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Estimates and application of pr" sheetId="9" state="visible" r:id="rId9"/>
    <sheet xmlns:r="http://schemas.openxmlformats.org/officeDocument/2006/relationships" name="Accounting changes" sheetId="10" state="visible" r:id="rId10"/>
    <sheet xmlns:r="http://schemas.openxmlformats.org/officeDocument/2006/relationships" name="Risk Administration" sheetId="11" state="visible" r:id="rId11"/>
    <sheet xmlns:r="http://schemas.openxmlformats.org/officeDocument/2006/relationships" name="Financial Information as per op"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Other non-financial assets" sheetId="15" state="visible" r:id="rId15"/>
    <sheet xmlns:r="http://schemas.openxmlformats.org/officeDocument/2006/relationships" name="Trade and other receivables" sheetId="16" state="visible" r:id="rId16"/>
    <sheet xmlns:r="http://schemas.openxmlformats.org/officeDocument/2006/relationships" name="Accounts and transactions with " sheetId="17" state="visible" r:id="rId17"/>
    <sheet xmlns:r="http://schemas.openxmlformats.org/officeDocument/2006/relationships" name="Inventories" sheetId="18" state="visible" r:id="rId18"/>
    <sheet xmlns:r="http://schemas.openxmlformats.org/officeDocument/2006/relationships" name="Biological assets" sheetId="19" state="visible" r:id="rId19"/>
    <sheet xmlns:r="http://schemas.openxmlformats.org/officeDocument/2006/relationships" name="Non-current assets of disposal " sheetId="20" state="visible" r:id="rId20"/>
    <sheet xmlns:r="http://schemas.openxmlformats.org/officeDocument/2006/relationships" name="Business Combinations" sheetId="21" state="visible" r:id="rId21"/>
    <sheet xmlns:r="http://schemas.openxmlformats.org/officeDocument/2006/relationships" name="Investments accounted for using" sheetId="22" state="visible" r:id="rId22"/>
    <sheet xmlns:r="http://schemas.openxmlformats.org/officeDocument/2006/relationships" name="Intangible assets other than go" sheetId="23" state="visible" r:id="rId23"/>
    <sheet xmlns:r="http://schemas.openxmlformats.org/officeDocument/2006/relationships" name="Goodwill" sheetId="24" state="visible" r:id="rId24"/>
    <sheet xmlns:r="http://schemas.openxmlformats.org/officeDocument/2006/relationships" name="Property, plant and equipment" sheetId="25" state="visible" r:id="rId25"/>
    <sheet xmlns:r="http://schemas.openxmlformats.org/officeDocument/2006/relationships" name="Investment Property" sheetId="26" state="visible" r:id="rId26"/>
    <sheet xmlns:r="http://schemas.openxmlformats.org/officeDocument/2006/relationships" name="Other financial liabilities" sheetId="27" state="visible" r:id="rId27"/>
    <sheet xmlns:r="http://schemas.openxmlformats.org/officeDocument/2006/relationships" name="Trade and other current payable" sheetId="28" state="visible" r:id="rId28"/>
    <sheet xmlns:r="http://schemas.openxmlformats.org/officeDocument/2006/relationships" name="Provisions" sheetId="29" state="visible" r:id="rId29"/>
    <sheet xmlns:r="http://schemas.openxmlformats.org/officeDocument/2006/relationships" name="Income taxes" sheetId="30" state="visible" r:id="rId30"/>
    <sheet xmlns:r="http://schemas.openxmlformats.org/officeDocument/2006/relationships" name="Employee benefits" sheetId="31" state="visible" r:id="rId31"/>
    <sheet xmlns:r="http://schemas.openxmlformats.org/officeDocument/2006/relationships" name="Other non-financial liabilities" sheetId="32" state="visible" r:id="rId32"/>
    <sheet xmlns:r="http://schemas.openxmlformats.org/officeDocument/2006/relationships" name="Common Shareholders_ Equity" sheetId="33" state="visible" r:id="rId33"/>
    <sheet xmlns:r="http://schemas.openxmlformats.org/officeDocument/2006/relationships" name="Non-controlling Interests" sheetId="34" state="visible" r:id="rId34"/>
    <sheet xmlns:r="http://schemas.openxmlformats.org/officeDocument/2006/relationships" name="Nature of cost and expense" sheetId="35" state="visible" r:id="rId35"/>
    <sheet xmlns:r="http://schemas.openxmlformats.org/officeDocument/2006/relationships" name="Other income by function" sheetId="36" state="visible" r:id="rId36"/>
    <sheet xmlns:r="http://schemas.openxmlformats.org/officeDocument/2006/relationships" name="Other Gains (Losses)" sheetId="37" state="visible" r:id="rId37"/>
    <sheet xmlns:r="http://schemas.openxmlformats.org/officeDocument/2006/relationships" name="Financial results" sheetId="38" state="visible" r:id="rId38"/>
    <sheet xmlns:r="http://schemas.openxmlformats.org/officeDocument/2006/relationships" name="Effects of changes in currency " sheetId="39" state="visible" r:id="rId39"/>
    <sheet xmlns:r="http://schemas.openxmlformats.org/officeDocument/2006/relationships" name="Contingencies and Commitments" sheetId="40" state="visible" r:id="rId40"/>
    <sheet xmlns:r="http://schemas.openxmlformats.org/officeDocument/2006/relationships" name="Environment" sheetId="41" state="visible" r:id="rId41"/>
    <sheet xmlns:r="http://schemas.openxmlformats.org/officeDocument/2006/relationships" name="Subsequent Events" sheetId="42" state="visible" r:id="rId42"/>
    <sheet xmlns:r="http://schemas.openxmlformats.org/officeDocument/2006/relationships" name="Summary of significant accoun43" sheetId="43" state="visible" r:id="rId43"/>
    <sheet xmlns:r="http://schemas.openxmlformats.org/officeDocument/2006/relationships" name="General Information (Tables)" sheetId="44" state="visible" r:id="rId44"/>
    <sheet xmlns:r="http://schemas.openxmlformats.org/officeDocument/2006/relationships" name="Summary of significant accoun45" sheetId="45" state="visible" r:id="rId45"/>
    <sheet xmlns:r="http://schemas.openxmlformats.org/officeDocument/2006/relationships" name="Risk Administration (Tables)" sheetId="46" state="visible" r:id="rId46"/>
    <sheet xmlns:r="http://schemas.openxmlformats.org/officeDocument/2006/relationships" name="Financial Information as per 47" sheetId="47" state="visible" r:id="rId47"/>
    <sheet xmlns:r="http://schemas.openxmlformats.org/officeDocument/2006/relationships" name="Financial Instruments (Tables)" sheetId="48" state="visible" r:id="rId48"/>
    <sheet xmlns:r="http://schemas.openxmlformats.org/officeDocument/2006/relationships" name="Cash and cash equivalents (Tabl" sheetId="49" state="visible" r:id="rId49"/>
    <sheet xmlns:r="http://schemas.openxmlformats.org/officeDocument/2006/relationships" name="Other non-financial assets (Tab" sheetId="50" state="visible" r:id="rId50"/>
    <sheet xmlns:r="http://schemas.openxmlformats.org/officeDocument/2006/relationships" name="Trade and other receivables (Ta" sheetId="51" state="visible" r:id="rId51"/>
    <sheet xmlns:r="http://schemas.openxmlformats.org/officeDocument/2006/relationships" name="Accounts and transactions wit52" sheetId="52" state="visible" r:id="rId52"/>
    <sheet xmlns:r="http://schemas.openxmlformats.org/officeDocument/2006/relationships" name="Inventories (Tables)" sheetId="53" state="visible" r:id="rId53"/>
    <sheet xmlns:r="http://schemas.openxmlformats.org/officeDocument/2006/relationships" name="Biological assets (Tables)" sheetId="54" state="visible" r:id="rId54"/>
    <sheet xmlns:r="http://schemas.openxmlformats.org/officeDocument/2006/relationships" name="Non-current assets of disposa55" sheetId="55" state="visible" r:id="rId55"/>
    <sheet xmlns:r="http://schemas.openxmlformats.org/officeDocument/2006/relationships" name="Investments accounted for usi56" sheetId="56" state="visible" r:id="rId56"/>
    <sheet xmlns:r="http://schemas.openxmlformats.org/officeDocument/2006/relationships" name="Intangible assets other than 57"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Investment Property (Tables)" sheetId="60" state="visible" r:id="rId60"/>
    <sheet xmlns:r="http://schemas.openxmlformats.org/officeDocument/2006/relationships" name="Other financial liabilities (Ta" sheetId="61" state="visible" r:id="rId61"/>
    <sheet xmlns:r="http://schemas.openxmlformats.org/officeDocument/2006/relationships" name="Trade and other current payab62" sheetId="62" state="visible" r:id="rId62"/>
    <sheet xmlns:r="http://schemas.openxmlformats.org/officeDocument/2006/relationships" name="Provisions (Tables)" sheetId="63" state="visible" r:id="rId63"/>
    <sheet xmlns:r="http://schemas.openxmlformats.org/officeDocument/2006/relationships" name="Income taxes (Tables)" sheetId="64" state="visible" r:id="rId64"/>
    <sheet xmlns:r="http://schemas.openxmlformats.org/officeDocument/2006/relationships" name="Employee Benefits (Tables)" sheetId="65" state="visible" r:id="rId65"/>
    <sheet xmlns:r="http://schemas.openxmlformats.org/officeDocument/2006/relationships" name="Other non-financial liabiliti66" sheetId="66" state="visible" r:id="rId66"/>
    <sheet xmlns:r="http://schemas.openxmlformats.org/officeDocument/2006/relationships" name="Common Shareholders_ Equity (Ta" sheetId="67" state="visible" r:id="rId67"/>
    <sheet xmlns:r="http://schemas.openxmlformats.org/officeDocument/2006/relationships" name="Non-controlling Interests (Tabl" sheetId="68" state="visible" r:id="rId68"/>
    <sheet xmlns:r="http://schemas.openxmlformats.org/officeDocument/2006/relationships" name="Nature of cost and expense (Tab" sheetId="69" state="visible" r:id="rId69"/>
    <sheet xmlns:r="http://schemas.openxmlformats.org/officeDocument/2006/relationships" name="Other income by function (Table" sheetId="70" state="visible" r:id="rId70"/>
    <sheet xmlns:r="http://schemas.openxmlformats.org/officeDocument/2006/relationships" name="Other Gains (Losses) (Tables)" sheetId="71" state="visible" r:id="rId71"/>
    <sheet xmlns:r="http://schemas.openxmlformats.org/officeDocument/2006/relationships" name="Financial results (Tables)" sheetId="72" state="visible" r:id="rId72"/>
    <sheet xmlns:r="http://schemas.openxmlformats.org/officeDocument/2006/relationships" name="Effects of changes in currenc73" sheetId="73" state="visible" r:id="rId73"/>
    <sheet xmlns:r="http://schemas.openxmlformats.org/officeDocument/2006/relationships" name="Contingencies and Commitments (" sheetId="74" state="visible" r:id="rId74"/>
    <sheet xmlns:r="http://schemas.openxmlformats.org/officeDocument/2006/relationships" name="Environment (Tables)" sheetId="75" state="visible" r:id="rId75"/>
    <sheet xmlns:r="http://schemas.openxmlformats.org/officeDocument/2006/relationships" name="General Information (Details)" sheetId="76" state="visible" r:id="rId76"/>
    <sheet xmlns:r="http://schemas.openxmlformats.org/officeDocument/2006/relationships" name="General Information (Details 1)" sheetId="77" state="visible" r:id="rId77"/>
    <sheet xmlns:r="http://schemas.openxmlformats.org/officeDocument/2006/relationships" name="General Information (Details 2)" sheetId="78" state="visible" r:id="rId78"/>
    <sheet xmlns:r="http://schemas.openxmlformats.org/officeDocument/2006/relationships" name="General Information (Details 3)" sheetId="79" state="visible" r:id="rId79"/>
    <sheet xmlns:r="http://schemas.openxmlformats.org/officeDocument/2006/relationships" name="General Information (Details 4)" sheetId="80" state="visible" r:id="rId80"/>
    <sheet xmlns:r="http://schemas.openxmlformats.org/officeDocument/2006/relationships" name="General Information (Details 5)" sheetId="81" state="visible" r:id="rId81"/>
    <sheet xmlns:r="http://schemas.openxmlformats.org/officeDocument/2006/relationships" name="General Information (Details 6)" sheetId="82" state="visible" r:id="rId82"/>
    <sheet xmlns:r="http://schemas.openxmlformats.org/officeDocument/2006/relationships" name="General Information (Details Te" sheetId="83" state="visible" r:id="rId83"/>
    <sheet xmlns:r="http://schemas.openxmlformats.org/officeDocument/2006/relationships" name="Summary of significant accoun84" sheetId="84" state="visible" r:id="rId84"/>
    <sheet xmlns:r="http://schemas.openxmlformats.org/officeDocument/2006/relationships" name="Summary of significant accoun85" sheetId="85" state="visible" r:id="rId85"/>
    <sheet xmlns:r="http://schemas.openxmlformats.org/officeDocument/2006/relationships" name="Summary of significant accoun86" sheetId="86" state="visible" r:id="rId86"/>
    <sheet xmlns:r="http://schemas.openxmlformats.org/officeDocument/2006/relationships" name="Summary of significant accoun87" sheetId="87" state="visible" r:id="rId87"/>
    <sheet xmlns:r="http://schemas.openxmlformats.org/officeDocument/2006/relationships" name="Risk Administration (Details)" sheetId="88" state="visible" r:id="rId88"/>
    <sheet xmlns:r="http://schemas.openxmlformats.org/officeDocument/2006/relationships" name="Risk Administration (Details Te" sheetId="89" state="visible" r:id="rId89"/>
    <sheet xmlns:r="http://schemas.openxmlformats.org/officeDocument/2006/relationships" name="Financial Information as per 90" sheetId="90" state="visible" r:id="rId90"/>
    <sheet xmlns:r="http://schemas.openxmlformats.org/officeDocument/2006/relationships" name="Financial Information as per 91" sheetId="91" state="visible" r:id="rId91"/>
    <sheet xmlns:r="http://schemas.openxmlformats.org/officeDocument/2006/relationships" name="Financial Information as per 92" sheetId="92" state="visible" r:id="rId92"/>
    <sheet xmlns:r="http://schemas.openxmlformats.org/officeDocument/2006/relationships" name="Financial Information as per 93" sheetId="93" state="visible" r:id="rId93"/>
    <sheet xmlns:r="http://schemas.openxmlformats.org/officeDocument/2006/relationships" name="Financial Information as per 94" sheetId="94" state="visible" r:id="rId94"/>
    <sheet xmlns:r="http://schemas.openxmlformats.org/officeDocument/2006/relationships" name="Financial Information as per 95" sheetId="95" state="visible" r:id="rId95"/>
    <sheet xmlns:r="http://schemas.openxmlformats.org/officeDocument/2006/relationships" name="Financial Information as per 96" sheetId="96" state="visible" r:id="rId96"/>
    <sheet xmlns:r="http://schemas.openxmlformats.org/officeDocument/2006/relationships" name="Financial Information as per 97" sheetId="97" state="visible" r:id="rId97"/>
    <sheet xmlns:r="http://schemas.openxmlformats.org/officeDocument/2006/relationships" name="Financial Information as per 98" sheetId="98" state="visible" r:id="rId98"/>
    <sheet xmlns:r="http://schemas.openxmlformats.org/officeDocument/2006/relationships" name="Financial Information as per 99" sheetId="99" state="visible" r:id="rId99"/>
    <sheet xmlns:r="http://schemas.openxmlformats.org/officeDocument/2006/relationships" name="Financial Information as per100" sheetId="100" state="visible" r:id="rId100"/>
    <sheet xmlns:r="http://schemas.openxmlformats.org/officeDocument/2006/relationships" name="Financial Information as per101" sheetId="101" state="visible" r:id="rId101"/>
    <sheet xmlns:r="http://schemas.openxmlformats.org/officeDocument/2006/relationships" name="Financial Information as per102" sheetId="102" state="visible" r:id="rId102"/>
    <sheet xmlns:r="http://schemas.openxmlformats.org/officeDocument/2006/relationships" name="Financial Information as per103" sheetId="103" state="visible" r:id="rId103"/>
    <sheet xmlns:r="http://schemas.openxmlformats.org/officeDocument/2006/relationships" name="Financial Instruments (Details)" sheetId="104" state="visible" r:id="rId104"/>
    <sheet xmlns:r="http://schemas.openxmlformats.org/officeDocument/2006/relationships" name="Financial Instruments (Details " sheetId="105" state="visible" r:id="rId105"/>
    <sheet xmlns:r="http://schemas.openxmlformats.org/officeDocument/2006/relationships" name="Financial Instruments (Detai106" sheetId="106" state="visible" r:id="rId106"/>
    <sheet xmlns:r="http://schemas.openxmlformats.org/officeDocument/2006/relationships" name="Financial Instruments (Detai107" sheetId="107" state="visible" r:id="rId107"/>
    <sheet xmlns:r="http://schemas.openxmlformats.org/officeDocument/2006/relationships" name="Financial Instruments (Detai108" sheetId="108" state="visible" r:id="rId108"/>
    <sheet xmlns:r="http://schemas.openxmlformats.org/officeDocument/2006/relationships" name="Financial Instruments (Detai109" sheetId="109" state="visible" r:id="rId109"/>
    <sheet xmlns:r="http://schemas.openxmlformats.org/officeDocument/2006/relationships" name="Financial Instruments (Detai110" sheetId="110" state="visible" r:id="rId110"/>
    <sheet xmlns:r="http://schemas.openxmlformats.org/officeDocument/2006/relationships" name="Cash and cash equivalents (Deta" sheetId="111" state="visible" r:id="rId111"/>
    <sheet xmlns:r="http://schemas.openxmlformats.org/officeDocument/2006/relationships" name="Cash and cash equivalents (D112" sheetId="112" state="visible" r:id="rId112"/>
    <sheet xmlns:r="http://schemas.openxmlformats.org/officeDocument/2006/relationships" name="Cash and cash equivalents (D113" sheetId="113" state="visible" r:id="rId113"/>
    <sheet xmlns:r="http://schemas.openxmlformats.org/officeDocument/2006/relationships" name="Cash and cash equivalents (D114" sheetId="114" state="visible" r:id="rId114"/>
    <sheet xmlns:r="http://schemas.openxmlformats.org/officeDocument/2006/relationships" name="Cash and cash equivalents (D115" sheetId="115" state="visible" r:id="rId115"/>
    <sheet xmlns:r="http://schemas.openxmlformats.org/officeDocument/2006/relationships" name="Cash and cash equivalents (D116" sheetId="116" state="visible" r:id="rId116"/>
    <sheet xmlns:r="http://schemas.openxmlformats.org/officeDocument/2006/relationships" name="Other non-financial assets (Det" sheetId="117" state="visible" r:id="rId117"/>
    <sheet xmlns:r="http://schemas.openxmlformats.org/officeDocument/2006/relationships" name="Trade and other receivables (De" sheetId="118" state="visible" r:id="rId118"/>
    <sheet xmlns:r="http://schemas.openxmlformats.org/officeDocument/2006/relationships" name="Trade and other receivables 119" sheetId="119" state="visible" r:id="rId119"/>
    <sheet xmlns:r="http://schemas.openxmlformats.org/officeDocument/2006/relationships" name="Trade and other receivables 120" sheetId="120" state="visible" r:id="rId120"/>
    <sheet xmlns:r="http://schemas.openxmlformats.org/officeDocument/2006/relationships" name="Trade and other receivables 121" sheetId="121" state="visible" r:id="rId121"/>
    <sheet xmlns:r="http://schemas.openxmlformats.org/officeDocument/2006/relationships" name="Trade and other receivables 122" sheetId="122" state="visible" r:id="rId122"/>
    <sheet xmlns:r="http://schemas.openxmlformats.org/officeDocument/2006/relationships" name="Accounts and transactions wi123" sheetId="123" state="visible" r:id="rId123"/>
    <sheet xmlns:r="http://schemas.openxmlformats.org/officeDocument/2006/relationships" name="Accounts and transactions wi124" sheetId="124" state="visible" r:id="rId124"/>
    <sheet xmlns:r="http://schemas.openxmlformats.org/officeDocument/2006/relationships" name="Accounts and transactions wi125" sheetId="125" state="visible" r:id="rId125"/>
    <sheet xmlns:r="http://schemas.openxmlformats.org/officeDocument/2006/relationships" name="Accounts and transactions wi126" sheetId="126" state="visible" r:id="rId126"/>
    <sheet xmlns:r="http://schemas.openxmlformats.org/officeDocument/2006/relationships" name="Biological assets (Details)" sheetId="127" state="visible" r:id="rId127"/>
    <sheet xmlns:r="http://schemas.openxmlformats.org/officeDocument/2006/relationships" name="Non-current assets of dispos128" sheetId="128" state="visible" r:id="rId128"/>
    <sheet xmlns:r="http://schemas.openxmlformats.org/officeDocument/2006/relationships" name="Non-current assets of dispos129" sheetId="129" state="visible" r:id="rId129"/>
    <sheet xmlns:r="http://schemas.openxmlformats.org/officeDocument/2006/relationships" name="Business Combinations (Details " sheetId="130" state="visible" r:id="rId130"/>
    <sheet xmlns:r="http://schemas.openxmlformats.org/officeDocument/2006/relationships" name="Investments accounted for us131" sheetId="131" state="visible" r:id="rId131"/>
    <sheet xmlns:r="http://schemas.openxmlformats.org/officeDocument/2006/relationships" name="Investments accounted for us132" sheetId="132" state="visible" r:id="rId132"/>
    <sheet xmlns:r="http://schemas.openxmlformats.org/officeDocument/2006/relationships" name="Investments accounted for us133" sheetId="133" state="visible" r:id="rId133"/>
    <sheet xmlns:r="http://schemas.openxmlformats.org/officeDocument/2006/relationships" name="Investments accounted for us134" sheetId="134" state="visible" r:id="rId134"/>
    <sheet xmlns:r="http://schemas.openxmlformats.org/officeDocument/2006/relationships" name="Investments accounted for us135" sheetId="135" state="visible" r:id="rId135"/>
    <sheet xmlns:r="http://schemas.openxmlformats.org/officeDocument/2006/relationships" name="Investments accounted for us136" sheetId="136" state="visible" r:id="rId136"/>
    <sheet xmlns:r="http://schemas.openxmlformats.org/officeDocument/2006/relationships" name="Investments accounted for us137" sheetId="137" state="visible" r:id="rId137"/>
    <sheet xmlns:r="http://schemas.openxmlformats.org/officeDocument/2006/relationships" name="Intangible assets other than138" sheetId="138" state="visible" r:id="rId138"/>
    <sheet xmlns:r="http://schemas.openxmlformats.org/officeDocument/2006/relationships" name="Intangible assets other than139" sheetId="139" state="visible" r:id="rId139"/>
    <sheet xmlns:r="http://schemas.openxmlformats.org/officeDocument/2006/relationships" name="Goodwill (Details)" sheetId="140" state="visible" r:id="rId140"/>
    <sheet xmlns:r="http://schemas.openxmlformats.org/officeDocument/2006/relationships" name="Goodwill (Details 1)" sheetId="141" state="visible" r:id="rId141"/>
    <sheet xmlns:r="http://schemas.openxmlformats.org/officeDocument/2006/relationships" name="Goodwill (Details Textual)" sheetId="142" state="visible" r:id="rId142"/>
    <sheet xmlns:r="http://schemas.openxmlformats.org/officeDocument/2006/relationships" name="Property, plant and equipmen143" sheetId="143" state="visible" r:id="rId143"/>
    <sheet xmlns:r="http://schemas.openxmlformats.org/officeDocument/2006/relationships" name="Property, plant and equipmen144" sheetId="144" state="visible" r:id="rId144"/>
    <sheet xmlns:r="http://schemas.openxmlformats.org/officeDocument/2006/relationships" name="Property, plant and equipmen145" sheetId="145" state="visible" r:id="rId145"/>
    <sheet xmlns:r="http://schemas.openxmlformats.org/officeDocument/2006/relationships" name="Property, plant and equipmen146" sheetId="146" state="visible" r:id="rId146"/>
    <sheet xmlns:r="http://schemas.openxmlformats.org/officeDocument/2006/relationships" name="Investment Property (Details)" sheetId="147" state="visible" r:id="rId147"/>
    <sheet xmlns:r="http://schemas.openxmlformats.org/officeDocument/2006/relationships" name="Investment Property (Details Te" sheetId="148" state="visible" r:id="rId148"/>
    <sheet xmlns:r="http://schemas.openxmlformats.org/officeDocument/2006/relationships" name="Other financial liabilities (De" sheetId="149" state="visible" r:id="rId149"/>
    <sheet xmlns:r="http://schemas.openxmlformats.org/officeDocument/2006/relationships" name="Other financial liabilities 150" sheetId="150" state="visible" r:id="rId150"/>
    <sheet xmlns:r="http://schemas.openxmlformats.org/officeDocument/2006/relationships" name="Other financial liabilities 151" sheetId="151" state="visible" r:id="rId151"/>
    <sheet xmlns:r="http://schemas.openxmlformats.org/officeDocument/2006/relationships" name="Other financial liabilities 152" sheetId="152" state="visible" r:id="rId152"/>
    <sheet xmlns:r="http://schemas.openxmlformats.org/officeDocument/2006/relationships" name="Other financial liabilities 153" sheetId="153" state="visible" r:id="rId153"/>
    <sheet xmlns:r="http://schemas.openxmlformats.org/officeDocument/2006/relationships" name="Other financial liabilities 154" sheetId="154" state="visible" r:id="rId154"/>
    <sheet xmlns:r="http://schemas.openxmlformats.org/officeDocument/2006/relationships" name="Other financial liabilities 155" sheetId="155" state="visible" r:id="rId155"/>
    <sheet xmlns:r="http://schemas.openxmlformats.org/officeDocument/2006/relationships" name="Other financial liabilities 156" sheetId="156" state="visible" r:id="rId156"/>
    <sheet xmlns:r="http://schemas.openxmlformats.org/officeDocument/2006/relationships" name="Trade and other current paya157" sheetId="157" state="visible" r:id="rId157"/>
    <sheet xmlns:r="http://schemas.openxmlformats.org/officeDocument/2006/relationships" name="Provisions (Details)" sheetId="158" state="visible" r:id="rId158"/>
    <sheet xmlns:r="http://schemas.openxmlformats.org/officeDocument/2006/relationships" name="Provisions (Details 1)" sheetId="159" state="visible" r:id="rId159"/>
    <sheet xmlns:r="http://schemas.openxmlformats.org/officeDocument/2006/relationships" name="Provisions (Details 2 )" sheetId="160" state="visible" r:id="rId160"/>
    <sheet xmlns:r="http://schemas.openxmlformats.org/officeDocument/2006/relationships" name="Income taxes (Details)" sheetId="161" state="visible" r:id="rId161"/>
    <sheet xmlns:r="http://schemas.openxmlformats.org/officeDocument/2006/relationships" name="Income taxes (Details 1)" sheetId="162" state="visible" r:id="rId162"/>
    <sheet xmlns:r="http://schemas.openxmlformats.org/officeDocument/2006/relationships" name="Income taxes (Details 2)" sheetId="163" state="visible" r:id="rId163"/>
    <sheet xmlns:r="http://schemas.openxmlformats.org/officeDocument/2006/relationships" name="Income taxes (Details 3)" sheetId="164" state="visible" r:id="rId164"/>
    <sheet xmlns:r="http://schemas.openxmlformats.org/officeDocument/2006/relationships" name="Income taxes (Details 4)" sheetId="165" state="visible" r:id="rId165"/>
    <sheet xmlns:r="http://schemas.openxmlformats.org/officeDocument/2006/relationships" name="Income taxes (Details 5)" sheetId="166" state="visible" r:id="rId166"/>
    <sheet xmlns:r="http://schemas.openxmlformats.org/officeDocument/2006/relationships" name="Income Taxes (Details 6)" sheetId="167" state="visible" r:id="rId167"/>
    <sheet xmlns:r="http://schemas.openxmlformats.org/officeDocument/2006/relationships" name="Income taxes (Details textual)" sheetId="168" state="visible" r:id="rId168"/>
    <sheet xmlns:r="http://schemas.openxmlformats.org/officeDocument/2006/relationships" name="Employee Benefits (Details)" sheetId="169" state="visible" r:id="rId169"/>
    <sheet xmlns:r="http://schemas.openxmlformats.org/officeDocument/2006/relationships" name="Employee Benefits (Details 1)" sheetId="170" state="visible" r:id="rId170"/>
    <sheet xmlns:r="http://schemas.openxmlformats.org/officeDocument/2006/relationships" name="Employee Benefits (Details 2)" sheetId="171" state="visible" r:id="rId171"/>
    <sheet xmlns:r="http://schemas.openxmlformats.org/officeDocument/2006/relationships" name="Employee Benefits (Details 3)" sheetId="172" state="visible" r:id="rId172"/>
    <sheet xmlns:r="http://schemas.openxmlformats.org/officeDocument/2006/relationships" name="Employee Benefits (Details 4)" sheetId="173" state="visible" r:id="rId173"/>
    <sheet xmlns:r="http://schemas.openxmlformats.org/officeDocument/2006/relationships" name="Employee Benefits (Details 5)" sheetId="174" state="visible" r:id="rId174"/>
    <sheet xmlns:r="http://schemas.openxmlformats.org/officeDocument/2006/relationships" name="Employee Benefits (Details 6)" sheetId="175" state="visible" r:id="rId175"/>
    <sheet xmlns:r="http://schemas.openxmlformats.org/officeDocument/2006/relationships" name="Employee Benefits (Details 6) (" sheetId="176" state="visible" r:id="rId176"/>
    <sheet xmlns:r="http://schemas.openxmlformats.org/officeDocument/2006/relationships" name="Employee Benefits (Details 7)" sheetId="177" state="visible" r:id="rId177"/>
    <sheet xmlns:r="http://schemas.openxmlformats.org/officeDocument/2006/relationships" name="Employee Benefits (Details Text" sheetId="178" state="visible" r:id="rId178"/>
    <sheet xmlns:r="http://schemas.openxmlformats.org/officeDocument/2006/relationships" name="Other non-financial liabilit179" sheetId="179" state="visible" r:id="rId179"/>
    <sheet xmlns:r="http://schemas.openxmlformats.org/officeDocument/2006/relationships" name="Common Shareholders_ Equity (De" sheetId="180" state="visible" r:id="rId180"/>
    <sheet xmlns:r="http://schemas.openxmlformats.org/officeDocument/2006/relationships" name="Common Shareholders_ Equity 181" sheetId="181" state="visible" r:id="rId181"/>
    <sheet xmlns:r="http://schemas.openxmlformats.org/officeDocument/2006/relationships" name="Common Shareholders_ Equity 182" sheetId="182" state="visible" r:id="rId182"/>
    <sheet xmlns:r="http://schemas.openxmlformats.org/officeDocument/2006/relationships" name="Common Shareholders_ Equity 183" sheetId="183" state="visible" r:id="rId183"/>
    <sheet xmlns:r="http://schemas.openxmlformats.org/officeDocument/2006/relationships" name="Common Shareholders_ Equity 184" sheetId="184" state="visible" r:id="rId184"/>
    <sheet xmlns:r="http://schemas.openxmlformats.org/officeDocument/2006/relationships" name="Non-controlling Interests (Deta" sheetId="185" state="visible" r:id="rId185"/>
    <sheet xmlns:r="http://schemas.openxmlformats.org/officeDocument/2006/relationships" name="Non-controlling Interests (D186" sheetId="186" state="visible" r:id="rId186"/>
    <sheet xmlns:r="http://schemas.openxmlformats.org/officeDocument/2006/relationships" name="Non-controlling Interests (D187" sheetId="187" state="visible" r:id="rId187"/>
    <sheet xmlns:r="http://schemas.openxmlformats.org/officeDocument/2006/relationships" name="Non-controlling Interests (D188" sheetId="188" state="visible" r:id="rId188"/>
    <sheet xmlns:r="http://schemas.openxmlformats.org/officeDocument/2006/relationships" name="Non-controlling Interests (D189" sheetId="189" state="visible" r:id="rId189"/>
    <sheet xmlns:r="http://schemas.openxmlformats.org/officeDocument/2006/relationships" name="Non-controlling Interests (D190" sheetId="190" state="visible" r:id="rId190"/>
    <sheet xmlns:r="http://schemas.openxmlformats.org/officeDocument/2006/relationships" name="Nature of cost and expense (Det" sheetId="191" state="visible" r:id="rId191"/>
    <sheet xmlns:r="http://schemas.openxmlformats.org/officeDocument/2006/relationships" name="Other income by function (Detai" sheetId="192" state="visible" r:id="rId192"/>
    <sheet xmlns:r="http://schemas.openxmlformats.org/officeDocument/2006/relationships" name="Other Gains (Losses) (Details)" sheetId="193" state="visible" r:id="rId193"/>
    <sheet xmlns:r="http://schemas.openxmlformats.org/officeDocument/2006/relationships" name="Other Gains (Losses) (Details T" sheetId="194" state="visible" r:id="rId194"/>
    <sheet xmlns:r="http://schemas.openxmlformats.org/officeDocument/2006/relationships" name="Financial results (Details)" sheetId="195" state="visible" r:id="rId195"/>
    <sheet xmlns:r="http://schemas.openxmlformats.org/officeDocument/2006/relationships" name="Effects of changes in curren196" sheetId="196" state="visible" r:id="rId196"/>
    <sheet xmlns:r="http://schemas.openxmlformats.org/officeDocument/2006/relationships" name="Effects of changes in curren197" sheetId="197" state="visible" r:id="rId197"/>
    <sheet xmlns:r="http://schemas.openxmlformats.org/officeDocument/2006/relationships" name="Effects of changes in curren198" sheetId="198" state="visible" r:id="rId198"/>
    <sheet xmlns:r="http://schemas.openxmlformats.org/officeDocument/2006/relationships" name="Effects of changes in curren199" sheetId="199" state="visible" r:id="rId199"/>
    <sheet xmlns:r="http://schemas.openxmlformats.org/officeDocument/2006/relationships" name="Contingencies and Commitment200" sheetId="200" state="visible" r:id="rId200"/>
    <sheet xmlns:r="http://schemas.openxmlformats.org/officeDocument/2006/relationships" name="Contingencies and Commitment201" sheetId="201" state="visible" r:id="rId201"/>
    <sheet xmlns:r="http://schemas.openxmlformats.org/officeDocument/2006/relationships" name="Contingencies and Commitment202" sheetId="202" state="visible" r:id="rId202"/>
    <sheet xmlns:r="http://schemas.openxmlformats.org/officeDocument/2006/relationships" name="Contingencies and Commitment203" sheetId="203" state="visible" r:id="rId203"/>
    <sheet xmlns:r="http://schemas.openxmlformats.org/officeDocument/2006/relationships" name="Contingencies and Commitment204" sheetId="204" state="visible" r:id="rId204"/>
    <sheet xmlns:r="http://schemas.openxmlformats.org/officeDocument/2006/relationships" name="Contingencies and Commitment205" sheetId="205" state="visible" r:id="rId205"/>
    <sheet xmlns:r="http://schemas.openxmlformats.org/officeDocument/2006/relationships" name="Environment (Details)" sheetId="206" state="visible" r:id="rId206"/>
    <sheet xmlns:r="http://schemas.openxmlformats.org/officeDocument/2006/relationships" name="Environment (Details 1)" sheetId="207" state="visible" r:id="rId207"/>
    <sheet xmlns:r="http://schemas.openxmlformats.org/officeDocument/2006/relationships" name="Environment (Details Textual)" sheetId="208" state="visible" r:id="rId208"/>
    <sheet xmlns:r="http://schemas.openxmlformats.org/officeDocument/2006/relationships" name="Subsequent Events (Details Text" sheetId="209" state="visible" r:id="rId209"/>
  </sheets>
  <definedNames/>
  <calcPr calcId="124519" fullCalcOnLoad="1"/>
</workbook>
</file>

<file path=xl/sharedStrings.xml><?xml version="1.0" encoding="utf-8"?>
<sst xmlns="http://schemas.openxmlformats.org/spreadsheetml/2006/main" uniqueCount="377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UNITED BREWERIES CO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Trading Symbol</t>
  </si>
  <si>
    <t>CCU</t>
  </si>
  <si>
    <t>Entity Common Stock, Shares Outstanding</t>
  </si>
  <si>
    <t>CONSOLIDATED STATEMENT OF FINANCIAL POSITION - CLP ($) $ in Thousands</t>
  </si>
  <si>
    <t>Dec. 31, 2017</t>
  </si>
  <si>
    <t>Dec. 31, 2016</t>
  </si>
  <si>
    <t>Current assets</t>
  </si>
  <si>
    <t>Cash and cash equivalents</t>
  </si>
  <si>
    <t>Other financial assets</t>
  </si>
  <si>
    <t>Other non-financial assets</t>
  </si>
  <si>
    <t>Trade and other current receivables</t>
  </si>
  <si>
    <t>Accounts receivable from related parties</t>
  </si>
  <si>
    <t>Inventories</t>
  </si>
  <si>
    <t>Biological assets</t>
  </si>
  <si>
    <t>Current tax assets</t>
  </si>
  <si>
    <t>Total current assets other than non-current assets of disposal groups classified as held for sale</t>
  </si>
  <si>
    <t>Non-current assets of disposal groups classified as held for sale</t>
  </si>
  <si>
    <t>Total Non-current assets of disposal groups classified as held for sale</t>
  </si>
  <si>
    <t>Total current assets</t>
  </si>
  <si>
    <t>Non-current assets</t>
  </si>
  <si>
    <t>Trade and other non-current receivables</t>
  </si>
  <si>
    <t>Investments accounted for using equity method</t>
  </si>
  <si>
    <t>Intangible assets other than goodwill</t>
  </si>
  <si>
    <t>Goodwill</t>
  </si>
  <si>
    <t>Property, plant and equipment (net)</t>
  </si>
  <si>
    <t>Investment property</t>
  </si>
  <si>
    <t>Deferred tax assets</t>
  </si>
  <si>
    <t>Total non-current assets</t>
  </si>
  <si>
    <t>Total Assets</t>
  </si>
  <si>
    <t>Current liabilities</t>
  </si>
  <si>
    <t>Other financial liabilities</t>
  </si>
  <si>
    <t>Trade and other current payables</t>
  </si>
  <si>
    <t>Accounts payable to related parties</t>
  </si>
  <si>
    <t>Other current provisions</t>
  </si>
  <si>
    <t>Current tax liabilities</t>
  </si>
  <si>
    <t>Provisions for employee benefits</t>
  </si>
  <si>
    <t>Other non-financial liabilities</t>
  </si>
  <si>
    <t>Total current liabilities</t>
  </si>
  <si>
    <t>Non-current liabilities</t>
  </si>
  <si>
    <t>Trade and other non-current payables</t>
  </si>
  <si>
    <t>Other non-current provisions</t>
  </si>
  <si>
    <t>Deferred tax liabilities</t>
  </si>
  <si>
    <t>Total non-current liabilities</t>
  </si>
  <si>
    <t>Total liabilities</t>
  </si>
  <si>
    <t>Equity attributable to equity holders of the parent</t>
  </si>
  <si>
    <t>Paid-in capital</t>
  </si>
  <si>
    <t>Other reserves</t>
  </si>
  <si>
    <t>Retained earnings</t>
  </si>
  <si>
    <t>Total equity attributable to equity holders of the parent</t>
  </si>
  <si>
    <t>Non-controlling interests</t>
  </si>
  <si>
    <t>Total Shareholders' Equity</t>
  </si>
  <si>
    <t>Total Liabilities and Shareholders' Equity</t>
  </si>
  <si>
    <t>CONSOLIDATED STATEMENT OF INCOME - CLP ($) $ in Thousands</t>
  </si>
  <si>
    <t>Dec. 31, 2015</t>
  </si>
  <si>
    <t>Net sales</t>
  </si>
  <si>
    <t>Cost of sales</t>
  </si>
  <si>
    <t>Gross margin</t>
  </si>
  <si>
    <t>Other income by function</t>
  </si>
  <si>
    <t>Distribution costs</t>
  </si>
  <si>
    <t>Administrative expenses</t>
  </si>
  <si>
    <t>Other expenses by function</t>
  </si>
  <si>
    <t>Other gains (losses)</t>
  </si>
  <si>
    <t>Income from operational activities</t>
  </si>
  <si>
    <t>Finance income</t>
  </si>
  <si>
    <t>Finance costs</t>
  </si>
  <si>
    <t>Share of net loss of joint ventures and associates accounted for using the equity method</t>
  </si>
  <si>
    <t>Foreign currency exchange differences</t>
  </si>
  <si>
    <t>Result as per adjustment units</t>
  </si>
  <si>
    <t>Income before taxes</t>
  </si>
  <si>
    <t>Tax income (expense)</t>
  </si>
  <si>
    <t>Net income of year</t>
  </si>
  <si>
    <t>Net income attibutable to:</t>
  </si>
  <si>
    <t>Equity holders of the parent</t>
  </si>
  <si>
    <t>Net income for year</t>
  </si>
  <si>
    <t>Net income per share (Chilean pesos) from:</t>
  </si>
  <si>
    <t>Continuing operations</t>
  </si>
  <si>
    <t>Diluted earnings per share (Chilean pesos) from:</t>
  </si>
  <si>
    <t>CONSOLIDATED STATEMENT OF COMPREHENSIVE INCOME - CLP ($) $ in Thousands</t>
  </si>
  <si>
    <t>Other income and expenses charged or credited againts equity</t>
  </si>
  <si>
    <t>Cash flow hedges before tax</t>
  </si>
  <si>
    <t>[1]</t>
  </si>
  <si>
    <t>Exchange differences on translation</t>
  </si>
  <si>
    <t>Gains (losses) from defined benefit plans before tax</t>
  </si>
  <si>
    <t>Income tax relating to cash flow hedges</t>
  </si>
  <si>
    <t>Income tax relating to defined benefit plans</t>
  </si>
  <si>
    <t>Total other comprehensive income and expense</t>
  </si>
  <si>
    <t>Total Comprehensive income (expense)</t>
  </si>
  <si>
    <t>Comprehensive income (expense) attributable to:</t>
  </si>
  <si>
    <t>[2]</t>
  </si>
  <si>
    <t>These items will be reclassified to Consolidated Statement of Income once they are settled.</t>
  </si>
  <si>
    <t>Corresponds to the income for the year if no income or expenses have been recorded directly against shareholder's equity.</t>
  </si>
  <si>
    <t>CONSOLIDATED STATEMENT OF CHANGES IN EQUITY - CLP ($)</t>
  </si>
  <si>
    <t>Total</t>
  </si>
  <si>
    <t>Common Stock</t>
  </si>
  <si>
    <t>Reserve of exchange differences on translation</t>
  </si>
  <si>
    <t>Reserve of cash flow hedges</t>
  </si>
  <si>
    <t>Reserve of Actuarial gains and losses on defined benefit plans</t>
  </si>
  <si>
    <t>Beginning Balance at Dec. 31, 2014</t>
  </si>
  <si>
    <t>Changes</t>
  </si>
  <si>
    <t>Interim dividends</t>
  </si>
  <si>
    <t>Interim dividends according to policy</t>
  </si>
  <si>
    <t>Other increase (decrease) in Equity</t>
  </si>
  <si>
    <t>[3]</t>
  </si>
  <si>
    <t>Total changes in equity</t>
  </si>
  <si>
    <t>Ending Balance at Dec. 31, 2015</t>
  </si>
  <si>
    <t>Effects business combination</t>
  </si>
  <si>
    <t>[4]</t>
  </si>
  <si>
    <t>Increase (decrease) through changes in ownership interests in subsidaries</t>
  </si>
  <si>
    <t>[5]</t>
  </si>
  <si>
    <t>Ending Balance at Dec. 31, 2016</t>
  </si>
  <si>
    <t>Final dividends</t>
  </si>
  <si>
    <t>[6]</t>
  </si>
  <si>
    <t>[7]</t>
  </si>
  <si>
    <t>Ending Balance at Dec. 31, 2017</t>
  </si>
  <si>
    <t>Related to dividends declared as of December 31 of each year and paid during January of the following year, as agreed by the Board of Directors.</t>
  </si>
  <si>
    <t>Corresponds to the differences between CCU’s policy to distribute a minimum dividend of at least 50% of the income (Note 27) and the interim dividends declared as of December 31 of each year.</t>
  </si>
  <si>
    <t>Mainly related to dividends to Non-controlling interest.</t>
  </si>
  <si>
    <t>Corresponds to the non-controlling interest from the business combination of paraguayan company Sajonia Brewing Company S.R.L. (see Note 1 (2)).</t>
  </si>
  <si>
    <t>In 2016, the Company, through its subsidiaries Aguas CCU-Nestlé Chile S.A. and Embotelladoras Chilenas Unidas S.A., acquired an additional interest of Manantial S.A. for an amount of ThCh$ 19,111,686, with a carrying amount to ThCh$ 3,816,220, gererating in a decrease in Other reserves of ThCh$ 7,801,153 (see Note 1 (1)). Additionally, during 2016 the Company, through its subsidiary Compañía Industrial Cervecera S.A. acquired an additional interest in Los Huemules SRL. for an amount of ThCh$ 118,092, with a carrying amount of ThCh$ 312,103, resulting in an increase in Other reserves of ThCh$ 194,000 (see Note 1 (4)). Finally during 2016, the joint venture Foods acquired an additional interest in Alimentos Nutrabien S.A. for an amount of ThCh$ 14,352,706, with a carrying amount of ThCh$ 3,497,385, resulting in a decrease of ThCh$ 5,426,209.</t>
  </si>
  <si>
    <t>Corresponds to the differences between the final dividend and CCU’s policy of distributing a minimum dividend of at least 50% of income ( see Note 27).</t>
  </si>
  <si>
    <t>During 2017, through its subsidiary CCU Inversiones S.A., the Company acquired an additional interest of VSPT for an amount of ThCh$ 7,800,000 with a carrying amount of ThCh$ 5,724,003, generated, at CCu's consolidated level, a decrease in Other reserves of ThCh$ 2,075,441.</t>
  </si>
  <si>
    <t>CONSOLIDATED STATEMENT OF CASH FLOW - CLP ($) $ in Thousands</t>
  </si>
  <si>
    <t>Classes of cash receipts from operating activities:</t>
  </si>
  <si>
    <t>Proceeds from goods sold and services rendered</t>
  </si>
  <si>
    <t>Other proceeds from operating activities</t>
  </si>
  <si>
    <t>Classes of cash payments from operating activities:</t>
  </si>
  <si>
    <t>Payments of operating activities</t>
  </si>
  <si>
    <t>Payments of salaries</t>
  </si>
  <si>
    <t>Other payments for operating activities</t>
  </si>
  <si>
    <t>Dividends received</t>
  </si>
  <si>
    <t>Interest paid</t>
  </si>
  <si>
    <t>Interest received</t>
  </si>
  <si>
    <t>Income tax reimbursed (paid)</t>
  </si>
  <si>
    <t>Other cash movements</t>
  </si>
  <si>
    <t>Net cash flows from operating activities</t>
  </si>
  <si>
    <t>Cash flows from (used in) investing activities</t>
  </si>
  <si>
    <t>Cash flows used to obtain control of subsidaries or other businesses</t>
  </si>
  <si>
    <t>Cash flows used to purchase non-controlling interests</t>
  </si>
  <si>
    <t>Charges to related entities</t>
  </si>
  <si>
    <t>Other charges on the sale of interests in joint ventures</t>
  </si>
  <si>
    <t>Other payments to acquire interests in joint ventures</t>
  </si>
  <si>
    <t>Proceeds from sales of property, plan and equipment</t>
  </si>
  <si>
    <t>Purchase of property, plant and equipment</t>
  </si>
  <si>
    <t>Purchases of intangibles assets</t>
  </si>
  <si>
    <t>Net cash flows used in investing activities</t>
  </si>
  <si>
    <t>Cash flows from (used in) financing activities</t>
  </si>
  <si>
    <t>Proceeds from long-term loans</t>
  </si>
  <si>
    <t>Proceeds from short-term loans</t>
  </si>
  <si>
    <t>Total proceeds from loans</t>
  </si>
  <si>
    <t>Loan payments</t>
  </si>
  <si>
    <t>Payments of finance lease liabilities</t>
  </si>
  <si>
    <t>Payments of loan from related parties</t>
  </si>
  <si>
    <t>Dividends paid</t>
  </si>
  <si>
    <t>Net cash flows used in financing activities</t>
  </si>
  <si>
    <t>Net decrease in cash equivalents, before the effect of changes in exchange rate</t>
  </si>
  <si>
    <t>Effects of changes in exchange rates on Cash and cash equivalents</t>
  </si>
  <si>
    <t>Cash and cash equivalents, beginning of the year</t>
  </si>
  <si>
    <t>Cash and cash equivalents, final of the year</t>
  </si>
  <si>
    <t>Corresponds to payments of commited capital made between 2015 to 2017 in Central Cervecera de Colombia S.A.S. and the acquisition in 2017 of 50% of Zona Franca Central Cervecera S.A.S. (see Note 16). Additionally, in 2016, includes the amount paid in proportion to the creation of the company Promarca Internacional SpA. (See Note 1, letter a)). Finally, In 2015, corresponds to the payment of 50% of the acquisitions of Bebidas Carozzi CCU SpA. (see Note 1, letter d)).</t>
  </si>
  <si>
    <t>General Information</t>
  </si>
  <si>
    <t>Disclosure of general information about financial statements [Abstract]</t>
  </si>
  <si>
    <t>Disclosure of general information about financial statements [text block]</t>
  </si>
  <si>
    <t xml:space="preserve"> Note 1 General Information Compañía Cervecerías Unidas S.A. (hereinafter also “CCU”, “the Company” or “the Parent Company”) was incorporated in Chile as an open stock company, and is registered in the Securities Registry of the Comisión para el Mercado Financiero (CMF) (ex Superintendencia de Valores y Seguros or Local Superintendence of Equity Securities, (SVS)) under Nº 0007, and consequently, the Company is overseen by the CMF. The Company’s shares are traded in Chile on the Santiago Stock Exchange, Electronic Stock Exchange and Valparaíso Stock Exchange. The Company is also registered with the United States of America Securities and Exchange Commission (SEC) and its American Depositary Shares (ADS)’s are traded in the New York Stock Exchange (NYSE). There was an amendment to the Deposit Agreement dated December 3, 2012, between the Company, JP Morgan Chase Bank, NA and all holders of ADRs, whereby there was a change in the ADS ratio from 5 common shares for each ADS to 2 common shares for each ADS, effective as of December 20, 2012. CCU is a diversified beverage company, with operations mainly in Chile, Argentina, Uruguay, Paraguay, Colombia and Bolivia. CCU is the largest Chilean brewery, the second largest brewery in Argentina, the second largest producer of soft drinks in Chile, the second-largest wine producer in Chile, the largest producer of bottled mineral water and nectar in Chile and one of the largest pisco producers in Chile. It also participates in the business of Home and Office Delivery (“HOD”), in a business involving home delivery of purified water in dispensers, and in the rum and candy industry in Chile. It participates in the industry of the ciders, spirits and wines in Argentina and also participates in the industry of mineral water and soft drinks and beer distribution in Uruguay, Paraguay, Colombia and Bolivia. In Chile, its portfolio of brands in the beer category, consists of its own CCU brands, international licensing brands and distribution of Craft brands. CCU’s own brands which correspond to national products, produced, marketed and distributed by Cervecería CCU, which include the following brands, among others, Cristal, Cristal Cero 0°, Cristal Cero Radler, Escudo, Royal Guard, Morenita, Dorada, Andes and Stones in its Lemon, Maracuyá and Apple varieties. The international licensing brands, of which some are produced and other are imported, marketed and distributed by Cervecería CCU, include, among others, the Tecate, Coors, Heineken and Sol brands. The Craft distribution brands, which are beer that is created and produced in their original breweries and are marketed and distributed in partnership with Cervecera CCU, Austral, Kunstmann, Szot, Guayacán, D´olbek and Blue Moon beer. In Argentina, CCU produces beer in its plants located in Salta, Santa Fé and Luján. Its main brands are Schneider, Imperial, Palermo, Bieckert, Santa Fé, Salta, Córdoba and it is the holder of exclusive license for the production and marketing of Budweiser, Miller, Heineken, Amstel and Sol. CCU also imports Kunstmann beer, and exports beer to different countries, mainly under the Schneider and Heineken brands. Until December 31, 2017 in Argentina, CCU was the exclusive distributor of the Red Bull energy drink. Besides, participates in the cider business, with control of Saenz Briones, marketing the leading market brands “Sidra Real”, “La Victoria” and “1888”. Also participates in the spirits business, which it market under the El Abuelo brand, in adittion of importing other liquors from Chile. In Uruguay, the Company participates in the mineral water and soft drinks business with the Nativa and Nix brands, flavored waters with the Nativa brand, soft drinks with the Nix brand and nectars with Watt´s brand. In addition, it sells imported beer under the Heineken, Schneider and Kuntsmann brands. In Paraguay, the Company participates in the non-alcoholic and alcoholic drink business. Its portfolio of non-alcoholic brands consists of Pulp, Watt's, Puro Sol, La Fuente, Zuma and the Full Power isotonic drink. These brands include its own, licensed and imported brands. The Company in the beer business is owner of Sajonia brand and imports Heineken, Coors Light, Coors 1873, Schneider, Paulaner and Kunstmann, brands. Since November 2014, in Colombia, CCU participates in the beer business through its joint venture with Central Cervecera de Colombia S.A.S. (“CCC”). Its portfolio includes the imported Heineken, Amstel, Murphys and Buckler brands. Its has exclusive licensing contracts for importing, distributing and producing Heineken beer in Colombia. In October 2015 Coors and Coors Light brands were incorporated to CCC’s brand portfolio through licensing contract for the production and/or marketing of those brands. As of April and July of 2016, the Tecate and Sol brands were incorporated, respectively, with a licensing contract to produce and/or market them. During April 2017 the Miller and Miller Genuine Draft (MGD) brands were incorporated with a licensing contract to produce and market them. In Bolivia, through its associate Bebidas Bolivianas BBO S.A. (BBO), the Company participates in the non-alcoholic and alcoholic beverage business since May 2014. Its portfolio of non-alcoholic brands, both owned and licensed, includes the Mendocina, Free Cola, Sinalco, Real and Natur-all brands. The alcoholic brands are Real, Capital and Cordillera. In addition BBO markets imported Heineken beer. In the Chile operating segment, in the non-alcoholic beverages category, CCU has the Bilz, Pap, Kem, Kem Xtreme, Nobis, Cachantun, Más, Mas Woman and Porvenir brands. In the HOD category, CCU has the Manantial brand. The Company, directly or through its subsidiaries, has licensing agreements with Pepsi, 7up, Mirinda, Gatorade, Adrenaline Red, Life Water, Lipton Ice Tea, Ocean Spray, Crush, Canada Dry Limón Soda, Canada Dry Ginger Ale, Canada Dry Agua Tónica, Nestlé Pure Life, Watt’s and Frugo. In Chile, CCU is the exclusive distributor of the Red Bull energy drink and Perrier water. Through a joint venture it also has its own brands, Sprim and Fructus and a license for the Vivo and Caricia brands. Aditionally, in the Chile operating segment, in the pisco category, CCU owns the Mistral, Campanario, Horcón Quemado, Control C, Tres Erres, Espíritu de los Andes, La Serena, Iceberg and Ruta Cocktail brands, together with the respective line extensions, as applicable. In the rum category, the Company owns the Sierra Morena (and their extensions) and Cabo Viejo brands. In the liquor category, the Company has the Fehrenberg brand and is the exclusive distributor in Chile of Pernod Ricard whisky, vodka and others liquors in the traditional channel. In the Wine operating segment, through its subsidiary Viña San Pedro Tarapacá S.A. (“VSPT”), CCU produces wines and sparkling wines, which are sold in the domestic and overseas markets, exporting to more than 80 countries. The main brands of Viña San Pedro are Altaïr, Cabo de Hornos, Sideral, 1865, Castillo de Molina, Épica, 35 Sur, GatoNegro, Gato, Manquehuito and San Pedro Exportación. Viña Tarapacá’s brands include: Gran Reserva Etiqueta Azul, Gran Reserva Etiqueta Negra, Gran Reserva Etiqueta Blanca, Gran Tarapacá, León de Tarapacá and Tarapacá Varietal. Viña Santa Helena’s brands portfolio includes: Selección del Directorio, Siglo de Oro, Santa Helena Varietal, Alpaca, Gran Vino and Santa Helena. Viña San Pedro Tarapacá S.A. is also present in the domestic and international markets with the Misiones de Rengo, Viña Mar, Casa Rivas and Leyda vineyards in Chile and with the Finca La Celia and Tamari vineyards in Argentina. At the end of 2015, the joint venture in Foods Compañía de Alimentos CCU S.A. ("Foods"), which participates in the business of snacks and food in Chile, sold the Calaf and Natur brands to Empresas Carozzi S.A. In addition Foods it is the main sharehorlder of Alimentos Nutrabien S.A. and owns the Nutra Bien brand. Main brands under license Licenses Validity Date Amstel in Argentina (1) July 2022 Austral in Chile (3) July 2018 Blue Moon in Chile (4) December 2021 Budweiser in Argentina (16) December 2025 Coors in Paraguay Negotiating the terms of a new contract Coors in Chile (5) December 2025 Coors in Argentina (6) December 2019 Coors in Colombia (6) December 2020 Crush, Canada Dry (Ginger Ale, Agua Tónica and Limón Soda) in Chile (7) December 2018 Frugo in Chile Indefinitely Gatorade in Chile (8) December 2018 Heineken in Bolivia (9) December 2024 Heineken in Paraguay Negotiating the terms of a new contract Heineken in Chile, Argentina and Uruguay (10) 10 years renewables Heineken in Colombia (11) March 2028 Miller in Argentina (11) December 2026 Miller and Miller Genuine Draft in Colombia (14) December 2026 Nestlé Pure Life in Chile (7) December 2022 Paulaner in Paraguay April 2019 Pepsi, Seven Up and Mirinda in Chile December 2043 Red Bull in Argentina (15) December 2017 Red Bull in Chile (12) Indefinitely Schneider in Paraguay Negotiating the terms of a new contract Sol in Chile and Argentina (10) 10 years renewables Sol in Colombia (2) March 2028 Té Lipton in Chile March 2020 Tecate in Colombia March 2028 Watt's (nectars, fruit-based drinks and other) rigid packaging, except carton in Chile Indefinitely Watt's in Paraguay (13) July 2019 Watt´s in Uruguay 99 years (1) After the initial termination date, license is automatically renewed under the same conditions (Rolling Contract), each year for a period of 10 (2) The contract will remain in effect as long as the Heineken license agreeemente for Colombia remains in force. (3) Renewable for periods of two years, subject to the compliance of the contract conditions (4) If Renewal criteria have benn satisfied, renewable through December, 2025, thereafter shall automatically renew every year for a new term of 5 years (5) After the initial termination date, license is automatically renewed under the same conditions (Rolling Contract), each year for a period of 5 (6) License renewable for one period of 5 (7) License renewable for periods of 5 (8) Renewable for an additional period equal to the duration of the Shareholders Agreement of Bebidas CCU-PepsiCo Spa, subject to the compliance of the contract conditions. (9) License for 10 years, automatically renewable for periods of 5 (10) License for 10 years, automatically renewable on the same terms (Rolling Contract), each year for a period of 10 (11) After the initial termination date, License is automatically renewable each year for a period of 5 (12) Indefinite contract, notice of termination 6 months in advance. The earliest possible effective date of termination is October 31, 2018. (13) License subject to the terms and conditions of the "International Association Agreement" signed in February 2016 between CCU and Watt's SA. (14) Distribution will begin in April 2017 and the begin of local production is estimated by October 2019. (15) This license was not renew. (16) On September 6, 2017 the Company communicated to the Comisón para el Mercado Financiero that CCU and Compañía Cervecerías Unidas Argentina S.A. (“CCU-A”), entity organized under the laws of the Republic of Argentina and subsidiary of CCU, have agreed with Anheuser-Busch InBev S.A./N.V. (“ABI” and together with CCU-A the “Parties”), an offer letter (“Term Sheet”) which, amongst other matters, contemplates an early termination of the license agreement in Argentina of the brand “ Budweiser The Transaction is subject to prior approval by the Comisión Nacional de Defensa de la Competencia The Parties have agreed that the Suspensive Condition will need to be fulfilled on or before March 31, 2018, automatically extended until June 30, 2018. The general aspects of the Transaction are as follows: a) Description of the Transaction. Subject to the Suspensive Condition, the Parties shall early terminate the License Agreement (the “Early Termination”). Considering the Early Termination of the License Agreement, ABI directly or through any of its subsidiaries (hereinafter together referred to as the “ABI Group”), will pay to CCU-A an amount of US$ 306,000,000 Also, and subject to the Suspensive Condition, ABI will transfer to CCU-A (a) the ownership of the brands Isenbeck and Diosa. This does not include the productive plant owned by Cervecería Argentina S.A. Isenbeck (“CASA Isenbeck”) located in Zárate, province of Buenos Aires, Argentina (which will continue to operate under the ownership of the ABI Group), nor the contracts with its employees and/or distributors, nor the transfer of any liability of CASA Isenbeck; (b) the ownership of the following registered brands in Argentina: Norte, Iguana and Báltica; and (c) the obligation of ABI to make its reasonable best efforts to cause that certain international premium In order to establish a smooth transition of the brands that are transferred by virtue of the Transaction, the Parties will enter into the following contracts (all together with the Early Termination referred to as the “Transaction”): (i) Contract by virtue of which CCU-A will produce for the ABI Group part or all of the volume of the beer Budweiser, for a period of up to one year; (ii) Contract by virtue of which the ABI Group will produce for CCU-A part or all of the volume of the beer Isenbeck, for a period of up to one year; (iii) Contract by virtue of which the ABI Group will produce and distribute the Group of Brands, on behalf of CCU-A, for a period of maximum three years; and (iv) Other agreements, documents and/or contracts that the Parties deem necessary for the Transaction (the “Transaction Documents”). b) Status of the Transaction. The Parties have signed the Term Sheet which is binding. The execution of the Transaction Documents is pending. At the same time, and as previously indicated, the effects of the Transaction are subject to the fulfillment of the Suspensive Condition. At the date of issuance of these consolidated financial statements this condition is maintained. c) Estimated time for the Execution of the Transaction. The Parties will present to the CNDC, as soon as possible, the information in order to obtain the respective authorization. Any relevant news regarding this process will be communicated in due course. d) Effects of the Transaction. This agreement with AB InBev consists in an exchange of brands, where subject to approval by the competent authority, it will be finished by an early termination of the license agreement of the Budweiser brand in exchange for a portfolio of brands that represent similar volumes and different payments for an amount of 400 The Company’s address and main office is located in Santiago, Chile, at Avenida Vitacura Nº 2670, Las Condes district and its tax identification number (Rut) is 90,413,000-1. Number of employes Parent company Consolidated Senior Executives 10 16 Managers and Deputy Managers 74 396 Other workers 279 7,858 Total 363 8,270 These Consolidated Financial Statements include: Statement of Financial Position, Statement of Income, Statement of Comprehensive Income, Statement of Changes in Equity, Statement of Cash Flows (direct method), and the Accompanying Notes with disclosures. The Company’s functional currency and presentation currency is the Chilean peso, except for subsidiaries in Chile, Argentine, Uruguay and Paraguay that use the US Dollar, Argentine peso, Uruguayan Peso and Paraguayan guaraní respectively. The functional currency of joint operations an associates in Colombia and Bolivia, are the Colombian peso and the Boliviano respectively. However they use the Chilean peso as the presentation currency for consolidation purposes. Subsidiaries whose functional currency is not the Chilean peso, have converted their financial statement from their functional currency to the Group’s presentation currency, which is the Chilean peso. The following exchange rates have been used: for the Consolidated Statement of Financial Position and the Consolidated Statement of Changes in Equity, net at the year-end exchange rate, and for the Consolidated Statements of Income, Consolidated Statements of Comprehensive Income and the Consolidated Statement of Cash Flows at the transaction date exchange rate or at the average monthly exchange rate, as appropriate. These consolidated financial statements are presented in thousands of Chilean pesos (ThCh$) and have been prepared from the accounting records of Compañía Cervecerías Unidas S.A. and its subsidiaries. All amounts have been rounded to thousand Chilean pesos, except when otherwise indicated. In the accompanying Statement of Financial Position, assets and liabilities that are classified as current, are those with maturities equal to or less than twelve months, and those classified as non-current, are those with maturities greater than twelve months. In turn, in the Consolidated Statement of Income, expenses are classified by function, and the nature of depreciation and personnel expenses is identified in footnotes. The Consolidated Statement of Cash Flows is presented using the direct method. The figures in the Consolidated Statement of Financial Position and their explanatory notes are presented compared to the previous year (2016) and the Consolidated Statement of Income, Consolidated Statement of Comprehensive Income, Consolidated Statement of Changes in Equity, Consolidated Statement of Cash Flows and their explanatory notes are presented compared with 2016 and 2015. Compañía Cervecerías Unidas S.A. is under the control of Inversiones y Rentas S.A. (IRSA), which is the direct and indirect owner of 60 50 Share percentage direct and indirect Subsidiary Tax ID Country of origin Functional currency As of December 31, 2017 As of December 31, Direct Indirect Total Total Aguas CCU-Nestlé Chile S.A. (1) 76,007,212-5 Chile Chilean Pesos - 50.0917 50.0917 50.0917 CRECCU S.A. 76,041,227-9 Chile Chilean Pesos 99.9602 0.0398 100.0000 100.0000 Cervecería Belga de la Patagonia S.A. 76,077,848-6 Chile Chilean Pesos - 25.5034 25.5034 25.5034 Inversiones Invex CCU Dos Ltda. 76,126,311-0 Chile Chilean Pesos 99.8516 0.1484 100.0000 100.0000 Inversiones Invex CCU Tres Ltda. (5) 76,248,389-0 Chile Chilean Pesos 99.9999 0.0001 100.0000 99.9997 Bebidas CCU-PepsiCo SpA. 76,337,371-1 Chile Chilean Pesos - 49.9866 49.9866 49.9866 CCU Inversiones II Ltda. (2) 76,349,531-0 Chile US Dollar 99.5065 0.4934 99.9999 99.9996 Bebidas Carozzi CCU SpA. 76,497,609-6 Chile Chilean Pesos - 49.9917 49.9917 49.9917 Bebidas Ecusa SpA. 76,517,798-7 Chile Chilean Pesos - 99.9834 99.9834 99.9834 Promarca Internacional SpA. 76,574,762-7 Chile US Dollar - 49.9917 49.9917 49.9917 CCU Inversiones S.A. (6) 76,593,550-4 Chile Chilean Pesos 98.8398 1.1335 99.9733 99.9733 Inversiones Internacionales SpA. 76,688,727-9 Chile US Dollar - 80.0000 80.0000 - New Ecusa S.A. 76,718,230-9 Chile Chilean Pesos - 99.9834 99.9834 99.9834 Promarca S.A. 76,736,010-K Chile Chilean Pesos - 49.9917 49.9917 49.9917 Vending y Servicios CCU Ltda. 77,736,670-K Chile Chilean Pesos - 99.9738 99.9738 99.9738 Inversiones Invex CCU Ltda. 78,418,890-6 Chile US Dollar 6.7979 93.1926 99.9905 99.9905 Transportes CCU Ltda. 79,862,750-3 Chile Chilean Pesos 98.0000 2.0000 100.0000 100.0000 Fábrica de Envases Plásticos S.A. 86,150,200-7 Chile Chilean Pesos 90.9100 9.0866 99.9966 99.9966 Millahue S.A. 91,022,000-4 Chile Chilean Pesos 99.9621 - 99.9621 99.9621 Viña San Pedro Tarapacá S.A. (*) (6) 91,041,000-8 Chile Chilean Pesos - 67.1992 67.1992 64.6980 Manantial S.A. (1) 96,711,590-8 Chile Chilean Pesos - 50.5507 50.5507 50.5507 Viña Altaïr SpA. (7) 96,969,180-9 Chile Chilean Pesos - 67.1992 67.1992 64.6980 Cervecería Kunstmann S.A. 96,981,310-6 Chile Chilean Pesos 50.0007 - 50.0007 50.0007 Cervecera CCU Chile Ltda. 96,989,120-4 Chile Chilean Pesos 99.7500 0.2499 99.9999 99.9999 Viña del Mar de Casablanca S.A. (7) 96,993,110-9 Chile Chilean Pesos - - - 64.6980 Embotelladora Chilenas Unidas S.A. (1) 99,501,760-1 Chile Chilean Pesos 99.0670 0.9164 99.9834 99.9834 Viña Valles de Chile S.A. 99,531,920-9 Chile Chilean Pesos - 67.1992 67.1992 64.7080 Comercial CCU S.A. 99,554,560-8 Chile Chilean Pesos 50.0000 49.9866 99.9866 99.9866 Viña Orgánica SPT S.A. 99,568,350-4 Chile Chilean Pesos - 67.1992 67.1992 64.6980 Compañía Pisquera de Chile S.A. 99,586,280-8 Chile Chilean Pesos 46.0000 34.0000 80.0000 80.0000 Andina de Desarrollo S.A. 0-E Argentina Argentine Pesos - 59.1970 59.1970 59.1970 Cía. Cervecerías Unidas Argentina S.A. (3) 0-E Argentina Argentine Pesos - 99.9924 99.9924 99.9924 Compañía Industrial Cervecera S.A. 0-E Argentina Argentine Pesos - 99.9949 99.9949 99.9949 Finca Eugenio Bustos S.A. 0-E Argentina Argentine Pesos - 67.1992 67.1992 64.6980 Finca La Celia S.A. 0-E Argentina Argentine Pesos - 67.1992 67.1992 64.6980 Los Huemules S.R.L. 0-E Argentina Argentine Pesos - 74.9979 74.9979 75.4931 Sáenz Briones y Cía. S.A.I.C. 0-E Argentina Argentine Pesos - 89.9150 89.9150 89.9149 International Spirits Investments USA LLCC 0-E United States US Dollar - 80.0000 80.0000 - CCU Investments Limited (5) 0-E Cayman Islands US Dollar - - - 100.0000 Southern Breweries Limited (4) 0-E Cayman Islands US Dollar 38.7841 61.2101 99.9942 99.9942 Bebidas del Paraguay S.A. (2) 0-E Paraguay Paraguayan Guaranies - 50.0049 50.0049 50.0049 Distribuidora del Paraguay S.A. (2) 0-E Paraguay Paraguayan Guaranies - 49.9589 49.9589 49.9589 Sajonia Brewing Company S.R.L. (2) 0-E Paraguay Paraguayan Guaranies - 25.5025 25.5025 25.5025 Andrimar S.A. 0-E Uruguay Uruguayan Pesos - 99.9999 99.9999 99.9999 Coralina S.A. 0-E Uruguay Uruguayan Pesos - 99.9999 99.9999 99.9999 Marzurel S.A. 0-E Uruguay Uruguayan Pesos - 99.9999 99.9999 99.9999 Milotur S.A. 0-E Uruguay Uruguayan Pesos - 99.9999 99.9999 99.9999 (*) Public company in Chile. Share percentage with voting rights Subsidiary Tax ID Country of origin Functional currency As of December 31, As of December 31, % % Aguas CCU-Nestlé Chile S.A. (1) 76,007,212-5 Chile Chilean Pesos 50.0917 50.0917 CRECCU S.A. 76,041,227-9 Chile Chilean Pesos 100.0000 100.0000 Cervecería Belga de la Patagonia S.A. 76,077,848-6 Chile Chilean Pesos 25.5034 25.5034 Inversiones Invex CCU Dos Ltda. 76,126,311-0 Chile Chilean Pesos 100.0000 100.0000 Inversiones Invex CCU Tres Ltda. (5) 76,248,389-0 Chile Chilean Pesos 100.0000 99.9997 Bebidas CCU-PepsiCo SpA. 76,337,371-1 Chile Chilean Pesos 49.9866 49.9866 CCU Inversiones II Ltda. (2) 76,349,531-0 Chile US Dollar 100.0000 100.0000 Bebidas Carozzi CCU SpA. 76,497,609-6 Chile Chilean Pesos 49.9917 49.9917 Bebidas Ecusa SpA. 76,517,798-7 Chile Chilean Pesos 99.9834 99.9834 Promarca Internacional SpA. 76,574,762-7 Chile US Dollar 49.9917 49.9917 CCU Inversiones S.A. (6) 76,593,550-4 Chile Chilean Pesos 99.9733 99.9733 Inversiones Internacionales SpA. 76,688,727-9 Chile US Dollar 80.0000 - New Ecusa S.A. 76,718,230-9 Chile Chilean Pesos 99.9834 99.9834 Promarca S.A. 76,736,010-K Chile Chilean Pesos 49.9917 49.9917 Vending y Servicios CCU Ltda. 77,736,670-K Chile Chilean Pesos 99.9738 99.9738 Inversiones Invex CCU Ltda. 78,418,890-6 Chile US Dollar 99.9905 99.9905 Transportes CCU Ltda. 79,862,750-3 Chile Chilean Pesos 100.0000 100.0000 Fábrica de Envases Plásticos S.A. 86,150,200-7 Chile Chilean Pesos 100.0000 100.0000 Millahue S.A. 91,022,000-4 Chile Chilean Pesos 99.9621 99.9621 Viña San Pedro Tarapacá S.A. (*) (6) 91,041,000-8 Chile Chilean Pesos 67.1992 64.6980 Manantial S.A. (1) 96,711,590-8 Chile Chilean Pesos 50.5507 50.5507 Viña Altaïr SpA. (7) 96,969,180-9 Chile Chilean Pesos 67.1992 64.6980 Cervecería Kunstmann S.A. 96,981,310-6 Chile Chilean Pesos 50.0007 50.0007 Cervecera CCU Chile Ltda. 96,989,120-4 Chile Chilean Pesos 100.0000 100.0000 Viña del Mar de Casablanca S.A. (7) 96,993,110-9 Chile Chilean Pesos - 64.6980 Embotelladora Chilenas Unidas S.A. (1) 99,501,760-1 Chile Chilean Pesos 99.9834 99.9834 Viña Valles de Chile S.A. 99,531,920-9 Chile Chilean Pesos 67.1992 64.7080 Comercial CCU S.A. 99,554,560-8 Chile Chilean Pesos 100.0000 100.0000 Viña Orgánica SPT S.A. 99,568,350-4 Chile Chilean Pesos 67.1992 64.6980 Compañía Pisquera de Chile S.A. 99,586,280-8 Chile Chilean Pesos 80.0000 80.0000 Andina de Desarrollo S.A. 0-E Argentina Argentine Pesos 100.0000 100.0000 Cía. Cervecerías Unidas Argentina S.A. (3) 0-E Argentina Argentine Pesos 100.0000 100.0000 Compañía Industrial Cervecera S.A. 0-E Argentina Argentine Pesos 100.0000 100.0000 Finca Eugenio Bustos S.A. 0-E Argentina Argentine Pesos 67.1992 64.6980 Finca La Celia S.A. 0-E Argentina Argentine Pesos 67.1992 64.6980 Los Huemules S.R.L. 0-E Argentina Argentine Pesos 74.9979 75.4931 Sáenz Briones y Cía. S.A.I.C. 0-E Argentina Argentine Pesos 100.0000 100.0000 International Spirits Investments USA LLCC 0-E United States US Dollar 80.0000 - CCU Investments Limited (5) 0-E Cayman Islands US Dollar - 100.0000 Southern Breweries Limited (4) 0-E Cayman Islands US Dollar 100.0000 100.0000 Bebidas del Paraguay S.A. (2) 0-E Paraguay Paraguayan Guaraníes 50.0049 50.0049 Distribuidora del Paraguay S.A. (2) 0-E Paraguay Paraguayan Guaraníes 49.9589 49.9589 Sajonia Brewing Company S.R.L. (2) 0-E Paraguay Paraguayan Guaranies 25.5025 25.5025 Andrimar S.A. 0-E Uruguay Uruguayan Pesos 99.9999 99.9999 Coralina S.A. 0-E Uruguay Uruguayan Pesos 99.9999 99.9999 Marzurel S.A. 0-E Uruguay Uruguayan Pesos 99.9999 99.9999 Milotur S.A. 0-E Uruguay Uruguayan Pesos 99.9999 99.9999 (*) Public company in Chile. The main movements in the ownership of the subsidiaries included in these consolidated financial statements are the following: (1) Aguas CCU-Nestlé Chile S.A. On January 29, 2016, subsidiaries Aguas CCU-Nestlé Chile S.A. (“Aguas”) and Embotelladoras Chilenas Unidas S.A. (“ECUSA”) acquired 48.07 0.92 100 99.08 0.92 19,111,686 (2) CCU Inversiones II Limitada On December 23, 2013, the Company acquired 50.005 49.959 11,254,656 7,414,290 2,226,656 Bebidas del Paraguay S.A. (BdP) and Distribuidora del Paraguay S.A. (DdP) are considered to be one economic group that shares and operating and financial strategy. BdP produces different brands owned by it. DdP is its sole and exclusive customer, which is responsible for the distribution and marketing of its products, reason why BdP consolidated it, and cosequently is presented in the consolidated financial statements of CCU. As explained in Note 15 51 641,489 1,000,000 Assets and Liabilities Fair Value ThCh$ Cash and cash equivalents 462,873 Trade and other current receivables 9,813 Inventories 19,552 Total current assets 492,238 Intangible assets other than goodwill 259,712 Property, plant and equipment (net) 79,126 Total non-current assets 338,838 Total Assets 831,076 Trade and other current payables 7,063 Total current liabilities 7,063 Deferred tax liabilities 25,948 Total non-current liabilities 25,948 Total liabilities 33,011 Total Shareholders' Equity 798,065 Non-controlling interests 391,052 Net identifiable assets acquired 407,013 Goodwill 234,476 Amount paid 641,489 As of December 31, 2016, the Company was in the process of assessing of the fair values of acquisitions above mentioned, so it was recorded under Other non-financial non-current assets for an amount of ThCh$ 641,489, however for comparison purposes of this Consolidated Financial Statements, the Company have been reclassified from Other non-financial non-current assets to Current Assets and Non-Current Assets as is shown below: Current assets Balances Reclassification Balances ThCh$ ThCh$ ThCh$ Cash and cash equivalents 133,789,950 243,233 134,033,183 Trade and other current receivables 280,766,784 21,349 280,788,133 Accounts receivable from related parties 3,523,825 12,310 3,536,135 Inventories 199,290,678 20,860 199,311,538 Other non-financial assets 15,859,137 2,157 15,861,294 Non-current assets Balances Reclassification Balances ThCh$ ThCh$ ThCh$ Intangible assets other than goodwill 77,678,850 255,305 77,934,155 Goodwill 96,663,023 263,528 96,926,551 Property, plant and equipment (net) 903,831,702 273,020 904,104,722 Other non-financial assets 5,369,211 (641,489) 4,727,722 Current liabilities Balances Reclassification Balances ThCh$ ThCh$ ThCh$ Trade and other current payables 259,677,852 61,627 259,739,479 Non-current liabilities Balances Reclassification Balances ThCh$ ThCh$ ThCh$ Deferred tax liabilities 86,789,951 25,507 86,815,458 Equity Balances Reclassification Balances ThCh$ ThCh$ ThCh$ Non-controlling interests 122,994,424 363,139 123,357,563 Additionally, as explained in Note 16 50 (3) Compañía Cervecerías Unidas Argentina S.A. On January 7, 2016, subsidiary Compañía Industrial Cervecera S.A. (CICSA), acquired 50.99 49.01 50.99 118,092 50.0001 49.9999 (4) Southern Breweries Limited On August 26, 2016, subsidiaries Saint Joseph Investments Limited and South Investments Limited merged with CCU Cayman Limited, which became the legal continuer. On the other hand, in October 2016, Southern Breweries Establishment, a subsidiary of CCU in Liechtenstein, became a stock company under the name "Southern Breweries Aktiengesellschaft" and on October 18, 2016 it was re-domiciled to the Cayman Islands. Subsequently, in November 2016, the bylaws of that company were modified and its name was changed to "Southern Breweries Limited". Finally, the aforementioned subsidiary CCU Cayman Limited merged with Southern Breweries Limited, which became the legal continuer. The transactions mentioned above had no effects on the results of the Company. (5) CCU Investment Limited and Inversiones Invex CCU Tres Ltda. On October 30, 2017, subsidiary CCU Investments Limited merged with Inversiones Invex CCU Tres Ltda., which became the legal continuer. The transactions mentioned above had no effects on the results of the Company. (6) CCU Inversiones S.A. and Viña San Pedro Tarapacá S.A. (VSPT). On December 12, 2017, CCU, through its subsidiary CCU Inversiones S.A., acquired the 2.5 7,800,000 1,000,000,000 7.8 (7) Viña Altaïr SpA. y Viña del Mar de Casablanca S.A. On May 31, 2017, subsidiary Viña del Mar Casablanca S.A. merged with Viña Altaïr SpA., which became the legal continuer. The transactions mentioned above had no significant effects on the results of the Company. Below we briefly describe the companies that qualify as joint operations: (a) Promarca S.A. Promarca S.A. is a closed stock company whose main activity is the acquisition, development and administration of trademarks and their corresponding licensing to their operators. On December 31, 2017, Promarca S.A. recorded a profit of ThCh$ 4,524,117 4,812,696 4,708,318 100 At the Extraordinary Shareholders’ Meetings of Promarca S.A. held on June 2016, the shareholders agreed to increase paid-in capital (jointly the "Capital Increase"). The Capital Increase was subscribed in equal parts by subsidiary New Ecusa S.A. and Watt’s Dos S.A., the only shareholders, who maintained their current 50 8,199,240 100 Assets and Liabilities Fair Value ThCh$ Intangible assets other than goodwill 11,229,149 Total non-current assets 11,229,149 Total Assets 11,229,149 Deferred tax liabilities 3,029,909 Total current liabilities 3,029,909 Net identifiable assets acquired 8,199,240 Amount paid 8,199,240 As a result of the previously mentioned fair values and in accordance with rights of Promarca S.A. in the joint venture, intangibles have been generated in the amount of ThCh$ 5,614,575 Note 17 (b) Compañía Pisquera Bauzá S.A. On December 2, 2011, subsidiary Compañía Pisquera de Chile S.A. (CPCh) signed a license agreement for the marketing and distribution of the Pisco Bauzá brand in Chile. In addition, this transaction included the acquisition by CPCh of 49 51 On December 31, 2015, CPB recorded a profit of ThCh$ 82,663 100 On January 7, 2016, CPCh sold its 49 Note 14. (c) Bebidas CCU-Pepsico SpA. On October 23, 2013, Bebidas CCU-PepsiCo SpA (BCP) was created, where the subsidiary CCU inversions S.A. owns a 50 On December 31, 2017, BCP recorded a profit of ThCh$ 1,078,916 1,066,005 802,418 100 (d) Bebidas Carozzi CCU SpA. On November 26, 2015, CCU, directly through its subsidiary ECCUSA, entered into a joint arrangement that qualifies as a joint venture, through Bebidas Carozzi CCU SpA. (BCCCU), a joint-stock company established in Chile in which CCU and Empresas Carozzi S.A. participate as only shareholders in equal parts. The purpose of this company is the production, marketing and distribution of instant powder drinks in the national territory. The total disbursement by ECCUSA in this transaction was ThCh$ 21,846,500 On December 31, 2017, BCCCU recorded a profit of ThCh$ 2,278,345 797,268 402,228 100 The companies mentioned above (letter a) to d)) meet the conditions stipulated in IFRS 11 to be</t>
  </si>
  <si>
    <t>Summary of significant accounting policies</t>
  </si>
  <si>
    <t>Summary Of Significant Accounting Policies [Abstract]</t>
  </si>
  <si>
    <t>Disclosure of significant accounting policies [text block]</t>
  </si>
  <si>
    <t xml:space="preserve"> Note 2 Summary of significant accounting policies Significant accounting policies adopted for the preparation of these consolidated financial statements are described below: 2.1 Basis of preparation The accompanying consolidated financial statements have been prepared in accordance with International Financial Reporting Standards (IFRS), issued by the International Accounting Standard Board (IASB), which have been applied consistently in the years presented.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All IFRS standards, amendments and enhancements whose adoption was required by January 1, 2017, have been adopted by the Company, without significant impacts on the financial statements as of December 31, 2017. At the date of issuance of these consolidated financial statements the following Standards, Amendments, Improvements and Interpretations to existing IFRS standards have been published to existing standards that have not taken effect and that the Company has not adopted in advance or when applied corresponds. New Standards, Improvements, Amendments and Interpretations Mandatory for years beginning in: Amendments to IFRS 2 Classification and Measurement of Share-based Payment Transactions. January, 1, 2018 IFRIC Interpretation 22 Foreign Currency Transactions and Advance Consideration. January, 1, 2018 Amendments to IAS 40 Transfers of Investment Property. January, 1, 2018 Improvement to IAS 28 Investment in Associates and Joint Ventures: Measuring an associate or joint venture at fair value. January, 1, 2018 IFRS 9 Financial Instruments. January, 1, 2018 IFRS 15 Revenue fro Contracts with Customers. January, 1, 2018 Amendments to IFRS 15 Clarifications to IFRS 15 Revenue fro Contracts with Customers. January, 1, 2018 IFRS 16 Leases. January, 1, 2019 IFRC 23 Uncertainty over Income Tax Treatments. January, 1, 2019 Amendments to IFRS 9 Financial Instruments. January, 1, 2019 Amendments to IAS 28 Investment in Associates and Joint Ventures January, 1, 2019 Amendments to IFRS 3 Business combination. January, 1, 2019 Amendments to IFRS 11 Joint arrangements. January, 1, 2019 Amendments to IAS 12 Income taxes. January, 1, 2019 Amendments to IAS 23 Borrowing costs. January, 1, 2019 The Company estimates the adoption of these new Standards, Improvements, Amendments and Interpretations mentioned in the table above will not have a material impact on the Consolidated Financial Statements upon initial application, except by the application of IFRS 9, IFRS 15 and IFRS 16 which is described as follows how this affect to the Company: - In relation with IFRS 9, the Company has made an evaluation of its impacts which included the determination of gaps between criteria of classification and measurement of financial instruments with respect to the criteria currently used and the determination of the impact of moving to a model of expected losses to determine the impairment of its financial assets. Based on the evaluation performed it has been determined there are no significant changes that affect the classification and measurement of its financial assets after applying IFRS 9. Nor have impacts on accounting policies been identified for financial liabilities, since the new requirements only affect accounting for liabilities that are designated at fair value through profit or loss, over which the Company, as of December 31, 2017 does not have, nor have there been any debt renegotiations that could be affected by the new clarifications regarding the accounting treatment regarding modification of liabilities. In relation to the new impairment model, the standard requires the recognition of impairment losses based on expected credit losses (PCE) instead of only credit losses incurred as indicated in IAS 39. Based on the evaluations performed on Trade and other accounts receivable as of December 31, 2017, the Company has estimated that there is no significant impact on the determination of the provision for impairment losses, but the accounting policy will be modified. The date of adoption of this new standard is mandatory as of January 1, 2018. The Company will apply this standard prospectively, using the practical resources allowed by the standard and given that the effects are not significant, the comparative balances for the year 2017 will not be restated. - In relation with IFRS 15, the basic principle of IFRS 15 is an entity recognizes income from ordinary activities, in a way that represents the transfer of goods or services committed to customers, in exchange for an amount that reflects the compensation, in which the entity, expects to have entitled in change these goods or services. An entity shall recognize revenue from ordinary activities in accordance with that basic principle by applying the following 5 steps which are: Step 1  Identify the contract (or contracts) with the customer. Step 2 - Identify performance obligations in the contract. Step 3 - Determine the price of the transaction. Step 4 - Assign the price of the transaction between performance obligations. Step 5 - Recognize income from ordinary activities when (or as) the entity satisfies a performance obligation. The Company has carried out an evaluation of the 5 steps indicated above and no new performance obligations have been identified or different from those already presented in the Consolidated Financial Statements and additionally has determined there are no significant changes in the recognition of income, since these are recorded to the extent that it is likely the economic benefits flow to the Company and can be measured reliably, with determined prices that are measured at the fair value of the economic benefits received or to be received, once the performance obligation is satisfied and income is presented net of valued added tax, specific taxes, returns, discounts and rappel. The date of adoption of this new standard is mandatory as of January 1, 2018. The Company will apply this standard prospectively, using the practical resources allowed by the standard and given that the effects are not significant, the comparative balances for the year 2017 will not be restated. - IFRS 16 about leases requires that the lease contracts currently classified as operational, with maturities greater than 12 months, have an accounting treatment similar to financial leases. In general terms, this means that an asset must be recognized for the right to use the assets subject to operational lease contracts and a liability, equivalent to the present value of the payments associated with the contract. As for the effects on the result, the monthly lease payments will be replaced by the depreciation of the asset and the recognition of a financial expense. At the date of issuance of these Consolidated Financial Statements, the Company is evaluating the impact of the adoption of this leasing standard, including the effects it may have on covenants and other financial indicators. 2.2 Basis of consolidation Subsidiaries Subsidiaries are entities over which the Company has power to direct their financial and operating policies, which generally is the result of ownership of more than half of the voting rights.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 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Foreign currency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 2.4 Foreign currency and unidad de fomento (Adjustment unit)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and Paraguayan subsidiaries is the Argentine peso, Uruguayan Peso and Paraguayan guarani, respectively. The functional currency of the joint venture and associates in Colombia and Bolivia are the Colombian peso and Bolivian peso,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exchange difference arising, both from the liquidation of foreign currency transactions, as well as from the valuation of foreign currency monetary assets and liabilities, is included in statement of income, in Foreign currency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re translated into Chilean pesos by using the exchange rates valid as of the date of the consolidated financial statements, and the exchange differences originated by the translation of the assets and liabilities are recorded in Equity Reserve, under the Currency Translation Reserves item. The income and expense are translated at the monthly average exchange rate for the corresponding terms as differences since there have not been significant fluctuations in the exchange rates during each month. Chilan Pesos as pero unit of foreign currency or adjustable unit As of December As of December As of December Ch$ Ch$ Ch$ Foreign currencies US Dollar USD 614.75 669.47 710.16 Euros EUR 739.15 705.60 774.61 Argentine Peso ARS 32.96 42.13 54.46 Uruguayan Peso UYU 21.34 22.82 23.71 Canadian Dollar CAD 491.05 498.38 511.50 Sterling Pound GBP 832.09 826.10 1,053.02 Paraguayan Guarani PYG 0.11 0.12 0.12 Bolivians BS 89.61 97.59 103.67 Colombian Peso COP 0.21 0.22 0.22 Adjustment Units Unidad de fomento (*) UF 26,798.14 26,347.98 25,629.09 (*) The Unidad de Fomento (UF) is a Chilean inflation-indexed, peso-denominated monetary unit. The UF rate is set daily in advance based on changes in the previous month´s inflation rate. 2.5 Cash and cash equivalents Cash and cash equivalents includes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 2.6 Other financial assets Other financial assets include money market securities, derivative contracts and time deposits at financial entities maturing in more than 90 days. 2.7 Financial instruments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99 10 An impairment of accounts receivable balances is recorded when there is an objective evidence that the Company not will be capable to collect amounts according to the original terms. Some indicators that an account receivable has impairment are the financial problems, initiation of a bankruptcy, financial restructuring and age of the balances of our customers. Estimated losses from bad debts are determined by applying different percentages, taking into account maturity factors, until reaching 100% of the balance in most of the debts older than 180 days, with the exception of those cases that in accordance with current policies, losses are estimated due to partial deterioration based on a case by case analysis. Impairment losses are recorded in the Consolidated Statemet of Income in the period incurred. Current trade receivable credits and accounts are initially recognized at their nominal value and are not discounted because they do not differ significantly from their fair value.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a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y Other financial liabilities. Derivative instruments are classified as held for trading unless they are classified as hedge instrument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 2.8 Financial asset impairment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 2.9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 2.10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 2.11 Other non-financial assets Other non-financial assets mainly includes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it includes disbursements related to tax payments to be recovered from subsidiaries in Argentina, paid guarantees related with leases and materials to be consumed related to industrial safety implements. 2.12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 line basis over the estimated useful lives of property, plant and equipment items, taking into account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2.17) 2.13 Leases Lease agreements are classified as finance leases when the agreement transfers to the Company substantially all the risks and rewards inherent to ownership of the asset, in accordance with IAS 17 “Leases”. For agreements that qualify as finance leases, and an asset and a liability are recognized as of the inception date for a value equivalent to the fair value of the leased asset or the present value of future lease payments, whichever is lower. Subsequently, lease payments are allocated between the finance cost and reduction of the obligation, in order to obtain a constant interest rate on the balance of the obligation. Lease agreements that do not qualify as finance leases are classified as operating leases. Operating lease payments are charged to income using the straight-line method over the term of the lease. 2.14 Investment property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 2.15 Intangible assets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on a yearly basis, or when existing factors indicate a likely loss of value ( Note, 2.17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t>
  </si>
  <si>
    <t>Estimates and application of professional judgment</t>
  </si>
  <si>
    <t>Accounting policies, changes in accounting estimates and errors [Abstract]</t>
  </si>
  <si>
    <t>Disclosure of changes in accounting policies, accounting estimates and errors [text block]</t>
  </si>
  <si>
    <t xml:space="preserve"> Note 3 Estimates and application of professional judgment The preparation of Financial Statement requires estimates and assumptions from Management affecting the amounts included in the Consolidated Financial Statements and their related notes. The estimates made and the assumptions used by the Company are based on historical experience, changes in the industry and the information supplied by external qualified sources. Nevertheless, final results could differ from the estimates under certain conditions. Significant estimates and accounting policies are defined as those that are important to correctly reflect the Company’s financial position and income, and/or those that require a high level of judgment by Management. The primary estimates and professional judgments relate to the following concepts: • The valuation of goodwill acquired to determine the existence of losses due to potential impairment (Note 2, 2.16 and Note 18) • The valuation of commercial trademarks to determine the existence of potential losses due to potential impairment (Note 2, 2.17 and Note 17) • The assumptions used in the current calculation of liabilities and obligations to employees (Note 2, 2.20 and Note 25) • Useful lives of property, plant and equipment (Note 2,12 and Note 19) (Note 2, 2.15 and Note 17) • The assumptions used for calculating the fair of value financial instruments (Note 2, 2.7 and Note 7) • The likelihood of occurrence and amounts estimated in an uncertain or contingent manner (Note 2, 2.21 and Note 23) • The valuation of current Biological assets (Note 2, 2.10 and Note 13) Such estimates are based on the best available information of the events analyzed to date in these consolidated financial statements. However, it is possible that events that may occur in the future may result in adjustments to such estimates, which would be recorded prospectively.</t>
  </si>
  <si>
    <t>Accounting changes</t>
  </si>
  <si>
    <t>Disclosure Of Accounting Changes [Abstract]</t>
  </si>
  <si>
    <t>Disclosure Of Accounting Changes [Text Block]</t>
  </si>
  <si>
    <t xml:space="preserve"> Note 4 Accounting changes During the year ended on December 31, 2017, there have been no significant changes in the use of accounting principles or relevant changes in any accounting estimates with regard to previous years that have affected these consolidated financial statements.</t>
  </si>
  <si>
    <t>Risk Administration</t>
  </si>
  <si>
    <t>Disclosure of risk management [Abstract]</t>
  </si>
  <si>
    <t>Disclosure of risk management [Text Block]</t>
  </si>
  <si>
    <t xml:space="preserve"> Note 5 Risk Administration Risk administration In companies where CCU has a controlling interest, the Company’s Administration and Finance Management provides a centralized service for the group’s companies to obtain financing and administration of exchange rates, interest rates, liquidity, inflation, raw materials and credit risks. Such activity operates in accordance with a framework of policies and procedures, which is regularly reviewed to ensure it fulfills the purpose of managing the risks originated by business needs. In companies with a non-controlling interest (VSPT, CPCh, Aguas CCU-Nestlé, Bebidas del Paraguay S.A. and Cervecería Kunstmann) the responsibility for this service lies with the respective Board of Directors and respective Administration and Finance Management Area. When applicable, the Board of Directors and Directors Committee has the final responsibility for establishing and reviewing the risk administration structure, as well as for the reviewing significant changes made to risk management policies. In accordance with financial risk policies, the Company uses derivative instruments only for the purpose of hedging exposure to interest rate and exchange rate risks arising from the Company’s operations and its sources of financing. The Company does not acquire derivative instruments for speculative or investment purposes. Nevertheless, some derivatives are not treated as hedges for accounting purposes because they do not qualify as such. Transactions with derivative instruments are exclusively carried out by Administration and Finance staff and Internal Audit Management regularly reviews the control environment of this function. Relationships with credit rating agencies and monitoring of financial restrictions (covenants) are also managed by Administration and Finance. The Company’s main risk exposure is related to exchange rates, interest rates, inflation and raw materials prices (commodities), taxes, trade accounts receivable and liquidity. Several types of financial instruments are used to manage the risk originated by these exposures. For each of the following points, where applicable, the sensitivity analyses developed are merely for illustration purposes, since in practice the sensitized variables rarely change without affecting each other and without affecting other factors that were considered as constant and which also affect the Company’s financial position and results. Exchange rate risk The Company is exposed to exchange rate risks originated by: a) its net exposure to foreign currency assets and liabilities, b) exports sales, c) the purchase of raw materials, products and capital investments in foreign currencies, or indexed in such currencies, and d) the net investment of subsidiaries in foreign countries. The Company’s greatest exchange rate exposure is to the variation in the Chilean peso as compared to the US Dollar, Euro, Argentinean Peso, Uruguayan Peso, Paraguayan Guarani, Bolivian Peso and Colombian Peso. As of December 31, 2017, the Company maintained foreign currency obligations amounting to ThCh$ 67,918,376 49,694,209 10,945,398 6,352,391 6 4 94 96 140,762,339 102,106,624 Regarding the operations of foreign subsidiaries, the net liability exposure in US Dollars and other currencies amounts to ThCh$ 7,984,180 3,806,104 To protect the value of the net foreign currency assets and liabilities position of its Chilean operations, the Company enters into derivative contracts (currency forwards) to ease any variation in the Chilean peso as compared to other currencies. As of December 31, 2017, the net exposure of the Company in Chile in foreign currencies, after the use of derivative instruments, is assets in the amount of ThCh$ 1,026,554 3,808,526 As of December 31, 2017, of the Company’s total sales, both in Chile and abroad, 7 8 62 63 54 The Company is also exposed to fluctuations in exchange rates relating to the conversion from Argentine Peso, Uruguayan Peso, Paraguayan Guarani, Bolivian Peso and Colombian Peso to Chilean Pesos with respect to assets, liabilities, income and expenses of its subsidiaries in Argentina, Uruguay and Paraguay, associates in Bolivia and joint venture in Colombia. The Company does not hedge the risks associated to the conversion of its subsidiaries, whose effects are recorded in equity. As of December 31, 2017, the net investment in foreign subsidiaries, associates and joint ventures amounts to ThCh$ 133,134,842 7,406,020 71,070,399 135,001,540 8,249,048 35,449,038 Exchange rate sensitivity analysis The effect of foreign currency translation differences recognized in the Consolidated Statement of Income for the year ended as of December 31, 2017, related to assets and liabilities denominated in foreign currency, was a loss of ThCh$ 2,563,019 456,995 957,565 10 76,478 289,448 58,687 Considering that approximately 7 8 8 10 18,772,323 13,908,457 10,380,193 The Company can also be affected by changes in the exchange rate of the countries where its foreign subsidiaries operate, since income is converted to Chilean Pesos at the average exchange rate of each month. The operating income of foreign subsidiaries as of December 2017 was net income of ThCh$ 46,395,488 32,507,630 32,141,475 10 4,639,549 3,250,763 3,214,147 The net investment in foreign subsidiaries, associates and joint ventures amounted to ThCh$ 133,134,842, ThCh$ 7,406,020 and ThCh$ 71,070,399, respectively (ThCh$ 135,001,540, ThCh$ 8,249,048 and ThCh$ 35,449,038 in 2016). Assuming a 10% increase or decrease in the Argentine Peso, Uruguayan Peso, Paraguayan Guarani, Bolivian Peso and Colombian Peso against the Chilean Peso, and maintaining all other variables constant, the increase (decrease) would hypothetically result in net income (loss) of ThCh$ 21,161,126 17,869,963 16,655,069 The company does not hedge risks associated to currency conversion of the financial statements of its subsidiaries that have a different functional currency, whose effects are recorded in equity. Interest rates risk Interest rate risk mainly originates from the Company’s financing sources. The main exposure is related to variable interest rate obligations indexed to the London Inter Bank Offer Rate (“LIBOR”) and the Buenos Aires Deposits of Large Amounts Rate (“BADLAR”). As of December 31, 2017, the Company had a total ThCh$ 6,560,842 8,695,713 3 5 97 95 To manage interest rate risk, the Company has a policy intended to reduce the volatility of its finance cost, and maintain an ideal percentage of its debt in fixed rate instruments. The financial position is mainly set by the use of short-term and long-term debt, as well as derivative instruments such as cross currency interest rate swaps and cross interest rate swaps. As of December 31, 2017, after considering the effect of interest rates and currency swaps, approximately 99 97 The terms and conditions of the Company’s obligations as of December 31, 2017, including exchange rates, interest rates, maturities and effective interest rates, are detailed in Note 21. Interest rates sensitivity analysis The total financial cost recognized in the Consolidated Statement of Income for the twelve months ended as of December 31, 2017, related to short and long-term debt amounted to ThCh$ 24,166,313 20,307,238 23,101,329 17,176 48,700 42,664 Inflation risk The Company maintains a series of agreements indexed to Unidades de Fomento* (UF) with third parties, as well as UF indexed financial debt, which means that the Company is exposed to fluctuations in the UF, generating an increase in the value of those agreements and liabilities if the UF increases due to inflation. This risk is partially mitigated by the Company’s policy of keeping net sales per unit in UF constant as long as the market conditions allow it, and taking cross currency swaps if the market conditions are favorable to the Company. * The Unidad de Fomento (UF) is a Chilean inflation-indexed, peso-denominated monetary unit. The UF rate is set daily based on changes in the previous month´s inflation rate. Inflation sensitivity analysis Income from indexation units recognized in the Consolidated Statement of Income for the twelve-months ended as of December 31, 2017, related to UF indexed short and long-term debt, is a loss of ThCh$ 110,539 2,246,846 3,282,736 3 1,419,965 3,065,645 3,065,747 Raw material price risk The main exposure to raw materials price variation is related to barley, malt, and cans used in the production of beer, concentrates, sugar and plastic containers used in the production of soft drinks and bulk wine and grapes for the manufacturing of wine and spirits. Barley, malt and cans In Chile, the Company obtains its barley (until 2016) and malt supply both from local producers and the international market. Long-term supply agreements are entered into with local producers where the barley price is set annually according to market prices, which are used to determine the price of malt according to the agreements. The purchase commitments made expose the Company to a raw materials price fluctuation risk. During 2017, the Company in Chile did not adquire barley (13.914 tons in 2016) and 68.000 tons of malt (61.753 tons en 2016). CCU Argentina acquires malt mainly from local producers. Such raw materials represent approximately 6 7 9 Of the costs of the Chile operating segment, the cost of cans represents approximately 12 15 12 33 34 30 Concentrates, Sugar and plastic containers The main raw materials used in the production of non-alcoholic beverages are concentrates, which are mainly acquired from licensees, sugar and plastic resin for the manufacturing of plastic bottles and containers. The Company is exposed to price fluctuation risks involving these raw materials, which jointly represent approximately 29 30 29 Grapes and wine The main exposure to changes in raw material prices is related to the supply of bulk wine and grapes for making wine. The main raw materials used by subsidiary VSPT for wine production are grapes harvested from its own production and grapes and wine acquired from third parties through long-term and spot contracts. For the last 12 months, approximately 22 26 34 40 The remaining 78 74 69 64 9 11 We must consider that as of December 31, 2017, wine represents 61 56 42 36 Raw material price sensitivity Analysis Total direct costs in the Consolidated Statement of Income for the twelve months ended as of December 31, 2017, amount to ThCh$ 586,223,676 540,692,964 485,391,583 28,604,884 28,076,333 24,078,370 10,404,929 8,089,082 8,444,331 8,215,317 7,722,786 6,736,734 Credit risk The credit risk which the Company is exposed to originates from: a) trade accounts receivable from retail customers, wholesale distributors and supermarket chains in the domestic market; b) accounts receivable from exports; and c) financial facilities maintained with Banks and financial institutions, such as demand deposits, mutual fund investments, instruments acquired under resale commitments and derivatives. Domestic market The credit risk related to trade accounts receivable from domestic markets is managed by Credit and Collections Management, and is monitored by the Credit Committee of each business unit. The domestic market mainly refers to accounts receivable in Chile and represents 59 55 90 88 88 Overdue but not impaired trade accounts receivable are customers that are less than 30 days overdue (33 days in 2016). As of December 31, 2017, the Company has approximately 1,205 customers (1,078 customers in 2016) with more than Ch$ 10 million in debt each, which altogether represent approximately 85% (84% in 2016) of total trade accounts receivable. There are 240 customers (224 customers in 2016) with balances in excess of Ch$ 50 million each, representing approximately 74% (74% in 2016) of the total accounts receivable. 94% (91% in 2016) of those accounts receivable are covered by credit insurance. The Company sells its products through retail customers, wholesale distributors and supermarket chains, with a credit worthiness of 99 99 As of December 31, 2017, the Company has no significant guarantees from its customers. The Company believes that no additional credit risk provisions other than the individual and collective provisions determined as of December 31, 2017, that amount to ThCh$ 4,154,752 3,837,914 Exports market The credit risk related to accounts receivable from exports is managed by the Head of Credit and Collections at VSPT and is monitored by VSPT Administration and Finance Management. VSPT's export trade accounts receivable represent 14 11 99.7 99 90 91 As of December 31, 2017, there were 63 customers (76 customers in 2016) with more than ThCh$ 65,000 of debt each, which represent 91% (91% in 2016) of VSPT’s total export market accounts receivable. Overdue, but not impaired, trade accounts receivable are customers that are less than 20 days overdue (32 days in 2016). The Company believes that no credit risk provisions are necessary other than the individual and collective provisions determined as of December 31, 2017. See analysis of accounts receivable aging and losses due to impairment of accounts receivables ( Note 10 Financial investments and derivatives Financial investments correspond to time deposits, financial instruments acquired with repurchase agreements at a fixed interest rate, maturing in less than 3 months placed in financial institutions in Chile, so they are not exposed to significant market risks. Derivatives are measured at fair value and traded only in the Chilean market Tax Risk Our businesses are taxed with different duties, particularly with excise taxes on the consumption of alcoholic and non-alcoholic beverages. An increase in the rate of these or any other tax could negatively affect our sales and profitability. Liquidity risk The Company manages liquidity risk at a consolidated level. Cash flows from operating activities are the main source of liquidity. Additionally, the Company has the ability to issue debt and equity instruments in the capitals market based on our needs. In order to manage short-term liquidity, the Company considers projected cash flows for a twelve-month moving period and maintains cash and cash equivalents available to meet its obligations. Based on current operating performance and its liquidity position, the Company estimates that cash flows from operating activities and available cash will be sufficient to finance working capital, capital investments, interest payments, dividend payments and debt payment requirements for the next 12-month period and in the foreseeable future. Contractual flows maturities As of December 31, 2017 Book value 0 to 3 3 months to Over 1 year Over 3 years Over 5 years Total ThCh$ ThCh$ ThCh$ ThCh$ ThCh$ ThCh$ ThCh$ Other financial liabilities no derivative Bank borrowings 98,510,577 5,159,746 22,871,796 23,799,505 60,322,863 - 112,153,910 Bond payable 72,782,747 1,127,076 4,523,346 18,137,303 19,380,469 48,315,616 91,483,810 Financial leases obligations 17,814,875 354,543 1,034,396 2,552,580 2,551,761 27,644,377 34,137,657 Deposits for return of bottles and containers 13,228,328 - 13,228,328 - - - 13,228,328 Sub-Total 202,336,527 6,641,365 41,657,866 44,489,388 82,255,093 75,959,993 251,003,705 Hedgin derivative Derivative hedge liabilities 10,416,675 10,416,675 - - - - 10,416,675 Liability coverage 1,840,188 698,685 1,142,524 - - - 1,841,209 Sub-Total 12,256,863 11,115,360 1,142,524 - - - 12,257,884 Total 214,593,390 17,756,725 42,800,390 44,489,388 82,255,093 75,959,993 263,261,589 Contractual flows maturities As of December 31, 2016 Book value 0 to 3 3 months to Over 1 year Over 3 years Over 5 years Total ThCh$ ThCh$ ThCh$ ThCh$ ThCh$ ThCh$ ThCh$ Other financial liabilities no derivative Bank borrowings 68,685,959 8,567,124 34,661,755 31,604,772 626,411 - 75,460,062 Bond payable 74,086,739 1,108,143 4,551,720 13,401,920 19,666,590 56,878,538 95,606,911 Financial leases obligations 17,716,869 368,052 1,050,810 2,603,315 2,305,704 28,638,952 34,966,833 Deposits for return of bottles and containers 13,015,723 - 13,015,723 - - - 13,015,723 Sub-Total 173,505,290 10,043,319 53,280,008 47,610,007 22,598,705 85,517,490 219,049,529 Hedgin derivative Derivative hedge liabilities 11,118,676 11,118,676 - - - - 11,118,676 Sub-Total 11,118,676 11,118,676 - - - - 11,118,676 Total 184,623,966 21,161,995 53,280,008 47,610,007 22,598,705 85,517,490 230,168,205 (*) View current and non-current book value in Note 7</t>
  </si>
  <si>
    <t>Financial Information as per operating segments</t>
  </si>
  <si>
    <t>Operating segments [Abstract]</t>
  </si>
  <si>
    <t>Disclosure of entity's operating segments [text block]</t>
  </si>
  <si>
    <t xml:space="preserve"> Note 6 Financial Information as per operating segments The Company has defined three Operating segments, essentially defined with respect to its revenues in the geographic areas of commercial activity: 1. Chile, 2. International business and 3. Wine. These Operating segments mentioned are consistent with the way the Company is managed and how results are reported by CCU. These segments reflect separate operating results which are regularly reviewed by the chief operating decision maker in order to make decisions about the resources to be allocated to the segment and assess its performance. Operating segment Products and services Chile Beers, non-alcoholic beverages, spirits and SSU. International Business Beers, cider, non-alcoholic beverages and spirits in Argentina, Uruguay and Paraguay. Wines Wines, mainly in export markets to more 80 countries. Corporate revenues and expenses are presented separately within the Other, in addition in the other presents the elimination of transactions between segments. The Company does not have any customers representing more than 10% of consolidated revenues. a) Information as per operating segments for the years ended December 31, 2017 and 2016: Chile International Business Wines Others Total 2017 2016 2017 2016 2017 2016 2017 2016 2017 2016 ThCh$ ThCh$ ThCh$ ThCh$ ThCh$ ThCh$ ThCh$ ThCh$ ThCh$ ThCh$ Sales revenue external customers 1,020,763,055 973,220,715 457,178,413 366,778,056 200,455,713 195,322,270 - - 1,678,397,181 1,535,321,041 Other income 14,667,777 15,630,481 2,740,533 2,783,615 3,105,064 5,851,015 (549,761) (688,444) 19,963,613 23,576,667 Sales revenue between segments 11,688,658 8,524,493 398,100 546,972 893,005 228,767 (12,979,763) (9,300,232) - - Net sales 1,047,119,490 997,375,689 460,317,046 370,108,643 204,453,782 201,402,052 (13,529,524) (9,988,676) 1,698,360,794 1,558,897,708 Change % 5.0 - 24.4 - 1.5 - - - 8.9 - Cost of sales (483,604,499) (471,151,686) (190,387,412) (157,485,547) (126,244,373) (112,938,261) 1,497,629 (244,422) (798,738,655) (741,819,916) % of Net sales 46.2 47.2 41.4 42.6 61.7 56.1 - - 47.0 47.6 Gross margin 563,514,991 526,224,003 269,929,634 212,623,096 78,209,409 88,463,791 (12,031,895) (10,233,098) 899,622,139 817,077,792 % of Net sales 53.8 52.8 58.6 57.4 38.3 43.9 - - 53.0 52.4 MSD&amp;A (1) (383,169,121) (373,407,847) (225,341,789) (191,413,501) (53,941,735) (52,007,092) (6,330,835) (2,714,311) (668,783,480) (619,542,751) % of Net sales 36.6 37.4 49.0 51.7 26.4 25.8 - - 39.4 39.7 Other operating income (expenses) 2,438,416 1,734,871 678,153 (394,820) 251,765 732,689 687,209 1,043,939 4,055,543 3,116,679 Adjusted operating result (2) 182,784,286 154,551,027 45,265,998 20,814,775 24,519,439 37,189,388 (17,675,521) (11,903,470) 234,894,202 200,651,720 Change % 18.3 - 117.5 - (34.1) - - - 17.1 - % of Net sales 17.5 15.5 9.8 5.6 12.0 18.5 - - 13.8 12.9 Net financial expense - - - - - - - - (19,115,361) (14,627,170) Equity and income of associates and joint ventures - - - - - - - - (8,914,097) (5,560,522) Foreign currency exchange differences - - - - - - - - (2,563,019) 456,995 Results as per adjustment units - - - - - - - - (110,539) (2,246,846) Other gains (losses) - - - - - - - - (7,716,791) (8,345,907) Income before taxes 196,474,395 170,328,270 Tax income (expense) (48,365,976) (30,246,383) Net income for year 148,108,419 140,081,887 Non-controlling interests 18,501,066 21,624,399 Net income attributable to equity holders of the parent 129,607,353 118,457,488 Depreciation and amortization 64,807,818 61,736,849 15,568,301 11,928,705 7,505,440 7,078,872 4,317,945 2,783,619 92,199,504 83,528,045 ORBDA (3) 247,592,104 216,287,876 60,834,299 32,743,480 32,024,879 44,268,260 (13,357,576) (9,119,851) 327,093,706 284,179,765 Change % 14.5 - 85.8 - (27.7) - - - 15.1 - % of Net sales 23.6 21.7 13.2 8.8 15.7 22.0 - - 19.3 18.2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b) Information as per operating segments for the years ended December 31, 2016 and 2015: Chile International Business Wines Others Total 2016 2015 2016 2015 2016 2015 2016 2015 2016 2015 ThCh$ ThCh$ ThCh$ ThCh$ ThCh$ ThCh$ ThCh$ ThCh$ ThCh$ ThCh$ Sales revenue external customers 973,220,715 885,769,609 366,778,056 400,051,022 195,322,270 184,169,165 - - 1,535,321,041 1,469,989,796 Other income 15,630,481 16,757,566 2,783,615 4,708,728 5,851,015 5,214,674 (688,444) 1,700,951 23,576,667 28,381,919 Sales revenue between segments 8,524,493 6,932,905 546,972 953,967 228,767 131,209 (9,300,232) (8,018,081) - - Net sales 997,375,689 909,460,080 370,108,643 405,713,717 201,402,052 189,515,048 (9,988,676) (6,317,130) 1,558,897,708 1,498,371,715 Change % 9.7 - (8.8) - 6.3 - - - 4.0 - Cost of sales (471,151,686) (411,375,380) (157,485,547) (162,665,341) (112,938,261) (105,956,281) (244,422) (5,078,249) (741,819,916) (685,075,251) % of Net sales 47.2 45.2 42.6 40.1 56.1 55.9 - - 47.6 45.7 Gross margin 526,224,003 498,084,700 212,623,096 243,048,376 88,463,791 83,558,767 (10,233,098) (11,395,379) 817,077,792 813,296,464 % of Net sales 52.8 54.8 57.4 59.9 43.9 44.1 - - 52.4 54.3 MSD&amp;A (1) (373,407,847) (343,380,553) (191,413,501) (216,098,525) (52,007,092) (51,070,291) (2,714,311) (2,015,407) (619,542,751) (612,564,776) % of Net sales 37.4 37.8 51.7 53.3 25.8 26.9 - - 39.7 40.9 Other operating income (expenses) 1,734,871 626,889 (394,820) 3,315,892 732,689 44,823 1,043,939 217,706 3,116,679 4,205,310 Adjusted operating result (2) 154,551,027 155,331,036 20,814,775 30,265,743 37,189,388 32,533,299 (11,903,470) (13,193,080) 200,651,720 204,936,998 Change % (0.5) - (31.2) - 14.3 - - - (2.1) - % of Net sales 15.5 17.1 5.6 7.5 18.5 17.2 - - 12.9 13.7 Net financial expense - - - - - - - - (14,627,170) (15,255,586) Equity and income of associates and joint ventures - - - - - - - - (5,560,522) (5,228,135) Foreign currency exchange differences - - - - - - - - 456,995 957,565 Results as per adjustment units - - - - - - - - (2,246,846) (3,282,736) Other gains (losses) - - - - - - - - (8,345,907) 8,512,000 Income before taxes 170,328,270 190,640,106 Tax income (expense) (30,246,383) (50,114,516) Net income for year 140,081,887 140,525,590 Non-controlling interests 21,624,399 19,717,455 Net income attributable to equity holders of the parent 118,457,488 120,808,135 Depreciation and amortization 61,736,849 56,698,871 11,928,705 14,334,415 7,078,872 7,568,991 2,783,619 2,964,525 83,528,045 81,566,802 ORBDA (3) 216,287,876 212,029,907 32,743,480 44,600,158 44,268,260 40,102,290 (9,119,851) (10,228,555) 284,179,765 286,503,800 Change % 2.0 - (26.6) - 10.4 - - - (0.8) - % of Net sales 21.7 23.3 8.8 11.0 22.0 21.2 - - 18.2 19.1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Sales information by geographic location For the years ended as of December 31, Net sales per geographical location 2017 2016 2015 ThCh$ ThCh$ ThCh$ Chile (1) 1,226,668,091 1,176,972,109 1,081,835,420 Argentina (2) 413,466,737 329,585,488 366,886,701 Uruguay 16,402,136 15,204,331 14,432,950 Paraguay 41,823,830 37,135,780 35,216,644 Total 1,698,360,794 1,558,897,708 1,498,371,715 (1) Includes net sales correspond to Corporate Support Unit and eliminations between geographical locations. Additionally, includes net sales made in Chile of the Wines Operating segment. (2) Includes net sales made by the subisiaries Finca La Celia S.A. and Los Huemules SRL., registered under the Wines Operating segment and Chile Operating segment, respectively. For the years ended as of December 31, Net Sales 2017 2016 2015 ThCh$ ThCh$ ThCh$ Domestic sales 1,572,617,473 1,429,152,068 1,374,282,584 Exports sales 125,743,321 129,745,640 124,089,131 Total 1,698,360,794 1,558,897,708 1,498,371,715 For the years ended as of December 31, Sales information by product category 2017 2016 2015 ThCh$ ThCh$ ThCh$ Alcoholic business 1,158,451,078 1,041,923,724 1,040,145,164 Non-alcoholic business 519,946,103 493,397,317 429,844,632 Others (1) 19,963,613 23,576,667 28,381,919 Total 1,698,360,794 1,558,897,708 1,498,371,715 (1) Others consist mainly of sales of by-products and packaging including bottles, pallets, and glasses. For the years ended as of December 31, Depreciation and amortization 2017 2016 2015 ThCh$ ThCh$ ThCh$ Chile operating segment 64,807,818 61,736,849 56,698,871 International Business operating segment 15,568,301 11,928,705 14,334,415 Wines operating segment 7,505,440 7,078,872 7,568,991 Others (1) 4,317,945 2,783,619 2,964,525 Total 92,199,504 83,528,045 81,566,802 (1) Includes depreciation and amortization corresponding to the Corporate Support Units. Cash flows Operating Segments For the years ended as of December 31, 2017 2016 2015 ThCh$ ThCh$ ThCh$ Cash flows from (used in ) Operating activities 262,161,431 190,014,348 219,510,872 Chile operating segment 161,413,504 152,862,350 49,531,088 International business operating segment 58,773,027 13,065,093 31,975,494 Wines operating segment 16,167,068 32,949,789 30,926,463 Others (1) 25,807,832 (8,862,884) 107,077,827 Cash flows from (used in ) Investing Activities (173,614,379) (155,007,390) (165,810,169) Chile operating segment (78,746,298) (57,119,431) (59,046,239) International business operating segment (32,312,751) (40,032,866) (26,457,885) Wines operating segment (10,870,574) (13,499,538) (9,807,177) Others (1) (*) (51,864,756) (44,355,555) (70,498,868) Cash flows from (used in ) Financing Activities (53,001,198) (95,059,905) (82,839,491) Chile operating segment (65,996,567) (90,636,820) 21,923,989 International business operating segment (8,217,846) 18,820,789 3,431,139 Wines operating segment (15,171,642) (18,841,106) (19,061,949) Others (1) 36,384,857 (4,402,768) (89,132,670) (1) Others includes Corporate Support Units, due to cash flows are managed by CCU. (*) Includes contribution to joint ventures. See Note 8 - Cash and cash equivalents Capital expenditures as per operating segments For the years ended as of December 31, Capital expenditures (property, plant and equipment and software additions) 2017 2016 2015 ThCh$ ThCh$ ThCh$ Chile operating segment 80,866,369 53,809,780 43,771,262 International Business operating segment 32,312,751 39,592,739 27,871,662 Wines operating segment 10,948,212 14,767,858 10,052,863 Others (1) 1,638,148 20,713,048 50,035,135 Total 125,765,480 128,883,425 131,730,922 (1) Others includes the capital investments corresponding to the Corporate Support Units. As of December As of December ThCh$ ThCh$ Chile operating segment 1,045,791,551 1,016,261,059 International Business operating segment 274,766,962 257,802,272 Wines operating segment 315,298,950 316,965,318 Others (1) 340,371,624 280,998,674 Total 1,976,229,087 1,872,027,323 (1) Includes assets corresponding to the Corporate Support Units. As of December As of December ThCh$ ThCh$ Chile (1) 1,689,394,491 1,600,077,453 Argentina (2) 213,714,384 197,986,123 Uruguay 25,015,615 27,327,545 Paraguay 48,104,597 46,636,202 Total 1,976,229,087 1,872,027,323 (1) Includes the assets corresponding to the Corporate Support Units and eliminations between geographic location and investments in associates and joint ventures (2) Includes the assets of the subisiaries Finca La Celia S.A. and Los Huemules SRL., registered under the Wines Operating segment and Chile Operating segment, respectively. As of December As of December ThCh$ ThCh$ Chile operating segment 388,121,093 407,091,622 International Business operating segment 119,351,344 99,700,218 Wines operating segment 95,094,080 104,147,109 Others (1) 146,833,962 60,432,656 Total 749,400,479 671,371,605 (1) Others includes liabilites corresponding to the Corporate Support Units. Operating Segment’s additional information For the years ended December 31, CONSOLIDATED STATEMENT OF INCOME Notes 2017 2016 2015 ThCh$ ThCh$ ThCh$ Sales revenue external customers 1,678,397,181 1,535,321,041 1,469,989,796 Other income 19,963,613 23,576,667 28,381,919 Net sales 1,698,360,794 1,558,897,708 1,498,371,715 Change % 8.9 4.0 - Cost of sales (798,738,655) (741,819,916) (685,075,251) % of Net sales 47.0 47.6 45.7 Gross margin 899,622,139 817,077,792 813,296,464 % of Net sales 53.0 52.4 54.3 MSD&amp;A (1) (668,783,480) (619,542,751) (612,564,776) % of Net sales 39.4 39.7 40.9 Other operating income (expenses) 4,055,543 3,116,679 4,205,310 Adjusted operating result (2) 234,894,202 200,651,720 204,936,998 Change % 17.1 (2.1) - % of Net sales 13.8 12.9 13.7 Net financial expense 32 (19,115,361) (14,627,170) (15,255,586) Equity and income of associates and joint ventures 16 (8,914,097) (5,560,522) (5,228,135) Foreign currency exchange differences 32 (2,563,019) 456,995 957,565 Results as per adjustment units 32 (110,539) (2,246,846) (3,282,736) Other gains (losses) 31 (7,716,791) (8,345,907) 8,512,000 Income before taxes 196,474,395 170,328,270 190,640,106 Tax income (expense) 24 (48,365,976) (30,246,383) (50,114,516) Net income for year 148,108,419 140,081,887 140,525,590 Non-controlling interests 28 (18,501,066) (21,624,399) (19,717,455) Net income attributable to equity holders of the parent 129,607,353 118,457,488 120,808,135 Depreciation and amortization 29 92,199,504 83,528,045 81,566,802 ORBDA (3) 327,093,706 284,179,765 286,503,800 Change % 15.1 (0.8) - % of Net sales 19.3 18.2 19.1 See definition of (1), (2) and (3) in information as per Operating segment under this Note. The following is a reconciliation of our Net income, the main comparable IFRS measure to Adjusted Operating Result for the years ended December 31, 2017, 2016 and 2015: For the years ended December 31, 2017 2016 2015 ThCh$ ThCh$ ThCh$ Income from continuing activities 148,108,419 140,081,887 140,525,590 Add (Subtract): Other gains (losses) 7,716,791 8,345,907 (8,512,000) Finance income (5,050,952) (5,680,068) (7,845,743) Finance costs 24,166,313 20,307,238 23,101,329 Share of net loss of joint ventures and associates accounted for using the equity method 8,914,097 5,560,522 5,228,135 Foreign currency exchange differences 2,563,019 (456,995) (957,565) Result as per adjustment units 110,539 2,246,846 3,282,736 Tax income (expense) 48,365,976 30,246,383 50,114,516 Adjusted operating result 234,894,202 200,651,720 204,936,998 Depreciation and amortization 92,199,504 83,528,045 81,566,802 ORBDA 327,093,706 284,179,765 286,503,800 For the years ended December 31. 2017 2016 2015 ThCh$ ThCh$ ThCh$ Consolidated statement of income Distribution costs (290,227,129) (270,835,822) (277,599,722) Administrative expenses (142,514,649) (155,322,295) (128,135,799) Other expenses by function (238,704,061) (195,412,109) (209,201,189) Other expenses included in ´Other expenses by function´ 2,662,359 2,027,475 2,371,934 Total MSD&amp;A (668,783,480) (619,542,751) (612,564,776) Segment information by joint ventures and associates The Administration of the Company review the financial situation and result of the all of their joint ventures and associated that is described in Note 16</t>
  </si>
  <si>
    <t>Financial Instruments</t>
  </si>
  <si>
    <t>Financial instruments [Abstract]</t>
  </si>
  <si>
    <t>Disclosure of financial instruments [text block]</t>
  </si>
  <si>
    <t xml:space="preserve"> Note 7 Financial Instruments Financial instruments categories As of December 31, 2017 As of December 31, 2016 Current Non current Current Non current ThCh$ ThCh$ ThCh$ ThCh$ Derivative financial instruments 3,158,391 - 479,492 - Market securities and investments in other companies 7,565,805 - 7,821,546 - Derivative hedge assets - 1,918,191 105,453 203,784 Total other financial assets 10,724,196 1,918,191 8,406,491 203,784 Cash and cash equivalents 170,044,602 - 134,033,183 - Accounts receivable - trade and other receivable (net) 286,213,598 3,330,606 280,788,133 3,563,797 Acoounts receivable from related companies 5,810,764 258,471 3,536,135 356,665 Total financial assets 472,793,160 5,507,268 426,763,942 4,124,246 Bank borrowings 24,623,746 73,886,831 39,079,561 29,606,398 Bonds payable 3,306,135 69,476,612 3,250,023 70,836,716 Financial leases obligations 176,586 17,638,289 215,950 17,500,919 Derivative hedge liabilities 10,416,675 - 11,118,676 - Liability coverage 1,840,188 - - - Deposits for return of bottles and containers 13,228,328 - 13,015,723 - Total other non-financial liabililities (*) 53,591,658 161,001,732 66,679,933 117,944,033 Account payable- trade and other payable 281,681,553 541,783 259,739,479 1,082,898 Accounts payable to related entities 10,069,043 - 9,530,071 - Total financial liabilities 345,342,254 161,543,515 335,949,483 119,026,931 (*) See Note 21 - Other financial liabilities Fair vaue of Financial instruments a) Financial assets and liabilities are detailed as follows: As of December 31, 2017 As of December 31, 2016 Book Value Fair Value Book Value Fair Value ThCh$ ThCh$ ThCh$ ThCh$ Derivative financial instruments 3,158,391 3,158,391 479,492 479,492 Market securities and investments in other companies 7,565,805 7,565,805 7,821,546 7,821,546 Derivative hedge assets 1,918,191 1,918,191 309,237 309,237 Total other financial assets 12,642,387 12,642,387 8,610,275 8,610,275 Cash and cash equivalents 170,044,602 170,044,602 134,033,183 134,033,183 Accounts receivable - trade and other receivable (net) 289,544,204 289,544,204 284,351,930 284,351,930 Acoounts receivable from related companies 6,069,235 6,069,235 3,892,800 3,892,800 Total financial assets 478,300,428 478,300,428 430,888,188 430,888,188 Bank borrowings 98,510,577 102,062,465 68,685,959 69,668,649 Bonds payable 72,782,747 79,559,896 74,086,739 81,769,096 Financial leases obligations 17,814,875 29,314,234 17,716,869 30,154,204 Derivative hedge liabilities 10,416,675 10,416,675 11,118,676 11,118,676 Liability coverage 1,840,188 1,840,188 - - Deposits for return of bottles and containers 13,228,328 13,228,328 13,015,723 13,015,723 Total other non-financial liabililities (*) 214,593,390 236,421,786 184,623,966 205,726,348 Account payable- trade and other payable 282,223,336 282,223,336 260,822,377 260,822,377 Accounts payable to related entities 10,069,043 10,069,043 9,530,071 9,530,071 Total financial liabilities 506,885,769 528,714,165 454,976,414 476,078,796 (*) See Note 21 - Other financial liabilities The carrying amount of current accounts receivable, cash and cash equivalents and other financial assets and liabilities approximate their fair value due to their short-term nature, and in the case of accounts receivable, due to the fact that any collection loss is already reflected in the impairment loss provision. The fair value of non-derivative financial assets and liabilities that are not quoted in active markets are estimated through the use of discounted cash flows calculated on market variables observed as of the date of the financial statements. The fair value of derivative instruments is estimated through the discount of future cash flows, determined according to information observed in the market or to variables and prices obtained from third parties. The fair value of bank borrowings and Bonds payable has hierarchy level 2 of fair value. b) As of December 31, 2017 Fair value with Cash and cash Hedge Total ThCh$ ThCh$ ThCh$ ThCh$ Financial assets Derivative financial instruments 3,158,391 - - 3,158,391 Marketable securities and investments in other companies 7,565,805 - - 7,565,805 Derivative hedge assets - - 1,918,191 1,918,191 Total other financial assets 10,724,196 - 1,918,191 12,642,387 Cash and cash equivalents - 170,044,602 - 170,044,602 Trade and other current receivables (net) - 289,544,204 - 289,544,204 Account receivable from to related companies - 6,069,235 - 6,069,235 Total 10,724,196 465,658,041 1,918,191 478,300,428 As of December 31, 2017 Fair value with Hedge Financial libilities Total ThCh$ ThCh$ ThCh$ ThCh$ Financial liabilities Bank borrowings - - 98,510,577 98,510,577 Bonds payable - - 72,782,747 72,782,747 Financial leases obligations - - 17,814,875 17,814,875 Derivative financial instruments 10,416,675 - - 10,416,675 Liability coverage - 1,840,188 - 1,840,188 Deposits for return of bottles and containers - - 13,228,328 13,228,328 Total others financial liabililities 10,416,675 1,840,188 202,336,527 214,593,390 Account payable- trade and other payable - - 282,223,336 282,223,336 Accounts payable to related entities - - 10,069,043 10,069,043 Total 10,416,675 1,840,188 494,628,906 506,885,769 As of December 31, 2016 Fair value with Cash and cash Hedge Total ThCh$ ThCh$ ThCh$ ThCh$ Financial assets Derivative financial instruments 479,492 - - 479,492 Marketable securities and investments in other companies 7,821,546 - - 7,821,546 Derivative hedge assets - - 309,237 309,237 Total other financial assets 8,301,038 - 309,237 8,610,275 Cash and cash equivalents - 134,033,183 - 134,033,183 Trade and other current receivables (net) - 284,351,930 - 284,351,930 Account receivable from to related companies - 3,892,800 - 3,892,800 Total 8,301,038 422,277,913 309,237 430,888,188 Fair value with Hedge Financial libilities Total ThCh$ ThCh$ ThCh$ ThCh$ Financial liabilities Bank borrowings - - 68,685,959 68,685,959 Bonds payable - - 74,086,739 74,086,739 Financial leases obligations - - 17,716,869 17,716,869 Derivative financial instruments 11,118,676 - - 11,118,676 Deposits for return of bottles and containers - - 13,015,723 13,015,723 Total others financial liabililities 11,118,676 - 173,505,290 184,623,966 Account payable- trade and other payable - - 260,822,377 260,822,377 Accounts payable to related entities - - 9,530,071 9,530,071 Total 11,118,676 - 443,857,738 454,976,414 Derivative Instruments As of December 31, 2017 As of December 31, 2016 Number Nominal Asset Liability Number Nominal Asset Liability agreements thousand ThCh$ ThCh$ agreements thousand ThCh$ ThCh$ Cross currency interest rate swaps CLP/USD - - - - 1 7,427,407 53,743 - Less than a year - - - - 1 7,427,407 53,743 - Cross interest rate swaps UF/CLP 1 2,000 1,918,191 1,484,538 - - - - Less than a year - - - 1,484,538 - - - - Between 1 and 5 years - 2,000 1,918,191 - - - - - More than 5 years 1 - - - - - - - Cross currency interest rate swaps USD/EURO 1 7,878 - 355,650 1 7,876 255,494 - Less than a year 1 7,878 - 355,650 - - 51,710 - Between 1 and 5 years - - - - 1 7,876 203,784 - Total 2 1,918,191 1,840,188 2 309,237 - Forwards USD 27 245,641 3,095,825 9,722,619 29 224,332 359,254 10,586,653 Less than a year 27 245,641 3,095,825 9,722,619 29 224,332 359,254 10,586,653 Forwards Euro 14 65,598 44,474 694,056 10 49,421 109,164 523,079 Less than a year 14 65,598 44,474 694,056 10 49,421 109,164 523,079 Forwards CAD 3 1,750 15,530 - 2 1,480 11,074 7,720 Less than a year 3 1,750 15,530 - 2 1,480 11,074 7,720 Forwards GBP 2 480 2,562 - 2 700 - 1,224 Less than a year 2 480 2,562 - 2 700 - 1,224 Total 46 3,158,391 10,416,675 43 479,492 11,118,676 Total instruments 48 5,076,582 12,256,863 45 788,729 11,118,676 These derivative agreements have been entered into as a hedge of exchange rate risk exposure. In the case of forwards, the Company does not comply with the formal requirements for hedging designation; consequently their effects are recorded in Income, in Other gains (losses). In the case of Cross Currency Interest Rate Swaps and the Cross Interest Rate Swaps, these qualify as cash flow hedges of the cash flows related to loans from Banco de Chile and Banco Scotiabank. See additional disclosures in Note 21 Entity Nature of risks covered Rights Obligations Fair value of Maturity Currency Amount Currency Amount Amount ThCh$ ThCh$ ThCh$ Scotiabank Chile Flow interest rate and exchange rate on bank bonds USD 4,860,845 EUR 5,216,495 (355,650) 06-18-2018 Banco de Chile Flow interest rate on bank bonds UF 60,640,827 CLP 60,207,174 433,653 09-15-2021 As of December 31, 2016 Entity Nature of risks covered Rights Obligations Fair value of Maturity Currency Amount Currency Amount Amount ThCh$ ThCh$ ThCh$ Scotiabank Chile Flow interest rate and exchange rate on bank bonds USD 5,335,826 EUR 5,080,332 255,494 06-18-2018 Banco de Chile Flow interest rate on bank bonds CLP 7,458,187 USD 7,404,444 53,743 07-03-2017 The Consolidated Statement of Other Comprehensive Income includes under the caption cash flow hedge, for the years ended December 31, 2017, a charge before income taxes of ThCh$ 5,661 84,962 80,693 Fair value hierarchies The financial instruments recorded at fair value in the Statement of Financial Position are classified as follows, depending on the method used to obtain their fair values: Level 1 Fair values obtained through direct reference to quoted market prices, without any adjustment. Level 2 Fair values obtained through the use of valuation models accepted in the market and based on prices other than those of Level 1, which may be directly or indirectly observed as of the measurement date (adjusted prices). Level 3 Fair values obtained through internally developed models or methodologies that use information which may not be observed or which is illiquid. Recorded fair Fair value hierarchy As of December 31, 2017 value level 1 level 2 level 3 ThCh$ ThCh$ ThCh$ ThCh$ Derivative financial instruments 3,158,391 - 3,158,391 - Market securities and investments in other companies 7,565,805 7,565,805 - - Derivative hedge assets 1,918,191 - 1,918,191 - Fair value financial assets 12,642,387 7,565,805 5,076,582 - Derivative hedge liabilities 1,840,188 - 1,840,188 - Derivative financial instruments 10,416,675 - 10,416,675 - Fair value financial liabilities 12,256,863 - 12,256,863 - Recorded fair Fair value hierarchy As of December 31, 2016 value level 1 level 2 level 3 ThCh$ ThCh$ ThCh$ ThCh$ Derivative financial instruments 479,492 - 479,492 - Market securities and investments in other companies 7,821,546 7,821,546 - - Derivative hedge assets 309,237 - 309,237 - Fair value financial assets 8,610,275 7,821,546 788,729 - Derivative financial instruments 11,118,676 - 11,118,676 - Fair value financial liabilities 11,118,676 - 11,118,676 - During the year ended as of December 31, 2017, the Company has not made any significant instrument transfers between levels 1 and 2. Credit quality of financial assets The Company uses two credit assessment systems for its clients: a) Clients with loan insurance are assessed according to the external risk criteria (trade reports, non-compliance and protested documents that are available in the local market), payment capability and equity situation required by the insurance company to grant a loan coverage; b) All other the clients are assessed through an ABC risk model, which considers internal risk (non-compliance and protested documents), external risk (trade reports, non-compliance and protested documents that are available in the local market) and payment capacity and equity situation. The uncollectible rate during the last two years has not been significant.</t>
  </si>
  <si>
    <t>Cash and Cash Equivalents [Abstract]</t>
  </si>
  <si>
    <t>Disclosure of cash flow statement [text block]</t>
  </si>
  <si>
    <t xml:space="preserve"> Note 8 Cash and cash equivalents As of December As of December As of December ThCh$ ThCh$ ThCh$ Cash 97,228 106,203 12,712 Overnight deposits 471,054 1,978,738 462,873 Bank balances 45,389,589 41,519,788 42,370,367 Time deposits 4,804,224 14,955,778 32,639,373 Investments in mutual funds 16,586,749 24,772 - Securities purchased under resale agreements 102,695,758 75,447,904 117,068,914 Total 170,044,602 134,033,183 192,554,239 Chilean US Dollar Euro Argentine Uruguayan Paraguayan Others Total ThCh$ ThCh$ ThCh$ ThCh$ ThCh$ ThCh$ ThCh$ ThCh$ Cash 75,623 16,154 - 5,451 - - - 97,228 Overnight deposits - 471,054 - - - - - 471,054 Bank balances 30,110,816 4,691,411 182,966 1,391,103 718,348 7,758,211 536,734 45,389,589 Time deposits 4,804,224 - - - - - - 4,804,224 Investments in mutual funds - - - 16,586,749 - - - 16,586,749 Securities purchased under resale agreements 102,695,758 - - - - - - 102,695,758 Total 137,686,421 5,178,619 182,966 17,983,303 718,348 7,758,211 536,734 170,044,602 The composition of cash and cash equivalents by currency as of December 31, 2016, is detailed as follows: Chilean US Dollar Euro Argentine Uruguayan Paraguayan Others Total ThCh$ ThCh$ ThCh$ ThCh$ ThCh$ ThCh$ ThCh$ ThCh$ Cash 100,921 788 - 4,494 - - - 106,203 Overnight deposits - 1,978,738 - - - - - 1,978,738 Bank balances 27,164,330 6,479,095 786,887 2,158,115 1,136,783 3,291,550 503,028 41,519,788 Time deposits 14,754,416 - - 201,362 - - - 14,955,778 Investments in mutual funds - - - 24,772 - - - 24,772 Securities purchased under resale agreements 75,447,904 - - - - - - 75,447,904 Total 117,467,571 8,458,621 786,887 2,388,743 1,136,783 3,291,550 503,028 134,033,183 The composition of cash and cash equivalents by currency as of December 31, 2015, is detailed as follows: Chilean US Dollar Euro Argentine Uruguayan Paraguayan Others Total ThCh$ ThCh$ ThCh$ ThCh$ ThCh$ ThCh$ ThCh$ ThCh$ Cash 10,675 39 - 1,998 - - - 12,712 Overnight deposits - 462,873 - - - - - 462,873 Bank balances 21,964,295 4,922,732 955,840 5,699,756 948,816 7,519,619 359,309 42,370,367 Time deposits 32,639,373 - - - - - - 32,639,373 Securities purchased under resale agreements 117,068,914 - - - - - - 117,068,914 Total 171,683,257 5,385,644 955,840 5,701,754 948,816 7,519,619 359,309 192,554,239 As of December 31, 2017: Financial entity Date of Due date Currency Amount Monthly interest ThCh$ Banco Consorcio - Chile 12-20-2017 01-03-2018 CLP 4,804,224 0.24 Total 4,804,224 As of December 31, 2016: Financial entity Date of Due date Currency Amount Monthly interest ThCh$ Banco Santander - Chile 12-27-2016 01-05-2017 CLP 1,250,550 0.33 Banco Santander - Chile 12-28-2016 01-10-2017 CLP 2,400,792 0.33 Banco Santander - Chile 12-29-2016 01-25-2017 CLP 5,701,292 0.34 Banco Santander - Chile 12-28-2016 01-26-2017 CLP 5,401,782 0.33 Banco Francés - Argentina 12-12-2016 01-11-2017 ARS 201,362 1.60 Total 14,955,778 As of December 31, 2015: Financial entity Date of Due date Currency Amount Monthly interest ThCh$ Banco Consorcio - Chile 11-30-2015 01-06-2016 CLP 3,512,658 0.35 Banco Consorcio - Chile 12-29-2015 01-20-2016 CLP 800,181 0.34 Banco Consorcio - Chile 12-29-2015 01-25-2016 CLP 2,850,665 0.35 Banco Consorcio - Chile 12-14-2015 01-12-2016 CLP 37,568 0.32 Banco Consorcio - Chile 12-29-2015 01-29-2016 CLP 2,500,600 0.36 Banco Consorcio - Chile 12-21-2015 01-20-2016 CLP 460,521 0.34 Banco de Crédito e Inversiones - Chile 12-15-2015 01-08-2016 CLP 7,762,889 0.33 Banco Santander - Chile 12-21-2015 01-20-2016 CLP 6,407,467 0.35 Banco Santander - Chile 12-23-2015 01-20-2016 CLP 1,251,133 0.34 Banco Santander - Chile 12-24-2015 01-11-2016 CLP 1,651,271 0.33 Banco Santander - Chile 12-28-2015 01-25-2016 CLP 3,301,122 0.34 HSBC Bank Chile 12-17-2015 01-14-2016 CLP 2,103,298 0.33 Total 32,639,373 As of December 31, 2017: Financial entity Underlying Asset (Time Deposit) (*) Date of Due date Currency Amount Monthly ThCh$ BanChile Corredores de Bolsa S.A. Scotiabank Chile 12-12-2017 01-05-2018 CLP 369,413 0.24 BanChile Corredores de Bolsa S.A. Banco del Estado de Chile 12-14-2017 01-05-2018 CLP 144,116 0.24 BanChile Corredores de Bolsa S.A. Scotiabank Chile 12-14-2017 01-05-2018 CLP 6,006,912 0.24 BanChile Corredores de Bolsa S.A. Banco de Crédito e Inversiones - Chile 12-14-2017 01-05-2018 CLP 196,591 0.24 BanChile Corredores de Bolsa S.A. Banco Itaú Corpbanca - Chile 12-14-2017 01-05-2018 CLP 970,704 0.24 BanChile Corredores de Bolsa S.A. Banco Security - Chile 12-14-2017 01-05-2018 CLP 3,796,772 0.24 BanChile Corredores de Bolsa S.A. Banco de Chile 12-22-2017 01-05-2018 CLP 3,672,751 0.25 BanChile Corredores de Bolsa S.A. Banco de Crédito e Inversiones - Chile 12-26-2017 01-05-2018 CLP 2,910,394 0.24 BanChile Corredores de Bolsa S.A. Banco Itaú Corpbanca - Chile 12-26-2017 01-05-2018 CLP 1,591,406 0.24 BanChile Corredores de Bolsa S.A. Banco Security - Chile 12-12-2017 01-05-2018 CLP 2,935,603 0.24 BanChile Corredores de Bolsa S.A. Banco del Estado de Chile 12-22-2017 01-05-2018 CLP 2,631,974 0.25 BancoEstado S.A. Corredores de Bolsa Banco del Estado de Chile 12-28-2017 01-04-2018 CLP 80,020 0.25 BancoEstado S.A. Corredores de Bolsa Banco de Crédito e Inversiones - Chile 12-22-2017 01-03-2018 CLP 5,003,750 0.25 BancoEstado S.A. Corredores de Bolsa Banco de Chile 12-28-2017 01-05-2018 CLP 2,750,688 0.25 BancoEstado S.A. Corredores de Bolsa Banco del Estado de Chile 12-28-2017 01-05-2018 CLP 3,000,750 0.25 BancoEstado S.A. Corredores de Bolsa Scotiabank Chile 12-28-2017 01-05-2018 CLP 5,001,250 0.25 BancoEstado S.A. Corredores de Bolsa Banco de Crédito e Inversiones - Chile 12-28-2017 01-05-2018 CLP 4,001,000 0.25 BancoEstado S.A. Corredores de Bolsa Banco Security - Chile 12-28-2017 01-05-2018 CLP 1,000,250 0.25 BancoEstado S.A. Corredores de Bolsa BBVA Chile 12-28-2017 01-05-2018 CLP 1,000,250 0.25 BancoEstado S.A. Corredores de Bolsa Banco de Chile 12-28-2017 01-10-2018 CLP 4,251,063 0.25 BancoEstado S.A. Corredores de Bolsa Scotiabank Chile 12-29-2017 01-10-2018 CLP 3,238,217 0.25 BancoEstado S.A. Corredores de Bolsa Banco Itaú Corpbanca - Chile 12-29-2017 01-10-2018 CLP 2,000,333 0.25 BancoEstado S.A. Corredores de Bolsa Banco Security - Chile 12-29-2017 01-10-2018 CLP 1,938,656 0.25 BancoEstado S.A. Corredores de Bolsa Banco de Chile 12-28-2017 01-30-2018 CLP 1,250,313 0.25 BancoEstado S.A. Corredores de Bolsa Scotiabank Chile 12-29-2017 01-10-2018 CLP 340,057 0.25 BancoEstado S.A. Corredores de Bolsa Scotiabank Chile 12-22-2017 01-10-2018 CLP 2,628,752 0.25 BancoEstado S.A. Corredores de Bolsa Banco Santander - Chile 12-22-2017 01-10-2018 CLP 1,974,698 0.25 BancoEstado S.A. Corredores de Bolsa Banco de Chile 12-28-2017 01-15-2018 CLP 3,800,950 0.25 BancoEstado S.A. Corredores de Bolsa Banco del Estado de Chile 12-28-2017 01-04-2018 CLP 950,238 0.25 BancoEstado S.A. Corredores de Bolsa Banco Santander - Chile 12-22-2017 01-10-2018 CLP 1,000,750 0.25 BancoEstado S.A. Corredores de Bolsa Banco Internacional - Chile 12-28-2017 01-10-2018 CLP 944,884 0.25 BancoEstado S.A. Corredores de Bolsa Banco BICE - Chile 12-28-2017 01-10-2018 CLP 2,000,500 0.25 BancoEstado S.A. Corredores de Bolsa Banco Santander - Chile 12-28-2017 01-10-2018 CLP 8,475,346 0.25 BancoEstado S.A. Corredores de Bolsa Banco del Estado de Chile 12-28-2017 01-04-2018 CLP 225,056 0.25 BancoEstado S.A. Corredores de Bolsa Banco del Estado de Chile 12-28-2017 01-30-2018 CLP 8,102,025 0.25 BancoEstado S.A. Corredores de Bolsa Banco de Crédito e Inversiones - Chile 12-29-2017 01-10-2018 CLP 2,524,410 0.25 BancoEstado S.A. Corredores de Bolsa Banco Itaú Corpbanca - Chile 12-28-2017 01-10-2018 CLP 3,833,082 0.25 BBVA Corredores de Bolsa Ltda. BBVA Chile 12-27-2017 01-08-2018 CLP 1,700,567 0.25 BBVA Corredores de Bolsa Ltda. BBVA Chile 12-18-2017 01-18-2018 CLP 290,289 0.23 BBVA Corredores de Bolsa Ltda. Scotiabank Chile 12-28-2017 01-30-2018 CLP 1,455,543 0.23 BBVA Corredores de Bolsa Ltda. BBVA Chile 12-28-2017 01-30-2018 CLP 2,425,349 0.23 Valores Security S.A. Corredores de Bolsa Banco Security - Chile 12-27-2017 01-10-2018 CLP 280,086 0.23 Total 102,695,758 (*) All financial instruments acquired under resale agreements, correspond to time deposits and are subject to a fixed interest rate. As of December 31, 2016: Financial entity Underlying Asset (Time Deposit) (*) Date of Due date Currency Amount Monthly ThCh$ BanChile Corredores de Bolsa S.A. Banco de Chile 12-28-2016 01-04-2017 CLP 3,531,124 0.32 BanChile Corredores de Bolsa S.A. Banco del Estado de Chile 12-28-2016 01-04-2017 CLP 3,602,675 0.32 BanChile Corredores de Bolsa S.A. Scotiabank Chile 12-28-2016 01-04-2017 CLP 2,044,419 0.32 BanChile Corredores de Bolsa S.A. Banco Santander - Chile 12-28-2016 01-04-2017 CLP 674,935 0.32 BanChile Corredores de Bolsa S.A. Banco de Chile 12-28-2016 01-06-2017 CLP 1,679,525 0.32 BanChile Corredores de Bolsa S.A. Banco del Estado de Chile 12-28-2016 01-06-2017 CLP 1,205,429 0.32 BanChile Corredores de Bolsa S.A. Scotiabank Chile 12-28-2016 01-06-2017 CLP 1,116,326 0.32 BanChile Corredores de Bolsa S.A. Banco de Chile 12-28-2016 01-16-2017 CLP 872,178 0.32 BanChile Corredores de Bolsa S.A. Banco del Estado de Chile 12-28-2016 01-16-2017 CLP 435,612 0.32 BanChile Corredores de Bolsa S.A. Scotiabank Chile 12-28-2016 01-16-2017 CLP 1,865,909 0.32 BanChile Corredores de Bolsa S.A. Banco de Crédito e Inversiones - Chile 12-28-2016 01-16-2017 CLP 1,241,355 0.32 BanChile Corredores de Bolsa S.A. Banco Santander - Chile 12-28-2016 01-16-2017 CLP 261,444 0.32 BanChile Corredores de Bolsa S.A. Banco de Chile 12-29-2016 01-06-2017 CLP 1,427,025 0.31 BanChile Corredores de Bolsa S.A. Banco del Estado de Chile 12-29-2016 01-06-2017 CLP 1,725,807 0.31 BanChile Corredores de Bolsa S.A. Scotiabank Chile 12-29-2016 01-06-2017 CLP 5,799,890 0.31 BanChile Corredores de Bolsa S.A. Banco de Crédito e Inversiones - Chile 12-29-2016 01-06-2017 CLP 1,549,449 0.31 BancoEstado S.A. Corredores de Bolsa Banco de Crédito e Inversiones - Chile 12-27-2016 01-03-2017 CLP 925,383 0.31 BancoEstado S.A. Corredores de Bolsa Scotiabank Chile 12-29-2016 01-06-2017 CLP 3,916,539 0.33 BancoEstado S.A. Corredores de Bolsa Banco Itaú Corpbanca - Chile 12-29-2016 01-06-2017 CLP 6,085,662 0.33 BancoEstado S.A. Corredores de Bolsa Banco del Estado de Chile 12-29-2016 01-10-2017 CLP 2,400,528 0.33 BancoEstado S.A. Corredores de Bolsa Banco de Crédito e Inversiones - Chile 12-29-2016 01-10-2017 CLP 6,019,097 0.33 BancoEstado S.A. Corredores de Bolsa BBVA Chile 12-29-2016 01-10-2017 CLP 3,933,092 0.33 BancoEstado S.A. Corredores de Bolsa BBVA Chile 12-29-2016 01-10-2017 CLP 1,350,297 0.33 BancoEstado S.A. Corredores de Bolsa Banco BICE - Chile 12-29-2016 01-05-2017 CLP 105,017 0.33 BancoEstado S.A. Corredores de Bolsa Banco de Chile 12-29-2016 01-10-2017 CLP 500,110 0.33 BancoEstado S.A. Corredores de Bolsa Banco Santander - Chile 12-29-2016 01-10-2017 CLP 3,500,770 0.33 BancoEstado S.A. Corredores de Bolsa Banco de Chile 12-29-2016 01-16-2017 CLP 4,000,880 0.33 BancoEstado S.A. Corredores de Bolsa Banco de Chile 12-29-2016 01-20-2017 CLP 1,917,467 0.33 BancoEstado S.A. Corredores de Bolsa BBVA Chile 12-29-2016 01-20-2017 CLP 82,974 0.33 BancoEstado S.A. Corredores de Bolsa Banco de Chile 12-29-2016 01-03-2017 CLP 250,055 0.33 BancoEstado S.A. Corredores de Bolsa Banco del Estado de Chile 12-29-2016 01-05-2017 CLP 6,101,342 0.33 BancoEstado S.A. Corredores de Bolsa BBVA Chile 12-29-2016 01-05-2017 CLP 725,160 0.33 BancoEstado S.A. Corredores de Bolsa Banco del Estado de Chile 12-30-2016 01-10-2017 CLP 1,600,149 0.28 BancoEstado S.A. Corredores de Bolsa Banco Itaú Corpbanca - Chile 12-30-2016 01-10-2017 CLP 3,000,280 0.28 Total 75,447,904 (*) All financial instruments acquired under resale agreements, correspond to time deposits and are subject to a fixed interest rate. As of December 31, 2015: Financial entity Underlying Asset (Time Deposit) (*) Date of Due date Currency Amount Monthly interest ThCh$ BanChile Corredores de Bolsa S.A. Banco de Chile 12-24-2015 01-08-2016 CLP 3,731,991 0.32 BanChile Corredores de Bolsa S.A. Banco de Chile 12-28-2015 01-08-2016 CLP 4,253,623 0.31 BanChile Corredores de Bolsa S.A. Banco de Chile 12-28-2015 01-20-2016 CLP 19,557 0.30 BanChile Corredores de Bolsa S.A. Banco de Crédito e Inversiones - Chile Chile 12-28-2015 01-08-2016 CLP 8,828,519 0.31 BanChile Corredores de Bolsa S.A. Banco del Estado de Chile 12-24-2015 01-08-2016 CLP 4,674,281 0.32 BanChile Corredores de Bolsa S.A. Banco del Estado de Chile 12-28-2015 01-08-2016 CLP 3,923,128 0.31 BanChile Corredores de Bolsa S.A. Banco del Estado de Chile 12-28-2015 01-20-2016 CLP 449 0.30 BancoEstado S.A. Corredores de Bolsa Banco BICE - Chile 12-29-2015 01-14-2016 CLP 980,345 0.32 BancoEstado S.A. Corredores de Bolsa Banco de Chile 12-28-2015 01-04-2016 CLP 4,693,648 0.31 BancoEstado S.A. Corredores de Bolsa Banco de Chile 12-29-2015 01-08-2016 CLP 7,565,908 0.32 BancoEstado S.A. Corredores de Bolsa Banco de Chile 12-29-2015 01-14-2016 CLP 4,219,808 0.32 BancoEstado S.A. Corredores de Bolsa Banco de Crédito e Inversiones - Chile Chile 12-28-2015 01-04-2016 CLP 3,999,302 0.31 BancoEstado S.A. Corredores de Bolsa Banco Itaú Corpbanca - Chile 12-30-2015 01-07-2016 CLP 200,021 0.31 BancoEstado S.A. Corredores de Bolsa Banco Itaú Corpbanca - Chile 12-30-2015 01-14-2016 CLP 2,749,535 0.31 BancoEstado S.A. Corredores de Bolsa Banco Itaú Corpbanca - Chile 12-30-2015 01-14-2016 CLP 750,078 0.31 BancoEstado S.A. Corredores de Bolsa Banco Itaú Corpbanca - Chile 12-28-2015 01-07-2016 CLP 2,600,806 0.31 BancoEstado S.A. Corredores de Bolsa Banco Itaú Corpbanca - Chile 12-29-2015 01-07-2016 CLP 1,300,277 0.32 BancoEstado S.A. Corredores de Bolsa Banco Santander - Chile 12-29-2015 01-14-2016 CLP 3,079,945 0.32 BancoEstado S.A. Corredores de Bolsa Banco Security - Chile 12-28-2015 01-04-2016 CLP 5,779,339 0.31 BancoEstado S.A. Corredores de Bolsa Banco Security - Chile 12-29-2015 01-08-2016 CLP 241,899 0.32 BancoEstado S.A. Corredores de Bolsa Banco Security - Chile 12-29-2015 01-14-2016 CLP 1,919,498 0.32 BancoEstado S.A. Corredores de Bolsa Banco del Estado de Chile 12-28-2015 01-04-2016 CLP 4,837,882 0.31 BancoEstado S.A. Corredores de Bolsa Banco del Estado de Chile 12-29-2015 01-08-2016 CLP 140,839 0.32 BancoEstado S.A. Corredores de Bolsa Banco del Estado de Chile 12-29-2015 01-14-2016 CLP 10,702,283 0.32 BancoEstado S.A. Corredores de Bolsa Banco del Estado de Chile 12-23-2015 01-12-2016 CLP 195,156 0.30 BancoEstado S.A. Corredores de Bolsa BBVA Chile 12-28-2015 01-04-2016 CLP 1,003,626 0.31 BancoEstado S.A. Corredores de Bolsa BBVA Chile 12-29-2015 01-08-2016 CLP 353,294 0.32 BancoEstado S.A. Corredores de Bolsa BBVA Chile 12-30-2015 01-14-2016 CLP 9,801,762 0.31 BancoEstado S.A. Corredores de Bolsa Scotiabank - Chile 12-29-2015 01-14-2016 CLP 652,718 0.32 BancoEstado S.A. Corredores de Bolsa Scotiabank - Chile 12-28-2015 01-04-2016 CLP 2,443,254 0.31 BancoEstado S.A. Corredores de Bolsa Banco del Estado de Chile 12-29-2015 01-08-2016 CLP 800,000 0.32 BBVA Corredores de Bolsa Ltda. BBVA Chile 12-22-2015 01-11-2016 CLP 350,326 0.31 Valores Security S.A. Corredores de Bolsa Banco BICE - Chile 12-22-2015 01-07-2016 CLP 110,651 0.34 Valores Security S.A. Corredores de Bolsa Banco Central de Chile 12-28-2015 01-04-2016 CLP 4,856,917 0.32 Valores Security S.A. Corredores de Bolsa Banco Central de Chile 11-30-2015 01-06-2016 CLP 4,053,610 0.34 Valores Security S.A. Corredores de Bolsa Banco Consorcio - Chile 12-28-2015 01-04-2016 CLP 24,999 0.32 Valores Security S.A. Corredores de Bolsa Banco de Crédito e Inversiones - Chile 12-28-2015 01-04-2016 CLP 119,401 0.32 Valores Security S.A. Corredores de Bolsa Banco Itaú Corpbanca - Chile 12-28-2015 01-04-2016 CLP 4,234,301 0.32 Valores Security S.A. Corredores de Bolsa Banco Security - Chile 11-30-2015 01-06-2016 CLP 1,725,673 0.34 Valores Security S.A. Corredores de Bolsa Banco Security - Chile 12-28-2015 01-04-2016 CLP 2,707,819 0.32 Valores Security S.A. Corredores de Bolsa Banco Security - Chile 12-22-2015 01-07-2016 CLP 14,478 0.34 Valores Security S.A. Corredores de Bolsa Banco del Estado de Chile 11-30-2015 01-06-2016 CLP 241,798 0.34 Valores Security S.A. Corredores de Bolsa Banco del Estado de Chile 12-28-2015 01-04-2016 CLP 401,100 0.32 Valores Security S.A. Corredores de Bolsa Banco del Estado de Chile 12-22-2015 01-07-2016 CLP 125,126 0.34 Valores Security S.A. Corredores de Bolsa BBVA Chile 12-28-2015 01-04-2016 CLP 1,659,944 0.32 Total 117,068,914 (*) All financial instruments acquired under resale agreements, correspond to time deposits and are subject to a fixed interest rate. For the years ended as of December 31, 2017 2016 2015 ThCh$ ThCh$ ThCh$ Total disbursement per business acquisition Other cahs payment to acquire interests in joint ventures (1) 49,312,890 27,043,481 42,163,032 Cahs flow used for control of subsidiaries or other business (2) 7,800,000 19,111,686 - Cash flow used in the purchase of non-controling interests (3) 1,149,689 2,174,370 1,921,245 Payment for changes in ownership interests in subidiaries (4) - 641,489 - Total 58,262,579 48,971,026 44,084,277 (1) Corresponds to payments of commited capital made between 2015 to 2017 in Central Cervecera de Colombia S.A.S. and the acquisition in 2017 of 50 Note 16 Note 1, letter a) 50 Note 1, letter d) ) . (2) In 2017, corresponds to the acquisition of 2.5% of interet in VSPT, through its subsidiary CCU Inversiones S.A. (see Note 1 (6) Note 1, point (1) (3) In 2017, mainly corresponds to the payment of 40% of the acquisitions of Americas Distilling Investment. In 2016 and 2015, corresponds to a capital increase in Bebidas Bolivianas BBO S.A. (see Note 16 (4) Corresponds to the payment for ownership on Sajonia Brewing Company S.R.L. of Paraguay (see Note 15 letter a)</t>
  </si>
  <si>
    <t>Other non financial assets [Abstract]</t>
  </si>
  <si>
    <t>Disclosure Of Other Non Financial Assets Explanatory [Text Block]</t>
  </si>
  <si>
    <t xml:space="preserve"> Note 9 Other non-financial assets As of December 31, 2017 As of December 31, 2016 Current Non current Current Non current ThCh$ ThCh$ ThCh$ ThCh$ Insurance paid 3,348,593 - 3,038,856 - Advertising 7,383,730 3,632,423 5,968,072 2,567,939 Advances to suppliers 3,643,691 - 5,117,220 - Guarantees paid 59,452 242,535 50,590 227,738 Consumables 446,565 - 438,979 - Dividends receivable 353,150 - 245,073 - Recoverable taxes (1) - 786,808 - 1,231,414 Prepaid expenses 583,165 755,703 997,643 686,467 Other 15,879 14,166 4,861 14,164 Total 15,834,225 5,431,635 15,861,294 4,727,722 (1) Corresponds to the tax profit minimum and VAT credit exporter, both registered in the argentine subsidiaries, whose term of recovery is estimated over a year.</t>
  </si>
  <si>
    <t>Trade and other receivables</t>
  </si>
  <si>
    <t>Disclosure of trade and other receivables [Abstract]</t>
  </si>
  <si>
    <t>Disclosure of trade and other receivables [text block]</t>
  </si>
  <si>
    <t xml:space="preserve"> Note 10 Trade and other receivables As of December 31, 2017 As of December 31, 2016 Current Non current Current Non current ThCh$ ThCh$ ThCh$ ThCh$ Accounts receivables: Chile operating segment 159,465,654 - 145,670,490 - International business operating segment 62,587,204 - 63,602,409 - Wines operating segment 40,284,490 - 42,958,093 - Impairment loss estimate (4,154,752) - (3,837,914) - Total commercial debtors 258,182,596 - 248,393,078 - Others accounts receivables (1) 28,031,002 3,330,606 32,395,055 3,563,797 Total other accounts receivable 28,031,002 3,330,606 32,395,055 3,563,797 Total 286,213,598 3,330,606 280,788,133 3,563,797 (1) As of December 31, 2017, this item mainly includes ThCh$ 2,411,833 2,898,277 49 Note 1, letter (b) As of December As of December ThCh$ ThCh$ Chilean Peso 183,948,334 179,896,747 Argentine Peso 54,882,590 56,773,947 US Dollar 27,810,990 24,451,001 Euro 9,326,882 7,025,446 Unidad de Fomento 2,590,736 3,613,395 Uruguayan Peso 4,372,909 5,304,719 Paraguayan Guaraní 5,495,532 6,030,014 Others Currencies 1,116,231 1,256,661 Total 289,544,204 284,351,930 Overdue balances Total Current 0 a 3 months 3 a 6 months 6 a 12 months More than 12 ThCh$ ThCh$ ThCh$ ThCh$ ThCh$ ThCh$ Accounts receivables: Chile operating segment 159,465,654 150,256,296 4,960,461 1,037,876 1,358,009 1,853,012 International business operating segment 62,587,204 56,180,536 4,978,409 595,173 318,551 514,535 Wines operating segment 40,284,490 36,270,918 3,347,465 219,135 224,487 222,485 Impairment loss estimate (4,154,752) - (421,560) (695,114) (1,001,699) (2,036,379) Total commercial debtors 258,182,596 242,707,750 12,864,775 1,157,070 899,348 553,653 Others accounts receivables 28,031,002 27,768,858 97,052 165,092 - - Total other accounts receivable 28,031,002 27,768,858 97,052 165,092 - - Total current 286,213,598 270,476,608 12,961,827 1,322,162 899,348 553,653 Others accounts receivables 3,330,606 3,330,606 - - - - Total non-current 3,330,606 3,330,606 - - - - Overdue balances Total Current 0 a 3 months 3 a 6 months 6 a 12 months More than 12 ThCh$ ThCh$ ThCh$ ThCh$ ThCh$ ThCh$ Accounts receivables: Chile operating segment 145,670,490 134,545,838 8,090,616 1,136,211 638,417 1,259,408 International business operating segment 63,602,409 55,231,951 7,521,071 130,299 275,300 443,788 Wines operating segment 42,958,093 39,499,120 3,028,707 208,628 137,671 83,967 Impairment loss estimate (3,837,914) - (1,130,545) (478,707) (542,389) (1,686,273) Total commercial debtors 248,393,078 229,276,909 17,509,849 996,431 508,999 100,890 Others accounts receivables 32,395,055 31,917,416 186,213 291,426 - - Total other accounts receivable 32,395,055 31,917,416 186,213 291,426 - - Total current 280,788,133 261,194,325 17,696,062 1,287,857 508,999 100,890 Others accounts receivables 3,563,797 3,563,797 - - - - Total non-current 3,563,797 3,563,797 - - - - The Company markets its products through wholesale customers, retail and supermarket chains. As of December 31, 2017, the accounts receivable from the three most important supermarket chains in Chile and Argentina represent 28.1 27.1 As indicated in the Risk management note (Note 5) 90 99 For the above mentioned, management estimates that it does not require establishing allowances for further deterioration, in addition to those already constituted based on an aging analysis of these balances. The write-offs of our doubtful clients are once all pre-trial and judicial, efforts have been made and exhausted all means of payment, with the proper demonstration of the insolvency of customers. This process of punishment normally takes more than 1 year. As of December As of December ThCh$ ThCh$ Balance at the beginning of year (3,837,914) (3,936,871) Impairment estimate for accounts receivable (1,948,264) (1,352,722) Uncollectible accounts 634,256 219,222 Add back of unused provisions 832,704 1,031,841 Effect of translation into presentation currency 164,466 200,616 Total (4,154,752) (3,837,914) </t>
  </si>
  <si>
    <t>Accounts and transactions with related parties</t>
  </si>
  <si>
    <t>Disclosure of Transactions and outstanding balances for related party [Abstract]</t>
  </si>
  <si>
    <t>Disclosure Of Transactions And Outstanding Balances For Related Party Explanatory [Text Block]</t>
  </si>
  <si>
    <t xml:space="preserve"> Note 11 Accounts and transactions with related parties Transactions between the Company and its subsidiaries occur in the normal course of operations and have been eliminated during the consolidation process. The amounts indicated as transactions in the following table relate to trade operations with related parties, which are under similar terms than what a third party would get respect to price and payment conditions. There are no uncollectible estimates decreasing accounts receivable or guarantees provided to related parties. Balances and transactions with related parties consist of the following: (1) Business operations agreed upon in Chilean Pesos. Companies not under a current trade account agreement not accrue interest and have payment terms of 30 days. (2) Business operations agreed upon in Chilean Pesos. The remaining balance accrues interest at 90-days active bank rate (TAB) plus an annual spread. Interests is paid or charged against the trade current account. (3) Business operations in foreign currencies, not covered by a current trade account, that do not accrue interest and have payment terms of 30 days. Balances are presented at the closing exchange rate. (4) An agreement between the subsidiary Compañía Pisquera de Chile S.A. with Cooperativa Agrícola Control Pisquero de Elqui y Limarí Ltda. due to differences resulting from the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ícola Control Pisquero de Elqui y Limarí Ltda. renewed the contract for a period of nine years. Consequently, the UF 9,995 will be paid in nine equal and successive instalments of UF 1,200 each and a final payment of UF 2,050, beginning on February 28, 2015. (5) An agreement of grape supply between the subsidiary Compañía Pisquera de Chile S.A. and Cooperativa Agrícola Control Pisquero de Elqui y Limarí Ltda. These contracts stipulate a 3% annual interest on the capital, with a term of eight years, and annual payments due on May 31, 2018, May 31, 2019 and May 31, 2020. The transaction schedule includes all the transactions made with related parties. Accounts receivable from related parties Current: Tax ID Company Country of origin Ref. Relationship Transaction Currency As of December 31, 2017 As of December 31, 2016 ThCh$ ThCh$ 0-E Bebidas Bolivianas BBO S.A. Bolivia (3) Associate Sales of products USD 30,791 42,006 0-E Central Cervecera de Colombia S.A.S. Colombia (3) Joint venture Sales of products USD 9,248 - 0-E Gráfica Editorial Intersudamericana S.A Paraguay (3) Related to the subsidiary's shareholder Sales of products PYG 220 - 0-E Palermo S.A. Paraguay (3) Related to the subsidiary's shareholder Sales of products PYG 8,247 12,310 0-E Paraguay Soccer S.A. Paraguay (3) Related to the subsidiary's shareholder Sales of products PYG 85 - 0-E Pepsi Cola Panamericana S.R.L. Perú (3) Related to the subsidiary's shareholder Sales of products USD - 1,149 0-E QSR S.A. Paraguay (3) Related to the subsidiary's shareholder Sales of products PYG 410 - 6,062,786-K Andrónico Luksic Craig Chile (1) Chairman of CCU Sales of products CLP 1,207 - 6,372,368-1 Jean Paul Luksic Chile (1) Director of company related to the controller Sales of products CLP 464 - 14,534,777-7 Hubert Porte Chile (1) Director of company related to the controller Sales of products CLP 2,095 - 76,029,109-9 Inversiones Chile Chico Ltda. Chile (1) Related to the controller's shareholder Services provided CLP 2,253 526 76,035,409-0 Cervecera Guayacán SpA. Chile (1) Associate of subsidiary Sales of products CLP 80,298 - 76,079,669-7 Minera Antucoya Chile (1) Related to the controller's shareholder Sales of products CLP 355 - 76,178,803-5 Viña Tabalí S.A. Chile (1) Related to the controller's shareholder Services provided CLP 40,965 10,513 76,481,675-7 Cervecería Szot SpA. Chile (1) Associate of subsidiary Sales of products CLP 15,009 - 76,727,040-2 Minera Centinela Chile (1) Related to the controller's shareholder Sales of products CLP 781 - 77,051,330-8 Cervecería Kunstmann Ltda. Chile (1) Related to non-controlling subsidiary Sales of products CLP 245,385 120,458 77,755,610-K Comercial Patagona Ltda. Chile (1) Subsidiary of joint venture Sales of products CLP 667,195 1,035,566 77,755,610-K Comercial Patagona Ltda. Chile (1) Subsidiary of joint venture Services provided CLP - 3,215 78,105,460-7 Alimentos Nutrabien S.A. Chile (1) Subsidiary of joint venture Sales of products CLP 151 - 78,259,420-6 Inversiones PFI Chile Ltda. Chile (1) Shareholder of subsidiary Services provided CLP 2,997,036 - 78,259,420-6 Inversiones PFI Chile Ltda. Chile (1) Shareholder of subsidiary Sales of products CLP 402,666 - 78,780,780-1 Operaciones y Servicios Enex Ltda. Chile (1) Related to the controller's shareholder Sales of products CLP - 13,058 81,148,200-5 Ferrocarril de Antofagasta a Bolivia S.A. Chile (1) Related to the controller's shareholder Sales of products CLP 3,457 - 81,805,700-8 Cooperativa Agrícola Control Pisquero de Elqui y Limarí Ltda. Chile (1) Shareholder of subsidiary Advance purchase CLP 14,393 14,393 81,805,700-8 Cooperativa Agrícola Control Pisquero de Elqui y Limarí Ltda. Chile (1) Shareholder of subsidiary Sales of products CLP - 7,450 81,805,700-8 Cooperativa Agrícola Control Pisquero de Elqui y Limarí Ltda. Chile (4) Shareholder of subsidiary Loan UF 31,191 30,542 81,805,700-8 Cooperativa Agrícola Control Pisquero de Elqui y Limarí Ltda. Chile (5) Shareholder of subsidiary Sales of products UF 77,929 76,620 90,081,000-8 Compañía Chilena de Fósforos S.A. Chile (1) Shareholder of subsidiary Sales of products CLP 2,893 2,575 90,160,000-7 Compañía Sud Americana de Vapores S.A. Chile (1) Related to the controller's shareholder Sales of products CLP 165 458 90,703,000-8 Nestlé Chile S.A. Chile (1) Shareholder of subsidiary Sales of products CLP - 14,747 91,021,000-9 Invexans S.A. Chile (1) Related to the controller's shareholder Sales of products CLP 3,713 4,552 91,705,000-7 Quiñenco S.A. Chile (1) Controller's Shareholder Sales of products CLP 2,759 1,937 92,011,000-2 Empresa Nacional de Energía Enex S.A. Chile (1) Related to the controller's shareholder Sales of products CLP 4,341 - 92,048,000-4 SAAM S.A. Chile (1) Related to the controller's shareholder Sales of products CLP 83 1,437 93,920,000-2 Antofagasta Minerals S.A. Chile (1) Related to the controller's shareholder Sales of products CLP 2,640 3,479 94,625,000-7 Inversiones Enex S.A. Chile (1) Related to the controller's shareholder Sales of products CLP 234,880 258,306 96,427,000-7 Inversiones y Rentas S.A. Chile (1) Controller Sales of products CLP 3,465 - 96,536,010-7 Inversiones Consolidadas Ltda. Chile (1) Related to the controller Sales of products CLP 121 1,513 96,571,220-8 Banchile Corredores de Bolsa S.A. Chile (1) Related to the controller's shareholder Sales of products CLP 514 3,096 96,591,040-9 Empresas Carozzi S.A. Chile (1) Shareholder of joint operation Sales of products CLP 76,635 76,704 96,645,790-2 Socofin S.A. Chile (1) Related to the controller's shareholder Sales of products CLP 2,395 - 96,767,630-6 Banchile Administradora General de Fondos S.A. Chile (1) Related to the controller's shareholder Sales of products CLP 67 - 96,790,240-3 Minera Los Pelambres S.A. Chile (1) Related to the controller's shareholder Sales of products CLP 659 - 96,819,020-2 Agricola El Cerrito S.A. Chile (1) Related to the controller's shareholder Sales of products CLP - 30 96,847,140-6 Inmobiliaria Norte Verde S.A. Chile (1) Related to the controller's shareholder Sales of products CLP - 30 96,919,980-7 Cervecería Austral S.A. Chile (1) Joint venture Sales of products CLP 74,387 255,330 97,004,000-5 Banco de Chile Chile (1) Related to the controller's shareholder Sales of products CLP 62,816 120,547 99,542,980-2 Foods Compañía de Alimentos CCU S.A. Chile (1) Joint venture Sales of products CLP 16,654 73,511 99,542,980-2 Foods Compañía de Alimentos CCU S.A. Chile (1) Joint venture Interests CLP - 219,835 99,542,980-2 Foods Compañía de Alimentos CCU S.A. Chile (1) Joint venture Services provided CLP 680,740 380,242 99,542,980-2 Foods Compañía de Alimentos CCU S.A. Chile (2) Joint venture Remittanse send CLP 4,334 750,000 99,542,980-2 Foods Compañía de Alimentos CCU S.A. Chile (1) Joint venture Rental of plant CLP 3,774 - 99,542,980-2 Foods Compañía de Alimentos CCU S.A. Chile (1) Joint venture Rappel CLP 898 - Total 5,810,764 3,536,135 Tax ID Company Country of Ref. Relationship Transaction Currency As of December 31, As of December 31, ThCh$ ThCh$ 81,805,700-8 Cooperativa Agrícola Control Pisquero de Elqui y Limarí Ltda. Chile (4) Shareholder of subsidiary Loan UF 166,928 190,040 81,805,700-8 Cooperativa Agrícola Control Pisquero de Elqui y Limarí Ltda. Chile (5) Shareholder of subsidiary Sales of products UF 91,543 166,625 Total 258,471 356,665 Current: Tax ID Company Country of Ref. Relationship Transaction Currency As of December 31, As of December 31, ThCh$ ThCh$ 0-E Amstel Brouwerijen B.V. Netherlands (3) Related to the controller's shareholder License and technical assistance Euros 66,583 64,932 0-E Banco Amambay S.A. Paraguay (3) Related to the subsidiary's shareholder Commission PYG - 34 0-E Banco Amambay S.A. Paraguay (3) Related to the subsidiary's shareholder Services received PYG 148 - 0-E Bebidas Bolivianas BBO S.A. Bolivia (3) Associate Recovery of expenses USD 44,451 - 0-E Central Cervecera de Colombia S.A.S. Colombia (3) Joint venture Recovery of expenses USD 14,199 - 0-E Emprendimientos Hoteleros S.A.E.C.A Paraguay (3) Related to the subsidiary's shareholder Services received PYG 8,481 - 0-E Gráfica y Editorial Intersuda S.A. Paraguay (3) Related to the subsidiary's shareholder Purchase of products PYG 448 1,604 0-E Heineken Brouwerijen B.V. Netherlands (3) Related to the controller's shareholder License and technical assistance Euros 1,349,472 3,344,215 0-E Heineken Brouwerijen B.V. Netherlands (3) Related to the controller's shareholder Purchase of products Euros - 787,873 0-E Heineken Brouwerijen B.V. Netherlands (3) Related to the controller's shareholder Royalty USD 2,586,380 - 0-E Heineken Brouwerijen B.V. Netherlands (3) Related to the controller's shareholder Services received PYG 1,241,991 - 0-E Heineken Brouwerijen B.V. Netherlands (3) Related to the controller's shareholder Services received USD 1,025 - 0-E Societé des Produits Nestlé S.A. United Kingdom (3) Related to the subsidiary's shareholder Purchase of products USD 46,572 - 0-E Watt's Alimentos S.A. Paraguay (3) Subsidiary related Purchase of products USD 92,566 2,196 76,115,132-0 Canal 13 SpA. Chile (1) Related to the controller's shareholder Services received CLP 196,805 333,658 76,380,217-5 Hapag-Lloyd Chile SpA. Chile (1) Related to the controller's shareholder Services received CLP 54,194 - 76,481,675-7 Cervecería Szot SpA. Chile (1) Associate of subsidiary Purchase of products CLP 17,288 4,930 77,051,330-8 Cervecería Kunstmann Ltda. Chile (1) Shareholder of subsidiary Purchase of products CLP 13,733 6,691 77,755,610-K Comercial Patagona Ltda. Chile (1) Subsidiary of joint venture Services received CLP 32,320 37,889 77,755,610-K Comercial Patagona Ltda. Chile (1) Subsidiary of joint venture Services received CLP 74,351 - 78,105,460-7 Alimentos Nutrabien S.A. Chile (1) Subsidiary of joint venture Purchase of products CLP 543 315 78,259,420-6 Inversiones PFI Chile Ltda. Chile (1) Shareholder of subsidiary Purchase of products CLP 958,293 846,035 81,805,700-8 Cooperativa Agrícola Control Pisquero de Elqui y Limarí Ltda. Chile (1) Shareholder of subsidiary Purchase of products CLP 37,433 41,667 92,011,000-2 Empresa Nacional de Energía Enex S.A. Chile (1) Related to the controller's shareholder Purchase of products CLP 139,373 124,255 92,048,000-4 SAAM S.A. Chile (1) Related to the controller's shareholder Services received CLP 123 - 94,058,000-5 Servicios Aeroportuarios Aerosan S.A. Chile (1) Related to the controller's shareholder Services received CLP 2,025 - 94,058,000-5 Servicios Aeroportuarios Aerosan S.A. Chile (1) Related to the controller's shareholder Services received CLP - 1,273 94,625,000-7 Inversiones Enex S.A. Chile (1) Related to the controller's shareholder Services received CLP 76 - 96,591,040-9 Empresas Carozzi S.A. Chile (1) Shareholder of joint operation Purchase of products CLP 1,595,771 1,930,063 96,689,310-9 Transbank S.A. Chile (1) Related to the controller's shareholder Commission CLP 3,462 2,955 96,798,520-1 SAAM Extraportuarios S.A. Chile (1) Related to the controller's shareholder Services received CLP 1,971 - 96,894,740-0 Banchile Factoring S.A. Chile (1) Related to the controller Services received CLP - 78,591 96,810,030-0 Radiodifusión SpA. Chile (1) Related to the controller's shareholder Services received CLP 55,244 19,018 96,908,970-K San Antonio Terminal Internacional S.A. Chile (1) Related to the controller's shareholder Services received CLP 7,541 - 96,919,980-7 Cervecería Austral S.A. Chile (1) Joint venture Purchase of products CLP 1,152,343 1,462,888 96,953,410-K Artikos Chile S.A. Chile (1) Related to the controller's shareholder Services received CLP 137 - 97,004,000-5 Banco de Chile Chile (1) Related to the controller's shareholder Services received CLP 22,730 41,001 99,542,980-2 Foods Compañía de Alimentos CCU S.A. Chile (1) Joint venture Discount fleet CLP - 143,465 99,542,980-2 Foods Compañía de Alimentos CCU S.A. Chile (1) Joint venture Purchase of products CLP 17,406 36,834 99,542,980-2 Foods Compañía de Alimentos CCU S.A. Chile (1) Joint venture Consignation sales CLP 233,565 217,689 Total 10,069,043 9,530,071 As of December 31, 2017 and 2016 the most significant transactions with related parties that are not subsidiaries of the Company and their effect on the Consolidated Statement of Income are detailed as follows: 2017 2016 Tax ID Company Country of Relationship Transaction Amounts (Charges)/Credits Amounts (Charges)/Credits ThCh$ ThCh$ ThCh$ ThCh$ 0-E Americas Distilling Investments United States Associate of subsidiary Capital contribution 1,043,720 - - - 0-E Amstel Brouwerijen B.V. Netherlands Related to the controller's shareholder License and technical assistance 211,740 (211,740) 165,995 (165,995) 0-E Bebidas Bolivianas BBO S.A. Bolivia Associate Sales of products 425,664 161,752 396,076 150,509 0-E Bebidas Bolivianas BBO S.A. Bolivia Associate Contribution of capital - - 2,174,370 - 0-E Central Cervecera de Colombia S.A.S. Colombia Joint venture Capital contribution 28,232,532 - 22,943,861 - 0-E Heineken Brouwerijen B.V. Netherlands Related to the controller's shareholder License and technical assistance 11,051,487 (11,051,487) 9,445,557 (9,445,557) 0-E Heineken Brouwerijen B.V. Netherlands Related to the controller's shareholder Services received 166,677 (166,677) 82,475 (52,266) 0-E Heineken Brouwerijen B.V. Netherlands Related to the controller's shareholder Purchase of products 306,553 - - - 0-E Heineken Brouwerijen B.V. Netherlands Related to the controller's shareholder Sales of products 846,179 634,634 161,220 120,915 0-E Societé des Produits Nestlé S.A. United Kingdom Shareholder of subsidiary Royalty 410,421 (410,421) 432,535 (432,535) 0-E Zona Franca Central Cervecera S.A.S. Colombia Subsidiary of joint venture Capital contribution 21,080,358 - - - 76,079,669-7 Minera Antucoya Chile Related to the controller's shareholder Sales of products 1,501 1,200 - - 76,115,132-0 Canal 13 SpA. Chile Related to the controller's shareholder Advertising 2,064,067 (2,064,067) 3,427,941 (2,661,759) 76,178,803-5 Viña Tabalí S.A. Chile Related to the controller's shareholder Services provided 85,931 83,931 52,470 52,470 76,313,970-0 Inversiones Irsa Ltda. Chile Related to the controller Dividends paid 4,457,428 - 4,132,618 - 76,553,712-6 Heleservicios S.A. Chile Related to the controller Services received 17,760 (17,760) - - 76,727,040-2 Minera Centinela Chile Related to the controller's shareholder Sales of products 5,085 4,068 - - 77,051,330-8 Cervecería Kunstmann Ltda. Chile Subsidiary related Services received 152,578 (152,578) 83,220 (83,220) 77,051,330-8 Cervecería Kunstmann Ltda. Chile Subsidiary related Sales of products 535,046 428,036 522,566 418,052 77,755,610-K Comercial Patagona Ltda. Chile Subsidiary of joint venture Services received 355,279 (355,279) 329,258 (329,258) 77,755,610-K Comercial Patagona Ltda. Chile Subsidiary of joint venture Sales of products 4,807,422 1,971,044 4,259,983 1,746,594 78,259,420-6 Inversiones PFI Chile Ltda. Chile Shareholder of subsidiary Services provided 2,054,840 2,054,840 3,234,158 3,234,158 78,259,420-6 Inversiones PFI Chile Ltda. Chile Shareholder of subsidiary Purchase of products 9,499,942 - 10,083,606 - 78,780,780-1 Operaciones y Servicios Enex Ltda. Chile Related to the controller's shareholder Sales of products - - 224,387 183,997 79,985,340-K Cervecera Valdivia S.A. Chile Shareholder of subsidiary Dividends paid 818,433 - 633,668 - 81,805,700-8 Cooperativa Agrícola Control Pisquero de Elqui y Limarí Ltda. Chile Shareholder of subsidiary Loan 26,359 5,413 28,256 6,815 81,805,700-8 Cooperativa Agrícola Control Pisquero de Elqui y Limarí Ltda. Chile Shareholder of subsidiary Sales of products - - 76,619 9,285 81,805,700-8 Cooperativa Agrícola Control Pisquero de Elqui y Limarí Ltda. Chile Shareholder of subsidiary Purchase of grape 4,367,575 - 4,255,971 - 81,805,700-8 Cooperativa Agrícola Control Pisquero de Elqui y Limarí Ltda. Chile Shareholder of subsidiary Sales of products 1,995 1,596 - - 81,805,700-8 Cooperativa Agrícola Control Pisquero de Elqui y Limarí Ltda. Chile Shareholder of subsidiary Dividends paid 637,313 - 599,123 - 90,081,000-8 Compañía Chilena de Fósforos S.A. Chile Shareholder of subsidiary Dividends paid 979,637 - 1,273,753 - 90,703,000-8 Nestlé Chile S.A. Chile Shareholder of subsidiary Dividends paid 4,158,228 - 3,530,565 - 91,705,000-7 Quiñenco S.A. Chile Controller's Shareholder Sales of products 15,941 12,751 13,984 11,186 92,011,000-2 Empresa Nacional de Energía Enex S.A. Chile Related to the controller's shareholder Billed services 559,042 (559,042) 439,603 (439,603) 93,920,000-2 Antofagasta Minerals S.A. Chile Related to the controller's shareholder Sales of products 28,049 22,158 35,532 28,069 94,625,000-7 Inversiones Enex S.A Chile Related to the controller's shareholder Sales of products 1,445,395 1,127,408 1,161,918 906,296 96,427,000-7 Inversiones y Rentas S.A. Chile Controller Office lease 9,622 9,622 11,463 11,463 96,427,000-7 Inversiones y Rentas S.A. Chile Controller Dividends paid 34,633,542 - 32,109,822 - 96,571,220-8 Banchile Corredores de Bolsa S.A. Chile Related to the controller's shareholder Investments 291,030,000 - 61,400,000 - 96,571,220-8 Banchile Corredores de Bolsa S.A. Chile Related to the controller's shareholder Investment Rescue 299,530,000 720,311 170,500,000 402,369 96,591,040-9 Empresas Carozzi S.A. Chile Shareholder of joint operation Sales of products - - 311,666 249,322 96,657,690-7 Inversiones Punta Brava S.A. Chile Related to the controller's shareholder Sales of products 1,150 920 - - 96,689,310-9 Transbank S.A. Chile Related to the controller's shareholder Commission 77,311 77,311 65,271 (65,271) 96,810,030-0 Radiodifusión SpA. Chile Related to the controller's shareholder Services provided 391,598 (391,598) - - 96,919,980-7 Cervecería Austral S.A. Chile Joint venture Dividends received 245,068 - - - 96,919,980-7 Cervecería Austral S.A. Chile Joint venture Sales of products 413,117 183,835 62,444 27,788 96,919,980-7 Cervecería Austral S.A. Chile Joint venture Royalty - - 429,517 (429,517) 96,919,980-7 Cervecería Austral S.A. Chile Joint venture Purchase of products 8,481,780 - 5,438,419 - 96,919,980-7 Cervecería Austral S.A. Chile Joint venture Services provided 253,473 253,473 234,327 234,327 97,004,000-5 Banco de Chile Chile Related to the controller's shareholder Interests 369,097 (369,097) 529,138 (529,138) 97,004,000-5 Banco de Chile Chile Related to the controller's shareholder Leasing paid - - 87,457 2,266 97,004,000-5 Banco de Chile Chile Related to the controller's shareholder Transportation of securities 359,579 (359,579) 282,267 (282,267) 97,004,000-5 Banco de Chile Chile Related to the controller's shareholder Sales of products 47,184 30,669 87,772 48,800 97,004,000-5 Banco de Chile Chile Related to the controller's shareholder Derivatives 63,548,208 5,500,174 35,318,178 2,006,627 97,004,000-5 Banco de Chile Chile Related to the controller's shareholder Investments - - 61,400,000 - 97,004,000-5 Banco de Chile Chile Related to the controller's shareholder Interest income - - 247,101 247,101 99,542,980-2 Foods Compañía de Alimentos CCU S.A. Chile Joint venture Services provided 153,773 153,773 1,553,943 1,553,943 99,542,980-2 Foods Compañía de Alimentos CCU S.A. Chile Joint venture Remittanse send 717,900 - 750,000 - 99,542,980-2 Foods Compañía de Alimentos CCU S.A. Chile Joint venture Sales of products 126 58 5,973 2,745 99,542,980-2 Foods Compañía de Alimentos CCU S.A. Chile Joint venture Purchase of products 15,329 (15,329) 17,773 (17,773) 99,542,980-2 Foods Compañía de Alimentos CCU S.A. Chile Joint venture Consignation sales 2,804,870 - 5,115,078 - 2016 2015 Tax ID Company Country of origin Relationship Transaction Amounts (Charges)/Credits Amounts (Charges)/Credits ThCh$ ThCh$ ThCh$ ThCh$ 0-E Amstel Brouwerijen B.V. Netherlands Related to the controller's shareholder License and technical assistance 165,995 (165,995) 229,967 (229,967) 0-E Bebidas Bolivianas BBO S.A. Bolivia Associate Sales of products 396,076 150,509 209,292 79,531 0-E Bebidas Bolivianas BBO S.A. Bolivia Associate Capital contribution 2,174,370 - 1,921,245 - 0-E Central Cervecera de Colombia S.A.S. Colombia Joint venture Capital contribution 22,943,861 - 19,941,532 - 0-E Heineken Brouwerijen B.V. Netherlands Related to the controller's shareholder License and technical assistance 9,445,557 (9,445,557) 9,331,241 (9,331,241) 0-E Heineken Brouwerijen B.V. Netherlands Related to the controller's shareholder Services received 82,475 (52,266) 27,904 (27,904) 0-E Heineken Brouwerijen B.V. Netherlands Related to the controller's shareholder Purchase of products - - 71,107 - 0-E Heineken Brouwerijen B.V. Netherlands Related to the controller's shareholder Sales of products 161,220 120,915 - - 0-E Societé des Produits Nestlé S.A. United Kingdom Shareholder of subsidiary Royalty 432,535 (432,535) 308,527 (308,527) 76,115,132-0 Canal 13 SpA. Chile Related to the controller's shareholder Advertising 3,427,941 (2,661,759) 1,554,332 (405,349) 76,178,803-5 Viña Tabalí S.A. Chile Related to the controller's shareholder Services provided 52,470 52,470 50,787 50,787 76,313,970-0 Inversiones Irsa Ltda. Chile Related to the controller Dividends paid 4,132,618 - 4,089,832 - 77,051,330-8 Cervecería Kunstmann Ltda. Chile Related to non-controlling subsidiary Services received 83,220 (83,220) 77,166 (77,166) 77,051,330-8 Cervecería Kunstmann Ltda. Chile Related to non-controlling subsidiary Sales of products 522,566 418,052 405,652 324,522 77,755,610-K Comercial Patagona Ltda. Chile Subsidiary of joint venture Services received 329,258 (329,258) 279,401 (279,401) 77,755,610-K Comercial Patagona Ltda. Chile Subsidiary of joint venture Sales of products 4,259,983 1,746,594 2,679,985 1,098,794 78,259,420-6 Inversiones PFI Chile Ltda. Chile Shareholder of subsidiary Services provided 3,234,158 3,234,158 2,649,644 2,649,644 78,259,420-6 Inversiones PFI Chile Ltda. Chile Shareholder of subsidiary Purchase of products 10,083,606 - 8,692,744 - 78,780,780-1 Operaciones y Servicios Enex Ltda. Chile Related to the controller's shareholder Sales of products 224,387 183,997 328,256 262,605 79,985,340-K Cervecera Valdivia S.A. Chile Shareholder of subsidiary Dividends paid 633,668 - 489,942 - 81,805,700-8 Cooperativa Agrícola Control Pisquero de Elqui y Limarí Ltda. Chile Shareholder of subsidiary Loan 28,256 6,815 29,589 5,827 81,805,700-8 Cooperativa Agrícola Control Pisquero de Elqui y Limarí Ltda. Chile Shareholder of subsidiary Sales of products 76,619 9,285 74,529 8,487 81,805,700-8 Cooperativa Agrícola Control Pisquero de Elqui y Limarí Ltda. Chile Shareholder of subsidiary Purchase of grape 4,255,971 - 6,226,156 - 81,805,700-8 Cooperativa Agrícola Control Pisquero de Elqui y Limarí Ltda. Chile Shareholder of subsidiary Sales of products - - 8,071 6,457 81,805,700-8 Cooperativa Agrícola Control Pisquero de Elqui y Limarí Ltda. Chile Shareholder of subsidiary Dividends paid 599,123 - 791,836 - 81,805,700-8 Cooperativa Agrícola Control Pisquero de Elqui y Limarí Ltda. Chile Shareholder of subsidiary Services provided - - 181,437 181,437 89,602,300-4 Csav Austral SpA. Chile Shareholder of subsidiary Services received - - 122,991 (122,991) 90,081,000-8 Compañía Chilena de Fósforos S.A. Chile Shareholder of subsidiary Dividends paid 1,273,753 - 4,055,034 - 90,703,000-8 Nestlé Chile S.A. Chile Shareholder of subsidiary Dividends paid 3,530,565 - 2,704,376 - 91,705,000-7 Quiñenco S.A. Chile Controller's Shareholder Sales of products 13,984 11,186 14,509 14,509 92,011,000-2 Empresa Nacional de Energía Enex S.A. Chile Related to the controller's shareholder Billed services 439,603 (439,603) 127,165 (127,165) 93,920,000-2 Antofagasta Minerals S.A. Chile Related to the controller's shareholder Sales of products 35,532 28,069 - - 94,625,000-7 Inversiones Enex S.A Chile Related to the controller's shareholder Sales of products 1,161,918 906,296 636,707 496,631 96,427,000-7 Inversiones y Rentas S.A. Chile Controller Office lease 11,463 11,463 11,006 11,006 96,427,000-7 Inversiones y Rentas S.A. Chile Controller Dividends paid 32,109,822 - 31,777,378 - 96,571,220-8 Banchile Corredores de Bolsa S.A. Chile Related to the controller's shareholder Investments 61,400,000 - 225,840,000 - 96,571,220-8 Banchile Corredores de Bolsa S.A. Chile Related to the controller's shareholder Investment Rescue 170,500,000 402,369 231,800,000 583,333 96,591,040-9 Empresas Carozzi S.A. Chile Shareholder of joint operation Sales of products 311,666 249,322 - - 96,689,310-9 Transbank S.A. Chile Related to the controller's shareholder Commission 65,271 (65,271) 45,756 (45,756) 96,919,980-7 Cervecería Austral S.A. Chile Joint venture Sales of products 62,444 27,788 36,560 16,269 96,919,980-7 Cervecería Austral S.A. Chile Joint venture Royalty 429,517 (429,517) 425,164 (425,164) 96,919,980-7 Cervecería Austral S.A. Chile Joint venture Purchase of products 5,438,419 - 4,776,140 - 96,919,980-7 Cervecería Austral S.A. Chile Joint venture Services provided 234,327 234,327 425,165 425,165 97,004,000-5 Banco de Chile Chile Related to the controller's shareholder Leasing paid 87,457 2,266 123,316 (23,901) 97,004,000-5 Banco de Chile Chile Related to the controller's shareholder Interests 529,138 (529,138) 316,411 (316,411) 97,004,000-5 Banco de Chile Chile Related to the controller's shareholder Transportation of securities 282,267 (282,267) 452,384 (452,384) 97,004,000-5 Banco de Chile Chile Related to the controller's shareholder Sales of products 87,772 48,800 39,148 25,446 97,004,000-5 Banco de Chile Chile Related to the controller's shareholder Derivatives 35,318,178 2,006,627 105,973,453 1,708,487 97,004,000-5 Banco de Chile Chile Related to the controller's shareholder Investments 61,400,000 - 204,050,000 - 97,004,000-5 Banco de Chile Chile Related to the controller's shareholder Investment Rescue 61,400,000 247,101 219,500,000 770,364 99,542,980-2 Foods Compañía de Alimentos CCU S.A. Chile Joint venture Services provided 1,553,943 1,553,943 7,633,582 7,633,582 99,542,980-2 Foods Compañía de Alimentos CCU S.A. Chile Joint venture Interests - - 287,243 287,243 99,542,980-2 Foods Compañía de Alimentos CCU S.A. Chile Joint venture Remittanse received - - 33,298,001 - 99,542,980-2 Foods Compañía de Alimentos CCU S.A. Chile Joint venture Remittanse send 750,000 - 27,189,651 - 99,542,980-2 Foods Compañía de Alimentos CCU S.A. Chile Joint venture Sales of products 5,973 2,745 13,540 6,223 99,542,980-2 Foods Compañía de Alimentos CCU S.A. Chile Joint venture Purchase of products 17,773 (17,773) 30,209 (30,209) 99,542,980-2 Foods Compañía de Alimentos CCU S.A. Chile Joint venture Consignation sales 5,115,078 - 24,067,498 - Remuneration of the Management key employees The Company is managed by a Board of Directors comprised of 9 members, each of whom is in office for a 3-year term and may be re-elected. The Board was appointed at the Ordinary Shareholders´ Meeting held on April 13, 2016, being elected Messrs. Andrónico Luksic Craig, Francisco Pérez Mackenna, Pablo Granifo Lavín, Rodrigo Hinzpeter Kirberg, Marc Busain, Carlos Molina Solís, Didier Debrosse, José Miguel Barros van Hövell tot Westerflier and Vittorio Corbo Lioi, the latter independent according to article 50 bis of Law Nº18,046. The Chairman and the Vice Chairman, as well as the members of the Audit Committee were appointed at the Board of Directors´ meeting held on April 13, 2016. At the same meeting, and according to article 50 bis of Law N° 18,046, the independent Director Mr. Vittorio Corbo Lioi appointed the other members of the Directors Committee, which is composed of Directors Messrs. Pérez, Molina and Corbo. Additionally, Messrs. Corbo and Molina were appointed as members of the Audit Committee, both meeting the independence criteria under the Securities Exchange Act of 1934, the Sarbanes-Oxley Act of 2002 and the New York Stock Exchange Rules. The Board of Directors also resolved that Directors Messrs. Pérez and Barros shall participate in the Audit Committee´s meetings as observers. At the Ordinary Shareholders´ Meeting held on April 12, 2017 agreed to keep the remuneration of the Directors previously agreed at the Ordinary Shareholders´ Meeting held on April 13, 2016 and the remuneration of the Directors consists on a gross monthly fee for attendance to Board Meetings of UF 100 200 Additionally, those Directors that are members of the Directors Committee receive a gross remuneration of UF 34 for each meeting they attend, plus the amount that, as the percentage of the dividends, is required to complete one third of the total remuneration a Director is entitled to, pursuant to article 50 bis of Law Nº 18,046 and Regulation N° 1956 of the CMF. Directors that are members of the Audit Committee receive a gross monthly remuneration of UF 25. According to the above, as of December 31, 2017, the Directors received ThCh$ 3,146,516 3,215,759 2,976,684 224,813 212,665 191,416 As of December 31, 2017, the remuneration corresponding to the key personal was ThCh$ 6,449,061 7,565,658 5,497,192</t>
  </si>
  <si>
    <t>Disclosure of Inventories [Abstract]</t>
  </si>
  <si>
    <t>Disclosure of inventories [text block]</t>
  </si>
  <si>
    <t xml:space="preserve"> Note 12 Inventories As of December As of December ThCh$ ThCh$ Finished products 74,897,803 76,326,444 In process products 2,861,150 1,936,190 Raw material 114,911,632 113,232,691 In transit raw material 5,236,825 4,460,822 Materials and products 5,618,614 5,692,745 Realizable net value estimate and obsolescence (1,538,133) (2,337,354) Total 201,987,891 199,311,538 The Company wrote off a total of ThCh$ 2,981,075, ThCh$ 2,012,748 and ThCh$ 2,057,704 against net realizable value and obsolescence for the years ended as of December 31, 2017, 2016 and 2015, respectively. Additionally, the Company presents an estimate for inventory impairment which includes amounts related to low turnover, technical obsolescence and/or products recalled from the market. As of December As of December ThCh$ ThCh$ Initial balance (2,337,354) (1,825,381) Inventories write-down estimation (2,268,199) (2,551,828) Inventories recognised as an expense 2,981,075 2,012,748 Business combination effect 86,345 27,107 Total (1,538,133) (2,337,354) As of December 31, 2017 and 2016, the Company does not have any inventory pledged as guarantee for financial obligations.</t>
  </si>
  <si>
    <t>Disclosure of Agriculture [Abstract]</t>
  </si>
  <si>
    <t>Disclosure of biological assets, agriculture produce at point of harvest and government grants related to biological assets [text block]</t>
  </si>
  <si>
    <t xml:space="preserve"> Note 13 Biological assets The Company recorded under Current biological assets the agricultural activities (grapes) derived from production of plantations that will be destined to be an input to the following process of the wine production. The cost associated to the agricultural activities (grapes) are accumulated to the harvest date. The valuation of current biological assets is described in Note 2, 2.10 ThCh$ As of January 1 2016 Historic cost 7,633,340 Book Value 7,633,340 As of December 31, 2016 Acquisitions 19,611,307 Decreases due to harvesting (19,296,268) Book Value 7,948,379 As of December 31, 2016 Historic cost 7,948,379 Book Value 7,948,379 As of December 31, 2017 Acquisitions 18,440,177 Decreases due to harvesting (18,230,868) Book Value 8,157,688 As of December 31, 2017 Historic cost 8,157,688 Book Value 8,157,688 </t>
  </si>
  <si>
    <t>Disclosure Non-current asset held for sale and discontinued operations [Abstract]</t>
  </si>
  <si>
    <t>Disclosure of non-current assets held for sale and discontinued operations [text block]</t>
  </si>
  <si>
    <t xml:space="preserve"> Note 14 Non-current assets of disposal groups classified as held for sale a) Chile Operating segment On January 7, 2016, the shareholders of Compañía Pisquera Bauzá S.A. came to an agreement in which Compañía Pisquera de Chile S.A. (“CPCh”) (subsidiary of Compañía Cervecerías Unidas S.A.) sold its interest of 49 150,000 3,844,364 In January 2016, the first installment was paid for an amount of UF 20,000 512,596 As of December 31, 2017, the balances are UF 90,000 2,411,832 20,000 578,958 Previously, in October 2015, the Board of Directors of CPCh agreed to instruct the Management to obtain an agreement with Agroproductos Bauzá based on the terms which were reflected in the before mentioned transaction. As a consequence of the aforementioned CPCh recorded a provision before taxes for an amount of ThCh$ 1,401,253 b) International Business Operating segment - During December 2014, the Board of subsidiary Sidra La Victoria S.A. authorized the sale of property located in Cipolletti city, Provincia de Río Negro, Argentina. During November 2015 this property was sold and a gain before tax of ThCh$ 1,977,432 - During September 2015, the Board of subsidiary Saenz Briones S.A. authorized the sale of property located in Luján de Cuyo city, Provincia de Mendoza, Argentina. At the date of issuance of these Financial Statements that property is the same condition. c) Wine Operating segment - During the last quarter of 2009, the Board of Tamarí S.A. (merged with Finca la Celia S.A. as of April 1, 2011) authorized the sale of fixed assets which includes the winery with facilities for processing and storage of wines as well as of acres that surround it and the guest house. This decision is based primarily on the advantage of consolidating the operations of processing and packaging of wines from the Wine Group subsidiaries VSPT facilities in Finca La Celia, generating significant synergies for the Group. During 2010, the Company hired a specialist broker for such assets. Subsequently, on December 13, 2011, a sales reservation contract was signed for all of the assets. At the date of issuance of these Financial Statements this transaction is current. - During November 2015, the Board of subsidiary Viña Valles de Chile S.A. (legal and continuing successor of Viña Misiones de Rengo S.A.) authorized the sale of certain fixed asstes located in Rengo city, Provincia de Cachapoal, Sexta Región. At the date of issuance of these Financial Statements this transaction is current. As described in Note 2, 2.18 Non-current assets of disposal groups classified as held for sale As of December As of December ThCh$ ThCh$ Land 1,786,879 1,816,348 Contructions 473,975 504,207 Machinerys 44,857 57,332 Total 2,305,711 2,377,887 </t>
  </si>
  <si>
    <t>Business Combinations</t>
  </si>
  <si>
    <t>Disclosure of detailed information about business combination [abstract]</t>
  </si>
  <si>
    <t>Disclosure of business combinations [text block]</t>
  </si>
  <si>
    <t xml:space="preserve"> Note 15 Business Combinations Bebidas del Paraguay S.A. Year 2016 Acquisitions On March 31, 2016, subsidiary Bebidas del Paraguay S.A. acquired 51 641,489 1,000,000 During 2017, the Company has determined the following fair values of assets and liabilities, for this business combination ( Note 1, (2) It is expected that the acquisition of this company allows to transform the brand into a reference in the segment of craft beer, increases their productive capacities and distribution network, forming part of the portfolio brands of BdP. According with the above mentioned, BdP begins to participate in the production of beer, with its own brand and with great growth prospects. As of December 31, 2017, the Company did not enter into business combinations transactions.</t>
  </si>
  <si>
    <t>Disclosure of investments accounted for using equity method [Abstract]</t>
  </si>
  <si>
    <t>Disclosure of investments accounted for using equity method [text block]</t>
  </si>
  <si>
    <t xml:space="preserve"> Note 16 Investments accounted for using equity method Joint ventures and Associates As of December 31, 2017 and 2016, the Company recorded investments qualifying as joint venture and associates. Percentage of As of December As of December % ThCh$ ThCh$ Cervecería Austral S.A.(1) 50.00 6,126,384 5,548,458 Foods Compañía de Alimentos CCU S.A.(2) 50.00 5,792,242 5,624,391 Central Cervecera de Colombia S.A.S.(3) 50.00 50,374,322 35,449,038 Zona Franca Central Cervecera S.A.S.(3) 50.00 20,696,077 - Total joint ventures 82,989,025 46,621,887 Bebidas Bolivianas BBO S.A.(4) 34.00 14,641,870 17,281,665 Other companies 1,639,385 501,394 Total associated 16,281,255 17,783,059 Total 99,270,280 64,404,946 As of December As of December ThCh$ ThCh$ Cervecería Austral S.A. 1,894,770 1,894,770 Bebidas Bolivianas BBO S.A. 8,294,324 9,032,617 Total 10,189,094 10,927,387 For the years ended as of December 31, 2017 2016 2015 ThCh$ ThCh$ ThCh$ Cervecería Austral S.A. 952,235 754,326 247,180 Foods Compañía de Alimentos CCU S.A. 165,905 (519,536) (1,251,392) Central Cervecera de Colombia S.A.S. (8,646,651) (3,969,699) (2,668,179) Zona Franca Central Cervecera S.A.S. 87,583 - - Total joint ventures (7,440,928) (3,734,909) (3,672,391) Bebidas Bolivianas BBO S.A. (1,459,916) (1,805,548) (1,557,886) Other companies (13,253) (20,065) 2,142 Total associated (1,473,169) (1,825,613) (1,555,744) Total (8,914,097) (5,560,522) (5,228,135) Changes in investments in joint ventures and associates are detailed as follows: As of December As of December ThCh$ ThCh$ Balance at the beginning of year 64,404,946 49,995,263 Business combination effect 50,462,578 25,118,232 Participation in the joint ventures and associates (loss) (8,914,097) (5,560,522) Dividends received (353,150) (245,073) Increase (decrease) through changes in ownership interests in subsidaries - (5,427,660) Others (6,329,997) 524,706 Total 99,270,280 64,404,946 Significant matters regarding investments accounted for using the equity method are detailed as follows: (1) Cervecería Austral S.A. A closed stock company that operates as a beer manufacturing facility in the southern end of Chile, which is the southernmost brewery in the world. (2) Foods Compañía de Alimentos CCU S.A . A closed stock company devoted to the production and marketing of food products such as like cookies and other baked goods, caramels, candy and cereal, among others. On November 26, 2015, Foods signed a sale agreement with Empresas Carozzi S.A., under which the first sold to the second machinery, equipment and brands related to products marketed under the brands Natur and Calaf. The amount of this transaction was ThCh$ 14,931,000 1,034,638 On December 16, 2016, Foods and subsidiary CCU Inversiones S.A., acquired 49.99999 0.0001 99.99999 0.0001 545.000 14.352.706 (3) Central Cervecera de Colombia S.A.S. and Zona Franca Central Cervecera S.A.S. On November 10, 2014, CCU, directly and through its subsidiaries CCU Inversiones II Limitada, and Grupo Postobón have established a joint arrangements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rsiones ll Limitada, acquired 50 10,204 6,432 For the purposes above, previous associations involves the construction of a beer production plant, with an annual total capacity of 3,000,000 The Parties will also invest in CCC and ZF CC an approximate amount of US$ 200,000,000 As of December 31, 2017 and 2016, the total amount contributed to CCC and ZF CC was US$ 144,729,978 93,643,761 68,078,797 44,330,781 (4) Bebidas Bolivianas BBO S.A. On May 7, 2014, the Company acquired 34 13,776,885 2,720,000 1,921,244 2,221,696 1,510,420 1,019,971 663,951 The Company does not have any contingent liabilities related to joint ventures and associates as December 31, 2017. Joint ventures Associated Joint ventures Associated As of December 31, 2017 As of December 31, 2016 ThCh$ ThCh$ ThCh$ ThCh$ Assets and Liabilities Current assets 49,960,930 5,540,894 64,587,798 7,602,940 Non-current assets 150,837,264 26,609,731 50,994,744 30,504,073 Current liabilities 35,339,239 4,444,262 23,043,784 5,886,879 Non-current liabilities 1,994,220 9,037,112 2,350,385 7,789,367 Joint ventures Associated Joint ventures Associated Joint ventures Associated For the years ended as of December 31, 2017 2016 2015 ThCh$ ThCh$ ThCh$ ThCh$ ThCh$ ThCh$ Income Statement (Summarized) Net sales 57,417,288 19,760,918 63,926,397 19,733,853 59,187,508 18,310,272 Operating result (18,606,383) (4,086,973) (11,913,526) (4,159,093) (6,796,020) (4,039,249) Net income for year (14,352,789) (4,462,733) (7,287,727) (4,712,596) (6,803,143) (4,573,734) Other comprehensive income (27,052,016) (5,761,515) (3,451,487) (7,965,214) (2,494,511) - Depreciation and amortization (2,618,567) (2,818,923) (2,104,820) (2,698,849) (1,998,935) (534,485) </t>
  </si>
  <si>
    <t>Disclosure of detailed information about intangible assets [abstract]</t>
  </si>
  <si>
    <t>Disclosure of intangible assets [text block]</t>
  </si>
  <si>
    <t xml:space="preserve"> Note 17 Intangible assets other than goodwill Trademarks Software Water rights Distribution Total ThCh$ ThCh$ ThCh$ ThCh$ ThCh$ As of January 1, 2016 Historic cost 60,966,038 24,212,125 1,914,139 904,007 87,996,309 Accumulated amortization - (15,928,101) - (200,201) (16,128,302) Book Value 60,966,038 8,284,024 1,914,139 703,806 71,868,007 As of December 31, 2016 Additions 40,000 4,533,631 219,163 - 4,792,794 Additions for joint operations (1) 5,614,575 - - - 5,614,575 Additions for business combination (2) 259,712 - - - 259,712 Divestitures (cost) - (167,825) (42,243) - (210,068) Divestitures (amortization) - 197,910 - - 197,910 Amortization of year - (2,472,425) - (389,166) (2,861,591) Conversion effect (1,719,397) (213,166) - (140,990) (2,073,553) Effect of conversion (amortization) - 130,442 - 215,927 346,369 Book Value 65,160,928 10,292,591 2,091,059 389,577 77,934,155 As of December 31, 2016 Historic cost 65,160,928 28,364,765 2,091,059 763,017 96,379,769 Accumulated amortization - (18,072,174) - (373,440) (18,445,614) Book Value 65,160,928 10,292,591 2,091,059 389,577 77,934,155 As of December 31, 2017 Additions - 3,498,499 158,968 - 3,657,467 Divestitures (cost) (226) (103,675) - - (103,901) Divestitures (amortization) - 103,675 - - 103,675 Amortization of year - (2,873,115) - (173,294) (3,046,409) Conversion effect (1,355,703) (260,268) - (103,287) (1,719,258) Effect of conversion (amortization) - 167,026 - 39,725 206,751 Book Value 63,804,999 10,824,733 2,250,027 152,721 77,032,480 As of December 31, 2017 Historic cost 63,804,999 31,499,321 2,250,027 659,730 98,214,077 Accumulated amortization - (20,674,588) - (507,009) (21,181,597) Book Value 63,804,999 10,824,733 2,250,027 152,721 77,032,480 (1) See Note 1, point (2) (2) See Note 1, point (2) There are no restrictions or pledges on intangible assets. Segment Cash Generating Unit As of December As of December (CGU) ThCh$ ThCh$ Chile Embotelladoras Chilenas Unidas S.A. 31,476,163 31,476,163 Manantial S.A. 1,166,000 1,166,000 Compañía Pisquera de Chile S.A. 1,363,782 1,363,782 Compañía Cervecería Kunstmann S.A. 286,518 286,744 Subtotal 34,292,463 34,292,689 International Business CCU Argentina S.A. and subsidiaries 3,735,289 4,774,066 Marzurel S.A., Coralina S.A. and Milotur S.A. 2,639,301 2,822,016 Bebidas del Paraguay S.A. y Distribuidora del Paraguay S.A. 3,356,895 3,489,969 Subtotal 9,731,485 11,086,051 Wines Viña San Pedro Tarapacá S.A. 19,781,051 19,782,188 Subtotal 19,781,051 19,782,188 Total 63,804,999 65,160,928 Management has not found any evidence of impairment of intangible assets. The same methodology described in Note 18</t>
  </si>
  <si>
    <t>Intangible assets other than goodwill [abstract]</t>
  </si>
  <si>
    <t>Disclosure of goodwill [text block]</t>
  </si>
  <si>
    <t xml:space="preserve"> Note 18 Goodwill Goodwill ThCh$ As of January 1, 2016 Historic cost 99,490,372 Book Value 99,490,372 As of December 31, 2016 Additions for business combination (1) 234,476 Conversion effect (2,798,297) Book Value 96,926,551 As of December 31, 2016 Historic cost 96,926,551 Book Value 96,926,551 As of December 31, 2017 Conversion effect (2,309,077) Book Value 94,617,474 As of December 31, 2017 Historic cost 94,617,474 Book Value 94,617,474 (1) See Note 1, point (2 ) Goodwill on investments acquired in business combinations is assigned as of the acquisition date to the Cash Generating Units (CGU), or group of CGUs that it is expected will benefit from the business combination synergies. Segment Cash Generating Unit As of December As of December (CGU) ThCh$ ThCh$ Chile Embotelladoras Chilenas Unidas S.A. 25,257,686 25,257,686 Manantial S.A. 8,879,245 8,879,245 Compañía Pisquera de Chile S.A. 9,808,550 9,808,550 Los Huemules S.R.L. 47,443 47,443 Subtotal 43,992,924 43,992,924 International Business CCU Argentina S.A. and subsidiaries 5,355,254 6,851,916 Marzurel S.A., Coralina S.A. and Milotur S.A. 6,956,760 7,260,675 Bebidas del Paraguay S.A. y Distribuidora del Paraguay S.A. 5,896,392 6,404,892 Subtotal 18,208,406 20,517,483 Wines Viña San Pedro Tarapacá S.A. 32,416,144 32,416,144 Subtotal 32,416,144 32,416,144 Total 94,617,474 96,926,551 Goodwill assigned to the CGU is subject to impairment tests annually or with a higher frequency in case there are indications that any of the CGU could experience impairment. The recoverable amount of each CGU is determined as the higher of value in use or fair value less costs to sell. To determine the value in use, the Company has used cash flow projections over a 5-year span, based on the budgets and projections reviewed by Management for the same term and with an average grown-rate of 3 9.2 10.9 As December 31, 2017, the Company has not identified any evidence of impairment of goodwill.</t>
  </si>
  <si>
    <t>Property, plant and equipment</t>
  </si>
  <si>
    <t>Disclosure of detailed information about property, plant and equipment [abstract]</t>
  </si>
  <si>
    <t>Disclosure of property, plant and equipment [text block]</t>
  </si>
  <si>
    <t xml:space="preserve"> Note 19 Property, plant and equipment Land, buildings Machinery and Bottles and Other Equipment Assets under Furniture, Assets under Under production Total ThCh$ ThCh$ ThCh$ ThCh$ ThCh$ ThCh$ ThCh$ ThCh$ ThCh$ As of January 1, 2016 Historic cost 569,642,008 428,398,944 185,024,437 117,920,217 102,094,511 60,844,400 16,447,490 29,639,562 1,510,011,569 Accumulated depreciation (149,128,169) (248,562,463) (102,580,240) (77,349,328) - (42,694,930) (3,014,569) (14,014,660) (637,344,359) Book Value 420,513,839 179,836,481 82,444,197 40,570,889 102,094,511 18,149,470 13,432,921 15,624,902 872,667,210 As of December 31, 2016 Additions - - - - 128,712,863 - - - 128,712,863 Additions for business combination - 79,126 - - - - - - 79,126 Transfers 22,834,409 40,559,020 26,734,419 11,477,889 (115,555,005) 12,571,079 - 1,378,189 - Conversion effect historic cost (5,161,938) (9,794,457) (10,440,956) (3,309,017) (716,066) (63,653) (1,927) (100,704) (29,588,718) Write off (cost) (421,820) (1,114,726) (963,296) (602,003) 164,887 (1,425,485) - - (4,362,443) Write off (depreciation) 16,882 1,045,213 1,211,494 557,191 - 809,775 - - 3,640,555 Capitalized interests - - - - 853,832 - - - 853,832 Depreciation (16,446,343) (22,298,558) (20,154,538) (9,709,915) - (9,495,693) (235,007) (1,025,552) (79,365,606) Conversion effect depreciation 1,743,342 4,080,872 3,082,501 4,139,993 - 252,389 578 66,872 13,366,547 Others increase (decreased) (40,372) 1,960,728 (1,217,118) (313,368) (779,982) 792,760 (620,991) - (218,343) Divestitures (depreciation) (1,973,792) (4,671,503) (919,611) (105,417) - (479,526) - (1,480,301) (9,630,150) Divestitures (depreciation) 1,366,357 4,474,718 699,573 23,026 - 375,766 - 1,010,409 7,949,849 Book Value 422,430,564 194,156,914 80,476,665 42,729,268 114,775,040 21,486,882 12,575,574 15,473,815 904,104,722 As of December 31, 2016 Historic cost 584,830,357 453,735,402 196,174,306 129,190,151 114,775,040 70,251,593 13,926,785 29,436,746 1,592,320,380 Accumulated depreciation (162,399,793) (259,578,488) (115,697,641) (86,460,883) - (48,764,711) (1,351,211) (13,962,931) (688,215,658) Book Value 422,430,564 194,156,914 80,476,665 42,729,268 114,775,040 21,486,882 12,575,574 15,473,815 904,104,722 As of December 31, 2017 Additions - - - - 118,850,131 - - - 118,850,131 Transfers 29,368,004 43,963,753 20,642,995 18,784,331 (124,150,216) 10,802,816 - 588,317 - Conversion effect historic cost (4,642,067) (10,260,723) (10,182,025) (3,613,420) (720,676) (379,481) (1,605) (100,852) (29,900,849) Write off (cost) (144,577) (681,120) (2,192,467) (2,301,087) - (778,317) - - (6,097,568) Write off (depreciation) 122,890 609,546 1,942,571 2,241,388 - 613,585 - - 5,529,980 Capitalized interests - - - - 1,042,045 - - - 1,042,045 Depreciation (16,782,519) (26,444,714) (20,351,615) (12,375,545) - (6,262,416) (43,108) (1,002,696) (83,262,613) Conversion effect depreciation 609,002 3,137,711 3,801,023 2,188,068 - 92,238 519 54,154 9,882,715 Others increase (decreased) (101,686) 1,048,528 18,981 7,257 (1,189,435) (35,064) (138,391) 59,875 (329,935) Divestitures (cost) (434,512) (322,483) (45,081,934) (27,295) - (614,206) - (521,685) (47,002,115) Divestitures (depreciation) 326,742 322,483 43,718,122 26,267 - 363,484 - 339,817 45,096,915 Book Value 430,751,841 205,529,895 72,792,316 47,659,232 108,606,889 25,289,521 12,392,989 14,890,745 917,913,428 As of December 31, 2017 Historic cost 608,854,028 485,770,049 159,541,057 142,280,575 108,606,889 79,120,713 13,816,109 29,367,600 1,627,357,020 Accumulated depreciation (178,102,187) (280,240,154) (86,748,741) (94,621,343) - (53,831,192) (1,423,120) (14,476,855) (709,443,592) Book Value 430,751,841 205,529,895 72,792,316 47,659,232 108,606,889 25,289,521 12,392,989 14,890,745 917,913,428 As of December As of December ThCh$ ThCh$ Land 225,840,815 226,136,602 Total 225,840,815 226,136,602 Capitalized interest as of December 31, 2017, amounted 1,042,045 853,832 4.25 4.17 The Company, through its subsidiary Viña San Pedro Tarapacá S.A., has biological assets corresponding to vines that produce grapes. The vines are segmented into those under formation and those under production, and they are grown both on leased and owned land. The grapes harvested from these vines are used in the manufacturing of wine, which is marketed both in the domestic market and abroad. As of December 31, 2017, the Company maintained approximately 4,219 3,765 3,427 338 The vines under formation are recorded at historic cost, and only start being depreciated when they are transferred to the production phase, which occurs in the majority of cases in the third year after plantation, when they start producing grapes commercially (in volumes that justify their production-oriented handling and later harvest). During 2017, the production plant vines yield approximately 43.9 49.8 By the nature of business of the Company, in the value of the assets it is not considered to start an allowance for cost of dismantling, removal or restoration. In relation to the impairment losses of property, plant and equipment, the Managment has not perceived evidence of impairment with respect to these at December 31, 2017. Assets under finance lease: As of December As of December ThCh$ ThCh$ Land 3,215,075 3,130,181 Buildings 9,101,182 9,217,312 Machinery and equipment 76,732 228,081 Total 12,392,989 12,575,574 In Note 21, letter B</t>
  </si>
  <si>
    <t>Investment Property</t>
  </si>
  <si>
    <t>Disclosure of detailed information about investment property [abstract]</t>
  </si>
  <si>
    <t>Disclosure of investment property [text block]</t>
  </si>
  <si>
    <t xml:space="preserve"> Note 20 Lands Buildings Total ThCh$ ThCh$ ThCh$ As of January 1, 2016 Historic cost 5,097,142 2,487,425 7,584,567 Depreciation - (746,565) (746,565) Book Value 5,097,142 1,740,860 6,838,002 As of December 31, 2016 Additions - 11,036 11,036 Divestitures (2,563) - (2,563) Depreciation - (41,055) (41,055) Conversion effect (depreciation) (364,940) (218,986) (583,926) Conversion effect - 32,333 32,333 Book Value 4,729,639 1,524,188 6,253,827 As of December 31, 2016 Historic cost 4,729,639 2,279,475 7,009,114 Depreciation - (755,287) (755,287) Book Value 4,729,639 1,524,188 6,253,827 As of December 31, 2017 Additions - 17,588 17,588 Depreciation - (38,007) (38,007) Conversion effect (depreciation) (270,804) (165,236) (436,040) Conversion effect - 27,991 27,991 Book Value 4,458,835 1,366,524 5,825,359 As of December 31, 2017 Historic cost 4,458,835 2,131,827 6,590,662 Depreciation - (765,303) (765,303) Book Value 4,458,835 1,366,524 5,825,359 Investment property includes twenty land properties, two offices and one apartment, situated in Chile, which are maintained for appreciation purposes, with one land property, two offices and one apartment of them being leased and generating ThCh$ 193,839 251,545 172,243 135,064 131,389 127,093 60,452 71,090 120,340 The fair value, of investment property that represent 89 16,904,331 Management has not detected any evidence of impairment of investment property. The Company does not maintain any pledge or restriction over investment property items.</t>
  </si>
  <si>
    <t>Disclosure of other financial liabilities [Abstract]</t>
  </si>
  <si>
    <t>Disclosure Of Other Financial Liabilities Explanatory [Text Block]</t>
  </si>
  <si>
    <t xml:space="preserve"> Note 21 Debts and financial liabilities classified according to the type of obligation and their classifications in the consolidated balance sheet are detailed as follows: As of December 31, 2017 As of December 31, 2016 Current Non current Current Non current ThCh$ ThCh$ ThCh$ ThCh$ Bank borrowings (*) 24,623,746 73,886,831 39,079,561 29,606,398 Bonds payable (*) 3,306,135 69,476,612 3,250,023 70,836,716 Financial leases obligations (*) 176,586 17,638,289 215,950 17,500,919 Derivatives (**) 10,416,675 - 11,118,676 - Liability coverage (**) 1,840,188 - - - Deposits for return of bottles and containers 13,228,328 - 13,015,723 - Total 53,591,658 161,001,732 66,679,933 117,944,033 (*) See Note 5 (**) See Note 7 The maturities and interest rates of these obligations are detailed as follows: Current loan and financial obligation As of December 31, 2017: Maturity (*) Debtor Tax ID Company Debtor Lending party Tax ID Creditor Creditor Currency 0 to 3 months 3 months to 1 year Total Type of Interest ThCh$ ThCh$ ThCh$ (%) Bank borrowings 0-E Finca La Celia S.A. Argentina 0-E Banco Superville Argentina USD - 185,739 185,739 At maturity 2.50 0-E Finca La Celia S.A. Argentina 0-E Santander Río Argentina USD 184,728 - 184,728 At maturity 5.00 0-E Finca La Celia S.A. Argentina 0-E Banco Macro Argentina USD - 185,339 185,339 At maturity 2.70 0-E Finca La Celia S.A. Argentina 0-E Banco Macro Argentina USD - 184,652 184,652 At maturity 2.50 0-E Finca La Celia S.A. Argentina 0-E Banco Patagonia Argentina USD 185,018 - 185,018 At maturity 2.55 0-E Finca La Celia S.A. Argentina 0-E Banco Patagonia Argentina USD - 215,408 215,408 At maturity 3.20 0-E Finca La Celia S.A. Argentina 0-E Banco Patagonia Argentina ARS 399,014 - 399,014 At maturity 31.77 0-E Finca La Celia S.A. Argentina 0-E Banco Patagonia Argentina ARS 292,589 - 292,589 At maturity 31.50 0-E Finca La Celia S.A. Argentina 0-E Banco Patagonia Argentina ARS 250,005 - 250,005 At maturity 31.50 0-E Finca La Celia S.A. Argentina 0-E Banco San Juan Argentina ARS - 67,356 67,356 Quarter 25.50 0-E Finca La Celia S.A. Argentina 0-E Banco San Juan Argentina ARS - 674,403 674,403 Quarter 27.00 0-E Finca La Celia S.A. Argentina 0-E Banco San Juan Argentina ARS - 66,398 66,398 Quarter 26.00 0-E Finca La Celia S.A. Argentina 0-E Banco Comafi Argentina ARS 368,143 - 368,143 At maturity 24.50 0-E Finca La Celia S.A. Argentina 0-E BBVA Argentina ARS 498,676 - 498,676 At maturity 32.00 91,041,000-8 Viña San Pedro Tarapacá S.A. Chile 97,030,000-7 Banco del Estado de Chile Chile USD - 4,961,271 4,961,271 At maturity 1.75 91,041,000-8 Viña San Pedro Tarapacá S.A. Chile 97,030,000-7 Banco del Estado de Chile Chile UF 58,809 - 58,809 At maturity 2.70 91,041,000-8 Viña San Pedro Tarapacá S.A. (1) Chile 97,018,000-1 Scotiabank Chile Chile USD 4,238 4,839,005 4,843,243 At maturity 2.42 91,413,000-1 Compañía Cervecerías Unidas S.A. Chile 97,030,000-7 Banco del Estado de Chile Chile CLP - 324,308 324,308 At maturity 4.56 99,586,280-8 Compañía Pisquera de Chile S.A. Chile 97,030,000-7 Banco del Estado de Chile Chile CLP 326,560 - 326,560 At maturity 4.68 96,711,590-8 Manantial S.A. Chile 97,004,000-5 Banco de Chile Chile UF 17,425 29,507 46,932 Monthly 4.80 96,711,590-8 Manantial S.A. Chile 97,004,000-5 Banco de Chile Chile UF 9,956 30,704 40,660 Monthly 5.48 96,711,590-8 Manantial S.A. Chile 97,004,000-5 Banco de Chile Chile CLP 13,500 40,500 54,000 Monthly 6.00 96,711,590-8 Manantial S.A. Chile 97,004,000-5 Banco de Chile Chile CLP 12,667 - 12,667 Monthly 7.59 96,711,590-8 Manantial S.A. Chile 97,004,000-5 Banco de Chile Chile CLP 19,170 42,000 61,170 Monthly 5.88 96,711,590-8 Manantial S.A. Chile 97,004,000-5 Banco de Chile Chile CLP 22,500 67,500 90,000 Monthly 5.76 96,711,590-8 Manantial S.A. Chile 97,004,000-5 Banco de Chile Chile CLP 37,500 - 37,500 Monthly 5.40 96,711,590-8 Manantial S.A. Chile 76,645,030-K Banco Itaú Corpbanca Chile CLP 8,641 26,677 35,318 Monthly 6.12 96,711,590-8 Manantial S.A. Chile 97,030,000-7 Banco del Estado de Chile Chile CLP 20,028 61,526 81,554 Monthly 5.02 96,711,590-8 Manantial S.A. Chile 97,004,000-5 Banco de Chile Chile CLP 16,667 49,999 66,666 Monthly 4.44 96,711,590-8 Manantial S.A. Chile 97,004,000-5 Banco de Chile Chile CLP 20,834 62,500 83,334 Monthly 4.42 96,711,590-8 Manantial S.A. Chile 97,030,000-7 Banco del Estado de Chile Chile CLP 69,530 213,527 283,057 Monthly 4.92 96,711,590-8 Manantial S.A. Chile 97,004,000-5 Banco de Chile Chile CLP 41,700 125,100 166,800 Monthly 4.92 96,711,590-8 Manantial S.A. Chile 76,645,030-K Banco Itaú Corpbanca Chile CLP 38,678 86,121 124,799 Monthly 4.73 96,711,590-8 Manantial S.A. Chile 76,645,030-K Banco Itaú Corpbanca Chile CLP 35,966 110,127 146,093 Monthly 4.42 0-E Milotur S.A. Uruguay 0-E Banco Itaú Uruguay UYI 403,857 288,469 692,326 Monthly 6.00 96,981,310-6 Cervecería Kunstmann S.A. Chile 97,004,000-5 Banco de Chile Chile CLP - 2,021,408 2,021,408 At maturity 5.35 96,981,310-6 Cervecería Kunstmann S.A. Chile 97,018,000-1 Scotiabank Chile Chile CLP 16,600 - 16,600 At maturity 4.50 96,981,310-6 Cervecería Kunstmann S.A. Chile 97,004,000-5 Banco de Chile Chile CLP 6,708 - 6,708 At maturity 4.68 96,981,310-6 Cervecería Kunstmann S.A. Chile 97,030,000-7 Banco del Estado de Chile Chile CLP 200,248 614,849 815,097 Monthly 5.02 0-E Compañía Industrial Cervecera S.A. Argentina 0-E Banco de la Nación Argentina Argentina ARS 300,889 561,283 862,172 Monthly 26.63 0-E Compañía Industrial Cervecera S.A. Argentina 0-E Banco de la Nación Argentina Argentina ARS 80,679 26,371 107,050 Monthly 27.81 0-E Compañía Industrial Cervecera S.A. Argentina 0-E Banco Galicia Argentina ARS 925,670 1,594,645 2,520,315 Quarter 23.00 0-E Compañía Industrial Cervecera S.A. Argentina 0-E Banco de la Nación Argentina Argentina ARS 3,944 1,975,917 1,979,861 At maturity 20.00 Sub-Total 4,891,137 19,732,609 24,623,746 Financial leases obligations 0-E Finca La Celia S.A. Argentina 0-E Banco Supervielle Argentina ARS 577 - 577 Monthly 17.50 0-E Finca La Celia S.A. Argentina 0-E Banco Supervielle Argentina ARS 419 406 825 Monthly 17.50 0-E Finca La Celia S.A. Argentina 0-E Banco Supervielle Argentina ARS 1,561 4,752 6,313 Monthly 17.00 90,413,000-1 Compañía Cervecerías Unidas S.A. Chile 99,012,000-5 Consorcio Nacional de Seguros S.A. Chile UF 14,986 47,281 62,267 Monthly 7.07 96,981,310-6 Cervecería Kunstmann S.A. Chile 97,030,000-7 Banco del Estado de Chile Chile UF 26,989 73,384 100,373 Monthly 4.33 76,077,848-6 Cervecera Belga de la Patagonia S.A. Chile 97,015,000-5 Banco Santander de Chile Chile UF 6,231 - 6,231 Monthly 6.27 Sub-Total 50,763 125,823 176,586 (1) This obligation is hedged by a Cross Currency Interest Rate Swap agreement (Note 7 ) (*) See Note 5 Maturity (*) Debtor Tax ID Company Debtor Registration or ID Creditor Currency 0 to 3 months 3 months to 1 year Total Type of Interest ThCh$ ThCh$ ThCh$ (%) Bonds payable 90,413,000-1 Compañía Cervecerías Unidas S.A. Chile 388 18/10/2004 Bono Serie E Chile UF 41,232 2,617,308 2,658,540 Semiannual 4.00 90,413,000-1 Compañía Cervecerías Unidas S.A. (1) Chile 573 23/03/2009 Bono Serie H Chile UF 647,595 - 647,595 Semiannual 4.25 Sub-Total 688,827 2,617,308 3,306,135 (1) This obligation is hedged by a Cross Currency Interest Rate Swap agreement (Note 7 ) (*) See Note 5 As of December 31, 2016: Maturity (*) Debtor Tax ID Company Debtor Lending party Creditor Creditor Currency 0 to 3 months 3 months to 1 Total Type of Interest ThCh$ ThCh$ ThCh$ (%) Bank borrowings 0-E Finca La Celia S.A. Argentina 0-E Banco Superville Argentina USD 136,115 - 136,115 At maturity 3.50 0-E Finca La Celia S.A. Argentina 0-E Banco Superville Argentina USD 135,537 - 135,537 At maturity 3.50 0-E Finca La Celia S.A. Argentina 0-E Banco Superville Argentina USD 217,353 - 217,353 At maturity 3.50 0-E Finca La Celia S.A. Argentina 0-E Banco Superville Argentina USD - 54,032 54,032 At maturity 4.25 0-E Finca La Celia S.A. Argentina 0-E Banco Macro Argentina USD - 200,933 200,933 At maturity 1.85 0-E Finca La Celia S.A. Argentina 0-E Banco Patagonia Argentina USD 201,628 - 201,628 At maturity 2.70 0-E Finca La Celia S.A. Argentina 0-E Banco Patagonia Argentina USD - 133,909 133,909 At maturity 2.00 0-E Finca La Celia S.A. Argentina 0-E Banco Patagonia Argentina ARS 1,436 1,589 3,025 Quarter 15.25 0-E Finca La Celia S.A. Argentina 0-E Banco Patagonia Argentina ARS 433,258 - 433,258 At maturity 36.00 0-E Finca La Celia S.A. Argentina 0-E Banco Patagonia Argentina ARS 228,734 - 228,734 At maturity 29.00 0-E Finca La Celia S.A. Argentina 0-E Banco Patagonia Argentina ARS 340,659 - 340,659 At maturity 28.50 0-E Finca La Celia S.A. Argentina 0-E Banco Patagonia Argentina ARS - 518,917 518,917 At maturity 26.75 0-E Finca La Celia S.A. Argentina 0-E Banco San Juan Argentina ARS 367,243 - 367,243 Quarter 30.00 0-E Finca La Celia S.A. Argentina 0-E Banco San Juan Argentina ARS 9,178 400,250 409,428 Quarter 27.00 0-E Finca La Celia S.A. Argentina 0-E Banco San Juan Argentina ARS 425 84,263 84,688 Quarter 23.00 0-E Finca La Celia S.A. Argentina 0-E BBVA Argentina ARS 524,538 - 524,538 At maturity 27.50 0-E Finca La Celia S.A. Argentina 0-E BBVA Argentina ARS 50,045 - 50,045 At maturity 27.00 0-E Finca La Celia S.A. Argentina 0-E Banco Patagonia Argentina ARS 290,342 - 290,342 At maturity 27.75 0-E Finca La Celia S.A. Argentina 0-E Banco Patagonia Argentina ARS 74,763 - 74,763 At maturity 27.50 91,041,000-8 Viña San Pedro Tarapacá S.A. (1) Chile 97,004,000-5 Banco de Chile Chile CLP 157,295 7,271,000 7,428,295 At maturity 4.40 91,041,000-8 Viña San Pedro Tarapacá S.A. Chile 97,030,000-7 Banco del Estado de Chile Chile UF 57,821 - 57,821 At maturity 2.70 91,041,000-8 Viña San Pedro Tarapacá S.A. (1) Chile 97,018,000-1 Scotiabank Chile Chile USD 3,151 - 3,151 At maturity 1.79 99,586,280-8 Compañía Pisquera de Chile S.A. Chile 97,030,000-7 Banco del Estado de Chile Chile CLP 457,454 16,000,000 16,457,454 At maturity 6.86 96,711,590-8 Manantial S.A. Chile 97,004,000-5 Banco de Chile Chile UF 16,333 50,142 66,475 Monthly 4.80 96,711,590-8 Manantial S.A. Chile 97,004,000-5 Banco de Chile Chile UF 9,264 28,576 37,840 Monthly 5.48 96,711,590-8 Manantial S.A. Chile 97,004,000-5 Banco de Chile Chile UF 7,599 5,124 12,723 Monthly 5.36 96,711,590-8 Manantial S.A. Chile 97,004,000-5 Banco de Chile Chile CLP 13,500 40,500 54,000 Monthly 6.00 96,711,590-8 Manantial S.A. Chile 97,004,000-5 Banco de Chile Chile CLP 19,000 57,000 76,000 Monthly 7.59 96,711,590-8 Manantial S.A. Chile 97,004,000-5 Banco de Chile Chile CLP 14,000 42,000 56,000 Monthly 5.88 96,711,590-8 Manantial S.A. Chile 97,004,000-5 Banco de Chile Chile CLP 22,500 67,500 90,000 Monthly 5.76 96,711,590-8 Manantial S.A. Chile 76,645,030-K Banco Itaú Corpbanca Chile CLP 8,111 25,086 33,197 Monthly 6.12 96,711,590-8 Manantial S.A. Chile 97,030,000-7 Banco del Estado de Chile Chile CLP - 205,849 205,849 Monthly 4.92 96,711,590-8 Manantial S.A. Chile 97,030,000-7 Banco del Estado de Chile Chile CLP 67,488 203,111 270,599 Monthly 4.92 96,711,590-8 Manantial S.A. Chile 97,030,000-7 Banco del Estado de Chile Chile CLP 19,030 58,392 77,422 Monthly 5.02 96,711,590-8 Manantial S.A. Chile 97,004,000-5 Banco de Chile Chile CLP 37,500 112,500 150,000 Monthly 5.04 96,711,590-8 Manantial S.A. Chile 97,004,000-5 Banco de Chile Chile CLP - 255,037 255,037 Monthly 4.68 0-E Milotur S.A. Uruguay 0-E Banco Itaú Uruguay UYI 406,353 638,554 1,044,907 Monthly 6.00 96,981,310-6 Cervecería Kunstmann S.A. Chile 97,004,000-5 Banco de Chile Chile CLP 21,408 - 21,408 At maturity 5.35 96,981,310-6 Cervecería Kunstmann S.A. Chile 97,018,000-1 Scotiabank Chile Chile CLP 18,000 2,000,000 2,018,000 At maturity 4.50 96,981,310-6 Cervecería Kunstmann S.A. Chile 97,004,000-5 Banco de Chile Chile CLP - 6,656 6,656 At maturity 4.68 96,981,310-6 Cervecería Kunstmann S.A. Chile 97,030,000-7 Banco del Estado de Chile Chile CLP 190,490 584,272 774,762 Monthly 5.02 0-E Compañía Industrial Cervecera S.A. Argentina 0-E Banco de la Nación Argentina Argentina ARS 251,181 717,375 968,556 Monthly 15.00 0-E Compañía Industrial Cervecera S.A. Argentina 0-E Banco Macro Argentina ARS 34,300 23,406 57,706 Monthly 15.25 0-E Compañía Industrial Cervecera S.A. Argentina 0-E Banco BBVA Argentina ARS 421,179 421,652 842,831 Quarter 26.00 0-E Compañía Industrial Cervecera S.A. Argentina 0-E Banco de la Nación Argentina Argentina ARS 103,106 303,347 406,453 Monthly 25.19 0-E Compañía Industrial Cervecera S.A. Argentina 0-E Banco Galicia Argentina ARS 68,826 789,966 858,792 Quarter 30.50 0-E Compañía Industrial Cervecera S.A. Argentina 0-E Banco Citibank Argentina ARS 30,190 - 30,190 At maturity 25.66 0-E Compañía Industrial Cervecera S.A. Argentina 0-E Banco HSBC Argentina ARS 2,109,794 - 2,109,794 At maturity 25.25 0-E Compañía Industrial Cervecera S.A. Argentina 0-E Banco BBVA Argentina ARS 1,392 - 1,392 At maturity 26.12 0-E Compañía Industrial Cervecera S.A. Argentina 0-E Banco Macro Argentina ARS 12 - 12 At maturity 25.53 0-E Compañía Industrial Cervecera S.A. Argentina 0-E Santander Río Argentina ARS 199,954 - 199,954 At maturity 25.00 0-E Saenz Briones y Cía. S.A.I.C. Argentina 0-E Banco Citibank Argentina ARS 1,138 - 1,138 At maturity 26.50 Sub-Total 7,778,623 31,300,938 39,079,561 Financial leases obligations 0-E Finca La Celia S.A. Argentina 0-E Banco Supervielle Argentina ARS 453 1,472 1,925 At maturity 17.50 0-E Finca La Celia S.A. Argentina 0-E Banco Supervielle Argentina ARS 528 1,545 2,073 At maturity 17.50 96,711,590-8 Manantial S.A. Chile 97,000,600-6 Banco de Crédito e Inversiones Chile UF 14,369 3,837 18,206 Monthly 3.44 96,711,590-8 Manantial S.A. Chile 97,004,000-5 Banco de Chile Chile UF 6,054 8,072 14,126 Monthly 4.78 96,711,590-8 Manantial S.A. Chile 97,053,000-2 Banco Security Chile UF 4,489 8,755 13,244 Monthly 4.40 90,413,000-1 Compañía Cervecerías Unidas S.A. Chile 99,012,000-5 Consorcio Nacional de Seguros S.A. Chile UF 13,759 42,717 56,476 Monthly 7.07 96,981,310-6 Cervecería Kunstmann S.A. Chile 97,030,000-7 Banco del Estado de Chile Chile UF 25,436 77,942 103,378 Monthly 4.33 76,077,848-6 Cervecera Belga de la Patagonia S.A. Chile 97,015,000-5 Banco Santander Chile Chile UF - 6,522 6,522 Monthly 6.27 Sub-Total 65,088 150,862 215,950 (1) This obligation is hedged by a Cross Currency Interest Rate Swap agreement (Note 7 ) (*) See Note 5 Maturity (*) Debtor Tax ID Company Debtor Registration or ID Creditor Currency 0 to 3 months 3 months to 1 Total Type of Interest ThCh$ ThCh$ ThCh$ (%) Bonds payable 90,413,000-1 Compañía Cervecerías Unidas S.A. Chile 388 18/10/2004 Bono Serie E Chile UF - 2,612,294 2,612,294 Semiannual 4.00 90,413,000-1 Compañía Cervecerías Unidas S.A. Chile 573 23/03/2009 Bono Serie H Chile UF 637,729 - 637,729 Semiannual 4.25 Sub-Total 637,729 2,612,294 3,250,023 (*) See Note 5 Non-current loan and financial obligation As of December 31, 2017: Maturity (*) Debtor Tax ID Company Debtor Lending party Creditor Creditor Currency Over 1 year to 3 Over 3 years to 5 Over 5 years Total Type of Interest ThCh$ ThCh$ ThCh$ ThCh$ (%) Bank borrowings 91,041,000-8 Viña San Pedro Tarapacá S.A. Chile 97,030,000-7 Banco del Estado de Chile Chile UF 10,183,293 - - 10,183,293 At maturity 2.70 91,413,000-1 Compañía Cervecerías Unidas S.A. Chile 97,030,000-7 Banco del Estado de Chile Chile CLP - 39,750,482 - 39,750,482 At maturity 4.56 99,586,280-8 Compañía Pisquera de Chile S.A. Chile 97,030,000-7 Banco del Estado de Chile Chile CLP - 16,000,000 - 16,000,000 At maturity 4.68 96,711,590-8 Manantial S.A. Chile 97,004,000-5 Banco de Chile Chile UF 17,624 - - 17,624 Monthly 5.48 96,711,590-8 Manantial S.A. Chile 97,004,000-5 Banco de Chile Chile CLP 72,000 - - 72,000 Monthly 6.00 96,711,590-8 Manantial S.A. Chile 97,004,000-5 Banco de Chile Chile CLP 32,667 - - 32,667 Monthly 5.88 96,711,590-8 Manantial S.A. Chile 97,004,000-5 Banco de Chile Chile CLP 112,500 - - 112,500 Monthly 5.76 96,711,590-8 Manantial S.A. Chile 76,645,030-K Banco Itaú Corpbanca Chile CLP 50,621 - - 50,621 Monthly 6.12 96,711,590-8 Manantial S.A. Chile 97,030,000-7 Banco del Estado de Chile Chile CLP 138,116 - - 138,116 Monthly 5.02 96,711,590-8 Manantial S.A. Chile 97,004,000-5 Banco de Chile Chile CLP 94,445 - - 94,445 Monthly 4.44 96,711,590-8 Manantial S.A. Chile 97,004,000-5 Banco de Chile Chile CLP 131,944 - - 131,944 Monthly 4.42 96,711,590-8 Manantial S.A. Chile 97,030,000-7 Banco del Estado de Chile Chile CLP 297,505 - - 297,505 Monthly 4.92 96,711,590-8 Manantial S.A. Chile 97,004,000-5 Banco de Chile Chile CLP 208,100 - - 208,100 Monthly 4.92 96,711,590-8 Manantial S.A. Chile 76,645,030-K Banco Itaú Corpbanca Chile CLP 171,638 - - 171,638 Monthly 4.73 96,711,590-8 Manantial S.A. Chile 76,645,030-K Banco Itaú Corpbanca Chile CLP 245,098 - - 245,098 Monthly 4.42 96,981,310-6 Cervecería Kunstmann S.A. Chile 97,018,000-1 Scotiabank Chile Chile CLP 2,000,000 - - 2,000,000 At maturity 4.50 96,981,310-6 Cervecería Kunstmann S.A. Chile 97,004,000-5 Banco de Chile Chile CLP 400,000 - - 400,000 At maturity 4.68 96,981,310-6 Cervecería Kunstmann S.A. Chile 97,030,000-7 Banco del Estado de Chile Chile CLP 1,378,183 - - 1,378,183 Monthly 5.02 0-E Compañía Industrial Cervecera S.A. Argentina 0-E Banco de la Nación Argentina Argentina ARS 748,377 - - 748,377 Monthly 26.63 0-E Compañía Industrial Cervecera S.A. Argentina 0-E Banco Galicia Argentina ARS 1,854,238 - - 1,854,238 Quarter 23.00 Sub-Total 18,136,349 55,750,482 - 73,886,831 Financial leases obligations 0-E Finca La Celia S.A. Argentina 0-E Banco Supervielle Argentina ARS 8,792 - - 8,792 Monthly 17.00 90,413,000-1 Compañía Cervecerías Unidas S.A. Chile 99,012,000-5 Consorcio Nacional de Seguros S.A. Chile UF 136,371 156,348 17,329,787 17,622,506 Monthly 7.07 76,077,848-6 Cervecera Belga de la Patagonia S.A. Chile 97,015,000-5 Banco Santander - Chile Chile UF - 6,991 - 6,991 Monthly 6.27 Sub-Total 145,163 163,339 17,329,787 17,638,289 (*) See Note 5 Maturity (*) Debtor Tax ID Company Debtor Registration or ID Creditor Currency Over 1 year to 3 Over 3 years to 5 Over 5 years Total Type of Interest ThCh$ ThCh$ ThCh$ ThCh$ (%) Bonds payable 90,413,000-1 Compañía Cervecerías Unidas S.A. Chile 388 18/10/2004 Bono Serie E Chile UF 5,327,846 5,359,626 5,359,627 16,047,099 Semiannual 4.00 90,413,000-1 Compañía Cervecerías Unidas S.A. (1) Chile 573 23/03/2009 Bono Serie H Chile UF 7,258,889 9,702,632 36,467,992 53,429,513 Semiannual 4.25 Sub-Total 12,586,735 15,062,258 41,827,619 69,476,612 (1) This obligation is hedged by a Cross Currency Interest Rate Swap agreement (Note 7 ) (*) See Note 5 Maturity (*) Debtor Tax ID Company Debtor Lending party Creditor Creditor Currency Over 1 year to 3 Over 3 years to 5 Over 5 years Total Type of Interest ThCh$ ThCh$ ThCh$ ThCh$ (%) Bank borrowings 91,041,000-8 Viña San Pedro Tarapacá S.A. Chile 97,030,000-7 Banco del Estado de Chile Chile UF 10,012,233 - - 10,012,233 At maturity 2.70 91,041,000-8 Viña San Pedro Tarapacá S.A. (1) Chile 97,018,000-1 Scotiabank Chile Chile USD 5,269,733 - - 5,269,733 At maturity 1.79 96,711,590-8 Manantial S.A. Chile 97,004,000-5 Banco de Chile Chile UF 46,143 - - 46,143 Monthly 4.80 96,711,590-8 Manantial S.A. Chile 97,004,000-5 Banco de Chile Chile UF 57,305 - - 57,305 Monthly 5.48 96,711,590-8 Manantial S.A. Chile 97,004,000-5 Banco de Chile Chile CLP 108,000 18,000 - 126,000 Monthly 6.00 96,711,590-8 Manantial S.A. Chile 97,004,000-5 Banco de Chile Chile CLP 12,667 - - 12,667 Monthly 7.59 96,711,590-8 Manantial S.A. Chile 97,004,000-5 Banco de Chile Chile CLP 88,667 - - 88,667 Monthly 5.88 96,711,590-8 Manantial S.A. Chile 97,004,000-5 Banco de Chile Chile CLP 180,000 22,500 - 202,500 Monthly 5.76 96,711,590-8 Manantial S.A. Chile 76,645,030-K Banco Itaú Corpbanca Chile CLP 72,892 13,047 - 85,939 Monthly 6.12 96,711,590-8 Manantial S.A. Chile 97,030,000-7 Banco del Estado de Chile Chile CLP 580,563 - - 580,563 Monthly 4.92 96,711,590-8 Manantial S.A. Chile 97,030,000-7 Banco del Estado de Chile Chile CLP 167,461 52,210 - 219,671 Monthly 5.02 96,711,590-8 Manantial S.A. Chile 97,004,000-5 Banco de Chile Chile CLP 37,510 - - 37,510 Monthly 5.04 0-E Milotur S.A. Uruguay 0-E Banco Itaú Uruguay UYI 696,605 - - 696,605 Monthly 6.00 96,981,310-6 Cervecería Kunstmann S.A. Chile 97,004,000-5 Banco de Chile Chile CLP 2,000,000 - - 2,000,000 At maturity 5.35 96,981,310-6 Cervecería Kunstmann S.A. Chile 97,004,000-5 Banco de Chile Chile CLP 400,000 - - 400,000 At maturity 4.68 96,981,310-6 Cervecería Kunstmann S.A. Chile 97,030,000-7 Banco del Estado de Chile Chile CLP 1,672,625 520,654 - 2,193,279 Monthly 5.02 0-E Compañía Industrial Cervecera S.A. Argentina 0-E Banco de la Nación Argentina Argentina $ARS 1,912,999 - - 1,912,999 Monthly 15.00 0-E Compañía Industrial Cervecera S.A. Argentina 0-E Banco de la Nación Argentina Argentina $ARS 134,821 - - 134,821 Monthly 25.19 0-E Compañía Industrial Cervecera S.A. Argentina 0-E Banco Galicia Argentina $ARS 5,529,763 - - 5,529,763 Quarter 30.50 Sub-Total 28,979,987 626,411 - 29,606,398 Financial leases obligations 0-E Finca La Celia S.A. Argentina 0-E Banco Supervielle Argentina $ARS 920 - - 920 - 17.50 0-E Finca La Celia S.A. Argentina 0-E Banco Supervielle Argentina $ARS 544 - - 544 At maturity 17.50 90,413,000-1 Compañía Cervecerías Unidas S.A. Chile 99,012,000-5 Consorcio Nacional de Seguros S.A. Chile UF 125,221 130,838 17,131,641 17,387,700 Monthly 7.07 96,981,310-6 Cervecería Kunstmann S.A. Chile 97,030,000-7 Banco del Estado de Chile Chile UF 98,688 - - 98,688 Monthly 4.33 76,077,848-6 Cervecera Belga de la Patagonia S.A. Chile 97,015,000-5 Banco Santander - Chile Chile UF - 13,067 - 13,067 Monthly 6.27 Sub-Total 225,373 143,905 17,131,641 17,500,919 (1) This obligation is hedged by a Cross Currency Interest Rate Swap agreement (Note 7 ) (*) See Note 5 Maturity (*) Debtor Tax ID Company Debtor Registration or ID Creditor Currency Over 1 year to 3 Over 3 years to 5 Over 5 years Total Type of Interest ThCh$ ThCh$ ThCh$ ThCh$ (%) Bonds payable 90,413,000-1 Compañía Cervecerías Unidas S.A. Chile 388 18/10/2004 Bono Serie E Chile UF 5,125,926 5,298,895 7,904,394 18,329,215 Semiannual 4.00 90,413,000-1 Compañía Cervecerías Unidas S.A. Chile 573 23/03/2009 Bono Serie H Chile UF 2,345,596 9,540,856 40,621,049 52,507,501 Semiannual 4.25 Sub-Total 7,471,522 14,839,751 48,525,443 70,836,716 (*) See Note 5 Details of the fair value of bank borrowings, financial leases obligations and bonds payable are described in Note 7 The effective interest rates of bond obligations are as follows: Bonds Serie E 4.51% Bonds Serie H 4.27% Debts and financial liabilities are stated in several currencies and they accrue fixed and variable interest rates. These obligations classified by currency and interest type (excluding the effect of cross currency interest rate swap agreements) are detailed as follows: As of December 31, 2017 As of December 31, 2016 Fixed Interest Variable Interest Fixed Interest Variable Interest ThCh$ ThCh$ ThCh$ ThCh$ US Dollar 6,102,155 4,843,243 1,079,507 5,272,884 Chilean Pesos 65,836,938 - 33,921,475 - Argentinean Pesos 8,987,505 1,717,599 12,962,674 3,422,829 Unidades de Fomento 100,928,433 - 102,088,686 - UYI 692,326 - 1,741,512 - Total 182,547,357 6,560,842 151,793,854 8,695,713 The terms and conditions of the main interest accruing obligations as of December 31, 2017, are detailed as follows: A) Bank Borrowings Banco Estado  Bank Loans a) On July 27, 2012, the subsidiary Compañía Pisquera Chile S.A. (CPCh) signed a bank loan with the Banco del Estado de Chile for a total of ThCh$ 16,000,000, for a period of 5 years, with maturity on July 27, 2017. This loan accrues interest at an annual fixed rate of 6.86% and an effective rate of 7.17%. The Company amortized interest semi-annually, and the capital amortization consists of a single payment at the end of the established term. On July 27, 2017 this loan was renewed for 5 years, with maturity on July 27, 2022. This loan accrues interest at an annual fixed rate of 4.68%. The Company amortized interest semi-annually, and the capital amortization consists of a single payment at the end of the established term This obligation is subject to certain reporting obligations in addition to complying with the following financial ratios, which will be measured on the half-yearly financial statements of CPCh: - 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 - Maintain a debt ratio of no more than 3, measured as Total liabilities divided by Equity. - Maintain an Equity higher than UF 770,000. In addition, this loan obliges CPCh to comply with certain restrictions of affirmative nature, including maintaining insurance, maintaining the ownership of essential assets, and also to comply with certain restrictions, such as not to pledge, mortgage or grant any kind of encumbrance or real right over any fixed asset with an individual accounting value higher than UF 10,000, except under the terms established by the agreement, among other. As of December 31, 2017, the Company was in compliance with the financial covenants and specific requirements of this loan. b) On April 25, 2012, the subsidiary Cervecería Kunstmann S.A. signed a bank loan with Banco del Estado e Chile for a total of ThCh$ 500,000, maturing on April 25, 2013. Subsequently this loan was renewed for one year, maturing on April 25, 2014. It was renewed for one year, maturing on April 25, 2015. Subsequently this loan was renewed for one year, maturing on April 27, 2016. This loan accrues a fixed interest at an annual rate. The subsidiary amortizes interest and capital amortization consists of a single payment at the end of the established term. On April 27, 2016, this loan was paid. c) On April 25, 2013, the subsidiary Cervecería Kunstmann S.A. signed a bank loan with Banco del Estado de Chile for a total of ThCh$ 600,000, maturing on April 25, 2014. It was renewed for one year, maturing on April 25, 2015. Subsequently this loan was renewed for one year, maturing on April 27, 2016. This loan accrues a fixed interest at an annual rate. The subsidiary amortizes interest and capital amortization consists of a single payment at the end of the established term. On April 27, 2016, this loan was paid. d) On June 16, 2014, the subsidiary Viña San Pedro Tarapacá S.A. signed a bank loan with Banco del Estado de Chile for a total of 6,200,000 euros, maturing on June 16, 2015. This loan accrues a fixed interest at an annual rate. The subsidiary amortizes interest and capital amortization consists of a single payment at the end of the established term. On June 17, 2015, this loan was paid. e) On December 3, 2014, the subsidiary Cervecería Kunstmann S.A. signed a bank loan with Banco del Estado de Chile for a total of ThCh$ 1,300,000, maturing on March 31, 2015. This loan accrues a fixed interest at an annual rate. The subsidiary amortizes interest and capital amortization consists of a single payment at the end of the established term. On May 29, 2015 the loan was renewed for a term of 3 months, maturing on July 28, 2015. On July 17, 2015, this loan was paid. f) On October 15, 2014, the subsidiary Viña San Pedro Tarapacá S.A. signed a bank loan with Banco del Estado de Chile for a total of UF 380,000, maturing on October 15, 2019. This loan accrues a fixed interest at an annual rate. The subsidiary amortizes interest semi-annually and capital amortization consists of a single payment at the end of the established term. g) On July 15, 2015, the subsidiary Cervecería Kunstmann S.A. signed a bank loan with Banco del Estado de Chile for a total of ThCh$ 4,000,000, maturing on July 14, 2020. This loan accrues a fixed interest at an annual rate. The subsidiary amortizes interest and capital amortization consists of a single payment at the end of the established term. h) On May 26, 2016, the subsidiary Aguas CCU-Nestlé Chile S.A. signed a bank loan with Banco del Estado de Chile for a total of ThCh$ 5,300,000, maturing on November 22, 2016. This loan accrues a fixed interest at an annual rate. The subsidiary amortizes interest and capital amortization consists of a single payment at the end of the established term. On November 22, 2016, this loan was paid. i) On April 13, 2017, Compañía Cervecerías Unidas S.A. signed a bank loan with Banco del Estado de Chile for a total of ThCh$ 40,000,000, maturing on April 13, 2022. This loan accrues a fixed interest at an annual rate. The Company amortizes interest semi-annually, and the capital amortization consists of a single payment at the end of the established term. The aforementioned loan oblige the Company to comply with the same covenants as indicated in letter E) Restrictions in this Note. j) On July 3, 2017 the subsidiary Viña San Pedro Tarapacá S.A. signed a bank loan with Banco del Estado de Chile for a total of US$ 8,000,000, maturing on July 3, 2018. This loan accrues a fixed interest at an annual rate. The subsidiary amortizes interest monthly, and capital amortization consists of a single payment at the end of the established term. a) On July 11, 2011, the subsidiary Viña San Pedro Tarapacá S.A. signed a bank loan with Banco de Chile for a total of US$ 4,436,100, maturing on July 11, 2016. This loan accrues interest at a compound floating rate Libor plus 180 days plus a fixed margin. The subsidiary amortizes interest semi-annually, and capital amortization consists of a single payment at the end of the established term. This debt was changed to Euros and a fixed interest rate through a currency US$-Euro and interest rate swap agreements (Cross Currency Interest Rate Swap). For details of the Company's Note 5 and 7 On July 11, 2016, this loan was paid. b) On July 7, 2011, the subsidiary Viña San Pedro Tarapacá S.A. signed a bank loan with Banco de Chile for a total of This loan accrues interest at a compound floating rate Libor plus 180 days plus a fixed margin. The subsidiary amortizes interest semi-annually, and capital amortization consists of a single payment at the end of the established term. The interest rate risk to which the subsidiary is exposed as result of this loan is mitigated by the use of cross interest rate swap agreements (interest rate fixed). For details of the Company's Note 5 and 7 On July 7, 2016, this loan was paid. The aforementioned loans (letter a) and letter b)) oblige the Company to comply with the same covenants indicated in letter D) Restrictions in this Note. c) On July 7, 2016, the subsidiary Viña San Pedro Tarapacá S.A. signed a bank loan with Banco de Chile for a total of This loan accrued interest at an annual rate. The subsidiary amortizes interest and capital consists of a single payment at the end of the established term. This debt was changed to US$ and a fixed interest rate through a currency CLP-US$ and interest rate swap agreements (Cross Currency Interest Rate Swap). For details of the Company's Note 5 and 7 On July 2, 2017, this loan was paid. d) On April 24, 2014, the subsidiary Cervecería Kunstmann S.A. signed a bank loan with Banco de Chile for a total of ThCh$ 1,000,000, maturing on April 24, 2015. This loan accrued interest at an annual rate. The subsidiary amortizes interest and capital consists of a single payment at the end of the established term. On April 24, 2015 the loan was renewed for a term of 1 year, maturing on April 21, 2016. On April 22, 2016, this loan was paid. e) On April 24, 2015, the subsidiary Cervecería Kunstmann S.A. signed a bank loan with Banco de Chile for a total of ThCh$ 600,000 for a period of three months expiring on July 24, 2015. This loan bears interest at a fixed interest rate. The subsidiary pays the interest and principal in a single payment at the end of the deadline. On July 24, 2015, this loan was paid. f) On April 20, 2016, the subsidiary Cervecería Kunstmann S.A. signed a bank loan with Banco de Chile for a total of ThCh$ 2,000,000, maturing on April 20, 2018. This loan accrued interest at an annual rate. The subsidiary amortizes interest and capital consists of a single payment at the end of the established term. On April 20, 2017, the loan was renewed the maturity on April 20, 2019. g) On August 25, 2016, the subsidiary Cervecería Kunstmann S.A. signed a bank loan with Banco de Chile for a total of ThCh$ 400,000, maturing on August 24, 2018. This loan accrued interest at an annual rate. The subsidiary amortizes interest and capital consists of a single pay</t>
  </si>
  <si>
    <t>Disclosure of trade and other payables [Abstract]</t>
  </si>
  <si>
    <t>Disclosure of trade and other payables [text block]</t>
  </si>
  <si>
    <t xml:space="preserve"> Note 22 Trade and other current payables As of December 31, 2017 As of December 31, 2016 Current Non current Current Non current ThCh$ ThCh$ ThCh$ ThCh$ Suppliers 224,330,195 - 210,220,910 - Notes payable 4,707,572 541,783 2,121,497 1,082,898 Withholdings payable 52,643,786 - 47,397,072 - Total 281,681,553 541,783 259,739,479 1,082,898 </t>
  </si>
  <si>
    <t>Provisions</t>
  </si>
  <si>
    <t>Disclosure Other provisions, contingent liabilities and contingent assets [Abstract]</t>
  </si>
  <si>
    <t>Disclosure of other provisions [text block]</t>
  </si>
  <si>
    <t xml:space="preserve"> Note 23 Provisions As of December 31, 2017 As of December 31, 2016 Current Non current Current Non current ThCh$ ThCh$ ThCh$ ThCh$ Litigation 349,775 950,920 409,164 839,079 Others - 289,469 - 484,441 Total 349,775 1,240,389 409,164 1,323,520 Litigation (1) Others Total ThCh$ ThCh$ ThCh$ As of January 1, 2016 1,343,374 636,584 1,979,958 As of December 31, 2016 Incorporated 551,167 22,219 573,386 Used (267,704) (14,173) (281,877) Released (124,336) (67,271) (191,607) Conversion effect (254,258) (92,918) (347,176) As of December 31, 2016 1,248,243 484,441 1,732,684 As of December 31, 2017 Incorporated 1,028,505 14,386 1,042,891 Used (652,280) - (652,280) Released (81,249) (142,291) (223,540) Conversion effect (242,524) (67,067) (309,591) As of December 31, 2017 1,300,695 289,469 1,590,164 (1) See Note 34 Litigation Others Total ThCh$ ThCh$ ThCh$ Less than one year 349,775 - 349,775 Between two and five years 445,941 289,469 735,410 Over five years 504,979 - 504,979 Total 1,300,695 289,469 1,590,164 The maturities of provisions at December 31, 2016, are detailed as follows: Litigation Others Total ThCh$ ThCh$ ThCh$ Less than one year 409,164 - 409,164 Between two and five years 423,863 484,441 908,304 Over five years 415,216 - 415,216 Total 1,248,243 484,441 1,732,684 Litigation Significant litigation proceedings which the Company is exposed to at a consolidated level are detailed in Note 34 Management believes that based on the development of such proceedings to date, the provisions established on a case by case basis are adequate to cover the possible adverse effects that could arise from these proceedings.</t>
  </si>
  <si>
    <t>Income taxes</t>
  </si>
  <si>
    <t>Disclosure of current, deferred and income taxes [Abstract]</t>
  </si>
  <si>
    <t>Disclosure Of Current Deferred And Income Taxes Explanatory [Text Block]</t>
  </si>
  <si>
    <t xml:space="preserve"> Note 24 Income taxes Current tax assets As of December As of December ThCh$ ThCh$ Refundable tax previous year 9,640,567 4,436,810 Taxes under claim (1) 2,141,476 2,141,476 Argentinean tax credits 4,813,614 2,532,114 Monthly provisions 11,155,690 18,860,164 Payment of absorbed profit provision 24,104 75,141 Other credits 1,425,708 1,377,774 Total 29,201,159 29,423,479 (1) This item includes claims for refund of first category taxes (Provisional payment of absorved profit) for an amount of ThCh$ 968,195 1,173,281 Current tax liabilities As of December As of December ThCh$ ThCh$ Chilean income taxes 18,335,047 7,033,363 Monthly provisional payments 3,970,511 4,365,187 Tax article 21 105,903 68,824 Estimated Argentinean minimum gain subsidiaries taxes - 339,060 Others 115,173 - Total 22,526,634 11,806,434 Tax expense For the years ended as of December 31, 2017 2016 2015 ThCh$ ThCh$ ThCh$ Income as per deferred tax related to the origin and reversal of temporary differences (500,800) (878,629) (454,933) Prior year adjustments 569,212 3,838,136 3,204,656 Effect of change in tax rates (50,071) (856,612) (1,066,964) Tax benefits (loss) 611,282 (765,292) 248,559 Total deferred tax expense 629,623 1,337,603 1,931,318 Current tax expense (47,841,130) (31,285,976) (48,168,474) Prior period adjustments (1,154,469) (298,010) (3,877,360) (Loss) Income from income tax (48,365,976) (30,246,383) (50,114,516) For the years ended as of December 31, 2017 2016 2015 ThCh$ ThCh$ ThCh$ Net income from cash flow hedge 728 (20,648) (17,563) Actuarial gains and losses deriving from defined benefit plans (47,228) 659,198 314,541 Charge to equity (46,500) 638,550 296,978 Effective Rate For the years ended as of December 31, 2017 2016 2015 ThCh$ Rate % ThCh$ Rate % ThCh$ Rate % Income before taxes 196,474,395 170,328,270 190,640,106 Income tax using the statutory rate (50,100,971) 25.50 (40,878,785) 24.00 (42,894,024) 22.50 Adjustments to reach the effective rate Tax effect of permanent differences, net 4,071,180 (2.10) 10,357,858 (6.10) (3,202,337) 1.68 Effect of change in tax rate (50,071) 0.03 (856,612) 0.50 (1,066,964) 0.50 Effect of tax rates in Argentina and Uruguay (1,700,857) 0.86 (1,308,482) 0.80 (2,278,487) 1.20 Prior year adjustments (585,257) 0.30 2,439,638 (1.40) (672,704) 0.35 Income tax, as reported (48,365,976) 24.59 (30,246,383) 17.80 (50,114,516) 26.23 Deferred taxes As of December As of December ThCh$ ThCh$ Movement of deferred tax assets Accounts receivable impairment provision 1,136,789 861,158 Other provisions 17,032,172 11,303,607 Benefits to staff 4,658,962 2,166,999 Inventory impairment provision 401,487 501,275 Severance indemnity 6,133,014 5,990,249 Inventory valuation 2,228,552 2,337,591 Intangibles 229,725 206,616 Other assets 2,672,022 3,536,573 Tax loss carryforwards 5,858,606 4,960,567 Total assets from deferred taxes 40,351,329 31,864,635 Deferred taxes liabilities Property, plant and equipment depreciation 45,380,381 37,536,881 Agricultural operation expenses 7,130,896 5,698,674 Manufacturing indirect activation costs 5,258,290 4,865,509 Intangibles 11,736,406 12,351,442 Land 23,313,756 24,685,250 Other liabilities 1,530,382 1,677,702 Total liabilities from deferred taxes 94,350,111 86,815,458 Total (53,998,782) (54,950,823) No deferred taxes have been recorded for temporary differences between the taxes and accounting value generated by investments in subsidiaries; consequently deferred tax is not recognized for the translation adjustments or investments in joint ventures and associates. In accordance with current tax laws in Chile, tax losses do not expire and can be applied indefinitely. Argentina, Uruguay and Paraguay tax losses expire after 5 years. On September 29, 2014 Act No. 20,780 was published in Chile, regarding the so called “Tax reform” which introduces amendments, among others, to the Income tax system. The said Act provides that corporations will apply by default the "Partially Integrated System", unless a future Extraordinary Shareholders Meeting agrees to opt for the "Attributed Income Regime”. The Act provides for the "Partially Integrated System" a gradual increase in the First Category Income tax rate, going from 20% to 21% for the business year 2014, to 22.5% for the business year 2015, to 24% for the business year 2016, to 25.5% for the business year 2017 and to 27% starting 2018 business year. Additionaly, in Argentina a Tax Reform was approved by the government, which, amongst other measures, increases the excise tax on several beverages, including beer from 8% to 14% on the producer price, that applies as of March 1st, 2018, and also gradually reduces for the reporting year 2018 the corporate income tax rate from 35% to 25% (30% for the year 2018 and 2019, and 25% as the year 2020). The effects as of December 31st, 2017 were recognized, without affecting significantly the Consolidated Financial Statements. Additionally, on earnings distributed as dividends a retention will apply that will gradually increase from 0% to 13% (7% for the year 2018 and 2019, and 13% as the year 2020), applicable as of the reporting results 2018. Movement of deferred tax assets ThCh$ As of January 1, 2016 (55,708,250) Increase in joint operation (1,514,955) Increase by business combination (25,507) Deferred Tax Losses Tax absorption (178,473) Deferred taxes from tax loss carry forwards absortion 1,337,603 Conversion effect 245,227 Deferred taxes against equity 638,550 Other deferred movements taxes 254,982 Change 757,427 As of December 31, 2016 (54,950,823) As of January 1, 2017 Deferred Tax Losses Tax absorption (199,082) Deferred taxes from tax loss carry forwards absortion 629,622 Conversion effect 461,402 Other deferred movements taxes 60,099 Change 952,041 As of December 31, 2017 (53,998,782) </t>
  </si>
  <si>
    <t>Employee benefits</t>
  </si>
  <si>
    <t>Disclosure of Employee benefits [Abstract]</t>
  </si>
  <si>
    <t>Disclosure Of Employee Benefits Explanatory [Text Block]</t>
  </si>
  <si>
    <t xml:space="preserve"> Note 25 Employee Benefits The Company grants short term and employment termination benefits as part of its compensation policies. The Parent Company and its subsidiaries have collective agreements with their employees, which establish the compensation and/or shortterm and long-term benefits for their staff, the main features of which are described below: § Short-term benefits are generally based on combined plans or agreements, designed to compensate benefits received, such as paid vacation, annual performance bonuses and compensation through annuities. § Long-term benefits are plans or agreements mainly intended to cover the post-employment benefits generated at the end of the labour relationship, be it by voluntary resignation or death of personnel hired. The cost of such benefits is charged against income, in the “Personnel Expense” item. As of December 31, 2017 As of December 31, 2016 Employees’ Benefits Current Non current Current Non current ThCh$ ThCh$ ThCh$ ThCh$ Short term benefits 26,050,387 - 22,517,220 - Employment termination benefits 182,106 23,517,009 321,008 21,832,415 Total 26,232,493 23,517,009 22,838,228 21,832,415 Employees’ Bonuses Short-term benefits are mainly comprised of recorded vacation (on accruals basis), bonuses and share compensation. Such benefits are recorded when the obligation is accrued and are usually paid within a 12 Short-Term Employees’ Benefits As of December As of December ThCh$ ThCh$ Vacation 9,932,727 9,405,040 Bonus and compensation 16,117,660 13,112,180 Total 26,050,387 22,517,220 The Company records staff vacation cost on an accrual basis. Severance Indemnity The Company records a liability for the payment of an irrevocable severance indemnity, originated by collective and individual agreements entered into with certain groups of employees. Such obligation is determined by means of the current value of the benefit accrued cost, a method that considers several factors for the calculation such as estimates of future continuance, mortality rates, future salary increases and discount rates. The Company periodically evaluates the above-mentioned factors based on historical data and future projections, making adjustments that apply when checking changes sustained trend. The so-determined value is presented at the current value by using the severance benefits accrued method. The discount rate is determined by reference to market interest rates curves for high quality entrepreneurial bonds. The discount rate in Chile was 5.96 5.52 24.55 31.88 Severance Indemnity As of December As of December ThCh$ ThCh$ Current 182,106 321,008 Non-current 23,517,009 21,832,415 Total 23,699,115 22,153,423 Severance Indemnity ThCh$ Balance as of January 1, 2016 19,043,559 Current cost of service 1,650,484 Interest cost 1,702,662 Actuarial (Gain) losses 2,342,336 Paid-up benefits (2,490,851) Past service cost 342,039 Conversion effect (670,709) Others 233,903 Movements of the year 3,109,864 As of December 31, 2016 22,153,423 Current cost of service 1,942,099 Interest cost 1,850,598 Actuarial (Gain) losses (99,357) Paid-up benefits (1,934,587) Past service cost 604,337 Conversion effect (694,189) Others (123,209) Movements of the year 1,545,692 As of December 31, 2017 23,699,115 For the years ended as of December 31, Expense recognized for severance indemnity 2017 2016 2015 ThCh$ ThCh$ ThCh$ Current cost of service 1,942,099 1,650,484 1,023,969 Past service cost 604,337 342,039 131,204 Accrued paid benefit 6,023,869 7,851,201 4,377,570 Other 269,377 1,114,112 646,502 Total expense recognized in Consolidated Statement of Income 8,839,682 10,957,836 6,179,245 Actuarial Assumptions As mentioned in Note 2.20  Employees’ Benefits Chile Argentina Actuarial Assumptions As of December 31, As of December 31, 2017 2016 2017 2016 Mortality table RV-2014 RV-2014 Gam '83 Gam '83 Annual interest rate 5.96% 5.52% 24.55% 31.88% Voluntary employee turnover rate 1.90% 1.90% "ESA 77 Ajustada" - 50% "ESA 77 Ajustada" - 50% Company’s needs rotation rate 5.30% 5.30% "ESA 77 Ajustada" - 50% "ESA 77 Ajustada" - 50% Salary increase (*) 3.70% 3.70% 18.68% 26.25% Officers 60 60 60 60 Estimated retirement age for (*) Other Male 65 65 65 65 Female 60 60 60 60 (*) Average of the Company. Sensitivity Analysis Sensitivity Analysis As of December As of December ThCh$ ThCh$ 1% increase in the Discount Rate (Gain) 1,457,410 1,421,484 1% decrease in the Discount Rate (Loss) (1,684,968) (1,649,255) Personnel expense For the years ended as of December 31, Personal expense 2017 2016 2015 ThCh$ ThCh$ ThCh$ Salaries 151,944,702 145,766,757 138,359,074 Employees’ short-term benefits 27,588,955 23,189,206 24,693,325 Employments termination benefits 8,839,682 10,957,836 6,179,245 Other staff expense 32,485,170 30,971,754 28,683,507 Total (1) 220,858,509 210,885,553 197,915,151 (1) Note 29 </t>
  </si>
  <si>
    <t>Disclosure of other non financial liabilities [Abstract]</t>
  </si>
  <si>
    <t>Disclosure Of Other Non Financial Liabilities Explanatory [Text Block]</t>
  </si>
  <si>
    <t xml:space="preserve"> Note 26 As of December As of December ThCh$ ThCh$ Parent dividend provisioned by the board 25,865,201 24,387,190 Parent dividend provisioned according to policy 38,938,475 34,841,553 Outstanding parent dividends 709,790 915,585 Subsidiaries dividends according to policy 8,758,691 11,192,210 Others 26,142 33,434 Total 74,298,299 71,369,972 Current 74,298,299 71,369,972 Total 74,298,299 71,369,972 </t>
  </si>
  <si>
    <t>Common Shareholders’ Equity</t>
  </si>
  <si>
    <t>Disclosure of equity attributable to owners of parent [Abstract]</t>
  </si>
  <si>
    <t>Disclosure Of Equity Attributable To Owners Of Parent Explanatory [Text Block]</t>
  </si>
  <si>
    <t xml:space="preserve"> Note 27 Subscribed and paid-up Capital As of December 31, 2017 and December 31, 2016, the Company’s capital shows a balance of ThCh$ 562,693,346 369,502,872 e Note 1 The Company has not issued any others shares or convertible instruments during the period, thus changing the number of outstanding shares as of December 31, 2017 and 2016 and 2015. Capital Management The main purpose, when managing shareholder’s capital, is to maintain an adequate credit risk profile and a healthy capital ratio, allowing the access of the Company to the capitals market for the development of its medium and long term purposes and, at the same time, to maximize shareholder’s return. Consolidated Statement of Comprehensive Income Other Income and expense charged or credited against net equity Gross Balance Tax Net Balance ThCh$ ThCh$ ThCh$ Cash flow hedge (1) (5,661) 728 (4,933) Conversion differences of subsidiaries abroad (34,786,480) - (34,786,480) Reserve of Actuarial gains and losses on defined benefit plans (1) 19,669 (47,228) (27,559) Total comprehensive income As of December 31, 2017 (34,772,472) (46,500) (34,818,972) Other Income and expense charged or credited against net equity Gross Balance Tax Net Balance ThCh$ ThCh$ ThCh$ Cash flow hedge (1) 84,962 (20,648) 64,314 Conversion differences of subsidiaries abroad (27,280,176) - (27,280,176) Reserve of Actuarial gains and losses on defined benefit plans (1) (2,355,384) 659,198 (1,696,186) Total comprehensive income As of December 31, 2016 (29,550,598) 638,550 (28,912,048) Other Income and expense charged or credited against net equity Gross Balance Tax Net Balance ThCh$ ThCh$ ThCh$ Cash flow hedge (1) 80,693 (17,563) 63,130 Conversion differences of subsidiaries abroad (29,678,944) - (29,678,944) Reserve of Actuarial gains and losses on defined benefit plans (1) (939,433) 314,541 (624,892) Total comprehensive income As of December 31, 2015 (30,537,684) 296,978 (30,240,706) (1) These concepts will be reclassified to the Statement of Income when its settled . a) As of December 31, 2017: Changes Reserve of Reserve of cash Reserve of Total other ThCh$ ThCh$ ThCh$ ThCh$ Increase (Decrease) (34,786,480) (5,661) 19,669 (34,772,472) Deferred taxes - 728 (47,228) (46,500) Total changes in equity (34,786,480) (4,933) (27,559) (34,818,972) Equity holders of the parent (32,982,829) (10,837) (32,794) (33,026,460) Non-controlling interests (1,803,651) 5,904 5,235 (1,792,512) Total changes in equity (34,786,480) (4,933) (27,559) (34,818,972) As of December 31, 2016: Changes Reserve of Reserve of cash Reserve of Total other ThCh$ ThCh$ ThCh$ ThCh$ Increase (Decrease) (27,280,176) (399,559) (2,355,384) (30,035,119) Deferred taxes - 89,983 659,198 749,181 Reclassification to the result by function - 484,521 - 484,521 Reclassification of deferred taxes related to other reserves - (110,631) - (110,631) Total changes in equity (27,280,176) 64,314 (1,696,186) (28,912,048) Equity holders of the parent (25,123,546) 41,607 (1,623,299) (26,705,238) Non-controlling interests (2,156,630) 22,707 (72,887) (2,206,810) Total changes in equity (27,280,176) 64,314 (1,696,186) (28,912,048) c) As of December 31, 2015: Changes Reserve of Reserve of cash Reserve of Total other ThCh$ ThCh$ ThCh$ ThCh$ Increase (Decrease) (29,678,944) 593,992 (939,433) (30,024,385) Deferred taxes - (145,800) 314,541 168,741 Reclassification to the result by function - (513,299) - (513,299) Reclassification of deferred taxes related to other reserves - 128,237 - 128,237 Total changes in equity (29,678,944) 63,130 (624,892) (30,240,706) Equity holders of the parent (27,652,528) 40,844 (589,731) (28,201,415) Non-controlling interests (2,026,416) 22,286 (35,161) (2,039,291) Total changes in equity (29,678,944) 63,130 (624,892) (30,240,706) Income per share The basic income per share is calculated as the ratio between the net income (loss) of the term corresponding to shares holders and the weighted average number of valid outstanding shares during such term. The diluted earnings per share is calculated as the ratio between the net income (loss) for the period attributable to shares holders and the weighted average additional common shares that would have been outstanding if it had become all ordinary potential dilutive shares. Income per share For the years ended as of December 31, 2017 2016 2015 Equity holders of the controlling company (ThCh$) 129,607,353 118,457,488 120,808,135 Weighted average number of shares 369,502,872 369,502,872 369,502,872 Basic income per share (in Chilean pesos) 350.76 320.59 326.95 Equity holders of the controlling company (ThCh$) 129,607,353 118,457,488 120,808,135 Weighted average number of shares 369,502,872 369,502,872 369,502,872 Diluted income per share (in Chilean pesos) 350.76 320.59 326.95 As of December 31, 2017, 2016 and 2015, the Company has not issued any convertible or other kind of instruments creating diluting effects. Distributable net income In accordance with Circular No 1945 from the CMF on November 4, 2009, the Board of Directors agreed that the net distributable income for the year 2009 will be that reflected in the financial statements attributable to equity holders of the parents, without adjusting it. The above agreement remains in effect for the year ended December 31, 2017. Dividends The Company’s dividends policy consists of annually distributing at least 50% of the net distributable profit of the year Dividend Nº Payment Date Type of Dividend Dividends per Share ($) Related to FY 248 01-09-2015 Interim 63.0000 2014 249 04-23-2015 Final 98.78138 2014 250 01-08-2016 Interim 66.0000 2015 251 04-22-2016 Final 97.47388 2015 252 01-06-2017 Interim 66.0000 2016 253 04-26-2017 Final 110.32236 2016 254 01-05-2018 Interim 70.0000 2017 On December 2, 2014, at the Ordinary Board Director Meeting it was agreed to pay the interim Dividend No. 248, amounting to ThCh$ 23,278,681 63 On April 15, 2015, at the Shareholders Meeting it was agreed to pay the final Dividend No. 249, amounting to ThCh$ 36,500,004 98.78138 On December 1, 2015, at the Ordinary Board Director Meeting it was agreed to pay the interim Dividend No. 250, amounting to ThCh$ 24,387,190 66 On April 13, 2016, at the Shareholders Meeting it was agreed to pay the final Dividend No. 251, amounting to ThCh$ 36,016,878 97.47388 On December 6, 2016, at the Ordinary Board Director Meeting it was agreed to pay the interim Dividend No. 252, amounting to ThCh$ 24,387,190 66 On April 12, 2017, at the Shareholders Meeting it was agreed to pay the final Dividend No. 253, amounting to ThCh$ 40,764,427 34.41 110.32236 On December 6, 2017, at the Ordinary Board Director Meeting it was agreed to pay the interim Dividend No. 254, amounting to ThCh$ 25,865,201 70 Other Reserves The reserves that are a part of the Company’s equity are as follows: Currency Translation Reserves 153,541,761 120,558,932 95,435,386 Hedge reserve 28,244 39,081 2,526 Actuarial gains and losses on defined benefit plans reserves: 3,958,511 3,925,717 2,302,418 Other reserves 20,603,251 18,527,810 5,486,086 - Adjustment due to re-assessment of fixed assets carried out in 1979 (increased ofr ThCh$ 4,087,396 - Price level restatement of paid-up capital registered as of December 31, 2008, according to CMF Circular Letter Nª456 (decreased for ThCh$ 17,615,333 - Difference in purchase of shares of the subsidiary Viña San Pedro Tarapacá S.A. made during year 2012 and 2013 (decreased for ThCh$ 9,779,475 - Difference in purchase of shares of the subsidiary Manantial S.A. made during year 2016 (decreased for ThCh$ 7,801,153 - Difference in purchase of shares of the Alimentos Nutrabien S.A. made during year 2016 (decreased for ThCh$ 5,426,209 - Difference in purchase of shares of the subsidiary Viña San Pedro Tarapacá S.A. made during year 2017 (decreased for ThCh$ 2,075,441</t>
  </si>
  <si>
    <t>Non-controlling Interests</t>
  </si>
  <si>
    <t>Disclosure of Non-controlling interests [Abstract]</t>
  </si>
  <si>
    <t>Disclosure of non-controlling interests [text block]</t>
  </si>
  <si>
    <t xml:space="preserve"> Note 28 a. Equity Equity As of December As of December ThCh$ ThCh$ Viña San Pedro Tarapacá S.A. 72,189,322 75,092,267 Bebidas del Paraguay S.A. 17,624,239 18,191,399 Aguas CCU-Nestlé Chile S.A. 20,347,714 16,440,129 Cervecería Kunstmann S.A. 6,684,320 5,740,305 Compañía Pisquera de Chile S.A. 4,898,600 4,717,811 Saenz Briones &amp; Cía. S.A.I.C. 680,303 799,111 Distribuidora del Paraguay S.A. 2,806,825 2,197,241 Other 520,228 179,300 Total 125,751,551 123,357,563 b. Result For the years ended as of December 31, Result 2017 2016 2015 ThCh$ ThCh$ ThCh$ Aguas CCU-Nestlé Chile S.A. 7,814,358 8,377,672 7,052,867 Viña San Pedro Tarapacá S.A. 6,223,423 9,887,477 9,182,843 Cervecería Kunstmann S.A. 1,979,976 1,636,906 1,267,335 Manantial S.A. - - 861,072 Compañía Pisquera de Chile S.A. 954,046 790,152 592,506 Saenz Briones &amp; Cía. S.A.I.C. 33,027 11,184 128,407 Distribuidora del Paraguay S.A. 906,728 255,683 1,144,911 Bebidas del Paraguay S.A. 580,406 576,986 (486,790) Los Huemules S.R.L. - - (45,370) Other 9,102 88,339 19,674 Total 18,501,066 21,624,399 19,717,455 The Summarized financial information of non controlling interest is detailed as follows: As of December As of December ThCh$ ThCh$ Assets and Liabilities Current assets 610,476,810 610,165,755 Non-currente assets 746,352,848 716,889,536 Current liabilities 337,171,241 368,293,544 Non-current liabilities 159,841,007 146,234,462 Dividends paid 10,150,528 9,803,978 Assets and Liabilities As of December As of December ThCh$ ThCh$ Assets and Liabilities Current assets 141,114,944 145,866,023 Non-currente assets 174,184,006 171,099,295 Current liabilities 63,872,711 70,351,438 Non-current liabilities 31,221,369 33,795,671 For the years ended as of December 31, Result 2017 2016 2015 ThCh$ ThCh$ ThCh$ Net sales 204,453,782 201,402,052 189,515,048 Net income of year 17,715,119 28,021,996 26,025,149 Dividends paid by Viña San Pedro Tarapacá S.A. amounted to ThCh$ 13,602,317 17,682,375 13,474,959</t>
  </si>
  <si>
    <t>Nature of cost and expense</t>
  </si>
  <si>
    <t>Disclosure of expenses by nature [Abstract]</t>
  </si>
  <si>
    <t>Disclosure of expenses by nature [text block]</t>
  </si>
  <si>
    <t xml:space="preserve"> Note 29 For the years ended as of December 31, Costs and expenses by nature 2017 2016 2015 ThCh$ ThCh$ ThCh$ Direct cost 586,223,676 540,692,964 485,391,583 Personnel expense (1) 220,858,509 210,885,553 197,915,151 Transportation and distribution 235,265,049 230,047,942 234,431,464 Advertising and promotion 129,603,036 105,938,586 117,921,841 Other expenses 117,992,179 104,455,411 100,872,027 Depreciation and amortization 92,199,504 83,528,045 81,566,802 Materials and maintenance 46,172,647 47,102,582 43,093,939 Energy 25,940,847 24,444,163 25,178,032 Leases 15,929,047 16,294,896 13,641,122 Total 1,470,184,494 1,363,390,142 1,300,011,961 (1) See Note 25 Employee benefits.</t>
  </si>
  <si>
    <t>Disclosure of other income by function [Abstract]</t>
  </si>
  <si>
    <t>Disclosure Of Other Income By Function Explanatory [Text Block]</t>
  </si>
  <si>
    <t xml:space="preserve"> Note 30 For the years ended as of December 31, Other income by function 2017 2016 2015 ThCh$ ThCh$ ThCh$ Sales of fixed assets 1,641,317 2,605,720 3,035,889 Lease expense 535,555 382,934 299,336 Sale of glass 1,334,123 549,787 672,203 Claims recovery 761,290 589,396 36,582 Others 2,445,617 1,016,317 2,533,234 Total 6,717,902 5,144,154 6,577,244 </t>
  </si>
  <si>
    <t>Other Gains (Losses)</t>
  </si>
  <si>
    <t>Disclosure of other gains losses [Abstract]</t>
  </si>
  <si>
    <t>Disclosure Of Other Gains Losses Explanatory [Text Block]</t>
  </si>
  <si>
    <t xml:space="preserve"> Note 31 For the years ended as of December 31, Other gain and (loss) 2017 2016 2015 ThCh$ ThCh$ ThCh$ Results derivative contracts (1) (8,010,204) (10,134,414) 9,839,675 Marketable securities to fair value 293,413 84,133 36,280 Other - 1,704,374 (1,363,955) Total (7,716,791) (8,345,907) 8,512,000 (1) Under this concept the Company (payment) or received cash flows amounting to ThCh$ 11,391,103 9,698,871 5,419,700</t>
  </si>
  <si>
    <t>Financial results</t>
  </si>
  <si>
    <t>Disclosure of income statement [Abstract]</t>
  </si>
  <si>
    <t>Disclosure Of Income Statement Explanatory [Text Block]</t>
  </si>
  <si>
    <t xml:space="preserve"> Note 32 For the years ended as of December 31, Financial results 2017 2016 2015 ThCh$ ThCh$ ThCh$ Finance income 5,050,952 5,680,068 7,845,743 Finance costs (24,166,313) (20,307,238) (23,101,329) Foreign currency exchange differences (2,563,019) 456,995 957,565 Result as per adjustment units (110,539) (2,246,846) (3,282,736) </t>
  </si>
  <si>
    <t>Effects of changes in currency exchange rate</t>
  </si>
  <si>
    <t>Disclosure of Effects of changes in foreign exchange rate [Abstract]</t>
  </si>
  <si>
    <t>Disclosure of effect of changes in foreign exchange rates [text block]</t>
  </si>
  <si>
    <t xml:space="preserve"> Note 33 CURRENT ASSETS As of December 31, As of December 31, ThCh$ ThCh$ Current assets Cash and cash equivalents 170,044,602 134,033,183 CLP 137,686,421 117,467,571 USD 5,178,619 8,458,621 Euros 182,966 786,887 ARS 17,983,303 2,388,743 UYU 718,348 1,136,783 PYG 7,758,211 3,291,550 Others currencies 536,734 503,028 Other financial assets 10,724,196 8,406,491 CLP 1,669,678 548,700 USD 8,992,300 7,604,996 Euros 44,126 160,875 PYG - 80,846 Others currencies 18,092 11,074 Other non-financial assets 15,834,225 15,861,294 CLP 11,758,075 11,994,895 UF 275,568 139,776 USD 791,191 683,933 Euros 173,165 85,753 ARS 2,593,125 2,641,862 UYU 37,956 86,842 PYG 205,145 228,233 Trade and other current receivables 286,213,598 280,788,133 CLP 183,758,319 179,861,356 UF 138,261 676,843 USD 27,810,990 24,451,001 Euros 9,326,882 7,025,446 ARS 54,194,474 56,347,636 UYU 4,372,909 5,304,719 PYG 5,495,532 5,864,471 Others currencies 1,116,231 1,256,661 Accounts receivable from related parties 5,810,764 3,536,135 CLP 5,652,643 3,373,508 UF 109,120 107,162 USD 40,039 43,155 PYG 8,962 12,310 Inventories 201,987,891 199,311,538 CLP 166,761,797 168,749,946 USD 374,473 287,776 Euros 17,363 25,634 ARS 27,356,020 25,104,485 UYU 1,966,752 1,590,709 PYG 5,511,486 3,552,988 Biological assets 8,157,688 7,948,379 CLP 7,666,639 7,370,852 ARS 491,049 577,527 Current tax assets 29,201,159 29,423,479 CLP 22,581,084 26,525,628 ARS 6,620,075 2,897,851 Non-current assets of disposal groups classified as held for sale 2,305,711 2,377,887 CLP 2,046,178 2,046,179 ARS 259,533 331,708 Total current assets 730,279,834 681,686,519 CLP 539,580,834 517,938,635 UF 522,949 923,781 USD 43,187,612 41,529,482 Euros 9,744,502 8,084,595 ARS 109,497,579 90,289,812 UYU 7,095,965 8,119,053 PYG 18,979,336 13,030,398 Others currencies 1,671,057 1,770,763 Total current assets by currencies 730,279,834 681,686,519 NON-CURRENT ASSETS As of December As of December ThCh$ ThCh$ Non-current assets Other financial assets 1,918,191 203,784 UF 1,918,191 - Euros - 203,784 Trade and other non-current receivables 3,330,606 3,563,797 CLP 190,015 35,391 UF 2,452,475 2,936,552 ARS 688,116 426,311 PYG - 165,543 Other non-financial assets 5,431,635 4,727,722 CLP 3,493,654 2,535,650 USD 664,290 669,470 ARS 1,258,949 1,519,236 PYG 14,742 3,366 Accounts receivable from related parties 258,471 356,665 UF 258,471 356,665 Investments accounted for using the equity method 99,270,280 64,404,946 CLP 26,782,445 28,556,091 USD 72,128,873 35,449,038 ARS 358,962 399,817 Intangible assets other than goodwill 77,032,480 77,934,155 CLP 65,914,305 64,981,853 ARS 4,385,112 5,508,504 UYU 2,975,596 3,247,094 PYG 3,757,467 4,196,704 Goodwill 94,617,474 96,926,551 CLP 76,119,432 76,646,071 USD 12,853,153 13,402,038 ARS 5,381,779 6,878,442 PYG 263,110 - Property, plant and equipment (net) 917,913,428 904,104,722 CLP 808,313,408 787,734,139 USD 1,681 26,072 Euros 94,776 971,382 ARS 78,183,157 82,920,719 UYU 14,739,411 15,436,334 PYG 16,580,995 17,016,076 Investment property 5,825,359 6,253,827 CLP 4,862,410 5,015,603 ARS 962,949 1,238,224 Deferred tax assets 40,351,329 31,864,635 CLP 36,530,783 29,547,881 ARS 3,601,765 2,108,426 UYU 180,761 156,714 PYG 38,020 51,614 Total non-current assets 1,245,949,253 1,190,340,804 CLP 1,022,206,452 995,052,679 UF 4,629,137 3,293,217 USD 85,647,997 49,546,618 Euros 94,776 1,175,166 ARS 94,820,789 100,999,679 UYU 17,895,768 18,840,142 PYG 20,654,334 21,433,303 Total non-current assets by currencies 1,245,949,253 1,190,340,804 As of December 31, 2017 As of December 31, 2016 CURRENT LIABILITIES Until 90 days More the 91 days Until 90 days More the 91 days ThCh$ ThCh$ ThCh$ ThCh$ Current liabilities Other financial liabilities 16,761,881 36,829,777 19,600,116 47,079,817 CLP 1,621,976 17,844,529 1,097,815 39,944,625 UF 823,223 2,798,184 740,814 2,843,982 USD 10,096,603 10,571,414 11,280,437 388,874 Euros 694,056 355,650 523,079 - ARS 3,122,166 4,971,531 5,542,674 3,263,782 UYI 403,857 288,469 406,353 638,554 Others currencies - - 8,944 - Trade and other current payables 280,932,266 749,287 258,298,853 1,440,626 CLP 169,971,096 - 166,920,713 303,060 UF 5,847 - 30,798 - USD 34,814,603 498,752 18,281,460 937,822 Euros 6,030,900 250,535 8,160,258 - ARS 65,677,731 - 59,603,954 - UYU 1,978,456 - 3,309,074 - PYG 2,179,652 - 1,638,181 199,744 Others currencies 273,981 - 354,415 - Accounts payable to related parties 10,069,043 - 9,530,071 - CLP 4,616,727 - 5,329,217 - USD 2,785,193 - 2,196 - Euros 1,416,055 - 4,197,020 - PYG 1,251,068 - 1,638 - Other current provisions 297,500 52,275 339,072 70,092 CLP - 52,275 - 70,092 ARS 297,500 - 339,072 - Current tax liabilities 18,162,016 4,364,618 7,544,398 4,262,036 CLP 5,663,732 4,364,618 5,316,283 4,262,036 USD - - 22,183 - ARS 12,383,112 - 1,966,866 - UYU 115,172 - 239,066 - Provisions for employee benefits 25,751,992 480,501 22,255,693 582,535 CLP 17,619,085 480,501 16,579,716 582,535 ARS 7,521,224 - 5,367,378 - UYU 335,454 - 308,599 - PYG 276,229 - - - Other non-financial liabilities 25,891,422 48,406,877 24,421,940 46,948,032 CLP 25,865,201 48,406,877 24,388,426 46,948,032 ARS 26,221 - 33,514 - Total current liabilities 377,866,120 90,883,335 341,990,143 100,383,138 CLP 225,357,817 71,148,800 219,632,170 92,110,380 UF 829,070 2,798,184 771,612 2,843,982 USD 47,696,399 11,070,166 29,586,276 1,326,696 Euros 8,141,011 606,185 12,880,357 - ARS 89,027,954 4,971,531 72,853,458 3,263,782 UYU 2,429,082 - 3,856,739 - PYG 3,706,949 - 1,639,819 199,744 UYI 403,857 288,469 406,353 638,554 Others currencies 273,981 - 363,359 - Total current liabilities by currency 377,866,120 90,883,335 341,990,143 100,383,138 As of December 31, 2017 As of December 31, 2016 NON-CURRENT LIABILITIES More than 1 year More than 3 year Over 5 years More than 1 year More than 3 year Over 5 years ThCh$ ThCh$ ThCh$ ThCh$ ThCh$ ThCh$ Non-current liabilities Other financial liabilities 30,868,247 70,976,079 59,157,406 36,676,882 15,610,067 65,657,084 CLP 5,332,817 55,750,482 - 5,320,385 626,411 - UF 22,924,023 15,225,597 59,157,406 17,811,112 14,983,656 65,657,084 USD - - - 5,269,733 - - ARS 2,611,407 - - 7,579,047 - - UYI - - - 696,605 - - Trade and other non-current payables 541,783 - - 1,082,898 - - CLP 404,081 - - 808,160 - - UF 7,068 - - 6,950 - - USD 130,634 - - 267,788 - - Other non- current provisions 735,410 - 504,979 507,259 401,054 415,207 CLP 57,252 - - - 49,996 - ARS 544,254 - 504,979 258,278 351,058 415,207 UYU 133,904 - - 248,981 - - Deferred tax liabilities 27,074,149 9,333,081 57,942,881 26,487,686 7,963,522 52,364,250 CLP 26,303,193 8,892,998 53,811,477 26,183,335 7,767,522 48,824,727 ARS 735,208 431,503 2,703,872 287,582 191,721 2,048,919 UYU - - 989,517 - - 1,040,704 PYG 35,748 8,580 438,015 16,769 4,279 449,900 Provisions employee benefits 301,903 - 23,215,106 335,925 - 21,496,490 CLP - - 20,052,918 - - 18,481,842 ARS - - 3,162,188 - - 3,014,648 PYG 301,903 - - 335,925 - - Total non-current liabilities 59,521,492 80,309,160 140,820,372 65,090,650 23,974,643 139,933,031 CLP 32,097,343 64,643,480 73,864,395 32,311,880 8,443,929 67,306,569 UF 22,931,091 15,225,597 59,157,406 17,818,062 14,983,656 65,657,084 USD 130,634 - - 5,537,521 - - ARS 3,890,869 431,503 6,371,039 8,124,907 542,779 5,478,774 UYU 133,904 - 989,517 248,981 - 1,040,704 PYG 337,651 8,580 438,015 352,694 4,279 449,900 UYI - - - 696,605 - - Total non-current liabilities by currency 59,521,492 80,309,160 140,820,372 65,090,650 23,974,643 139,933,031 </t>
  </si>
  <si>
    <t>Contingencies and Commitments</t>
  </si>
  <si>
    <t>Disclosure of commitments and contingent liabilities [Abstract]</t>
  </si>
  <si>
    <t>Disclosure of commitments and contingent liabilities [text block]</t>
  </si>
  <si>
    <t xml:space="preserve"> Note 34 Operating lease agreements Lease operating and services agreements not to be terminated As of December ThCh$ Within 1 year 76,034,131 Between 1 and 5 years 114,491,827 Over 5 years 58,866,710 Total 249,392,668 Purchase and supply agreements Purchase and supply agreements Purchase and supply Purchase and contract ThCh$ ThCh$ Within 1 year 161,359,622 15,331,741 Between 1 and 5 years 339,156,393 14,983,613 Over 5 years 37,054,453 95,823 Total 537,570,468 30,411,177 Capital investment commitments As of December 31, 2017, the Company had capital investment commitments related to Property, Plant and Equipment and Intangibles (software) for approximately ThCh$ 46,613,721 Litigation The following are the most significant proceedings faced by the Company and its subsidiaries, including all those present a possible risk of occurrence and causes whose committed amounts, individually, are more than ThCh$ 25,000. Subsidiary Court Number Description Status Estimated Viña Tarapacá Ex Zavala, Viña Misiones de Rengo S.A. 14th Civil Court of Santiago 28869-2007 Breach of contract. Appeal of first instance verdict. ThCh$ 50,000 Comercial CCU S.A. Labour Court of Osorno O-88-2017 Labor trial for layoff. Appeal of first instance verdict. ThCh$ 52,275 Compañía Industrial Cervecera S.A. (CICSA) Court of first instance in Argentina - Labor trial for layoff. Pleading phase. US$ 32,000 Compañía Industrial Cervecera S.A. (CICSA) Court of first instance in Argentina - Intempestive breach of distribution contract Execution is pending. US$ 74,000 Compañía Industrial Cervecera S.A. (CICSA) Court of first instance in Argentina - Labor trial for layoff. Execution is pending. US$ 41,000 Compañía Industrial Cervecera S.A. (CICSA) Court of first instance in Argentina - Labor trial for layoff. On evidentiary phase. US$ 53,000 Compañía Industrial Cervecera S.A. (CICSA) Court of first instance in Argentina - Labor trial for layoff. Pleading phase. US$ 56,000 Compañía Industrial Cervecera S.A. (CICSA) Court of first instance in Argentina - Labor trial for layoff. Pleading phase. US$ 56,000 Compañía Industrial Cervecera S.A. (CICSA) Court of first instance in Argentina - Labor trial for layoff. Pleading phase. US$ 42,000 Compañía Industrial Cervecera S.A. (CICSA) Court of first instance in Argentina - Labor trial for layoff. On evidentiary phase. US$ 42,000 Compañía Industrial Cervecera S.A. (CICSA) Court of first instance in Argentina - Labor trial for layoff. Pleading phase. US$ 59,000 Compañía Industrial Cervecera S.A. (CICSA) - - City Council´s Administrative Claim related to advertising and publicity fees. The process is in pre-trial administrative phase. US$ 484,000 Subsidiary Court Number Description Status Estimated Saenz Briones &amp; Cía. S.A.I.C. Court of first instance in Argentina - Labor trial for layoff. On evidentiary phase. US$ 64,000 Saenz Briones &amp; Cía. S.A.I.C. Court of first instance in Argentina - Labor trial for layoff. On evidentiary phase. US$ 91,000 Saenz Briones &amp; Cía. S.A.I.C. Court of first instance in Argentina - Labor trial for layoff. On evidentiary phase. US$ 87,000 Saenz Briones &amp; Cía. S.A.I.C. Court of first instance in Argentina - Labor trial for layoff. On evidentiary phase. US$ 55,000 The Company and its subsidiaries have established provisions to allow for such contingencies for ThCh$ 1,300,695 1,248,243 Note 23 Tax processes At the date of issue of these consolidated financial statements, there is no tax litigation that involves significant passive or taxes in claim different to mentioned in Note 24 Guarantees As of December 31, 2017, CCU and its subsidiaries have not granted direct guarantees as part of their usual financing operations. However, indirect guarantees have been constituted, in the form of stand-by and general security product of financing. The main terms of the indirect guarantees constituted are detailed below: Note 21 Institution Amount Due date Banco de la Nación Argentina S.A. US$ 7,000,000 December 31, 2018 Institution Amount Due date Banco Santander Río US$ 1,100,000 February 20, 2018 Banco BBVA Francés US$ 1,500,000 June 30, 2018 Banco San Juan US$ 1,200,000 June 30, 2018 Banco Patagonia US$ 1,600,000 June 30, 2018 Banco Patagonia US$ 1,600,000 July 7, 2021</t>
  </si>
  <si>
    <t>Environment</t>
  </si>
  <si>
    <t>Disclosure for environment related expense [Abstract]</t>
  </si>
  <si>
    <t>Disclosure For Environment Related Expense Explanatory [Text Block]</t>
  </si>
  <si>
    <t xml:space="preserve"> Note 35 Distribution of CCU´s main environmental costs in the Industrial Units, accumulated to December 2017: - Industrial Waste Water Treatment (IWWT): 50.8 These expenses are mainly related to the maintenance and control of the respective Industrial Waste Water Treatment Plants (IWWT). - Solid Industrial Residues (SIR): 36.4 These expenses are related to the handling and disposal of Solid Industrial Residues (SIR), including hazardous Waste (ResPel) and valorisation of recyclable residues. - Gas Emission Expenses: 0.7 These expenses are related to the calibration and verification of monitoring and operational instrumentation of stationary sources (mainly industrial boilers and electric generators) and their respective emissions, in order to provide compliance to rules and central and local government regulations. - Other Environmental Expenses: 12.1 These expenses are related to the verification and compliance of Food Safety, Environmental Management and Operational Health &amp; Safety Management Standards (ISO 22000, ISO 14001 and ISO 18001 OHSAS respectively) in CCU´s industrial sites and distribution centers, which are in different stages of implementation and certification. The implementation and certification of those three standards is a corporate goal of CCU. For the years ended as of December 31, Company that made the disbursement Project Expenses 2017 2016 2015 ThCh$ ThCh$ ThCh$ Cervecera CCU Chile Ltda. IWWT Maintenance and control of the Industrial Waste Water Treatment Plants (IWWT). 1,388,954 1,319,489 1,160,516 SIR Solid waste (SIR) and hazardous waste (ResPel) management. 641,683 666,781 607,091 Gases Management of atmospheric emissions. 16,687 21,655 26,031 Others Management of internal and external regulatory compliance. 236,910 233,364 173,115 CCU Argentina S.A. IWWT Maintenance and control of the Industrial Waste Water Treatment Plants (IWWT). 930,683 820,999 1,089,788 SIR Solid waste (SIR) and hazardous waste (ResPel) management. 527,248 560,710 602,247 Gases Management of atmospheric emissions. 8,925 21,847 2,857 Others Management of internal and external regulatory compliance. 201,726 141,379 167,668 Cervecería Kunstmann S.A. IWWT Maintenance and control of the Industrial Waste Water Treatment Plants (IWWT). 98,614 86,515 87,069 SIR Solid waste (SIR) and hazardous waste (ResPel) management. 36,292 40,150 10,633 Others Management of internal and external regulatory compliance. 37,623 45,876 45,781 Compañía Pisquera de Chile S.A. IWWT Maintenance and control of the Industrial Waste Water Treatment Plants (IWWT). 207,922 237,994 224,045 SIR Solid waste (SIR) and hazardous waste (ResPel) management. 55,341 43,059 78,746 Others Management of internal and external regulatory compliance. 14,280 12,582 15,628 Transportes CCU Ltda. IWWT Maintenance and control of the Industrial Waste Water Treatment Plants (IWWT). - 9,792 18,687 SIR Solid waste (SIR) and hazardous waste (ResPel) management. 388,198 288,856 196,114 Gases Management of atmospheric emissions. 7,544 13,356 17,297 Others Management of internal and external regulatory compliance. 155,951 141,138 130,044 VSPT S.A. IWWT Maintenance and control of the Industrial Waste Water Treatment Plants (IWWT). 417,134 454,828 381,893 SIR Solid waste (SIR) and hazardous waste (ResPel) management. 202,204 165,697 172,089 Others Management of internal and external regulatory compliance. 21,916 10,916 5,227 Embotelladoras Chilenas Unidas S.A. IWWT Maintenance and control of the Industrial Waste Water Treatment Plants (IWWT). 653,910 593,414 665,990 SIR Solid waste (SIR) and hazardous waste (ResPel) management. 623,732 421,771 53,539 Gases Management of atmospheric emissions 16,400 14,305 10,233 Others Management of internal and external regulatory compliance. 119,226 156,295 96,019 Aguas CCU-Nestlé Chile S.A. IWWT Maintenance and control of the Industrial Waste Water Treatment Plants (IWWT). 19,453 35,550 29,057 SIR Solid waste (SIR) and hazardous waste (ResPel) management. 10,818 3,910 3,661 Gases Management of atmospheric emissions 400 - - Others Management of internal and external regulatory compliance. 67,023 69,330 50,904 Fàbrica de Envases Plàsticos S.A. SIR Solid waste (SIR) and hazardous waste (ResPel) management. 175,805 129,487 137,359 Others Management of internal and external regulatory compliance. 21,973 21,410 19,326 As of December 31, 2017 Company that Project Concept Status Disbursements Amount Estimated ThCh$ ThCh$ Cervecera CCU Chile Ltda. IWWT Temuco: replacement cells anaerobic reactor, extension of IWWT. Finished 71,334 - Finished SIR Containers for glass and solid waste. Finished 12,173 - Finished Gases Santiago: thermal plant improvements, videoconferencing rooms, steam and biogas meters; Temuco: fuel change from FO6 to LNG, boiler economizer 1 and 2 and improvements in steam consumption. Finished 384,720 - Finished Others Santiago: DS 10 and DS 78 compliance, sanitary permits; Temuco: SEC certification of BG plant, fire sensors. Finished 637,229 - Finished CCU Argentina S.A. IWWT IWWT stage 2 and 3, Salta. In progress 509,641 109,047 Dec-18 Others Commitments ISO 22 K / 14K / 18 OSH. Finished 16,518 - Finished Cervecería Kunstmann S.A. Others Plant insurance standardization. Finished 197,979 - Finished Compañía Pisquera de Chile S.A. IWWT Process water meters. Finished 4,918 - Finished SIR Containers for glass. Finished 3,390 - Finished Gases 4-ton/hr boiler. Finished 185,663 - Finished Others PE: Casino Normalization. Finished 421,118 - Finished Transportes CCU Ltda. Gases Electric forklift. Finished 3,838,140 - Finished VSPT S.A. IWWT EE Generator for IWWT, water flowmeter plant and HC separator chamber. Finished 21,694 - Finished SIR Hand dryers. Finished 6,660 - Finished Gases Electrical meters, cold Insulation in G2 and cube, video system conference. Finished 33,927 - Finished Others Extension of hazardous waste warehouse, VESDA fire detection in Isla de Maipo and Molina, DS 10 compliance, sulfur warehouse container, 900-liter diesel pond. Finished 26,841 - Finished Embotelladoras Chilenas IWWT Santiago: COD measurement. Finished 23,849 - Finished Unidas S.A. Gases Santiago: NOX NP Renca compensation and Condensate Recovery. Finished 100,518 - Finished Others Santiago: DS 10 compliance, upgrade ammonia system, SEC electrical standardization and new hazardous waste warehouse. Antofagasta: chemicals warehouse, implementation of emergency brigade teams. Finished 309,900 - Finished Aguas CCU-Nestlé IWWT IWWT Coinco. Finished 1,133,835 - Finished Chile S.A. Others Decanter pond, steam pipes, soda pond, emergency brigade. Finished 33,180 - Finished Fábrica de Envases Plásticos S.A. Others DS 43 and PREXOR compliance. Finished 40,250 - Finished As of December 31, 2016 Company that Project Concept Status Disbursements Amount Estimated ThCh$ ThCh$ Cervecera CCU Chile Ltda. IWWT IWWT Temuco Stage II; IWWT expansion (Screw) Temuco. In progress 2,854,428 156,383 Dec - 17 SIR Changing and increasing containers for glass and rubbish. Finished 37,602 - Finished Gases Change fuel from FO6 to GNL Temuco, upgrade odor control, Quilicura thermal plant improvements, videoconferencing rooms. In progress 265,248 103,093 Dec - 17 Others DS 10 and RE 43 compliance; Emergency brigade and fire protection system. In progress 108,188 352,424 Dec - 17 CCU Argentina S.A. IWWT IWWT Stage 2 and 3, Salta. In progress 217,401 134,386 Dec - 17 Gases Boiler 1 Economizer, Luján. Finished 227,079 29,780 Finished Others Fire Network in Distribution Center SV; Compromises ISO 22 K/14K/18 K OSHAS Luján. In progress 32,360 25,076 Dec - 17 Cervecería Kunstmann S.A. IWWT New IWWT PTR  IC Technology. In progress 2,050,705 548,710 Dec - 17 Others DIA; Increase installed power; Equipment protection structures. In progress 33,835 278,000 Dec - 17 Compañía Pisquera de Chile S.A. IWWT IWWT, Change of hydro-ejectors, water plant and dam, IWWT improvement in Salamanca and Sotaquí, new sewage plant, water process meters. Finished 133,879 6,864 Finished SIR Improved sludge system; Containers for glass. Finished 20,224 1,610 Finished Others Requirement for ISO standards in Salamanca, Monte Patria, Sotaquí and Pisco Elqui; DS 10 compliance in Salamanca and Montepatria. In progress 268,003 379,547 Dec - 17 Transportes CCU Ltda. SIR Ceiling of waste area in Llay Llay Distribution Center. In progress - 57,224 Dec - 17 Gases LED lighting in the Talca Distribution Center. In progress 81,355 43,939 Dec - 17 Others Access to Copiapó DC and acoustic closure at the Cervecería Santiago DC. In progress 138,743 103,057 Dec - 17 VSPT S.A. IWWT Sewage plant; Degassing pond improvement. Finished 76,285 - Finished SIR Solid packing separator. Finished 3,128 - Finished Gases Electric power generator for IWWT, power meters. Finished 19,296 - Finished Others Fire network Molina, DS 10 compliance, standardization 5 dining rooms, autonomous breathing equipment. Finished 220,005 - Finished Embotelladoras Chilenas Unidas S.A. Gases Condensate recovery, meters and monitoring of consumption, mantle insulation of boilers, heat recovery compressor discharge, upgrade exhaust gas analyzer, upgrade system control and installation of lighting system. In progress 54,282 29,402 Dec- 17 Others Safety acid injection; Standardizing kitchen ECCUSA; autonomous breathing equipment to Santiago and Antofagasta. In progress 112,904 27,843 Dec - 17 Aguas CCU-Nestlé IWWT IWWT Coinco. In progress 559,569 410,347 Dec - 17 Chile S.A. Gases Lighting lines 1, 2 and 3, steam networks, solar Lighting. Finished 21,425 - Finished Others Coinco flammables warehouse , RE 43 and DS 594 compliance. In progress 28,694 222,221 Dec - 17 Fábrica de Envases Plásticos S.A. Gases Control of electrical variables, change of lighting. In progress 187,373 22,404 Dec - 17 Others Risk Mitigation, reduction weight of PET bottles, bathroom expansion, various SIG -OCA, ammonia sensors In progress 158,522 47,436 Dec - 17</t>
  </si>
  <si>
    <t>Subsequent Events</t>
  </si>
  <si>
    <t>Events after reporting period [Abstract]</t>
  </si>
  <si>
    <t>Disclosure of events after reporting period [text block]</t>
  </si>
  <si>
    <t xml:space="preserve"> Note 36 a) The Consolidated Financial Statements of CCU S.A. have been approved by the Board of Directors on February 28, 2018. b) According to Note 1, point (6) 15.79 49,222,782 6,310,613,119 83.01 c) On January 12, 2018, CCU, through its subsidiary CCU Inversiones ll Limitada, paid a commited capital in Zona Franca Central Cervecera S.A.S for an amount of US$ 17,546,322 10,668,866 d) There are no others subsequent events between the closing date and the filing date of these Financial Statements (February 28, 2018) that could significantly affect their interpretation.</t>
  </si>
  <si>
    <t>Summary of significant accounting policies (Policies)</t>
  </si>
  <si>
    <t>Disclosure of basis of preparation of financial statements [text block]</t>
  </si>
  <si>
    <t xml:space="preserve"> 2.1 Basis of preparation The accompanying consolidated financial statements have been prepared in accordance with International Financial Reporting Standards (IFRS), issued by the International Accounting Standard Board (IASB), which have been applied consistently in the years presented. The consolidated financial statements have been prepared on a historical basis, as modified by the subsequent valuation of financial assets and financial liabilities (including derivative instruments) at fair value. The preparation of the Consolidated Financial Statements in accordance with IFRS requires the use of certain critical accounting estimates. It also requires that management uses its professional judgment in the process of applying the Company’s accounting policies. See Note 3 All IFRS standards, amendments and enhancements whose adoption was required by January 1, 2017, have been adopted by the Company, without significant impacts on the financial statements as of December 31, 2017. At the date of issuance of these consolidated financial statements the following Standards, Amendments, Improvements and Interpretations to existing IFRS standards have been published to existing standards that have not taken effect and that the Company has not adopted in advance or when applied corresponds. New Standards, Improvements, Amendments and Interpretations Mandatory for years beginning in: Amendments to IFRS 2 Classification and Measurement of Share-based Payment Transactions. January, 1, 2018 IFRIC Interpretation 22 Foreign Currency Transactions and Advance Consideration. January, 1, 2018 Amendments to IAS 40 Transfers of Investment Property. January, 1, 2018 Improvement to IAS 28 Investment in Associates and Joint Ventures: Measuring an associate or joint venture at fair value. January, 1, 2018 IFRS 9 Financial Instruments. January, 1, 2018 IFRS 15 Revenue fro Contracts with Customers. January, 1, 2018 Amendments to IFRS 15 Clarifications to IFRS 15 Revenue fro Contracts with Customers. January, 1, 2018 IFRS 16 Leases. January, 1, 2019 IFRC 23 Uncertainty over Income Tax Treatments. January, 1, 2019 Amendments to IFRS 9 Financial Instruments. January, 1, 2019 Amendments to IAS 28 Investment in Associates and Joint Ventures January, 1, 2019 Amendments to IFRS 3 Business combination. January, 1, 2019 Amendments to IFRS 11 Joint arrangements. January, 1, 2019 Amendments to IAS 12 Income taxes. January, 1, 2019 Amendments to IAS 23 Borrowing costs. January, 1, 2019 The Company estimates the adoption of these new Standards, Improvements, Amendments and Interpretations mentioned in the table above will not have a material impact on the Consolidated Financial Statements upon initial application, except by the application of IFRS 9, IFRS 15 and IFRS 16 which is described as follows how this affect to the Company: - In relation with IFRS 9, the Company has made an evaluation of its impacts which included the determination of gaps between criteria of classification and measurement of financial instruments with respect to the criteria currently used and the determination of the impact of moving to a model of expected losses to determine the impairment of its financial assets. Based on the evaluation performed it has been determined there are no significant changes that affect the classification and measurement of its financial assets after applying IFRS 9. Nor have impacts on accounting policies been identified for financial liabilities, since the new requirements only affect accounting for liabilities that are designated at fair value through profit or loss, over which the Company, as of December 31, 2017 does not have, nor have there been any debt renegotiations that could be affected by the new clarifications regarding the accounting treatment regarding modification of liabilities. In relation to the new impairment model, the standard requires the recognition of impairment losses based on expected credit losses (PCE) instead of only credit losses incurred as indicated in IAS 39. Based on the evaluations performed on Trade and other accounts receivable as of December 31, 2017, the Company has estimated that there is no significant impact on the determination of the provision for impairment losses, but the accounting policy will be modified. The date of adoption of this new standard is mandatory as of January 1, 2018. The Company will apply this standard prospectively, using the practical resources allowed by the standard and given that the effects are not significant, the comparative balances for the year 2017 will not be restated. - In relation with IFRS 15, the basic principle of IFRS 15 is an entity recognizes income from ordinary activities, in a way that represents the transfer of goods or services committed to customers, in exchange for an amount that reflects the compensation, in which the entity, expects to have entitled in change these goods or services. An entity shall recognize revenue from ordinary activities in accordance with that basic principle by applying the following 5 steps which are: Step 1  Identify the contract (or contracts) with the customer. Step 2 - Identify performance obligations in the contract. Step 3 - Determine the price of the transaction. Step 4 - Assign the price of the transaction between performance obligations. Step 5 - Recognize income from ordinary activities when (or as) the entity satisfies a performance obligation. The Company has carried out an evaluation of the 5 steps indicated above and no new performance obligations have been identified or different from those already presented in the Consolidated Financial Statements and additionally has determined there are no significant changes in the recognition of income, since these are recorded to the extent that it is likely the economic benefits flow to the Company and can be measured reliably, with determined prices that are measured at the fair value of the economic benefits received or to be received, once the performance obligation is satisfied and income is presented net of valued added tax, specific taxes, returns, discounts and rappel. The date of adoption of this new standard is mandatory as of January 1, 2018. The Company will apply this standard prospectively, using the practical resources allowed by the standard and given that the effects are not significant, the comparative balances for the year 2017 will not be restated. - IFRS 16 about leases requires that the lease contracts currently classified as operational, with maturities greater than 12 months, have an accounting treatment similar to financial leases. In general terms, this means that an asset must be recognized for the right to use the assets subject to operational lease contracts and a liability, equivalent to the present value of the payments associated with the contract. As for the effects on the result, the monthly lease payments will be replaced by the depreciation of the asset and the recognition of a financial expense. At the date of issuance of these Consolidated Financial Statements, the Company is evaluating the impact of the adoption of this leasing standard, including the effects it may have on covenants and other financial indicators.</t>
  </si>
  <si>
    <t>Disclosure of basis of consolidation [text block]</t>
  </si>
  <si>
    <t xml:space="preserve"> 2.2 Basis of consolidation Subsidiaries Subsidiaries are entities over which the Company has power to direct their financial and operating policies, which generally is the result of ownership of more than half of the voting rights. Subsidiaries are consolidated from the date on which control was obtained by the Company, and are excluded from consolidation as of the date the Company loses such control. The acquisition method is used for the accounting of acquisition of subsidiaries. The acquisition cost is the fair value of the assets delivered, of the equity instruments issued and of the liabilities incurred or assumed as of the exchange date. The identifiable assets acquired, as well as the identifiable liabilities and contingencies assumed in a business combination are initially valued at their fair value on the acquisition date, regardless the scope of minority interests.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as income. Joint operations As explained in Note 1 Intercompany transaction Intercompany transactions, balances and unrealized gains from transactions between the Company’s entities are eliminated in consolidation. Unrealized losses are also eliminated, unless the transaction provides evidence of an impairment of the asset transferred. Whenever necessary, the accounting policies of subsidiaries are amended to ensure uniformity with the policies adopted by the Company. Non-controlling Interest Non-controlling interest is presented in the Equity section of the Consolidated Stament of Financial Position. The net income attributable to equity holder of the parent and non-controlling interest are each disclosed separately in the Consolidated Statement of Income after net income. Investments accounted for using the equity method Joint ventures and associates The Company maintains investments in joint arrangements that qualify as joint ventures, which correspond to a contractual agreement by which two or more parties carry out an economic activity that is subject to joint control, and normally involves the establishment of a separate entity in which each party has a share based on a shareholders’ agreement. In addition, the Company maintains investments in associates which are defined as entities in which the investor does not have significant influence and are not a subsidiary or a joint venture. The Company accounts for its participation in joint arrangements that qualify as joint ventures and in associates using the equity method. The financial statements of the joint venture are prepared for the same year, under accounting policies consistent with those of the Company. Adjustments are made to agree any difference in accounting policies that may exist with the Company’s accounting policies. Whenever the Company contributes or sells assets to companies under joint control or associates, any income or loss arising from the transaction is recognized based on how the asset is realized. When the Company purchases assets from those companies, it does not recognize its share in the income or loss of the joint venture in respect to such transaction until the asset is sold or realized.</t>
  </si>
  <si>
    <t>Description of accounting policy for segment reporting [text block]</t>
  </si>
  <si>
    <t xml:space="preserve"> 2.3 Financial information as per operating segments The Company has defined three operating segments which are essentially defined with respect to its revenues in the geographic areas of commercial activity: 1.- Chile, 2.- International business and 3.- Wine. These operating segments mentioned are consistent with the way the Company is managed and how results will be reported by CCU. These segments reflect separate operating results which are regularly reviewed by chief operating decision maker in order to make decisions about the resources to be allocated to the segment and assess its performance (See Note 6 The segments performance is measured according to several indicators, of which OR (Adjust Operating Result), OR before Exceptional Items (EI), ORBDA (Adjust Operating Result Before Depreciation and Amortization), ORBDA before EI, ORBDA margin (ORBDA’s % of total revenues for the operating segment), the volumes and Net sales. Sales between segments are conducted using terms and conditions at current market rates. The Company defined the Adjusted Operating Result as the Net incomes (losses) before Other gains (losses), Net financial cost, Equity and income from joint ventures and associates, Foreign currency exchange differences, Results as per adjustment units and Income tax, and the ORBDA, for the Company purposes, is defined as Adjusted Operating Result before Depreciation and Amortization. MSD&amp;A, included Marketing, Selling, Distribution and Administrative expenses. Corporate revenues and expenses are presented separately within the other.</t>
  </si>
  <si>
    <t>Description of accounting policy for foreign currency translation [text block]</t>
  </si>
  <si>
    <t xml:space="preserve"> 2.4 Foreign currency and unidad de fomento (Adjustment unit) Presentation and functional currency The Company uses the Chilean peso (Ch$ or CLP) as its functional currency and for the presentation of its financial statements. The functional currency has been determined considering the economic environment in which the Company carries out its operations and the currency in which the main cash flows are generated. The functional currency of the Argentinian, Uruguayan and Paraguayan subsidiaries is the Argentine peso, Uruguayan Peso and Paraguayan guarani, respectively. The functional currency of the joint venture and associates in Colombia and Bolivia are the Colombian peso and Bolivian peso, respectively. Transactions and balances Transactions in foreign currencies and adjustment units (“Unidad de Fomento” or “UF”) are initially recorded at the exchange rate of the corresponding currency or adjustment unit as of the date on which the transaction occurs. The Unidad de Fomento (UF) is a Chilean inflation-indexed peso-denominated monetary unit. The UF rate is set daily in advance based on changes in the previous month’s inflation rate. At the close of each Consolidated Statement of Financial Position, the monetary assets and liabilities denominated in foreign currencies and adjustment units are translated into Chilean pesos at the exchange rate of the corresponding currency or adjustment unit. The exchange difference arising, both from the liquidation of foreign currency transactions, as well as from the valuation of foreign currency monetary assets and liabilities, is included in statement of income, in Foreign currency exchange differences, while the difference arising from the changes in adjustment units are recorded in the statement of income as Result as per adjustment units. For consolidation purposes, the assets and liabilities of the subsidiaries whose functional currency is different from the Chilean peso are translated into Chilean pesos by using the exchange rates valid as of the date of the consolidated financial statements, and the exchange differences originated by the translation of the assets and liabilities are recorded in Equity Reserve, under the Currency Translation Reserves item. The income and expense are translated at the monthly average exchange rate for the corresponding terms as differences since there have not been significant fluctuations in the exchange rates during each month. Chilan Pesos as pero unit of foreign currency or adjustable unit As of December As of December As of December Ch$ Ch$ Ch$ Foreign currencies US Dollar USD 614.75 669.47 710.16 Euros EUR 739.15 705.60 774.61 Argentine Peso ARS 32.96 42.13 54.46 Uruguayan Peso UYU 21.34 22.82 23.71 Canadian Dollar CAD 491.05 498.38 511.50 Sterling Pound GBP 832.09 826.10 1,053.02 Paraguayan Guarani PYG 0.11 0.12 0.12 Bolivians BS 89.61 97.59 103.67 Colombian Peso COP 0.21 0.22 0.22 Adjustment Units Unidad de fomento (*) UF 26,798.14 26,347.98 25,629.09 (*) The Unidad de Fomento (UF) is a Chilean inflation-indexed, peso-denominated monetary unit. The UF rate is set daily in advance based on changes in the previous month´s inflation rate.</t>
  </si>
  <si>
    <t>Description of accounting policy for cash flows [text block]</t>
  </si>
  <si>
    <t xml:space="preserve"> 2.5 Cash and cash equivalents Cash and cash equivalents includes available cash, bank balances, time deposits at financial entities, investments in mutual funds and financial instruments acquired under resale agreements, as well as highly liquid short-term investments, all at a fixed interest rate, normally with original maturity of up to three months.</t>
  </si>
  <si>
    <t>Description Of Accounting PolicyFor Other Financia lAssets Explanatory [Text Block]</t>
  </si>
  <si>
    <t xml:space="preserve"> 2.6 Other financial assets Other financial assets include money market securities, derivative contracts and time deposits at financial entities maturing in more than 90 days.</t>
  </si>
  <si>
    <t>Description of accounting policy for financial instruments [text block]</t>
  </si>
  <si>
    <t xml:space="preserve"> 2.7 Financial instruments Financial assets The Company recognizes a financial asset in its Consolidated Statement of Financial Position as follows: As of the date of initial recognition, management classifies its financial assets: (i) at fair value through profit and loss (ii) Trade and other current receivables and (iii) hedging derivatives. The classification depends on the purpose for which the financial assets were acquired. For instruments not classified at fair value through Income, any cost attributable to the transaction is recognized as part of the asset’s value. The fair value of instruments that are actively traded in formal markets is determined by the traded price on the financial statement closing date. For investments without an active market, fair value is determined using valuation techniques including (i) the use of recent market transactions, (ii) references to the current market value of another financial instrument of similar characteristics, (iii) discounted cash flows and (iv) other valuation models. After initial recognition, the Company values the financial assets as described below: Trade and other current receivables Trade receivable credits or accounts are recognized according to their invoice value. The Company purchases credit insurance covering approximately 90 99 10 An impairment of accounts receivable balances is recorded when there is an objective evidence that the Company not will be capable to collect amounts according to the original terms. Some indicators that an account receivable has impairment are the financial problems, initiation of a bankruptcy, financial restructuring and age of the balances of our customers. Estimated losses from bad debts are determined by applying different percentages, taking into account maturity factors, until reaching 100% of the balance in most of the debts older than 180 days, with the exception of those cases that in accordance with current policies, losses are estimated due to partial deterioration based on a case by case analysis. Impairment losses are recorded in the Consolidated Statemet of Income in the period incurred. Current trade receivable credits and accounts are initially recognized at their nominal value and are not discounted because they do not differ significantly from their fair value. The Company has determined that the calculation of the amortized cost is not materially different from the invoiced amount because the transactions do not have significant associated costs. Financial liabilities The Company recognizes a financial liability in its Consolidated Statement of Financial Position as follows: Interest-bearing loans and financial obligations Interest-bearing loans and financial obligations are initially recognized at the fair value of the resources obtained, less incurred costs that are directly attributable to the transaction. After initial recognition, interest-bearing loans and obligations are measured at amortized cost. The difference between the net amount received and the value to be paid is recognized in the Consolidated Statement of Income over the term of the loan, using the effective interest rate method. Interest paid and accrued related to loans and obligations used to finance its operations are presented under finance costs. Interest-bearing loans and obligations maturing within twelve months are classified as current liabilities, unless the Company has the unconditional right to defer payment of the obligation for at least a twelve months after the closing date of the Consolidated Financial Statement. Trade and other payables Trade and other payables are initially recognized at nominal value because they do not differ significantly from their fair value. The Company has determined that no significant differences exist between the carrying value and amortized cost using the effective interest rate method. Derivative Instruments All derivative financial instruments are initially recognized at fair value as of the date of the derivative contract and subsequently re-measured at their fair value. Gains and losses resulting from fair value measurement are recorded in the Consolidated Statement of Income as gains or losses due to fair value of financial instruments, unless the derivative instrument is designated as a hedging instrument. Financial Instruments at fair value through profit and loss include financial assets classified as held for trading and financial assets which have been designated as such by the Company. Financial assets are classified as held for trading when acquired for the purpose of selling them in the short term. The fair value of derivative financial instruments that do not qualify for hedge accounting is immediately recognized in the consolidated statement of income under Other gains (losses). The fair value of these derivatives is recorded under Other financial assets and Other financial liabilities. Derivative instruments are classified as held for trading unless they are classified as hedge instruments. Derivative instruments classified as hedges are accounted for as cash flow hedges. In order to classify a derivative as a hedging instrument for accounting purposes, the Company documents (i) as of the transaction date or at designation time, the relationship or correlation between the hedging instrument and the hedged item, as well as the risk management purposes and strategies, (ii) the assessment, both at designation date as well as on a continuing basis, whether the derivative instrument used in the hedging is highly transaction effective to offset changes in inception cash flows of the hedged item. A hedge is considered effective when changes in the cash flows of the underlying directly attributable to the risk hedged are offset with the changes in fair value, or in the cash flows of the hedging instrument with effectiveness between 80% to 125%. The total fair value of a hedging derivative is classified as assets or financial liabilities in Other non-current if the maturity of the hedged item is more than 12 months and as other assets or current liabilities if the remaining maturity of the hedged item is less than 12 months. The ineffective portion of these instruments can be viewed in Other gains (losses) of the Consolidated Statements of Income. The effective portion of the change in the fair value of derivative instruments that are designated and qualified as cash flow hedges are initially recognized in Cash Flow Hedge Reserve in a separate component of Equity. The income or loss related to the ineffective portion is immediately recognized in the Consolidated Statement of Income. The amounts accumulated in Equity are reclassified in Income during the same period in which the corresponding hedged item is reflected in the Consolidated Statement of Income. When a cash flow hedge ceases to comply with the hedge accounting criteria, any accumulated income or loss existing in Equity remains in Equity and is recognized when the expected transaction is finally recognized in the Consolidated Statement of Income. When it is estimated that an expected transaction will not occur, the accumulated gain or loss recorded in Equity is immediately recognized in the Consolidated Statement of Income. Deposits for returns of bottles and containers Deposits for returns of bottles and containers corresponds to the liabilities registered by the guarantees of money received from customers for bottles and containers placed at their disposal and represents the value that will be returned to the customer when it returns the bottles to the Company in good condition along with the original invoice. This value is determined by the estimation of the bottles and containers in circulation that are expected to be returned to the Company in the course of time based on the historic experience, physical counts held by clients and independent studies over the quantities that are in the hands of end consumers, valued at the average weighted guarantees for each type of bottles and containers. The Company does not intend to make significant repayment of these deposits within the next 12 months. Such amounts are classified within current liabilities, under the line Other financial liabilities, since the Company does not have the legal ability to defer this payment for a period exceeding 12 months. This liability is not discounted, since it is considered a payable on demand, with the original invoice and the return of the respective bottles and containers and it does not have adjustability or interest clauses of any kind in its origin.</t>
  </si>
  <si>
    <t>Description of accounting policy for impairment of financial assets [text block]</t>
  </si>
  <si>
    <t xml:space="preserve"> 2.8 Financial asset impairment As of each financial statement date the Company assesses whether a financial asset or group of financial assets is impaired. The Company assesses impairment of accounts receivable collectively by grouping the financial assets according to similar risk characteristics, which indicate the debtor’s capacity to comply with their obligations under the agreed upon conditions. When there is objective evidence that a loss due to impairment has been incurred in the accounts receivable, the loss amount is recognized in the Consolidated Statement of Income, as Administrative expenses. If the impairment loss amount decreases during subsequent periods and such decrease can be objectively related to an event occurred after recognition of the impairment, the previously recognized impairment loss is reversed. Any subsequent impairment reversal is recognized in Income provided that the carrying amount of the asset does not exceed its value as of the date the impairment was recognized.</t>
  </si>
  <si>
    <t>Description of accounting policy for measuring inventories [text block]</t>
  </si>
  <si>
    <t xml:space="preserve"> 2.9 Inventories Inventories are stated at the lower of cost acquisition or production cost and net realizable value. The production cost of finished products and of products under processing includes raw material, direct labor, indirect manufacturing expenses based on a normal operational capacity and other costs incurred to place the products at the locations and in the conditions necessary for sale, net of discounts attributable to inventories. The net realizable value is the estimated sale price in the normal course of business, less marketing and distribution expenses. When market conditions cause the production cost to be higher than its net realizable value, an allowance for assets deterioration is registered for the difference in value. This allowance for inventory deterioration also includes amounts related to obsolete items due to low turnover, technical obsolescence and products withdrawn from the market. The inventories and cost of products sold, is determined using the Weighted Average Cost (WAC). The Company estimates that most of the inventories have a high turnover. The materials and raw materials purchased from third parties are valued at their acquisition cost; once used, they are incorporated in finished products using the WAC methodology.</t>
  </si>
  <si>
    <t>Description of accounting policy for biological assets [text block]</t>
  </si>
  <si>
    <t xml:space="preserve"> 2.10 Current biological assets Under current Biological assets, the Company includes the costs associated with agricultural activities (grapes), which are capitalized up to the harvesting date, when they become part of the inventory cost for subsequent processes. The Company considers that the costs associated with agricultural activities represent a reasonable approximation to their fair value.</t>
  </si>
  <si>
    <t>Description Of Accounting Policy For Other Non Financial Assets Explanatory [Text Block]</t>
  </si>
  <si>
    <t xml:space="preserve"> 2.11 Other non-financial assets Other non-financial assets mainly includes prepayments associated with advertising related to contracts regarding the making of commercials which are work in progress and have not yet been shown (current and non-current), payments to insurances and advances to suppliers in relation with certain purchases of property, plant and equipment. Additionally it includes disbursements related to tax payments to be recovered from subsidiaries in Argentina, paid guarantees related with leases and materials to be consumed related to industrial safety implements.</t>
  </si>
  <si>
    <t>Description of accounting policy for property, plant and equipment [text block]</t>
  </si>
  <si>
    <t xml:space="preserve"> 2.12 Property, plant and equipment Property, plant and equipment items are recorded at their historic cost, less accumulated depreciation and impairment losses. The cost includes both disbursements directly attributable to the asset acquisition or construction, as well as the financing interest directly related to certain qualified assets, which are capitalized during the construction or acquisition period, as long as these assets qualify for these purposes considering the period necessary to complete and prepare the assets to be operative. Disbursements after the purchase or acquisition are only capitalized when it is likely that the future economic benefits associated to the investment will flow to the Company, and costs may be reasonably measured. Subsequent disbursements related to repairs and maintenance are recorded as expenses when incurred. Depreciation of property, plant and equipment items, including assets under financial lease, is calculated on a straight line basis over the estimated useful lives of property, plant and equipment items, taking into account their estimated residual value. When an asset is formed by significant components with different useful lives, each part is separately depreciated. Property, plant and equipment useful lives and residual values estimates are reviewed and adjusted at each financial statement closing date, if necessary. Type of Assets Number of years Land Indefinite Buildings and Constructions 20 to 60 Machinery and equipment 10 to 25 Fumiture and accesories 5 to 10 Other equipment (coolers and mayolicas) 5 to 8 Glass containers, and plastic containers 3 to 12 Vines in production 30 Gains and losses resulting from the sale of properties, plants and equipment are calculated comparing their book values against the related sales proceeds and are included in the Consolidated Statement of Income. Biological assets held by Viña San Pedro Tarapacá S.A. (VSPT) and its subsidiaries consist of vines in formation and in production. Harvested grapes are used for subsequent wine production. Vines under production are valued at the historic cost, less depreciation and any impairment loss. Depreciation of vines in production is recorded using the straight-line method over the 30-year estimated average production life, which is periodically assessed. Vines in formation are not depreciated until they start producing. Costs incurred in acquiring and planting new vines are capitalized. When the carrying amount of a property, plant and equipment item exceeds its recoverable value, it is immediately written down to its recoverable amount (See Note 2, 2.17)</t>
  </si>
  <si>
    <t>Description of accounting policy for leases [text block]</t>
  </si>
  <si>
    <t xml:space="preserve"> 2.13 Leases Lease agreements are classified as finance leases when the agreement transfers to the Company substantially all the risks and rewards inherent to ownership of the asset, in accordance with IAS 17 “Leases”. For agreements that qualify as finance leases, and an asset and a liability are recognized as of the inception date for a value equivalent to the fair value of the leased asset or the present value of future lease payments, whichever is lower. Subsequently, lease payments are allocated between the finance cost and reduction of the obligation, in order to obtain a constant interest rate on the balance of the obligation. Lease agreements that do not qualify as finance leases are classified as operating leases. Operating lease payments are charged to income using the straight-line method over the term of the lease.</t>
  </si>
  <si>
    <t>Description of accounting policy for investment property [text block]</t>
  </si>
  <si>
    <t xml:space="preserve"> 2.14 Investment property Investment property consist of land and buildings held by the Company for the purpose of generating appreciation and not to be used in the normal course of business, and are recorded at historical cost less any impairment loss. Depreciation of investment property, excluding land, is calculated using the straight-line method over the estimated useful life of the asset, taking into account their estimated residual value.</t>
  </si>
  <si>
    <t>Description of accounting policy for intangible assets other than goodwill [text block]</t>
  </si>
  <si>
    <t xml:space="preserve"> 2.15 Intangible assets other than goodwill Commercial trademarks The Company’s commercial trademarks are intangible assets with indefinite useful lives that are presented at historical cost, less any impairment loss. The Company believes that through investing in marketing, trademarks maintain their value, consequently they are considered as having indefinite useful lives and they are not amortizable. These assets are tested for impairment on a yearly basis, or when existing factors indicate a likely loss of value ( Note, 2.17 Software program Software program licenses are capitalized at the value of the costs incurred in their acquisition and in preparing the software for use. Such costs are amortized over their estimated useful lives (4 to 7 years). The maintenance costs of software programs are recognized as an expense in the year in which they are incurred. Water rights Water rights acquired by the Company correspond to the right to use existing water from natural sources, and are recorded at their attributed cost as of the date of transition to IFRS. Since such rights are perpetual they are not amortizable, however they are tested for impairment annually, or when factors exist that indicate a likely loss of value ( See Note 2.17 Distribution rights Corresponds to rights acquired to distribute different products. These rights are amortized over their estimated useful lives. Research and development Research and development expenses are recognized in the period incurred.</t>
  </si>
  <si>
    <t>Description of accounting policy for goodwill [text block]</t>
  </si>
  <si>
    <t xml:space="preserve"> Goodwill Goodwill represents the excess of the consideration transferred the amount of any non-controlling interes in the acquiree and the acquisition date fair vale of any previous equity interest in the acquiree over the fair value of the net idetificable assets acquiree, and is accounted for at its cost value less accumulated impairment losses. Goodwill related to joint venture acquisitions is included in the investment accounting value. For the purposes of impairment tests, goodwill is assigned Cash Generating Units (CGU) that is expected to benefit from the synergies of a business combination. Each unit or group of units (CGU - See Note 18 Goodwill in the acquisition of joint ventures is assessed for impairment as part of the investment, provided that there are indications that the investment may be impaired. An impairment loss is recognized for the amount by which the carrying amount of the cash generating unit exceeds its recoverable value, which is the fair value of the cash generating unit, less selling costs or its value in use, whichever is higher. An impairment loss is first allocated to goodwill to reduce its carrying amount, and then to other assets in the cash generating unit. Once recognized, impairment losses are not reversed in following years.</t>
  </si>
  <si>
    <t>Description Of Accounting Policy For Impairment Of NonCurrent Assets Other Than Goodwill Explanatory [Text Block]</t>
  </si>
  <si>
    <t xml:space="preserve"> 2.17 Impairment of non-financial assets other than goodwill The Company annually assesses the existence of non-financial asset impairment indicators. When indicators exist, the Company estimates the recoverable amount of the impaired asset. If it cannot estimate the recoverable amount of the impaired asset at an individual level, the Company estimates the recoverable amount of the cash generating unit to which the asset belongs. For intangible assets with indefinite useful lives which are not amortized, the Company performs all required testing to ensure that the carrying amount does not exceed the recoverable value. The recoverable value is defined as the fair value, less selling cost or value in use, whichever is higher. Value in use is determined by estimating future cash flows associated to the asset or to the cash generating unit, discounted from its current value by using interest rates before taxes, which reflect the time value of money and the specific risks of the asset. If the carrying amount of the asset exceeds its recoverable amount, the Company records an impairment loss in the Statement of Income. For the rest of non-financial assets other than goodwill and intangibles with indefinite useful lives, the Company assesses the existence of impairment indicators when an event or change in business circumstances indicates that the carrying amount of the asset may not be recoverable and impairment is recognized when the carrying amount is higher than the recoverable value. The Company annually assesses whether the impairment indicators of non-financial assets for which impairment losses were recorded during prior years have disappeared or decreased. In the event of such situation, the recoverable amount of the specific asset is recalculated and its carrying amount is increased, if necessary. Such increase is recognized in the Statement of Income as reversal of impairment losses. The increase in the value of the previously impaired asset is recognized only when it is originated by changes in the assumptions used to calculate the recoverable amount. The increase in the asset due to reversal of the impairment loss is limited to the amount that would have been recorded had the impairment not occurred.</t>
  </si>
  <si>
    <t>Description of accounting policy for non-current assets or disposal groups classified as held for sale [text block]</t>
  </si>
  <si>
    <t xml:space="preserve"> 2.18 Non-current assets of disposal groups classified as held for sale The Company register as non-current assets of disposal groups classified as held for sale as Property, plant and equipment expected to be sale, for which active sale negotiations have begun. These assets are measured at the lower of their carrying amount and the estimated fair value, less selling costs. From the moment in which the assets are classified as non-current assets of disposal group classified held for sale they are no longer depreciated.</t>
  </si>
  <si>
    <t>Description of accounting policy for income tax [text block]</t>
  </si>
  <si>
    <t xml:space="preserve"> 2.19 Income taxes The income tax account is composed of current income tax associated to legal income tax obligations and deferred taxes recognized in accordance with IAS 12. Income tax is recognized in the Consolidated Statement of Income by Function, except when it is related to items recorded directly in Equity, in which case the tax effect is also recognized in Equity. Income Tax Obligation Income tax obligations are recognized in the financial statements on the basis of the best estimates of taxable profits as of the financial statement closing date, and the income tax rate valid as of that date in the countries where the Company operates. Deferred Tax Deferred taxes are those the Company expects to pay or to recover in the future, due to temporary differences between the carrying amount of assets and liabilities (carrying amount for financial reporting purposes) and the corresponding tax basis of such assets and liabilities used to determine the profits subject to taxes. Deferred tax assets and liabilities are generally recognized for all temporary differences, and they are calculated at the rates that will be valid on the date the liabilities are paid or the assets realized. Deferred tax is recognized on temporary differences arising from investments in subsidiaries and associates, except in cases where the Company is able to control the date on which temporary differences will be reversed, and it is likely that they will not be reverted in the foreseeable future. Deferred tax assets, including those arising from tax losses are recognized provided it is likely that in the future there will be taxable profits against which deductible temporary differences can be offset. Deferred tax assets and liabilities are offset when there is a legal right to offset tax assets against tax liabilities, and the deferred tax is related to the same taxable entity and the same tax authority.</t>
  </si>
  <si>
    <t>Description of accounting policy for employee benefits [text block]</t>
  </si>
  <si>
    <t xml:space="preserve"> 2.20 Employees benefits Employees Vacation The Company accrues the expense associated with staff vacation when the employee earns the benefit. Employees Bonuses The Company recognizes a liability and an expense for bonuses when it’s contractually obligated, it is estimated that, depending on the income requirement at a given date, bonuses will be paid out at the end of the year. Severance Indemnity The Company recognizes a liability for the payment of irrevocable severance indemnities, originated from the collective and individual agreements entered into with employees. Such obligation is determined based on the actuarial value of the accrued cost of the benefit, a method which considers several factors in the calculation, such as estimates of future continuance, mortality rates, future salary increases and discount rates. The determined value is shown at its present value by using the accrued benefits for years of service method. The discount rates are determined by reference to market interest rates curves. The current losses and gains are directly recorded in Income. According to the amendment of IAS 19, the actuarial gains and losses are recognized directly in Other Comprehensive Income, under Equity and, according to the accounting policies of the Company, financial costs related to the severance indemnity are directly recorded under Financial cost in the Consolidated Statement of Income.</t>
  </si>
  <si>
    <t>Description of accounting policy for provisions [text block]</t>
  </si>
  <si>
    <t xml:space="preserve"> 2.21 Provisions Provisions are recognized when: (i) the Company has a current legal or implicit obligation, as a result of past events, (ii) it is probable that monetary resources will be required to settle the obligation and (iii) the amounts can be reasonably established. The amounts recognized as provisions as of the financial statement closing date, are Management’s best estimates, and consider the necessary disbursements to liquidate the obligation. The concepts used by the Company to establish provisions charged against income correspond mainly to civil, labor and taxation proceedings that could affect the Company ( See Note 23 ).</t>
  </si>
  <si>
    <t>Description of accounting policy for recognition of revenue [text block]</t>
  </si>
  <si>
    <t xml:space="preserve"> Revenue recognition Revenue is recognized when it is likely that economic benefits will flow to the Company and these can be reliably measured. Income is measured at the fair value of the economic benefits received or to be received, and is presented net of valued added tax, specific taxes, returns, discounts and rebates. Goods sold are recognized after the Company has transferred to the buyer all the risks and benefits inherent to ownership of the goods, and it do not have the right to dispose of them. In general, this means that sales are recorded when the risks and benefits of ownership are transferred to the customer, pursuant to the terms agreed in the commercial agreements. Sale of products in the domestic market The Company obtains its revenues, both in Chile and Argentina, mainly from the sales of beers, soft drinks, mineral waters, purified water, nectars, wines, cider and spirits, products that are distributed through retail establishments, wholesale distributors and supermarket chains, and none of which act as commercial agents of the Company. Such revenues in the domestic markets, net of the value added tax, specific taxes, returns, discounts and rebates to clients, are recognized when products are delivered, together with the transfer of all risks and benefits related to them. Exports In general, the Company’s sales delivery conditions are the basis for revenue recognition related to exports. The structure of revenue recognition is based on the grouping of Incoterms, mainly in the following groups: • "FOB (Free on Board) shipping point", by which the buyer organizes and pays for transportation, consequently the sales occurs and revenue is recognized upon delivery of the merchandise to the transporter hired by the buyer. • “CIF (Cost, Insurance &amp; Freight) and similar", by which the Company organizes and pays for external transportation and some other expenses, although CCU ceases being responsible for the merchandise after delivering it to the marine or air shipping company in accordance with the relevant terms. The sale occurs and revenue is recognized upon the delivery of merchandise at the port of destination. In case of discrepancies between the commercial agreements and Incoterms, the former shall prevail.</t>
  </si>
  <si>
    <t>Description Of Accounting Policy For Dealers And Supermarkets Trade Agreements Explanatory [Text Block]</t>
  </si>
  <si>
    <t xml:space="preserve"> Commercial agreements with distributors and supermarket chains The Company enters into commercial agreements with its clients, distributors and supermarkets through which they establish: (i) volume discounts and other client variables, (ii) promotional discounts that correspond to an additional rebate on the price of the products sold due to commercial initiatives development (temporary promotions), (iii) payment for services and rendering of counter-services (advertising and promotional agreements, use of preferential spaces and others) and (iv) shared advertising, which corresponds to the Company’s participation in advertising campaigns, promotional magazines and opening of new sales locations. Volume discounts and promotional discounts are recognized as a reduction in the selling price of the products sold. Shared advertising contributions are recognized when the advertising activities agreed upon with the distributor have been carried out, and they are recorded as marketing expenses incurred, under Other expenses by function. Commitments with distributors or importers in the exports area are recognized on the basis of existing trade agreements.</t>
  </si>
  <si>
    <t>Description Of Accounting Policy For Products Cost Of Sales Explanatory [Text Block]</t>
  </si>
  <si>
    <t xml:space="preserve"> 2.24 Cost of sales of products Cost of sales includes the production cost of the products sold and other costs incurred to place inventories at the locations and under the conditions necessary for the sale. Such costs mainly include raw materials costs, packing costs, production staff labor costs, production-related asset depreciation, returnable bottles depreciation, license payments, operating costs and plant and equipment maintenance costs.</t>
  </si>
  <si>
    <t>Description Of Accounting Policy For Other Expense By Function Explanatory [Text Block]</t>
  </si>
  <si>
    <t xml:space="preserve"> 2.25 Other expenses by function Other expenses by function mainly include advertising and promotion expenses, depreciation of assets sold, selling expenses, marketing costs (sets, signs, neon signs at customer facilities) and marketing and sales staff remuneration and compensation.</t>
  </si>
  <si>
    <t>Description Of Accounting Policy For Distribution Costs Explanatory [Text Block]</t>
  </si>
  <si>
    <t xml:space="preserve"> 2.26 Distribution expenses Distribution costs include all the necessary costs to deliver products to customers.</t>
  </si>
  <si>
    <t>Description Of Accounting Policy For Administrative Expense Explanatory [Text Block]</t>
  </si>
  <si>
    <t xml:space="preserve"> 2.27 Administrative expenses Administrative expenses include support unit staff remuneration and compensation, depreciation of offices, equipment, facilities and furniture used for these functions, non-current asset amortization and other general and administrative expenses.</t>
  </si>
  <si>
    <t>Description of accounting policy for environment related expense [text block]</t>
  </si>
  <si>
    <t xml:space="preserve"> Environment liabilities Environmental liabilities are recorded based on the current interpretation of environmental laws and regulations, or when an obligation is likely to occur and the amount of such liability can be reliably calculated. Disbursements related to environmental protection are charged to the Consolidated Statements of Income by Function as incurred, except for investments in infrastructure designed to comply with environmental requirements, which are accounted for following the accounting policies for property, plant and equipment.</t>
  </si>
  <si>
    <t>General Information (Tables)</t>
  </si>
  <si>
    <t>Disclosure of detailed information about main brands under license [Text Block]</t>
  </si>
  <si>
    <t xml:space="preserve"> The described licenses are detailed as follows: Main brands under license Licenses Validity Date Amstel in Argentina (1) July 2022 Austral in Chile (3) July 2018 Blue Moon in Chile (4) December 2021 Budweiser in Argentina (16) December 2025 Coors in Paraguay Negotiating the terms of a new contract Coors in Chile (5) December 2025 Coors in Argentina (6) December 2019 Coors in Colombia (6) December 2020 Crush, Canada Dry (Ginger Ale, Agua Tónica and Limón Soda) in Chile (7) December 2018 Frugo in Chile Indefinitely Gatorade in Chile (8) December 2018 Heineken in Bolivia (9) December 2024 Heineken in Paraguay Negotiating the terms of a new contract Heineken in Chile, Argentina and Uruguay (10) 10 years renewables Heineken in Colombia (11) March 2028 Miller in Argentina (11) December 2026 Miller and Miller Genuine Draft in Colombia (14) December 2026 Nestlé Pure Life in Chile (7) December 2022 Paulaner in Paraguay April 2019 Pepsi, Seven Up and Mirinda in Chile December 2043 Red Bull in Argentina (15) December 2017 Red Bull in Chile (12) Indefinitely Schneider in Paraguay Negotiating the terms of a new contract Sol in Chile and Argentina (10) 10 years renewables Sol in Colombia (2) March 2028 Té Lipton in Chile March 2020 Tecate in Colombia March 2028 Watt's (nectars, fruit-based drinks and other) rigid packaging, except carton in Chile Indefinitely Watt's in Paraguay (13) July 2019 Watt´s in Uruguay 99 years (1) After the initial termination date, license is automatically renewed under the same conditions (Rolling Contract), each year for a period of 10 (2) The contract will remain in effect as long as the Heineken license agreeemente for Colombia remains in force. (3) Renewable for periods of two years, subject to the compliance of the contract conditions (4) If Renewal criteria have benn satisfied, renewable through December, 2025, thereafter shall automatically renew every year for a new term of 5 years (5) After the initial termination date, license is automatically renewed under the same conditions (Rolling Contract), each year for a period of 5 (6) License renewable for one period of 5 (7) License renewable for periods of 5 (8) Renewable for an additional period equal to the duration of the Shareholders Agreement of Bebidas CCU-PepsiCo Spa, subject to the compliance of the contract conditions. (9) License for 10 years, automatically renewable for periods of 5 (10) License for 10 years, automatically renewable on the same terms (Rolling Contract), each year for a period of 10 (11) After the initial termination date, License is automatically renewable each year for a period of 5 (12) Indefinite contract, notice of termination 6 months in advance. The earliest possible effective date of termination is October 31, 2018. Indefinite contract, notice of termination must be given 6 months in advance. The earliest possible effective date of termination is October 31, 2018. (13) License subject to the terms and conditions of the "International Association Agreement" signed in February 2016 between CCU and Watt's SA. (14) Distribution will begin in April 2017 and the begin of local production is estimated by October 2019. (15) This license was not renew. (16) On September 6, 2017 the Company communicated to the Comisón para el Mercado Financiero that CCU and Compañía Cervecerías Unidas Argentina S.A. (“CCU-A”), entity organized under the laws of the Republic of Argentina and subsidiary of CCU, have agreed with Anheuser-Busch InBev S.A./N.V. (“ABI” and together with CCU-A the “Parties”), an offer letter (“Term Sheet”) which, amongst other matters, contemplates an early termination of the license agreement in Argentina of the brand “ Budweiser</t>
  </si>
  <si>
    <t>Disclosure Of Detailed Information About Average Number Of Employees [Text Block]</t>
  </si>
  <si>
    <t xml:space="preserve"> As of December 31, 2017 the Company had a total 8,270 employees detailed as follows: Number of employes Parent company Consolidated Senior Executives 10 16 Managers and Deputy Managers 74 396 Other workers 279 7,858 Total 363 8,270 </t>
  </si>
  <si>
    <t>Information About Proportion Of Ownership Interest In Subsidiary [Text Block]</t>
  </si>
  <si>
    <t xml:space="preserve"> The consolidated financial statements include the following direct and indirect significant subsidiaries where the percentage of participation represents the economic interest at a consolidated level: Share percentage direct and indirect Subsidiary Tax ID Country of origin Functional currency As of December 31, 2017 As of December 31, Direct % Indirect % Total % Total % Aguas CCU-Nestlé Chile S.A. (1) 76,007,212-5 Chile Chilean Pesos - 50.0917 50.0917 50.0917 CRECCU S.A. 76,041,227-9 Chile Chilean Pesos 99.9602 0.0398 100.0000 100.0000 Cervecería Belga de la Patagonia S.A. 76,077,848-6 Chile Chilean Pesos - 25.5034 25.5034 25.5034 Inversiones Invex CCU Dos Ltda. 76,126,311-0 Chile Chilean Pesos 99.8516 0.1484 100.0000 100.0000 Inversiones Invex CCU Tres Ltda. (5) 76,248,389-0 Chile Chilean Pesos 99.9999 0.0001 100.0000 99.9997 Bebidas CCU-PepsiCo SpA. 76,337,371-1 Chile Chilean Pesos - 49.9866 49.9866 49.9866 CCU Inversiones II Ltda. (2) 76,349,531-0 Chile US Dollar 99.5065 0.4934 99.9999 99.9996 Bebidas Carozzi CCU SpA. 76,497,609-6 Chile Chilean Pesos - 49.9917 49.9917 49.9917 Bebidas Ecusa SpA. 76,517,798-7 Chile Chilean Pesos - 99.9834 99.9834 99.9834 Promarca Internacional SpA. 76,574,762-7 Chile US Dollar - 49.9917 49.9917 49.9917 CCU Inversiones S.A. (6) 76,593,550-4 Chile Chilean Pesos 98.8398 1.1335 99.9733 99.9733 Inversiones Internacionales SpA. 76,688,727-9 Chile US Dollar - 80.0000 80.0000 - New Ecusa S.A. 76,718,230-9 Chile Chilean Pesos - 99.9834 99.9834 99.9834 Promarca S.A. 76,736,010-K Chile Chilean Pesos - 49.9917 49.9917 49.9917 Vending y Servicios CCU Ltda. 77,736,670-K Chile Chilean Pesos - 99.9738 99.9738 99.9738 Inversiones Invex CCU Ltda. 78,418,890-6 Chile US Dollar 6.7979 93.1926 99.9905 99.9905 Transportes CCU Ltda. 79,862,750-3 Chile Chilean Pesos 98.0000 2.0000 100.0000 100.0000 Fábrica de Envases Plásticos S.A. 86,150,200-7 Chile Chilean Pesos 90.9100 9.0866 99.9966 99.9966 Millahue S.A. 91,022,000-4 Chile Chilean Pesos 99.9621 - 99.9621 99.9621 Viña San Pedro Tarapacá S.A. (*) (6) 91,041,000-8 Chile Chilean Pesos - 67.1992 67.1992 64.6980 Manantial S.A. (1) 96,711,590-8 Chile Chilean Pesos - 50.5507 50.5507 50.5507 Viña Altaïr SpA. (7) 96,969,180-9 Chile Chilean Pesos - 67.1992 67.1992 64.6980 Cervecería Kunstmann S.A. 96,981,310-6 Chile Chilean Pesos 50.0007 - 50.0007 50.0007 Cervecera CCU Chile Ltda. 96,989,120-4 Chile Chilean Pesos 99.7500 0.2499 99.9999 99.9999 Viña del Mar de Casablanca S.A. (7) 96,993,110-9 Chile Chilean Pesos - - - 64.6980 Embotelladora Chilenas Unidas S.A. (1) 99,501,760-1 Chile Chilean Pesos 99.0670 0.9164 99.9834 99.9834 Viña Valles de Chile S.A. 99,531,920-9 Chile Chilean Pesos - 67.1992 67.1992 64.7080 Comercial CCU S.A. 99,554,560-8 Chile Chilean Pesos 50.0000 49.9866 99.9866 99.9866 Viña Orgánica SPT S.A. 99,568,350-4 Chile Chilean Pesos - 67.1992 67.1992 64.6980 Compañía Pisquera de Chile S.A. 99,586,280-8 Chile Chilean Pesos 46.0000 34.0000 80.0000 80.0000 Andina de Desarrollo S.A. 0-E Argentina Argentine Pesos - 59.1970 59.1970 59.1970 Cía. Cervecerías Unidas Argentina S.A. (3) 0-E Argentina Argentine Pesos - 99.9924 99.9924 99.9924 Compañía Industrial Cervecera S.A. 0-E Argentina Argentine Pesos - 99.9949 99.9949 99.9949 Finca Eugenio Bustos S.A. 0-E Argentina Argentine Pesos - 67.1992 67.1992 64.6980 Finca La Celia S.A. 0-E Argentina Argentine Pesos - 67.1992 67.1992 64.6980 Los Huemules S.R.L. 0-E Argentina Argentine Pesos - 74.9979 74.9979 75.4931 Sáenz Briones y Cía. S.A.I.C. 0-E Argentina Argentine Pesos - 89.9150 89.9150 89.9149 International Spirits Investments USA LLCC 0-E United States US Dollar - 80.0000 80.0000 - CCU Investments Limited (5) 0-E Cayman Islands US Dollar - - - 100.0000 Southern Breweries Limited (4) 0-E Cayman Islands US Dollar 38.7841 61.2101 99.9942 99.9942 Bebidas del Paraguay S.A. (2) 0-E Paraguay Paraguayan Guaranies - 50.0049 50.0049 50.0049 Distribuidora del Paraguay S.A. (2) 0-E Paraguay Paraguayan Guaranies - 49.9589 49.9589 49.9589 Sajonia Brewing Company S.R.L. (2) 0-E Paraguay Paraguayan Guaranies - 25.5025 25.5025 25.5025 Andrimar S.A. 0-E Uruguay Uruguayan Pesos - 99.9999 99.9999 99.9999 Coralina S.A. 0-E Uruguay Uruguayan Pesos - 99.9999 99.9999 99.9999 Marzurel S.A. 0-E Uruguay Uruguayan Pesos - 99.9999 99.9999 99.9999 Milotur S.A. 0-E Uruguay Uruguayan Pesos - 99.9999 99.9999 99.9999 (*) Public company in Chile.</t>
  </si>
  <si>
    <t>Information About Proportion Of Voting Power Held In Subsidiary [Text Block]</t>
  </si>
  <si>
    <t xml:space="preserve"> In addition to what is shown in the preceding table, the following are the percentages of participation with voting rights, in each of the subsidiaries as of December 31, 2017 and December 31, 2016, respectively. Each shareholder has one vote per share owned or represented. The percentage of participation with voting rights represents the sum of the direct participation and indirect participation through a subsidiary. Share percentage with voting rights Subsidiary Tax ID Country of origin Functional currency As of December 31, As of December 31, % % Aguas CCU-Nestlé Chile S.A. (1) 76,007,212-5 Chile Chilean Pesos 50.0917 50.0917 CRECCU S.A. 76,041,227-9 Chile Chilean Pesos 100.0000 100.0000 Cervecería Belga de la Patagonia S.A. 76,077,848-6 Chile Chilean Pesos 25.5034 25.5034 Inversiones Invex CCU Dos Ltda. 76,126,311-0 Chile Chilean Pesos 100.0000 100.0000 Inversiones Invex CCU Tres Ltda. (5) 76,248,389-0 Chile Chilean Pesos 100.0000 99.9997 Bebidas CCU-PepsiCo SpA. 76,337,371-1 Chile Chilean Pesos 49.9866 49.9866 CCU Inversiones II Ltda. (2) 76,349,531-0 Chile US Dollar 100.0000 100.0000 Bebidas Carozzi CCU SpA. 76,497,609-6 Chile Chilean Pesos 49.9917 49.9917 Bebidas Ecusa SpA. 76,517,798-7 Chile Chilean Pesos 99.9834 99.9834 Promarca Internacional SpA. 76,574,762-7 Chile US Dollar 49.9917 49.9917 CCU Inversiones S.A. (6) 76,593,550-4 Chile Chilean Pesos 99.9733 99.9733 Inversiones Internacionales SpA. 76,688,727-9 Chile US Dollar 80.0000 - New Ecusa S.A. 76,718,230-9 Chile Chilean Pesos 99.9834 99.9834 Promarca S.A. 76,736,010-K Chile Chilean Pesos 49.9917 49.9917 Vending y Servicios CCU Ltda. 77,736,670-K Chile Chilean Pesos 99.9738 99.9738 Inversiones Invex CCU Ltda. 78,418,890-6 Chile US Dollar 99.9905 99.9905 Transportes CCU Ltda. 79,862,750-3 Chile Chilean Pesos 100.0000 100.0000 Fábrica de Envases Plásticos S.A. 86,150,200-7 Chile Chilean Pesos 100.0000 100.0000 Millahue S.A. 91,022,000-4 Chile Chilean Pesos 99.9621 99.9621 Viña San Pedro Tarapacá S.A. (*) (6) 91,041,000-8 Chile Chilean Pesos 67.1992 64.6980 Manantial S.A. (1) 96,711,590-8 Chile Chilean Pesos 50.5507 50.5507 Viña Altaïr SpA. (7) 96,969,180-9 Chile Chilean Pesos 67.1992 64.6980 Cervecería Kunstmann S.A. 96,981,310-6 Chile Chilean Pesos 50.0007 50.0007 Cervecera CCU Chile Ltda. 96,989,120-4 Chile Chilean Pesos 100.0000 100.0000 Viña del Mar de Casablanca S.A. (7) 96,993,110-9 Chile Chilean Pesos - 64.6980 Embotelladora Chilenas Unidas S.A. (1) 99,501,760-1 Chile Chilean Pesos 99.9834 99.9834 Viña Valles de Chile S.A. 99,531,920-9 Chile Chilean Pesos 67.1992 64.7080 Comercial CCU S.A. 99,554,560-8 Chile Chilean Pesos 100.0000 100.0000 Viña Orgánica SPT S.A. 99,568,350-4 Chile Chilean Pesos 67.1992 64.6980 Compañía Pisquera de Chile S.A. 99,586,280-8 Chile Chilean Pesos 80.0000 80.0000 Andina de Desarrollo S.A. 0-E Argentina Argentine Pesos 100.0000 100.0000 Cía. Cervecerías Unidas Argentina S.A. (3) 0-E Argentina Argentine Pesos 100.0000 100.0000 Compañía Industrial Cervecera S.A. 0-E Argentina Argentine Pesos 100.0000 100.0000 Finca Eugenio Bustos S.A. 0-E Argentina Argentine Pesos 67.1992 64.6980 Finca La Celia S.A. 0-E Argentina Argentine Pesos 67.1992 64.6980 Los Huemules S.R.L. 0-E Argentina Argentine Pesos 74.9979 75.4931 Sáenz Briones y Cía. S.A.I.C. 0-E Argentina Argentine Pesos 100.0000 100.0000 International Spirits Investments USA LLCC 0-E United States US Dollar 80.0000 - CCU Investments Limited (5) 0-E Cayman Islands US Dollar - 100.0000 Southern Breweries Limited (4) 0-E Cayman Islands US Dollar 100.0000 100.0000 Bebidas del Paraguay S.A. (2) 0-E Paraguay Paraguayan Guaraníes 50.0049 50.0049 Distribuidora del Paraguay S.A. (2) 0-E Paraguay Paraguayan Guaraníes 49.9589 49.9589 Sajonia Brewing Company S.R.L. (2) 0-E Paraguay Paraguayan Guaranies 25.5025 25.5025 Andrimar S.A. 0-E Uruguay Uruguayan Pesos 99.9999 99.9999 Coralina S.A. 0-E Uruguay Uruguayan Pesos 99.9999 99.9999 Marzurel S.A. 0-E Uruguay Uruguayan Pesos 99.9999 99.9999 Milotur S.A. 0-E Uruguay Uruguayan Pesos 99.9999 99.9999 (*) Public company in Chile.</t>
  </si>
  <si>
    <t>CCU Inversiones II Ltda. [Member]</t>
  </si>
  <si>
    <t>Disclosure of detailed information about fair values of assets and liabilities in a busniess combination [Text Block]</t>
  </si>
  <si>
    <t xml:space="preserve"> During 2017, the Company has determined the fair values of assets and liabilities for this business combination as follows: Assets and Liabilities Fair Value ThCh$ Cash and cash equivalents 462,873 Trade and other current receivables 9,813 Inventories 19,552 Total current assets 492,238 Intangible assets other than goodwill 259,712 Property, plant and equipment (net) 79,126 Total non-current assets 338,838 Total Assets 831,076 Trade and other current payables 7,063 Total current liabilities 7,063 Deferred tax liabilities 25,948 Total non-current liabilities 25,948 Total liabilities 33,011 Total Shareholders' Equity 798,065 Non-controlling interests 391,052 Net identifiable assets acquired 407,013 Goodwill 234,476 Amount paid 641,489 </t>
  </si>
  <si>
    <t>Disclosure of reclassifications or changes in presentation [text block]</t>
  </si>
  <si>
    <t xml:space="preserve"> the Company have been reclassified from Other non-financial non-current assets to Current Assets and Non-Current Assets as is shown below: Current assets Balances Reclassification Balances ThCh$ ThCh$ ThCh$ Cash and cash equivalents 133,789,950 243,233 134,033,183 Trade and other current receivables 280,766,784 21,349 280,788,133 Accounts receivable from related parties 3,523,825 12,310 3,536,135 Inventories 199,290,678 20,860 199,311,538 Other non-financial assets 15,859,137 2,157 15,861,294 Non-current assets Balances Reclassification Balances ThCh$ ThCh$ ThCh$ Intangible assets other than goodwill 77,678,850 255,305 77,934,155 Goodwill 96,663,023 263,528 96,926,551 Property, plant and equipment (net) 903,831,702 273,020 904,104,722 Other non-financial assets 5,369,211 (641,489) 4,727,722 Current liabilities Balances Reclassification Balances ThCh$ ThCh$ ThCh$ Trade and other current payables 259,677,852 61,627 259,739,479 Non-current liabilities Balances Reclassification Balances ThCh$ ThCh$ ThCh$ Deferred tax liabilities 86,789,951 25,507 86,815,458 Equity Balances Reclassification Balances ThCh$ ThCh$ ThCh$ Non-controlling interests 122,994,424 363,139 123,357,563 </t>
  </si>
  <si>
    <t>Promarca S.A. [Member]</t>
  </si>
  <si>
    <t xml:space="preserve"> During June 30, 2016, the fair values of the assets and liabilities of Promarca Internacional SpA. were determined, as follows: Assets and Liabilities Fair Value ThCh$ Intangible assets other than goodwill 11,229,149 Total non-current assets 11,229,149 Total Assets 11,229,149 Deferred tax liabilities 3,029,909 Total current liabilities 3,029,909 Net identifiable assets acquired 8,199,240 Amount paid 8,199,240 </t>
  </si>
  <si>
    <t>Summary of significant accounting policies (Tables)</t>
  </si>
  <si>
    <t>Information About ExplanationOf Not Applied New Standards Or Interpretations [Text Block]</t>
  </si>
  <si>
    <t xml:space="preserve"> These standards are required to be applied by the following dates: New Standards, Improvements, Amendments and Interpretations Mandatory for years beginning in: Amendments to IFRS 2 Classification and Measurement of Share-based Payment Transactions. January, 1, 2018 IFRIC Interpretation 22 Foreign Currency Transactions and Advance Consideration. January, 1, 2018 Amendments to IAS 40 Transfers of Investment Property. January, 1, 2018 Improvement to IAS 28 Investment in Associates and Joint Ventures: Measuring an associate or joint venture at fair value. January, 1, 2018 IFRS 9 Financial Instruments. January, 1, 2018 IFRS 15 Revenue fro Contracts with Customers. January, 1, 2018 Amendments to IFRS 15 Clarifications to IFRS 15 Revenue fro Contracts with Customers. January, 1, 2018 IFRS 16 Leases. January, 1, 2019 IFRC 23 Uncertainty over Income Tax Treatments. January, 1, 2019 Amendments to IFRS 9 Financial Instruments. January, 1, 2019 Amendments to IAS 28 Investment in Associates and Joint Ventures January, 1, 2019 Amendments to IFRS 3 Business combination. January, 1, 2019 Amendments to IFRS 11 Joint arrangements. January, 1, 2019 Amendments to IAS 12 Income taxes. January, 1, 2019 Amendments to IAS 23 Borrowing costs. January, 1, 2019</t>
  </si>
  <si>
    <t>Exchange Rates Of Foreign Currencies Used For Financial Statements [Text Block]</t>
  </si>
  <si>
    <t xml:space="preserve"> The exchange rates of the primary foreign currencies and adjustment units used in the preparation of the consolidated financial statements as of December 31, 2017, 2016 and 2015 are detailed as follows: Chilan Pesos as pero unit of foreign currency or adjustable unit As of December As of December As of December Ch$ Ch$ Ch$ Foreign currencies US Dollar USD 614.75 669.47 710.16 Euros EUR 739.15 705.60 774.61 Argentine Peso ARS 32.96 42.13 54.46 Uruguayan Peso UYU 21.34 22.82 23.71 Canadian Dollar CAD 491.05 498.38 511.50 Sterling Pound GBP 832.09 826.10 1,053.02 Paraguayan Guarani PYG 0.11 0.12 0.12 Bolivians BS 89.61 97.59 103.67 Colombian Peso COP 0.21 0.22 0.22 Adjustment Units Unidad de fomento (*) UF 26,798.14 26,347.98 25,629.09 (*) The Unidad de Fomento (UF) is a Chilean inflation-indexed, peso-denominated monetary unit. The UF rate is set daily in advance based on changes in the previous month´s inflation rate.</t>
  </si>
  <si>
    <t>Useful lives or depreciation rates, property, plant and equipment [Text Block]</t>
  </si>
  <si>
    <t xml:space="preserve"> The estimated useful lives of property, plant and equipment are detailed as follows: Type of Assets Number of years Land Indefinite Buildings and Constructions 20 to 60 Machinery and equipment 10 to 25 Fumiture and accesories 5 to 10 Other equipment (coolers and mayolicas) 5 to 8 Glass containers, and plastic containers 3 to 12 Vines in production 30</t>
  </si>
  <si>
    <t>Risk Administration (Tables)</t>
  </si>
  <si>
    <t>Maturity Analysis For Derivative And Non Derivative Financial Liabilities [Text Block]</t>
  </si>
  <si>
    <t xml:space="preserve"> The Company’s financial liabilities expiring as of December 31, 2017 and 2016, based on non-discounted contractual cash flows are summarized as follows: Contractual flows maturities As of December 31, 2017 Book value 0 to 3 3 months to Over 1 year Over 3 years Over 5 years Total ThCh$ ThCh$ ThCh$ ThCh$ ThCh$ ThCh$ ThCh$ Other financial liabilities no derivative Bank borrowings 98,510,577 5,159,746 22,871,796 23,799,505 60,322,863 - 112,153,910 Bond payable 72,782,747 1,127,076 4,523,346 18,137,303 19,380,469 48,315,616 91,483,810 Financial leases obligations 17,814,875 354,543 1,034,396 2,552,580 2,551,761 27,644,377 34,137,657 Deposits for return of bottles and containers 13,228,328 - 13,228,328 - - - 13,228,328 Sub-Total 202,336,527 6,641,365 41,657,866 44,489,388 82,255,093 75,959,993 251,003,705 Hedgin derivative Derivative hedge liabilities 10,416,675 10,416,675 - - - - 10,416,675 Liability coverage 1,840,188 698,685 1,142,524 - - - 1,841,209 Sub-Total 12,256,863 11,115,360 1,142,524 - - - 12,257,884 Total 214,593,390 17,756,725 42,800,390 44,489,388 82,255,093 75,959,993 263,261,589 Contractual flows maturities As of December 31, 2016 Book value 0 to 3 3 months to Over 1 year Over 3 years Over 5 years Total ThCh$ ThCh$ ThCh$ ThCh$ ThCh$ ThCh$ ThCh$ Other financial liabilities no derivative Bank borrowings 68,685,959 8,567,124 34,661,755 31,604,772 626,411 - 75,460,062 Bond payable 74,086,739 1,108,143 4,551,720 13,401,920 19,666,590 56,878,538 95,606,911 Financial leases obligations 17,716,869 368,052 1,050,810 2,603,315 2,305,704 28,638,952 34,966,833 Deposits for return of bottles and containers 13,015,723 - 13,015,723 - - - 13,015,723 Sub-Total 173,505,290 10,043,319 53,280,008 47,610,007 22,598,705 85,517,490 219,049,529 Hedgin derivative Derivative hedge liabilities 11,118,676 11,118,676 - - - - 11,118,676 Sub-Total 11,118,676 11,118,676 - - - - 11,118,676 Total 184,623,966 21,161,995 53,280,008 47,610,007 22,598,705 85,517,490 230,168,205 (*) View current and non-current book value in Note 7</t>
  </si>
  <si>
    <t>Financial Information as per operating segments (Tables)</t>
  </si>
  <si>
    <t>Disclosure of operating segments [text block]</t>
  </si>
  <si>
    <t xml:space="preserve"> a) Information as per operating segments for the years ended December 31, 2017 and 2016: Chile International Business Wines Others Total 2017 2016 2017 2016 2017 2016 2017 2016 2017 2016 ThCh$ ThCh$ ThCh$ ThCh$ ThCh$ ThCh$ ThCh$ ThCh$ ThCh$ ThCh$ Sales revenue external customers 1,020,763,055 973,220,715 457,178,413 366,778,056 200,455,713 195,322,270 - - 1,678,397,181 1,535,321,041 Other income 14,667,777 15,630,481 2,740,533 2,783,615 3,105,064 5,851,015 (549,761) (688,444) 19,963,613 23,576,667 Sales revenue between segments 11,688,658 8,524,493 398,100 546,972 893,005 228,767 (12,979,763) (9,300,232) - - Net sales 1,047,119,490 997,375,689 460,317,046 370,108,643 204,453,782 201,402,052 (13,529,524) (9,988,676) 1,698,360,794 1,558,897,708 Change % 5.0 - 24.4 - 1.5 - - - 8.9 - Cost of sales (483,604,499) (471,151,686) (190,387,412) (157,485,547) (126,244,373) (112,938,261) 1,497,629 (244,422) (798,738,655) (741,819,916) % of Net sales 46.2 47.2 41.4 42.6 61.7 56.1 - - 47.0 47.6 Gross margin 563,514,991 526,224,003 269,929,634 212,623,096 78,209,409 88,463,791 (12,031,895) (10,233,098) 899,622,139 817,077,792 % of Net sales 53.8 52.8 58.6 57.4 38.3 43.9 - - 53.0 52.4 MSD&amp;A (1) (383,169,121) (373,407,847) (225,341,789) (191,413,501) (53,941,735) (52,007,092) (6,330,835) (2,714,311) (668,783,480) (619,542,751) % of Net sales 36.6 37.4 49.0 51.7 26.4 25.8 - - 39.4 39.7 Other operating income (expenses) 2,438,416 1,734,871 678,153 (394,820) 251,765 732,689 687,209 1,043,939 4,055,543 3,116,679 Adjusted operating result (2) 182,784,286 154,551,027 45,265,998 20,814,775 24,519,439 37,189,388 (17,675,521) (11,903,470) 234,894,202 200,651,720 Change % 18.3 - 117.5 - (34.1) - - - 17.1 - % of Net sales 17.5 15.5 9.8 5.6 12.0 18.5 - - 13.8 12.9 Net financial expense - - - - - - - - (19,115,361) (14,627,170) Equity and income of associates and joint ventures - - - - - - - - (8,914,097) (5,560,522) Foreign currency exchange differences - - - - - - - - (2,563,019) 456,995 Results as per adjustment units - - - - - - - - (110,539) (2,246,846) Other gains (losses) - - - - - - - - (7,716,791) (8,345,907) Income before taxes 196,474,395 170,328,270 Tax income (expense) (48,365,976) (30,246,383) Net income for year 148,108,419 140,081,887 Non-controlling interests 18,501,066 21,624,399 Net income attributable to equity holders of the parent 129,607,353 118,457,488 Depreciation and amortization 64,807,818 61,736,849 15,568,301 11,928,705 7,505,440 7,078,872 4,317,945 2,783,619 92,199,504 83,528,045 ORBDA (3) 247,592,104 216,287,876 60,834,299 32,743,480 32,024,879 44,268,260 (13,357,576) (9,119,851) 327,093,706 284,179,765 Change % 14.5 - 85.8 - (27.7) - - - 15.1 - % of Net sales 23.6 21.7 13.2 8.8 15.7 22.0 - - 19.3 18.2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 b) Information as per operating segments for the years ended December 31, 2016 and 2015: Chile International Business Wines Others Total 2016 2015 2016 2015 2016 2015 2016 2015 2016 2015 ThCh$ ThCh$ ThCh$ ThCh$ ThCh$ ThCh$ ThCh$ ThCh$ ThCh$ ThCh$ Sales revenue external customers 973,220,715 885,769,609 366,778,056 400,051,022 195,322,270 184,169,165 - - 1,535,321,041 1,469,989,796 Other income 15,630,481 16,757,566 2,783,615 4,708,728 5,851,015 5,214,674 (688,444) 1,700,951 23,576,667 28,381,919 Sales revenue between segments 8,524,493 6,932,905 546,972 953,967 228,767 131,209 (9,300,232) (8,018,081) - - Net sales 997,375,689 909,460,080 370,108,643 405,713,717 201,402,052 189,515,048 (9,988,676) (6,317,130) 1,558,897,708 1,498,371,715 Change % 9.7 - (8.8) - 6.3 - - - 4.0 - Cost of sales (471,151,686) (411,375,380) (157,485,547) (162,665,341) (112,938,261) (105,956,281) (244,422) (5,078,249) (741,819,916) (685,075,251) % of Net sales 47.2 45.2 42.6 40.1 56.1 55.9 - - 47.6 45.7 Gross margin 526,224,003 498,084,700 212,623,096 243,048,376 88,463,791 83,558,767 (10,233,098) (11,395,379) 817,077,792 813,296,464 % of Net sales 52.8 54.8 57.4 59.9 43.9 44.1 - - 52.4 54.3 MSD&amp;A (1) (373,407,847) (343,380,553) (191,413,501) (216,098,525) (52,007,092) (51,070,291) (2,714,311) (2,015,407) (619,542,751) (612,564,776) % of Net sales 37.4 37.8 51.7 53.3 25.8 26.9 - - 39.7 40.9 Other operating income (expenses) 1,734,871 626,889 (394,820) 3,315,892 732,689 44,823 1,043,939 217,706 3,116,679 4,205,310 Adjusted operating result (2) 154,551,027 155,331,036 20,814,775 30,265,743 37,189,388 32,533,299 (11,903,470) (13,193,080) 200,651,720 204,936,998 Change % (0.5) - (31.2) - 14.3 - - - (2.1) - % of Net sales 15.5 17.1 5.6 7.5 18.5 17.2 - - 12.9 13.7 Net financial expense - - - - - - - - (14,627,170) (15,255,586) Equity and income of associates and joint ventures - - - - - - - - (5,560,522) (5,228,135) Foreign currency exchange differences - - - - - - - - 456,995 957,565 Results as per adjustment units - - - - - - - - (2,246,846) (3,282,736) Other gains (losses) - - - - - - - - (8,345,907) 8,512,000 Income before taxes 170,328,270 190,640,106 Tax income (expense) (30,246,383) (50,114,516) Net income for year 140,081,887 140,525,590 Non-controlling interests 21,624,399 19,717,455 Net income attributable to equity holders of the parent 118,457,488 120,808,135 Depreciation and amortization 61,736,849 56,698,871 11,928,705 14,334,415 7,078,872 7,568,991 2,783,619 2,964,525 83,528,045 81,566,802 ORBDA (3) 216,287,876 212,029,907 32,743,480 44,600,158 44,268,260 40,102,290 (9,119,851) (10,228,555) 284,179,765 286,503,800 Change % 2.0 - (26.6) - 10.4 - - - (0.8) - % of Net sales 21.7 23.3 8.8 11.0 22.0 21.2 - - 18.2 19.1 (1) MSD&amp;A, included Marketing, Selling, Distribution and Administrative expenses. (2) Adjusted operating result (for management purposes we have defined as Net income before other gains (losses), net financial expense, equity and income of joint venture, foreign currency exchange differences, result as per adjustment units and income taxes). (3) ORBDA (for management purpose we have defined as Adjusted Operating Result before Depreciation and Amortization).</t>
  </si>
  <si>
    <t>Disclosure of geographical areas [text block]</t>
  </si>
  <si>
    <t xml:space="preserve"> For the years ended as of December 31, Net sales per geographical location 2017 2016 2015 ThCh$ ThCh$ ThCh$ Chile (1) 1,226,668,091 1,176,972,109 1,081,835,420 Argentina (2) 413,466,737 329,585,488 366,886,701 Uruguay 16,402,136 15,204,331 14,432,950 Paraguay 41,823,830 37,135,780 35,216,644 Total 1,698,360,794 1,558,897,708 1,498,371,715 (1) Includes net sales correspond to Corporate Support Unit and eliminations between geographical locations. Additionally, includes net sales made in Chile of the Wines Operating segment. (2) Includes net sales made by the subisiaries Finca La Celia S.A. and Los Huemules SRL., registered under the Wines Operating segment and Chile Operating segment, respectively.</t>
  </si>
  <si>
    <t>Disclosure of major customers [text block]</t>
  </si>
  <si>
    <t xml:space="preserve"> Sales information by customer For the years ended as of December 31, Net Sales 2017 2016 2015 ThCh$ ThCh$ ThCh$ Domestic sales 1,572,617,473 1,429,152,068 1,374,282,584 Exports sales 125,743,321 129,745,640 124,089,131 Total 1,698,360,794 1,558,897,708 1,498,371,715 </t>
  </si>
  <si>
    <t>Disclosure Of Products By Category [Text Block]</t>
  </si>
  <si>
    <t xml:space="preserve"> Sales information by product category For the years ended as of December 31, Sales information by product category 2017 2016 2015 ThCh$ ThCh$ ThCh$ Alcoholic business 1,158,451,078 1,041,923,724 1,040,145,164 Non-alcoholic business 519,946,103 493,397,317 429,844,632 Others (1) 19,963,613 23,576,667 28,381,919 Total 1,698,360,794 1,558,897,708 1,498,371,715 (1) Others consist mainly of sales of by-products and packaging including bottles, pallets, and glasses.</t>
  </si>
  <si>
    <t>Disclosure Of Depreciation And Amortisation Operating Segments [Text Block]</t>
  </si>
  <si>
    <t xml:space="preserve"> Depreciation and amortization as per operating segments For the years ended as of December 31, Depreciation and amortization 2017 2016 2015 ThCh$ ThCh$ ThCh$ Chile operating segment 64,807,818 61,736,849 56,698,871 International Business operating segment 15,568,301 11,928,705 14,334,415 Wines operating segment 7,505,440 7,078,872 7,568,991 Others (1) 4,317,945 2,783,619 2,964,525 Total 92,199,504 83,528,045 81,566,802 (1) Includes depreciation and amortization corresponding to the Corporate Support Units.</t>
  </si>
  <si>
    <t>Disclosure Of Cash Flows From Used In Operating Segments [Text Block]</t>
  </si>
  <si>
    <t xml:space="preserve"> Cash flows Operating Segments For the years ended as of December 31, 2017 2016 2015 ThCh$ ThCh$ ThCh$ Cash flows from (used in ) Operating activities 262,161,431 190,014,348 219,510,872 Chile operating segment 161,413,504 152,862,350 49,531,088 International business operating segment 58,773,027 13,065,093 31,975,494 Wines operating segment 16,167,068 32,949,789 30,926,463 Others (1) 25,807,832 (8,862,884) 107,077,827 Cash flows from (used in ) Investing Activities (173,614,379) (155,007,390) (165,810,169) Chile operating segment (78,746,298) (57,119,431) (59,046,239) International business operating segment (32,312,751) (40,032,866) (26,457,885) Wines operating segment (10,870,574) (13,499,538) (9,807,177) Others (1) (*) (51,864,756) (44,355,555) (70,498,868) Cash flows from (used in ) Financing Activities (53,001,198) (95,059,905) (82,839,491) Chile operating segment (65,996,567) (90,636,820) 21,923,989 International business operating segment (8,217,846) 18,820,789 3,431,139 Wines operating segment (15,171,642) (18,841,106) (19,061,949) Others (1) 36,384,857 (4,402,768) (89,132,670) (1) Others includes Corporate Support Units, due to cash flows are managed by CCU. (*) Includes contribution to joint ventures. See Note 8 - Cash and cash equivalents</t>
  </si>
  <si>
    <t>Disclosure Of Capital Investments By Operating Segments [Text Block]</t>
  </si>
  <si>
    <t xml:space="preserve"> For the years ended as of December 31, Capital expenditures (property, plant and equipment and software additions) 2017 2016 2015 ThCh$ ThCh$ ThCh$ Chile operating segment 80,866,369 53,809,780 43,771,262 International Business operating segment 32,312,751 39,592,739 27,871,662 Wines operating segment 10,948,212 14,767,858 10,052,863 Others (1) 1,638,148 20,713,048 50,035,135 Total 125,765,480 128,883,425 131,730,922 (1) Others includes the capital investments corresponding to the Corporate Support Units.</t>
  </si>
  <si>
    <t>Disclosure Of Operating Segments Assets [Text Block]</t>
  </si>
  <si>
    <t xml:space="preserve"> Assets as per operating segments As of December As of December ThCh$ ThCh$ Chile operating segment 1,045,791,551 1,016,261,059 International Business operating segment 274,766,962 257,802,272 Wines operating segment 315,298,950 316,965,318 Others (1) 340,371,624 280,998,674 Total 1,976,229,087 1,872,027,323 (1) Includes assets corresponding to the Corporate Support Units.</t>
  </si>
  <si>
    <t>Disclosure Of Geographical Areas Assets [Text Block]</t>
  </si>
  <si>
    <t xml:space="preserve"> As of December As of December ThCh$ ThCh$ Chile (1) 1,689,394,491 1,600,077,453 Argentina (2) 213,714,384 197,986,123 Uruguay 25,015,615 27,327,545 Paraguay 48,104,597 46,636,202 Total 1,976,229,087 1,872,027,323 (1) Includes the assets corresponding to the Corporate Support Units and eliminations between geographic location and investments in associates and joint ventures (2) Includes the assets of the subisiaries Finca La Celia S.A. and Los Huemules SRL., registered under the Wines Operating segment and Chile Operating segment, respectively.</t>
  </si>
  <si>
    <t>Disclosure Of Operating Segments Liabilities [Text Block]</t>
  </si>
  <si>
    <t xml:space="preserve"> Liabilites as per operating segments As of December As of December ThCh$ ThCh$ Chile operating segment 388,121,093 407,091,622 International Business operating segment 119,351,344 99,700,218 Wines operating segment 95,094,080 104,147,109 Others (1) 146,833,962 60,432,656 Total 749,400,479 671,371,605 (1) Others includes liabilites corresponding to the Corporate Support Units.</t>
  </si>
  <si>
    <t>Disclosure Of Operating Segments Related To Income Statement [Text Block]</t>
  </si>
  <si>
    <t xml:space="preserve"> The Consolidated Statement of Income classified according to the Company’s operations management is as follows: For the years ended December 31, CONSOLIDATED STATEMENT OF INCOME Notes 2017 2016 2015 ThCh$ ThCh$ ThCh$ Sales revenue external customers 1,678,397,181 1,535,321,041 1,469,989,796 Other income 19,963,613 23,576,667 28,381,919 Net sales 1,698,360,794 1,558,897,708 1,498,371,715 Change % 8.9 4.0 - Cost of sales (798,738,655) (741,819,916) (685,075,251) % of Net sales 47.0 47.6 45.7 Gross margin 899,622,139 817,077,792 813,296,464 % of Net sales 53.0 52.4 54.3 MSD&amp;A (1) (668,783,480) (619,542,751) (612,564,776) % of Net sales 39.4 39.7 40.9 Other operating income (expenses) 4,055,543 3,116,679 4,205,310 Adjusted operating result (2) 234,894,202 200,651,720 204,936,998 Change % 17.1 (2.1) - % of Net sales 13.8 12.9 13.7 Net financial expense 32 (19,115,361) (14,627,170) (15,255,586) Equity and income of associates and joint ventures 16 (8,914,097) (5,560,522) (5,228,135) Foreign currency exchange differences 32 (2,563,019) 456,995 957,565 Results as per adjustment units 32 (110,539) (2,246,846) (3,282,736) Other gains (losses) 31 (7,716,791) (8,345,907) 8,512,000 Income before taxes 196,474,395 170,328,270 190,640,106 Tax income (expense) 24 (48,365,976) (30,246,383) (50,114,516) Net income for year 148,108,419 140,081,887 140,525,590 Non-controlling interests 28 (18,501,066) (21,624,399) (19,717,455) Net income attributable to equity holders of the parent 129,607,353 118,457,488 120,808,135 Depreciation and amortization 29 92,199,504 83,528,045 81,566,802 ORBDA (3) 327,093,706 284,179,765 286,503,800 Change % 15.1 (0.8) - % of Net sales 19.3 18.2 19.1 See definition of (1), (2) and (3) in information as per Operating segment under this Note. </t>
  </si>
  <si>
    <t>Disclosure Of Operating Segments Related To Profit Loss [Text Block]</t>
  </si>
  <si>
    <t xml:space="preserve"> The following is a reconciliation of our Net income, the main comparable IFRS measure to Adjusted Operating Result for the years ended December 31, 2017, 2016 and 2015: For the years ended December 31, 2017 2016 2015 ThCh$ ThCh$ ThCh$ Income from continuing activities 148,108,419 140,081,887 140,525,590 Add (Subtract): Other gains (losses) 7,716,791 8,345,907 (8,512,000) Finance income (5,050,952) (5,680,068) (7,845,743) Finance costs 24,166,313 20,307,238 23,101,329 Share of net loss of joint ventures and associates accounted for using the equity method 8,914,097 5,560,522 5,228,135 Foreign currency exchange differences 2,563,019 (456,995) (957,565) Result as per adjustment units 110,539 2,246,846 3,282,736 Tax income (expense) 48,365,976 30,246,383 50,114,516 Adjusted operating result 234,894,202 200,651,720 204,936,998 Depreciation and amortization 92,199,504 83,528,045 81,566,802 ORBDA 327,093,706 284,179,765 286,503,800</t>
  </si>
  <si>
    <t>Disclosure Of Operating Segments Related To MSDA [Text Block]</t>
  </si>
  <si>
    <t xml:space="preserve"> The following is a reconciliation of the consolidated amounts presented for MSD&amp;A with the comparable amounts presented on the face of our consolidated statement of income: For the years ended December 31. 2017 2016 2015 ThCh$ ThCh$ ThCh$ Consolidated statement of income Distribution costs (290,227,129) (270,835,822) (277,599,722) Administrative expenses (142,514,649) (155,322,295) (128,135,799) Other expenses by function (238,704,061) (195,412,109) (209,201,189) Other expenses included in ´Other expenses by function´ 2,662,359 2,027,475 2,371,934 Total MSD&amp;A (668,783,480) (619,542,751) (612,564,776) </t>
  </si>
  <si>
    <t>Financial Instruments (Tables)</t>
  </si>
  <si>
    <t>Disclosure of carrying amount categories of financial instruments [Text Block]</t>
  </si>
  <si>
    <t xml:space="preserve"> The carrying amounts of each financial instrument category as of each year-end are detailed as follows: As of December 31, 2017 As of December 31, 2016 Current Non current Current Non current ThCh$ ThCh$ ThCh$ ThCh$ Derivative financial instruments 3,158,391 - 479,492 - Market securities and investments in other companies 7,565,805 - 7,821,546 - Derivative hedge assets - 1,918,191 105,453 203,784 Total other financial assets 10,724,196 1,918,191 8,406,491 203,784 Cash and cash equivalents 170,044,602 - 134,033,183 - Accounts receivable - trade and other receivable (net) 286,213,598 3,330,606 280,788,133 3,563,797 Acoounts receivable from related companies 5,810,764 258,471 3,536,135 356,665 Total financial assets 472,793,160 5,507,268 426,763,942 4,124,246 Bank borrowings 24,623,746 73,886,831 39,079,561 29,606,398 Bonds payable 3,306,135 69,476,612 3,250,023 70,836,716 Financial leases obligations 176,586 17,638,289 215,950 17,500,919 Derivative hedge liabilities 10,416,675 - 11,118,676 - Liability coverage 1,840,188 - - - Deposits for return of bottles and containers 13,228,328 - 13,015,723 - Total other non-financial liabililities (*) 53,591,658 161,001,732 66,679,933 117,944,033 Account payable- trade and other payable 281,681,553 541,783 259,739,479 1,082,898 Accounts payable to related entities 10,069,043 - 9,530,071 - Total financial liabilities 345,342,254 161,543,515 335,949,483 119,026,931 (*) See Note 21 - Other financial liabilities</t>
  </si>
  <si>
    <t>Disclosure of financial assets and liabilities at fair value category [Text Block]</t>
  </si>
  <si>
    <t xml:space="preserve"> The following tables show fair values, based on financial instrument categories, compared to the carrying amount included in the Consolidated Statements of Financial Position: As of December 31, 2017 As of December 31, 2016 Book Value Fair Value Book Value Fair Value ThCh$ ThCh$ ThCh$ ThCh$ Derivative financial instruments 3,158,391 3,158,391 479,492 479,492 Market securities and investments in other companies 7,565,805 7,565,805 7,821,546 7,821,546 Derivative hedge assets 1,918,191 1,918,191 309,237 309,237 Total other financial assets 12,642,387 12,642,387 8,610,275 8,610,275 Cash and cash equivalents 170,044,602 170,044,602 134,033,183 134,033,183 Accounts receivable - trade and other receivable (net) 289,544,204 289,544,204 284,351,930 284,351,930 Acoounts receivable from related companies 6,069,235 6,069,235 3,892,800 3,892,800 Total financial assets 478,300,428 478,300,428 430,888,188 430,888,188 Bank borrowings 98,510,577 102,062,465 68,685,959 69,668,649 Bonds payable 72,782,747 79,559,896 74,086,739 81,769,096 Financial leases obligations 17,814,875 29,314,234 17,716,869 30,154,204 Derivative hedge liabilities 10,416,675 10,416,675 11,118,676 11,118,676 Liability coverage 1,840,188 1,840,188 - - Deposits for return of bottles and containers 13,228,328 13,228,328 13,015,723 13,015,723 Total other non-financial liabililities (*) 214,593,390 236,421,786 184,623,966 205,726,348 Account payable- trade and other payable 282,223,336 282,223,336 260,822,377 260,822,377 Accounts payable to related entities 10,069,043 10,069,043 9,530,071 9,530,071 Total financial liabilities 506,885,769 528,714,165 454,976,414 476,078,796 (*) See Note 21 - Other financial liabilities</t>
  </si>
  <si>
    <t>Disclosure of financial instruments categories [Text Block]</t>
  </si>
  <si>
    <t xml:space="preserve"> Financial instruments by category: As of December 31, 2017 Fair value with Cash and cash Hedge Total ThCh$ ThCh$ ThCh$ ThCh$ Financial assets Derivative financial instruments 3,158,391 - - 3,158,391 Marketable securities and investments in other companies 7,565,805 - - 7,565,805 Derivative hedge assets - - 1,918,191 1,918,191 Total other financial assets 10,724,196 - 1,918,191 12,642,387 Cash and cash equivalents - 170,044,602 - 170,044,602 Trade and other current receivables (net) - 289,544,204 - 289,544,204 Account receivable from to related companies - 6,069,235 - 6,069,235 Total 10,724,196 465,658,041 1,918,191 478,300,428 As of December 31, 2017 Fair value with Hedge Financial libilities Total ThCh$ ThCh$ ThCh$ ThCh$ Financial liabilities Bank borrowings - - 98,510,577 98,510,577 Bonds payable - - 72,782,747 72,782,747 Financial leases obligations - - 17,814,875 17,814,875 Derivative financial instruments 10,416,675 - - 10,416,675 Liability coverage - 1,840,188 - 1,840,188 Deposits for return of bottles and containers - - 13,228,328 13,228,328 Total others financial liabililities 10,416,675 1,840,188 202,336,527 214,593,390 Account payable- trade and other payable - - 282,223,336 282,223,336 Accounts payable to related entities - - 10,069,043 10,069,043 Total 10,416,675 1,840,188 494,628,906 506,885,769 As of December 31, 2016 Fair value with Cash and cash Hedge Total ThCh$ ThCh$ ThCh$ ThCh$ Financial assets Derivative financial instruments 479,492 - - 479,492 Marketable securities and investments in other companies 7,821,546 - - 7,821,546 Derivative hedge assets - - 309,237 309,237 Total other financial assets 8,301,038 - 309,237 8,610,275 Cash and cash equivalents - 134,033,183 - 134,033,183 Trade and other current receivables (net) - 284,351,930 - 284,351,930 Account receivable from to related companies - 3,892,800 - 3,892,800 Total 8,301,038 422,277,913 309,237 430,888,188 As of December 31, 2016 Fair value with Hedge Financial libilities Total ThCh$ ThCh$ ThCh$ ThCh$ Financial liabilities Bank borrowings - - 68,685,959 68,685,959 Bonds payable - - 74,086,739 74,086,739 Financial leases obligations - - 17,716,869 17,716,869 Derivative financial instruments 11,118,676 - - 11,118,676 Deposits for return of bottles and containers - - 13,015,723 13,015,723 Total others financial liabililities 11,118,676 - 173,505,290 184,623,966 Account payable- trade and other payable - - 260,822,377 260,822,377 Accounts payable to related entities - - 9,530,071 9,530,071 Total 11,118,676 - 443,857,738 454,976,414 </t>
  </si>
  <si>
    <t>Disclosure of derivatives instruments [Text Block]</t>
  </si>
  <si>
    <t xml:space="preserve"> The detail of maturities, number of derivative agreements, contracted nominal amounts, fair values and the classification of such derivative instruments by type of agreement at the closing of each year are detailed as follows: As of December 31, 2017 As of December 31, 2016 Number Nominal Asset Liability Number Nominal Asset Liability agreements thousand ThCh$ ThCh$ agreements thousand ThCh$ ThCh$ Cross currency interest rate swaps CLP/USD - - - - 1 7,427,407 53,743 - Less than a year - - - - 1 7,427,407 53,743 - Cross interest rate swaps UF/CLP 1 2,000 1,918,191 1,484,538 - - - - Less than a year - - - 1,484,538 - - - - Between 1 and 5 years - 2,000 1,918,191 - - - - - More than 5 years 1 - - - - - - - Cross currency interest rate swaps USD/EURO 1 7,878 - 355,650 1 7,876 255,494 - Less than a year 1 7,878 - 355,650 - - 51,710 - Between 1 and 5 years - - - - 1 7,876 203,784 - Total 2 1,918,191 1,840,188 2 309,237 - Forwards USD 27 245,641 3,095,825 9,722,619 29 224,332 359,254 10,586,653 Less than a year 27 245,641 3,095,825 9,722,619 29 224,332 359,254 10,586,653 Forwards Euro 14 65,598 44,474 694,056 10 49,421 109,164 523,079 Less than a year 14 65,598 44,474 694,056 10 49,421 109,164 523,079 Forwards CAD 3 1,750 15,530 - 2 1,480 11,074 7,720 Less than a year 3 1,750 15,530 - 2 1,480 11,074 7,720 Forwards GBP 2 480 2,562 - 2 700 - 1,224 Less than a year 2 480 2,562 - 2 700 - 1,224 Total 46 3,158,391 10,416,675 43 479,492 11,118,676 Total instruments 48 5,076,582 12,256,863 45 788,729 11,118,676 </t>
  </si>
  <si>
    <t>Disclosure of cash flow hedges related to loans from Banco de Chile and Banco Scotiabank [Text Block]</t>
  </si>
  <si>
    <t xml:space="preserve"> Entity Nature of risks covered Rights Obligations Fair value of Maturity Currency Amount Currency Amount Amount ThCh$ ThCh$ ThCh$ Scotiabank Chile Flow interest rate and exchange rate on bank bonds USD 4,860,845 EUR 5,216,495 (355,650) 06-18-2018 Banco de Chile Flow interest rate on bank bonds UF 60,640,827 CLP 60,207,174 433,653 09-15-2021 As of December 31, 2016 Entity Nature of risks covered Rights Obligations Fair value of Maturity Currency Amount Currency Amount Amount ThCh$ ThCh$ ThCh$ Scotiabank Chile Flow interest rate and exchange rate on bank bonds USD 5,335,826 EUR 5,080,332 255,494 06-18-2018 Banco de Chile Flow interest rate on bank bonds CLP 7,458,187 USD 7,404,444 53,743 07-03-2017 </t>
  </si>
  <si>
    <t>Disclosure Of Fair Value Of Financial Instruments Recorded At Fair Value Consolidated Statement Of Financial Position [Text Block]</t>
  </si>
  <si>
    <t xml:space="preserve"> The fair value of financial instruments recorded at fair value in the Consolidated Financial Statements, is detailed as follows: Recorded fair Fair value hierarchy As of December 31, 2017 value level 1 level 2 level 3 ThCh$ ThCh$ ThCh$ ThCh$ Derivative financial instruments 3,158,391 - 3,158,391 - Market securities and investments in other companies 7,565,805 7,565,805 - - Derivative hedge assets 1,918,191 - 1,918,191 - Fair value financial assets 12,642,387 7,565,805 5,076,582 - Derivative hedge liabilities 1,840,188 - 1,840,188 - Derivative financial instruments 10,416,675 - 10,416,675 - Fair value financial liabilities 12,256,863 - 12,256,863 - Recorded fair Fair value hierarchy As of December 31, 2016 value level 1 level 2 level 3 ThCh$ ThCh$ ThCh$ ThCh$ Derivative financial instruments 479,492 - 479,492 - Market securities and investments in other companies 7,821,546 7,821,546 - - Derivative hedge assets 309,237 - 309,237 - Fair value financial assets 8,610,275 7,821,546 788,729 - Derivative financial instruments 11,118,676 - 11,118,676 - Fair value financial liabilities 11,118,676 - 11,118,676 - </t>
  </si>
  <si>
    <t>Cash and cash equivalents (Tables)</t>
  </si>
  <si>
    <t>Disclosure Of Cash And Cash Equivalents Balances Components [Text Block]</t>
  </si>
  <si>
    <t xml:space="preserve"> Cash and cash equivalent balances are detailed as follows, As of December As of December As of December ThCh$ ThCh$ ThCh$ Cash 97,228 106,203 12,712 Overnight deposits 471,054 1,978,738 462,873 Bank balances 45,389,589 41,519,788 42,370,367 Time deposits 4,804,224 14,955,778 32,639,373 Investments in mutual funds 16,586,749 24,772 - Securities purchased under resale agreements 102,695,758 75,447,904 117,068,914 Total 170,044,602 134,033,183 192,554,239 </t>
  </si>
  <si>
    <t>Disclosure Of Cash And Cash Equivalents Currency Composition [Text Block]</t>
  </si>
  <si>
    <t xml:space="preserve"> The composition of cash and cash equivalents by currency as of December 31, 2017, is detailed as follows: Chilean US Dollar Euro Argentine Uruguayan Paraguayan Others Total ThCh$ ThCh$ ThCh$ ThCh$ ThCh$ ThCh$ ThCh$ ThCh$ Cash 75,623 16,154 - 5,451 - - - 97,228 Overnight deposits - 471,054 - - - - - 471,054 Bank balances 30,110,816 4,691,411 182,966 1,391,103 718,348 7,758,211 536,734 45,389,589 Time deposits 4,804,224 - - - - - - 4,804,224 Investments in mutual funds - - - 16,586,749 - - - 16,586,749 Securities purchased under resale agreements 102,695,758 - - - - - - 102,695,758 Total 137,686,421 5,178,619 182,966 17,983,303 718,348 7,758,211 536,734 170,044,602 The composition of cash and cash equivalents by currency as of December 31, 2016, is detailed as follows: Chilean US Dollar Euro Argentine Uruguayan Paraguayan Others Total ThCh$ ThCh$ ThCh$ ThCh$ ThCh$ ThCh$ ThCh$ ThCh$ Cash 100,921 788 - 4,494 - - - 106,203 Overnight deposits - 1,978,738 - - - - - 1,978,738 Bank balances 27,164,330 6,479,095 786,887 2,158,115 1,136,783 3,291,550 503,028 41,519,788 Time deposits 14,754,416 - - 201,362 - - - 14,955,778 Investments in mutual funds - - - 24,772 - - - 24,772 Securities purchased under resale agreements 75,447,904 - - - - - - 75,447,904 Total 117,467,571 8,458,621 786,887 2,388,743 1,136,783 3,291,550 503,028 134,033,183 The composition of cash and cash equivalents by currency as of December 31, 2015, is detailed as follows: Chilean US Dollar Euro Argentine Uruguayan Paraguayan Others Total ThCh$ ThCh$ ThCh$ ThCh$ ThCh$ ThCh$ ThCh$ ThCh$ Cash 10,675 39 - 1,998 - - - 12,712 Overnight deposits - 462,873 - - - - - 462,873 Bank balances 21,964,295 4,922,732 955,840 5,699,756 948,816 7,519,619 359,309 42,370,367 Time deposits 32,639,373 - - - - - - 32,639,373 Securities purchased under resale agreements 117,068,914 - - - - - - 117,068,914 Total 171,683,257 5,385,644 955,840 5,701,754 948,816 7,519,619 359,309 192,554,239 </t>
  </si>
  <si>
    <t>Disclosure Of Short term Deposits Classified As Cash Equivalents [Text Block]</t>
  </si>
  <si>
    <t xml:space="preserve"> The composition of time deposits is detailed as follows: As of December 31, 2017: Financial entity Date of Due date Currency Amount Monthly interest ThCh$ Banco Consorcio - Chile 12-20-2017 01-03-2018 CLP 4,804,224 0.24 Total 4,804,224 Financial entity Date of Due date Currency Amount Monthly interest ThCh$ Banco Santander - Chile 12-27-2016 01-05-2017 CLP 1,250,550 0.33 Banco Santander - Chile 12-28-2016 01-10-2017 CLP 2,400,792 0.33 Banco Santander - Chile 12-29-2016 01-25-2017 CLP 5,701,292 0.34 Banco Santander - Chile 12-28-2016 01-26-2017 CLP 5,401,782 0.33 Banco Francés - Argentina 12-12-2016 01-11-2017 ARS 201,362 1.60 Total 14,955,778 As of December 31, 2015: Financial entity Date of Due date Currency Amount Monthly interest ThCh$ Banco Consorcio - Chile 11-30-2015 01-06-2016 CLP 3,512,658 0.35 Banco Consorcio - Chile 12-29-2015 01-20-2016 CLP 800,181 0.34 Banco Consorcio - Chile 12-29-2015 01-25-2016 CLP 2,850,665 0.35 Banco Consorcio - Chile 12-14-2015 01-12-2016 CLP 37,568 0.32 Banco Consorcio - Chile 12-29-2015 01-29-2016 CLP 2,500,600 0.36 Banco Consorcio - Chile 12-21-2015 01-20-2016 CLP 460,521 0.34 Banco de Crédito e Inversiones - Chile 12-15-2015 01-08-2016 CLP 7,762,889 0.33 Banco Santander - Chile 12-21-2015 01-20-2016 CLP 6,407,467 0.35 Banco Santander - Chile 12-23-2015 01-20-2016 CLP 1,251,133 0.34 Banco Santander - Chile 12-24-2015 01-11-2016 CLP 1,651,271 0.33 Banco Santander - Chile 12-28-2015 01-25-2016 CLP 3,301,122 0.34 HSBC Bank Chile 12-17-2015 01-14-2016 CLP 2,103,298 0.33 Total 32,639,373 </t>
  </si>
  <si>
    <t>Disclosure Of Composition Of Financial Instruments Under Repurchase Agreement Commitments [Text Block]</t>
  </si>
  <si>
    <t xml:space="preserve"> The composition of Securities purchased under resale agreements is detailed as follows: As of December 31, 2017: Financial entity Underlying Asset (Time Deposit) (*) Date of Due date Currency Amount Monthly ThCh$ BanChile Corredores de Bolsa S.A. Scotiabank Chile 12-12-2017 01-05-2018 CLP 369,413 0.24 BanChile Corredores de Bolsa S.A. Banco del Estado de Chile 12-14-2017 01-05-2018 CLP 144,116 0.24 BanChile Corredores de Bolsa S.A. Scotiabank Chile 12-14-2017 01-05-2018 CLP 6,006,912 0.24 BanChile Corredores de Bolsa S.A. Banco de Crédito e Inversiones - Chile 12-14-2017 01-05-2018 CLP 196,591 0.24 BanChile Corredores de Bolsa S.A. Banco Itaú Corpbanca - Chile 12-14-2017 01-05-2018 CLP 970,704 0.24 BanChile Corredores de Bolsa S.A. Banco Security - Chile 12-14-2017 01-05-2018 CLP 3,796,772 0.24 BanChile Corredores de Bolsa S.A. Banco de Chile 12-22-2017 01-05-2018 CLP 3,672,751 0.25 BanChile Corredores de Bolsa S.A. Banco de Crédito e Inversiones - Chile 12-26-2017 01-05-2018 CLP 2,910,394 0.24 BanChile Corredores de Bolsa S.A. Banco Itaú Corpbanca - Chile 12-26-2017 01-05-2018 CLP 1,591,406 0.24 BanChile Corredores de Bolsa S.A. Banco Security - Chile 12-12-2017 01-05-2018 CLP 2,935,603 0.24 BanChile Corredores de Bolsa S.A. Banco del Estado de Chile 12-22-2017 01-05-2018 CLP 2,631,974 0.25 BancoEstado S.A. Corredores de Bolsa Banco del Estado de Chile 12-28-2017 01-04-2018 CLP 80,020 0.25 BancoEstado S.A. Corredores de Bolsa Banco de Crédito e Inversiones - Chile 12-22-2017 01-03-2018 CLP 5,003,750 0.25 BancoEstado S.A. Corredores de Bolsa Banco de Chile 12-28-2017 01-05-2018 CLP 2,750,688 0.25 BancoEstado S.A. Corredores de Bolsa Banco del Estado de Chile 12-28-2017 01-05-2018 CLP 3,000,750 0.25 BancoEstado S.A. Corredores de Bolsa Scotiabank Chile 12-28-2017 01-05-2018 CLP 5,001,250 0.25 BancoEstado S.A. Corredores de Bolsa Banco de Crédito e Inversiones - Chile 12-28-2017 01-05-2018 CLP 4,001,000 0.25 BancoEstado S.A. Corredores de Bolsa Banco Security - Chile 12-28-2017 01-05-2018 CLP 1,000,250 0.25 BancoEstado S.A. Corredores de Bolsa BBVA Chile 12-28-2017 01-05-2018 CLP 1,000,250 0.25 BancoEstado S.A. Corredores de Bolsa Banco de Chile 12-28-2017 01-10-2018 CLP 4,251,063 0.25 BancoEstado S.A. Corredores de Bolsa Scotiabank Chile 12-29-2017 01-10-2018 CLP 3,238,217 0.25 BancoEstado S.A. Corredores de Bolsa Banco Itaú Corpbanca - Chile 12-29-2017 01-10-2018 CLP 2,000,333 0.25 BancoEstado S.A. Corredores de Bolsa Banco Security - Chile 12-29-2017 01-10-2018 CLP 1,938,656 0.25 BancoEstado S.A. Corredores de Bolsa Banco de Chile 12-28-2017 01-30-2018 CLP 1,250,313 0.25 BancoEstado S.A. Corredores de Bolsa Scotiabank Chile 12-29-2017 01-10-2018 CLP 340,057 0.25 BancoEstado S.A. Corredores de Bolsa Scotiabank Chile 12-22-2017 01-10-2018 CLP 2,628,752 0.25 BancoEstado S.A. Corredores de Bolsa Banco Santander - Chile 12-22-2017 01-10-2018 CLP 1,974,698 0.25 BancoEstado S.A. Corredores de Bolsa Banco de Chile 12-28-2017 01-15-2018 CLP 3,800,950 0.25 BancoEstado S.A. Corredores de Bolsa Banco del Estado de Chile 12-28-2017 01-04-2018 CLP 950,238 0.25 BancoEstado S.A. Corredores de Bolsa Banco Santander - Chile 12-22-2017 01-10-2018 CLP 1,000,750 0.25 BancoEstado S.A. Corredores de Bolsa Banco Internacional - Chile 12-28-2017 01-10-2018 CLP 944,884 0.25 BancoEstado S.A. Corredores de Bolsa Banco BICE - Chile 12-28-2017 01-10-2018 CLP 2,000,500 0.25 BancoEstado S.A. Corredores de Bolsa Banco Santander - Chile 12-28-2017 01-10-2018 CLP 8,475,346 0.25 BancoEstado S.A. Corredores de Bolsa Banco del Estado de Chile 12-28-2017 01-04-2018 CLP 225,056 0.25 BancoEstado S.A. Corredores de Bolsa Banco del Estado de Chile 12-28-2017 01-30-2018 CLP 8,102,025 0.25 BancoEstado S.A. Corredores de Bolsa Banco de Crédito e Inversiones - Chile 12-29-2017 01-10-2018 CLP 2,524,410 0.25 BancoEstado S.A. Corredores de Bolsa Banco Itaú Corpbanca - Chile 12-28-2017 01-10-2018 CLP 3,833,082 0.25 BBVA Corredores de Bolsa Ltda. BBVA Chile 12-27-2017 01-08-2018 CLP 1,700,567 0.25 BBVA Corredores de Bolsa Ltda. BBVA Chile 12-18-2017 01-18-2018 CLP 290,289 0.23 BBVA Corredores de Bolsa Ltda. Scotiabank Chile 12-28-2017 01-30-2018 CLP 1,455,543 0.23 BBVA Corredores de Bolsa Ltda. BBVA Chile 12-28-2017 01-30-2018 CLP 2,425,349 0.23 Valores Security S.A. Corredores de Bolsa Banco Security - Chile 12-27-2017 01-10-2018 CLP 280,086 0.23 Total 102,695,758 (*) All financial instruments acquired under resale agreements, correspond to time deposits and are subject to a fixed interest rate. Financial entity Underlying Asset (Time Deposit) (*) Date of Due date Currency Amount Monthly ThCh$ BanChile Corredores de Bolsa S.A. Banco de Chile 12-28-2016 01-04-2017 CLP 3,531,124 0.32 BanChile Corredores de Bolsa S.A. Banco del Estado de Chile 12-28-2016 01-04-2017 CLP 3,602,675 0.32 BanChile Corredores de Bolsa S.A. Scotiabank Chile 12-28-2016 01-04-2017 CLP 2,044,419 0.32 BanChile Corredores de Bolsa S.A. Banco Santander - Chile 12-28-2016 01-04-2017 CLP 674,935 0.32 BanChile Corredores de Bolsa S.A. Banco de Chile 12-28-2016 01-06-2017 CLP 1,679,525 0.32 BanChile Corredores de Bolsa S.A. Banco del Estado de Chile 12-28-2016 01-06-2017 CLP 1,205,429 0.32 BanChile Corredores de Bolsa S.A. Scotiabank Chile 12-28-2016 01-06-2017 CLP 1,116,326 0.32 BanChile Corredores de Bolsa S.A. Banco de Chile 12-28-2016 01-16-2017 CLP 872,178 0.32 BanChile Corredores de Bolsa S.A. Banco del Estado de Chile 12-28-2016 01-16-2017 CLP 435,612 0.32 BanChile Corredores de Bolsa S.A. Scotiabank Chile 12-28-2016 01-16-2017 CLP 1,865,909 0.32 BanChile Corredores de Bolsa S.A. Banco de Crédito e Inversiones - Chile 12-28-2016 01-16-2017 CLP 1,241,355 0.32 BanChile Corredores de Bolsa S.A. Banco Santander - Chile 12-28-2016 01-16-2017 CLP 261,444 0.32 BanChile Corredores de Bolsa S.A. Banco de Chile 12-29-2016 01-06-2017 CLP 1,427,025 0.31 BanChile Corredores de Bolsa S.A. Banco del Estado de Chile 12-29-2016 01-06-2017 CLP 1,725,807 0.31 BanChile Corredores de Bolsa S.A. Scotiabank Chile 12-29-2016 01-06-2017 CLP 5,799,890 0.31 BanChile Corredores de Bolsa S.A. Banco de Crédito e Inversiones - Chile 12-29-2016 01-06-2017 CLP 1,549,449 0.31 BancoEstado S.A. Corredores de Bolsa Banco de Crédito e Inversiones - Chile 12-27-2016 01-03-2017 CLP 925,383 0.31 BancoEstado S.A. Corredores de Bolsa Scotiabank Chile 12-29-2016 01-06-2017 CLP 3,916,539 0.33 BancoEstado S.A. Corredores de Bolsa Banco Itaú Corpbanca - Chile 12-29-2016 01-06-2017 CLP 6,085,662 0.33 BancoEstado S.A. Corredores de Bolsa Banco del Estado de Chile 12-29-2016 01-10-2017 CLP 2,400,528 0.33 BancoEstado S.A. Corredores de Bolsa Banco de Crédito e Inversiones - Chile 12-29-2016 01-10-2017 CLP 6,019,097 0.33 BancoEstado S.A. Corredores de Bolsa BBVA Chile 12-29-2016 01-10-2017 CLP 3,933,092 0.33 BancoEstado S.A. Corredores de Bolsa BBVA Chile 12-29-2016 01-10-2017 CLP 1,350,297 0.33 BancoEstado S.A. Corredores de Bolsa Banco BICE - Chile 12-29-2016 01-05-2017 CLP 105,017 0.33 BancoEstado S.A. Corredores de Bolsa Banco de Chile 12-29-2016 01-10-2017 CLP 500,110 0.33 BancoEstado S.A. Corredores de Bolsa Banco Santander - Chile 12-29-2016 01-10-2017 CLP 3,500,770 0.33 BancoEstado S.A. Corredores de Bolsa Banco de Chile 12-29-2016 01-16-2017 CLP 4,000,880 0.33 BancoEstado S.A. Corredores de Bolsa Banco de Chile 12-29-2016 01-20-2017 CLP 1,917,467 0.33 BancoEstado S.A. Corredores de Bolsa BBVA Chile 12-29-2016 01-20-2017 CLP 82,974 0.33 BancoEstado S.A. Corredores de Bolsa Banco de Chile 12-29-2016 01-03-2017 CLP 250,055 0.33 BancoEstado S.A. Corredores de Bolsa Banco del Estado de Chile 12-29-2016 01-05-2017 CLP 6,101,342 0.33 BancoEstado S.A. Corredores de Bolsa BBVA Chile 12-29-2016 01-05-2017 CLP 725,160 0.33 BancoEstado S.A. Corredores de Bolsa Banco del Estado de Chile 12-30-2016 01-10-2017 CLP 1,600,149 0.28 BancoEstado S.A. Corredores de Bolsa Banco Itaú Corpbanca - Chile 12-30-2016 01-10-2017 CLP 3,000,280 0.28 Total 75,447,904 (*) All financial instruments acquired under resale agreements, correspond to time deposits and are subject to a fixed interest rate. As of December 31, 2015: Financial entity Underlying Asset (Time Deposit) (*) Date of Due date Currency Amount Monthly interest ThCh$ BanChile Corredores de Bolsa S.A. Banco de Chile 12-24-2015 01-08-2016 CLP 3,731,991 0.32 BanChile Corredores de Bolsa S.A. Banco de Chile 12-28-2015 01-08-2016 CLP 4,253,623 0.31 BanChile Corredores de Bolsa S.A. Banco de Chile 12-28-2015 01-20-2016 CLP 19,557 0.30 BanChile Corredores de Bolsa S.A. Banco de Crédito e Inversiones - Chile Chile 12-28-2015 01-08-2016 CLP 8,828,519 0.31 BanChile Corredores de Bolsa S.A. Banco del Estado de Chile 12-24-2015 01-08-2016 CLP 4,674,281 0.32 BanChile Corredores de Bolsa S.A. Banco del Estado de Chile 12-28-2015 01-08-2016 CLP 3,923,128 0.31 BanChile Corredores de Bolsa S.A. Banco del Estado de Chile 12-28-2015 01-20-2016 CLP 449 0.30 BancoEstado S.A. Corredores de Bolsa Banco BICE - Chile 12-29-2015 01-14-2016 CLP 980,345 0.32 BancoEstado S.A. Corredores de Bolsa Banco de Chile 12-28-2015 01-04-2016 CLP 4,693,648 0.31 BancoEstado S.A. Corredores de Bolsa Banco de Chile 12-29-2015 01-08-2016 CLP 7,565,908 0.32 BancoEstado S.A. Corredores de Bolsa Banco de Chile 12-29-2015 01-14-2016 CLP 4,219,808 0.32 BancoEstado S.A. Corredores de Bolsa Banco de Crédito e Inversiones - Chile Chile 12-28-2015 01-04-2016 CLP 3,999,302 0.31 BancoEstado S.A. Corredores de Bolsa Banco Itaú Corpbanca - Chile 12-30-2015 01-07-2016 CLP 200,021 0.31 BancoEstado S.A. Corredores de Bolsa Banco Itaú Corpbanca - Chile 12-30-2015 01-14-2016 CLP 2,749,535 0.31 BancoEstado S.A. Corredores de Bolsa Banco Itaú Corpbanca - Chile 12-30-2015 01-14-2016 CLP 750,078 0.31 BancoEstado S.A. Corredores de Bolsa Banco Itaú Corpbanca - Chile 12-28-2015 01-07-2016 CLP 2,600,806 0.31 BancoEstado S.A. Corredores de Bolsa Banco Itaú Corpbanca - Chile 12-29-2015 01-07-2016 CLP 1,300,277 0.32 BancoEstado S.A. Corredores de Bolsa Banco Santander - Chile 12-29-2015 01-14-2016 CLP 3,079,945 0.32 BancoEstado S.A. Corredores de Bolsa Banco Security - Chile 12-28-2015 01-04-2016 CLP 5,779,339 0.31 BancoEstado S.A. Corredores de Bolsa Banco Security - Chile 12-29-2015 01-08-2016 CLP 241,899 0.32 BancoEstado S.A. Corredores de Bolsa Banco Security - Chile 12-29-2015 01-14-2016 CLP 1,919,498 0.32 BancoEstado S.A. Corredores de Bolsa Banco del Estado de Chile 12-28-2015 01-04-2016 CLP 4,837,882 0.31 BancoEstado S.A. Corredores de Bolsa Banco del Estado de Chile 12-29-2015 01-08-2016 CLP 140,839 0.32 BancoEstado S.A. Corredores de Bolsa Banco del Estado de Chile 12-29-2015 01-14-2016 CLP 10,702,283 0.32 BancoEstado S.A. Corredores de Bolsa Banco del Estado de Chile 12-23-2015 01-12-2016 CLP 195,156 0.30 BancoEstado S.A. Corredores de Bolsa BBVA Chile 12-28-2015 01-04-2016 CLP 1,003,626 0.31 BancoEstado S.A. Corredores de Bolsa BBVA Chile 12-29-2015 01-08-2016 CLP 353,294 0.32 BancoEstado S.A. Corredores de Bolsa BBVA Chile 12-30-2015 01-14-2016 CLP 9,801,762 0.31 BancoEstado S.A. Corredores de Bolsa Scotiabank - Chile 12-29-2015 01-14-2016 CLP 652,718 0.32 BancoEstado S.A. Corredores de Bolsa Scotiabank - Chile 12-28-2015 01-04-2016 CLP 2,443,254 0.31 BancoEstado S.A. Corredores de Bolsa Banco del Estado de Chile 12-29-2015 01-08-2016 CLP 800,000 0.32 BBVA Corredores de Bolsa Ltda. BBVA Chile 12-22-2015 01-11-2016 CLP 350,326 0.31 Valores Security S.A. Corredores de Bolsa Banco BICE - Chile 12-22-2015 01-07-2016 CLP 110,651 0.34 Valores Security S.A. Corredores de Bolsa Banco Central de Chile 12-28-2015 01-04-2016 CLP 4,856,917 0.32 Valores Security S.A. Corredores de Bolsa Banco Central de Chile 11-30-2015 01-06-2016 CLP 4,053,610 0.34 Valores Security S.A. Corredores de Bolsa Banco Consorcio - Chile 12-28-2015 01-04-2016 CLP 24,999 0.32 Valores Security S.A. Corredores de Bolsa Banco de Crédito e Inversiones - Chile 12-28-2015 01-04-2016 CLP 119,401 0.32 Valores Security S.A. Corredores de Bolsa Banco Itaú Corpbanca - Chile 12-28-2015 01-04-2016 CLP 4,234,301 0.32 Valores Security S.A. Corredores de Bolsa Banco Security - Chile 11-30-2015 01-06-2016 CLP 1,725,673 0.34 Valores Security S.A. Corredores de Bolsa Banco Security - Chile 12-28-2015 01-04-2016 CLP 2,707,819 0.32 Valores Security S.A. Corredores de Bolsa Banco Security - Chile 12-22-2015 01-07-2016 CLP 14,478 0.34 Valores Security S.A. Corredores de Bolsa Banco del Estado de Chile 11-30-2015 01-06-2016 CLP 241,798 0.34 Valores Security S.A. Corredores de Bolsa Banco del Estado de Chile 12-28-2015 01-04-2016 CLP 401,100 0.32 Valores Security S.A. Corredores de Bolsa Banco del Estado de Chile 12-22-2015 01-07-2016 CLP 125,126 0.34 Valores Security S.A. Corredores de Bolsa BBVA Chile 12-28-2015 01-04-2016 CLP 1,659,944 0.32 Total 117,068,914 (*) All financial instruments acquired under resale agreements, correspond to time deposits and are subject to a fixed interest rate.</t>
  </si>
  <si>
    <t>Disclosure Of Acquisition Of Business Payments [Text Block]</t>
  </si>
  <si>
    <t xml:space="preserve"> Payments for business acquisitions are detailed as follows: For the years ended as of December 31, 2017 2016 2015 ThCh$ ThCh$ ThCh$ Total disbursement per business acquisition Other cahs payment to acquire interests in joint ventures (1) 49,312,890 27,043,481 42,163,032 Cahs flow used for control of subsidiaries or other business (2) 7,800,000 19,111,686 - Cash flow used in the purchase of non-controling interests (3) 1,149,689 2,174,370 1,921,245 Payment for changes in ownership interests in subidiaries (4) - 641,489 - Total 58,262,579 48,971,026 44,084,277 (1) Corresponds to payments of commited capital made between 2015 to 2017 in Central Cervecera de Colombia S.A.S. and the acquisition in 2017 of 50 Note 16 Note 1, letter a) 50 Note 1, letter d) ) . (2) In 2017, corresponds to the acquisition of 2.5% of interet in VSPT, through its subsidiary CCU Inversiones S.A. (see Note 1 (6) Note 1, point (1) (3) In 2017, mainly corresponds to the payment of 40% of the acquisitions of Americas Distilling Investment. In 2016 and 2015, corresponds to a capital increase in Bebidas Bolivianas BBO S.A. (see Note 16 (4) Corresponds to the payment for ownership on Sajonia Brewing Company S.R.L. of Paraguay (see Note 15 letter a)</t>
  </si>
  <si>
    <t>Other non-financial assets (Tables)</t>
  </si>
  <si>
    <t>Disclosure of detailed information about other non financial assets [Text Block]</t>
  </si>
  <si>
    <t xml:space="preserve"> As of December 31, 2017 As of December 31, 2016 Current Non current Current Non current ThCh$ ThCh$ ThCh$ ThCh$ Insurance paid 3,348,593 - 3,038,856 - Advertising 7,383,730 3,632,423 5,968,072 2,567,939 Advances to suppliers 3,643,691 - 5,117,220 - Guarantees paid 59,452 242,535 50,590 227,738 Consumables 446,565 - 438,979 - Dividends receivable 353,150 - 245,073 - Recoverable taxes (1) - 786,808 - 1,231,414 Prepaid expenses 583,165 755,703 997,643 686,467 Other 15,879 14,166 4,861 14,164 Total 15,834,225 5,431,635 15,861,294 4,727,722 (1) Corresponds to the tax profit minimum and VAT credit exporter, both registered in the argentine subsidiaries, whose term of recovery is estimated over a year.</t>
  </si>
  <si>
    <t>Trade and other receivables (Tables)</t>
  </si>
  <si>
    <t>Disclosure Of Trade And Other Receivables Balances [Text Block]</t>
  </si>
  <si>
    <t xml:space="preserve"> As of December 31, 2017 As of December 31, 2016 Current Non current Current Non current ThCh$ ThCh$ ThCh$ ThCh$ Accounts receivables: Chile operating segment 159,465,654 - 145,670,490 - International business operating segment 62,587,204 - 63,602,409 - Wines operating segment 40,284,490 - 42,958,093 - Impairment loss estimate (4,154,752) - (3,837,914) - Total commercial debtors 258,182,596 - 248,393,078 - Others accounts receivables (1) 28,031,002 3,330,606 32,395,055 3,563,797 Total other accounts receivable 28,031,002 3,330,606 32,395,055 3,563,797 Total 286,213,598 3,330,606 280,788,133 3,563,797 (1) As of December 31, 2017, this item mainly includes ThCh$ 2,411,833 2,898,277 49 Note 1, letter (b)</t>
  </si>
  <si>
    <t>Disclosure Of Other Receivables Foreign Currency [Text Block]</t>
  </si>
  <si>
    <t xml:space="preserve"> The Company’s accounts receivable are denominated in the following currencies: As of December As of December ThCh$ ThCh$ Chilean Peso 183,948,334 179,896,747 Argentine Peso 54,882,590 56,773,947 US Dollar 27,810,990 24,451,001 Euro 9,326,882 7,025,446 Unidad de Fomento 2,590,736 3,613,395 Uruguayan Peso 4,372,909 5,304,719 Paraguayan Guaraní 5,495,532 6,030,014 Others Currencies 1,116,231 1,256,661 Total 289,544,204 284,351,930 </t>
  </si>
  <si>
    <t>Disclosure Of Trade And Other Receivables Time Bands [Text Block]</t>
  </si>
  <si>
    <t xml:space="preserve"> The detail of the accounts receivable maturities as of December 31, 2017, is detailed as follows: Overdue balances Total Current 0 a 3 months 3 a 6 months 6 a 12 months More than 12 ThCh$ ThCh$ ThCh$ ThCh$ ThCh$ ThCh$ Accounts receivables: Chile operating segment 159,465,654 150,256,296 4,960,461 1,037,876 1,358,009 1,853,012 International business operating segment 62,587,204 56,180,536 4,978,409 595,173 318,551 514,535 Wines operating segment 40,284,490 36,270,918 3,347,465 219,135 224,487 222,485 Impairment loss estimate (4,154,752) - (421,560) (695,114) (1,001,699) (2,036,379) Total commercial debtors 258,182,596 242,707,750 12,864,775 1,157,070 899,348 553,653 Others accounts receivables 28,031,002 27,768,858 97,052 165,092 - - Total other accounts receivable 28,031,002 27,768,858 97,052 165,092 - - Total current 286,213,598 270,476,608 12,961,827 1,322,162 899,348 553,653 Others accounts receivables 3,330,606 3,330,606 - - - - Total non-current 3,330,606 3,330,606 - - - - The detail of the accounts receivable maturities as of December 31, 2016, is detailed as follows: Overdue balances Total Current 0 a 3 months 3 a 6 months 6 a 12 months More than 12 ThCh$ ThCh$ ThCh$ ThCh$ ThCh$ ThCh$ Accounts receivables: Chile operating segment 145,670,490 134,545,838 8,090,616 1,136,211 638,417 1,259,408 International business operating segment 63,602,409 55,231,951 7,521,071 130,299 275,300 443,788 Wines operating segment 42,958,093 39,499,120 3,028,707 208,628 137,671 83,967 Impairment loss estimate (3,837,914) - (1,130,545) (478,707) (542,389) (1,686,273) Total commercial debtors 248,393,078 229,276,909 17,509,849 996,431 508,999 100,890 Others accounts receivables 32,395,055 31,917,416 186,213 291,426 - - Total other accounts receivable 32,395,055 31,917,416 186,213 291,426 - - Total current 280,788,133 261,194,325 17,696,062 1,287,857 508,999 100,890 Others accounts receivables 3,563,797 3,563,797 - - - - Total non-current 3,563,797 3,563,797 - - - - </t>
  </si>
  <si>
    <t>Disclosure Of Impairment Loss Of Trade Receivables [Text Block]</t>
  </si>
  <si>
    <t xml:space="preserve"> The movement of the impairment losses provision for accounts receivable is as follows: As of December As of December ThCh$ ThCh$ Balance at the beginning of year (3,837,914) (3,936,871) Impairment estimate for accounts receivable (1,948,264) (1,352,722) Uncollectible accounts 634,256 219,222 Add back of unused provisions 832,704 1,031,841 Effect of translation into presentation currency 164,466 200,616 Total (4,154,752) (3,837,914) </t>
  </si>
  <si>
    <t>Accounts and transactions with related parties (Tables)</t>
  </si>
  <si>
    <t>Disclosure Of Amounts Receivable Related Party Transactions [Text Block]</t>
  </si>
  <si>
    <t xml:space="preserve"> The detail of the accounts receivable and payable from related parties as of December 31, 2017 and 2016, are detailed as follows: Accounts receivable from related parties Current: Tax ID Company Country of origin Ref. Relationship Transaction Currency As of December 31, 2017 As of December 31, 2016 ThCh$ ThCh$ 0-E Bebidas Bolivianas BBO S.A. Bolivia (3) Associate Sales of products USD 30,791 42,006 0-E Central Cervecera de Colombia S.A.S. Colombia (3) Joint venture Sales of products USD 9,248 - 0-E Gráfica Editorial Intersudamericana S.A Paraguay (3) Related to the subsidiary's shareholder Sales of products PYG 220 - 0-E Palermo S.A. Paraguay (3) Related to the subsidiary's shareholder Sales of products PYG 8,247 12,310 0-E Paraguay Soccer S.A. Paraguay (3) Related to the subsidiary's shareholder Sales of products PYG 85 - 0-E Pepsi Cola Panamericana S.R.L. Perú (3) Related to the subsidiary's shareholder Sales of products USD - 1,149 0-E QSR S.A. Paraguay (3) Related to the subsidiary's shareholder Sales of products PYG 410 - 6,062,786-K Andrónico Luksic Craig Chile (1) Chairman of CCU Sales of products CLP 1,207 - 6,372,368-1 Jean Paul Luksic Chile (1) Director of company related to the controller Sales of products CLP 464 - 14,534,777-7 Hubert Porte Chile (1) Director of company related to the controller Sales of products CLP 2,095 - 76,029,109-9 Inversiones Chile Chico Ltda. Chile (1) Related to the controller's shareholder Services provided CLP 2,253 526 76,035,409-0 Cervecera Guayacán SpA. Chile (1) Associate of subsidiary Sales of products CLP 80,298 - 76,079,669-7 Minera Antucoya Chile (1) Related to the controller's shareholder Sales of products CLP 355 - 76,178,803-5 Viña Tabalí S.A. Chile (1) Related to the controller's shareholder Services provided CLP 40,965 10,513 76,481,675-7 Cervecería Szot SpA. Chile (1) Associate of subsidiary Sales of products CLP 15,009 - 76,727,040-2 Minera Centinela Chile (1) Related to the controller's shareholder Sales of products CLP 781 - 77,051,330-8 Cervecería Kunstmann Ltda. Chile (1) Related to non-controlling subsidiary Sales of products CLP 245,385 120,458 77,755,610-K Comercial Patagona Ltda. Chile (1) Subsidiary of joint venture Sales of products CLP 667,195 1,035,566 77,755,610-K Comercial Patagona Ltda. Chile (1) Subsidiary of joint venture Services provided CLP - 3,215 78,105,460-7 Alimentos Nutrabien S.A. Chile (1) Subsidiary of joint venture Sales of products CLP 151 - 78,259,420-6 Inversiones PFI Chile Ltda. Chile (1) Shareholder of subsidiary Services provided CLP 2,997,036 - 78,259,420-6 Inversiones PFI Chile Ltda. Chile (1) Shareholder of subsidiary Sales of products CLP 402,666 - 78,780,780-1 Operaciones y Servicios Enex Ltda. Chile (1) Related to the controller's shareholder Sales of products CLP - 13,058 81,148,200-5 Ferrocarril de Antofagasta a Bolivia S.A. Chile (1) Related to the controller's shareholder Sales of products CLP 3,457 - 81,805,700-8 Cooperativa Agrícola Control Pisquero de Elqui y Limarí Ltda. Chile (1) Shareholder of subsidiary Advance purchase CLP 14,393 14,393 81,805,700-8 Cooperativa Agrícola Control Pisquero de Elqui y Limarí Ltda. Chile (1) Shareholder of subsidiary Sales of products CLP - 7,450 81,805,700-8 Cooperativa Agrícola Control Pisquero de Elqui y Limarí Ltda. Chile (4) Shareholder of subsidiary Loan UF 31,191 30,542 81,805,700-8 Cooperativa Agrícola Control Pisquero de Elqui y Limarí Ltda. Chile (5) Shareholder of subsidiary Sales of products UF 77,929 76,620 90,081,000-8 Compañía Chilena de Fósforos S.A. Chile (1) Shareholder of subsidiary Sales of products CLP 2,893 2,575 90,160,000-7 Compañía Sud Americana de Vapores S.A. Chile (1) Related to the controller's shareholder Sales of products CLP 165 458 90,703,000-8 Nestlé Chile S.A. Chile (1) Shareholder of subsidiary Sales of products CLP - 14,747 91,021,000-9 Invexans S.A. Chile (1) Related to the controller's shareholder Sales of products CLP 3,713 4,552 91,705,000-7 Quiñenco S.A. Chile (1) Controller's Shareholder Sales of products CLP 2,759 1,937 92,011,000-2 Empresa Nacional de Energía Enex S.A. Chile (1) Related to the controller's shareholder Sales of products CLP 4,341 - 92,048,000-4 SAAM S.A. Chile (1) Related to the controller's shareholder Sales of products CLP 83 1,437 93,920,000-2 Antofagasta Minerals S.A. Chile (1) Related to the controller's shareholder Sales of products CLP 2,640 3,479 94,625,000-7 Inversiones Enex S.A. Chile (1) Related to the controller's shareholder Sales of products CLP 234,880 258,306 96,427,000-7 Inversiones y Rentas S.A. Chile (1) Controller Sales of products CLP 3,465 - 96,536,010-7 Inversiones Consolidadas Ltda. Chile (1) Related to the controller Sales of products CLP 121 1,513 96,571,220-8 Banchile Corredores de Bolsa S.A. Chile (1) Related to the controller's shareholder Sales of products CLP 514 3,096 96,591,040-9 Empresas Carozzi S.A. Chile (1) Shareholder of joint operation Sales of products CLP 76,635 76,704 96,645,790-2 Socofin S.A. Chile (1) Related to the controller's shareholder Sales of products CLP 2,395 - 96,767,630-6 Banchile Administradora General de Fondos S.A. Chile (1) Related to the controller's shareholder Sales of products CLP 67 - 96,790,240-3 Minera Los Pelambres S.A. Chile (1) Related to the controller's shareholder Sales of products CLP 659 - 96,819,020-2 Agricola El Cerrito S.A. Chile (1) Related to the controller's shareholder Sales of products CLP - 30 96,847,140-6 Inmobiliaria Norte Verde S.A. Chile (1) Related to the controller's shareholder Sales of products CLP - 30 96,919,980-7 Cervecería Austral S.A. Chile (1) Joint venture Sales of products CLP 74,387 255,330 97,004,000-5 Banco de Chile Chile (1) Related to the controller's shareholder Sales of products CLP 62,816 120,547 99,542,980-2 Foods Compañía de Alimentos CCU S.A. Chile (1) Joint venture Sales of products CLP 16,654 73,511 99,542,980-2 Foods Compañía de Alimentos CCU S.A. Chile (1) Joint venture Interests CLP - 219,835 99,542,980-2 Foods Compañía de Alimentos CCU S.A. Chile (1) Joint venture Services provided CLP 680,740 380,242 99,542,980-2 Foods Compañía de Alimentos CCU S.A. Chile (2) Joint venture Remittanse send CLP 4,334 750,000 99,542,980-2 Foods Compañía de Alimentos CCU S.A. Chile (1) Joint venture Rental of plant CLP 3,774 - 99,542,980-2 Foods Compañía de Alimentos CCU S.A. Chile (1) Joint venture Rappel CLP 898 - Total 5,810,764 3,536,135 Non Current: Tax ID Company Country of Ref. Relationship Transaction Currency As of December 31, As of December 31, ThCh$ ThCh$ 81,805,700-8 Cooperativa Agrícola Control Pisquero de Elqui y Limarí Ltda. Chile (4) Shareholder of subsidiary Loan UF 166,928 190,040 81,805,700-8 Cooperativa Agrícola Control Pisquero de Elqui y Limarí Ltda. Chile (5) Shareholder of subsidiary Sales of products UF 91,543 166,625 Total 258,471 356,665 </t>
  </si>
  <si>
    <t>Disclosure Of Amounts Payable Related Party Transactions [Text Block]</t>
  </si>
  <si>
    <t xml:space="preserve"> Accounts payable to related parties Current: Tax ID Company Country of Ref. Relationship Transaction Currency As of December 31, As of December 31, ThCh$ ThCh$ 0-E Amstel Brouwerijen B.V. Netherlands (3) Related to the controller's shareholder License and technical assistance Euros 66,583 64,932 0-E Banco Amambay S.A. Paraguay (3) Related to the subsidiary's shareholder Commission PYG - 34 0-E Banco Amambay S.A. Paraguay (3) Related to the subsidiary's shareholder Services received PYG 148 - 0-E Bebidas Bolivianas BBO S.A. Bolivia (3) Associate Recovery of expenses USD 44,451 - 0-E Central Cervecera de Colombia S.A.S. Colombia (3) Joint venture Recovery of expenses USD 14,199 - 0-E Emprendimientos Hoteleros S.A.E.C.A Paraguay (3) Related to the subsidiary's shareholder Services received PYG 8,481 - 0-E Gráfica y Editorial Intersuda S.A. Paraguay (3) Related to the subsidiary's shareholder Purchase of products PYG 448 1,604 0-E Heineken Brouwerijen B.V. Netherlands (3) Related to the controller's shareholder License and technical assistance Euros 1,349,472 3,344,215 0-E Heineken Brouwerijen B.V. Netherlands (3) Related to the controller's shareholder Purchase of products Euros - 787,873 0-E Heineken Brouwerijen B.V. Netherlands (3) Related to the controller's shareholder Royalty USD 2,586,380 - 0-E Heineken Brouwerijen B.V. Netherlands (3) Related to the controller's shareholder Services received PYG 1,241,991 - 0-E Heineken Brouwerijen B.V. Netherlands (3) Related to the controller's shareholder Services received USD 1,025 - 0-E Societé des Produits Nestlé S.A. United Kingdom (3) Related to the subsidiary's shareholder Purchase of products USD 46,572 - 0-E Watt's Alimentos S.A. Paraguay (3) Subsidiary related Purchase of products USD 92,566 2,196 76,115,132-0 Canal 13 SpA. Chile (1) Related to the controller's shareholder Services received CLP 196,805 333,658 76,380,217-5 Hapag-Lloyd Chile SpA. Chile (1) Related to the controller's shareholder Services received CLP 54,194 - 76,481,675-7 Cervecería Szot SpA. Chile (1) Associate of subsidiary Purchase of products CLP 17,288 4,930 77,051,330-8 Cervecería Kunstmann Ltda. Chile (1) Shareholder of subsidiary Purchase of products CLP 13,733 6,691 77,755,610-K Comercial Patagona Ltda. Chile (1) Subsidiary of joint venture Services received CLP 32,320 37,889 77,755,610-K Comercial Patagona Ltda. Chile (1) Subsidiary of joint venture Services received CLP 74,351 - 78,105,460-7 Alimentos Nutrabien S.A. Chile (1) Subsidiary of joint venture Purchase of products CLP 543 315 78,259,420-6 Inversiones PFI Chile Ltda. Chile (1) Shareholder of subsidiary Purchase of products CLP 958,293 846,035 81,805,700-8 Cooperativa Agrícola Control Pisquero de Elqui y Limarí Ltda. Chile (1) Shareholder of subsidiary Purchase of products CLP 37,433 41,667 92,011,000-2 Empresa Nacional de Energía Enex S.A. Chile (1) Related to the controller's shareholder Purchase of products CLP 139,373 124,255 92,048,000-4 SAAM S.A. Chile (1) Related to the controller's shareholder Services received CLP 123 - 94,058,000-5 Servicios Aeroportuarios Aerosan S.A. Chile (1) Related to the controller's shareholder Services received CLP 2,025 - 94,058,000-5 Servicios Aeroportuarios Aerosan S.A. Chile (1) Related to the controller's shareholder Services received CLP - 1,273 94,625,000-7 Inversiones Enex S.A. Chile (1) Related to the controller's shareholder Services received CLP 76 - 96,591,040-9 Empresas Carozzi S.A. Chile (1) Shareholder of joint operation Purchase of products CLP 1,595,771 1,930,063 96,689,310-9 Transbank S.A. Chile (1) Related to the controller's shareholder Commission CLP 3,462 2,955 96,798,520-1 SAAM Extraportuarios S.A. Chile (1) Related to the controller's shareholder Services received CLP 1,971 - 96,894,740-0 Banchile Factoring S.A. Chile (1) Related to the controller Services received CLP - 78,591 96,810,030-0 Radiodifusión SpA. Chile (1) Related to the controller's shareholder Services received CLP 55,244 19,018 96,908,970-K San Antonio Terminal Internacional S.A. Chile (1) Related to the controller's shareholder Services received CLP 7,541 - 96,919,980-7 Cervecería Austral S.A. Chile (1) Joint venture Purchase of products CLP 1,152,343 1,462,888 96,953,410-K Artikos Chile S.A. Chile (1) Related to the controller's shareholder Services received CLP 137 - 97,004,000-5 Banco de Chile Chile (1) Related to the controller's shareholder Services received CLP 22,730 41,001 99,542,980-2 Foods Compañía de Alimentos CCU S.A. Chile (1) Joint venture Discount fleet CLP - 143,465 99,542,980-2 Foods Compañía de Alimentos CCU S.A. Chile (1) Joint venture Purchase of products CLP 17,406 36,834 99,542,980-2 Foods Compañía de Alimentos CCU S.A. Chile (1) Joint venture Consignation sales CLP 233,565 217,689 Total 10,069,043 9,530,071 </t>
  </si>
  <si>
    <t>Disclosure Of Significant Related Party Transactions [Text Block]</t>
  </si>
  <si>
    <t xml:space="preserve"> Most significant transactions and effects on results: As of December 31, 2017 and 2016 the most significant transactions with related parties that are not subsidiaries of the Company and their effect on the Consolidated Statement of Income are detailed as follows: 2017 2016 Tax ID Company Country of Relationship Transaction Amounts (Charges)/Credits Amounts (Charges)/Credits ThCh$ ThCh$ ThCh$ ThCh$ 0-E Americas Distilling Investments United States Associate of subsidiary Capital contribution 1,043,720 - - - 0-E Amstel Brouwerijen B.V. Netherlands Related to the controller's shareholder License and technical assistance 211,740 (211,740) 165,995 (165,995) 0-E Bebidas Bolivianas BBO S.A. Bolivia Associate Sales of products 425,664 161,752 396,076 150,509 0-E Bebidas Bolivianas BBO S.A. Bolivia Associate Contribution of capital - - 2,174,370 - 0-E Central Cervecera de Colombia S.A.S. Colombia Joint venture Capital contribution 28,232,532 - 22,943,861 - 0-E Heineken Brouwerijen B.V. Netherlands Related to the controller's shareholder License and technical assistance 11,051,487 (11,051,487) 9,445,557 (9,445,557) 0-E Heineken Brouwerijen B.V. Netherlands Related to the controller's shareholder Services received 166,677 (166,677) 82,475 (52,266) 0-E Heineken Brouwerijen B.V. Netherlands Related to the controller's shareholder Purchase of products 306,553 - - - 0-E Heineken Brouwerijen B.V. Netherlands Related to the controller's shareholder Sales of products 846,179 634,634 161,220 120,915 0-E Societé des Produits Nestlé S.A. United Kingdom Shareholder of subsidiary Royalty 410,421 (410,421) 432,535 (432,535) 0-E Zona Franca Central Cervecera S.A.S. Colombia Subsidiary of joint venture Capital contribution 21,080,358 - - - 76,079,669-7 Minera Antucoya Chile Related to the controller's shareholder Sales of products 1,501 1,200 - - 76,115,132-0 Canal 13 SpA. Chile Related to the controller's shareholder Advertising 2,064,067 (2,064,067) 3,427,941 (2,661,759) 76,178,803-5 Viña Tabalí S.A. Chile Related to the controller's shareholder Services provided 85,931 83,931 52,470 52,470 76,313,970-0 Inversiones Irsa Ltda. Chile Related to the controller Dividends paid 4,457,428 - 4,132,618 - 76,553,712-6 Heleservicios S.A. Chile Related to the controller Services received 17,760 (17,760) - - 76,727,040-2 Minera Centinela Chile Related to the controller's shareholder Sales of products 5,085 4,068 - - 77,051,330-8 Cervecería Kunstmann Ltda. Chile Subsidiary related Services received 152,578 (152,578) 83,220 (83,220) 77,051,330-8 Cervecería Kunstmann Ltda. Chile Subsidiary related Sales of products 535,046 428,036 522,566 418,052 77,755,610-K Comercial Patagona Ltda. Chile Subsidiary of joint venture Services received 355,279 (355,279) 329,258 (329,258) 77,755,610-K Comercial Patagona Ltda. Chile Subsidiary of joint venture Sales of products 4,807,422 1,971,044 4,259,983 1,746,594 78,259,420-6 Inversiones PFI Chile Ltda. Chile Shareholder of subsidiary Services provided 2,054,840 2,054,840 3,234,158 3,234,158 78,259,420-6 Inversiones PFI Chile Ltda. Chile Shareholder of subsidiary Purchase of products 9,499,942 - 10,083,606 - 78,780,780-1 Operaciones y Servicios Enex Ltda. Chile Related to the controller's shareholder Sales of products - - 224,387 183,997 79,985,340-K Cervecera Valdivia S.A. Chile Shareholder of subsidiary Dividends paid 818,433 - 633,668 - 81,805,700-8 Cooperativa Agrícola Control Pisquero de Elqui y Limarí Ltda. Chile Shareholder of subsidiary Loan 26,359 5,413 28,256 6,815 81,805,700-8 Cooperativa Agrícola Control Pisquero de Elqui y Limarí Ltda. Chile Shareholder of subsidiary Sales of products - - 76,619 9,285 81,805,700-8 Cooperativa Agrícola Control Pisquero de Elqui y Limarí Ltda. Chile Shareholder of subsidiary Purchase of grape 4,367,575 - 4,255,971 - 81,805,700-8 Cooperativa Agrícola Control Pisquero de Elqui y Limarí Ltda. Chile Shareholder of subsidiary Sales of products 1,995 1,596 - - 81,805,700-8 Cooperativa Agrícola Control Pisquero de Elqui y Limarí Ltda. Chile Shareholder of subsidiary Dividends paid 637,313 - 599,123 - 90,081,000-8 Compañía Chilena de Fósforos S.A. Chile Shareholder of subsidiary Dividends paid 979,637 - 1,273,753 - 90,703,000-8 Nestlé Chile S.A. Chile Shareholder of subsidiary Dividends paid 4,158,228 - 3,530,565 - 91,705,000-7 Quiñenco S.A. Chile Controller's Shareholder Sales of products 15,941 12,751 13,984 11,186 92,011,000-2 Empresa Nacional de Energía Enex S.A. Chile Related to the controller's shareholder Billed services 559,042 (559,042) 439,603 (439,603) 93,920,000-2 Antofagasta Minerals S.A. Chile Related to the controller's shareholder Sales of products 28,049 22,158 35,532 28,069 94,625,000-7 Inversiones Enex S.A Chile Related to the controller's shareholder Sales of products 1,445,395 1,127,408 1,161,918 906,296 96,427,000-7 Inversiones y Rentas S.A. Chile Controller Office lease 9,622 9,622 11,463 11,463 96,427,000-7 Inversiones y Rentas S.A. Chile Controller Dividends paid 34,633,542 - 32,109,822 - 96,571,220-8 Banchile Corredores de Bolsa S.A. Chile Related to the controller's shareholder Investments 291,030,000 - 61,400,000 - 96,571,220-8 Banchile Corredores de Bolsa S.A. Chile Related to the controller's shareholder Investment Rescue 299,530,000 720,311 170,500,000 402,369 96,591,040-9 Empresas Carozzi S.A. Chile Shareholder of joint operation Sales of products - - 311,666 249,322 96,657,690-7 Inversiones Punta Brava S.A. Chile Related to the controller's shareholder Sales of products 1,150 920 - - 96,689,310-9 Transbank S.A. Chile Related to the controller's shareholder Commission 77,311 77,311 65,271 (65,271) 96,810,030-0 Radiodifusión SpA. Chile Related to the controller's shareholder Services provided 391,598 (391,598) - - 96,919,980-7 Cervecería Austral S.A. Chile Joint venture Dividends received 245,068 - - - 96,919,980-7 Cervecería Austral S.A. Chile Joint venture Sales of products 413,117 183,835 62,444 27,788 96,919,980-7 Cervecería Austral S.A. Chile Joint venture Royalty - - 429,517 (429,517) 96,919,980-7 Cervecería Austral S.A. Chile Joint venture Purchase of products 8,481,780 - 5,438,419 - 96,919,980-7 Cervecería Austral S.A. Chile Joint venture Services provided 253,473 253,473 234,327 234,327 97,004,000-5 Banco de Chile Chile Related to the controller's shareholder Interests 369,097 (369,097) 529,138 (529,138) 97,004,000-5 Banco de Chile Chile Related to the controller's shareholder Leasing paid - - 87,457 2,266 97,004,000-5 Banco de Chile Chile Related to the controller's shareholder Transportation of securities 359,579 (359,579) 282,267 (282,267) 97,004,000-5 Banco de Chile Chile Related to the controller's shareholder Sales of products 47,184 30,669 87,772 48,800 97,004,000-5 Banco de Chile Chile Related to the controller's shareholder Derivatives 63,548,208 5,500,174 35,318,178 2,006,627 97,004,000-5 Banco de Chile Chile Related to the controller's shareholder Investments - - 61,400,000 - 97,004,000-5 Banco de Chile Chile Related to the controller's shareholder Interest income - - 247,101 247,101 99,542,980-2 Foods Compañía de Alimentos CCU S.A. Chile Joint venture Services provided 153,773 153,773 1,553,943 1,553,943 99,542,980-2 Foods Compañía de Alimentos CCU S.A. Chile Joint venture Remittanse send 717,900 - 750,000 - 99,542,980-2 Foods Compañía de Alimentos CCU S.A. Chile Joint venture Sales of products 126 58 5,973 2,745 99,542,980-2 Foods Compañía de Alimentos CCU S.A. Chile Joint venture Purchase of products 15,329 (15,329) 17,773 (17,773) 99,542,980-2 Foods Compañía de Alimentos CCU S.A. Chile Joint venture Consignation sales 2,804,870 - 5,115,078 - As of December 31, 2016 and 2015 the most significant transactions with related parties that are not subsidiaries of the Company and their effect on the Consolidated Statement of Income are detailed as follows: 2016 2015 Tax ID Company Country of origin Relationship Transaction Amounts (Charges)/Credits Amounts (Charges)/Credits ThCh$ ThCh$ ThCh$ ThCh$ 0-E Amstel Brouwerijen B.V. Netherlands Related to the controller's shareholder License and technical assistance 165,995 (165,995) 229,967 (229,967) 0-E Bebidas Bolivianas BBO S.A. Bolivia Associate Sales of products 396,076 150,509 209,292 79,531 0-E Bebidas Bolivianas BBO S.A. Bolivia Associate Capital contribution 2,174,370 - 1,921,245 - 0-E Central Cervecera de Colombia S.A.S. Colombia Joint venture Capital contribution 22,943,861 - 19,941,532 - 0-E Heineken Brouwerijen B.V. Netherlands Related to the controller's shareholder License and technical assistance 9,445,557 (9,445,557) 9,331,241 (9,331,241) 0-E Heineken Brouwerijen B.V. Netherlands Related to the controller's shareholder Services received 82,475 (52,266) 27,904 (27,904) 0-E Heineken Brouwerijen B.V. Netherlands Related to the controller's shareholder Purchase of products - - 71,107 - 0-E Heineken Brouwerijen B.V. Netherlands Related to the controller's shareholder Sales of products 161,220 120,915 - - 0-E Societé des Produits Nestlé S.A. United Kingdom Shareholder of subsidiary Royalty 432,535 (432,535) 308,527 (308,527) 76,115,132-0 Canal 13 SpA. Chile Related to the controller's shareholder Advertising 3,427,941 (2,661,759) 1,554,332 (405,349) 76,178,803-5 Viña Tabalí S.A. Chile Related to the controller's shareholder Services provided 52,470 52,470 50,787 50,787 76,313,970-0 Inversiones Irsa Ltda. Chile Related to the controller Dividends paid 4,132,618 - 4,089,832 - 77,051,330-8 Cervecería Kunstmann Ltda. Chile Related to non-controlling subsidiary Services received 83,220 (83,220) 77,166 (77,166) 77,051,330-8 Cervecería Kunstmann Ltda. Chile Related to non-controlling subsidiary Sales of products 522,566 418,052 405,652 324,522 77,755,610-K Comercial Patagona Ltda. Chile Subsidiary of joint venture Services received 329,258 (329,258) 279,401 (279,401) 77,755,610-K Comercial Patagona Ltda. Chile Subsidiary of joint venture Sales of products 4,259,983 1,746,594 2,679,985 1,098,794 78,259,420-6 Inversiones PFI Chile Ltda. Chile Shareholder of subsidiary Services provided 3,234,158 3,234,158 2,649,644 2,649,644 78,259,420-6 Inversiones PFI Chile Ltda. Chile Shareholder of subsidiary Purchase of products 10,083,606 - 8,692,744 - 78,780,780-1 Operaciones y Servicios Enex Ltda. Chile Related to the controller's shareholder Sales of products 224,387 183,997 328,256 262,605 79,985,340-K Cervecera Valdivia S.A. Chile Shareholder of subsidiary Dividends paid 633,668 - 489,942 - 81,805,700-8 Cooperativa Agrícola Control Pisquero de Elqui y Limarí Ltda. Chile Shareholder of subsidiary Loan 28,256 6,815 29,589 5,827 81,805,700-8 Cooperativa Agrícola Control Pisquero de Elqui y Limarí Ltda. Chile Shareholder of subsidiary Sales of products 76,619 9,285 74,529 8,487 81,805,700-8 Cooperativa Agrícola Control Pisquero de Elqui y Limarí Ltda. Chile Shareholder of subsidiary Purchase of grape 4,255,971 - 6,226,156 - 81,805,700-8 Cooperativa Agrícola Control Pisquero de Elqui y Limarí Ltda. Chile Shareholder of subsidiary Sales of products - - 8,071 6,457 81,805,700-8 Cooperativa Agrícola Control Pisquero de Elqui y Limarí Ltda. Chile Shareholder of subsidiary Dividends paid 599,123 - 791,836 - 81,805,700-8 Cooperativa Agrícola Control Pisquero de Elqui y Limarí Ltda. Chile Shareholder of subsidiary Services provided - - 181,437 181,437 89,602,300-4 Csav Austral SpA. Chile Shareholder of subsidiary Services received - - 122,991 (122,991) 90,081,000-8 Compañía Chilena de Fósforos S.A. Chile Shareholder of subsidiary Dividends paid 1,273,753 - 4,055,034 - 90,703,000-8 Nestlé Chile S.A. Chile Shareholder of subsidiary Dividends paid 3,530,565 - 2,704,376 - 91,705,000-7 Quiñenco S.A. Chile Controller's Shareholder Sales of products 13,984 11,186 14,509 14,509 92,011,000-2 Empresa Nacional de Energía Enex S.A. Chile Related to the controller's shareholder Billed services 439,603 (439,603) 127,165 (127,165) 93,920,000-2 Antofagasta Minerals S.A. Chile Related to the controller's shareholder Sales of products 35,532 28,069 - - 94,625,000-7 Inversiones Enex S.A Chile Related to the controller's shareholder Sales of products 1,161,918 906,296 636,707 496,631 96,427,000-7 Inversiones y Rentas S.A. Chile Controller Office lease 11,463 11,463 11,006 11,006 96,427,000-7 Inversiones y Rentas S.A. Chile Controller Dividends paid 32,109,822 - 31,777,378 - 96,571,220-8 Banchile Corredores de Bolsa S.A. Chile Related to the controller's shareholder Investments 61,400,000 - 225,840,000 - 96,571,220-8 Banchile Corredores de Bolsa S.A. Chile Related to the controller's shareholder Investment Rescue 170,500,000 402,369 231,800,000 583,333 96,591,040-9 Empresas Carozzi S.A. Chile Shareholder of joint operation Sales of products 311,666 249,322 - - 96,689,310-9 Transbank S.A. Chile Related to the controller's shareholder Commission 65,271 (65,271) 45,756 (45,756) 96,919,980-7 Cervecería Austral S.A. Chile Joint venture Sales of products 62,444 27,788 36,560 16,269 96,919,980-7 Cervecería Austral S.A. Chile Joint venture Royalty 429,517 (429,517) 425,164 (425,164) 96,919,980-7 Cervecería Austral S.A. Chile Joint venture Purchase of products 5,438,419 - 4,776,140 - 96,919,980-7 Cervecería Austral S.A. Chile Joint venture Services provided 234,327 234,327 425,165 425,165 97,004,000-5 Banco de Chile Chile Related to the controller's shareholder Leasing paid 87,457 2,266 123,316 (23,901) 97,004,000-5 Banco de Chile Chile Related to the controller's shareholder Interests 529,138 (529,138) 316,411 (316,411) 97,004,000-5 Banco de Chile Chile Related to the controller's shareholder Transportation of securities 282,267 (282,267) 452,384 (452,384) 97,004,000-5 Banco de Chile Chile Related to the controller's shareholder Sales of products 87,772 48,800 39,148 25,446 97,004,000-5 Banco de Chile Chile Related to the controller's shareholder Derivatives 35,318,178 2,006,627 105,973,453 1,708,487 97,004,000-5 Banco de Chile Chile Related to the controller's shareholder Investments 61,400,000 - 204,050,000 - 97,004,000-5 Banco de Chile Chile Related to the controller's shareholder Investment Rescue 61,400,000 247,101 219,500,000 770,364 99,542,980-2 Foods Compañía de Alimentos CCU S.A. Chile Joint venture Services provided 1,553,943 1,553,943 7,633,582 7,633,582 99,542,980-2 Foods Compañía de Alimentos CCU S.A. Chile Joint venture Interests - - 287,243 287,243 99,542,980-2 Foods Compañía de Alimentos CCU S.A. Chile Joint venture Remittanse received - - 33,298,001 - 99,542,980-2 Foods Compañía de Alimentos CCU S.A. Chile Joint venture Remittanse send 750,000 - 27,189,651 - 99,542,980-2 Foods Compañía de Alimentos CCU S.A. Chile Joint venture Sales of products 5,973 2,745 13,540 6,223 99,542,980-2 Foods Compañía de Alimentos CCU S.A. Chile Joint venture Purchase of products 17,773 (17,773) 30,209 (30,209) 99,542,980-2 Foods Compañía de Alimentos CCU S.A. Chile Joint venture Consignation sales 5,115,078 - 24,067,498 - </t>
  </si>
  <si>
    <t>Inventories (Tables)</t>
  </si>
  <si>
    <t>Disclosure Of Inventory Balances [Text Block]</t>
  </si>
  <si>
    <t xml:space="preserve"> The inventories balances are detailed as follows: As of December As of December ThCh$ ThCh$ Finished products 74,897,803 76,326,444 In process products 2,861,150 1,936,190 Raw material 114,911,632 113,232,691 In transit raw material 5,236,825 4,460,822 Materials and products 5,618,614 5,692,745 Realizable net value estimate and obsolescence (1,538,133) (2,337,354) Total 201,987,891 199,311,538 </t>
  </si>
  <si>
    <t>Changes In Current Estimate At Net Realisable Value [Text Block]</t>
  </si>
  <si>
    <t xml:space="preserve"> The movement of net realizable value and obsolescence estimate is detailed as follows: As of December As of December ThCh$ ThCh$ Initial balance (2,337,354) (1,825,381) Inventories write-down estimation (2,268,199) (2,551,828) Inventories recognised as an expense 2,981,075 2,012,748 Business combination effect 86,345 27,107 Total (1,538,133) (2,337,354) </t>
  </si>
  <si>
    <t>Biological assets (Tables)</t>
  </si>
  <si>
    <t>Disclosure of reconciliation of changes in biological assets [abstract]</t>
  </si>
  <si>
    <t>Disclosure of detailed information about biological assets [text block]</t>
  </si>
  <si>
    <t xml:space="preserve"> The movement of current biological assets is detailed as follows: ThCh$ As of January 1 2016 Historic cost 7,633,340 Book Value 7,633,340 As of December 31, 2016 Acquisitions 19,611,307 Decreases due to harvesting (19,296,268) Book Value 7,948,379 As of December 31, 2016 Historic cost 7,948,379 Book Value 7,948,379 As of December 31, 2017 Acquisitions 18,440,177 Decreases due to harvesting (18,230,868) Book Value 8,157,688 As of December 31, 2017 Historic cost 8,157,688 Book Value 8,157,688 </t>
  </si>
  <si>
    <t>Non-current assets of disposal groups classified as held for sale (Tables)</t>
  </si>
  <si>
    <t>Disclosure Of Detailed Information About Of Non current Assets Held For Sale And Discontinued Operations [Text Block]</t>
  </si>
  <si>
    <t xml:space="preserve"> As of December 31, 2017 and 2016, assets held for sale are detailed as follows: Non-current assets of disposal groups classified as held for sale As of December As of December ThCh$ ThCh$ Land 1,786,879 1,816,348 Contructions 473,975 504,207 Machinerys 44,857 57,332 Total 2,305,711 2,377,887 </t>
  </si>
  <si>
    <t>Investments accounted for using equity method (Tables)</t>
  </si>
  <si>
    <t>Investments In Joint Ventures And Associates [Text Block]</t>
  </si>
  <si>
    <t xml:space="preserve"> The share value of investments in joint ventures and associates are detailed as follows: Percentage of As of December As of December % ThCh$ ThCh$ Cervecería Austral S.A. 50.00 6,126,384 5,548,458 Foods Compañía de Alimentos CCU S.A. 50.00 5,792,242 5,624,391 Central Cervecera de Colombia S.A.S. 50.00 50,374,322 35,449,038 Zona Franca Central Cervecera S.A.S. 50.00 20,696,077 - Total joint ventures 82,989,025 46,621,887 Bebidas Bolivianas BBO S.A. 34.00 14,641,870 17,281,665 Other companies 1,639,385 501,394 Total associated 16,281,255 17,783,059 Total 99,270,280 64,404,946 </t>
  </si>
  <si>
    <t>Disclosure Of Acquisition Of Joint Ventures And Associates Reported Net Of Impairment Loss [Text Block]</t>
  </si>
  <si>
    <t xml:space="preserve"> The above mentioned values include goodwill generated in the acquisition of the following joint venture and associate, which are presented net of any impairment loss: As of December As of December ThCh$ ThCh$ Cervecería Austral S.A. 1,894,770 1,894,770 Bebidas Bolivianas BBO S.A. 8,294,324 9,032,617 Total 10,189,094 10,927,387 </t>
  </si>
  <si>
    <t>Disclosure Of Share Of Profit Loss Of Associates And Joint Ventures Accounted For Using Equity Method [Text Block]</t>
  </si>
  <si>
    <t xml:space="preserve"> The result accrued in joint ventures and associates are detailed as follows: For the years ended as of December 31, 2017 2016 2015 ThCh$ ThCh$ ThCh$ Cervecería Austral S.A. 952,235 754,326 247,180 Foods Compañía de Alimentos CCU S.A. 165,905 (519,536) (1,251,392) Central Cervecera de Colombia S.A.S. (8,646,651) (3,969,699) (2,668,179) Zona Franca Central Cervecera S.A.S. 87,583 - - Total joint ventures (7,440,928) (3,734,909) (3,672,391) Bebidas Bolivianas BBO S.A. (1,459,916) (1,805,548) (1,557,886) Other companies (13,253) (20,065) 2,142 Total associated (1,473,169) (1,825,613) (1,555,744) Total (8,914,097) (5,560,522) (5,228,135) </t>
  </si>
  <si>
    <t>Changes In Investments In Joint Ventures And Associates [Text Block]</t>
  </si>
  <si>
    <t xml:space="preserve"> Changes in investments in joint ventures and associates are detailed as follows: As of December As of December ThCh$ ThCh$ Balance at the beginning of year 64,404,946 49,995,263 Business combination effect 50,462,578 25,118,232 Participation in the joint ventures and associates (loss) (8,914,097) (5,560,522) Dividends received (353,150) (245,073) Increase (decrease) through changes in ownership interests in subsidaries - (5,427,660) Others (6,329,997) 524,706 Total 99,270,280 64,404,946 </t>
  </si>
  <si>
    <t>Summary Of Significant Financial Information Related To Joint Ventures And Associates [Text Block]</t>
  </si>
  <si>
    <t xml:space="preserve"> As of December 31, 2017, 2016 and 2015, the significant items of the financial statements of 100% of joint ventures and associates are summarized as follows: Joint ventures Associated Joint ventures Associated As of December 31, 2017 As of December 31, 2016 ThCh$ ThCh$ ThCh$ ThCh$ Assets and Liabilities Current assets 49,960,930 5,540,894 64,587,798 7,602,940 Non-current assets 150,837,264 26,609,731 50,994,744 30,504,073 Current liabilities 35,339,239 4,444,262 23,043,784 5,886,879 Non-current liabilities 1,994,220 9,037,112 2,350,385 7,789,367 Joint ventures Associated Joint ventures Associated Joint ventures Associated For the years ended as of December 31, 2017 2016 2015 ThCh$ ThCh$ ThCh$ ThCh$ ThCh$ ThCh$ Income Statement (Summarized) Net sales 57,417,288 19,760,918 63,926,397 19,733,853 59,187,508 18,310,272 Operating result (18,606,383) (4,086,973) (11,913,526) (4,159,093) (6,796,020) (4,039,249) Net income for year (14,352,789) (4,462,733) (7,287,727) (4,712,596) (6,803,143) (4,573,734) Other comprehensive income (27,052,016) (5,761,515) (3,451,487) (7,965,214) (2,494,511) - Depreciation and amortization (2,618,567) (2,818,923) (2,104,820) (2,698,849) (1,998,935) (534,485) </t>
  </si>
  <si>
    <t>Intangible assets other than goodwill (Tables)</t>
  </si>
  <si>
    <t>Disclosure of detailed information about intangible assets [text block]</t>
  </si>
  <si>
    <t xml:space="preserve"> The intangible assets movement are detailed as follows: Trademarks Software Water rights Distribution Total ThCh$ ThCh$ ThCh$ ThCh$ ThCh$ As of January 1, 2016 Historic cost 60,966,038 24,212,125 1,914,139 904,007 87,996,309 Accumulated amortization - (15,928,101) - (200,201) (16,128,302) Book Value 60,966,038 8,284,024 1,914,139 703,806 71,868,007 As of December 31, 2016 Additions 40,000 4,533,631 219,163 - 4,792,794 Additions for joint operations (1) 5,614,575 - - - 5,614,575 Additions for business combination (2) 259,712 - - - 259,712 Divestitures (cost) - (167,825) (42,243) - (210,068) Divestitures (amortization) - 197,910 - - 197,910 Amortization of year - (2,472,425) - (389,166) (2,861,591) Conversion effect (1,719,397) (213,166) - (140,990) (2,073,553) Effect of conversion (amortization) - 130,442 - 215,927 346,369 Book Value 65,160,928 10,292,591 2,091,059 389,577 77,934,155 As of December 31, 2016 Historic cost 65,160,928 28,364,765 2,091,059 763,017 96,379,769 Accumulated amortization - (18,072,174) - (373,440) (18,445,614) Book Value 65,160,928 10,292,591 2,091,059 389,577 77,934,155 As of December 31, 2017 Additions - 3,498,499 158,968 - 3,657,467 Divestitures (cost) (226) (103,675) - - (103,901) Divestitures (amortization) - 103,675 - - 103,675 Amortization of year - (2,873,115) - (173,294) (3,046,409) Conversion effect (1,355,703) (260,268) - (103,287) (1,719,258) Effect of conversion (amortization) - 167,026 - 39,725 206,751 Book Value 63,804,999 10,824,733 2,250,027 152,721 77,032,480 As of December 31, 2017 Historic cost 63,804,999 31,499,321 2,250,027 659,730 98,214,077 Accumulated amortization - (20,674,588) - (507,009) (21,181,597) Book Value 63,804,999 10,824,733 2,250,027 152,721 77,032,480 (1) See Note 1, point (2) (2) See Note 1, point (2)</t>
  </si>
  <si>
    <t>Disclosure Of Detailed Information About Brand Names [Text Block]</t>
  </si>
  <si>
    <t xml:space="preserve"> The cash generating unit associates to the trademarks are detailed as follows: Segment Cash Generating Unit As of December As of December (CGU) ThCh$ ThCh$ Chile Embotelladoras Chilenas Unidas S.A. 31,476,163 31,476,163 Manantial S.A. 1,166,000 1,166,000 Compañía Pisquera de Chile S.A. 1,363,782 1,363,782 Compañía Cervecería Kunstmann S.A. 286,518 286,744 Subtotal 34,292,463 34,292,689 International Business CCU Argentina S.A. and subsidiaries 3,735,289 4,774,066 Marzurel S.A., Coralina S.A. and Milotur S.A. 2,639,301 2,822,016 Bebidas del Paraguay S.A. y Distribuidora del Paraguay S.A. 3,356,895 3,489,969 Subtotal 9,731,485 11,086,051 Wines Viña San Pedro Tarapacá S.A. 19,781,051 19,782,188 Subtotal 19,781,051 19,782,188 Total 63,804,999 65,160,928 </t>
  </si>
  <si>
    <t>Goodwill (Tables)</t>
  </si>
  <si>
    <t>Intangible assets and goodwill [abstract]</t>
  </si>
  <si>
    <t>Reconciliation Of Changes In Goodwil [Text Block]</t>
  </si>
  <si>
    <t xml:space="preserve"> Goodwill ThCh$ As of January 1, 2016 Historic cost 99,490,372 Book Value 99,490,372 As of December 31, 2016 Additions for business combination (1) 234,476 Conversion effect (2,798,297) Book Value 96,926,551 As of December 31, 2016 Historic cost 96,926,551 Book Value 96,926,551 As of December 31, 2017 Conversion effect (2,309,077) Book Value 94,617,474 As of December 31, 2017 Historic cost 94,617,474 Book Value 94,617,474 (1) See Note 1, point (2 )</t>
  </si>
  <si>
    <t>Disclosure Of Carrying Amount Goodwill Related To Cash Generating Units Investments [Text Block]</t>
  </si>
  <si>
    <t xml:space="preserve"> The carrying amount of goodwill of the investments assigned to the CGUs within the Company’s segments is detailed as follows: Segment Cash Generating Unit As of December As of December (CGU) ThCh$ ThCh$ Chile Embotelladoras Chilenas Unidas S.A. 25,257,686 25,257,686 Manantial S.A. 8,879,245 8,879,245 Compañía Pisquera de Chile S.A. 9,808,550 9,808,550 Los Huemules S.R.L. 47,443 47,443 Subtotal 43,992,924 43,992,924 International Business CCU Argentina S.A. and subsidiaries 5,355,254 6,851,916 Marzurel S.A., Coralina S.A. and Milotur S.A. 6,956,760 7,260,675 Bebidas del Paraguay S.A. y Distribuidora del Paraguay S.A. 5,896,392 6,404,892 Subtotal 18,208,406 20,517,483 Wines Viña San Pedro Tarapacá S.A. 32,416,144 32,416,144 Subtotal 32,416,144 32,416,144 Total 94,617,474 96,926,551 </t>
  </si>
  <si>
    <t>Property, plant and equipment (Tables)</t>
  </si>
  <si>
    <t>Property, Plant and Equipment [Abstract]</t>
  </si>
  <si>
    <t>Disclosure of detailed information about property, plant and equipment [text block]</t>
  </si>
  <si>
    <t xml:space="preserve"> Property, plant and equipment movements are detailed as follows: Land, buildings Machinery and Bottles and Other Equipment Assets under Furniture, Assets under Under production Total ThCh$ ThCh$ ThCh$ ThCh$ ThCh$ ThCh$ ThCh$ ThCh$ ThCh$ As of January 1, 2016 Historic cost 569,642,008 428,398,944 185,024,437 117,920,217 102,094,511 60,844,400 16,447,490 29,639,562 1,510,011,569 Accumulated depreciation (149,128,169) (248,562,463) (102,580,240) (77,349,328) - (42,694,930) (3,014,569) (14,014,660) (637,344,359) Book Value 420,513,839 179,836,481 82,444,197 40,570,889 102,094,511 18,149,470 13,432,921 15,624,902 872,667,210 As of December 31, 2016 Additions - - - - 128,712,863 - - - 128,712,863 Additions for business combination - 79,126 - - - - - - 79,126 Transfers 22,834,409 40,559,020 26,734,419 11,477,889 (115,555,005) 12,571,079 - 1,378,189 - Conversion effect historic cost (5,161,938) (9,794,457) (10,440,956) (3,309,017) (716,066) (63,653) (1,927) (100,704) (29,588,718) Write off (cost) (421,820) (1,114,726) (963,296) (602,003) 164,887 (1,425,485) - - (4,362,443) Write off (depreciation) 16,882 1,045,213 1,211,494 557,191 - 809,775 - - 3,640,555 Capitalized interests - - - - 853,832 - - - 853,832 Depreciation (16,446,343) (22,298,558) (20,154,538) (9,709,915) - (9,495,693) (235,007) (1,025,552) (79,365,606) Conversion effect depreciation 1,743,342 4,080,872 3,082,501 4,139,993 - 252,389 578 66,872 13,366,547 Others increase (decreased) (40,372) 1,960,728 (1,217,118) (313,368) (779,982) 792,760 (620,991) - (218,343) Divestitures (depreciation) (1,973,792) (4,671,503) (919,611) (105,417) - (479,526) - (1,480,301) (9,630,150) Divestitures (depreciation) 1,366,357 4,474,718 699,573 23,026 - 375,766 - 1,010,409 7,949,849 Book Value 422,430,564 194,156,914 80,476,665 42,729,268 114,775,040 21,486,882 12,575,574 15,473,815 904,104,722 As of December 31, 2016 Historic cost 584,830,357 453,735,402 196,174,306 129,190,151 114,775,040 70,251,593 13,926,785 29,436,746 1,592,320,380 Accumulated depreciation (162,399,793) (259,578,488) (115,697,641) (86,460,883) - (48,764,711) (1,351,211) (13,962,931) (688,215,658) Book Value 422,430,564 194,156,914 80,476,665 42,729,268 114,775,040 21,486,882 12,575,574 15,473,815 904,104,722 As of December 31, 2017 Additions - - - - 118,850,131 - - - 118,850,131 Transfers 29,368,004 43,963,753 20,642,995 18,784,331 (124,150,216) 10,802,816 - 588,317 - Conversion effect historic cost (4,642,067) (10,260,723) (10,182,025) (3,613,420) (720,676) (379,481) (1,605) (100,852) (29,900,849) Write off (cost) (144,577) (681,120) (2,192,467) (2,301,087) - (778,317) - - (6,097,568) Write off (depreciation) 122,890 609,546 1,942,571 2,241,388 - 613,585 - - 5,529,980 Capitalized interests - - - - 1,042,045 - - - 1,042,045 Depreciation (16,782,519) (26,444,714) (20,351,615) (12,375,545) - (6,262,416) (43,108) (1,002,696) (83,262,613) Conversion effect depreciation 609,002 3,137,711 3,801,023 2,188,068 - 92,238 519 54,154 9,882,715 Others increase (decreased) (101,686) 1,048,528 18,981 7,257 (1,189,435) (35,064) (138,391) 59,875 (329,935) Divestitures (cost) (434,512) (322,483) (45,081,934) (27,295) - (614,206) - (521,685) (47,002,115) Divestitures (depreciation) 326,742 322,483 43,718,122 26,267 - 363,484 - 339,817 45,096,915 Book Value 430,751,841 205,529,895 72,792,316 47,659,232 108,606,889 25,289,521 12,392,989 14,890,745 917,913,428 As of December 31, 2017 Historic cost 608,854,028 485,770,049 159,541,057 142,280,575 108,606,889 79,120,713 13,816,109 29,367,600 1,627,357,020 Accumulated depreciation (178,102,187) (280,240,154) (86,748,741) (94,621,343) - (53,831,192) (1,423,120) (14,476,855) (709,443,592) Book Value 430,751,841 205,529,895 72,792,316 47,659,232 108,606,889 25,289,521 12,392,989 14,890,745 917,913,428 </t>
  </si>
  <si>
    <t>Disclosure Land Balances [Text Block]</t>
  </si>
  <si>
    <t xml:space="preserve"> The balance of the land at the end of each year is as follows: As of December As of December ThCh$ ThCh$ Land 225,840,815 226,136,602 Total 225,840,815 226,136,602 </t>
  </si>
  <si>
    <t>Disclosure of recognised finance lease as assets by lessee [text block]</t>
  </si>
  <si>
    <t xml:space="preserve"> The carrying amount of land and buildings relates to finance lease agreements for the Company and its subsidiaries. Such assets will not be owned by the Company until the corresponding purchase options are exercised. As of December As of December ThCh$ ThCh$ Land 3,215,075 3,130,181 Buildings 9,101,182 9,217,312 Machinery and equipment 76,732 228,081 Total 12,392,989 12,575,574 </t>
  </si>
  <si>
    <t>Investment Property (Tables)</t>
  </si>
  <si>
    <t>Disclosure of detailed information about investment property [text block]</t>
  </si>
  <si>
    <t xml:space="preserve"> Investment property movements are detailed as follows: Lands Buildings Total ThCh$ ThCh$ ThCh$ As of January 1, 2016 Historic cost 5,097,142 2,487,425 7,584,567 Depreciation - (746,565) (746,565) Book Value 5,097,142 1,740,860 6,838,002 As of December 31, 2016 Additions - 11,036 11,036 Divestitures (2,563) - (2,563) Depreciation - (41,055) (41,055) Conversion effect (depreciation) (364,940) (218,986) (583,926) Conversion effect - 32,333 32,333 Book Value 4,729,639 1,524,188 6,253,827 As of December 31, 2016 Historic cost 4,729,639 2,279,475 7,009,114 Depreciation - (755,287) (755,287) Book Value 4,729,639 1,524,188 6,253,827 As of December 31, 2017 Additions - 17,588 17,588 Depreciation - (38,007) (38,007) Conversion effect (depreciation) (270,804) (165,236) (436,040) Conversion effect - 27,991 27,991 Book Value 4,458,835 1,366,524 5,825,359 As of December 31, 2017 Historic cost 4,458,835 2,131,827 6,590,662 Depreciation - (765,303) (765,303) Book Value 4,458,835 1,366,524 5,825,359 </t>
  </si>
  <si>
    <t>Other financial liabilities (Tables)</t>
  </si>
  <si>
    <t>Disclosure Of Loans And Financial Obligations Classified By Type At The Statement Of Financial Position [Text Block]</t>
  </si>
  <si>
    <t xml:space="preserve"> Debts and financial liabilities classified according to the type of obligation and their classifications in the consolidated balance sheet are detailed as follows: As of December 31, 2017 As of December 31, 2016 Current Non current Current Non current ThCh$ ThCh$ ThCh$ ThCh$ Bank borrowings (*) 24,623,746 73,886,831 39,079,561 29,606,398 Bonds payable (*) 3,306,135 69,476,612 3,250,023 70,836,716 Financial leases obligations (*) 176,586 17,638,289 215,950 17,500,919 Derivatives (**) 10,416,675 - 11,118,676 - Liability coverage (**) 1,840,188 - - - Deposits for return of bottles and containers 13,228,328 - 13,015,723 - Total 53,591,658 161,001,732 66,679,933 117,944,033 (*) See Note 5 (**) See Note 7</t>
  </si>
  <si>
    <t>Disclosure Of Current Loans And Financial Obligations [Text Block]</t>
  </si>
  <si>
    <t xml:space="preserve"> Current loan and financial obligation As of December 31, 2017: Maturity (*) Debtor Tax ID Company Debtor Lending party Creditor Creditor Currency 0 to 3 months 3 months to 1 Total Type of Interest ThCh$ ThCh$ ThCh$ (%) Bank borrowings 0-E Finca La Celia S.A. Argentina 0-E Banco Superville Argentina USD - 185,739 185,739 At maturity 2.50 0-E Finca La Celia S.A. Argentina 0-E Santander Río Argentina USD 184,728 - 184,728 At maturity 5.00 0-E Finca La Celia S.A. Argentina 0-E Banco Macro Argentina USD - 185,339 185,339 At maturity 2.70 0-E Finca La Celia S.A. Argentina 0-E Banco Macro Argentina USD - 184,652 184,652 At maturity 2.50 0-E Finca La Celia S.A. Argentina 0-E Banco Patagonia Argentina USD 185,018 - 185,018 At maturity 2.55 0-E Finca La Celia S.A. Argentina 0-E Banco Patagonia Argentina USD - 215,408 215,408 At maturity 3.20 0-E Finca La Celia S.A. Argentina 0-E Banco Patagonia Argentina ARS 399,014 - 399,014 At maturity 31.77 0-E Finca La Celia S.A. Argentina 0-E Banco Patagonia Argentina ARS 292,589 - 292,589 At maturity 31.50 0-E Finca La Celia S.A. Argentina 0-E Banco Patagonia Argentina ARS 250,005 - 250,005 At maturity 31.50 0-E Finca La Celia S.A. Argentina 0-E Banco San Juan Argentina ARS - 67,356 67,356 Quarter 25.50 0-E Finca La Celia S.A. Argentina 0-E Banco San Juan Argentina ARS - 674,403 674,403 Quarter 27.00 0-E Finca La Celia S.A. Argentina 0-E Banco San Juan Argentina ARS - 66,398 66,398 Quarter 26.00 0-E Finca La Celia S.A. Argentina 0-E Banco Comafi Argentina ARS 368,143 - 368,143 At maturity 24.50 0-E Finca La Celia S.A. Argentina 0-E BBVA Argentina ARS 498,676 - 498,676 At maturity 32.00 91,041,000-8 Viña San Pedro Tarapacá S.A. Chile 97,030,000-7 Banco del Estado de Chile Chile USD - 4,961,271 4,961,271 At maturity 1.75 91,041,000-8 Viña San Pedro Tarapacá S.A. Chile 97,030,000-7 Banco del Estado de Chile Chile UF 58,809 - 58,809 At maturity 2.70 91,041,000-8 Viña San Pedro Tarapacá S.A. (1) Chile 97,018,000-1 Scotiabank Chile Chile USD 4,238 4,839,005 4,843,243 At maturity 2.42 91,413,000-1 Compañía Cervecerías Unidas S.A. Chile 97,030,000-7 Banco del Estado de Chile Chile CLP - 324,308 324,308 At maturity 4.56 99,586,280-8 Compañía Pisquera de Chile S.A. Chile 97,030,000-7 Banco del Estado de Chile Chile CLP 326,560 - 326,560 At maturity 4.68 96,711,590-8 Manantial S.A. Chile 97,004,000-5 Banco de Chile Chile UF 17,425 29,507 46,932 Monthly 4.80 96,711,590-8 Manantial S.A. Chile 97,004,000-5 Banco de Chile Chile UF 9,956 30,704 40,660 Monthly 5.48 96,711,590-8 Manantial S.A. Chile 97,004,000-5 Banco de Chile Chile CLP 13,500 40,500 54,000 Monthly 6.00 96,711,590-8 Manantial S.A. Chile 97,004,000-5 Banco de Chile Chile CLP 12,667 - 12,667 Monthly 7.59 96,711,590-8 Manantial S.A. Chile 97,004,000-5 Banco de Chile Chile CLP 19,170 42,000 61,170 Monthly 5.88 96,711,590-8 Manantial S.A. Chile 97,004,000-5 Banco de Chile Chile CLP 22,500 67,500 90,000 Monthly 5.76 96,711,590-8 Manantial S.A. Chile 97,004,000-5 Banco de Chile Chile CLP 37,500 - 37,500 Monthly 5.40 96,711,590-8 Manantial S.A. Chile 76,645,030-K Banco Itaú Corpbanca Chile CLP 8,641 26,677 35,318 Monthly 6.12 96,711,590-8 Manantial S.A. Chile 97,030,000-7 Banco del Estado de Chile Chile CLP 20,028 61,526 81,554 Monthly 5.02 96,711,590-8 Manantial S.A. Chile 97,004,000-5 Banco de Chile Chile CLP 16,667 49,999 66,666 Monthly 4.44 96,711,590-8 Manantial S.A. Chile 97,004,000-5 Banco de Chile Chile CLP 20,834 62,500 83,334 Monthly 4.42 96,711,590-8 Manantial S.A. Chile 97,030,000-7 Banco del Estado de Chile Chile CLP 69,530 213,527 283,057 Monthly 4.92 96,711,590-8 Manantial S.A. Chile 97,004,000-5 Banco de Chile Chile CLP 41,700 125,100 166,800 Monthly 4.92 96,711,590-8 Manantial S.A. Chile 76,645,030-K Banco Itaú Corpbanca Chile CLP 38,678 86,121 124,799 Monthly 4.73 96,711,590-8 Manantial S.A. Chile 76,645,030-K Banco Itaú Corpbanca Chile CLP 35,966 110,127 146,093 Monthly 4.42 0-E Milotur S.A. Uruguay 0-E Banco Itaú Uruguay UYI 403,857 288,469 692,326 Monthly 6.00 96,981,310-6 Cervecería Kunstmann S.A. Chile 97,004,000-5 Banco de Chile Chile CLP - 2,021,408 2,021,408 At maturity 5.35 96,981,310-6 Cervecería Kunstmann S.A. Chile 97,018,000-1 Scotiabank Chile Chile CLP 16,600 - 16,600 At maturity 4.50 96,981,310-6 Cervecería Kunstmann S.A. Chile 97,004,000-5 Banco de Chile Chile CLP 6,708 - 6,708 At maturity 4.68 96,981,310-6 Cervecería Kunstmann S.A. Chile 97,030,000-7 Banco del Estado de Chile Chile CLP 200,248 614,849 815,097 Monthly 5.02 0-E Compañía Industrial Cervecera S.A. Argentina 0-E Banco de la Nación Argentina Argentina ARS 300,889 561,283 862,172 Monthly 26.63 0-E Compañía Industrial Cervecera S.A. Argentina 0-E Banco de la Nación Argentina Argentina ARS 80,679 26,371 107,050 Monthly 27.81 0-E Compañía Industrial Cervecera S.A. Argentina 0-E Banco Galicia Argentina ARS 925,670 1,594,645 2,520,315 Quarter 23.00 0-E Compañía Industrial Cervecera S.A. Argentina 0-E Banco de la Nación Argentina Argentina ARS 3,944 1,975,917 1,979,861 At maturity 20.00 Sub-Total 4,891,137 19,732,609 24,623,746 Financial leases obligations 0-E Finca La Celia S.A. Argentina 0-E Banco Supervielle Argentina ARS 577 - 577 Monthly 17.50 0-E Finca La Celia S.A. Argentina 0-E Banco Supervielle Argentina ARS 419 406 825 Monthly 17.50 0-E Finca La Celia S.A. Argentina 0-E Banco Supervielle Argentina ARS 1,561 4,752 6,313 Monthly 17.00 90,413,000-1 Compañía Cervecerías Unidas S.A. Chile 99,012,000-5 Consorcio Nacional de Seguros S.A. Chile UF 14,986 47,281 62,267 Monthly 7.07 96,981,310-6 Cervecería Kunstmann S.A. Chile 97,030,000-7 Banco del Estado de Chile Chile UF 26,989 73,384 100,373 Monthly 4.33 76,077,848-6 Cervecera Belga de la Patagonia S.A. Chile 97,015,000-5 Banco Santander de Chile Chile UF 6,231 - 6,231 Monthly 6.27 Sub-Total 50,763 125,823 176,586 (1) This obligation is hedged by a Cross Currency Interest Rate Swap agreement (Note 7 ) (*) See Note 5 Maturity (*) Debtor Tax ID Company Debtor Registration or ID Creditor Currency 0 to 3 months 3 months to 1 Total Type of Interest ThCh$ ThCh$ ThCh$ (%) Bonds payable 90,413,000-1 Compañía Cervecerías Unidas S.A. Chile 388 18/10/2004 Bono Serie E Chile UF 41,232 2,617,308 2,658,540 Semiannual 4.00 90,413,000-1 Compañía Cervecerías Unidas S.A. (1) Chile 573 23/03/2009 Bono Serie H Chile UF 647,595 - 647,595 Semiannual 4.25 Sub-Total 688,827 2,617,308 3,306,135 (1) This obligation is hedged by a Cross Currency Interest Rate Swap agreement (Note 7 ) (*) See Note 5 As of December 31, 2016: Maturity (*) Debtor Tax ID Company Debtor Lending party Creditor Creditor Currency 0 to 3 months 3 months to 1 Total Type of Interest ThCh$ ThCh$ ThCh$ (%) Bank borrowings 0-E Finca La Celia S.A. Argentina 0-E Banco Superville Argentina USD 136,115 - 136,115 At maturity 3.50 0-E Finca La Celia S.A. Argentina 0-E Banco Superville Argentina USD 135,537 - 135,537 At maturity 3.50 0-E Finca La Celia S.A. Argentina 0-E Banco Superville Argentina USD 217,353 - 217,353 At maturity 3.50 0-E Finca La Celia S.A. Argentina 0-E Banco Superville Argentina USD - 54,032 54,032 At maturity 4.25 0-E Finca La Celia S.A. Argentina 0-E Banco Macro Argentina USD - 200,933 200,933 At maturity 1.85 0-E Finca La Celia S.A. Argentina 0-E Banco Patagonia Argentina USD 201,628 - 201,628 At maturity 2.70 0-E Finca La Celia S.A. Argentina 0-E Banco Patagonia Argentina USD - 133,909 133,909 At maturity 2.00 0-E Finca La Celia S.A. Argentina 0-E Banco Patagonia Argentina ARS 1,436 1,589 3,025 Quarter 15.25 0-E Finca La Celia S.A. Argentina 0-E Banco Patagonia Argentina ARS 433,258 - 433,258 At maturity 36.00 0-E Finca La Celia S.A. Argentina 0-E Banco Patagonia Argentina ARS 228,734 - 228,734 At maturity 29.00 0-E Finca La Celia S.A. Argentina 0-E Banco Patagonia Argentina ARS 340,659 - 340,659 At maturity 28.50 0-E Finca La Celia S.A. Argentina 0-E Banco Patagonia Argentina ARS - 518,917 518,917 At maturity 26.75 0-E Finca La Celia S.A. Argentina 0-E Banco San Juan Argentina ARS 367,243 - 367,243 Quarter 30.00 0-E Finca La Celia S.A. Argentina 0-E Banco San Juan Argentina ARS 9,178 400,250 409,428 Quarter 27.00 0-E Finca La Celia S.A. Argentina 0-E Banco San Juan Argentina ARS 425 84,263 84,688 Quarter 23.00 0-E Finca La Celia S.A. Argentina 0-E BBVA Argentina ARS 524,538 - 524,538 At maturity 27.50 0-E Finca La Celia S.A. Argentina 0-E BBVA Argentina ARS 50,045 - 50,045 At maturity 27.00 0-E Finca La Celia S.A. Argentina 0-E Banco Patagonia Argentina ARS 290,342 - 290,342 At maturity 27.75 0-E Finca La Celia S.A. Argentina 0-E Banco Patagonia Argentina ARS 74,763 - 74,763 At maturity 27.50 91,041,000-8 Viña San Pedro Tarapacá S.A. (1) Chile 97,004,000-5 Banco de Chile Chile CLP 157,295 7,271,000 7,428,295 At maturity 4.40 91,041,000-8 Viña San Pedro Tarapacá S.A. Chile 97,030,000-7 Banco del Estado de Chile Chile UF 57,821 - 57,821 At maturity 2.70 91,041,000-8 Viña San Pedro Tarapacá S.A. (1) Chile 97,018,000-1 Scotiabank Chile Chile USD 3,151 - 3,151 At maturity 1.79 99,586,280-8 Compañía Pisquera de Chile S.A. Chile 97,030,000-7 Banco del Estado de Chile Chile CLP 457,454 16,000,000 16,457,454 At maturity 6.86 96,711,590-8 Manantial S.A. Chile 97,004,000-5 Banco de Chile Chile UF 16,333 50,142 66,475 Monthly 4.80 96,711,590-8 Manantial S.A. Chile 97,004,000-5 Banco de Chile Chile UF 9,264 28,576 37,840 Monthly 5.48 96,711,590-8 Manantial S.A. Chile 97,004,000-5 Banco de Chile Chile UF 7,599 5,124 12,723 Monthly 5.36 96,711,590-8 Manantial S.A. Chile 97,004,000-5 Banco de Chile Chile CLP 13,500 40,500 54,000 Monthly 6.00 96,711,590-8 Manantial S.A. Chile 97,004,000-5 Banco de Chile Chile CLP 19,000 57,000 76,000 Monthly 7.59 96,711,590-8 Manantial S.A. Chile 97,004,000-5 Banco de Chile Chile CLP 14,000 42,000 56,000 Monthly 5.88 96,711,590-8 Manantial S.A. Chile 97,004,000-5 Banco de Chile Chile CLP 22,500 67,500 90,000 Monthly 5.76 96,711,590-8 Manantial S.A. Chile 76,645,030-K Banco Itaú Corpbanca Chile CLP 8,111 25,086 33,197 Monthly 6.12 96,711,590-8 Manantial S.A. Chile 97,030,000-7 Banco del Estado de Chile Chile CLP - 205,849 205,849 Monthly 4.92 96,711,590-8 Manantial S.A. Chile 97,030,000-7 Banco del Estado de Chile Chile CLP 67,488 203,111 270,599 Monthly 4.92 96,711,590-8 Manantial S.A. Chile 97,030,000-7 Banco del Estado de Chile Chile CLP 19,030 58,392 77,422 Monthly 5.02 96,711,590-8 Manantial S.A. Chile 97,004,000-5 Banco de Chile Chile CLP 37,500 112,500 150,000 Monthly 5.04 96,711,590-8 Manantial S.A. Chile 97,004,000-5 Banco de Chile Chile CLP - 255,037 255,037 Monthly 4.68 0-E Milotur S.A. Uruguay 0-E Banco Itaú Uruguay UYI 406,353 638,554 1,044,907 Monthly 6.00 96,981,310-6 Cervecería Kunstmann S.A. Chile 97,004,000-5 Banco de Chile Chile CLP 21,408 - 21,408 At maturity 5.35 96,981,310-6 Cervecería Kunstmann S.A. Chile 97,018,000-1 Scotiabank Chile Chile CLP 18,000 2,000,000 2,018,000 At maturity 4.50 96,981,310-6 Cervecería Kunstmann S.A. Chile 97,004,000-5 Banco de Chile Chile CLP - 6,656 6,656 At maturity 4.68 96,981,310-6 Cervecería Kunstmann S.A. Chile 97,030,000-7 Banco del Estado de Chile Chile CLP 190,490 584,272 774,762 Monthly 5.02 0-E Compañía Industrial Cervecera S.A. Argentina 0-E Banco de la Nación Argentina Argentina ARS 251,181 717,375 968,556 Monthly 15.00 0-E Compañía Industrial Cervecera S.A. Argentina 0-E Banco Macro Argentina ARS 34,300 23,406 57,706 Monthly 15.25 0-E Compañía Industrial Cervecera S.A. Argentina 0-E Banco BBVA Argentina ARS 421,179 421,652 842,831 Quarter 26.00 0-E Compañía Industrial Cervecera S.A. Argentina 0-E Banco de la Nación Argentina Argentina ARS 103,106 303,347 406,453 Monthly 25.19 0-E Compañía Industrial Cervecera S.A. Argentina 0-E Banco Galicia Argentina ARS 68,826 789,966 858,792 Quarter 30.50 0-E Compañía Industrial Cervecera S.A. Argentina 0-E Banco Citibank Argentina ARS 30,190 - 30,190 At maturity 25.66 0-E Compañía Industrial Cervecera S.A. Argentina 0-E Banco HSBC Argentina ARS 2,109,794 - 2,109,794 At maturity 25.25 0-E Compañía Industrial Cervecera S.A. Argentina 0-E Banco BBVA Argentina ARS 1,392 - 1,392 At maturity 26.12 0-E Compañía Industrial Cervecera S.A. Argentina 0-E Banco Macro Argentina ARS 12 - 12 At maturity 25.53 0-E Compañía Industrial Cervecera S.A. Argentina 0-E Santander Río Argentina ARS 199,954 - 199,954 At maturity 25.00 0-E Saenz Briones y Cía. S.A.I.C. Argentina 0-E Banco Citibank Argentina ARS 1,138 - 1,138 At maturity 26.50 Sub-Total 7,778,623 31,300,938 39,079,561 Financial leases obligations 0-E Finca La Celia S.A. Argentina 0-E Banco Supervielle Argentina ARS 453 1,472 1,925 At maturity 17.50 0-E Finca La Celia S.A. Argentina 0-E Banco Supervielle Argentina ARS 528 1,545 2,073 At maturity 17.50 96,711,590-8 Manantial S.A. Chile 97,000,600-6 Banco de Crédito e Inversiones Chile UF 14,369 3,837 18,206 Monthly 3.44 96,711,590-8 Manantial S.A. Chile 97,004,000-5 Banco de Chile Chile UF 6,054 8,072 14,126 Monthly 4.78 96,711,590-8 Manantial S.A. Chile 97,053,000-2 Banco Security Chile UF 4,489 8,755 13,244 Monthly 4.40 90,413,000-1 Compañía Cervecerías Unidas S.A. Chile 99,012,000-5 Consorcio Nacional de Seguros S.A. Chile UF 13,759 42,717 56,476 Monthly 7.07 96,981,310-6 Cervecería Kunstmann S.A. Chile 97,030,000-7 Banco del Estado de Chile Chile UF 25,436 77,942 103,378 Monthly 4.33 76,077,848-6 Cervecera Belga de la Patagonia S.A. Chile 97,015,000-5 Banco Santander Chile Chile UF - 6,522 6,522 Monthly 6.27 Sub-Total 65,088 150,862 215,950 (1) This obligation is hedged by a Cross Currency Interest Rate Swap agreement (Note 7 ) (*) See Note 5 Maturity (*) Debtor Tax ID Company Debtor Registration or ID Creditor Currency 0 to 3 months 3 months to 1 Total Type of Interest ThCh$ ThCh$ ThCh$ (%) Bonds payable 90,413,000-1 Compañía Cervecerías Unidas S.A. Chile 388 18/10/2004 Bono Serie E Chile UF - 2,612,294 2,612,294 Semiannual 4.00 90,413,000-1 Compañía Cervecerías Unidas S.A. Chile 573 23/03/2009 Bono Serie H Chile UF 637,729 - 637,729 Semiannual 4.25 Sub-Total 637,729 2,612,294 3,250,023 (*) See Note 5</t>
  </si>
  <si>
    <t>Disclosure Of Non Current Loans And Financial Obligations [Text Block]</t>
  </si>
  <si>
    <t xml:space="preserve"> Non-current loan and financial obligation As of December 31, 2017: Maturity (*) Debtor Tax ID Company Debtor Lending party Creditor Creditor Currency Over 1 year to 3 Over 3 years to 5 Over 5 years Total Type of Interest ThCh$ ThCh$ ThCh$ ThCh$ (%) Bank borrowings 91,041,000-8 Viña San Pedro Tarapacá S.A. Chile 97,030,000-7 Banco del Estado de Chile Chile UF 10,183,293 - - 10,183,293 At maturity 2.70 91,413,000-1 Compañía Cervecerías Unidas S.A. Chile 97,030,000-7 Banco del Estado de Chile Chile CLP - 39,750,482 - 39,750,482 At maturity 4.56 99,586,280-8 Compañía Pisquera de Chile S.A. Chile 97,030,000-7 Banco del Estado de Chile Chile CLP - 16,000,000 - 16,000,000 At maturity 4.68 96,711,590-8 Manantial S.A. Chile 97,004,000-5 Banco de Chile Chile UF 17,624 - - 17,624 Monthly 5.48 96,711,590-8 Manantial S.A. Chile 97,004,000-5 Banco de Chile Chile CLP 72,000 - - 72,000 Monthly 6.00 96,711,590-8 Manantial S.A. Chile 97,004,000-5 Banco de Chile Chile CLP 32,667 - - 32,667 Monthly 5.88 96,711,590-8 Manantial S.A. Chile 97,004,000-5 Banco de Chile Chile CLP 112,500 - - 112,500 Monthly 5.76 96,711,590-8 Manantial S.A. Chile 76,645,030-K Banco Itaú Corpbanca Chile CLP 50,621 - - 50,621 Monthly 6.12 96,711,590-8 Manantial S.A. Chile 97,030,000-7 Banco del Estado de Chile Chile CLP 138,116 - - 138,116 Monthly 5.02 96,711,590-8 Manantial S.A. Chile 97,004,000-5 Banco de Chile Chile CLP 94,445 - - 94,445 Monthly 4.44 96,711,590-8 Manantial S.A. Chile 97,004,000-5 Banco de Chile Chile CLP 131,944 - - 131,944 Monthly 4.42 96,711,590-8 Manantial S.A. Chile 97,030,000-7 Banco del Estado de Chile Chile CLP 297,505 - - 297,505 Monthly 4.92 96,711,590-8 Manantial S.A. Chile 97,004,000-5 Banco de Chile Chile CLP 208,100 - - 208,100 Monthly 4.92 96,711,590-8 Manantial S.A. Chile 76,645,030-K Banco Itaú Corpbanca Chile CLP 171,638 - - 171,638 Monthly 4.73 96,711,590-8 Manantial S.A. Chile 76,645,030-K Banco Itaú Corpbanca Chile CLP 245,098 - - 245,098 Monthly 4.42 96,981,310-6 Cervecería Kunstmann S.A. Chile 97,018,000-1 Scotiabank Chile Chile CLP 2,000,000 - - 2,000,000 At maturity 4.50 96,981,310-6 Cervecería Kunstmann S.A. Chile 97,004,000-5 Banco de Chile Chile CLP 400,000 - - 400,000 At maturity 4.68 96,981,310-6 Cervecería Kunstmann S.A. Chile 97,030,000-7 Banco del Estado de Chile Chile CLP 1,378,183 - - 1,378,183 Monthly 5.02 0-E Compañía Industrial Cervecera S.A. Argentina 0-E Banco de la Nación Argentina Argentina ARS 748,377 - - 748,377 Monthly 26.63 0-E Compañía Industrial Cervecera S.A. Argentina 0-E Banco Galicia Argentina ARS 1,854,238 - - 1,854,238 Quarter 23.00 Sub-Total 18,136,349 55,750,482 - 73,886,831 Financial leases obligations 0-E Finca La Celia S.A. Argentina 0-E Banco Supervielle Argentina ARS 8,792 - - 8,792 Monthly 17.00 90,413,000-1 Compañía Cervecerías Unidas S.A. Chile 99,012,000-5 Consorcio Nacional de Seguros S.A. Chile UF 136,371 156,348 17,329,787 17,622,506 Monthly 7.07 76,077,848-6 Cervecera Belga de la Patagonia S.A. Chile 97,015,000-5 Banco Santander - Chile Chile UF - 6,991 - 6,991 Monthly 6.27 Sub-Total 145,163 163,339 17,329,787 17,638,289 (*) See Note 5 Maturity (*) Debtor Tax ID Company Debtor Registration or ID Creditor Currency Over 1 year to 3 Over 3 years to 5 Over 5 years Total Type of Interest ThCh$ ThCh$ ThCh$ ThCh$ (%) Bonds payable 90,413,000-1 Compañía Cervecerías Unidas S.A. Chile 388 18/10/2004 Bono Serie E Chile UF 5,327,846 5,359,626 5,359,627 16,047,099 Semiannual 4.00 90,413,000-1 Compañía Cervecerías Unidas S.A. (1) Chile 573 23/03/2009 Bono Serie H Chile UF 7,258,889 9,702,632 36,467,992 53,429,513 Semiannual 4.25 Sub-Total 12,586,735 15,062,258 41,827,619 69,476,612 (1) This obligation is hedged by a Cross Currency Interest Rate Swap agreement (Note 7 ) (*) See Note 5 As of December 31, 2016: Maturity (*) Debtor Tax ID Company Debtor Lending party Creditor Creditor Currency Over 1 year to Over 3 years to Over 5 years Total Type of Interest ThCh$ ThCh$ ThCh$ ThCh$ (%) Bank borrowings 91,041,000-8 Viña San Pedro Tarapacá S.A. Chile 97,030,000-7 Banco del Estado de Chile Chile UF 10,012,233 - - 10,012,233 At maturity 2.70 91,041,000-8 Viña San Pedro Tarapacá S.A. (1) Chile 97,018,000-1 Scotiabank Chile Chile USD 5,269,733 - - 5,269,733 At maturity 1.79 96,711,590-8 Manantial S.A. Chile 97,004,000-5 Banco de Chile Chile UF 46,143 - - 46,143 Monthly 4.80 96,711,590-8 Manantial S.A. Chile 97,004,000-5 Banco de Chile Chile UF 57,305 - - 57,305 Monthly 5.48 96,711,590-8 Manantial S.A. Chile 97,004,000-5 Banco de Chile Chile CLP 108,000 18,000 - 126,000 Monthly 6.00 96,711,590-8 Manantial S.A. Chile 97,004,000-5 Banco de Chile Chile CLP 12,667 - - 12,667 Monthly 7.59 96,711,590-8 Manantial S.A. Chile 97,004,000-5 Banco de Chile Chile CLP 88,667 - - 88,667 Monthly 5.88 96,711,590-8 Manantial S.A. Chile 97,004,000-5 Banco de Chile Chile CLP 180,000 22,500 - 202,500 Monthly 5.76 96,711,590-8 Manantial S.A. Chile 76,645,030-K Banco Itaú Corpbanca Chile CLP 72,892 13,047 - 85,939 Monthly 6.12 96,711,590-8 Manantial S.A. Chile 97,030,000-7 Banco del Estado de Chile Chile CLP 580,563 - - 580,563 Monthly 4.92 96,711,590-8 Manantial S.A. Chile 97,030,000-7 Banco del Estado de Chile Chile CLP 167,461 52,210 - 219,671 Monthly 5.02 96,711,590-8 Manantial S.A. Chile 97,004,000-5 Banco de Chile Chile CLP 37,510 - - 37,510 Monthly 5.04 0-E Milotur S.A. Uruguay 0-E Banco Itaú Uruguay UYI 696,605 - - 696,605 Monthly 6.00 96,981,310-6 Cervecería Kunstmann S.A. Chile 97,004,000-5 Banco de Chile Chile CLP 2,000,000 - - 2,000,000 At maturity 5.35 96,981,310-6 Cervecería Kunstmann S.A. Chile 97,004,000-5 Banco de Chile Chile CLP 400,000 - - 400,000 At maturity 4.68 96,981,310-6 Cervecería Kunstmann S.A. Chile 97,030,000-7 Banco del Estado de Chile Chile CLP 1,672,625 520,654 - 2,193,279 Monthly 5.02 0-E Compañía Industrial Cervecera S.A. Argentina 0-E Banco de la Nación Argentina Argentina $ARS 1,912,999 - - 1,912,999 Monthly 15.00 0-E Compañía Industrial Cervecera S.A. Argentina 0-E Banco de la Nación Argentina Argentina $ARS 134,821 - - 134,821 Monthly 25.19 0-E Compañía Industrial Cervecera S.A. Argentina 0-E Banco Galicia Argentina $ARS 5,529,763 - - 5,529,763 Quarter 30.50 Sub-Total 28,979,987 626,411 - 29,606,398 Financial leases obligations 0-E Finca La Celia S.A. Argentina 0-E Banco Supervielle Argentina $ARS 920 - - 920 - 17.50 0-E Finca La Celia S.A. Argentina 0-E Banco Supervielle Argentina $ARS 544 - - 544 At maturity 17.50 90,413,000-1 Compañía Cervecerías Unidas S.A. Chile 99,012,000-5 Consorcio Nacional de Seguros S.A. Chile UF 125,221 130,838 17,131,641 17,387,700 Monthly 7.07 96,981,310-6 Cervecería Kunstmann S.A. Chile 97,030,000-7 Banco del Estado de Chile Chile UF 98,688 - - 98,688 Monthly 4.33 76,077,848-6 Cervecera Belga de la Patagonia S.A. Chile 97,015,000-5 Banco Santander - Chile Chile UF - 13,067 - 13,067 Monthly 6.27 Sub-Total 225,373 143,905 17,131,641 17,500,919 (1) This obligation is hedged by a Cross Currency Interest Rate Swap agreement (Note 7 ) (*) See Note 5 Maturity (*) Debtor Tax ID Company Debtor Registration or ID Creditor Currency Over 1 year to 3 Over 3 years to 5 Over 5 years Total Type of Interest ThCh$ ThCh$ ThCh$ ThCh$ (%) Bonds payable 90,413,000-1 Compañía Cervecerías Unidas S.A. Chile 388 18/10/2004 Bono Serie E Chile UF 5,125,926 5,298,895 7,904,394 18,329,215 Semiannual 4.00 90,413,000-1 Compañía Cervecerías Unidas S.A. Chile 573 23/03/2009 Bono Serie H Chile UF 2,345,596 9,540,856 40,621,049 52,507,501 Semiannual 4.25 Sub-Total 7,471,522 14,839,751 48,525,443 70,836,716 (*) See Note 5</t>
  </si>
  <si>
    <t>Disclosure Of Loans And Financial Obligations Classified By Type Of Foreign Currency And Interest Rate [Text Block]</t>
  </si>
  <si>
    <t xml:space="preserve"> These obligations classified by currency and interest type (excluding the effect of cross currency interest rate swap agreements) are detailed as follows: As of December 31, 2017 As of December 31, 2016 Fixed Interest Variable Interest Fixed Interest Variable Interest ThCh$ ThCh$ ThCh$ ThCh$ US Dollar 6,102,155 4,843,243 1,079,507 5,272,884 Chilean Pesos 65,836,938 - 33,921,475 - Argentinean Pesos 8,987,505 1,717,599 12,962,674 3,422,829 Unidades de Fomento 100,928,433 - 102,088,686 - UYI 692,326 - 1,741,512 - Total 182,547,357 6,560,842 151,793,854 8,695,713 </t>
  </si>
  <si>
    <t>Disclosure Of Finance Lease Obligations [Text Block]</t>
  </si>
  <si>
    <t xml:space="preserve"> Subsidiaries: Cervecería Kunstmann S.A. and Finca La Celia S.A. Currency Amount Type Institution Contract Date type or Contract Purchase Number of Anual Cervecería Kunstmann S.A. Land Lote 13F1 Banco del Estado de Chile 11-23-2012 UF 22,341 348 73 4.33 Finca La Celia S.A. Automotor Banco Supervielle - Argentina 06-10-2014 ARS 5,151 206 45 17.50 Automotor Banco Supervielle - Argentina 09-04-2014 ARS 4,908 196 45 17.50 Automotor Banco Supervielle - Argentina 06-07-2017 ARS 1,782 713 36 17.00 </t>
  </si>
  <si>
    <t>Disclosure of finance lease and operating lease by lessee [text block]</t>
  </si>
  <si>
    <t xml:space="preserve"> As of December 31, 2017 future payments and the current value of finance lease obligations are detailed as follows: As of December 31, 2017 Lease Minimum Future Payments Gross Amount Interest Value ThCh$ ThCh$ ThCh$ 0 to 3 months 354,543 303,780 50,763 3 months to 1 year 1,034,396 908,573 125,823 Over 1 year to 3 years 2,552,580 2,407,417 145,163 Over 3 years to 5 years 2,551,761 2,388,422 163,339 Over 5 years 27,644,377 10,314,590 17,329,787 Total 34,137,657 16,322,782 17,814,875 </t>
  </si>
  <si>
    <t>Reconciliation Of Financial Obligations Statement Of Cash Flows [Text Block]</t>
  </si>
  <si>
    <t xml:space="preserve"> Conciliation of finance obligations of Cash Flows As of Flows Change in As of December 31, Payments Accrual of unit per December 31, 2016 Capital Interest Acquisitions interest adjustment Others 2017 ThCh$ ThCh$ ThCh$ ThCh$ ThCh$ ThCh$ ThCh$ ThCh$ Other financial liabilities Current Bank borrowings 39,079,561 (22,241,073) (7,146,384) 16,927,169 7,492,719 (3,435,455) (6,052,791) 24,623,746 Bond payable 3,250,023 - (3,051,269) - 3,166,139 52,599 (111,357) 3,306,135 Financial leases obligations 215,950 (1,405,266) (8,422) - 1,209,294 948 164,082 176,586 Total others financial liabililities current 42,545,534 (23,646,339) (10,206,075) 16,927,169 11,868,152 (3,381,908) (6,000,066) 28,106,467 Non current Bank borrowings 29,606,398 (844,687) - 40,850,000 (306,747) (1,470,924) 6,052,791 73,886,831 Bond payable 70,836,716 (2,668,458) - - - 1,196,997 111,357 69,476,612 Financial leases obligations 17,500,919 (8,962) - - - 292,593 (146,261) 17,638,289 Total others financial liabililities non-current 117,944,033 (3,522,107) - 40,850,000 (306,747) 18,666 6,017,887 161,001,732 Total others financial liabililities 160,489,567 (27,168,446) (10,206,075) 57,777,169 11,561,405 (3,363,242) 17,821 189,108,199 As of Flows Change in As of December 31, Payments Accrual of unit per December 31, 2015 Capital Interest Acquisitions interest adjustment Others 2016 ThCh$ ThCh$ ThCh$ ThCh$ ThCh$ ThCh$ ThCh$ ThCh$ Other financial liabilities Current Bank borrowings 27,714,998 (24,801,943) (8,634,001) 19,345,325 8,655,483 (2,648,436) 19,448,135 39,079,561 Bond payable 3,155,239 - (3,093,163) - 3,216,241 15,879 (44,173) 3,250,023 Financial leases obligations 321,416 (1,530,851) - - 1,205,019 9,427 210,939 215,950 Total others financial liabililities current 31,191,653 (26,332,794) (11,727,164) 19,345,325 13,076,743 (2,623,130) 19,614,901 42,545,534 Non current Bank borrowings 48,335,093 (493,181) - 3,804,384 58,219 (2,649,982) (19,448,135) 29,606,398 Bond payable 71,352,994 (2,615,542) - - - 2,055,091 44,173 70,836,716 Financial leases obligations 17,238,458 - - - - 473,400 (210,939) 17,500,919 Total others financial liabililities non-current 136,926,545 (3,108,723) - 3,804,384 58,219 (121,491) (19,614,901) 117,944,033 Total others financial liabililities 168,118,198 (29,441,517) (11,727,164) 23,149,709 13,134,962 (2,744,621) - 160,489,567 As of Flows Change in As of December 31, Payments Accrual of unit per December 31, 2014 Capital Interest Acquisitions interest adjustment Others 2015 ThCh$ ThCh$ ThCh$ ThCh$ ThCh$ ThCh$ ThCh$ ThCh$ Other financial liabilities Current Bank borrowings 49,137,899 (54,611,891) (10,807,228) 23,358,700 11,212,161 (6,425,775) 15,851,132 27,714,998 Bond payable 3,029,431 (2,525,569) (3,070,875) - 3,194,839 118,555 2,408,858 3,155,239 Financial leases obligations 518,140 (1,697,649) 3,197 - 1,177,697 12,462 307,569 321,416 Total others financial liabililities current 52,685,470 (58,835,109) (13,874,906) 23,358,700 15,584,697 (6,294,758) 18,567,559 31,191,653 Non current Bank borrowings 46,684,250 (185,132) - 19,570,689 - (1,883,582) (15,851,132) 48,335,093 Bond payable 70,908,208 - - - - 2,853,644 (2,408,858) 71,352,994 Financial leases obligations 16,874,805 - - - - 671,222 (307,569) 17,238,458 Total others financial liabililities non-current 134,467,263 (185,132) - 19,570,689 - 1,641,284 (18,567,559) 136,926,545 Total others financial liabililities 187,152,733 (59,020,241) (13,874,906) 42,929,389 15,584,697 (4,653,474) - 168,118,198 </t>
  </si>
  <si>
    <t>Trade and other current payables (Tables)</t>
  </si>
  <si>
    <t>Trade and other current payables [abstract]</t>
  </si>
  <si>
    <t>Disclosure of detailed information about trade and other payables [Text Block]</t>
  </si>
  <si>
    <t xml:space="preserve"> As of December 31, 2017 As of December 31, 2016 Current Non current Current Non current ThCh$ ThCh$ ThCh$ ThCh$ Suppliers 224,330,195 - 210,220,910 - Notes payable 4,707,572 541,783 2,121,497 1,082,898 Withholdings payable 52,643,786 - 47,397,072 - Total 281,681,553 541,783 259,739,479 1,082,898 </t>
  </si>
  <si>
    <t>Provisions (Tables)</t>
  </si>
  <si>
    <t>Provisions [abstract]</t>
  </si>
  <si>
    <t>Disclosure Of Information About Total Provisions [Text Block]</t>
  </si>
  <si>
    <t xml:space="preserve"> Provisions recorded in the consolidated statement of financial position are detailed as follows: As of December 31, 2017 As of December 31, 2016 Current Non current Current Non current ThCh$ ThCh$ ThCh$ ThCh$ Litigation 349,775 950,920 409,164 839,079 Others - 289,469 - 484,441 Total 349,775 1,240,389 409,164 1,323,520 </t>
  </si>
  <si>
    <t>Reconciliation Of Changes In Other Provisions [Text Block]</t>
  </si>
  <si>
    <t xml:space="preserve"> The changes in provisions are detailed as follows: Litigation (1) Others Total ThCh$ ThCh$ ThCh$ As of January 1, 2016 1,343,374 636,584 1,979,958 As of December 31, 2016 Incorporated 551,167 22,219 573,386 Used (267,704) (14,173) (281,877) Released (124,336) (67,271) (191,607) Conversion effect (254,258) (92,918) (347,176) As of December 31, 2016 1,248,243 484,441 1,732,684 As of December 31, 2017 Incorporated 1,028,505 14,386 1,042,891 Used (652,280) - (652,280) Released (81,249) (142,291) (223,540) Conversion effect (242,524) (67,067) (309,591) As of December 31, 2017 1,300,695 289,469 1,590,164 (1) See Note 34</t>
  </si>
  <si>
    <t>Maturity Provisions [Text Block]</t>
  </si>
  <si>
    <t xml:space="preserve"> The maturities of provisions at December 31, 2017, are detailed as follows: Litigation Others Total ThCh$ ThCh$ ThCh$ Less than one year 349,775 - 349,775 Between two and five years 445,941 289,469 735,410 Over five years 504,979 - 504,979 Total 1,300,695 289,469 1,590,164 The maturities of provisions at December 31, 2016, are detailed as follows: Litigation Others Total ThCh$ ThCh$ ThCh$ Less than one year 409,164 - 409,164 Between two and five years 423,863 484,441 908,304 Over five years 415,216 - 415,216 Total 1,248,243 484,441 1,732,684 </t>
  </si>
  <si>
    <t>Income taxes (Tables)</t>
  </si>
  <si>
    <t>Income taxes paid (refund) [abstract]</t>
  </si>
  <si>
    <t>Disclosure Of Current Tax Assets [Text Block]</t>
  </si>
  <si>
    <t xml:space="preserve"> As of December As of December ThCh$ ThCh$ Refundable tax previous year 9,640,567 4,436,810 Taxes under claim (1) 2,141,476 2,141,476 Argentinean tax credits 4,813,614 2,532,114 Monthly provisions 11,155,690 18,860,164 Payment of absorbed profit provision 24,104 75,141 Other credits 1,425,708 1,377,774 Total 29,201,159 29,423,479 (1) This item includes claims for refund of first category taxes (Provisional payment of absorved profit) for an amount of ThCh$ 968,195 1,173,281</t>
  </si>
  <si>
    <t>Disclosure of current tax liabilities [Text Block]</t>
  </si>
  <si>
    <t xml:space="preserve"> Taxes payable are detailed as follows: As of December As of December ThCh$ ThCh$ Chilean income taxes 18,335,047 7,033,363 Monthly provisional payments 3,970,511 4,365,187 Tax article 21 105,903 68,824 Estimated Argentinean minimum gain subsidiaries taxes - 339,060 Others 115,173 - Total 22,526,634 11,806,434 </t>
  </si>
  <si>
    <t>Disclosure of information about income and deferred tax expense [Text Block]</t>
  </si>
  <si>
    <t xml:space="preserve"> For the years ended as of December 31, 2017 2016 2015 ThCh$ ThCh$ ThCh$ Income as per deferred tax related to the origin and reversal of temporary differences (500,800) (878,629) (454,933) Prior year adjustments 569,212 3,838,136 3,204,656 Effect of change in tax rates (50,071) (856,612) (1,066,964) Tax benefits (loss) 611,282 (765,292) 248,559 Total deferred tax expense 629,623 1,337,603 1,931,318 Current tax expense (47,841,130) (31,285,976) (48,168,474) Prior period adjustments (1,154,469) (298,010) (3,877,360) (Loss) Income from income tax (48,365,976) (30,246,383) (50,114,516) </t>
  </si>
  <si>
    <t>Disclosure of information about income tax relating to components of other comprehensive income [Text Block]</t>
  </si>
  <si>
    <t xml:space="preserve"> For the years ended as of December 31, 2017 2016 2015 ThCh$ ThCh$ ThCh$ Net income from cash flow hedge 728 (20,648) (17,563) Actuarial gains and losses deriving from defined benefit plans (47,228) 659,198 314,541 Charge to equity (46,500) 638,550 296,978 </t>
  </si>
  <si>
    <t>Disclosure of information about reconciliation of average effective tax rate and applicable tax rate [Text Block]</t>
  </si>
  <si>
    <t xml:space="preserve"> The Company’s income tax expense as of December 31, 2017, 2016 and 2015 represents 24.59 17.80 26.23 For the years ended as of December 31, 2017 2016 2015 ThCh$ Rate % ThCh$ Rate % ThCh$ Rate % Income before taxes 196,474,395 170,328,270 190,640,106 Income tax using the statutory rate (50,100,971) 25.50 (40,878,785) 24.00 (42,894,024) 22.50 Adjustments to reach the effective rate Tax effect of permanent differences, net 4,071,180 (2.10) 10,357,858 (6.10) (3,202,337) 1.68 Effect of change in tax rate (50,071) 0.03 (856,612) 0.50 (1,066,964) 0.50 Effect of tax rates in Argentina and Uruguay (1,700,857) 0.86 (1,308,482) 0.80 (2,278,487) 1.20 Prior year adjustments (585,257) 0.30 2,439,638 (1.40) (672,704) 0.35 Income tax, as reported (48,365,976) 24.59 (30,246,383) 17.80 (50,114,516) 26.23 </t>
  </si>
  <si>
    <t>Disclosure of information about deferred tax assets and liabilities [Text Block]</t>
  </si>
  <si>
    <t xml:space="preserve"> Deferred tax assets and liabilities included in the Consolidated Financial Statements are detailed as follows: As of December As of December ThCh$ ThCh$ Movement of deferred tax assets Accounts receivable impairment provision 1,136,789 861,158 Other provisions 17,032,172 11,303,607 Benefits to staff 4,658,962 2,166,999 Inventory impairment provision 401,487 501,275 Severance indemnity 6,133,014 5,990,249 Inventory valuation 2,228,552 2,337,591 Intangibles 229,725 206,616 Other assets 2,672,022 3,536,573 Tax loss carryforwards 5,858,606 4,960,567 Total assets from deferred taxes 40,351,329 31,864,635 Deferred taxes liabilities Property, plant and equipment depreciation 45,380,381 37,536,881 Agricultural operation expenses 7,130,896 5,698,674 Manufacturing indirect activation costs 5,258,290 4,865,509 Intangibles 11,736,406 12,351,442 Land 23,313,756 24,685,250 Other liabilities 1,530,382 1,677,702 Total liabilities from deferred taxes 94,350,111 86,815,458 Total (53,998,782) (54,950,823) </t>
  </si>
  <si>
    <t>Disclosure of information about reconciliation of changes in deferred tax liability asset [Text Block]</t>
  </si>
  <si>
    <t xml:space="preserve"> Changes in deferred tax assets are detailed as follows: Movement of deferred tax assets ThCh$ As of January 1, 2016 (55,708,250) Increase in joint operation (1,514,955) Increase by business combination (25,507) Deferred Tax Losses Tax absorption (178,473) Deferred taxes from tax loss carry forwards absortion 1,337,603 Conversion effect 245,227 Deferred taxes against equity 638,550 Other deferred movements taxes 254,982 Change 757,427 As of December 31, 2016 (54,950,823) As of January 1, 2017 Deferred Tax Losses Tax absorption (199,082) Deferred taxes from tax loss carry forwards absortion 629,622 Conversion effect 461,402 Other deferred movements taxes 60,099 Change 952,041 As of December 31, 2017 (53,998,782) </t>
  </si>
  <si>
    <t>Employee Benefits (Tables)</t>
  </si>
  <si>
    <t>Disclosure of total employee defined benefit plans in statement of financial position [Text Block]</t>
  </si>
  <si>
    <t xml:space="preserve"> As of December 31, 2017 and 2016, the total staff benefits recorded in the Consolidated Statement of Financial Position is detaileds as follows: As of December 31, 2017 As of December 31, 2016 Employees’ Benefits Current Non current Current Non current ThCh$ ThCh$ ThCh$ ThCh$ Short term benefits 26,050,387 - 22,517,220 - Employment termination benefits 182,106 23,517,009 321,008 21,832,415 Total 26,232,493 23,517,009 22,838,228 21,832,415 </t>
  </si>
  <si>
    <t>Disclosure of Short-term employee benefits expense [Text Block]</t>
  </si>
  <si>
    <t xml:space="preserve"> The total short-term benefits recorded in the Consolidated Statement of Financial Position are detailed as follows: Short-Term Employees’ Benefits As of December As of December ThCh$ ThCh$ Vacation 9,932,727 9,405,040 Bonus and compensation 16,117,660 13,112,180 Total 26,050,387 22,517,220 </t>
  </si>
  <si>
    <t>Disclosure of termination benefits [Text Block]</t>
  </si>
  <si>
    <t xml:space="preserve"> The obligation recorded for severance indemnity is detailed as follows: Severance Indemnity As of December As of December ThCh$ ThCh$ Current 182,106 321,008 Non-current 23,517,009 21,832,415 Total 23,699,115 22,153,423 </t>
  </si>
  <si>
    <t>Disclosure of reimbursement rights [text block]</t>
  </si>
  <si>
    <t xml:space="preserve"> The change in the severance indemnity is detailed as follows: Severance Indemnity ThCh$ Balance as of January 1, 2016 19,043,559 Current cost of service 1,650,484 Interest cost 1,702,662 Actuarial (Gain) losses 2,342,336 Paid-up benefits (2,490,851) Past service cost 342,039 Conversion effect (670,709) Others 233,903 Movements of the year 3,109,864 As of December 31, 2016 22,153,423 Current cost of service 1,942,099 Interest cost 1,850,598 Actuarial (Gain) losses (99,357) Paid-up benefits (1,934,587) Past service cost 604,337 Conversion effect (694,189) Others (123,209) Movements of the year 1,545,692 As of December 31, 2017 23,699,115 </t>
  </si>
  <si>
    <t>Disclosure of termination benefits expense [Text Block]</t>
  </si>
  <si>
    <t xml:space="preserve"> The figures recorded in the Consolidated Statement of Income, are detailed as follows: For the years ended as of December 31, Expense recognized for severance indemnity 2017 2016 2015 ThCh$ ThCh$ ThCh$ Current cost of service 1,942,099 1,650,484 1,023,969 Past service cost 604,337 342,039 131,204 Accrued paid benefit 6,023,869 7,851,201 4,377,570 Other 269,377 1,114,112 646,502 Total expense recognized in Consolidated Statement of Income 8,839,682 10,957,836 6,179,245 </t>
  </si>
  <si>
    <t>Disclosure of information about actuarial assumptions [Text Block]</t>
  </si>
  <si>
    <t xml:space="preserve"> The main actuarial assumptions used for the calculation of the severance indemnity obligation are detailed as follows: Chile Argentina Actuarial Assumptions As of December 31, As of December 31, 2017 2016 2017 2016 Mortality table RV-2014 RV-2014 Gam '83 Gam '83 Annual interest rate 5.96% 5.52% 24.55% 31.88% Voluntary employee turnover rate 1.90% 1.90% "ESA 77 Ajustada" - 50% "ESA 77 Ajustada" - 50% Company’s needs rotation rate 5.30% 5.30% "ESA 77 Ajustada" - 50% "ESA 77 Ajustada" - 50% Salary increase (*) 3.70% 3.70% 18.68% 26.25% Officers 60 60 60 60 Estimated retirement age for (*) Other Male 65 65 65 65 Female 60 60 60 60 (*) Average of the Company.</t>
  </si>
  <si>
    <t>Disclosure of information about sensitivity analysis [Text Block]</t>
  </si>
  <si>
    <t xml:space="preserve"> The Following is a sensitivity analysis based on increased (decreased) of 1 percent on the discount rate: Sensitivity Analysis As of December As of December ThCh$ ThCh$ 1% increase in the Discount Rate (Gain) 1,457,410 1,421,484 1% decrease in the Discount Rate (Loss) (1,684,968) (1,649,255) </t>
  </si>
  <si>
    <t>Disclosure of information about other employee expense [Text Block]</t>
  </si>
  <si>
    <t xml:space="preserve"> The amounts recorded in the Consolidated Statement of Income are detailed as follows: For the years ended as of December 31, Personal expense 2017 2016 2015 ThCh$ ThCh$ ThCh$ Salaries 151,944,702 145,766,757 138,359,074 Employees’ short-term benefits 27,588,955 23,189,206 24,693,325 Employments termination benefits 8,839,682 10,957,836 6,179,245 Other staff expense 32,485,170 30,971,754 28,683,507 Total (1) 220,858,509 210,885,553 197,915,151 (1) Note 29</t>
  </si>
  <si>
    <t>Other non-financial liabilities (Tables)</t>
  </si>
  <si>
    <t>Disclosure of other non financial liabilities [Text Block]</t>
  </si>
  <si>
    <t xml:space="preserve"> The total Other non-financial liabilities are detailed as follows: As of December As of December ThCh$ ThCh$ Parent dividend provisioned by the board 25,865,201 24,387,190 Parent dividend provisioned according to policy 38,938,475 34,841,553 Outstanding parent dividends 709,790 915,585 Subsidiaries dividends according to policy 8,758,691 11,192,210 Others 26,142 33,434 Total 74,298,299 71,369,972 Current 74,298,299 71,369,972 Total 74,298,299 71,369,972 </t>
  </si>
  <si>
    <t>Common Shareholders’ Equity (Tables)</t>
  </si>
  <si>
    <t>Disclosure of Common Shareholders’ Equity [Abstract]</t>
  </si>
  <si>
    <t>Disclosure of comprenhensive income and expense [Text Block]</t>
  </si>
  <si>
    <t xml:space="preserve"> Comprehensive income and expenses are detailed as follows: Other Income and expense charged or credited against net equity Gross Balance Tax Net Balance ThCh$ ThCh$ ThCh$ Cash flow hedge (1) (5,661) 728 (4,933) Conversion differences of subsidiaries abroad (34,786,480) - (34,786,480) Reserve of Actuarial gains and losses on defined benefit plans (1) 19,669 (47,228) (27,559) Total comprehensive income As of December 31, 2017 (34,772,472) (46,500) (34,818,972) Other Income and expense charged or credited against net equity Gross Balance Tax Net Balance ThCh$ ThCh$ ThCh$ Cash flow hedge (1) 84,962 (20,648) 64,314 Conversion differences of subsidiaries abroad (27,280,176) - (27,280,176) Reserve of Actuarial gains and losses on defined benefit plans (1) (2,355,384) 659,198 (1,696,186) Total comprehensive income As of December 31, 2016 (29,550,598) 638,550 (28,912,048) Other Income and expense charged or credited against net equity Gross Balance Tax Net Balance ThCh$ ThCh$ ThCh$ Cash flow hedge (1) 80,693 (17,563) 63,130 Conversion differences of subsidiaries abroad (29,678,944) - (29,678,944) Reserve of Actuarial gains and losses on defined benefit plans (1) (939,433) 314,541 (624,892) Total comprehensive income As of December 31, 2015 (30,537,684) 296,978 (30,240,706) (1) These concepts will be reclassified to the Statement of Income when its settled .</t>
  </si>
  <si>
    <t>Disclosure of changes in comprenhensive income and expense [Text Block]</t>
  </si>
  <si>
    <t xml:space="preserve"> The movement of comprehensive income and expense is detailed as follows: a) As of December 31, 2017: Changes Reserve of Reserve of cash Reserve of Total other ThCh$ ThCh$ ThCh$ ThCh$ Increase (Decrease) (34,786,480) (5,661) 19,669 (34,772,472) Deferred taxes - 728 (47,228) (46,500) Total changes in equity (34,786,480) (4,933) (27,559) (34,818,972) Equity holders of the parent (32,982,829) (10,837) (32,794) (33,026,460) Non-controlling interests (1,803,651) 5,904 5,235 (1,792,512) Total changes in equity (34,786,480) (4,933) (27,559) (34,818,972) As of December 31, 2016: Changes Reserve of Reserve of cash Reserve of Total other ThCh$ ThCh$ ThCh$ ThCh$ Increase (Decrease) (27,280,176) (399,559) (2,355,384) (30,035,119) Deferred taxes - 89,983 659,198 749,181 Reclassification to the result by function - 484,521 - 484,521 Reclassification of deferred taxes related to other reserves - (110,631) - (110,631) Total changes in equity (27,280,176) 64,314 (1,696,186) (28,912,048) Equity holders of the parent (25,123,546) 41,607 (1,623,299) (26,705,238) Non-controlling interests (2,156,630) 22,707 (72,887) (2,206,810) Total changes in equity (27,280,176) 64,314 (1,696,186) (28,912,048) c) As of December 31, 2015: Changes Reserve of Reserve of cash Reserve of Total other ThCh$ ThCh$ ThCh$ ThCh$ Increase (Decrease) (29,678,944) 593,992 (939,433) (30,024,385) Deferred taxes - (145,800) 314,541 168,741 Reclassification to the result by function - (513,299) - (513,299) Reclassification of deferred taxes related to other reserves - 128,237 - 128,237 Total changes in equity (29,678,944) 63,130 (624,892) (30,240,706) Equity holders of the parent (27,652,528) 40,844 (589,731) (28,201,415) Non-controlling interests (2,026,416) 22,286 (35,161) (2,039,291) Total changes in equity (29,678,944) 63,130 (624,892) (30,240,706) </t>
  </si>
  <si>
    <t>Disclosure of basic and diluted earnings loss per share [Text Block]</t>
  </si>
  <si>
    <t xml:space="preserve"> The information used for the calculation of the income as per each basic and diluted share is as follows: Income per share For the years ended as of December 31, 2017 2016 2015 Equity holders of the controlling company (ThCh$) 129,607,353 118,457,488 120,808,135 Weighted average number of shares 369,502,872 369,502,872 369,502,872 Basic income per share (in Chilean pesos) 350.76 320.59 326.95 Equity holders of the controlling company (ThCh$) 129,607,353 118,457,488 120,808,135 Weighted average number of shares 369,502,872 369,502,872 369,502,872 Diluted income per share (in Chilean pesos) 350.76 320.59 326.95 </t>
  </si>
  <si>
    <t>Disclosure of dividends recognised as distributions to owners [Text Block]</t>
  </si>
  <si>
    <t xml:space="preserve"> As of December 31, 2017, 2016 and 2015, the Company has distributed the following dividends: Dividend Nº Payment Date Type of Dividend Dividends per Share ($) Related to FY 248 01-09-2015 Interim 63.0000 2014 249 04-23-2015 Final 98.78138 2014 250 01-08-2016 Interim 66.0000 2015 251 04-22-2016 Final 97.47388 2015 252 01-06-2017 Interim 66.0000 2016 253 04-26-2017 Final 110.32236 2016 254 01-05-2018 Interim 70.0000 2017 </t>
  </si>
  <si>
    <t>Non-controlling Interests (Tables)</t>
  </si>
  <si>
    <t>Disclosure of detailed information about non-controlling interests [Text Block]</t>
  </si>
  <si>
    <t xml:space="preserve"> Non-controlling Interests are detailed as follows: a. Equity Equity As of December As of December ThCh$ ThCh$ Viña San Pedro Tarapacá S.A. 72,189,322 75,092,267 Bebidas del Paraguay S.A. 17,624,239 18,191,399 Aguas CCU-Nestlé Chile S.A. 20,347,714 16,440,129 Cervecería Kunstmann S.A. 6,684,320 5,740,305 Compañía Pisquera de Chile S.A. 4,898,600 4,717,811 Saenz Briones &amp; Cía. S.A.I.C. 680,303 799,111 Distribuidora del Paraguay S.A. 2,806,825 2,197,241 Other 520,228 179,300 Total 125,751,551 123,357,563 </t>
  </si>
  <si>
    <t>Disclosure of detailed information about n on-controlling interests related to profit loss [Text Block]</t>
  </si>
  <si>
    <t xml:space="preserve"> b. Result For the years ended as of December 31, Result 2017 2016 2015 ThCh$ ThCh$ ThCh$ Aguas CCU-Nestlé Chile S.A. 7,814,358 8,377,672 7,052,867 Viña San Pedro Tarapacá S.A. 6,223,423 9,887,477 9,182,843 Cervecería Kunstmann S.A. 1,979,976 1,636,906 1,267,335 Manantial S.A. - - 861,072 Compañía Pisquera de Chile S.A. 954,046 790,152 592,506 Saenz Briones &amp; Cía. S.A.I.C. 33,027 11,184 128,407 Distribuidora del Paraguay S.A. 906,728 255,683 1,144,911 Bebidas del Paraguay S.A. 580,406 576,986 (486,790) Los Huemules S.R.L. - - (45,370) Other 9,102 88,339 19,674 Total 18,501,066 21,624,399 19,717,455 </t>
  </si>
  <si>
    <t>Summary of significant financial statements items related to non-controlling interests [Text Block]</t>
  </si>
  <si>
    <t xml:space="preserve"> c. The Summarized financial information of non controlling interest is detailed as follows: As of December As of December ThCh$ ThCh$ Assets and Liabilities Current assets 610,476,810 610,165,755 Non-currente assets 746,352,848 716,889,536 Current liabilities 337,171,241 368,293,544 Non-current liabilities 159,841,007 146,234,462 Dividends paid 10,150,528 9,803,978 </t>
  </si>
  <si>
    <t>Summary of significant financial statements items related to non-controlling interests Vina San Pedro de Tarapaca [Text Block]</t>
  </si>
  <si>
    <t xml:space="preserve"> The main significant Non-controlling interest is represented by Viña San Pedro Tarapacá S.A. with the following balances: Assets and Liabilities As of December As of December ThCh$ ThCh$ Assets and Liabilities Current assets 141,114,944 145,866,023 Non-currente assets 174,184,006 171,099,295 Current liabilities 63,872,711 70,351,438 Non-current liabilities 31,221,369 33,795,671 For the years ended as of December 31, Result 2017 2016 2015 ThCh$ ThCh$ ThCh$ Net sales 204,453,782 201,402,052 189,515,048 Net income of year 17,715,119 28,021,996 26,025,149 </t>
  </si>
  <si>
    <t>Nature of cost and expense (Tables)</t>
  </si>
  <si>
    <t>Disclosure of detailed information about expenses by nature [Text Block]</t>
  </si>
  <si>
    <t xml:space="preserve"> For the years ended as of December 31, Costs and expenses by nature 2017 2016 2015 ThCh$ ThCh$ ThCh$ Direct cost 586,223,676 540,692,964 485,391,583 Personnel expense (1) 220,858,509 210,885,553 197,915,151 Transportation and distribution 235,265,049 230,047,942 234,431,464 Advertising and promotion 129,603,036 105,938,586 117,921,841 Other expenses 117,992,179 104,455,411 100,872,027 Depreciation and amortization 92,199,504 83,528,045 81,566,802 Materials and maintenance 46,172,647 47,102,582 43,093,939 Energy 25,940,847 24,444,163 25,178,032 Leases 15,929,047 16,294,896 13,641,122 Total 1,470,184,494 1,363,390,142 1,300,011,961 (1) See Note 25 Employee benefits.</t>
  </si>
  <si>
    <t>Other income by function (Tables)</t>
  </si>
  <si>
    <t>Disclosure of detailed information about other income by function [Text Block]</t>
  </si>
  <si>
    <t xml:space="preserve"> For the years ended as of December 31, Other income by function 2017 2016 2015 ThCh$ ThCh$ ThCh$ Sales of fixed assets 1,641,317 2,605,720 3,035,889 Lease expense 535,555 382,934 299,336 Sale of glass 1,334,123 549,787 672,203 Claims recovery 761,290 589,396 36,582 Others 2,445,617 1,016,317 2,533,234 Total 6,717,902 5,144,154 6,577,244 </t>
  </si>
  <si>
    <t>Other Gains (Losses) (Tables)</t>
  </si>
  <si>
    <t>Disclosure of detailed information about other gains [Text Block]</t>
  </si>
  <si>
    <t xml:space="preserve"> For the years ended as of December 31, Other gain and (loss) 2017 2016 2015 ThCh$ ThCh$ ThCh$ Results derivative contracts (1) (8,010,204) (10,134,414) 9,839,675 Marketable securities to fair value 293,413 84,133 36,280 Other - 1,704,374 (1,363,955) Total (7,716,791) (8,345,907) 8,512,000 (1) Under this concept the Company (payment) or received cash flows amounting to ThCh$ 11,391,103 9,698,871 5,419,700</t>
  </si>
  <si>
    <t>Financial results (Tables)</t>
  </si>
  <si>
    <t>Disclosure of detailed information about income statement [Text Block]</t>
  </si>
  <si>
    <t xml:space="preserve"> For the years ended as of December 31, Financial results 2017 2016 2015 ThCh$ ThCh$ ThCh$ Finance income 5,050,952 5,680,068 7,845,743 Finance costs (24,166,313) (20,307,238) (23,101,329) Foreign currency exchange differences (2,563,019) 456,995 957,565 Result as per adjustment units (110,539) (2,246,846) (3,282,736) </t>
  </si>
  <si>
    <t>Effects of changes in currency exchange rate (Tables)</t>
  </si>
  <si>
    <t>Disclosure of components of current assets in foreign exchange [Text Block]</t>
  </si>
  <si>
    <t xml:space="preserve"> Current assets are denominated in the following currencies: CURRENT ASSETS As of December 31, As of December 31, ThCh$ ThCh$ Current assets Cash and cash equivalents 170,044,602 134,033,183 CLP 137,686,421 117,467,571 USD 5,178,619 8,458,621 Euros 182,966 786,887 ARS 17,983,303 2,388,743 UYU 718,348 1,136,783 PYG 7,758,211 3,291,550 Others currencies 536,734 503,028 Other financial assets 10,724,196 8,406,491 CLP 1,669,678 548,700 USD 8,992,300 7,604,996 Euros 44,126 160,875 PYG - 80,846 Others currencies 18,092 11,074 Other non-financial assets 15,834,225 15,861,294 CLP 11,758,075 11,994,895 UF 275,568 139,776 USD 791,191 683,933 Euros 173,165 85,753 ARS 2,593,125 2,641,862 UYU 37,956 86,842 PYG 205,145 228,233 Trade and other current receivables 286,213,598 280,788,133 CLP 183,758,319 179,861,356 UF 138,261 676,843 USD 27,810,990 24,451,001 Euros 9,326,882 7,025,446 ARS 54,194,474 56,347,636 UYU 4,372,909 5,304,719 PYG 5,495,532 5,864,471 Others currencies 1,116,231 1,256,661 Accounts receivable from related parties 5,810,764 3,536,135 CLP 5,652,643 3,373,508 UF 109,120 107,162 USD 40,039 43,155 PYG 8,962 12,310 Inventories 201,987,891 199,311,538 CLP 166,761,797 168,749,946 USD 374,473 287,776 Euros 17,363 25,634 ARS 27,356,020 25,104,485 UYU 1,966,752 1,590,709 PYG 5,511,486 3,552,988 Biological assets 8,157,688 7,948,379 CLP 7,666,639 7,370,852 ARS 491,049 577,527 Current tax assets 29,201,159 29,423,479 CLP 22,581,084 26,525,628 ARS 6,620,075 2,897,851 Non-current assets of disposal groups classified as held for sale 2,305,711 2,377,887 CLP 2,046,178 2,046,179 ARS 259,533 331,708 Total current assets 730,279,834 681,686,519 CLP 539,580,834 517,938,635 UF 522,949 923,781 USD 43,187,612 41,529,482 Euros 9,744,502 8,084,595 ARS 109,497,579 90,289,812 UYU 7,095,965 8,119,053 PYG 18,979,336 13,030,398 Others currencies 1,671,057 1,770,763 Total current assets by currencies 730,279,834 681,686,519 </t>
  </si>
  <si>
    <t>Disclosure of components of non-current assets in foreign exchange [Text Block]</t>
  </si>
  <si>
    <t xml:space="preserve"> Non-Current assets are denominated in the following currencies: NON-CURRENT ASSETS As of December As of December ThCh$ ThCh$ Non-current assets Other financial assets 1,918,191 203,784 UF 1,918,191 - Euros - 203,784 Trade and other non-current receivables 3,330,606 3,563,797 CLP 190,015 35,391 UF 2,452,475 2,936,552 ARS 688,116 426,311 PYG - 165,543 Other non-financial assets 5,431,635 4,727,722 CLP 3,493,654 2,535,650 USD 664,290 669,470 ARS 1,258,949 1,519,236 PYG 14,742 3,366 Accounts receivable from related parties 258,471 356,665 UF 258,471 356,665 Investments accounted for using the equity method 99,270,280 64,404,946 CLP 26,782,445 28,556,091 USD 72,128,873 35,449,038 ARS 358,962 399,817 Intangible assets other than goodwill 77,032,480 77,934,155 CLP 65,914,305 64,981,853 ARS 4,385,112 5,508,504 UYU 2,975,596 3,247,094 PYG 3,757,467 4,196,704 Goodwill 94,617,474 96,926,551 CLP 76,119,432 76,646,071 USD 12,853,153 13,402,038 ARS 5,381,779 6,878,442 PYG 263,110 - Property, plant and equipment (net) 917,913,428 904,104,722 CLP 808,313,408 787,734,139 USD 1,681 26,072 Euros 94,776 971,382 ARS 78,183,157 82,920,719 UYU 14,739,411 15,436,334 PYG 16,580,995 17,016,076 Investment property 5,825,359 6,253,827 CLP 4,862,410 5,015,603 ARS 962,949 1,238,224 Deferred tax assets 40,351,329 31,864,635 CLP 36,530,783 29,547,881 ARS 3,601,765 2,108,426 UYU 180,761 156,714 PYG 38,020 51,614 Total non-current assets 1,245,949,253 1,190,340,804 CLP 1,022,206,452 995,052,679 UF 4,629,137 3,293,217 USD 85,647,997 49,546,618 Euros 94,776 1,175,166 ARS 94,820,789 100,999,679 UYU 17,895,768 18,840,142 PYG 20,654,334 21,433,303 Total non-current assets by currencies 1,245,949,253 1,190,340,804 </t>
  </si>
  <si>
    <t>Disclosure of components of current liabilities in foreign exchange [Text Block]</t>
  </si>
  <si>
    <t xml:space="preserve"> Current liabilities are denominated in the following currencies: As of December 31, 2017 As of December 31, 2016 CURRENT LIABILITIES Until 90 days More the 91 days Until 90 days More the 91 days ThCh$ ThCh$ ThCh$ ThCh$ Current liabilities Other financial liabilities 16,761,881 36,829,777 19,600,116 47,079,817 CLP 1,621,976 17,844,529 1,097,815 39,944,625 UF 823,223 2,798,184 740,814 2,843,982 USD 10,096,603 10,571,414 11,280,437 388,874 Euros 694,056 355,650 523,079 - ARS 3,122,166 4,971,531 5,542,674 3,263,782 UYI 403,857 288,469 406,353 638,554 Others currencies - - 8,944 - Trade and other current payables 280,932,266 749,287 258,298,853 1,440,626 CLP 169,971,096 - 166,920,713 303,060 UF 5,847 - 30,798 - USD 34,814,603 498,752 18,281,460 937,822 Euros 6,030,900 250,535 8,160,258 - ARS 65,677,731 - 59,603,954 - UYU 1,978,456 - 3,309,074 - PYG 2,179,652 - 1,638,181 199,744 Others currencies 273,981 - 354,415 - Accounts payable to related parties 10,069,043 - 9,530,071 - CLP 4,616,727 - 5,329,217 - USD 2,785,193 - 2,196 - Euros 1,416,055 - 4,197,020 - PYG 1,251,068 - 1,638 - Other current provisions 297,500 52,275 339,072 70,092 CLP - 52,275 - 70,092 ARS 297,500 - 339,072 - Current tax liabilities 18,162,016 4,364,618 7,544,398 4,262,036 CLP 5,663,732 4,364,618 5,316,283 4,262,036 USD - - 22,183 - ARS 12,383,112 - 1,966,866 - UYU 115,172 - 239,066 - Provisions for employee benefits 25,751,992 480,501 22,255,693 582,535 CLP 17,619,085 480,501 16,579,716 582,535 ARS 7,521,224 - 5,367,378 - UYU 335,454 - 308,599 - PYG 276,229 - - - Other non-financial liabilities 25,891,422 48,406,877 24,421,940 46,948,032 CLP 25,865,201 48,406,877 24,388,426 46,948,032 ARS 26,221 - 33,514 - Total current liabilities 377,866,120 90,883,335 341,990,143 100,383,138 CLP 225,357,817 71,148,800 219,632,170 92,110,380 UF 829,070 2,798,184 771,612 2,843,982 USD 47,696,399 11,070,166 29,586,276 1,326,696 Euros 8,141,011 606,185 12,880,357 - ARS 89,027,954 4,971,531 72,853,458 3,263,782 UYU 2,429,082 - 3,856,739 - PYG 3,706,949 - 1,639,819 199,744 UYI 403,857 288,469 406,353 638,554 Others currencies 273,981 - 363,359 - Total current liabilities by currency 377,866,120 90,883,335 341,990,143 100,383,138 </t>
  </si>
  <si>
    <t>Disclosure of components of non-current liabilities in foreign exchange [Text Block]</t>
  </si>
  <si>
    <t xml:space="preserve"> Non-Current liabilities are denominated in the following currencies: As of December 31, 2017 As of December 31, 2016 NON-CURRENT LIABILITIES More than 1 year More than 3 year Over 5 years More than 1 year More than 3 year Over 5 years ThCh$ ThCh$ ThCh$ ThCh$ ThCh$ ThCh$ Non-current liabilities Other financial liabilities 30,868,247 70,976,079 59,157,406 36,676,882 15,610,067 65,657,084 CLP 5,332,817 55,750,482 - 5,320,385 626,411 - UF 22,924,023 15,225,597 59,157,406 17,811,112 14,983,656 65,657,084 USD - - - 5,269,733 - - ARS 2,611,407 - - 7,579,047 - - UYI - - - 696,605 - - Trade and other non-current payables 541,783 - - 1,082,898 - - CLP 404,081 - - 808,160 - - UF 7,068 - - 6,950 - - USD 130,634 - - 267,788 - - Other non- current provisions 735,410 - 504,979 507,259 401,054 415,207 CLP 57,252 - - - 49,996 - ARS 544,254 - 504,979 258,278 351,058 415,207 UYU 133,904 - - 248,981 - - Deferred tax liabilities 27,074,149 9,333,081 57,942,881 26,487,686 7,963,522 52,364,250 CLP 26,303,193 8,892,998 53,811,477 26,183,335 7,767,522 48,824,727 ARS 735,208 431,503 2,703,872 287,582 191,721 2,048,919 UYU - - 989,517 - - 1,040,704 PYG 35,748 8,580 438,015 16,769 4,279 449,900 Provisions employee benefits 301,903 - 23,215,106 335,925 - 21,496,490 CLP - - 20,052,918 - - 18,481,842 ARS - - 3,162,188 - - 3,014,648 PYG 301,903 - - 335,925 - - Total non-current liabilities 59,521,492 80,309,160 140,820,372 65,090,650 23,974,643 139,933,031 CLP 32,097,343 64,643,480 73,864,395 32,311,880 8,443,929 67,306,569 UF 22,931,091 15,225,597 59,157,406 17,818,062 14,983,656 65,657,084 USD 130,634 - - 5,537,521 - - ARS 3,890,869 431,503 6,371,039 8,124,907 542,779 5,478,774 UYU 133,904 - 989,517 248,981 - 1,040,704 PYG 337,651 8,580 438,015 352,694 4,279 449,900 UYI - - - 696,605 - - Total non-current liabilities by currency 59,521,492 80,309,160 140,820,372 65,090,650 23,974,643 139,933,031 </t>
  </si>
  <si>
    <t>Contingencies and Commitments (Tables)</t>
  </si>
  <si>
    <t>Disclosure of maturity analysis of operating lease payments [text block]</t>
  </si>
  <si>
    <t xml:space="preserve"> The total amount of the Company’s obligations with third parties relating to lease operating and services agreements that can not be terminated is detailed as follows: Lease operating and services agreements not to be terminated As of December ThCh$ Within 1 year 76,034,131 Between 1 and 5 years 114,491,827 Over 5 years 58,866,710 Total 249,392,668 </t>
  </si>
  <si>
    <t>Disclosure of purchase and supplies contracts [Text Block]</t>
  </si>
  <si>
    <t xml:space="preserve"> The total amount of the Company’s obligations to third parties relating to purchase and supply agreements as of December 31, 2017 is detailed as follows: Purchase and supply agreements Purchase and supply Purchase and contract ThCh$ ThCh$ Within 1 year 161,359,622 15,331,741 Between 1 and 5 years 339,156,393 14,983,613 Over 5 years 37,054,453 95,823 Total 537,570,468 30,411,177 </t>
  </si>
  <si>
    <t>Disclosure of judgements and claims [Text Block]</t>
  </si>
  <si>
    <t xml:space="preserve"> Trials and claim Subsidiary Court Number Description Status Estimated Viña Tarapacá Ex Zavala, Viña Misiones de Rengo S.A. 14th Civil Court of Santiago 28869-2007 Breach of contract. Appeal of first instance verdict. ThCh$ 50,000 Comercial CCU S.A. Labour Court of Osorno O-88-2017 Labor trial for layoff. Appeal of first instance verdict. ThCh$ 52,275 Compañía Industrial Cervecera S.A. (CICSA) Court of first instance in Argentina - Labor trial for layoff. Pleading phase. US$ 32,000 Compañía Industrial Cervecera S.A. (CICSA) Court of first instance in Argentina - Intempestive breach of distribution contract Execution is pending. US$ 74,000 Compañía Industrial Cervecera S.A. (CICSA) Court of first instance in Argentina - Labor trial for layoff. Execution is pending. US$ 41,000 Compañía Industrial Cervecera S.A. (CICSA) Court of first instance in Argentina - Labor trial for layoff. On evidentiary phase. US$ 53,000 Compañía Industrial Cervecera S.A. (CICSA) Court of first instance in Argentina - Labor trial for layoff. Pleading phase. US$ 56,000 Compañía Industrial Cervecera S.A. (CICSA) Court of first instance in Argentina - Labor trial for layoff. Pleading phase. US$ 56,000 Compañía Industrial Cervecera S.A. (CICSA) Court of first instance in Argentina - Labor trial for layoff. Pleading phase. US$ 42,000 Compañía Industrial Cervecera S.A. (CICSA) Court of first instance in Argentina - Labor trial for layoff. On evidentiary phase. US$ 42,000 Compañía Industrial Cervecera S.A. (CICSA) Court of first instance in Argentina - Labor trial for layoff. Pleading phase. US$ 59,000 Compañía Industrial Cervecera S.A. (CICSA) - - City Council´s Administrative Claim related to advertising and publicity fees. The process is in pre-trial administrative phase. US$ 484,000 Subsidiary Court Number Description Status Estimated Saenz Briones &amp; Cía. S.A.I.C. Court of first instance in Argentina - Labor trial for layoff. On evidentiary phase. US$ 64,000 Saenz Briones &amp; Cía. S.A.I.C. Court of first instance in Argentina - Labor trial for layoff. On evidentiary phase. US$ 91,000 Saenz Briones &amp; Cía. S.A.I.C. Court of first instance in Argentina - Labor trial for layoff. On evidentiary phase. US$ 87,000 Saenz Briones &amp; Cía. S.A.I.C. Court of first instance in Argentina - Labor trial for layoff. On evidentiary phase. US$ 55,000 The Company and its subsidiaries have established provisions to allow for such contingencies for ThCh$ 1,300,695 1,248,243 Note 23</t>
  </si>
  <si>
    <t>Disclosure of Finca La Celia guarantees [Text Block]</t>
  </si>
  <si>
    <t xml:space="preserve"> The loan obtained by the subsidiary CICSA in Argentina, as described in Note 21 Institution Amount Due date Banco de la Nación Argentina S.A. US$ 7,000,000 December 31, 2018</t>
  </si>
  <si>
    <t>Disclosure of CICSA guarantees [Text Block]</t>
  </si>
  <si>
    <t xml:space="preserve"> The subsidiary Finca La Celia S.A. maintains financial debt with local banks in Argentina, guaranteed by VSPT through stand-by letters issued by Banco del Estado de Chile and they are within the financing policy framework approved by VSPT Board of Directors, according to the following detail: Institution Amount Due date Banco Santander Río US$ 1,100,000 February 20, 2018 Banco BBVA Francés US$ 1,500,000 June 30, 2018 Banco San Juan US$ 1,200,000 June 30, 2018 Banco Patagonia US$ 1,600,000 June 30, 2018 Banco Patagonia US$ 1,600,000 July 7, 2021</t>
  </si>
  <si>
    <t>Environment (Tables)</t>
  </si>
  <si>
    <t>Disclosure of detailed information about environment related expense [Text Block]</t>
  </si>
  <si>
    <t xml:space="preserve"> The main expenses of each year, detailed by project, are the following: For the years ended as of December 31, Company that made the disbursement Project Expenses 2017 2016 2015 ThCh$ ThCh$ ThCh$ Cervecera CCU Chile Ltda. IWWT Maintenance and control of the Industrial Waste Water Treatment Plants (IWWT). 1,388,954 1,319,489 1,160,516 SIR Solid waste (SIR) and hazardous waste (ResPel) management. 641,683 666,781 607,091 Gases Management of atmospheric emissions. 16,687 21,655 26,031 Others Management of internal and external regulatory compliance. 236,910 233,364 173,115 CCU Argentina S.A. IWWT Maintenance and control of the Industrial Waste Water Treatment Plants (IWWT). 930,683 820,999 1,089,788 SIR Solid waste (SIR) and hazardous waste (ResPel) management. 527,248 560,710 602,247 Gases Management of atmospheric emissions. 8,925 21,847 2,857 Others Management of internal and external regulatory compliance. 201,726 141,379 167,668 Cervecería Kunstmann S.A. IWWT Maintenance and control of the Industrial Waste Water Treatment Plants (IWWT). 98,614 86,515 87,069 SIR Solid waste (SIR) and hazardous waste (ResPel) management. 36,292 40,150 10,633 Others Management of internal and external regulatory compliance. 37,623 45,876 45,781 Compañía Pisquera de Chile S.A. IWWT Maintenance and control of the Industrial Waste Water Treatment Plants (IWWT). 207,922 237,994 224,045 SIR Solid waste (SIR) and hazardous waste (ResPel) management. 55,341 43,059 78,746 Others Management of internal and external regulatory compliance. 14,280 12,582 15,628 Transportes CCU Ltda. IWWT Maintenance and control of the Industrial Waste Water Treatment Plants (IWWT). - 9,792 18,687 SIR Solid waste (SIR) and hazardous waste (ResPel) management. 388,198 288,856 196,114 Gases Management of atmospheric emissions. 7,544 13,356 17,297 Others Management of internal and external regulatory compliance. 155,951 141,138 130,044 VSPT S.A. IWWT Maintenance and control of the Industrial Waste Water Treatment Plants (IWWT). 417,134 454,828 381,893 SIR Solid waste (SIR) and hazardous waste (ResPel) management. 202,204 165,697 172,089 Others Management of internal and external regulatory compliance. 21,916 10,916 5,227 Embotelladoras Chilenas Unidas S.A. IWWT Maintenance and control of the Industrial Waste Water Treatment Plants (IWWT). 653,910 593,414 665,990 SIR Solid waste (SIR) and hazardous waste (ResPel) management. 623,732 421,771 53,539 Gases Management of atmospheric emissions 16,400 14,305 10,233 Others Management of internal and external regulatory compliance. 119,226 156,295 96,019 Aguas CCU-Nestlé Chile S.A. IWWT Maintenance and control of the Industrial Waste Water Treatment Plants (IWWT). 19,453 35,550 29,057 SIR Solid waste (SIR) and hazardous waste (ResPel) management. 10,818 3,910 3,661 Gases Management of atmospheric emissions 400 - - Others Management of internal and external regulatory compliance. 67,023 69,330 50,904 Fàbrica de Envases Plàsticos S.A. SIR Solid waste (SIR) and hazardous waste (ResPel) management. 175,805 129,487 137,359 Others Management of internal and external regulatory compliance. 21,973 21,410 19,326 </t>
  </si>
  <si>
    <t>Disclosure of information about disbursements investment environment related expense [Text Block]</t>
  </si>
  <si>
    <t xml:space="preserve"> The main disbursements (investment) of each year, detailed by project, are the following: As of December 31, 2017 Company that Project Concept Status Disbursements Amount Estimated ThCh$ ThCh$ Cervecera CCU Chile Ltda. IWWT Temuco: replacement cells anaerobic reactor, extension of IWWT. Finished 71,334 - Finished SIR Containers for glass and solid waste. Finished 12,173 - Finished Gases Santiago: thermal plant improvements, videoconferencing rooms, steam and biogas meters; Temuco: fuel change from FO6 to LNG, boiler economizer 1 and 2 and improvements in steam consumption. Finished 384,720 - Finished Others Santiago: DS 10 and DS 78 compliance, sanitary permits; Temuco: SEC certification of BG plant, fire sensors. Finished 637,229 - Finished CCU Argentina S.A. IWWT IWWT stage 2 and 3, Salta. In progress 509,641 109,047 Dec-18 Others Commitments ISO 22 K / 14K / 18 OSH. Finished 16,518 - Finished Cervecería Kunstmann S.A. Others Plant insurance standardization. Finished 197,979 - Finished Compañía Pisquera de Chile S.A. IWWT Process water meters. Finished 4,918 - Finished SIR Containers for glass. Finished 3,390 - Finished Gases 4-ton/hr boiler. Finished 185,663 - Finished Others PE: Casino Normalization. Finished 421,118 - Finished Transportes CCU Ltda. Gases Electric forklift. Finished 3,838,140 - Finished VSPT S.A. IWWT EE Generator for IWWT, water flowmeter plant and HC separator chamber. Finished 21,694 - Finished SIR Hand dryers. Finished 6,660 - Finished Gases Electrical meters, cold Insulation in G2 and cube, video system conference. Finished 33,927 - Finished Others Extension of hazardous waste warehouse, VESDA fire detection in Isla de Maipo and Molina, DS 10 compliance, sulfur warehouse container, 900-liter diesel pond. Finished 26,841 - Finished Embotelladoras Chilenas IWWT Santiago: COD measurement. Finished 23,849 - Finished Unidas S.A. Gases Santiago: NOX NP Renca compensation and Condensate Recovery. Finished 100,518 - Finished Others Santiago: DS 10 compliance, upgrade ammonia system, SEC electrical standardization and new hazardous waste warehouse. Antofagasta: chemicals warehouse, implementation of emergency brigade teams. Finished 309,900 - Finished Aguas CCU-Nestlé IWWT IWWT Coinco. Finished 1,133,835 - Finished Chile S.A. Others Decanter pond, steam pipes, soda pond, emergency brigade. Finished 33,180 - Finished Fábrica de Envases Plásticos S.A. Others DS 43 and PREXOR compliance. Finished 40,250 - Finished As of December 31, 2016 Company that Project Concept Status Disbursements Amount Estimated ThCh$ ThCh$ Cervecera CCU Chile Ltda. IWWT IWWT Temuco Stage II; IWWT expansion (Screw) Temuco. In progress 2,854,428 156,383 Dec - 17 SIR Changing and increasing containers for glass and rubbish. Finished 37,602 - Finished Gases Change fuel from FO6 to GNL Temuco, upgrade odor control, Quilicura thermal plant improvements, videoconferencing rooms. In progress 265,248 103,093 Dec - 17 Others DS 10 and RE 43 compliance; Emergency brigade and fire protection system. In progress 108,188 352,424 Dec - 17 CCU Argentina S.A. IWWT IWWT Stage 2 and 3, Salta. In progress 217,401 134,386 Dec - 17 Gases Boiler 1 Economizer, Luján. Finished 227,079 29,780 Finished Others Fire Network in Distribution Center SV; Compromises ISO 22 K/14K/18 K OSHAS Luján. In progress 32,360 25,076 Dec - 17 Cervecería Kunstmann S.A. IWWT New IWWT PTR  IC Technology. In progress 2,050,705 548,710 Dec - 17 Others DIA; Increase installed power; Equipment protection structures. In progress 33,835 278,000 Dec - 17 Compañía Pisquera de Chile S.A. IWWT IWWT, Change of hydro-ejectors, water plant and dam, IWWT improvement in Salamanca and Sotaquí, new sewage plant, water process meters. Finished 133,879 6,864 Finished SIR Improved sludge system; Containers for glass. Finished 20,224 1,610 Finished Others Requirement for ISO standards in Salamanca, Monte Patria, Sotaquí and Pisco Elqui; DS 10 compliance in Salamanca and Montepatria. In progress 268,003 379,547 Dec - 17 Transportes CCU Ltda. SIR Ceiling of waste area in Llay Llay Distribution Center. In progress - 57,224 Dec - 17 Gases LED lighting in the Talca Distribution Center. In progress 81,355 43,939 Dec - 17 Others Access to Copiapó DC and acoustic closure at the Cervecería Santiago DC. In progress 138,743 103,057 Dec - 17 VSPT S.A. IWWT Sewage plant; Degassing pond improvement. Finished 76,285 - Finished SIR Solid packing separator. Finished 3,128 - Finished Gases Electric power generator for IWWT, power meters. Finished 19,296 - Finished Others Fire network Molina, DS 10 compliance, standardization 5 dining rooms, autonomous breathing equipment. Finished 220,005 - Finished Embotelladoras Chilenas Unidas S.A. Gases Condensate recovery, meters and monitoring of consumption, mantle insulation of boilers, heat recovery compressor discharge, upgrade exhaust gas analyzer, upgrade system control and installation of lighting system. In progress 54,282 29,402 Dec- 17 Others Safety acid injection; Standardizing kitchen ECCUSA; autonomous breathing equipment to Santiago and Antofagasta. In progress 112,904 27,843 Dec - 17 Aguas CCU-Nestlé IWWT IWWT Coinco. In progress 559,569 410,347 Dec - 17 Chile S.A. Gases Lighting lines 1, 2 and 3, steam networks, solar Lighting. Finished 21,425 - Finished Others Coinco flammables warehouse , RE 43 and DS 594 compliance. In progress 28,694 222,221 Dec - 17 Fábrica de Envases Plásticos S.A. Gases Control of electrical variables, change of lighting. In progress 187,373 22,404 Dec - 17 Others Risk Mitigation, reduction weight of PET bottles, bathroom expansion, various SIG -OCA, ammonia sensors In progress 158,522 47,436 Dec - 17</t>
  </si>
  <si>
    <t>General Information (Details)</t>
  </si>
  <si>
    <t>Amstel In Argentina [Member]</t>
  </si>
  <si>
    <t>License Validity Date</t>
  </si>
  <si>
    <t>Austral In Chile [Member]</t>
  </si>
  <si>
    <t>Blue Moon In Chile [Member]</t>
  </si>
  <si>
    <t>Budweiser In Argentina [Member]</t>
  </si>
  <si>
    <t>Coors in Paraguay [Member]</t>
  </si>
  <si>
    <t>Negotiating the terms of a new contract</t>
  </si>
  <si>
    <t>Coors In Chile [Member]</t>
  </si>
  <si>
    <t>Coors in Argentina [Member]</t>
  </si>
  <si>
    <t>Coors in Colombia [Member]</t>
  </si>
  <si>
    <t>Crush, Canada Dry in Chile [Member]</t>
  </si>
  <si>
    <t>Frugo in Chile [Member]</t>
  </si>
  <si>
    <t>Indefinitely</t>
  </si>
  <si>
    <t>Gatorade in Chile [Member]</t>
  </si>
  <si>
    <t>[8]</t>
  </si>
  <si>
    <t>Heineken In Bolivia [Member]</t>
  </si>
  <si>
    <t>[9]</t>
  </si>
  <si>
    <t>Heineken in Paraguay [Member]</t>
  </si>
  <si>
    <t>Heineken In Chile, Argentina and Uruguay [Member]</t>
  </si>
  <si>
    <t>10 years renewables</t>
  </si>
  <si>
    <t>[10]</t>
  </si>
  <si>
    <t>Heineken in Colombia [Member]</t>
  </si>
  <si>
    <t>[11]</t>
  </si>
  <si>
    <t>Miller in Argentina [Member]</t>
  </si>
  <si>
    <t>Miller and Miller Genuine Draft in Colombia [Member]</t>
  </si>
  <si>
    <t>[12]</t>
  </si>
  <si>
    <t>Nestle Pure Life in Chile [Member]</t>
  </si>
  <si>
    <t>Paulaner in Paraguay [Member]</t>
  </si>
  <si>
    <t>Pepsi, Seven Up and Mirinda in Chile [Member]</t>
  </si>
  <si>
    <t>Red Bull in Argentina [Member]</t>
  </si>
  <si>
    <t>[13]</t>
  </si>
  <si>
    <t>Red Bull in Chile [Member]</t>
  </si>
  <si>
    <t>[14]</t>
  </si>
  <si>
    <t>Schneider in Paraguay [Member]</t>
  </si>
  <si>
    <t>Sol in Chile and Argentina [Member]</t>
  </si>
  <si>
    <t>Sol in Colombia [Member]</t>
  </si>
  <si>
    <t>[15]</t>
  </si>
  <si>
    <t>Te Lipton in Chile [Member]</t>
  </si>
  <si>
    <t>Tecate in Colombia [Member]</t>
  </si>
  <si>
    <t>Watt's in Chile [Member]</t>
  </si>
  <si>
    <t>Watt's in Paraguay [Member]</t>
  </si>
  <si>
    <t>[16]</t>
  </si>
  <si>
    <t>Watt's in Uruguay [Member]</t>
  </si>
  <si>
    <t>99 years</t>
  </si>
  <si>
    <t>After the initial termination date, license is automatically renewed under the same conditions (Rolling Contract), each year for a period of 10 years, unless notice of non-renewal is given.</t>
  </si>
  <si>
    <t>Renewable for periods of two years, subject to the compliance of the contract conditions</t>
  </si>
  <si>
    <t>If Renewal criteria have benn satisfied, renewable through December, 2025, thereafter shall automatically renew every year for a new term of 5 years (Rolling Contract).</t>
  </si>
  <si>
    <t>On September 6, 2017 the Company communicated to the Comisión para el Mercado Financiero that CCU and Compañía Cervecerías Unidas Argentina S.A. (“CCU-A”), entity organized under the laws of the Republic of Argentina and subsidiary of CCU, have agreed with Anheuser-Busch InBev S.A./N.V. (“ABI” and together with CCU-A the “Parties”), an offer letter (“Term Sheet”) which, amongst other matters, contemplates an early termination of the license agreement in Argentina of the brand “Budweiser”, signed between CCU-A and Anheuser-Busch, Incorporated (today Anheuser-Busch LLC, a subsidiary of ABI), dated March 26, 2008, which is subject to the laws of the State of New York, United States of America (the “License Agreement”).</t>
  </si>
  <si>
    <t>After the initial termination date, license is automatically renewed under the same conditions (Rolling Contract), each year for a period of 5 years, subject to the compliance of the contract conditions.</t>
  </si>
  <si>
    <t>License renewable for one period of 5 years, subject to the compliance of the contract conditions.</t>
  </si>
  <si>
    <t>License renewable for periods of 5 years, subject to the compliance of the contract conditions.</t>
  </si>
  <si>
    <t>Renewable for an additional period equal to the duration of the Shareholders Agreement of Bebidas CCU-PepsiCo Spa, subject to the compliance of the contract conditions.</t>
  </si>
  <si>
    <t>License for 10 years, automatically renewable for periods of 5 years, unless notice of non-renewal.</t>
  </si>
  <si>
    <t>License for 10 years, automatically renewable on the same terms (Rolling Contract), each year for a period of 10 years, unless notice of non-renewal is given.</t>
  </si>
  <si>
    <t>After the initial termination date, License is automatically renewable each year for a period of 5 years (Rolling Contract), unless notice of non-renewal is given</t>
  </si>
  <si>
    <t>Distribution will begin in April 2017 and the begin of local production is estimated by October 2019.</t>
  </si>
  <si>
    <t>This license was not renew</t>
  </si>
  <si>
    <t>Indefinite contract, notice of termination 6 months in advance. The earliest possible effective date of termination is October 31, 2018.</t>
  </si>
  <si>
    <t>The contract will remain in effect as long as the Heineken license agreeemente for Colombia remains in force.</t>
  </si>
  <si>
    <t>License subject to the terms and conditions of the "International Association Agreement" signed in February 2016 between CCU and Watt's SA.</t>
  </si>
  <si>
    <t>General Information (Details 1)</t>
  </si>
  <si>
    <t>Dec. 31, 2017Number</t>
  </si>
  <si>
    <t>Number of employees</t>
  </si>
  <si>
    <t>Senior Executives [Member]</t>
  </si>
  <si>
    <t>Managers and Deputy Managers [Member]</t>
  </si>
  <si>
    <t>Other workers [Member]</t>
  </si>
  <si>
    <t>Parent [Member]</t>
  </si>
  <si>
    <t>Parent [Member] | Senior Executives [Member]</t>
  </si>
  <si>
    <t>Parent [Member] | Managers and Deputy Managers [Member]</t>
  </si>
  <si>
    <t>Parent [Member] | Other workers [Member]</t>
  </si>
  <si>
    <t>General Information (Details 2)</t>
  </si>
  <si>
    <t>1 Months Ended</t>
  </si>
  <si>
    <t>Jun. 30, 2016</t>
  </si>
  <si>
    <t>Name of subsidiary</t>
  </si>
  <si>
    <t>Subsidiary</t>
  </si>
  <si>
    <t>Aguas CCU-Nestle Chile S.A. [Member]</t>
  </si>
  <si>
    <t>Aguas CCU-Nestl&amp;#233; Chile S.A. (1)</t>
  </si>
  <si>
    <t>Aguas CCU-Nestl&amp;#233; Chile S.A.</t>
  </si>
  <si>
    <t>Subsidiary Tax ID</t>
  </si>
  <si>
    <t>76,007,212-5</t>
  </si>
  <si>
    <t>Country of incorporation of subsidiary</t>
  </si>
  <si>
    <t>Chile</t>
  </si>
  <si>
    <t>Description of functional currency</t>
  </si>
  <si>
    <t>Chilean Pesos</t>
  </si>
  <si>
    <t>Proportion of ownership interest in subsidiary</t>
  </si>
  <si>
    <t>50.0917%</t>
  </si>
  <si>
    <t>CRECCU S.A. [Member]</t>
  </si>
  <si>
    <t>CRECCU S.A.</t>
  </si>
  <si>
    <t>76,041,227-9</t>
  </si>
  <si>
    <t>100.00%</t>
  </si>
  <si>
    <t>Cerveceria Belga de la Patagonia S.A. [Member]</t>
  </si>
  <si>
    <t>Cervecer&amp;#237;a Belga de la Patagonia S.A.</t>
  </si>
  <si>
    <t>76,077,848-6</t>
  </si>
  <si>
    <t>25.5034%</t>
  </si>
  <si>
    <t>Inversiones Invex CCU Dos Ltda. [Member]</t>
  </si>
  <si>
    <t>Inversiones Invex CCU Dos Ltda.</t>
  </si>
  <si>
    <t>76,126,311-0</t>
  </si>
  <si>
    <t>Inversiones Invex CCU Tres Ltda. [Member]</t>
  </si>
  <si>
    <t>Inversiones Invex CCU Tres Ltda. (5)</t>
  </si>
  <si>
    <t>76,248,389-0</t>
  </si>
  <si>
    <t>99.9997%</t>
  </si>
  <si>
    <t>CCU Inversiones II Ltda. (2)</t>
  </si>
  <si>
    <t>76,349,531-0</t>
  </si>
  <si>
    <t>US Dollar</t>
  </si>
  <si>
    <t>99.9999%</t>
  </si>
  <si>
    <t>99.9996%</t>
  </si>
  <si>
    <t>Bebidas Ecusa SpA. [Member]</t>
  </si>
  <si>
    <t>Bebidas Ecusa SpA.</t>
  </si>
  <si>
    <t>76,517,798-7</t>
  </si>
  <si>
    <t>99.9834%</t>
  </si>
  <si>
    <t>Inversiones Internacionales SpA. [Member]</t>
  </si>
  <si>
    <t>Inversiones Internacionales SpA.</t>
  </si>
  <si>
    <t>76,688,727-9</t>
  </si>
  <si>
    <t>80.00%</t>
  </si>
  <si>
    <t>0.00%</t>
  </si>
  <si>
    <t>Vending y Servicios CCU Ltda. [Member]</t>
  </si>
  <si>
    <t>Vending y Servicios CCU Ltda.</t>
  </si>
  <si>
    <t>77,736,670-K</t>
  </si>
  <si>
    <t>99.9738%</t>
  </si>
  <si>
    <t>Bebidas CCU-PepsiCo SpA [Member]</t>
  </si>
  <si>
    <t>Bebidas CCU-PepsiCo SpA.</t>
  </si>
  <si>
    <t>76,337,371-1</t>
  </si>
  <si>
    <t>49.9866%</t>
  </si>
  <si>
    <t>Bebidas Carozzi CCU SpA. [Member]</t>
  </si>
  <si>
    <t>Bebidas Carozzi CCU SpA.</t>
  </si>
  <si>
    <t>76,497,609-6</t>
  </si>
  <si>
    <t>49.9917%</t>
  </si>
  <si>
    <t>Promarca Internacional SpA [Member]</t>
  </si>
  <si>
    <t>Promarca Internacional SpA.</t>
  </si>
  <si>
    <t>76,574,762-7</t>
  </si>
  <si>
    <t>CCU Inversiones S.A [Member]</t>
  </si>
  <si>
    <t>CCU Inversiones S.A. (6)</t>
  </si>
  <si>
    <t>76,593,550-4</t>
  </si>
  <si>
    <t>99.9733%</t>
  </si>
  <si>
    <t>New Ecusa S.A. [Member]</t>
  </si>
  <si>
    <t>New Ecusa S.A.</t>
  </si>
  <si>
    <t>76,718,230-9</t>
  </si>
  <si>
    <t>Promarca S.A.</t>
  </si>
  <si>
    <t>76,736,010-K</t>
  </si>
  <si>
    <t>Inversiones Invex CCU Ltda. [Member]</t>
  </si>
  <si>
    <t>Inversiones Invex CCU Ltda.</t>
  </si>
  <si>
    <t>78,418,890-6</t>
  </si>
  <si>
    <t>99.9905%</t>
  </si>
  <si>
    <t>Transportes CCU Ltda. [Member]</t>
  </si>
  <si>
    <t>Transportes CCU Ltda.</t>
  </si>
  <si>
    <t>79,862,750-3</t>
  </si>
  <si>
    <t>Fabrica de Envases Plasticos S.A. [Member]</t>
  </si>
  <si>
    <t>F&amp;#225;brica de Envases Pl&amp;#225;sticos S.A.</t>
  </si>
  <si>
    <t>86,150,200-7</t>
  </si>
  <si>
    <t>99.9966%</t>
  </si>
  <si>
    <t>Millahue S.A. [Member]</t>
  </si>
  <si>
    <t>Millahue S.A.</t>
  </si>
  <si>
    <t>91,022,000-4</t>
  </si>
  <si>
    <t>99.9621%</t>
  </si>
  <si>
    <t>Vina San Pedro Tarapaca S.A [Member]</t>
  </si>
  <si>
    <t>Vi&amp;#241;a San Pedro Tarapac&amp;#225; S.A. (*) (6)</t>
  </si>
  <si>
    <t>VSPT S.A.</t>
  </si>
  <si>
    <t>91,041,000-8</t>
  </si>
  <si>
    <t>67.1992%</t>
  </si>
  <si>
    <t>64.698%</t>
  </si>
  <si>
    <t>Manantial S.A. [Member]</t>
  </si>
  <si>
    <t>Manantial S.A. (1)</t>
  </si>
  <si>
    <t>96,711,590-8</t>
  </si>
  <si>
    <t>50.5507%</t>
  </si>
  <si>
    <t>Vina Altair SpA. [Member]</t>
  </si>
  <si>
    <t>Vi&amp;#241;a Alta&amp;#239;r SpA. (7)</t>
  </si>
  <si>
    <t>96,969,180-9</t>
  </si>
  <si>
    <t>Cerveceria Kunstmann S.A. [Member]</t>
  </si>
  <si>
    <t>Cervecer&amp;#237;a Kunstmann S.A.</t>
  </si>
  <si>
    <t>96,981,310-6</t>
  </si>
  <si>
    <t>50.0007%</t>
  </si>
  <si>
    <t>Cervecera CCU Chile Ltda. [Member]</t>
  </si>
  <si>
    <t>Cervecera CCU Chile Ltda.</t>
  </si>
  <si>
    <t>96,989,120-4</t>
  </si>
  <si>
    <t>Vina del Mar de Casablanca S.A. [Member]</t>
  </si>
  <si>
    <t>Vi&amp;#241;a del Mar de Casablanca S.A. (7)</t>
  </si>
  <si>
    <t>96,993,110-9</t>
  </si>
  <si>
    <t>Embotelladoras Chilenas Unidas S.A. [Member]</t>
  </si>
  <si>
    <t>Embotelladoras Chilenas Unidas S.A.</t>
  </si>
  <si>
    <t>99,501,760-1</t>
  </si>
  <si>
    <t>Vina Valles de Chile S.A. [Member]</t>
  </si>
  <si>
    <t>Vi&amp;#241;a Valles de Chile S.A.</t>
  </si>
  <si>
    <t>99,531,920-9</t>
  </si>
  <si>
    <t>64.708%</t>
  </si>
  <si>
    <t>Comercial CCU S.A. [Member]</t>
  </si>
  <si>
    <t>Comercial CCU S.A.</t>
  </si>
  <si>
    <t>99,554,560-8</t>
  </si>
  <si>
    <t>99.9866%</t>
  </si>
  <si>
    <t>Viña Orgánica SPT S.A. [Member]</t>
  </si>
  <si>
    <t>Vi&amp;#241;a Org&amp;#225;nica SPT S.A.</t>
  </si>
  <si>
    <t>99,568,350-4</t>
  </si>
  <si>
    <t>Compañía Pisquera de Chile S.A. [Member]</t>
  </si>
  <si>
    <t>Compa&amp;#241;&amp;#237;a Pisquera de Chile S.A.</t>
  </si>
  <si>
    <t>99,586,280-8</t>
  </si>
  <si>
    <t>Andina de Desarrollo S.A. [Member]</t>
  </si>
  <si>
    <t>Andina de Desarrollo S.A.</t>
  </si>
  <si>
    <t>0-E</t>
  </si>
  <si>
    <t>Argentina</t>
  </si>
  <si>
    <t>Argentine Pesos</t>
  </si>
  <si>
    <t>59.197%</t>
  </si>
  <si>
    <t>Cia. Cervecerias Unidas Argentina S.A. [Member]</t>
  </si>
  <si>
    <t>C&amp;#237;a. Cervecer&amp;#237;as Unidas Argentina S.A. (3)</t>
  </si>
  <si>
    <t>99.9924%</t>
  </si>
  <si>
    <t>Compania Industrial Cervecera S.A. [Member]</t>
  </si>
  <si>
    <t>Compa&amp;#241;&amp;#237;a Industrial Cervecera S.A.</t>
  </si>
  <si>
    <t>99.9949%</t>
  </si>
  <si>
    <t>Finca Eugenio Bustos S.A. [Member]</t>
  </si>
  <si>
    <t>Finca Eugenio Bustos S.A.</t>
  </si>
  <si>
    <t>Finca La Celia S.A. [Member]</t>
  </si>
  <si>
    <t>Finca La Celia S.A.</t>
  </si>
  <si>
    <t>Los Huemules S.R.L. [Member]</t>
  </si>
  <si>
    <t>Los Huemules S.R.L.</t>
  </si>
  <si>
    <t>74.9979%</t>
  </si>
  <si>
    <t>75.4931%</t>
  </si>
  <si>
    <t>Saenz Briones y Cia. S.A.I.C. [Member]</t>
  </si>
  <si>
    <t>S&amp;#225;enz Briones y C&amp;#237;a. S.A.I.C.</t>
  </si>
  <si>
    <t>89.915%</t>
  </si>
  <si>
    <t>89.9149%</t>
  </si>
  <si>
    <t>International Spirits Investments USA LLCC [Member]</t>
  </si>
  <si>
    <t>International Spirits Investments USA LLCC</t>
  </si>
  <si>
    <t>United States</t>
  </si>
  <si>
    <t>CCU Investments Limited [Member]</t>
  </si>
  <si>
    <t>CCU Investments Limited (5)</t>
  </si>
  <si>
    <t>Cayman Islands</t>
  </si>
  <si>
    <t>Southern Breweries Limited [Member]</t>
  </si>
  <si>
    <t>Southern Breweries Limited (4)</t>
  </si>
  <si>
    <t>99.9942%</t>
  </si>
  <si>
    <t>Bebidas del Paraguay S.A [Member]</t>
  </si>
  <si>
    <t>Bebidas del Paraguay S.A. (2)</t>
  </si>
  <si>
    <t>Paraguay</t>
  </si>
  <si>
    <t>Paraguayan Guaranies</t>
  </si>
  <si>
    <t>50.0049%</t>
  </si>
  <si>
    <t>Distribuidora del Paraguay S.A. [Member]</t>
  </si>
  <si>
    <t>Distribuidora del Paraguay S.A. (2)</t>
  </si>
  <si>
    <t>49.9589%</t>
  </si>
  <si>
    <t>Sajonia Brewing Company S.R.L [Member]</t>
  </si>
  <si>
    <t>Sajonia Brewing Company S.R.L. (2)</t>
  </si>
  <si>
    <t>25.5025%</t>
  </si>
  <si>
    <t>Andrimar S.A. [Member]</t>
  </si>
  <si>
    <t>Andrimar S.A.</t>
  </si>
  <si>
    <t>Uruguay</t>
  </si>
  <si>
    <t>Uruguayan Pesos</t>
  </si>
  <si>
    <t>Coralina S.A. [Member]</t>
  </si>
  <si>
    <t>Coralina S.A.</t>
  </si>
  <si>
    <t>Marzurel S.A. [Member]</t>
  </si>
  <si>
    <t>Marzurel S.A.</t>
  </si>
  <si>
    <t>Milotur S.A. [Member]</t>
  </si>
  <si>
    <t>Milotur S.A.</t>
  </si>
  <si>
    <t>Direct Ownership [Member] | Aguas CCU-Nestle Chile S.A. [Member]</t>
  </si>
  <si>
    <t>Direct Ownership [Member] | CRECCU S.A. [Member]</t>
  </si>
  <si>
    <t>99.9602%</t>
  </si>
  <si>
    <t>Direct Ownership [Member] | Cerveceria Belga de la Patagonia S.A. [Member]</t>
  </si>
  <si>
    <t>Direct Ownership [Member] | Inversiones Invex CCU Dos Ltda. [Member]</t>
  </si>
  <si>
    <t>99.8516%</t>
  </si>
  <si>
    <t>Direct Ownership [Member] | Inversiones Invex CCU Tres Ltda. [Member]</t>
  </si>
  <si>
    <t>Direct Ownership [Member] | CCU Inversiones II Ltda. [Member]</t>
  </si>
  <si>
    <t>99.5065%</t>
  </si>
  <si>
    <t>Direct Ownership [Member] | Bebidas Ecusa SpA. [Member]</t>
  </si>
  <si>
    <t>Direct Ownership [Member] | Inversiones Internacionales SpA. [Member]</t>
  </si>
  <si>
    <t>Direct Ownership [Member] | Vending y Servicios CCU Ltda. [Member]</t>
  </si>
  <si>
    <t>Direct Ownership [Member] | Bebidas CCU-PepsiCo SpA [Member]</t>
  </si>
  <si>
    <t>Direct Ownership [Member] | Bebidas Carozzi CCU SpA. [Member]</t>
  </si>
  <si>
    <t>Direct Ownership [Member] | Promarca Internacional SpA [Member]</t>
  </si>
  <si>
    <t>Direct Ownership [Member] | CCU Inversiones S.A [Member]</t>
  </si>
  <si>
    <t>98.8398%</t>
  </si>
  <si>
    <t>Direct Ownership [Member] | New Ecusa S.A. [Member]</t>
  </si>
  <si>
    <t>Direct Ownership [Member] | Promarca S.A. [Member]</t>
  </si>
  <si>
    <t>Direct Ownership [Member] | Inversiones Invex CCU Ltda. [Member]</t>
  </si>
  <si>
    <t>6.7979%</t>
  </si>
  <si>
    <t>Direct Ownership [Member] | Transportes CCU Ltda. [Member]</t>
  </si>
  <si>
    <t>98.00%</t>
  </si>
  <si>
    <t>Direct Ownership [Member] | Fabrica de Envases Plasticos S.A. [Member]</t>
  </si>
  <si>
    <t>90.91%</t>
  </si>
  <si>
    <t>Direct Ownership [Member] | Millahue S.A. [Member]</t>
  </si>
  <si>
    <t>Direct Ownership [Member] | Vina San Pedro Tarapaca S.A [Member]</t>
  </si>
  <si>
    <t>Direct Ownership [Member] | Manantial S.A. [Member]</t>
  </si>
  <si>
    <t>Direct Ownership [Member] | Vina Altair SpA. [Member]</t>
  </si>
  <si>
    <t>Direct Ownership [Member] | Cerveceria Kunstmann S.A. [Member]</t>
  </si>
  <si>
    <t>Direct Ownership [Member] | Cervecera CCU Chile Ltda. [Member]</t>
  </si>
  <si>
    <t>99.75%</t>
  </si>
  <si>
    <t>Direct Ownership [Member] | Vina del Mar de Casablanca S.A. [Member]</t>
  </si>
  <si>
    <t>Direct Ownership [Member] | Embotelladoras Chilenas Unidas S.A. [Member]</t>
  </si>
  <si>
    <t>99.067%</t>
  </si>
  <si>
    <t>Direct Ownership [Member] | Vina Valles de Chile S.A. [Member]</t>
  </si>
  <si>
    <t>Direct Ownership [Member] | Comercial CCU S.A. [Member]</t>
  </si>
  <si>
    <t>50.00%</t>
  </si>
  <si>
    <t>Direct Ownership [Member] | Viña Orgánica SPT S.A. [Member]</t>
  </si>
  <si>
    <t>Direct Ownership [Member] | Compañía Pisquera de Chile S.A. [Member]</t>
  </si>
  <si>
    <t>46.00%</t>
  </si>
  <si>
    <t>Direct Ownership [Member] | Andina de Desarrollo S.A. [Member]</t>
  </si>
  <si>
    <t>Direct Ownership [Member] | Cia. Cervecerias Unidas Argentina S.A. [Member]</t>
  </si>
  <si>
    <t>Direct Ownership [Member] | Compania Industrial Cervecera S.A. [Member]</t>
  </si>
  <si>
    <t>Direct Ownership [Member] | Finca Eugenio Bustos S.A. [Member]</t>
  </si>
  <si>
    <t>Direct Ownership [Member] | Finca La Celia S.A. [Member]</t>
  </si>
  <si>
    <t>Direct Ownership [Member] | Los Huemules S.R.L. [Member]</t>
  </si>
  <si>
    <t>Direct Ownership [Member] | Saenz Briones y Cia. S.A.I.C. [Member]</t>
  </si>
  <si>
    <t>Direct Ownership [Member] | International Spirits Investments USA LLCC [Member]</t>
  </si>
  <si>
    <t>Direct Ownership [Member] | CCU Investments Limited [Member]</t>
  </si>
  <si>
    <t>Direct Ownership [Member] | Southern Breweries Limited [Member]</t>
  </si>
  <si>
    <t>38.7841%</t>
  </si>
  <si>
    <t>Direct Ownership [Member] | Bebidas del Paraguay S.A [Member]</t>
  </si>
  <si>
    <t>Direct Ownership [Member] | Distribuidora del Paraguay S.A. [Member]</t>
  </si>
  <si>
    <t>Direct Ownership [Member] | Sajonia Brewing Company S.R.L [Member]</t>
  </si>
  <si>
    <t>Direct Ownership [Member] | Andrimar S.A. [Member]</t>
  </si>
  <si>
    <t>Direct Ownership [Member] | Coralina S.A. [Member]</t>
  </si>
  <si>
    <t>Direct Ownership [Member] | Marzurel S.A. [Member]</t>
  </si>
  <si>
    <t>Direct Ownership [Member] | Milotur S.A. [Member]</t>
  </si>
  <si>
    <t>Indirect Ownership [Member] | Aguas CCU-Nestle Chile S.A. [Member]</t>
  </si>
  <si>
    <t>Indirect Ownership [Member] | CRECCU S.A. [Member]</t>
  </si>
  <si>
    <t>0.0398%</t>
  </si>
  <si>
    <t>Indirect Ownership [Member] | Cerveceria Belga de la Patagonia S.A. [Member]</t>
  </si>
  <si>
    <t>Indirect Ownership [Member] | Inversiones Invex CCU Dos Ltda. [Member]</t>
  </si>
  <si>
    <t>0.1484%</t>
  </si>
  <si>
    <t>Indirect Ownership [Member] | Inversiones Invex CCU Tres Ltda. [Member]</t>
  </si>
  <si>
    <t>0.0001%</t>
  </si>
  <si>
    <t>Indirect Ownership [Member] | CCU Inversiones II Ltda. [Member]</t>
  </si>
  <si>
    <t>0.4934%</t>
  </si>
  <si>
    <t>Indirect Ownership [Member] | Bebidas Ecusa SpA. [Member]</t>
  </si>
  <si>
    <t>Indirect Ownership [Member] | Inversiones Internacionales SpA. [Member]</t>
  </si>
  <si>
    <t>Indirect Ownership [Member] | Vending y Servicios CCU Ltda. [Member]</t>
  </si>
  <si>
    <t>Indirect Ownership [Member] | Bebidas CCU-PepsiCo SpA [Member]</t>
  </si>
  <si>
    <t>Indirect Ownership [Member] | Bebidas Carozzi CCU SpA. [Member]</t>
  </si>
  <si>
    <t>Indirect Ownership [Member] | Promarca Internacional SpA [Member]</t>
  </si>
  <si>
    <t>Indirect Ownership [Member] | CCU Inversiones S.A [Member]</t>
  </si>
  <si>
    <t>1.1335%</t>
  </si>
  <si>
    <t>Indirect Ownership [Member] | New Ecusa S.A. [Member]</t>
  </si>
  <si>
    <t>Indirect Ownership [Member] | Promarca S.A. [Member]</t>
  </si>
  <si>
    <t>Indirect Ownership [Member] | Inversiones Invex CCU Ltda. [Member]</t>
  </si>
  <si>
    <t>93.1926%</t>
  </si>
  <si>
    <t>Indirect Ownership [Member] | Transportes CCU Ltda. [Member]</t>
  </si>
  <si>
    <t>2.00%</t>
  </si>
  <si>
    <t>Indirect Ownership [Member] | Fabrica de Envases Plasticos S.A. [Member]</t>
  </si>
  <si>
    <t>9.0866%</t>
  </si>
  <si>
    <t>Indirect Ownership [Member] | Millahue S.A. [Member]</t>
  </si>
  <si>
    <t>Indirect Ownership [Member] | Vina San Pedro Tarapaca S.A [Member]</t>
  </si>
  <si>
    <t>Indirect Ownership [Member] | Manantial S.A. [Member]</t>
  </si>
  <si>
    <t>Indirect Ownership [Member] | Vina Altair SpA. [Member]</t>
  </si>
  <si>
    <t>Indirect Ownership [Member] | Cerveceria Kunstmann S.A. [Member]</t>
  </si>
  <si>
    <t>Indirect Ownership [Member] | Cervecera CCU Chile Ltda. [Member]</t>
  </si>
  <si>
    <t>0.2499%</t>
  </si>
  <si>
    <t>Indirect Ownership [Member] | Vina del Mar de Casablanca S.A. [Member]</t>
  </si>
  <si>
    <t>Indirect Ownership [Member] | Embotelladoras Chilenas Unidas S.A. [Member]</t>
  </si>
  <si>
    <t>0.9164%</t>
  </si>
  <si>
    <t>Indirect Ownership [Member] | Vina Valles de Chile S.A. [Member]</t>
  </si>
  <si>
    <t>Indirect Ownership [Member] | Comercial CCU S.A. [Member]</t>
  </si>
  <si>
    <t>Indirect Ownership [Member] | Viña Orgánica SPT S.A. [Member]</t>
  </si>
  <si>
    <t>Indirect Ownership [Member] | Compañía Pisquera de Chile S.A. [Member]</t>
  </si>
  <si>
    <t>34.00%</t>
  </si>
  <si>
    <t>Indirect Ownership [Member] | Andina de Desarrollo S.A. [Member]</t>
  </si>
  <si>
    <t>Indirect Ownership [Member] | Cia. Cervecerias Unidas Argentina S.A. [Member]</t>
  </si>
  <si>
    <t>Indirect Ownership [Member] | Compania Industrial Cervecera S.A. [Member]</t>
  </si>
  <si>
    <t>Indirect Ownership [Member] | Finca Eugenio Bustos S.A. [Member]</t>
  </si>
  <si>
    <t>Indirect Ownership [Member] | Finca La Celia S.A. [Member]</t>
  </si>
  <si>
    <t>Indirect Ownership [Member] | Los Huemules S.R.L. [Member]</t>
  </si>
  <si>
    <t>Indirect Ownership [Member] | Saenz Briones y Cia. S.A.I.C. [Member]</t>
  </si>
  <si>
    <t>Indirect Ownership [Member] | International Spirits Investments USA LLCC [Member]</t>
  </si>
  <si>
    <t>Indirect Ownership [Member] | CCU Investments Limited [Member]</t>
  </si>
  <si>
    <t>Indirect Ownership [Member] | Southern Breweries Limited [Member]</t>
  </si>
  <si>
    <t>61.2101%</t>
  </si>
  <si>
    <t>Indirect Ownership [Member] | Bebidas del Paraguay S.A [Member]</t>
  </si>
  <si>
    <t>Indirect Ownership [Member] | Distribuidora del Paraguay S.A. [Member]</t>
  </si>
  <si>
    <t>Indirect Ownership [Member] | Sajonia Brewing Company S.R.L [Member]</t>
  </si>
  <si>
    <t>Indirect Ownership [Member] | Andrimar S.A. [Member]</t>
  </si>
  <si>
    <t>Indirect Ownership [Member] | Coralina S.A. [Member]</t>
  </si>
  <si>
    <t>Indirect Ownership [Member] | Marzurel S.A. [Member]</t>
  </si>
  <si>
    <t>Indirect Ownership [Member] | Milotur S.A. [Member]</t>
  </si>
  <si>
    <t>Public company in Chile.</t>
  </si>
  <si>
    <t>General Information (Details 3)</t>
  </si>
  <si>
    <t>Proportion of voting rights held in subsidiary</t>
  </si>
  <si>
    <t>General Information (Details 4) $ in Thousands</t>
  </si>
  <si>
    <t>Dec. 31, 2017CLP ($)</t>
  </si>
  <si>
    <t>Dec. 31, 2016CLP ($)</t>
  </si>
  <si>
    <t>Dec. 16, 2016CLP ($)</t>
  </si>
  <si>
    <t>Dec. 16, 2016CLF (
      )</t>
  </si>
  <si>
    <t>Jan. 02, 2016CLP ($)</t>
  </si>
  <si>
    <t>Dec. 23, 2013CLP ($)</t>
  </si>
  <si>
    <t>Amount paid</t>
  </si>
  <si>
    <t>CCU Inversiones II Limitada [Member]</t>
  </si>
  <si>
    <t>Net identifiable assets acquired</t>
  </si>
  <si>
    <t>General Information (Details 5) - CLP ($) $ in Thousands</t>
  </si>
  <si>
    <t>Jan. 02, 2016</t>
  </si>
  <si>
    <t>Dec. 31, 2014</t>
  </si>
  <si>
    <t>As of January</t>
  </si>
  <si>
    <t>Previously stated [member]</t>
  </si>
  <si>
    <t>Reclassification Adjustments [Member]</t>
  </si>
  <si>
    <t>General Information (Details 6) $ in Thousands</t>
  </si>
  <si>
    <t>General Information (Details Textual) $ / shares in Units, $ in Thousands</t>
  </si>
  <si>
    <t>Dec. 12, 2017CLP ($)$ / shares</t>
  </si>
  <si>
    <t>Jan. 07, 2016CLP ($)</t>
  </si>
  <si>
    <t>Jun. 09, 2015CLP ($)</t>
  </si>
  <si>
    <t>Dec. 02, 2011</t>
  </si>
  <si>
    <t>Mar. 16, 2017</t>
  </si>
  <si>
    <t>Dec. 29, 2016CLP ($)</t>
  </si>
  <si>
    <t>Jun. 30, 2016CLP ($)</t>
  </si>
  <si>
    <t>Jan. 29, 2016CLP ($)</t>
  </si>
  <si>
    <t>Nov. 26, 2015CLP ($)</t>
  </si>
  <si>
    <t>Oct. 23, 2013</t>
  </si>
  <si>
    <t>Dec. 31, 2017CLF (
      )</t>
  </si>
  <si>
    <t>Dec. 31, 2015CLP ($)</t>
  </si>
  <si>
    <t>Dec. 31, 2017USD ($)</t>
  </si>
  <si>
    <t>Mar. 31, 2016CLP ($)</t>
  </si>
  <si>
    <t>Mar. 31, 2016USD ($)</t>
  </si>
  <si>
    <t>American Depository Share Ratio</t>
  </si>
  <si>
    <t>Consideration transferred, acquisition-date fair value</t>
  </si>
  <si>
    <t>Cash flows used in obtaining control of subsidiaries or other businesses, classified as investing activities</t>
  </si>
  <si>
    <t>Increase (decrease) through transfers, intangible assets other than goodwill</t>
  </si>
  <si>
    <t>Percentage of entity's revenue</t>
  </si>
  <si>
    <t>28.10%</t>
  </si>
  <si>
    <t>27.10%</t>
  </si>
  <si>
    <t>Other cash payments to acquire interests in joint ventures, classified as investing activities</t>
  </si>
  <si>
    <t>Percentage of voting equity interests acquired</t>
  </si>
  <si>
    <t>50.005%</t>
  </si>
  <si>
    <t>49.959%</t>
  </si>
  <si>
    <t>51.00%</t>
  </si>
  <si>
    <t>Los Huemules S.R.L LH [Member]</t>
  </si>
  <si>
    <t>Proportion of ownership interest in joint venture</t>
  </si>
  <si>
    <t>49.9999%</t>
  </si>
  <si>
    <t>Proportion of ownership interests held by non-controlling interests</t>
  </si>
  <si>
    <t>49.01%</t>
  </si>
  <si>
    <t>2.50%</t>
  </si>
  <si>
    <t>Number of instruments or interests issued or issuable</t>
  </si>
  <si>
    <t>Offering Price Per Share | $ / shares</t>
  </si>
  <si>
    <t>Compania Industrial Cervecera S.A. [Member] | Los Huemules S.R.L LH [Member]</t>
  </si>
  <si>
    <t>50.99%</t>
  </si>
  <si>
    <t>50.0001%</t>
  </si>
  <si>
    <t>Manantial S.A. [Member] | Aguas CCU-Nestle Chile S.A. [Member]</t>
  </si>
  <si>
    <t>48.07%</t>
  </si>
  <si>
    <t>99.08%</t>
  </si>
  <si>
    <t>Manantial S.A. [Member] | Embotelladoras Chilenas Unidas S.A. [Member]</t>
  </si>
  <si>
    <t>0.92%</t>
  </si>
  <si>
    <t>Quinenco S.A. And Heineken Chile Limitada [Member]</t>
  </si>
  <si>
    <t>Central Cervecera de Colombia S.A.S. [Member]</t>
  </si>
  <si>
    <t>Profit (loss) from continuing operations</t>
  </si>
  <si>
    <t>Distributable Profit Percentage</t>
  </si>
  <si>
    <t>Joint ventures [member]</t>
  </si>
  <si>
    <t>Cash receipts from repayment of advances and loans made to related parties</t>
  </si>
  <si>
    <t>Joint ventures [member] | Royalty Revenue [Member]</t>
  </si>
  <si>
    <t>Compania Pisquera Bauza S.A. [Member]</t>
  </si>
  <si>
    <t>49.00%</t>
  </si>
  <si>
    <t>Percentage Of Joint Venture Ownership Interest Sold</t>
  </si>
  <si>
    <t>Inversiones Y Rentas S.A. [Member]</t>
  </si>
  <si>
    <t>Subsidiary Interest Ownership Percentage Held By Parent</t>
  </si>
  <si>
    <t>60.00%</t>
  </si>
  <si>
    <t>Bauza Family [Member]</t>
  </si>
  <si>
    <t>License Renewable Description</t>
  </si>
  <si>
    <t>renewable through December, 2025, thereafter shall automatically renew every year for a new term of 5 years</t>
  </si>
  <si>
    <t>License Renewable Period</t>
  </si>
  <si>
    <t>5 years</t>
  </si>
  <si>
    <t>Coors In Argentina And Colombia [Member]</t>
  </si>
  <si>
    <t>Useful lives or amortisation rates, intangible assets other than goodwill</t>
  </si>
  <si>
    <t>10 years</t>
  </si>
  <si>
    <t>Heineken And Miller [Member]</t>
  </si>
  <si>
    <t>Budweiser In Argentina [Member] | ABI Group [Member]</t>
  </si>
  <si>
    <t>Amounts receivable, related party transactions</t>
  </si>
  <si>
    <t>Budweiser In Argentina [Member] | AB InBev [Member]</t>
  </si>
  <si>
    <t>Trademarks [Member]</t>
  </si>
  <si>
    <t>In 2017, corresponds to the acquisition of 2.5% of interest in VSPT, through its subsidiary CCU Inversiones S.A. (see Note 1 (6)). In 2016, corresponds to the acquisition of an additional interest in Manantial S.A., through its subsidiaries Aguas CCU-Nestlé Chile S.A. and Embotelladoras Chilenas Unidas S.A. (see Note 1, point (1)).</t>
  </si>
  <si>
    <t>See Note 1, letter a).</t>
  </si>
  <si>
    <t>Summary of significant accounting policies (Details)</t>
  </si>
  <si>
    <t>Amendments to IFRS 2 [Member]</t>
  </si>
  <si>
    <t>Title of new IFRS</t>
  </si>
  <si>
    <t>Amendments to IFRS 2</t>
  </si>
  <si>
    <t>Description of nature of impending change in accounting policy</t>
  </si>
  <si>
    <t>Classification and Measurement of Share-based Payment Transactions.</t>
  </si>
  <si>
    <t>Date by which application of new IFRS is required</t>
  </si>
  <si>
    <t>Jan. 1,
		2018</t>
  </si>
  <si>
    <t>IFRIC Interpretation 22 [Member]</t>
  </si>
  <si>
    <t>IFRIC Interpretation 22</t>
  </si>
  <si>
    <t>Foreign Currency Transactions and Advance Consideration.</t>
  </si>
  <si>
    <t>Amendments to IAS 40 [Member]</t>
  </si>
  <si>
    <t>Amendments to IAS 40</t>
  </si>
  <si>
    <t>Transfers of Investment Property.</t>
  </si>
  <si>
    <t>Improvement to IAS 28 [Member]</t>
  </si>
  <si>
    <t>Improvement to IAS 28</t>
  </si>
  <si>
    <t>Investment in Associates and Joint Ventures: Measuring an associate or joint venture at fair value.</t>
  </si>
  <si>
    <t>IFRS 9 [Member]</t>
  </si>
  <si>
    <t>Financial Instruments.</t>
  </si>
  <si>
    <t>IFRS 15 [Member]</t>
  </si>
  <si>
    <t>Revenue fro Contracts with Customers.</t>
  </si>
  <si>
    <t>Amendments to IFRS 15 [Member]</t>
  </si>
  <si>
    <t>Amendments to IFRS 15</t>
  </si>
  <si>
    <t>Clarifications to IFRS 15 Revenue fro Contracts with Customers.</t>
  </si>
  <si>
    <t>IFRS 16 [Member]</t>
  </si>
  <si>
    <t>Leases.</t>
  </si>
  <si>
    <t>Jan. 1,
		2019</t>
  </si>
  <si>
    <t>IFRC 23 [Member]</t>
  </si>
  <si>
    <t>Uncertainty over Income Tax Treatments.</t>
  </si>
  <si>
    <t>Amendments to IFRS 9 [Member]</t>
  </si>
  <si>
    <t>Amendments to IFRS 9</t>
  </si>
  <si>
    <t>Amendments to IAS 28 [Member]</t>
  </si>
  <si>
    <t>Amendments to IAS 28</t>
  </si>
  <si>
    <t>Investment in Associates and Joint Ventures</t>
  </si>
  <si>
    <t>Amendments to IFRS 3 [Member]</t>
  </si>
  <si>
    <t>Amendments to IFRS 3</t>
  </si>
  <si>
    <t>Business combination.</t>
  </si>
  <si>
    <t>Amendments to IFRS 11 [Member]</t>
  </si>
  <si>
    <t>Amendments to IFRS 11</t>
  </si>
  <si>
    <t>Joint arrangements.</t>
  </si>
  <si>
    <t>Amendments to IAS 12 [Member]</t>
  </si>
  <si>
    <t>Amendments to IAS 12</t>
  </si>
  <si>
    <t>Income taxes.</t>
  </si>
  <si>
    <t>Amendments to IAS 23 [Member]</t>
  </si>
  <si>
    <t>Amendments to IAS 23</t>
  </si>
  <si>
    <t>Borrowing costs.</t>
  </si>
  <si>
    <t>Summary of significant accounting policies (Details 1) - $ / perunit</t>
  </si>
  <si>
    <t>US Dollar [Member]</t>
  </si>
  <si>
    <t>Closing foreign exchange rate</t>
  </si>
  <si>
    <t>Euros [Member]</t>
  </si>
  <si>
    <t>Argentinean Pesos [Member]</t>
  </si>
  <si>
    <t>Uruguayan Peso [Member]</t>
  </si>
  <si>
    <t>Canadian Dollar [Member]</t>
  </si>
  <si>
    <t>Sterling Pound [Member]</t>
  </si>
  <si>
    <t>Paraguayan Guarani [Member]</t>
  </si>
  <si>
    <t>Bolivians [Member]</t>
  </si>
  <si>
    <t>Colombian Peso [Member]</t>
  </si>
  <si>
    <t>Unidades de Fomento</t>
  </si>
  <si>
    <t>The Unidad de Fomento (UF) is a Chilean inflation-indexed, peso-denominated monetary unit. The UF rate is set daily in advance based on changes in the previous month's inflation rate.</t>
  </si>
  <si>
    <t>Summary of significant accounting policies (Details 2)</t>
  </si>
  <si>
    <t>Land [Member]</t>
  </si>
  <si>
    <t>Useful lives or depreciation rates, property, plant and equipment (In years)</t>
  </si>
  <si>
    <t>Indefinite</t>
  </si>
  <si>
    <t>Buildings and Constructions [Member]</t>
  </si>
  <si>
    <t>20 to 60</t>
  </si>
  <si>
    <t>Machinery and Equipment [Member]</t>
  </si>
  <si>
    <t>10 to 25</t>
  </si>
  <si>
    <t>Fumiture and Accesories [Member]</t>
  </si>
  <si>
    <t>5 to 10</t>
  </si>
  <si>
    <t>Other Equipment (coolers and mayolicas) [Member]</t>
  </si>
  <si>
    <t>5 to 8</t>
  </si>
  <si>
    <t>Glass Containers, and Plastic Containers [Member]</t>
  </si>
  <si>
    <t>3 to 12</t>
  </si>
  <si>
    <t>Vines in production [Member]</t>
  </si>
  <si>
    <t>Summary of significant accounting policies (Details Textual)</t>
  </si>
  <si>
    <t>Credit Insurance Coverage Deduction Rate</t>
  </si>
  <si>
    <t>10.00%</t>
  </si>
  <si>
    <t>Description of other information used to assess credit quality</t>
  </si>
  <si>
    <t>until reaching 100% of the balance in most of the debts older than 180 days, with the exception of those cases that in accordance with current policies, losses are estimated due to partial deterioration based on a case by case analysis. Impairment losses are recorded in the Consolidated Statemet of Income in the period incurred.</t>
  </si>
  <si>
    <t>Description of how entity determines economic relationship between hedged item and hedging instrument for purpose of assessing hedge effectiveness</t>
  </si>
  <si>
    <t>A hedge is considered effective when changes in the cash flows of the underlying directly attributable to the risk hedged are offset with the changes in fair value, or in the cash flows of the hedging instrument with effectiveness between 80% to 125%.</t>
  </si>
  <si>
    <t>Domestic Market [Member] | Trade receivables [member]</t>
  </si>
  <si>
    <t>Credit Insurance Coverage Rate For Accounts Receivables</t>
  </si>
  <si>
    <t>90.00%</t>
  </si>
  <si>
    <t>International Market [Member] | Trade receivables [member]</t>
  </si>
  <si>
    <t>99.00%</t>
  </si>
  <si>
    <t>Risk Administration (Details) - CLP ($)</t>
  </si>
  <si>
    <t>Non-derivative financial liabilities, undiscounted cash flows</t>
  </si>
  <si>
    <t>Derivative financial liabilities, undiscounted cash flows</t>
  </si>
  <si>
    <t>Financial liabilities</t>
  </si>
  <si>
    <t>Bank borrowings [Member]</t>
  </si>
  <si>
    <t>Bond payable [Member]</t>
  </si>
  <si>
    <t>Financial leases obligations [Member]</t>
  </si>
  <si>
    <t>Deposits for return of bottles and containers [Member]</t>
  </si>
  <si>
    <t>Derivative hedge liabilities [Member]</t>
  </si>
  <si>
    <t>Liability coverage [Member]</t>
  </si>
  <si>
    <t>0 to 3 months</t>
  </si>
  <si>
    <t>0 to 3 months | Bank borrowings [Member]</t>
  </si>
  <si>
    <t>0 to 3 months | Bond payable [Member]</t>
  </si>
  <si>
    <t>0 to 3 months | Financial leases obligations [Member]</t>
  </si>
  <si>
    <t>0 to 3 months | Deposits for return of bottles and containers [Member]</t>
  </si>
  <si>
    <t>0 to 3 months | Derivative hedge liabilities [Member]</t>
  </si>
  <si>
    <t>0 to 3 months | Liability coverage [Member]</t>
  </si>
  <si>
    <t>3 months to 1 year</t>
  </si>
  <si>
    <t>3 months to 1 year | Bank borrowings [Member]</t>
  </si>
  <si>
    <t>3 months to 1 year | Bond payable [Member]</t>
  </si>
  <si>
    <t>3 months to 1 year | Financial leases obligations [Member]</t>
  </si>
  <si>
    <t>3 months to 1 year | Deposits for return of bottles and containers [Member]</t>
  </si>
  <si>
    <t>3 months to 1 year | Derivative hedge liabilities [Member]</t>
  </si>
  <si>
    <t>3 months to 1 year | Liability coverage [Member]</t>
  </si>
  <si>
    <t>Over 1 year to 3 years</t>
  </si>
  <si>
    <t>Over 1 year to 3 years | Bank borrowings [Member]</t>
  </si>
  <si>
    <t>Over 1 year to 3 years | Bond payable [Member]</t>
  </si>
  <si>
    <t>Over 1 year to 3 years | Financial leases obligations [Member]</t>
  </si>
  <si>
    <t>Over 1 year to 3 years | Deposits for return of bottles and containers [Member]</t>
  </si>
  <si>
    <t>Over 1 year to 3 years | Derivative hedge liabilities [Member]</t>
  </si>
  <si>
    <t>Over 1 year to 3 years | Liability coverage [Member]</t>
  </si>
  <si>
    <t>Over 3 years to 5 years</t>
  </si>
  <si>
    <t>Over 3 years to 5 years | Bank borrowings [Member]</t>
  </si>
  <si>
    <t>Over 3 years to 5 years | Bond payable [Member]</t>
  </si>
  <si>
    <t>Over 3 years to 5 years | Financial leases obligations [Member]</t>
  </si>
  <si>
    <t>Over 3 years to 5 years | Deposits for return of bottles and containers [Member]</t>
  </si>
  <si>
    <t>Over 3 years to 5 years | Derivative hedge liabilities [Member]</t>
  </si>
  <si>
    <t>Over 3 years to 5 years | Liability coverage [Member]</t>
  </si>
  <si>
    <t>Over 5 years</t>
  </si>
  <si>
    <t>Over 5 years | Bank borrowings [Member]</t>
  </si>
  <si>
    <t>Over 5 years | Bond payable [Member]</t>
  </si>
  <si>
    <t>Over 5 years | Financial leases obligations [Member]</t>
  </si>
  <si>
    <t>Over 5 years | Deposits for return of bottles and containers [Member]</t>
  </si>
  <si>
    <t>Over 5 years | Derivative hedge liabilities [Member]</t>
  </si>
  <si>
    <t>Over 5 years | Liability coverage [Member]</t>
  </si>
  <si>
    <t>Book value</t>
  </si>
  <si>
    <t>Book value | Bank borrowings [Member]</t>
  </si>
  <si>
    <t>Book value | Bond payable [Member]</t>
  </si>
  <si>
    <t>Book value | Financial leases obligations [Member]</t>
  </si>
  <si>
    <t>Book value | Deposits for return of bottles and containers [Member]</t>
  </si>
  <si>
    <t>Book value | Derivative hedge liabilities [Member]</t>
  </si>
  <si>
    <t>Book value | Liability coverage [Member]</t>
  </si>
  <si>
    <t>Book value | 0 to 3 months | Financial leases obligations [Member]</t>
  </si>
  <si>
    <t>Book value | 3 months to 1 year | Financial leases obligations [Member]</t>
  </si>
  <si>
    <t>Book value | Over 1 year to 3 years | Financial leases obligations [Member]</t>
  </si>
  <si>
    <t>Book value | Over 3 years to 5 years | Financial leases obligations [Member]</t>
  </si>
  <si>
    <t>Book value | Over 5 years | Financial leases obligations [Member]</t>
  </si>
  <si>
    <t>View current and non-current book value in Note 7.</t>
  </si>
  <si>
    <t>Risk Administration (Details Textual) - CLP ($) $ in Thousands</t>
  </si>
  <si>
    <t>Financial assets</t>
  </si>
  <si>
    <t>Percentage of entitys revenue</t>
  </si>
  <si>
    <t>Foreign exchange gain (loss)</t>
  </si>
  <si>
    <t>Percentage Increase Decrease In Exchange Rate</t>
  </si>
  <si>
    <t>Gains (losses) on exchange differences on translation, net of tax</t>
  </si>
  <si>
    <t>Gain Loss On Exchange Difference Net Of Tax,Hypothetical Effect On Net Income</t>
  </si>
  <si>
    <t>Profit (loss) from operating activities</t>
  </si>
  <si>
    <t>Gains (losses) on exchange differences on translation, before tax</t>
  </si>
  <si>
    <t>Profit (loss) before tax</t>
  </si>
  <si>
    <t>Income From Indexation Units</t>
  </si>
  <si>
    <t>Cost of sales, food and beverage</t>
  </si>
  <si>
    <t>Borrowings, interest rate basis</t>
  </si>
  <si>
    <t>possible increase of 100 bps in variable interest rates</t>
  </si>
  <si>
    <t>Subsidiaries [Member]</t>
  </si>
  <si>
    <t>Investments in subsidiaries, joint ventures and associates</t>
  </si>
  <si>
    <t>Associates [member]</t>
  </si>
  <si>
    <t>Joint ventures where entity is venturer [member]</t>
  </si>
  <si>
    <t>Foreign Subsidiaries [Member]</t>
  </si>
  <si>
    <t>Chile [Member]</t>
  </si>
  <si>
    <t>7.00%</t>
  </si>
  <si>
    <t>8.00%</t>
  </si>
  <si>
    <t>Argentine Peso And Parauayan Guarani [Member]</t>
  </si>
  <si>
    <t>Currency risk [member]</t>
  </si>
  <si>
    <t>Credit exposure</t>
  </si>
  <si>
    <t>Percentage Of Entity Total Costs</t>
  </si>
  <si>
    <t>62.00%</t>
  </si>
  <si>
    <t>63.00%</t>
  </si>
  <si>
    <t>54.00%</t>
  </si>
  <si>
    <t>Currency risk [member] | Country of domicile [member]</t>
  </si>
  <si>
    <t>Accounts Receivable Percentage In Total Trade Accounts Receivable</t>
  </si>
  <si>
    <t>59.00%</t>
  </si>
  <si>
    <t>55.00%</t>
  </si>
  <si>
    <t>Credit Insurance Coverage Rate</t>
  </si>
  <si>
    <t>88.00%</t>
  </si>
  <si>
    <t>Description Of Trade Receivable Structure In Entity</t>
  </si>
  <si>
    <t>As of December 31, 2017, the Company has approximately 1,205 customers (1,078 customers in 2016) with more than Ch$ 10 million in debt each, which altogether represent approximately 85% (84% in 2016) of total trade accounts receivable. There are 240 customers (224 customers in 2016) with balances in excess of Ch$ 50 million each, representing approximately 74% (74% in 2016) of the total accounts receivable. 94% (91% in 2016) of those accounts receivable are covered by credit insurance.</t>
  </si>
  <si>
    <t>Credit Worthiness Percentage</t>
  </si>
  <si>
    <t>Currency risk [member] | Country of domicile [member] | Top of range [member]</t>
  </si>
  <si>
    <t>Currency risk [member] | Foreign countries [member]</t>
  </si>
  <si>
    <t>14.00%</t>
  </si>
  <si>
    <t>11.00%</t>
  </si>
  <si>
    <t>As of December 31, 2017, there were 63 customers (76 customers in 2016) with more than ThCh$ 65,000 of debt each, which represent 91% (91% in 2016) of VSPTs total export market accounts receivable.</t>
  </si>
  <si>
    <t>Credit Insurance Coverage Rate For Individual Accounts Receivable</t>
  </si>
  <si>
    <t>99.70%</t>
  </si>
  <si>
    <t>Credit Insurance Coverage Rate For Total Trade Accounts Receivable</t>
  </si>
  <si>
    <t>91.00%</t>
  </si>
  <si>
    <t>Currency risk [member] | Chilean Pesos [Member]</t>
  </si>
  <si>
    <t>Credit Exposure Percentage On Total Other Financial Liabilities</t>
  </si>
  <si>
    <t>6.00%</t>
  </si>
  <si>
    <t>4.00%</t>
  </si>
  <si>
    <t>Currency risk [member] | Unidades de Fomento [Member]</t>
  </si>
  <si>
    <t>94.00%</t>
  </si>
  <si>
    <t>96.00%</t>
  </si>
  <si>
    <t>Interest Rate Risk [Member]</t>
  </si>
  <si>
    <t>Interest Rate Risk [Member] | Floating interest rate [member]</t>
  </si>
  <si>
    <t>Borrowings</t>
  </si>
  <si>
    <t>Debt Classification Percentage</t>
  </si>
  <si>
    <t>3.00%</t>
  </si>
  <si>
    <t>5.00%</t>
  </si>
  <si>
    <t>Interest Rate Risk [Member] | Fixed interest rate [member]</t>
  </si>
  <si>
    <t>97.00%</t>
  </si>
  <si>
    <t>95.00%</t>
  </si>
  <si>
    <t>Percentage of debt after considering the effect of interest rates and currency swaps</t>
  </si>
  <si>
    <t>Inflation Risk [Member]</t>
  </si>
  <si>
    <t>Percentage Change In Monetary Units</t>
  </si>
  <si>
    <t>Inflation Risk Impact On Net Income Loss</t>
  </si>
  <si>
    <t>Raw material price risk [Member]</t>
  </si>
  <si>
    <t>Wine Supply Percentage From Own Vineyards</t>
  </si>
  <si>
    <t>40.00%</t>
  </si>
  <si>
    <t>Wine Supply Percentage From Third Party</t>
  </si>
  <si>
    <t>78.00%</t>
  </si>
  <si>
    <t>74.00%</t>
  </si>
  <si>
    <t>Raw material price risk [Member] | Vina San Pedro Tarapaca S.A [Member]</t>
  </si>
  <si>
    <t>22.00%</t>
  </si>
  <si>
    <t>26.00%</t>
  </si>
  <si>
    <t>69.00%</t>
  </si>
  <si>
    <t>64.00%</t>
  </si>
  <si>
    <t>Percentage of Grape Needs Acquire From Long-Term Agreements</t>
  </si>
  <si>
    <t>9.00%</t>
  </si>
  <si>
    <t>Raw material price risk [Member] | International Business Operating Segment [Member]</t>
  </si>
  <si>
    <t>Cost Of Cans Percentage In Direct Costs</t>
  </si>
  <si>
    <t>33.00%</t>
  </si>
  <si>
    <t>30.00%</t>
  </si>
  <si>
    <t>Change In Direct Costs Impact On Loss Income Before Tax</t>
  </si>
  <si>
    <t>Raw material price risk [Member] | Wine Operaing Segment [Member]</t>
  </si>
  <si>
    <t>Wine Cost Percentage in Direct Costs</t>
  </si>
  <si>
    <t>61.00%</t>
  </si>
  <si>
    <t>56.00%</t>
  </si>
  <si>
    <t>Raw material price risk [Member] | Wine Operaing Segment [Member] | Third Paty [Member]</t>
  </si>
  <si>
    <t>42.00%</t>
  </si>
  <si>
    <t>36.00%</t>
  </si>
  <si>
    <t>Raw material price risk [Member] | Chile operating segment [Member]</t>
  </si>
  <si>
    <t>Raw material price risk [Member] | Chile [Member] | Operating Segments [Member]</t>
  </si>
  <si>
    <t>Raw Material Percentage In Direct Costs</t>
  </si>
  <si>
    <t>12.00%</t>
  </si>
  <si>
    <t>15.00%</t>
  </si>
  <si>
    <t>Credit Risk [Member] | Country of domicile [member]</t>
  </si>
  <si>
    <t>Credit Risk [Member] | Foreign countries [member]</t>
  </si>
  <si>
    <t>Commodity price risk [member] | Chile [Member] | Operating Segments [Member]</t>
  </si>
  <si>
    <t>29.00%</t>
  </si>
  <si>
    <t>Financial Information as per operating segments (Details)</t>
  </si>
  <si>
    <t>Segment Reporting Information, Description of Products and Services</t>
  </si>
  <si>
    <t>Beers, non-alcoholic beverages, spirits and SSU.</t>
  </si>
  <si>
    <t>International Business [Member]</t>
  </si>
  <si>
    <t>Beers, cider, non-alcoholic beverages and spirits in Argentina, Uruguay and Paraguay.</t>
  </si>
  <si>
    <t>Wines [Member]</t>
  </si>
  <si>
    <t>Wines, mainly in export markets to more 80 countries.</t>
  </si>
  <si>
    <t>Financial Information as per operating segments (Details 1) - CLP ($) $ in Thousands</t>
  </si>
  <si>
    <t>Sales revenue external customers</t>
  </si>
  <si>
    <t>Other income</t>
  </si>
  <si>
    <t>Sales revenue between segments</t>
  </si>
  <si>
    <t>Change %</t>
  </si>
  <si>
    <t>8.90%</t>
  </si>
  <si>
    <t>% of Net sales</t>
  </si>
  <si>
    <t>47.00%</t>
  </si>
  <si>
    <t>47.60%</t>
  </si>
  <si>
    <t>45.70%</t>
  </si>
  <si>
    <t>53.00%</t>
  </si>
  <si>
    <t>52.40%</t>
  </si>
  <si>
    <t>54.30%</t>
  </si>
  <si>
    <t>MSD&amp;A</t>
  </si>
  <si>
    <t>39.40%</t>
  </si>
  <si>
    <t>39.70%</t>
  </si>
  <si>
    <t>40.90%</t>
  </si>
  <si>
    <t>Other operating income (expenses)</t>
  </si>
  <si>
    <t>Adjusted operating result</t>
  </si>
  <si>
    <t>17.10%</t>
  </si>
  <si>
    <t>13.80%</t>
  </si>
  <si>
    <t>12.90%</t>
  </si>
  <si>
    <t>13.70%</t>
  </si>
  <si>
    <t>Net financial expense</t>
  </si>
  <si>
    <t>Equity and income of associates and joint ventures</t>
  </si>
  <si>
    <t>Results as per adjustment units</t>
  </si>
  <si>
    <t>Net income attributable to equity holders of the parent</t>
  </si>
  <si>
    <t>Depreciation and amortization</t>
  </si>
  <si>
    <t>ORBDA</t>
  </si>
  <si>
    <t>15.10%</t>
  </si>
  <si>
    <t>19.30%</t>
  </si>
  <si>
    <t>18.20%</t>
  </si>
  <si>
    <t>19.10%</t>
  </si>
  <si>
    <t>46.20%</t>
  </si>
  <si>
    <t>47.20%</t>
  </si>
  <si>
    <t>45.20%</t>
  </si>
  <si>
    <t>53.80%</t>
  </si>
  <si>
    <t>52.80%</t>
  </si>
  <si>
    <t>54.80%</t>
  </si>
  <si>
    <t>36.60%</t>
  </si>
  <si>
    <t>37.40%</t>
  </si>
  <si>
    <t>37.80%</t>
  </si>
  <si>
    <t>18.30%</t>
  </si>
  <si>
    <t>17.50%</t>
  </si>
  <si>
    <t>15.50%</t>
  </si>
  <si>
    <t>14.50%</t>
  </si>
  <si>
    <t>23.60%</t>
  </si>
  <si>
    <t>21.70%</t>
  </si>
  <si>
    <t>23.30%</t>
  </si>
  <si>
    <t>24.40%</t>
  </si>
  <si>
    <t>41.40%</t>
  </si>
  <si>
    <t>42.60%</t>
  </si>
  <si>
    <t>40.10%</t>
  </si>
  <si>
    <t>58.60%</t>
  </si>
  <si>
    <t>57.40%</t>
  </si>
  <si>
    <t>59.90%</t>
  </si>
  <si>
    <t>51.70%</t>
  </si>
  <si>
    <t>53.30%</t>
  </si>
  <si>
    <t>117.50%</t>
  </si>
  <si>
    <t>9.80%</t>
  </si>
  <si>
    <t>5.60%</t>
  </si>
  <si>
    <t>7.50%</t>
  </si>
  <si>
    <t>85.80%</t>
  </si>
  <si>
    <t>13.20%</t>
  </si>
  <si>
    <t>8.80%</t>
  </si>
  <si>
    <t>1.50%</t>
  </si>
  <si>
    <t>61.70%</t>
  </si>
  <si>
    <t>56.10%</t>
  </si>
  <si>
    <t>55.90%</t>
  </si>
  <si>
    <t>38.30%</t>
  </si>
  <si>
    <t>43.90%</t>
  </si>
  <si>
    <t>44.10%</t>
  </si>
  <si>
    <t>26.40%</t>
  </si>
  <si>
    <t>25.80%</t>
  </si>
  <si>
    <t>26.90%</t>
  </si>
  <si>
    <t>(34.10%)</t>
  </si>
  <si>
    <t>18.50%</t>
  </si>
  <si>
    <t>17.20%</t>
  </si>
  <si>
    <t>(27.70%)</t>
  </si>
  <si>
    <t>15.70%</t>
  </si>
  <si>
    <t>21.20%</t>
  </si>
  <si>
    <t>Other Segments [Member]</t>
  </si>
  <si>
    <t>MSD and A, included Marketing, Selling, Distribution and Administrative expenses.</t>
  </si>
  <si>
    <t>ORBDA (for management purpose we have defined as Adjusted Operating Result before Depreciation and Amortization).</t>
  </si>
  <si>
    <t>Adjusted operating result (for management purposes we have defined as Net income before other gains (losses), net financial expense, equity and income of joint venture, foreign currency exchange differences, result as per adjustment units and income taxes).</t>
  </si>
  <si>
    <t>Includes depreciation and amortization corresponding to the Corporate Support Units.</t>
  </si>
  <si>
    <t>Financial Information as per operating segments (Details 2) - CLP ($) $ in Thousands</t>
  </si>
  <si>
    <t>Revenue</t>
  </si>
  <si>
    <t>Argentina [Member]</t>
  </si>
  <si>
    <t>Uruguay [Member]</t>
  </si>
  <si>
    <t>Paraguay [Member]</t>
  </si>
  <si>
    <t>Includes net sales correspond to Corporate Support Unit and eliminations between geographical locations. Additionally, includes net sales made in Chile of the Wines Operating segment.</t>
  </si>
  <si>
    <t>Includes net sales made by the subisiaries Finca La Celia S.A. and Los Huemules SRL., registered under the Wines Operating segment and Chile Operating segment, respectively.</t>
  </si>
  <si>
    <t>Financial Information as per operating segments (Details 3) - CLP ($) $ in Thousands</t>
  </si>
  <si>
    <t>Domestic sales [Member]</t>
  </si>
  <si>
    <t>Exports sales [Member]</t>
  </si>
  <si>
    <t>Financial Information as per operating segments (Details 4) - CLP ($) $ in Thousands</t>
  </si>
  <si>
    <t>Alcoholic business [Member]</t>
  </si>
  <si>
    <t>Non-alcoholic business [Member]</t>
  </si>
  <si>
    <t>Other business [Member]</t>
  </si>
  <si>
    <t>Others consist mainly of sales of by-products and packaging including bottles, pallets, and glasses.</t>
  </si>
  <si>
    <t>Financial Information as per operating segments (Details 5) - CLP ($) $ in Thousands</t>
  </si>
  <si>
    <t>Chile operating segment [Member]</t>
  </si>
  <si>
    <t>International Business Operating Segment [Member]</t>
  </si>
  <si>
    <t>Wine Operaing Segment [Member]</t>
  </si>
  <si>
    <t>Financial Information as per operating segments (Details 6) - CLP ($) $ in Thousands</t>
  </si>
  <si>
    <t>Cash flows from (used in ) Operating activities</t>
  </si>
  <si>
    <t>Cash flows from (used in ) Investing Activities</t>
  </si>
  <si>
    <t>Cash flows from (used in ) Financing Activities</t>
  </si>
  <si>
    <t>Wines operating segment [Member]</t>
  </si>
  <si>
    <t>Others [Member]</t>
  </si>
  <si>
    <t>[1],[2]</t>
  </si>
  <si>
    <t>Others includes Corporate Support Units, due to cash flows are managed by CCU.</t>
  </si>
  <si>
    <t>Includes contribution to joint ventures. See Note 8 - Cash and cash equivalents.</t>
  </si>
  <si>
    <t>Financial Information as per operating segments (Details 7) - CLP ($) $ in Thousands</t>
  </si>
  <si>
    <t>Capital commitments</t>
  </si>
  <si>
    <t>International Business operating segment [Member]</t>
  </si>
  <si>
    <t>Other [Member]</t>
  </si>
  <si>
    <t>Others includes the capital investments corresponding to the Corporate Support Units.</t>
  </si>
  <si>
    <t>Financial Information as per operating segments (Details 8) - CLP ($) $ in Thousands</t>
  </si>
  <si>
    <t>Assets</t>
  </si>
  <si>
    <t>Chile Segment [Member]</t>
  </si>
  <si>
    <t>International Business Segment [Member]</t>
  </si>
  <si>
    <t>Wines Segment [Member]</t>
  </si>
  <si>
    <t>Includes assets corresponding to the Corporate Support Units.</t>
  </si>
  <si>
    <t>Financial Information as per operating segments (Details 9) - CLP ($) $ in Thousands</t>
  </si>
  <si>
    <t>Includes the assets corresponding to the Corporate Support Units and eliminations between geographic location and investments in associates and joint ventures. Additionally, includes part of Wines Operating segment and excludes its argentine subsidiary Finca La Celia S.A.</t>
  </si>
  <si>
    <t>Includes the assets of the subisiaries Finca La Celia S.A. and Los Huemules SRL., registered under the Wines Operating segment and Chile Operating segment, respectively.</t>
  </si>
  <si>
    <t>Financial Information as per operating segments (Details 10) - CLP ($) $ in Thousands</t>
  </si>
  <si>
    <t>Liabilities</t>
  </si>
  <si>
    <t>Others includes liabilites corresponding to the Corporate Support Units.</t>
  </si>
  <si>
    <t>Financial Information as per operating segments (Details 11) - CLP ($) $ in Thousands</t>
  </si>
  <si>
    <t>Financial Information as per operating segments (Details 12) - CLP ($) $ in Thousands</t>
  </si>
  <si>
    <t>Income from continuing activities</t>
  </si>
  <si>
    <t>Financial Information as per operating segments (Details 13) - CLP ($) $ in Thousands</t>
  </si>
  <si>
    <t>Other expenses included in 'Other expenses by function'</t>
  </si>
  <si>
    <t>Total MSD&amp;A</t>
  </si>
  <si>
    <t>Financial Instruments (Details) - CLP ($) $ in Thousands</t>
  </si>
  <si>
    <t>Disclosure of Financial Instruments [Line Items]</t>
  </si>
  <si>
    <t>Accounts receivable - trade and other receivable (net)</t>
  </si>
  <si>
    <t>Acoounts receivable from related companies</t>
  </si>
  <si>
    <t>Total financial assets</t>
  </si>
  <si>
    <t>Other current non-financial liabilities</t>
  </si>
  <si>
    <t>Other current financial liabilities</t>
  </si>
  <si>
    <t>Current payables to related parties</t>
  </si>
  <si>
    <t>Total financial liabilities</t>
  </si>
  <si>
    <t>Other non-current financial assets</t>
  </si>
  <si>
    <t>Other non-current financial liabilities</t>
  </si>
  <si>
    <t>Account payable- trade and other payable</t>
  </si>
  <si>
    <t>Accounts payable to related entities</t>
  </si>
  <si>
    <t>Derivative financial instruments [Member]</t>
  </si>
  <si>
    <t>Market securities and investments in other companies [Member]</t>
  </si>
  <si>
    <t>Derivative hedge assets [Member]</t>
  </si>
  <si>
    <t>See Note 5.</t>
  </si>
  <si>
    <t>See Note 7.</t>
  </si>
  <si>
    <t>Financial Instruments (Details 1) - CLP ($)</t>
  </si>
  <si>
    <t>At book value [Member]</t>
  </si>
  <si>
    <t>At book value [Member] | Bank borrowings [Member]</t>
  </si>
  <si>
    <t>At book value [Member] | Bond payable [Member]</t>
  </si>
  <si>
    <t>At book value [Member] | Financial leases obligations [Member]</t>
  </si>
  <si>
    <t>At book value [Member] | Derivative hedge liabilities [Member]</t>
  </si>
  <si>
    <t>At book value [Member] | Liability coverage [Member]</t>
  </si>
  <si>
    <t>At book value [Member] | Deposits for return of bottles and containers [Member]</t>
  </si>
  <si>
    <t>At book value [Member] | Derivative financial instruments [Member]</t>
  </si>
  <si>
    <t>At book value [Member] | Market securities and investments in other companies [Member]</t>
  </si>
  <si>
    <t>At book value [Member] | Derivative hedge assets [Member]</t>
  </si>
  <si>
    <t>At fair value [member]</t>
  </si>
  <si>
    <t>At fair value [member] | Bank borrowings [Member]</t>
  </si>
  <si>
    <t>At fair value [member] | Bond payable [Member]</t>
  </si>
  <si>
    <t>At fair value [member] | Financial leases obligations [Member]</t>
  </si>
  <si>
    <t>At fair value [member] | Derivative hedge liabilities [Member]</t>
  </si>
  <si>
    <t>At fair value [member] | Liability coverage [Member]</t>
  </si>
  <si>
    <t>At fair value [member] | Deposits for return of bottles and containers [Member]</t>
  </si>
  <si>
    <t>At fair value [member] | Derivative financial instruments [Member]</t>
  </si>
  <si>
    <t>At fair value [member] | Market securities and investments in other companies [Member]</t>
  </si>
  <si>
    <t>At fair value [member] | Derivative hedge assets [Member]</t>
  </si>
  <si>
    <t>See Note 21 - Other financial liabilities.</t>
  </si>
  <si>
    <t>Financial Instruments (Details 2) - CLP ($)</t>
  </si>
  <si>
    <t>Trade and other current receivables (net)</t>
  </si>
  <si>
    <t>Account receivable from to related companies</t>
  </si>
  <si>
    <t>Others financial liabililities</t>
  </si>
  <si>
    <t>Total Financial liabilities</t>
  </si>
  <si>
    <t>Fair value with changes in income [member]</t>
  </si>
  <si>
    <t>Hedge derivatives [Member]</t>
  </si>
  <si>
    <t>Financial libilities measured at amortized cost [member]</t>
  </si>
  <si>
    <t>Bank borrowings [Member] | Fair value with changes in income [member]</t>
  </si>
  <si>
    <t>Bank borrowings [Member] | Hedge derivatives [Member]</t>
  </si>
  <si>
    <t>Bank borrowings [Member] | Financial libilities measured at amortized cost [member]</t>
  </si>
  <si>
    <t>Bond payable [Member] | Fair value with changes in income [member]</t>
  </si>
  <si>
    <t>Bond payable [Member] | Hedge derivatives [Member]</t>
  </si>
  <si>
    <t>Bond payable [Member] | Financial libilities measured at amortized cost [member]</t>
  </si>
  <si>
    <t>Financial leases obligations [Member] | Fair value with changes in income [member]</t>
  </si>
  <si>
    <t>Financial leases obligations [Member] | Hedge derivatives [Member]</t>
  </si>
  <si>
    <t>Financial leases obligations [Member] | Financial libilities measured at amortized cost [member]</t>
  </si>
  <si>
    <t>Derivative financial instruments [Member] | Fair value with changes in income [member]</t>
  </si>
  <si>
    <t>Derivative financial instruments [Member] | Hedge derivatives [Member]</t>
  </si>
  <si>
    <t>Derivative financial instruments [Member] | Financial libilities measured at amortized cost [member]</t>
  </si>
  <si>
    <t>Liability coverage [Member] | Fair value with changes in income [member]</t>
  </si>
  <si>
    <t>Liability coverage [Member] | Hedge derivatives [Member]</t>
  </si>
  <si>
    <t>Liability coverage [Member] | Financial libilities measured at amortized cost [member]</t>
  </si>
  <si>
    <t>Deposits for return of bottles and containers [Member] | Fair value with changes in income [member]</t>
  </si>
  <si>
    <t>Deposits for return of bottles and containers [Member] | Hedge derivatives [Member]</t>
  </si>
  <si>
    <t>Deposits for return of bottles and containers [Member] | Financial libilities measured at amortized cost [member]</t>
  </si>
  <si>
    <t>Fair value with changes in income [member] | Derivative financial instruments [Member]</t>
  </si>
  <si>
    <t>Fair value with changes in income [member] | Market securities and investments in other companies [Member]</t>
  </si>
  <si>
    <t>Fair value with changes in income [member] | Derivative hedge assets [Member]</t>
  </si>
  <si>
    <t>Cash and cash equivaletns and loans and accounts receivables [Member]</t>
  </si>
  <si>
    <t>Cash and cash equivaletns and loans and accounts receivables [Member] | Derivative financial instruments [Member]</t>
  </si>
  <si>
    <t>Cash and cash equivaletns and loans and accounts receivables [Member] | Market securities and investments in other companies [Member]</t>
  </si>
  <si>
    <t>Cash and cash equivaletns and loans and accounts receivables [Member] | Derivative hedge assets [Member]</t>
  </si>
  <si>
    <t>Hedge derivatives [Member] | Derivative financial instruments [Member]</t>
  </si>
  <si>
    <t>Hedge derivatives [Member] | Market securities and investments in other companies [Member]</t>
  </si>
  <si>
    <t>Hedge derivatives [Member] | Derivative hedge assets [Member]</t>
  </si>
  <si>
    <t>Financial Instruments (Details 3) $ in Thousands, $ in Thousands</t>
  </si>
  <si>
    <t>Dec. 31, 2016USD ($)</t>
  </si>
  <si>
    <t>Disclosure of Financial Instrument [Line Items]</t>
  </si>
  <si>
    <t>Number of agreements</t>
  </si>
  <si>
    <t>Derivative financial Asset</t>
  </si>
  <si>
    <t>Derivative financial Liability</t>
  </si>
  <si>
    <t>Interest rate swap contract [member]</t>
  </si>
  <si>
    <t>Currency swap contract [member]</t>
  </si>
  <si>
    <t>USD [Member] | Interest rate swap contract [member]</t>
  </si>
  <si>
    <t>-</t>
  </si>
  <si>
    <t>Derivative, Nominal amount</t>
  </si>
  <si>
    <t>USD [Member] | Currency swap contract [member]</t>
  </si>
  <si>
    <t>USD [Member] | Not later than one year [member] | Interest rate swap contract [member]</t>
  </si>
  <si>
    <t>USD [Member] | Not later than one year [member] | Currency swap contract [member]</t>
  </si>
  <si>
    <t>CLP [Member] | Interest rate swap contract [member]</t>
  </si>
  <si>
    <t>CLP [Member] | Not later than one year [member] | Interest rate swap contract [member]</t>
  </si>
  <si>
    <t>CLP [Member] | Later than one year and not later than five years [member] | Interest rate swap contract [member]</t>
  </si>
  <si>
    <t>CLP [Member] | Over 5 years | Interest rate swap contract [member]</t>
  </si>
  <si>
    <t>Euro [Member] | Interest rate swap contract [member]</t>
  </si>
  <si>
    <t>Euro [Member] | Currency swap contract [member]</t>
  </si>
  <si>
    <t>Euro [Member] | Not later than one year [member] | Interest rate swap contract [member]</t>
  </si>
  <si>
    <t>Euro [Member] | Not later than one year [member] | Currency swap contract [member]</t>
  </si>
  <si>
    <t>Euro [Member] | Later than one year and not later than five years [member] | Interest rate swap contract [member]</t>
  </si>
  <si>
    <t>CAD [Member] | Currency swap contract [member]</t>
  </si>
  <si>
    <t>CAD [Member] | Not later than one year [member] | Currency swap contract [member]</t>
  </si>
  <si>
    <t>GBP [Member] | Currency swap contract [member]</t>
  </si>
  <si>
    <t>GBP [Member] | Not later than one year [member] | Currency swap contract [member]</t>
  </si>
  <si>
    <t>Financial Instruments (Details 4) - CLP ($) $ in Thousands</t>
  </si>
  <si>
    <t>USD [Member] | Scotiabank Chile [Member]</t>
  </si>
  <si>
    <t>Nature of risks covered</t>
  </si>
  <si>
    <t>Flow interest rate and exchange rate on bank bonds</t>
  </si>
  <si>
    <t>Financial assets and liabilities, at fair value</t>
  </si>
  <si>
    <t>Maturity</t>
  </si>
  <si>
    <t>06-18-2018</t>
  </si>
  <si>
    <t>USD [Member] | Scotiabank Chile [Member] | Loan commitments [member]</t>
  </si>
  <si>
    <t>USD [Member] | Scotiabank Chile [Member] | Financial Rights [Member]</t>
  </si>
  <si>
    <t>UF [Member] | Banco de Chile [Member]</t>
  </si>
  <si>
    <t>Flow interest rate on bank bonds</t>
  </si>
  <si>
    <t>09-15-2021</t>
  </si>
  <si>
    <t>UF [Member] | Banco de Chile [Member] | Loan commitments [member]</t>
  </si>
  <si>
    <t>UF [Member] | Banco de Chile [Member] | Financial Rights [Member]</t>
  </si>
  <si>
    <t>CLP [Member] | Banco de Chile [Member]</t>
  </si>
  <si>
    <t>07-03-2017</t>
  </si>
  <si>
    <t>CLP [Member] | Banco de Chile [Member] | Loan commitments [member]</t>
  </si>
  <si>
    <t>CLP [Member] | Banco de Chile [Member] | Financial Rights [Member]</t>
  </si>
  <si>
    <t>Financial Instruments (Details 5) - CLP ($) $ in Thousands</t>
  </si>
  <si>
    <t>Derivative financial instruments</t>
  </si>
  <si>
    <t>Market securities and investments in other companies</t>
  </si>
  <si>
    <t>Derivative hedge assets</t>
  </si>
  <si>
    <t>Fair value financial assets</t>
  </si>
  <si>
    <t>Derivative hedge liabilities</t>
  </si>
  <si>
    <t>Fair value financial liabilities</t>
  </si>
  <si>
    <t>Fair value hierarchyLevel 1 [member]</t>
  </si>
  <si>
    <t>Fair value hierarchyLevel 2 [member]</t>
  </si>
  <si>
    <t>Fair value hierarchyLevel 3 [member]</t>
  </si>
  <si>
    <t>Financial Instruments (Details Textual) - CLP ($) $ in Thousands</t>
  </si>
  <si>
    <t>Disclosure of Cash and Cash Equivalents [Line Items]</t>
  </si>
  <si>
    <t>Gains (losses) on cash flow hedges, before tax</t>
  </si>
  <si>
    <t>Cash and cash equivalents (Details) - CLP ($) $ in Thousands</t>
  </si>
  <si>
    <t>Cash</t>
  </si>
  <si>
    <t>Overnight deposits</t>
  </si>
  <si>
    <t>Bank balances</t>
  </si>
  <si>
    <t>Time deposits</t>
  </si>
  <si>
    <t>Investments in mutual funds</t>
  </si>
  <si>
    <t>Securities purchased under resale agreements</t>
  </si>
  <si>
    <t>Cash and cash equivalents (Details 1) - CLP ($) $ in Thousands</t>
  </si>
  <si>
    <t>chilean Peso [Member]</t>
  </si>
  <si>
    <t>Euro [Member]</t>
  </si>
  <si>
    <t>Argentinean Pesos</t>
  </si>
  <si>
    <t>Cash and cash equivalents (Details 2) - CLP ($) $ in Thousands</t>
  </si>
  <si>
    <t>Long-term deposits</t>
  </si>
  <si>
    <t>CLP [Member]</t>
  </si>
  <si>
    <t>CLP [Member] | Banco Santander - Chile Due on January 05, 2017 [Member]</t>
  </si>
  <si>
    <t>Date of investment of deposits</t>
  </si>
  <si>
    <t>12-27-2016</t>
  </si>
  <si>
    <t>Due date of deposits</t>
  </si>
  <si>
    <t>01-05-2017</t>
  </si>
  <si>
    <t>Deposits monthly interest rate</t>
  </si>
  <si>
    <t>0.33%</t>
  </si>
  <si>
    <t>CLP [Member] | Banco Santander - Chile Due on January 10, 2017 [Member]</t>
  </si>
  <si>
    <t>12-28-2016</t>
  </si>
  <si>
    <t>01-10-2017</t>
  </si>
  <si>
    <t>CLP [Member] | Banco Santander - Chile Due on January 25, 2017 [Member]</t>
  </si>
  <si>
    <t>12-29-2016</t>
  </si>
  <si>
    <t>01-25-2017</t>
  </si>
  <si>
    <t>0.34%</t>
  </si>
  <si>
    <t>CLP [Member] | Banco Santander - Chile Due on January 26, 2017 [Member]</t>
  </si>
  <si>
    <t>01-26-2017</t>
  </si>
  <si>
    <t>CLP [Member] | Banco Consorcio - Chile Due on January 06, 2016 [Member]</t>
  </si>
  <si>
    <t>11-30-2015</t>
  </si>
  <si>
    <t>01-06-2016</t>
  </si>
  <si>
    <t>0.35%</t>
  </si>
  <si>
    <t>CLP [Member] | Banco Consorcio - Chile Due on January 20, 2016 [Member]</t>
  </si>
  <si>
    <t>12-29-2015</t>
  </si>
  <si>
    <t>01-20-2016</t>
  </si>
  <si>
    <t>CLP [Member] | Banco Consorcio - Chile Due on January 25, 2016 [Member]</t>
  </si>
  <si>
    <t>01-25-2016</t>
  </si>
  <si>
    <t>CLP [Member] | Banco Consorcio - Chile Due on January 12, 2016 [Member]</t>
  </si>
  <si>
    <t>12-14-2015</t>
  </si>
  <si>
    <t>01-12-2016</t>
  </si>
  <si>
    <t>0.32%</t>
  </si>
  <si>
    <t>CLP [Member] | Banco Consorcio - Chile Due on January 29, 2016 [Member]</t>
  </si>
  <si>
    <t>01-29-2016</t>
  </si>
  <si>
    <t>0.36%</t>
  </si>
  <si>
    <t>CLP [Member] | Banco de Credito e Inversiones - Chile Due on January 08, 2016 [Member]</t>
  </si>
  <si>
    <t>12-15-2015</t>
  </si>
  <si>
    <t>01-08-2016</t>
  </si>
  <si>
    <t>CLP [Member] | Banco Santander - Chile Due on January 20, 2016 [Member]</t>
  </si>
  <si>
    <t>12-21-2015</t>
  </si>
  <si>
    <t>CLP [Member] | Banco Consorcio - Chile1 Due on January 20, 2016 [Member]</t>
  </si>
  <si>
    <t>CLP [Member] | Banco Santander - Chile1 Due on January 20, 2016 [Member]</t>
  </si>
  <si>
    <t>12-23-2015</t>
  </si>
  <si>
    <t>CLP [Member] | Banco Santander - Chile Due on January 11, 2016 [Member]</t>
  </si>
  <si>
    <t>12-24-2015</t>
  </si>
  <si>
    <t>01-11-2016</t>
  </si>
  <si>
    <t>CLP [Member] | Banco Santander - Chile Due on January 25, 2016 [Member]</t>
  </si>
  <si>
    <t>12-28-2015</t>
  </si>
  <si>
    <t>CLP [Member] | Banco Consorcio - Chile [Member]</t>
  </si>
  <si>
    <t>12-20-2017</t>
  </si>
  <si>
    <t>01-03-2018</t>
  </si>
  <si>
    <t>0.24%</t>
  </si>
  <si>
    <t>CLP [Member] | HSBC Bank Chile [Member]</t>
  </si>
  <si>
    <t>12-17-2015</t>
  </si>
  <si>
    <t>01-14-2016</t>
  </si>
  <si>
    <t>ARS [Member] | Banco Frances - Argentina [Member]</t>
  </si>
  <si>
    <t>12-12-2016</t>
  </si>
  <si>
    <t>01-11-2017</t>
  </si>
  <si>
    <t>1.60%</t>
  </si>
  <si>
    <t>Cash and cash equivalents (Details 3) - CLP ($) $ in Thousands</t>
  </si>
  <si>
    <t>Amount</t>
  </si>
  <si>
    <t>Banco del Estado de Chile [Member]</t>
  </si>
  <si>
    <t>Financial entity</t>
  </si>
  <si>
    <t>BanChile Corredores de Bolsa S.A.</t>
  </si>
  <si>
    <t>Date of placement</t>
  </si>
  <si>
    <t>12-14-2017</t>
  </si>
  <si>
    <t>Due date</t>
  </si>
  <si>
    <t>01-05-2018</t>
  </si>
  <si>
    <t>01-04-2017</t>
  </si>
  <si>
    <t>Currency</t>
  </si>
  <si>
    <t>CLP</t>
  </si>
  <si>
    <t>Monthly interest rate (%)</t>
  </si>
  <si>
    <t>Scotiabank Chile One [Member]</t>
  </si>
  <si>
    <t>BancoEstado S.A. Corredores de Bolsa</t>
  </si>
  <si>
    <t>12-12-2017</t>
  </si>
  <si>
    <t>Scotiabank Chile Two [Member]</t>
  </si>
  <si>
    <t>01-06-2017</t>
  </si>
  <si>
    <t>01-04-2016</t>
  </si>
  <si>
    <t>0.31%</t>
  </si>
  <si>
    <t>Banco de Credito e Inversiones - Chile One [Member]</t>
  </si>
  <si>
    <t>Valores Security S.A. Corredores de Bolsa</t>
  </si>
  <si>
    <t>01-16-2017</t>
  </si>
  <si>
    <t>Banco Itau Corpbanca - Chile One [Member]</t>
  </si>
  <si>
    <t>12-30-2015</t>
  </si>
  <si>
    <t>01-07-2016</t>
  </si>
  <si>
    <t>Banco de Chile [Member]</t>
  </si>
  <si>
    <t>12-22-2017</t>
  </si>
  <si>
    <t>0.25%</t>
  </si>
  <si>
    <t>Banco de Credito e Inversiones - Chile Two [Member]</t>
  </si>
  <si>
    <t>12-26-2017</t>
  </si>
  <si>
    <t>Banco Itau Corpbanca - Chile Two [Member]</t>
  </si>
  <si>
    <t>Banco Security - Chile Two [Member]</t>
  </si>
  <si>
    <t>Banco del Estado de Chile One [Member]</t>
  </si>
  <si>
    <t>Banco del Estado de Chile Two [Member]</t>
  </si>
  <si>
    <t>12-28-2017</t>
  </si>
  <si>
    <t>01-04-2018</t>
  </si>
  <si>
    <t>0.30%</t>
  </si>
  <si>
    <t>Banco de Credito e Inversiones - Chile Three [Member]</t>
  </si>
  <si>
    <t>01-03-2017</t>
  </si>
  <si>
    <t>Banco de Chile Two [Member]</t>
  </si>
  <si>
    <t>Banco del Estado de Chile Three [Member]</t>
  </si>
  <si>
    <t>Scotiabank Chile Three [Member]</t>
  </si>
  <si>
    <t>Banco de Credito e Inversiones - Chile Four [Member]</t>
  </si>
  <si>
    <t>Banco Security - Chile Three [Member]</t>
  </si>
  <si>
    <t>BBVA Chile One [Member]</t>
  </si>
  <si>
    <t>Banco de Chile Three [Member]</t>
  </si>
  <si>
    <t>01-10-2018</t>
  </si>
  <si>
    <t>Scotiabank Chile Four [Member]</t>
  </si>
  <si>
    <t>12-29-2017</t>
  </si>
  <si>
    <t>Banco Itau Corpbanca - Chile Three [Member]</t>
  </si>
  <si>
    <t>Banco Security - Chile Four [Member]</t>
  </si>
  <si>
    <t>Banco de Chile Four [Member]</t>
  </si>
  <si>
    <t>01-30-2018</t>
  </si>
  <si>
    <t>Scotiabank Chile Five [Member]</t>
  </si>
  <si>
    <t>Scotiabank Chile Six [Member]</t>
  </si>
  <si>
    <t>Banco Santander - Chile One [Member]</t>
  </si>
  <si>
    <t>Banco de Chile Five [Member]</t>
  </si>
  <si>
    <t>01-15-2018</t>
  </si>
  <si>
    <t>Banco del Estado de Chile Four [Member]</t>
  </si>
  <si>
    <t>Banco Santander - Chile Two [Member]</t>
  </si>
  <si>
    <t>Banco Internacional - Chile [Member]</t>
  </si>
  <si>
    <t>Banco BICE - Chile [Member]</t>
  </si>
  <si>
    <t>Banco Santander - Chile Three [Member]</t>
  </si>
  <si>
    <t>Banco del Estado de Chile Five [Member]</t>
  </si>
  <si>
    <t>Banco del Estado de Chile Six [Member]</t>
  </si>
  <si>
    <t>12-30-2016</t>
  </si>
  <si>
    <t>0.28%</t>
  </si>
  <si>
    <t>Banco de Credito e Inversiones - Chile Five [Member]</t>
  </si>
  <si>
    <t>Banco Itau Corpbanca - Chile Four [Member]</t>
  </si>
  <si>
    <t>BBVA Chile Two [Member]</t>
  </si>
  <si>
    <t>BBVA Corredores de Bolsa Ltda.</t>
  </si>
  <si>
    <t>12-27-2017</t>
  </si>
  <si>
    <t>01-08-2018</t>
  </si>
  <si>
    <t>BBVA Chile Three [Member]</t>
  </si>
  <si>
    <t>12-18-2017</t>
  </si>
  <si>
    <t>01-18-2018</t>
  </si>
  <si>
    <t>01-20-2017</t>
  </si>
  <si>
    <t>0.23%</t>
  </si>
  <si>
    <t>Scotiabank Chile Seven [Member]</t>
  </si>
  <si>
    <t>BBVA Chile Four [Member]</t>
  </si>
  <si>
    <t>12-22-2015</t>
  </si>
  <si>
    <t>Banco Security - Chile Five [Member]</t>
  </si>
  <si>
    <t>Banco Itau Corpbanca - Chile [Member]</t>
  </si>
  <si>
    <t>Banco de Chile Six [Member]</t>
  </si>
  <si>
    <t>Banco de Chile Seven [Member]</t>
  </si>
  <si>
    <t>Banco de Chile Eight [Member]</t>
  </si>
  <si>
    <t>Banco del Estado de Chile Seven [Member]</t>
  </si>
  <si>
    <t>Banco de Credito e Inversiones - Chile Chile One [Member]</t>
  </si>
  <si>
    <t>Banco BICE - Chile One [Member]</t>
  </si>
  <si>
    <t>Banco de Credito e Inversiones - Chile Chile Two [Member]</t>
  </si>
  <si>
    <t>Banco Itau Corpbanca - Chile Five [Member]</t>
  </si>
  <si>
    <t>Banco Security - Chile One [Member]</t>
  </si>
  <si>
    <t>Banco del Estado de Chile Eight [Member]</t>
  </si>
  <si>
    <t>Banco BICE - Chile Two [Member]</t>
  </si>
  <si>
    <t>Banco Central de Chile One [Member]</t>
  </si>
  <si>
    <t>Banco Security - Chile Six [Member]</t>
  </si>
  <si>
    <t>Banco del Estado de Chile Nine [Member]</t>
  </si>
  <si>
    <t>Banco del Estado de Chile Ten [Member]</t>
  </si>
  <si>
    <t>BBVA Chile Five [Member]</t>
  </si>
  <si>
    <t>Banco Itau Corpbanca - Chile Six [Member]</t>
  </si>
  <si>
    <t>Banco Central de Chile Two [Member]</t>
  </si>
  <si>
    <t>Banco Consorcio - Chile One [Member]</t>
  </si>
  <si>
    <t>All financial instruments acquired under resale agreements, correspond to time deposits and are subject to a fixed interest rate.</t>
  </si>
  <si>
    <t>Cash and cash equivalents (Details 4) - CLP ($) $ in Thousands</t>
  </si>
  <si>
    <t>Jun. 09, 2015</t>
  </si>
  <si>
    <t>Dec. 29, 2016</t>
  </si>
  <si>
    <t>Other cahs payment to acquire interests in joint ventures</t>
  </si>
  <si>
    <t>Cahs flow used for control of subsidiaries or other business</t>
  </si>
  <si>
    <t>Cash flow used in the purchase of non-controling interests</t>
  </si>
  <si>
    <t>Payment for changes in ownership interests in subidiaries</t>
  </si>
  <si>
    <t>In 2017, mainly corresponds to the payment of 40% of the acquisitions of Americas Distilling Investment. In 2016 and 2015, corresponds to a capital increase in Bebidas Bolivianas BBO S.A. (see Note 16).</t>
  </si>
  <si>
    <t>Corresponds to the payment for ownership on Sajonia Brewing Company S.R.L. of Paraguay (see Note 15 letter a)).</t>
  </si>
  <si>
    <t>Cash and cash equivalents (Details Textual)</t>
  </si>
  <si>
    <t>Zona Franca Central Cervecera S.A.S. [Member]</t>
  </si>
  <si>
    <t>Other non-financial assets (Details) - CLP ($) $ in Thousands</t>
  </si>
  <si>
    <t>Other current non-financial assets</t>
  </si>
  <si>
    <t>Other non-current non-financial assets</t>
  </si>
  <si>
    <t>Insurance paid [Member]</t>
  </si>
  <si>
    <t>Advertising [Member]</t>
  </si>
  <si>
    <t>Advances to suppliers [Member]</t>
  </si>
  <si>
    <t>Guarantees paid [Member]</t>
  </si>
  <si>
    <t>Consumables [Member]</t>
  </si>
  <si>
    <t>Dividends receivable [Member]</t>
  </si>
  <si>
    <t>Recoverable taxes [Member]</t>
  </si>
  <si>
    <t>Prepaid expenses [Member]</t>
  </si>
  <si>
    <t>Other Non financial Assets [Member]</t>
  </si>
  <si>
    <t>Corresponds to the tax profit minimum and VAT credit exporter, both registered in the argentine subsidiaries, whose term of recovery is estimated over a year.</t>
  </si>
  <si>
    <t>Trade and other receivables (Details) - CLP ($) $ in Thousands</t>
  </si>
  <si>
    <t>Current trade receivables</t>
  </si>
  <si>
    <t>Non-current trade receivables</t>
  </si>
  <si>
    <t>Other current receivables</t>
  </si>
  <si>
    <t>Other non-current receivables</t>
  </si>
  <si>
    <t>Accounts receivables: | Chile operating segment</t>
  </si>
  <si>
    <t>Accounts receivables: | International business operating segment</t>
  </si>
  <si>
    <t>Accounts receivables: | Wines operating segment</t>
  </si>
  <si>
    <t>Accounts receivables: | Impairment loss estimate</t>
  </si>
  <si>
    <t>Others accounts receivables</t>
  </si>
  <si>
    <t>As of December 31, 2017, this item mainly includes ThCh$ 2,411,833 (ThCh$ 2,898,277 in 2016) in non-current related to the account receivable from the sale of the 49% that subsidiary CPCh had in Compañía Pisquera Bauzá S.A. (see Note 1, letter (b)).</t>
  </si>
  <si>
    <t>Trade and other receivables (Details 1) - CLP ($) $ in Thousands</t>
  </si>
  <si>
    <t>Chilean Peso</t>
  </si>
  <si>
    <t>Euro</t>
  </si>
  <si>
    <t>Uruguayan Peso</t>
  </si>
  <si>
    <t>Paraguayan Guaraní</t>
  </si>
  <si>
    <t>Others Currencies</t>
  </si>
  <si>
    <t>Trade and other receivables (Details 2) - CLP ($) $ in Thousands</t>
  </si>
  <si>
    <t>Total current</t>
  </si>
  <si>
    <t>Total non-current</t>
  </si>
  <si>
    <t>Trade receivables [member] | Chile operating segment</t>
  </si>
  <si>
    <t>Trade receivables [member] | International business operating segment</t>
  </si>
  <si>
    <t>Trade receivables [member] | Wines operating segment</t>
  </si>
  <si>
    <t>Trade receivables [member] | Impairment loss estimate</t>
  </si>
  <si>
    <t>Other Accounts Receivables [Member]</t>
  </si>
  <si>
    <t>Current balance</t>
  </si>
  <si>
    <t>Current balance | Trade receivables [member] | Chile operating segment</t>
  </si>
  <si>
    <t>Current balance | Trade receivables [member] | International business operating segment</t>
  </si>
  <si>
    <t>Current balance | Trade receivables [member] | Wines operating segment</t>
  </si>
  <si>
    <t>Current balance | Trade receivables [member] | Impairment loss estimate</t>
  </si>
  <si>
    <t>Current balance | Other Accounts Receivables [Member]</t>
  </si>
  <si>
    <t>0 a 3 months</t>
  </si>
  <si>
    <t>0 a 3 months | Trade receivables [member] | Chile operating segment</t>
  </si>
  <si>
    <t>0 a 3 months | Trade receivables [member] | International business operating segment</t>
  </si>
  <si>
    <t>0 a 3 months | Trade receivables [member] | Wines operating segment</t>
  </si>
  <si>
    <t>0 a 3 months | Trade receivables [member] | Impairment loss estimate</t>
  </si>
  <si>
    <t>0 a 3 months | Other Accounts Receivables [Member]</t>
  </si>
  <si>
    <t>3 a 6 months</t>
  </si>
  <si>
    <t>3 a 6 months | Trade receivables [member] | Chile operating segment</t>
  </si>
  <si>
    <t>3 a 6 months | Trade receivables [member] | International business operating segment</t>
  </si>
  <si>
    <t>3 a 6 months | Trade receivables [member] | Wines operating segment</t>
  </si>
  <si>
    <t>3 a 6 months | Trade receivables [member] | Impairment loss estimate</t>
  </si>
  <si>
    <t>3 a 6 months | Other Accounts Receivables [Member]</t>
  </si>
  <si>
    <t>6 a 12 months</t>
  </si>
  <si>
    <t>6 a 12 months | Trade receivables [member] | Chile operating segment</t>
  </si>
  <si>
    <t>6 a 12 months | Trade receivables [member] | International business operating segment</t>
  </si>
  <si>
    <t>6 a 12 months | Trade receivables [member] | Wines operating segment</t>
  </si>
  <si>
    <t>6 a 12 months | Trade receivables [member] | Impairment loss estimate</t>
  </si>
  <si>
    <t>6 a 12 months | Other Accounts Receivables [Member]</t>
  </si>
  <si>
    <t>More than 12 months</t>
  </si>
  <si>
    <t>More than 12 months | Trade receivables [member] | Chile operating segment</t>
  </si>
  <si>
    <t>More than 12 months | Trade receivables [member] | International business operating segment</t>
  </si>
  <si>
    <t>More than 12 months | Trade receivables [member] | Wines operating segment</t>
  </si>
  <si>
    <t>More than 12 months | Trade receivables [member] | Impairment loss estimate</t>
  </si>
  <si>
    <t>More than 12 months | Other Accounts Receivables [Member]</t>
  </si>
  <si>
    <t>Trade and other receivables (Details 3) - CLP ($) $ in Thousands</t>
  </si>
  <si>
    <t>Balance at the beginning of year</t>
  </si>
  <si>
    <t>Impairment estimate for accounts receivable</t>
  </si>
  <si>
    <t>Uncollectible accounts</t>
  </si>
  <si>
    <t>Add back of unused provisions</t>
  </si>
  <si>
    <t>Effect of translation into presentation currency</t>
  </si>
  <si>
    <t>Trade and other receivables (Details Textual) - CLP ($) $ in Thousands</t>
  </si>
  <si>
    <t>Country of domicile [member] | Credit Risk [Member]</t>
  </si>
  <si>
    <t>Foreign countries [member] | Credit Risk [Member]</t>
  </si>
  <si>
    <t>Proportion Of Subsidiary Ownership Percentage Sold</t>
  </si>
  <si>
    <t>Accounts and transactions with related parties (Details) - CLP ($) $ in Thousands</t>
  </si>
  <si>
    <t>Related Parties Tax ID</t>
  </si>
  <si>
    <t>Tax&amp;#160;ID</t>
  </si>
  <si>
    <t>Country of incorporation</t>
  </si>
  <si>
    <t>Country&amp;#160;of origin</t>
  </si>
  <si>
    <t>Description of nature of related party relationship</t>
  </si>
  <si>
    <t>Relationship</t>
  </si>
  <si>
    <t>Current receivables due from related parties</t>
  </si>
  <si>
    <t>Non-current receivables due from related parties</t>
  </si>
  <si>
    <t>Bebidas Bolivianas BBO S.A. [Member] | Sales of products [Member]</t>
  </si>
  <si>
    <t>Bolivia</t>
  </si>
  <si>
    <t>Sales of products</t>
  </si>
  <si>
    <t>Bebidas Bolivianas BBO S.A. [Member] | Sales of products [Member] | USD [Member]</t>
  </si>
  <si>
    <t>Associate</t>
  </si>
  <si>
    <t>Central Cervecera de Colombia S.A.S. [Member] | Sales of products [Member] | USD [Member]</t>
  </si>
  <si>
    <t>Colombia</t>
  </si>
  <si>
    <t>Joint venture</t>
  </si>
  <si>
    <t>Grafica Editorial Intersudamericana S.A [Member] | Sales of products [Member] | PYG [Member]</t>
  </si>
  <si>
    <t>Related to the subsidiary's shareholder</t>
  </si>
  <si>
    <t>Palermo S.A. [Member] | Sales of products [Member] | PYG [Member]</t>
  </si>
  <si>
    <t>Paraguay Soccer S.A. [Member] | Sales of products [Member] | PYG [Member]</t>
  </si>
  <si>
    <t>Pepsi Cola Panamericana S.R.L. [Member] | Sales of products [Member] | USD [Member]</t>
  </si>
  <si>
    <t>Per&amp;#250;</t>
  </si>
  <si>
    <t>QSR S.A. [Member] | Sales of products [Member] | PYG [Member]</t>
  </si>
  <si>
    <t>Andronico Luksic Craig [Member] | Sales of products [Member] | CLP [Member]</t>
  </si>
  <si>
    <t>6,062,786-K</t>
  </si>
  <si>
    <t>Chairman of CCU</t>
  </si>
  <si>
    <t>Jean Paul Luksic [Member] | Sales of products [Member] | CLP [Member]</t>
  </si>
  <si>
    <t>6,372,368-1</t>
  </si>
  <si>
    <t>Director of company related to the controller</t>
  </si>
  <si>
    <t>Hubert Porte [Member] | Sales of products [Member] | CLP [Member]</t>
  </si>
  <si>
    <t>14,534,777-7</t>
  </si>
  <si>
    <t>Inversiones Chile Chico Ltda. [Member] | Services provided [Member] | CLP [Member]</t>
  </si>
  <si>
    <t>76,029,109-9</t>
  </si>
  <si>
    <t>Related to the controller's shareholder</t>
  </si>
  <si>
    <t>Cervecera Guayacan SpA. [Member] | Sales of products [Member] | CLP [Member]</t>
  </si>
  <si>
    <t>76,035,409-0</t>
  </si>
  <si>
    <t>Associate of subsidiary</t>
  </si>
  <si>
    <t>Minera Antucoya [Member] | Sales of products [Member]</t>
  </si>
  <si>
    <t>76,079,669-7</t>
  </si>
  <si>
    <t>Minera Antucoya [Member] | Sales of products [Member] | CLP [Member]</t>
  </si>
  <si>
    <t>Vina Tabali S.A. [Member] | Services provided [Member]</t>
  </si>
  <si>
    <t>76,178,803-5</t>
  </si>
  <si>
    <t>Services provided</t>
  </si>
  <si>
    <t>Vina Tabali S.A. [Member] | Services provided [Member] | CLP [Member]</t>
  </si>
  <si>
    <t>Cerveceria Szot SpA. [Member] | Sales of products [Member] | CLP [Member]</t>
  </si>
  <si>
    <t>76,481,675-7</t>
  </si>
  <si>
    <t>Minera Centinela [Member] | Sales of products [Member]</t>
  </si>
  <si>
    <t>76,727,040-2</t>
  </si>
  <si>
    <t>Minera Centinela [Member] | Sales of products [Member] | CLP [Member]</t>
  </si>
  <si>
    <t>Cerveceria Kunstmann Ltda. [Member] | Sales of products [Member]</t>
  </si>
  <si>
    <t>77,051,330-8</t>
  </si>
  <si>
    <t>Cerveceria Kunstmann Ltda. [Member] | Sales of products [Member] | CLP [Member]</t>
  </si>
  <si>
    <t>Related to non-controlling subsidiary</t>
  </si>
  <si>
    <t>Comercial Patagona Ltda. [Member] | Sales of products [Member]</t>
  </si>
  <si>
    <t>77,755,610-K</t>
  </si>
  <si>
    <t>Comercial Patagona Ltda. [Member] | Sales of products [Member] | CLP [Member]</t>
  </si>
  <si>
    <t>Subsidiary of joint venture</t>
  </si>
  <si>
    <t>Comercial Patagona Ltda. [Member] | Services provided [Member] | CLP [Member]</t>
  </si>
  <si>
    <t>Alimentos Nutrabien S.A [Member] | Sales of products [Member] | CLP [Member]</t>
  </si>
  <si>
    <t>78,105,460-7</t>
  </si>
  <si>
    <t>Inversiones PFI Chile Ltda. [Member] | Sales of products [Member] | CLP [Member]</t>
  </si>
  <si>
    <t>78,259,420-6</t>
  </si>
  <si>
    <t>Shareholder of subsidiary</t>
  </si>
  <si>
    <t>Inversiones PFI Chile Ltda. [Member] | Services provided [Member]</t>
  </si>
  <si>
    <t>Inversiones PFI Chile Ltda. [Member] | Services provided [Member] | CLP [Member]</t>
  </si>
  <si>
    <t>Operaciones y Servicios Enex Ltda. [Member] | Sales of products [Member]</t>
  </si>
  <si>
    <t>78,780,780-1</t>
  </si>
  <si>
    <t>Operaciones y Servicios Enex Ltda. [Member] | Sales of products [Member] | CLP [Member]</t>
  </si>
  <si>
    <t>Ferrocarril de Antofagasta a Bolivia S.A. [Member] | Sales of products [Member] | CLP [Member]</t>
  </si>
  <si>
    <t>81,148,200-5</t>
  </si>
  <si>
    <t>Cooperativa Agricola Control Pisquero de Elqui y Limari Ltda. [Member] | Sales of products [Member] | CLP [Member]</t>
  </si>
  <si>
    <t>81,805,700-8</t>
  </si>
  <si>
    <t>Cooperativa Agricola Control Pisquero de Elqui y Limari Ltda. [Member] | Sales of products [Member] | UF [Member]</t>
  </si>
  <si>
    <t>Description of transactions with related party</t>
  </si>
  <si>
    <t>UF</t>
  </si>
  <si>
    <t>Cooperativa Agricola Control Pisquero de Elqui y Limari Ltda. [Member] | Advance purchase [Member] | CLP [Member]</t>
  </si>
  <si>
    <t>Cooperativa Agricola Control Pisquero de Elqui y Limari Ltda. [Member] | Loan [Member] | UF [Member]</t>
  </si>
  <si>
    <t>Loan</t>
  </si>
  <si>
    <t>Compania Chilena de Fosforos S.A. [Member] | Sales of products [Member] | CLP [Member]</t>
  </si>
  <si>
    <t>90,081,000-8</t>
  </si>
  <si>
    <t>Compania Sud Americana de Vapores S.A. [Member] | Sales of products [Member] | CLP [Member]</t>
  </si>
  <si>
    <t>90,160,000-7</t>
  </si>
  <si>
    <t>Nestle Chile S.A. [Member] | Sales of products [Member] | CLP [Member]</t>
  </si>
  <si>
    <t>90,703,000-8</t>
  </si>
  <si>
    <t>Invexans S.A. [Member] | Sales of products [Member] | CLP [Member]</t>
  </si>
  <si>
    <t>91,021,000-9</t>
  </si>
  <si>
    <t>Quinenco S.A. [Member] | Sales of products [Member]</t>
  </si>
  <si>
    <t>91,705,000-7</t>
  </si>
  <si>
    <t>Quinenco S.A. [Member] | Sales of products [Member] | CLP [Member]</t>
  </si>
  <si>
    <t>Controller's Shareholder</t>
  </si>
  <si>
    <t>Empresa Nacional de Energia Enex S.A. [Member] | Sales of products [Member] | CLP [Member]</t>
  </si>
  <si>
    <t>92,011,000-2</t>
  </si>
  <si>
    <t>SAAM S.A. [Member] | Sales of products [Member] | CLP [Member]</t>
  </si>
  <si>
    <t>92,048,000-4</t>
  </si>
  <si>
    <t>Antofagasta Minerals S.A. [Member] | Sales of products [Member]</t>
  </si>
  <si>
    <t>93,920,000-2</t>
  </si>
  <si>
    <t>Antofagasta Minerals S.A. [Member] | Sales of products [Member] | CLP [Member]</t>
  </si>
  <si>
    <t>Inversiones Enex S.A. [Member] | Sales of products [Member]</t>
  </si>
  <si>
    <t>94,625,000-7</t>
  </si>
  <si>
    <t>Inversiones Enex S.A. [Member] | Sales of products [Member] | CLP [Member]</t>
  </si>
  <si>
    <t>Inversiones Y Rentas S.A. [Member] | Sales of products [Member] | CLP [Member]</t>
  </si>
  <si>
    <t>96,427,000-7</t>
  </si>
  <si>
    <t>Controller</t>
  </si>
  <si>
    <t>Inversiones Consolidadas Ltda. [Member] | Sales of products [Member] | CLP [Member]</t>
  </si>
  <si>
    <t>96,536,010-7</t>
  </si>
  <si>
    <t>Related to the controller</t>
  </si>
  <si>
    <t>Banchile Corredores de Bolsa S.A. [Member] | Sales of products [Member] | CLP [Member]</t>
  </si>
  <si>
    <t>96,571,220-8</t>
  </si>
  <si>
    <t>Empresas Carozzi S.A. [Member] | Sales of products [Member]</t>
  </si>
  <si>
    <t>96,591,040-9</t>
  </si>
  <si>
    <t>Empresas Carozzi S.A. [Member] | Sales of products [Member] | CLP [Member]</t>
  </si>
  <si>
    <t>Shareholder of joint operation</t>
  </si>
  <si>
    <t>Socofin S.A. [Member] | Sales of products [Member] | CLP [Member]</t>
  </si>
  <si>
    <t>96,645,790-2</t>
  </si>
  <si>
    <t>Banchile Administradora General de Fondos S.A. [Member] | Sales of products [Member] | CLP [Member]</t>
  </si>
  <si>
    <t>96,767,630-6</t>
  </si>
  <si>
    <t>Minera Los Pelambres S.A. [Member] | Sales of products [Member] | CLP [Member]</t>
  </si>
  <si>
    <t>96,790,240-3</t>
  </si>
  <si>
    <t>Agricola El Cerrito S.A. [Member] | Sales of products [Member] | CLP [Member]</t>
  </si>
  <si>
    <t>96,819,020-2</t>
  </si>
  <si>
    <t>Inmobiliaria Norte Verde S.A. [Member] | Sales of products [Member] | CLP [Member]</t>
  </si>
  <si>
    <t>96,847,140-6</t>
  </si>
  <si>
    <t>Cerveceria Austral S.A. [Member] | Sales of products [Member] | CLP [Member]</t>
  </si>
  <si>
    <t>96,919,980-7</t>
  </si>
  <si>
    <t>Banco de Chile [Member] | Sales of products [Member] | CLP [Member]</t>
  </si>
  <si>
    <t>97,004,000-5</t>
  </si>
  <si>
    <t>Banco de Chile [Member] | Interests [Member]</t>
  </si>
  <si>
    <t>Interests</t>
  </si>
  <si>
    <t>Foods Compania de Alimentos CCU S.A. [Member] | Sales of products [Member] | CLP [Member]</t>
  </si>
  <si>
    <t>99,542,980-2</t>
  </si>
  <si>
    <t>Foods Compania de Alimentos CCU S.A. [Member] | Services provided [Member] | CLP [Member]</t>
  </si>
  <si>
    <t>Foods Compania de Alimentos CCU S.A. [Member] | Interests [Member] | CLP [Member]</t>
  </si>
  <si>
    <t>Foods Compania de Alimentos CCU S.A. [Member] | Remittanse send [Member] | CLP [Member]</t>
  </si>
  <si>
    <t>Foods Compania de Alimentos CCU S.A. [Member] | Rental of plant [Member] | CLP [Member]</t>
  </si>
  <si>
    <t>Foods Compania de Alimentos CCU S.A. [Member] | Rappel [Member] | CLP [Member]</t>
  </si>
  <si>
    <t>Accounts and transactions with related parties (Details 1) - CLP ($) $ in Thousands</t>
  </si>
  <si>
    <t>Amstel Brouwerijen B.V. [Member] | License and technical assistance [Member]</t>
  </si>
  <si>
    <t>Netherlands</t>
  </si>
  <si>
    <t>License and technical assistance</t>
  </si>
  <si>
    <t>Amstel Brouwerijen B.V. [Member] | License and technical assistance [Member] | Euros [Member]</t>
  </si>
  <si>
    <t>Banco Amambay S.A. [Member] | Commission [Member] | PYG [Member]</t>
  </si>
  <si>
    <t>Banco Amambay S.A. [Member] | Services received [Member] | PYG [Member]</t>
  </si>
  <si>
    <t>Bebidas Bolivianas BBO S.A. [Member] | Recovery of expenses [Member] | USD [Member]</t>
  </si>
  <si>
    <t>Central Cervecera de Colombia S.A.S. [Member] | Services received [Member]</t>
  </si>
  <si>
    <t>Capital contribution</t>
  </si>
  <si>
    <t>Central Cervecera de Colombia S.A.S. [Member] | Recovery of expenses [Member] | USD [Member]</t>
  </si>
  <si>
    <t>Emprendimientos Hoteleros S.A.E.C.A [Member] | Services received [Member] | PYG [Member]</t>
  </si>
  <si>
    <t>Grafica y Editorial Intersuda S.A. [Member] | Purchase of products [Member] | PYG [Member]</t>
  </si>
  <si>
    <t>Heineken Brouwerijen B.V. [Member] | License and technical assistance [Member]</t>
  </si>
  <si>
    <t>Heineken Brouwerijen B.V. [Member] | License and technical assistance [Member] | Euros [Member]</t>
  </si>
  <si>
    <t>Heineken Brouwerijen B.V. [Member] | Services received [Member]</t>
  </si>
  <si>
    <t>Services received</t>
  </si>
  <si>
    <t>Heineken Brouwerijen B.V. [Member] | Services received [Member] | PYG [Member]</t>
  </si>
  <si>
    <t>Heineken Brouwerijen B.V. [Member] | Services received [Member] | USD [Member]</t>
  </si>
  <si>
    <t>Heineken Brouwerijen B.V. [Member] | Purchase of products [Member]</t>
  </si>
  <si>
    <t>Purchase of products</t>
  </si>
  <si>
    <t>Heineken Brouwerijen B.V. [Member] | Purchase of products [Member] | Euros [Member]</t>
  </si>
  <si>
    <t>Heineken Brouwerijen B.V. [Member] | Royalty [Member]</t>
  </si>
  <si>
    <t>Societe des Produits Nestle S.A. [Member] | Purchase of products [Member] | USD [Member]</t>
  </si>
  <si>
    <t>United Kingdom</t>
  </si>
  <si>
    <t>Societe des Produits Nestle S.A. [Member] | Royalty [Member]</t>
  </si>
  <si>
    <t>Royalty</t>
  </si>
  <si>
    <t>Watt's Alimentos S.A. [Member] | Purchase of products [Member] | USD [Member]</t>
  </si>
  <si>
    <t>Subsidiary related</t>
  </si>
  <si>
    <t>Canal 13 SpA. [Member] | Services received [Member] | CLP [Member]</t>
  </si>
  <si>
    <t>76,115,132-0</t>
  </si>
  <si>
    <t>Hapag-Lloyd Chile SpA. [Member] | Services received [Member] | CLP [Member]</t>
  </si>
  <si>
    <t>76,380,217-5</t>
  </si>
  <si>
    <t>Cerveceria Szot SpA. [Member] | Purchase of products [Member] | CLP [Member]</t>
  </si>
  <si>
    <t>Cerveceria Kunstmann Ltda. [Member] | Services received [Member]</t>
  </si>
  <si>
    <t>Cerveceria Kunstmann Ltda. [Member] | Purchase of products [Member] | CLP [Member]</t>
  </si>
  <si>
    <t>Alimentos Nutrabien S.A [Member] | Purchase of products [Member] | CLP [Member]</t>
  </si>
  <si>
    <t>Inversiones PFI Chile Ltda. [Member] | Purchase of products [Member]</t>
  </si>
  <si>
    <t>Inversiones PFI Chile Ltda. [Member] | Purchase of products [Member] | CLP [Member]</t>
  </si>
  <si>
    <t>Cooperativa Agricola Control Pisquero de Elqui y Limari Ltda. [Member] | Purchase of products [Member] | CLP [Member]</t>
  </si>
  <si>
    <t>Empresa Nacional de Energia Enex S.A. [Member] | Purchase of products [Member] | CLP [Member]</t>
  </si>
  <si>
    <t>SAAM S.A. [Member] | Services received [Member] | CLP [Member]</t>
  </si>
  <si>
    <t>Inversiones Enex S.A. [Member] | Services received [Member] | CLP [Member]</t>
  </si>
  <si>
    <t>Empresas Carozzi S.A. [Member] | Purchase of products [Member] | CLP [Member]</t>
  </si>
  <si>
    <t>Transbank S.A. [Member] | Commission [Member]</t>
  </si>
  <si>
    <t>96,689,310-9</t>
  </si>
  <si>
    <t>Commission</t>
  </si>
  <si>
    <t>Transbank S.A. [Member] | Commission [Member] | CLP [Member]</t>
  </si>
  <si>
    <t>SAAM Extraportuarios S.A. [Member] | Services received [Member] | CLP [Member]</t>
  </si>
  <si>
    <t>96,798,520-1</t>
  </si>
  <si>
    <t>Banchile Factoring S.A. [Member] | Services received [Member] | CLP [Member]</t>
  </si>
  <si>
    <t>96,894,740-0</t>
  </si>
  <si>
    <t>Radiodifusion SpA. [Member] | Services received [Member] | CLP [Member]</t>
  </si>
  <si>
    <t>96,810,030-0</t>
  </si>
  <si>
    <t>San Antonio Terminal Internacional S.A. [Member] | Services received [Member] | CLP [Member]</t>
  </si>
  <si>
    <t>96,908,970-K</t>
  </si>
  <si>
    <t>Cerveceria Austral S.A. [Member] | Purchase of products [Member] | CLP [Member]</t>
  </si>
  <si>
    <t>Artikos Chile S.A. [Member] | Services received [Member] | CLP [Member]</t>
  </si>
  <si>
    <t>96,953,410-K</t>
  </si>
  <si>
    <t>Banco de Chile [Member] | Services received [Member] | CLP [Member]</t>
  </si>
  <si>
    <t>Foods Compania de Alimentos CCU S.A. [Member] | Purchase of products [Member] | CLP [Member]</t>
  </si>
  <si>
    <t>Foods Compania de Alimentos CCU S.A. [Member] | Discount fleet [Member] | CLP [Member]</t>
  </si>
  <si>
    <t>Foods Compania de Alimentos CCU S.A. [Member] | Consignation sales [Member] | CLP [Member]</t>
  </si>
  <si>
    <t>Comercial Patagona Ltda one [Member] | Services received [Member]</t>
  </si>
  <si>
    <t>Comercial Patagona Ltda one [Member] | Services received [Member] | CLP [Member]</t>
  </si>
  <si>
    <t>Comercial Patagona Ltda two [Member] | Services received [Member]</t>
  </si>
  <si>
    <t>Comercial Patagona Ltda two [Member] | Services received [Member] | CLP [Member]</t>
  </si>
  <si>
    <t>Servicios Aeroportuarios Aerosan S.A. One [Member] | Services received [Member] | CLP [Member]</t>
  </si>
  <si>
    <t>94,058,000-5</t>
  </si>
  <si>
    <t>Servicios Aeroportuarios Aerosan S.A. Two [Member] | Services received [Member] | CLP [Member]</t>
  </si>
  <si>
    <t>Accounts and transactions with related parties (Details 2) $ in Thousands</t>
  </si>
  <si>
    <t>Commitments made by entity, related party transactions |</t>
  </si>
  <si>
    <t>Americas Distilling Investments [Member] | Capital contribution [Member]</t>
  </si>
  <si>
    <t>Commitments made by entity, related party transactions</t>
  </si>
  <si>
    <t>Ralated Party Transactions Charges Credits on Income</t>
  </si>
  <si>
    <t>Bebidas Bolivianas BBO S.A. [Member] | Capital contribution [Member]</t>
  </si>
  <si>
    <t>Bebidas Bolivianas BBO S.A. [Member] | Contribution of capital [Member]</t>
  </si>
  <si>
    <t>Contribution of capital</t>
  </si>
  <si>
    <t>Central Cervecera de Colombia S.A.S. [Member] | Capital contribution [Member]</t>
  </si>
  <si>
    <t>Heineken Brouwerijen B.V. [Member] | Sales of products [Member]</t>
  </si>
  <si>
    <t>Zona Franca Central Cervecera S.A.S. [Member] | Capital contribution [Member]</t>
  </si>
  <si>
    <t>Canal 13 SpA. [Member] | Advertising [Member]</t>
  </si>
  <si>
    <t>Advertising</t>
  </si>
  <si>
    <t>Inversiones Irsa Ltda. [Member] | Dividends paid [Member]</t>
  </si>
  <si>
    <t>76,313,970-0</t>
  </si>
  <si>
    <t>Heleservicios S.A. [Member] | Services received [Member]</t>
  </si>
  <si>
    <t>76,553,712-6</t>
  </si>
  <si>
    <t>Comercial Patagona Ltda. [Member] | Services received [Member]</t>
  </si>
  <si>
    <t>Cervecera Valdivia S.A. [Member] | Dividends paid [Member]</t>
  </si>
  <si>
    <t>79,985,340-K</t>
  </si>
  <si>
    <t>Compania Chilena de Fosforos S.A. [Member] | Dividends paid [Member]</t>
  </si>
  <si>
    <t>Nestle Chile S.A. [Member] | Dividends paid [Member]</t>
  </si>
  <si>
    <t>Empresa Nacional de Energia Enex S.A. [Member] | Billed services [Member]</t>
  </si>
  <si>
    <t>Billed services</t>
  </si>
  <si>
    <t>Inversiones Enex S.A. [Member] | Dividends paid [Member]</t>
  </si>
  <si>
    <t>Inversiones Enex S.A. [Member] | Office lease [Member]</t>
  </si>
  <si>
    <t>Inversiones Y Rentas S.A. [Member] | Dividends paid [Member]</t>
  </si>
  <si>
    <t>Inversiones Y Rentas S.A. [Member] | Office lease [Member]</t>
  </si>
  <si>
    <t>Office lease</t>
  </si>
  <si>
    <t>Banchile Corredores de Bolsa S.A. [Member] | Investment [Member]</t>
  </si>
  <si>
    <t>Investments</t>
  </si>
  <si>
    <t>Banchile Corredores de Bolsa S.A. [Member] | Investment Rescue [Member]</t>
  </si>
  <si>
    <t>Investment Rescue</t>
  </si>
  <si>
    <t>Inversiones Punta Brava S.A. [Member] | Sales of products [Member]</t>
  </si>
  <si>
    <t>96,657,690-7</t>
  </si>
  <si>
    <t>Radiodifusion SpA. [Member] | Services provided [Member]</t>
  </si>
  <si>
    <t>Cerveceria Austral S.A. [Member] | Services received [Member]</t>
  </si>
  <si>
    <t>Banco de Chile [Member] | Leasing paid [Member]</t>
  </si>
  <si>
    <t>Cooperativa Agricola Control Pisquero de Elqui y Limari Ltda. One [Member] | Loan [Member]</t>
  </si>
  <si>
    <t>Cooperativa Agricola Control Pisquero de Elqui y Limari Ltda. Two [Member] | Sales of products [Member]</t>
  </si>
  <si>
    <t>Cooperativa Agricola Control Pisquero de Elqui y Limari Ltda. Three [Member] | Purchase of grape [Member]</t>
  </si>
  <si>
    <t>Purchase of grape</t>
  </si>
  <si>
    <t>Cooperativa Agricola Control Pisquero de Elqui y Limari Ltda. Four [Member] | Sales of products [Member]</t>
  </si>
  <si>
    <t>Cooperativa Agricola Control Pisquero de Elqui y Limari Ltda. Five [Member] | Dividends paid [Member]</t>
  </si>
  <si>
    <t>Cerveceria Austral S.A. One [Member] | Sales of products [Member]</t>
  </si>
  <si>
    <t>Cerveceria Austral S.A. One [Member] | Dividends received [Member]</t>
  </si>
  <si>
    <t>Cerveceria Austral S.A. Two [Member] | Sales of products [Member]</t>
  </si>
  <si>
    <t>Cerveceria Austral S.A. Two [Member] | Royalty [Member]</t>
  </si>
  <si>
    <t>Cerveceria Austral S.A. Three [Member] | Purchase of products [Member]</t>
  </si>
  <si>
    <t>Cerveceria Austral S.A. Three [Member] | Royalty [Member]</t>
  </si>
  <si>
    <t>Cerveceria Austral S.A. Four [Member] | Purchase of products [Member]</t>
  </si>
  <si>
    <t>Cerveceria Austral S.A. Four [Member] | Services provided [Member]</t>
  </si>
  <si>
    <t>Cerveceria Austral S.A. Five [Member] | Services provided [Member]</t>
  </si>
  <si>
    <t>Banco de Chile Two [Member] | Leasing paid [Member]</t>
  </si>
  <si>
    <t>Leasing paid</t>
  </si>
  <si>
    <t>Banco de Chile Two [Member] | Interests [Member]</t>
  </si>
  <si>
    <t>Banco de Chile Three [Member] | Transportation of securities [Member]</t>
  </si>
  <si>
    <t>Transportation of securities</t>
  </si>
  <si>
    <t>Banco de Chile Four [Member] | Sales of products [Member]</t>
  </si>
  <si>
    <t>Banco de Chile Five [Member] | Derivatives [member]</t>
  </si>
  <si>
    <t>Derivatives</t>
  </si>
  <si>
    <t>Banco de Chile Six [Member] | Investment [Member]</t>
  </si>
  <si>
    <t>Banco de Chile Seven [Member] | Investment Rescue [Member]</t>
  </si>
  <si>
    <t>Banco de Chile Seven [Member] | Interest incomes [Member]</t>
  </si>
  <si>
    <t>Interest income</t>
  </si>
  <si>
    <t>Foods Compania de Alimentos CCU S.A One [Member] | Services provided [Member]</t>
  </si>
  <si>
    <t>Foods Compania de Alimentos CCU S.A Two [Member] | Remittanse send [Member]</t>
  </si>
  <si>
    <t>Remittanse send</t>
  </si>
  <si>
    <t>Foods Compania de Alimentos CCU S.A Two [Member] | Interests [Member]</t>
  </si>
  <si>
    <t>Foods Compania de Alimentos CCU S.A three [Member] | Sales of products [Member]</t>
  </si>
  <si>
    <t>Foods Compania de Alimentos CCU S.A three [Member] | Remittanse received [Member]</t>
  </si>
  <si>
    <t>Foods Compania de Alimentos CCU S.A Five [Member] | Sales of products [Member]</t>
  </si>
  <si>
    <t>Foods Compania de Alimentos CCU S.A Five [Member] | Consignation sales [Member]</t>
  </si>
  <si>
    <t>Consignation sales</t>
  </si>
  <si>
    <t>Foods Compania de Alimentos CCU S.A Four [Member] | Purchase of products [Member]</t>
  </si>
  <si>
    <t>Foods Compania de Alimentos CCU S.A Four [Member] | Remittanse send [Member]</t>
  </si>
  <si>
    <t>Cooperativa Agricola Control Pisquero de Elqui y Limari Ltda. Six [Member] | Services provided [Member]</t>
  </si>
  <si>
    <t>Foods Compania de Alimentos CCU S.A Six [Member] | Purchase of products [Member]</t>
  </si>
  <si>
    <t>Foods Compania de Alimentos CCU S.A Seven [Member] | Consignation sales [Member]</t>
  </si>
  <si>
    <t>Accounts and transactions with related parties (Details Textual) $ in Thousands</t>
  </si>
  <si>
    <t>Dec. 12, 2017</t>
  </si>
  <si>
    <t>Apr. 12, 2017USD ($)</t>
  </si>
  <si>
    <t>Apr. 12, 2017CLF (
      )</t>
  </si>
  <si>
    <t>Explanation of terms and conditions of outstanding balances for related party transaction</t>
  </si>
  <si>
    <t>(4) An agreement between the subsidiary Compa&amp;#241;&amp;#237;a Pisquera de Chile S.A. with Cooperativa Agr&amp;#237;cola Control Pisquero de Elqui y Limar&amp;#237; Ltda. due to differences resulting from the contributions made by the latter. It establishes a 3% annual interest over capital, with annual payments to be made in eight instalments of UF 1,124 each. Beginning February 28, 2007 and UF 9,995 bullet payment at the last contribution date. In accordance with the contract, Cooperativa Agr&amp;#237;cola Control Pisquero de Elqui y Limar&amp;#237; Ltda. renewed the contract for a period of nine years. Consequently, the UF 9,995 will be paid in nine equal and successive instalments of UF 1,200 each and a final payment of UF 2,050, beginning on February 28, 2015. &amp;#160;&amp;#160;(5) An agreement of grape supply between the subsidiary Compa&amp;#241;&amp;#237;a Pisquera de Chile S.A. and Cooperativa Agr&amp;#237;cola Control Pisquero de Elqui y Limar&amp;#237; Ltda. These contracts stipulate a 3% annual interest on the capital, with a term of eight years, and annual payments due on May 31, 2018, May 31, 2019 and May 31, 2020.</t>
  </si>
  <si>
    <t>Directors' remuneration expense</t>
  </si>
  <si>
    <t>Expenses For Monthly Attendance Fee To Chairman |</t>
  </si>
  <si>
    <t>Key Management Personnel Compensation Computation Description</t>
  </si>
  <si>
    <t>If the distributed dividends exceed 50% of the net profits, the Board of Directors&amp;#8217; variable remuneration shall be calculated over a maximum 50% of such profits</t>
  </si>
  <si>
    <t>Key management personnel compensation</t>
  </si>
  <si>
    <t>Directors [Member]</t>
  </si>
  <si>
    <t>Key Management Personnel Compensation Paid</t>
  </si>
  <si>
    <t>Biological assets (Details) - CLP ($) $ in Thousands</t>
  </si>
  <si>
    <t>Disclosure of reconciliation of changes in biological assets [line items]</t>
  </si>
  <si>
    <t>Current biological assets</t>
  </si>
  <si>
    <t>Gross carrying amount [member]</t>
  </si>
  <si>
    <t>Acquisitions through business combinations, biological assets</t>
  </si>
  <si>
    <t>Decrease due to harvest, biological assets</t>
  </si>
  <si>
    <t>Non-current assets of disposal groups classified as held for sale (Details) - CLP ($) $ in Thousands</t>
  </si>
  <si>
    <t>Disclosure Noncurrent Asset Held For Sale And Discontinued Operations [Line Items]</t>
  </si>
  <si>
    <t>Non-current assets or disposal groups classified as held for sale or as held for distribution to owners</t>
  </si>
  <si>
    <t>Land [member]</t>
  </si>
  <si>
    <t>Contructions [member]</t>
  </si>
  <si>
    <t>Machinery [member]</t>
  </si>
  <si>
    <t>Non-current assets of disposal groups classified as held for sale (Details Textual)</t>
  </si>
  <si>
    <t>Jan. 08, 2017CLP ($)</t>
  </si>
  <si>
    <t>May 31, 2017CLP ($)</t>
  </si>
  <si>
    <t>May 31, 2017CLF (
      )</t>
  </si>
  <si>
    <t>Nov. 30, 2015CLP ($)</t>
  </si>
  <si>
    <t>Jan. 07, 2017CLP ($)</t>
  </si>
  <si>
    <t>Jan. 07, 2017CLF (
      )</t>
  </si>
  <si>
    <t>Jan. 08, 2016CLF (
      )</t>
  </si>
  <si>
    <t>Non-current assets or disposal groups classified as held for sale</t>
  </si>
  <si>
    <t>Other Income</t>
  </si>
  <si>
    <t>Compañía Pisquera de Chile S.A. [Member] | Chile operating segment [Member]</t>
  </si>
  <si>
    <t>Proceeds from disposal of non-current assets or disposal groups classified as held for sale and discontinued operations</t>
  </si>
  <si>
    <t>Sidra La Victoria S.A. [Member] | International Business Operating Segment [Member]</t>
  </si>
  <si>
    <t>Business Combinations (Details Textual)</t>
  </si>
  <si>
    <t>Disclosure of detailed information about business combination [line items]</t>
  </si>
  <si>
    <t>Sajona Brewing Company S.R.L [Member] | Bebidas del Paraguay S.A [Member]</t>
  </si>
  <si>
    <t>Investments accounted for using equity method (Details) - CLP ($) $ in Thousands</t>
  </si>
  <si>
    <t>Disclosure Of Investments Accounted For Using Equity Method [Line Items]</t>
  </si>
  <si>
    <t>Associates [member] | Bebidas Bolivianas BBO S.A. [Member]</t>
  </si>
  <si>
    <t>Associates [member] | Other companies [Member]</t>
  </si>
  <si>
    <t>Joint ventures [member] | Cerveceria Austral S.A. [Member]</t>
  </si>
  <si>
    <t>Joint ventures [member] | Foods Compania de Alimentos CCU S.A. [Member]</t>
  </si>
  <si>
    <t>Joint ventures [member] | Central Cervecera de Colombia S.A.S. [Member]</t>
  </si>
  <si>
    <t>Joint ventures [member] | Zona Franca Central Cervecera S.A.S. [Member]</t>
  </si>
  <si>
    <t>Bebidas Bolivianas BBO S.A. On May 7, 2014, the Company acquired 34% of the stock rights of Bebidas Bolivianas BOO S.A. a Bolivian and a closed stock company that produces soft drinks and beers in three plants located in Santa Cruz de la Sierra and Nuestra Señora de la Paz cities. The amount of this transaction was ThCh$ 13,776,885. On December 9, 2015, the Company paid an increased of capital for an amount of US$ 2,720,000, equivalents to ThCh$ 1,921,244. On June 8, 2016 and November 17, 2016, the Company paid an increased of capital for an amount of US$ 2,221,696, equivalents to ThCh$ 1,510,420 and US$ 1,019,971, equivalents to ThCh$ 663,951, respectively.</t>
  </si>
  <si>
    <t>Cervecería Austral S.A. A closed stock company that operates as a beer manufacturing facility in the southern end of Chile, which is the southernmost brewery in the world.</t>
  </si>
  <si>
    <t>Foods Compañía de Alimentos CCU S.A. A closed stock company devoted to the production and marketing of food products such as like cookies and other baked goods, caramels, candy and cereal, among others. On November 26, 2015, Foods signed a sale agreement with Empresas Carozzi S.A., under which the first sold to the second machinery, equipment and brands related to products marketed under the brands Natur and Calaf. The amount of this transaction was ThCh$ 14,931,000 and CCU recognized a net loss after taxes for an amount of ThCh$ 1,034,638, corresponding to their participation. On December 16, 2016, Foods and subsidiary CCU Inversiones S.A., acquired 49.99999% and 0.0001%, respectively of the shares of Alimentos Nutrabien S.A. As a consequence above mentioned the only shareholders direct of that company are: (i) Food's with 99.99999% of the share capital, and (ii) CCU investments S.A. with a 0.0001% of the share capital, respectively. The amount of this transaction was UF 545.000, equivalent to ThCh$ 14.352.706.</t>
  </si>
  <si>
    <t>Central Cervecera de Colombia S.A.S. and Zona Franca Central Cervecera S.A.S. On November 10, 2014, CCU, directly and through its subsidiaries CCU Inversiones II Limitada, and Grupo Postobón have established a joint arrangements through a company named Central Cervecera de Colombia S.A.S. (the "Company"), in which CCU and Grupo Postobón participate as equal shareholders. The purpose of this Company is the beer and non-alcoholic drinks production, marketing and distribution based on malt (Products). Subsequently, on August 16, 2017, CCU, through its subsidiary CCU Inversiones ll Limitada, acquired 50% of the shares of a company incorporated in Colombia called Zona Franca Central Cervecera S.A.S. (ZF CC), which relates to a joint agreements and that qualifies as a joint operations, in which CCU and Grupo Postobón participate as equal shareholders. The amount of this transaction was US$ 10,204, equivalents to ThCh$ 6,432. The purpose of ZF CC is acting exclusively as industrial user of one or more free zones, providing tolling services to CCC, and this latter company will produce, market and distribute Products. For the purposes above, previous associations involves the construction of a beer production plant, with an annual total capacity of 3,000,000 hectoliters. The Parties will also invest in CCC and ZF CC an approximate amount of US$ 200,000,000 in equal parts, following a gradual investment plan agreed by the parties. As of December 31, 2017 and 2016, the total amount contributed to CCC and ZF CC was US$ 144,729,978 (equivalents to ThCh$ 93,643,761) and US$ 68,078,797 (equivalents to ThCh$ 44,330,781).</t>
  </si>
  <si>
    <t>Investments accounted for using equity method (Details 1) - CLP ($) $ in Thousands</t>
  </si>
  <si>
    <t>Business combinations [member]</t>
  </si>
  <si>
    <t>Bebidas Bolivianas BBO S.A. [Member]</t>
  </si>
  <si>
    <t>Cerveceria Austral S.A. [Member]</t>
  </si>
  <si>
    <t>Investments accounted for using equity method (Details 2) - CLP ($) $ in Thousands</t>
  </si>
  <si>
    <t>Investments accounted for using equity method (Details 3) - CLP ($)</t>
  </si>
  <si>
    <t>Business combination effect</t>
  </si>
  <si>
    <t>Participation in the joint ventures and associates (loss)</t>
  </si>
  <si>
    <t>Others</t>
  </si>
  <si>
    <t>Investments accounted for using equity method (Details 4) - CLP ($) $ in Thousands</t>
  </si>
  <si>
    <t>Associated</t>
  </si>
  <si>
    <t>Investments accounted for using equity method (Details 5) - CLP ($) $ in Thousands</t>
  </si>
  <si>
    <t>Other comprehensive income</t>
  </si>
  <si>
    <t>Operating result</t>
  </si>
  <si>
    <t>Joint ventures</t>
  </si>
  <si>
    <t>Investments accounted for using equity method (Details Textual) $ in Thousands, $ in Thousands</t>
  </si>
  <si>
    <t>Jun. 08, 2016CLP ($)</t>
  </si>
  <si>
    <t>Jun. 08, 2016CLF (
      )</t>
  </si>
  <si>
    <t>Dec. 09, 2015CLP ($)</t>
  </si>
  <si>
    <t>Dec. 09, 2015USD ($)</t>
  </si>
  <si>
    <t>Nov. 17, 2016CLP ($)</t>
  </si>
  <si>
    <t>Nov. 17, 2016CLF (
      )</t>
  </si>
  <si>
    <t>Dec. 31, 2017CLP ($)lb</t>
  </si>
  <si>
    <t>Dec. 31, 2017CLF (
      )lb</t>
  </si>
  <si>
    <t>Aug. 16, 2017CLP ($)</t>
  </si>
  <si>
    <t>Aug. 16, 2017CLF (
      )</t>
  </si>
  <si>
    <t>May 07, 2014CLP ($)</t>
  </si>
  <si>
    <t>Gains (losses) on disposals of property, plant and equipment</t>
  </si>
  <si>
    <t>Annual Beer Production Capacity In Hectoliters | lb</t>
  </si>
  <si>
    <t>Bebidas Bolivianas BOO S.A. [Member]</t>
  </si>
  <si>
    <t>Purchase of interests in associates</t>
  </si>
  <si>
    <t>Alimentos Nutrabien S.A [Member] | CCU Inversiones S.A [Member]</t>
  </si>
  <si>
    <t>Foods Compania de Alimentos CCU S.A. [Member]</t>
  </si>
  <si>
    <t>Proceeds from disposals of property, plant and equipment, intangible assets other than goodwill, investment property and other non-current assets</t>
  </si>
  <si>
    <t>Foods Compania de Alimentos CCU S.A. [Member] | Alimentos Nutrabien S.A [Member]</t>
  </si>
  <si>
    <t>49.99999%</t>
  </si>
  <si>
    <t>99.99999%</t>
  </si>
  <si>
    <t>Zona Franca Central Cervecera S.A.S. [Member] | CCU Inversiones ll Limitada [Member]</t>
  </si>
  <si>
    <t>Intangible assets other than goodwill (Details) - CLP ($) $ in Thousands</t>
  </si>
  <si>
    <t>Disclosure Of Intangible Assets Other Than Goodwill [Line Items]</t>
  </si>
  <si>
    <t>Additions</t>
  </si>
  <si>
    <t>Additions for joint operations</t>
  </si>
  <si>
    <t>Additions for business combination</t>
  </si>
  <si>
    <t>Amortization of year</t>
  </si>
  <si>
    <t>As of December</t>
  </si>
  <si>
    <t>Trademarks</t>
  </si>
  <si>
    <t>Software programs</t>
  </si>
  <si>
    <t>Water rights</t>
  </si>
  <si>
    <t>Distribution rights</t>
  </si>
  <si>
    <t>Disposals, intangible assets other than goodwill</t>
  </si>
  <si>
    <t>Increase (decrease) through net exchange differences, intangible assets other than goodwill</t>
  </si>
  <si>
    <t>Gross carrying amount [member] | Trademarks</t>
  </si>
  <si>
    <t>Gross carrying amount [member] | Software programs</t>
  </si>
  <si>
    <t>Gross carrying amount [member] | Water rights</t>
  </si>
  <si>
    <t>Gross carrying amount [member] | Distribution rights</t>
  </si>
  <si>
    <t>Accumulated depreciation and amortisation [member]</t>
  </si>
  <si>
    <t>Accumulated depreciation and amortisation [member] | Trademarks</t>
  </si>
  <si>
    <t>Accumulated depreciation and amortisation [member] | Software programs</t>
  </si>
  <si>
    <t>Accumulated depreciation and amortisation [member] | Water rights</t>
  </si>
  <si>
    <t>Accumulated depreciation and amortisation [member] | Distribution rights</t>
  </si>
  <si>
    <t>See Note 1, point (2).</t>
  </si>
  <si>
    <t>Intangible assets other than goodwill (Details 1) - CLP ($) $ in Thousands</t>
  </si>
  <si>
    <t>Chile | Embotelladoras Chilenas Unidas S.A.</t>
  </si>
  <si>
    <t>Chile | Manantial S.A.</t>
  </si>
  <si>
    <t>Chile | Compañía Pisquera de Chile S.A.</t>
  </si>
  <si>
    <t>Chile | Compañía Cervecería Kunstmann S.A.</t>
  </si>
  <si>
    <t>International Business</t>
  </si>
  <si>
    <t>International Business | CCU Argentina S.A. and subsidiaries</t>
  </si>
  <si>
    <t>International Business | Marzurel S.A., Coralina S.A. and Milotur S.A.</t>
  </si>
  <si>
    <t>International Business | Bebidas del Paraguay S.A. y Distribuidora del Paraguay S.A.</t>
  </si>
  <si>
    <t>Wines</t>
  </si>
  <si>
    <t>Wines | Vina San Pedro Tarapaca S.A.</t>
  </si>
  <si>
    <t>Goodwill (Details) - CLP ($) $ in Thousands</t>
  </si>
  <si>
    <t>Intangible assets and goodwill [Line Items]</t>
  </si>
  <si>
    <t>Conversion effect</t>
  </si>
  <si>
    <t>See Note 1, letter (2).</t>
  </si>
  <si>
    <t>Goodwill (Details 1) - CLP ($) $ in Thousands</t>
  </si>
  <si>
    <t>Embotelladoras Chilenas Unidas S.A. | Chile</t>
  </si>
  <si>
    <t>Manantial S.A. | Chile</t>
  </si>
  <si>
    <t>Compañía Pisquera de Chile S.A. | Chile</t>
  </si>
  <si>
    <t>Los Huemules S.R.L. | Chile</t>
  </si>
  <si>
    <t>CCU Argentina S.A. and subsidiaries | International Business</t>
  </si>
  <si>
    <t>Marzurel S.A., Coralina S.A. and Milotur S.A. | International Business</t>
  </si>
  <si>
    <t>Bebidas del Paraguay S.A. y Distribuidora del Paraguay S.A. | International Business</t>
  </si>
  <si>
    <t>Vina San Pedro Tarapaca S.A. | Wines</t>
  </si>
  <si>
    <t>Goodwill (Details Textual)</t>
  </si>
  <si>
    <t>Growth rate used to extrapolate cash flow projections</t>
  </si>
  <si>
    <t>Explanation of period over which management has projected cash flows</t>
  </si>
  <si>
    <t>5 year</t>
  </si>
  <si>
    <t>Bottom of range [member]</t>
  </si>
  <si>
    <t>Discount rate applied to cash flow projections</t>
  </si>
  <si>
    <t>9.20%</t>
  </si>
  <si>
    <t>Top of range [member]</t>
  </si>
  <si>
    <t>10.90%</t>
  </si>
  <si>
    <t>Property, plant and equipment (Details) - CLP ($) $ in Thousands</t>
  </si>
  <si>
    <t>Disclosure of detailed information about property, plant and equipment [line items]</t>
  </si>
  <si>
    <t>Transfers</t>
  </si>
  <si>
    <t>Increase (decrease) through net exchange differences, property, plant and equipment</t>
  </si>
  <si>
    <t>Capitalized interests</t>
  </si>
  <si>
    <t>Depreciation, property, plant and equipment</t>
  </si>
  <si>
    <t>Others increase (decreased)</t>
  </si>
  <si>
    <t>Impairment loss recognised in profit or loss, property, plant and equipment</t>
  </si>
  <si>
    <t>Disposals, property, plant and equipment</t>
  </si>
  <si>
    <t>Land, buildings and contruction</t>
  </si>
  <si>
    <t>Land, buildings and contruction | Gross carrying amount [member]</t>
  </si>
  <si>
    <t>Land, buildings and contruction | Accumulated depreciation and amortisation [member]</t>
  </si>
  <si>
    <t>Bottles and containers</t>
  </si>
  <si>
    <t>Bottles and containers | Gross carrying amount [member]</t>
  </si>
  <si>
    <t>Bottles and containers | Accumulated depreciation and amortisation [member]</t>
  </si>
  <si>
    <t>Other Equipment</t>
  </si>
  <si>
    <t>Other Equipment | Gross carrying amount [member]</t>
  </si>
  <si>
    <t>Other Equipment | Accumulated depreciation and amortisation [member]</t>
  </si>
  <si>
    <t>Assets under contruction</t>
  </si>
  <si>
    <t>Assets under contruction | Gross carrying amount [member]</t>
  </si>
  <si>
    <t>Assets under contruction | Accumulated depreciation and amortisation [member]</t>
  </si>
  <si>
    <t>Furniture, accesories and vehicles</t>
  </si>
  <si>
    <t>Furniture, accesories and vehicles | Gross carrying amount [member]</t>
  </si>
  <si>
    <t>Furniture, accesories and vehicles | Accumulated depreciation and amortisation [member]</t>
  </si>
  <si>
    <t>Assets under finance lease</t>
  </si>
  <si>
    <t>Assets under finance lease | Gross carrying amount [member]</t>
  </si>
  <si>
    <t>Assets under finance lease | Accumulated depreciation and amortisation [member]</t>
  </si>
  <si>
    <t>Under production vines</t>
  </si>
  <si>
    <t>Under production vines | Gross carrying amount [member]</t>
  </si>
  <si>
    <t>Under production vines | Accumulated depreciation and amortisation [member]</t>
  </si>
  <si>
    <t>Machinery and equipment</t>
  </si>
  <si>
    <t>Machinery and equipment | Gross carrying amount [member]</t>
  </si>
  <si>
    <t>Machinery and equipment | Accumulated depreciation and amortisation [member]</t>
  </si>
  <si>
    <t>Property, plant and equipment (Details 1) - CLP ($) $ in Thousands</t>
  </si>
  <si>
    <t>Property, plant and equipment (Details 2) - CLP ($) $ in Thousands</t>
  </si>
  <si>
    <t>Land</t>
  </si>
  <si>
    <t>Property, plant and equipment (Details Textual) $ in Thousands, lb in Millions</t>
  </si>
  <si>
    <t>Dec. 31, 2017CLP ($)alb</t>
  </si>
  <si>
    <t>Dec. 31, 2016CLP ($)lb</t>
  </si>
  <si>
    <t>Interest costs capitalised | $</t>
  </si>
  <si>
    <t>Capitalisation rate of borrowing costs eligible for capitalisation</t>
  </si>
  <si>
    <t>4.25%</t>
  </si>
  <si>
    <t>4.17%</t>
  </si>
  <si>
    <t>Area of Land Held</t>
  </si>
  <si>
    <t>Area of Land Held For Vines Production</t>
  </si>
  <si>
    <t>Area Of Land Owned</t>
  </si>
  <si>
    <t>Area Of Land Leased</t>
  </si>
  <si>
    <t>Grape Production In Plant Vines | lb</t>
  </si>
  <si>
    <t>Investment Property (Details) - CLP ($) $ in Thousands</t>
  </si>
  <si>
    <t>Divestitures</t>
  </si>
  <si>
    <t>Depreciation</t>
  </si>
  <si>
    <t>Conversion effect (depreciation)</t>
  </si>
  <si>
    <t>Investment Property Land [Member]</t>
  </si>
  <si>
    <t>Investment Property Buildings [Member]</t>
  </si>
  <si>
    <t>Gross carrying amount [member] | Investment Property Land [Member]</t>
  </si>
  <si>
    <t>Gross carrying amount [member] | Investment Property Buildings [Member]</t>
  </si>
  <si>
    <t>Accumulated depreciation and amortisation [member] | Investment Property Land [Member]</t>
  </si>
  <si>
    <t>Accumulated depreciation and amortisation [member] | Investment Property Buildings [Member]</t>
  </si>
  <si>
    <t>Investment Property (Details Textual) - CLP ($) $ in Thousands</t>
  </si>
  <si>
    <t>Direct operating expense from investment property</t>
  </si>
  <si>
    <t>Investment Property Fair Value Percentage</t>
  </si>
  <si>
    <t>Rental income from investment property</t>
  </si>
  <si>
    <t>Other financial liabilities (Details) - CLP ($) $ in Thousands</t>
  </si>
  <si>
    <t>Disclosure of other financial liabilities [Line Items]</t>
  </si>
  <si>
    <t>Bonds payable [Member]</t>
  </si>
  <si>
    <t>Derivatives [member]</t>
  </si>
  <si>
    <t>Other financial liabilities (Details 1) - CLP ($) $ in Thousands</t>
  </si>
  <si>
    <t>Debtor Tax ID</t>
  </si>
  <si>
    <t>Bank borrowings</t>
  </si>
  <si>
    <t>Later than three months and not later than one year [member]</t>
  </si>
  <si>
    <t>Financial Lease Obligations One [Member]</t>
  </si>
  <si>
    <t>Interest Rate</t>
  </si>
  <si>
    <t>17.00%</t>
  </si>
  <si>
    <t>Financial Lease Obligations Two [Member] | Compania Cervecerias Unidas S.A. [Member]</t>
  </si>
  <si>
    <t>7.07%</t>
  </si>
  <si>
    <t>Financial Lease Obligations Three [Member] | Cervecera Belga de la Patagonia S.A. [Member]</t>
  </si>
  <si>
    <t>6.27%</t>
  </si>
  <si>
    <t>Bank borrowings [Member] | 0 to 3 months</t>
  </si>
  <si>
    <t>Bank borrowings [Member] | Later than three months and not later than one year [member]</t>
  </si>
  <si>
    <t>Bank borrowings [Member] | Bank Borrowings One [Member] | Finca La Celia S.A. [Member]</t>
  </si>
  <si>
    <t>Debtor country</t>
  </si>
  <si>
    <t>Lending party Tax ID</t>
  </si>
  <si>
    <t>Creditor country</t>
  </si>
  <si>
    <t>USD</t>
  </si>
  <si>
    <t>Type of amortization</t>
  </si>
  <si>
    <t>At maturity</t>
  </si>
  <si>
    <t>3.50%</t>
  </si>
  <si>
    <t>Bank borrowings [Member] | Bank Borrowings One [Member] | Finca La Celia S.A. [Member] | 0 to 3 months</t>
  </si>
  <si>
    <t>Bank borrowings [Member] | Bank Borrowings One [Member] | Finca La Celia S.A. [Member] | Later than three months and not later than one year [member]</t>
  </si>
  <si>
    <t>Bank borrowings [Member] | Bank Borrowings Two [Member] | Finca La Celia S.A. [Member]</t>
  </si>
  <si>
    <t>Bank borrowings [Member] | Bank Borrowings Two [Member] | Finca La Celia S.A. [Member] | 0 to 3 months</t>
  </si>
  <si>
    <t>Bank borrowings [Member] | Bank Borrowings Two [Member] | Finca La Celia S.A. [Member] | Later than three months and not later than one year [member]</t>
  </si>
  <si>
    <t>Bank borrowings [Member] | Bank Borrowings Three [Member] | Finca La Celia S.A. [Member]</t>
  </si>
  <si>
    <t>2.70%</t>
  </si>
  <si>
    <t>Bank borrowings [Member] | Bank Borrowings Three [Member] | Finca La Celia S.A. [Member] | 0 to 3 months</t>
  </si>
  <si>
    <t>Bank borrowings [Member] | Bank Borrowings Three [Member] | Finca La Celia S.A. [Member] | Later than three months and not later than one year [member]</t>
  </si>
  <si>
    <t>Bank borrowings [Member] | Bank Borrowings Four [Member] | Finca La Celia S.A. [Member]</t>
  </si>
  <si>
    <t>Bank borrowings [Member] | Bank Borrowings Four [Member] | Finca La Celia S.A. [Member] | 0 to 3 months</t>
  </si>
  <si>
    <t>Bank borrowings [Member] | Bank Borrowings Four [Member] | Finca La Celia S.A. [Member] | Later than three months and not later than one year [member]</t>
  </si>
  <si>
    <t>Bank borrowings [Member] | Bank Borrowings Five [Member] | Finca La Celia S.A. [Member]</t>
  </si>
  <si>
    <t>2.55%</t>
  </si>
  <si>
    <t>1.85%</t>
  </si>
  <si>
    <t>Bank borrowings [Member] | Bank Borrowings Five [Member] | Finca La Celia S.A. [Member] | 0 to 3 months</t>
  </si>
  <si>
    <t>Bank borrowings [Member] | Bank Borrowings Five [Member] | Finca La Celia S.A. [Member] | Later than three months and not later than one year [member]</t>
  </si>
  <si>
    <t>Bank borrowings [Member] | Bank Borrowings Six [Member] | Finca La Celia S.A. [Member]</t>
  </si>
  <si>
    <t>3.20%</t>
  </si>
  <si>
    <t>Bank borrowings [Member] | Bank Borrowings Six [Member] | Finca La Celia S.A. [Member] | 0 to 3 months</t>
  </si>
  <si>
    <t>Bank borrowings [Member] | Bank Borrowings Six [Member] | Finca La Celia S.A. [Member] | Later than three months and not later than one year [member]</t>
  </si>
  <si>
    <t>Bank borrowings [Member] | Bank Borrowings Seven [Member] | Finca La Celia S.A. [Member]</t>
  </si>
  <si>
    <t>ARS</t>
  </si>
  <si>
    <t>31.77%</t>
  </si>
  <si>
    <t>Bank borrowings [Member] | Bank Borrowings Seven [Member] | Finca La Celia S.A. [Member] | 0 to 3 months</t>
  </si>
  <si>
    <t>Bank borrowings [Member] | Bank Borrowings Seven [Member] | Finca La Celia S.A. [Member] | Later than three months and not later than one year [member]</t>
  </si>
  <si>
    <t>Bank borrowings [Member] | Bank Borrowings Eight [Member] | Finca La Celia S.A. [Member]</t>
  </si>
  <si>
    <t>Quarter</t>
  </si>
  <si>
    <t>31.50%</t>
  </si>
  <si>
    <t>15.25%</t>
  </si>
  <si>
    <t>Bank borrowings [Member] | Bank Borrowings Eight [Member] | Finca La Celia S.A. [Member] | 0 to 3 months</t>
  </si>
  <si>
    <t>Bank borrowings [Member] | Bank Borrowings Eight [Member] | Finca La Celia S.A. [Member] | Later than three months and not later than one year [member]</t>
  </si>
  <si>
    <t>Bank borrowings [Member] | Bank Borrowings nine [Member] | Finca La Celia S.A. [Member]</t>
  </si>
  <si>
    <t>Bank borrowings [Member] | Bank Borrowings nine [Member] | Finca La Celia S.A. [Member] | 0 to 3 months</t>
  </si>
  <si>
    <t>Bank borrowings [Member] | Bank Borrowings nine [Member] | Finca La Celia S.A. [Member] | Later than three months and not later than one year [member]</t>
  </si>
  <si>
    <t>Bank borrowings [Member] | Bank Borrowings Ten [Member] | Finca La Celia S.A. [Member]</t>
  </si>
  <si>
    <t>25.50%</t>
  </si>
  <si>
    <t>Bank borrowings [Member] | Bank Borrowings Ten [Member] | Finca La Celia S.A. [Member] | 0 to 3 months</t>
  </si>
  <si>
    <t>Bank borrowings [Member] | Bank Borrowings Ten [Member] | Finca La Celia S.A. [Member] | Later than three months and not later than one year [member]</t>
  </si>
  <si>
    <t>Bank borrowings [Member] | Bank Borrowings eleven [Member] | Finca La Celia S.A. [Member]</t>
  </si>
  <si>
    <t>27.00%</t>
  </si>
  <si>
    <t>28.50%</t>
  </si>
  <si>
    <t>Bank borrowings [Member] | Bank Borrowings eleven [Member] | Finca La Celia S.A. [Member] | 0 to 3 months</t>
  </si>
  <si>
    <t>Bank borrowings [Member] | Bank Borrowings eleven [Member] | Finca La Celia S.A. [Member] | Later than three months and not later than one year [member]</t>
  </si>
  <si>
    <t>Bank borrowings [Member] | Bank Borrowings twelve [Member] | Finca La Celia S.A. [Member]</t>
  </si>
  <si>
    <t>26.75%</t>
  </si>
  <si>
    <t>Bank borrowings [Member] | Bank Borrowings twelve [Member] | Finca La Celia S.A. [Member] | 0 to 3 months</t>
  </si>
  <si>
    <t>Bank borrowings [Member] | Bank Borrowings twelve [Member] | Finca La Celia S.A. [Member] | Later than three months and not later than one year [member]</t>
  </si>
  <si>
    <t>Bank borrowings [Member] | Bank Borrowings thirteen [Member] | Finca La Celia S.A. [Member]</t>
  </si>
  <si>
    <t>24.50%</t>
  </si>
  <si>
    <t>Bank borrowings [Member] | Bank Borrowings thirteen [Member] | Finca La Celia S.A. [Member] | 0 to 3 months</t>
  </si>
  <si>
    <t>Bank borrowings [Member] | Bank Borrowings thirteen [Member] | Finca La Celia S.A. [Member] | Later than three months and not later than one year [member]</t>
  </si>
  <si>
    <t>Bank borrowings [Member] | Bank Borrowings fourteen [Member] | Finca La Celia S.A. [Member]</t>
  </si>
  <si>
    <t>32.00%</t>
  </si>
  <si>
    <t>Bank borrowings [Member] | Bank Borrowings fourteen [Member] | Finca La Celia S.A. [Member] | 0 to 3 months</t>
  </si>
  <si>
    <t>Bank borrowings [Member] | Bank Borrowings fourteen [Member] | Finca La Celia S.A. [Member] | Later than three months and not later than one year [member]</t>
  </si>
  <si>
    <t>Bank borrowings [Member] | Bank Borrowings fifteen [Member] | Finca La Celia S.A. [Member]</t>
  </si>
  <si>
    <t>23.00%</t>
  </si>
  <si>
    <t>Bank borrowings [Member] | Bank Borrowings fifteen [Member] | Finca La Celia S.A. [Member] | 0 to 3 months</t>
  </si>
  <si>
    <t>Bank borrowings [Member] | Bank Borrowings fifteen [Member] | Finca La Celia S.A. [Member] | Later than three months and not later than one year [member]</t>
  </si>
  <si>
    <t>Bank borrowings [Member] | Bank Borrowings fifteen [Member] | Vina San Pedro Tarapaca S.A [Member]</t>
  </si>
  <si>
    <t>97,030,000-7</t>
  </si>
  <si>
    <t>1.75%</t>
  </si>
  <si>
    <t>Bank borrowings [Member] | Bank Borrowings fifteen [Member] | Vina San Pedro Tarapaca S.A [Member] | 0 to 3 months</t>
  </si>
  <si>
    <t>Bank borrowings [Member] | Bank Borrowings fifteen [Member] | Vina San Pedro Tarapaca S.A [Member] | Later than three months and not later than one year [member]</t>
  </si>
  <si>
    <t>Bank borrowings [Member] | Bank Borrowings sixteen [Member] | Finca La Celia S.A. [Member]</t>
  </si>
  <si>
    <t>27.50%</t>
  </si>
  <si>
    <t>Bank borrowings [Member] | Bank Borrowings sixteen [Member] | Finca La Celia S.A. [Member] | 0 to 3 months</t>
  </si>
  <si>
    <t>Bank borrowings [Member] | Bank Borrowings sixteen [Member] | Finca La Celia S.A. [Member] | Later than three months and not later than one year [member]</t>
  </si>
  <si>
    <t>Bank borrowings [Member] | Bank Borrowings sixteen [Member] | Vina San Pedro Tarapaca S.A [Member]</t>
  </si>
  <si>
    <t>Bank borrowings [Member] | Bank Borrowings sixteen [Member] | Vina San Pedro Tarapaca S.A [Member] | 0 to 3 months</t>
  </si>
  <si>
    <t>Bank borrowings [Member] | Bank Borrowings sixteen [Member] | Vina San Pedro Tarapaca S.A [Member] | Later than three months and not later than one year [member]</t>
  </si>
  <si>
    <t>Bank borrowings [Member] | Bank Borrowings seventeen [Member] | Finca La Celia S.A. [Member]</t>
  </si>
  <si>
    <t>Bank borrowings [Member] | Bank Borrowings seventeen [Member] | Finca La Celia S.A. [Member] | 0 to 3 months</t>
  </si>
  <si>
    <t>Bank borrowings [Member] | Bank Borrowings seventeen [Member] | Finca La Celia S.A. [Member] | Later than three months and not later than one year [member]</t>
  </si>
  <si>
    <t>Bank borrowings [Member] | Bank Borrowings seventeen [Member] | Vina San Pedro Tarapaca S.A [Member]</t>
  </si>
  <si>
    <t>97,018,000-1</t>
  </si>
  <si>
    <t>2.42%</t>
  </si>
  <si>
    <t>Bank borrowings [Member] | Bank Borrowings seventeen [Member] | Vina San Pedro Tarapaca S.A [Member] | 0 to 3 months</t>
  </si>
  <si>
    <t>[2],[3]</t>
  </si>
  <si>
    <t>Bank borrowings [Member] | Bank Borrowings seventeen [Member] | Vina San Pedro Tarapaca S.A [Member] | Later than three months and not later than one year [member]</t>
  </si>
  <si>
    <t>Bank borrowings [Member] | Bank Borrowings eighteen [Member] | Finca La Celia S.A. [Member]</t>
  </si>
  <si>
    <t>27.75%</t>
  </si>
  <si>
    <t>Bank borrowings [Member] | Bank Borrowings eighteen [Member] | Finca La Celia S.A. [Member] | 0 to 3 months</t>
  </si>
  <si>
    <t>Bank borrowings [Member] | Bank Borrowings eighteen [Member] | Finca La Celia S.A. [Member] | Later than three months and not later than one year [member]</t>
  </si>
  <si>
    <t>Bank borrowings [Member] | Bank Borrowings eighteen [Member] | Compania Cervecerias Unidas S.A. [Member]</t>
  </si>
  <si>
    <t>91,413,000-1</t>
  </si>
  <si>
    <t>4.56%</t>
  </si>
  <si>
    <t>Bank borrowings [Member] | Bank Borrowings eighteen [Member] | Compania Cervecerias Unidas S.A. [Member] | 0 to 3 months</t>
  </si>
  <si>
    <t>Bank borrowings [Member] | Bank Borrowings eighteen [Member] | Compania Cervecerias Unidas S.A. [Member] | Later than three months and not later than one year [member]</t>
  </si>
  <si>
    <t>Bank borrowings [Member] | Bank Borrowings nineteen [Member] | Finca La Celia S.A. [Member]</t>
  </si>
  <si>
    <t>Bank borrowings [Member] | Bank Borrowings nineteen [Member] | Finca La Celia S.A. [Member] | 0 to 3 months</t>
  </si>
  <si>
    <t>Bank borrowings [Member] | Bank Borrowings nineteen [Member] | Finca La Celia S.A. [Member] | Later than three months and not later than one year [member]</t>
  </si>
  <si>
    <t>Bank borrowings [Member] | Bank Borrowings nineteen [Member] | Compania Cervecerias Unidas S.A. [Member]</t>
  </si>
  <si>
    <t>4.68%</t>
  </si>
  <si>
    <t>Bank borrowings [Member] | Bank Borrowings nineteen [Member] | Compania Cervecerias Unidas S.A. [Member] | 0 to 3 months</t>
  </si>
  <si>
    <t>Bank borrowings [Member] | Bank Borrowings nineteen [Member] | Compania Cervecerias Unidas S.A. [Member] | Later than three months and not later than one year [member]</t>
  </si>
  <si>
    <t>Bank borrowings [Member] | Bank Borrowings twenty [Member] | Vina San Pedro Tarapaca S.A [Member]</t>
  </si>
  <si>
    <t>4.40%</t>
  </si>
  <si>
    <t>Bank borrowings [Member] | Bank Borrowings twenty [Member] | Vina San Pedro Tarapaca S.A [Member] | 0 to 3 months</t>
  </si>
  <si>
    <t>Bank borrowings [Member] | Bank Borrowings twenty [Member] | Vina San Pedro Tarapaca S.A [Member] | Later than three months and not later than one year [member]</t>
  </si>
  <si>
    <t>Bank borrowings [Member] | Bank Borrowings twenty [Member] | Manantial S.A. [Member]</t>
  </si>
  <si>
    <t>Monthly</t>
  </si>
  <si>
    <t>4.80%</t>
  </si>
  <si>
    <t>Bank borrowings [Member] | Bank Borrowings twenty [Member] | Manantial S.A. [Member] | 0 to 3 months</t>
  </si>
  <si>
    <t>Bank borrowings [Member] | Bank Borrowings twenty [Member] | Manantial S.A. [Member] | Later than three months and not later than one year [member]</t>
  </si>
  <si>
    <t>Bank borrowings [Member] | Bank Borrowings twenty one [Member] | Vina San Pedro Tarapaca S.A [Member]</t>
  </si>
  <si>
    <t>Bank borrowings [Member] | Bank Borrowings twenty one [Member] | Vina San Pedro Tarapaca S.A [Member] | 0 to 3 months</t>
  </si>
  <si>
    <t>Bank borrowings [Member] | Bank Borrowings twenty one [Member] | Vina San Pedro Tarapaca S.A [Member] | Later than three months and not later than one year [member]</t>
  </si>
  <si>
    <t>Bank borrowings [Member] | Bank Borrowings twenty one [Member] | Manantial S.A. [Member]</t>
  </si>
  <si>
    <t>5.48%</t>
  </si>
  <si>
    <t>Bank borrowings [Member] | Bank Borrowings twenty one [Member] | Manantial S.A. [Member] | 0 to 3 months</t>
  </si>
  <si>
    <t>Bank borrowings [Member] | Bank Borrowings twenty one [Member] | Manantial S.A. [Member] | Later than three months and not later than one year [member]</t>
  </si>
  <si>
    <t>Bank borrowings [Member] | Bank Borrowings twenty two [Member] | Vina San Pedro Tarapaca S.A [Member]</t>
  </si>
  <si>
    <t>1.79%</t>
  </si>
  <si>
    <t>Bank borrowings [Member] | Bank Borrowings twenty two [Member] | Vina San Pedro Tarapaca S.A [Member] | 0 to 3 months</t>
  </si>
  <si>
    <t>Bank borrowings [Member] | Bank Borrowings twenty two [Member] | Vina San Pedro Tarapaca S.A [Member] | Later than three months and not later than one year [member]</t>
  </si>
  <si>
    <t>Bank borrowings [Member] | Bank Borrowings twenty two [Member] | Manantial S.A. [Member]</t>
  </si>
  <si>
    <t>Bank borrowings [Member] | Bank Borrowings twenty two [Member] | Manantial S.A. [Member] | 0 to 3 months</t>
  </si>
  <si>
    <t>Bank borrowings [Member] | Bank Borrowings twenty two [Member] | Manantial S.A. [Member] | Later than three months and not later than one year [member]</t>
  </si>
  <si>
    <t>Bank borrowings [Member] | Bank Borrowings twenty three [Member] | Manantial S.A. [Member]</t>
  </si>
  <si>
    <t>7.59%</t>
  </si>
  <si>
    <t>Bank borrowings [Member] | Bank Borrowings twenty three [Member] | Manantial S.A. [Member] | 0 to 3 months</t>
  </si>
  <si>
    <t>Bank borrowings [Member] | Bank Borrowings twenty three [Member] | Manantial S.A. [Member] | Later than three months and not later than one year [member]</t>
  </si>
  <si>
    <t>Bank borrowings [Member] | Bank Borrowings twenty three [Member] | Compañía Pisquera de Chile S.A. [Member]</t>
  </si>
  <si>
    <t>6.86%</t>
  </si>
  <si>
    <t>Bank borrowings [Member] | Bank Borrowings twenty three [Member] | Compañía Pisquera de Chile S.A. [Member] | 0 to 3 months</t>
  </si>
  <si>
    <t>Bank borrowings [Member] | Bank Borrowings twenty three [Member] | Compañía Pisquera de Chile S.A. [Member] | Later than three months and not later than one year [member]</t>
  </si>
  <si>
    <t>Bank borrowings [Member] | Bank Borrowings twenty four [Member] | Manantial S.A. [Member]</t>
  </si>
  <si>
    <t>5.88%</t>
  </si>
  <si>
    <t>Bank borrowings [Member] | Bank Borrowings twenty four [Member] | Manantial S.A. [Member] | 0 to 3 months</t>
  </si>
  <si>
    <t>Bank borrowings [Member] | Bank Borrowings twenty four [Member] | Manantial S.A. [Member] | Later than three months and not later than one year [member]</t>
  </si>
  <si>
    <t>Bank borrowings [Member] | Bank Borrowings twenty five [Member] | Manantial S.A. [Member]</t>
  </si>
  <si>
    <t>5.76%</t>
  </si>
  <si>
    <t>Bank borrowings [Member] | Bank Borrowings twenty five [Member] | Manantial S.A. [Member] | 0 to 3 months</t>
  </si>
  <si>
    <t>Bank borrowings [Member] | Bank Borrowings twenty five [Member] | Manantial S.A. [Member] | Later than three months and not later than one year [member]</t>
  </si>
  <si>
    <t>Bank borrowings [Member] | Bank Borrowings twenty six [Member] | Manantial S.A. [Member]</t>
  </si>
  <si>
    <t>5.40%</t>
  </si>
  <si>
    <t>5.36%</t>
  </si>
  <si>
    <t>Bank borrowings [Member] | Bank Borrowings twenty six [Member] | Manantial S.A. [Member] | 0 to 3 months</t>
  </si>
  <si>
    <t>Bank borrowings [Member] | Bank Borrowings twenty six [Member] | Manantial S.A. [Member] | Later than three months and not later than one year [member]</t>
  </si>
  <si>
    <t>Bank borrowings [Member] | Bank Borrowings twenty seven [Member] | Manantial S.A. [Member]</t>
  </si>
  <si>
    <t>76,645,030-K</t>
  </si>
  <si>
    <t>6.12%</t>
  </si>
  <si>
    <t>Bank borrowings [Member] | Bank Borrowings twenty seven [Member] | Manantial S.A. [Member] | 0 to 3 months</t>
  </si>
  <si>
    <t>Bank borrowings [Member] | Bank Borrowings twenty seven [Member] | Manantial S.A. [Member] | Later than three months and not later than one year [member]</t>
  </si>
  <si>
    <t>Bank borrowings [Member] | Bank Borrowings twenty eight [Member] | Manantial S.A. [Member]</t>
  </si>
  <si>
    <t>5.02%</t>
  </si>
  <si>
    <t>Bank borrowings [Member] | Bank Borrowings twenty eight [Member] | Manantial S.A. [Member] | 0 to 3 months</t>
  </si>
  <si>
    <t>Bank borrowings [Member] | Bank Borrowings twenty eight [Member] | Manantial S.A. [Member] | Later than three months and not later than one year [member]</t>
  </si>
  <si>
    <t>Bank borrowings [Member] | Bank Borrowings twenty nine [Member] | Manantial S.A. [Member]</t>
  </si>
  <si>
    <t>4.44%</t>
  </si>
  <si>
    <t>Bank borrowings [Member] | Bank Borrowings twenty nine [Member] | Manantial S.A. [Member] | 0 to 3 months</t>
  </si>
  <si>
    <t>Bank borrowings [Member] | Bank Borrowings twenty nine [Member] | Manantial S.A. [Member] | Later than three months and not later than one year [member]</t>
  </si>
  <si>
    <t>Bank borrowings [Member] | Bank Borrowings thirty [Member] | Manantial S.A. [Member]</t>
  </si>
  <si>
    <t>4.42%</t>
  </si>
  <si>
    <t>Bank borrowings [Member] | Bank Borrowings thirty [Member] | Manantial S.A. [Member] | 0 to 3 months</t>
  </si>
  <si>
    <t>Bank borrowings [Member] | Bank Borrowings thirty [Member] | Manantial S.A. [Member] | Later than three months and not later than one year [member]</t>
  </si>
  <si>
    <t>Bank borrowings [Member] | Bank Borrowings thirty one [Member] | Manantial S.A. [Member]</t>
  </si>
  <si>
    <t>4.92%</t>
  </si>
  <si>
    <t>Bank borrowings [Member] | Bank Borrowings thirty one [Member] | Manantial S.A. [Member] | 0 to 3 months</t>
  </si>
  <si>
    <t>Bank borrowings [Member] | Bank Borrowings thirty one [Member] | Manantial S.A. [Member] | Later than three months and not later than one year [member]</t>
  </si>
  <si>
    <t>Bank borrowings [Member] | Bank Borrowings thirty two [Member] | Manantial S.A. [Member]</t>
  </si>
  <si>
    <t>Bank borrowings [Member] | Bank Borrowings thirty two [Member] | Manantial S.A. [Member] | 0 to 3 months</t>
  </si>
  <si>
    <t>Bank borrowings [Member] | Bank Borrowings thirty two [Member] | Manantial S.A. [Member] | Later than three months and not later than one year [member]</t>
  </si>
  <si>
    <t>Bank borrowings [Member] | Bank Borrowings thirty three [Member] | Manantial S.A. [Member]</t>
  </si>
  <si>
    <t>4.73%</t>
  </si>
  <si>
    <t>Bank borrowings [Member] | Bank Borrowings thirty three [Member] | Manantial S.A. [Member] | 0 to 3 months</t>
  </si>
  <si>
    <t>Bank borrowings [Member] | Bank Borrowings thirty three [Member] | Manantial S.A. [Member] | Later than three months and not later than one year [member]</t>
  </si>
  <si>
    <t>Bank borrowings [Member] | Bank Borrowings thirty four [Member] | Manantial S.A. [Member]</t>
  </si>
  <si>
    <t>Bank borrowings [Member] | Bank Borrowings thirty four [Member] | Manantial S.A. [Member] | 0 to 3 months</t>
  </si>
  <si>
    <t>Bank borrowings [Member] | Bank Borrowings thirty four [Member] | Manantial S.A. [Member] | Later than three months and not later than one year [member]</t>
  </si>
  <si>
    <t>Bank borrowings [Member] | Bank Borrowings thirty five [Member] | Manantial S.A. [Member]</t>
  </si>
  <si>
    <t>5.04%</t>
  </si>
  <si>
    <t>Bank borrowings [Member] | Bank Borrowings thirty five [Member] | Manantial S.A. [Member] | 0 to 3 months</t>
  </si>
  <si>
    <t>Bank borrowings [Member] | Bank Borrowings thirty five [Member] | Manantial S.A. [Member] | Later than three months and not later than one year [member]</t>
  </si>
  <si>
    <t>Bank borrowings [Member] | Bank Borrowings thirty five [Member] | Milotur S.A. [Member]</t>
  </si>
  <si>
    <t>UYI</t>
  </si>
  <si>
    <t>Bank borrowings [Member] | Bank Borrowings thirty five [Member] | Milotur S.A. [Member] | 0 to 3 months</t>
  </si>
  <si>
    <t>Bank borrowings [Member] | Bank Borrowings thirty five [Member] | Milotur S.A. [Member] | Later than three months and not later than one year [member]</t>
  </si>
  <si>
    <t>Bank borrowings [Member] | Bank Borrowings thirty six [Member] | Manantial S.A. [Member]</t>
  </si>
  <si>
    <t>Bank borrowings [Member] | Bank Borrowings thirty six [Member] | Manantial S.A. [Member] | 0 to 3 months</t>
  </si>
  <si>
    <t>Bank borrowings [Member] | Bank Borrowings thirty six [Member] | Manantial S.A. [Member] | Later than three months and not later than one year [member]</t>
  </si>
  <si>
    <t>Bank borrowings [Member] | Bank Borrowings thirty six [Member] | Cerveceria Kunstmann S.A. [Member]</t>
  </si>
  <si>
    <t>5.35%</t>
  </si>
  <si>
    <t>Bank borrowings [Member] | Bank Borrowings thirty six [Member] | Cerveceria Kunstmann S.A. [Member] | 0 to 3 months</t>
  </si>
  <si>
    <t>Bank borrowings [Member] | Bank Borrowings thirty six [Member] | Cerveceria Kunstmann S.A. [Member] | Later than three months and not later than one year [member]</t>
  </si>
  <si>
    <t>Bank borrowings [Member] | Bank Borrowings thirty seven [Member] | Milotur S.A. [Member]</t>
  </si>
  <si>
    <t>Bank borrowings [Member] | Bank Borrowings thirty seven [Member] | Milotur S.A. [Member] | 0 to 3 months</t>
  </si>
  <si>
    <t>Bank borrowings [Member] | Bank Borrowings thirty seven [Member] | Milotur S.A. [Member] | Later than three months and not later than one year [member]</t>
  </si>
  <si>
    <t>Bank borrowings [Member] | Bank Borrowings thirty seven [Member] | Cerveceria Kunstmann S.A. [Member]</t>
  </si>
  <si>
    <t>4.50%</t>
  </si>
  <si>
    <t>Bank borrowings [Member] | Bank Borrowings thirty seven [Member] | Cerveceria Kunstmann S.A. [Member] | 0 to 3 months</t>
  </si>
  <si>
    <t>Bank borrowings [Member] | Bank Borrowings thirty seven [Member] | Cerveceria Kunstmann S.A. [Member] | Later than three months and not later than one year [member]</t>
  </si>
  <si>
    <t>Bank borrowings [Member] | Bank Borrowings thirty eight [Member] | Cerveceria Kunstmann S.A. [Member]</t>
  </si>
  <si>
    <t>Bank borrowings [Member] | Bank Borrowings thirty eight [Member] | Cerveceria Kunstmann S.A. [Member] | 0 to 3 months</t>
  </si>
  <si>
    <t>Bank borrowings [Member] | Bank Borrowings thirty eight [Member] | Cerveceria Kunstmann S.A. [Member] | Later than three months and not later than one year [member]</t>
  </si>
  <si>
    <t>Bank borrowings [Member] | Bank Borrowings thirty nine [Member] | Cerveceria Kunstmann S.A. [Member]</t>
  </si>
  <si>
    <t>Bank borrowings [Member] | Bank Borrowings thirty nine [Member] | Cerveceria Kunstmann S.A. [Member] | 0 to 3 months</t>
  </si>
  <si>
    <t>Bank borrowings [Member] | Bank Borrowings thirty nine [Member] | Cerveceria Kunstmann S.A. [Member] | Later than three months and not later than one year [member]</t>
  </si>
  <si>
    <t>Bank borrowings [Member] | Bank Borrowings fourty [Member] | Cerveceria Kunstmann S.A. [Member]</t>
  </si>
  <si>
    <t>Bank borrowings [Member] | Bank Borrowings fourty [Member] | Cerveceria Kunstmann S.A. [Member] | 0 to 3 months</t>
  </si>
  <si>
    <t>Bank borrowings [Member] | Bank Borrowings fourty [Member] | Cerveceria Kunstmann S.A. [Member] | Later than three months and not later than one year [member]</t>
  </si>
  <si>
    <t>Bank borrowings [Member] | Bank Borrowings fourty [Member] | Compania Industrial Cervecera S.A. [Member]</t>
  </si>
  <si>
    <t>26.63%</t>
  </si>
  <si>
    <t>Bank borrowings [Member] | Bank Borrowings fourty [Member] | Compania Industrial Cervecera S.A. [Member] | 0 to 3 months</t>
  </si>
  <si>
    <t>Bank borrowings [Member] | Bank Borrowings fourty [Member] | Compania Industrial Cervecera S.A. [Member] | Later than three months and not later than one year [member]</t>
  </si>
  <si>
    <t>Bank borrowings [Member] | Bank Borrowings fourty one [Member] | Cerveceria Kunstmann S.A. [Member]</t>
  </si>
  <si>
    <t>Bank borrowings [Member] | Bank Borrowings fourty one [Member] | Cerveceria Kunstmann S.A. [Member] | 0 to 3 months</t>
  </si>
  <si>
    <t>Bank borrowings [Member] | Bank Borrowings fourty one [Member] | Cerveceria Kunstmann S.A. [Member] | Later than three months and not later than one year [member]</t>
  </si>
  <si>
    <t>Bank borrowings [Member] | Bank Borrowings fourty one [Member] | Compania Industrial Cervecera S.A. [Member]</t>
  </si>
  <si>
    <t>27.81%</t>
  </si>
  <si>
    <t>Bank borrowings [Member] | Bank Borrowings fourty one [Member] | Compania Industrial Cervecera S.A. [Member] | 0 to 3 months</t>
  </si>
  <si>
    <t>Bank borrowings [Member] | Bank Borrowings fourty one [Member] | Compania Industrial Cervecera S.A. [Member] | Later than three months and not later than one year [member]</t>
  </si>
  <si>
    <t>Bank borrowings [Member] | Bank Borrowings fourty two [Member] | Compania Industrial Cervecera S.A. [Member]</t>
  </si>
  <si>
    <t>Bank borrowings [Member] | Bank Borrowings fourty two [Member] | Compania Industrial Cervecera S.A. [Member] | 0 to 3 months</t>
  </si>
  <si>
    <t>Bank borrowings [Member] | Bank Borrowings fourty two [Member] | Compania Industrial Cervecera S.A. [Member] | Later than three months and not later than one year [member]</t>
  </si>
  <si>
    <t>Bank borrowings [Member] | Bank Borrowings fourty three [Member] | Compania Industrial Cervecera S.A. [Member]</t>
  </si>
  <si>
    <t>20.00%</t>
  </si>
  <si>
    <t>Bank borrowings [Member] | Bank Borrowings fourty three [Member] | Compania Industrial Cervecera S.A. [Member] | 0 to 3 months</t>
  </si>
  <si>
    <t>Bank borrowings [Member] | Bank Borrowings fourty three [Member] | Compania Industrial Cervecera S.A. [Member] | Later than three months and not later than one year [member]</t>
  </si>
  <si>
    <t>Bank borrowings [Member] | Bank Borrowings Fourty four [Member] | Vina San Pedro Tarapaca S.A [Member]</t>
  </si>
  <si>
    <t>Bank borrowings [Member] | Bank Borrowings Fourty four [Member] | Compania Industrial Cervecera S.A. [Member]</t>
  </si>
  <si>
    <t>Bank borrowings [Member] | Bank Borrowings Fourty four [Member] | Compania Industrial Cervecera S.A. [Member] | 0 to 3 months</t>
  </si>
  <si>
    <t>Bank borrowings [Member] | Bank Borrowings Fourty four [Member] | Compania Industrial Cervecera S.A. [Member] | Later than three months and not later than one year [member]</t>
  </si>
  <si>
    <t>Bank borrowings [Member] | Bank Borrowings Fourty five [Member] | Compania Cervecerias Unidas S.A. [Member]</t>
  </si>
  <si>
    <t>Bank borrowings [Member] | Bank Borrowings Fourty five [Member] | Compania Industrial Cervecera S.A. [Member]</t>
  </si>
  <si>
    <t>25.19%</t>
  </si>
  <si>
    <t>Bank borrowings [Member] | Bank Borrowings Fourty five [Member] | Compania Industrial Cervecera S.A. [Member] | 0 to 3 months</t>
  </si>
  <si>
    <t>Bank borrowings [Member] | Bank Borrowings Fourty five [Member] | Compania Industrial Cervecera S.A. [Member] | Later than three months and not later than one year [member]</t>
  </si>
  <si>
    <t>Bank borrowings [Member] | Bank Borrowings Fourty six [Member] | Compania Industrial Cervecera S.A. [Member]</t>
  </si>
  <si>
    <t>30.50%</t>
  </si>
  <si>
    <t>Bank borrowings [Member] | Bank Borrowings Fourty six [Member] | Compania Industrial Cervecera S.A. [Member] | 0 to 3 months</t>
  </si>
  <si>
    <t>Bank borrowings [Member] | Bank Borrowings Fourty six [Member] | Compania Industrial Cervecera S.A. [Member] | Later than three months and not later than one year [member]</t>
  </si>
  <si>
    <t>Bank borrowings [Member] | Bank Borrowings Fourty six [Member] | Compañía Pisquera de Chile S.A. [Member]</t>
  </si>
  <si>
    <t>Bank borrowings [Member] | Bank Borrowings Fourty seven [Member] | Manantial S.A. [Member]</t>
  </si>
  <si>
    <t>Bank borrowings [Member] | Bank Borrowings Fourty seven [Member] | Compania Industrial Cervecera S.A. [Member]</t>
  </si>
  <si>
    <t>25.66%</t>
  </si>
  <si>
    <t>Bank borrowings [Member] | Bank Borrowings Fourty seven [Member] | Compania Industrial Cervecera S.A. [Member] | 0 to 3 months</t>
  </si>
  <si>
    <t>Bank borrowings [Member] | Bank Borrowings Fourty seven [Member] | Compania Industrial Cervecera S.A. [Member] | Later than three months and not later than one year [member]</t>
  </si>
  <si>
    <t>Bank borrowings [Member] | Bank Borrowings Fourty eight [Member] | Manantial S.A. [Member]</t>
  </si>
  <si>
    <t>Bank borrowings [Member] | Bank Borrowings Fourty eight [Member] | Compania Industrial Cervecera S.A. [Member]</t>
  </si>
  <si>
    <t>25.25%</t>
  </si>
  <si>
    <t>Bank borrowings [Member] | Bank Borrowings Fourty eight [Member] | Compania Industrial Cervecera S.A. [Member] | 0 to 3 months</t>
  </si>
  <si>
    <t>Bank borrowings [Member] | Bank Borrowings Fourty eight [Member] | Compania Industrial Cervecera S.A. [Member] | Later than three months and not later than one year [member]</t>
  </si>
  <si>
    <t>Bank borrowings [Member] | Bank Borrowings Fourty nine [Member] | Manantial S.A. [Member]</t>
  </si>
  <si>
    <t>Bank borrowings [Member] | Bank Borrowings Fourty nine [Member] | Compania Industrial Cervecera S.A. [Member]</t>
  </si>
  <si>
    <t>26.12%</t>
  </si>
  <si>
    <t>Bank borrowings [Member] | Bank Borrowings Fourty nine [Member] | Compania Industrial Cervecera S.A. [Member] | 0 to 3 months</t>
  </si>
  <si>
    <t>Bank borrowings [Member] | Bank Borrowings Fourty nine [Member] | Compania Industrial Cervecera S.A. [Member] | Later than three months and not later than one year [member]</t>
  </si>
  <si>
    <t>Bank borrowings [Member] | Bank Borrowings Fifty [Member] | Manantial S.A. [Member]</t>
  </si>
  <si>
    <t>Bank borrowings [Member] | Bank Borrowings Fifty [Member] | Compania Industrial Cervecera S.A. [Member]</t>
  </si>
  <si>
    <t>25.53%</t>
  </si>
  <si>
    <t>Bank borrowings [Member] | Bank Borrowings Fifty [Member] | Compania Industrial Cervecera S.A. [Member] | 0 to 3 months</t>
  </si>
  <si>
    <t>Bank borrowings [Member] | Bank Borrowings Fifty [Member] | Compania Industrial Cervecera S.A. [Member] | Later than three months and not later than one year [member]</t>
  </si>
  <si>
    <t>Bank borrowings [Member] | Bank Borrowings Fifty one [Member] | Manantial S.A. [Member]</t>
  </si>
  <si>
    <t>Bank borrowings [Member] | Bank Borrowings Fifty one [Member] | Compania Industrial Cervecera S.A. [Member]</t>
  </si>
  <si>
    <t>25.00%</t>
  </si>
  <si>
    <t>Bank borrowings [Member] | Bank Borrowings Fifty one [Member] | Compania Industrial Cervecera S.A. [Member] | 0 to 3 months</t>
  </si>
  <si>
    <t>Bank borrowings [Member] | Bank Borrowings Fifty one [Member] | Compania Industrial Cervecera S.A. [Member] | Later than three months and not later than one year [member]</t>
  </si>
  <si>
    <t>Bank borrowings [Member] | Bank Borrowings Fifty two [Member] | Manantial S.A. [Member]</t>
  </si>
  <si>
    <t>Bank borrowings [Member] | Bank Borrowings Fifty two [Member] | Saenz Briones y Cia. S.A.I.C. [Member]</t>
  </si>
  <si>
    <t>26.50%</t>
  </si>
  <si>
    <t>Bank borrowings [Member] | Bank Borrowings Fifty two [Member] | Saenz Briones y Cia. S.A.I.C. [Member] | 0 to 3 months</t>
  </si>
  <si>
    <t>Bank borrowings [Member] | Bank Borrowings Fifty two [Member] | Saenz Briones y Cia. S.A.I.C. [Member] | Later than three months and not later than one year [member]</t>
  </si>
  <si>
    <t>Financial leases obligations [Member] | 0 to 3 months</t>
  </si>
  <si>
    <t>Financial leases obligations [Member] | Later than three months and not later than one year [member]</t>
  </si>
  <si>
    <t>Financial leases obligations [Member] | Financial Lease Obligations One [Member]</t>
  </si>
  <si>
    <t>Financial leases obligations [Member] | Financial Lease Obligations One [Member] | Finca La Celia S.A. [Member]</t>
  </si>
  <si>
    <t>Financial leases obligations [Member] | Financial Lease Obligations One [Member] | Finca La Celia S.A. [Member] | 0 to 3 months</t>
  </si>
  <si>
    <t>Financial leases obligations [Member] | Financial Lease Obligations One [Member] | Finca La Celia S.A. [Member] | Later than three months and not later than one year [member]</t>
  </si>
  <si>
    <t>Financial leases obligations [Member] | Financial Lease Obligations Two [Member] | Finca La Celia S.A. [Member]</t>
  </si>
  <si>
    <t>Financial leases obligations [Member] | Financial Lease Obligations Two [Member] | Finca La Celia S.A. [Member] | 0 to 3 months</t>
  </si>
  <si>
    <t>Financial leases obligations [Member] | Financial Lease Obligations Two [Member] | Finca La Celia S.A. [Member] | Later than three months and not later than one year [member]</t>
  </si>
  <si>
    <t>Financial leases obligations [Member] | Financial Lease Obligations Two [Member] | Compania Cervecerias Unidas S.A. [Member]</t>
  </si>
  <si>
    <t>90,413,000-1</t>
  </si>
  <si>
    <t>99,012,000-5</t>
  </si>
  <si>
    <t>Financial leases obligations [Member] | Financial Lease Obligations Three [Member] | Finca La Celia S.A. [Member]</t>
  </si>
  <si>
    <t>Financial leases obligations [Member] | Financial Lease Obligations Three [Member] | Finca La Celia S.A. [Member] | 0 to 3 months</t>
  </si>
  <si>
    <t>Financial leases obligations [Member] | Financial Lease Obligations Three [Member] | Finca La Celia S.A. [Member] | Later than three months and not later than one year [member]</t>
  </si>
  <si>
    <t>Financial leases obligations [Member] | Financial Lease Obligations Three [Member] | Compania Cervecerias Unidas S.A. [Member]</t>
  </si>
  <si>
    <t>Financial leases obligations [Member] | Financial Lease Obligations Three [Member] | Manantial S.A. [Member]</t>
  </si>
  <si>
    <t>97,000,600-6</t>
  </si>
  <si>
    <t>3.44%</t>
  </si>
  <si>
    <t>Financial leases obligations [Member] | Financial Lease Obligations Three [Member] | Manantial S.A. [Member] | 0 to 3 months</t>
  </si>
  <si>
    <t>Financial leases obligations [Member] | Financial Lease Obligations Three [Member] | Manantial S.A. [Member] | Later than three months and not later than one year [member]</t>
  </si>
  <si>
    <t>Financial leases obligations [Member] | Financial Lease Obligations Three [Member] | Cervecera Belga de la Patagonia S.A. [Member]</t>
  </si>
  <si>
    <t>97,015,000-5</t>
  </si>
  <si>
    <t>Financial leases obligations [Member] | Financial Lease Obligations Four [Member] | Compania Cervecerias Unidas S.A. [Member]</t>
  </si>
  <si>
    <t>Financial leases obligations [Member] | Financial Lease Obligations Four [Member] | Compania Cervecerias Unidas S.A. [Member] | 0 to 3 months</t>
  </si>
  <si>
    <t>Financial leases obligations [Member] | Financial Lease Obligations Four [Member] | Compania Cervecerias Unidas S.A. [Member] | Later than three months and not later than one year [member]</t>
  </si>
  <si>
    <t>Financial leases obligations [Member] | Financial Lease Obligations Four [Member] | Manantial S.A. [Member]</t>
  </si>
  <si>
    <t>4.78%</t>
  </si>
  <si>
    <t>Financial leases obligations [Member] | Financial Lease Obligations Four [Member] | Manantial S.A. [Member] | 0 to 3 months</t>
  </si>
  <si>
    <t>Financial leases obligations [Member] | Financial Lease Obligations Four [Member] | Manantial S.A. [Member] | Later than three months and not later than one year [member]</t>
  </si>
  <si>
    <t>Financial leases obligations [Member] | Financial Lease Obligations Four [Member] | Cerveceria Kunstmann S.A. [Member]</t>
  </si>
  <si>
    <t>4.33%</t>
  </si>
  <si>
    <t>Financial leases obligations [Member] | Financial Lease Obligations Five [Member] | Manantial S.A. [Member]</t>
  </si>
  <si>
    <t>97,053,000-2</t>
  </si>
  <si>
    <t>Financial leases obligations [Member] | Financial Lease Obligations Five [Member] | Manantial S.A. [Member] | 0 to 3 months</t>
  </si>
  <si>
    <t>Financial leases obligations [Member] | Financial Lease Obligations Five [Member] | Manantial S.A. [Member] | Later than three months and not later than one year [member]</t>
  </si>
  <si>
    <t>Financial leases obligations [Member] | Financial Lease Obligations Five [Member] | Cerveceria Kunstmann S.A. [Member]</t>
  </si>
  <si>
    <t>Financial leases obligations [Member] | Financial Lease Obligations Five [Member] | Cerveceria Kunstmann S.A. [Member] | 0 to 3 months</t>
  </si>
  <si>
    <t>Financial leases obligations [Member] | Financial Lease Obligations Five [Member] | Cerveceria Kunstmann S.A. [Member] | Later than three months and not later than one year [member]</t>
  </si>
  <si>
    <t>Financial leases obligations [Member] | Financial Lease Obligations Five [Member] | Cervecera Belga de la Patagonia S.A. [Member]</t>
  </si>
  <si>
    <t>Financial leases obligations [Member] | Financial Lease Obligations Six [Member] | Compania Cervecerias Unidas S.A. [Member]</t>
  </si>
  <si>
    <t>Financial leases obligations [Member] | Financial Lease Obligations Six [Member] | Cervecera Belga de la Patagonia S.A. [Member]</t>
  </si>
  <si>
    <t>Financial leases obligations [Member] | Financial Lease Obligations Six [Member] | Cervecera Belga de la Patagonia S.A. [Member] | 0 to 3 months</t>
  </si>
  <si>
    <t>Financial leases obligations [Member] | Financial Lease Obligations Six [Member] | Cervecera Belga de la Patagonia S.A. [Member] | Later than three months and not later than one year [member]</t>
  </si>
  <si>
    <t>Financial leases obligations [Member] | Financial Lease Obligations Seven [Member] | Cerveceria Kunstmann S.A. [Member]</t>
  </si>
  <si>
    <t>Financial leases obligations [Member] | Financial Lease Obligations Seven [Member] | Cerveceria Kunstmann S.A. [Member] | 0 to 3 months</t>
  </si>
  <si>
    <t>Financial leases obligations [Member] | Financial Lease Obligations Seven [Member] | Cerveceria Kunstmann S.A. [Member] | Later than three months and not later than one year [member]</t>
  </si>
  <si>
    <t>Financial leases obligations [Member] | Financial Lease Obligations Eight [Member] | Cervecera Belga de la Patagonia S.A. [Member]</t>
  </si>
  <si>
    <t>Financial leases obligations [Member] | Financial Lease Obligations Eight [Member] | Cervecera Belga de la Patagonia S.A. [Member] | 0 to 3 months</t>
  </si>
  <si>
    <t>Financial leases obligations [Member] | Financial Lease Obligations Eight [Member] | Cervecera Belga de la Patagonia S.A. [Member] | Later than three months and not later than one year [member]</t>
  </si>
  <si>
    <t>Bonds payable [Member] | 0 to 3 months</t>
  </si>
  <si>
    <t>Bonds payable [Member] | Later than three months and not later than one year [member]</t>
  </si>
  <si>
    <t>Bonds payable [Member] | Bono Serie E Bonds Payable [Member] | Compania Cervecerias Unidas S.A. [Member]</t>
  </si>
  <si>
    <t>Semiannual</t>
  </si>
  <si>
    <t>Bonds payable [Member] | Bono Serie E Bonds Payable [Member] | Compania Cervecerias Unidas S.A. [Member] | 0 to 3 months</t>
  </si>
  <si>
    <t>Bonds payable [Member] | Bono Serie E Bonds Payable [Member] | Compania Cervecerias Unidas S.A. [Member] | Later than three months and not later than one year [member]</t>
  </si>
  <si>
    <t>Bonds payable [Member] | Bono Serie H Bonds Payable [Member] | Compania Cervecerias Unidas S.A. [Member]</t>
  </si>
  <si>
    <t>Bonds payable [Member] | Bono Serie H Bonds Payable [Member] | Compania Cervecerias Unidas S.A. [Member] | 0 to 3 months</t>
  </si>
  <si>
    <t>Bonds payable [Member] | Bono Serie H Bonds Payable [Member] | Compania Cervecerias Unidas S.A. [Member] | Later than three months and not later than one year [member]</t>
  </si>
  <si>
    <t>See Note 5 non-discounted contractual cash flows.</t>
  </si>
  <si>
    <t>This obligation is hedged by a Cross Currency Interest Rate Swap agreement (Note 7).</t>
  </si>
  <si>
    <t>Other financial liabilities (Details 2) - CLP ($) $ in Thousands</t>
  </si>
  <si>
    <t>Compania Cervecerias Unidas S.A. [Member] | Financial Lease Obligations Two [Member]</t>
  </si>
  <si>
    <t>Compania Industrial Cervecera S.A. [Member] | Bank Borrowings Seventy one [Member]</t>
  </si>
  <si>
    <t>Cervecera Belga de la Patagonia S.A. [Member] | Financial Lease Obligations Three [Member]</t>
  </si>
  <si>
    <t>Bank borrowings [Member] | Over 1 year to 3 years</t>
  </si>
  <si>
    <t>Bank borrowings [Member] | Over 3 years to 5 years</t>
  </si>
  <si>
    <t>Bank borrowings [Member] | Over 5 years</t>
  </si>
  <si>
    <t>Bank borrowings [Member] | Vina San Pedro Tarapaca S.A [Member] | Bank Borrowings Fourty four [Member]</t>
  </si>
  <si>
    <t>Bank borrowings [Member] | Vina San Pedro Tarapaca S.A [Member] | Bank Borrowings Fourty four [Member] | Over 1 year to 3 years</t>
  </si>
  <si>
    <t>Bank borrowings [Member] | Vina San Pedro Tarapaca S.A [Member] | Bank Borrowings Fourty four [Member] | Over 3 years to 5 years</t>
  </si>
  <si>
    <t>Bank borrowings [Member] | Vina San Pedro Tarapaca S.A [Member] | Bank Borrowings Fourty four [Member] | Over 5 years</t>
  </si>
  <si>
    <t>Bank borrowings [Member] | Vina San Pedro Tarapaca S.A [Member] | Bank Borrowings Fifty three [Member]</t>
  </si>
  <si>
    <t>Bank borrowings [Member] | Vina San Pedro Tarapaca S.A [Member] | Bank Borrowings Fifty three [Member] | Over 1 year to 3 years</t>
  </si>
  <si>
    <t>Bank borrowings [Member] | Vina San Pedro Tarapaca S.A [Member] | Bank Borrowings Fifty three [Member] | Over 3 years to 5 years</t>
  </si>
  <si>
    <t>Bank borrowings [Member] | Vina San Pedro Tarapaca S.A [Member] | Bank Borrowings Fifty three [Member] | Over 5 years</t>
  </si>
  <si>
    <t>Bank borrowings [Member] | Vina San Pedro Tarapaca S.A [Member] | Bank Borrowings Fifty four [Member]</t>
  </si>
  <si>
    <t>Bank borrowings [Member] | Vina San Pedro Tarapaca S.A [Member] | Bank Borrowings Fifty four [Member] | Over 1 year to 3 years</t>
  </si>
  <si>
    <t>Bank borrowings [Member] | Vina San Pedro Tarapaca S.A [Member] | Bank Borrowings Fifty four [Member] | Over 3 years to 5 years</t>
  </si>
  <si>
    <t>Bank borrowings [Member] | Vina San Pedro Tarapaca S.A [Member] | Bank Borrowings Fifty four [Member] | Over 5 years</t>
  </si>
  <si>
    <t>Bank borrowings [Member] | Compania Cervecerias Unidas S.A. [Member] | Bank Borrowings Fourty five [Member]</t>
  </si>
  <si>
    <t>Bank borrowings [Member] | Compania Cervecerias Unidas S.A. [Member] | Bank Borrowings Fourty five [Member] | Over 1 year to 3 years</t>
  </si>
  <si>
    <t>Bank borrowings [Member] | Compania Cervecerias Unidas S.A. [Member] | Bank Borrowings Fourty five [Member] | Over 3 years to 5 years</t>
  </si>
  <si>
    <t>Bank borrowings [Member] | Compania Cervecerias Unidas S.A. [Member] | Bank Borrowings Fourty five [Member] | Over 5 years</t>
  </si>
  <si>
    <t>Bank borrowings [Member] | Compañía Pisquera de Chile S.A. [Member] | Bank Borrowings Fourty six [Member]</t>
  </si>
  <si>
    <t>Bank borrowings [Member] | Compañía Pisquera de Chile S.A. [Member] | Bank Borrowings Fourty six [Member] | Over 1 year to 3 years</t>
  </si>
  <si>
    <t>Bank borrowings [Member] | Compañía Pisquera de Chile S.A. [Member] | Bank Borrowings Fourty six [Member] | Over 3 years to 5 years</t>
  </si>
  <si>
    <t>Bank borrowings [Member] | Compañía Pisquera de Chile S.A. [Member] | Bank Borrowings Fourty six [Member] | Over 5 years</t>
  </si>
  <si>
    <t>Bank borrowings [Member] | Manantial S.A. [Member] | Bank Borrowings Fourty seven [Member]</t>
  </si>
  <si>
    <t>Bank borrowings [Member] | Manantial S.A. [Member] | Bank Borrowings Fourty seven [Member] | Over 1 year to 3 years</t>
  </si>
  <si>
    <t>Bank borrowings [Member] | Manantial S.A. [Member] | Bank Borrowings Fourty seven [Member] | Over 3 years to 5 years</t>
  </si>
  <si>
    <t>Bank borrowings [Member] | Manantial S.A. [Member] | Bank Borrowings Fourty seven [Member] | Over 5 years</t>
  </si>
  <si>
    <t>Bank borrowings [Member] | Manantial S.A. [Member] | Bank Borrowings Fourty eight [Member]</t>
  </si>
  <si>
    <t>Bank borrowings [Member] | Manantial S.A. [Member] | Bank Borrowings Fourty eight [Member] | Over 1 year to 3 years</t>
  </si>
  <si>
    <t>Bank borrowings [Member] | Manantial S.A. [Member] | Bank Borrowings Fourty eight [Member] | Over 3 years to 5 years</t>
  </si>
  <si>
    <t>Bank borrowings [Member] | Manantial S.A. [Member] | Bank Borrowings Fourty eight [Member] | Over 5 years</t>
  </si>
  <si>
    <t>Bank borrowings [Member] | Manantial S.A. [Member] | Bank Borrowings Fourty nine [Member]</t>
  </si>
  <si>
    <t>Bank borrowings [Member] | Manantial S.A. [Member] | Bank Borrowings Fourty nine [Member] | Over 1 year to 3 years</t>
  </si>
  <si>
    <t>Bank borrowings [Member] | Manantial S.A. [Member] | Bank Borrowings Fourty nine [Member] | Over 3 years to 5 years</t>
  </si>
  <si>
    <t>Bank borrowings [Member] | Manantial S.A. [Member] | Bank Borrowings Fourty nine [Member] | Over 5 years</t>
  </si>
  <si>
    <t>Bank borrowings [Member] | Manantial S.A. [Member] | Bank Borrowings Fifty [Member]</t>
  </si>
  <si>
    <t>Bank borrowings [Member] | Manantial S.A. [Member] | Bank Borrowings Fifty [Member] | Over 1 year to 3 years</t>
  </si>
  <si>
    <t>Bank borrowings [Member] | Manantial S.A. [Member] | Bank Borrowings Fifty [Member] | Over 3 years to 5 years</t>
  </si>
  <si>
    <t>Bank borrowings [Member] | Manantial S.A. [Member] | Bank Borrowings Fifty [Member] | Over 5 years</t>
  </si>
  <si>
    <t>Bank borrowings [Member] | Manantial S.A. [Member] | Bank Borrowings Fifty one [Member]</t>
  </si>
  <si>
    <t>Bank borrowings [Member] | Manantial S.A. [Member] | Bank Borrowings Fifty one [Member] | Over 1 year to 3 years</t>
  </si>
  <si>
    <t>Bank borrowings [Member] | Manantial S.A. [Member] | Bank Borrowings Fifty one [Member] | Over 3 years to 5 years</t>
  </si>
  <si>
    <t>Bank borrowings [Member] | Manantial S.A. [Member] | Bank Borrowings Fifty one [Member] | Over 5 years</t>
  </si>
  <si>
    <t>Bank borrowings [Member] | Manantial S.A. [Member] | Bank Borrowings Fifty two [Member]</t>
  </si>
  <si>
    <t>Bank borrowings [Member] | Manantial S.A. [Member] | Bank Borrowings Fifty two [Member] | Over 1 year to 3 years</t>
  </si>
  <si>
    <t>Bank borrowings [Member] | Manantial S.A. [Member] | Bank Borrowings Fifty two [Member] | Over 3 years to 5 years</t>
  </si>
  <si>
    <t>Bank borrowings [Member] | Manantial S.A. [Member] | Bank Borrowings Fifty two [Member] | Over 5 years</t>
  </si>
  <si>
    <t>Bank borrowings [Member] | Manantial S.A. [Member] | Bank Borrowings Fifty three [Member]</t>
  </si>
  <si>
    <t>Bank borrowings [Member] | Manantial S.A. [Member] | Bank Borrowings Fifty three [Member] | Over 1 year to 3 years</t>
  </si>
  <si>
    <t>Bank borrowings [Member] | Manantial S.A. [Member] | Bank Borrowings Fifty three [Member] | Over 3 years to 5 years</t>
  </si>
  <si>
    <t>Bank borrowings [Member] | Manantial S.A. [Member] | Bank Borrowings Fifty three [Member] | Over 5 years</t>
  </si>
  <si>
    <t>Bank borrowings [Member] | Manantial S.A. [Member] | Bank Borrowings Fifty four [Member]</t>
  </si>
  <si>
    <t>Bank borrowings [Member] | Manantial S.A. [Member] | Bank Borrowings Fifty four [Member] | Over 1 year to 3 years</t>
  </si>
  <si>
    <t>Bank borrowings [Member] | Manantial S.A. [Member] | Bank Borrowings Fifty four [Member] | Over 3 years to 5 years</t>
  </si>
  <si>
    <t>Bank borrowings [Member] | Manantial S.A. [Member] | Bank Borrowings Fifty four [Member] | Over 5 years</t>
  </si>
  <si>
    <t>Bank borrowings [Member] | Manantial S.A. [Member] | Bank Borrowings Fifty five [Member]</t>
  </si>
  <si>
    <t>Bank borrowings [Member] | Manantial S.A. [Member] | Bank Borrowings Fifty five [Member] | Over 1 year to 3 years</t>
  </si>
  <si>
    <t>Bank borrowings [Member] | Manantial S.A. [Member] | Bank Borrowings Fifty five [Member] | Over 3 years to 5 years</t>
  </si>
  <si>
    <t>Bank borrowings [Member] | Manantial S.A. [Member] | Bank Borrowings Fifty five [Member] | Over 5 years</t>
  </si>
  <si>
    <t>Bank borrowings [Member] | Manantial S.A. [Member] | Bank Borrowings Fifty six [Member]</t>
  </si>
  <si>
    <t>Bank borrowings [Member] | Manantial S.A. [Member] | Bank Borrowings Fifty six [Member] | Over 1 year to 3 years</t>
  </si>
  <si>
    <t>Bank borrowings [Member] | Manantial S.A. [Member] | Bank Borrowings Fifty six [Member] | Over 3 years to 5 years</t>
  </si>
  <si>
    <t>Bank borrowings [Member] | Manantial S.A. [Member] | Bank Borrowings Fifty six [Member] | Over 5 years</t>
  </si>
  <si>
    <t>Bank borrowings [Member] | Manantial S.A. [Member] | Bank Borrowings Fifty seven [Member]</t>
  </si>
  <si>
    <t>Bank borrowings [Member] | Manantial S.A. [Member] | Bank Borrowings Fifty seven [Member] | Over 1 year to 3 years</t>
  </si>
  <si>
    <t>Bank borrowings [Member] | Manantial S.A. [Member] | Bank Borrowings Fifty seven [Member] | Over 3 years to 5 years</t>
  </si>
  <si>
    <t>Bank borrowings [Member] | Manantial S.A. [Member] | Bank Borrowings Fifty seven [Member] | Over 5 years</t>
  </si>
  <si>
    <t>Bank borrowings [Member] | Manantial S.A. [Member] | Bank Borrowings Fifty eight [Member]</t>
  </si>
  <si>
    <t>Bank borrowings [Member] | Manantial S.A. [Member] | Bank Borrowings Fifty eight [Member] | Over 1 year to 3 years</t>
  </si>
  <si>
    <t>Bank borrowings [Member] | Manantial S.A. [Member] | Bank Borrowings Fifty eight [Member] | Over 3 years to 5 years</t>
  </si>
  <si>
    <t>Bank borrowings [Member] | Manantial S.A. [Member] | Bank Borrowings Fifty eight [Member] | Over 5 years</t>
  </si>
  <si>
    <t>Bank borrowings [Member] | Manantial S.A. [Member] | Bank Borrowings Fifty nine [Member]</t>
  </si>
  <si>
    <t>Bank borrowings [Member] | Manantial S.A. [Member] | Bank Borrowings Fifty nine [Member] | Over 1 year to 3 years</t>
  </si>
  <si>
    <t>Bank borrowings [Member] | Manantial S.A. [Member] | Bank Borrowings Fifty nine [Member] | Over 3 years to 5 years</t>
  </si>
  <si>
    <t>Bank borrowings [Member] | Manantial S.A. [Member] | Bank Borrowings Fifty nine [Member] | Over 5 years</t>
  </si>
  <si>
    <t>Bank borrowings [Member] | Manantial S.A. [Member] | Bank Borrowings Sixty [Member]</t>
  </si>
  <si>
    <t>Bank borrowings [Member] | Manantial S.A. [Member] | Bank Borrowings Sixty [Member] | Over 1 year to 3 years</t>
  </si>
  <si>
    <t>Bank borrowings [Member] | Manantial S.A. [Member] | Bank Borrowings Sixty [Member] | Over 3 years to 5 years</t>
  </si>
  <si>
    <t>Bank borrowings [Member] | Manantial S.A. [Member] | Bank Borrowings Sixty [Member] | Over 5 years</t>
  </si>
  <si>
    <t>Bank borrowings [Member] | Manantial S.A. [Member] | Bank Borrowings Sixty one [Member]</t>
  </si>
  <si>
    <t>Bank borrowings [Member] | Manantial S.A. [Member] | Bank Borrowings Sixty one [Member] | Over 1 year to 3 years</t>
  </si>
  <si>
    <t>Bank borrowings [Member] | Manantial S.A. [Member] | Bank Borrowings Sixty one [Member] | Over 3 years to 5 years</t>
  </si>
  <si>
    <t>Bank borrowings [Member] | Manantial S.A. [Member] | Bank Borrowings Sixty one [Member] | Over 5 years</t>
  </si>
  <si>
    <t>Bank borrowings [Member] | Manantial S.A. [Member] | Bank Borrowings Sixty two [Member]</t>
  </si>
  <si>
    <t>Bank borrowings [Member] | Manantial S.A. [Member] | Bank Borrowings Sixty two [Member] | Over 1 year to 3 years</t>
  </si>
  <si>
    <t>Bank borrowings [Member] | Manantial S.A. [Member] | Bank Borrowings Sixty two [Member] | Over 3 years to 5 years</t>
  </si>
  <si>
    <t>Bank borrowings [Member] | Manantial S.A. [Member] | Bank Borrowings Sixty two [Member] | Over 5 years</t>
  </si>
  <si>
    <t>Bank borrowings [Member] | Manantial S.A. [Member] | Bank Borrowings Sixty three [Member]</t>
  </si>
  <si>
    <t>Bank borrowings [Member] | Manantial S.A. [Member] | Bank Borrowings Sixty three [Member] | Over 1 year to 3 years</t>
  </si>
  <si>
    <t>Bank borrowings [Member] | Manantial S.A. [Member] | Bank Borrowings Sixty three [Member] | Over 3 years to 5 years</t>
  </si>
  <si>
    <t>Bank borrowings [Member] | Manantial S.A. [Member] | Bank Borrowings Sixty three [Member] | Over 5 years</t>
  </si>
  <si>
    <t>Bank borrowings [Member] | Manantial S.A. [Member] | Bank Borrowings Sixty four [Member]</t>
  </si>
  <si>
    <t>Bank borrowings [Member] | Manantial S.A. [Member] | Bank Borrowings Sixty four [Member] | Over 1 year to 3 years</t>
  </si>
  <si>
    <t>Bank borrowings [Member] | Manantial S.A. [Member] | Bank Borrowings Sixty four [Member] | Over 3 years to 5 years</t>
  </si>
  <si>
    <t>Bank borrowings [Member] | Manantial S.A. [Member] | Bank Borrowings Sixty four [Member] | Over 5 years</t>
  </si>
  <si>
    <t>Bank borrowings [Member] | Cerveceria Kunstmann S.A. [Member] | Bank Borrowings Fifty nine [Member]</t>
  </si>
  <si>
    <t>Bank borrowings [Member] | Cerveceria Kunstmann S.A. [Member] | Bank Borrowings Fifty nine [Member] | Over 1 year to 3 years</t>
  </si>
  <si>
    <t>Bank borrowings [Member] | Cerveceria Kunstmann S.A. [Member] | Bank Borrowings Fifty nine [Member] | Over 3 years to 5 years</t>
  </si>
  <si>
    <t>Bank borrowings [Member] | Cerveceria Kunstmann S.A. [Member] | Bank Borrowings Fifty nine [Member] | Over 5 years</t>
  </si>
  <si>
    <t>Bank borrowings [Member] | Cerveceria Kunstmann S.A. [Member] | Bank Borrowings Sixty [Member]</t>
  </si>
  <si>
    <t>Bank borrowings [Member] | Cerveceria Kunstmann S.A. [Member] | Bank Borrowings Sixty [Member] | Over 1 year to 3 years</t>
  </si>
  <si>
    <t>Bank borrowings [Member] | Cerveceria Kunstmann S.A. [Member] | Bank Borrowings Sixty [Member] | Over 3 years to 5 years</t>
  </si>
  <si>
    <t>Bank borrowings [Member] | Cerveceria Kunstmann S.A. [Member] | Bank Borrowings Sixty [Member] | Over 5 years</t>
  </si>
  <si>
    <t>Bank borrowings [Member] | Cerveceria Kunstmann S.A. [Member] | Bank Borrowings Sixty one [Member]</t>
  </si>
  <si>
    <t>Bank borrowings [Member] | Cerveceria Kunstmann S.A. [Member] | Bank Borrowings Sixty one [Member] | Over 1 year to 3 years</t>
  </si>
  <si>
    <t>Bank borrowings [Member] | Cerveceria Kunstmann S.A. [Member] | Bank Borrowings Sixty one [Member] | Over 3 years to 5 years</t>
  </si>
  <si>
    <t>Bank borrowings [Member] | Cerveceria Kunstmann S.A. [Member] | Bank Borrowings Sixty one [Member] | Over 5 years</t>
  </si>
  <si>
    <t>Bank borrowings [Member] | Cerveceria Kunstmann S.A. [Member] | Bank Borrowings Sixty six [Member]</t>
  </si>
  <si>
    <t>Bank borrowings [Member] | Cerveceria Kunstmann S.A. [Member] | Bank Borrowings Sixty six [Member] | Over 1 year to 3 years</t>
  </si>
  <si>
    <t>Bank borrowings [Member] | Cerveceria Kunstmann S.A. [Member] | Bank Borrowings Sixty six [Member] | Over 3 years to 5 years</t>
  </si>
  <si>
    <t>Bank borrowings [Member] | Cerveceria Kunstmann S.A. [Member] | Bank Borrowings Sixty six [Member] | Over 5 years</t>
  </si>
  <si>
    <t>Bank borrowings [Member] | Cerveceria Kunstmann S.A. [Member] | Bank Borrowings Sixty seven [Member]</t>
  </si>
  <si>
    <t>Bank borrowings [Member] | Cerveceria Kunstmann S.A. [Member] | Bank Borrowings Sixty seven [Member] | Over 1 year to 3 years</t>
  </si>
  <si>
    <t>Bank borrowings [Member] | Cerveceria Kunstmann S.A. [Member] | Bank Borrowings Sixty seven [Member] | Over 3 years to 5 years</t>
  </si>
  <si>
    <t>Bank borrowings [Member] | Cerveceria Kunstmann S.A. [Member] | Bank Borrowings Sixty seven [Member] | Over 5 years</t>
  </si>
  <si>
    <t>Bank borrowings [Member] | Cerveceria Kunstmann S.A. [Member] | Bank Borrowings Sixty eight [Member]</t>
  </si>
  <si>
    <t>Bank borrowings [Member] | Cerveceria Kunstmann S.A. [Member] | Bank Borrowings Sixty eight [Member] | Over 1 year to 3 years</t>
  </si>
  <si>
    <t>Bank borrowings [Member] | Cerveceria Kunstmann S.A. [Member] | Bank Borrowings Sixty eight [Member] | Over 3 years to 5 years</t>
  </si>
  <si>
    <t>Bank borrowings [Member] | Cerveceria Kunstmann S.A. [Member] | Bank Borrowings Sixty eight [Member] | Over 5 years</t>
  </si>
  <si>
    <t>Bank borrowings [Member] | Compania Industrial Cervecera S.A. [Member] | Bank Borrowings Fourty four [Member]</t>
  </si>
  <si>
    <t>Bank borrowings [Member] | Compania Industrial Cervecera S.A. [Member] | Bank Borrowings Fourty five [Member]</t>
  </si>
  <si>
    <t>Bank borrowings [Member] | Compania Industrial Cervecera S.A. [Member] | Bank Borrowings Fourty six [Member]</t>
  </si>
  <si>
    <t>Bank borrowings [Member] | Compania Industrial Cervecera S.A. [Member] | Bank Borrowings Fourty seven [Member]</t>
  </si>
  <si>
    <t>Bank borrowings [Member] | Compania Industrial Cervecera S.A. [Member] | Bank Borrowings Fourty eight [Member]</t>
  </si>
  <si>
    <t>Bank borrowings [Member] | Compania Industrial Cervecera S.A. [Member] | Bank Borrowings Fourty nine [Member]</t>
  </si>
  <si>
    <t>Bank borrowings [Member] | Compania Industrial Cervecera S.A. [Member] | Bank Borrowings Fifty [Member]</t>
  </si>
  <si>
    <t>Bank borrowings [Member] | Compania Industrial Cervecera S.A. [Member] | Bank Borrowings Fifty one [Member]</t>
  </si>
  <si>
    <t>Bank borrowings [Member] | Compania Industrial Cervecera S.A. [Member] | Bank Borrowings Sixty two [Member]</t>
  </si>
  <si>
    <t>Bank borrowings [Member] | Compania Industrial Cervecera S.A. [Member] | Bank Borrowings Sixty two [Member] | Over 1 year to 3 years</t>
  </si>
  <si>
    <t>Bank borrowings [Member] | Compania Industrial Cervecera S.A. [Member] | Bank Borrowings Sixty two [Member] | Over 3 years to 5 years</t>
  </si>
  <si>
    <t>Bank borrowings [Member] | Compania Industrial Cervecera S.A. [Member] | Bank Borrowings Sixty two [Member] | Over 5 years</t>
  </si>
  <si>
    <t>Bank borrowings [Member] | Compania Industrial Cervecera S.A. [Member] | Bank Borrowings Sixty three [Member]</t>
  </si>
  <si>
    <t>Bank borrowings [Member] | Compania Industrial Cervecera S.A. [Member] | Bank Borrowings Sixty three [Member] | Over 1 year to 3 years</t>
  </si>
  <si>
    <t>Bank borrowings [Member] | Compania Industrial Cervecera S.A. [Member] | Bank Borrowings Sixty three [Member] | Over 3 years to 5 years</t>
  </si>
  <si>
    <t>Bank borrowings [Member] | Compania Industrial Cervecera S.A. [Member] | Bank Borrowings Sixty three [Member] | Over 5 years</t>
  </si>
  <si>
    <t>Bank borrowings [Member] | Compania Industrial Cervecera S.A. [Member] | Bank Borrowings Sixty nine [Member]</t>
  </si>
  <si>
    <t>$ARS</t>
  </si>
  <si>
    <t>Bank borrowings [Member] | Compania Industrial Cervecera S.A. [Member] | Bank Borrowings Sixty nine [Member] | Over 1 year to 3 years</t>
  </si>
  <si>
    <t>Bank borrowings [Member] | Compania Industrial Cervecera S.A. [Member] | Bank Borrowings Sixty nine [Member] | Over 3 years to 5 years</t>
  </si>
  <si>
    <t>Bank borrowings [Member] | Compania Industrial Cervecera S.A. [Member] | Bank Borrowings Sixty nine [Member] | Over 5 years</t>
  </si>
  <si>
    <t>Bank borrowings [Member] | Compania Industrial Cervecera S.A. [Member] | Bank Borrowings Seventy [Member]</t>
  </si>
  <si>
    <t>Bank borrowings [Member] | Compania Industrial Cervecera S.A. [Member] | Bank Borrowings Seventy [Member] | Over 1 year to 3 years</t>
  </si>
  <si>
    <t>Bank borrowings [Member] | Compania Industrial Cervecera S.A. [Member] | Bank Borrowings Seventy [Member] | Over 3 years to 5 years</t>
  </si>
  <si>
    <t>Bank borrowings [Member] | Compania Industrial Cervecera S.A. [Member] | Bank Borrowings Seventy [Member] | Over 5 years</t>
  </si>
  <si>
    <t>Bank borrowings [Member] | Compania Industrial Cervecera S.A. [Member] | Bank Borrowings Seventy one [Member]</t>
  </si>
  <si>
    <t>Bank borrowings [Member] | Compania Industrial Cervecera S.A. [Member] | Bank Borrowings Seventy one [Member] | Over 1 year to 3 years</t>
  </si>
  <si>
    <t>Bank borrowings [Member] | Compania Industrial Cervecera S.A. [Member] | Bank Borrowings Seventy one [Member] | Over 3 years to 5 years</t>
  </si>
  <si>
    <t>Bank borrowings [Member] | Compania Industrial Cervecera S.A. [Member] | Bank Borrowings Seventy one [Member] | Over 5 years</t>
  </si>
  <si>
    <t>Bank borrowings [Member] | Milotur S.A. [Member] | Bank Borrowings Sixty five [Member]</t>
  </si>
  <si>
    <t>Bank borrowings [Member] | Milotur S.A. [Member] | Bank Borrowings Sixty five [Member] | Over 1 year to 3 years</t>
  </si>
  <si>
    <t>Bank borrowings [Member] | Milotur S.A. [Member] | Bank Borrowings Sixty five [Member] | Over 3 years to 5 years</t>
  </si>
  <si>
    <t>Bank borrowings [Member] | Milotur S.A. [Member] | Bank Borrowings Sixty five [Member] | Over 5 years</t>
  </si>
  <si>
    <t>Financial leases obligations [Member] | Over 1 year to 3 years</t>
  </si>
  <si>
    <t>Financial leases obligations [Member] | Over 3 years to 5 years</t>
  </si>
  <si>
    <t>Financial leases obligations [Member] | Over 5 years</t>
  </si>
  <si>
    <t>Financial leases obligations [Member] | Financial Lease Obligations One [Member] | Over 1 year to 3 years</t>
  </si>
  <si>
    <t>Financial leases obligations [Member] | Financial Lease Obligations One [Member] | Over 3 years to 5 years</t>
  </si>
  <si>
    <t>Financial leases obligations [Member] | Financial Lease Obligations One [Member] | Over 5 years</t>
  </si>
  <si>
    <t>Financial leases obligations [Member] | Compania Cervecerias Unidas S.A. [Member] | Financial Lease Obligations Two [Member]</t>
  </si>
  <si>
    <t>Financial leases obligations [Member] | Compania Cervecerias Unidas S.A. [Member] | Financial Lease Obligations Two [Member] | Over 1 year to 3 years</t>
  </si>
  <si>
    <t>Financial leases obligations [Member] | Compania Cervecerias Unidas S.A. [Member] | Financial Lease Obligations Two [Member] | Over 3 years to 5 years</t>
  </si>
  <si>
    <t>Financial leases obligations [Member] | Compania Cervecerias Unidas S.A. [Member] | Financial Lease Obligations Two [Member] | Over 5 years</t>
  </si>
  <si>
    <t>Financial leases obligations [Member] | Compania Cervecerias Unidas S.A. [Member] | Financial Lease Obligations Three [Member]</t>
  </si>
  <si>
    <t>Financial leases obligations [Member] | Compania Cervecerias Unidas S.A. [Member] | Financial Lease Obligations Three [Member] | Over 1 year to 3 years</t>
  </si>
  <si>
    <t>Financial leases obligations [Member] | Compania Cervecerias Unidas S.A. [Member] | Financial Lease Obligations Three [Member] | Over 3 years to 5 years</t>
  </si>
  <si>
    <t>Financial leases obligations [Member] | Compania Cervecerias Unidas S.A. [Member] | Financial Lease Obligations Three [Member] | Over 5 years</t>
  </si>
  <si>
    <t>Financial leases obligations [Member] | Compania Cervecerias Unidas S.A. [Member] | Financial Lease Obligations Four [Member]</t>
  </si>
  <si>
    <t>Financial leases obligations [Member] | Compania Cervecerias Unidas S.A. [Member] | Financial Lease Obligations Six [Member]</t>
  </si>
  <si>
    <t>Financial leases obligations [Member] | Compania Cervecerias Unidas S.A. [Member] | Financial Lease Obligations Six [Member] | Not later than three months [member]</t>
  </si>
  <si>
    <t>Financial leases obligations [Member] | Compania Cervecerias Unidas S.A. [Member] | Financial Lease Obligations Six [Member] | Later than three months and not later than one year [member]</t>
  </si>
  <si>
    <t>Financial leases obligations [Member] | Manantial S.A. [Member] | Financial Lease Obligations Three [Member]</t>
  </si>
  <si>
    <t>Financial leases obligations [Member] | Manantial S.A. [Member] | Financial Lease Obligations Four [Member]</t>
  </si>
  <si>
    <t>Financial leases obligations [Member] | Manantial S.A. [Member] | Financial Lease Obligations Five [Member]</t>
  </si>
  <si>
    <t>Financial leases obligations [Member] | Cerveceria Kunstmann S.A. [Member] | Financial Lease Obligations Four [Member]</t>
  </si>
  <si>
    <t>Financial leases obligations [Member] | Cerveceria Kunstmann S.A. [Member] | Financial Lease Obligations Four [Member] | Over 1 year to 3 years</t>
  </si>
  <si>
    <t>Financial leases obligations [Member] | Cerveceria Kunstmann S.A. [Member] | Financial Lease Obligations Four [Member] | Over 3 years to 5 years</t>
  </si>
  <si>
    <t>Financial leases obligations [Member] | Cerveceria Kunstmann S.A. [Member] | Financial Lease Obligations Four [Member] | Over 5 years</t>
  </si>
  <si>
    <t>Financial leases obligations [Member] | Cerveceria Kunstmann S.A. [Member] | Financial Lease Obligations Five [Member]</t>
  </si>
  <si>
    <t>Financial leases obligations [Member] | Finca La Celia S.A. [Member] | Financial Lease Obligations One [Member]</t>
  </si>
  <si>
    <t>Financial leases obligations [Member] | Finca La Celia S.A. [Member] | Financial Lease Obligations One [Member] | Over 1 year to 3 years</t>
  </si>
  <si>
    <t>Financial leases obligations [Member] | Finca La Celia S.A. [Member] | Financial Lease Obligations One [Member] | Over 3 years to 5 years</t>
  </si>
  <si>
    <t>Financial leases obligations [Member] | Finca La Celia S.A. [Member] | Financial Lease Obligations One [Member] | Over 5 years</t>
  </si>
  <si>
    <t>Financial leases obligations [Member] | Finca La Celia S.A. [Member] | Financial Lease Obligations Two [Member]</t>
  </si>
  <si>
    <t>Financial leases obligations [Member] | Finca La Celia S.A. [Member] | Financial Lease Obligations Two [Member] | Over 1 year to 3 years</t>
  </si>
  <si>
    <t>Financial leases obligations [Member] | Finca La Celia S.A. [Member] | Financial Lease Obligations Two [Member] | Over 3 years to 5 years</t>
  </si>
  <si>
    <t>Financial leases obligations [Member] | Finca La Celia S.A. [Member] | Financial Lease Obligations Two [Member] | Over 5 years</t>
  </si>
  <si>
    <t>Financial leases obligations [Member] | Finca La Celia S.A. [Member] | Financial Lease Obligations Three [Member]</t>
  </si>
  <si>
    <t>Financial leases obligations [Member] | Cervecera Belga de la Patagonia S.A. [Member] | Financial Lease Obligations Three [Member]</t>
  </si>
  <si>
    <t>Financial leases obligations [Member] | Cervecera Belga de la Patagonia S.A. [Member] | Financial Lease Obligations Three [Member] | Over 1 year to 3 years</t>
  </si>
  <si>
    <t>Financial leases obligations [Member] | Cervecera Belga de la Patagonia S.A. [Member] | Financial Lease Obligations Three [Member] | Over 3 years to 5 years</t>
  </si>
  <si>
    <t>Financial leases obligations [Member] | Cervecera Belga de la Patagonia S.A. [Member] | Financial Lease Obligations Three [Member] | Over 5 years</t>
  </si>
  <si>
    <t>Financial leases obligations [Member] | Cervecera Belga de la Patagonia S.A. [Member] | Financial Lease Obligations Five [Member]</t>
  </si>
  <si>
    <t>Financial leases obligations [Member] | Cervecera Belga de la Patagonia S.A. [Member] | Financial Lease Obligations Five [Member] | Over 1 year to 3 years</t>
  </si>
  <si>
    <t>Financial leases obligations [Member] | Cervecera Belga de la Patagonia S.A. [Member] | Financial Lease Obligations Five [Member] | Over 3 years to 5 years</t>
  </si>
  <si>
    <t>Financial leases obligations [Member] | Cervecera Belga de la Patagonia S.A. [Member] | Financial Lease Obligations Five [Member] | Over 5 years</t>
  </si>
  <si>
    <t>Financial leases obligations [Member] | Cervecera Belga de la Patagonia S.A. [Member] | Financial Lease Obligations Six [Member]</t>
  </si>
  <si>
    <t>Bonds payable [Member] | Over 1 year to 3 years</t>
  </si>
  <si>
    <t>Bonds payable [Member] | Over 3 years to 5 years</t>
  </si>
  <si>
    <t>Bonds payable [Member] | Over 5 years</t>
  </si>
  <si>
    <t>Bonds payable [Member] | Compania Cervecerias Unidas S.A. [Member] | Bono Serie E Bonds Payable [Member]</t>
  </si>
  <si>
    <t>Bonds payable [Member] | Compania Cervecerias Unidas S.A. [Member] | Bono Serie E Bonds Payable [Member] | Over 1 year to 3 years</t>
  </si>
  <si>
    <t>Bonds payable [Member] | Compania Cervecerias Unidas S.A. [Member] | Bono Serie E Bonds Payable [Member] | Over 3 years to 5 years</t>
  </si>
  <si>
    <t>Bonds payable [Member] | Compania Cervecerias Unidas S.A. [Member] | Bono Serie E Bonds Payable [Member] | Over 5 years</t>
  </si>
  <si>
    <t>Bonds payable [Member] | Compania Cervecerias Unidas S.A. [Member] | Bono Serie H Bonds Payable [Member]</t>
  </si>
  <si>
    <t>Bonds payable [Member] | Compania Cervecerias Unidas S.A. [Member] | Bono Serie H Bonds Payable [Member] | Over 1 year to 3 years</t>
  </si>
  <si>
    <t>Bonds payable [Member] | Compania Cervecerias Unidas S.A. [Member] | Bono Serie H Bonds Payable [Member] | Over 3 years to 5 years</t>
  </si>
  <si>
    <t>Bonds payable [Member] | Compania Cervecerias Unidas S.A. [Member] | Bono Serie H Bonds Payable [Member] | Over 5 years</t>
  </si>
  <si>
    <t>Other financial liabilities (Details 3) - CLP ($)</t>
  </si>
  <si>
    <t>Fixed Interest Rate</t>
  </si>
  <si>
    <t>Fixed Interest Rate | US Dollar</t>
  </si>
  <si>
    <t>Fixed Interest Rate | Chilean Pesos</t>
  </si>
  <si>
    <t>Fixed Interest Rate | Unidades de Fomento</t>
  </si>
  <si>
    <t>Fixed Interest Rate | Argentinean Pesos</t>
  </si>
  <si>
    <t>Fixed Interest Rate | UYI [Member]</t>
  </si>
  <si>
    <t>Variable Interest Rate</t>
  </si>
  <si>
    <t>Variable Interest Rate | US Dollar</t>
  </si>
  <si>
    <t>Variable Interest Rate | Chilean Pesos</t>
  </si>
  <si>
    <t>Variable Interest Rate | Unidades de Fomento</t>
  </si>
  <si>
    <t>Variable Interest Rate | Argentinean Pesos</t>
  </si>
  <si>
    <t>Variable Interest Rate | UYI [Member]</t>
  </si>
  <si>
    <t>Other financial liabilities (Details 4) - 12 months ended Dec. 31, 2017</t>
  </si>
  <si>
    <t>CLF (
      )Number</t>
  </si>
  <si>
    <t>ARS ($)Number</t>
  </si>
  <si>
    <t>Cerveceria Kunstmann S.A. [Member] | Contract Date 11-23-2012 [Member]</t>
  </si>
  <si>
    <t>Type</t>
  </si>
  <si>
    <t>Land Lote 13F1</t>
  </si>
  <si>
    <t>Institution</t>
  </si>
  <si>
    <t>Banco del Estado de Chile</t>
  </si>
  <si>
    <t>Currency type or reset unit</t>
  </si>
  <si>
    <t>Contract |</t>
  </si>
  <si>
    <t>Purchase option (UF) |</t>
  </si>
  <si>
    <t>Number of quotas | Number</t>
  </si>
  <si>
    <t>Annual Interest (%)</t>
  </si>
  <si>
    <t>Finca La Celia S.A. [Member] | Contract Date 06-10-2014 [Member]</t>
  </si>
  <si>
    <t>Automotor</t>
  </si>
  <si>
    <t>Banco Supervielle - Argentina</t>
  </si>
  <si>
    <t>Contract</t>
  </si>
  <si>
    <t>Purchase option (UF)</t>
  </si>
  <si>
    <t>Finca La Celia S.A. [Member] | Contract Date 09-04-2014 [Member]</t>
  </si>
  <si>
    <t>Finca La Celia S.A. [Member] | Contract Date 06-07-2017 [Member]</t>
  </si>
  <si>
    <t>Other financial liabilities (Details 5) - CLP ($)</t>
  </si>
  <si>
    <t>Financial leases obligations [Member] | Interest</t>
  </si>
  <si>
    <t>0 to 3 months | Financial leases obligations [Member] | Financial libilities measured at amortized cost [member]</t>
  </si>
  <si>
    <t>0 to 3 months | Financial leases obligations [Member] | Interest</t>
  </si>
  <si>
    <t>3 months to 1 year | Financial leases obligations [Member] | Financial libilities measured at amortized cost [member]</t>
  </si>
  <si>
    <t>3 months to 1 year | Financial leases obligations [Member] | Interest</t>
  </si>
  <si>
    <t>Over 1 year to 3 years | Financial leases obligations [Member] | Financial libilities measured at amortized cost [member]</t>
  </si>
  <si>
    <t>Over 1 year to 3 years | Financial leases obligations [Member] | Interest</t>
  </si>
  <si>
    <t>Over 3 years to 5 years | Financial leases obligations [Member] | Financial libilities measured at amortized cost [member]</t>
  </si>
  <si>
    <t>Over 3 years to 5 years | Financial leases obligations [Member] | Interest</t>
  </si>
  <si>
    <t>Over 5 years | Financial leases obligations [Member] | Financial libilities measured at amortized cost [member]</t>
  </si>
  <si>
    <t>Over 5 years | Financial leases obligations [Member] | Interest</t>
  </si>
  <si>
    <t>Other financial liabilities (Details 6) - CLP ($)</t>
  </si>
  <si>
    <t>Acquisitions</t>
  </si>
  <si>
    <t>Accrual of interest</t>
  </si>
  <si>
    <t>Change in foreing currency and unit per adjustment</t>
  </si>
  <si>
    <t>Current financial liabilities [Member]</t>
  </si>
  <si>
    <t>Current financial liabilities [Member] | Bank borrowings [Member]</t>
  </si>
  <si>
    <t>Current financial liabilities [Member] | Bonds payable [Member]</t>
  </si>
  <si>
    <t>Current financial liabilities [Member] | Financial leases obligations [Member]</t>
  </si>
  <si>
    <t>Non current financial liabilities [Member]</t>
  </si>
  <si>
    <t>Non current financial liabilities [Member] | Bank borrowings [Member]</t>
  </si>
  <si>
    <t>Non current financial liabilities [Member] | Bonds payable [Member]</t>
  </si>
  <si>
    <t>Non current financial liabilities [Member] | Financial leases obligations [Member]</t>
  </si>
  <si>
    <t>Interest Payment [Member]</t>
  </si>
  <si>
    <t>Increase (decrease) through financing cash flows, liabilities arising from financing activities</t>
  </si>
  <si>
    <t>Interest Payment [Member] | Current financial liabilities [Member]</t>
  </si>
  <si>
    <t>Interest Payment [Member] | Current financial liabilities [Member] | Bank borrowings [Member]</t>
  </si>
  <si>
    <t>Interest Payment [Member] | Current financial liabilities [Member] | Bonds payable [Member]</t>
  </si>
  <si>
    <t>Interest Payment [Member] | Current financial liabilities [Member] | Financial leases obligations [Member]</t>
  </si>
  <si>
    <t>Interest Payment [Member] | Non current financial liabilities [Member]</t>
  </si>
  <si>
    <t>Interest Payment [Member] | Non current financial liabilities [Member] | Bank borrowings [Member]</t>
  </si>
  <si>
    <t>Interest Payment [Member] | Non current financial liabilities [Member] | Bonds payable [Member]</t>
  </si>
  <si>
    <t>Interest Payment [Member] | Non current financial liabilities [Member] | Financial leases obligations [Member]</t>
  </si>
  <si>
    <t>Principal Payment [Member]</t>
  </si>
  <si>
    <t>Principal Payment [Member] | Current financial liabilities [Member]</t>
  </si>
  <si>
    <t>Principal Payment [Member] | Current financial liabilities [Member] | Bank borrowings [Member]</t>
  </si>
  <si>
    <t>Principal Payment [Member] | Current financial liabilities [Member] | Bonds payable [Member]</t>
  </si>
  <si>
    <t>Principal Payment [Member] | Current financial liabilities [Member] | Financial leases obligations [Member]</t>
  </si>
  <si>
    <t>Principal Payment [Member] | Non current financial liabilities [Member]</t>
  </si>
  <si>
    <t>Principal Payment [Member] | Non current financial liabilities [Member] | Bank borrowings [Member]</t>
  </si>
  <si>
    <t>Principal Payment [Member] | Non current financial liabilities [Member] | Bonds payable [Member]</t>
  </si>
  <si>
    <t>Principal Payment [Member] | Non current financial liabilities [Member] | Financial leases obligations [Member]</t>
  </si>
  <si>
    <t>Other financial liabilities (Details Textual) $ in Thousands, $ in Thousands</t>
  </si>
  <si>
    <t>Jul. 27, 2017</t>
  </si>
  <si>
    <t>Jul. 03, 2017USD ($)</t>
  </si>
  <si>
    <t>Apr. 13, 2017CLP ($)</t>
  </si>
  <si>
    <t>Aug. 25, 2016CLP ($)</t>
  </si>
  <si>
    <t>Jul. 07, 2016CLP ($)</t>
  </si>
  <si>
    <t>May 26, 2016CLP ($)</t>
  </si>
  <si>
    <t>Jul. 15, 2015CLP ($)</t>
  </si>
  <si>
    <t>Jun. 17, 2015USD ($)</t>
  </si>
  <si>
    <t>Dec. 03, 2014CLP ($)</t>
  </si>
  <si>
    <t>Oct. 15, 2014CLF (
      )</t>
  </si>
  <si>
    <t>Sep. 04, 2014USD ($)</t>
  </si>
  <si>
    <t>Jun. 16, 2014EUR (€)</t>
  </si>
  <si>
    <t>Dec. 28, 2012ARS ($)</t>
  </si>
  <si>
    <t>Oct. 05, 2012ARS ($)</t>
  </si>
  <si>
    <t>Jul. 27, 2012CLP ($)</t>
  </si>
  <si>
    <t>Apr. 25, 2012CLP ($)</t>
  </si>
  <si>
    <t>Jul. 11, 2011USD ($)</t>
  </si>
  <si>
    <t>Jul. 07, 2011USD ($)</t>
  </si>
  <si>
    <t>May 26, 2017ARS ($)</t>
  </si>
  <si>
    <t>Apr. 20, 2017</t>
  </si>
  <si>
    <t>Sep. 15, 2016ARS ($)</t>
  </si>
  <si>
    <t>Apr. 20, 2016CLP ($)</t>
  </si>
  <si>
    <t>Jun. 26, 2015ARS ($)</t>
  </si>
  <si>
    <t>May 29, 2015</t>
  </si>
  <si>
    <t>Apr. 24, 2015CLP ($)</t>
  </si>
  <si>
    <t>Apr. 20, 2015ARS ($)</t>
  </si>
  <si>
    <t>Jun. 18, 2014ARS ($)</t>
  </si>
  <si>
    <t>Apr. 24, 2014CLP ($)</t>
  </si>
  <si>
    <t>Jun. 21, 2013USD ($)</t>
  </si>
  <si>
    <t>Apr. 25, 2013CLP ($)</t>
  </si>
  <si>
    <t>Mar. 23, 2009CLP ($)</t>
  </si>
  <si>
    <t>Oct. 18, 2004CLP ($)</t>
  </si>
  <si>
    <t>Dec. 31, 2007</t>
  </si>
  <si>
    <t>Dec. 31, 2004CLP ($)</t>
  </si>
  <si>
    <t>Jul. 14, 2017ARS ($)</t>
  </si>
  <si>
    <t>Jun. 28, 2013ARS ($)</t>
  </si>
  <si>
    <t>Mar. 23, 2009CLF (
      )</t>
  </si>
  <si>
    <t>Jun. 28, 2007CLF (
      )</t>
  </si>
  <si>
    <t>Oct. 18, 2004CLF (
      )</t>
  </si>
  <si>
    <t>Financial Ratios Compliance Description</t>
  </si>
  <si>
    <t>-&amp;#160;Maintain a Financial Expense Coverage not less than 3, calculated as the relationship between Gross Margin less Marketing costs, Distribution and Administration expenses, plus Other income by function, less Other expenses by function, plus Depreciation and Amortization, divided by Financial costs.&amp;#160;-&amp;#160;Maintain a debt ratio of no more than 3, measured as Total liabilities divided by Equity.&amp;#160;-&amp;#160;Maintain an Equity higher than UF 770,000.</t>
  </si>
  <si>
    <t>Series E bonds [Member]</t>
  </si>
  <si>
    <t>Borrowings, interest rate</t>
  </si>
  <si>
    <t>4.51%</t>
  </si>
  <si>
    <t>Series H bonds [Member]</t>
  </si>
  <si>
    <t>4.27%</t>
  </si>
  <si>
    <t>Banco del Estado de Chile [Member] | Bottom of range [member]</t>
  </si>
  <si>
    <t>Non-current non-cash assets pledged as collateral for which transferee has right by contract or custom to sell or repledge collateral |</t>
  </si>
  <si>
    <t>Compania Pisquera Chile S.A. [Member] | Banco del Estado de Chile [Member]</t>
  </si>
  <si>
    <t>Notional amount</t>
  </si>
  <si>
    <t>Borrowings, maturity</t>
  </si>
  <si>
    <t>loan was renewed for 5 years, with maturity on July 27, 2022</t>
  </si>
  <si>
    <t>period of 5 years, with maturity on July 27, 2017</t>
  </si>
  <si>
    <t>Compania Pisquera Chile S.A. [Member] | Banco del Estado de Chile [Member] | Fixed interest rate [member]</t>
  </si>
  <si>
    <t>Compania Pisquera Chile S.A. [Member] | Banco del Estado de Chile [Member] | Effective Interest Rate [Member]</t>
  </si>
  <si>
    <t>7.17%</t>
  </si>
  <si>
    <t>Compania Industrial Cervecera S.A. [Member] | Syndicated Bank Loan [Member]</t>
  </si>
  <si>
    <t>15.01%</t>
  </si>
  <si>
    <t>5 October, 2015</t>
  </si>
  <si>
    <t>15 September, 2019</t>
  </si>
  <si>
    <t>20 April, 2018</t>
  </si>
  <si>
    <t>Compania Industrial Cervecera S.A. [Member] | Syndicated Bank Loan 1 [Member]</t>
  </si>
  <si>
    <t>Description of minimum equity requirement</t>
  </si>
  <si>
    <t>minimum Equity of 600 million of argentinean pesos</t>
  </si>
  <si>
    <t>Compania Industrial Cervecera S.A. [Member] | Syndicated Bank Loan 1 [Member] | Financial expense coverage ratio [Member]</t>
  </si>
  <si>
    <t>a) Maintain a capability of repayment measure at the end of each quarter less than or equal to 3, calculated as the financial debt over Adjusted EBITDA1. Adjusted EBITDA means EBITDA as calculated by the Company in accordance with particular debt instruments in order to measure such instruments&amp;#8217; financial covenants and is defined as: Operating result before Interest, Income taxes, Depreciation and Amortization for the period of 12 months immediately prior to the date of calculation. b) Maintain a Financial Expense Coverage measured at the end of each quarter and retroactively for periods of 12 months, not less than 2.5, calculated as the ratio of Adjusted EBITDA (as defined in paragraph (a)) and Financial Costs account.</t>
  </si>
  <si>
    <t>Compania Industrial Cervecera S.A. [Member] | Syndicated Bank Loan 1 [Member] | Indebtedness ratio [Member]</t>
  </si>
  <si>
    <t>Maintain at the end of each quarter an indebtedness ratio not higher than 1.5, defined as the ratio Financial Liabilities over the Equity</t>
  </si>
  <si>
    <t>Compania Industrial Cervecera S.A. [Member] | Syndicated Bank Loan 2 [Member]</t>
  </si>
  <si>
    <t>Compania Industrial Cervecera S.A. [Member] | Syndicated Bank Loan 2 [Member] | Financial expense coverage ratio [Member]</t>
  </si>
  <si>
    <t>Compania Industrial Cervecera S.A. [Member] | Syndicated Bank Loan 2 [Member] | Indebtedness ratio [Member]</t>
  </si>
  <si>
    <t>Compania Industrial Cervecera S.A. [Member] | BBVA Bank French S.A. [Member] | Syndicated Bank Loan [Member]</t>
  </si>
  <si>
    <t>Compania Industrial Cervecera S.A. [Member] | Banco de la Provincia de Buenos Aires [Member] | Syndicated Bank Loan [Member]</t>
  </si>
  <si>
    <t>Compania Industrial Cervecera S.A. [Member] | HSBC Bank Argentina S.A. [Member] | Syndicated Bank Loan [Member]</t>
  </si>
  <si>
    <t>Compania Industrial Cervecera S.A. [Member] | Banco de Galicia y Buenos Aires S.A [Member] | Syndicated Bank Loan [Member]</t>
  </si>
  <si>
    <t>Compania Industrial Cervecera S.A. [Member] | Citibank NA [Member] | Syndicated Bank Loan [Member]</t>
  </si>
  <si>
    <t>Compania Industrial Cervecera S.A. [Member] | Banco Santander Rio [Member] | Syndicated Bank Loan [Member]</t>
  </si>
  <si>
    <t>Compania Industrial Cervecera S.A. [Member] | Banco de la Nacion Argentina [Member]</t>
  </si>
  <si>
    <t>a period of 7 years, maturing on November 26, 2019</t>
  </si>
  <si>
    <t>22 May, 2018</t>
  </si>
  <si>
    <t>26 December, 2015</t>
  </si>
  <si>
    <t>4 April, 2018</t>
  </si>
  <si>
    <t>Loans received</t>
  </si>
  <si>
    <t>floating rate BADLAR in pesos plus a fixed spread of 400 basis points</t>
  </si>
  <si>
    <t>floating rate BADLAR in pesos plus a fixed spread of 500 basis points</t>
  </si>
  <si>
    <t>Borrowings, adjustment to interest rate basis</t>
  </si>
  <si>
    <t>400.00%</t>
  </si>
  <si>
    <t>Compania Industrial Cervecera S.A. [Member] | Banco BBVA Frances S.A. [Member]</t>
  </si>
  <si>
    <t>18 November, 2017</t>
  </si>
  <si>
    <t>Compania Cervecerias Unidas S.A. [Member] | Compania de Seguros de Vida Consorcio Nacional de Seguros S.A [Member]</t>
  </si>
  <si>
    <t>Gross finance lease obligations |</t>
  </si>
  <si>
    <t>Gain loss on building portion not leased</t>
  </si>
  <si>
    <t>Deferred liability on building portion not leased</t>
  </si>
  <si>
    <t>Finance lease liabilities</t>
  </si>
  <si>
    <t>Lease agreement, Term of contract</t>
  </si>
  <si>
    <t>25 years</t>
  </si>
  <si>
    <t>Compania Cervecerias Unidas S.A. [Member] | Compania de Seguros de Vida Consorcio Nacional de Seguros S.A [Member] | Lease liabilities [member]</t>
  </si>
  <si>
    <t>Compania Cervecerias Unidas S.A. [Member] | Series E bonds [Member]</t>
  </si>
  <si>
    <t>Notional amount |</t>
  </si>
  <si>
    <t>maturing on December 1, 2024</t>
  </si>
  <si>
    <t>Maintain at the end of each quarter a minimum equity of ThCh$ 312,516,750</t>
  </si>
  <si>
    <t>Description of ownership percentage compliance</t>
  </si>
  <si>
    <t>To maintain, either directly or indirectly, ownership over more than 50% of the subscribed and paid-up shares and over the voting rights of the following companies: Cervecera CCU Chile Limitada, Embotelladoras Chilenas Unidas S.A. and Via San Pedro Tarapac S.A., except in the cases and under the terms established in the agreement</t>
  </si>
  <si>
    <t>Description of requirement of ownership of trademark</t>
  </si>
  <si>
    <t>To maintain, either directly or through a subsidiary, ownership of the trademark &amp;#34;CRISTAL&amp;#34;, denominative for beer class 32 of the international classifier, and not to transfer its use, except to its subsidiaries</t>
  </si>
  <si>
    <t>Description of finacial covenants</t>
  </si>
  <si>
    <t>(g)&amp;#160;&amp;#160;Not to make investments in facilities issued by related parties, except in the cases and under the terms established in the agreement. (h)&amp;#160;&amp;#160;Neither sells nor transfer assets from the issuer and its subsidiaries representing over 25% of the assets total of the consolidated financial statements. As of&amp;#160;December 31, 2017, the Company was in compliance with the financial covenants required for this public issue.</t>
  </si>
  <si>
    <t>Borrowing costs incurred</t>
  </si>
  <si>
    <t>Borrowings Term</t>
  </si>
  <si>
    <t>20 years</t>
  </si>
  <si>
    <t>Compania Cervecerias Unidas S.A. [Member] | Series E bonds [Member] | Financial expense coverage ratio [Member]</t>
  </si>
  <si>
    <t>Maintain a Financial Expense Coverage measured at the end of each quarter and retroactively for periods of 12 months, not less than 3, calculated as the ratio of Adjusted EBITDA and Financial Costs account</t>
  </si>
  <si>
    <t>Compania Cervecerias Unidas S.A. [Member] | Series E bonds [Member] | Indebtedness ratio [Member]</t>
  </si>
  <si>
    <t>Maintain at the end of each quarter an indebtedness ratio measured over the consolidated financial statements not higher than 1.5, defined as the ratio of Total Adjusted Liabilities and Total Adjusted Equity.</t>
  </si>
  <si>
    <t>Compania Cervecerias Unidas S.A. [Member] | Series E bonds [Member] | Asset covergae ratio [Member]</t>
  </si>
  <si>
    <t>Maintain at the end of each quarter, assets free of liens for an amount equal to at least 1.2, defined as the ratio of Total Assets free of lien and Total Adjusted Liabilities free of lien.</t>
  </si>
  <si>
    <t>Compania Cervecerias Unidas S.A. [Member] | Series H bonds [Member]</t>
  </si>
  <si>
    <t>maturity on March 15, 2030</t>
  </si>
  <si>
    <t>To maintain, either directly or indirectly, ownership over more than 50% of the subscribed and paid-up shares and over the voting rights of the following companies: Cervecera CCU Chile Limitada and Embotelladoras Chilenas Unidas S.A.</t>
  </si>
  <si>
    <t>To maintain, either directly or through a subsidiary, ownership of the trademark &amp;#34;CRISTAL&amp;#34;, denominative for beer class 32 of the international classifier, and not to transfer its use, except to its subsidiaries.</t>
  </si>
  <si>
    <t>Not to make investments in facilities issued by related parties, except in the cases and under the terms established in the agreement.</t>
  </si>
  <si>
    <t>Description of production installed capacity in hectolitres for a year</t>
  </si>
  <si>
    <t>Maintain a nominal installed capacity for the production manufacturing of beer and soft drinks, equal or higher altogether than 15.9 million hectolitres a year, except in the cases and under the terms of the contract.</t>
  </si>
  <si>
    <t>21 years</t>
  </si>
  <si>
    <t>Compania Cervecerias Unidas S.A. [Member] | Series H bonds [Member] | Financial expense coverage ratio [Member]</t>
  </si>
  <si>
    <t>Maintain a Financial Expense Coverage measured at the end of each quarter and retroactively for periods of 12 months, not less than 3, calculated as the ratio of Adjusted EBITDA and Financial Costs account.</t>
  </si>
  <si>
    <t>Compania Cervecerias Unidas S.A. [Member] | Series H bonds [Member] | Indebtedness ratio [Member]</t>
  </si>
  <si>
    <t>Compania Cervecerias Unidas S.A. [Member] | Series H bonds [Member] | Asset covergae ratio [Member]</t>
  </si>
  <si>
    <t>Maintain at the end of each quarter, assets free of liens for an amount equal to, at least, 1.2, defined as the ratio of Total Assets free of lien and Financial Debt free of lien.</t>
  </si>
  <si>
    <t>Compania Cervecerias Unidas S.A. [Member] | Banco del Estado de Chile [Member]</t>
  </si>
  <si>
    <t>13 April, 2022</t>
  </si>
  <si>
    <t>Maintain at the end of each semester a minimum equity of ThCh$ 312,516,750</t>
  </si>
  <si>
    <t>To maintain, either directly or indirectly, ownership over more than 50% of the subscribed and paid-up shares and over the voting rights of the following companies: Cervecera CCU Chile Ltda. and Embotelladoras Chilenas Unidas S.A</t>
  </si>
  <si>
    <t>Maintain a nominal installed capacity for the production manufacturing of beer and soft drinks, equal or higher altogether than 15.9 million hectolitres a year</t>
  </si>
  <si>
    <t>Compania Cervecerias Unidas S.A. [Member] | Banco del Estado de Chile [Member] | Financial expense coverage ratio [Member]</t>
  </si>
  <si>
    <t>Maintain a Financial Expense Coverage measured at the end of each semester and retroactively for periods of 12 months, not less than 3, calculated as the ratio of Adjusted EBITDA and Finance Costs account.</t>
  </si>
  <si>
    <t>Compania Cervecerias Unidas S.A. [Member] | Banco del Estado de Chile [Member] | Indebtedness ratio [Member]</t>
  </si>
  <si>
    <t>Maintain at the end of each semester an indebtedness ratio measured over the consolidated financial statements not higher than 1.5, defined as the ratio of Total Adjusted Liabilities and Total Adjusted Equity.</t>
  </si>
  <si>
    <t>Compania Cervecerias Unidas S.A. [Member] | Banco del Estado de Chile [Member] | Asset covergae ratio [Member]</t>
  </si>
  <si>
    <t>Maintain at the end of each semester, assets free of liens for an amount equal to at least 1.2</t>
  </si>
  <si>
    <t>Cerveceria Kunstmann S.A. [Member] | Banco del Estado de Chile [Member]</t>
  </si>
  <si>
    <t>14 July, 2020</t>
  </si>
  <si>
    <t>31 March, 2015</t>
  </si>
  <si>
    <t>25 April, 2013</t>
  </si>
  <si>
    <t>25 April, 2014</t>
  </si>
  <si>
    <t>Borrowings Renewal Description</t>
  </si>
  <si>
    <t>Subsequently this loan was renewed for one year, maturing on April 25, 2014. It was renewed for one year, maturing on April 25, 2015. Subsequently this loan was renewed for one year, maturing on April 27, 2016.</t>
  </si>
  <si>
    <t>On May 29, 2015 the loan was renewed for a term of 3 months, maturing on July 28, 2015.</t>
  </si>
  <si>
    <t>It was renewed for one year, maturing on April 25, 2015. Subsequently this loan was renewed for one year, maturing on April 27, 2016.</t>
  </si>
  <si>
    <t>Cerveceria Kunstmann S.A. [Member] | Banco de Chile [Member]</t>
  </si>
  <si>
    <t>24 August, 2018</t>
  </si>
  <si>
    <t>24 July, 2015</t>
  </si>
  <si>
    <t>24 April, 2015</t>
  </si>
  <si>
    <t>On April 20, 2017, the loan was renewed the maturity on April 20, 2019.</t>
  </si>
  <si>
    <t>On April 24, 2015 the loan was renewed for a term of 1 year, maturing on April 21, 2016.</t>
  </si>
  <si>
    <t>Cerveceria Kunstmann S.A. [Member] | Banco Scotiabank [Member]</t>
  </si>
  <si>
    <t>4 September, 2016</t>
  </si>
  <si>
    <t>20 April, 2017</t>
  </si>
  <si>
    <t>22 April, 2016</t>
  </si>
  <si>
    <t>On April 20, 2017 the loan was renewed for a term of 2 years, maturing on April 20, 2019.</t>
  </si>
  <si>
    <t>Maintain at the end of each quarter a minimum equity of ThCh$ 83,337,800</t>
  </si>
  <si>
    <t>(a)&amp;#160;&amp;#160;Control over subsidiaries representing at least 30% of the consolidated Adjusted EBITDA of the issuer. Adjusted EBITDA. Adjusted EBITDA means EBITDA as calculated by the Company in accordance with particular debt instruments in order to measure such instruments&amp;#8217; financial covenants and is defined as: (i) the sum of Gross Margin and Other income by function accounts; (ii) less (absolute numbers) Distribution costs, Administrative expenses and Other expenses by function accounts; and (iii) plus (absolute numbers) Depreciation and Amortization recorded in the Note Nature of the costs and expenses. (b)&amp;#160;&amp;#160;Not to enter into investments in instruments issued by related parties different from its subsidiaries. (c)&amp;#160;&amp;#160;Neither sells nor transfers essential assets that jeopardize the continuance of its current purpose.</t>
  </si>
  <si>
    <t>Vina San Pedro Tarapaca S.A [Member] | Financial expense coverage ratio [Member]</t>
  </si>
  <si>
    <t>Maintain a Financial Expense Coverage measured at the end of each quarter and retroactively for periods of 12 months, not less than 3, calculated as the ratio of Adjusted EBITDA (as defined in paragraph (a)) and Financial Costs account.</t>
  </si>
  <si>
    <t>Vina San Pedro Tarapaca S.A [Member] | Indebtedness ratio [Member]</t>
  </si>
  <si>
    <t>Maintain at the end of each quarter an indebtedness ratio measured over the consolidated financial statements not higher than 1.2, defined as the ratio of Total Adjusted Liabilities and Total Adjusted Equity.</t>
  </si>
  <si>
    <t>Vina San Pedro Tarapaca S.A [Member] | Banco del Estado de Chile [Member]</t>
  </si>
  <si>
    <t>3 July, 2018</t>
  </si>
  <si>
    <t>15 October, 2019</t>
  </si>
  <si>
    <t>16 June, 2015</t>
  </si>
  <si>
    <t>Vina San Pedro Tarapaca S.A [Member] | Banco de Chile [Member]</t>
  </si>
  <si>
    <t>2 July, 2017</t>
  </si>
  <si>
    <t>11 July, 2016</t>
  </si>
  <si>
    <t>7 July, 2016</t>
  </si>
  <si>
    <t>Vina San Pedro Tarapaca S.A [Member] | Banco Scotiabank [Member]</t>
  </si>
  <si>
    <t>18 June, 2018</t>
  </si>
  <si>
    <t>22 June, 2015</t>
  </si>
  <si>
    <t>CCU-Nestle Chile S.A. [Member] | Banco del Estado de Chile [Member]</t>
  </si>
  <si>
    <t>22 November, 2016</t>
  </si>
  <si>
    <t>Trade and other current payables (Details) - CLP ($) $ in Thousands</t>
  </si>
  <si>
    <t>Suppliers [Member]</t>
  </si>
  <si>
    <t>Notes payable [Member]</t>
  </si>
  <si>
    <t>Withholdings payable [Member]</t>
  </si>
  <si>
    <t>Provisions (Details) - CLP ($) $ in Thousands</t>
  </si>
  <si>
    <t>Non-current provisions</t>
  </si>
  <si>
    <t>Legal proceedings provision [member]</t>
  </si>
  <si>
    <t>Miscellaneous other provisions [member]</t>
  </si>
  <si>
    <t>Provisions (Details 1) - CLP ($) $ in Thousands</t>
  </si>
  <si>
    <t>Other provisions</t>
  </si>
  <si>
    <t>Incorporated</t>
  </si>
  <si>
    <t>Used</t>
  </si>
  <si>
    <t>Released</t>
  </si>
  <si>
    <t>See Note 34.</t>
  </si>
  <si>
    <t>Provisions (Details 2 ) - CLP ($) $ in Thousands</t>
  </si>
  <si>
    <t>Not later than one year [member]</t>
  </si>
  <si>
    <t>Later than one year and not later than five years [member]</t>
  </si>
  <si>
    <t>Legal proceedings provision [member] | Not later than one year [member]</t>
  </si>
  <si>
    <t>Legal proceedings provision [member] | Later than one year and not later than five years [member]</t>
  </si>
  <si>
    <t>Legal proceedings provision [member] | Over 5 years</t>
  </si>
  <si>
    <t>Miscellaneous other provisions [member] | Not later than one year [member]</t>
  </si>
  <si>
    <t>Miscellaneous other provisions [member] | Later than one year and not later than five years [member]</t>
  </si>
  <si>
    <t>Miscellaneous other provisions [member] | Over 5 years</t>
  </si>
  <si>
    <t>Income taxes (Details) - CLP ($) $ in Thousands</t>
  </si>
  <si>
    <t>IncomeTaxes [Line Items]</t>
  </si>
  <si>
    <t>Current tax assets, current</t>
  </si>
  <si>
    <t>Refundable tax previous year</t>
  </si>
  <si>
    <t>Taxes under claim [Member]</t>
  </si>
  <si>
    <t>Argentinean tax credits [Member]</t>
  </si>
  <si>
    <t>Monthly provisions [Member]</t>
  </si>
  <si>
    <t>Payment of absorbed profit provision [Member]</t>
  </si>
  <si>
    <t>Other credits [Member]</t>
  </si>
  <si>
    <t>This item includes claims for refund of first category taxes (Provisional payment of absorved profit) for an amount of ThCh$ 968,195 that was presented in April 2014 from the commercial year 2013 and claim to ThCh$ 1,173,281 presented in April 2010 from the commercial year 2009.</t>
  </si>
  <si>
    <t>Income taxes (Details 1) - CLP ($) $ in Thousands</t>
  </si>
  <si>
    <t>Current tax liabilities, current</t>
  </si>
  <si>
    <t>Chilean income taxes | Chile [Member]</t>
  </si>
  <si>
    <t>Monthly provisional payments</t>
  </si>
  <si>
    <t>Tax article 21</t>
  </si>
  <si>
    <t>Estimated Argentinean minimum gain subsidiaries taxes | Argentina [Member]</t>
  </si>
  <si>
    <t>Income taxes (Details 2) - CLP ($) $ in Thousands</t>
  </si>
  <si>
    <t>Income Taxes [Abstract]</t>
  </si>
  <si>
    <t>Income as per deferred tax related to the origin and reversal of temporary differences</t>
  </si>
  <si>
    <t>Prior year adjustments</t>
  </si>
  <si>
    <t>Effect of change in tax rates</t>
  </si>
  <si>
    <t>Tax benefits (loss)</t>
  </si>
  <si>
    <t>Total deferred tax expense</t>
  </si>
  <si>
    <t>Current tax expense</t>
  </si>
  <si>
    <t>Prior period adjustments</t>
  </si>
  <si>
    <t>(Loss) Income from income tax</t>
  </si>
  <si>
    <t>Income taxes (Details 3) - CLP ($) $ in Thousands</t>
  </si>
  <si>
    <t>Net income from cash flow hedge</t>
  </si>
  <si>
    <t>Actuarial gains and losses deriving from defined benefit plans</t>
  </si>
  <si>
    <t>Charge to equity</t>
  </si>
  <si>
    <t>Income taxes (Details 4) - CLP ($) $ in Thousands</t>
  </si>
  <si>
    <t>Tax expense (income) at applicable tax rate</t>
  </si>
  <si>
    <t>Reconciliation of accounting profit multiplied by applicable tax rates [abstract]</t>
  </si>
  <si>
    <t>Other tax effects for reconciliation between accounting profit and tax expense (income)</t>
  </si>
  <si>
    <t>Tax effect from change in tax rate</t>
  </si>
  <si>
    <t>Tax effect of foreign tax rates</t>
  </si>
  <si>
    <t>Tax effect of adjustments for tax of prior peiods</t>
  </si>
  <si>
    <t>Tax expense (income), continuing operations</t>
  </si>
  <si>
    <t>Applicable tax rate</t>
  </si>
  <si>
    <t>24.00%</t>
  </si>
  <si>
    <t>22.50%</t>
  </si>
  <si>
    <t>Reconciliation of average effective tax rate and applicable tax rate [abstract]</t>
  </si>
  <si>
    <t>Other tax rate effects for reconciliation between accounting profit and tax expense (income)</t>
  </si>
  <si>
    <t>(2.10%)</t>
  </si>
  <si>
    <t>(6.10%)</t>
  </si>
  <si>
    <t>1.68%</t>
  </si>
  <si>
    <t>Tax rate effect from change in tax rate</t>
  </si>
  <si>
    <t>0.03%</t>
  </si>
  <si>
    <t>0.50%</t>
  </si>
  <si>
    <t>Tax rate effect of foreign tax rates</t>
  </si>
  <si>
    <t>0.86%</t>
  </si>
  <si>
    <t>0.80%</t>
  </si>
  <si>
    <t>1.20%</t>
  </si>
  <si>
    <t>Tax rate effect of adjustments for current tax of prior periods</t>
  </si>
  <si>
    <t>(1.40%)</t>
  </si>
  <si>
    <t>Average effective tax rate</t>
  </si>
  <si>
    <t>24.59%</t>
  </si>
  <si>
    <t>17.80%</t>
  </si>
  <si>
    <t>26.23%</t>
  </si>
  <si>
    <t>Income taxes (Details 5) - CLP ($) $ in Thousands</t>
  </si>
  <si>
    <t>Deferred Tax Liabilities, Net</t>
  </si>
  <si>
    <t>Deferred tax liability (asset)</t>
  </si>
  <si>
    <t>Accounts receivable impairment provision [Member]</t>
  </si>
  <si>
    <t>Other provisions [member]</t>
  </si>
  <si>
    <t>Benefits to staff [Member]</t>
  </si>
  <si>
    <t>Inventory impairment provision [Member]</t>
  </si>
  <si>
    <t>Severance indemnity [Member]</t>
  </si>
  <si>
    <t>Inventory valuation [Member]</t>
  </si>
  <si>
    <t>Intangibles [Member]</t>
  </si>
  <si>
    <t>Other Assets [Member]</t>
  </si>
  <si>
    <t>Unused tax losses [member]</t>
  </si>
  <si>
    <t>Property, plant and equipment depreciation [Member]</t>
  </si>
  <si>
    <t>Agricultural operation expenses [Member]</t>
  </si>
  <si>
    <t>Manufacturing indirect activation costs [Member]</t>
  </si>
  <si>
    <t>Other liabilitiess [Member]</t>
  </si>
  <si>
    <t>Income Taxes (Details 6) - CLP ($) $ in Thousands</t>
  </si>
  <si>
    <t>Increase in joint operation</t>
  </si>
  <si>
    <t>Increase by business combination</t>
  </si>
  <si>
    <t>Deferred Tax Losses Tax absorption</t>
  </si>
  <si>
    <t>Deferred taxes relating to tax loss carry forwards absorption</t>
  </si>
  <si>
    <t>Deferred taxes against equity</t>
  </si>
  <si>
    <t>Other deferred movements taxes</t>
  </si>
  <si>
    <t>Change</t>
  </si>
  <si>
    <t>Income taxes (Details textual) - CLP ($) $ in Thousands</t>
  </si>
  <si>
    <t>Dec. 31, 2020</t>
  </si>
  <si>
    <t>Dec. 31, 2019</t>
  </si>
  <si>
    <t>Dec. 31, 2018</t>
  </si>
  <si>
    <t>Dec. 31, 2013</t>
  </si>
  <si>
    <t>Description of expiry date of deductible temporary differences, unused tax losses and unused tax credits</t>
  </si>
  <si>
    <t>In accordance with current tax laws in Chile, tax losses do not expire and can be applied indefinitely. Argentina, Uruguay and Paraguay tax losses expire after 5 years.</t>
  </si>
  <si>
    <t>21.00%</t>
  </si>
  <si>
    <t>Chile [Member] | Scenario plan for tax rate [Member]</t>
  </si>
  <si>
    <t>Applicable excise tax rate</t>
  </si>
  <si>
    <t>Earnings retention ratio</t>
  </si>
  <si>
    <t>13.00%</t>
  </si>
  <si>
    <t>Argentina [Member] | Scenario plan for tax rate [Member]</t>
  </si>
  <si>
    <t>35.00%</t>
  </si>
  <si>
    <t>April 2014 [Member]</t>
  </si>
  <si>
    <t>Receivable related to first category income tax refunds</t>
  </si>
  <si>
    <t>April 2010 [Member]</t>
  </si>
  <si>
    <t>Employee Benefits (Details) - CLP ($) $ in Thousands</t>
  </si>
  <si>
    <t>Short-term employee benefits accruals</t>
  </si>
  <si>
    <t>Current net defined benefit liability</t>
  </si>
  <si>
    <t>Current provisions for employee benefits</t>
  </si>
  <si>
    <t>Long term employee benefits accruals</t>
  </si>
  <si>
    <t>Non-current net defined benefit liability</t>
  </si>
  <si>
    <t>Employee Benefits (Details 1) - CLP ($) $ in Thousands</t>
  </si>
  <si>
    <t>Disclosure Of Employee Benefits [Line Items]</t>
  </si>
  <si>
    <t>Vacation [Member]</t>
  </si>
  <si>
    <t>Bonus and compensation [Member]</t>
  </si>
  <si>
    <t>Employee Benefits (Details 2) - CLP ($) $ in Thousands</t>
  </si>
  <si>
    <t>Current</t>
  </si>
  <si>
    <t>Non-current</t>
  </si>
  <si>
    <t>Employee Benefits (Details 3) - CLP ($) $ in Thousands</t>
  </si>
  <si>
    <t>Balance</t>
  </si>
  <si>
    <t>Severance Indemniy [Member]</t>
  </si>
  <si>
    <t>Current cost of service</t>
  </si>
  <si>
    <t>Interest cost</t>
  </si>
  <si>
    <t>Actuarial (Gain) losses</t>
  </si>
  <si>
    <t>Paid-up benefits</t>
  </si>
  <si>
    <t>Past service cost</t>
  </si>
  <si>
    <t>Movements of the year</t>
  </si>
  <si>
    <t>Employee Benefits (Details 4) - CLP ($) $ in Thousands</t>
  </si>
  <si>
    <t>Accrued paid benefit</t>
  </si>
  <si>
    <t>Other</t>
  </si>
  <si>
    <t>Total expense recognized in Consolidated Statement of Income</t>
  </si>
  <si>
    <t>Employee Benefits (Details 5) - Age</t>
  </si>
  <si>
    <t>Actuarial assumption of discount rates</t>
  </si>
  <si>
    <t>5.96%</t>
  </si>
  <si>
    <t>5.52%</t>
  </si>
  <si>
    <t>Acturial assumption of voluntary employee turnover rate</t>
  </si>
  <si>
    <t>Acturial assumption of rotation rate</t>
  </si>
  <si>
    <t>Actuarial assumption of expected rates of salary increases</t>
  </si>
  <si>
    <t>3.70%</t>
  </si>
  <si>
    <t>Chile [Member] | Officers [Member]</t>
  </si>
  <si>
    <t>Actuarial assumption of retirement age</t>
  </si>
  <si>
    <t>Chile [Member] | Other employees Male [Member]</t>
  </si>
  <si>
    <t>Chile [Member] | Other employees Female [Member]</t>
  </si>
  <si>
    <t>24.55%</t>
  </si>
  <si>
    <t>31.88%</t>
  </si>
  <si>
    <t>18.68%</t>
  </si>
  <si>
    <t>26.25%</t>
  </si>
  <si>
    <t>Argentina [Member] | Officers [Member]</t>
  </si>
  <si>
    <t>Argentina [Member] | Other employees Male [Member]</t>
  </si>
  <si>
    <t>Argentina [Member] | Other employees Female [Member]</t>
  </si>
  <si>
    <t>Average of the Company.</t>
  </si>
  <si>
    <t>Employee Benefits (Details 6) - CLP ($) $ in Thousands</t>
  </si>
  <si>
    <t>1% increase in the Discount Rate (Gain)</t>
  </si>
  <si>
    <t>1% decrease in the Discount Rate (Loss)</t>
  </si>
  <si>
    <t>Employee Benefits (Details 6) (Parenthetical)</t>
  </si>
  <si>
    <t>Percentage of reasonably possible increase in actuarial assumption</t>
  </si>
  <si>
    <t>1.00%</t>
  </si>
  <si>
    <t>Percentage of reasonably possible decrease in actuarial assumption</t>
  </si>
  <si>
    <t>Employee Benefits (Details 7) - CLP ($) $ in Thousands</t>
  </si>
  <si>
    <t>Salaries</t>
  </si>
  <si>
    <t>Employees’ short-term benefits</t>
  </si>
  <si>
    <t>Employments termination benefits</t>
  </si>
  <si>
    <t>Other staff expense</t>
  </si>
  <si>
    <t>See Note 25 Employee benefits.</t>
  </si>
  <si>
    <t>Employee Benefits (Details Textual)</t>
  </si>
  <si>
    <t>Weighted average duration of short term employee benefit obligations</t>
  </si>
  <si>
    <t>Other non-financial liabilities (Details) - CLP ($) $ in Thousands</t>
  </si>
  <si>
    <t>Disclosure of other non financial liabilities [Line Items]</t>
  </si>
  <si>
    <t>Parent [Member] | Dividend Provisioned By Board [Member]</t>
  </si>
  <si>
    <t>Current dividend payables</t>
  </si>
  <si>
    <t>Parent [Member] | Dividend Provisioned As Per Policy [Member]</t>
  </si>
  <si>
    <t>Parent [Member] | Outstanding Dividend [Member]</t>
  </si>
  <si>
    <t>Subsidiaries [Member] | Dividend Provisioned As Per Policy [Member]</t>
  </si>
  <si>
    <t>Common Shareholders’ Equity (Details) - CLP ($) $ in Thousands</t>
  </si>
  <si>
    <t>Disclosure of Common Shareholders’ Equity [Line Items]</t>
  </si>
  <si>
    <t>Other comprehensive income, before tax, gains (losses) on remeasurements of defined benefit plans</t>
  </si>
  <si>
    <t>Other comprehensive income, before tax</t>
  </si>
  <si>
    <t>Income tax relating to cash flow hedges of other comprehensive income</t>
  </si>
  <si>
    <t>Income tax relating to exchange differences on translation of other comprehensive income</t>
  </si>
  <si>
    <t>Income tax relating to remeasurements of defined benefit plans of other comprehensive income</t>
  </si>
  <si>
    <t>Gains (losses) on cash flow hedges, net of tax</t>
  </si>
  <si>
    <t>Other comprehensive income, net of tax, gains (losses) on remeasurements of defined benefit plans</t>
  </si>
  <si>
    <t>Common Shareholders’ Equity (Details 1) - CLP ($) $ in Thousands</t>
  </si>
  <si>
    <t>Increase (Decrease)</t>
  </si>
  <si>
    <t>Reclassification to the result by function</t>
  </si>
  <si>
    <t>Reclassification of deferred taxes related to other reserves</t>
  </si>
  <si>
    <t>Reserve of exchange differences on translation [member]</t>
  </si>
  <si>
    <t>Reserve of cash flow hedges [member]</t>
  </si>
  <si>
    <t>Common Shareholders’ Equity (Details 2) - CLP ($) $ / shares in Units, shares in Thousands, $ in Thousands</t>
  </si>
  <si>
    <t>Equity holders of the controlling company</t>
  </si>
  <si>
    <t>Weighted average number of shares</t>
  </si>
  <si>
    <t>Basic income per share</t>
  </si>
  <si>
    <t>Diluted income per share</t>
  </si>
  <si>
    <t>Common Shareholders’ Equity (Details 3) - $ / shares</t>
  </si>
  <si>
    <t>Dec. 06, 2017</t>
  </si>
  <si>
    <t>Apr. 12, 2017</t>
  </si>
  <si>
    <t>Dec. 06, 2016</t>
  </si>
  <si>
    <t>Apr. 13, 2016</t>
  </si>
  <si>
    <t>Dec. 02, 2015</t>
  </si>
  <si>
    <t>Apr. 15, 2015</t>
  </si>
  <si>
    <t>Dec. 02, 2014</t>
  </si>
  <si>
    <t>Interim dividend [Member]</t>
  </si>
  <si>
    <t>Dividend paid date</t>
  </si>
  <si>
    <t>Jan. 5,
		2018</t>
  </si>
  <si>
    <t>Jan. 6,
		2017</t>
  </si>
  <si>
    <t>Jan. 8,
		2016</t>
  </si>
  <si>
    <t>Jan. 9,
		2015</t>
  </si>
  <si>
    <t>Dividend per Share</t>
  </si>
  <si>
    <t>Year of dividend</t>
  </si>
  <si>
    <t>Final dividend [Member]</t>
  </si>
  <si>
    <t>Apr. 26,
		2017</t>
  </si>
  <si>
    <t>Apr. 22,
		2016</t>
  </si>
  <si>
    <t>Apr. 23,
		2015</t>
  </si>
  <si>
    <t>Common Shareholders’ Equity (Details Textual)</t>
  </si>
  <si>
    <t>Dec. 31, 2017CLP ($)shares</t>
  </si>
  <si>
    <t>Dec. 31, 2016CLP ($)shares</t>
  </si>
  <si>
    <t>Dec. 31, 2008CLP ($)</t>
  </si>
  <si>
    <t>Dec. 31, 1979CLP ($)</t>
  </si>
  <si>
    <t>Dec. 31, 2017$ / shares</t>
  </si>
  <si>
    <t>Dec. 06, 2017CLP ($)</t>
  </si>
  <si>
    <t>Dec. 06, 2017$ / shares</t>
  </si>
  <si>
    <t>Apr. 12, 2017CLP ($)</t>
  </si>
  <si>
    <t>Apr. 12, 2017$ / shares</t>
  </si>
  <si>
    <t>Dec. 31, 2016$ / shares</t>
  </si>
  <si>
    <t>Dec. 06, 2016CLP ($)</t>
  </si>
  <si>
    <t>Dec. 06, 2016$ / shares</t>
  </si>
  <si>
    <t>Apr. 13, 2016CLP ($)</t>
  </si>
  <si>
    <t>Apr. 13, 2016$ / shares</t>
  </si>
  <si>
    <t>Dec. 31, 2015$ / shares</t>
  </si>
  <si>
    <t>Dec. 02, 2015CLP ($)</t>
  </si>
  <si>
    <t>Dec. 02, 2015$ / shares</t>
  </si>
  <si>
    <t>Apr. 15, 2015CLP ($)</t>
  </si>
  <si>
    <t>Apr. 15, 2015$ / shares</t>
  </si>
  <si>
    <t>Dec. 31, 2014$ / shares</t>
  </si>
  <si>
    <t>Dec. 02, 2014CLP ($)</t>
  </si>
  <si>
    <t>Dec. 02, 2014$ / shares</t>
  </si>
  <si>
    <t>Issued capital</t>
  </si>
  <si>
    <t>Number of shares issued and fully paid | shares</t>
  </si>
  <si>
    <t>Description of dividend policy</t>
  </si>
  <si>
    <t>annually distributing at least 50% of the net distributable profit of the year</t>
  </si>
  <si>
    <t>Reserve of remeasurements of defined benefit plans</t>
  </si>
  <si>
    <t>Increase decrease through adjustments due to reassessment of fixed assets</t>
  </si>
  <si>
    <t>Increase decrease through adjustments of price level restatement of paid up capital</t>
  </si>
  <si>
    <t>Increase (decrease) through changes in ownership interests in subsidiaries that do not result in loss of control, equity</t>
  </si>
  <si>
    <t>Dividend payables</t>
  </si>
  <si>
    <t>Dividend per Share | $ / shares</t>
  </si>
  <si>
    <t>Percentage of dividend distribution</t>
  </si>
  <si>
    <t>34.41%</t>
  </si>
  <si>
    <t>Non-controlling Interests (Details) - CLP ($) $ in Thousands</t>
  </si>
  <si>
    <t>Disclosure of Non-controlling interests [Line Items]</t>
  </si>
  <si>
    <t>Saenz Briones Cia. S.A.I.C. [Member]</t>
  </si>
  <si>
    <t>Other subsidiaries [Member]</t>
  </si>
  <si>
    <t>Non-controlling Interests (Details 1) - CLP ($) $ in Thousands</t>
  </si>
  <si>
    <t>Profit (loss), attributable to non-controlling interests</t>
  </si>
  <si>
    <t>Bebidas del Paraguay S.A. y Distribuidora del Paraguay S.A.</t>
  </si>
  <si>
    <t>Non-controlling Interests (Details 2) - CLP ($) $ in Thousands</t>
  </si>
  <si>
    <t>Non-controlling interests [member]</t>
  </si>
  <si>
    <t>Non-controlling Interests (Details 3) - CLP ($) $ in Thousands</t>
  </si>
  <si>
    <t>Statement of Financial Position [Abstract]</t>
  </si>
  <si>
    <t>Vina San Pedro Tarapaca S.A [Member] | Non-controlling interests [member]</t>
  </si>
  <si>
    <t>Non-controlling Interests (Details 4) - CLP ($) $ in Thousands</t>
  </si>
  <si>
    <t>Non-controlling Interests (Details Textual) $ in Thousands, $ in Thousands</t>
  </si>
  <si>
    <t>Dividends paid, classified as financing activities</t>
  </si>
  <si>
    <t>Nature of cost and expense (Details) - CLP ($) $ in Thousands</t>
  </si>
  <si>
    <t>Disclosure of Nature of cost and expense [Line Items]</t>
  </si>
  <si>
    <t>Direct cost</t>
  </si>
  <si>
    <t>Employee benefits expense</t>
  </si>
  <si>
    <t>Transportation and distribution</t>
  </si>
  <si>
    <t>Advertising and promotion</t>
  </si>
  <si>
    <t>Other expenses</t>
  </si>
  <si>
    <t>Materials and maintenance</t>
  </si>
  <si>
    <t>Energy</t>
  </si>
  <si>
    <t>Leases</t>
  </si>
  <si>
    <t>Other income by function (Details) - CLP ($) $ in Thousands</t>
  </si>
  <si>
    <t>Sales of fixed assets</t>
  </si>
  <si>
    <t>Lease expense</t>
  </si>
  <si>
    <t>Sale of glass</t>
  </si>
  <si>
    <t>Claims recovery</t>
  </si>
  <si>
    <t>Other Gains (Losses) (Details) - CLP ($) $ in Thousands</t>
  </si>
  <si>
    <t>Results derivative contracts</t>
  </si>
  <si>
    <t>Marketable securities to fair value</t>
  </si>
  <si>
    <t>Under this concept the Company (payment) or received cash flows amounting to ThCh$ 11,391,103 (payment), ThCh$ 9,698,871 (payment) and ThCh$ 5,419,700 received, corresponding to 2017, 2016 and 2015, respectively, and these were recorded in the Consolidated Cash Flow Statement, under Operational activities, in line item Other cash movements.</t>
  </si>
  <si>
    <t>Other Gains (Losses) (Details Textual) - CLP ($) $ in Thousands</t>
  </si>
  <si>
    <t>Disclosure of other gains losses [Line Items]</t>
  </si>
  <si>
    <t>Payments from contracts held for dealing or trading purpose</t>
  </si>
  <si>
    <t>Financial results (Details) - CLP ($) $ in Thousands</t>
  </si>
  <si>
    <t>Disclosure of Financial results [Abstract]</t>
  </si>
  <si>
    <t>Effects of changes in currency exchange rate (Details) - CLP ($) $ in Thousands</t>
  </si>
  <si>
    <t>Current assets [abstract]</t>
  </si>
  <si>
    <t>Chilean Pesos [Member]</t>
  </si>
  <si>
    <t>Other currencies [Member]</t>
  </si>
  <si>
    <t>Effects of changes in currency exchange rate (Details 1) - CLP ($) $ in Thousands</t>
  </si>
  <si>
    <t>Non-current assets [abstract]</t>
  </si>
  <si>
    <t>Unidades de Fomento [Member]</t>
  </si>
  <si>
    <t>Paraguayan Pesos [Member]</t>
  </si>
  <si>
    <t>Effects of changes in currency exchange rate (Details 2) - CLP ($) $ in Thousands</t>
  </si>
  <si>
    <t>Current liabilities [abstract]</t>
  </si>
  <si>
    <t>More the 91 days until 1 year</t>
  </si>
  <si>
    <t>Chilean Pesos [Member] | 0 to 3 months</t>
  </si>
  <si>
    <t>Chilean Pesos [Member] | More the 91 days until 1 year</t>
  </si>
  <si>
    <t>Unidades de Fomento [Member] | 0 to 3 months</t>
  </si>
  <si>
    <t>Unidades de Fomento [Member] | More the 91 days until 1 year</t>
  </si>
  <si>
    <t>US Dollar [Member] | 0 to 3 months</t>
  </si>
  <si>
    <t>US Dollar [Member] | More the 91 days until 1 year</t>
  </si>
  <si>
    <t>Euros [Member] | 0 to 3 months</t>
  </si>
  <si>
    <t>Euros [Member] | More the 91 days until 1 year</t>
  </si>
  <si>
    <t>Argentinean Pesos [Member] | 0 to 3 months</t>
  </si>
  <si>
    <t>Argentinean Pesos [Member] | More the 91 days until 1 year</t>
  </si>
  <si>
    <t>Uruguay Peso en Unidades Indexadas [Member] | 0 to 3 months</t>
  </si>
  <si>
    <t>Uruguay Peso en Unidades Indexadas [Member] | More the 91 days until 1 year</t>
  </si>
  <si>
    <t>Other currencies [Member] | 0 to 3 months</t>
  </si>
  <si>
    <t>Other currencies [Member] | More the 91 days until 1 year</t>
  </si>
  <si>
    <t>Uruguayan Peso [Member] | 0 to 3 months</t>
  </si>
  <si>
    <t>Uruguayan Peso [Member] | More the 91 days until 1 year</t>
  </si>
  <si>
    <t>Paraguayan Pesos [Member] | 0 to 3 months</t>
  </si>
  <si>
    <t>Paraguayan Pesos [Member] | More the 91 days until 1 year</t>
  </si>
  <si>
    <t>Effects of changes in currency exchange rate (Details 3) - CLP ($) $ in Thousands</t>
  </si>
  <si>
    <t>Non-current liabilities [abstract]</t>
  </si>
  <si>
    <t>Chilean Pesos [Member] | Over 1 year to 3 years</t>
  </si>
  <si>
    <t>Chilean Pesos [Member] | Over 3 years to 5 years</t>
  </si>
  <si>
    <t>Chilean Pesos [Member] | Over 5 years</t>
  </si>
  <si>
    <t>Unidades de Fomento | Over 1 year to 3 years</t>
  </si>
  <si>
    <t>Unidades de Fomento | Over 3 years to 5 years</t>
  </si>
  <si>
    <t>Unidades de Fomento | Over 5 years</t>
  </si>
  <si>
    <t>US Dollar [Member] | Over 1 year to 3 years</t>
  </si>
  <si>
    <t>US Dollar [Member] | Over 3 years to 5 years</t>
  </si>
  <si>
    <t>US Dollar [Member] | Over 5 years</t>
  </si>
  <si>
    <t>Argentinean Pesos | Over 1 year to 3 years</t>
  </si>
  <si>
    <t>Argentinean Pesos | Over 3 years to 5 years</t>
  </si>
  <si>
    <t>Argentinean Pesos | Over 5 years</t>
  </si>
  <si>
    <t>Uruguay Peso en Unidades Indexadas [Member] | Over 1 year to 3 years</t>
  </si>
  <si>
    <t>Uruguay Peso en Unidades Indexadas [Member] | Over 3 years to 5 years</t>
  </si>
  <si>
    <t>Uruguay Peso en Unidades Indexadas [Member] | Over 5 years</t>
  </si>
  <si>
    <t>Uruguayan Peso [Member] | Over 1 year to 3 years</t>
  </si>
  <si>
    <t>Uruguayan Peso [Member] | Over 3 years to 5 years</t>
  </si>
  <si>
    <t>Uruguayan Peso [Member] | Over 5 years</t>
  </si>
  <si>
    <t>Paraguayan Pesos [Member] | Over 1 year to 3 years</t>
  </si>
  <si>
    <t>Paraguayan Pesos [Member] | Over 3 years to 5 years</t>
  </si>
  <si>
    <t>Paraguayan Pesos [Member] | Over 5 years</t>
  </si>
  <si>
    <t>Contingencies and Commitments (Details) $ in Thousands</t>
  </si>
  <si>
    <t>Disclosure of commitments and contingent [Line Items]</t>
  </si>
  <si>
    <t>Minimum lease payments payable under non-cancellable operating lease</t>
  </si>
  <si>
    <t>Within 1 year</t>
  </si>
  <si>
    <t>Between 1 and 5 years</t>
  </si>
  <si>
    <t>Contingencies and Commitments (Details1) - CLP ($) $ in Thousands</t>
  </si>
  <si>
    <t>Purchase and supply agreements</t>
  </si>
  <si>
    <t>Purchase and contract related to wine and grape</t>
  </si>
  <si>
    <t>Contingencies and Commitments (Details2) - 12 months ended Dec. 31, 2017 $ in Thousands, $ in Thousands</t>
  </si>
  <si>
    <t>CLP ($)</t>
  </si>
  <si>
    <t>USD ($)</t>
  </si>
  <si>
    <t>Court</t>
  </si>
  <si>
    <t>Number</t>
  </si>
  <si>
    <t>Description</t>
  </si>
  <si>
    <t>Status</t>
  </si>
  <si>
    <t>Legal proceeding one [Member]</t>
  </si>
  <si>
    <t>Vi&amp;#241;a Tarapac&amp;#225; Ex Zavala, Vi&amp;#241;a Misiones de Rengo S.A.</t>
  </si>
  <si>
    <t>14th Civil Court of Santiago</t>
  </si>
  <si>
    <t>28869-2007</t>
  </si>
  <si>
    <t>Breach of contract.</t>
  </si>
  <si>
    <t>Appeal of first instance verdict.</t>
  </si>
  <si>
    <t>Estimated accrued loss contingency</t>
  </si>
  <si>
    <t>Legal proceeding two [Member]</t>
  </si>
  <si>
    <t>Labour Court of Osorno</t>
  </si>
  <si>
    <t>O-88-2017</t>
  </si>
  <si>
    <t>Labor trial for layoff.</t>
  </si>
  <si>
    <t>Legal proceeding three [Member]</t>
  </si>
  <si>
    <t>Compa&amp;#241;&amp;#237;a Industrial Cervecera S.A. (CICSA)</t>
  </si>
  <si>
    <t>Court of first instance in Argentina</t>
  </si>
  <si>
    <t>Pleading phase.</t>
  </si>
  <si>
    <t>Legal proceeding four [Member]</t>
  </si>
  <si>
    <t>Intempestive breach of distribution contract</t>
  </si>
  <si>
    <t>Execution is pending.</t>
  </si>
  <si>
    <t>Legal proceeding five [Member]</t>
  </si>
  <si>
    <t>Legal proceeding six [Member]</t>
  </si>
  <si>
    <t>On evidentiary phase.</t>
  </si>
  <si>
    <t>Legal proceeding seven [Member]</t>
  </si>
  <si>
    <t>Legal proceeding eight [Member]</t>
  </si>
  <si>
    <t>Legal proceeding nine [Member]</t>
  </si>
  <si>
    <t>Legal proceeding ten [Member]</t>
  </si>
  <si>
    <t>Legal proceeding eleven [Member]</t>
  </si>
  <si>
    <t>Legal proceeding twelve [Member]</t>
  </si>
  <si>
    <t>City Council&amp;#180;s Administrative Claim related to advertising and publicity fees.</t>
  </si>
  <si>
    <t>The process is in pre-trial administrative phase.</t>
  </si>
  <si>
    <t>Legal proceeding thirteen [Member]</t>
  </si>
  <si>
    <t>Saenz Briones &amp;#38; C&amp;#237;a. S.A.I.C.</t>
  </si>
  <si>
    <t>Legal proceeding fourteen [Member]</t>
  </si>
  <si>
    <t>Legal proceeding fifteen [Member]</t>
  </si>
  <si>
    <t>Legal proceeding sixteen [Member]</t>
  </si>
  <si>
    <t>Contingencies and Commitments (Details 3) - Compania Industrial Cervecera S.A. [Member] - Banco de la Nacion Argentin [Member]</t>
  </si>
  <si>
    <t>Dec. 31,
		2018</t>
  </si>
  <si>
    <t>Contingencies and Commitments (Details 4) - Finca La Celia S.A. [Member]</t>
  </si>
  <si>
    <t>Banco Santander Rio [Member]</t>
  </si>
  <si>
    <t>Feb. 20,
		2018</t>
  </si>
  <si>
    <t>Banco San Juan [Member]</t>
  </si>
  <si>
    <t>Jun. 30,
		2018</t>
  </si>
  <si>
    <t>Banco Patagonia One [Member]</t>
  </si>
  <si>
    <t>Banco BBVA Frances [Member]</t>
  </si>
  <si>
    <t>Banco Patagonia Two [Member]</t>
  </si>
  <si>
    <t>Jul. 7,
		2021</t>
  </si>
  <si>
    <t>Contingencies and Commitments (Details Textual) - CLP ($) $ in Thousands</t>
  </si>
  <si>
    <t>Explanation about the presentation of significant legal proceedings</t>
  </si>
  <si>
    <t>all those present a possible risk of occurrence and causes whose committed amounts, individually, are more than ThCh$ 25,000.</t>
  </si>
  <si>
    <t>Legal proceedings provision</t>
  </si>
  <si>
    <t>Environment (Details) - CLP ($) $ in Thousands</t>
  </si>
  <si>
    <t>Environment [Line Items]</t>
  </si>
  <si>
    <t>Cervecera CCU Chile Ltda. [Member] | Industrial waste water treatment [Member]</t>
  </si>
  <si>
    <t>Description of name of project</t>
  </si>
  <si>
    <t>IWWT</t>
  </si>
  <si>
    <t>Description of nature of expenses</t>
  </si>
  <si>
    <t>Maintenance and control of the Industrial Waste Water Treatment Plants (IWWT).</t>
  </si>
  <si>
    <t>IWWT Temuco Stage II; IWWT expansion (Screw) Temuco.</t>
  </si>
  <si>
    <t>Environmental related expenses</t>
  </si>
  <si>
    <t>Cervecera CCU Chile Ltda. [Member] | Solid industrial residues [Member]</t>
  </si>
  <si>
    <t>SIR</t>
  </si>
  <si>
    <t>Solid waste (SIR) and hazardous waste (ResPel) management.</t>
  </si>
  <si>
    <t>Changing and increasing containers for glass and rubbish.</t>
  </si>
  <si>
    <t>Cervecera CCU Chile Ltda. [Member] | Gas emission expenses [Member]</t>
  </si>
  <si>
    <t>Gases</t>
  </si>
  <si>
    <t>Management of atmospheric emissions.</t>
  </si>
  <si>
    <t>Change fuel from FO6 to GNL Temuco, upgrade odor control, Quilicura thermal plant improvements, videoconferencing rooms.</t>
  </si>
  <si>
    <t>Cervecera CCU Chile Ltda. [Member] | Other environmental expenses [Member]</t>
  </si>
  <si>
    <t>Management of internal and external regulatory compliance.</t>
  </si>
  <si>
    <t>DS 10 and RE 43 compliance; Emergency brigade and fire protection system.</t>
  </si>
  <si>
    <t>CCU Argentina S.A. [Member]</t>
  </si>
  <si>
    <t>CCU Argentina S.A.</t>
  </si>
  <si>
    <t>CCU Argentina S.A. [Member] | Industrial waste water treatment [Member]</t>
  </si>
  <si>
    <t>IWWT Stage 2 and 3, Salta.</t>
  </si>
  <si>
    <t>CCU Argentina S.A. [Member] | Solid industrial residues [Member]</t>
  </si>
  <si>
    <t>CCU Argentina S.A. [Member] | Gas emission expenses [Member]</t>
  </si>
  <si>
    <t>Boiler 1 Economizer, Luj&amp;#225;n.</t>
  </si>
  <si>
    <t>CCU Argentina S.A. [Member] | Other environmental expenses [Member]</t>
  </si>
  <si>
    <t>Fire Network in Distribution Center SV; Compromises ISO 22 K/14K/18 K OSHAS Luj&amp;#225;n.</t>
  </si>
  <si>
    <t>DIA; Increase installed power; Equipment protection structures.</t>
  </si>
  <si>
    <t>Cerveceria Kunstmann S.A. [Member] | Industrial waste water treatment [Member]</t>
  </si>
  <si>
    <t>New IWWT PTR &amp;#150; IC Technology.</t>
  </si>
  <si>
    <t>Cerveceria Kunstmann S.A. [Member] | Solid industrial residues [Member]</t>
  </si>
  <si>
    <t>Cerveceria Kunstmann S.A. [Member] | Other environmental expenses [Member]</t>
  </si>
  <si>
    <t>Compañía Pisquera de Chile S.A. [Member] | Industrial waste water treatment [Member]</t>
  </si>
  <si>
    <t>Process water meters.</t>
  </si>
  <si>
    <t>IWWT, Change of hydro-ejectors, water plant and dam, IWWT improvement in Salamanca and Sotaqu&amp;#237;, new sewage plant, water process meters.</t>
  </si>
  <si>
    <t>Compañía Pisquera de Chile S.A. [Member] | Solid industrial residues [Member]</t>
  </si>
  <si>
    <t>Improved sludge system; Containers for glass.</t>
  </si>
  <si>
    <t>Compañía Pisquera de Chile S.A. [Member] | Gas emission expenses [Member]</t>
  </si>
  <si>
    <t>4-ton/hr boiler.</t>
  </si>
  <si>
    <t>Compañía Pisquera de Chile S.A. [Member] | Other environmental expenses [Member]</t>
  </si>
  <si>
    <t>Requirement for ISO standards in Salamanca, Monte Patria, Sotaqu&amp;#237; and Pisco Elqui; DS 10 compliance in Salamanca and Montepatria.</t>
  </si>
  <si>
    <t>Electric forklift.</t>
  </si>
  <si>
    <t>Transportes CCU Ltda. [Member] | Industrial waste water treatment [Member]</t>
  </si>
  <si>
    <t>Transportes CCU Ltda. [Member] | Solid industrial residues [Member]</t>
  </si>
  <si>
    <t>Ceiling of waste area in Llay Llay Distribution Center.</t>
  </si>
  <si>
    <t>Transportes CCU Ltda. [Member] | Gas emission expenses [Member]</t>
  </si>
  <si>
    <t>LED lighting in the Talca Distribution Center.</t>
  </si>
  <si>
    <t>Transportes CCU Ltda. [Member] | Other environmental expenses [Member]</t>
  </si>
  <si>
    <t>Access to Copiap&amp;#243; DC and acoustic closure at the Cervecer&amp;#237;a Santiago DC.</t>
  </si>
  <si>
    <t>Vina San Pedro Tarapaca S.A [Member] | Industrial waste water treatment [Member]</t>
  </si>
  <si>
    <t>Sewage plant; Degassing pond improvement.</t>
  </si>
  <si>
    <t>Vina San Pedro Tarapaca S.A [Member] | Solid industrial residues [Member]</t>
  </si>
  <si>
    <t>Solid packing separator.</t>
  </si>
  <si>
    <t>Vina San Pedro Tarapaca S.A [Member] | Gas emission expenses [Member]</t>
  </si>
  <si>
    <t>Electrical meters, cold Insulation in G2 and cube, video system conference.</t>
  </si>
  <si>
    <t>Electric power generator for IWWT, power meters.</t>
  </si>
  <si>
    <t>Vina San Pedro Tarapaca S.A [Member] | Other environmental expenses [Member]</t>
  </si>
  <si>
    <t>Fire network Molina, DS 10 compliance, standardization 5 dining rooms, autonomous breathing equipment.</t>
  </si>
  <si>
    <t>Embotelladoras Chilenas Unidas S.A. [Member] | Industrial waste water treatment [Member]</t>
  </si>
  <si>
    <t>Embotelladoras Chilenas Unidas S.A. [Member] | Solid industrial residues [Member]</t>
  </si>
  <si>
    <t>Embotelladoras Chilenas Unidas S.A. [Member] | Gas emission expenses [Member]</t>
  </si>
  <si>
    <t>Management of atmospheric emissions</t>
  </si>
  <si>
    <t>Condensate recovery, meters and monitoring of consumption, mantle insulation of boilers, heat recovery compressor discharge, upgrade exhaust gas analyzer, upgrade system control and installation of lighting system.</t>
  </si>
  <si>
    <t>Embotelladoras Chilenas Unidas S.A. [Member] | Other environmental expenses [Member]</t>
  </si>
  <si>
    <t>Safety acid injection; Standardizing kitchen ECCUSA; autonomous breathing equipment to Santiago and Antofagasta.</t>
  </si>
  <si>
    <t>Aguas CCU-Nestle Chile S.A. [Member] | Industrial waste water treatment [Member]</t>
  </si>
  <si>
    <t>Aguas CCU-Nestle Chile S.A. [Member] | Solid industrial residues [Member]</t>
  </si>
  <si>
    <t>Aguas CCU-Nestle Chile S.A. [Member] | Gas emission expenses [Member]</t>
  </si>
  <si>
    <t>Aguas CCU-Nestle Chile S.A. [Member] | Other environmental expenses [Member]</t>
  </si>
  <si>
    <t>Fabrica de Envases Plasticos S.A. [Member] | Solid industrial residues [Member]</t>
  </si>
  <si>
    <t>Fabrica de Envases Plasticos S.A. [Member] | Gas emission expenses [Member]</t>
  </si>
  <si>
    <t>Control of electrical variables, change of lighting.</t>
  </si>
  <si>
    <t>Fabrica de Envases Plasticos S.A. [Member] | Other environmental expenses [Member]</t>
  </si>
  <si>
    <t>Risk Mitigation, reduction weight of PET bottles, bathroom expansion, various SIG -OCA, ammonia sensors</t>
  </si>
  <si>
    <t>Environment (Details 1) - CLP ($) $ in Thousands</t>
  </si>
  <si>
    <t>Disclosure of Environment [Line Items]</t>
  </si>
  <si>
    <t>Disclosure of status of project</t>
  </si>
  <si>
    <t>Finished</t>
  </si>
  <si>
    <t>Investments other than investments accounted for using equity method</t>
  </si>
  <si>
    <t>Commitments for disbursements in project</t>
  </si>
  <si>
    <t>In progress</t>
  </si>
  <si>
    <t>Embotelladoras Chilenas [Member]</t>
  </si>
  <si>
    <t>Embotelladoras Chilenas</t>
  </si>
  <si>
    <t>Unidas S.A. [Member]</t>
  </si>
  <si>
    <t>Unidas S.A.</t>
  </si>
  <si>
    <t>Aguas CCU-Nestle [Member]</t>
  </si>
  <si>
    <t>Aguas CCU-Nestl&amp;#233;</t>
  </si>
  <si>
    <t>Chile S.A. [Member]</t>
  </si>
  <si>
    <t>Chile S.A.</t>
  </si>
  <si>
    <t>Industrial waste water treatment [Member] | Cervecera CCU Chile Ltda. [Member]</t>
  </si>
  <si>
    <t>Estimated completion date of project</t>
  </si>
  <si>
    <t>Industrial waste water treatment [Member] | CCU Argentina S.A. [Member]</t>
  </si>
  <si>
    <t>Industrial waste water treatment [Member] | Compañía Pisquera de Chile S.A. [Member]</t>
  </si>
  <si>
    <t>Industrial waste water treatment [Member] | Transportes CCU Ltda. [Member]</t>
  </si>
  <si>
    <t>Industrial waste water treatment [Member] | Vina San Pedro Tarapaca S.A [Member]</t>
  </si>
  <si>
    <t>Industrial waste water treatment [Member] | Embotelladoras Chilenas Unidas S.A. [Member]</t>
  </si>
  <si>
    <t>Industrial waste water treatment [Member] | Aguas CCU-Nestle Chile S.A. [Member]</t>
  </si>
  <si>
    <t>Industrial waste water treatment [Member] | Cerveceria Kunstmann S.A. [Member]</t>
  </si>
  <si>
    <t>Industrial waste water treatment [Member] | Embotelladoras Chilenas [Member]</t>
  </si>
  <si>
    <t>Santiago: COD measurement.</t>
  </si>
  <si>
    <t>Industrial waste water treatment [Member] | Aguas CCU-Nestle [Member]</t>
  </si>
  <si>
    <t>IWWT Coinco.</t>
  </si>
  <si>
    <t>Solid industrial residues [Member] | Cervecera CCU Chile Ltda. [Member]</t>
  </si>
  <si>
    <t>Solid industrial residues [Member] | CCU Argentina S.A. [Member]</t>
  </si>
  <si>
    <t>Solid industrial residues [Member] | Compañía Pisquera de Chile S.A. [Member]</t>
  </si>
  <si>
    <t>Solid industrial residues [Member] | Transportes CCU Ltda. [Member]</t>
  </si>
  <si>
    <t>Solid industrial residues [Member] | Vina San Pedro Tarapaca S.A [Member]</t>
  </si>
  <si>
    <t>Solid industrial residues [Member] | Embotelladoras Chilenas Unidas S.A. [Member]</t>
  </si>
  <si>
    <t>Solid industrial residues [Member] | Aguas CCU-Nestle Chile S.A. [Member]</t>
  </si>
  <si>
    <t>Solid industrial residues [Member] | Fabrica de Envases Plasticos S.A. [Member]</t>
  </si>
  <si>
    <t>Solid industrial residues [Member] | Cerveceria Kunstmann S.A. [Member]</t>
  </si>
  <si>
    <t>Gas emission expenses [Member] | Cervecera CCU Chile Ltda. [Member]</t>
  </si>
  <si>
    <t>Gas emission expenses [Member] | CCU Argentina S.A. [Member]</t>
  </si>
  <si>
    <t>Gas emission expenses [Member] | Compañía Pisquera de Chile S.A. [Member]</t>
  </si>
  <si>
    <t>Gas emission expenses [Member] | Transportes CCU Ltda. [Member]</t>
  </si>
  <si>
    <t>Gas emission expenses [Member] | Vina San Pedro Tarapaca S.A [Member]</t>
  </si>
  <si>
    <t>Gas emission expenses [Member] | Embotelladoras Chilenas Unidas S.A. [Member]</t>
  </si>
  <si>
    <t>Gas emission expenses [Member] | Aguas CCU-Nestle Chile S.A. [Member]</t>
  </si>
  <si>
    <t>Gas emission expenses [Member] | Fabrica de Envases Plasticos S.A. [Member]</t>
  </si>
  <si>
    <t>Gas emission expenses [Member] | Unidas S.A. [Member]</t>
  </si>
  <si>
    <t>Santiago: NOX NP Renca compensation and Condensate Recovery.</t>
  </si>
  <si>
    <t>Gas emission expenses [Member] | Chile S.A. [Member]</t>
  </si>
  <si>
    <t>Lighting lines 1, 2 and 3, steam networks, solar Lighting.</t>
  </si>
  <si>
    <t>Other environmental expenses [Member] | Cervecera CCU Chile Ltda. [Member]</t>
  </si>
  <si>
    <t>Other environmental expenses [Member] | CCU Argentina S.A. [Member]</t>
  </si>
  <si>
    <t>Other environmental expenses [Member] | Compañía Pisquera de Chile S.A. [Member]</t>
  </si>
  <si>
    <t>Other environmental expenses [Member] | Transportes CCU Ltda. [Member]</t>
  </si>
  <si>
    <t>Other environmental expenses [Member] | Vina San Pedro Tarapaca S.A [Member]</t>
  </si>
  <si>
    <t>Other environmental expenses [Member] | Embotelladoras Chilenas Unidas S.A. [Member]</t>
  </si>
  <si>
    <t>Other environmental expenses [Member] | Aguas CCU-Nestle Chile S.A. [Member]</t>
  </si>
  <si>
    <t>Other environmental expenses [Member] | Fabrica de Envases Plasticos S.A. [Member]</t>
  </si>
  <si>
    <t>Other environmental expenses [Member] | Cerveceria Kunstmann S.A. [Member]</t>
  </si>
  <si>
    <t>Other environmental expenses [Member] | Unidas S.A. [Member]</t>
  </si>
  <si>
    <t>Santiago: DS 10 compliance, upgrade ammonia system, SEC electrical standardization and new hazardous waste warehouse. Antofagasta: chemicals warehouse, implementation of emergency brigade teams.</t>
  </si>
  <si>
    <t>Other environmental expenses [Member] | Chile S.A. [Member]</t>
  </si>
  <si>
    <t>Decanter pond, steam pipes, soda pond, emergency brigade.</t>
  </si>
  <si>
    <t>Coinco flammables warehouse , RE 43 and DS 594 compliance.</t>
  </si>
  <si>
    <t>Environment (Details Textual)</t>
  </si>
  <si>
    <t>Industrial waste water treatment [Member]</t>
  </si>
  <si>
    <t>Percentage of distribution of environmental costs</t>
  </si>
  <si>
    <t>50.80%</t>
  </si>
  <si>
    <t>Solid industrial residues [Member]</t>
  </si>
  <si>
    <t>36.40%</t>
  </si>
  <si>
    <t>Gas emission expenses [Member]</t>
  </si>
  <si>
    <t>0.70%</t>
  </si>
  <si>
    <t>Other environmental expenses [Member]</t>
  </si>
  <si>
    <t>12.10%</t>
  </si>
  <si>
    <t>Subsequent Events (Details Textual)</t>
  </si>
  <si>
    <t>Jan. 29, 2018CLP ($)shares</t>
  </si>
  <si>
    <t>Jan. 12, 2018CLP ($)</t>
  </si>
  <si>
    <t>Jan. 12, 2018USD ($)</t>
  </si>
  <si>
    <t>Disclosure of Subsequent Events [Line Items]</t>
  </si>
  <si>
    <t>Subsequent Event [Member] | Vina San Pedro Tarapaca S.A [Member]</t>
  </si>
  <si>
    <t>Proportion of additional ownership interest acquired</t>
  </si>
  <si>
    <t>15.79%</t>
  </si>
  <si>
    <t>Acquisition of additional investments in subsidiary</t>
  </si>
  <si>
    <t>Number of additional shares acquired in subsidiary | shares</t>
  </si>
  <si>
    <t>83.01%</t>
  </si>
  <si>
    <t>US Dollar [Member] | Subsequent Event [Member] | Zona Franca Central Cervecera S.A.S. [Member]</t>
  </si>
  <si>
    <t>Purchase of interests in investments accounted for using equity method</t>
  </si>
  <si>
    <t>Chilean Pesos [Member] | Subsequent Event [Member] | Zona Franca Central Cervecera S.A.S. [Member]</t>
  </si>
</sst>
</file>

<file path=xl/styles.xml><?xml version="1.0" encoding="utf-8"?>
<styleSheet xmlns="http://schemas.openxmlformats.org/spreadsheetml/2006/main">
  <numFmts count="13">
    <numFmt formatCode="_(&quot;$ &quot;#,##0_);_(&quot;$ &quot;(#,##0)" numFmtId="164"/>
    <numFmt formatCode="_(&quot;$ &quot;#,##0.00_);_(&quot;$ &quot;(#,##0.00)" numFmtId="165"/>
    <numFmt formatCode="_(&quot;July &quot;#,##0_);_(&quot;July &quot;(#,##0)" numFmtId="166"/>
    <numFmt formatCode="_(&quot;December &quot;#,##0_);_(&quot;December &quot;(#,##0)" numFmtId="167"/>
    <numFmt formatCode="_(&quot;March &quot;#,##0_);_(&quot;March &quot;(#,##0)" numFmtId="168"/>
    <numFmt formatCode="_(&quot;April &quot;#,##0_);_(&quot;April &quot;(#,##0)" numFmtId="169"/>
    <numFmt formatCode="_(&quot;$ &quot;#,##0.0_);_(&quot;$ &quot;(#,##0.0)" numFmtId="170"/>
    <numFmt formatCode="_(&quot;IFRS &quot;#,##0_);_(&quot;IFRS &quot;(#,##0)" numFmtId="171"/>
    <numFmt formatCode="_(&quot;IFRC &quot;#,##0_);_(&quot;IFRC &quot;(#,##0)" numFmtId="172"/>
    <numFmt formatCode="#,##0.0_);(#,##0.0)" numFmtId="173"/>
    <numFmt formatCode="_(&quot;€ &quot;#,##0_);_(&quot;€ &quot;(#,##0)" numFmtId="174"/>
    <numFmt formatCode="_(&quot;Total &quot;#,##0_);_(&quot;Total &quot;(#,##0)" numFmtId="175"/>
    <numFmt formatCode="_(&quot;$ &quot;#,##0.00000_);_(&quot;$ &quot;(#,##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88874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369502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1472</v>
      </c>
      <c r="C1" s="2" t="s">
        <v>29</v>
      </c>
      <c r="D1" s="2" t="s">
        <v>30</v>
      </c>
    </row>
    <row r="2" spans="1:4">
      <c r="A2" s="4" t="s">
        <v>1473</v>
      </c>
      <c r="C2" s="6" t="n">
        <v>749400479</v>
      </c>
      <c r="D2" s="6" t="n">
        <v>671371605</v>
      </c>
    </row>
    <row r="3" spans="1:4">
      <c r="A3" s="4" t="s">
        <v>1465</v>
      </c>
    </row>
    <row r="4" spans="1:4">
      <c r="A4" s="4" t="s">
        <v>1473</v>
      </c>
      <c r="C4" s="5" t="n">
        <v>388121093</v>
      </c>
      <c r="D4" s="5" t="n">
        <v>407091622</v>
      </c>
    </row>
    <row r="5" spans="1:4">
      <c r="A5" s="4" t="s">
        <v>1466</v>
      </c>
    </row>
    <row r="6" spans="1:4">
      <c r="A6" s="4" t="s">
        <v>1473</v>
      </c>
      <c r="C6" s="5" t="n">
        <v>119351344</v>
      </c>
      <c r="D6" s="5" t="n">
        <v>99700218</v>
      </c>
    </row>
    <row r="7" spans="1:4">
      <c r="A7" s="4" t="s">
        <v>1467</v>
      </c>
    </row>
    <row r="8" spans="1:4">
      <c r="A8" s="4" t="s">
        <v>1473</v>
      </c>
      <c r="C8" s="5" t="n">
        <v>95094080</v>
      </c>
      <c r="D8" s="5" t="n">
        <v>104147109</v>
      </c>
    </row>
    <row r="9" spans="1:4">
      <c r="A9" s="4" t="s">
        <v>1425</v>
      </c>
    </row>
    <row r="10" spans="1:4">
      <c r="A10" s="4" t="s">
        <v>1473</v>
      </c>
      <c r="B10" s="4" t="s">
        <v>105</v>
      </c>
      <c r="C10" s="6" t="n">
        <v>146833962</v>
      </c>
      <c r="D10" s="6" t="n">
        <v>60432656</v>
      </c>
    </row>
    <row r="11" spans="1:4"/>
    <row r="12" spans="1:4">
      <c r="A12" s="4" t="s">
        <v>105</v>
      </c>
      <c r="B12" s="4" t="s">
        <v>1474</v>
      </c>
    </row>
  </sheetData>
  <mergeCells count="3">
    <mergeCell ref="A1:B1"/>
    <mergeCell ref="A11:C11"/>
    <mergeCell ref="B12:C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475</v>
      </c>
      <c r="C1" s="2" t="s">
        <v>1</v>
      </c>
    </row>
    <row r="2" spans="1:5">
      <c r="C2" s="2" t="s">
        <v>29</v>
      </c>
      <c r="D2" s="2" t="s">
        <v>30</v>
      </c>
      <c r="E2" s="2" t="s">
        <v>78</v>
      </c>
    </row>
    <row r="3" spans="1:5">
      <c r="A3" s="4" t="s">
        <v>1345</v>
      </c>
      <c r="C3" s="6" t="n">
        <v>1678397181</v>
      </c>
      <c r="D3" s="6" t="n">
        <v>1535321041</v>
      </c>
      <c r="E3" s="6" t="n">
        <v>1469989796</v>
      </c>
    </row>
    <row r="4" spans="1:5">
      <c r="A4" s="4" t="s">
        <v>1346</v>
      </c>
      <c r="C4" s="5" t="n">
        <v>6717902</v>
      </c>
      <c r="D4" s="5" t="n">
        <v>5144154</v>
      </c>
      <c r="E4" s="5" t="n">
        <v>6577244</v>
      </c>
    </row>
    <row r="5" spans="1:5">
      <c r="A5" s="4" t="s">
        <v>79</v>
      </c>
      <c r="C5" s="6" t="n">
        <v>1698360794</v>
      </c>
      <c r="D5" s="6" t="n">
        <v>1558897708</v>
      </c>
      <c r="E5" s="6" t="n">
        <v>1498371715</v>
      </c>
    </row>
    <row r="6" spans="1:5">
      <c r="A6" s="4" t="s">
        <v>1348</v>
      </c>
      <c r="C6" s="4" t="s">
        <v>1349</v>
      </c>
      <c r="D6" s="4" t="s">
        <v>748</v>
      </c>
      <c r="E6" s="4" t="s">
        <v>748</v>
      </c>
    </row>
    <row r="7" spans="1:5">
      <c r="A7" s="4" t="s">
        <v>80</v>
      </c>
      <c r="C7" s="6" t="n">
        <v>-798738655</v>
      </c>
      <c r="D7" s="6" t="n">
        <v>-741819916</v>
      </c>
      <c r="E7" s="6" t="n">
        <v>-685075251</v>
      </c>
    </row>
    <row r="8" spans="1:5">
      <c r="A8" s="4" t="s">
        <v>1350</v>
      </c>
      <c r="C8" s="4" t="s">
        <v>1351</v>
      </c>
      <c r="D8" s="4" t="s">
        <v>1352</v>
      </c>
      <c r="E8" s="4" t="s">
        <v>1353</v>
      </c>
    </row>
    <row r="9" spans="1:5">
      <c r="A9" s="4" t="s">
        <v>81</v>
      </c>
      <c r="C9" s="6" t="n">
        <v>899622139</v>
      </c>
      <c r="D9" s="6" t="n">
        <v>817077792</v>
      </c>
      <c r="E9" s="6" t="n">
        <v>813296464</v>
      </c>
    </row>
    <row r="10" spans="1:5">
      <c r="A10" s="4" t="s">
        <v>1350</v>
      </c>
      <c r="C10" s="4" t="s">
        <v>1354</v>
      </c>
      <c r="D10" s="4" t="s">
        <v>1355</v>
      </c>
      <c r="E10" s="4" t="s">
        <v>1356</v>
      </c>
    </row>
    <row r="11" spans="1:5">
      <c r="A11" s="4" t="s">
        <v>1357</v>
      </c>
      <c r="B11" s="4" t="s">
        <v>105</v>
      </c>
      <c r="C11" s="6" t="n">
        <v>668783480</v>
      </c>
      <c r="D11" s="6" t="n">
        <v>619542751</v>
      </c>
      <c r="E11" s="6" t="n">
        <v>612564776</v>
      </c>
    </row>
    <row r="12" spans="1:5">
      <c r="A12" s="4" t="s">
        <v>1350</v>
      </c>
      <c r="C12" s="4" t="s">
        <v>1358</v>
      </c>
      <c r="D12" s="4" t="s">
        <v>1359</v>
      </c>
      <c r="E12" s="4" t="s">
        <v>1360</v>
      </c>
    </row>
    <row r="13" spans="1:5">
      <c r="A13" s="4" t="s">
        <v>1361</v>
      </c>
      <c r="C13" s="6" t="n">
        <v>4055543</v>
      </c>
      <c r="D13" s="6" t="n">
        <v>3116679</v>
      </c>
      <c r="E13" s="6" t="n">
        <v>4205310</v>
      </c>
    </row>
    <row r="14" spans="1:5">
      <c r="A14" s="4" t="s">
        <v>1362</v>
      </c>
      <c r="C14" s="6" t="n">
        <v>227177411</v>
      </c>
      <c r="D14" s="6" t="n">
        <v>192305813</v>
      </c>
      <c r="E14" s="6" t="n">
        <v>213448998</v>
      </c>
    </row>
    <row r="15" spans="1:5">
      <c r="A15" s="4" t="s">
        <v>1348</v>
      </c>
      <c r="C15" s="4" t="s">
        <v>1363</v>
      </c>
      <c r="D15" s="4" t="s">
        <v>748</v>
      </c>
      <c r="E15" s="4" t="s">
        <v>748</v>
      </c>
    </row>
    <row r="16" spans="1:5">
      <c r="A16" s="4" t="s">
        <v>1350</v>
      </c>
      <c r="C16" s="4" t="s">
        <v>1364</v>
      </c>
      <c r="D16" s="4" t="s">
        <v>1365</v>
      </c>
      <c r="E16" s="4" t="s">
        <v>1366</v>
      </c>
    </row>
    <row r="17" spans="1:5">
      <c r="A17" s="4" t="s">
        <v>1367</v>
      </c>
      <c r="C17" s="6" t="n">
        <v>19115361</v>
      </c>
      <c r="D17" s="6" t="n">
        <v>14627170</v>
      </c>
      <c r="E17" s="6" t="n">
        <v>15255586</v>
      </c>
    </row>
    <row r="18" spans="1:5">
      <c r="A18" s="4" t="s">
        <v>1368</v>
      </c>
      <c r="C18" s="5" t="n">
        <v>-8914097</v>
      </c>
      <c r="D18" s="5" t="n">
        <v>-5560522</v>
      </c>
      <c r="E18" s="5" t="n">
        <v>-5228135</v>
      </c>
    </row>
    <row r="19" spans="1:5">
      <c r="A19" s="4" t="s">
        <v>91</v>
      </c>
      <c r="C19" s="5" t="n">
        <v>-2563019</v>
      </c>
      <c r="D19" s="5" t="n">
        <v>456995</v>
      </c>
      <c r="E19" s="5" t="n">
        <v>957565</v>
      </c>
    </row>
    <row r="20" spans="1:5">
      <c r="A20" s="4" t="s">
        <v>1369</v>
      </c>
      <c r="C20" s="5" t="n">
        <v>-110539</v>
      </c>
      <c r="D20" s="5" t="n">
        <v>-2246846</v>
      </c>
      <c r="E20" s="5" t="n">
        <v>-3282736</v>
      </c>
    </row>
    <row r="21" spans="1:5">
      <c r="A21" s="4" t="s">
        <v>86</v>
      </c>
      <c r="C21" s="5" t="n">
        <v>-7716791</v>
      </c>
      <c r="D21" s="5" t="n">
        <v>-8345907</v>
      </c>
      <c r="E21" s="5" t="n">
        <v>8512000</v>
      </c>
    </row>
    <row r="22" spans="1:5">
      <c r="A22" s="4" t="s">
        <v>93</v>
      </c>
      <c r="C22" s="5" t="n">
        <v>196474395</v>
      </c>
      <c r="D22" s="5" t="n">
        <v>170328270</v>
      </c>
      <c r="E22" s="5" t="n">
        <v>190640106</v>
      </c>
    </row>
    <row r="23" spans="1:5">
      <c r="A23" s="4" t="s">
        <v>94</v>
      </c>
      <c r="C23" s="5" t="n">
        <v>-48365976</v>
      </c>
      <c r="D23" s="5" t="n">
        <v>-30246383</v>
      </c>
      <c r="E23" s="5" t="n">
        <v>-50114516</v>
      </c>
    </row>
    <row r="24" spans="1:5">
      <c r="A24" s="4" t="s">
        <v>98</v>
      </c>
      <c r="C24" s="5" t="n">
        <v>148108419</v>
      </c>
      <c r="D24" s="5" t="n">
        <v>140081887</v>
      </c>
      <c r="E24" s="5" t="n">
        <v>140525590</v>
      </c>
    </row>
    <row r="25" spans="1:5">
      <c r="A25" s="4" t="s">
        <v>74</v>
      </c>
      <c r="C25" s="5" t="n">
        <v>-18501066</v>
      </c>
      <c r="D25" s="5" t="n">
        <v>-21624399</v>
      </c>
      <c r="E25" s="5" t="n">
        <v>-19717455</v>
      </c>
    </row>
    <row r="26" spans="1:5">
      <c r="A26" s="4" t="s">
        <v>1370</v>
      </c>
      <c r="C26" s="5" t="n">
        <v>129607353</v>
      </c>
      <c r="D26" s="5" t="n">
        <v>118457488</v>
      </c>
      <c r="E26" s="5" t="n">
        <v>120808135</v>
      </c>
    </row>
    <row r="27" spans="1:5">
      <c r="A27" s="4" t="s">
        <v>1371</v>
      </c>
      <c r="C27" s="5" t="n">
        <v>92199504</v>
      </c>
      <c r="D27" s="5" t="n">
        <v>83528045</v>
      </c>
      <c r="E27" s="5" t="n">
        <v>81566802</v>
      </c>
    </row>
    <row r="28" spans="1:5">
      <c r="A28" s="4" t="s">
        <v>1372</v>
      </c>
      <c r="B28" s="4" t="s">
        <v>113</v>
      </c>
      <c r="C28" s="6" t="n">
        <v>327093706</v>
      </c>
      <c r="D28" s="6" t="n">
        <v>284179765</v>
      </c>
      <c r="E28" s="6" t="n">
        <v>286503800</v>
      </c>
    </row>
    <row r="29" spans="1:5">
      <c r="A29" s="4" t="s">
        <v>1348</v>
      </c>
      <c r="C29" s="4" t="s">
        <v>1373</v>
      </c>
      <c r="D29" s="4" t="s">
        <v>748</v>
      </c>
      <c r="E29" s="4" t="s">
        <v>748</v>
      </c>
    </row>
    <row r="30" spans="1:5">
      <c r="A30" s="4" t="s">
        <v>1350</v>
      </c>
      <c r="C30" s="4" t="s">
        <v>1374</v>
      </c>
      <c r="D30" s="4" t="s">
        <v>1375</v>
      </c>
      <c r="E30" s="4" t="s">
        <v>1376</v>
      </c>
    </row>
    <row r="31" spans="1:5"/>
    <row r="32" spans="1:5">
      <c r="A32" s="4" t="s">
        <v>105</v>
      </c>
      <c r="B32" s="4" t="s">
        <v>1426</v>
      </c>
    </row>
    <row r="33" spans="1:5">
      <c r="A33" s="4" t="s">
        <v>113</v>
      </c>
      <c r="B33" s="4" t="s">
        <v>1427</v>
      </c>
    </row>
  </sheetData>
  <mergeCells count="5">
    <mergeCell ref="A1:B2"/>
    <mergeCell ref="C1:E1"/>
    <mergeCell ref="A31:D31"/>
    <mergeCell ref="B32:D32"/>
    <mergeCell ref="B33:D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6</v>
      </c>
      <c r="C1" s="2" t="s">
        <v>1</v>
      </c>
    </row>
    <row r="2" spans="1:5">
      <c r="C2" s="2" t="s">
        <v>29</v>
      </c>
      <c r="D2" s="2" t="s">
        <v>30</v>
      </c>
      <c r="E2" s="2" t="s">
        <v>78</v>
      </c>
    </row>
    <row r="3" spans="1:5">
      <c r="A3" s="4" t="s">
        <v>1477</v>
      </c>
      <c r="C3" s="6" t="n">
        <v>148108419</v>
      </c>
      <c r="D3" s="6" t="n">
        <v>140081887</v>
      </c>
      <c r="E3" s="6" t="n">
        <v>140525590</v>
      </c>
    </row>
    <row r="4" spans="1:5">
      <c r="A4" s="4" t="s">
        <v>86</v>
      </c>
      <c r="C4" s="5" t="n">
        <v>-7716791</v>
      </c>
      <c r="D4" s="5" t="n">
        <v>-8345907</v>
      </c>
      <c r="E4" s="5" t="n">
        <v>8512000</v>
      </c>
    </row>
    <row r="5" spans="1:5">
      <c r="A5" s="4" t="s">
        <v>88</v>
      </c>
      <c r="C5" s="5" t="n">
        <v>5050952</v>
      </c>
      <c r="D5" s="5" t="n">
        <v>5680068</v>
      </c>
      <c r="E5" s="5" t="n">
        <v>7845743</v>
      </c>
    </row>
    <row r="6" spans="1:5">
      <c r="A6" s="4" t="s">
        <v>89</v>
      </c>
      <c r="C6" s="5" t="n">
        <v>24166313</v>
      </c>
      <c r="D6" s="5" t="n">
        <v>20307238</v>
      </c>
      <c r="E6" s="5" t="n">
        <v>23101329</v>
      </c>
    </row>
    <row r="7" spans="1:5">
      <c r="A7" s="4" t="s">
        <v>90</v>
      </c>
      <c r="C7" s="5" t="n">
        <v>-8914097</v>
      </c>
      <c r="D7" s="5" t="n">
        <v>-5560522</v>
      </c>
      <c r="E7" s="5" t="n">
        <v>-5228135</v>
      </c>
    </row>
    <row r="8" spans="1:5">
      <c r="A8" s="4" t="s">
        <v>91</v>
      </c>
      <c r="C8" s="5" t="n">
        <v>-2563019</v>
      </c>
      <c r="D8" s="5" t="n">
        <v>456995</v>
      </c>
      <c r="E8" s="5" t="n">
        <v>957565</v>
      </c>
    </row>
    <row r="9" spans="1:5">
      <c r="A9" s="4" t="s">
        <v>92</v>
      </c>
      <c r="C9" s="5" t="n">
        <v>-110539</v>
      </c>
      <c r="D9" s="5" t="n">
        <v>-2246846</v>
      </c>
      <c r="E9" s="5" t="n">
        <v>-3282736</v>
      </c>
    </row>
    <row r="10" spans="1:5">
      <c r="A10" s="4" t="s">
        <v>94</v>
      </c>
      <c r="C10" s="5" t="n">
        <v>48365976</v>
      </c>
      <c r="D10" s="5" t="n">
        <v>30246383</v>
      </c>
      <c r="E10" s="5" t="n">
        <v>50114516</v>
      </c>
    </row>
    <row r="11" spans="1:5">
      <c r="A11" s="4" t="s">
        <v>1362</v>
      </c>
      <c r="C11" s="5" t="n">
        <v>227177411</v>
      </c>
      <c r="D11" s="5" t="n">
        <v>192305813</v>
      </c>
      <c r="E11" s="5" t="n">
        <v>213448998</v>
      </c>
    </row>
    <row r="12" spans="1:5">
      <c r="A12" s="4" t="s">
        <v>1371</v>
      </c>
      <c r="C12" s="5" t="n">
        <v>-92199504</v>
      </c>
      <c r="D12" s="5" t="n">
        <v>-83528045</v>
      </c>
      <c r="E12" s="5" t="n">
        <v>-81566802</v>
      </c>
    </row>
    <row r="13" spans="1:5">
      <c r="A13" s="4" t="s">
        <v>1372</v>
      </c>
      <c r="B13" s="4" t="s">
        <v>105</v>
      </c>
      <c r="C13" s="6" t="n">
        <v>327093706</v>
      </c>
      <c r="D13" s="6" t="n">
        <v>284179765</v>
      </c>
      <c r="E13" s="6" t="n">
        <v>286503800</v>
      </c>
    </row>
    <row r="14" spans="1:5"/>
    <row r="15" spans="1:5">
      <c r="A15" s="4" t="s">
        <v>105</v>
      </c>
      <c r="B15" s="4" t="s">
        <v>1427</v>
      </c>
    </row>
  </sheetData>
  <mergeCells count="4">
    <mergeCell ref="A1:B2"/>
    <mergeCell ref="C1:E1"/>
    <mergeCell ref="A14:D14"/>
    <mergeCell ref="B15:D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8</v>
      </c>
      <c r="C1" s="2" t="s">
        <v>1</v>
      </c>
    </row>
    <row r="2" spans="1:5">
      <c r="C2" s="2" t="s">
        <v>29</v>
      </c>
      <c r="D2" s="2" t="s">
        <v>30</v>
      </c>
      <c r="E2" s="2" t="s">
        <v>78</v>
      </c>
    </row>
    <row r="3" spans="1:5">
      <c r="A3" s="4" t="s">
        <v>83</v>
      </c>
      <c r="C3" s="6" t="n">
        <v>290227129</v>
      </c>
      <c r="D3" s="6" t="n">
        <v>270835822</v>
      </c>
      <c r="E3" s="6" t="n">
        <v>277599722</v>
      </c>
    </row>
    <row r="4" spans="1:5">
      <c r="A4" s="4" t="s">
        <v>84</v>
      </c>
      <c r="C4" s="5" t="n">
        <v>142514649</v>
      </c>
      <c r="D4" s="5" t="n">
        <v>155322295</v>
      </c>
      <c r="E4" s="5" t="n">
        <v>128135799</v>
      </c>
    </row>
    <row r="5" spans="1:5">
      <c r="A5" s="4" t="s">
        <v>85</v>
      </c>
      <c r="C5" s="5" t="n">
        <v>238704061</v>
      </c>
      <c r="D5" s="5" t="n">
        <v>195412109</v>
      </c>
      <c r="E5" s="5" t="n">
        <v>209201189</v>
      </c>
    </row>
    <row r="6" spans="1:5">
      <c r="A6" s="4" t="s">
        <v>1479</v>
      </c>
      <c r="C6" s="5" t="n">
        <v>2662359</v>
      </c>
      <c r="D6" s="5" t="n">
        <v>2027475</v>
      </c>
      <c r="E6" s="5" t="n">
        <v>2371934</v>
      </c>
    </row>
    <row r="7" spans="1:5">
      <c r="A7" s="4" t="s">
        <v>1480</v>
      </c>
      <c r="B7" s="4" t="s">
        <v>105</v>
      </c>
      <c r="C7" s="6" t="n">
        <v>-668783480</v>
      </c>
      <c r="D7" s="6" t="n">
        <v>-619542751</v>
      </c>
      <c r="E7" s="6" t="n">
        <v>-612564776</v>
      </c>
    </row>
    <row r="8" spans="1:5"/>
    <row r="9" spans="1:5">
      <c r="A9" s="4" t="s">
        <v>105</v>
      </c>
      <c r="B9" s="4" t="s">
        <v>1426</v>
      </c>
    </row>
  </sheetData>
  <mergeCells count="4">
    <mergeCell ref="A1:B2"/>
    <mergeCell ref="C1:E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2"/>
    <col customWidth="1" max="2" min="2" width="12"/>
    <col customWidth="1" max="3" min="3" width="14"/>
    <col customWidth="1" max="4" min="4" width="14"/>
    <col customWidth="1" max="5" min="5" width="14"/>
    <col customWidth="1" max="6" min="6" width="14"/>
  </cols>
  <sheetData>
    <row r="1" spans="1:6">
      <c r="A1" s="1" t="s">
        <v>1481</v>
      </c>
      <c r="C1" s="2" t="s">
        <v>29</v>
      </c>
      <c r="D1" s="2" t="s">
        <v>30</v>
      </c>
      <c r="E1" s="2" t="s">
        <v>78</v>
      </c>
      <c r="F1" s="2" t="s">
        <v>1015</v>
      </c>
    </row>
    <row r="2" spans="1:6">
      <c r="A2" s="3" t="s">
        <v>1482</v>
      </c>
    </row>
    <row r="3" spans="1:6">
      <c r="A3" s="4" t="s">
        <v>33</v>
      </c>
      <c r="C3" s="6" t="n">
        <v>10724196</v>
      </c>
      <c r="D3" s="6" t="n">
        <v>8406491</v>
      </c>
    </row>
    <row r="4" spans="1:6">
      <c r="A4" s="4" t="s">
        <v>32</v>
      </c>
      <c r="C4" s="5" t="n">
        <v>170044602</v>
      </c>
      <c r="D4" s="5" t="n">
        <v>134033183</v>
      </c>
      <c r="E4" s="6" t="n">
        <v>192554239</v>
      </c>
      <c r="F4" s="6" t="n">
        <v>214774876</v>
      </c>
    </row>
    <row r="5" spans="1:6">
      <c r="A5" s="4" t="s">
        <v>1483</v>
      </c>
      <c r="C5" s="5" t="n">
        <v>286213598</v>
      </c>
      <c r="D5" s="5" t="n">
        <v>280788133</v>
      </c>
    </row>
    <row r="6" spans="1:6">
      <c r="A6" s="4" t="s">
        <v>1484</v>
      </c>
      <c r="C6" s="5" t="n">
        <v>5810764</v>
      </c>
      <c r="D6" s="5" t="n">
        <v>3536135</v>
      </c>
    </row>
    <row r="7" spans="1:6">
      <c r="A7" s="4" t="s">
        <v>1485</v>
      </c>
      <c r="C7" s="5" t="n">
        <v>472793160</v>
      </c>
      <c r="D7" s="5" t="n">
        <v>426763942</v>
      </c>
    </row>
    <row r="8" spans="1:6">
      <c r="A8" s="4" t="s">
        <v>1486</v>
      </c>
      <c r="C8" s="5" t="n">
        <v>74298299</v>
      </c>
      <c r="D8" s="5" t="n">
        <v>71369972</v>
      </c>
    </row>
    <row r="9" spans="1:6">
      <c r="A9" s="4" t="s">
        <v>1487</v>
      </c>
      <c r="C9" s="5" t="n">
        <v>53591658</v>
      </c>
      <c r="D9" s="5" t="n">
        <v>66679933</v>
      </c>
    </row>
    <row r="10" spans="1:6">
      <c r="A10" s="4" t="s">
        <v>56</v>
      </c>
      <c r="C10" s="5" t="n">
        <v>281681553</v>
      </c>
      <c r="D10" s="5" t="n">
        <v>259739479</v>
      </c>
    </row>
    <row r="11" spans="1:6">
      <c r="A11" s="4" t="s">
        <v>1488</v>
      </c>
      <c r="C11" s="5" t="n">
        <v>10069043</v>
      </c>
      <c r="D11" s="5" t="n">
        <v>9530071</v>
      </c>
    </row>
    <row r="12" spans="1:6">
      <c r="A12" s="4" t="s">
        <v>1489</v>
      </c>
      <c r="C12" s="5" t="n">
        <v>345342254</v>
      </c>
      <c r="D12" s="5" t="n">
        <v>335949483</v>
      </c>
    </row>
    <row r="13" spans="1:6">
      <c r="A13" s="4" t="s">
        <v>1490</v>
      </c>
      <c r="C13" s="5" t="n">
        <v>1918191</v>
      </c>
      <c r="D13" s="5" t="n">
        <v>203784</v>
      </c>
    </row>
    <row r="14" spans="1:6">
      <c r="A14" s="4" t="s">
        <v>1483</v>
      </c>
      <c r="C14" s="5" t="n">
        <v>3330606</v>
      </c>
      <c r="D14" s="5" t="n">
        <v>3563797</v>
      </c>
    </row>
    <row r="15" spans="1:6">
      <c r="A15" s="4" t="s">
        <v>1484</v>
      </c>
      <c r="C15" s="5" t="n">
        <v>258471</v>
      </c>
      <c r="D15" s="5" t="n">
        <v>356665</v>
      </c>
    </row>
    <row r="16" spans="1:6">
      <c r="A16" s="4" t="s">
        <v>1485</v>
      </c>
      <c r="C16" s="5" t="n">
        <v>5507268</v>
      </c>
      <c r="D16" s="5" t="n">
        <v>4124246</v>
      </c>
    </row>
    <row r="17" spans="1:6">
      <c r="A17" s="4" t="s">
        <v>1491</v>
      </c>
      <c r="C17" s="5" t="n">
        <v>161001732</v>
      </c>
      <c r="D17" s="5" t="n">
        <v>117944033</v>
      </c>
    </row>
    <row r="18" spans="1:6">
      <c r="A18" s="4" t="s">
        <v>1492</v>
      </c>
      <c r="C18" s="5" t="n">
        <v>541783</v>
      </c>
      <c r="D18" s="5" t="n">
        <v>1082898</v>
      </c>
    </row>
    <row r="19" spans="1:6">
      <c r="A19" s="4" t="s">
        <v>1493</v>
      </c>
      <c r="C19" s="5" t="n">
        <v>0</v>
      </c>
      <c r="D19" s="5" t="n">
        <v>0</v>
      </c>
    </row>
    <row r="20" spans="1:6">
      <c r="A20" s="4" t="s">
        <v>1489</v>
      </c>
      <c r="C20" s="5" t="n">
        <v>161543515</v>
      </c>
      <c r="D20" s="5" t="n">
        <v>119026931</v>
      </c>
    </row>
    <row r="21" spans="1:6">
      <c r="A21" s="4" t="s">
        <v>1182</v>
      </c>
    </row>
    <row r="22" spans="1:6">
      <c r="A22" s="3" t="s">
        <v>1482</v>
      </c>
    </row>
    <row r="23" spans="1:6">
      <c r="A23" s="4" t="s">
        <v>1486</v>
      </c>
      <c r="C23" s="5" t="n">
        <v>24623746</v>
      </c>
      <c r="D23" s="5" t="n">
        <v>39079561</v>
      </c>
    </row>
    <row r="24" spans="1:6">
      <c r="A24" s="4" t="s">
        <v>1487</v>
      </c>
      <c r="B24" s="4" t="s">
        <v>105</v>
      </c>
      <c r="C24" s="5" t="n">
        <v>24623746</v>
      </c>
      <c r="D24" s="5" t="n">
        <v>39079561</v>
      </c>
    </row>
    <row r="25" spans="1:6">
      <c r="A25" s="4" t="s">
        <v>1491</v>
      </c>
      <c r="B25" s="4" t="s">
        <v>105</v>
      </c>
      <c r="C25" s="5" t="n">
        <v>73886831</v>
      </c>
      <c r="D25" s="5" t="n">
        <v>29606398</v>
      </c>
    </row>
    <row r="26" spans="1:6">
      <c r="A26" s="4" t="s">
        <v>1183</v>
      </c>
    </row>
    <row r="27" spans="1:6">
      <c r="A27" s="3" t="s">
        <v>1482</v>
      </c>
    </row>
    <row r="28" spans="1:6">
      <c r="A28" s="4" t="s">
        <v>1486</v>
      </c>
      <c r="C28" s="5" t="n">
        <v>3306135</v>
      </c>
      <c r="D28" s="5" t="n">
        <v>3250023</v>
      </c>
    </row>
    <row r="29" spans="1:6">
      <c r="A29" s="4" t="s">
        <v>1491</v>
      </c>
      <c r="C29" s="5" t="n">
        <v>69476612</v>
      </c>
      <c r="D29" s="5" t="n">
        <v>70836716</v>
      </c>
    </row>
    <row r="30" spans="1:6">
      <c r="A30" s="4" t="s">
        <v>1184</v>
      </c>
    </row>
    <row r="31" spans="1:6">
      <c r="A31" s="3" t="s">
        <v>1482</v>
      </c>
    </row>
    <row r="32" spans="1:6">
      <c r="A32" s="4" t="s">
        <v>1486</v>
      </c>
      <c r="C32" s="5" t="n">
        <v>176586</v>
      </c>
      <c r="D32" s="5" t="n">
        <v>215950</v>
      </c>
    </row>
    <row r="33" spans="1:6">
      <c r="A33" s="4" t="s">
        <v>1487</v>
      </c>
      <c r="B33" s="4" t="s">
        <v>105</v>
      </c>
      <c r="C33" s="5" t="n">
        <v>176586</v>
      </c>
      <c r="D33" s="5" t="n">
        <v>215950</v>
      </c>
    </row>
    <row r="34" spans="1:6">
      <c r="A34" s="4" t="s">
        <v>1491</v>
      </c>
      <c r="B34" s="4" t="s">
        <v>105</v>
      </c>
      <c r="C34" s="5" t="n">
        <v>17638289</v>
      </c>
      <c r="D34" s="5" t="n">
        <v>17500919</v>
      </c>
    </row>
    <row r="35" spans="1:6">
      <c r="A35" s="4" t="s">
        <v>1186</v>
      </c>
    </row>
    <row r="36" spans="1:6">
      <c r="A36" s="3" t="s">
        <v>1482</v>
      </c>
    </row>
    <row r="37" spans="1:6">
      <c r="A37" s="4" t="s">
        <v>1486</v>
      </c>
      <c r="C37" s="5" t="n">
        <v>10416675</v>
      </c>
      <c r="D37" s="5" t="n">
        <v>11118676</v>
      </c>
    </row>
    <row r="38" spans="1:6">
      <c r="A38" s="4" t="s">
        <v>1491</v>
      </c>
      <c r="C38" s="5" t="n">
        <v>0</v>
      </c>
      <c r="D38" s="5" t="n">
        <v>0</v>
      </c>
    </row>
    <row r="39" spans="1:6">
      <c r="A39" s="4" t="s">
        <v>1187</v>
      </c>
    </row>
    <row r="40" spans="1:6">
      <c r="A40" s="3" t="s">
        <v>1482</v>
      </c>
    </row>
    <row r="41" spans="1:6">
      <c r="A41" s="4" t="s">
        <v>1486</v>
      </c>
      <c r="C41" s="5" t="n">
        <v>1840188</v>
      </c>
      <c r="D41" s="5" t="n">
        <v>0</v>
      </c>
    </row>
    <row r="42" spans="1:6">
      <c r="A42" s="4" t="s">
        <v>1487</v>
      </c>
      <c r="B42" s="4" t="s">
        <v>113</v>
      </c>
      <c r="C42" s="5" t="n">
        <v>1840188</v>
      </c>
      <c r="D42" s="5" t="n">
        <v>0</v>
      </c>
    </row>
    <row r="43" spans="1:6">
      <c r="A43" s="4" t="s">
        <v>1491</v>
      </c>
      <c r="B43" s="4" t="s">
        <v>113</v>
      </c>
      <c r="C43" s="5" t="n">
        <v>0</v>
      </c>
      <c r="D43" s="5" t="n">
        <v>0</v>
      </c>
    </row>
    <row r="44" spans="1:6">
      <c r="A44" s="4" t="s">
        <v>1185</v>
      </c>
    </row>
    <row r="45" spans="1:6">
      <c r="A45" s="3" t="s">
        <v>1482</v>
      </c>
    </row>
    <row r="46" spans="1:6">
      <c r="A46" s="4" t="s">
        <v>1486</v>
      </c>
      <c r="C46" s="5" t="n">
        <v>13228328</v>
      </c>
      <c r="D46" s="5" t="n">
        <v>13015723</v>
      </c>
    </row>
    <row r="47" spans="1:6">
      <c r="A47" s="4" t="s">
        <v>1487</v>
      </c>
      <c r="C47" s="5" t="n">
        <v>13228328</v>
      </c>
      <c r="D47" s="5" t="n">
        <v>13015723</v>
      </c>
    </row>
    <row r="48" spans="1:6">
      <c r="A48" s="4" t="s">
        <v>1491</v>
      </c>
      <c r="C48" s="5" t="n">
        <v>0</v>
      </c>
      <c r="D48" s="5" t="n">
        <v>0</v>
      </c>
    </row>
    <row r="49" spans="1:6">
      <c r="A49" s="4" t="s">
        <v>1494</v>
      </c>
    </row>
    <row r="50" spans="1:6">
      <c r="A50" s="3" t="s">
        <v>1482</v>
      </c>
    </row>
    <row r="51" spans="1:6">
      <c r="A51" s="4" t="s">
        <v>33</v>
      </c>
      <c r="C51" s="5" t="n">
        <v>3158391</v>
      </c>
      <c r="D51" s="5" t="n">
        <v>479492</v>
      </c>
    </row>
    <row r="52" spans="1:6">
      <c r="A52" s="4" t="s">
        <v>1490</v>
      </c>
      <c r="C52" s="5" t="n">
        <v>0</v>
      </c>
      <c r="D52" s="5" t="n">
        <v>0</v>
      </c>
    </row>
    <row r="53" spans="1:6">
      <c r="A53" s="4" t="s">
        <v>1495</v>
      </c>
    </row>
    <row r="54" spans="1:6">
      <c r="A54" s="3" t="s">
        <v>1482</v>
      </c>
    </row>
    <row r="55" spans="1:6">
      <c r="A55" s="4" t="s">
        <v>33</v>
      </c>
      <c r="C55" s="5" t="n">
        <v>7565805</v>
      </c>
      <c r="D55" s="5" t="n">
        <v>7821546</v>
      </c>
    </row>
    <row r="56" spans="1:6">
      <c r="A56" s="4" t="s">
        <v>1490</v>
      </c>
      <c r="C56" s="5" t="n">
        <v>0</v>
      </c>
      <c r="D56" s="5" t="n">
        <v>0</v>
      </c>
    </row>
    <row r="57" spans="1:6">
      <c r="A57" s="4" t="s">
        <v>1496</v>
      </c>
    </row>
    <row r="58" spans="1:6">
      <c r="A58" s="3" t="s">
        <v>1482</v>
      </c>
    </row>
    <row r="59" spans="1:6">
      <c r="A59" s="4" t="s">
        <v>33</v>
      </c>
      <c r="C59" s="5" t="n">
        <v>0</v>
      </c>
      <c r="D59" s="5" t="n">
        <v>105453</v>
      </c>
    </row>
    <row r="60" spans="1:6">
      <c r="A60" s="4" t="s">
        <v>1490</v>
      </c>
      <c r="C60" s="6" t="n">
        <v>1918191</v>
      </c>
      <c r="D60" s="6" t="n">
        <v>203784</v>
      </c>
    </row>
    <row r="61" spans="1:6"/>
    <row r="62" spans="1:6">
      <c r="A62" s="4" t="s">
        <v>105</v>
      </c>
      <c r="B62" s="4" t="s">
        <v>1497</v>
      </c>
    </row>
    <row r="63" spans="1:6">
      <c r="A63" s="4" t="s">
        <v>113</v>
      </c>
      <c r="B63" s="4" t="s">
        <v>1498</v>
      </c>
    </row>
  </sheetData>
  <mergeCells count="4">
    <mergeCell ref="A1:B1"/>
    <mergeCell ref="A61:E61"/>
    <mergeCell ref="B62:E62"/>
    <mergeCell ref="B63:E6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5"/>
    <col customWidth="1" max="5" min="5" width="17"/>
    <col customWidth="1" max="6" min="6" width="17"/>
  </cols>
  <sheetData>
    <row r="1" spans="1:6">
      <c r="A1" s="1" t="s">
        <v>1499</v>
      </c>
      <c r="C1" s="2" t="s">
        <v>29</v>
      </c>
      <c r="D1" s="2" t="s">
        <v>30</v>
      </c>
      <c r="E1" s="2" t="s">
        <v>78</v>
      </c>
      <c r="F1" s="2" t="s">
        <v>1015</v>
      </c>
    </row>
    <row r="2" spans="1:6">
      <c r="A2" s="3" t="s">
        <v>1482</v>
      </c>
    </row>
    <row r="3" spans="1:6">
      <c r="A3" s="4" t="s">
        <v>33</v>
      </c>
      <c r="C3" s="6" t="n">
        <v>12642387000</v>
      </c>
      <c r="D3" s="6" t="n">
        <v>8610275000</v>
      </c>
    </row>
    <row r="4" spans="1:6">
      <c r="A4" s="4" t="s">
        <v>32</v>
      </c>
      <c r="C4" s="5" t="n">
        <v>170044602000</v>
      </c>
      <c r="D4" s="5" t="n">
        <v>134033183000</v>
      </c>
      <c r="E4" s="6" t="n">
        <v>192554239000</v>
      </c>
      <c r="F4" s="6" t="n">
        <v>214774876000</v>
      </c>
    </row>
    <row r="5" spans="1:6">
      <c r="A5" s="4" t="s">
        <v>1483</v>
      </c>
      <c r="C5" s="5" t="n">
        <v>289544204000</v>
      </c>
      <c r="D5" s="5" t="n">
        <v>284351930000</v>
      </c>
    </row>
    <row r="6" spans="1:6">
      <c r="A6" s="4" t="s">
        <v>1484</v>
      </c>
      <c r="C6" s="5" t="n">
        <v>6069235000</v>
      </c>
      <c r="D6" s="5" t="n">
        <v>3892800000</v>
      </c>
    </row>
    <row r="7" spans="1:6">
      <c r="A7" s="4" t="s">
        <v>1485</v>
      </c>
      <c r="C7" s="5" t="n">
        <v>478300428000</v>
      </c>
      <c r="D7" s="5" t="n">
        <v>430888188000</v>
      </c>
    </row>
    <row r="8" spans="1:6">
      <c r="A8" s="4" t="s">
        <v>55</v>
      </c>
      <c r="C8" s="5" t="n">
        <v>214593390000</v>
      </c>
      <c r="D8" s="5" t="n">
        <v>184623966000</v>
      </c>
    </row>
    <row r="9" spans="1:6">
      <c r="A9" s="4" t="s">
        <v>1492</v>
      </c>
      <c r="C9" s="5" t="n">
        <v>282223336000</v>
      </c>
      <c r="D9" s="5" t="n">
        <v>260822377000</v>
      </c>
    </row>
    <row r="10" spans="1:6">
      <c r="A10" s="4" t="s">
        <v>1493</v>
      </c>
      <c r="C10" s="5" t="n">
        <v>10069043000</v>
      </c>
      <c r="D10" s="5" t="n">
        <v>9530071000</v>
      </c>
    </row>
    <row r="11" spans="1:6">
      <c r="A11" s="4" t="s">
        <v>1489</v>
      </c>
      <c r="C11" s="5" t="n">
        <v>263261589000</v>
      </c>
      <c r="D11" s="5" t="n">
        <v>230168205</v>
      </c>
      <c r="E11" s="6" t="n">
        <v>168118198000</v>
      </c>
      <c r="F11" s="6" t="n">
        <v>187152733000</v>
      </c>
    </row>
    <row r="12" spans="1:6">
      <c r="A12" s="4" t="s">
        <v>1182</v>
      </c>
    </row>
    <row r="13" spans="1:6">
      <c r="A13" s="3" t="s">
        <v>1482</v>
      </c>
    </row>
    <row r="14" spans="1:6">
      <c r="A14" s="4" t="s">
        <v>55</v>
      </c>
      <c r="C14" s="5" t="n">
        <v>98510577000</v>
      </c>
      <c r="D14" s="5" t="n">
        <v>68685959000</v>
      </c>
    </row>
    <row r="15" spans="1:6">
      <c r="A15" s="4" t="s">
        <v>1183</v>
      </c>
    </row>
    <row r="16" spans="1:6">
      <c r="A16" s="3" t="s">
        <v>1482</v>
      </c>
    </row>
    <row r="17" spans="1:6">
      <c r="A17" s="4" t="s">
        <v>55</v>
      </c>
      <c r="C17" s="5" t="n">
        <v>72782747000</v>
      </c>
      <c r="D17" s="5" t="n">
        <v>74086739000</v>
      </c>
    </row>
    <row r="18" spans="1:6">
      <c r="A18" s="4" t="s">
        <v>1184</v>
      </c>
    </row>
    <row r="19" spans="1:6">
      <c r="A19" s="3" t="s">
        <v>1482</v>
      </c>
    </row>
    <row r="20" spans="1:6">
      <c r="A20" s="4" t="s">
        <v>55</v>
      </c>
      <c r="C20" s="5" t="n">
        <v>17814875000</v>
      </c>
      <c r="D20" s="5" t="n">
        <v>17716869000</v>
      </c>
    </row>
    <row r="21" spans="1:6">
      <c r="A21" s="4" t="s">
        <v>1186</v>
      </c>
    </row>
    <row r="22" spans="1:6">
      <c r="A22" s="3" t="s">
        <v>1482</v>
      </c>
    </row>
    <row r="23" spans="1:6">
      <c r="A23" s="4" t="s">
        <v>55</v>
      </c>
      <c r="C23" s="5" t="n">
        <v>10416675000</v>
      </c>
      <c r="D23" s="5" t="n">
        <v>11118676000</v>
      </c>
    </row>
    <row r="24" spans="1:6">
      <c r="A24" s="4" t="s">
        <v>1187</v>
      </c>
    </row>
    <row r="25" spans="1:6">
      <c r="A25" s="3" t="s">
        <v>1482</v>
      </c>
    </row>
    <row r="26" spans="1:6">
      <c r="A26" s="4" t="s">
        <v>55</v>
      </c>
      <c r="C26" s="5" t="n">
        <v>1840188000</v>
      </c>
    </row>
    <row r="27" spans="1:6">
      <c r="A27" s="4" t="s">
        <v>1185</v>
      </c>
    </row>
    <row r="28" spans="1:6">
      <c r="A28" s="3" t="s">
        <v>1482</v>
      </c>
    </row>
    <row r="29" spans="1:6">
      <c r="A29" s="4" t="s">
        <v>55</v>
      </c>
      <c r="C29" s="5" t="n">
        <v>13228328000</v>
      </c>
      <c r="D29" s="5" t="n">
        <v>13015723000</v>
      </c>
    </row>
    <row r="30" spans="1:6">
      <c r="A30" s="4" t="s">
        <v>1494</v>
      </c>
    </row>
    <row r="31" spans="1:6">
      <c r="A31" s="3" t="s">
        <v>1482</v>
      </c>
    </row>
    <row r="32" spans="1:6">
      <c r="A32" s="4" t="s">
        <v>33</v>
      </c>
      <c r="C32" s="5" t="n">
        <v>3158391000</v>
      </c>
      <c r="D32" s="5" t="n">
        <v>479492000</v>
      </c>
    </row>
    <row r="33" spans="1:6">
      <c r="A33" s="4" t="s">
        <v>1495</v>
      </c>
    </row>
    <row r="34" spans="1:6">
      <c r="A34" s="3" t="s">
        <v>1482</v>
      </c>
    </row>
    <row r="35" spans="1:6">
      <c r="A35" s="4" t="s">
        <v>33</v>
      </c>
      <c r="C35" s="5" t="n">
        <v>7565805000</v>
      </c>
      <c r="D35" s="5" t="n">
        <v>7821546000</v>
      </c>
    </row>
    <row r="36" spans="1:6">
      <c r="A36" s="4" t="s">
        <v>1496</v>
      </c>
    </row>
    <row r="37" spans="1:6">
      <c r="A37" s="3" t="s">
        <v>1482</v>
      </c>
    </row>
    <row r="38" spans="1:6">
      <c r="A38" s="4" t="s">
        <v>33</v>
      </c>
      <c r="C38" s="5" t="n">
        <v>1918191000</v>
      </c>
      <c r="D38" s="5" t="n">
        <v>309237000</v>
      </c>
    </row>
    <row r="39" spans="1:6">
      <c r="A39" s="4" t="s">
        <v>1500</v>
      </c>
    </row>
    <row r="40" spans="1:6">
      <c r="A40" s="3" t="s">
        <v>1482</v>
      </c>
    </row>
    <row r="41" spans="1:6">
      <c r="A41" s="4" t="s">
        <v>33</v>
      </c>
      <c r="C41" s="5" t="n">
        <v>12642387000</v>
      </c>
      <c r="D41" s="5" t="n">
        <v>8610275000</v>
      </c>
    </row>
    <row r="42" spans="1:6">
      <c r="A42" s="4" t="s">
        <v>32</v>
      </c>
      <c r="C42" s="5" t="n">
        <v>170044602000</v>
      </c>
      <c r="D42" s="5" t="n">
        <v>134033183000</v>
      </c>
    </row>
    <row r="43" spans="1:6">
      <c r="A43" s="4" t="s">
        <v>1483</v>
      </c>
      <c r="C43" s="5" t="n">
        <v>289544204000</v>
      </c>
      <c r="D43" s="5" t="n">
        <v>284351930000</v>
      </c>
    </row>
    <row r="44" spans="1:6">
      <c r="A44" s="4" t="s">
        <v>1484</v>
      </c>
      <c r="C44" s="5" t="n">
        <v>6069235000</v>
      </c>
      <c r="D44" s="5" t="n">
        <v>3892800000</v>
      </c>
    </row>
    <row r="45" spans="1:6">
      <c r="A45" s="4" t="s">
        <v>1485</v>
      </c>
      <c r="C45" s="5" t="n">
        <v>478300428000</v>
      </c>
      <c r="D45" s="5" t="n">
        <v>430888188000</v>
      </c>
    </row>
    <row r="46" spans="1:6">
      <c r="A46" s="4" t="s">
        <v>55</v>
      </c>
      <c r="B46" s="4" t="s">
        <v>105</v>
      </c>
      <c r="C46" s="5" t="n">
        <v>214593390000</v>
      </c>
      <c r="D46" s="5" t="n">
        <v>184623966000</v>
      </c>
    </row>
    <row r="47" spans="1:6">
      <c r="A47" s="4" t="s">
        <v>1492</v>
      </c>
      <c r="C47" s="5" t="n">
        <v>282223336000</v>
      </c>
      <c r="D47" s="5" t="n">
        <v>260822377000</v>
      </c>
    </row>
    <row r="48" spans="1:6">
      <c r="A48" s="4" t="s">
        <v>1493</v>
      </c>
      <c r="C48" s="5" t="n">
        <v>10069043000</v>
      </c>
      <c r="D48" s="5" t="n">
        <v>9530071000</v>
      </c>
    </row>
    <row r="49" spans="1:6">
      <c r="A49" s="4" t="s">
        <v>1489</v>
      </c>
      <c r="C49" s="5" t="n">
        <v>506885769000</v>
      </c>
      <c r="D49" s="5" t="n">
        <v>454976414000</v>
      </c>
    </row>
    <row r="50" spans="1:6">
      <c r="A50" s="4" t="s">
        <v>1501</v>
      </c>
    </row>
    <row r="51" spans="1:6">
      <c r="A51" s="3" t="s">
        <v>1482</v>
      </c>
    </row>
    <row r="52" spans="1:6">
      <c r="A52" s="4" t="s">
        <v>55</v>
      </c>
      <c r="C52" s="5" t="n">
        <v>98510577000</v>
      </c>
      <c r="D52" s="5" t="n">
        <v>68685959000</v>
      </c>
    </row>
    <row r="53" spans="1:6">
      <c r="A53" s="4" t="s">
        <v>1502</v>
      </c>
    </row>
    <row r="54" spans="1:6">
      <c r="A54" s="3" t="s">
        <v>1482</v>
      </c>
    </row>
    <row r="55" spans="1:6">
      <c r="A55" s="4" t="s">
        <v>55</v>
      </c>
      <c r="C55" s="5" t="n">
        <v>72782747000</v>
      </c>
      <c r="D55" s="5" t="n">
        <v>74086739000</v>
      </c>
    </row>
    <row r="56" spans="1:6">
      <c r="A56" s="4" t="s">
        <v>1503</v>
      </c>
    </row>
    <row r="57" spans="1:6">
      <c r="A57" s="3" t="s">
        <v>1482</v>
      </c>
    </row>
    <row r="58" spans="1:6">
      <c r="A58" s="4" t="s">
        <v>55</v>
      </c>
      <c r="C58" s="5" t="n">
        <v>17814875000</v>
      </c>
      <c r="D58" s="5" t="n">
        <v>17716869000</v>
      </c>
    </row>
    <row r="59" spans="1:6">
      <c r="A59" s="4" t="s">
        <v>1504</v>
      </c>
    </row>
    <row r="60" spans="1:6">
      <c r="A60" s="3" t="s">
        <v>1482</v>
      </c>
    </row>
    <row r="61" spans="1:6">
      <c r="A61" s="4" t="s">
        <v>55</v>
      </c>
      <c r="C61" s="5" t="n">
        <v>10416675000</v>
      </c>
      <c r="D61" s="5" t="n">
        <v>11118676000</v>
      </c>
    </row>
    <row r="62" spans="1:6">
      <c r="A62" s="4" t="s">
        <v>1505</v>
      </c>
    </row>
    <row r="63" spans="1:6">
      <c r="A63" s="3" t="s">
        <v>1482</v>
      </c>
    </row>
    <row r="64" spans="1:6">
      <c r="A64" s="4" t="s">
        <v>55</v>
      </c>
      <c r="C64" s="5" t="n">
        <v>1840188000</v>
      </c>
      <c r="D64" s="5" t="n">
        <v>0</v>
      </c>
    </row>
    <row r="65" spans="1:6">
      <c r="A65" s="4" t="s">
        <v>1506</v>
      </c>
    </row>
    <row r="66" spans="1:6">
      <c r="A66" s="3" t="s">
        <v>1482</v>
      </c>
    </row>
    <row r="67" spans="1:6">
      <c r="A67" s="4" t="s">
        <v>55</v>
      </c>
      <c r="C67" s="5" t="n">
        <v>13228328000</v>
      </c>
      <c r="D67" s="5" t="n">
        <v>13015723000</v>
      </c>
    </row>
    <row r="68" spans="1:6">
      <c r="A68" s="4" t="s">
        <v>1507</v>
      </c>
    </row>
    <row r="69" spans="1:6">
      <c r="A69" s="3" t="s">
        <v>1482</v>
      </c>
    </row>
    <row r="70" spans="1:6">
      <c r="A70" s="4" t="s">
        <v>33</v>
      </c>
      <c r="C70" s="5" t="n">
        <v>3158391000</v>
      </c>
      <c r="D70" s="5" t="n">
        <v>479492000</v>
      </c>
    </row>
    <row r="71" spans="1:6">
      <c r="A71" s="4" t="s">
        <v>1508</v>
      </c>
    </row>
    <row r="72" spans="1:6">
      <c r="A72" s="3" t="s">
        <v>1482</v>
      </c>
    </row>
    <row r="73" spans="1:6">
      <c r="A73" s="4" t="s">
        <v>33</v>
      </c>
      <c r="C73" s="5" t="n">
        <v>7565805000</v>
      </c>
      <c r="D73" s="5" t="n">
        <v>7821546000</v>
      </c>
    </row>
    <row r="74" spans="1:6">
      <c r="A74" s="4" t="s">
        <v>1509</v>
      </c>
    </row>
    <row r="75" spans="1:6">
      <c r="A75" s="3" t="s">
        <v>1482</v>
      </c>
    </row>
    <row r="76" spans="1:6">
      <c r="A76" s="4" t="s">
        <v>33</v>
      </c>
      <c r="C76" s="5" t="n">
        <v>1918191000</v>
      </c>
      <c r="D76" s="5" t="n">
        <v>309237000</v>
      </c>
    </row>
    <row r="77" spans="1:6">
      <c r="A77" s="4" t="s">
        <v>1510</v>
      </c>
    </row>
    <row r="78" spans="1:6">
      <c r="A78" s="3" t="s">
        <v>1482</v>
      </c>
    </row>
    <row r="79" spans="1:6">
      <c r="A79" s="4" t="s">
        <v>33</v>
      </c>
      <c r="C79" s="5" t="n">
        <v>12642387000</v>
      </c>
      <c r="D79" s="5" t="n">
        <v>8610275000</v>
      </c>
    </row>
    <row r="80" spans="1:6">
      <c r="A80" s="4" t="s">
        <v>32</v>
      </c>
      <c r="C80" s="5" t="n">
        <v>170044602000</v>
      </c>
      <c r="D80" s="5" t="n">
        <v>134033183000</v>
      </c>
    </row>
    <row r="81" spans="1:6">
      <c r="A81" s="4" t="s">
        <v>1483</v>
      </c>
      <c r="C81" s="5" t="n">
        <v>289544204000</v>
      </c>
      <c r="D81" s="5" t="n">
        <v>284351930000</v>
      </c>
    </row>
    <row r="82" spans="1:6">
      <c r="A82" s="4" t="s">
        <v>1484</v>
      </c>
      <c r="C82" s="5" t="n">
        <v>6069235000</v>
      </c>
      <c r="D82" s="5" t="n">
        <v>3892800000</v>
      </c>
    </row>
    <row r="83" spans="1:6">
      <c r="A83" s="4" t="s">
        <v>1485</v>
      </c>
      <c r="C83" s="5" t="n">
        <v>478300428000</v>
      </c>
      <c r="D83" s="5" t="n">
        <v>430888188000</v>
      </c>
    </row>
    <row r="84" spans="1:6">
      <c r="A84" s="4" t="s">
        <v>55</v>
      </c>
      <c r="B84" s="4" t="s">
        <v>105</v>
      </c>
      <c r="C84" s="5" t="n">
        <v>236421786000</v>
      </c>
      <c r="D84" s="5" t="n">
        <v>205726348000</v>
      </c>
    </row>
    <row r="85" spans="1:6">
      <c r="A85" s="4" t="s">
        <v>1492</v>
      </c>
      <c r="C85" s="5" t="n">
        <v>282223336000</v>
      </c>
      <c r="D85" s="5" t="n">
        <v>260822377000</v>
      </c>
    </row>
    <row r="86" spans="1:6">
      <c r="A86" s="4" t="s">
        <v>1493</v>
      </c>
      <c r="C86" s="5" t="n">
        <v>10069043000</v>
      </c>
      <c r="D86" s="5" t="n">
        <v>9530071000</v>
      </c>
    </row>
    <row r="87" spans="1:6">
      <c r="A87" s="4" t="s">
        <v>1489</v>
      </c>
      <c r="C87" s="5" t="n">
        <v>528714165000</v>
      </c>
      <c r="D87" s="5" t="n">
        <v>476078796000</v>
      </c>
    </row>
    <row r="88" spans="1:6">
      <c r="A88" s="4" t="s">
        <v>1511</v>
      </c>
    </row>
    <row r="89" spans="1:6">
      <c r="A89" s="3" t="s">
        <v>1482</v>
      </c>
    </row>
    <row r="90" spans="1:6">
      <c r="A90" s="4" t="s">
        <v>55</v>
      </c>
      <c r="C90" s="5" t="n">
        <v>102062465000</v>
      </c>
      <c r="D90" s="5" t="n">
        <v>69668649000</v>
      </c>
    </row>
    <row r="91" spans="1:6">
      <c r="A91" s="4" t="s">
        <v>1512</v>
      </c>
    </row>
    <row r="92" spans="1:6">
      <c r="A92" s="3" t="s">
        <v>1482</v>
      </c>
    </row>
    <row r="93" spans="1:6">
      <c r="A93" s="4" t="s">
        <v>55</v>
      </c>
      <c r="C93" s="5" t="n">
        <v>79559896000</v>
      </c>
      <c r="D93" s="5" t="n">
        <v>81769096000</v>
      </c>
    </row>
    <row r="94" spans="1:6">
      <c r="A94" s="4" t="s">
        <v>1513</v>
      </c>
    </row>
    <row r="95" spans="1:6">
      <c r="A95" s="3" t="s">
        <v>1482</v>
      </c>
    </row>
    <row r="96" spans="1:6">
      <c r="A96" s="4" t="s">
        <v>55</v>
      </c>
      <c r="C96" s="5" t="n">
        <v>29314234000</v>
      </c>
      <c r="D96" s="5" t="n">
        <v>30154204000</v>
      </c>
    </row>
    <row r="97" spans="1:6">
      <c r="A97" s="4" t="s">
        <v>1514</v>
      </c>
    </row>
    <row r="98" spans="1:6">
      <c r="A98" s="3" t="s">
        <v>1482</v>
      </c>
    </row>
    <row r="99" spans="1:6">
      <c r="A99" s="4" t="s">
        <v>55</v>
      </c>
      <c r="C99" s="5" t="n">
        <v>10416675000</v>
      </c>
      <c r="D99" s="5" t="n">
        <v>11118676000</v>
      </c>
    </row>
    <row r="100" spans="1:6">
      <c r="A100" s="4" t="s">
        <v>1515</v>
      </c>
    </row>
    <row r="101" spans="1:6">
      <c r="A101" s="3" t="s">
        <v>1482</v>
      </c>
    </row>
    <row r="102" spans="1:6">
      <c r="A102" s="4" t="s">
        <v>55</v>
      </c>
      <c r="C102" s="5" t="n">
        <v>1840188000</v>
      </c>
      <c r="D102" s="5" t="n">
        <v>0</v>
      </c>
    </row>
    <row r="103" spans="1:6">
      <c r="A103" s="4" t="s">
        <v>1516</v>
      </c>
    </row>
    <row r="104" spans="1:6">
      <c r="A104" s="3" t="s">
        <v>1482</v>
      </c>
    </row>
    <row r="105" spans="1:6">
      <c r="A105" s="4" t="s">
        <v>55</v>
      </c>
      <c r="C105" s="5" t="n">
        <v>13228328000</v>
      </c>
      <c r="D105" s="5" t="n">
        <v>13015723000</v>
      </c>
    </row>
    <row r="106" spans="1:6">
      <c r="A106" s="4" t="s">
        <v>1517</v>
      </c>
    </row>
    <row r="107" spans="1:6">
      <c r="A107" s="3" t="s">
        <v>1482</v>
      </c>
    </row>
    <row r="108" spans="1:6">
      <c r="A108" s="4" t="s">
        <v>33</v>
      </c>
      <c r="C108" s="5" t="n">
        <v>3158391000</v>
      </c>
      <c r="D108" s="5" t="n">
        <v>479492000</v>
      </c>
    </row>
    <row r="109" spans="1:6">
      <c r="A109" s="4" t="s">
        <v>1518</v>
      </c>
    </row>
    <row r="110" spans="1:6">
      <c r="A110" s="3" t="s">
        <v>1482</v>
      </c>
    </row>
    <row r="111" spans="1:6">
      <c r="A111" s="4" t="s">
        <v>33</v>
      </c>
      <c r="C111" s="5" t="n">
        <v>7565805000</v>
      </c>
      <c r="D111" s="5" t="n">
        <v>7821546000</v>
      </c>
    </row>
    <row r="112" spans="1:6">
      <c r="A112" s="4" t="s">
        <v>1519</v>
      </c>
    </row>
    <row r="113" spans="1:6">
      <c r="A113" s="3" t="s">
        <v>1482</v>
      </c>
    </row>
    <row r="114" spans="1:6">
      <c r="A114" s="4" t="s">
        <v>33</v>
      </c>
      <c r="C114" s="6" t="n">
        <v>1918191000</v>
      </c>
      <c r="D114" s="6" t="n">
        <v>309237000</v>
      </c>
    </row>
    <row r="115" spans="1:6"/>
    <row r="116" spans="1:6">
      <c r="A116" s="4" t="s">
        <v>105</v>
      </c>
      <c r="B116" s="4" t="s">
        <v>1520</v>
      </c>
    </row>
  </sheetData>
  <mergeCells count="3">
    <mergeCell ref="A1:B1"/>
    <mergeCell ref="A115:E115"/>
    <mergeCell ref="B116:E1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5"/>
    <col customWidth="1" max="5" min="5" width="17"/>
    <col customWidth="1" max="6" min="6" width="17"/>
  </cols>
  <sheetData>
    <row r="1" spans="1:6">
      <c r="A1" s="1" t="s">
        <v>1521</v>
      </c>
      <c r="C1" s="2" t="s">
        <v>29</v>
      </c>
      <c r="D1" s="2" t="s">
        <v>30</v>
      </c>
      <c r="E1" s="2" t="s">
        <v>78</v>
      </c>
      <c r="F1" s="2" t="s">
        <v>1015</v>
      </c>
    </row>
    <row r="2" spans="1:6">
      <c r="A2" s="3" t="s">
        <v>1237</v>
      </c>
    </row>
    <row r="3" spans="1:6">
      <c r="A3" s="4" t="s">
        <v>33</v>
      </c>
      <c r="C3" s="6" t="n">
        <v>12642387000</v>
      </c>
      <c r="D3" s="6" t="n">
        <v>8610275000</v>
      </c>
    </row>
    <row r="4" spans="1:6">
      <c r="A4" s="4" t="s">
        <v>32</v>
      </c>
      <c r="C4" s="5" t="n">
        <v>170044602000</v>
      </c>
      <c r="D4" s="5" t="n">
        <v>134033183000</v>
      </c>
      <c r="E4" s="6" t="n">
        <v>192554239000</v>
      </c>
      <c r="F4" s="6" t="n">
        <v>214774876000</v>
      </c>
    </row>
    <row r="5" spans="1:6">
      <c r="A5" s="4" t="s">
        <v>1522</v>
      </c>
      <c r="C5" s="5" t="n">
        <v>289544204000</v>
      </c>
      <c r="D5" s="5" t="n">
        <v>284351930000</v>
      </c>
    </row>
    <row r="6" spans="1:6">
      <c r="A6" s="4" t="s">
        <v>1523</v>
      </c>
      <c r="C6" s="5" t="n">
        <v>6069235000</v>
      </c>
      <c r="D6" s="5" t="n">
        <v>3892800000</v>
      </c>
    </row>
    <row r="7" spans="1:6">
      <c r="A7" s="4" t="s">
        <v>1485</v>
      </c>
      <c r="C7" s="5" t="n">
        <v>478300428000</v>
      </c>
      <c r="D7" s="5" t="n">
        <v>430888188000</v>
      </c>
    </row>
    <row r="8" spans="1:6">
      <c r="A8" s="3" t="s">
        <v>1181</v>
      </c>
    </row>
    <row r="9" spans="1:6">
      <c r="A9" s="4" t="s">
        <v>1524</v>
      </c>
      <c r="C9" s="5" t="n">
        <v>214593390000</v>
      </c>
      <c r="D9" s="5" t="n">
        <v>184623966000</v>
      </c>
    </row>
    <row r="10" spans="1:6">
      <c r="A10" s="4" t="s">
        <v>1492</v>
      </c>
      <c r="C10" s="5" t="n">
        <v>282223336000</v>
      </c>
      <c r="D10" s="5" t="n">
        <v>260822377000</v>
      </c>
    </row>
    <row r="11" spans="1:6">
      <c r="A11" s="4" t="s">
        <v>1493</v>
      </c>
      <c r="C11" s="5" t="n">
        <v>10069043000</v>
      </c>
      <c r="D11" s="5" t="n">
        <v>9530071000</v>
      </c>
    </row>
    <row r="12" spans="1:6">
      <c r="A12" s="4" t="s">
        <v>1525</v>
      </c>
      <c r="C12" s="5" t="n">
        <v>263261589000</v>
      </c>
      <c r="D12" s="5" t="n">
        <v>230168205</v>
      </c>
      <c r="E12" s="6" t="n">
        <v>168118198000</v>
      </c>
      <c r="F12" s="6" t="n">
        <v>187152733000</v>
      </c>
    </row>
    <row r="13" spans="1:6">
      <c r="A13" s="4" t="s">
        <v>1526</v>
      </c>
    </row>
    <row r="14" spans="1:6">
      <c r="A14" s="3" t="s">
        <v>1181</v>
      </c>
    </row>
    <row r="15" spans="1:6">
      <c r="A15" s="4" t="s">
        <v>1524</v>
      </c>
      <c r="C15" s="5" t="n">
        <v>10416675000</v>
      </c>
      <c r="D15" s="5" t="n">
        <v>11118676000</v>
      </c>
    </row>
    <row r="16" spans="1:6">
      <c r="A16" s="4" t="s">
        <v>1492</v>
      </c>
      <c r="C16" s="5" t="n">
        <v>0</v>
      </c>
      <c r="D16" s="5" t="n">
        <v>0</v>
      </c>
    </row>
    <row r="17" spans="1:6">
      <c r="A17" s="4" t="s">
        <v>1493</v>
      </c>
      <c r="C17" s="5" t="n">
        <v>0</v>
      </c>
      <c r="D17" s="5" t="n">
        <v>0</v>
      </c>
    </row>
    <row r="18" spans="1:6">
      <c r="A18" s="4" t="s">
        <v>1525</v>
      </c>
      <c r="C18" s="5" t="n">
        <v>10416675000</v>
      </c>
      <c r="D18" s="5" t="n">
        <v>11118676000</v>
      </c>
    </row>
    <row r="19" spans="1:6">
      <c r="A19" s="4" t="s">
        <v>1527</v>
      </c>
    </row>
    <row r="20" spans="1:6">
      <c r="A20" s="3" t="s">
        <v>1181</v>
      </c>
    </row>
    <row r="21" spans="1:6">
      <c r="A21" s="4" t="s">
        <v>1524</v>
      </c>
      <c r="C21" s="5" t="n">
        <v>1840188000</v>
      </c>
      <c r="D21" s="5" t="n">
        <v>0</v>
      </c>
    </row>
    <row r="22" spans="1:6">
      <c r="A22" s="4" t="s">
        <v>1492</v>
      </c>
      <c r="C22" s="5" t="n">
        <v>0</v>
      </c>
      <c r="D22" s="5" t="n">
        <v>0</v>
      </c>
    </row>
    <row r="23" spans="1:6">
      <c r="A23" s="4" t="s">
        <v>1493</v>
      </c>
      <c r="C23" s="5" t="n">
        <v>0</v>
      </c>
      <c r="D23" s="5" t="n">
        <v>0</v>
      </c>
    </row>
    <row r="24" spans="1:6">
      <c r="A24" s="4" t="s">
        <v>1525</v>
      </c>
      <c r="C24" s="5" t="n">
        <v>1840188000</v>
      </c>
      <c r="D24" s="5" t="n">
        <v>0</v>
      </c>
    </row>
    <row r="25" spans="1:6">
      <c r="A25" s="4" t="s">
        <v>1528</v>
      </c>
    </row>
    <row r="26" spans="1:6">
      <c r="A26" s="3" t="s">
        <v>1181</v>
      </c>
    </row>
    <row r="27" spans="1:6">
      <c r="A27" s="4" t="s">
        <v>1524</v>
      </c>
      <c r="C27" s="5" t="n">
        <v>202336527000</v>
      </c>
      <c r="D27" s="5" t="n">
        <v>173505290000</v>
      </c>
    </row>
    <row r="28" spans="1:6">
      <c r="A28" s="4" t="s">
        <v>1492</v>
      </c>
      <c r="C28" s="5" t="n">
        <v>282223336000</v>
      </c>
      <c r="D28" s="5" t="n">
        <v>260822377000</v>
      </c>
    </row>
    <row r="29" spans="1:6">
      <c r="A29" s="4" t="s">
        <v>1493</v>
      </c>
      <c r="C29" s="5" t="n">
        <v>10069043000</v>
      </c>
      <c r="D29" s="5" t="n">
        <v>9530071000</v>
      </c>
    </row>
    <row r="30" spans="1:6">
      <c r="A30" s="4" t="s">
        <v>1525</v>
      </c>
      <c r="B30" s="4" t="s">
        <v>105</v>
      </c>
      <c r="C30" s="5" t="n">
        <v>214593390000</v>
      </c>
      <c r="D30" s="5" t="n">
        <v>184623966</v>
      </c>
    </row>
    <row r="31" spans="1:6">
      <c r="A31" s="4" t="s">
        <v>1182</v>
      </c>
    </row>
    <row r="32" spans="1:6">
      <c r="A32" s="3" t="s">
        <v>1181</v>
      </c>
    </row>
    <row r="33" spans="1:6">
      <c r="A33" s="4" t="s">
        <v>1524</v>
      </c>
      <c r="C33" s="5" t="n">
        <v>98510577000</v>
      </c>
      <c r="D33" s="5" t="n">
        <v>68685959000</v>
      </c>
    </row>
    <row r="34" spans="1:6">
      <c r="A34" s="4" t="s">
        <v>1529</v>
      </c>
    </row>
    <row r="35" spans="1:6">
      <c r="A35" s="3" t="s">
        <v>1181</v>
      </c>
    </row>
    <row r="36" spans="1:6">
      <c r="A36" s="4" t="s">
        <v>1524</v>
      </c>
      <c r="C36" s="5" t="n">
        <v>0</v>
      </c>
      <c r="D36" s="5" t="n">
        <v>0</v>
      </c>
    </row>
    <row r="37" spans="1:6">
      <c r="A37" s="4" t="s">
        <v>1530</v>
      </c>
    </row>
    <row r="38" spans="1:6">
      <c r="A38" s="3" t="s">
        <v>1181</v>
      </c>
    </row>
    <row r="39" spans="1:6">
      <c r="A39" s="4" t="s">
        <v>1524</v>
      </c>
      <c r="C39" s="5" t="n">
        <v>0</v>
      </c>
      <c r="D39" s="5" t="n">
        <v>0</v>
      </c>
    </row>
    <row r="40" spans="1:6">
      <c r="A40" s="4" t="s">
        <v>1531</v>
      </c>
    </row>
    <row r="41" spans="1:6">
      <c r="A41" s="3" t="s">
        <v>1181</v>
      </c>
    </row>
    <row r="42" spans="1:6">
      <c r="A42" s="4" t="s">
        <v>1524</v>
      </c>
      <c r="C42" s="5" t="n">
        <v>98510577000</v>
      </c>
      <c r="D42" s="5" t="n">
        <v>68685959000</v>
      </c>
    </row>
    <row r="43" spans="1:6">
      <c r="A43" s="4" t="s">
        <v>1183</v>
      </c>
    </row>
    <row r="44" spans="1:6">
      <c r="A44" s="3" t="s">
        <v>1181</v>
      </c>
    </row>
    <row r="45" spans="1:6">
      <c r="A45" s="4" t="s">
        <v>1524</v>
      </c>
      <c r="C45" s="5" t="n">
        <v>72782747000</v>
      </c>
      <c r="D45" s="5" t="n">
        <v>74086739000</v>
      </c>
    </row>
    <row r="46" spans="1:6">
      <c r="A46" s="4" t="s">
        <v>1532</v>
      </c>
    </row>
    <row r="47" spans="1:6">
      <c r="A47" s="3" t="s">
        <v>1181</v>
      </c>
    </row>
    <row r="48" spans="1:6">
      <c r="A48" s="4" t="s">
        <v>1524</v>
      </c>
      <c r="C48" s="5" t="n">
        <v>0</v>
      </c>
      <c r="D48" s="5" t="n">
        <v>0</v>
      </c>
    </row>
    <row r="49" spans="1:6">
      <c r="A49" s="4" t="s">
        <v>1533</v>
      </c>
    </row>
    <row r="50" spans="1:6">
      <c r="A50" s="3" t="s">
        <v>1181</v>
      </c>
    </row>
    <row r="51" spans="1:6">
      <c r="A51" s="4" t="s">
        <v>1524</v>
      </c>
      <c r="C51" s="5" t="n">
        <v>0</v>
      </c>
      <c r="D51" s="5" t="n">
        <v>0</v>
      </c>
    </row>
    <row r="52" spans="1:6">
      <c r="A52" s="4" t="s">
        <v>1534</v>
      </c>
    </row>
    <row r="53" spans="1:6">
      <c r="A53" s="3" t="s">
        <v>1181</v>
      </c>
    </row>
    <row r="54" spans="1:6">
      <c r="A54" s="4" t="s">
        <v>1524</v>
      </c>
      <c r="C54" s="5" t="n">
        <v>72782747000</v>
      </c>
      <c r="D54" s="5" t="n">
        <v>74086739000</v>
      </c>
    </row>
    <row r="55" spans="1:6">
      <c r="A55" s="4" t="s">
        <v>1184</v>
      </c>
    </row>
    <row r="56" spans="1:6">
      <c r="A56" s="3" t="s">
        <v>1181</v>
      </c>
    </row>
    <row r="57" spans="1:6">
      <c r="A57" s="4" t="s">
        <v>1524</v>
      </c>
      <c r="C57" s="5" t="n">
        <v>17814875000</v>
      </c>
      <c r="D57" s="5" t="n">
        <v>17716869000</v>
      </c>
    </row>
    <row r="58" spans="1:6">
      <c r="A58" s="4" t="s">
        <v>1535</v>
      </c>
    </row>
    <row r="59" spans="1:6">
      <c r="A59" s="3" t="s">
        <v>1181</v>
      </c>
    </row>
    <row r="60" spans="1:6">
      <c r="A60" s="4" t="s">
        <v>1524</v>
      </c>
      <c r="C60" s="5" t="n">
        <v>0</v>
      </c>
      <c r="D60" s="5" t="n">
        <v>0</v>
      </c>
    </row>
    <row r="61" spans="1:6">
      <c r="A61" s="4" t="s">
        <v>1536</v>
      </c>
    </row>
    <row r="62" spans="1:6">
      <c r="A62" s="3" t="s">
        <v>1181</v>
      </c>
    </row>
    <row r="63" spans="1:6">
      <c r="A63" s="4" t="s">
        <v>1524</v>
      </c>
      <c r="C63" s="5" t="n">
        <v>0</v>
      </c>
      <c r="D63" s="5" t="n">
        <v>0</v>
      </c>
    </row>
    <row r="64" spans="1:6">
      <c r="A64" s="4" t="s">
        <v>1537</v>
      </c>
    </row>
    <row r="65" spans="1:6">
      <c r="A65" s="3" t="s">
        <v>1181</v>
      </c>
    </row>
    <row r="66" spans="1:6">
      <c r="A66" s="4" t="s">
        <v>1524</v>
      </c>
      <c r="C66" s="5" t="n">
        <v>17814875000</v>
      </c>
      <c r="D66" s="5" t="n">
        <v>17716869000</v>
      </c>
    </row>
    <row r="67" spans="1:6">
      <c r="A67" s="4" t="s">
        <v>1494</v>
      </c>
    </row>
    <row r="68" spans="1:6">
      <c r="A68" s="3" t="s">
        <v>1181</v>
      </c>
    </row>
    <row r="69" spans="1:6">
      <c r="A69" s="4" t="s">
        <v>1524</v>
      </c>
      <c r="C69" s="5" t="n">
        <v>10416675000</v>
      </c>
      <c r="D69" s="5" t="n">
        <v>11118676000</v>
      </c>
    </row>
    <row r="70" spans="1:6">
      <c r="A70" s="4" t="s">
        <v>1538</v>
      </c>
    </row>
    <row r="71" spans="1:6">
      <c r="A71" s="3" t="s">
        <v>1181</v>
      </c>
    </row>
    <row r="72" spans="1:6">
      <c r="A72" s="4" t="s">
        <v>1524</v>
      </c>
      <c r="C72" s="5" t="n">
        <v>10416675000</v>
      </c>
      <c r="D72" s="5" t="n">
        <v>11118676000</v>
      </c>
    </row>
    <row r="73" spans="1:6">
      <c r="A73" s="4" t="s">
        <v>1539</v>
      </c>
    </row>
    <row r="74" spans="1:6">
      <c r="A74" s="3" t="s">
        <v>1181</v>
      </c>
    </row>
    <row r="75" spans="1:6">
      <c r="A75" s="4" t="s">
        <v>1524</v>
      </c>
      <c r="C75" s="5" t="n">
        <v>0</v>
      </c>
      <c r="D75" s="5" t="n">
        <v>0</v>
      </c>
    </row>
    <row r="76" spans="1:6">
      <c r="A76" s="4" t="s">
        <v>1540</v>
      </c>
    </row>
    <row r="77" spans="1:6">
      <c r="A77" s="3" t="s">
        <v>1181</v>
      </c>
    </row>
    <row r="78" spans="1:6">
      <c r="A78" s="4" t="s">
        <v>1524</v>
      </c>
      <c r="C78" s="5" t="n">
        <v>0</v>
      </c>
      <c r="D78" s="5" t="n">
        <v>0</v>
      </c>
    </row>
    <row r="79" spans="1:6">
      <c r="A79" s="4" t="s">
        <v>1187</v>
      </c>
    </row>
    <row r="80" spans="1:6">
      <c r="A80" s="3" t="s">
        <v>1181</v>
      </c>
    </row>
    <row r="81" spans="1:6">
      <c r="A81" s="4" t="s">
        <v>1524</v>
      </c>
      <c r="C81" s="5" t="n">
        <v>1840188000</v>
      </c>
    </row>
    <row r="82" spans="1:6">
      <c r="A82" s="4" t="s">
        <v>1541</v>
      </c>
    </row>
    <row r="83" spans="1:6">
      <c r="A83" s="3" t="s">
        <v>1181</v>
      </c>
    </row>
    <row r="84" spans="1:6">
      <c r="A84" s="4" t="s">
        <v>1524</v>
      </c>
      <c r="C84" s="5" t="n">
        <v>0</v>
      </c>
    </row>
    <row r="85" spans="1:6">
      <c r="A85" s="4" t="s">
        <v>1542</v>
      </c>
    </row>
    <row r="86" spans="1:6">
      <c r="A86" s="3" t="s">
        <v>1181</v>
      </c>
    </row>
    <row r="87" spans="1:6">
      <c r="A87" s="4" t="s">
        <v>1524</v>
      </c>
      <c r="C87" s="5" t="n">
        <v>1840188000</v>
      </c>
    </row>
    <row r="88" spans="1:6">
      <c r="A88" s="4" t="s">
        <v>1543</v>
      </c>
    </row>
    <row r="89" spans="1:6">
      <c r="A89" s="3" t="s">
        <v>1181</v>
      </c>
    </row>
    <row r="90" spans="1:6">
      <c r="A90" s="4" t="s">
        <v>1524</v>
      </c>
      <c r="C90" s="5" t="n">
        <v>0</v>
      </c>
    </row>
    <row r="91" spans="1:6">
      <c r="A91" s="4" t="s">
        <v>1185</v>
      </c>
    </row>
    <row r="92" spans="1:6">
      <c r="A92" s="3" t="s">
        <v>1181</v>
      </c>
    </row>
    <row r="93" spans="1:6">
      <c r="A93" s="4" t="s">
        <v>1524</v>
      </c>
      <c r="C93" s="5" t="n">
        <v>13228328000</v>
      </c>
      <c r="D93" s="5" t="n">
        <v>13015723000</v>
      </c>
    </row>
    <row r="94" spans="1:6">
      <c r="A94" s="4" t="s">
        <v>1544</v>
      </c>
    </row>
    <row r="95" spans="1:6">
      <c r="A95" s="3" t="s">
        <v>1181</v>
      </c>
    </row>
    <row r="96" spans="1:6">
      <c r="A96" s="4" t="s">
        <v>1524</v>
      </c>
      <c r="C96" s="5" t="n">
        <v>0</v>
      </c>
      <c r="D96" s="5" t="n">
        <v>0</v>
      </c>
    </row>
    <row r="97" spans="1:6">
      <c r="A97" s="4" t="s">
        <v>1545</v>
      </c>
    </row>
    <row r="98" spans="1:6">
      <c r="A98" s="3" t="s">
        <v>1181</v>
      </c>
    </row>
    <row r="99" spans="1:6">
      <c r="A99" s="4" t="s">
        <v>1524</v>
      </c>
      <c r="C99" s="5" t="n">
        <v>0</v>
      </c>
      <c r="D99" s="5" t="n">
        <v>0</v>
      </c>
    </row>
    <row r="100" spans="1:6">
      <c r="A100" s="4" t="s">
        <v>1546</v>
      </c>
    </row>
    <row r="101" spans="1:6">
      <c r="A101" s="3" t="s">
        <v>1181</v>
      </c>
    </row>
    <row r="102" spans="1:6">
      <c r="A102" s="4" t="s">
        <v>1524</v>
      </c>
      <c r="C102" s="5" t="n">
        <v>13228328000</v>
      </c>
      <c r="D102" s="5" t="n">
        <v>13015723000</v>
      </c>
    </row>
    <row r="103" spans="1:6">
      <c r="A103" s="4" t="s">
        <v>1494</v>
      </c>
    </row>
    <row r="104" spans="1:6">
      <c r="A104" s="3" t="s">
        <v>1237</v>
      </c>
    </row>
    <row r="105" spans="1:6">
      <c r="A105" s="4" t="s">
        <v>33</v>
      </c>
      <c r="C105" s="5" t="n">
        <v>3158391000</v>
      </c>
      <c r="D105" s="5" t="n">
        <v>479492000</v>
      </c>
    </row>
    <row r="106" spans="1:6">
      <c r="A106" s="4" t="s">
        <v>1495</v>
      </c>
    </row>
    <row r="107" spans="1:6">
      <c r="A107" s="3" t="s">
        <v>1237</v>
      </c>
    </row>
    <row r="108" spans="1:6">
      <c r="A108" s="4" t="s">
        <v>33</v>
      </c>
      <c r="C108" s="5" t="n">
        <v>7565805000</v>
      </c>
      <c r="D108" s="5" t="n">
        <v>7821546000</v>
      </c>
    </row>
    <row r="109" spans="1:6">
      <c r="A109" s="4" t="s">
        <v>1496</v>
      </c>
    </row>
    <row r="110" spans="1:6">
      <c r="A110" s="3" t="s">
        <v>1237</v>
      </c>
    </row>
    <row r="111" spans="1:6">
      <c r="A111" s="4" t="s">
        <v>33</v>
      </c>
      <c r="C111" s="5" t="n">
        <v>1918191000</v>
      </c>
      <c r="D111" s="5" t="n">
        <v>309237000</v>
      </c>
    </row>
    <row r="112" spans="1:6">
      <c r="A112" s="4" t="s">
        <v>1526</v>
      </c>
    </row>
    <row r="113" spans="1:6">
      <c r="A113" s="3" t="s">
        <v>1237</v>
      </c>
    </row>
    <row r="114" spans="1:6">
      <c r="A114" s="4" t="s">
        <v>33</v>
      </c>
      <c r="C114" s="5" t="n">
        <v>10724196000</v>
      </c>
      <c r="D114" s="5" t="n">
        <v>8301038000</v>
      </c>
    </row>
    <row r="115" spans="1:6">
      <c r="A115" s="4" t="s">
        <v>32</v>
      </c>
      <c r="C115" s="5" t="n">
        <v>0</v>
      </c>
      <c r="D115" s="5" t="n">
        <v>0</v>
      </c>
    </row>
    <row r="116" spans="1:6">
      <c r="A116" s="4" t="s">
        <v>1522</v>
      </c>
      <c r="C116" s="5" t="n">
        <v>0</v>
      </c>
      <c r="D116" s="5" t="n">
        <v>0</v>
      </c>
    </row>
    <row r="117" spans="1:6">
      <c r="A117" s="4" t="s">
        <v>1523</v>
      </c>
      <c r="C117" s="5" t="n">
        <v>0</v>
      </c>
      <c r="D117" s="5" t="n">
        <v>0</v>
      </c>
    </row>
    <row r="118" spans="1:6">
      <c r="A118" s="4" t="s">
        <v>1485</v>
      </c>
      <c r="C118" s="5" t="n">
        <v>10724196000</v>
      </c>
      <c r="D118" s="5" t="n">
        <v>8301038000</v>
      </c>
    </row>
    <row r="119" spans="1:6">
      <c r="A119" s="4" t="s">
        <v>1547</v>
      </c>
    </row>
    <row r="120" spans="1:6">
      <c r="A120" s="3" t="s">
        <v>1237</v>
      </c>
    </row>
    <row r="121" spans="1:6">
      <c r="A121" s="4" t="s">
        <v>33</v>
      </c>
      <c r="C121" s="5" t="n">
        <v>3158391000</v>
      </c>
      <c r="D121" s="5" t="n">
        <v>479492000</v>
      </c>
    </row>
    <row r="122" spans="1:6">
      <c r="A122" s="4" t="s">
        <v>1548</v>
      </c>
    </row>
    <row r="123" spans="1:6">
      <c r="A123" s="3" t="s">
        <v>1237</v>
      </c>
    </row>
    <row r="124" spans="1:6">
      <c r="A124" s="4" t="s">
        <v>33</v>
      </c>
      <c r="C124" s="5" t="n">
        <v>7565805000</v>
      </c>
      <c r="D124" s="5" t="n">
        <v>7821546000</v>
      </c>
    </row>
    <row r="125" spans="1:6">
      <c r="A125" s="4" t="s">
        <v>1549</v>
      </c>
    </row>
    <row r="126" spans="1:6">
      <c r="A126" s="3" t="s">
        <v>1237</v>
      </c>
    </row>
    <row r="127" spans="1:6">
      <c r="A127" s="4" t="s">
        <v>33</v>
      </c>
      <c r="C127" s="5" t="n">
        <v>0</v>
      </c>
      <c r="D127" s="5" t="n">
        <v>0</v>
      </c>
    </row>
    <row r="128" spans="1:6">
      <c r="A128" s="4" t="s">
        <v>1550</v>
      </c>
    </row>
    <row r="129" spans="1:6">
      <c r="A129" s="3" t="s">
        <v>1237</v>
      </c>
    </row>
    <row r="130" spans="1:6">
      <c r="A130" s="4" t="s">
        <v>33</v>
      </c>
      <c r="C130" s="5" t="n">
        <v>0</v>
      </c>
      <c r="D130" s="5" t="n">
        <v>0</v>
      </c>
    </row>
    <row r="131" spans="1:6">
      <c r="A131" s="4" t="s">
        <v>32</v>
      </c>
      <c r="C131" s="5" t="n">
        <v>170044602000</v>
      </c>
      <c r="D131" s="5" t="n">
        <v>134033183000</v>
      </c>
    </row>
    <row r="132" spans="1:6">
      <c r="A132" s="4" t="s">
        <v>1522</v>
      </c>
      <c r="C132" s="5" t="n">
        <v>289544204000</v>
      </c>
      <c r="D132" s="5" t="n">
        <v>284351930000</v>
      </c>
    </row>
    <row r="133" spans="1:6">
      <c r="A133" s="4" t="s">
        <v>1523</v>
      </c>
      <c r="C133" s="5" t="n">
        <v>6069235000</v>
      </c>
      <c r="D133" s="5" t="n">
        <v>3892800000</v>
      </c>
    </row>
    <row r="134" spans="1:6">
      <c r="A134" s="4" t="s">
        <v>1485</v>
      </c>
      <c r="C134" s="5" t="n">
        <v>465658041000</v>
      </c>
      <c r="D134" s="5" t="n">
        <v>422277913000</v>
      </c>
    </row>
    <row r="135" spans="1:6">
      <c r="A135" s="4" t="s">
        <v>1551</v>
      </c>
    </row>
    <row r="136" spans="1:6">
      <c r="A136" s="3" t="s">
        <v>1237</v>
      </c>
    </row>
    <row r="137" spans="1:6">
      <c r="A137" s="4" t="s">
        <v>33</v>
      </c>
      <c r="C137" s="5" t="n">
        <v>0</v>
      </c>
      <c r="D137" s="5" t="n">
        <v>0</v>
      </c>
    </row>
    <row r="138" spans="1:6">
      <c r="A138" s="4" t="s">
        <v>1552</v>
      </c>
    </row>
    <row r="139" spans="1:6">
      <c r="A139" s="3" t="s">
        <v>1237</v>
      </c>
    </row>
    <row r="140" spans="1:6">
      <c r="A140" s="4" t="s">
        <v>33</v>
      </c>
      <c r="C140" s="5" t="n">
        <v>0</v>
      </c>
      <c r="D140" s="5" t="n">
        <v>0</v>
      </c>
    </row>
    <row r="141" spans="1:6">
      <c r="A141" s="4" t="s">
        <v>1553</v>
      </c>
    </row>
    <row r="142" spans="1:6">
      <c r="A142" s="3" t="s">
        <v>1237</v>
      </c>
    </row>
    <row r="143" spans="1:6">
      <c r="A143" s="4" t="s">
        <v>33</v>
      </c>
      <c r="C143" s="5" t="n">
        <v>0</v>
      </c>
      <c r="D143" s="5" t="n">
        <v>0</v>
      </c>
    </row>
    <row r="144" spans="1:6">
      <c r="A144" s="4" t="s">
        <v>1527</v>
      </c>
    </row>
    <row r="145" spans="1:6">
      <c r="A145" s="3" t="s">
        <v>1237</v>
      </c>
    </row>
    <row r="146" spans="1:6">
      <c r="A146" s="4" t="s">
        <v>33</v>
      </c>
      <c r="C146" s="5" t="n">
        <v>1918191000</v>
      </c>
      <c r="D146" s="5" t="n">
        <v>309237000</v>
      </c>
    </row>
    <row r="147" spans="1:6">
      <c r="A147" s="4" t="s">
        <v>32</v>
      </c>
      <c r="C147" s="5" t="n">
        <v>0</v>
      </c>
      <c r="D147" s="5" t="n">
        <v>0</v>
      </c>
    </row>
    <row r="148" spans="1:6">
      <c r="A148" s="4" t="s">
        <v>1522</v>
      </c>
      <c r="C148" s="5" t="n">
        <v>0</v>
      </c>
      <c r="D148" s="5" t="n">
        <v>0</v>
      </c>
    </row>
    <row r="149" spans="1:6">
      <c r="A149" s="4" t="s">
        <v>1523</v>
      </c>
      <c r="C149" s="5" t="n">
        <v>0</v>
      </c>
      <c r="D149" s="5" t="n">
        <v>0</v>
      </c>
    </row>
    <row r="150" spans="1:6">
      <c r="A150" s="4" t="s">
        <v>1485</v>
      </c>
      <c r="C150" s="5" t="n">
        <v>1918191000</v>
      </c>
      <c r="D150" s="5" t="n">
        <v>309237000</v>
      </c>
    </row>
    <row r="151" spans="1:6">
      <c r="A151" s="4" t="s">
        <v>1554</v>
      </c>
    </row>
    <row r="152" spans="1:6">
      <c r="A152" s="3" t="s">
        <v>1237</v>
      </c>
    </row>
    <row r="153" spans="1:6">
      <c r="A153" s="4" t="s">
        <v>33</v>
      </c>
      <c r="C153" s="5" t="n">
        <v>0</v>
      </c>
      <c r="D153" s="5" t="n">
        <v>0</v>
      </c>
    </row>
    <row r="154" spans="1:6">
      <c r="A154" s="4" t="s">
        <v>1555</v>
      </c>
    </row>
    <row r="155" spans="1:6">
      <c r="A155" s="3" t="s">
        <v>1237</v>
      </c>
    </row>
    <row r="156" spans="1:6">
      <c r="A156" s="4" t="s">
        <v>33</v>
      </c>
      <c r="C156" s="5" t="n">
        <v>0</v>
      </c>
      <c r="D156" s="5" t="n">
        <v>0</v>
      </c>
    </row>
    <row r="157" spans="1:6">
      <c r="A157" s="4" t="s">
        <v>1556</v>
      </c>
    </row>
    <row r="158" spans="1:6">
      <c r="A158" s="3" t="s">
        <v>1237</v>
      </c>
    </row>
    <row r="159" spans="1:6">
      <c r="A159" s="4" t="s">
        <v>33</v>
      </c>
      <c r="C159" s="6" t="n">
        <v>1918191000</v>
      </c>
      <c r="D159" s="6" t="n">
        <v>309237000</v>
      </c>
    </row>
    <row r="160" spans="1:6"/>
    <row r="161" spans="1:6">
      <c r="A161" s="4" t="s">
        <v>105</v>
      </c>
      <c r="B161" s="4" t="s">
        <v>1235</v>
      </c>
    </row>
  </sheetData>
  <mergeCells count="3">
    <mergeCell ref="A1:B1"/>
    <mergeCell ref="A160:E160"/>
    <mergeCell ref="B161:E16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7</v>
      </c>
      <c r="B1" s="2" t="s">
        <v>1</v>
      </c>
    </row>
    <row r="2" spans="1:5">
      <c r="B2" s="2" t="s">
        <v>1004</v>
      </c>
      <c r="C2" s="2" t="s">
        <v>1005</v>
      </c>
      <c r="D2" s="2" t="s">
        <v>1033</v>
      </c>
      <c r="E2" s="2" t="s">
        <v>1558</v>
      </c>
    </row>
    <row r="3" spans="1:5">
      <c r="A3" s="3" t="s">
        <v>1559</v>
      </c>
    </row>
    <row r="4" spans="1:5">
      <c r="A4" s="4" t="s">
        <v>1560</v>
      </c>
      <c r="B4" s="5" t="n">
        <v>48</v>
      </c>
      <c r="C4" s="5" t="n">
        <v>45</v>
      </c>
    </row>
    <row r="5" spans="1:5">
      <c r="A5" s="4" t="s">
        <v>1561</v>
      </c>
      <c r="B5" s="6" t="n">
        <v>5076582</v>
      </c>
      <c r="C5" s="6" t="n">
        <v>788729</v>
      </c>
    </row>
    <row r="6" spans="1:5">
      <c r="A6" s="4" t="s">
        <v>1562</v>
      </c>
      <c r="B6" s="6" t="n">
        <v>12256863</v>
      </c>
      <c r="C6" s="6" t="n">
        <v>11118676</v>
      </c>
    </row>
    <row r="7" spans="1:5">
      <c r="A7" s="4" t="s">
        <v>1563</v>
      </c>
    </row>
    <row r="8" spans="1:5">
      <c r="A8" s="3" t="s">
        <v>1559</v>
      </c>
    </row>
    <row r="9" spans="1:5">
      <c r="A9" s="4" t="s">
        <v>1560</v>
      </c>
      <c r="B9" s="5" t="n">
        <v>2</v>
      </c>
      <c r="C9" s="5" t="n">
        <v>2</v>
      </c>
    </row>
    <row r="10" spans="1:5">
      <c r="A10" s="4" t="s">
        <v>1561</v>
      </c>
      <c r="B10" s="6" t="n">
        <v>1918191</v>
      </c>
      <c r="C10" s="6" t="n">
        <v>309237</v>
      </c>
    </row>
    <row r="11" spans="1:5">
      <c r="A11" s="4" t="s">
        <v>1562</v>
      </c>
      <c r="B11" s="6" t="n">
        <v>1840188</v>
      </c>
      <c r="C11" s="6" t="n">
        <v>0</v>
      </c>
    </row>
    <row r="12" spans="1:5">
      <c r="A12" s="4" t="s">
        <v>1564</v>
      </c>
    </row>
    <row r="13" spans="1:5">
      <c r="A13" s="3" t="s">
        <v>1559</v>
      </c>
    </row>
    <row r="14" spans="1:5">
      <c r="A14" s="4" t="s">
        <v>1560</v>
      </c>
      <c r="B14" s="5" t="n">
        <v>46</v>
      </c>
      <c r="C14" s="5" t="n">
        <v>43</v>
      </c>
    </row>
    <row r="15" spans="1:5">
      <c r="A15" s="4" t="s">
        <v>1561</v>
      </c>
      <c r="B15" s="6" t="n">
        <v>3158391</v>
      </c>
      <c r="C15" s="6" t="n">
        <v>479492</v>
      </c>
    </row>
    <row r="16" spans="1:5">
      <c r="A16" s="4" t="s">
        <v>1562</v>
      </c>
      <c r="B16" s="6" t="n">
        <v>10416675</v>
      </c>
      <c r="C16" s="6" t="n">
        <v>11118676</v>
      </c>
    </row>
    <row r="17" spans="1:5">
      <c r="A17" s="4" t="s">
        <v>1565</v>
      </c>
    </row>
    <row r="18" spans="1:5">
      <c r="A18" s="3" t="s">
        <v>1559</v>
      </c>
    </row>
    <row r="19" spans="1:5">
      <c r="A19" s="4" t="s">
        <v>1560</v>
      </c>
      <c r="B19" s="4" t="s">
        <v>1566</v>
      </c>
      <c r="C19" s="5" t="n">
        <v>1</v>
      </c>
    </row>
    <row r="20" spans="1:5">
      <c r="A20" s="4" t="s">
        <v>1567</v>
      </c>
      <c r="D20" s="6" t="n">
        <v>0</v>
      </c>
      <c r="E20" s="6" t="n">
        <v>7427407</v>
      </c>
    </row>
    <row r="21" spans="1:5">
      <c r="A21" s="4" t="s">
        <v>1561</v>
      </c>
      <c r="B21" s="6" t="n">
        <v>0</v>
      </c>
      <c r="C21" s="6" t="n">
        <v>53743</v>
      </c>
    </row>
    <row r="22" spans="1:5">
      <c r="A22" s="4" t="s">
        <v>1562</v>
      </c>
      <c r="B22" s="6" t="n">
        <v>0</v>
      </c>
      <c r="C22" s="6" t="n">
        <v>0</v>
      </c>
    </row>
    <row r="23" spans="1:5">
      <c r="A23" s="4" t="s">
        <v>1568</v>
      </c>
    </row>
    <row r="24" spans="1:5">
      <c r="A24" s="3" t="s">
        <v>1559</v>
      </c>
    </row>
    <row r="25" spans="1:5">
      <c r="A25" s="4" t="s">
        <v>1560</v>
      </c>
      <c r="B25" s="5" t="n">
        <v>27</v>
      </c>
      <c r="C25" s="5" t="n">
        <v>29</v>
      </c>
    </row>
    <row r="26" spans="1:5">
      <c r="A26" s="4" t="s">
        <v>1567</v>
      </c>
      <c r="D26" s="5" t="n">
        <v>245641</v>
      </c>
      <c r="E26" s="5" t="n">
        <v>224332</v>
      </c>
    </row>
    <row r="27" spans="1:5">
      <c r="A27" s="4" t="s">
        <v>1561</v>
      </c>
      <c r="B27" s="6" t="n">
        <v>3095825</v>
      </c>
      <c r="C27" s="6" t="n">
        <v>359254</v>
      </c>
    </row>
    <row r="28" spans="1:5">
      <c r="A28" s="4" t="s">
        <v>1562</v>
      </c>
      <c r="B28" s="6" t="n">
        <v>9722619</v>
      </c>
      <c r="C28" s="6" t="n">
        <v>10586653</v>
      </c>
    </row>
    <row r="29" spans="1:5">
      <c r="A29" s="4" t="s">
        <v>1569</v>
      </c>
    </row>
    <row r="30" spans="1:5">
      <c r="A30" s="3" t="s">
        <v>1559</v>
      </c>
    </row>
    <row r="31" spans="1:5">
      <c r="A31" s="4" t="s">
        <v>1560</v>
      </c>
      <c r="B31" s="4" t="s">
        <v>1566</v>
      </c>
      <c r="C31" s="5" t="n">
        <v>1</v>
      </c>
    </row>
    <row r="32" spans="1:5">
      <c r="A32" s="4" t="s">
        <v>1567</v>
      </c>
      <c r="D32" s="5" t="n">
        <v>0</v>
      </c>
      <c r="E32" s="5" t="n">
        <v>7427407</v>
      </c>
    </row>
    <row r="33" spans="1:5">
      <c r="A33" s="4" t="s">
        <v>1561</v>
      </c>
      <c r="B33" s="6" t="n">
        <v>0</v>
      </c>
      <c r="C33" s="6" t="n">
        <v>53743</v>
      </c>
    </row>
    <row r="34" spans="1:5">
      <c r="A34" s="4" t="s">
        <v>1562</v>
      </c>
      <c r="B34" s="6" t="n">
        <v>0</v>
      </c>
      <c r="C34" s="6" t="n">
        <v>0</v>
      </c>
    </row>
    <row r="35" spans="1:5">
      <c r="A35" s="4" t="s">
        <v>1570</v>
      </c>
    </row>
    <row r="36" spans="1:5">
      <c r="A36" s="3" t="s">
        <v>1559</v>
      </c>
    </row>
    <row r="37" spans="1:5">
      <c r="A37" s="4" t="s">
        <v>1560</v>
      </c>
      <c r="B37" s="5" t="n">
        <v>27</v>
      </c>
      <c r="C37" s="5" t="n">
        <v>29</v>
      </c>
    </row>
    <row r="38" spans="1:5">
      <c r="A38" s="4" t="s">
        <v>1567</v>
      </c>
      <c r="D38" s="5" t="n">
        <v>245641</v>
      </c>
      <c r="E38" s="5" t="n">
        <v>224332</v>
      </c>
    </row>
    <row r="39" spans="1:5">
      <c r="A39" s="4" t="s">
        <v>1561</v>
      </c>
      <c r="B39" s="6" t="n">
        <v>3095825</v>
      </c>
      <c r="C39" s="6" t="n">
        <v>359254</v>
      </c>
    </row>
    <row r="40" spans="1:5">
      <c r="A40" s="4" t="s">
        <v>1562</v>
      </c>
      <c r="B40" s="6" t="n">
        <v>9722619</v>
      </c>
      <c r="C40" s="6" t="n">
        <v>10586653</v>
      </c>
    </row>
    <row r="41" spans="1:5">
      <c r="A41" s="4" t="s">
        <v>1571</v>
      </c>
    </row>
    <row r="42" spans="1:5">
      <c r="A42" s="3" t="s">
        <v>1559</v>
      </c>
    </row>
    <row r="43" spans="1:5">
      <c r="A43" s="4" t="s">
        <v>1560</v>
      </c>
      <c r="B43" s="5" t="n">
        <v>1</v>
      </c>
      <c r="C43" s="4" t="s">
        <v>1566</v>
      </c>
    </row>
    <row r="44" spans="1:5">
      <c r="A44" s="4" t="s">
        <v>1567</v>
      </c>
      <c r="D44" s="5" t="n">
        <v>2000</v>
      </c>
      <c r="E44" s="5" t="n">
        <v>0</v>
      </c>
    </row>
    <row r="45" spans="1:5">
      <c r="A45" s="4" t="s">
        <v>1561</v>
      </c>
      <c r="B45" s="6" t="n">
        <v>1918191</v>
      </c>
      <c r="C45" s="6" t="n">
        <v>0</v>
      </c>
    </row>
    <row r="46" spans="1:5">
      <c r="A46" s="4" t="s">
        <v>1562</v>
      </c>
      <c r="B46" s="6" t="n">
        <v>1484538</v>
      </c>
      <c r="C46" s="6" t="n">
        <v>0</v>
      </c>
    </row>
    <row r="47" spans="1:5">
      <c r="A47" s="4" t="s">
        <v>1572</v>
      </c>
    </row>
    <row r="48" spans="1:5">
      <c r="A48" s="3" t="s">
        <v>1559</v>
      </c>
    </row>
    <row r="49" spans="1:5">
      <c r="A49" s="4" t="s">
        <v>1560</v>
      </c>
      <c r="B49" s="4" t="s">
        <v>1566</v>
      </c>
      <c r="C49" s="4" t="s">
        <v>1566</v>
      </c>
    </row>
    <row r="50" spans="1:5">
      <c r="A50" s="4" t="s">
        <v>1567</v>
      </c>
      <c r="D50" s="5" t="n">
        <v>0</v>
      </c>
      <c r="E50" s="5" t="n">
        <v>0</v>
      </c>
    </row>
    <row r="51" spans="1:5">
      <c r="A51" s="4" t="s">
        <v>1561</v>
      </c>
      <c r="B51" s="6" t="n">
        <v>0</v>
      </c>
      <c r="C51" s="6" t="n">
        <v>0</v>
      </c>
    </row>
    <row r="52" spans="1:5">
      <c r="A52" s="4" t="s">
        <v>1562</v>
      </c>
      <c r="B52" s="6" t="n">
        <v>1484538</v>
      </c>
      <c r="C52" s="6" t="n">
        <v>0</v>
      </c>
    </row>
    <row r="53" spans="1:5">
      <c r="A53" s="4" t="s">
        <v>1573</v>
      </c>
    </row>
    <row r="54" spans="1:5">
      <c r="A54" s="3" t="s">
        <v>1559</v>
      </c>
    </row>
    <row r="55" spans="1:5">
      <c r="A55" s="4" t="s">
        <v>1560</v>
      </c>
      <c r="B55" s="4" t="s">
        <v>1566</v>
      </c>
      <c r="C55" s="4" t="s">
        <v>1566</v>
      </c>
    </row>
    <row r="56" spans="1:5">
      <c r="A56" s="4" t="s">
        <v>1567</v>
      </c>
      <c r="D56" s="5" t="n">
        <v>2000</v>
      </c>
      <c r="E56" s="5" t="n">
        <v>0</v>
      </c>
    </row>
    <row r="57" spans="1:5">
      <c r="A57" s="4" t="s">
        <v>1561</v>
      </c>
      <c r="B57" s="6" t="n">
        <v>1918191</v>
      </c>
      <c r="C57" s="6" t="n">
        <v>0</v>
      </c>
    </row>
    <row r="58" spans="1:5">
      <c r="A58" s="4" t="s">
        <v>1562</v>
      </c>
      <c r="B58" s="6" t="n">
        <v>0</v>
      </c>
      <c r="C58" s="6" t="n">
        <v>0</v>
      </c>
    </row>
    <row r="59" spans="1:5">
      <c r="A59" s="4" t="s">
        <v>1574</v>
      </c>
    </row>
    <row r="60" spans="1:5">
      <c r="A60" s="3" t="s">
        <v>1559</v>
      </c>
    </row>
    <row r="61" spans="1:5">
      <c r="A61" s="4" t="s">
        <v>1560</v>
      </c>
      <c r="B61" s="5" t="n">
        <v>1</v>
      </c>
      <c r="C61" s="4" t="s">
        <v>1566</v>
      </c>
    </row>
    <row r="62" spans="1:5">
      <c r="A62" s="4" t="s">
        <v>1567</v>
      </c>
      <c r="D62" s="5" t="n">
        <v>0</v>
      </c>
      <c r="E62" s="5" t="n">
        <v>0</v>
      </c>
    </row>
    <row r="63" spans="1:5">
      <c r="A63" s="4" t="s">
        <v>1561</v>
      </c>
      <c r="B63" s="6" t="n">
        <v>0</v>
      </c>
      <c r="C63" s="6" t="n">
        <v>0</v>
      </c>
    </row>
    <row r="64" spans="1:5">
      <c r="A64" s="4" t="s">
        <v>1562</v>
      </c>
      <c r="B64" s="6" t="n">
        <v>0</v>
      </c>
      <c r="C64" s="6" t="n">
        <v>0</v>
      </c>
    </row>
    <row r="65" spans="1:5">
      <c r="A65" s="4" t="s">
        <v>1575</v>
      </c>
    </row>
    <row r="66" spans="1:5">
      <c r="A66" s="3" t="s">
        <v>1559</v>
      </c>
    </row>
    <row r="67" spans="1:5">
      <c r="A67" s="4" t="s">
        <v>1560</v>
      </c>
      <c r="B67" s="5" t="n">
        <v>1</v>
      </c>
      <c r="C67" s="5" t="n">
        <v>1</v>
      </c>
    </row>
    <row r="68" spans="1:5">
      <c r="A68" s="4" t="s">
        <v>1567</v>
      </c>
      <c r="D68" s="5" t="n">
        <v>7878</v>
      </c>
      <c r="E68" s="5" t="n">
        <v>7876</v>
      </c>
    </row>
    <row r="69" spans="1:5">
      <c r="A69" s="4" t="s">
        <v>1561</v>
      </c>
      <c r="B69" s="6" t="n">
        <v>0</v>
      </c>
      <c r="C69" s="6" t="n">
        <v>255494</v>
      </c>
    </row>
    <row r="70" spans="1:5">
      <c r="A70" s="4" t="s">
        <v>1562</v>
      </c>
      <c r="B70" s="6" t="n">
        <v>355650</v>
      </c>
      <c r="C70" s="6" t="n">
        <v>0</v>
      </c>
    </row>
    <row r="71" spans="1:5">
      <c r="A71" s="4" t="s">
        <v>1576</v>
      </c>
    </row>
    <row r="72" spans="1:5">
      <c r="A72" s="3" t="s">
        <v>1559</v>
      </c>
    </row>
    <row r="73" spans="1:5">
      <c r="A73" s="4" t="s">
        <v>1560</v>
      </c>
      <c r="B73" s="5" t="n">
        <v>14</v>
      </c>
      <c r="C73" s="5" t="n">
        <v>10</v>
      </c>
    </row>
    <row r="74" spans="1:5">
      <c r="A74" s="4" t="s">
        <v>1567</v>
      </c>
      <c r="D74" s="5" t="n">
        <v>65598</v>
      </c>
      <c r="E74" s="5" t="n">
        <v>49421</v>
      </c>
    </row>
    <row r="75" spans="1:5">
      <c r="A75" s="4" t="s">
        <v>1561</v>
      </c>
      <c r="B75" s="6" t="n">
        <v>44474</v>
      </c>
      <c r="C75" s="6" t="n">
        <v>109164</v>
      </c>
    </row>
    <row r="76" spans="1:5">
      <c r="A76" s="4" t="s">
        <v>1562</v>
      </c>
      <c r="B76" s="6" t="n">
        <v>694056</v>
      </c>
      <c r="C76" s="6" t="n">
        <v>523079</v>
      </c>
    </row>
    <row r="77" spans="1:5">
      <c r="A77" s="4" t="s">
        <v>1577</v>
      </c>
    </row>
    <row r="78" spans="1:5">
      <c r="A78" s="3" t="s">
        <v>1559</v>
      </c>
    </row>
    <row r="79" spans="1:5">
      <c r="A79" s="4" t="s">
        <v>1560</v>
      </c>
      <c r="B79" s="5" t="n">
        <v>1</v>
      </c>
      <c r="C79" s="4" t="s">
        <v>1566</v>
      </c>
    </row>
    <row r="80" spans="1:5">
      <c r="A80" s="4" t="s">
        <v>1567</v>
      </c>
      <c r="D80" s="5" t="n">
        <v>7878</v>
      </c>
      <c r="E80" s="5" t="n">
        <v>0</v>
      </c>
    </row>
    <row r="81" spans="1:5">
      <c r="A81" s="4" t="s">
        <v>1561</v>
      </c>
      <c r="B81" s="6" t="n">
        <v>0</v>
      </c>
      <c r="C81" s="6" t="n">
        <v>51710</v>
      </c>
    </row>
    <row r="82" spans="1:5">
      <c r="A82" s="4" t="s">
        <v>1562</v>
      </c>
      <c r="B82" s="6" t="n">
        <v>355650</v>
      </c>
      <c r="C82" s="6" t="n">
        <v>0</v>
      </c>
    </row>
    <row r="83" spans="1:5">
      <c r="A83" s="4" t="s">
        <v>1578</v>
      </c>
    </row>
    <row r="84" spans="1:5">
      <c r="A84" s="3" t="s">
        <v>1559</v>
      </c>
    </row>
    <row r="85" spans="1:5">
      <c r="A85" s="4" t="s">
        <v>1560</v>
      </c>
      <c r="B85" s="5" t="n">
        <v>14</v>
      </c>
      <c r="C85" s="5" t="n">
        <v>10</v>
      </c>
    </row>
    <row r="86" spans="1:5">
      <c r="A86" s="4" t="s">
        <v>1567</v>
      </c>
      <c r="D86" s="5" t="n">
        <v>65598</v>
      </c>
      <c r="E86" s="5" t="n">
        <v>49421</v>
      </c>
    </row>
    <row r="87" spans="1:5">
      <c r="A87" s="4" t="s">
        <v>1561</v>
      </c>
      <c r="B87" s="6" t="n">
        <v>44474</v>
      </c>
      <c r="C87" s="6" t="n">
        <v>109164</v>
      </c>
    </row>
    <row r="88" spans="1:5">
      <c r="A88" s="4" t="s">
        <v>1562</v>
      </c>
      <c r="B88" s="6" t="n">
        <v>694056</v>
      </c>
      <c r="C88" s="6" t="n">
        <v>523079</v>
      </c>
    </row>
    <row r="89" spans="1:5">
      <c r="A89" s="4" t="s">
        <v>1579</v>
      </c>
    </row>
    <row r="90" spans="1:5">
      <c r="A90" s="3" t="s">
        <v>1559</v>
      </c>
    </row>
    <row r="91" spans="1:5">
      <c r="A91" s="4" t="s">
        <v>1560</v>
      </c>
      <c r="B91" s="4" t="s">
        <v>1566</v>
      </c>
      <c r="C91" s="5" t="n">
        <v>1</v>
      </c>
    </row>
    <row r="92" spans="1:5">
      <c r="A92" s="4" t="s">
        <v>1567</v>
      </c>
      <c r="D92" s="5" t="n">
        <v>0</v>
      </c>
      <c r="E92" s="5" t="n">
        <v>7876</v>
      </c>
    </row>
    <row r="93" spans="1:5">
      <c r="A93" s="4" t="s">
        <v>1561</v>
      </c>
      <c r="B93" s="6" t="n">
        <v>0</v>
      </c>
      <c r="C93" s="6" t="n">
        <v>203784</v>
      </c>
    </row>
    <row r="94" spans="1:5">
      <c r="A94" s="4" t="s">
        <v>1562</v>
      </c>
      <c r="B94" s="6" t="n">
        <v>0</v>
      </c>
      <c r="C94" s="6" t="n">
        <v>0</v>
      </c>
    </row>
    <row r="95" spans="1:5">
      <c r="A95" s="4" t="s">
        <v>1580</v>
      </c>
    </row>
    <row r="96" spans="1:5">
      <c r="A96" s="3" t="s">
        <v>1559</v>
      </c>
    </row>
    <row r="97" spans="1:5">
      <c r="A97" s="4" t="s">
        <v>1560</v>
      </c>
      <c r="B97" s="5" t="n">
        <v>3</v>
      </c>
      <c r="C97" s="5" t="n">
        <v>2</v>
      </c>
    </row>
    <row r="98" spans="1:5">
      <c r="A98" s="4" t="s">
        <v>1567</v>
      </c>
      <c r="D98" s="5" t="n">
        <v>1750</v>
      </c>
      <c r="E98" s="5" t="n">
        <v>1480</v>
      </c>
    </row>
    <row r="99" spans="1:5">
      <c r="A99" s="4" t="s">
        <v>1561</v>
      </c>
      <c r="B99" s="6" t="n">
        <v>15530</v>
      </c>
      <c r="C99" s="6" t="n">
        <v>11074</v>
      </c>
    </row>
    <row r="100" spans="1:5">
      <c r="A100" s="4" t="s">
        <v>1562</v>
      </c>
      <c r="B100" s="6" t="n">
        <v>0</v>
      </c>
      <c r="C100" s="6" t="n">
        <v>7720</v>
      </c>
    </row>
    <row r="101" spans="1:5">
      <c r="A101" s="4" t="s">
        <v>1581</v>
      </c>
    </row>
    <row r="102" spans="1:5">
      <c r="A102" s="3" t="s">
        <v>1559</v>
      </c>
    </row>
    <row r="103" spans="1:5">
      <c r="A103" s="4" t="s">
        <v>1560</v>
      </c>
      <c r="B103" s="5" t="n">
        <v>3</v>
      </c>
      <c r="C103" s="5" t="n">
        <v>2</v>
      </c>
    </row>
    <row r="104" spans="1:5">
      <c r="A104" s="4" t="s">
        <v>1567</v>
      </c>
      <c r="D104" s="5" t="n">
        <v>1750</v>
      </c>
      <c r="E104" s="5" t="n">
        <v>1480</v>
      </c>
    </row>
    <row r="105" spans="1:5">
      <c r="A105" s="4" t="s">
        <v>1561</v>
      </c>
      <c r="B105" s="6" t="n">
        <v>15530</v>
      </c>
      <c r="C105" s="6" t="n">
        <v>11074</v>
      </c>
    </row>
    <row r="106" spans="1:5">
      <c r="A106" s="4" t="s">
        <v>1562</v>
      </c>
      <c r="B106" s="6" t="n">
        <v>0</v>
      </c>
      <c r="C106" s="6" t="n">
        <v>7720</v>
      </c>
    </row>
    <row r="107" spans="1:5">
      <c r="A107" s="4" t="s">
        <v>1582</v>
      </c>
    </row>
    <row r="108" spans="1:5">
      <c r="A108" s="3" t="s">
        <v>1559</v>
      </c>
    </row>
    <row r="109" spans="1:5">
      <c r="A109" s="4" t="s">
        <v>1560</v>
      </c>
      <c r="B109" s="5" t="n">
        <v>2</v>
      </c>
      <c r="C109" s="5" t="n">
        <v>2</v>
      </c>
    </row>
    <row r="110" spans="1:5">
      <c r="A110" s="4" t="s">
        <v>1567</v>
      </c>
      <c r="D110" s="5" t="n">
        <v>480</v>
      </c>
      <c r="E110" s="5" t="n">
        <v>700</v>
      </c>
    </row>
    <row r="111" spans="1:5">
      <c r="A111" s="4" t="s">
        <v>1561</v>
      </c>
      <c r="B111" s="6" t="n">
        <v>2562</v>
      </c>
      <c r="C111" s="6" t="n">
        <v>0</v>
      </c>
    </row>
    <row r="112" spans="1:5">
      <c r="A112" s="4" t="s">
        <v>1562</v>
      </c>
      <c r="B112" s="6" t="n">
        <v>0</v>
      </c>
      <c r="C112" s="6" t="n">
        <v>1224</v>
      </c>
    </row>
    <row r="113" spans="1:5">
      <c r="A113" s="4" t="s">
        <v>1583</v>
      </c>
    </row>
    <row r="114" spans="1:5">
      <c r="A114" s="3" t="s">
        <v>1559</v>
      </c>
    </row>
    <row r="115" spans="1:5">
      <c r="A115" s="4" t="s">
        <v>1560</v>
      </c>
      <c r="B115" s="5" t="n">
        <v>2</v>
      </c>
      <c r="C115" s="5" t="n">
        <v>2</v>
      </c>
    </row>
    <row r="116" spans="1:5">
      <c r="A116" s="4" t="s">
        <v>1567</v>
      </c>
      <c r="D116" s="6" t="n">
        <v>480</v>
      </c>
      <c r="E116" s="6" t="n">
        <v>700</v>
      </c>
    </row>
    <row r="117" spans="1:5">
      <c r="A117" s="4" t="s">
        <v>1561</v>
      </c>
      <c r="B117" s="6" t="n">
        <v>2562</v>
      </c>
      <c r="C117" s="6" t="n">
        <v>0</v>
      </c>
    </row>
    <row r="118" spans="1:5">
      <c r="A118" s="4" t="s">
        <v>1562</v>
      </c>
      <c r="B118" s="6" t="n">
        <v>0</v>
      </c>
      <c r="C118" s="6" t="n">
        <v>122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51"/>
    <col customWidth="1" max="3" min="3" width="51"/>
  </cols>
  <sheetData>
    <row r="1" spans="1:3">
      <c r="A1" s="1" t="s">
        <v>1584</v>
      </c>
      <c r="B1" s="2" t="s">
        <v>1</v>
      </c>
    </row>
    <row r="2" spans="1:3">
      <c r="B2" s="2" t="s">
        <v>29</v>
      </c>
      <c r="C2" s="2" t="s">
        <v>30</v>
      </c>
    </row>
    <row r="3" spans="1:3">
      <c r="A3" s="4" t="s">
        <v>1585</v>
      </c>
    </row>
    <row r="4" spans="1:3">
      <c r="A4" s="3" t="s">
        <v>1482</v>
      </c>
    </row>
    <row r="5" spans="1:3">
      <c r="A5" s="4" t="s">
        <v>1586</v>
      </c>
      <c r="B5" s="4" t="s">
        <v>1587</v>
      </c>
      <c r="C5" s="4" t="s">
        <v>1587</v>
      </c>
    </row>
    <row r="6" spans="1:3">
      <c r="A6" s="4" t="s">
        <v>1588</v>
      </c>
      <c r="B6" s="6" t="n">
        <v>-355650</v>
      </c>
      <c r="C6" s="6" t="n">
        <v>255494</v>
      </c>
    </row>
    <row r="7" spans="1:3">
      <c r="A7" s="4" t="s">
        <v>1589</v>
      </c>
      <c r="B7" s="4" t="s">
        <v>1590</v>
      </c>
      <c r="C7" s="4" t="s">
        <v>1590</v>
      </c>
    </row>
    <row r="8" spans="1:3">
      <c r="A8" s="4" t="s">
        <v>1591</v>
      </c>
    </row>
    <row r="9" spans="1:3">
      <c r="A9" s="3" t="s">
        <v>1482</v>
      </c>
    </row>
    <row r="10" spans="1:3">
      <c r="A10" s="4" t="s">
        <v>1588</v>
      </c>
      <c r="B10" s="6" t="n">
        <v>5216495</v>
      </c>
      <c r="C10" s="6" t="n">
        <v>5080332</v>
      </c>
    </row>
    <row r="11" spans="1:3">
      <c r="A11" s="4" t="s">
        <v>1592</v>
      </c>
    </row>
    <row r="12" spans="1:3">
      <c r="A12" s="3" t="s">
        <v>1482</v>
      </c>
    </row>
    <row r="13" spans="1:3">
      <c r="A13" s="4" t="s">
        <v>1588</v>
      </c>
      <c r="B13" s="6" t="n">
        <v>4860845</v>
      </c>
      <c r="C13" s="6" t="n">
        <v>5335826</v>
      </c>
    </row>
    <row r="14" spans="1:3">
      <c r="A14" s="4" t="s">
        <v>1593</v>
      </c>
    </row>
    <row r="15" spans="1:3">
      <c r="A15" s="3" t="s">
        <v>1482</v>
      </c>
    </row>
    <row r="16" spans="1:3">
      <c r="A16" s="4" t="s">
        <v>1586</v>
      </c>
      <c r="B16" s="4" t="s">
        <v>1594</v>
      </c>
    </row>
    <row r="17" spans="1:3">
      <c r="A17" s="4" t="s">
        <v>1588</v>
      </c>
      <c r="B17" s="6" t="n">
        <v>433653</v>
      </c>
    </row>
    <row r="18" spans="1:3">
      <c r="A18" s="4" t="s">
        <v>1589</v>
      </c>
      <c r="B18" s="4" t="s">
        <v>1595</v>
      </c>
    </row>
    <row r="19" spans="1:3">
      <c r="A19" s="4" t="s">
        <v>1596</v>
      </c>
    </row>
    <row r="20" spans="1:3">
      <c r="A20" s="3" t="s">
        <v>1482</v>
      </c>
    </row>
    <row r="21" spans="1:3">
      <c r="A21" s="4" t="s">
        <v>1588</v>
      </c>
      <c r="B21" s="6" t="n">
        <v>60207174</v>
      </c>
    </row>
    <row r="22" spans="1:3">
      <c r="A22" s="4" t="s">
        <v>1597</v>
      </c>
    </row>
    <row r="23" spans="1:3">
      <c r="A23" s="3" t="s">
        <v>1482</v>
      </c>
    </row>
    <row r="24" spans="1:3">
      <c r="A24" s="4" t="s">
        <v>1588</v>
      </c>
      <c r="B24" s="6" t="n">
        <v>60640827</v>
      </c>
    </row>
    <row r="25" spans="1:3">
      <c r="A25" s="4" t="s">
        <v>1598</v>
      </c>
    </row>
    <row r="26" spans="1:3">
      <c r="A26" s="3" t="s">
        <v>1482</v>
      </c>
    </row>
    <row r="27" spans="1:3">
      <c r="A27" s="4" t="s">
        <v>1586</v>
      </c>
      <c r="C27" s="4" t="s">
        <v>1594</v>
      </c>
    </row>
    <row r="28" spans="1:3">
      <c r="A28" s="4" t="s">
        <v>1588</v>
      </c>
      <c r="C28" s="6" t="n">
        <v>53743</v>
      </c>
    </row>
    <row r="29" spans="1:3">
      <c r="A29" s="4" t="s">
        <v>1589</v>
      </c>
      <c r="C29" s="4" t="s">
        <v>1599</v>
      </c>
    </row>
    <row r="30" spans="1:3">
      <c r="A30" s="4" t="s">
        <v>1600</v>
      </c>
    </row>
    <row r="31" spans="1:3">
      <c r="A31" s="3" t="s">
        <v>1482</v>
      </c>
    </row>
    <row r="32" spans="1:3">
      <c r="A32" s="4" t="s">
        <v>1588</v>
      </c>
      <c r="C32" s="6" t="n">
        <v>7404444</v>
      </c>
    </row>
    <row r="33" spans="1:3">
      <c r="A33" s="4" t="s">
        <v>1601</v>
      </c>
    </row>
    <row r="34" spans="1:3">
      <c r="A34" s="3" t="s">
        <v>1482</v>
      </c>
    </row>
    <row r="35" spans="1:3">
      <c r="A35" s="4" t="s">
        <v>1588</v>
      </c>
      <c r="C35" s="6" t="n">
        <v>745818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02</v>
      </c>
      <c r="B1" s="2" t="s">
        <v>29</v>
      </c>
      <c r="C1" s="2" t="s">
        <v>30</v>
      </c>
    </row>
    <row r="2" spans="1:3">
      <c r="A2" s="3" t="s">
        <v>1559</v>
      </c>
    </row>
    <row r="3" spans="1:3">
      <c r="A3" s="4" t="s">
        <v>1603</v>
      </c>
      <c r="B3" s="6" t="n">
        <v>5076582</v>
      </c>
      <c r="C3" s="6" t="n">
        <v>788729</v>
      </c>
    </row>
    <row r="4" spans="1:3">
      <c r="A4" s="4" t="s">
        <v>1604</v>
      </c>
      <c r="B4" s="5" t="n">
        <v>7565805</v>
      </c>
      <c r="C4" s="5" t="n">
        <v>7821546</v>
      </c>
    </row>
    <row r="5" spans="1:3">
      <c r="A5" s="4" t="s">
        <v>1605</v>
      </c>
      <c r="B5" s="5" t="n">
        <v>1918191</v>
      </c>
      <c r="C5" s="5" t="n">
        <v>309237</v>
      </c>
    </row>
    <row r="6" spans="1:3">
      <c r="A6" s="4" t="s">
        <v>1606</v>
      </c>
      <c r="B6" s="5" t="n">
        <v>12642387</v>
      </c>
      <c r="C6" s="5" t="n">
        <v>8610275</v>
      </c>
    </row>
    <row r="7" spans="1:3">
      <c r="A7" s="4" t="s">
        <v>1607</v>
      </c>
      <c r="B7" s="5" t="n">
        <v>1840188</v>
      </c>
    </row>
    <row r="8" spans="1:3">
      <c r="A8" s="4" t="s">
        <v>1603</v>
      </c>
      <c r="B8" s="5" t="n">
        <v>10416675</v>
      </c>
      <c r="C8" s="5" t="n">
        <v>11118676</v>
      </c>
    </row>
    <row r="9" spans="1:3">
      <c r="A9" s="4" t="s">
        <v>1608</v>
      </c>
      <c r="B9" s="5" t="n">
        <v>12256863</v>
      </c>
      <c r="C9" s="5" t="n">
        <v>11118676</v>
      </c>
    </row>
    <row r="10" spans="1:3">
      <c r="A10" s="4" t="s">
        <v>1609</v>
      </c>
    </row>
    <row r="11" spans="1:3">
      <c r="A11" s="3" t="s">
        <v>1559</v>
      </c>
    </row>
    <row r="12" spans="1:3">
      <c r="A12" s="4" t="s">
        <v>1603</v>
      </c>
      <c r="B12" s="5" t="n">
        <v>0</v>
      </c>
      <c r="C12" s="5" t="n">
        <v>0</v>
      </c>
    </row>
    <row r="13" spans="1:3">
      <c r="A13" s="4" t="s">
        <v>1604</v>
      </c>
      <c r="B13" s="5" t="n">
        <v>7565805</v>
      </c>
      <c r="C13" s="5" t="n">
        <v>7821546</v>
      </c>
    </row>
    <row r="14" spans="1:3">
      <c r="A14" s="4" t="s">
        <v>1605</v>
      </c>
      <c r="B14" s="5" t="n">
        <v>0</v>
      </c>
      <c r="C14" s="5" t="n">
        <v>0</v>
      </c>
    </row>
    <row r="15" spans="1:3">
      <c r="A15" s="4" t="s">
        <v>1606</v>
      </c>
      <c r="B15" s="5" t="n">
        <v>7565805</v>
      </c>
      <c r="C15" s="5" t="n">
        <v>7821546</v>
      </c>
    </row>
    <row r="16" spans="1:3">
      <c r="A16" s="4" t="s">
        <v>1607</v>
      </c>
      <c r="B16" s="5" t="n">
        <v>0</v>
      </c>
    </row>
    <row r="17" spans="1:3">
      <c r="A17" s="4" t="s">
        <v>1603</v>
      </c>
      <c r="B17" s="5" t="n">
        <v>0</v>
      </c>
      <c r="C17" s="5" t="n">
        <v>0</v>
      </c>
    </row>
    <row r="18" spans="1:3">
      <c r="A18" s="4" t="s">
        <v>1608</v>
      </c>
      <c r="B18" s="5" t="n">
        <v>0</v>
      </c>
      <c r="C18" s="5" t="n">
        <v>0</v>
      </c>
    </row>
    <row r="19" spans="1:3">
      <c r="A19" s="4" t="s">
        <v>1610</v>
      </c>
    </row>
    <row r="20" spans="1:3">
      <c r="A20" s="3" t="s">
        <v>1559</v>
      </c>
    </row>
    <row r="21" spans="1:3">
      <c r="A21" s="4" t="s">
        <v>1603</v>
      </c>
      <c r="B21" s="5" t="n">
        <v>3158391</v>
      </c>
      <c r="C21" s="5" t="n">
        <v>479492</v>
      </c>
    </row>
    <row r="22" spans="1:3">
      <c r="A22" s="4" t="s">
        <v>1604</v>
      </c>
      <c r="B22" s="5" t="n">
        <v>0</v>
      </c>
      <c r="C22" s="5" t="n">
        <v>0</v>
      </c>
    </row>
    <row r="23" spans="1:3">
      <c r="A23" s="4" t="s">
        <v>1605</v>
      </c>
      <c r="B23" s="5" t="n">
        <v>1918191</v>
      </c>
      <c r="C23" s="5" t="n">
        <v>309237</v>
      </c>
    </row>
    <row r="24" spans="1:3">
      <c r="A24" s="4" t="s">
        <v>1606</v>
      </c>
      <c r="B24" s="5" t="n">
        <v>5076582</v>
      </c>
      <c r="C24" s="5" t="n">
        <v>788729</v>
      </c>
    </row>
    <row r="25" spans="1:3">
      <c r="A25" s="4" t="s">
        <v>1607</v>
      </c>
      <c r="B25" s="5" t="n">
        <v>1840188</v>
      </c>
    </row>
    <row r="26" spans="1:3">
      <c r="A26" s="4" t="s">
        <v>1603</v>
      </c>
      <c r="B26" s="5" t="n">
        <v>10416675</v>
      </c>
      <c r="C26" s="5" t="n">
        <v>11118676</v>
      </c>
    </row>
    <row r="27" spans="1:3">
      <c r="A27" s="4" t="s">
        <v>1608</v>
      </c>
      <c r="B27" s="5" t="n">
        <v>12256863</v>
      </c>
      <c r="C27" s="5" t="n">
        <v>11118676</v>
      </c>
    </row>
    <row r="28" spans="1:3">
      <c r="A28" s="4" t="s">
        <v>1611</v>
      </c>
    </row>
    <row r="29" spans="1:3">
      <c r="A29" s="3" t="s">
        <v>1559</v>
      </c>
    </row>
    <row r="30" spans="1:3">
      <c r="A30" s="4" t="s">
        <v>1603</v>
      </c>
      <c r="B30" s="5" t="n">
        <v>0</v>
      </c>
      <c r="C30" s="5" t="n">
        <v>0</v>
      </c>
    </row>
    <row r="31" spans="1:3">
      <c r="A31" s="4" t="s">
        <v>1604</v>
      </c>
      <c r="B31" s="5" t="n">
        <v>0</v>
      </c>
      <c r="C31" s="5" t="n">
        <v>0</v>
      </c>
    </row>
    <row r="32" spans="1:3">
      <c r="A32" s="4" t="s">
        <v>1605</v>
      </c>
      <c r="B32" s="5" t="n">
        <v>0</v>
      </c>
      <c r="C32" s="5" t="n">
        <v>0</v>
      </c>
    </row>
    <row r="33" spans="1:3">
      <c r="A33" s="4" t="s">
        <v>1606</v>
      </c>
      <c r="B33" s="5" t="n">
        <v>0</v>
      </c>
      <c r="C33" s="5" t="n">
        <v>0</v>
      </c>
    </row>
    <row r="34" spans="1:3">
      <c r="A34" s="4" t="s">
        <v>1607</v>
      </c>
      <c r="B34" s="5" t="n">
        <v>0</v>
      </c>
    </row>
    <row r="35" spans="1:3">
      <c r="A35" s="4" t="s">
        <v>1603</v>
      </c>
      <c r="B35" s="5" t="n">
        <v>0</v>
      </c>
      <c r="C35" s="5" t="n">
        <v>0</v>
      </c>
    </row>
    <row r="36" spans="1:3">
      <c r="A36" s="4" t="s">
        <v>1608</v>
      </c>
      <c r="B36" s="6" t="n">
        <v>0</v>
      </c>
      <c r="C36"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612</v>
      </c>
      <c r="C1" s="2" t="s">
        <v>1</v>
      </c>
    </row>
    <row r="2" spans="1:5">
      <c r="C2" s="2" t="s">
        <v>29</v>
      </c>
      <c r="D2" s="2" t="s">
        <v>30</v>
      </c>
      <c r="E2" s="2" t="s">
        <v>78</v>
      </c>
    </row>
    <row r="3" spans="1:5">
      <c r="A3" s="3" t="s">
        <v>1613</v>
      </c>
    </row>
    <row r="4" spans="1:5">
      <c r="A4" s="4" t="s">
        <v>1614</v>
      </c>
      <c r="B4" s="4" t="s">
        <v>105</v>
      </c>
      <c r="C4" s="6" t="n">
        <v>-5661</v>
      </c>
      <c r="D4" s="6" t="n">
        <v>84962</v>
      </c>
      <c r="E4" s="6" t="n">
        <v>80693</v>
      </c>
    </row>
    <row r="5" spans="1:5"/>
    <row r="6" spans="1:5">
      <c r="A6" s="4" t="s">
        <v>105</v>
      </c>
      <c r="B6" s="4" t="s">
        <v>114</v>
      </c>
    </row>
  </sheetData>
  <mergeCells count="4">
    <mergeCell ref="A1:B2"/>
    <mergeCell ref="C1:E1"/>
    <mergeCell ref="A5:D5"/>
    <mergeCell ref="B6:D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615</v>
      </c>
      <c r="B1" s="2" t="s">
        <v>29</v>
      </c>
      <c r="C1" s="2" t="s">
        <v>30</v>
      </c>
      <c r="D1" s="2" t="s">
        <v>78</v>
      </c>
      <c r="E1" s="2" t="s">
        <v>1015</v>
      </c>
    </row>
    <row r="2" spans="1:5">
      <c r="A2" s="3" t="s">
        <v>1613</v>
      </c>
    </row>
    <row r="3" spans="1:5">
      <c r="A3" s="4" t="s">
        <v>1616</v>
      </c>
      <c r="B3" s="6" t="n">
        <v>97228</v>
      </c>
      <c r="C3" s="6" t="n">
        <v>106203</v>
      </c>
      <c r="D3" s="6" t="n">
        <v>12712</v>
      </c>
    </row>
    <row r="4" spans="1:5">
      <c r="A4" s="4" t="s">
        <v>1617</v>
      </c>
      <c r="B4" s="5" t="n">
        <v>471054</v>
      </c>
      <c r="C4" s="5" t="n">
        <v>1978738</v>
      </c>
      <c r="D4" s="5" t="n">
        <v>462873</v>
      </c>
    </row>
    <row r="5" spans="1:5">
      <c r="A5" s="4" t="s">
        <v>1618</v>
      </c>
      <c r="B5" s="5" t="n">
        <v>45389589</v>
      </c>
      <c r="C5" s="5" t="n">
        <v>41519788</v>
      </c>
      <c r="D5" s="5" t="n">
        <v>42370367</v>
      </c>
    </row>
    <row r="6" spans="1:5">
      <c r="A6" s="4" t="s">
        <v>1619</v>
      </c>
      <c r="B6" s="5" t="n">
        <v>4804224</v>
      </c>
      <c r="C6" s="5" t="n">
        <v>14955778</v>
      </c>
      <c r="D6" s="5" t="n">
        <v>32639373</v>
      </c>
    </row>
    <row r="7" spans="1:5">
      <c r="A7" s="4" t="s">
        <v>1620</v>
      </c>
      <c r="B7" s="5" t="n">
        <v>16586749</v>
      </c>
      <c r="C7" s="5" t="n">
        <v>24772</v>
      </c>
      <c r="D7" s="5" t="n">
        <v>0</v>
      </c>
    </row>
    <row r="8" spans="1:5">
      <c r="A8" s="4" t="s">
        <v>1621</v>
      </c>
      <c r="B8" s="5" t="n">
        <v>102695758</v>
      </c>
      <c r="C8" s="5" t="n">
        <v>75447904</v>
      </c>
      <c r="D8" s="5" t="n">
        <v>117068914</v>
      </c>
    </row>
    <row r="9" spans="1:5">
      <c r="A9" s="4" t="s">
        <v>117</v>
      </c>
      <c r="B9" s="6" t="n">
        <v>170044602</v>
      </c>
      <c r="C9" s="6" t="n">
        <v>134033183</v>
      </c>
      <c r="D9" s="6" t="n">
        <v>192554239</v>
      </c>
      <c r="E9" s="6" t="n">
        <v>2147748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622</v>
      </c>
      <c r="B1" s="2" t="s">
        <v>29</v>
      </c>
      <c r="C1" s="2" t="s">
        <v>30</v>
      </c>
      <c r="D1" s="2" t="s">
        <v>78</v>
      </c>
      <c r="E1" s="2" t="s">
        <v>1015</v>
      </c>
    </row>
    <row r="2" spans="1:5">
      <c r="A2" s="3" t="s">
        <v>1613</v>
      </c>
    </row>
    <row r="3" spans="1:5">
      <c r="A3" s="4" t="s">
        <v>1616</v>
      </c>
      <c r="B3" s="6" t="n">
        <v>97228</v>
      </c>
      <c r="C3" s="6" t="n">
        <v>106203</v>
      </c>
      <c r="D3" s="6" t="n">
        <v>12712</v>
      </c>
    </row>
    <row r="4" spans="1:5">
      <c r="A4" s="4" t="s">
        <v>1617</v>
      </c>
      <c r="B4" s="5" t="n">
        <v>471054</v>
      </c>
      <c r="C4" s="5" t="n">
        <v>1978738</v>
      </c>
      <c r="D4" s="5" t="n">
        <v>462873</v>
      </c>
    </row>
    <row r="5" spans="1:5">
      <c r="A5" s="4" t="s">
        <v>1618</v>
      </c>
      <c r="B5" s="5" t="n">
        <v>45389589</v>
      </c>
      <c r="C5" s="5" t="n">
        <v>41519788</v>
      </c>
      <c r="D5" s="5" t="n">
        <v>42370367</v>
      </c>
    </row>
    <row r="6" spans="1:5">
      <c r="A6" s="4" t="s">
        <v>1619</v>
      </c>
      <c r="B6" s="5" t="n">
        <v>4804224</v>
      </c>
      <c r="C6" s="5" t="n">
        <v>14955778</v>
      </c>
      <c r="D6" s="5" t="n">
        <v>32639373</v>
      </c>
    </row>
    <row r="7" spans="1:5">
      <c r="A7" s="4" t="s">
        <v>1620</v>
      </c>
      <c r="B7" s="5" t="n">
        <v>16586749</v>
      </c>
      <c r="C7" s="5" t="n">
        <v>24772</v>
      </c>
      <c r="D7" s="5" t="n">
        <v>0</v>
      </c>
    </row>
    <row r="8" spans="1:5">
      <c r="A8" s="4" t="s">
        <v>1621</v>
      </c>
      <c r="B8" s="5" t="n">
        <v>102695758</v>
      </c>
      <c r="C8" s="5" t="n">
        <v>75447904</v>
      </c>
      <c r="D8" s="5" t="n">
        <v>117068914</v>
      </c>
    </row>
    <row r="9" spans="1:5">
      <c r="A9" s="4" t="s">
        <v>117</v>
      </c>
      <c r="B9" s="5" t="n">
        <v>170044602</v>
      </c>
      <c r="C9" s="5" t="n">
        <v>134033183</v>
      </c>
      <c r="D9" s="5" t="n">
        <v>192554239</v>
      </c>
      <c r="E9" s="6" t="n">
        <v>214774876</v>
      </c>
    </row>
    <row r="10" spans="1:5">
      <c r="A10" s="4" t="s">
        <v>1623</v>
      </c>
    </row>
    <row r="11" spans="1:5">
      <c r="A11" s="3" t="s">
        <v>1613</v>
      </c>
    </row>
    <row r="12" spans="1:5">
      <c r="A12" s="4" t="s">
        <v>1616</v>
      </c>
      <c r="B12" s="5" t="n">
        <v>75623</v>
      </c>
      <c r="C12" s="5" t="n">
        <v>100921</v>
      </c>
      <c r="D12" s="5" t="n">
        <v>10675</v>
      </c>
    </row>
    <row r="13" spans="1:5">
      <c r="A13" s="4" t="s">
        <v>1617</v>
      </c>
      <c r="B13" s="5" t="n">
        <v>0</v>
      </c>
      <c r="C13" s="5" t="n">
        <v>0</v>
      </c>
      <c r="D13" s="5" t="n">
        <v>0</v>
      </c>
    </row>
    <row r="14" spans="1:5">
      <c r="A14" s="4" t="s">
        <v>1618</v>
      </c>
      <c r="B14" s="5" t="n">
        <v>30110816</v>
      </c>
      <c r="C14" s="5" t="n">
        <v>27164330</v>
      </c>
      <c r="D14" s="5" t="n">
        <v>21964295</v>
      </c>
    </row>
    <row r="15" spans="1:5">
      <c r="A15" s="4" t="s">
        <v>1619</v>
      </c>
      <c r="B15" s="5" t="n">
        <v>4804224</v>
      </c>
      <c r="C15" s="5" t="n">
        <v>14754416</v>
      </c>
      <c r="D15" s="5" t="n">
        <v>32639373</v>
      </c>
    </row>
    <row r="16" spans="1:5">
      <c r="A16" s="4" t="s">
        <v>1620</v>
      </c>
      <c r="B16" s="5" t="n">
        <v>0</v>
      </c>
      <c r="C16" s="5" t="n">
        <v>0</v>
      </c>
    </row>
    <row r="17" spans="1:5">
      <c r="A17" s="4" t="s">
        <v>1621</v>
      </c>
      <c r="B17" s="5" t="n">
        <v>102695758</v>
      </c>
      <c r="C17" s="5" t="n">
        <v>75447904</v>
      </c>
      <c r="D17" s="5" t="n">
        <v>117068914</v>
      </c>
    </row>
    <row r="18" spans="1:5">
      <c r="A18" s="4" t="s">
        <v>117</v>
      </c>
      <c r="B18" s="5" t="n">
        <v>137686421</v>
      </c>
      <c r="C18" s="5" t="n">
        <v>117467571</v>
      </c>
      <c r="D18" s="5" t="n">
        <v>171683257</v>
      </c>
    </row>
    <row r="19" spans="1:5">
      <c r="A19" s="4" t="s">
        <v>1139</v>
      </c>
    </row>
    <row r="20" spans="1:5">
      <c r="A20" s="3" t="s">
        <v>1613</v>
      </c>
    </row>
    <row r="21" spans="1:5">
      <c r="A21" s="4" t="s">
        <v>1616</v>
      </c>
      <c r="B21" s="5" t="n">
        <v>16154</v>
      </c>
      <c r="C21" s="5" t="n">
        <v>788</v>
      </c>
      <c r="D21" s="5" t="n">
        <v>39</v>
      </c>
    </row>
    <row r="22" spans="1:5">
      <c r="A22" s="4" t="s">
        <v>1617</v>
      </c>
      <c r="B22" s="5" t="n">
        <v>471054</v>
      </c>
      <c r="C22" s="5" t="n">
        <v>1978738</v>
      </c>
      <c r="D22" s="5" t="n">
        <v>462873</v>
      </c>
    </row>
    <row r="23" spans="1:5">
      <c r="A23" s="4" t="s">
        <v>1618</v>
      </c>
      <c r="B23" s="5" t="n">
        <v>4691411</v>
      </c>
      <c r="C23" s="5" t="n">
        <v>6479095</v>
      </c>
      <c r="D23" s="5" t="n">
        <v>4922732</v>
      </c>
    </row>
    <row r="24" spans="1:5">
      <c r="A24" s="4" t="s">
        <v>1619</v>
      </c>
      <c r="B24" s="5" t="n">
        <v>0</v>
      </c>
      <c r="C24" s="5" t="n">
        <v>0</v>
      </c>
      <c r="D24" s="5" t="n">
        <v>0</v>
      </c>
    </row>
    <row r="25" spans="1:5">
      <c r="A25" s="4" t="s">
        <v>1620</v>
      </c>
      <c r="B25" s="5" t="n">
        <v>0</v>
      </c>
      <c r="C25" s="5" t="n">
        <v>0</v>
      </c>
    </row>
    <row r="26" spans="1:5">
      <c r="A26" s="4" t="s">
        <v>1621</v>
      </c>
      <c r="B26" s="5" t="n">
        <v>0</v>
      </c>
      <c r="C26" s="5" t="n">
        <v>0</v>
      </c>
      <c r="D26" s="5" t="n">
        <v>0</v>
      </c>
    </row>
    <row r="27" spans="1:5">
      <c r="A27" s="4" t="s">
        <v>117</v>
      </c>
      <c r="B27" s="5" t="n">
        <v>5178619</v>
      </c>
      <c r="C27" s="5" t="n">
        <v>8458621</v>
      </c>
      <c r="D27" s="5" t="n">
        <v>5385644</v>
      </c>
    </row>
    <row r="28" spans="1:5">
      <c r="A28" s="4" t="s">
        <v>1624</v>
      </c>
    </row>
    <row r="29" spans="1:5">
      <c r="A29" s="3" t="s">
        <v>1613</v>
      </c>
    </row>
    <row r="30" spans="1:5">
      <c r="A30" s="4" t="s">
        <v>1616</v>
      </c>
      <c r="B30" s="5" t="n">
        <v>0</v>
      </c>
      <c r="C30" s="5" t="n">
        <v>0</v>
      </c>
      <c r="D30" s="5" t="n">
        <v>0</v>
      </c>
    </row>
    <row r="31" spans="1:5">
      <c r="A31" s="4" t="s">
        <v>1617</v>
      </c>
      <c r="B31" s="5" t="n">
        <v>0</v>
      </c>
      <c r="C31" s="5" t="n">
        <v>0</v>
      </c>
      <c r="D31" s="5" t="n">
        <v>0</v>
      </c>
    </row>
    <row r="32" spans="1:5">
      <c r="A32" s="4" t="s">
        <v>1618</v>
      </c>
      <c r="B32" s="5" t="n">
        <v>182966</v>
      </c>
      <c r="C32" s="5" t="n">
        <v>786887</v>
      </c>
      <c r="D32" s="5" t="n">
        <v>955840</v>
      </c>
    </row>
    <row r="33" spans="1:5">
      <c r="A33" s="4" t="s">
        <v>1619</v>
      </c>
      <c r="B33" s="5" t="n">
        <v>0</v>
      </c>
      <c r="C33" s="5" t="n">
        <v>0</v>
      </c>
      <c r="D33" s="5" t="n">
        <v>0</v>
      </c>
    </row>
    <row r="34" spans="1:5">
      <c r="A34" s="4" t="s">
        <v>1620</v>
      </c>
      <c r="B34" s="5" t="n">
        <v>0</v>
      </c>
      <c r="C34" s="5" t="n">
        <v>0</v>
      </c>
    </row>
    <row r="35" spans="1:5">
      <c r="A35" s="4" t="s">
        <v>1621</v>
      </c>
      <c r="B35" s="5" t="n">
        <v>0</v>
      </c>
      <c r="C35" s="5" t="n">
        <v>0</v>
      </c>
      <c r="D35" s="5" t="n">
        <v>0</v>
      </c>
    </row>
    <row r="36" spans="1:5">
      <c r="A36" s="4" t="s">
        <v>117</v>
      </c>
      <c r="B36" s="5" t="n">
        <v>182966</v>
      </c>
      <c r="C36" s="5" t="n">
        <v>786887</v>
      </c>
      <c r="D36" s="5" t="n">
        <v>955840</v>
      </c>
    </row>
    <row r="37" spans="1:5">
      <c r="A37" s="4" t="s">
        <v>1625</v>
      </c>
    </row>
    <row r="38" spans="1:5">
      <c r="A38" s="3" t="s">
        <v>1613</v>
      </c>
    </row>
    <row r="39" spans="1:5">
      <c r="A39" s="4" t="s">
        <v>1616</v>
      </c>
      <c r="B39" s="5" t="n">
        <v>5451</v>
      </c>
      <c r="C39" s="5" t="n">
        <v>4494</v>
      </c>
      <c r="D39" s="5" t="n">
        <v>1998</v>
      </c>
    </row>
    <row r="40" spans="1:5">
      <c r="A40" s="4" t="s">
        <v>1617</v>
      </c>
      <c r="B40" s="5" t="n">
        <v>0</v>
      </c>
      <c r="C40" s="5" t="n">
        <v>0</v>
      </c>
      <c r="D40" s="5" t="n">
        <v>0</v>
      </c>
    </row>
    <row r="41" spans="1:5">
      <c r="A41" s="4" t="s">
        <v>1618</v>
      </c>
      <c r="B41" s="5" t="n">
        <v>1391103</v>
      </c>
      <c r="C41" s="5" t="n">
        <v>2158115</v>
      </c>
      <c r="D41" s="5" t="n">
        <v>5699756</v>
      </c>
    </row>
    <row r="42" spans="1:5">
      <c r="A42" s="4" t="s">
        <v>1619</v>
      </c>
      <c r="B42" s="5" t="n">
        <v>0</v>
      </c>
      <c r="C42" s="5" t="n">
        <v>201362</v>
      </c>
      <c r="D42" s="5" t="n">
        <v>0</v>
      </c>
    </row>
    <row r="43" spans="1:5">
      <c r="A43" s="4" t="s">
        <v>1620</v>
      </c>
      <c r="B43" s="5" t="n">
        <v>16586749</v>
      </c>
      <c r="C43" s="5" t="n">
        <v>24772</v>
      </c>
    </row>
    <row r="44" spans="1:5">
      <c r="A44" s="4" t="s">
        <v>1621</v>
      </c>
      <c r="B44" s="5" t="n">
        <v>0</v>
      </c>
      <c r="C44" s="5" t="n">
        <v>0</v>
      </c>
      <c r="D44" s="5" t="n">
        <v>0</v>
      </c>
    </row>
    <row r="45" spans="1:5">
      <c r="A45" s="4" t="s">
        <v>117</v>
      </c>
      <c r="B45" s="5" t="n">
        <v>17983303</v>
      </c>
      <c r="C45" s="5" t="n">
        <v>2388743</v>
      </c>
      <c r="D45" s="5" t="n">
        <v>5701754</v>
      </c>
    </row>
    <row r="46" spans="1:5">
      <c r="A46" s="4" t="s">
        <v>1143</v>
      </c>
    </row>
    <row r="47" spans="1:5">
      <c r="A47" s="3" t="s">
        <v>1613</v>
      </c>
    </row>
    <row r="48" spans="1:5">
      <c r="A48" s="4" t="s">
        <v>1616</v>
      </c>
      <c r="B48" s="5" t="n">
        <v>0</v>
      </c>
      <c r="C48" s="5" t="n">
        <v>0</v>
      </c>
      <c r="D48" s="5" t="n">
        <v>0</v>
      </c>
    </row>
    <row r="49" spans="1:5">
      <c r="A49" s="4" t="s">
        <v>1617</v>
      </c>
      <c r="B49" s="5" t="n">
        <v>0</v>
      </c>
      <c r="C49" s="5" t="n">
        <v>0</v>
      </c>
      <c r="D49" s="5" t="n">
        <v>0</v>
      </c>
    </row>
    <row r="50" spans="1:5">
      <c r="A50" s="4" t="s">
        <v>1618</v>
      </c>
      <c r="B50" s="5" t="n">
        <v>718348</v>
      </c>
      <c r="C50" s="5" t="n">
        <v>1136783</v>
      </c>
      <c r="D50" s="5" t="n">
        <v>948816</v>
      </c>
    </row>
    <row r="51" spans="1:5">
      <c r="A51" s="4" t="s">
        <v>1619</v>
      </c>
      <c r="B51" s="5" t="n">
        <v>0</v>
      </c>
      <c r="C51" s="5" t="n">
        <v>0</v>
      </c>
      <c r="D51" s="5" t="n">
        <v>0</v>
      </c>
    </row>
    <row r="52" spans="1:5">
      <c r="A52" s="4" t="s">
        <v>1620</v>
      </c>
      <c r="B52" s="5" t="n">
        <v>0</v>
      </c>
      <c r="C52" s="5" t="n">
        <v>0</v>
      </c>
    </row>
    <row r="53" spans="1:5">
      <c r="A53" s="4" t="s">
        <v>1621</v>
      </c>
      <c r="B53" s="5" t="n">
        <v>0</v>
      </c>
      <c r="C53" s="5" t="n">
        <v>0</v>
      </c>
      <c r="D53" s="5" t="n">
        <v>0</v>
      </c>
    </row>
    <row r="54" spans="1:5">
      <c r="A54" s="4" t="s">
        <v>117</v>
      </c>
      <c r="B54" s="5" t="n">
        <v>718348</v>
      </c>
      <c r="C54" s="5" t="n">
        <v>1136783</v>
      </c>
      <c r="D54" s="5" t="n">
        <v>948816</v>
      </c>
    </row>
    <row r="55" spans="1:5">
      <c r="A55" s="4" t="s">
        <v>1146</v>
      </c>
    </row>
    <row r="56" spans="1:5">
      <c r="A56" s="3" t="s">
        <v>1613</v>
      </c>
    </row>
    <row r="57" spans="1:5">
      <c r="A57" s="4" t="s">
        <v>1616</v>
      </c>
      <c r="B57" s="5" t="n">
        <v>0</v>
      </c>
      <c r="C57" s="5" t="n">
        <v>0</v>
      </c>
      <c r="D57" s="5" t="n">
        <v>0</v>
      </c>
    </row>
    <row r="58" spans="1:5">
      <c r="A58" s="4" t="s">
        <v>1617</v>
      </c>
      <c r="B58" s="5" t="n">
        <v>0</v>
      </c>
      <c r="C58" s="5" t="n">
        <v>0</v>
      </c>
      <c r="D58" s="5" t="n">
        <v>0</v>
      </c>
    </row>
    <row r="59" spans="1:5">
      <c r="A59" s="4" t="s">
        <v>1618</v>
      </c>
      <c r="B59" s="5" t="n">
        <v>7758211</v>
      </c>
      <c r="C59" s="5" t="n">
        <v>3291550</v>
      </c>
      <c r="D59" s="5" t="n">
        <v>7519619</v>
      </c>
    </row>
    <row r="60" spans="1:5">
      <c r="A60" s="4" t="s">
        <v>1619</v>
      </c>
      <c r="B60" s="5" t="n">
        <v>0</v>
      </c>
      <c r="C60" s="5" t="n">
        <v>0</v>
      </c>
      <c r="D60" s="5" t="n">
        <v>0</v>
      </c>
    </row>
    <row r="61" spans="1:5">
      <c r="A61" s="4" t="s">
        <v>1620</v>
      </c>
      <c r="B61" s="5" t="n">
        <v>0</v>
      </c>
      <c r="C61" s="5" t="n">
        <v>0</v>
      </c>
    </row>
    <row r="62" spans="1:5">
      <c r="A62" s="4" t="s">
        <v>1621</v>
      </c>
      <c r="B62" s="5" t="n">
        <v>0</v>
      </c>
      <c r="C62" s="5" t="n">
        <v>0</v>
      </c>
      <c r="D62" s="5" t="n">
        <v>0</v>
      </c>
    </row>
    <row r="63" spans="1:5">
      <c r="A63" s="4" t="s">
        <v>117</v>
      </c>
      <c r="B63" s="5" t="n">
        <v>7758211</v>
      </c>
      <c r="C63" s="5" t="n">
        <v>3291550</v>
      </c>
      <c r="D63" s="5" t="n">
        <v>7519619</v>
      </c>
    </row>
    <row r="64" spans="1:5">
      <c r="A64" s="4" t="s">
        <v>1454</v>
      </c>
    </row>
    <row r="65" spans="1:5">
      <c r="A65" s="3" t="s">
        <v>1613</v>
      </c>
    </row>
    <row r="66" spans="1:5">
      <c r="A66" s="4" t="s">
        <v>1616</v>
      </c>
      <c r="B66" s="5" t="n">
        <v>0</v>
      </c>
      <c r="C66" s="5" t="n">
        <v>0</v>
      </c>
      <c r="D66" s="5" t="n">
        <v>0</v>
      </c>
    </row>
    <row r="67" spans="1:5">
      <c r="A67" s="4" t="s">
        <v>1617</v>
      </c>
      <c r="B67" s="5" t="n">
        <v>0</v>
      </c>
      <c r="C67" s="5" t="n">
        <v>0</v>
      </c>
      <c r="D67" s="5" t="n">
        <v>0</v>
      </c>
    </row>
    <row r="68" spans="1:5">
      <c r="A68" s="4" t="s">
        <v>1618</v>
      </c>
      <c r="B68" s="5" t="n">
        <v>536734</v>
      </c>
      <c r="C68" s="5" t="n">
        <v>503028</v>
      </c>
      <c r="D68" s="5" t="n">
        <v>359309</v>
      </c>
    </row>
    <row r="69" spans="1:5">
      <c r="A69" s="4" t="s">
        <v>1619</v>
      </c>
      <c r="B69" s="5" t="n">
        <v>0</v>
      </c>
      <c r="C69" s="5" t="n">
        <v>0</v>
      </c>
      <c r="D69" s="5" t="n">
        <v>0</v>
      </c>
    </row>
    <row r="70" spans="1:5">
      <c r="A70" s="4" t="s">
        <v>1620</v>
      </c>
      <c r="B70" s="5" t="n">
        <v>0</v>
      </c>
      <c r="C70" s="5" t="n">
        <v>0</v>
      </c>
    </row>
    <row r="71" spans="1:5">
      <c r="A71" s="4" t="s">
        <v>1621</v>
      </c>
      <c r="B71" s="5" t="n">
        <v>0</v>
      </c>
      <c r="C71" s="5" t="n">
        <v>0</v>
      </c>
      <c r="D71" s="5" t="n">
        <v>0</v>
      </c>
    </row>
    <row r="72" spans="1:5">
      <c r="A72" s="4" t="s">
        <v>117</v>
      </c>
      <c r="B72" s="6" t="n">
        <v>536734</v>
      </c>
      <c r="C72" s="6" t="n">
        <v>503028</v>
      </c>
      <c r="D72" s="6" t="n">
        <v>3593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9</v>
      </c>
      <c r="C2" s="2" t="s">
        <v>30</v>
      </c>
      <c r="D2" s="2" t="s">
        <v>78</v>
      </c>
    </row>
    <row r="3" spans="1:4">
      <c r="A3" s="3" t="s">
        <v>1613</v>
      </c>
    </row>
    <row r="4" spans="1:4">
      <c r="A4" s="4" t="s">
        <v>1627</v>
      </c>
      <c r="B4" s="6" t="n">
        <v>4804224</v>
      </c>
      <c r="C4" s="6" t="n">
        <v>14955778</v>
      </c>
      <c r="D4" s="6" t="n">
        <v>32639373</v>
      </c>
    </row>
    <row r="5" spans="1:4">
      <c r="A5" s="4" t="s">
        <v>1628</v>
      </c>
    </row>
    <row r="6" spans="1:4">
      <c r="A6" s="3" t="s">
        <v>1613</v>
      </c>
    </row>
    <row r="7" spans="1:4">
      <c r="A7" s="4" t="s">
        <v>1627</v>
      </c>
      <c r="B7" s="6" t="n">
        <v>4804224</v>
      </c>
    </row>
    <row r="8" spans="1:4">
      <c r="A8" s="4" t="s">
        <v>1629</v>
      </c>
    </row>
    <row r="9" spans="1:4">
      <c r="A9" s="3" t="s">
        <v>1613</v>
      </c>
    </row>
    <row r="10" spans="1:4">
      <c r="A10" s="4" t="s">
        <v>1630</v>
      </c>
      <c r="C10" s="4" t="s">
        <v>1631</v>
      </c>
    </row>
    <row r="11" spans="1:4">
      <c r="A11" s="4" t="s">
        <v>1632</v>
      </c>
      <c r="C11" s="4" t="s">
        <v>1633</v>
      </c>
    </row>
    <row r="12" spans="1:4">
      <c r="A12" s="4" t="s">
        <v>1634</v>
      </c>
      <c r="C12" s="4" t="s">
        <v>1635</v>
      </c>
    </row>
    <row r="13" spans="1:4">
      <c r="A13" s="4" t="s">
        <v>1627</v>
      </c>
      <c r="C13" s="6" t="n">
        <v>1250550</v>
      </c>
    </row>
    <row r="14" spans="1:4">
      <c r="A14" s="4" t="s">
        <v>1636</v>
      </c>
    </row>
    <row r="15" spans="1:4">
      <c r="A15" s="3" t="s">
        <v>1613</v>
      </c>
    </row>
    <row r="16" spans="1:4">
      <c r="A16" s="4" t="s">
        <v>1630</v>
      </c>
      <c r="C16" s="4" t="s">
        <v>1637</v>
      </c>
    </row>
    <row r="17" spans="1:4">
      <c r="A17" s="4" t="s">
        <v>1632</v>
      </c>
      <c r="C17" s="4" t="s">
        <v>1638</v>
      </c>
    </row>
    <row r="18" spans="1:4">
      <c r="A18" s="4" t="s">
        <v>1634</v>
      </c>
      <c r="C18" s="4" t="s">
        <v>1635</v>
      </c>
    </row>
    <row r="19" spans="1:4">
      <c r="A19" s="4" t="s">
        <v>1627</v>
      </c>
      <c r="C19" s="6" t="n">
        <v>2400792</v>
      </c>
    </row>
    <row r="20" spans="1:4">
      <c r="A20" s="4" t="s">
        <v>1639</v>
      </c>
    </row>
    <row r="21" spans="1:4">
      <c r="A21" s="3" t="s">
        <v>1613</v>
      </c>
    </row>
    <row r="22" spans="1:4">
      <c r="A22" s="4" t="s">
        <v>1630</v>
      </c>
      <c r="C22" s="4" t="s">
        <v>1640</v>
      </c>
    </row>
    <row r="23" spans="1:4">
      <c r="A23" s="4" t="s">
        <v>1632</v>
      </c>
      <c r="C23" s="4" t="s">
        <v>1641</v>
      </c>
    </row>
    <row r="24" spans="1:4">
      <c r="A24" s="4" t="s">
        <v>1634</v>
      </c>
      <c r="C24" s="4" t="s">
        <v>1642</v>
      </c>
    </row>
    <row r="25" spans="1:4">
      <c r="A25" s="4" t="s">
        <v>1627</v>
      </c>
      <c r="C25" s="6" t="n">
        <v>5701292</v>
      </c>
    </row>
    <row r="26" spans="1:4">
      <c r="A26" s="4" t="s">
        <v>1643</v>
      </c>
    </row>
    <row r="27" spans="1:4">
      <c r="A27" s="3" t="s">
        <v>1613</v>
      </c>
    </row>
    <row r="28" spans="1:4">
      <c r="A28" s="4" t="s">
        <v>1630</v>
      </c>
      <c r="C28" s="4" t="s">
        <v>1637</v>
      </c>
    </row>
    <row r="29" spans="1:4">
      <c r="A29" s="4" t="s">
        <v>1632</v>
      </c>
      <c r="C29" s="4" t="s">
        <v>1644</v>
      </c>
    </row>
    <row r="30" spans="1:4">
      <c r="A30" s="4" t="s">
        <v>1634</v>
      </c>
      <c r="C30" s="4" t="s">
        <v>1635</v>
      </c>
    </row>
    <row r="31" spans="1:4">
      <c r="A31" s="4" t="s">
        <v>1627</v>
      </c>
      <c r="C31" s="6" t="n">
        <v>5401782</v>
      </c>
    </row>
    <row r="32" spans="1:4">
      <c r="A32" s="4" t="s">
        <v>1645</v>
      </c>
    </row>
    <row r="33" spans="1:4">
      <c r="A33" s="3" t="s">
        <v>1613</v>
      </c>
    </row>
    <row r="34" spans="1:4">
      <c r="A34" s="4" t="s">
        <v>1630</v>
      </c>
      <c r="D34" s="4" t="s">
        <v>1646</v>
      </c>
    </row>
    <row r="35" spans="1:4">
      <c r="A35" s="4" t="s">
        <v>1632</v>
      </c>
      <c r="D35" s="4" t="s">
        <v>1647</v>
      </c>
    </row>
    <row r="36" spans="1:4">
      <c r="A36" s="4" t="s">
        <v>1634</v>
      </c>
      <c r="D36" s="4" t="s">
        <v>1648</v>
      </c>
    </row>
    <row r="37" spans="1:4">
      <c r="A37" s="4" t="s">
        <v>1627</v>
      </c>
      <c r="D37" s="6" t="n">
        <v>3512658</v>
      </c>
    </row>
    <row r="38" spans="1:4">
      <c r="A38" s="4" t="s">
        <v>1649</v>
      </c>
    </row>
    <row r="39" spans="1:4">
      <c r="A39" s="3" t="s">
        <v>1613</v>
      </c>
    </row>
    <row r="40" spans="1:4">
      <c r="A40" s="4" t="s">
        <v>1630</v>
      </c>
      <c r="D40" s="4" t="s">
        <v>1650</v>
      </c>
    </row>
    <row r="41" spans="1:4">
      <c r="A41" s="4" t="s">
        <v>1632</v>
      </c>
      <c r="D41" s="4" t="s">
        <v>1651</v>
      </c>
    </row>
    <row r="42" spans="1:4">
      <c r="A42" s="4" t="s">
        <v>1634</v>
      </c>
      <c r="D42" s="4" t="s">
        <v>1642</v>
      </c>
    </row>
    <row r="43" spans="1:4">
      <c r="A43" s="4" t="s">
        <v>1627</v>
      </c>
      <c r="D43" s="6" t="n">
        <v>800181</v>
      </c>
    </row>
    <row r="44" spans="1:4">
      <c r="A44" s="4" t="s">
        <v>1652</v>
      </c>
    </row>
    <row r="45" spans="1:4">
      <c r="A45" s="3" t="s">
        <v>1613</v>
      </c>
    </row>
    <row r="46" spans="1:4">
      <c r="A46" s="4" t="s">
        <v>1630</v>
      </c>
      <c r="D46" s="4" t="s">
        <v>1650</v>
      </c>
    </row>
    <row r="47" spans="1:4">
      <c r="A47" s="4" t="s">
        <v>1632</v>
      </c>
      <c r="D47" s="4" t="s">
        <v>1653</v>
      </c>
    </row>
    <row r="48" spans="1:4">
      <c r="A48" s="4" t="s">
        <v>1634</v>
      </c>
      <c r="D48" s="4" t="s">
        <v>1648</v>
      </c>
    </row>
    <row r="49" spans="1:4">
      <c r="A49" s="4" t="s">
        <v>1627</v>
      </c>
      <c r="D49" s="6" t="n">
        <v>2850665</v>
      </c>
    </row>
    <row r="50" spans="1:4">
      <c r="A50" s="4" t="s">
        <v>1654</v>
      </c>
    </row>
    <row r="51" spans="1:4">
      <c r="A51" s="3" t="s">
        <v>1613</v>
      </c>
    </row>
    <row r="52" spans="1:4">
      <c r="A52" s="4" t="s">
        <v>1630</v>
      </c>
      <c r="D52" s="4" t="s">
        <v>1655</v>
      </c>
    </row>
    <row r="53" spans="1:4">
      <c r="A53" s="4" t="s">
        <v>1632</v>
      </c>
      <c r="D53" s="4" t="s">
        <v>1656</v>
      </c>
    </row>
    <row r="54" spans="1:4">
      <c r="A54" s="4" t="s">
        <v>1634</v>
      </c>
      <c r="D54" s="4" t="s">
        <v>1657</v>
      </c>
    </row>
    <row r="55" spans="1:4">
      <c r="A55" s="4" t="s">
        <v>1627</v>
      </c>
      <c r="D55" s="6" t="n">
        <v>37568</v>
      </c>
    </row>
    <row r="56" spans="1:4">
      <c r="A56" s="4" t="s">
        <v>1658</v>
      </c>
    </row>
    <row r="57" spans="1:4">
      <c r="A57" s="3" t="s">
        <v>1613</v>
      </c>
    </row>
    <row r="58" spans="1:4">
      <c r="A58" s="4" t="s">
        <v>1630</v>
      </c>
      <c r="D58" s="4" t="s">
        <v>1650</v>
      </c>
    </row>
    <row r="59" spans="1:4">
      <c r="A59" s="4" t="s">
        <v>1632</v>
      </c>
      <c r="D59" s="4" t="s">
        <v>1659</v>
      </c>
    </row>
    <row r="60" spans="1:4">
      <c r="A60" s="4" t="s">
        <v>1634</v>
      </c>
      <c r="D60" s="4" t="s">
        <v>1660</v>
      </c>
    </row>
    <row r="61" spans="1:4">
      <c r="A61" s="4" t="s">
        <v>1627</v>
      </c>
      <c r="D61" s="6" t="n">
        <v>2500600</v>
      </c>
    </row>
    <row r="62" spans="1:4">
      <c r="A62" s="4" t="s">
        <v>1661</v>
      </c>
    </row>
    <row r="63" spans="1:4">
      <c r="A63" s="3" t="s">
        <v>1613</v>
      </c>
    </row>
    <row r="64" spans="1:4">
      <c r="A64" s="4" t="s">
        <v>1630</v>
      </c>
      <c r="D64" s="4" t="s">
        <v>1662</v>
      </c>
    </row>
    <row r="65" spans="1:4">
      <c r="A65" s="4" t="s">
        <v>1632</v>
      </c>
      <c r="D65" s="4" t="s">
        <v>1663</v>
      </c>
    </row>
    <row r="66" spans="1:4">
      <c r="A66" s="4" t="s">
        <v>1634</v>
      </c>
      <c r="D66" s="4" t="s">
        <v>1635</v>
      </c>
    </row>
    <row r="67" spans="1:4">
      <c r="A67" s="4" t="s">
        <v>1627</v>
      </c>
      <c r="D67" s="6" t="n">
        <v>7762889</v>
      </c>
    </row>
    <row r="68" spans="1:4">
      <c r="A68" s="4" t="s">
        <v>1664</v>
      </c>
    </row>
    <row r="69" spans="1:4">
      <c r="A69" s="3" t="s">
        <v>1613</v>
      </c>
    </row>
    <row r="70" spans="1:4">
      <c r="A70" s="4" t="s">
        <v>1630</v>
      </c>
      <c r="D70" s="4" t="s">
        <v>1665</v>
      </c>
    </row>
    <row r="71" spans="1:4">
      <c r="A71" s="4" t="s">
        <v>1632</v>
      </c>
      <c r="D71" s="4" t="s">
        <v>1651</v>
      </c>
    </row>
    <row r="72" spans="1:4">
      <c r="A72" s="4" t="s">
        <v>1634</v>
      </c>
      <c r="D72" s="4" t="s">
        <v>1648</v>
      </c>
    </row>
    <row r="73" spans="1:4">
      <c r="A73" s="4" t="s">
        <v>1627</v>
      </c>
      <c r="D73" s="6" t="n">
        <v>6407467</v>
      </c>
    </row>
    <row r="74" spans="1:4">
      <c r="A74" s="4" t="s">
        <v>1666</v>
      </c>
    </row>
    <row r="75" spans="1:4">
      <c r="A75" s="3" t="s">
        <v>1613</v>
      </c>
    </row>
    <row r="76" spans="1:4">
      <c r="A76" s="4" t="s">
        <v>1630</v>
      </c>
      <c r="D76" s="4" t="s">
        <v>1665</v>
      </c>
    </row>
    <row r="77" spans="1:4">
      <c r="A77" s="4" t="s">
        <v>1632</v>
      </c>
      <c r="D77" s="4" t="s">
        <v>1651</v>
      </c>
    </row>
    <row r="78" spans="1:4">
      <c r="A78" s="4" t="s">
        <v>1634</v>
      </c>
      <c r="D78" s="4" t="s">
        <v>1642</v>
      </c>
    </row>
    <row r="79" spans="1:4">
      <c r="A79" s="4" t="s">
        <v>1627</v>
      </c>
      <c r="D79" s="6" t="n">
        <v>460521</v>
      </c>
    </row>
    <row r="80" spans="1:4">
      <c r="A80" s="4" t="s">
        <v>1667</v>
      </c>
    </row>
    <row r="81" spans="1:4">
      <c r="A81" s="3" t="s">
        <v>1613</v>
      </c>
    </row>
    <row r="82" spans="1:4">
      <c r="A82" s="4" t="s">
        <v>1630</v>
      </c>
      <c r="D82" s="4" t="s">
        <v>1668</v>
      </c>
    </row>
    <row r="83" spans="1:4">
      <c r="A83" s="4" t="s">
        <v>1632</v>
      </c>
      <c r="D83" s="4" t="s">
        <v>1651</v>
      </c>
    </row>
    <row r="84" spans="1:4">
      <c r="A84" s="4" t="s">
        <v>1634</v>
      </c>
      <c r="D84" s="4" t="s">
        <v>1642</v>
      </c>
    </row>
    <row r="85" spans="1:4">
      <c r="A85" s="4" t="s">
        <v>1627</v>
      </c>
      <c r="D85" s="6" t="n">
        <v>1251133</v>
      </c>
    </row>
    <row r="86" spans="1:4">
      <c r="A86" s="4" t="s">
        <v>1669</v>
      </c>
    </row>
    <row r="87" spans="1:4">
      <c r="A87" s="3" t="s">
        <v>1613</v>
      </c>
    </row>
    <row r="88" spans="1:4">
      <c r="A88" s="4" t="s">
        <v>1630</v>
      </c>
      <c r="D88" s="4" t="s">
        <v>1670</v>
      </c>
    </row>
    <row r="89" spans="1:4">
      <c r="A89" s="4" t="s">
        <v>1632</v>
      </c>
      <c r="D89" s="4" t="s">
        <v>1671</v>
      </c>
    </row>
    <row r="90" spans="1:4">
      <c r="A90" s="4" t="s">
        <v>1634</v>
      </c>
      <c r="D90" s="4" t="s">
        <v>1635</v>
      </c>
    </row>
    <row r="91" spans="1:4">
      <c r="A91" s="4" t="s">
        <v>1627</v>
      </c>
      <c r="D91" s="6" t="n">
        <v>1651271</v>
      </c>
    </row>
    <row r="92" spans="1:4">
      <c r="A92" s="4" t="s">
        <v>1672</v>
      </c>
    </row>
    <row r="93" spans="1:4">
      <c r="A93" s="3" t="s">
        <v>1613</v>
      </c>
    </row>
    <row r="94" spans="1:4">
      <c r="A94" s="4" t="s">
        <v>1630</v>
      </c>
      <c r="D94" s="4" t="s">
        <v>1673</v>
      </c>
    </row>
    <row r="95" spans="1:4">
      <c r="A95" s="4" t="s">
        <v>1632</v>
      </c>
      <c r="D95" s="4" t="s">
        <v>1653</v>
      </c>
    </row>
    <row r="96" spans="1:4">
      <c r="A96" s="4" t="s">
        <v>1634</v>
      </c>
      <c r="D96" s="4" t="s">
        <v>1642</v>
      </c>
    </row>
    <row r="97" spans="1:4">
      <c r="A97" s="4" t="s">
        <v>1627</v>
      </c>
      <c r="D97" s="6" t="n">
        <v>3301122</v>
      </c>
    </row>
    <row r="98" spans="1:4">
      <c r="A98" s="4" t="s">
        <v>1674</v>
      </c>
    </row>
    <row r="99" spans="1:4">
      <c r="A99" s="3" t="s">
        <v>1613</v>
      </c>
    </row>
    <row r="100" spans="1:4">
      <c r="A100" s="4" t="s">
        <v>1630</v>
      </c>
      <c r="B100" s="4" t="s">
        <v>1675</v>
      </c>
    </row>
    <row r="101" spans="1:4">
      <c r="A101" s="4" t="s">
        <v>1632</v>
      </c>
      <c r="B101" s="4" t="s">
        <v>1676</v>
      </c>
    </row>
    <row r="102" spans="1:4">
      <c r="A102" s="4" t="s">
        <v>1634</v>
      </c>
      <c r="B102" s="4" t="s">
        <v>1677</v>
      </c>
    </row>
    <row r="103" spans="1:4">
      <c r="A103" s="4" t="s">
        <v>1627</v>
      </c>
      <c r="B103" s="6" t="n">
        <v>4804224</v>
      </c>
    </row>
    <row r="104" spans="1:4">
      <c r="A104" s="4" t="s">
        <v>1678</v>
      </c>
    </row>
    <row r="105" spans="1:4">
      <c r="A105" s="3" t="s">
        <v>1613</v>
      </c>
    </row>
    <row r="106" spans="1:4">
      <c r="A106" s="4" t="s">
        <v>1630</v>
      </c>
      <c r="D106" s="4" t="s">
        <v>1679</v>
      </c>
    </row>
    <row r="107" spans="1:4">
      <c r="A107" s="4" t="s">
        <v>1632</v>
      </c>
      <c r="D107" s="4" t="s">
        <v>1680</v>
      </c>
    </row>
    <row r="108" spans="1:4">
      <c r="A108" s="4" t="s">
        <v>1634</v>
      </c>
      <c r="D108" s="4" t="s">
        <v>1635</v>
      </c>
    </row>
    <row r="109" spans="1:4">
      <c r="A109" s="4" t="s">
        <v>1627</v>
      </c>
      <c r="D109" s="6" t="n">
        <v>2103298</v>
      </c>
    </row>
    <row r="110" spans="1:4">
      <c r="A110" s="4" t="s">
        <v>1681</v>
      </c>
    </row>
    <row r="111" spans="1:4">
      <c r="A111" s="3" t="s">
        <v>1613</v>
      </c>
    </row>
    <row r="112" spans="1:4">
      <c r="A112" s="4" t="s">
        <v>1630</v>
      </c>
      <c r="C112" s="4" t="s">
        <v>1682</v>
      </c>
    </row>
    <row r="113" spans="1:4">
      <c r="A113" s="4" t="s">
        <v>1632</v>
      </c>
      <c r="C113" s="4" t="s">
        <v>1683</v>
      </c>
    </row>
    <row r="114" spans="1:4">
      <c r="A114" s="4" t="s">
        <v>1634</v>
      </c>
      <c r="C114" s="4" t="s">
        <v>1684</v>
      </c>
    </row>
    <row r="115" spans="1:4">
      <c r="A115" s="4" t="s">
        <v>1627</v>
      </c>
      <c r="C115" s="6" t="n">
        <v>2013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94"/>
  <sheetViews>
    <sheetView workbookViewId="0">
      <selection activeCell="A1" sqref="A1"/>
    </sheetView>
  </sheetViews>
  <sheetFormatPr baseColWidth="8" defaultRowHeight="15" outlineLevelCol="0"/>
  <cols>
    <col customWidth="1" max="1" min="1" width="63"/>
    <col customWidth="1" max="2" min="2" width="80"/>
    <col customWidth="1" max="3" min="3" width="42"/>
    <col customWidth="1" max="4" min="4" width="37"/>
    <col customWidth="1" max="5" min="5" width="42"/>
  </cols>
  <sheetData>
    <row r="1" spans="1:5">
      <c r="A1" s="1" t="s">
        <v>1685</v>
      </c>
      <c r="C1" s="2" t="s">
        <v>1</v>
      </c>
    </row>
    <row r="2" spans="1:5">
      <c r="C2" s="2" t="s">
        <v>29</v>
      </c>
      <c r="D2" s="2" t="s">
        <v>30</v>
      </c>
      <c r="E2" s="2" t="s">
        <v>78</v>
      </c>
    </row>
    <row r="3" spans="1:5">
      <c r="A3" s="3" t="s">
        <v>1613</v>
      </c>
    </row>
    <row r="4" spans="1:5">
      <c r="A4" s="4" t="s">
        <v>1686</v>
      </c>
      <c r="C4" s="6" t="n">
        <v>4804224</v>
      </c>
      <c r="D4" s="6" t="n">
        <v>14955778</v>
      </c>
      <c r="E4" s="6" t="n">
        <v>32639373</v>
      </c>
    </row>
    <row r="5" spans="1:5">
      <c r="A5" s="4" t="s">
        <v>1687</v>
      </c>
    </row>
    <row r="6" spans="1:5">
      <c r="A6" s="3" t="s">
        <v>1613</v>
      </c>
    </row>
    <row r="7" spans="1:5">
      <c r="A7" s="4" t="s">
        <v>1688</v>
      </c>
      <c r="B7" s="4" t="s">
        <v>105</v>
      </c>
      <c r="C7" s="4" t="s">
        <v>1689</v>
      </c>
      <c r="D7" s="4" t="s">
        <v>1689</v>
      </c>
      <c r="E7" s="4" t="s">
        <v>1689</v>
      </c>
    </row>
    <row r="8" spans="1:5">
      <c r="A8" s="4" t="s">
        <v>1690</v>
      </c>
      <c r="B8" s="4" t="s">
        <v>105</v>
      </c>
      <c r="C8" s="4" t="s">
        <v>1691</v>
      </c>
      <c r="D8" s="4" t="s">
        <v>1637</v>
      </c>
      <c r="E8" s="4" t="s">
        <v>1670</v>
      </c>
    </row>
    <row r="9" spans="1:5">
      <c r="A9" s="4" t="s">
        <v>1692</v>
      </c>
      <c r="B9" s="4" t="s">
        <v>105</v>
      </c>
      <c r="C9" s="4" t="s">
        <v>1693</v>
      </c>
      <c r="D9" s="4" t="s">
        <v>1694</v>
      </c>
      <c r="E9" s="4" t="s">
        <v>1663</v>
      </c>
    </row>
    <row r="10" spans="1:5">
      <c r="A10" s="4" t="s">
        <v>1695</v>
      </c>
      <c r="B10" s="4" t="s">
        <v>105</v>
      </c>
      <c r="C10" s="4" t="s">
        <v>1696</v>
      </c>
      <c r="D10" s="4" t="s">
        <v>1696</v>
      </c>
      <c r="E10" s="4" t="s">
        <v>1696</v>
      </c>
    </row>
    <row r="11" spans="1:5">
      <c r="A11" s="4" t="s">
        <v>1686</v>
      </c>
      <c r="B11" s="4" t="s">
        <v>105</v>
      </c>
      <c r="C11" s="6" t="n">
        <v>144116</v>
      </c>
      <c r="D11" s="6" t="n">
        <v>3602675</v>
      </c>
      <c r="E11" s="6" t="n">
        <v>4674281</v>
      </c>
    </row>
    <row r="12" spans="1:5">
      <c r="A12" s="4" t="s">
        <v>1697</v>
      </c>
      <c r="B12" s="4" t="s">
        <v>105</v>
      </c>
      <c r="C12" s="4" t="s">
        <v>1677</v>
      </c>
      <c r="D12" s="4" t="s">
        <v>1657</v>
      </c>
      <c r="E12" s="4" t="s">
        <v>1657</v>
      </c>
    </row>
    <row r="13" spans="1:5">
      <c r="A13" s="4" t="s">
        <v>1698</v>
      </c>
    </row>
    <row r="14" spans="1:5">
      <c r="A14" s="3" t="s">
        <v>1613</v>
      </c>
    </row>
    <row r="15" spans="1:5">
      <c r="A15" s="4" t="s">
        <v>1688</v>
      </c>
      <c r="B15" s="4" t="s">
        <v>105</v>
      </c>
      <c r="C15" s="4" t="s">
        <v>1689</v>
      </c>
      <c r="D15" s="4" t="s">
        <v>1689</v>
      </c>
      <c r="E15" s="4" t="s">
        <v>1699</v>
      </c>
    </row>
    <row r="16" spans="1:5">
      <c r="A16" s="4" t="s">
        <v>1690</v>
      </c>
      <c r="B16" s="4" t="s">
        <v>105</v>
      </c>
      <c r="C16" s="4" t="s">
        <v>1700</v>
      </c>
      <c r="D16" s="4" t="s">
        <v>1637</v>
      </c>
      <c r="E16" s="4" t="s">
        <v>1650</v>
      </c>
    </row>
    <row r="17" spans="1:5">
      <c r="A17" s="4" t="s">
        <v>1692</v>
      </c>
      <c r="B17" s="4" t="s">
        <v>105</v>
      </c>
      <c r="C17" s="4" t="s">
        <v>1693</v>
      </c>
      <c r="D17" s="4" t="s">
        <v>1694</v>
      </c>
      <c r="E17" s="4" t="s">
        <v>1680</v>
      </c>
    </row>
    <row r="18" spans="1:5">
      <c r="A18" s="4" t="s">
        <v>1695</v>
      </c>
      <c r="B18" s="4" t="s">
        <v>105</v>
      </c>
      <c r="C18" s="4" t="s">
        <v>1696</v>
      </c>
      <c r="D18" s="4" t="s">
        <v>1696</v>
      </c>
      <c r="E18" s="4" t="s">
        <v>1696</v>
      </c>
    </row>
    <row r="19" spans="1:5">
      <c r="A19" s="4" t="s">
        <v>1686</v>
      </c>
      <c r="B19" s="4" t="s">
        <v>105</v>
      </c>
      <c r="C19" s="6" t="n">
        <v>369413</v>
      </c>
      <c r="D19" s="6" t="n">
        <v>2044419</v>
      </c>
      <c r="E19" s="6" t="n">
        <v>652718</v>
      </c>
    </row>
    <row r="20" spans="1:5">
      <c r="A20" s="4" t="s">
        <v>1697</v>
      </c>
      <c r="B20" s="4" t="s">
        <v>105</v>
      </c>
      <c r="C20" s="4" t="s">
        <v>1677</v>
      </c>
      <c r="D20" s="4" t="s">
        <v>1657</v>
      </c>
      <c r="E20" s="4" t="s">
        <v>1657</v>
      </c>
    </row>
    <row r="21" spans="1:5">
      <c r="A21" s="4" t="s">
        <v>1701</v>
      </c>
    </row>
    <row r="22" spans="1:5">
      <c r="A22" s="3" t="s">
        <v>1613</v>
      </c>
    </row>
    <row r="23" spans="1:5">
      <c r="A23" s="4" t="s">
        <v>1688</v>
      </c>
      <c r="B23" s="4" t="s">
        <v>105</v>
      </c>
      <c r="C23" s="4" t="s">
        <v>1689</v>
      </c>
      <c r="D23" s="4" t="s">
        <v>1689</v>
      </c>
      <c r="E23" s="4" t="s">
        <v>1699</v>
      </c>
    </row>
    <row r="24" spans="1:5">
      <c r="A24" s="4" t="s">
        <v>1690</v>
      </c>
      <c r="B24" s="4" t="s">
        <v>105</v>
      </c>
      <c r="C24" s="4" t="s">
        <v>1691</v>
      </c>
      <c r="D24" s="4" t="s">
        <v>1637</v>
      </c>
      <c r="E24" s="4" t="s">
        <v>1673</v>
      </c>
    </row>
    <row r="25" spans="1:5">
      <c r="A25" s="4" t="s">
        <v>1692</v>
      </c>
      <c r="B25" s="4" t="s">
        <v>105</v>
      </c>
      <c r="C25" s="4" t="s">
        <v>1693</v>
      </c>
      <c r="D25" s="4" t="s">
        <v>1702</v>
      </c>
      <c r="E25" s="4" t="s">
        <v>1703</v>
      </c>
    </row>
    <row r="26" spans="1:5">
      <c r="A26" s="4" t="s">
        <v>1695</v>
      </c>
      <c r="B26" s="4" t="s">
        <v>105</v>
      </c>
      <c r="C26" s="4" t="s">
        <v>1696</v>
      </c>
      <c r="D26" s="4" t="s">
        <v>1696</v>
      </c>
      <c r="E26" s="4" t="s">
        <v>1696</v>
      </c>
    </row>
    <row r="27" spans="1:5">
      <c r="A27" s="4" t="s">
        <v>1686</v>
      </c>
      <c r="B27" s="4" t="s">
        <v>105</v>
      </c>
      <c r="C27" s="6" t="n">
        <v>6006912</v>
      </c>
      <c r="D27" s="6" t="n">
        <v>1116326</v>
      </c>
      <c r="E27" s="6" t="n">
        <v>2443254</v>
      </c>
    </row>
    <row r="28" spans="1:5">
      <c r="A28" s="4" t="s">
        <v>1697</v>
      </c>
      <c r="B28" s="4" t="s">
        <v>105</v>
      </c>
      <c r="C28" s="4" t="s">
        <v>1677</v>
      </c>
      <c r="D28" s="4" t="s">
        <v>1657</v>
      </c>
      <c r="E28" s="4" t="s">
        <v>1704</v>
      </c>
    </row>
    <row r="29" spans="1:5">
      <c r="A29" s="4" t="s">
        <v>1705</v>
      </c>
    </row>
    <row r="30" spans="1:5">
      <c r="A30" s="3" t="s">
        <v>1613</v>
      </c>
    </row>
    <row r="31" spans="1:5">
      <c r="A31" s="4" t="s">
        <v>1688</v>
      </c>
      <c r="B31" s="4" t="s">
        <v>105</v>
      </c>
      <c r="C31" s="4" t="s">
        <v>1689</v>
      </c>
      <c r="D31" s="4" t="s">
        <v>1689</v>
      </c>
      <c r="E31" s="4" t="s">
        <v>1706</v>
      </c>
    </row>
    <row r="32" spans="1:5">
      <c r="A32" s="4" t="s">
        <v>1690</v>
      </c>
      <c r="B32" s="4" t="s">
        <v>105</v>
      </c>
      <c r="C32" s="4" t="s">
        <v>1691</v>
      </c>
      <c r="D32" s="4" t="s">
        <v>1637</v>
      </c>
      <c r="E32" s="4" t="s">
        <v>1673</v>
      </c>
    </row>
    <row r="33" spans="1:5">
      <c r="A33" s="4" t="s">
        <v>1692</v>
      </c>
      <c r="B33" s="4" t="s">
        <v>105</v>
      </c>
      <c r="C33" s="4" t="s">
        <v>1693</v>
      </c>
      <c r="D33" s="4" t="s">
        <v>1707</v>
      </c>
      <c r="E33" s="4" t="s">
        <v>1703</v>
      </c>
    </row>
    <row r="34" spans="1:5">
      <c r="A34" s="4" t="s">
        <v>1695</v>
      </c>
      <c r="B34" s="4" t="s">
        <v>105</v>
      </c>
      <c r="C34" s="4" t="s">
        <v>1696</v>
      </c>
      <c r="D34" s="4" t="s">
        <v>1696</v>
      </c>
      <c r="E34" s="4" t="s">
        <v>1696</v>
      </c>
    </row>
    <row r="35" spans="1:5">
      <c r="A35" s="4" t="s">
        <v>1686</v>
      </c>
      <c r="B35" s="4" t="s">
        <v>105</v>
      </c>
      <c r="C35" s="6" t="n">
        <v>196591</v>
      </c>
      <c r="D35" s="6" t="n">
        <v>1241355</v>
      </c>
      <c r="E35" s="6" t="n">
        <v>119401</v>
      </c>
    </row>
    <row r="36" spans="1:5">
      <c r="A36" s="4" t="s">
        <v>1697</v>
      </c>
      <c r="B36" s="4" t="s">
        <v>105</v>
      </c>
      <c r="C36" s="4" t="s">
        <v>1677</v>
      </c>
      <c r="D36" s="4" t="s">
        <v>1657</v>
      </c>
      <c r="E36" s="4" t="s">
        <v>1657</v>
      </c>
    </row>
    <row r="37" spans="1:5">
      <c r="A37" s="4" t="s">
        <v>1708</v>
      </c>
    </row>
    <row r="38" spans="1:5">
      <c r="A38" s="3" t="s">
        <v>1613</v>
      </c>
    </row>
    <row r="39" spans="1:5">
      <c r="A39" s="4" t="s">
        <v>1688</v>
      </c>
      <c r="B39" s="4" t="s">
        <v>105</v>
      </c>
      <c r="C39" s="4" t="s">
        <v>1689</v>
      </c>
      <c r="D39" s="4" t="s">
        <v>1699</v>
      </c>
      <c r="E39" s="4" t="s">
        <v>1699</v>
      </c>
    </row>
    <row r="40" spans="1:5">
      <c r="A40" s="4" t="s">
        <v>1690</v>
      </c>
      <c r="B40" s="4" t="s">
        <v>105</v>
      </c>
      <c r="C40" s="4" t="s">
        <v>1691</v>
      </c>
      <c r="D40" s="4" t="s">
        <v>1640</v>
      </c>
      <c r="E40" s="4" t="s">
        <v>1709</v>
      </c>
    </row>
    <row r="41" spans="1:5">
      <c r="A41" s="4" t="s">
        <v>1692</v>
      </c>
      <c r="B41" s="4" t="s">
        <v>105</v>
      </c>
      <c r="C41" s="4" t="s">
        <v>1693</v>
      </c>
      <c r="D41" s="4" t="s">
        <v>1702</v>
      </c>
      <c r="E41" s="4" t="s">
        <v>1710</v>
      </c>
    </row>
    <row r="42" spans="1:5">
      <c r="A42" s="4" t="s">
        <v>1695</v>
      </c>
      <c r="B42" s="4" t="s">
        <v>105</v>
      </c>
      <c r="C42" s="4" t="s">
        <v>1696</v>
      </c>
      <c r="D42" s="4" t="s">
        <v>1696</v>
      </c>
      <c r="E42" s="4" t="s">
        <v>1696</v>
      </c>
    </row>
    <row r="43" spans="1:5">
      <c r="A43" s="4" t="s">
        <v>1686</v>
      </c>
      <c r="B43" s="4" t="s">
        <v>105</v>
      </c>
      <c r="C43" s="6" t="n">
        <v>970704</v>
      </c>
      <c r="D43" s="6" t="n">
        <v>6085662</v>
      </c>
      <c r="E43" s="6" t="n">
        <v>200021</v>
      </c>
    </row>
    <row r="44" spans="1:5">
      <c r="A44" s="4" t="s">
        <v>1697</v>
      </c>
      <c r="B44" s="4" t="s">
        <v>105</v>
      </c>
      <c r="C44" s="4" t="s">
        <v>1677</v>
      </c>
      <c r="D44" s="4" t="s">
        <v>1635</v>
      </c>
      <c r="E44" s="4" t="s">
        <v>1704</v>
      </c>
    </row>
    <row r="45" spans="1:5">
      <c r="A45" s="4" t="s">
        <v>1711</v>
      </c>
    </row>
    <row r="46" spans="1:5">
      <c r="A46" s="3" t="s">
        <v>1613</v>
      </c>
    </row>
    <row r="47" spans="1:5">
      <c r="A47" s="4" t="s">
        <v>1688</v>
      </c>
      <c r="B47" s="4" t="s">
        <v>105</v>
      </c>
      <c r="C47" s="4" t="s">
        <v>1689</v>
      </c>
      <c r="D47" s="4" t="s">
        <v>1689</v>
      </c>
      <c r="E47" s="4" t="s">
        <v>1689</v>
      </c>
    </row>
    <row r="48" spans="1:5">
      <c r="A48" s="4" t="s">
        <v>1690</v>
      </c>
      <c r="B48" s="4" t="s">
        <v>105</v>
      </c>
      <c r="C48" s="4" t="s">
        <v>1712</v>
      </c>
      <c r="D48" s="4" t="s">
        <v>1637</v>
      </c>
      <c r="E48" s="4" t="s">
        <v>1670</v>
      </c>
    </row>
    <row r="49" spans="1:5">
      <c r="A49" s="4" t="s">
        <v>1692</v>
      </c>
      <c r="B49" s="4" t="s">
        <v>105</v>
      </c>
      <c r="C49" s="4" t="s">
        <v>1693</v>
      </c>
      <c r="D49" s="4" t="s">
        <v>1694</v>
      </c>
      <c r="E49" s="4" t="s">
        <v>1663</v>
      </c>
    </row>
    <row r="50" spans="1:5">
      <c r="A50" s="4" t="s">
        <v>1695</v>
      </c>
      <c r="B50" s="4" t="s">
        <v>105</v>
      </c>
      <c r="C50" s="4" t="s">
        <v>1696</v>
      </c>
      <c r="D50" s="4" t="s">
        <v>1696</v>
      </c>
      <c r="E50" s="4" t="s">
        <v>1696</v>
      </c>
    </row>
    <row r="51" spans="1:5">
      <c r="A51" s="4" t="s">
        <v>1686</v>
      </c>
      <c r="B51" s="4" t="s">
        <v>105</v>
      </c>
      <c r="C51" s="6" t="n">
        <v>3672751</v>
      </c>
      <c r="D51" s="6" t="n">
        <v>3531124</v>
      </c>
      <c r="E51" s="6" t="n">
        <v>3731991</v>
      </c>
    </row>
    <row r="52" spans="1:5">
      <c r="A52" s="4" t="s">
        <v>1697</v>
      </c>
      <c r="B52" s="4" t="s">
        <v>105</v>
      </c>
      <c r="C52" s="4" t="s">
        <v>1713</v>
      </c>
      <c r="D52" s="4" t="s">
        <v>1657</v>
      </c>
      <c r="E52" s="4" t="s">
        <v>1657</v>
      </c>
    </row>
    <row r="53" spans="1:5">
      <c r="A53" s="4" t="s">
        <v>1714</v>
      </c>
    </row>
    <row r="54" spans="1:5">
      <c r="A54" s="3" t="s">
        <v>1613</v>
      </c>
    </row>
    <row r="55" spans="1:5">
      <c r="A55" s="4" t="s">
        <v>1688</v>
      </c>
      <c r="B55" s="4" t="s">
        <v>105</v>
      </c>
      <c r="C55" s="4" t="s">
        <v>1689</v>
      </c>
      <c r="D55" s="4" t="s">
        <v>1689</v>
      </c>
    </row>
    <row r="56" spans="1:5">
      <c r="A56" s="4" t="s">
        <v>1690</v>
      </c>
      <c r="B56" s="4" t="s">
        <v>105</v>
      </c>
      <c r="C56" s="4" t="s">
        <v>1715</v>
      </c>
      <c r="D56" s="4" t="s">
        <v>1640</v>
      </c>
    </row>
    <row r="57" spans="1:5">
      <c r="A57" s="4" t="s">
        <v>1692</v>
      </c>
      <c r="B57" s="4" t="s">
        <v>105</v>
      </c>
      <c r="C57" s="4" t="s">
        <v>1693</v>
      </c>
      <c r="D57" s="4" t="s">
        <v>1702</v>
      </c>
    </row>
    <row r="58" spans="1:5">
      <c r="A58" s="4" t="s">
        <v>1695</v>
      </c>
      <c r="B58" s="4" t="s">
        <v>105</v>
      </c>
      <c r="C58" s="4" t="s">
        <v>1696</v>
      </c>
      <c r="D58" s="4" t="s">
        <v>1696</v>
      </c>
    </row>
    <row r="59" spans="1:5">
      <c r="A59" s="4" t="s">
        <v>1686</v>
      </c>
      <c r="B59" s="4" t="s">
        <v>105</v>
      </c>
      <c r="C59" s="6" t="n">
        <v>2910394</v>
      </c>
      <c r="D59" s="6" t="n">
        <v>1549449</v>
      </c>
    </row>
    <row r="60" spans="1:5">
      <c r="A60" s="4" t="s">
        <v>1697</v>
      </c>
      <c r="B60" s="4" t="s">
        <v>105</v>
      </c>
      <c r="C60" s="4" t="s">
        <v>1677</v>
      </c>
      <c r="D60" s="4" t="s">
        <v>1704</v>
      </c>
    </row>
    <row r="61" spans="1:5">
      <c r="A61" s="4" t="s">
        <v>1716</v>
      </c>
    </row>
    <row r="62" spans="1:5">
      <c r="A62" s="3" t="s">
        <v>1613</v>
      </c>
    </row>
    <row r="63" spans="1:5">
      <c r="A63" s="4" t="s">
        <v>1688</v>
      </c>
      <c r="B63" s="4" t="s">
        <v>105</v>
      </c>
      <c r="C63" s="4" t="s">
        <v>1689</v>
      </c>
      <c r="E63" s="4" t="s">
        <v>1699</v>
      </c>
    </row>
    <row r="64" spans="1:5">
      <c r="A64" s="4" t="s">
        <v>1690</v>
      </c>
      <c r="B64" s="4" t="s">
        <v>105</v>
      </c>
      <c r="C64" s="4" t="s">
        <v>1715</v>
      </c>
      <c r="E64" s="4" t="s">
        <v>1709</v>
      </c>
    </row>
    <row r="65" spans="1:5">
      <c r="A65" s="4" t="s">
        <v>1692</v>
      </c>
      <c r="B65" s="4" t="s">
        <v>105</v>
      </c>
      <c r="C65" s="4" t="s">
        <v>1693</v>
      </c>
      <c r="E65" s="4" t="s">
        <v>1680</v>
      </c>
    </row>
    <row r="66" spans="1:5">
      <c r="A66" s="4" t="s">
        <v>1695</v>
      </c>
      <c r="B66" s="4" t="s">
        <v>105</v>
      </c>
      <c r="C66" s="4" t="s">
        <v>1696</v>
      </c>
      <c r="E66" s="4" t="s">
        <v>1696</v>
      </c>
    </row>
    <row r="67" spans="1:5">
      <c r="A67" s="4" t="s">
        <v>1686</v>
      </c>
      <c r="B67" s="4" t="s">
        <v>105</v>
      </c>
      <c r="C67" s="6" t="n">
        <v>1591406</v>
      </c>
      <c r="E67" s="6" t="n">
        <v>2749535</v>
      </c>
    </row>
    <row r="68" spans="1:5">
      <c r="A68" s="4" t="s">
        <v>1697</v>
      </c>
      <c r="B68" s="4" t="s">
        <v>105</v>
      </c>
      <c r="C68" s="4" t="s">
        <v>1677</v>
      </c>
      <c r="E68" s="4" t="s">
        <v>1704</v>
      </c>
    </row>
    <row r="69" spans="1:5">
      <c r="A69" s="4" t="s">
        <v>1717</v>
      </c>
    </row>
    <row r="70" spans="1:5">
      <c r="A70" s="3" t="s">
        <v>1613</v>
      </c>
    </row>
    <row r="71" spans="1:5">
      <c r="A71" s="4" t="s">
        <v>1688</v>
      </c>
      <c r="B71" s="4" t="s">
        <v>105</v>
      </c>
      <c r="C71" s="4" t="s">
        <v>1689</v>
      </c>
      <c r="E71" s="4" t="s">
        <v>1699</v>
      </c>
    </row>
    <row r="72" spans="1:5">
      <c r="A72" s="4" t="s">
        <v>1690</v>
      </c>
      <c r="B72" s="4" t="s">
        <v>105</v>
      </c>
      <c r="C72" s="4" t="s">
        <v>1700</v>
      </c>
      <c r="E72" s="4" t="s">
        <v>1650</v>
      </c>
    </row>
    <row r="73" spans="1:5">
      <c r="A73" s="4" t="s">
        <v>1692</v>
      </c>
      <c r="B73" s="4" t="s">
        <v>105</v>
      </c>
      <c r="C73" s="4" t="s">
        <v>1693</v>
      </c>
      <c r="E73" s="4" t="s">
        <v>1663</v>
      </c>
    </row>
    <row r="74" spans="1:5">
      <c r="A74" s="4" t="s">
        <v>1695</v>
      </c>
      <c r="B74" s="4" t="s">
        <v>105</v>
      </c>
      <c r="C74" s="4" t="s">
        <v>1696</v>
      </c>
      <c r="E74" s="4" t="s">
        <v>1696</v>
      </c>
    </row>
    <row r="75" spans="1:5">
      <c r="A75" s="4" t="s">
        <v>1686</v>
      </c>
      <c r="B75" s="4" t="s">
        <v>105</v>
      </c>
      <c r="C75" s="6" t="n">
        <v>2935603</v>
      </c>
      <c r="E75" s="6" t="n">
        <v>241899</v>
      </c>
    </row>
    <row r="76" spans="1:5">
      <c r="A76" s="4" t="s">
        <v>1697</v>
      </c>
      <c r="B76" s="4" t="s">
        <v>105</v>
      </c>
      <c r="C76" s="4" t="s">
        <v>1677</v>
      </c>
      <c r="E76" s="4" t="s">
        <v>1657</v>
      </c>
    </row>
    <row r="77" spans="1:5">
      <c r="A77" s="4" t="s">
        <v>1718</v>
      </c>
    </row>
    <row r="78" spans="1:5">
      <c r="A78" s="3" t="s">
        <v>1613</v>
      </c>
    </row>
    <row r="79" spans="1:5">
      <c r="A79" s="4" t="s">
        <v>1688</v>
      </c>
      <c r="B79" s="4" t="s">
        <v>105</v>
      </c>
      <c r="C79" s="4" t="s">
        <v>1689</v>
      </c>
      <c r="D79" s="4" t="s">
        <v>1689</v>
      </c>
      <c r="E79" s="4" t="s">
        <v>1689</v>
      </c>
    </row>
    <row r="80" spans="1:5">
      <c r="A80" s="4" t="s">
        <v>1690</v>
      </c>
      <c r="B80" s="4" t="s">
        <v>105</v>
      </c>
      <c r="C80" s="4" t="s">
        <v>1712</v>
      </c>
      <c r="D80" s="4" t="s">
        <v>1637</v>
      </c>
      <c r="E80" s="4" t="s">
        <v>1673</v>
      </c>
    </row>
    <row r="81" spans="1:5">
      <c r="A81" s="4" t="s">
        <v>1692</v>
      </c>
      <c r="B81" s="4" t="s">
        <v>105</v>
      </c>
      <c r="C81" s="4" t="s">
        <v>1693</v>
      </c>
      <c r="D81" s="4" t="s">
        <v>1702</v>
      </c>
      <c r="E81" s="4" t="s">
        <v>1663</v>
      </c>
    </row>
    <row r="82" spans="1:5">
      <c r="A82" s="4" t="s">
        <v>1695</v>
      </c>
      <c r="B82" s="4" t="s">
        <v>105</v>
      </c>
      <c r="C82" s="4" t="s">
        <v>1696</v>
      </c>
      <c r="D82" s="4" t="s">
        <v>1696</v>
      </c>
      <c r="E82" s="4" t="s">
        <v>1696</v>
      </c>
    </row>
    <row r="83" spans="1:5">
      <c r="A83" s="4" t="s">
        <v>1686</v>
      </c>
      <c r="B83" s="4" t="s">
        <v>105</v>
      </c>
      <c r="C83" s="6" t="n">
        <v>2631974</v>
      </c>
      <c r="D83" s="6" t="n">
        <v>1205429</v>
      </c>
      <c r="E83" s="6" t="n">
        <v>3923128</v>
      </c>
    </row>
    <row r="84" spans="1:5">
      <c r="A84" s="4" t="s">
        <v>1697</v>
      </c>
      <c r="B84" s="4" t="s">
        <v>105</v>
      </c>
      <c r="C84" s="4" t="s">
        <v>1713</v>
      </c>
      <c r="D84" s="4" t="s">
        <v>1657</v>
      </c>
      <c r="E84" s="4" t="s">
        <v>1704</v>
      </c>
    </row>
    <row r="85" spans="1:5">
      <c r="A85" s="4" t="s">
        <v>1719</v>
      </c>
    </row>
    <row r="86" spans="1:5">
      <c r="A86" s="3" t="s">
        <v>1613</v>
      </c>
    </row>
    <row r="87" spans="1:5">
      <c r="A87" s="4" t="s">
        <v>1688</v>
      </c>
      <c r="B87" s="4" t="s">
        <v>105</v>
      </c>
      <c r="C87" s="4" t="s">
        <v>1699</v>
      </c>
      <c r="D87" s="4" t="s">
        <v>1689</v>
      </c>
      <c r="E87" s="4" t="s">
        <v>1689</v>
      </c>
    </row>
    <row r="88" spans="1:5">
      <c r="A88" s="4" t="s">
        <v>1690</v>
      </c>
      <c r="B88" s="4" t="s">
        <v>105</v>
      </c>
      <c r="C88" s="4" t="s">
        <v>1720</v>
      </c>
      <c r="D88" s="4" t="s">
        <v>1637</v>
      </c>
      <c r="E88" s="4" t="s">
        <v>1673</v>
      </c>
    </row>
    <row r="89" spans="1:5">
      <c r="A89" s="4" t="s">
        <v>1692</v>
      </c>
      <c r="B89" s="4" t="s">
        <v>105</v>
      </c>
      <c r="C89" s="4" t="s">
        <v>1721</v>
      </c>
      <c r="D89" s="4" t="s">
        <v>1707</v>
      </c>
      <c r="E89" s="4" t="s">
        <v>1651</v>
      </c>
    </row>
    <row r="90" spans="1:5">
      <c r="A90" s="4" t="s">
        <v>1695</v>
      </c>
      <c r="B90" s="4" t="s">
        <v>105</v>
      </c>
      <c r="C90" s="4" t="s">
        <v>1696</v>
      </c>
      <c r="D90" s="4" t="s">
        <v>1696</v>
      </c>
      <c r="E90" s="4" t="s">
        <v>1696</v>
      </c>
    </row>
    <row r="91" spans="1:5">
      <c r="A91" s="4" t="s">
        <v>1686</v>
      </c>
      <c r="B91" s="4" t="s">
        <v>105</v>
      </c>
      <c r="C91" s="6" t="n">
        <v>80020</v>
      </c>
      <c r="D91" s="6" t="n">
        <v>435612</v>
      </c>
      <c r="E91" s="6" t="n">
        <v>449</v>
      </c>
    </row>
    <row r="92" spans="1:5">
      <c r="A92" s="4" t="s">
        <v>1697</v>
      </c>
      <c r="B92" s="4" t="s">
        <v>105</v>
      </c>
      <c r="C92" s="4" t="s">
        <v>1713</v>
      </c>
      <c r="D92" s="4" t="s">
        <v>1657</v>
      </c>
      <c r="E92" s="4" t="s">
        <v>1722</v>
      </c>
    </row>
    <row r="93" spans="1:5">
      <c r="A93" s="4" t="s">
        <v>1723</v>
      </c>
    </row>
    <row r="94" spans="1:5">
      <c r="A94" s="3" t="s">
        <v>1613</v>
      </c>
    </row>
    <row r="95" spans="1:5">
      <c r="A95" s="4" t="s">
        <v>1688</v>
      </c>
      <c r="B95" s="4" t="s">
        <v>105</v>
      </c>
      <c r="C95" s="4" t="s">
        <v>1699</v>
      </c>
      <c r="D95" s="4" t="s">
        <v>1699</v>
      </c>
    </row>
    <row r="96" spans="1:5">
      <c r="A96" s="4" t="s">
        <v>1690</v>
      </c>
      <c r="B96" s="4" t="s">
        <v>105</v>
      </c>
      <c r="C96" s="4" t="s">
        <v>1712</v>
      </c>
      <c r="D96" s="4" t="s">
        <v>1631</v>
      </c>
    </row>
    <row r="97" spans="1:5">
      <c r="A97" s="4" t="s">
        <v>1692</v>
      </c>
      <c r="B97" s="4" t="s">
        <v>105</v>
      </c>
      <c r="C97" s="4" t="s">
        <v>1676</v>
      </c>
      <c r="D97" s="4" t="s">
        <v>1724</v>
      </c>
    </row>
    <row r="98" spans="1:5">
      <c r="A98" s="4" t="s">
        <v>1695</v>
      </c>
      <c r="B98" s="4" t="s">
        <v>105</v>
      </c>
      <c r="C98" s="4" t="s">
        <v>1696</v>
      </c>
      <c r="D98" s="4" t="s">
        <v>1696</v>
      </c>
    </row>
    <row r="99" spans="1:5">
      <c r="A99" s="4" t="s">
        <v>1686</v>
      </c>
      <c r="B99" s="4" t="s">
        <v>105</v>
      </c>
      <c r="C99" s="6" t="n">
        <v>5003750</v>
      </c>
      <c r="D99" s="6" t="n">
        <v>925383</v>
      </c>
    </row>
    <row r="100" spans="1:5">
      <c r="A100" s="4" t="s">
        <v>1697</v>
      </c>
      <c r="B100" s="4" t="s">
        <v>105</v>
      </c>
      <c r="C100" s="4" t="s">
        <v>1713</v>
      </c>
      <c r="D100" s="4" t="s">
        <v>1704</v>
      </c>
    </row>
    <row r="101" spans="1:5">
      <c r="A101" s="4" t="s">
        <v>1725</v>
      </c>
    </row>
    <row r="102" spans="1:5">
      <c r="A102" s="3" t="s">
        <v>1613</v>
      </c>
    </row>
    <row r="103" spans="1:5">
      <c r="A103" s="4" t="s">
        <v>1688</v>
      </c>
      <c r="B103" s="4" t="s">
        <v>105</v>
      </c>
      <c r="C103" s="4" t="s">
        <v>1699</v>
      </c>
      <c r="D103" s="4" t="s">
        <v>1689</v>
      </c>
      <c r="E103" s="4" t="s">
        <v>1689</v>
      </c>
    </row>
    <row r="104" spans="1:5">
      <c r="A104" s="4" t="s">
        <v>1690</v>
      </c>
      <c r="B104" s="4" t="s">
        <v>105</v>
      </c>
      <c r="C104" s="4" t="s">
        <v>1720</v>
      </c>
      <c r="D104" s="4" t="s">
        <v>1637</v>
      </c>
      <c r="E104" s="4" t="s">
        <v>1673</v>
      </c>
    </row>
    <row r="105" spans="1:5">
      <c r="A105" s="4" t="s">
        <v>1692</v>
      </c>
      <c r="B105" s="4" t="s">
        <v>105</v>
      </c>
      <c r="C105" s="4" t="s">
        <v>1693</v>
      </c>
      <c r="D105" s="4" t="s">
        <v>1702</v>
      </c>
      <c r="E105" s="4" t="s">
        <v>1663</v>
      </c>
    </row>
    <row r="106" spans="1:5">
      <c r="A106" s="4" t="s">
        <v>1695</v>
      </c>
      <c r="B106" s="4" t="s">
        <v>105</v>
      </c>
      <c r="C106" s="4" t="s">
        <v>1696</v>
      </c>
      <c r="D106" s="4" t="s">
        <v>1696</v>
      </c>
      <c r="E106" s="4" t="s">
        <v>1696</v>
      </c>
    </row>
    <row r="107" spans="1:5">
      <c r="A107" s="4" t="s">
        <v>1686</v>
      </c>
      <c r="B107" s="4" t="s">
        <v>105</v>
      </c>
      <c r="C107" s="6" t="n">
        <v>2750688</v>
      </c>
      <c r="D107" s="6" t="n">
        <v>1679525</v>
      </c>
      <c r="E107" s="6" t="n">
        <v>4253623</v>
      </c>
    </row>
    <row r="108" spans="1:5">
      <c r="A108" s="4" t="s">
        <v>1697</v>
      </c>
      <c r="B108" s="4" t="s">
        <v>105</v>
      </c>
      <c r="C108" s="4" t="s">
        <v>1713</v>
      </c>
      <c r="D108" s="4" t="s">
        <v>1657</v>
      </c>
      <c r="E108" s="4" t="s">
        <v>1704</v>
      </c>
    </row>
    <row r="109" spans="1:5">
      <c r="A109" s="4" t="s">
        <v>1726</v>
      </c>
    </row>
    <row r="110" spans="1:5">
      <c r="A110" s="3" t="s">
        <v>1613</v>
      </c>
    </row>
    <row r="111" spans="1:5">
      <c r="A111" s="4" t="s">
        <v>1688</v>
      </c>
      <c r="B111" s="4" t="s">
        <v>105</v>
      </c>
      <c r="C111" s="4" t="s">
        <v>1699</v>
      </c>
      <c r="D111" s="4" t="s">
        <v>1689</v>
      </c>
      <c r="E111" s="4" t="s">
        <v>1699</v>
      </c>
    </row>
    <row r="112" spans="1:5">
      <c r="A112" s="4" t="s">
        <v>1690</v>
      </c>
      <c r="B112" s="4" t="s">
        <v>105</v>
      </c>
      <c r="C112" s="4" t="s">
        <v>1720</v>
      </c>
      <c r="D112" s="4" t="s">
        <v>1640</v>
      </c>
      <c r="E112" s="4" t="s">
        <v>1673</v>
      </c>
    </row>
    <row r="113" spans="1:5">
      <c r="A113" s="4" t="s">
        <v>1692</v>
      </c>
      <c r="B113" s="4" t="s">
        <v>105</v>
      </c>
      <c r="C113" s="4" t="s">
        <v>1693</v>
      </c>
      <c r="D113" s="4" t="s">
        <v>1702</v>
      </c>
      <c r="E113" s="4" t="s">
        <v>1703</v>
      </c>
    </row>
    <row r="114" spans="1:5">
      <c r="A114" s="4" t="s">
        <v>1695</v>
      </c>
      <c r="B114" s="4" t="s">
        <v>105</v>
      </c>
      <c r="C114" s="4" t="s">
        <v>1696</v>
      </c>
      <c r="D114" s="4" t="s">
        <v>1696</v>
      </c>
      <c r="E114" s="4" t="s">
        <v>1696</v>
      </c>
    </row>
    <row r="115" spans="1:5">
      <c r="A115" s="4" t="s">
        <v>1686</v>
      </c>
      <c r="B115" s="4" t="s">
        <v>105</v>
      </c>
      <c r="C115" s="6" t="n">
        <v>3000750</v>
      </c>
      <c r="D115" s="6" t="n">
        <v>1725807</v>
      </c>
      <c r="E115" s="6" t="n">
        <v>4837882</v>
      </c>
    </row>
    <row r="116" spans="1:5">
      <c r="A116" s="4" t="s">
        <v>1697</v>
      </c>
      <c r="B116" s="4" t="s">
        <v>105</v>
      </c>
      <c r="C116" s="4" t="s">
        <v>1713</v>
      </c>
      <c r="D116" s="4" t="s">
        <v>1704</v>
      </c>
      <c r="E116" s="4" t="s">
        <v>1704</v>
      </c>
    </row>
    <row r="117" spans="1:5">
      <c r="A117" s="4" t="s">
        <v>1727</v>
      </c>
    </row>
    <row r="118" spans="1:5">
      <c r="A118" s="3" t="s">
        <v>1613</v>
      </c>
    </row>
    <row r="119" spans="1:5">
      <c r="A119" s="4" t="s">
        <v>1688</v>
      </c>
      <c r="B119" s="4" t="s">
        <v>105</v>
      </c>
      <c r="C119" s="4" t="s">
        <v>1699</v>
      </c>
      <c r="D119" s="4" t="s">
        <v>1689</v>
      </c>
    </row>
    <row r="120" spans="1:5">
      <c r="A120" s="4" t="s">
        <v>1690</v>
      </c>
      <c r="B120" s="4" t="s">
        <v>105</v>
      </c>
      <c r="C120" s="4" t="s">
        <v>1720</v>
      </c>
      <c r="D120" s="4" t="s">
        <v>1637</v>
      </c>
    </row>
    <row r="121" spans="1:5">
      <c r="A121" s="4" t="s">
        <v>1692</v>
      </c>
      <c r="B121" s="4" t="s">
        <v>105</v>
      </c>
      <c r="C121" s="4" t="s">
        <v>1693</v>
      </c>
      <c r="D121" s="4" t="s">
        <v>1707</v>
      </c>
    </row>
    <row r="122" spans="1:5">
      <c r="A122" s="4" t="s">
        <v>1695</v>
      </c>
      <c r="B122" s="4" t="s">
        <v>105</v>
      </c>
      <c r="C122" s="4" t="s">
        <v>1696</v>
      </c>
      <c r="D122" s="4" t="s">
        <v>1696</v>
      </c>
    </row>
    <row r="123" spans="1:5">
      <c r="A123" s="4" t="s">
        <v>1686</v>
      </c>
      <c r="B123" s="4" t="s">
        <v>105</v>
      </c>
      <c r="C123" s="6" t="n">
        <v>5001250</v>
      </c>
      <c r="D123" s="6" t="n">
        <v>1865909</v>
      </c>
    </row>
    <row r="124" spans="1:5">
      <c r="A124" s="4" t="s">
        <v>1697</v>
      </c>
      <c r="B124" s="4" t="s">
        <v>105</v>
      </c>
      <c r="C124" s="4" t="s">
        <v>1713</v>
      </c>
      <c r="D124" s="4" t="s">
        <v>1657</v>
      </c>
    </row>
    <row r="125" spans="1:5">
      <c r="A125" s="4" t="s">
        <v>1728</v>
      </c>
    </row>
    <row r="126" spans="1:5">
      <c r="A126" s="3" t="s">
        <v>1613</v>
      </c>
    </row>
    <row r="127" spans="1:5">
      <c r="A127" s="4" t="s">
        <v>1688</v>
      </c>
      <c r="B127" s="4" t="s">
        <v>105</v>
      </c>
      <c r="C127" s="4" t="s">
        <v>1699</v>
      </c>
      <c r="D127" s="4" t="s">
        <v>1699</v>
      </c>
    </row>
    <row r="128" spans="1:5">
      <c r="A128" s="4" t="s">
        <v>1690</v>
      </c>
      <c r="B128" s="4" t="s">
        <v>105</v>
      </c>
      <c r="C128" s="4" t="s">
        <v>1720</v>
      </c>
      <c r="D128" s="4" t="s">
        <v>1640</v>
      </c>
    </row>
    <row r="129" spans="1:5">
      <c r="A129" s="4" t="s">
        <v>1692</v>
      </c>
      <c r="B129" s="4" t="s">
        <v>105</v>
      </c>
      <c r="C129" s="4" t="s">
        <v>1693</v>
      </c>
      <c r="D129" s="4" t="s">
        <v>1638</v>
      </c>
    </row>
    <row r="130" spans="1:5">
      <c r="A130" s="4" t="s">
        <v>1695</v>
      </c>
      <c r="B130" s="4" t="s">
        <v>105</v>
      </c>
      <c r="C130" s="4" t="s">
        <v>1696</v>
      </c>
      <c r="D130" s="4" t="s">
        <v>1696</v>
      </c>
    </row>
    <row r="131" spans="1:5">
      <c r="A131" s="4" t="s">
        <v>1686</v>
      </c>
      <c r="B131" s="4" t="s">
        <v>105</v>
      </c>
      <c r="C131" s="6" t="n">
        <v>4001000</v>
      </c>
      <c r="D131" s="6" t="n">
        <v>6019097</v>
      </c>
    </row>
    <row r="132" spans="1:5">
      <c r="A132" s="4" t="s">
        <v>1697</v>
      </c>
      <c r="B132" s="4" t="s">
        <v>105</v>
      </c>
      <c r="C132" s="4" t="s">
        <v>1713</v>
      </c>
      <c r="D132" s="4" t="s">
        <v>1635</v>
      </c>
    </row>
    <row r="133" spans="1:5">
      <c r="A133" s="4" t="s">
        <v>1729</v>
      </c>
    </row>
    <row r="134" spans="1:5">
      <c r="A134" s="3" t="s">
        <v>1613</v>
      </c>
    </row>
    <row r="135" spans="1:5">
      <c r="A135" s="4" t="s">
        <v>1688</v>
      </c>
      <c r="B135" s="4" t="s">
        <v>105</v>
      </c>
      <c r="C135" s="4" t="s">
        <v>1699</v>
      </c>
      <c r="E135" s="4" t="s">
        <v>1699</v>
      </c>
    </row>
    <row r="136" spans="1:5">
      <c r="A136" s="4" t="s">
        <v>1690</v>
      </c>
      <c r="B136" s="4" t="s">
        <v>105</v>
      </c>
      <c r="C136" s="4" t="s">
        <v>1720</v>
      </c>
      <c r="E136" s="4" t="s">
        <v>1650</v>
      </c>
    </row>
    <row r="137" spans="1:5">
      <c r="A137" s="4" t="s">
        <v>1692</v>
      </c>
      <c r="B137" s="4" t="s">
        <v>105</v>
      </c>
      <c r="C137" s="4" t="s">
        <v>1693</v>
      </c>
      <c r="E137" s="4" t="s">
        <v>1680</v>
      </c>
    </row>
    <row r="138" spans="1:5">
      <c r="A138" s="4" t="s">
        <v>1695</v>
      </c>
      <c r="B138" s="4" t="s">
        <v>105</v>
      </c>
      <c r="C138" s="4" t="s">
        <v>1696</v>
      </c>
      <c r="E138" s="4" t="s">
        <v>1696</v>
      </c>
    </row>
    <row r="139" spans="1:5">
      <c r="A139" s="4" t="s">
        <v>1686</v>
      </c>
      <c r="B139" s="4" t="s">
        <v>105</v>
      </c>
      <c r="C139" s="6" t="n">
        <v>1000250</v>
      </c>
      <c r="E139" s="6" t="n">
        <v>1919498</v>
      </c>
    </row>
    <row r="140" spans="1:5">
      <c r="A140" s="4" t="s">
        <v>1697</v>
      </c>
      <c r="B140" s="4" t="s">
        <v>105</v>
      </c>
      <c r="C140" s="4" t="s">
        <v>1713</v>
      </c>
      <c r="E140" s="4" t="s">
        <v>1657</v>
      </c>
    </row>
    <row r="141" spans="1:5">
      <c r="A141" s="4" t="s">
        <v>1730</v>
      </c>
    </row>
    <row r="142" spans="1:5">
      <c r="A142" s="3" t="s">
        <v>1613</v>
      </c>
    </row>
    <row r="143" spans="1:5">
      <c r="A143" s="4" t="s">
        <v>1688</v>
      </c>
      <c r="B143" s="4" t="s">
        <v>105</v>
      </c>
      <c r="C143" s="4" t="s">
        <v>1699</v>
      </c>
      <c r="D143" s="4" t="s">
        <v>1699</v>
      </c>
      <c r="E143" s="4" t="s">
        <v>1699</v>
      </c>
    </row>
    <row r="144" spans="1:5">
      <c r="A144" s="4" t="s">
        <v>1690</v>
      </c>
      <c r="B144" s="4" t="s">
        <v>105</v>
      </c>
      <c r="C144" s="4" t="s">
        <v>1720</v>
      </c>
      <c r="D144" s="4" t="s">
        <v>1640</v>
      </c>
      <c r="E144" s="4" t="s">
        <v>1673</v>
      </c>
    </row>
    <row r="145" spans="1:5">
      <c r="A145" s="4" t="s">
        <v>1692</v>
      </c>
      <c r="B145" s="4" t="s">
        <v>105</v>
      </c>
      <c r="C145" s="4" t="s">
        <v>1693</v>
      </c>
      <c r="D145" s="4" t="s">
        <v>1638</v>
      </c>
      <c r="E145" s="4" t="s">
        <v>1703</v>
      </c>
    </row>
    <row r="146" spans="1:5">
      <c r="A146" s="4" t="s">
        <v>1695</v>
      </c>
      <c r="B146" s="4" t="s">
        <v>105</v>
      </c>
      <c r="C146" s="4" t="s">
        <v>1696</v>
      </c>
      <c r="D146" s="4" t="s">
        <v>1696</v>
      </c>
      <c r="E146" s="4" t="s">
        <v>1696</v>
      </c>
    </row>
    <row r="147" spans="1:5">
      <c r="A147" s="4" t="s">
        <v>1686</v>
      </c>
      <c r="B147" s="4" t="s">
        <v>105</v>
      </c>
      <c r="C147" s="6" t="n">
        <v>1000250</v>
      </c>
      <c r="D147" s="6" t="n">
        <v>3933092</v>
      </c>
      <c r="E147" s="6" t="n">
        <v>1003626</v>
      </c>
    </row>
    <row r="148" spans="1:5">
      <c r="A148" s="4" t="s">
        <v>1697</v>
      </c>
      <c r="B148" s="4" t="s">
        <v>105</v>
      </c>
      <c r="C148" s="4" t="s">
        <v>1713</v>
      </c>
      <c r="D148" s="4" t="s">
        <v>1635</v>
      </c>
      <c r="E148" s="4" t="s">
        <v>1704</v>
      </c>
    </row>
    <row r="149" spans="1:5">
      <c r="A149" s="4" t="s">
        <v>1731</v>
      </c>
    </row>
    <row r="150" spans="1:5">
      <c r="A150" s="3" t="s">
        <v>1613</v>
      </c>
    </row>
    <row r="151" spans="1:5">
      <c r="A151" s="4" t="s">
        <v>1688</v>
      </c>
      <c r="B151" s="4" t="s">
        <v>105</v>
      </c>
      <c r="C151" s="4" t="s">
        <v>1699</v>
      </c>
      <c r="D151" s="4" t="s">
        <v>1689</v>
      </c>
      <c r="E151" s="4" t="s">
        <v>1689</v>
      </c>
    </row>
    <row r="152" spans="1:5">
      <c r="A152" s="4" t="s">
        <v>1690</v>
      </c>
      <c r="B152" s="4" t="s">
        <v>105</v>
      </c>
      <c r="C152" s="4" t="s">
        <v>1720</v>
      </c>
      <c r="D152" s="4" t="s">
        <v>1637</v>
      </c>
      <c r="E152" s="4" t="s">
        <v>1673</v>
      </c>
    </row>
    <row r="153" spans="1:5">
      <c r="A153" s="4" t="s">
        <v>1692</v>
      </c>
      <c r="B153" s="4" t="s">
        <v>105</v>
      </c>
      <c r="C153" s="4" t="s">
        <v>1732</v>
      </c>
      <c r="D153" s="4" t="s">
        <v>1707</v>
      </c>
      <c r="E153" s="4" t="s">
        <v>1651</v>
      </c>
    </row>
    <row r="154" spans="1:5">
      <c r="A154" s="4" t="s">
        <v>1695</v>
      </c>
      <c r="B154" s="4" t="s">
        <v>105</v>
      </c>
      <c r="C154" s="4" t="s">
        <v>1696</v>
      </c>
      <c r="D154" s="4" t="s">
        <v>1696</v>
      </c>
      <c r="E154" s="4" t="s">
        <v>1696</v>
      </c>
    </row>
    <row r="155" spans="1:5">
      <c r="A155" s="4" t="s">
        <v>1686</v>
      </c>
      <c r="B155" s="4" t="s">
        <v>105</v>
      </c>
      <c r="C155" s="6" t="n">
        <v>4251063</v>
      </c>
      <c r="D155" s="6" t="n">
        <v>872178</v>
      </c>
      <c r="E155" s="6" t="n">
        <v>19557</v>
      </c>
    </row>
    <row r="156" spans="1:5">
      <c r="A156" s="4" t="s">
        <v>1697</v>
      </c>
      <c r="B156" s="4" t="s">
        <v>105</v>
      </c>
      <c r="C156" s="4" t="s">
        <v>1713</v>
      </c>
      <c r="D156" s="4" t="s">
        <v>1657</v>
      </c>
      <c r="E156" s="4" t="s">
        <v>1722</v>
      </c>
    </row>
    <row r="157" spans="1:5">
      <c r="A157" s="4" t="s">
        <v>1733</v>
      </c>
    </row>
    <row r="158" spans="1:5">
      <c r="A158" s="3" t="s">
        <v>1613</v>
      </c>
    </row>
    <row r="159" spans="1:5">
      <c r="A159" s="4" t="s">
        <v>1688</v>
      </c>
      <c r="B159" s="4" t="s">
        <v>105</v>
      </c>
      <c r="C159" s="4" t="s">
        <v>1699</v>
      </c>
      <c r="D159" s="4" t="s">
        <v>1689</v>
      </c>
    </row>
    <row r="160" spans="1:5">
      <c r="A160" s="4" t="s">
        <v>1690</v>
      </c>
      <c r="B160" s="4" t="s">
        <v>105</v>
      </c>
      <c r="C160" s="4" t="s">
        <v>1734</v>
      </c>
      <c r="D160" s="4" t="s">
        <v>1640</v>
      </c>
    </row>
    <row r="161" spans="1:5">
      <c r="A161" s="4" t="s">
        <v>1692</v>
      </c>
      <c r="B161" s="4" t="s">
        <v>105</v>
      </c>
      <c r="C161" s="4" t="s">
        <v>1732</v>
      </c>
      <c r="D161" s="4" t="s">
        <v>1702</v>
      </c>
    </row>
    <row r="162" spans="1:5">
      <c r="A162" s="4" t="s">
        <v>1695</v>
      </c>
      <c r="B162" s="4" t="s">
        <v>105</v>
      </c>
      <c r="C162" s="4" t="s">
        <v>1696</v>
      </c>
      <c r="D162" s="4" t="s">
        <v>1696</v>
      </c>
    </row>
    <row r="163" spans="1:5">
      <c r="A163" s="4" t="s">
        <v>1686</v>
      </c>
      <c r="B163" s="4" t="s">
        <v>105</v>
      </c>
      <c r="C163" s="6" t="n">
        <v>3238217</v>
      </c>
      <c r="D163" s="6" t="n">
        <v>5799890</v>
      </c>
    </row>
    <row r="164" spans="1:5">
      <c r="A164" s="4" t="s">
        <v>1697</v>
      </c>
      <c r="B164" s="4" t="s">
        <v>105</v>
      </c>
      <c r="C164" s="4" t="s">
        <v>1713</v>
      </c>
      <c r="D164" s="4" t="s">
        <v>1704</v>
      </c>
    </row>
    <row r="165" spans="1:5">
      <c r="A165" s="4" t="s">
        <v>1735</v>
      </c>
    </row>
    <row r="166" spans="1:5">
      <c r="A166" s="3" t="s">
        <v>1613</v>
      </c>
    </row>
    <row r="167" spans="1:5">
      <c r="A167" s="4" t="s">
        <v>1688</v>
      </c>
      <c r="B167" s="4" t="s">
        <v>105</v>
      </c>
      <c r="C167" s="4" t="s">
        <v>1699</v>
      </c>
      <c r="E167" s="4" t="s">
        <v>1699</v>
      </c>
    </row>
    <row r="168" spans="1:5">
      <c r="A168" s="4" t="s">
        <v>1690</v>
      </c>
      <c r="B168" s="4" t="s">
        <v>105</v>
      </c>
      <c r="C168" s="4" t="s">
        <v>1734</v>
      </c>
      <c r="E168" s="4" t="s">
        <v>1709</v>
      </c>
    </row>
    <row r="169" spans="1:5">
      <c r="A169" s="4" t="s">
        <v>1692</v>
      </c>
      <c r="B169" s="4" t="s">
        <v>105</v>
      </c>
      <c r="C169" s="4" t="s">
        <v>1732</v>
      </c>
      <c r="E169" s="4" t="s">
        <v>1680</v>
      </c>
    </row>
    <row r="170" spans="1:5">
      <c r="A170" s="4" t="s">
        <v>1695</v>
      </c>
      <c r="B170" s="4" t="s">
        <v>105</v>
      </c>
      <c r="C170" s="4" t="s">
        <v>1696</v>
      </c>
      <c r="E170" s="4" t="s">
        <v>1696</v>
      </c>
    </row>
    <row r="171" spans="1:5">
      <c r="A171" s="4" t="s">
        <v>1686</v>
      </c>
      <c r="B171" s="4" t="s">
        <v>105</v>
      </c>
      <c r="C171" s="6" t="n">
        <v>2000333</v>
      </c>
      <c r="E171" s="6" t="n">
        <v>750078</v>
      </c>
    </row>
    <row r="172" spans="1:5">
      <c r="A172" s="4" t="s">
        <v>1697</v>
      </c>
      <c r="B172" s="4" t="s">
        <v>105</v>
      </c>
      <c r="C172" s="4" t="s">
        <v>1713</v>
      </c>
      <c r="E172" s="4" t="s">
        <v>1704</v>
      </c>
    </row>
    <row r="173" spans="1:5">
      <c r="A173" s="4" t="s">
        <v>1736</v>
      </c>
    </row>
    <row r="174" spans="1:5">
      <c r="A174" s="3" t="s">
        <v>1613</v>
      </c>
    </row>
    <row r="175" spans="1:5">
      <c r="A175" s="4" t="s">
        <v>1688</v>
      </c>
      <c r="B175" s="4" t="s">
        <v>105</v>
      </c>
      <c r="C175" s="4" t="s">
        <v>1699</v>
      </c>
      <c r="E175" s="4" t="s">
        <v>1706</v>
      </c>
    </row>
    <row r="176" spans="1:5">
      <c r="A176" s="4" t="s">
        <v>1690</v>
      </c>
      <c r="B176" s="4" t="s">
        <v>105</v>
      </c>
      <c r="C176" s="4" t="s">
        <v>1734</v>
      </c>
      <c r="E176" s="4" t="s">
        <v>1646</v>
      </c>
    </row>
    <row r="177" spans="1:5">
      <c r="A177" s="4" t="s">
        <v>1692</v>
      </c>
      <c r="B177" s="4" t="s">
        <v>105</v>
      </c>
      <c r="C177" s="4" t="s">
        <v>1732</v>
      </c>
      <c r="E177" s="4" t="s">
        <v>1647</v>
      </c>
    </row>
    <row r="178" spans="1:5">
      <c r="A178" s="4" t="s">
        <v>1695</v>
      </c>
      <c r="B178" s="4" t="s">
        <v>105</v>
      </c>
      <c r="C178" s="4" t="s">
        <v>1696</v>
      </c>
      <c r="E178" s="4" t="s">
        <v>1696</v>
      </c>
    </row>
    <row r="179" spans="1:5">
      <c r="A179" s="4" t="s">
        <v>1686</v>
      </c>
      <c r="B179" s="4" t="s">
        <v>105</v>
      </c>
      <c r="C179" s="6" t="n">
        <v>1938656</v>
      </c>
      <c r="E179" s="6" t="n">
        <v>1725673</v>
      </c>
    </row>
    <row r="180" spans="1:5">
      <c r="A180" s="4" t="s">
        <v>1697</v>
      </c>
      <c r="B180" s="4" t="s">
        <v>105</v>
      </c>
      <c r="C180" s="4" t="s">
        <v>1713</v>
      </c>
      <c r="E180" s="4" t="s">
        <v>1642</v>
      </c>
    </row>
    <row r="181" spans="1:5">
      <c r="A181" s="4" t="s">
        <v>1737</v>
      </c>
    </row>
    <row r="182" spans="1:5">
      <c r="A182" s="3" t="s">
        <v>1613</v>
      </c>
    </row>
    <row r="183" spans="1:5">
      <c r="A183" s="4" t="s">
        <v>1688</v>
      </c>
      <c r="B183" s="4" t="s">
        <v>105</v>
      </c>
      <c r="C183" s="4" t="s">
        <v>1699</v>
      </c>
      <c r="D183" s="4" t="s">
        <v>1689</v>
      </c>
      <c r="E183" s="4" t="s">
        <v>1699</v>
      </c>
    </row>
    <row r="184" spans="1:5">
      <c r="A184" s="4" t="s">
        <v>1690</v>
      </c>
      <c r="B184" s="4" t="s">
        <v>105</v>
      </c>
      <c r="C184" s="4" t="s">
        <v>1720</v>
      </c>
      <c r="D184" s="4" t="s">
        <v>1640</v>
      </c>
      <c r="E184" s="4" t="s">
        <v>1673</v>
      </c>
    </row>
    <row r="185" spans="1:5">
      <c r="A185" s="4" t="s">
        <v>1692</v>
      </c>
      <c r="B185" s="4" t="s">
        <v>105</v>
      </c>
      <c r="C185" s="4" t="s">
        <v>1738</v>
      </c>
      <c r="D185" s="4" t="s">
        <v>1702</v>
      </c>
      <c r="E185" s="4" t="s">
        <v>1703</v>
      </c>
    </row>
    <row r="186" spans="1:5">
      <c r="A186" s="4" t="s">
        <v>1695</v>
      </c>
      <c r="B186" s="4" t="s">
        <v>105</v>
      </c>
      <c r="C186" s="4" t="s">
        <v>1696</v>
      </c>
      <c r="D186" s="4" t="s">
        <v>1696</v>
      </c>
      <c r="E186" s="4" t="s">
        <v>1696</v>
      </c>
    </row>
    <row r="187" spans="1:5">
      <c r="A187" s="4" t="s">
        <v>1686</v>
      </c>
      <c r="B187" s="4" t="s">
        <v>105</v>
      </c>
      <c r="C187" s="6" t="n">
        <v>1250313</v>
      </c>
      <c r="D187" s="6" t="n">
        <v>1427025</v>
      </c>
      <c r="E187" s="6" t="n">
        <v>4693648</v>
      </c>
    </row>
    <row r="188" spans="1:5">
      <c r="A188" s="4" t="s">
        <v>1697</v>
      </c>
      <c r="B188" s="4" t="s">
        <v>105</v>
      </c>
      <c r="C188" s="4" t="s">
        <v>1713</v>
      </c>
      <c r="D188" s="4" t="s">
        <v>1704</v>
      </c>
      <c r="E188" s="4" t="s">
        <v>1704</v>
      </c>
    </row>
    <row r="189" spans="1:5">
      <c r="A189" s="4" t="s">
        <v>1739</v>
      </c>
    </row>
    <row r="190" spans="1:5">
      <c r="A190" s="3" t="s">
        <v>1613</v>
      </c>
    </row>
    <row r="191" spans="1:5">
      <c r="A191" s="4" t="s">
        <v>1688</v>
      </c>
      <c r="B191" s="4" t="s">
        <v>105</v>
      </c>
      <c r="C191" s="4" t="s">
        <v>1699</v>
      </c>
      <c r="D191" s="4" t="s">
        <v>1699</v>
      </c>
    </row>
    <row r="192" spans="1:5">
      <c r="A192" s="4" t="s">
        <v>1690</v>
      </c>
      <c r="B192" s="4" t="s">
        <v>105</v>
      </c>
      <c r="C192" s="4" t="s">
        <v>1734</v>
      </c>
      <c r="D192" s="4" t="s">
        <v>1640</v>
      </c>
    </row>
    <row r="193" spans="1:5">
      <c r="A193" s="4" t="s">
        <v>1692</v>
      </c>
      <c r="B193" s="4" t="s">
        <v>105</v>
      </c>
      <c r="C193" s="4" t="s">
        <v>1732</v>
      </c>
      <c r="D193" s="4" t="s">
        <v>1702</v>
      </c>
    </row>
    <row r="194" spans="1:5">
      <c r="A194" s="4" t="s">
        <v>1695</v>
      </c>
      <c r="B194" s="4" t="s">
        <v>105</v>
      </c>
      <c r="C194" s="4" t="s">
        <v>1696</v>
      </c>
      <c r="D194" s="4" t="s">
        <v>1696</v>
      </c>
    </row>
    <row r="195" spans="1:5">
      <c r="A195" s="4" t="s">
        <v>1686</v>
      </c>
      <c r="B195" s="4" t="s">
        <v>105</v>
      </c>
      <c r="C195" s="6" t="n">
        <v>340057</v>
      </c>
      <c r="D195" s="6" t="n">
        <v>3916539</v>
      </c>
    </row>
    <row r="196" spans="1:5">
      <c r="A196" s="4" t="s">
        <v>1697</v>
      </c>
      <c r="B196" s="4" t="s">
        <v>105</v>
      </c>
      <c r="C196" s="4" t="s">
        <v>1713</v>
      </c>
      <c r="D196" s="4" t="s">
        <v>1635</v>
      </c>
    </row>
    <row r="197" spans="1:5">
      <c r="A197" s="4" t="s">
        <v>1740</v>
      </c>
    </row>
    <row r="198" spans="1:5">
      <c r="A198" s="3" t="s">
        <v>1613</v>
      </c>
    </row>
    <row r="199" spans="1:5">
      <c r="A199" s="4" t="s">
        <v>1688</v>
      </c>
      <c r="B199" s="4" t="s">
        <v>105</v>
      </c>
      <c r="C199" s="4" t="s">
        <v>1699</v>
      </c>
    </row>
    <row r="200" spans="1:5">
      <c r="A200" s="4" t="s">
        <v>1690</v>
      </c>
      <c r="B200" s="4" t="s">
        <v>105</v>
      </c>
      <c r="C200" s="4" t="s">
        <v>1712</v>
      </c>
    </row>
    <row r="201" spans="1:5">
      <c r="A201" s="4" t="s">
        <v>1692</v>
      </c>
      <c r="B201" s="4" t="s">
        <v>105</v>
      </c>
      <c r="C201" s="4" t="s">
        <v>1732</v>
      </c>
    </row>
    <row r="202" spans="1:5">
      <c r="A202" s="4" t="s">
        <v>1695</v>
      </c>
      <c r="B202" s="4" t="s">
        <v>105</v>
      </c>
      <c r="C202" s="4" t="s">
        <v>1696</v>
      </c>
    </row>
    <row r="203" spans="1:5">
      <c r="A203" s="4" t="s">
        <v>1686</v>
      </c>
      <c r="B203" s="4" t="s">
        <v>105</v>
      </c>
      <c r="C203" s="6" t="n">
        <v>2628752</v>
      </c>
    </row>
    <row r="204" spans="1:5">
      <c r="A204" s="4" t="s">
        <v>1697</v>
      </c>
      <c r="B204" s="4" t="s">
        <v>105</v>
      </c>
      <c r="C204" s="4" t="s">
        <v>1713</v>
      </c>
    </row>
    <row r="205" spans="1:5">
      <c r="A205" s="4" t="s">
        <v>1741</v>
      </c>
    </row>
    <row r="206" spans="1:5">
      <c r="A206" s="3" t="s">
        <v>1613</v>
      </c>
    </row>
    <row r="207" spans="1:5">
      <c r="A207" s="4" t="s">
        <v>1688</v>
      </c>
      <c r="B207" s="4" t="s">
        <v>105</v>
      </c>
      <c r="C207" s="4" t="s">
        <v>1699</v>
      </c>
      <c r="D207" s="4" t="s">
        <v>1689</v>
      </c>
      <c r="E207" s="4" t="s">
        <v>1699</v>
      </c>
    </row>
    <row r="208" spans="1:5">
      <c r="A208" s="4" t="s">
        <v>1690</v>
      </c>
      <c r="B208" s="4" t="s">
        <v>105</v>
      </c>
      <c r="C208" s="4" t="s">
        <v>1712</v>
      </c>
      <c r="D208" s="4" t="s">
        <v>1637</v>
      </c>
      <c r="E208" s="4" t="s">
        <v>1650</v>
      </c>
    </row>
    <row r="209" spans="1:5">
      <c r="A209" s="4" t="s">
        <v>1692</v>
      </c>
      <c r="B209" s="4" t="s">
        <v>105</v>
      </c>
      <c r="C209" s="4" t="s">
        <v>1732</v>
      </c>
      <c r="D209" s="4" t="s">
        <v>1694</v>
      </c>
      <c r="E209" s="4" t="s">
        <v>1680</v>
      </c>
    </row>
    <row r="210" spans="1:5">
      <c r="A210" s="4" t="s">
        <v>1695</v>
      </c>
      <c r="B210" s="4" t="s">
        <v>105</v>
      </c>
      <c r="C210" s="4" t="s">
        <v>1696</v>
      </c>
      <c r="D210" s="4" t="s">
        <v>1696</v>
      </c>
      <c r="E210" s="4" t="s">
        <v>1696</v>
      </c>
    </row>
    <row r="211" spans="1:5">
      <c r="A211" s="4" t="s">
        <v>1686</v>
      </c>
      <c r="B211" s="4" t="s">
        <v>105</v>
      </c>
      <c r="C211" s="6" t="n">
        <v>1974698</v>
      </c>
      <c r="D211" s="6" t="n">
        <v>674935</v>
      </c>
      <c r="E211" s="6" t="n">
        <v>3079945</v>
      </c>
    </row>
    <row r="212" spans="1:5">
      <c r="A212" s="4" t="s">
        <v>1697</v>
      </c>
      <c r="B212" s="4" t="s">
        <v>105</v>
      </c>
      <c r="C212" s="4" t="s">
        <v>1713</v>
      </c>
      <c r="D212" s="4" t="s">
        <v>1657</v>
      </c>
      <c r="E212" s="4" t="s">
        <v>1657</v>
      </c>
    </row>
    <row r="213" spans="1:5">
      <c r="A213" s="4" t="s">
        <v>1742</v>
      </c>
    </row>
    <row r="214" spans="1:5">
      <c r="A214" s="3" t="s">
        <v>1613</v>
      </c>
    </row>
    <row r="215" spans="1:5">
      <c r="A215" s="4" t="s">
        <v>1688</v>
      </c>
      <c r="B215" s="4" t="s">
        <v>105</v>
      </c>
      <c r="C215" s="4" t="s">
        <v>1699</v>
      </c>
      <c r="D215" s="4" t="s">
        <v>1699</v>
      </c>
      <c r="E215" s="4" t="s">
        <v>1699</v>
      </c>
    </row>
    <row r="216" spans="1:5">
      <c r="A216" s="4" t="s">
        <v>1690</v>
      </c>
      <c r="B216" s="4" t="s">
        <v>105</v>
      </c>
      <c r="C216" s="4" t="s">
        <v>1720</v>
      </c>
      <c r="D216" s="4" t="s">
        <v>1640</v>
      </c>
      <c r="E216" s="4" t="s">
        <v>1650</v>
      </c>
    </row>
    <row r="217" spans="1:5">
      <c r="A217" s="4" t="s">
        <v>1692</v>
      </c>
      <c r="B217" s="4" t="s">
        <v>105</v>
      </c>
      <c r="C217" s="4" t="s">
        <v>1743</v>
      </c>
      <c r="D217" s="4" t="s">
        <v>1638</v>
      </c>
      <c r="E217" s="4" t="s">
        <v>1663</v>
      </c>
    </row>
    <row r="218" spans="1:5">
      <c r="A218" s="4" t="s">
        <v>1695</v>
      </c>
      <c r="B218" s="4" t="s">
        <v>105</v>
      </c>
      <c r="C218" s="4" t="s">
        <v>1696</v>
      </c>
      <c r="D218" s="4" t="s">
        <v>1696</v>
      </c>
      <c r="E218" s="4" t="s">
        <v>1696</v>
      </c>
    </row>
    <row r="219" spans="1:5">
      <c r="A219" s="4" t="s">
        <v>1686</v>
      </c>
      <c r="B219" s="4" t="s">
        <v>105</v>
      </c>
      <c r="C219" s="6" t="n">
        <v>3800950</v>
      </c>
      <c r="D219" s="6" t="n">
        <v>500110</v>
      </c>
      <c r="E219" s="6" t="n">
        <v>7565908</v>
      </c>
    </row>
    <row r="220" spans="1:5">
      <c r="A220" s="4" t="s">
        <v>1697</v>
      </c>
      <c r="B220" s="4" t="s">
        <v>105</v>
      </c>
      <c r="C220" s="4" t="s">
        <v>1713</v>
      </c>
      <c r="D220" s="4" t="s">
        <v>1635</v>
      </c>
      <c r="E220" s="4" t="s">
        <v>1657</v>
      </c>
    </row>
    <row r="221" spans="1:5">
      <c r="A221" s="4" t="s">
        <v>1744</v>
      </c>
    </row>
    <row r="222" spans="1:5">
      <c r="A222" s="3" t="s">
        <v>1613</v>
      </c>
    </row>
    <row r="223" spans="1:5">
      <c r="A223" s="4" t="s">
        <v>1688</v>
      </c>
      <c r="B223" s="4" t="s">
        <v>105</v>
      </c>
      <c r="C223" s="4" t="s">
        <v>1699</v>
      </c>
      <c r="D223" s="4" t="s">
        <v>1699</v>
      </c>
      <c r="E223" s="4" t="s">
        <v>1699</v>
      </c>
    </row>
    <row r="224" spans="1:5">
      <c r="A224" s="4" t="s">
        <v>1690</v>
      </c>
      <c r="B224" s="4" t="s">
        <v>105</v>
      </c>
      <c r="C224" s="4" t="s">
        <v>1720</v>
      </c>
      <c r="D224" s="4" t="s">
        <v>1640</v>
      </c>
      <c r="E224" s="4" t="s">
        <v>1650</v>
      </c>
    </row>
    <row r="225" spans="1:5">
      <c r="A225" s="4" t="s">
        <v>1692</v>
      </c>
      <c r="B225" s="4" t="s">
        <v>105</v>
      </c>
      <c r="C225" s="4" t="s">
        <v>1721</v>
      </c>
      <c r="D225" s="4" t="s">
        <v>1638</v>
      </c>
      <c r="E225" s="4" t="s">
        <v>1663</v>
      </c>
    </row>
    <row r="226" spans="1:5">
      <c r="A226" s="4" t="s">
        <v>1695</v>
      </c>
      <c r="B226" s="4" t="s">
        <v>105</v>
      </c>
      <c r="C226" s="4" t="s">
        <v>1696</v>
      </c>
      <c r="D226" s="4" t="s">
        <v>1696</v>
      </c>
      <c r="E226" s="4" t="s">
        <v>1696</v>
      </c>
    </row>
    <row r="227" spans="1:5">
      <c r="A227" s="4" t="s">
        <v>1686</v>
      </c>
      <c r="B227" s="4" t="s">
        <v>105</v>
      </c>
      <c r="C227" s="6" t="n">
        <v>950238</v>
      </c>
      <c r="D227" s="6" t="n">
        <v>2400528</v>
      </c>
      <c r="E227" s="6" t="n">
        <v>140839</v>
      </c>
    </row>
    <row r="228" spans="1:5">
      <c r="A228" s="4" t="s">
        <v>1697</v>
      </c>
      <c r="B228" s="4" t="s">
        <v>105</v>
      </c>
      <c r="C228" s="4" t="s">
        <v>1713</v>
      </c>
      <c r="D228" s="4" t="s">
        <v>1635</v>
      </c>
      <c r="E228" s="4" t="s">
        <v>1657</v>
      </c>
    </row>
    <row r="229" spans="1:5">
      <c r="A229" s="4" t="s">
        <v>1745</v>
      </c>
    </row>
    <row r="230" spans="1:5">
      <c r="A230" s="3" t="s">
        <v>1613</v>
      </c>
    </row>
    <row r="231" spans="1:5">
      <c r="A231" s="4" t="s">
        <v>1688</v>
      </c>
      <c r="B231" s="4" t="s">
        <v>105</v>
      </c>
      <c r="C231" s="4" t="s">
        <v>1699</v>
      </c>
      <c r="D231" s="4" t="s">
        <v>1689</v>
      </c>
    </row>
    <row r="232" spans="1:5">
      <c r="A232" s="4" t="s">
        <v>1690</v>
      </c>
      <c r="B232" s="4" t="s">
        <v>105</v>
      </c>
      <c r="C232" s="4" t="s">
        <v>1712</v>
      </c>
      <c r="D232" s="4" t="s">
        <v>1637</v>
      </c>
    </row>
    <row r="233" spans="1:5">
      <c r="A233" s="4" t="s">
        <v>1692</v>
      </c>
      <c r="B233" s="4" t="s">
        <v>105</v>
      </c>
      <c r="C233" s="4" t="s">
        <v>1732</v>
      </c>
      <c r="D233" s="4" t="s">
        <v>1707</v>
      </c>
    </row>
    <row r="234" spans="1:5">
      <c r="A234" s="4" t="s">
        <v>1695</v>
      </c>
      <c r="B234" s="4" t="s">
        <v>105</v>
      </c>
      <c r="C234" s="4" t="s">
        <v>1696</v>
      </c>
      <c r="D234" s="4" t="s">
        <v>1696</v>
      </c>
    </row>
    <row r="235" spans="1:5">
      <c r="A235" s="4" t="s">
        <v>1686</v>
      </c>
      <c r="B235" s="4" t="s">
        <v>105</v>
      </c>
      <c r="C235" s="6" t="n">
        <v>1000750</v>
      </c>
      <c r="D235" s="6" t="n">
        <v>261444</v>
      </c>
    </row>
    <row r="236" spans="1:5">
      <c r="A236" s="4" t="s">
        <v>1697</v>
      </c>
      <c r="B236" s="4" t="s">
        <v>105</v>
      </c>
      <c r="C236" s="4" t="s">
        <v>1713</v>
      </c>
      <c r="D236" s="4" t="s">
        <v>1657</v>
      </c>
    </row>
    <row r="237" spans="1:5">
      <c r="A237" s="4" t="s">
        <v>1746</v>
      </c>
    </row>
    <row r="238" spans="1:5">
      <c r="A238" s="3" t="s">
        <v>1613</v>
      </c>
    </row>
    <row r="239" spans="1:5">
      <c r="A239" s="4" t="s">
        <v>1688</v>
      </c>
      <c r="B239" s="4" t="s">
        <v>105</v>
      </c>
      <c r="C239" s="4" t="s">
        <v>1699</v>
      </c>
    </row>
    <row r="240" spans="1:5">
      <c r="A240" s="4" t="s">
        <v>1690</v>
      </c>
      <c r="B240" s="4" t="s">
        <v>105</v>
      </c>
      <c r="C240" s="4" t="s">
        <v>1720</v>
      </c>
    </row>
    <row r="241" spans="1:5">
      <c r="A241" s="4" t="s">
        <v>1692</v>
      </c>
      <c r="B241" s="4" t="s">
        <v>105</v>
      </c>
      <c r="C241" s="4" t="s">
        <v>1732</v>
      </c>
    </row>
    <row r="242" spans="1:5">
      <c r="A242" s="4" t="s">
        <v>1695</v>
      </c>
      <c r="B242" s="4" t="s">
        <v>105</v>
      </c>
      <c r="C242" s="4" t="s">
        <v>1696</v>
      </c>
    </row>
    <row r="243" spans="1:5">
      <c r="A243" s="4" t="s">
        <v>1686</v>
      </c>
      <c r="B243" s="4" t="s">
        <v>105</v>
      </c>
      <c r="C243" s="6" t="n">
        <v>944884</v>
      </c>
    </row>
    <row r="244" spans="1:5">
      <c r="A244" s="4" t="s">
        <v>1697</v>
      </c>
      <c r="B244" s="4" t="s">
        <v>105</v>
      </c>
      <c r="C244" s="4" t="s">
        <v>1713</v>
      </c>
    </row>
    <row r="245" spans="1:5">
      <c r="A245" s="4" t="s">
        <v>1747</v>
      </c>
    </row>
    <row r="246" spans="1:5">
      <c r="A246" s="3" t="s">
        <v>1613</v>
      </c>
    </row>
    <row r="247" spans="1:5">
      <c r="A247" s="4" t="s">
        <v>1688</v>
      </c>
      <c r="B247" s="4" t="s">
        <v>105</v>
      </c>
      <c r="C247" s="4" t="s">
        <v>1699</v>
      </c>
      <c r="D247" s="4" t="s">
        <v>1699</v>
      </c>
    </row>
    <row r="248" spans="1:5">
      <c r="A248" s="4" t="s">
        <v>1690</v>
      </c>
      <c r="B248" s="4" t="s">
        <v>105</v>
      </c>
      <c r="C248" s="4" t="s">
        <v>1720</v>
      </c>
      <c r="D248" s="4" t="s">
        <v>1640</v>
      </c>
    </row>
    <row r="249" spans="1:5">
      <c r="A249" s="4" t="s">
        <v>1692</v>
      </c>
      <c r="B249" s="4" t="s">
        <v>105</v>
      </c>
      <c r="C249" s="4" t="s">
        <v>1732</v>
      </c>
      <c r="D249" s="4" t="s">
        <v>1633</v>
      </c>
    </row>
    <row r="250" spans="1:5">
      <c r="A250" s="4" t="s">
        <v>1695</v>
      </c>
      <c r="B250" s="4" t="s">
        <v>105</v>
      </c>
      <c r="C250" s="4" t="s">
        <v>1696</v>
      </c>
      <c r="D250" s="4" t="s">
        <v>1696</v>
      </c>
    </row>
    <row r="251" spans="1:5">
      <c r="A251" s="4" t="s">
        <v>1686</v>
      </c>
      <c r="B251" s="4" t="s">
        <v>105</v>
      </c>
      <c r="C251" s="6" t="n">
        <v>2000500</v>
      </c>
      <c r="D251" s="6" t="n">
        <v>105017</v>
      </c>
    </row>
    <row r="252" spans="1:5">
      <c r="A252" s="4" t="s">
        <v>1697</v>
      </c>
      <c r="B252" s="4" t="s">
        <v>105</v>
      </c>
      <c r="C252" s="4" t="s">
        <v>1713</v>
      </c>
      <c r="D252" s="4" t="s">
        <v>1635</v>
      </c>
    </row>
    <row r="253" spans="1:5">
      <c r="A253" s="4" t="s">
        <v>1748</v>
      </c>
    </row>
    <row r="254" spans="1:5">
      <c r="A254" s="3" t="s">
        <v>1613</v>
      </c>
    </row>
    <row r="255" spans="1:5">
      <c r="A255" s="4" t="s">
        <v>1688</v>
      </c>
      <c r="B255" s="4" t="s">
        <v>105</v>
      </c>
      <c r="C255" s="4" t="s">
        <v>1699</v>
      </c>
      <c r="D255" s="4" t="s">
        <v>1699</v>
      </c>
    </row>
    <row r="256" spans="1:5">
      <c r="A256" s="4" t="s">
        <v>1690</v>
      </c>
      <c r="B256" s="4" t="s">
        <v>105</v>
      </c>
      <c r="C256" s="4" t="s">
        <v>1720</v>
      </c>
      <c r="D256" s="4" t="s">
        <v>1640</v>
      </c>
    </row>
    <row r="257" spans="1:5">
      <c r="A257" s="4" t="s">
        <v>1692</v>
      </c>
      <c r="B257" s="4" t="s">
        <v>105</v>
      </c>
      <c r="C257" s="4" t="s">
        <v>1732</v>
      </c>
      <c r="D257" s="4" t="s">
        <v>1638</v>
      </c>
    </row>
    <row r="258" spans="1:5">
      <c r="A258" s="4" t="s">
        <v>1695</v>
      </c>
      <c r="B258" s="4" t="s">
        <v>105</v>
      </c>
      <c r="C258" s="4" t="s">
        <v>1696</v>
      </c>
      <c r="D258" s="4" t="s">
        <v>1696</v>
      </c>
    </row>
    <row r="259" spans="1:5">
      <c r="A259" s="4" t="s">
        <v>1686</v>
      </c>
      <c r="B259" s="4" t="s">
        <v>105</v>
      </c>
      <c r="C259" s="6" t="n">
        <v>8475346</v>
      </c>
      <c r="D259" s="6" t="n">
        <v>3500770</v>
      </c>
    </row>
    <row r="260" spans="1:5">
      <c r="A260" s="4" t="s">
        <v>1697</v>
      </c>
      <c r="B260" s="4" t="s">
        <v>105</v>
      </c>
      <c r="C260" s="4" t="s">
        <v>1713</v>
      </c>
      <c r="D260" s="4" t="s">
        <v>1635</v>
      </c>
    </row>
    <row r="261" spans="1:5">
      <c r="A261" s="4" t="s">
        <v>1749</v>
      </c>
    </row>
    <row r="262" spans="1:5">
      <c r="A262" s="3" t="s">
        <v>1613</v>
      </c>
    </row>
    <row r="263" spans="1:5">
      <c r="A263" s="4" t="s">
        <v>1688</v>
      </c>
      <c r="B263" s="4" t="s">
        <v>105</v>
      </c>
      <c r="C263" s="4" t="s">
        <v>1699</v>
      </c>
      <c r="D263" s="4" t="s">
        <v>1699</v>
      </c>
      <c r="E263" s="4" t="s">
        <v>1699</v>
      </c>
    </row>
    <row r="264" spans="1:5">
      <c r="A264" s="4" t="s">
        <v>1690</v>
      </c>
      <c r="B264" s="4" t="s">
        <v>105</v>
      </c>
      <c r="C264" s="4" t="s">
        <v>1720</v>
      </c>
      <c r="D264" s="4" t="s">
        <v>1640</v>
      </c>
      <c r="E264" s="4" t="s">
        <v>1650</v>
      </c>
    </row>
    <row r="265" spans="1:5">
      <c r="A265" s="4" t="s">
        <v>1692</v>
      </c>
      <c r="B265" s="4" t="s">
        <v>105</v>
      </c>
      <c r="C265" s="4" t="s">
        <v>1721</v>
      </c>
      <c r="D265" s="4" t="s">
        <v>1633</v>
      </c>
      <c r="E265" s="4" t="s">
        <v>1680</v>
      </c>
    </row>
    <row r="266" spans="1:5">
      <c r="A266" s="4" t="s">
        <v>1695</v>
      </c>
      <c r="B266" s="4" t="s">
        <v>105</v>
      </c>
      <c r="C266" s="4" t="s">
        <v>1696</v>
      </c>
      <c r="D266" s="4" t="s">
        <v>1696</v>
      </c>
      <c r="E266" s="4" t="s">
        <v>1696</v>
      </c>
    </row>
    <row r="267" spans="1:5">
      <c r="A267" s="4" t="s">
        <v>1686</v>
      </c>
      <c r="B267" s="4" t="s">
        <v>105</v>
      </c>
      <c r="C267" s="6" t="n">
        <v>225056</v>
      </c>
      <c r="D267" s="6" t="n">
        <v>6101342</v>
      </c>
      <c r="E267" s="6" t="n">
        <v>10702283</v>
      </c>
    </row>
    <row r="268" spans="1:5">
      <c r="A268" s="4" t="s">
        <v>1697</v>
      </c>
      <c r="B268" s="4" t="s">
        <v>105</v>
      </c>
      <c r="C268" s="4" t="s">
        <v>1713</v>
      </c>
      <c r="D268" s="4" t="s">
        <v>1635</v>
      </c>
      <c r="E268" s="4" t="s">
        <v>1657</v>
      </c>
    </row>
    <row r="269" spans="1:5">
      <c r="A269" s="4" t="s">
        <v>1750</v>
      </c>
    </row>
    <row r="270" spans="1:5">
      <c r="A270" s="3" t="s">
        <v>1613</v>
      </c>
    </row>
    <row r="271" spans="1:5">
      <c r="A271" s="4" t="s">
        <v>1688</v>
      </c>
      <c r="B271" s="4" t="s">
        <v>105</v>
      </c>
      <c r="C271" s="4" t="s">
        <v>1699</v>
      </c>
      <c r="D271" s="4" t="s">
        <v>1699</v>
      </c>
      <c r="E271" s="4" t="s">
        <v>1699</v>
      </c>
    </row>
    <row r="272" spans="1:5">
      <c r="A272" s="4" t="s">
        <v>1690</v>
      </c>
      <c r="B272" s="4" t="s">
        <v>105</v>
      </c>
      <c r="C272" s="4" t="s">
        <v>1720</v>
      </c>
      <c r="D272" s="4" t="s">
        <v>1751</v>
      </c>
      <c r="E272" s="4" t="s">
        <v>1668</v>
      </c>
    </row>
    <row r="273" spans="1:5">
      <c r="A273" s="4" t="s">
        <v>1692</v>
      </c>
      <c r="B273" s="4" t="s">
        <v>105</v>
      </c>
      <c r="C273" s="4" t="s">
        <v>1738</v>
      </c>
      <c r="D273" s="4" t="s">
        <v>1638</v>
      </c>
      <c r="E273" s="4" t="s">
        <v>1656</v>
      </c>
    </row>
    <row r="274" spans="1:5">
      <c r="A274" s="4" t="s">
        <v>1695</v>
      </c>
      <c r="B274" s="4" t="s">
        <v>105</v>
      </c>
      <c r="C274" s="4" t="s">
        <v>1696</v>
      </c>
      <c r="D274" s="4" t="s">
        <v>1696</v>
      </c>
      <c r="E274" s="4" t="s">
        <v>1696</v>
      </c>
    </row>
    <row r="275" spans="1:5">
      <c r="A275" s="4" t="s">
        <v>1686</v>
      </c>
      <c r="B275" s="4" t="s">
        <v>105</v>
      </c>
      <c r="C275" s="6" t="n">
        <v>8102025</v>
      </c>
      <c r="D275" s="6" t="n">
        <v>1600149</v>
      </c>
      <c r="E275" s="6" t="n">
        <v>195156</v>
      </c>
    </row>
    <row r="276" spans="1:5">
      <c r="A276" s="4" t="s">
        <v>1697</v>
      </c>
      <c r="B276" s="4" t="s">
        <v>105</v>
      </c>
      <c r="C276" s="4" t="s">
        <v>1713</v>
      </c>
      <c r="D276" s="4" t="s">
        <v>1752</v>
      </c>
      <c r="E276" s="4" t="s">
        <v>1722</v>
      </c>
    </row>
    <row r="277" spans="1:5">
      <c r="A277" s="4" t="s">
        <v>1753</v>
      </c>
    </row>
    <row r="278" spans="1:5">
      <c r="A278" s="3" t="s">
        <v>1613</v>
      </c>
    </row>
    <row r="279" spans="1:5">
      <c r="A279" s="4" t="s">
        <v>1688</v>
      </c>
      <c r="B279" s="4" t="s">
        <v>105</v>
      </c>
      <c r="C279" s="4" t="s">
        <v>1699</v>
      </c>
    </row>
    <row r="280" spans="1:5">
      <c r="A280" s="4" t="s">
        <v>1690</v>
      </c>
      <c r="B280" s="4" t="s">
        <v>105</v>
      </c>
      <c r="C280" s="4" t="s">
        <v>1734</v>
      </c>
    </row>
    <row r="281" spans="1:5">
      <c r="A281" s="4" t="s">
        <v>1692</v>
      </c>
      <c r="B281" s="4" t="s">
        <v>105</v>
      </c>
      <c r="C281" s="4" t="s">
        <v>1732</v>
      </c>
    </row>
    <row r="282" spans="1:5">
      <c r="A282" s="4" t="s">
        <v>1695</v>
      </c>
      <c r="B282" s="4" t="s">
        <v>105</v>
      </c>
      <c r="C282" s="4" t="s">
        <v>1696</v>
      </c>
    </row>
    <row r="283" spans="1:5">
      <c r="A283" s="4" t="s">
        <v>1686</v>
      </c>
      <c r="B283" s="4" t="s">
        <v>105</v>
      </c>
      <c r="C283" s="6" t="n">
        <v>2524410</v>
      </c>
    </row>
    <row r="284" spans="1:5">
      <c r="A284" s="4" t="s">
        <v>1697</v>
      </c>
      <c r="B284" s="4" t="s">
        <v>105</v>
      </c>
      <c r="C284" s="4" t="s">
        <v>1713</v>
      </c>
    </row>
    <row r="285" spans="1:5">
      <c r="A285" s="4" t="s">
        <v>1754</v>
      </c>
    </row>
    <row r="286" spans="1:5">
      <c r="A286" s="3" t="s">
        <v>1613</v>
      </c>
    </row>
    <row r="287" spans="1:5">
      <c r="A287" s="4" t="s">
        <v>1688</v>
      </c>
      <c r="B287" s="4" t="s">
        <v>105</v>
      </c>
      <c r="C287" s="4" t="s">
        <v>1699</v>
      </c>
      <c r="E287" s="4" t="s">
        <v>1699</v>
      </c>
    </row>
    <row r="288" spans="1:5">
      <c r="A288" s="4" t="s">
        <v>1690</v>
      </c>
      <c r="B288" s="4" t="s">
        <v>105</v>
      </c>
      <c r="C288" s="4" t="s">
        <v>1720</v>
      </c>
      <c r="E288" s="4" t="s">
        <v>1673</v>
      </c>
    </row>
    <row r="289" spans="1:5">
      <c r="A289" s="4" t="s">
        <v>1692</v>
      </c>
      <c r="B289" s="4" t="s">
        <v>105</v>
      </c>
      <c r="C289" s="4" t="s">
        <v>1732</v>
      </c>
      <c r="E289" s="4" t="s">
        <v>1710</v>
      </c>
    </row>
    <row r="290" spans="1:5">
      <c r="A290" s="4" t="s">
        <v>1695</v>
      </c>
      <c r="B290" s="4" t="s">
        <v>105</v>
      </c>
      <c r="C290" s="4" t="s">
        <v>1696</v>
      </c>
      <c r="E290" s="4" t="s">
        <v>1696</v>
      </c>
    </row>
    <row r="291" spans="1:5">
      <c r="A291" s="4" t="s">
        <v>1686</v>
      </c>
      <c r="B291" s="4" t="s">
        <v>105</v>
      </c>
      <c r="C291" s="6" t="n">
        <v>3833082</v>
      </c>
      <c r="E291" s="6" t="n">
        <v>2600806</v>
      </c>
    </row>
    <row r="292" spans="1:5">
      <c r="A292" s="4" t="s">
        <v>1697</v>
      </c>
      <c r="B292" s="4" t="s">
        <v>105</v>
      </c>
      <c r="C292" s="4" t="s">
        <v>1713</v>
      </c>
      <c r="E292" s="4" t="s">
        <v>1704</v>
      </c>
    </row>
    <row r="293" spans="1:5">
      <c r="A293" s="4" t="s">
        <v>1755</v>
      </c>
    </row>
    <row r="294" spans="1:5">
      <c r="A294" s="3" t="s">
        <v>1613</v>
      </c>
    </row>
    <row r="295" spans="1:5">
      <c r="A295" s="4" t="s">
        <v>1688</v>
      </c>
      <c r="B295" s="4" t="s">
        <v>105</v>
      </c>
      <c r="C295" s="4" t="s">
        <v>1756</v>
      </c>
      <c r="D295" s="4" t="s">
        <v>1699</v>
      </c>
      <c r="E295" s="4" t="s">
        <v>1699</v>
      </c>
    </row>
    <row r="296" spans="1:5">
      <c r="A296" s="4" t="s">
        <v>1690</v>
      </c>
      <c r="B296" s="4" t="s">
        <v>105</v>
      </c>
      <c r="C296" s="4" t="s">
        <v>1757</v>
      </c>
      <c r="D296" s="4" t="s">
        <v>1640</v>
      </c>
      <c r="E296" s="4" t="s">
        <v>1650</v>
      </c>
    </row>
    <row r="297" spans="1:5">
      <c r="A297" s="4" t="s">
        <v>1692</v>
      </c>
      <c r="B297" s="4" t="s">
        <v>105</v>
      </c>
      <c r="C297" s="4" t="s">
        <v>1758</v>
      </c>
      <c r="D297" s="4" t="s">
        <v>1638</v>
      </c>
      <c r="E297" s="4" t="s">
        <v>1663</v>
      </c>
    </row>
    <row r="298" spans="1:5">
      <c r="A298" s="4" t="s">
        <v>1695</v>
      </c>
      <c r="B298" s="4" t="s">
        <v>105</v>
      </c>
      <c r="C298" s="4" t="s">
        <v>1696</v>
      </c>
      <c r="D298" s="4" t="s">
        <v>1696</v>
      </c>
      <c r="E298" s="4" t="s">
        <v>1696</v>
      </c>
    </row>
    <row r="299" spans="1:5">
      <c r="A299" s="4" t="s">
        <v>1686</v>
      </c>
      <c r="B299" s="4" t="s">
        <v>105</v>
      </c>
      <c r="C299" s="6" t="n">
        <v>1700567</v>
      </c>
      <c r="D299" s="6" t="n">
        <v>1350297</v>
      </c>
      <c r="E299" s="6" t="n">
        <v>353294</v>
      </c>
    </row>
    <row r="300" spans="1:5">
      <c r="A300" s="4" t="s">
        <v>1697</v>
      </c>
      <c r="B300" s="4" t="s">
        <v>105</v>
      </c>
      <c r="C300" s="4" t="s">
        <v>1713</v>
      </c>
      <c r="D300" s="4" t="s">
        <v>1635</v>
      </c>
      <c r="E300" s="4" t="s">
        <v>1657</v>
      </c>
    </row>
    <row r="301" spans="1:5">
      <c r="A301" s="4" t="s">
        <v>1759</v>
      </c>
    </row>
    <row r="302" spans="1:5">
      <c r="A302" s="3" t="s">
        <v>1613</v>
      </c>
    </row>
    <row r="303" spans="1:5">
      <c r="A303" s="4" t="s">
        <v>1688</v>
      </c>
      <c r="B303" s="4" t="s">
        <v>105</v>
      </c>
      <c r="C303" s="4" t="s">
        <v>1756</v>
      </c>
      <c r="D303" s="4" t="s">
        <v>1699</v>
      </c>
      <c r="E303" s="4" t="s">
        <v>1699</v>
      </c>
    </row>
    <row r="304" spans="1:5">
      <c r="A304" s="4" t="s">
        <v>1690</v>
      </c>
      <c r="B304" s="4" t="s">
        <v>105</v>
      </c>
      <c r="C304" s="4" t="s">
        <v>1760</v>
      </c>
      <c r="D304" s="4" t="s">
        <v>1640</v>
      </c>
      <c r="E304" s="4" t="s">
        <v>1709</v>
      </c>
    </row>
    <row r="305" spans="1:5">
      <c r="A305" s="4" t="s">
        <v>1692</v>
      </c>
      <c r="B305" s="4" t="s">
        <v>105</v>
      </c>
      <c r="C305" s="4" t="s">
        <v>1761</v>
      </c>
      <c r="D305" s="4" t="s">
        <v>1762</v>
      </c>
      <c r="E305" s="4" t="s">
        <v>1680</v>
      </c>
    </row>
    <row r="306" spans="1:5">
      <c r="A306" s="4" t="s">
        <v>1695</v>
      </c>
      <c r="B306" s="4" t="s">
        <v>105</v>
      </c>
      <c r="C306" s="4" t="s">
        <v>1696</v>
      </c>
      <c r="D306" s="4" t="s">
        <v>1696</v>
      </c>
      <c r="E306" s="4" t="s">
        <v>1696</v>
      </c>
    </row>
    <row r="307" spans="1:5">
      <c r="A307" s="4" t="s">
        <v>1686</v>
      </c>
      <c r="B307" s="4" t="s">
        <v>105</v>
      </c>
      <c r="C307" s="6" t="n">
        <v>290289</v>
      </c>
      <c r="D307" s="6" t="n">
        <v>82974</v>
      </c>
      <c r="E307" s="6" t="n">
        <v>9801762</v>
      </c>
    </row>
    <row r="308" spans="1:5">
      <c r="A308" s="4" t="s">
        <v>1697</v>
      </c>
      <c r="B308" s="4" t="s">
        <v>105</v>
      </c>
      <c r="C308" s="4" t="s">
        <v>1763</v>
      </c>
      <c r="D308" s="4" t="s">
        <v>1635</v>
      </c>
      <c r="E308" s="4" t="s">
        <v>1704</v>
      </c>
    </row>
    <row r="309" spans="1:5">
      <c r="A309" s="4" t="s">
        <v>1764</v>
      </c>
    </row>
    <row r="310" spans="1:5">
      <c r="A310" s="3" t="s">
        <v>1613</v>
      </c>
    </row>
    <row r="311" spans="1:5">
      <c r="A311" s="4" t="s">
        <v>1688</v>
      </c>
      <c r="B311" s="4" t="s">
        <v>105</v>
      </c>
      <c r="C311" s="4" t="s">
        <v>1756</v>
      </c>
    </row>
    <row r="312" spans="1:5">
      <c r="A312" s="4" t="s">
        <v>1690</v>
      </c>
      <c r="B312" s="4" t="s">
        <v>105</v>
      </c>
      <c r="C312" s="4" t="s">
        <v>1720</v>
      </c>
    </row>
    <row r="313" spans="1:5">
      <c r="A313" s="4" t="s">
        <v>1692</v>
      </c>
      <c r="B313" s="4" t="s">
        <v>105</v>
      </c>
      <c r="C313" s="4" t="s">
        <v>1738</v>
      </c>
    </row>
    <row r="314" spans="1:5">
      <c r="A314" s="4" t="s">
        <v>1695</v>
      </c>
      <c r="B314" s="4" t="s">
        <v>105</v>
      </c>
      <c r="C314" s="4" t="s">
        <v>1696</v>
      </c>
    </row>
    <row r="315" spans="1:5">
      <c r="A315" s="4" t="s">
        <v>1686</v>
      </c>
      <c r="B315" s="4" t="s">
        <v>105</v>
      </c>
      <c r="C315" s="6" t="n">
        <v>1455543</v>
      </c>
    </row>
    <row r="316" spans="1:5">
      <c r="A316" s="4" t="s">
        <v>1697</v>
      </c>
      <c r="B316" s="4" t="s">
        <v>105</v>
      </c>
      <c r="C316" s="4" t="s">
        <v>1763</v>
      </c>
    </row>
    <row r="317" spans="1:5">
      <c r="A317" s="4" t="s">
        <v>1765</v>
      </c>
    </row>
    <row r="318" spans="1:5">
      <c r="A318" s="3" t="s">
        <v>1613</v>
      </c>
    </row>
    <row r="319" spans="1:5">
      <c r="A319" s="4" t="s">
        <v>1688</v>
      </c>
      <c r="B319" s="4" t="s">
        <v>105</v>
      </c>
      <c r="C319" s="4" t="s">
        <v>1756</v>
      </c>
      <c r="D319" s="4" t="s">
        <v>1699</v>
      </c>
      <c r="E319" s="4" t="s">
        <v>1756</v>
      </c>
    </row>
    <row r="320" spans="1:5">
      <c r="A320" s="4" t="s">
        <v>1690</v>
      </c>
      <c r="B320" s="4" t="s">
        <v>105</v>
      </c>
      <c r="C320" s="4" t="s">
        <v>1720</v>
      </c>
      <c r="D320" s="4" t="s">
        <v>1640</v>
      </c>
      <c r="E320" s="4" t="s">
        <v>1766</v>
      </c>
    </row>
    <row r="321" spans="1:5">
      <c r="A321" s="4" t="s">
        <v>1692</v>
      </c>
      <c r="B321" s="4" t="s">
        <v>105</v>
      </c>
      <c r="C321" s="4" t="s">
        <v>1738</v>
      </c>
      <c r="D321" s="4" t="s">
        <v>1633</v>
      </c>
      <c r="E321" s="4" t="s">
        <v>1671</v>
      </c>
    </row>
    <row r="322" spans="1:5">
      <c r="A322" s="4" t="s">
        <v>1695</v>
      </c>
      <c r="B322" s="4" t="s">
        <v>105</v>
      </c>
      <c r="C322" s="4" t="s">
        <v>1696</v>
      </c>
      <c r="D322" s="4" t="s">
        <v>1696</v>
      </c>
      <c r="E322" s="4" t="s">
        <v>1696</v>
      </c>
    </row>
    <row r="323" spans="1:5">
      <c r="A323" s="4" t="s">
        <v>1686</v>
      </c>
      <c r="B323" s="4" t="s">
        <v>105</v>
      </c>
      <c r="C323" s="6" t="n">
        <v>2425349</v>
      </c>
      <c r="D323" s="6" t="n">
        <v>725160</v>
      </c>
      <c r="E323" s="6" t="n">
        <v>350326</v>
      </c>
    </row>
    <row r="324" spans="1:5">
      <c r="A324" s="4" t="s">
        <v>1697</v>
      </c>
      <c r="B324" s="4" t="s">
        <v>105</v>
      </c>
      <c r="C324" s="4" t="s">
        <v>1763</v>
      </c>
      <c r="D324" s="4" t="s">
        <v>1635</v>
      </c>
      <c r="E324" s="4" t="s">
        <v>1704</v>
      </c>
    </row>
    <row r="325" spans="1:5">
      <c r="A325" s="4" t="s">
        <v>1767</v>
      </c>
    </row>
    <row r="326" spans="1:5">
      <c r="A326" s="3" t="s">
        <v>1613</v>
      </c>
    </row>
    <row r="327" spans="1:5">
      <c r="A327" s="4" t="s">
        <v>1688</v>
      </c>
      <c r="B327" s="4" t="s">
        <v>105</v>
      </c>
      <c r="C327" s="4" t="s">
        <v>1706</v>
      </c>
      <c r="E327" s="4" t="s">
        <v>1706</v>
      </c>
    </row>
    <row r="328" spans="1:5">
      <c r="A328" s="4" t="s">
        <v>1690</v>
      </c>
      <c r="B328" s="4" t="s">
        <v>105</v>
      </c>
      <c r="C328" s="4" t="s">
        <v>1757</v>
      </c>
      <c r="E328" s="4" t="s">
        <v>1673</v>
      </c>
    </row>
    <row r="329" spans="1:5">
      <c r="A329" s="4" t="s">
        <v>1692</v>
      </c>
      <c r="B329" s="4" t="s">
        <v>105</v>
      </c>
      <c r="C329" s="4" t="s">
        <v>1732</v>
      </c>
      <c r="E329" s="4" t="s">
        <v>1703</v>
      </c>
    </row>
    <row r="330" spans="1:5">
      <c r="A330" s="4" t="s">
        <v>1695</v>
      </c>
      <c r="B330" s="4" t="s">
        <v>105</v>
      </c>
      <c r="C330" s="4" t="s">
        <v>1696</v>
      </c>
      <c r="E330" s="4" t="s">
        <v>1696</v>
      </c>
    </row>
    <row r="331" spans="1:5">
      <c r="A331" s="4" t="s">
        <v>1686</v>
      </c>
      <c r="B331" s="4" t="s">
        <v>105</v>
      </c>
      <c r="C331" s="6" t="n">
        <v>280086</v>
      </c>
      <c r="E331" s="6" t="n">
        <v>2707819</v>
      </c>
    </row>
    <row r="332" spans="1:5">
      <c r="A332" s="4" t="s">
        <v>1697</v>
      </c>
      <c r="B332" s="4" t="s">
        <v>105</v>
      </c>
      <c r="C332" s="4" t="s">
        <v>1763</v>
      </c>
      <c r="E332" s="4" t="s">
        <v>1657</v>
      </c>
    </row>
    <row r="333" spans="1:5">
      <c r="A333" s="4" t="s">
        <v>1768</v>
      </c>
    </row>
    <row r="334" spans="1:5">
      <c r="A334" s="3" t="s">
        <v>1613</v>
      </c>
    </row>
    <row r="335" spans="1:5">
      <c r="A335" s="4" t="s">
        <v>1688</v>
      </c>
      <c r="B335" s="4" t="s">
        <v>105</v>
      </c>
      <c r="D335" s="4" t="s">
        <v>1699</v>
      </c>
    </row>
    <row r="336" spans="1:5">
      <c r="A336" s="4" t="s">
        <v>1690</v>
      </c>
      <c r="B336" s="4" t="s">
        <v>105</v>
      </c>
      <c r="D336" s="4" t="s">
        <v>1751</v>
      </c>
    </row>
    <row r="337" spans="1:5">
      <c r="A337" s="4" t="s">
        <v>1692</v>
      </c>
      <c r="B337" s="4" t="s">
        <v>105</v>
      </c>
      <c r="D337" s="4" t="s">
        <v>1638</v>
      </c>
    </row>
    <row r="338" spans="1:5">
      <c r="A338" s="4" t="s">
        <v>1695</v>
      </c>
      <c r="B338" s="4" t="s">
        <v>105</v>
      </c>
      <c r="D338" s="4" t="s">
        <v>1696</v>
      </c>
    </row>
    <row r="339" spans="1:5">
      <c r="A339" s="4" t="s">
        <v>1686</v>
      </c>
      <c r="B339" s="4" t="s">
        <v>105</v>
      </c>
      <c r="D339" s="6" t="n">
        <v>3000280</v>
      </c>
    </row>
    <row r="340" spans="1:5">
      <c r="A340" s="4" t="s">
        <v>1697</v>
      </c>
      <c r="B340" s="4" t="s">
        <v>105</v>
      </c>
      <c r="D340" s="4" t="s">
        <v>1752</v>
      </c>
    </row>
    <row r="341" spans="1:5">
      <c r="A341" s="4" t="s">
        <v>1769</v>
      </c>
    </row>
    <row r="342" spans="1:5">
      <c r="A342" s="3" t="s">
        <v>1613</v>
      </c>
    </row>
    <row r="343" spans="1:5">
      <c r="A343" s="4" t="s">
        <v>1688</v>
      </c>
      <c r="B343" s="4" t="s">
        <v>105</v>
      </c>
      <c r="D343" s="4" t="s">
        <v>1699</v>
      </c>
      <c r="E343" s="4" t="s">
        <v>1699</v>
      </c>
    </row>
    <row r="344" spans="1:5">
      <c r="A344" s="4" t="s">
        <v>1690</v>
      </c>
      <c r="B344" s="4" t="s">
        <v>105</v>
      </c>
      <c r="D344" s="4" t="s">
        <v>1640</v>
      </c>
      <c r="E344" s="4" t="s">
        <v>1650</v>
      </c>
    </row>
    <row r="345" spans="1:5">
      <c r="A345" s="4" t="s">
        <v>1692</v>
      </c>
      <c r="B345" s="4" t="s">
        <v>105</v>
      </c>
      <c r="D345" s="4" t="s">
        <v>1707</v>
      </c>
      <c r="E345" s="4" t="s">
        <v>1680</v>
      </c>
    </row>
    <row r="346" spans="1:5">
      <c r="A346" s="4" t="s">
        <v>1695</v>
      </c>
      <c r="B346" s="4" t="s">
        <v>105</v>
      </c>
      <c r="D346" s="4" t="s">
        <v>1696</v>
      </c>
      <c r="E346" s="4" t="s">
        <v>1696</v>
      </c>
    </row>
    <row r="347" spans="1:5">
      <c r="A347" s="4" t="s">
        <v>1686</v>
      </c>
      <c r="B347" s="4" t="s">
        <v>105</v>
      </c>
      <c r="D347" s="6" t="n">
        <v>4000880</v>
      </c>
      <c r="E347" s="6" t="n">
        <v>4219808</v>
      </c>
    </row>
    <row r="348" spans="1:5">
      <c r="A348" s="4" t="s">
        <v>1697</v>
      </c>
      <c r="B348" s="4" t="s">
        <v>105</v>
      </c>
      <c r="D348" s="4" t="s">
        <v>1635</v>
      </c>
      <c r="E348" s="4" t="s">
        <v>1657</v>
      </c>
    </row>
    <row r="349" spans="1:5">
      <c r="A349" s="4" t="s">
        <v>1770</v>
      </c>
    </row>
    <row r="350" spans="1:5">
      <c r="A350" s="3" t="s">
        <v>1613</v>
      </c>
    </row>
    <row r="351" spans="1:5">
      <c r="A351" s="4" t="s">
        <v>1688</v>
      </c>
      <c r="B351" s="4" t="s">
        <v>105</v>
      </c>
      <c r="D351" s="4" t="s">
        <v>1699</v>
      </c>
    </row>
    <row r="352" spans="1:5">
      <c r="A352" s="4" t="s">
        <v>1690</v>
      </c>
      <c r="B352" s="4" t="s">
        <v>105</v>
      </c>
      <c r="D352" s="4" t="s">
        <v>1640</v>
      </c>
    </row>
    <row r="353" spans="1:5">
      <c r="A353" s="4" t="s">
        <v>1692</v>
      </c>
      <c r="B353" s="4" t="s">
        <v>105</v>
      </c>
      <c r="D353" s="4" t="s">
        <v>1762</v>
      </c>
    </row>
    <row r="354" spans="1:5">
      <c r="A354" s="4" t="s">
        <v>1695</v>
      </c>
      <c r="B354" s="4" t="s">
        <v>105</v>
      </c>
      <c r="D354" s="4" t="s">
        <v>1696</v>
      </c>
    </row>
    <row r="355" spans="1:5">
      <c r="A355" s="4" t="s">
        <v>1686</v>
      </c>
      <c r="B355" s="4" t="s">
        <v>105</v>
      </c>
      <c r="D355" s="6" t="n">
        <v>1917467</v>
      </c>
    </row>
    <row r="356" spans="1:5">
      <c r="A356" s="4" t="s">
        <v>1697</v>
      </c>
      <c r="B356" s="4" t="s">
        <v>105</v>
      </c>
      <c r="D356" s="4" t="s">
        <v>1635</v>
      </c>
    </row>
    <row r="357" spans="1:5">
      <c r="A357" s="4" t="s">
        <v>1771</v>
      </c>
    </row>
    <row r="358" spans="1:5">
      <c r="A358" s="3" t="s">
        <v>1613</v>
      </c>
    </row>
    <row r="359" spans="1:5">
      <c r="A359" s="4" t="s">
        <v>1688</v>
      </c>
      <c r="B359" s="4" t="s">
        <v>105</v>
      </c>
      <c r="D359" s="4" t="s">
        <v>1699</v>
      </c>
    </row>
    <row r="360" spans="1:5">
      <c r="A360" s="4" t="s">
        <v>1690</v>
      </c>
      <c r="B360" s="4" t="s">
        <v>105</v>
      </c>
      <c r="D360" s="4" t="s">
        <v>1640</v>
      </c>
    </row>
    <row r="361" spans="1:5">
      <c r="A361" s="4" t="s">
        <v>1692</v>
      </c>
      <c r="B361" s="4" t="s">
        <v>105</v>
      </c>
      <c r="D361" s="4" t="s">
        <v>1724</v>
      </c>
    </row>
    <row r="362" spans="1:5">
      <c r="A362" s="4" t="s">
        <v>1695</v>
      </c>
      <c r="B362" s="4" t="s">
        <v>105</v>
      </c>
      <c r="D362" s="4" t="s">
        <v>1696</v>
      </c>
    </row>
    <row r="363" spans="1:5">
      <c r="A363" s="4" t="s">
        <v>1686</v>
      </c>
      <c r="B363" s="4" t="s">
        <v>105</v>
      </c>
      <c r="D363" s="6" t="n">
        <v>250055</v>
      </c>
    </row>
    <row r="364" spans="1:5">
      <c r="A364" s="4" t="s">
        <v>1697</v>
      </c>
      <c r="B364" s="4" t="s">
        <v>105</v>
      </c>
      <c r="D364" s="4" t="s">
        <v>1635</v>
      </c>
    </row>
    <row r="365" spans="1:5">
      <c r="A365" s="4" t="s">
        <v>1772</v>
      </c>
    </row>
    <row r="366" spans="1:5">
      <c r="A366" s="3" t="s">
        <v>1613</v>
      </c>
    </row>
    <row r="367" spans="1:5">
      <c r="A367" s="4" t="s">
        <v>1688</v>
      </c>
      <c r="B367" s="4" t="s">
        <v>105</v>
      </c>
      <c r="E367" s="4" t="s">
        <v>1699</v>
      </c>
    </row>
    <row r="368" spans="1:5">
      <c r="A368" s="4" t="s">
        <v>1690</v>
      </c>
      <c r="B368" s="4" t="s">
        <v>105</v>
      </c>
      <c r="E368" s="4" t="s">
        <v>1650</v>
      </c>
    </row>
    <row r="369" spans="1:5">
      <c r="A369" s="4" t="s">
        <v>1692</v>
      </c>
      <c r="B369" s="4" t="s">
        <v>105</v>
      </c>
      <c r="E369" s="4" t="s">
        <v>1663</v>
      </c>
    </row>
    <row r="370" spans="1:5">
      <c r="A370" s="4" t="s">
        <v>1695</v>
      </c>
      <c r="B370" s="4" t="s">
        <v>105</v>
      </c>
      <c r="E370" s="4" t="s">
        <v>1696</v>
      </c>
    </row>
    <row r="371" spans="1:5">
      <c r="A371" s="4" t="s">
        <v>1686</v>
      </c>
      <c r="B371" s="4" t="s">
        <v>105</v>
      </c>
      <c r="E371" s="6" t="n">
        <v>800000</v>
      </c>
    </row>
    <row r="372" spans="1:5">
      <c r="A372" s="4" t="s">
        <v>1697</v>
      </c>
      <c r="B372" s="4" t="s">
        <v>105</v>
      </c>
      <c r="E372" s="4" t="s">
        <v>1657</v>
      </c>
    </row>
    <row r="373" spans="1:5">
      <c r="A373" s="4" t="s">
        <v>1773</v>
      </c>
    </row>
    <row r="374" spans="1:5">
      <c r="A374" s="3" t="s">
        <v>1613</v>
      </c>
    </row>
    <row r="375" spans="1:5">
      <c r="A375" s="4" t="s">
        <v>1688</v>
      </c>
      <c r="B375" s="4" t="s">
        <v>105</v>
      </c>
      <c r="E375" s="4" t="s">
        <v>1689</v>
      </c>
    </row>
    <row r="376" spans="1:5">
      <c r="A376" s="4" t="s">
        <v>1690</v>
      </c>
      <c r="B376" s="4" t="s">
        <v>105</v>
      </c>
      <c r="E376" s="4" t="s">
        <v>1673</v>
      </c>
    </row>
    <row r="377" spans="1:5">
      <c r="A377" s="4" t="s">
        <v>1692</v>
      </c>
      <c r="B377" s="4" t="s">
        <v>105</v>
      </c>
      <c r="E377" s="4" t="s">
        <v>1663</v>
      </c>
    </row>
    <row r="378" spans="1:5">
      <c r="A378" s="4" t="s">
        <v>1695</v>
      </c>
      <c r="B378" s="4" t="s">
        <v>105</v>
      </c>
      <c r="E378" s="4" t="s">
        <v>1696</v>
      </c>
    </row>
    <row r="379" spans="1:5">
      <c r="A379" s="4" t="s">
        <v>1686</v>
      </c>
      <c r="B379" s="4" t="s">
        <v>105</v>
      </c>
      <c r="E379" s="6" t="n">
        <v>8828519</v>
      </c>
    </row>
    <row r="380" spans="1:5">
      <c r="A380" s="4" t="s">
        <v>1697</v>
      </c>
      <c r="B380" s="4" t="s">
        <v>105</v>
      </c>
      <c r="E380" s="4" t="s">
        <v>1704</v>
      </c>
    </row>
    <row r="381" spans="1:5">
      <c r="A381" s="4" t="s">
        <v>1774</v>
      </c>
    </row>
    <row r="382" spans="1:5">
      <c r="A382" s="3" t="s">
        <v>1613</v>
      </c>
    </row>
    <row r="383" spans="1:5">
      <c r="A383" s="4" t="s">
        <v>1688</v>
      </c>
      <c r="B383" s="4" t="s">
        <v>105</v>
      </c>
      <c r="E383" s="4" t="s">
        <v>1699</v>
      </c>
    </row>
    <row r="384" spans="1:5">
      <c r="A384" s="4" t="s">
        <v>1690</v>
      </c>
      <c r="B384" s="4" t="s">
        <v>105</v>
      </c>
      <c r="E384" s="4" t="s">
        <v>1650</v>
      </c>
    </row>
    <row r="385" spans="1:5">
      <c r="A385" s="4" t="s">
        <v>1692</v>
      </c>
      <c r="B385" s="4" t="s">
        <v>105</v>
      </c>
      <c r="E385" s="4" t="s">
        <v>1680</v>
      </c>
    </row>
    <row r="386" spans="1:5">
      <c r="A386" s="4" t="s">
        <v>1695</v>
      </c>
      <c r="B386" s="4" t="s">
        <v>105</v>
      </c>
      <c r="E386" s="4" t="s">
        <v>1696</v>
      </c>
    </row>
    <row r="387" spans="1:5">
      <c r="A387" s="4" t="s">
        <v>1686</v>
      </c>
      <c r="B387" s="4" t="s">
        <v>105</v>
      </c>
      <c r="E387" s="6" t="n">
        <v>980345</v>
      </c>
    </row>
    <row r="388" spans="1:5">
      <c r="A388" s="4" t="s">
        <v>1697</v>
      </c>
      <c r="B388" s="4" t="s">
        <v>105</v>
      </c>
      <c r="E388" s="4" t="s">
        <v>1657</v>
      </c>
    </row>
    <row r="389" spans="1:5">
      <c r="A389" s="4" t="s">
        <v>1775</v>
      </c>
    </row>
    <row r="390" spans="1:5">
      <c r="A390" s="3" t="s">
        <v>1613</v>
      </c>
    </row>
    <row r="391" spans="1:5">
      <c r="A391" s="4" t="s">
        <v>1688</v>
      </c>
      <c r="B391" s="4" t="s">
        <v>105</v>
      </c>
      <c r="E391" s="4" t="s">
        <v>1699</v>
      </c>
    </row>
    <row r="392" spans="1:5">
      <c r="A392" s="4" t="s">
        <v>1690</v>
      </c>
      <c r="B392" s="4" t="s">
        <v>105</v>
      </c>
      <c r="E392" s="4" t="s">
        <v>1673</v>
      </c>
    </row>
    <row r="393" spans="1:5">
      <c r="A393" s="4" t="s">
        <v>1692</v>
      </c>
      <c r="B393" s="4" t="s">
        <v>105</v>
      </c>
      <c r="E393" s="4" t="s">
        <v>1703</v>
      </c>
    </row>
    <row r="394" spans="1:5">
      <c r="A394" s="4" t="s">
        <v>1695</v>
      </c>
      <c r="B394" s="4" t="s">
        <v>105</v>
      </c>
      <c r="E394" s="4" t="s">
        <v>1696</v>
      </c>
    </row>
    <row r="395" spans="1:5">
      <c r="A395" s="4" t="s">
        <v>1686</v>
      </c>
      <c r="B395" s="4" t="s">
        <v>105</v>
      </c>
      <c r="E395" s="6" t="n">
        <v>3999302</v>
      </c>
    </row>
    <row r="396" spans="1:5">
      <c r="A396" s="4" t="s">
        <v>1697</v>
      </c>
      <c r="B396" s="4" t="s">
        <v>105</v>
      </c>
      <c r="E396" s="4" t="s">
        <v>1704</v>
      </c>
    </row>
    <row r="397" spans="1:5">
      <c r="A397" s="4" t="s">
        <v>1776</v>
      </c>
    </row>
    <row r="398" spans="1:5">
      <c r="A398" s="3" t="s">
        <v>1613</v>
      </c>
    </row>
    <row r="399" spans="1:5">
      <c r="A399" s="4" t="s">
        <v>1688</v>
      </c>
      <c r="B399" s="4" t="s">
        <v>105</v>
      </c>
      <c r="E399" s="4" t="s">
        <v>1699</v>
      </c>
    </row>
    <row r="400" spans="1:5">
      <c r="A400" s="4" t="s">
        <v>1690</v>
      </c>
      <c r="B400" s="4" t="s">
        <v>105</v>
      </c>
      <c r="E400" s="4" t="s">
        <v>1650</v>
      </c>
    </row>
    <row r="401" spans="1:5">
      <c r="A401" s="4" t="s">
        <v>1692</v>
      </c>
      <c r="B401" s="4" t="s">
        <v>105</v>
      </c>
      <c r="E401" s="4" t="s">
        <v>1710</v>
      </c>
    </row>
    <row r="402" spans="1:5">
      <c r="A402" s="4" t="s">
        <v>1695</v>
      </c>
      <c r="B402" s="4" t="s">
        <v>105</v>
      </c>
      <c r="E402" s="4" t="s">
        <v>1696</v>
      </c>
    </row>
    <row r="403" spans="1:5">
      <c r="A403" s="4" t="s">
        <v>1686</v>
      </c>
      <c r="B403" s="4" t="s">
        <v>105</v>
      </c>
      <c r="E403" s="6" t="n">
        <v>1300277</v>
      </c>
    </row>
    <row r="404" spans="1:5">
      <c r="A404" s="4" t="s">
        <v>1697</v>
      </c>
      <c r="B404" s="4" t="s">
        <v>105</v>
      </c>
      <c r="E404" s="4" t="s">
        <v>1657</v>
      </c>
    </row>
    <row r="405" spans="1:5">
      <c r="A405" s="4" t="s">
        <v>1777</v>
      </c>
    </row>
    <row r="406" spans="1:5">
      <c r="A406" s="3" t="s">
        <v>1613</v>
      </c>
    </row>
    <row r="407" spans="1:5">
      <c r="A407" s="4" t="s">
        <v>1688</v>
      </c>
      <c r="B407" s="4" t="s">
        <v>105</v>
      </c>
      <c r="C407" s="4" t="s">
        <v>1689</v>
      </c>
      <c r="E407" s="4" t="s">
        <v>1699</v>
      </c>
    </row>
    <row r="408" spans="1:5">
      <c r="A408" s="4" t="s">
        <v>1690</v>
      </c>
      <c r="B408" s="4" t="s">
        <v>105</v>
      </c>
      <c r="C408" s="4" t="s">
        <v>1691</v>
      </c>
      <c r="E408" s="4" t="s">
        <v>1673</v>
      </c>
    </row>
    <row r="409" spans="1:5">
      <c r="A409" s="4" t="s">
        <v>1692</v>
      </c>
      <c r="B409" s="4" t="s">
        <v>105</v>
      </c>
      <c r="C409" s="4" t="s">
        <v>1693</v>
      </c>
      <c r="E409" s="4" t="s">
        <v>1703</v>
      </c>
    </row>
    <row r="410" spans="1:5">
      <c r="A410" s="4" t="s">
        <v>1695</v>
      </c>
      <c r="B410" s="4" t="s">
        <v>105</v>
      </c>
      <c r="C410" s="4" t="s">
        <v>1696</v>
      </c>
      <c r="E410" s="4" t="s">
        <v>1696</v>
      </c>
    </row>
    <row r="411" spans="1:5">
      <c r="A411" s="4" t="s">
        <v>1686</v>
      </c>
      <c r="B411" s="4" t="s">
        <v>105</v>
      </c>
      <c r="C411" s="6" t="n">
        <v>3796772</v>
      </c>
      <c r="E411" s="6" t="n">
        <v>5779339</v>
      </c>
    </row>
    <row r="412" spans="1:5">
      <c r="A412" s="4" t="s">
        <v>1697</v>
      </c>
      <c r="B412" s="4" t="s">
        <v>105</v>
      </c>
      <c r="C412" s="4" t="s">
        <v>1677</v>
      </c>
      <c r="E412" s="4" t="s">
        <v>1704</v>
      </c>
    </row>
    <row r="413" spans="1:5">
      <c r="A413" s="4" t="s">
        <v>1778</v>
      </c>
    </row>
    <row r="414" spans="1:5">
      <c r="A414" s="3" t="s">
        <v>1613</v>
      </c>
    </row>
    <row r="415" spans="1:5">
      <c r="A415" s="4" t="s">
        <v>1688</v>
      </c>
      <c r="B415" s="4" t="s">
        <v>105</v>
      </c>
      <c r="E415" s="4" t="s">
        <v>1706</v>
      </c>
    </row>
    <row r="416" spans="1:5">
      <c r="A416" s="4" t="s">
        <v>1690</v>
      </c>
      <c r="B416" s="4" t="s">
        <v>105</v>
      </c>
      <c r="E416" s="4" t="s">
        <v>1646</v>
      </c>
    </row>
    <row r="417" spans="1:5">
      <c r="A417" s="4" t="s">
        <v>1692</v>
      </c>
      <c r="B417" s="4" t="s">
        <v>105</v>
      </c>
      <c r="E417" s="4" t="s">
        <v>1647</v>
      </c>
    </row>
    <row r="418" spans="1:5">
      <c r="A418" s="4" t="s">
        <v>1695</v>
      </c>
      <c r="B418" s="4" t="s">
        <v>105</v>
      </c>
      <c r="E418" s="4" t="s">
        <v>1696</v>
      </c>
    </row>
    <row r="419" spans="1:5">
      <c r="A419" s="4" t="s">
        <v>1686</v>
      </c>
      <c r="B419" s="4" t="s">
        <v>105</v>
      </c>
      <c r="E419" s="6" t="n">
        <v>241798</v>
      </c>
    </row>
    <row r="420" spans="1:5">
      <c r="A420" s="4" t="s">
        <v>1697</v>
      </c>
      <c r="B420" s="4" t="s">
        <v>105</v>
      </c>
      <c r="E420" s="4" t="s">
        <v>1642</v>
      </c>
    </row>
    <row r="421" spans="1:5">
      <c r="A421" s="4" t="s">
        <v>1779</v>
      </c>
    </row>
    <row r="422" spans="1:5">
      <c r="A422" s="3" t="s">
        <v>1613</v>
      </c>
    </row>
    <row r="423" spans="1:5">
      <c r="A423" s="4" t="s">
        <v>1688</v>
      </c>
      <c r="B423" s="4" t="s">
        <v>105</v>
      </c>
      <c r="E423" s="4" t="s">
        <v>1706</v>
      </c>
    </row>
    <row r="424" spans="1:5">
      <c r="A424" s="4" t="s">
        <v>1690</v>
      </c>
      <c r="B424" s="4" t="s">
        <v>105</v>
      </c>
      <c r="E424" s="4" t="s">
        <v>1766</v>
      </c>
    </row>
    <row r="425" spans="1:5">
      <c r="A425" s="4" t="s">
        <v>1692</v>
      </c>
      <c r="B425" s="4" t="s">
        <v>105</v>
      </c>
      <c r="E425" s="4" t="s">
        <v>1710</v>
      </c>
    </row>
    <row r="426" spans="1:5">
      <c r="A426" s="4" t="s">
        <v>1695</v>
      </c>
      <c r="B426" s="4" t="s">
        <v>105</v>
      </c>
      <c r="E426" s="4" t="s">
        <v>1696</v>
      </c>
    </row>
    <row r="427" spans="1:5">
      <c r="A427" s="4" t="s">
        <v>1686</v>
      </c>
      <c r="B427" s="4" t="s">
        <v>105</v>
      </c>
      <c r="E427" s="6" t="n">
        <v>110651</v>
      </c>
    </row>
    <row r="428" spans="1:5">
      <c r="A428" s="4" t="s">
        <v>1697</v>
      </c>
      <c r="B428" s="4" t="s">
        <v>105</v>
      </c>
      <c r="E428" s="4" t="s">
        <v>1642</v>
      </c>
    </row>
    <row r="429" spans="1:5">
      <c r="A429" s="4" t="s">
        <v>1780</v>
      </c>
    </row>
    <row r="430" spans="1:5">
      <c r="A430" s="3" t="s">
        <v>1613</v>
      </c>
    </row>
    <row r="431" spans="1:5">
      <c r="A431" s="4" t="s">
        <v>1688</v>
      </c>
      <c r="B431" s="4" t="s">
        <v>105</v>
      </c>
      <c r="E431" s="4" t="s">
        <v>1706</v>
      </c>
    </row>
    <row r="432" spans="1:5">
      <c r="A432" s="4" t="s">
        <v>1690</v>
      </c>
      <c r="B432" s="4" t="s">
        <v>105</v>
      </c>
      <c r="E432" s="4" t="s">
        <v>1673</v>
      </c>
    </row>
    <row r="433" spans="1:5">
      <c r="A433" s="4" t="s">
        <v>1692</v>
      </c>
      <c r="B433" s="4" t="s">
        <v>105</v>
      </c>
      <c r="E433" s="4" t="s">
        <v>1703</v>
      </c>
    </row>
    <row r="434" spans="1:5">
      <c r="A434" s="4" t="s">
        <v>1695</v>
      </c>
      <c r="B434" s="4" t="s">
        <v>105</v>
      </c>
      <c r="E434" s="4" t="s">
        <v>1696</v>
      </c>
    </row>
    <row r="435" spans="1:5">
      <c r="A435" s="4" t="s">
        <v>1686</v>
      </c>
      <c r="B435" s="4" t="s">
        <v>105</v>
      </c>
      <c r="E435" s="6" t="n">
        <v>4856917</v>
      </c>
    </row>
    <row r="436" spans="1:5">
      <c r="A436" s="4" t="s">
        <v>1697</v>
      </c>
      <c r="B436" s="4" t="s">
        <v>105</v>
      </c>
      <c r="E436" s="4" t="s">
        <v>1657</v>
      </c>
    </row>
    <row r="437" spans="1:5">
      <c r="A437" s="4" t="s">
        <v>1781</v>
      </c>
    </row>
    <row r="438" spans="1:5">
      <c r="A438" s="3" t="s">
        <v>1613</v>
      </c>
    </row>
    <row r="439" spans="1:5">
      <c r="A439" s="4" t="s">
        <v>1688</v>
      </c>
      <c r="B439" s="4" t="s">
        <v>105</v>
      </c>
      <c r="E439" s="4" t="s">
        <v>1706</v>
      </c>
    </row>
    <row r="440" spans="1:5">
      <c r="A440" s="4" t="s">
        <v>1690</v>
      </c>
      <c r="B440" s="4" t="s">
        <v>105</v>
      </c>
      <c r="E440" s="4" t="s">
        <v>1766</v>
      </c>
    </row>
    <row r="441" spans="1:5">
      <c r="A441" s="4" t="s">
        <v>1692</v>
      </c>
      <c r="B441" s="4" t="s">
        <v>105</v>
      </c>
      <c r="E441" s="4" t="s">
        <v>1710</v>
      </c>
    </row>
    <row r="442" spans="1:5">
      <c r="A442" s="4" t="s">
        <v>1695</v>
      </c>
      <c r="B442" s="4" t="s">
        <v>105</v>
      </c>
      <c r="E442" s="4" t="s">
        <v>1696</v>
      </c>
    </row>
    <row r="443" spans="1:5">
      <c r="A443" s="4" t="s">
        <v>1686</v>
      </c>
      <c r="B443" s="4" t="s">
        <v>105</v>
      </c>
      <c r="E443" s="6" t="n">
        <v>14478</v>
      </c>
    </row>
    <row r="444" spans="1:5">
      <c r="A444" s="4" t="s">
        <v>1697</v>
      </c>
      <c r="B444" s="4" t="s">
        <v>105</v>
      </c>
      <c r="E444" s="4" t="s">
        <v>1642</v>
      </c>
    </row>
    <row r="445" spans="1:5">
      <c r="A445" s="4" t="s">
        <v>1782</v>
      </c>
    </row>
    <row r="446" spans="1:5">
      <c r="A446" s="3" t="s">
        <v>1613</v>
      </c>
    </row>
    <row r="447" spans="1:5">
      <c r="A447" s="4" t="s">
        <v>1688</v>
      </c>
      <c r="B447" s="4" t="s">
        <v>105</v>
      </c>
      <c r="E447" s="4" t="s">
        <v>1706</v>
      </c>
    </row>
    <row r="448" spans="1:5">
      <c r="A448" s="4" t="s">
        <v>1690</v>
      </c>
      <c r="B448" s="4" t="s">
        <v>105</v>
      </c>
      <c r="E448" s="4" t="s">
        <v>1673</v>
      </c>
    </row>
    <row r="449" spans="1:5">
      <c r="A449" s="4" t="s">
        <v>1692</v>
      </c>
      <c r="B449" s="4" t="s">
        <v>105</v>
      </c>
      <c r="E449" s="4" t="s">
        <v>1703</v>
      </c>
    </row>
    <row r="450" spans="1:5">
      <c r="A450" s="4" t="s">
        <v>1695</v>
      </c>
      <c r="B450" s="4" t="s">
        <v>105</v>
      </c>
      <c r="E450" s="4" t="s">
        <v>1696</v>
      </c>
    </row>
    <row r="451" spans="1:5">
      <c r="A451" s="4" t="s">
        <v>1686</v>
      </c>
      <c r="B451" s="4" t="s">
        <v>105</v>
      </c>
      <c r="E451" s="6" t="n">
        <v>401100</v>
      </c>
    </row>
    <row r="452" spans="1:5">
      <c r="A452" s="4" t="s">
        <v>1697</v>
      </c>
      <c r="B452" s="4" t="s">
        <v>105</v>
      </c>
      <c r="E452" s="4" t="s">
        <v>1657</v>
      </c>
    </row>
    <row r="453" spans="1:5">
      <c r="A453" s="4" t="s">
        <v>1783</v>
      </c>
    </row>
    <row r="454" spans="1:5">
      <c r="A454" s="3" t="s">
        <v>1613</v>
      </c>
    </row>
    <row r="455" spans="1:5">
      <c r="A455" s="4" t="s">
        <v>1688</v>
      </c>
      <c r="B455" s="4" t="s">
        <v>105</v>
      </c>
      <c r="E455" s="4" t="s">
        <v>1706</v>
      </c>
    </row>
    <row r="456" spans="1:5">
      <c r="A456" s="4" t="s">
        <v>1690</v>
      </c>
      <c r="B456" s="4" t="s">
        <v>105</v>
      </c>
      <c r="E456" s="4" t="s">
        <v>1766</v>
      </c>
    </row>
    <row r="457" spans="1:5">
      <c r="A457" s="4" t="s">
        <v>1692</v>
      </c>
      <c r="B457" s="4" t="s">
        <v>105</v>
      </c>
      <c r="E457" s="4" t="s">
        <v>1710</v>
      </c>
    </row>
    <row r="458" spans="1:5">
      <c r="A458" s="4" t="s">
        <v>1695</v>
      </c>
      <c r="B458" s="4" t="s">
        <v>105</v>
      </c>
      <c r="E458" s="4" t="s">
        <v>1696</v>
      </c>
    </row>
    <row r="459" spans="1:5">
      <c r="A459" s="4" t="s">
        <v>1686</v>
      </c>
      <c r="B459" s="4" t="s">
        <v>105</v>
      </c>
      <c r="E459" s="6" t="n">
        <v>125126</v>
      </c>
    </row>
    <row r="460" spans="1:5">
      <c r="A460" s="4" t="s">
        <v>1697</v>
      </c>
      <c r="B460" s="4" t="s">
        <v>105</v>
      </c>
      <c r="E460" s="4" t="s">
        <v>1642</v>
      </c>
    </row>
    <row r="461" spans="1:5">
      <c r="A461" s="4" t="s">
        <v>1784</v>
      </c>
    </row>
    <row r="462" spans="1:5">
      <c r="A462" s="3" t="s">
        <v>1613</v>
      </c>
    </row>
    <row r="463" spans="1:5">
      <c r="A463" s="4" t="s">
        <v>1688</v>
      </c>
      <c r="B463" s="4" t="s">
        <v>105</v>
      </c>
      <c r="E463" s="4" t="s">
        <v>1706</v>
      </c>
    </row>
    <row r="464" spans="1:5">
      <c r="A464" s="4" t="s">
        <v>1690</v>
      </c>
      <c r="B464" s="4" t="s">
        <v>105</v>
      </c>
      <c r="E464" s="4" t="s">
        <v>1673</v>
      </c>
    </row>
    <row r="465" spans="1:5">
      <c r="A465" s="4" t="s">
        <v>1692</v>
      </c>
      <c r="B465" s="4" t="s">
        <v>105</v>
      </c>
      <c r="E465" s="4" t="s">
        <v>1703</v>
      </c>
    </row>
    <row r="466" spans="1:5">
      <c r="A466" s="4" t="s">
        <v>1695</v>
      </c>
      <c r="B466" s="4" t="s">
        <v>105</v>
      </c>
      <c r="E466" s="4" t="s">
        <v>1696</v>
      </c>
    </row>
    <row r="467" spans="1:5">
      <c r="A467" s="4" t="s">
        <v>1686</v>
      </c>
      <c r="B467" s="4" t="s">
        <v>105</v>
      </c>
      <c r="E467" s="6" t="n">
        <v>1659944</v>
      </c>
    </row>
    <row r="468" spans="1:5">
      <c r="A468" s="4" t="s">
        <v>1697</v>
      </c>
      <c r="B468" s="4" t="s">
        <v>105</v>
      </c>
      <c r="E468" s="4" t="s">
        <v>1657</v>
      </c>
    </row>
    <row r="469" spans="1:5">
      <c r="A469" s="4" t="s">
        <v>1785</v>
      </c>
    </row>
    <row r="470" spans="1:5">
      <c r="A470" s="3" t="s">
        <v>1613</v>
      </c>
    </row>
    <row r="471" spans="1:5">
      <c r="A471" s="4" t="s">
        <v>1688</v>
      </c>
      <c r="B471" s="4" t="s">
        <v>105</v>
      </c>
      <c r="E471" s="4" t="s">
        <v>1706</v>
      </c>
    </row>
    <row r="472" spans="1:5">
      <c r="A472" s="4" t="s">
        <v>1690</v>
      </c>
      <c r="B472" s="4" t="s">
        <v>105</v>
      </c>
      <c r="E472" s="4" t="s">
        <v>1673</v>
      </c>
    </row>
    <row r="473" spans="1:5">
      <c r="A473" s="4" t="s">
        <v>1692</v>
      </c>
      <c r="B473" s="4" t="s">
        <v>105</v>
      </c>
      <c r="E473" s="4" t="s">
        <v>1703</v>
      </c>
    </row>
    <row r="474" spans="1:5">
      <c r="A474" s="4" t="s">
        <v>1695</v>
      </c>
      <c r="B474" s="4" t="s">
        <v>105</v>
      </c>
      <c r="E474" s="4" t="s">
        <v>1696</v>
      </c>
    </row>
    <row r="475" spans="1:5">
      <c r="A475" s="4" t="s">
        <v>1686</v>
      </c>
      <c r="B475" s="4" t="s">
        <v>105</v>
      </c>
      <c r="E475" s="6" t="n">
        <v>4234301</v>
      </c>
    </row>
    <row r="476" spans="1:5">
      <c r="A476" s="4" t="s">
        <v>1697</v>
      </c>
      <c r="B476" s="4" t="s">
        <v>105</v>
      </c>
      <c r="E476" s="4" t="s">
        <v>1657</v>
      </c>
    </row>
    <row r="477" spans="1:5">
      <c r="A477" s="4" t="s">
        <v>1786</v>
      </c>
    </row>
    <row r="478" spans="1:5">
      <c r="A478" s="3" t="s">
        <v>1613</v>
      </c>
    </row>
    <row r="479" spans="1:5">
      <c r="A479" s="4" t="s">
        <v>1688</v>
      </c>
      <c r="B479" s="4" t="s">
        <v>105</v>
      </c>
      <c r="E479" s="4" t="s">
        <v>1706</v>
      </c>
    </row>
    <row r="480" spans="1:5">
      <c r="A480" s="4" t="s">
        <v>1690</v>
      </c>
      <c r="B480" s="4" t="s">
        <v>105</v>
      </c>
      <c r="E480" s="4" t="s">
        <v>1646</v>
      </c>
    </row>
    <row r="481" spans="1:5">
      <c r="A481" s="4" t="s">
        <v>1692</v>
      </c>
      <c r="B481" s="4" t="s">
        <v>105</v>
      </c>
      <c r="E481" s="4" t="s">
        <v>1647</v>
      </c>
    </row>
    <row r="482" spans="1:5">
      <c r="A482" s="4" t="s">
        <v>1695</v>
      </c>
      <c r="B482" s="4" t="s">
        <v>105</v>
      </c>
      <c r="E482" s="4" t="s">
        <v>1696</v>
      </c>
    </row>
    <row r="483" spans="1:5">
      <c r="A483" s="4" t="s">
        <v>1686</v>
      </c>
      <c r="B483" s="4" t="s">
        <v>105</v>
      </c>
      <c r="E483" s="6" t="n">
        <v>4053610</v>
      </c>
    </row>
    <row r="484" spans="1:5">
      <c r="A484" s="4" t="s">
        <v>1697</v>
      </c>
      <c r="B484" s="4" t="s">
        <v>105</v>
      </c>
      <c r="E484" s="4" t="s">
        <v>1642</v>
      </c>
    </row>
    <row r="485" spans="1:5">
      <c r="A485" s="4" t="s">
        <v>1787</v>
      </c>
    </row>
    <row r="486" spans="1:5">
      <c r="A486" s="3" t="s">
        <v>1613</v>
      </c>
    </row>
    <row r="487" spans="1:5">
      <c r="A487" s="4" t="s">
        <v>1688</v>
      </c>
      <c r="B487" s="4" t="s">
        <v>105</v>
      </c>
      <c r="E487" s="4" t="s">
        <v>1706</v>
      </c>
    </row>
    <row r="488" spans="1:5">
      <c r="A488" s="4" t="s">
        <v>1690</v>
      </c>
      <c r="B488" s="4" t="s">
        <v>105</v>
      </c>
      <c r="E488" s="4" t="s">
        <v>1673</v>
      </c>
    </row>
    <row r="489" spans="1:5">
      <c r="A489" s="4" t="s">
        <v>1692</v>
      </c>
      <c r="B489" s="4" t="s">
        <v>105</v>
      </c>
      <c r="E489" s="4" t="s">
        <v>1703</v>
      </c>
    </row>
    <row r="490" spans="1:5">
      <c r="A490" s="4" t="s">
        <v>1695</v>
      </c>
      <c r="B490" s="4" t="s">
        <v>105</v>
      </c>
      <c r="E490" s="4" t="s">
        <v>1696</v>
      </c>
    </row>
    <row r="491" spans="1:5">
      <c r="A491" s="4" t="s">
        <v>1686</v>
      </c>
      <c r="B491" s="4" t="s">
        <v>105</v>
      </c>
      <c r="E491" s="6" t="n">
        <v>24999</v>
      </c>
    </row>
    <row r="492" spans="1:5">
      <c r="A492" s="4" t="s">
        <v>1697</v>
      </c>
      <c r="B492" s="4" t="s">
        <v>105</v>
      </c>
      <c r="E492" s="4" t="s">
        <v>1657</v>
      </c>
    </row>
    <row r="493" spans="1:5"/>
    <row r="494" spans="1:5">
      <c r="A494" s="4" t="s">
        <v>105</v>
      </c>
      <c r="B494" s="4" t="s">
        <v>1788</v>
      </c>
    </row>
  </sheetData>
  <mergeCells count="4">
    <mergeCell ref="A1:B2"/>
    <mergeCell ref="C1:E1"/>
    <mergeCell ref="A493:D493"/>
    <mergeCell ref="B494:D49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1789</v>
      </c>
      <c r="C1" s="2" t="s">
        <v>1790</v>
      </c>
      <c r="D1" s="2" t="s">
        <v>1791</v>
      </c>
      <c r="E1" s="2" t="s">
        <v>29</v>
      </c>
      <c r="G1" s="2" t="s">
        <v>30</v>
      </c>
      <c r="I1" s="2" t="s">
        <v>78</v>
      </c>
    </row>
    <row r="2" spans="1:10">
      <c r="A2" s="3" t="s">
        <v>1613</v>
      </c>
    </row>
    <row r="3" spans="1:10">
      <c r="A3" s="4" t="s">
        <v>1792</v>
      </c>
      <c r="B3" s="4" t="s">
        <v>105</v>
      </c>
      <c r="E3" s="6" t="n">
        <v>49312890</v>
      </c>
      <c r="G3" s="6" t="n">
        <v>27043481</v>
      </c>
      <c r="I3" s="6" t="n">
        <v>42163032</v>
      </c>
    </row>
    <row r="4" spans="1:10">
      <c r="A4" s="4" t="s">
        <v>1793</v>
      </c>
      <c r="C4" s="6" t="n">
        <v>-7414290</v>
      </c>
      <c r="D4" s="6" t="n">
        <v>-2226656</v>
      </c>
      <c r="E4" s="5" t="n">
        <v>7800000</v>
      </c>
      <c r="F4" s="4" t="s">
        <v>113</v>
      </c>
      <c r="G4" s="5" t="n">
        <v>19111686</v>
      </c>
      <c r="H4" s="4" t="s">
        <v>113</v>
      </c>
      <c r="I4" s="5" t="n">
        <v>0</v>
      </c>
      <c r="J4" s="4" t="s">
        <v>113</v>
      </c>
    </row>
    <row r="5" spans="1:10">
      <c r="A5" s="4" t="s">
        <v>1794</v>
      </c>
      <c r="B5" s="4" t="s">
        <v>127</v>
      </c>
      <c r="E5" s="5" t="n">
        <v>1149689</v>
      </c>
      <c r="G5" s="5" t="n">
        <v>2174370</v>
      </c>
      <c r="I5" s="5" t="n">
        <v>1921245</v>
      </c>
    </row>
    <row r="6" spans="1:10">
      <c r="A6" s="4" t="s">
        <v>1795</v>
      </c>
      <c r="B6" s="4" t="s">
        <v>131</v>
      </c>
      <c r="E6" s="5" t="n">
        <v>0</v>
      </c>
      <c r="G6" s="5" t="n">
        <v>641489</v>
      </c>
      <c r="I6" s="5" t="n">
        <v>0</v>
      </c>
    </row>
    <row r="7" spans="1:10">
      <c r="A7" s="4" t="s">
        <v>117</v>
      </c>
      <c r="E7" s="6" t="n">
        <v>58262579</v>
      </c>
      <c r="G7" s="6" t="n">
        <v>48971026</v>
      </c>
      <c r="I7" s="6" t="n">
        <v>44084277</v>
      </c>
    </row>
    <row r="8" spans="1:10"/>
    <row r="9" spans="1:10">
      <c r="A9" s="4" t="s">
        <v>105</v>
      </c>
      <c r="B9" s="4" t="s">
        <v>183</v>
      </c>
    </row>
    <row r="10" spans="1:10">
      <c r="A10" s="4" t="s">
        <v>113</v>
      </c>
      <c r="B10" s="4" t="s">
        <v>1090</v>
      </c>
    </row>
    <row r="11" spans="1:10">
      <c r="A11" s="4" t="s">
        <v>127</v>
      </c>
      <c r="B11" s="4" t="s">
        <v>1796</v>
      </c>
    </row>
    <row r="12" spans="1:10">
      <c r="A12" s="4" t="s">
        <v>131</v>
      </c>
      <c r="B12" s="4" t="s">
        <v>1797</v>
      </c>
    </row>
  </sheetData>
  <mergeCells count="9">
    <mergeCell ref="A1:B1"/>
    <mergeCell ref="E1:F1"/>
    <mergeCell ref="G1:H1"/>
    <mergeCell ref="I1:J1"/>
    <mergeCell ref="A8:I8"/>
    <mergeCell ref="B9:I9"/>
    <mergeCell ref="B10:I10"/>
    <mergeCell ref="B11:I11"/>
    <mergeCell ref="B12:I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98</v>
      </c>
      <c r="B1" s="2" t="s">
        <v>29</v>
      </c>
      <c r="C1" s="2" t="s">
        <v>78</v>
      </c>
    </row>
    <row r="2" spans="1:3">
      <c r="A2" s="4" t="s">
        <v>1799</v>
      </c>
    </row>
    <row r="3" spans="1:3">
      <c r="A3" s="3" t="s">
        <v>1613</v>
      </c>
    </row>
    <row r="4" spans="1:3">
      <c r="A4" s="4" t="s">
        <v>1044</v>
      </c>
      <c r="B4" s="4" t="s">
        <v>919</v>
      </c>
    </row>
    <row r="5" spans="1:3">
      <c r="A5" s="4" t="s">
        <v>757</v>
      </c>
    </row>
    <row r="6" spans="1:3">
      <c r="A6" s="3" t="s">
        <v>1613</v>
      </c>
    </row>
    <row r="7" spans="1:3">
      <c r="A7" s="4" t="s">
        <v>1044</v>
      </c>
      <c r="C7" s="4" t="s">
        <v>9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800</v>
      </c>
      <c r="C1" s="2" t="s">
        <v>29</v>
      </c>
      <c r="D1" s="2" t="s">
        <v>30</v>
      </c>
    </row>
    <row r="2" spans="1:4">
      <c r="A2" s="4" t="s">
        <v>1801</v>
      </c>
      <c r="C2" s="6" t="n">
        <v>15834225</v>
      </c>
      <c r="D2" s="6" t="n">
        <v>15861294</v>
      </c>
    </row>
    <row r="3" spans="1:4">
      <c r="A3" s="4" t="s">
        <v>1802</v>
      </c>
      <c r="C3" s="5" t="n">
        <v>5431635</v>
      </c>
      <c r="D3" s="5" t="n">
        <v>4727722</v>
      </c>
    </row>
    <row r="4" spans="1:4">
      <c r="A4" s="4" t="s">
        <v>1803</v>
      </c>
    </row>
    <row r="5" spans="1:4">
      <c r="A5" s="4" t="s">
        <v>1801</v>
      </c>
      <c r="C5" s="5" t="n">
        <v>3348593</v>
      </c>
      <c r="D5" s="5" t="n">
        <v>3038856</v>
      </c>
    </row>
    <row r="6" spans="1:4">
      <c r="A6" s="4" t="s">
        <v>1802</v>
      </c>
      <c r="C6" s="5" t="n">
        <v>0</v>
      </c>
      <c r="D6" s="5" t="n">
        <v>0</v>
      </c>
    </row>
    <row r="7" spans="1:4">
      <c r="A7" s="4" t="s">
        <v>1804</v>
      </c>
    </row>
    <row r="8" spans="1:4">
      <c r="A8" s="4" t="s">
        <v>1801</v>
      </c>
      <c r="C8" s="5" t="n">
        <v>7383730</v>
      </c>
      <c r="D8" s="5" t="n">
        <v>5968072</v>
      </c>
    </row>
    <row r="9" spans="1:4">
      <c r="A9" s="4" t="s">
        <v>1802</v>
      </c>
      <c r="C9" s="5" t="n">
        <v>3632423</v>
      </c>
      <c r="D9" s="5" t="n">
        <v>2567939</v>
      </c>
    </row>
    <row r="10" spans="1:4">
      <c r="A10" s="4" t="s">
        <v>1805</v>
      </c>
    </row>
    <row r="11" spans="1:4">
      <c r="A11" s="4" t="s">
        <v>1801</v>
      </c>
      <c r="C11" s="5" t="n">
        <v>3643691</v>
      </c>
      <c r="D11" s="5" t="n">
        <v>5117220</v>
      </c>
    </row>
    <row r="12" spans="1:4">
      <c r="A12" s="4" t="s">
        <v>1802</v>
      </c>
      <c r="C12" s="5" t="n">
        <v>0</v>
      </c>
      <c r="D12" s="5" t="n">
        <v>0</v>
      </c>
    </row>
    <row r="13" spans="1:4">
      <c r="A13" s="4" t="s">
        <v>1806</v>
      </c>
    </row>
    <row r="14" spans="1:4">
      <c r="A14" s="4" t="s">
        <v>1801</v>
      </c>
      <c r="C14" s="5" t="n">
        <v>59452</v>
      </c>
      <c r="D14" s="5" t="n">
        <v>50590</v>
      </c>
    </row>
    <row r="15" spans="1:4">
      <c r="A15" s="4" t="s">
        <v>1802</v>
      </c>
      <c r="C15" s="5" t="n">
        <v>242535</v>
      </c>
      <c r="D15" s="5" t="n">
        <v>227738</v>
      </c>
    </row>
    <row r="16" spans="1:4">
      <c r="A16" s="4" t="s">
        <v>1807</v>
      </c>
    </row>
    <row r="17" spans="1:4">
      <c r="A17" s="4" t="s">
        <v>1801</v>
      </c>
      <c r="C17" s="5" t="n">
        <v>446565</v>
      </c>
      <c r="D17" s="5" t="n">
        <v>438979</v>
      </c>
    </row>
    <row r="18" spans="1:4">
      <c r="A18" s="4" t="s">
        <v>1802</v>
      </c>
      <c r="C18" s="5" t="n">
        <v>0</v>
      </c>
      <c r="D18" s="5" t="n">
        <v>0</v>
      </c>
    </row>
    <row r="19" spans="1:4">
      <c r="A19" s="4" t="s">
        <v>1808</v>
      </c>
    </row>
    <row r="20" spans="1:4">
      <c r="A20" s="4" t="s">
        <v>1801</v>
      </c>
      <c r="C20" s="5" t="n">
        <v>353150</v>
      </c>
      <c r="D20" s="5" t="n">
        <v>245073</v>
      </c>
    </row>
    <row r="21" spans="1:4">
      <c r="A21" s="4" t="s">
        <v>1802</v>
      </c>
      <c r="C21" s="5" t="n">
        <v>0</v>
      </c>
      <c r="D21" s="5" t="n">
        <v>0</v>
      </c>
    </row>
    <row r="22" spans="1:4">
      <c r="A22" s="4" t="s">
        <v>1809</v>
      </c>
    </row>
    <row r="23" spans="1:4">
      <c r="A23" s="4" t="s">
        <v>1801</v>
      </c>
      <c r="B23" s="4" t="s">
        <v>105</v>
      </c>
      <c r="C23" s="5" t="n">
        <v>0</v>
      </c>
      <c r="D23" s="5" t="n">
        <v>0</v>
      </c>
    </row>
    <row r="24" spans="1:4">
      <c r="A24" s="4" t="s">
        <v>1802</v>
      </c>
      <c r="B24" s="4" t="s">
        <v>105</v>
      </c>
      <c r="C24" s="5" t="n">
        <v>786808</v>
      </c>
      <c r="D24" s="5" t="n">
        <v>1231414</v>
      </c>
    </row>
    <row r="25" spans="1:4">
      <c r="A25" s="4" t="s">
        <v>1810</v>
      </c>
    </row>
    <row r="26" spans="1:4">
      <c r="A26" s="4" t="s">
        <v>1801</v>
      </c>
      <c r="C26" s="5" t="n">
        <v>583165</v>
      </c>
      <c r="D26" s="5" t="n">
        <v>997643</v>
      </c>
    </row>
    <row r="27" spans="1:4">
      <c r="A27" s="4" t="s">
        <v>1802</v>
      </c>
      <c r="C27" s="5" t="n">
        <v>755703</v>
      </c>
      <c r="D27" s="5" t="n">
        <v>686467</v>
      </c>
    </row>
    <row r="28" spans="1:4">
      <c r="A28" s="4" t="s">
        <v>1811</v>
      </c>
    </row>
    <row r="29" spans="1:4">
      <c r="A29" s="4" t="s">
        <v>1801</v>
      </c>
      <c r="C29" s="5" t="n">
        <v>15879</v>
      </c>
      <c r="D29" s="5" t="n">
        <v>4861</v>
      </c>
    </row>
    <row r="30" spans="1:4">
      <c r="A30" s="4" t="s">
        <v>1802</v>
      </c>
      <c r="C30" s="6" t="n">
        <v>14166</v>
      </c>
      <c r="D30" s="6" t="n">
        <v>14164</v>
      </c>
    </row>
    <row r="31" spans="1:4"/>
    <row r="32" spans="1:4">
      <c r="A32" s="4" t="s">
        <v>105</v>
      </c>
      <c r="B32" s="4" t="s">
        <v>1812</v>
      </c>
    </row>
  </sheetData>
  <mergeCells count="3">
    <mergeCell ref="A1:B1"/>
    <mergeCell ref="A31:C31"/>
    <mergeCell ref="B32:C3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813</v>
      </c>
      <c r="C1" s="2" t="s">
        <v>29</v>
      </c>
      <c r="D1" s="2" t="s">
        <v>30</v>
      </c>
    </row>
    <row r="2" spans="1:4">
      <c r="A2" s="4" t="s">
        <v>1814</v>
      </c>
      <c r="C2" s="6" t="n">
        <v>258182596</v>
      </c>
      <c r="D2" s="6" t="n">
        <v>248393078</v>
      </c>
    </row>
    <row r="3" spans="1:4">
      <c r="A3" s="4" t="s">
        <v>1815</v>
      </c>
      <c r="C3" s="5" t="n">
        <v>0</v>
      </c>
      <c r="D3" s="5" t="n">
        <v>0</v>
      </c>
    </row>
    <row r="4" spans="1:4">
      <c r="A4" s="4" t="s">
        <v>1816</v>
      </c>
      <c r="C4" s="5" t="n">
        <v>28031002</v>
      </c>
      <c r="D4" s="5" t="n">
        <v>32395055</v>
      </c>
    </row>
    <row r="5" spans="1:4">
      <c r="A5" s="4" t="s">
        <v>1817</v>
      </c>
      <c r="C5" s="5" t="n">
        <v>3330606</v>
      </c>
      <c r="D5" s="5" t="n">
        <v>3563797</v>
      </c>
    </row>
    <row r="6" spans="1:4">
      <c r="A6" s="4" t="s">
        <v>35</v>
      </c>
      <c r="C6" s="5" t="n">
        <v>286213598</v>
      </c>
      <c r="D6" s="5" t="n">
        <v>280788133</v>
      </c>
    </row>
    <row r="7" spans="1:4">
      <c r="A7" s="4" t="s">
        <v>45</v>
      </c>
      <c r="C7" s="5" t="n">
        <v>3330606</v>
      </c>
      <c r="D7" s="5" t="n">
        <v>3563797</v>
      </c>
    </row>
    <row r="8" spans="1:4">
      <c r="A8" s="4" t="s">
        <v>1818</v>
      </c>
    </row>
    <row r="9" spans="1:4">
      <c r="A9" s="4" t="s">
        <v>1814</v>
      </c>
      <c r="C9" s="5" t="n">
        <v>159465654</v>
      </c>
      <c r="D9" s="5" t="n">
        <v>145670490</v>
      </c>
    </row>
    <row r="10" spans="1:4">
      <c r="A10" s="4" t="s">
        <v>1815</v>
      </c>
      <c r="C10" s="5" t="n">
        <v>0</v>
      </c>
      <c r="D10" s="5" t="n">
        <v>0</v>
      </c>
    </row>
    <row r="11" spans="1:4">
      <c r="A11" s="4" t="s">
        <v>1819</v>
      </c>
    </row>
    <row r="12" spans="1:4">
      <c r="A12" s="4" t="s">
        <v>1814</v>
      </c>
      <c r="C12" s="5" t="n">
        <v>62587204</v>
      </c>
      <c r="D12" s="5" t="n">
        <v>63602409</v>
      </c>
    </row>
    <row r="13" spans="1:4">
      <c r="A13" s="4" t="s">
        <v>1815</v>
      </c>
      <c r="C13" s="5" t="n">
        <v>0</v>
      </c>
      <c r="D13" s="5" t="n">
        <v>0</v>
      </c>
    </row>
    <row r="14" spans="1:4">
      <c r="A14" s="4" t="s">
        <v>1820</v>
      </c>
    </row>
    <row r="15" spans="1:4">
      <c r="A15" s="4" t="s">
        <v>1814</v>
      </c>
      <c r="C15" s="5" t="n">
        <v>40284490</v>
      </c>
      <c r="D15" s="5" t="n">
        <v>42958093</v>
      </c>
    </row>
    <row r="16" spans="1:4">
      <c r="A16" s="4" t="s">
        <v>1815</v>
      </c>
      <c r="C16" s="5" t="n">
        <v>0</v>
      </c>
      <c r="D16" s="5" t="n">
        <v>0</v>
      </c>
    </row>
    <row r="17" spans="1:4">
      <c r="A17" s="4" t="s">
        <v>1821</v>
      </c>
    </row>
    <row r="18" spans="1:4">
      <c r="A18" s="4" t="s">
        <v>1814</v>
      </c>
      <c r="C18" s="5" t="n">
        <v>-4154752</v>
      </c>
      <c r="D18" s="5" t="n">
        <v>-3837914</v>
      </c>
    </row>
    <row r="19" spans="1:4">
      <c r="A19" s="4" t="s">
        <v>1815</v>
      </c>
      <c r="C19" s="5" t="n">
        <v>0</v>
      </c>
      <c r="D19" s="5" t="n">
        <v>0</v>
      </c>
    </row>
    <row r="20" spans="1:4">
      <c r="A20" s="4" t="s">
        <v>1822</v>
      </c>
    </row>
    <row r="21" spans="1:4">
      <c r="A21" s="4" t="s">
        <v>1816</v>
      </c>
      <c r="B21" s="4" t="s">
        <v>105</v>
      </c>
      <c r="C21" s="5" t="n">
        <v>28031002</v>
      </c>
      <c r="D21" s="5" t="n">
        <v>32395055</v>
      </c>
    </row>
    <row r="22" spans="1:4">
      <c r="A22" s="4" t="s">
        <v>1817</v>
      </c>
      <c r="B22" s="4" t="s">
        <v>105</v>
      </c>
      <c r="C22" s="6" t="n">
        <v>3330606</v>
      </c>
      <c r="D22" s="6" t="n">
        <v>3563797</v>
      </c>
    </row>
    <row r="23" spans="1:4"/>
    <row r="24" spans="1:4">
      <c r="A24" s="4" t="s">
        <v>105</v>
      </c>
      <c r="B24" s="4" t="s">
        <v>1823</v>
      </c>
    </row>
  </sheetData>
  <mergeCells count="3">
    <mergeCell ref="A1:B1"/>
    <mergeCell ref="A23:C23"/>
    <mergeCell ref="B24:C2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24</v>
      </c>
      <c r="B1" s="2" t="s">
        <v>29</v>
      </c>
      <c r="C1" s="2" t="s">
        <v>30</v>
      </c>
    </row>
    <row r="2" spans="1:3">
      <c r="A2" s="4" t="s">
        <v>218</v>
      </c>
      <c r="B2" s="6" t="n">
        <v>289544204</v>
      </c>
      <c r="C2" s="6" t="n">
        <v>284351930</v>
      </c>
    </row>
    <row r="3" spans="1:3">
      <c r="A3" s="4" t="s">
        <v>1825</v>
      </c>
    </row>
    <row r="4" spans="1:3">
      <c r="A4" s="4" t="s">
        <v>218</v>
      </c>
      <c r="B4" s="5" t="n">
        <v>183948334</v>
      </c>
      <c r="C4" s="5" t="n">
        <v>179896747</v>
      </c>
    </row>
    <row r="5" spans="1:3">
      <c r="A5" s="4" t="s">
        <v>1625</v>
      </c>
    </row>
    <row r="6" spans="1:3">
      <c r="A6" s="4" t="s">
        <v>218</v>
      </c>
      <c r="B6" s="5" t="n">
        <v>54882590</v>
      </c>
      <c r="C6" s="5" t="n">
        <v>56773947</v>
      </c>
    </row>
    <row r="7" spans="1:3">
      <c r="A7" s="4" t="s">
        <v>737</v>
      </c>
    </row>
    <row r="8" spans="1:3">
      <c r="A8" s="4" t="s">
        <v>218</v>
      </c>
      <c r="B8" s="5" t="n">
        <v>27810990</v>
      </c>
      <c r="C8" s="5" t="n">
        <v>24451001</v>
      </c>
    </row>
    <row r="9" spans="1:3">
      <c r="A9" s="4" t="s">
        <v>1826</v>
      </c>
    </row>
    <row r="10" spans="1:3">
      <c r="A10" s="4" t="s">
        <v>218</v>
      </c>
      <c r="B10" s="5" t="n">
        <v>9326882</v>
      </c>
      <c r="C10" s="5" t="n">
        <v>7025446</v>
      </c>
    </row>
    <row r="11" spans="1:3">
      <c r="A11" s="4" t="s">
        <v>1149</v>
      </c>
    </row>
    <row r="12" spans="1:3">
      <c r="A12" s="4" t="s">
        <v>218</v>
      </c>
      <c r="B12" s="5" t="n">
        <v>2590736</v>
      </c>
      <c r="C12" s="5" t="n">
        <v>3613395</v>
      </c>
    </row>
    <row r="13" spans="1:3">
      <c r="A13" s="4" t="s">
        <v>1827</v>
      </c>
    </row>
    <row r="14" spans="1:3">
      <c r="A14" s="4" t="s">
        <v>218</v>
      </c>
      <c r="B14" s="5" t="n">
        <v>4372909</v>
      </c>
      <c r="C14" s="5" t="n">
        <v>5304719</v>
      </c>
    </row>
    <row r="15" spans="1:3">
      <c r="A15" s="4" t="s">
        <v>1828</v>
      </c>
    </row>
    <row r="16" spans="1:3">
      <c r="A16" s="4" t="s">
        <v>218</v>
      </c>
      <c r="B16" s="5" t="n">
        <v>5495532</v>
      </c>
      <c r="C16" s="5" t="n">
        <v>6030014</v>
      </c>
    </row>
    <row r="17" spans="1:3">
      <c r="A17" s="4" t="s">
        <v>1829</v>
      </c>
    </row>
    <row r="18" spans="1:3">
      <c r="A18" s="4" t="s">
        <v>218</v>
      </c>
      <c r="B18" s="6" t="n">
        <v>1116231</v>
      </c>
      <c r="C18" s="6" t="n">
        <v>12566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30</v>
      </c>
      <c r="C1" s="2" t="s">
        <v>29</v>
      </c>
      <c r="D1" s="2" t="s">
        <v>30</v>
      </c>
    </row>
    <row r="2" spans="1:4">
      <c r="A2" s="4" t="s">
        <v>1814</v>
      </c>
      <c r="C2" s="6" t="n">
        <v>258182596</v>
      </c>
      <c r="D2" s="6" t="n">
        <v>248393078</v>
      </c>
    </row>
    <row r="3" spans="1:4">
      <c r="A3" s="4" t="s">
        <v>1816</v>
      </c>
      <c r="C3" s="5" t="n">
        <v>28031002</v>
      </c>
      <c r="D3" s="5" t="n">
        <v>32395055</v>
      </c>
    </row>
    <row r="4" spans="1:4">
      <c r="A4" s="4" t="s">
        <v>1831</v>
      </c>
      <c r="C4" s="5" t="n">
        <v>286213598</v>
      </c>
      <c r="D4" s="5" t="n">
        <v>280788133</v>
      </c>
    </row>
    <row r="5" spans="1:4">
      <c r="A5" s="4" t="s">
        <v>1822</v>
      </c>
      <c r="C5" s="5" t="n">
        <v>3330606</v>
      </c>
      <c r="D5" s="5" t="n">
        <v>3563797</v>
      </c>
    </row>
    <row r="6" spans="1:4">
      <c r="A6" s="4" t="s">
        <v>1832</v>
      </c>
      <c r="C6" s="5" t="n">
        <v>3330606</v>
      </c>
      <c r="D6" s="5" t="n">
        <v>3563797</v>
      </c>
    </row>
    <row r="7" spans="1:4">
      <c r="A7" s="4" t="s">
        <v>1833</v>
      </c>
    </row>
    <row r="8" spans="1:4">
      <c r="A8" s="4" t="s">
        <v>1814</v>
      </c>
      <c r="C8" s="5" t="n">
        <v>159465654</v>
      </c>
      <c r="D8" s="5" t="n">
        <v>145670490</v>
      </c>
    </row>
    <row r="9" spans="1:4">
      <c r="A9" s="4" t="s">
        <v>1834</v>
      </c>
    </row>
    <row r="10" spans="1:4">
      <c r="A10" s="4" t="s">
        <v>1814</v>
      </c>
      <c r="C10" s="5" t="n">
        <v>62587204</v>
      </c>
      <c r="D10" s="5" t="n">
        <v>63602409</v>
      </c>
    </row>
    <row r="11" spans="1:4">
      <c r="A11" s="4" t="s">
        <v>1835</v>
      </c>
    </row>
    <row r="12" spans="1:4">
      <c r="A12" s="4" t="s">
        <v>1814</v>
      </c>
      <c r="C12" s="5" t="n">
        <v>40284490</v>
      </c>
      <c r="D12" s="5" t="n">
        <v>42958093</v>
      </c>
    </row>
    <row r="13" spans="1:4">
      <c r="A13" s="4" t="s">
        <v>1836</v>
      </c>
    </row>
    <row r="14" spans="1:4">
      <c r="A14" s="4" t="s">
        <v>1814</v>
      </c>
      <c r="C14" s="5" t="n">
        <v>-4154752</v>
      </c>
      <c r="D14" s="5" t="n">
        <v>-3837914</v>
      </c>
    </row>
    <row r="15" spans="1:4">
      <c r="A15" s="4" t="s">
        <v>1837</v>
      </c>
    </row>
    <row r="16" spans="1:4">
      <c r="A16" s="4" t="s">
        <v>1816</v>
      </c>
      <c r="B16" s="4" t="s">
        <v>105</v>
      </c>
      <c r="C16" s="5" t="n">
        <v>28031002</v>
      </c>
      <c r="D16" s="5" t="n">
        <v>32395055</v>
      </c>
    </row>
    <row r="17" spans="1:4">
      <c r="A17" s="4" t="s">
        <v>1822</v>
      </c>
      <c r="B17" s="4" t="s">
        <v>105</v>
      </c>
      <c r="C17" s="5" t="n">
        <v>3330606</v>
      </c>
      <c r="D17" s="5" t="n">
        <v>3563797</v>
      </c>
    </row>
    <row r="18" spans="1:4">
      <c r="A18" s="4" t="s">
        <v>1838</v>
      </c>
    </row>
    <row r="19" spans="1:4">
      <c r="A19" s="4" t="s">
        <v>1814</v>
      </c>
      <c r="C19" s="5" t="n">
        <v>242707750</v>
      </c>
      <c r="D19" s="5" t="n">
        <v>229276909</v>
      </c>
    </row>
    <row r="20" spans="1:4">
      <c r="A20" s="4" t="s">
        <v>1816</v>
      </c>
      <c r="C20" s="5" t="n">
        <v>27768858</v>
      </c>
      <c r="D20" s="5" t="n">
        <v>31917416</v>
      </c>
    </row>
    <row r="21" spans="1:4">
      <c r="A21" s="4" t="s">
        <v>1831</v>
      </c>
      <c r="C21" s="5" t="n">
        <v>270476608</v>
      </c>
      <c r="D21" s="5" t="n">
        <v>261194325</v>
      </c>
    </row>
    <row r="22" spans="1:4">
      <c r="A22" s="4" t="s">
        <v>1822</v>
      </c>
      <c r="C22" s="5" t="n">
        <v>3330606</v>
      </c>
      <c r="D22" s="5" t="n">
        <v>3563797</v>
      </c>
    </row>
    <row r="23" spans="1:4">
      <c r="A23" s="4" t="s">
        <v>1832</v>
      </c>
      <c r="C23" s="5" t="n">
        <v>3330606</v>
      </c>
      <c r="D23" s="5" t="n">
        <v>3563797</v>
      </c>
    </row>
    <row r="24" spans="1:4">
      <c r="A24" s="4" t="s">
        <v>1839</v>
      </c>
    </row>
    <row r="25" spans="1:4">
      <c r="A25" s="4" t="s">
        <v>1814</v>
      </c>
      <c r="C25" s="5" t="n">
        <v>150256296</v>
      </c>
      <c r="D25" s="5" t="n">
        <v>134545838</v>
      </c>
    </row>
    <row r="26" spans="1:4">
      <c r="A26" s="4" t="s">
        <v>1840</v>
      </c>
    </row>
    <row r="27" spans="1:4">
      <c r="A27" s="4" t="s">
        <v>1814</v>
      </c>
      <c r="C27" s="5" t="n">
        <v>56180536</v>
      </c>
      <c r="D27" s="5" t="n">
        <v>55231951</v>
      </c>
    </row>
    <row r="28" spans="1:4">
      <c r="A28" s="4" t="s">
        <v>1841</v>
      </c>
    </row>
    <row r="29" spans="1:4">
      <c r="A29" s="4" t="s">
        <v>1814</v>
      </c>
      <c r="C29" s="5" t="n">
        <v>36270918</v>
      </c>
      <c r="D29" s="5" t="n">
        <v>39499120</v>
      </c>
    </row>
    <row r="30" spans="1:4">
      <c r="A30" s="4" t="s">
        <v>1842</v>
      </c>
    </row>
    <row r="31" spans="1:4">
      <c r="A31" s="4" t="s">
        <v>1814</v>
      </c>
      <c r="C31" s="5" t="n">
        <v>0</v>
      </c>
      <c r="D31" s="5" t="n">
        <v>0</v>
      </c>
    </row>
    <row r="32" spans="1:4">
      <c r="A32" s="4" t="s">
        <v>1843</v>
      </c>
    </row>
    <row r="33" spans="1:4">
      <c r="A33" s="4" t="s">
        <v>1816</v>
      </c>
      <c r="C33" s="5" t="n">
        <v>27768858</v>
      </c>
      <c r="D33" s="5" t="n">
        <v>31917416</v>
      </c>
    </row>
    <row r="34" spans="1:4">
      <c r="A34" s="4" t="s">
        <v>1844</v>
      </c>
    </row>
    <row r="35" spans="1:4">
      <c r="A35" s="4" t="s">
        <v>1814</v>
      </c>
      <c r="C35" s="5" t="n">
        <v>12864775</v>
      </c>
      <c r="D35" s="5" t="n">
        <v>17509849</v>
      </c>
    </row>
    <row r="36" spans="1:4">
      <c r="A36" s="4" t="s">
        <v>1816</v>
      </c>
      <c r="C36" s="5" t="n">
        <v>97052</v>
      </c>
      <c r="D36" s="5" t="n">
        <v>186213</v>
      </c>
    </row>
    <row r="37" spans="1:4">
      <c r="A37" s="4" t="s">
        <v>1831</v>
      </c>
      <c r="C37" s="5" t="n">
        <v>12961827</v>
      </c>
      <c r="D37" s="5" t="n">
        <v>17696062</v>
      </c>
    </row>
    <row r="38" spans="1:4">
      <c r="A38" s="4" t="s">
        <v>1822</v>
      </c>
      <c r="C38" s="5" t="n">
        <v>0</v>
      </c>
      <c r="D38" s="5" t="n">
        <v>0</v>
      </c>
    </row>
    <row r="39" spans="1:4">
      <c r="A39" s="4" t="s">
        <v>1832</v>
      </c>
      <c r="C39" s="5" t="n">
        <v>0</v>
      </c>
      <c r="D39" s="5" t="n">
        <v>0</v>
      </c>
    </row>
    <row r="40" spans="1:4">
      <c r="A40" s="4" t="s">
        <v>1845</v>
      </c>
    </row>
    <row r="41" spans="1:4">
      <c r="A41" s="4" t="s">
        <v>1814</v>
      </c>
      <c r="C41" s="5" t="n">
        <v>4960461</v>
      </c>
      <c r="D41" s="5" t="n">
        <v>8090616</v>
      </c>
    </row>
    <row r="42" spans="1:4">
      <c r="A42" s="4" t="s">
        <v>1846</v>
      </c>
    </row>
    <row r="43" spans="1:4">
      <c r="A43" s="4" t="s">
        <v>1814</v>
      </c>
      <c r="C43" s="5" t="n">
        <v>4978409</v>
      </c>
      <c r="D43" s="5" t="n">
        <v>7521071</v>
      </c>
    </row>
    <row r="44" spans="1:4">
      <c r="A44" s="4" t="s">
        <v>1847</v>
      </c>
    </row>
    <row r="45" spans="1:4">
      <c r="A45" s="4" t="s">
        <v>1814</v>
      </c>
      <c r="C45" s="5" t="n">
        <v>3347465</v>
      </c>
      <c r="D45" s="5" t="n">
        <v>3028707</v>
      </c>
    </row>
    <row r="46" spans="1:4">
      <c r="A46" s="4" t="s">
        <v>1848</v>
      </c>
    </row>
    <row r="47" spans="1:4">
      <c r="A47" s="4" t="s">
        <v>1814</v>
      </c>
      <c r="C47" s="5" t="n">
        <v>-421560</v>
      </c>
      <c r="D47" s="5" t="n">
        <v>-1130545</v>
      </c>
    </row>
    <row r="48" spans="1:4">
      <c r="A48" s="4" t="s">
        <v>1849</v>
      </c>
    </row>
    <row r="49" spans="1:4">
      <c r="A49" s="4" t="s">
        <v>1816</v>
      </c>
      <c r="C49" s="5" t="n">
        <v>97052</v>
      </c>
      <c r="D49" s="5" t="n">
        <v>186213</v>
      </c>
    </row>
    <row r="50" spans="1:4">
      <c r="A50" s="4" t="s">
        <v>1850</v>
      </c>
    </row>
    <row r="51" spans="1:4">
      <c r="A51" s="4" t="s">
        <v>1814</v>
      </c>
      <c r="C51" s="5" t="n">
        <v>1157070</v>
      </c>
      <c r="D51" s="5" t="n">
        <v>996431</v>
      </c>
    </row>
    <row r="52" spans="1:4">
      <c r="A52" s="4" t="s">
        <v>1816</v>
      </c>
      <c r="C52" s="5" t="n">
        <v>165092</v>
      </c>
      <c r="D52" s="5" t="n">
        <v>291426</v>
      </c>
    </row>
    <row r="53" spans="1:4">
      <c r="A53" s="4" t="s">
        <v>1831</v>
      </c>
      <c r="C53" s="5" t="n">
        <v>1322162</v>
      </c>
      <c r="D53" s="5" t="n">
        <v>1287857</v>
      </c>
    </row>
    <row r="54" spans="1:4">
      <c r="A54" s="4" t="s">
        <v>1822</v>
      </c>
      <c r="C54" s="5" t="n">
        <v>0</v>
      </c>
      <c r="D54" s="5" t="n">
        <v>0</v>
      </c>
    </row>
    <row r="55" spans="1:4">
      <c r="A55" s="4" t="s">
        <v>1832</v>
      </c>
      <c r="C55" s="5" t="n">
        <v>0</v>
      </c>
      <c r="D55" s="5" t="n">
        <v>0</v>
      </c>
    </row>
    <row r="56" spans="1:4">
      <c r="A56" s="4" t="s">
        <v>1851</v>
      </c>
    </row>
    <row r="57" spans="1:4">
      <c r="A57" s="4" t="s">
        <v>1814</v>
      </c>
      <c r="C57" s="5" t="n">
        <v>1037876</v>
      </c>
      <c r="D57" s="5" t="n">
        <v>1136211</v>
      </c>
    </row>
    <row r="58" spans="1:4">
      <c r="A58" s="4" t="s">
        <v>1852</v>
      </c>
    </row>
    <row r="59" spans="1:4">
      <c r="A59" s="4" t="s">
        <v>1814</v>
      </c>
      <c r="C59" s="5" t="n">
        <v>595173</v>
      </c>
      <c r="D59" s="5" t="n">
        <v>130299</v>
      </c>
    </row>
    <row r="60" spans="1:4">
      <c r="A60" s="4" t="s">
        <v>1853</v>
      </c>
    </row>
    <row r="61" spans="1:4">
      <c r="A61" s="4" t="s">
        <v>1814</v>
      </c>
      <c r="C61" s="5" t="n">
        <v>219135</v>
      </c>
      <c r="D61" s="5" t="n">
        <v>208628</v>
      </c>
    </row>
    <row r="62" spans="1:4">
      <c r="A62" s="4" t="s">
        <v>1854</v>
      </c>
    </row>
    <row r="63" spans="1:4">
      <c r="A63" s="4" t="s">
        <v>1814</v>
      </c>
      <c r="C63" s="5" t="n">
        <v>-695114</v>
      </c>
      <c r="D63" s="5" t="n">
        <v>-478707</v>
      </c>
    </row>
    <row r="64" spans="1:4">
      <c r="A64" s="4" t="s">
        <v>1855</v>
      </c>
    </row>
    <row r="65" spans="1:4">
      <c r="A65" s="4" t="s">
        <v>1816</v>
      </c>
      <c r="C65" s="5" t="n">
        <v>165092</v>
      </c>
      <c r="D65" s="5" t="n">
        <v>291426</v>
      </c>
    </row>
    <row r="66" spans="1:4">
      <c r="A66" s="4" t="s">
        <v>1856</v>
      </c>
    </row>
    <row r="67" spans="1:4">
      <c r="A67" s="4" t="s">
        <v>1814</v>
      </c>
      <c r="C67" s="5" t="n">
        <v>899348</v>
      </c>
      <c r="D67" s="5" t="n">
        <v>508999</v>
      </c>
    </row>
    <row r="68" spans="1:4">
      <c r="A68" s="4" t="s">
        <v>1816</v>
      </c>
      <c r="C68" s="5" t="n">
        <v>0</v>
      </c>
      <c r="D68" s="5" t="n">
        <v>0</v>
      </c>
    </row>
    <row r="69" spans="1:4">
      <c r="A69" s="4" t="s">
        <v>1831</v>
      </c>
      <c r="C69" s="5" t="n">
        <v>899348</v>
      </c>
      <c r="D69" s="5" t="n">
        <v>508999</v>
      </c>
    </row>
    <row r="70" spans="1:4">
      <c r="A70" s="4" t="s">
        <v>1822</v>
      </c>
      <c r="C70" s="5" t="n">
        <v>0</v>
      </c>
      <c r="D70" s="5" t="n">
        <v>0</v>
      </c>
    </row>
    <row r="71" spans="1:4">
      <c r="A71" s="4" t="s">
        <v>1832</v>
      </c>
      <c r="C71" s="5" t="n">
        <v>0</v>
      </c>
      <c r="D71" s="5" t="n">
        <v>0</v>
      </c>
    </row>
    <row r="72" spans="1:4">
      <c r="A72" s="4" t="s">
        <v>1857</v>
      </c>
    </row>
    <row r="73" spans="1:4">
      <c r="A73" s="4" t="s">
        <v>1814</v>
      </c>
      <c r="C73" s="5" t="n">
        <v>1358009</v>
      </c>
      <c r="D73" s="5" t="n">
        <v>638417</v>
      </c>
    </row>
    <row r="74" spans="1:4">
      <c r="A74" s="4" t="s">
        <v>1858</v>
      </c>
    </row>
    <row r="75" spans="1:4">
      <c r="A75" s="4" t="s">
        <v>1814</v>
      </c>
      <c r="C75" s="5" t="n">
        <v>318551</v>
      </c>
      <c r="D75" s="5" t="n">
        <v>275300</v>
      </c>
    </row>
    <row r="76" spans="1:4">
      <c r="A76" s="4" t="s">
        <v>1859</v>
      </c>
    </row>
    <row r="77" spans="1:4">
      <c r="A77" s="4" t="s">
        <v>1814</v>
      </c>
      <c r="C77" s="5" t="n">
        <v>224487</v>
      </c>
      <c r="D77" s="5" t="n">
        <v>137671</v>
      </c>
    </row>
    <row r="78" spans="1:4">
      <c r="A78" s="4" t="s">
        <v>1860</v>
      </c>
    </row>
    <row r="79" spans="1:4">
      <c r="A79" s="4" t="s">
        <v>1814</v>
      </c>
      <c r="C79" s="5" t="n">
        <v>-1001699</v>
      </c>
      <c r="D79" s="5" t="n">
        <v>-542389</v>
      </c>
    </row>
    <row r="80" spans="1:4">
      <c r="A80" s="4" t="s">
        <v>1861</v>
      </c>
    </row>
    <row r="81" spans="1:4">
      <c r="A81" s="4" t="s">
        <v>1816</v>
      </c>
      <c r="C81" s="5" t="n">
        <v>0</v>
      </c>
      <c r="D81" s="5" t="n">
        <v>0</v>
      </c>
    </row>
    <row r="82" spans="1:4">
      <c r="A82" s="4" t="s">
        <v>1862</v>
      </c>
    </row>
    <row r="83" spans="1:4">
      <c r="A83" s="4" t="s">
        <v>1814</v>
      </c>
      <c r="C83" s="5" t="n">
        <v>553653</v>
      </c>
      <c r="D83" s="5" t="n">
        <v>100890</v>
      </c>
    </row>
    <row r="84" spans="1:4">
      <c r="A84" s="4" t="s">
        <v>1816</v>
      </c>
      <c r="C84" s="5" t="n">
        <v>0</v>
      </c>
      <c r="D84" s="5" t="n">
        <v>0</v>
      </c>
    </row>
    <row r="85" spans="1:4">
      <c r="A85" s="4" t="s">
        <v>1831</v>
      </c>
      <c r="C85" s="5" t="n">
        <v>553653</v>
      </c>
      <c r="D85" s="5" t="n">
        <v>100890</v>
      </c>
    </row>
    <row r="86" spans="1:4">
      <c r="A86" s="4" t="s">
        <v>1822</v>
      </c>
      <c r="C86" s="5" t="n">
        <v>0</v>
      </c>
      <c r="D86" s="5" t="n">
        <v>0</v>
      </c>
    </row>
    <row r="87" spans="1:4">
      <c r="A87" s="4" t="s">
        <v>1832</v>
      </c>
      <c r="C87" s="5" t="n">
        <v>0</v>
      </c>
      <c r="D87" s="5" t="n">
        <v>0</v>
      </c>
    </row>
    <row r="88" spans="1:4">
      <c r="A88" s="4" t="s">
        <v>1863</v>
      </c>
    </row>
    <row r="89" spans="1:4">
      <c r="A89" s="4" t="s">
        <v>1814</v>
      </c>
      <c r="C89" s="5" t="n">
        <v>1853012</v>
      </c>
      <c r="D89" s="5" t="n">
        <v>1259408</v>
      </c>
    </row>
    <row r="90" spans="1:4">
      <c r="A90" s="4" t="s">
        <v>1864</v>
      </c>
    </row>
    <row r="91" spans="1:4">
      <c r="A91" s="4" t="s">
        <v>1814</v>
      </c>
      <c r="C91" s="5" t="n">
        <v>514535</v>
      </c>
      <c r="D91" s="5" t="n">
        <v>443788</v>
      </c>
    </row>
    <row r="92" spans="1:4">
      <c r="A92" s="4" t="s">
        <v>1865</v>
      </c>
    </row>
    <row r="93" spans="1:4">
      <c r="A93" s="4" t="s">
        <v>1814</v>
      </c>
      <c r="C93" s="5" t="n">
        <v>222485</v>
      </c>
      <c r="D93" s="5" t="n">
        <v>83967</v>
      </c>
    </row>
    <row r="94" spans="1:4">
      <c r="A94" s="4" t="s">
        <v>1866</v>
      </c>
    </row>
    <row r="95" spans="1:4">
      <c r="A95" s="4" t="s">
        <v>1814</v>
      </c>
      <c r="C95" s="5" t="n">
        <v>-2036379</v>
      </c>
      <c r="D95" s="5" t="n">
        <v>-1686273</v>
      </c>
    </row>
    <row r="96" spans="1:4">
      <c r="A96" s="4" t="s">
        <v>1867</v>
      </c>
    </row>
    <row r="97" spans="1:4">
      <c r="A97" s="4" t="s">
        <v>1816</v>
      </c>
      <c r="C97" s="6" t="n">
        <v>0</v>
      </c>
      <c r="D97" s="6" t="n">
        <v>0</v>
      </c>
    </row>
    <row r="98" spans="1:4"/>
    <row r="99" spans="1:4">
      <c r="A99" s="4" t="s">
        <v>105</v>
      </c>
      <c r="B99" s="4" t="s">
        <v>1823</v>
      </c>
    </row>
  </sheetData>
  <mergeCells count="3">
    <mergeCell ref="A1:B1"/>
    <mergeCell ref="A98:C98"/>
    <mergeCell ref="B99:C9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868</v>
      </c>
      <c r="B1" s="2" t="s">
        <v>1</v>
      </c>
    </row>
    <row r="2" spans="1:3">
      <c r="B2" s="2" t="s">
        <v>29</v>
      </c>
      <c r="C2" s="2" t="s">
        <v>30</v>
      </c>
    </row>
    <row r="3" spans="1:3">
      <c r="A3" s="4" t="s">
        <v>1869</v>
      </c>
      <c r="B3" s="6" t="n">
        <v>-3837914</v>
      </c>
      <c r="C3" s="6" t="n">
        <v>-3936871</v>
      </c>
    </row>
    <row r="4" spans="1:3">
      <c r="A4" s="4" t="s">
        <v>1870</v>
      </c>
      <c r="B4" s="5" t="n">
        <v>-1948264</v>
      </c>
      <c r="C4" s="5" t="n">
        <v>-1352722</v>
      </c>
    </row>
    <row r="5" spans="1:3">
      <c r="A5" s="4" t="s">
        <v>1871</v>
      </c>
      <c r="B5" s="5" t="n">
        <v>634256</v>
      </c>
      <c r="C5" s="5" t="n">
        <v>219222</v>
      </c>
    </row>
    <row r="6" spans="1:3">
      <c r="A6" s="4" t="s">
        <v>1872</v>
      </c>
      <c r="B6" s="5" t="n">
        <v>832704</v>
      </c>
      <c r="C6" s="5" t="n">
        <v>1031841</v>
      </c>
    </row>
    <row r="7" spans="1:3">
      <c r="A7" s="4" t="s">
        <v>1873</v>
      </c>
      <c r="B7" s="5" t="n">
        <v>164466</v>
      </c>
      <c r="C7" s="5" t="n">
        <v>200616</v>
      </c>
    </row>
    <row r="8" spans="1:3">
      <c r="A8" s="4" t="s">
        <v>117</v>
      </c>
      <c r="B8" s="6" t="n">
        <v>-4154752</v>
      </c>
      <c r="C8" s="6" t="n">
        <v>-383791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874</v>
      </c>
      <c r="B1" s="2" t="s">
        <v>1</v>
      </c>
    </row>
    <row r="2" spans="1:3">
      <c r="B2" s="2" t="s">
        <v>29</v>
      </c>
      <c r="C2" s="2" t="s">
        <v>30</v>
      </c>
    </row>
    <row r="3" spans="1:3">
      <c r="A3" s="4" t="s">
        <v>45</v>
      </c>
      <c r="B3" s="6" t="n">
        <v>3330606</v>
      </c>
      <c r="C3" s="6" t="n">
        <v>3563797</v>
      </c>
    </row>
    <row r="4" spans="1:3">
      <c r="A4" s="4" t="s">
        <v>1040</v>
      </c>
      <c r="B4" s="4" t="s">
        <v>1041</v>
      </c>
      <c r="C4" s="4" t="s">
        <v>1042</v>
      </c>
    </row>
    <row r="5" spans="1:3">
      <c r="A5" s="4" t="s">
        <v>1875</v>
      </c>
    </row>
    <row r="6" spans="1:3">
      <c r="A6" s="4" t="s">
        <v>1269</v>
      </c>
      <c r="B6" s="4" t="s">
        <v>1175</v>
      </c>
    </row>
    <row r="7" spans="1:3">
      <c r="A7" s="4" t="s">
        <v>1876</v>
      </c>
    </row>
    <row r="8" spans="1:3">
      <c r="A8" s="4" t="s">
        <v>1269</v>
      </c>
      <c r="B8" s="4" t="s">
        <v>1177</v>
      </c>
    </row>
    <row r="9" spans="1:3">
      <c r="A9" s="4" t="s">
        <v>825</v>
      </c>
    </row>
    <row r="10" spans="1:3">
      <c r="A10" s="4" t="s">
        <v>45</v>
      </c>
      <c r="B10" s="6" t="n">
        <v>2411833</v>
      </c>
      <c r="C10" s="6" t="n">
        <v>2898277</v>
      </c>
    </row>
    <row r="11" spans="1:3">
      <c r="A11" s="4" t="s">
        <v>1877</v>
      </c>
      <c r="B11" s="4" t="s">
        <v>107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1878</v>
      </c>
      <c r="B1" s="2" t="s">
        <v>1</v>
      </c>
    </row>
    <row r="2" spans="1:3">
      <c r="B2" s="2" t="s">
        <v>29</v>
      </c>
      <c r="C2" s="2" t="s">
        <v>30</v>
      </c>
    </row>
    <row r="3" spans="1:3">
      <c r="A3" s="4" t="s">
        <v>1879</v>
      </c>
      <c r="B3" s="4" t="s">
        <v>1880</v>
      </c>
    </row>
    <row r="4" spans="1:3">
      <c r="A4" s="4" t="s">
        <v>1881</v>
      </c>
      <c r="B4" s="4" t="s">
        <v>1882</v>
      </c>
    </row>
    <row r="5" spans="1:3">
      <c r="A5" s="4" t="s">
        <v>1883</v>
      </c>
      <c r="B5" s="4" t="s">
        <v>1884</v>
      </c>
    </row>
    <row r="6" spans="1:3">
      <c r="A6" s="4" t="s">
        <v>1885</v>
      </c>
      <c r="B6" s="6" t="n">
        <v>5810764</v>
      </c>
      <c r="C6" s="6" t="n">
        <v>3536135</v>
      </c>
    </row>
    <row r="7" spans="1:3">
      <c r="A7" s="4" t="s">
        <v>1886</v>
      </c>
      <c r="B7" s="6" t="n">
        <v>258471</v>
      </c>
      <c r="C7" s="5" t="n">
        <v>356665</v>
      </c>
    </row>
    <row r="8" spans="1:3">
      <c r="A8" s="4" t="s">
        <v>1628</v>
      </c>
    </row>
    <row r="9" spans="1:3">
      <c r="A9" s="4" t="s">
        <v>1879</v>
      </c>
      <c r="B9" s="4" t="s">
        <v>117</v>
      </c>
    </row>
    <row r="10" spans="1:3">
      <c r="A10" s="4" t="s">
        <v>1885</v>
      </c>
      <c r="B10" s="6" t="n">
        <v>5810764</v>
      </c>
      <c r="C10" s="5" t="n">
        <v>3536135</v>
      </c>
    </row>
    <row r="11" spans="1:3">
      <c r="A11" s="4" t="s">
        <v>1887</v>
      </c>
    </row>
    <row r="12" spans="1:3">
      <c r="A12" s="4" t="s">
        <v>1879</v>
      </c>
      <c r="B12" s="4" t="s">
        <v>830</v>
      </c>
    </row>
    <row r="13" spans="1:3">
      <c r="A13" s="4" t="s">
        <v>1881</v>
      </c>
      <c r="B13" s="4" t="s">
        <v>1888</v>
      </c>
    </row>
    <row r="14" spans="1:3">
      <c r="A14" s="4" t="s">
        <v>1883</v>
      </c>
      <c r="B14" s="4" t="s">
        <v>1889</v>
      </c>
    </row>
    <row r="15" spans="1:3">
      <c r="A15" s="4" t="s">
        <v>1890</v>
      </c>
    </row>
    <row r="16" spans="1:3">
      <c r="A16" s="4" t="s">
        <v>1879</v>
      </c>
      <c r="B16" s="4" t="s">
        <v>830</v>
      </c>
    </row>
    <row r="17" spans="1:3">
      <c r="A17" s="4" t="s">
        <v>1881</v>
      </c>
      <c r="B17" s="4" t="s">
        <v>1888</v>
      </c>
    </row>
    <row r="18" spans="1:3">
      <c r="A18" s="4" t="s">
        <v>1883</v>
      </c>
      <c r="B18" s="4" t="s">
        <v>1891</v>
      </c>
    </row>
    <row r="19" spans="1:3">
      <c r="A19" s="4" t="s">
        <v>1885</v>
      </c>
      <c r="B19" s="6" t="n">
        <v>30791</v>
      </c>
      <c r="C19" s="5" t="n">
        <v>42006</v>
      </c>
    </row>
    <row r="20" spans="1:3">
      <c r="A20" s="4" t="s">
        <v>1892</v>
      </c>
    </row>
    <row r="21" spans="1:3">
      <c r="A21" s="4" t="s">
        <v>1879</v>
      </c>
      <c r="B21" s="4" t="s">
        <v>830</v>
      </c>
    </row>
    <row r="22" spans="1:3">
      <c r="A22" s="4" t="s">
        <v>1881</v>
      </c>
      <c r="B22" s="4" t="s">
        <v>1893</v>
      </c>
    </row>
    <row r="23" spans="1:3">
      <c r="A23" s="4" t="s">
        <v>1883</v>
      </c>
      <c r="B23" s="4" t="s">
        <v>1894</v>
      </c>
    </row>
    <row r="24" spans="1:3">
      <c r="A24" s="4" t="s">
        <v>1885</v>
      </c>
      <c r="B24" s="6" t="n">
        <v>9248</v>
      </c>
      <c r="C24" s="5" t="n">
        <v>0</v>
      </c>
    </row>
    <row r="25" spans="1:3">
      <c r="A25" s="4" t="s">
        <v>1895</v>
      </c>
    </row>
    <row r="26" spans="1:3">
      <c r="A26" s="4" t="s">
        <v>1879</v>
      </c>
      <c r="B26" s="4" t="s">
        <v>830</v>
      </c>
    </row>
    <row r="27" spans="1:3">
      <c r="A27" s="4" t="s">
        <v>1881</v>
      </c>
      <c r="B27" s="4" t="s">
        <v>863</v>
      </c>
    </row>
    <row r="28" spans="1:3">
      <c r="A28" s="4" t="s">
        <v>1883</v>
      </c>
      <c r="B28" s="4" t="s">
        <v>1896</v>
      </c>
    </row>
    <row r="29" spans="1:3">
      <c r="A29" s="4" t="s">
        <v>1885</v>
      </c>
      <c r="B29" s="6" t="n">
        <v>220</v>
      </c>
      <c r="C29" s="5" t="n">
        <v>0</v>
      </c>
    </row>
    <row r="30" spans="1:3">
      <c r="A30" s="4" t="s">
        <v>1897</v>
      </c>
    </row>
    <row r="31" spans="1:3">
      <c r="A31" s="4" t="s">
        <v>1879</v>
      </c>
      <c r="B31" s="4" t="s">
        <v>830</v>
      </c>
    </row>
    <row r="32" spans="1:3">
      <c r="A32" s="4" t="s">
        <v>1881</v>
      </c>
      <c r="B32" s="4" t="s">
        <v>863</v>
      </c>
    </row>
    <row r="33" spans="1:3">
      <c r="A33" s="4" t="s">
        <v>1883</v>
      </c>
      <c r="B33" s="4" t="s">
        <v>1896</v>
      </c>
    </row>
    <row r="34" spans="1:3">
      <c r="A34" s="4" t="s">
        <v>1885</v>
      </c>
      <c r="B34" s="6" t="n">
        <v>8247</v>
      </c>
      <c r="C34" s="5" t="n">
        <v>12310</v>
      </c>
    </row>
    <row r="35" spans="1:3">
      <c r="A35" s="4" t="s">
        <v>1898</v>
      </c>
    </row>
    <row r="36" spans="1:3">
      <c r="A36" s="4" t="s">
        <v>1879</v>
      </c>
      <c r="B36" s="4" t="s">
        <v>830</v>
      </c>
    </row>
    <row r="37" spans="1:3">
      <c r="A37" s="4" t="s">
        <v>1881</v>
      </c>
      <c r="B37" s="4" t="s">
        <v>863</v>
      </c>
    </row>
    <row r="38" spans="1:3">
      <c r="A38" s="4" t="s">
        <v>1883</v>
      </c>
      <c r="B38" s="4" t="s">
        <v>1896</v>
      </c>
    </row>
    <row r="39" spans="1:3">
      <c r="A39" s="4" t="s">
        <v>1885</v>
      </c>
      <c r="B39" s="6" t="n">
        <v>85</v>
      </c>
      <c r="C39" s="5" t="n">
        <v>0</v>
      </c>
    </row>
    <row r="40" spans="1:3">
      <c r="A40" s="4" t="s">
        <v>1899</v>
      </c>
    </row>
    <row r="41" spans="1:3">
      <c r="A41" s="4" t="s">
        <v>1879</v>
      </c>
      <c r="B41" s="4" t="s">
        <v>830</v>
      </c>
    </row>
    <row r="42" spans="1:3">
      <c r="A42" s="4" t="s">
        <v>1881</v>
      </c>
      <c r="B42" s="4" t="s">
        <v>1900</v>
      </c>
    </row>
    <row r="43" spans="1:3">
      <c r="A43" s="4" t="s">
        <v>1883</v>
      </c>
      <c r="B43" s="4" t="s">
        <v>1896</v>
      </c>
    </row>
    <row r="44" spans="1:3">
      <c r="A44" s="4" t="s">
        <v>1885</v>
      </c>
      <c r="B44" s="6" t="n">
        <v>0</v>
      </c>
      <c r="C44" s="5" t="n">
        <v>1149</v>
      </c>
    </row>
    <row r="45" spans="1:3">
      <c r="A45" s="4" t="s">
        <v>1901</v>
      </c>
    </row>
    <row r="46" spans="1:3">
      <c r="A46" s="4" t="s">
        <v>1879</v>
      </c>
      <c r="B46" s="4" t="s">
        <v>830</v>
      </c>
    </row>
    <row r="47" spans="1:3">
      <c r="A47" s="4" t="s">
        <v>1881</v>
      </c>
      <c r="B47" s="4" t="s">
        <v>863</v>
      </c>
    </row>
    <row r="48" spans="1:3">
      <c r="A48" s="4" t="s">
        <v>1883</v>
      </c>
      <c r="B48" s="4" t="s">
        <v>1896</v>
      </c>
    </row>
    <row r="49" spans="1:3">
      <c r="A49" s="4" t="s">
        <v>1885</v>
      </c>
      <c r="B49" s="6" t="n">
        <v>410</v>
      </c>
      <c r="C49" s="5" t="n">
        <v>0</v>
      </c>
    </row>
    <row r="50" spans="1:3">
      <c r="A50" s="4" t="s">
        <v>1902</v>
      </c>
    </row>
    <row r="51" spans="1:3">
      <c r="A51" s="4" t="s">
        <v>1879</v>
      </c>
      <c r="B51" s="4" t="s">
        <v>1903</v>
      </c>
    </row>
    <row r="52" spans="1:3">
      <c r="A52" s="4" t="s">
        <v>1881</v>
      </c>
      <c r="B52" s="4" t="s">
        <v>715</v>
      </c>
    </row>
    <row r="53" spans="1:3">
      <c r="A53" s="4" t="s">
        <v>1883</v>
      </c>
      <c r="B53" s="4" t="s">
        <v>1904</v>
      </c>
    </row>
    <row r="54" spans="1:3">
      <c r="A54" s="4" t="s">
        <v>1885</v>
      </c>
      <c r="B54" s="6" t="n">
        <v>1207</v>
      </c>
      <c r="C54" s="5" t="n">
        <v>0</v>
      </c>
    </row>
    <row r="55" spans="1:3">
      <c r="A55" s="4" t="s">
        <v>1905</v>
      </c>
    </row>
    <row r="56" spans="1:3">
      <c r="A56" s="4" t="s">
        <v>1879</v>
      </c>
      <c r="B56" s="4" t="s">
        <v>1906</v>
      </c>
    </row>
    <row r="57" spans="1:3">
      <c r="A57" s="4" t="s">
        <v>1881</v>
      </c>
      <c r="B57" s="4" t="s">
        <v>715</v>
      </c>
    </row>
    <row r="58" spans="1:3">
      <c r="A58" s="4" t="s">
        <v>1883</v>
      </c>
      <c r="B58" s="4" t="s">
        <v>1907</v>
      </c>
    </row>
    <row r="59" spans="1:3">
      <c r="A59" s="4" t="s">
        <v>1885</v>
      </c>
      <c r="B59" s="6" t="n">
        <v>464</v>
      </c>
      <c r="C59" s="5" t="n">
        <v>0</v>
      </c>
    </row>
    <row r="60" spans="1:3">
      <c r="A60" s="4" t="s">
        <v>1908</v>
      </c>
    </row>
    <row r="61" spans="1:3">
      <c r="A61" s="4" t="s">
        <v>1879</v>
      </c>
      <c r="B61" s="4" t="s">
        <v>1909</v>
      </c>
    </row>
    <row r="62" spans="1:3">
      <c r="A62" s="4" t="s">
        <v>1881</v>
      </c>
      <c r="B62" s="4" t="s">
        <v>715</v>
      </c>
    </row>
    <row r="63" spans="1:3">
      <c r="A63" s="4" t="s">
        <v>1883</v>
      </c>
      <c r="B63" s="4" t="s">
        <v>1907</v>
      </c>
    </row>
    <row r="64" spans="1:3">
      <c r="A64" s="4" t="s">
        <v>1885</v>
      </c>
      <c r="B64" s="6" t="n">
        <v>2095</v>
      </c>
      <c r="C64" s="5" t="n">
        <v>0</v>
      </c>
    </row>
    <row r="65" spans="1:3">
      <c r="A65" s="4" t="s">
        <v>1910</v>
      </c>
    </row>
    <row r="66" spans="1:3">
      <c r="A66" s="4" t="s">
        <v>1879</v>
      </c>
      <c r="B66" s="4" t="s">
        <v>1911</v>
      </c>
    </row>
    <row r="67" spans="1:3">
      <c r="A67" s="4" t="s">
        <v>1881</v>
      </c>
      <c r="B67" s="4" t="s">
        <v>715</v>
      </c>
    </row>
    <row r="68" spans="1:3">
      <c r="A68" s="4" t="s">
        <v>1883</v>
      </c>
      <c r="B68" s="4" t="s">
        <v>1912</v>
      </c>
    </row>
    <row r="69" spans="1:3">
      <c r="A69" s="4" t="s">
        <v>1885</v>
      </c>
      <c r="B69" s="6" t="n">
        <v>2253</v>
      </c>
      <c r="C69" s="5" t="n">
        <v>526</v>
      </c>
    </row>
    <row r="70" spans="1:3">
      <c r="A70" s="4" t="s">
        <v>1913</v>
      </c>
    </row>
    <row r="71" spans="1:3">
      <c r="A71" s="4" t="s">
        <v>1879</v>
      </c>
      <c r="B71" s="4" t="s">
        <v>1914</v>
      </c>
    </row>
    <row r="72" spans="1:3">
      <c r="A72" s="4" t="s">
        <v>1881</v>
      </c>
      <c r="B72" s="4" t="s">
        <v>715</v>
      </c>
    </row>
    <row r="73" spans="1:3">
      <c r="A73" s="4" t="s">
        <v>1883</v>
      </c>
      <c r="B73" s="4" t="s">
        <v>1915</v>
      </c>
    </row>
    <row r="74" spans="1:3">
      <c r="A74" s="4" t="s">
        <v>1885</v>
      </c>
      <c r="B74" s="6" t="n">
        <v>80298</v>
      </c>
      <c r="C74" s="5" t="n">
        <v>0</v>
      </c>
    </row>
    <row r="75" spans="1:3">
      <c r="A75" s="4" t="s">
        <v>1916</v>
      </c>
    </row>
    <row r="76" spans="1:3">
      <c r="A76" s="4" t="s">
        <v>1879</v>
      </c>
      <c r="B76" s="4" t="s">
        <v>1917</v>
      </c>
    </row>
    <row r="77" spans="1:3">
      <c r="A77" s="4" t="s">
        <v>1881</v>
      </c>
      <c r="B77" s="4" t="s">
        <v>715</v>
      </c>
    </row>
    <row r="78" spans="1:3">
      <c r="A78" s="4" t="s">
        <v>1883</v>
      </c>
      <c r="B78" s="4" t="s">
        <v>1889</v>
      </c>
    </row>
    <row r="79" spans="1:3">
      <c r="A79" s="4" t="s">
        <v>1918</v>
      </c>
    </row>
    <row r="80" spans="1:3">
      <c r="A80" s="4" t="s">
        <v>1879</v>
      </c>
      <c r="B80" s="4" t="s">
        <v>1917</v>
      </c>
    </row>
    <row r="81" spans="1:3">
      <c r="A81" s="4" t="s">
        <v>1881</v>
      </c>
      <c r="B81" s="4" t="s">
        <v>715</v>
      </c>
    </row>
    <row r="82" spans="1:3">
      <c r="A82" s="4" t="s">
        <v>1883</v>
      </c>
      <c r="B82" s="4" t="s">
        <v>1912</v>
      </c>
    </row>
    <row r="83" spans="1:3">
      <c r="A83" s="4" t="s">
        <v>1885</v>
      </c>
      <c r="B83" s="6" t="n">
        <v>355</v>
      </c>
      <c r="C83" s="5" t="n">
        <v>0</v>
      </c>
    </row>
    <row r="84" spans="1:3">
      <c r="A84" s="4" t="s">
        <v>1919</v>
      </c>
    </row>
    <row r="85" spans="1:3">
      <c r="A85" s="4" t="s">
        <v>1879</v>
      </c>
      <c r="B85" s="4" t="s">
        <v>1920</v>
      </c>
    </row>
    <row r="86" spans="1:3">
      <c r="A86" s="4" t="s">
        <v>1881</v>
      </c>
      <c r="B86" s="4" t="s">
        <v>715</v>
      </c>
    </row>
    <row r="87" spans="1:3">
      <c r="A87" s="4" t="s">
        <v>1883</v>
      </c>
      <c r="B87" s="4" t="s">
        <v>1921</v>
      </c>
    </row>
    <row r="88" spans="1:3">
      <c r="A88" s="4" t="s">
        <v>1922</v>
      </c>
    </row>
    <row r="89" spans="1:3">
      <c r="A89" s="4" t="s">
        <v>1879</v>
      </c>
      <c r="B89" s="4" t="s">
        <v>1920</v>
      </c>
    </row>
    <row r="90" spans="1:3">
      <c r="A90" s="4" t="s">
        <v>1881</v>
      </c>
      <c r="B90" s="4" t="s">
        <v>715</v>
      </c>
    </row>
    <row r="91" spans="1:3">
      <c r="A91" s="4" t="s">
        <v>1883</v>
      </c>
      <c r="B91" s="4" t="s">
        <v>1912</v>
      </c>
    </row>
    <row r="92" spans="1:3">
      <c r="A92" s="4" t="s">
        <v>1885</v>
      </c>
      <c r="B92" s="6" t="n">
        <v>40965</v>
      </c>
      <c r="C92" s="5" t="n">
        <v>10513</v>
      </c>
    </row>
    <row r="93" spans="1:3">
      <c r="A93" s="4" t="s">
        <v>1923</v>
      </c>
    </row>
    <row r="94" spans="1:3">
      <c r="A94" s="4" t="s">
        <v>1879</v>
      </c>
      <c r="B94" s="4" t="s">
        <v>1924</v>
      </c>
    </row>
    <row r="95" spans="1:3">
      <c r="A95" s="4" t="s">
        <v>1881</v>
      </c>
      <c r="B95" s="4" t="s">
        <v>715</v>
      </c>
    </row>
    <row r="96" spans="1:3">
      <c r="A96" s="4" t="s">
        <v>1883</v>
      </c>
      <c r="B96" s="4" t="s">
        <v>1915</v>
      </c>
    </row>
    <row r="97" spans="1:3">
      <c r="A97" s="4" t="s">
        <v>1885</v>
      </c>
      <c r="B97" s="6" t="n">
        <v>15009</v>
      </c>
      <c r="C97" s="5" t="n">
        <v>0</v>
      </c>
    </row>
    <row r="98" spans="1:3">
      <c r="A98" s="4" t="s">
        <v>1925</v>
      </c>
    </row>
    <row r="99" spans="1:3">
      <c r="A99" s="4" t="s">
        <v>1879</v>
      </c>
      <c r="B99" s="4" t="s">
        <v>1926</v>
      </c>
    </row>
    <row r="100" spans="1:3">
      <c r="A100" s="4" t="s">
        <v>1881</v>
      </c>
      <c r="B100" s="4" t="s">
        <v>715</v>
      </c>
    </row>
    <row r="101" spans="1:3">
      <c r="A101" s="4" t="s">
        <v>1883</v>
      </c>
      <c r="B101" s="4" t="s">
        <v>1889</v>
      </c>
    </row>
    <row r="102" spans="1:3">
      <c r="A102" s="4" t="s">
        <v>1927</v>
      </c>
    </row>
    <row r="103" spans="1:3">
      <c r="A103" s="4" t="s">
        <v>1879</v>
      </c>
      <c r="B103" s="4" t="s">
        <v>1926</v>
      </c>
    </row>
    <row r="104" spans="1:3">
      <c r="A104" s="4" t="s">
        <v>1881</v>
      </c>
      <c r="B104" s="4" t="s">
        <v>715</v>
      </c>
    </row>
    <row r="105" spans="1:3">
      <c r="A105" s="4" t="s">
        <v>1883</v>
      </c>
      <c r="B105" s="4" t="s">
        <v>1912</v>
      </c>
    </row>
    <row r="106" spans="1:3">
      <c r="A106" s="4" t="s">
        <v>1885</v>
      </c>
      <c r="B106" s="6" t="n">
        <v>781</v>
      </c>
      <c r="C106" s="5" t="n">
        <v>0</v>
      </c>
    </row>
    <row r="107" spans="1:3">
      <c r="A107" s="4" t="s">
        <v>1928</v>
      </c>
    </row>
    <row r="108" spans="1:3">
      <c r="A108" s="4" t="s">
        <v>1879</v>
      </c>
      <c r="B108" s="4" t="s">
        <v>1929</v>
      </c>
    </row>
    <row r="109" spans="1:3">
      <c r="A109" s="4" t="s">
        <v>1881</v>
      </c>
      <c r="B109" s="4" t="s">
        <v>715</v>
      </c>
    </row>
    <row r="110" spans="1:3">
      <c r="A110" s="4" t="s">
        <v>1883</v>
      </c>
      <c r="B110" s="4" t="s">
        <v>1889</v>
      </c>
    </row>
    <row r="111" spans="1:3">
      <c r="A111" s="4" t="s">
        <v>1930</v>
      </c>
    </row>
    <row r="112" spans="1:3">
      <c r="A112" s="4" t="s">
        <v>1879</v>
      </c>
      <c r="B112" s="4" t="s">
        <v>1929</v>
      </c>
    </row>
    <row r="113" spans="1:3">
      <c r="A113" s="4" t="s">
        <v>1881</v>
      </c>
      <c r="B113" s="4" t="s">
        <v>715</v>
      </c>
    </row>
    <row r="114" spans="1:3">
      <c r="A114" s="4" t="s">
        <v>1883</v>
      </c>
      <c r="B114" s="4" t="s">
        <v>1931</v>
      </c>
    </row>
    <row r="115" spans="1:3">
      <c r="A115" s="4" t="s">
        <v>1885</v>
      </c>
      <c r="B115" s="6" t="n">
        <v>245385</v>
      </c>
      <c r="C115" s="5" t="n">
        <v>120458</v>
      </c>
    </row>
    <row r="116" spans="1:3">
      <c r="A116" s="4" t="s">
        <v>1932</v>
      </c>
    </row>
    <row r="117" spans="1:3">
      <c r="A117" s="4" t="s">
        <v>1879</v>
      </c>
      <c r="B117" s="4" t="s">
        <v>1933</v>
      </c>
    </row>
    <row r="118" spans="1:3">
      <c r="A118" s="4" t="s">
        <v>1881</v>
      </c>
      <c r="B118" s="4" t="s">
        <v>715</v>
      </c>
    </row>
    <row r="119" spans="1:3">
      <c r="A119" s="4" t="s">
        <v>1883</v>
      </c>
      <c r="B119" s="4" t="s">
        <v>1889</v>
      </c>
    </row>
    <row r="120" spans="1:3">
      <c r="A120" s="4" t="s">
        <v>1934</v>
      </c>
    </row>
    <row r="121" spans="1:3">
      <c r="A121" s="4" t="s">
        <v>1879</v>
      </c>
      <c r="B121" s="4" t="s">
        <v>1933</v>
      </c>
    </row>
    <row r="122" spans="1:3">
      <c r="A122" s="4" t="s">
        <v>1881</v>
      </c>
      <c r="B122" s="4" t="s">
        <v>715</v>
      </c>
    </row>
    <row r="123" spans="1:3">
      <c r="A123" s="4" t="s">
        <v>1883</v>
      </c>
      <c r="B123" s="4" t="s">
        <v>1935</v>
      </c>
    </row>
    <row r="124" spans="1:3">
      <c r="A124" s="4" t="s">
        <v>1885</v>
      </c>
      <c r="B124" s="6" t="n">
        <v>667195</v>
      </c>
      <c r="C124" s="5" t="n">
        <v>1035566</v>
      </c>
    </row>
    <row r="125" spans="1:3">
      <c r="A125" s="4" t="s">
        <v>1936</v>
      </c>
    </row>
    <row r="126" spans="1:3">
      <c r="A126" s="4" t="s">
        <v>1879</v>
      </c>
      <c r="B126" s="4" t="s">
        <v>1933</v>
      </c>
    </row>
    <row r="127" spans="1:3">
      <c r="A127" s="4" t="s">
        <v>1881</v>
      </c>
      <c r="B127" s="4" t="s">
        <v>715</v>
      </c>
    </row>
    <row r="128" spans="1:3">
      <c r="A128" s="4" t="s">
        <v>1883</v>
      </c>
      <c r="B128" s="4" t="s">
        <v>1935</v>
      </c>
    </row>
    <row r="129" spans="1:3">
      <c r="A129" s="4" t="s">
        <v>1885</v>
      </c>
      <c r="B129" s="6" t="n">
        <v>0</v>
      </c>
      <c r="C129" s="5" t="n">
        <v>3215</v>
      </c>
    </row>
    <row r="130" spans="1:3">
      <c r="A130" s="4" t="s">
        <v>1937</v>
      </c>
    </row>
    <row r="131" spans="1:3">
      <c r="A131" s="4" t="s">
        <v>1879</v>
      </c>
      <c r="B131" s="4" t="s">
        <v>1938</v>
      </c>
    </row>
    <row r="132" spans="1:3">
      <c r="A132" s="4" t="s">
        <v>1881</v>
      </c>
      <c r="B132" s="4" t="s">
        <v>715</v>
      </c>
    </row>
    <row r="133" spans="1:3">
      <c r="A133" s="4" t="s">
        <v>1883</v>
      </c>
      <c r="B133" s="4" t="s">
        <v>1935</v>
      </c>
    </row>
    <row r="134" spans="1:3">
      <c r="A134" s="4" t="s">
        <v>1885</v>
      </c>
      <c r="B134" s="6" t="n">
        <v>151</v>
      </c>
      <c r="C134" s="5" t="n">
        <v>0</v>
      </c>
    </row>
    <row r="135" spans="1:3">
      <c r="A135" s="4" t="s">
        <v>1939</v>
      </c>
    </row>
    <row r="136" spans="1:3">
      <c r="A136" s="4" t="s">
        <v>1879</v>
      </c>
      <c r="B136" s="4" t="s">
        <v>1940</v>
      </c>
    </row>
    <row r="137" spans="1:3">
      <c r="A137" s="4" t="s">
        <v>1881</v>
      </c>
      <c r="B137" s="4" t="s">
        <v>715</v>
      </c>
    </row>
    <row r="138" spans="1:3">
      <c r="A138" s="4" t="s">
        <v>1883</v>
      </c>
      <c r="B138" s="4" t="s">
        <v>1941</v>
      </c>
    </row>
    <row r="139" spans="1:3">
      <c r="A139" s="4" t="s">
        <v>1885</v>
      </c>
      <c r="B139" s="6" t="n">
        <v>402666</v>
      </c>
      <c r="C139" s="5" t="n">
        <v>0</v>
      </c>
    </row>
    <row r="140" spans="1:3">
      <c r="A140" s="4" t="s">
        <v>1942</v>
      </c>
    </row>
    <row r="141" spans="1:3">
      <c r="A141" s="4" t="s">
        <v>1879</v>
      </c>
      <c r="B141" s="4" t="s">
        <v>1940</v>
      </c>
    </row>
    <row r="142" spans="1:3">
      <c r="A142" s="4" t="s">
        <v>1881</v>
      </c>
      <c r="B142" s="4" t="s">
        <v>715</v>
      </c>
    </row>
    <row r="143" spans="1:3">
      <c r="A143" s="4" t="s">
        <v>1883</v>
      </c>
      <c r="B143" s="4" t="s">
        <v>1921</v>
      </c>
    </row>
    <row r="144" spans="1:3">
      <c r="A144" s="4" t="s">
        <v>1943</v>
      </c>
    </row>
    <row r="145" spans="1:3">
      <c r="A145" s="4" t="s">
        <v>1879</v>
      </c>
      <c r="B145" s="4" t="s">
        <v>1940</v>
      </c>
    </row>
    <row r="146" spans="1:3">
      <c r="A146" s="4" t="s">
        <v>1881</v>
      </c>
      <c r="B146" s="4" t="s">
        <v>715</v>
      </c>
    </row>
    <row r="147" spans="1:3">
      <c r="A147" s="4" t="s">
        <v>1883</v>
      </c>
      <c r="B147" s="4" t="s">
        <v>1941</v>
      </c>
    </row>
    <row r="148" spans="1:3">
      <c r="A148" s="4" t="s">
        <v>1885</v>
      </c>
      <c r="B148" s="6" t="n">
        <v>2997036</v>
      </c>
      <c r="C148" s="5" t="n">
        <v>0</v>
      </c>
    </row>
    <row r="149" spans="1:3">
      <c r="A149" s="4" t="s">
        <v>1944</v>
      </c>
    </row>
    <row r="150" spans="1:3">
      <c r="A150" s="4" t="s">
        <v>1879</v>
      </c>
      <c r="B150" s="4" t="s">
        <v>1945</v>
      </c>
    </row>
    <row r="151" spans="1:3">
      <c r="A151" s="4" t="s">
        <v>1881</v>
      </c>
      <c r="B151" s="4" t="s">
        <v>715</v>
      </c>
    </row>
    <row r="152" spans="1:3">
      <c r="A152" s="4" t="s">
        <v>1883</v>
      </c>
      <c r="B152" s="4" t="s">
        <v>1889</v>
      </c>
    </row>
    <row r="153" spans="1:3">
      <c r="A153" s="4" t="s">
        <v>1946</v>
      </c>
    </row>
    <row r="154" spans="1:3">
      <c r="A154" s="4" t="s">
        <v>1879</v>
      </c>
      <c r="B154" s="4" t="s">
        <v>1945</v>
      </c>
    </row>
    <row r="155" spans="1:3">
      <c r="A155" s="4" t="s">
        <v>1881</v>
      </c>
      <c r="B155" s="4" t="s">
        <v>715</v>
      </c>
    </row>
    <row r="156" spans="1:3">
      <c r="A156" s="4" t="s">
        <v>1883</v>
      </c>
      <c r="B156" s="4" t="s">
        <v>1912</v>
      </c>
    </row>
    <row r="157" spans="1:3">
      <c r="A157" s="4" t="s">
        <v>1885</v>
      </c>
      <c r="B157" s="6" t="n">
        <v>0</v>
      </c>
      <c r="C157" s="5" t="n">
        <v>13058</v>
      </c>
    </row>
    <row r="158" spans="1:3">
      <c r="A158" s="4" t="s">
        <v>1947</v>
      </c>
    </row>
    <row r="159" spans="1:3">
      <c r="A159" s="4" t="s">
        <v>1879</v>
      </c>
      <c r="B159" s="4" t="s">
        <v>1948</v>
      </c>
    </row>
    <row r="160" spans="1:3">
      <c r="A160" s="4" t="s">
        <v>1881</v>
      </c>
      <c r="B160" s="4" t="s">
        <v>715</v>
      </c>
    </row>
    <row r="161" spans="1:3">
      <c r="A161" s="4" t="s">
        <v>1883</v>
      </c>
      <c r="B161" s="4" t="s">
        <v>1912</v>
      </c>
    </row>
    <row r="162" spans="1:3">
      <c r="A162" s="4" t="s">
        <v>1885</v>
      </c>
      <c r="B162" s="6" t="n">
        <v>3457</v>
      </c>
      <c r="C162" s="5" t="n">
        <v>0</v>
      </c>
    </row>
    <row r="163" spans="1:3">
      <c r="A163" s="4" t="s">
        <v>1949</v>
      </c>
    </row>
    <row r="164" spans="1:3">
      <c r="A164" s="4" t="s">
        <v>1879</v>
      </c>
      <c r="B164" s="4" t="s">
        <v>1950</v>
      </c>
    </row>
    <row r="165" spans="1:3">
      <c r="A165" s="4" t="s">
        <v>1881</v>
      </c>
      <c r="B165" s="4" t="s">
        <v>715</v>
      </c>
    </row>
    <row r="166" spans="1:3">
      <c r="A166" s="4" t="s">
        <v>1883</v>
      </c>
      <c r="B166" s="4" t="s">
        <v>1941</v>
      </c>
    </row>
    <row r="167" spans="1:3">
      <c r="A167" s="4" t="s">
        <v>1885</v>
      </c>
      <c r="B167" s="6" t="n">
        <v>0</v>
      </c>
      <c r="C167" s="5" t="n">
        <v>7450</v>
      </c>
    </row>
    <row r="168" spans="1:3">
      <c r="A168" s="4" t="s">
        <v>1951</v>
      </c>
    </row>
    <row r="169" spans="1:3">
      <c r="A169" s="4" t="s">
        <v>1879</v>
      </c>
      <c r="B169" s="4" t="s">
        <v>1950</v>
      </c>
    </row>
    <row r="170" spans="1:3">
      <c r="A170" s="4" t="s">
        <v>1881</v>
      </c>
      <c r="B170" s="4" t="s">
        <v>715</v>
      </c>
    </row>
    <row r="171" spans="1:3">
      <c r="A171" s="4" t="s">
        <v>1883</v>
      </c>
      <c r="B171" s="4" t="s">
        <v>1941</v>
      </c>
    </row>
    <row r="172" spans="1:3">
      <c r="A172" s="4" t="s">
        <v>1885</v>
      </c>
      <c r="B172" s="6" t="n">
        <v>77929</v>
      </c>
      <c r="C172" s="5" t="n">
        <v>76620</v>
      </c>
    </row>
    <row r="173" spans="1:3">
      <c r="A173" s="4" t="s">
        <v>1952</v>
      </c>
      <c r="B173" s="4" t="s">
        <v>1889</v>
      </c>
    </row>
    <row r="174" spans="1:3">
      <c r="A174" s="4" t="s">
        <v>716</v>
      </c>
      <c r="B174" s="4" t="s">
        <v>1953</v>
      </c>
    </row>
    <row r="175" spans="1:3">
      <c r="A175" s="4" t="s">
        <v>1886</v>
      </c>
      <c r="B175" s="6" t="n">
        <v>91543</v>
      </c>
      <c r="C175" s="5" t="n">
        <v>166625</v>
      </c>
    </row>
    <row r="176" spans="1:3">
      <c r="A176" s="4" t="s">
        <v>1954</v>
      </c>
    </row>
    <row r="177" spans="1:3">
      <c r="A177" s="4" t="s">
        <v>1879</v>
      </c>
      <c r="B177" s="4" t="s">
        <v>1950</v>
      </c>
    </row>
    <row r="178" spans="1:3">
      <c r="A178" s="4" t="s">
        <v>1881</v>
      </c>
      <c r="B178" s="4" t="s">
        <v>715</v>
      </c>
    </row>
    <row r="179" spans="1:3">
      <c r="A179" s="4" t="s">
        <v>1883</v>
      </c>
      <c r="B179" s="4" t="s">
        <v>1941</v>
      </c>
    </row>
    <row r="180" spans="1:3">
      <c r="A180" s="4" t="s">
        <v>1885</v>
      </c>
      <c r="B180" s="6" t="n">
        <v>14393</v>
      </c>
      <c r="C180" s="5" t="n">
        <v>14393</v>
      </c>
    </row>
    <row r="181" spans="1:3">
      <c r="A181" s="4" t="s">
        <v>1955</v>
      </c>
    </row>
    <row r="182" spans="1:3">
      <c r="A182" s="4" t="s">
        <v>1879</v>
      </c>
      <c r="B182" s="4" t="s">
        <v>1950</v>
      </c>
    </row>
    <row r="183" spans="1:3">
      <c r="A183" s="4" t="s">
        <v>1881</v>
      </c>
      <c r="B183" s="4" t="s">
        <v>715</v>
      </c>
    </row>
    <row r="184" spans="1:3">
      <c r="A184" s="4" t="s">
        <v>1883</v>
      </c>
      <c r="B184" s="4" t="s">
        <v>1941</v>
      </c>
    </row>
    <row r="185" spans="1:3">
      <c r="A185" s="4" t="s">
        <v>1885</v>
      </c>
      <c r="B185" s="6" t="n">
        <v>31191</v>
      </c>
      <c r="C185" s="5" t="n">
        <v>30542</v>
      </c>
    </row>
    <row r="186" spans="1:3">
      <c r="A186" s="4" t="s">
        <v>1952</v>
      </c>
      <c r="B186" s="4" t="s">
        <v>1956</v>
      </c>
    </row>
    <row r="187" spans="1:3">
      <c r="A187" s="4" t="s">
        <v>716</v>
      </c>
      <c r="B187" s="4" t="s">
        <v>1953</v>
      </c>
    </row>
    <row r="188" spans="1:3">
      <c r="A188" s="4" t="s">
        <v>1886</v>
      </c>
      <c r="B188" s="6" t="n">
        <v>166928</v>
      </c>
      <c r="C188" s="5" t="n">
        <v>190040</v>
      </c>
    </row>
    <row r="189" spans="1:3">
      <c r="A189" s="4" t="s">
        <v>1957</v>
      </c>
    </row>
    <row r="190" spans="1:3">
      <c r="A190" s="4" t="s">
        <v>1879</v>
      </c>
      <c r="B190" s="4" t="s">
        <v>1958</v>
      </c>
    </row>
    <row r="191" spans="1:3">
      <c r="A191" s="4" t="s">
        <v>1881</v>
      </c>
      <c r="B191" s="4" t="s">
        <v>715</v>
      </c>
    </row>
    <row r="192" spans="1:3">
      <c r="A192" s="4" t="s">
        <v>1883</v>
      </c>
      <c r="B192" s="4" t="s">
        <v>1941</v>
      </c>
    </row>
    <row r="193" spans="1:3">
      <c r="A193" s="4" t="s">
        <v>1885</v>
      </c>
      <c r="B193" s="6" t="n">
        <v>2893</v>
      </c>
      <c r="C193" s="5" t="n">
        <v>2575</v>
      </c>
    </row>
    <row r="194" spans="1:3">
      <c r="A194" s="4" t="s">
        <v>1959</v>
      </c>
    </row>
    <row r="195" spans="1:3">
      <c r="A195" s="4" t="s">
        <v>1879</v>
      </c>
      <c r="B195" s="4" t="s">
        <v>1960</v>
      </c>
    </row>
    <row r="196" spans="1:3">
      <c r="A196" s="4" t="s">
        <v>1881</v>
      </c>
      <c r="B196" s="4" t="s">
        <v>715</v>
      </c>
    </row>
    <row r="197" spans="1:3">
      <c r="A197" s="4" t="s">
        <v>1883</v>
      </c>
      <c r="B197" s="4" t="s">
        <v>1912</v>
      </c>
    </row>
    <row r="198" spans="1:3">
      <c r="A198" s="4" t="s">
        <v>1885</v>
      </c>
      <c r="B198" s="6" t="n">
        <v>165</v>
      </c>
      <c r="C198" s="5" t="n">
        <v>458</v>
      </c>
    </row>
    <row r="199" spans="1:3">
      <c r="A199" s="4" t="s">
        <v>1961</v>
      </c>
    </row>
    <row r="200" spans="1:3">
      <c r="A200" s="4" t="s">
        <v>1879</v>
      </c>
      <c r="B200" s="4" t="s">
        <v>1962</v>
      </c>
    </row>
    <row r="201" spans="1:3">
      <c r="A201" s="4" t="s">
        <v>1881</v>
      </c>
      <c r="B201" s="4" t="s">
        <v>715</v>
      </c>
    </row>
    <row r="202" spans="1:3">
      <c r="A202" s="4" t="s">
        <v>1883</v>
      </c>
      <c r="B202" s="4" t="s">
        <v>1941</v>
      </c>
    </row>
    <row r="203" spans="1:3">
      <c r="A203" s="4" t="s">
        <v>1885</v>
      </c>
      <c r="B203" s="6" t="n">
        <v>0</v>
      </c>
      <c r="C203" s="5" t="n">
        <v>14747</v>
      </c>
    </row>
    <row r="204" spans="1:3">
      <c r="A204" s="4" t="s">
        <v>1963</v>
      </c>
    </row>
    <row r="205" spans="1:3">
      <c r="A205" s="4" t="s">
        <v>1879</v>
      </c>
      <c r="B205" s="4" t="s">
        <v>1964</v>
      </c>
    </row>
    <row r="206" spans="1:3">
      <c r="A206" s="4" t="s">
        <v>1881</v>
      </c>
      <c r="B206" s="4" t="s">
        <v>715</v>
      </c>
    </row>
    <row r="207" spans="1:3">
      <c r="A207" s="4" t="s">
        <v>1883</v>
      </c>
      <c r="B207" s="4" t="s">
        <v>1912</v>
      </c>
    </row>
    <row r="208" spans="1:3">
      <c r="A208" s="4" t="s">
        <v>1885</v>
      </c>
      <c r="B208" s="6" t="n">
        <v>3713</v>
      </c>
      <c r="C208" s="5" t="n">
        <v>4552</v>
      </c>
    </row>
    <row r="209" spans="1:3">
      <c r="A209" s="4" t="s">
        <v>1965</v>
      </c>
    </row>
    <row r="210" spans="1:3">
      <c r="A210" s="4" t="s">
        <v>1879</v>
      </c>
      <c r="B210" s="4" t="s">
        <v>1966</v>
      </c>
    </row>
    <row r="211" spans="1:3">
      <c r="A211" s="4" t="s">
        <v>1881</v>
      </c>
      <c r="B211" s="4" t="s">
        <v>715</v>
      </c>
    </row>
    <row r="212" spans="1:3">
      <c r="A212" s="4" t="s">
        <v>1883</v>
      </c>
      <c r="B212" s="4" t="s">
        <v>1889</v>
      </c>
    </row>
    <row r="213" spans="1:3">
      <c r="A213" s="4" t="s">
        <v>1967</v>
      </c>
    </row>
    <row r="214" spans="1:3">
      <c r="A214" s="4" t="s">
        <v>1879</v>
      </c>
      <c r="B214" s="4" t="s">
        <v>1966</v>
      </c>
    </row>
    <row r="215" spans="1:3">
      <c r="A215" s="4" t="s">
        <v>1881</v>
      </c>
      <c r="B215" s="4" t="s">
        <v>715</v>
      </c>
    </row>
    <row r="216" spans="1:3">
      <c r="A216" s="4" t="s">
        <v>1883</v>
      </c>
      <c r="B216" s="4" t="s">
        <v>1968</v>
      </c>
    </row>
    <row r="217" spans="1:3">
      <c r="A217" s="4" t="s">
        <v>1885</v>
      </c>
      <c r="B217" s="6" t="n">
        <v>2759</v>
      </c>
      <c r="C217" s="5" t="n">
        <v>1937</v>
      </c>
    </row>
    <row r="218" spans="1:3">
      <c r="A218" s="4" t="s">
        <v>1969</v>
      </c>
    </row>
    <row r="219" spans="1:3">
      <c r="A219" s="4" t="s">
        <v>1879</v>
      </c>
      <c r="B219" s="4" t="s">
        <v>1970</v>
      </c>
    </row>
    <row r="220" spans="1:3">
      <c r="A220" s="4" t="s">
        <v>1881</v>
      </c>
      <c r="B220" s="4" t="s">
        <v>715</v>
      </c>
    </row>
    <row r="221" spans="1:3">
      <c r="A221" s="4" t="s">
        <v>1883</v>
      </c>
      <c r="B221" s="4" t="s">
        <v>1912</v>
      </c>
    </row>
    <row r="222" spans="1:3">
      <c r="A222" s="4" t="s">
        <v>1885</v>
      </c>
      <c r="B222" s="6" t="n">
        <v>4341</v>
      </c>
      <c r="C222" s="5" t="n">
        <v>0</v>
      </c>
    </row>
    <row r="223" spans="1:3">
      <c r="A223" s="4" t="s">
        <v>1971</v>
      </c>
    </row>
    <row r="224" spans="1:3">
      <c r="A224" s="4" t="s">
        <v>1879</v>
      </c>
      <c r="B224" s="4" t="s">
        <v>1972</v>
      </c>
    </row>
    <row r="225" spans="1:3">
      <c r="A225" s="4" t="s">
        <v>1881</v>
      </c>
      <c r="B225" s="4" t="s">
        <v>715</v>
      </c>
    </row>
    <row r="226" spans="1:3">
      <c r="A226" s="4" t="s">
        <v>1883</v>
      </c>
      <c r="B226" s="4" t="s">
        <v>1912</v>
      </c>
    </row>
    <row r="227" spans="1:3">
      <c r="A227" s="4" t="s">
        <v>1885</v>
      </c>
      <c r="B227" s="6" t="n">
        <v>83</v>
      </c>
      <c r="C227" s="5" t="n">
        <v>1437</v>
      </c>
    </row>
    <row r="228" spans="1:3">
      <c r="A228" s="4" t="s">
        <v>1973</v>
      </c>
    </row>
    <row r="229" spans="1:3">
      <c r="A229" s="4" t="s">
        <v>1879</v>
      </c>
      <c r="B229" s="4" t="s">
        <v>1974</v>
      </c>
    </row>
    <row r="230" spans="1:3">
      <c r="A230" s="4" t="s">
        <v>1881</v>
      </c>
      <c r="B230" s="4" t="s">
        <v>715</v>
      </c>
    </row>
    <row r="231" spans="1:3">
      <c r="A231" s="4" t="s">
        <v>1883</v>
      </c>
      <c r="B231" s="4" t="s">
        <v>1889</v>
      </c>
    </row>
    <row r="232" spans="1:3">
      <c r="A232" s="4" t="s">
        <v>1975</v>
      </c>
    </row>
    <row r="233" spans="1:3">
      <c r="A233" s="4" t="s">
        <v>1879</v>
      </c>
      <c r="B233" s="4" t="s">
        <v>1974</v>
      </c>
    </row>
    <row r="234" spans="1:3">
      <c r="A234" s="4" t="s">
        <v>1881</v>
      </c>
      <c r="B234" s="4" t="s">
        <v>715</v>
      </c>
    </row>
    <row r="235" spans="1:3">
      <c r="A235" s="4" t="s">
        <v>1883</v>
      </c>
      <c r="B235" s="4" t="s">
        <v>1912</v>
      </c>
    </row>
    <row r="236" spans="1:3">
      <c r="A236" s="4" t="s">
        <v>1885</v>
      </c>
      <c r="B236" s="6" t="n">
        <v>2640</v>
      </c>
      <c r="C236" s="5" t="n">
        <v>3479</v>
      </c>
    </row>
    <row r="237" spans="1:3">
      <c r="A237" s="4" t="s">
        <v>1976</v>
      </c>
    </row>
    <row r="238" spans="1:3">
      <c r="A238" s="4" t="s">
        <v>1879</v>
      </c>
      <c r="B238" s="4" t="s">
        <v>1977</v>
      </c>
    </row>
    <row r="239" spans="1:3">
      <c r="A239" s="4" t="s">
        <v>1881</v>
      </c>
      <c r="B239" s="4" t="s">
        <v>715</v>
      </c>
    </row>
    <row r="240" spans="1:3">
      <c r="A240" s="4" t="s">
        <v>1883</v>
      </c>
      <c r="B240" s="4" t="s">
        <v>1889</v>
      </c>
    </row>
    <row r="241" spans="1:3">
      <c r="A241" s="4" t="s">
        <v>1978</v>
      </c>
    </row>
    <row r="242" spans="1:3">
      <c r="A242" s="4" t="s">
        <v>1879</v>
      </c>
      <c r="B242" s="4" t="s">
        <v>1977</v>
      </c>
    </row>
    <row r="243" spans="1:3">
      <c r="A243" s="4" t="s">
        <v>1881</v>
      </c>
      <c r="B243" s="4" t="s">
        <v>715</v>
      </c>
    </row>
    <row r="244" spans="1:3">
      <c r="A244" s="4" t="s">
        <v>1883</v>
      </c>
      <c r="B244" s="4" t="s">
        <v>1912</v>
      </c>
    </row>
    <row r="245" spans="1:3">
      <c r="A245" s="4" t="s">
        <v>1885</v>
      </c>
      <c r="B245" s="6" t="n">
        <v>234880</v>
      </c>
      <c r="C245" s="5" t="n">
        <v>258306</v>
      </c>
    </row>
    <row r="246" spans="1:3">
      <c r="A246" s="4" t="s">
        <v>1979</v>
      </c>
    </row>
    <row r="247" spans="1:3">
      <c r="A247" s="4" t="s">
        <v>1879</v>
      </c>
      <c r="B247" s="4" t="s">
        <v>1980</v>
      </c>
    </row>
    <row r="248" spans="1:3">
      <c r="A248" s="4" t="s">
        <v>1881</v>
      </c>
      <c r="B248" s="4" t="s">
        <v>715</v>
      </c>
    </row>
    <row r="249" spans="1:3">
      <c r="A249" s="4" t="s">
        <v>1883</v>
      </c>
      <c r="B249" s="4" t="s">
        <v>1981</v>
      </c>
    </row>
    <row r="250" spans="1:3">
      <c r="A250" s="4" t="s">
        <v>1885</v>
      </c>
      <c r="B250" s="6" t="n">
        <v>3465</v>
      </c>
      <c r="C250" s="5" t="n">
        <v>0</v>
      </c>
    </row>
    <row r="251" spans="1:3">
      <c r="A251" s="4" t="s">
        <v>1982</v>
      </c>
    </row>
    <row r="252" spans="1:3">
      <c r="A252" s="4" t="s">
        <v>1879</v>
      </c>
      <c r="B252" s="4" t="s">
        <v>1983</v>
      </c>
    </row>
    <row r="253" spans="1:3">
      <c r="A253" s="4" t="s">
        <v>1881</v>
      </c>
      <c r="B253" s="4" t="s">
        <v>715</v>
      </c>
    </row>
    <row r="254" spans="1:3">
      <c r="A254" s="4" t="s">
        <v>1883</v>
      </c>
      <c r="B254" s="4" t="s">
        <v>1984</v>
      </c>
    </row>
    <row r="255" spans="1:3">
      <c r="A255" s="4" t="s">
        <v>1885</v>
      </c>
      <c r="B255" s="6" t="n">
        <v>121</v>
      </c>
      <c r="C255" s="5" t="n">
        <v>1513</v>
      </c>
    </row>
    <row r="256" spans="1:3">
      <c r="A256" s="4" t="s">
        <v>1985</v>
      </c>
    </row>
    <row r="257" spans="1:3">
      <c r="A257" s="4" t="s">
        <v>1879</v>
      </c>
      <c r="B257" s="4" t="s">
        <v>1986</v>
      </c>
    </row>
    <row r="258" spans="1:3">
      <c r="A258" s="4" t="s">
        <v>1881</v>
      </c>
      <c r="B258" s="4" t="s">
        <v>715</v>
      </c>
    </row>
    <row r="259" spans="1:3">
      <c r="A259" s="4" t="s">
        <v>1883</v>
      </c>
      <c r="B259" s="4" t="s">
        <v>1912</v>
      </c>
    </row>
    <row r="260" spans="1:3">
      <c r="A260" s="4" t="s">
        <v>1885</v>
      </c>
      <c r="B260" s="6" t="n">
        <v>514</v>
      </c>
      <c r="C260" s="5" t="n">
        <v>3096</v>
      </c>
    </row>
    <row r="261" spans="1:3">
      <c r="A261" s="4" t="s">
        <v>1987</v>
      </c>
    </row>
    <row r="262" spans="1:3">
      <c r="A262" s="4" t="s">
        <v>1879</v>
      </c>
      <c r="B262" s="4" t="s">
        <v>1988</v>
      </c>
    </row>
    <row r="263" spans="1:3">
      <c r="A263" s="4" t="s">
        <v>1881</v>
      </c>
      <c r="B263" s="4" t="s">
        <v>715</v>
      </c>
    </row>
    <row r="264" spans="1:3">
      <c r="A264" s="4" t="s">
        <v>1883</v>
      </c>
      <c r="B264" s="4" t="s">
        <v>1889</v>
      </c>
    </row>
    <row r="265" spans="1:3">
      <c r="A265" s="4" t="s">
        <v>1989</v>
      </c>
    </row>
    <row r="266" spans="1:3">
      <c r="A266" s="4" t="s">
        <v>1879</v>
      </c>
      <c r="B266" s="4" t="s">
        <v>1988</v>
      </c>
    </row>
    <row r="267" spans="1:3">
      <c r="A267" s="4" t="s">
        <v>1881</v>
      </c>
      <c r="B267" s="4" t="s">
        <v>715</v>
      </c>
    </row>
    <row r="268" spans="1:3">
      <c r="A268" s="4" t="s">
        <v>1883</v>
      </c>
      <c r="B268" s="4" t="s">
        <v>1990</v>
      </c>
    </row>
    <row r="269" spans="1:3">
      <c r="A269" s="4" t="s">
        <v>1885</v>
      </c>
      <c r="B269" s="6" t="n">
        <v>76635</v>
      </c>
      <c r="C269" s="5" t="n">
        <v>76704</v>
      </c>
    </row>
    <row r="270" spans="1:3">
      <c r="A270" s="4" t="s">
        <v>1991</v>
      </c>
    </row>
    <row r="271" spans="1:3">
      <c r="A271" s="4" t="s">
        <v>1879</v>
      </c>
      <c r="B271" s="4" t="s">
        <v>1992</v>
      </c>
    </row>
    <row r="272" spans="1:3">
      <c r="A272" s="4" t="s">
        <v>1881</v>
      </c>
      <c r="B272" s="4" t="s">
        <v>715</v>
      </c>
    </row>
    <row r="273" spans="1:3">
      <c r="A273" s="4" t="s">
        <v>1883</v>
      </c>
      <c r="B273" s="4" t="s">
        <v>1912</v>
      </c>
    </row>
    <row r="274" spans="1:3">
      <c r="A274" s="4" t="s">
        <v>1885</v>
      </c>
      <c r="B274" s="6" t="n">
        <v>2395</v>
      </c>
      <c r="C274" s="5" t="n">
        <v>0</v>
      </c>
    </row>
    <row r="275" spans="1:3">
      <c r="A275" s="4" t="s">
        <v>1993</v>
      </c>
    </row>
    <row r="276" spans="1:3">
      <c r="A276" s="4" t="s">
        <v>1879</v>
      </c>
      <c r="B276" s="4" t="s">
        <v>1994</v>
      </c>
    </row>
    <row r="277" spans="1:3">
      <c r="A277" s="4" t="s">
        <v>1881</v>
      </c>
      <c r="B277" s="4" t="s">
        <v>715</v>
      </c>
    </row>
    <row r="278" spans="1:3">
      <c r="A278" s="4" t="s">
        <v>1883</v>
      </c>
      <c r="B278" s="4" t="s">
        <v>1912</v>
      </c>
    </row>
    <row r="279" spans="1:3">
      <c r="A279" s="4" t="s">
        <v>1885</v>
      </c>
      <c r="B279" s="6" t="n">
        <v>67</v>
      </c>
      <c r="C279" s="5" t="n">
        <v>0</v>
      </c>
    </row>
    <row r="280" spans="1:3">
      <c r="A280" s="4" t="s">
        <v>1995</v>
      </c>
    </row>
    <row r="281" spans="1:3">
      <c r="A281" s="4" t="s">
        <v>1879</v>
      </c>
      <c r="B281" s="4" t="s">
        <v>1996</v>
      </c>
    </row>
    <row r="282" spans="1:3">
      <c r="A282" s="4" t="s">
        <v>1881</v>
      </c>
      <c r="B282" s="4" t="s">
        <v>715</v>
      </c>
    </row>
    <row r="283" spans="1:3">
      <c r="A283" s="4" t="s">
        <v>1883</v>
      </c>
      <c r="B283" s="4" t="s">
        <v>1912</v>
      </c>
    </row>
    <row r="284" spans="1:3">
      <c r="A284" s="4" t="s">
        <v>1885</v>
      </c>
      <c r="B284" s="6" t="n">
        <v>659</v>
      </c>
      <c r="C284" s="5" t="n">
        <v>0</v>
      </c>
    </row>
    <row r="285" spans="1:3">
      <c r="A285" s="4" t="s">
        <v>1997</v>
      </c>
    </row>
    <row r="286" spans="1:3">
      <c r="A286" s="4" t="s">
        <v>1879</v>
      </c>
      <c r="B286" s="4" t="s">
        <v>1998</v>
      </c>
    </row>
    <row r="287" spans="1:3">
      <c r="A287" s="4" t="s">
        <v>1881</v>
      </c>
      <c r="B287" s="4" t="s">
        <v>715</v>
      </c>
    </row>
    <row r="288" spans="1:3">
      <c r="A288" s="4" t="s">
        <v>1883</v>
      </c>
      <c r="B288" s="4" t="s">
        <v>1912</v>
      </c>
    </row>
    <row r="289" spans="1:3">
      <c r="A289" s="4" t="s">
        <v>1885</v>
      </c>
      <c r="B289" s="6" t="n">
        <v>0</v>
      </c>
      <c r="C289" s="5" t="n">
        <v>30</v>
      </c>
    </row>
    <row r="290" spans="1:3">
      <c r="A290" s="4" t="s">
        <v>1999</v>
      </c>
    </row>
    <row r="291" spans="1:3">
      <c r="A291" s="4" t="s">
        <v>1879</v>
      </c>
      <c r="B291" s="4" t="s">
        <v>2000</v>
      </c>
    </row>
    <row r="292" spans="1:3">
      <c r="A292" s="4" t="s">
        <v>1881</v>
      </c>
      <c r="B292" s="4" t="s">
        <v>715</v>
      </c>
    </row>
    <row r="293" spans="1:3">
      <c r="A293" s="4" t="s">
        <v>1883</v>
      </c>
      <c r="B293" s="4" t="s">
        <v>1912</v>
      </c>
    </row>
    <row r="294" spans="1:3">
      <c r="A294" s="4" t="s">
        <v>1885</v>
      </c>
      <c r="B294" s="6" t="n">
        <v>0</v>
      </c>
      <c r="C294" s="5" t="n">
        <v>30</v>
      </c>
    </row>
    <row r="295" spans="1:3">
      <c r="A295" s="4" t="s">
        <v>2001</v>
      </c>
    </row>
    <row r="296" spans="1:3">
      <c r="A296" s="4" t="s">
        <v>1879</v>
      </c>
      <c r="B296" s="4" t="s">
        <v>2002</v>
      </c>
    </row>
    <row r="297" spans="1:3">
      <c r="A297" s="4" t="s">
        <v>1881</v>
      </c>
      <c r="B297" s="4" t="s">
        <v>715</v>
      </c>
    </row>
    <row r="298" spans="1:3">
      <c r="A298" s="4" t="s">
        <v>1883</v>
      </c>
      <c r="B298" s="4" t="s">
        <v>1894</v>
      </c>
    </row>
    <row r="299" spans="1:3">
      <c r="A299" s="4" t="s">
        <v>1885</v>
      </c>
      <c r="B299" s="6" t="n">
        <v>74387</v>
      </c>
      <c r="C299" s="5" t="n">
        <v>255330</v>
      </c>
    </row>
    <row r="300" spans="1:3">
      <c r="A300" s="4" t="s">
        <v>2003</v>
      </c>
    </row>
    <row r="301" spans="1:3">
      <c r="A301" s="4" t="s">
        <v>1879</v>
      </c>
      <c r="B301" s="4" t="s">
        <v>2004</v>
      </c>
    </row>
    <row r="302" spans="1:3">
      <c r="A302" s="4" t="s">
        <v>1881</v>
      </c>
      <c r="B302" s="4" t="s">
        <v>715</v>
      </c>
    </row>
    <row r="303" spans="1:3">
      <c r="A303" s="4" t="s">
        <v>1883</v>
      </c>
      <c r="B303" s="4" t="s">
        <v>1912</v>
      </c>
    </row>
    <row r="304" spans="1:3">
      <c r="A304" s="4" t="s">
        <v>1885</v>
      </c>
      <c r="B304" s="6" t="n">
        <v>62816</v>
      </c>
      <c r="C304" s="5" t="n">
        <v>120547</v>
      </c>
    </row>
    <row r="305" spans="1:3">
      <c r="A305" s="4" t="s">
        <v>2005</v>
      </c>
    </row>
    <row r="306" spans="1:3">
      <c r="A306" s="4" t="s">
        <v>1879</v>
      </c>
      <c r="B306" s="4" t="s">
        <v>2004</v>
      </c>
    </row>
    <row r="307" spans="1:3">
      <c r="A307" s="4" t="s">
        <v>1881</v>
      </c>
      <c r="B307" s="4" t="s">
        <v>715</v>
      </c>
    </row>
    <row r="308" spans="1:3">
      <c r="A308" s="4" t="s">
        <v>1883</v>
      </c>
      <c r="B308" s="4" t="s">
        <v>2006</v>
      </c>
    </row>
    <row r="309" spans="1:3">
      <c r="A309" s="4" t="s">
        <v>2007</v>
      </c>
    </row>
    <row r="310" spans="1:3">
      <c r="A310" s="4" t="s">
        <v>1879</v>
      </c>
      <c r="B310" s="4" t="s">
        <v>2008</v>
      </c>
    </row>
    <row r="311" spans="1:3">
      <c r="A311" s="4" t="s">
        <v>1881</v>
      </c>
      <c r="B311" s="4" t="s">
        <v>715</v>
      </c>
    </row>
    <row r="312" spans="1:3">
      <c r="A312" s="4" t="s">
        <v>1883</v>
      </c>
      <c r="B312" s="4" t="s">
        <v>1894</v>
      </c>
    </row>
    <row r="313" spans="1:3">
      <c r="A313" s="4" t="s">
        <v>1885</v>
      </c>
      <c r="B313" s="6" t="n">
        <v>16654</v>
      </c>
      <c r="C313" s="5" t="n">
        <v>73511</v>
      </c>
    </row>
    <row r="314" spans="1:3">
      <c r="A314" s="4" t="s">
        <v>2009</v>
      </c>
    </row>
    <row r="315" spans="1:3">
      <c r="A315" s="4" t="s">
        <v>1879</v>
      </c>
      <c r="B315" s="4" t="s">
        <v>2008</v>
      </c>
    </row>
    <row r="316" spans="1:3">
      <c r="A316" s="4" t="s">
        <v>1881</v>
      </c>
      <c r="B316" s="4" t="s">
        <v>715</v>
      </c>
    </row>
    <row r="317" spans="1:3">
      <c r="A317" s="4" t="s">
        <v>1883</v>
      </c>
      <c r="B317" s="4" t="s">
        <v>1894</v>
      </c>
    </row>
    <row r="318" spans="1:3">
      <c r="A318" s="4" t="s">
        <v>1885</v>
      </c>
      <c r="B318" s="6" t="n">
        <v>680740</v>
      </c>
      <c r="C318" s="5" t="n">
        <v>380242</v>
      </c>
    </row>
    <row r="319" spans="1:3">
      <c r="A319" s="4" t="s">
        <v>2010</v>
      </c>
    </row>
    <row r="320" spans="1:3">
      <c r="A320" s="4" t="s">
        <v>1879</v>
      </c>
      <c r="B320" s="4" t="s">
        <v>2008</v>
      </c>
    </row>
    <row r="321" spans="1:3">
      <c r="A321" s="4" t="s">
        <v>1881</v>
      </c>
      <c r="B321" s="4" t="s">
        <v>715</v>
      </c>
    </row>
    <row r="322" spans="1:3">
      <c r="A322" s="4" t="s">
        <v>1883</v>
      </c>
      <c r="B322" s="4" t="s">
        <v>1894</v>
      </c>
    </row>
    <row r="323" spans="1:3">
      <c r="A323" s="4" t="s">
        <v>1885</v>
      </c>
      <c r="B323" s="6" t="n">
        <v>0</v>
      </c>
      <c r="C323" s="5" t="n">
        <v>219835</v>
      </c>
    </row>
    <row r="324" spans="1:3">
      <c r="A324" s="4" t="s">
        <v>2011</v>
      </c>
    </row>
    <row r="325" spans="1:3">
      <c r="A325" s="4" t="s">
        <v>1879</v>
      </c>
      <c r="B325" s="4" t="s">
        <v>2008</v>
      </c>
    </row>
    <row r="326" spans="1:3">
      <c r="A326" s="4" t="s">
        <v>1881</v>
      </c>
      <c r="B326" s="4" t="s">
        <v>715</v>
      </c>
    </row>
    <row r="327" spans="1:3">
      <c r="A327" s="4" t="s">
        <v>1883</v>
      </c>
      <c r="B327" s="4" t="s">
        <v>1894</v>
      </c>
    </row>
    <row r="328" spans="1:3">
      <c r="A328" s="4" t="s">
        <v>1885</v>
      </c>
      <c r="B328" s="6" t="n">
        <v>4334</v>
      </c>
      <c r="C328" s="5" t="n">
        <v>750000</v>
      </c>
    </row>
    <row r="329" spans="1:3">
      <c r="A329" s="4" t="s">
        <v>2012</v>
      </c>
    </row>
    <row r="330" spans="1:3">
      <c r="A330" s="4" t="s">
        <v>1879</v>
      </c>
      <c r="B330" s="4" t="s">
        <v>2008</v>
      </c>
    </row>
    <row r="331" spans="1:3">
      <c r="A331" s="4" t="s">
        <v>1881</v>
      </c>
      <c r="B331" s="4" t="s">
        <v>715</v>
      </c>
    </row>
    <row r="332" spans="1:3">
      <c r="A332" s="4" t="s">
        <v>1883</v>
      </c>
      <c r="B332" s="4" t="s">
        <v>1894</v>
      </c>
    </row>
    <row r="333" spans="1:3">
      <c r="A333" s="4" t="s">
        <v>1885</v>
      </c>
      <c r="B333" s="6" t="n">
        <v>3774</v>
      </c>
      <c r="C333" s="5" t="n">
        <v>0</v>
      </c>
    </row>
    <row r="334" spans="1:3">
      <c r="A334" s="4" t="s">
        <v>2013</v>
      </c>
    </row>
    <row r="335" spans="1:3">
      <c r="A335" s="4" t="s">
        <v>1879</v>
      </c>
      <c r="B335" s="4" t="s">
        <v>2008</v>
      </c>
    </row>
    <row r="336" spans="1:3">
      <c r="A336" s="4" t="s">
        <v>1881</v>
      </c>
      <c r="B336" s="4" t="s">
        <v>715</v>
      </c>
    </row>
    <row r="337" spans="1:3">
      <c r="A337" s="4" t="s">
        <v>1883</v>
      </c>
      <c r="B337" s="4" t="s">
        <v>1894</v>
      </c>
    </row>
    <row r="338" spans="1:3">
      <c r="A338" s="4" t="s">
        <v>1885</v>
      </c>
      <c r="B338" s="6" t="n">
        <v>898</v>
      </c>
      <c r="C338" s="6"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2014</v>
      </c>
      <c r="B1" s="2" t="s">
        <v>1</v>
      </c>
    </row>
    <row r="2" spans="1:3">
      <c r="B2" s="2" t="s">
        <v>29</v>
      </c>
      <c r="C2" s="2" t="s">
        <v>30</v>
      </c>
    </row>
    <row r="3" spans="1:3">
      <c r="A3" s="4" t="s">
        <v>1879</v>
      </c>
      <c r="B3" s="4" t="s">
        <v>1880</v>
      </c>
    </row>
    <row r="4" spans="1:3">
      <c r="A4" s="4" t="s">
        <v>1881</v>
      </c>
      <c r="B4" s="4" t="s">
        <v>1882</v>
      </c>
    </row>
    <row r="5" spans="1:3">
      <c r="A5" s="4" t="s">
        <v>1883</v>
      </c>
      <c r="B5" s="4" t="s">
        <v>1884</v>
      </c>
    </row>
    <row r="6" spans="1:3">
      <c r="A6" s="4" t="s">
        <v>1488</v>
      </c>
      <c r="B6" s="6" t="n">
        <v>10069043</v>
      </c>
      <c r="C6" s="6" t="n">
        <v>9530071</v>
      </c>
    </row>
    <row r="7" spans="1:3">
      <c r="A7" s="4" t="s">
        <v>1628</v>
      </c>
    </row>
    <row r="8" spans="1:3">
      <c r="A8" s="4" t="s">
        <v>1879</v>
      </c>
      <c r="B8" s="4" t="s">
        <v>117</v>
      </c>
    </row>
    <row r="9" spans="1:3">
      <c r="A9" s="4" t="s">
        <v>1488</v>
      </c>
      <c r="B9" s="6" t="n">
        <v>10069043</v>
      </c>
      <c r="C9" s="5" t="n">
        <v>9530071</v>
      </c>
    </row>
    <row r="10" spans="1:3">
      <c r="A10" s="4" t="s">
        <v>2015</v>
      </c>
    </row>
    <row r="11" spans="1:3">
      <c r="A11" s="4" t="s">
        <v>1879</v>
      </c>
      <c r="B11" s="4" t="s">
        <v>830</v>
      </c>
    </row>
    <row r="12" spans="1:3">
      <c r="A12" s="4" t="s">
        <v>1881</v>
      </c>
      <c r="B12" s="4" t="s">
        <v>2016</v>
      </c>
    </row>
    <row r="13" spans="1:3">
      <c r="A13" s="4" t="s">
        <v>1883</v>
      </c>
      <c r="B13" s="4" t="s">
        <v>2017</v>
      </c>
    </row>
    <row r="14" spans="1:3">
      <c r="A14" s="4" t="s">
        <v>2018</v>
      </c>
    </row>
    <row r="15" spans="1:3">
      <c r="A15" s="4" t="s">
        <v>1879</v>
      </c>
      <c r="B15" s="4" t="s">
        <v>830</v>
      </c>
    </row>
    <row r="16" spans="1:3">
      <c r="A16" s="4" t="s">
        <v>1881</v>
      </c>
      <c r="B16" s="4" t="s">
        <v>2016</v>
      </c>
    </row>
    <row r="17" spans="1:3">
      <c r="A17" s="4" t="s">
        <v>1883</v>
      </c>
      <c r="B17" s="4" t="s">
        <v>1912</v>
      </c>
    </row>
    <row r="18" spans="1:3">
      <c r="A18" s="4" t="s">
        <v>1488</v>
      </c>
      <c r="B18" s="6" t="n">
        <v>66583</v>
      </c>
      <c r="C18" s="5" t="n">
        <v>64932</v>
      </c>
    </row>
    <row r="19" spans="1:3">
      <c r="A19" s="4" t="s">
        <v>2019</v>
      </c>
    </row>
    <row r="20" spans="1:3">
      <c r="A20" s="4" t="s">
        <v>1879</v>
      </c>
      <c r="B20" s="4" t="s">
        <v>830</v>
      </c>
    </row>
    <row r="21" spans="1:3">
      <c r="A21" s="4" t="s">
        <v>1881</v>
      </c>
      <c r="B21" s="4" t="s">
        <v>863</v>
      </c>
    </row>
    <row r="22" spans="1:3">
      <c r="A22" s="4" t="s">
        <v>1883</v>
      </c>
      <c r="B22" s="4" t="s">
        <v>1896</v>
      </c>
    </row>
    <row r="23" spans="1:3">
      <c r="A23" s="4" t="s">
        <v>1488</v>
      </c>
      <c r="B23" s="6" t="n">
        <v>0</v>
      </c>
      <c r="C23" s="5" t="n">
        <v>34</v>
      </c>
    </row>
    <row r="24" spans="1:3">
      <c r="A24" s="4" t="s">
        <v>2020</v>
      </c>
    </row>
    <row r="25" spans="1:3">
      <c r="A25" s="4" t="s">
        <v>1879</v>
      </c>
      <c r="B25" s="4" t="s">
        <v>830</v>
      </c>
    </row>
    <row r="26" spans="1:3">
      <c r="A26" s="4" t="s">
        <v>1881</v>
      </c>
      <c r="B26" s="4" t="s">
        <v>863</v>
      </c>
    </row>
    <row r="27" spans="1:3">
      <c r="A27" s="4" t="s">
        <v>1883</v>
      </c>
      <c r="B27" s="4" t="s">
        <v>1896</v>
      </c>
    </row>
    <row r="28" spans="1:3">
      <c r="A28" s="4" t="s">
        <v>1488</v>
      </c>
      <c r="B28" s="6" t="n">
        <v>148</v>
      </c>
      <c r="C28" s="5" t="n">
        <v>0</v>
      </c>
    </row>
    <row r="29" spans="1:3">
      <c r="A29" s="4" t="s">
        <v>2021</v>
      </c>
    </row>
    <row r="30" spans="1:3">
      <c r="A30" s="4" t="s">
        <v>1879</v>
      </c>
      <c r="B30" s="4" t="s">
        <v>830</v>
      </c>
    </row>
    <row r="31" spans="1:3">
      <c r="A31" s="4" t="s">
        <v>1881</v>
      </c>
      <c r="B31" s="4" t="s">
        <v>1888</v>
      </c>
    </row>
    <row r="32" spans="1:3">
      <c r="A32" s="4" t="s">
        <v>1883</v>
      </c>
      <c r="B32" s="4" t="s">
        <v>1891</v>
      </c>
    </row>
    <row r="33" spans="1:3">
      <c r="A33" s="4" t="s">
        <v>1488</v>
      </c>
      <c r="B33" s="6" t="n">
        <v>44451</v>
      </c>
      <c r="C33" s="5" t="n">
        <v>0</v>
      </c>
    </row>
    <row r="34" spans="1:3">
      <c r="A34" s="4" t="s">
        <v>2022</v>
      </c>
    </row>
    <row r="35" spans="1:3">
      <c r="A35" s="4" t="s">
        <v>1879</v>
      </c>
      <c r="B35" s="4" t="s">
        <v>830</v>
      </c>
    </row>
    <row r="36" spans="1:3">
      <c r="A36" s="4" t="s">
        <v>1881</v>
      </c>
      <c r="B36" s="4" t="s">
        <v>1893</v>
      </c>
    </row>
    <row r="37" spans="1:3">
      <c r="A37" s="4" t="s">
        <v>1883</v>
      </c>
      <c r="B37" s="4" t="s">
        <v>2023</v>
      </c>
    </row>
    <row r="38" spans="1:3">
      <c r="A38" s="4" t="s">
        <v>2024</v>
      </c>
    </row>
    <row r="39" spans="1:3">
      <c r="A39" s="4" t="s">
        <v>1879</v>
      </c>
      <c r="B39" s="4" t="s">
        <v>830</v>
      </c>
    </row>
    <row r="40" spans="1:3">
      <c r="A40" s="4" t="s">
        <v>1881</v>
      </c>
      <c r="B40" s="4" t="s">
        <v>1893</v>
      </c>
    </row>
    <row r="41" spans="1:3">
      <c r="A41" s="4" t="s">
        <v>1883</v>
      </c>
      <c r="B41" s="4" t="s">
        <v>1894</v>
      </c>
    </row>
    <row r="42" spans="1:3">
      <c r="A42" s="4" t="s">
        <v>1488</v>
      </c>
      <c r="B42" s="6" t="n">
        <v>14199</v>
      </c>
      <c r="C42" s="5" t="n">
        <v>0</v>
      </c>
    </row>
    <row r="43" spans="1:3">
      <c r="A43" s="4" t="s">
        <v>2025</v>
      </c>
    </row>
    <row r="44" spans="1:3">
      <c r="A44" s="4" t="s">
        <v>1879</v>
      </c>
      <c r="B44" s="4" t="s">
        <v>830</v>
      </c>
    </row>
    <row r="45" spans="1:3">
      <c r="A45" s="4" t="s">
        <v>1881</v>
      </c>
      <c r="B45" s="4" t="s">
        <v>863</v>
      </c>
    </row>
    <row r="46" spans="1:3">
      <c r="A46" s="4" t="s">
        <v>1883</v>
      </c>
      <c r="B46" s="4" t="s">
        <v>1896</v>
      </c>
    </row>
    <row r="47" spans="1:3">
      <c r="A47" s="4" t="s">
        <v>1488</v>
      </c>
      <c r="B47" s="6" t="n">
        <v>8481</v>
      </c>
      <c r="C47" s="5" t="n">
        <v>0</v>
      </c>
    </row>
    <row r="48" spans="1:3">
      <c r="A48" s="4" t="s">
        <v>2026</v>
      </c>
    </row>
    <row r="49" spans="1:3">
      <c r="A49" s="4" t="s">
        <v>1879</v>
      </c>
      <c r="B49" s="4" t="s">
        <v>830</v>
      </c>
    </row>
    <row r="50" spans="1:3">
      <c r="A50" s="4" t="s">
        <v>1881</v>
      </c>
      <c r="B50" s="4" t="s">
        <v>863</v>
      </c>
    </row>
    <row r="51" spans="1:3">
      <c r="A51" s="4" t="s">
        <v>1883</v>
      </c>
      <c r="B51" s="4" t="s">
        <v>1896</v>
      </c>
    </row>
    <row r="52" spans="1:3">
      <c r="A52" s="4" t="s">
        <v>1488</v>
      </c>
      <c r="B52" s="6" t="n">
        <v>448</v>
      </c>
      <c r="C52" s="5" t="n">
        <v>1604</v>
      </c>
    </row>
    <row r="53" spans="1:3">
      <c r="A53" s="4" t="s">
        <v>2027</v>
      </c>
    </row>
    <row r="54" spans="1:3">
      <c r="A54" s="4" t="s">
        <v>1879</v>
      </c>
      <c r="B54" s="4" t="s">
        <v>830</v>
      </c>
    </row>
    <row r="55" spans="1:3">
      <c r="A55" s="4" t="s">
        <v>1881</v>
      </c>
      <c r="B55" s="4" t="s">
        <v>2016</v>
      </c>
    </row>
    <row r="56" spans="1:3">
      <c r="A56" s="4" t="s">
        <v>1883</v>
      </c>
      <c r="B56" s="4" t="s">
        <v>2017</v>
      </c>
    </row>
    <row r="57" spans="1:3">
      <c r="A57" s="4" t="s">
        <v>2028</v>
      </c>
    </row>
    <row r="58" spans="1:3">
      <c r="A58" s="4" t="s">
        <v>1879</v>
      </c>
      <c r="B58" s="4" t="s">
        <v>830</v>
      </c>
    </row>
    <row r="59" spans="1:3">
      <c r="A59" s="4" t="s">
        <v>1881</v>
      </c>
      <c r="B59" s="4" t="s">
        <v>2016</v>
      </c>
    </row>
    <row r="60" spans="1:3">
      <c r="A60" s="4" t="s">
        <v>1883</v>
      </c>
      <c r="B60" s="4" t="s">
        <v>1912</v>
      </c>
    </row>
    <row r="61" spans="1:3">
      <c r="A61" s="4" t="s">
        <v>1488</v>
      </c>
      <c r="B61" s="6" t="n">
        <v>1349472</v>
      </c>
      <c r="C61" s="5" t="n">
        <v>3344215</v>
      </c>
    </row>
    <row r="62" spans="1:3">
      <c r="A62" s="4" t="s">
        <v>2029</v>
      </c>
    </row>
    <row r="63" spans="1:3">
      <c r="A63" s="4" t="s">
        <v>1879</v>
      </c>
      <c r="B63" s="4" t="s">
        <v>830</v>
      </c>
    </row>
    <row r="64" spans="1:3">
      <c r="A64" s="4" t="s">
        <v>1881</v>
      </c>
      <c r="B64" s="4" t="s">
        <v>2016</v>
      </c>
    </row>
    <row r="65" spans="1:3">
      <c r="A65" s="4" t="s">
        <v>1883</v>
      </c>
      <c r="B65" s="4" t="s">
        <v>2030</v>
      </c>
    </row>
    <row r="66" spans="1:3">
      <c r="A66" s="4" t="s">
        <v>2031</v>
      </c>
    </row>
    <row r="67" spans="1:3">
      <c r="A67" s="4" t="s">
        <v>1879</v>
      </c>
      <c r="B67" s="4" t="s">
        <v>830</v>
      </c>
    </row>
    <row r="68" spans="1:3">
      <c r="A68" s="4" t="s">
        <v>1881</v>
      </c>
      <c r="B68" s="4" t="s">
        <v>2016</v>
      </c>
    </row>
    <row r="69" spans="1:3">
      <c r="A69" s="4" t="s">
        <v>1883</v>
      </c>
      <c r="B69" s="4" t="s">
        <v>1912</v>
      </c>
    </row>
    <row r="70" spans="1:3">
      <c r="A70" s="4" t="s">
        <v>1488</v>
      </c>
      <c r="B70" s="6" t="n">
        <v>1241991</v>
      </c>
      <c r="C70" s="5" t="n">
        <v>0</v>
      </c>
    </row>
    <row r="71" spans="1:3">
      <c r="A71" s="4" t="s">
        <v>2032</v>
      </c>
    </row>
    <row r="72" spans="1:3">
      <c r="A72" s="4" t="s">
        <v>1879</v>
      </c>
      <c r="B72" s="4" t="s">
        <v>830</v>
      </c>
    </row>
    <row r="73" spans="1:3">
      <c r="A73" s="4" t="s">
        <v>1881</v>
      </c>
      <c r="B73" s="4" t="s">
        <v>2016</v>
      </c>
    </row>
    <row r="74" spans="1:3">
      <c r="A74" s="4" t="s">
        <v>1883</v>
      </c>
      <c r="B74" s="4" t="s">
        <v>1912</v>
      </c>
    </row>
    <row r="75" spans="1:3">
      <c r="A75" s="4" t="s">
        <v>1488</v>
      </c>
      <c r="B75" s="6" t="n">
        <v>1025</v>
      </c>
      <c r="C75" s="5" t="n">
        <v>0</v>
      </c>
    </row>
    <row r="76" spans="1:3">
      <c r="A76" s="4" t="s">
        <v>2033</v>
      </c>
    </row>
    <row r="77" spans="1:3">
      <c r="A77" s="4" t="s">
        <v>1879</v>
      </c>
      <c r="B77" s="4" t="s">
        <v>830</v>
      </c>
    </row>
    <row r="78" spans="1:3">
      <c r="A78" s="4" t="s">
        <v>1881</v>
      </c>
      <c r="B78" s="4" t="s">
        <v>2016</v>
      </c>
    </row>
    <row r="79" spans="1:3">
      <c r="A79" s="4" t="s">
        <v>1883</v>
      </c>
      <c r="B79" s="4" t="s">
        <v>2034</v>
      </c>
    </row>
    <row r="80" spans="1:3">
      <c r="A80" s="4" t="s">
        <v>2035</v>
      </c>
    </row>
    <row r="81" spans="1:3">
      <c r="A81" s="4" t="s">
        <v>1879</v>
      </c>
      <c r="B81" s="4" t="s">
        <v>830</v>
      </c>
    </row>
    <row r="82" spans="1:3">
      <c r="A82" s="4" t="s">
        <v>1881</v>
      </c>
      <c r="B82" s="4" t="s">
        <v>2016</v>
      </c>
    </row>
    <row r="83" spans="1:3">
      <c r="A83" s="4" t="s">
        <v>1883</v>
      </c>
      <c r="B83" s="4" t="s">
        <v>1912</v>
      </c>
    </row>
    <row r="84" spans="1:3">
      <c r="A84" s="4" t="s">
        <v>1488</v>
      </c>
      <c r="B84" s="6" t="n">
        <v>0</v>
      </c>
      <c r="C84" s="5" t="n">
        <v>787873</v>
      </c>
    </row>
    <row r="85" spans="1:3">
      <c r="A85" s="4" t="s">
        <v>2036</v>
      </c>
    </row>
    <row r="86" spans="1:3">
      <c r="A86" s="4" t="s">
        <v>1879</v>
      </c>
      <c r="B86" s="4" t="s">
        <v>830</v>
      </c>
    </row>
    <row r="87" spans="1:3">
      <c r="A87" s="4" t="s">
        <v>1881</v>
      </c>
      <c r="B87" s="4" t="s">
        <v>2016</v>
      </c>
    </row>
    <row r="88" spans="1:3">
      <c r="A88" s="4" t="s">
        <v>1883</v>
      </c>
      <c r="B88" s="4" t="s">
        <v>1912</v>
      </c>
    </row>
    <row r="89" spans="1:3">
      <c r="A89" s="4" t="s">
        <v>1488</v>
      </c>
      <c r="B89" s="6" t="n">
        <v>2586380</v>
      </c>
      <c r="C89" s="5" t="n">
        <v>0</v>
      </c>
    </row>
    <row r="90" spans="1:3">
      <c r="A90" s="4" t="s">
        <v>2037</v>
      </c>
    </row>
    <row r="91" spans="1:3">
      <c r="A91" s="4" t="s">
        <v>1879</v>
      </c>
      <c r="B91" s="4" t="s">
        <v>830</v>
      </c>
    </row>
    <row r="92" spans="1:3">
      <c r="A92" s="4" t="s">
        <v>1881</v>
      </c>
      <c r="B92" s="4" t="s">
        <v>2038</v>
      </c>
    </row>
    <row r="93" spans="1:3">
      <c r="A93" s="4" t="s">
        <v>1883</v>
      </c>
      <c r="B93" s="4" t="s">
        <v>1896</v>
      </c>
    </row>
    <row r="94" spans="1:3">
      <c r="A94" s="4" t="s">
        <v>1488</v>
      </c>
      <c r="B94" s="6" t="n">
        <v>46572</v>
      </c>
      <c r="C94" s="5" t="n">
        <v>0</v>
      </c>
    </row>
    <row r="95" spans="1:3">
      <c r="A95" s="4" t="s">
        <v>2039</v>
      </c>
    </row>
    <row r="96" spans="1:3">
      <c r="A96" s="4" t="s">
        <v>1879</v>
      </c>
      <c r="B96" s="4" t="s">
        <v>830</v>
      </c>
    </row>
    <row r="97" spans="1:3">
      <c r="A97" s="4" t="s">
        <v>1881</v>
      </c>
      <c r="B97" s="4" t="s">
        <v>2038</v>
      </c>
    </row>
    <row r="98" spans="1:3">
      <c r="A98" s="4" t="s">
        <v>1883</v>
      </c>
      <c r="B98" s="4" t="s">
        <v>2040</v>
      </c>
    </row>
    <row r="99" spans="1:3">
      <c r="A99" s="4" t="s">
        <v>2041</v>
      </c>
    </row>
    <row r="100" spans="1:3">
      <c r="A100" s="4" t="s">
        <v>1879</v>
      </c>
      <c r="B100" s="4" t="s">
        <v>830</v>
      </c>
    </row>
    <row r="101" spans="1:3">
      <c r="A101" s="4" t="s">
        <v>1881</v>
      </c>
      <c r="B101" s="4" t="s">
        <v>863</v>
      </c>
    </row>
    <row r="102" spans="1:3">
      <c r="A102" s="4" t="s">
        <v>1883</v>
      </c>
      <c r="B102" s="4" t="s">
        <v>2042</v>
      </c>
    </row>
    <row r="103" spans="1:3">
      <c r="A103" s="4" t="s">
        <v>1488</v>
      </c>
      <c r="B103" s="6" t="n">
        <v>92566</v>
      </c>
      <c r="C103" s="5" t="n">
        <v>2196</v>
      </c>
    </row>
    <row r="104" spans="1:3">
      <c r="A104" s="4" t="s">
        <v>2043</v>
      </c>
    </row>
    <row r="105" spans="1:3">
      <c r="A105" s="4" t="s">
        <v>1879</v>
      </c>
      <c r="B105" s="4" t="s">
        <v>2044</v>
      </c>
    </row>
    <row r="106" spans="1:3">
      <c r="A106" s="4" t="s">
        <v>1881</v>
      </c>
      <c r="B106" s="4" t="s">
        <v>715</v>
      </c>
    </row>
    <row r="107" spans="1:3">
      <c r="A107" s="4" t="s">
        <v>1883</v>
      </c>
      <c r="B107" s="4" t="s">
        <v>1912</v>
      </c>
    </row>
    <row r="108" spans="1:3">
      <c r="A108" s="4" t="s">
        <v>1488</v>
      </c>
      <c r="B108" s="6" t="n">
        <v>196805</v>
      </c>
      <c r="C108" s="5" t="n">
        <v>333658</v>
      </c>
    </row>
    <row r="109" spans="1:3">
      <c r="A109" s="4" t="s">
        <v>2045</v>
      </c>
    </row>
    <row r="110" spans="1:3">
      <c r="A110" s="4" t="s">
        <v>1879</v>
      </c>
      <c r="B110" s="4" t="s">
        <v>2046</v>
      </c>
    </row>
    <row r="111" spans="1:3">
      <c r="A111" s="4" t="s">
        <v>1881</v>
      </c>
      <c r="B111" s="4" t="s">
        <v>715</v>
      </c>
    </row>
    <row r="112" spans="1:3">
      <c r="A112" s="4" t="s">
        <v>1883</v>
      </c>
      <c r="B112" s="4" t="s">
        <v>1912</v>
      </c>
    </row>
    <row r="113" spans="1:3">
      <c r="A113" s="4" t="s">
        <v>1488</v>
      </c>
      <c r="B113" s="6" t="n">
        <v>54194</v>
      </c>
      <c r="C113" s="5" t="n">
        <v>0</v>
      </c>
    </row>
    <row r="114" spans="1:3">
      <c r="A114" s="4" t="s">
        <v>2047</v>
      </c>
    </row>
    <row r="115" spans="1:3">
      <c r="A115" s="4" t="s">
        <v>1879</v>
      </c>
      <c r="B115" s="4" t="s">
        <v>1924</v>
      </c>
    </row>
    <row r="116" spans="1:3">
      <c r="A116" s="4" t="s">
        <v>1881</v>
      </c>
      <c r="B116" s="4" t="s">
        <v>715</v>
      </c>
    </row>
    <row r="117" spans="1:3">
      <c r="A117" s="4" t="s">
        <v>1883</v>
      </c>
      <c r="B117" s="4" t="s">
        <v>1915</v>
      </c>
    </row>
    <row r="118" spans="1:3">
      <c r="A118" s="4" t="s">
        <v>1488</v>
      </c>
      <c r="B118" s="6" t="n">
        <v>17288</v>
      </c>
      <c r="C118" s="5" t="n">
        <v>4930</v>
      </c>
    </row>
    <row r="119" spans="1:3">
      <c r="A119" s="4" t="s">
        <v>2048</v>
      </c>
    </row>
    <row r="120" spans="1:3">
      <c r="A120" s="4" t="s">
        <v>1879</v>
      </c>
      <c r="B120" s="4" t="s">
        <v>1929</v>
      </c>
    </row>
    <row r="121" spans="1:3">
      <c r="A121" s="4" t="s">
        <v>1881</v>
      </c>
      <c r="B121" s="4" t="s">
        <v>715</v>
      </c>
    </row>
    <row r="122" spans="1:3">
      <c r="A122" s="4" t="s">
        <v>1883</v>
      </c>
      <c r="B122" s="4" t="s">
        <v>2030</v>
      </c>
    </row>
    <row r="123" spans="1:3">
      <c r="A123" s="4" t="s">
        <v>2049</v>
      </c>
    </row>
    <row r="124" spans="1:3">
      <c r="A124" s="4" t="s">
        <v>1879</v>
      </c>
      <c r="B124" s="4" t="s">
        <v>1929</v>
      </c>
    </row>
    <row r="125" spans="1:3">
      <c r="A125" s="4" t="s">
        <v>1881</v>
      </c>
      <c r="B125" s="4" t="s">
        <v>715</v>
      </c>
    </row>
    <row r="126" spans="1:3">
      <c r="A126" s="4" t="s">
        <v>1883</v>
      </c>
      <c r="B126" s="4" t="s">
        <v>1941</v>
      </c>
    </row>
    <row r="127" spans="1:3">
      <c r="A127" s="4" t="s">
        <v>1488</v>
      </c>
      <c r="B127" s="6" t="n">
        <v>13733</v>
      </c>
      <c r="C127" s="5" t="n">
        <v>6691</v>
      </c>
    </row>
    <row r="128" spans="1:3">
      <c r="A128" s="4" t="s">
        <v>2050</v>
      </c>
    </row>
    <row r="129" spans="1:3">
      <c r="A129" s="4" t="s">
        <v>1879</v>
      </c>
      <c r="B129" s="4" t="s">
        <v>1938</v>
      </c>
    </row>
    <row r="130" spans="1:3">
      <c r="A130" s="4" t="s">
        <v>1881</v>
      </c>
      <c r="B130" s="4" t="s">
        <v>715</v>
      </c>
    </row>
    <row r="131" spans="1:3">
      <c r="A131" s="4" t="s">
        <v>1883</v>
      </c>
      <c r="B131" s="4" t="s">
        <v>1935</v>
      </c>
    </row>
    <row r="132" spans="1:3">
      <c r="A132" s="4" t="s">
        <v>1488</v>
      </c>
      <c r="B132" s="6" t="n">
        <v>543</v>
      </c>
      <c r="C132" s="5" t="n">
        <v>315</v>
      </c>
    </row>
    <row r="133" spans="1:3">
      <c r="A133" s="4" t="s">
        <v>2051</v>
      </c>
    </row>
    <row r="134" spans="1:3">
      <c r="A134" s="4" t="s">
        <v>1879</v>
      </c>
      <c r="B134" s="4" t="s">
        <v>1940</v>
      </c>
    </row>
    <row r="135" spans="1:3">
      <c r="A135" s="4" t="s">
        <v>1881</v>
      </c>
      <c r="B135" s="4" t="s">
        <v>715</v>
      </c>
    </row>
    <row r="136" spans="1:3">
      <c r="A136" s="4" t="s">
        <v>1883</v>
      </c>
      <c r="B136" s="4" t="s">
        <v>2034</v>
      </c>
    </row>
    <row r="137" spans="1:3">
      <c r="A137" s="4" t="s">
        <v>2052</v>
      </c>
    </row>
    <row r="138" spans="1:3">
      <c r="A138" s="4" t="s">
        <v>1879</v>
      </c>
      <c r="B138" s="4" t="s">
        <v>1940</v>
      </c>
    </row>
    <row r="139" spans="1:3">
      <c r="A139" s="4" t="s">
        <v>1881</v>
      </c>
      <c r="B139" s="4" t="s">
        <v>715</v>
      </c>
    </row>
    <row r="140" spans="1:3">
      <c r="A140" s="4" t="s">
        <v>1883</v>
      </c>
      <c r="B140" s="4" t="s">
        <v>1941</v>
      </c>
    </row>
    <row r="141" spans="1:3">
      <c r="A141" s="4" t="s">
        <v>1488</v>
      </c>
      <c r="B141" s="6" t="n">
        <v>958293</v>
      </c>
      <c r="C141" s="5" t="n">
        <v>846035</v>
      </c>
    </row>
    <row r="142" spans="1:3">
      <c r="A142" s="4" t="s">
        <v>2053</v>
      </c>
    </row>
    <row r="143" spans="1:3">
      <c r="A143" s="4" t="s">
        <v>1879</v>
      </c>
      <c r="B143" s="4" t="s">
        <v>1950</v>
      </c>
    </row>
    <row r="144" spans="1:3">
      <c r="A144" s="4" t="s">
        <v>1881</v>
      </c>
      <c r="B144" s="4" t="s">
        <v>715</v>
      </c>
    </row>
    <row r="145" spans="1:3">
      <c r="A145" s="4" t="s">
        <v>1883</v>
      </c>
      <c r="B145" s="4" t="s">
        <v>1941</v>
      </c>
    </row>
    <row r="146" spans="1:3">
      <c r="A146" s="4" t="s">
        <v>1488</v>
      </c>
      <c r="B146" s="6" t="n">
        <v>37433</v>
      </c>
      <c r="C146" s="5" t="n">
        <v>41667</v>
      </c>
    </row>
    <row r="147" spans="1:3">
      <c r="A147" s="4" t="s">
        <v>2054</v>
      </c>
    </row>
    <row r="148" spans="1:3">
      <c r="A148" s="4" t="s">
        <v>1879</v>
      </c>
      <c r="B148" s="4" t="s">
        <v>1970</v>
      </c>
    </row>
    <row r="149" spans="1:3">
      <c r="A149" s="4" t="s">
        <v>1881</v>
      </c>
      <c r="B149" s="4" t="s">
        <v>715</v>
      </c>
    </row>
    <row r="150" spans="1:3">
      <c r="A150" s="4" t="s">
        <v>1883</v>
      </c>
      <c r="B150" s="4" t="s">
        <v>1912</v>
      </c>
    </row>
    <row r="151" spans="1:3">
      <c r="A151" s="4" t="s">
        <v>1488</v>
      </c>
      <c r="B151" s="6" t="n">
        <v>139373</v>
      </c>
      <c r="C151" s="5" t="n">
        <v>124255</v>
      </c>
    </row>
    <row r="152" spans="1:3">
      <c r="A152" s="4" t="s">
        <v>2055</v>
      </c>
    </row>
    <row r="153" spans="1:3">
      <c r="A153" s="4" t="s">
        <v>1879</v>
      </c>
      <c r="B153" s="4" t="s">
        <v>1972</v>
      </c>
    </row>
    <row r="154" spans="1:3">
      <c r="A154" s="4" t="s">
        <v>1881</v>
      </c>
      <c r="B154" s="4" t="s">
        <v>715</v>
      </c>
    </row>
    <row r="155" spans="1:3">
      <c r="A155" s="4" t="s">
        <v>1883</v>
      </c>
      <c r="B155" s="4" t="s">
        <v>1912</v>
      </c>
    </row>
    <row r="156" spans="1:3">
      <c r="A156" s="4" t="s">
        <v>1488</v>
      </c>
      <c r="B156" s="6" t="n">
        <v>123</v>
      </c>
      <c r="C156" s="5" t="n">
        <v>0</v>
      </c>
    </row>
    <row r="157" spans="1:3">
      <c r="A157" s="4" t="s">
        <v>2056</v>
      </c>
    </row>
    <row r="158" spans="1:3">
      <c r="A158" s="4" t="s">
        <v>1879</v>
      </c>
      <c r="B158" s="4" t="s">
        <v>1977</v>
      </c>
    </row>
    <row r="159" spans="1:3">
      <c r="A159" s="4" t="s">
        <v>1881</v>
      </c>
      <c r="B159" s="4" t="s">
        <v>715</v>
      </c>
    </row>
    <row r="160" spans="1:3">
      <c r="A160" s="4" t="s">
        <v>1883</v>
      </c>
      <c r="B160" s="4" t="s">
        <v>1912</v>
      </c>
    </row>
    <row r="161" spans="1:3">
      <c r="A161" s="4" t="s">
        <v>1488</v>
      </c>
      <c r="B161" s="6" t="n">
        <v>76</v>
      </c>
      <c r="C161" s="5" t="n">
        <v>0</v>
      </c>
    </row>
    <row r="162" spans="1:3">
      <c r="A162" s="4" t="s">
        <v>2057</v>
      </c>
    </row>
    <row r="163" spans="1:3">
      <c r="A163" s="4" t="s">
        <v>1879</v>
      </c>
      <c r="B163" s="4" t="s">
        <v>1988</v>
      </c>
    </row>
    <row r="164" spans="1:3">
      <c r="A164" s="4" t="s">
        <v>1881</v>
      </c>
      <c r="B164" s="4" t="s">
        <v>715</v>
      </c>
    </row>
    <row r="165" spans="1:3">
      <c r="A165" s="4" t="s">
        <v>1883</v>
      </c>
      <c r="B165" s="4" t="s">
        <v>1990</v>
      </c>
    </row>
    <row r="166" spans="1:3">
      <c r="A166" s="4" t="s">
        <v>1488</v>
      </c>
      <c r="B166" s="6" t="n">
        <v>1595771</v>
      </c>
      <c r="C166" s="5" t="n">
        <v>1930063</v>
      </c>
    </row>
    <row r="167" spans="1:3">
      <c r="A167" s="4" t="s">
        <v>2058</v>
      </c>
    </row>
    <row r="168" spans="1:3">
      <c r="A168" s="4" t="s">
        <v>1879</v>
      </c>
      <c r="B168" s="4" t="s">
        <v>2059</v>
      </c>
    </row>
    <row r="169" spans="1:3">
      <c r="A169" s="4" t="s">
        <v>1881</v>
      </c>
      <c r="B169" s="4" t="s">
        <v>715</v>
      </c>
    </row>
    <row r="170" spans="1:3">
      <c r="A170" s="4" t="s">
        <v>1883</v>
      </c>
      <c r="B170" s="4" t="s">
        <v>2060</v>
      </c>
    </row>
    <row r="171" spans="1:3">
      <c r="A171" s="4" t="s">
        <v>2061</v>
      </c>
    </row>
    <row r="172" spans="1:3">
      <c r="A172" s="4" t="s">
        <v>1879</v>
      </c>
      <c r="B172" s="4" t="s">
        <v>2059</v>
      </c>
    </row>
    <row r="173" spans="1:3">
      <c r="A173" s="4" t="s">
        <v>1881</v>
      </c>
      <c r="B173" s="4" t="s">
        <v>715</v>
      </c>
    </row>
    <row r="174" spans="1:3">
      <c r="A174" s="4" t="s">
        <v>1883</v>
      </c>
      <c r="B174" s="4" t="s">
        <v>1912</v>
      </c>
    </row>
    <row r="175" spans="1:3">
      <c r="A175" s="4" t="s">
        <v>1488</v>
      </c>
      <c r="B175" s="6" t="n">
        <v>3462</v>
      </c>
      <c r="C175" s="5" t="n">
        <v>2955</v>
      </c>
    </row>
    <row r="176" spans="1:3">
      <c r="A176" s="4" t="s">
        <v>2062</v>
      </c>
    </row>
    <row r="177" spans="1:3">
      <c r="A177" s="4" t="s">
        <v>1879</v>
      </c>
      <c r="B177" s="4" t="s">
        <v>2063</v>
      </c>
    </row>
    <row r="178" spans="1:3">
      <c r="A178" s="4" t="s">
        <v>1881</v>
      </c>
      <c r="B178" s="4" t="s">
        <v>715</v>
      </c>
    </row>
    <row r="179" spans="1:3">
      <c r="A179" s="4" t="s">
        <v>1883</v>
      </c>
      <c r="B179" s="4" t="s">
        <v>1912</v>
      </c>
    </row>
    <row r="180" spans="1:3">
      <c r="A180" s="4" t="s">
        <v>1488</v>
      </c>
      <c r="B180" s="6" t="n">
        <v>1971</v>
      </c>
      <c r="C180" s="5" t="n">
        <v>0</v>
      </c>
    </row>
    <row r="181" spans="1:3">
      <c r="A181" s="4" t="s">
        <v>2064</v>
      </c>
    </row>
    <row r="182" spans="1:3">
      <c r="A182" s="4" t="s">
        <v>1879</v>
      </c>
      <c r="B182" s="4" t="s">
        <v>2065</v>
      </c>
    </row>
    <row r="183" spans="1:3">
      <c r="A183" s="4" t="s">
        <v>1881</v>
      </c>
      <c r="B183" s="4" t="s">
        <v>715</v>
      </c>
    </row>
    <row r="184" spans="1:3">
      <c r="A184" s="4" t="s">
        <v>1883</v>
      </c>
      <c r="B184" s="4" t="s">
        <v>1984</v>
      </c>
    </row>
    <row r="185" spans="1:3">
      <c r="A185" s="4" t="s">
        <v>1488</v>
      </c>
      <c r="B185" s="6" t="n">
        <v>0</v>
      </c>
      <c r="C185" s="5" t="n">
        <v>78591</v>
      </c>
    </row>
    <row r="186" spans="1:3">
      <c r="A186" s="4" t="s">
        <v>2066</v>
      </c>
    </row>
    <row r="187" spans="1:3">
      <c r="A187" s="4" t="s">
        <v>1879</v>
      </c>
      <c r="B187" s="4" t="s">
        <v>2067</v>
      </c>
    </row>
    <row r="188" spans="1:3">
      <c r="A188" s="4" t="s">
        <v>1881</v>
      </c>
      <c r="B188" s="4" t="s">
        <v>715</v>
      </c>
    </row>
    <row r="189" spans="1:3">
      <c r="A189" s="4" t="s">
        <v>1883</v>
      </c>
      <c r="B189" s="4" t="s">
        <v>1912</v>
      </c>
    </row>
    <row r="190" spans="1:3">
      <c r="A190" s="4" t="s">
        <v>1488</v>
      </c>
      <c r="B190" s="6" t="n">
        <v>55244</v>
      </c>
      <c r="C190" s="5" t="n">
        <v>19018</v>
      </c>
    </row>
    <row r="191" spans="1:3">
      <c r="A191" s="4" t="s">
        <v>2068</v>
      </c>
    </row>
    <row r="192" spans="1:3">
      <c r="A192" s="4" t="s">
        <v>1879</v>
      </c>
      <c r="B192" s="4" t="s">
        <v>2069</v>
      </c>
    </row>
    <row r="193" spans="1:3">
      <c r="A193" s="4" t="s">
        <v>1881</v>
      </c>
      <c r="B193" s="4" t="s">
        <v>715</v>
      </c>
    </row>
    <row r="194" spans="1:3">
      <c r="A194" s="4" t="s">
        <v>1883</v>
      </c>
      <c r="B194" s="4" t="s">
        <v>1912</v>
      </c>
    </row>
    <row r="195" spans="1:3">
      <c r="A195" s="4" t="s">
        <v>1488</v>
      </c>
      <c r="B195" s="6" t="n">
        <v>7541</v>
      </c>
      <c r="C195" s="5" t="n">
        <v>0</v>
      </c>
    </row>
    <row r="196" spans="1:3">
      <c r="A196" s="4" t="s">
        <v>2070</v>
      </c>
    </row>
    <row r="197" spans="1:3">
      <c r="A197" s="4" t="s">
        <v>1879</v>
      </c>
      <c r="B197" s="4" t="s">
        <v>2002</v>
      </c>
    </row>
    <row r="198" spans="1:3">
      <c r="A198" s="4" t="s">
        <v>1881</v>
      </c>
      <c r="B198" s="4" t="s">
        <v>715</v>
      </c>
    </row>
    <row r="199" spans="1:3">
      <c r="A199" s="4" t="s">
        <v>1883</v>
      </c>
      <c r="B199" s="4" t="s">
        <v>1894</v>
      </c>
    </row>
    <row r="200" spans="1:3">
      <c r="A200" s="4" t="s">
        <v>1488</v>
      </c>
      <c r="B200" s="6" t="n">
        <v>1152343</v>
      </c>
      <c r="C200" s="5" t="n">
        <v>1462888</v>
      </c>
    </row>
    <row r="201" spans="1:3">
      <c r="A201" s="4" t="s">
        <v>2071</v>
      </c>
    </row>
    <row r="202" spans="1:3">
      <c r="A202" s="4" t="s">
        <v>1879</v>
      </c>
      <c r="B202" s="4" t="s">
        <v>2072</v>
      </c>
    </row>
    <row r="203" spans="1:3">
      <c r="A203" s="4" t="s">
        <v>1881</v>
      </c>
      <c r="B203" s="4" t="s">
        <v>715</v>
      </c>
    </row>
    <row r="204" spans="1:3">
      <c r="A204" s="4" t="s">
        <v>1883</v>
      </c>
      <c r="B204" s="4" t="s">
        <v>1912</v>
      </c>
    </row>
    <row r="205" spans="1:3">
      <c r="A205" s="4" t="s">
        <v>1488</v>
      </c>
      <c r="B205" s="6" t="n">
        <v>137</v>
      </c>
      <c r="C205" s="5" t="n">
        <v>0</v>
      </c>
    </row>
    <row r="206" spans="1:3">
      <c r="A206" s="4" t="s">
        <v>2073</v>
      </c>
    </row>
    <row r="207" spans="1:3">
      <c r="A207" s="4" t="s">
        <v>1879</v>
      </c>
      <c r="B207" s="4" t="s">
        <v>2004</v>
      </c>
    </row>
    <row r="208" spans="1:3">
      <c r="A208" s="4" t="s">
        <v>1881</v>
      </c>
      <c r="B208" s="4" t="s">
        <v>715</v>
      </c>
    </row>
    <row r="209" spans="1:3">
      <c r="A209" s="4" t="s">
        <v>1883</v>
      </c>
      <c r="B209" s="4" t="s">
        <v>1912</v>
      </c>
    </row>
    <row r="210" spans="1:3">
      <c r="A210" s="4" t="s">
        <v>1488</v>
      </c>
      <c r="B210" s="6" t="n">
        <v>22730</v>
      </c>
      <c r="C210" s="5" t="n">
        <v>41001</v>
      </c>
    </row>
    <row r="211" spans="1:3">
      <c r="A211" s="4" t="s">
        <v>2074</v>
      </c>
    </row>
    <row r="212" spans="1:3">
      <c r="A212" s="4" t="s">
        <v>1879</v>
      </c>
      <c r="B212" s="4" t="s">
        <v>2008</v>
      </c>
    </row>
    <row r="213" spans="1:3">
      <c r="A213" s="4" t="s">
        <v>1881</v>
      </c>
      <c r="B213" s="4" t="s">
        <v>715</v>
      </c>
    </row>
    <row r="214" spans="1:3">
      <c r="A214" s="4" t="s">
        <v>1883</v>
      </c>
      <c r="B214" s="4" t="s">
        <v>1894</v>
      </c>
    </row>
    <row r="215" spans="1:3">
      <c r="A215" s="4" t="s">
        <v>1488</v>
      </c>
      <c r="B215" s="6" t="n">
        <v>17406</v>
      </c>
      <c r="C215" s="5" t="n">
        <v>36834</v>
      </c>
    </row>
    <row r="216" spans="1:3">
      <c r="A216" s="4" t="s">
        <v>2075</v>
      </c>
    </row>
    <row r="217" spans="1:3">
      <c r="A217" s="4" t="s">
        <v>1879</v>
      </c>
      <c r="B217" s="4" t="s">
        <v>2008</v>
      </c>
    </row>
    <row r="218" spans="1:3">
      <c r="A218" s="4" t="s">
        <v>1881</v>
      </c>
      <c r="B218" s="4" t="s">
        <v>715</v>
      </c>
    </row>
    <row r="219" spans="1:3">
      <c r="A219" s="4" t="s">
        <v>1883</v>
      </c>
      <c r="B219" s="4" t="s">
        <v>1894</v>
      </c>
    </row>
    <row r="220" spans="1:3">
      <c r="A220" s="4" t="s">
        <v>1488</v>
      </c>
      <c r="B220" s="6" t="n">
        <v>0</v>
      </c>
      <c r="C220" s="5" t="n">
        <v>143465</v>
      </c>
    </row>
    <row r="221" spans="1:3">
      <c r="A221" s="4" t="s">
        <v>2076</v>
      </c>
    </row>
    <row r="222" spans="1:3">
      <c r="A222" s="4" t="s">
        <v>1879</v>
      </c>
      <c r="B222" s="4" t="s">
        <v>2008</v>
      </c>
    </row>
    <row r="223" spans="1:3">
      <c r="A223" s="4" t="s">
        <v>1881</v>
      </c>
      <c r="B223" s="4" t="s">
        <v>715</v>
      </c>
    </row>
    <row r="224" spans="1:3">
      <c r="A224" s="4" t="s">
        <v>1883</v>
      </c>
      <c r="B224" s="4" t="s">
        <v>1894</v>
      </c>
    </row>
    <row r="225" spans="1:3">
      <c r="A225" s="4" t="s">
        <v>1488</v>
      </c>
      <c r="B225" s="6" t="n">
        <v>233565</v>
      </c>
      <c r="C225" s="5" t="n">
        <v>217689</v>
      </c>
    </row>
    <row r="226" spans="1:3">
      <c r="A226" s="4" t="s">
        <v>2077</v>
      </c>
    </row>
    <row r="227" spans="1:3">
      <c r="A227" s="4" t="s">
        <v>1881</v>
      </c>
      <c r="B227" s="4" t="s">
        <v>715</v>
      </c>
    </row>
    <row r="228" spans="1:3">
      <c r="A228" s="4" t="s">
        <v>1883</v>
      </c>
      <c r="B228" s="4" t="s">
        <v>1935</v>
      </c>
    </row>
    <row r="229" spans="1:3">
      <c r="A229" s="4" t="s">
        <v>1488</v>
      </c>
      <c r="B229" s="6" t="n">
        <v>32320</v>
      </c>
      <c r="C229" s="5" t="n">
        <v>37889</v>
      </c>
    </row>
    <row r="230" spans="1:3">
      <c r="A230" s="4" t="s">
        <v>2078</v>
      </c>
    </row>
    <row r="231" spans="1:3">
      <c r="A231" s="4" t="s">
        <v>1879</v>
      </c>
      <c r="B231" s="4" t="s">
        <v>1933</v>
      </c>
    </row>
    <row r="232" spans="1:3">
      <c r="A232" s="4" t="s">
        <v>2079</v>
      </c>
    </row>
    <row r="233" spans="1:3">
      <c r="A233" s="4" t="s">
        <v>1881</v>
      </c>
      <c r="B233" s="4" t="s">
        <v>715</v>
      </c>
    </row>
    <row r="234" spans="1:3">
      <c r="A234" s="4" t="s">
        <v>1883</v>
      </c>
      <c r="B234" s="4" t="s">
        <v>1935</v>
      </c>
    </row>
    <row r="235" spans="1:3">
      <c r="A235" s="4" t="s">
        <v>1488</v>
      </c>
      <c r="B235" s="6" t="n">
        <v>74351</v>
      </c>
      <c r="C235" s="5" t="n">
        <v>0</v>
      </c>
    </row>
    <row r="236" spans="1:3">
      <c r="A236" s="4" t="s">
        <v>2080</v>
      </c>
    </row>
    <row r="237" spans="1:3">
      <c r="A237" s="4" t="s">
        <v>1879</v>
      </c>
      <c r="B237" s="4" t="s">
        <v>1933</v>
      </c>
    </row>
    <row r="238" spans="1:3">
      <c r="A238" s="4" t="s">
        <v>2081</v>
      </c>
    </row>
    <row r="239" spans="1:3">
      <c r="A239" s="4" t="s">
        <v>1879</v>
      </c>
      <c r="B239" s="4" t="s">
        <v>2082</v>
      </c>
    </row>
    <row r="240" spans="1:3">
      <c r="A240" s="4" t="s">
        <v>1881</v>
      </c>
      <c r="B240" s="4" t="s">
        <v>715</v>
      </c>
    </row>
    <row r="241" spans="1:3">
      <c r="A241" s="4" t="s">
        <v>1883</v>
      </c>
      <c r="B241" s="4" t="s">
        <v>1912</v>
      </c>
    </row>
    <row r="242" spans="1:3">
      <c r="A242" s="4" t="s">
        <v>1488</v>
      </c>
      <c r="B242" s="6" t="n">
        <v>2025</v>
      </c>
      <c r="C242" s="5" t="n">
        <v>0</v>
      </c>
    </row>
    <row r="243" spans="1:3">
      <c r="A243" s="4" t="s">
        <v>2083</v>
      </c>
    </row>
    <row r="244" spans="1:3">
      <c r="A244" s="4" t="s">
        <v>1879</v>
      </c>
      <c r="B244" s="4" t="s">
        <v>2082</v>
      </c>
    </row>
    <row r="245" spans="1:3">
      <c r="A245" s="4" t="s">
        <v>1881</v>
      </c>
      <c r="B245" s="4" t="s">
        <v>715</v>
      </c>
    </row>
    <row r="246" spans="1:3">
      <c r="A246" s="4" t="s">
        <v>1883</v>
      </c>
      <c r="B246" s="4" t="s">
        <v>1912</v>
      </c>
    </row>
    <row r="247" spans="1:3">
      <c r="A247" s="4" t="s">
        <v>1488</v>
      </c>
      <c r="B247" s="6" t="n">
        <v>0</v>
      </c>
      <c r="C247" s="6" t="n">
        <v>127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2084</v>
      </c>
      <c r="B1" s="2" t="s">
        <v>1</v>
      </c>
    </row>
    <row r="2" spans="1:5">
      <c r="B2" s="2" t="s">
        <v>1004</v>
      </c>
      <c r="C2" s="2" t="s">
        <v>1031</v>
      </c>
      <c r="D2" s="2" t="s">
        <v>1005</v>
      </c>
      <c r="E2" s="2" t="s">
        <v>1032</v>
      </c>
    </row>
    <row r="3" spans="1:5">
      <c r="A3" s="4" t="s">
        <v>1879</v>
      </c>
      <c r="B3" s="4" t="s">
        <v>1880</v>
      </c>
      <c r="C3" s="4" t="s">
        <v>1880</v>
      </c>
    </row>
    <row r="4" spans="1:5">
      <c r="A4" s="4" t="s">
        <v>1881</v>
      </c>
      <c r="B4" s="4" t="s">
        <v>1882</v>
      </c>
      <c r="C4" s="4" t="s">
        <v>1882</v>
      </c>
    </row>
    <row r="5" spans="1:5">
      <c r="A5" s="4" t="s">
        <v>1883</v>
      </c>
      <c r="B5" s="4" t="s">
        <v>1884</v>
      </c>
      <c r="C5" s="4" t="s">
        <v>1884</v>
      </c>
    </row>
    <row r="6" spans="1:5">
      <c r="A6" s="4" t="s">
        <v>2085</v>
      </c>
      <c r="C6" s="5" t="n">
        <v>200000000</v>
      </c>
    </row>
    <row r="7" spans="1:5">
      <c r="A7" s="4" t="s">
        <v>2086</v>
      </c>
    </row>
    <row r="8" spans="1:5">
      <c r="A8" s="4" t="s">
        <v>1879</v>
      </c>
      <c r="B8" s="4" t="s">
        <v>830</v>
      </c>
      <c r="C8" s="4" t="s">
        <v>830</v>
      </c>
    </row>
    <row r="9" spans="1:5">
      <c r="A9" s="4" t="s">
        <v>1881</v>
      </c>
      <c r="B9" s="4" t="s">
        <v>854</v>
      </c>
      <c r="C9" s="4" t="s">
        <v>854</v>
      </c>
    </row>
    <row r="10" spans="1:5">
      <c r="A10" s="4" t="s">
        <v>1883</v>
      </c>
      <c r="B10" s="4" t="s">
        <v>2023</v>
      </c>
      <c r="C10" s="4" t="s">
        <v>2023</v>
      </c>
    </row>
    <row r="11" spans="1:5">
      <c r="A11" s="4" t="s">
        <v>2087</v>
      </c>
      <c r="B11" s="6" t="n">
        <v>1043720</v>
      </c>
      <c r="D11" s="6" t="n">
        <v>0</v>
      </c>
    </row>
    <row r="12" spans="1:5">
      <c r="A12" s="4" t="s">
        <v>2088</v>
      </c>
      <c r="B12" s="6" t="n">
        <v>0</v>
      </c>
      <c r="D12" s="5" t="n">
        <v>0</v>
      </c>
    </row>
    <row r="13" spans="1:5">
      <c r="A13" s="4" t="s">
        <v>2015</v>
      </c>
    </row>
    <row r="14" spans="1:5">
      <c r="A14" s="4" t="s">
        <v>1879</v>
      </c>
      <c r="B14" s="4" t="s">
        <v>830</v>
      </c>
      <c r="C14" s="4" t="s">
        <v>830</v>
      </c>
    </row>
    <row r="15" spans="1:5">
      <c r="A15" s="4" t="s">
        <v>1881</v>
      </c>
      <c r="B15" s="4" t="s">
        <v>2016</v>
      </c>
      <c r="C15" s="4" t="s">
        <v>2016</v>
      </c>
    </row>
    <row r="16" spans="1:5">
      <c r="A16" s="4" t="s">
        <v>1883</v>
      </c>
      <c r="B16" s="4" t="s">
        <v>2017</v>
      </c>
      <c r="C16" s="4" t="s">
        <v>2017</v>
      </c>
    </row>
    <row r="17" spans="1:5">
      <c r="A17" s="4" t="s">
        <v>2087</v>
      </c>
      <c r="B17" s="6" t="n">
        <v>211740</v>
      </c>
      <c r="D17" s="5" t="n">
        <v>-165995</v>
      </c>
      <c r="E17" s="6" t="n">
        <v>229967</v>
      </c>
    </row>
    <row r="18" spans="1:5">
      <c r="A18" s="4" t="s">
        <v>2088</v>
      </c>
      <c r="B18" s="6" t="n">
        <v>-211740</v>
      </c>
      <c r="D18" s="5" t="n">
        <v>165995</v>
      </c>
      <c r="E18" s="5" t="n">
        <v>-229967</v>
      </c>
    </row>
    <row r="19" spans="1:5">
      <c r="A19" s="4" t="s">
        <v>2089</v>
      </c>
    </row>
    <row r="20" spans="1:5">
      <c r="A20" s="4" t="s">
        <v>2087</v>
      </c>
      <c r="E20" s="5" t="n">
        <v>1921245</v>
      </c>
    </row>
    <row r="21" spans="1:5">
      <c r="A21" s="4" t="s">
        <v>2088</v>
      </c>
      <c r="E21" s="5" t="n">
        <v>0</v>
      </c>
    </row>
    <row r="22" spans="1:5">
      <c r="A22" s="4" t="s">
        <v>1887</v>
      </c>
    </row>
    <row r="23" spans="1:5">
      <c r="A23" s="4" t="s">
        <v>1879</v>
      </c>
      <c r="B23" s="4" t="s">
        <v>830</v>
      </c>
      <c r="C23" s="4" t="s">
        <v>830</v>
      </c>
    </row>
    <row r="24" spans="1:5">
      <c r="A24" s="4" t="s">
        <v>1881</v>
      </c>
      <c r="B24" s="4" t="s">
        <v>1888</v>
      </c>
      <c r="C24" s="4" t="s">
        <v>1888</v>
      </c>
    </row>
    <row r="25" spans="1:5">
      <c r="A25" s="4" t="s">
        <v>1883</v>
      </c>
      <c r="B25" s="4" t="s">
        <v>1889</v>
      </c>
      <c r="C25" s="4" t="s">
        <v>1889</v>
      </c>
    </row>
    <row r="26" spans="1:5">
      <c r="A26" s="4" t="s">
        <v>2087</v>
      </c>
      <c r="B26" s="6" t="n">
        <v>425664</v>
      </c>
      <c r="D26" s="5" t="n">
        <v>150509</v>
      </c>
      <c r="E26" s="5" t="n">
        <v>209292</v>
      </c>
    </row>
    <row r="27" spans="1:5">
      <c r="A27" s="4" t="s">
        <v>2088</v>
      </c>
      <c r="B27" s="6" t="n">
        <v>161752</v>
      </c>
      <c r="D27" s="5" t="n">
        <v>396076</v>
      </c>
      <c r="E27" s="5" t="n">
        <v>79531</v>
      </c>
    </row>
    <row r="28" spans="1:5">
      <c r="A28" s="4" t="s">
        <v>2090</v>
      </c>
    </row>
    <row r="29" spans="1:5">
      <c r="A29" s="4" t="s">
        <v>1879</v>
      </c>
      <c r="B29" s="4" t="s">
        <v>830</v>
      </c>
      <c r="C29" s="4" t="s">
        <v>830</v>
      </c>
    </row>
    <row r="30" spans="1:5">
      <c r="A30" s="4" t="s">
        <v>1881</v>
      </c>
      <c r="B30" s="4" t="s">
        <v>1888</v>
      </c>
      <c r="C30" s="4" t="s">
        <v>1888</v>
      </c>
    </row>
    <row r="31" spans="1:5">
      <c r="A31" s="4" t="s">
        <v>1883</v>
      </c>
      <c r="B31" s="4" t="s">
        <v>2091</v>
      </c>
      <c r="C31" s="4" t="s">
        <v>2091</v>
      </c>
    </row>
    <row r="32" spans="1:5">
      <c r="A32" s="4" t="s">
        <v>2087</v>
      </c>
      <c r="B32" s="6" t="n">
        <v>0</v>
      </c>
      <c r="D32" s="5" t="n">
        <v>0</v>
      </c>
    </row>
    <row r="33" spans="1:5">
      <c r="A33" s="4" t="s">
        <v>2088</v>
      </c>
      <c r="B33" s="6" t="n">
        <v>0</v>
      </c>
      <c r="D33" s="5" t="n">
        <v>2174370</v>
      </c>
    </row>
    <row r="34" spans="1:5">
      <c r="A34" s="4" t="s">
        <v>2092</v>
      </c>
    </row>
    <row r="35" spans="1:5">
      <c r="A35" s="4" t="s">
        <v>2087</v>
      </c>
      <c r="E35" s="5" t="n">
        <v>19941532</v>
      </c>
    </row>
    <row r="36" spans="1:5">
      <c r="A36" s="4" t="s">
        <v>2088</v>
      </c>
      <c r="E36" s="5" t="n">
        <v>0</v>
      </c>
    </row>
    <row r="37" spans="1:5">
      <c r="A37" s="4" t="s">
        <v>2022</v>
      </c>
    </row>
    <row r="38" spans="1:5">
      <c r="A38" s="4" t="s">
        <v>1879</v>
      </c>
      <c r="B38" s="4" t="s">
        <v>830</v>
      </c>
      <c r="C38" s="4" t="s">
        <v>830</v>
      </c>
    </row>
    <row r="39" spans="1:5">
      <c r="A39" s="4" t="s">
        <v>1881</v>
      </c>
      <c r="B39" s="4" t="s">
        <v>1893</v>
      </c>
      <c r="C39" s="4" t="s">
        <v>1893</v>
      </c>
    </row>
    <row r="40" spans="1:5">
      <c r="A40" s="4" t="s">
        <v>1883</v>
      </c>
      <c r="B40" s="4" t="s">
        <v>2023</v>
      </c>
      <c r="C40" s="4" t="s">
        <v>2023</v>
      </c>
    </row>
    <row r="41" spans="1:5">
      <c r="A41" s="4" t="s">
        <v>2087</v>
      </c>
      <c r="B41" s="6" t="n">
        <v>28232532</v>
      </c>
      <c r="D41" s="5" t="n">
        <v>0</v>
      </c>
    </row>
    <row r="42" spans="1:5">
      <c r="A42" s="4" t="s">
        <v>2088</v>
      </c>
      <c r="B42" s="6" t="n">
        <v>0</v>
      </c>
      <c r="D42" s="5" t="n">
        <v>22943861</v>
      </c>
    </row>
    <row r="43" spans="1:5">
      <c r="A43" s="4" t="s">
        <v>2027</v>
      </c>
    </row>
    <row r="44" spans="1:5">
      <c r="A44" s="4" t="s">
        <v>1879</v>
      </c>
      <c r="B44" s="4" t="s">
        <v>830</v>
      </c>
      <c r="C44" s="4" t="s">
        <v>830</v>
      </c>
    </row>
    <row r="45" spans="1:5">
      <c r="A45" s="4" t="s">
        <v>1881</v>
      </c>
      <c r="B45" s="4" t="s">
        <v>2016</v>
      </c>
      <c r="C45" s="4" t="s">
        <v>2016</v>
      </c>
    </row>
    <row r="46" spans="1:5">
      <c r="A46" s="4" t="s">
        <v>1883</v>
      </c>
      <c r="B46" s="4" t="s">
        <v>2017</v>
      </c>
      <c r="C46" s="4" t="s">
        <v>2017</v>
      </c>
    </row>
    <row r="47" spans="1:5">
      <c r="A47" s="4" t="s">
        <v>2087</v>
      </c>
      <c r="B47" s="6" t="n">
        <v>11051487</v>
      </c>
      <c r="D47" s="5" t="n">
        <v>-9445557</v>
      </c>
      <c r="E47" s="5" t="n">
        <v>9331241</v>
      </c>
    </row>
    <row r="48" spans="1:5">
      <c r="A48" s="4" t="s">
        <v>2088</v>
      </c>
      <c r="B48" s="6" t="n">
        <v>-11051487</v>
      </c>
      <c r="D48" s="5" t="n">
        <v>9445557</v>
      </c>
      <c r="E48" s="5" t="n">
        <v>-9331241</v>
      </c>
    </row>
    <row r="49" spans="1:5">
      <c r="A49" s="4" t="s">
        <v>2093</v>
      </c>
    </row>
    <row r="50" spans="1:5">
      <c r="A50" s="4" t="s">
        <v>1879</v>
      </c>
      <c r="B50" s="4" t="s">
        <v>830</v>
      </c>
      <c r="C50" s="4" t="s">
        <v>830</v>
      </c>
    </row>
    <row r="51" spans="1:5">
      <c r="A51" s="4" t="s">
        <v>1881</v>
      </c>
      <c r="B51" s="4" t="s">
        <v>2016</v>
      </c>
      <c r="C51" s="4" t="s">
        <v>2016</v>
      </c>
    </row>
    <row r="52" spans="1:5">
      <c r="A52" s="4" t="s">
        <v>1883</v>
      </c>
      <c r="B52" s="4" t="s">
        <v>1889</v>
      </c>
      <c r="C52" s="4" t="s">
        <v>1889</v>
      </c>
    </row>
    <row r="53" spans="1:5">
      <c r="A53" s="4" t="s">
        <v>2087</v>
      </c>
      <c r="B53" s="6" t="n">
        <v>846179</v>
      </c>
      <c r="D53" s="5" t="n">
        <v>120915</v>
      </c>
      <c r="E53" s="5" t="n">
        <v>0</v>
      </c>
    </row>
    <row r="54" spans="1:5">
      <c r="A54" s="4" t="s">
        <v>2088</v>
      </c>
      <c r="B54" s="6" t="n">
        <v>634634</v>
      </c>
      <c r="D54" s="5" t="n">
        <v>161220</v>
      </c>
      <c r="E54" s="5" t="n">
        <v>0</v>
      </c>
    </row>
    <row r="55" spans="1:5">
      <c r="A55" s="4" t="s">
        <v>2029</v>
      </c>
    </row>
    <row r="56" spans="1:5">
      <c r="A56" s="4" t="s">
        <v>1879</v>
      </c>
      <c r="B56" s="4" t="s">
        <v>830</v>
      </c>
      <c r="C56" s="4" t="s">
        <v>830</v>
      </c>
    </row>
    <row r="57" spans="1:5">
      <c r="A57" s="4" t="s">
        <v>1881</v>
      </c>
      <c r="B57" s="4" t="s">
        <v>2016</v>
      </c>
      <c r="C57" s="4" t="s">
        <v>2016</v>
      </c>
    </row>
    <row r="58" spans="1:5">
      <c r="A58" s="4" t="s">
        <v>1883</v>
      </c>
      <c r="B58" s="4" t="s">
        <v>2030</v>
      </c>
      <c r="C58" s="4" t="s">
        <v>2030</v>
      </c>
    </row>
    <row r="59" spans="1:5">
      <c r="A59" s="4" t="s">
        <v>2087</v>
      </c>
      <c r="B59" s="6" t="n">
        <v>166677</v>
      </c>
      <c r="D59" s="5" t="n">
        <v>-52266</v>
      </c>
      <c r="E59" s="5" t="n">
        <v>27904</v>
      </c>
    </row>
    <row r="60" spans="1:5">
      <c r="A60" s="4" t="s">
        <v>2088</v>
      </c>
      <c r="B60" s="6" t="n">
        <v>-166677</v>
      </c>
      <c r="D60" s="5" t="n">
        <v>82475</v>
      </c>
      <c r="E60" s="5" t="n">
        <v>-27904</v>
      </c>
    </row>
    <row r="61" spans="1:5">
      <c r="A61" s="4" t="s">
        <v>2033</v>
      </c>
    </row>
    <row r="62" spans="1:5">
      <c r="A62" s="4" t="s">
        <v>1879</v>
      </c>
      <c r="B62" s="4" t="s">
        <v>830</v>
      </c>
      <c r="C62" s="4" t="s">
        <v>830</v>
      </c>
    </row>
    <row r="63" spans="1:5">
      <c r="A63" s="4" t="s">
        <v>1881</v>
      </c>
      <c r="B63" s="4" t="s">
        <v>2016</v>
      </c>
      <c r="C63" s="4" t="s">
        <v>2016</v>
      </c>
    </row>
    <row r="64" spans="1:5">
      <c r="A64" s="4" t="s">
        <v>1883</v>
      </c>
      <c r="B64" s="4" t="s">
        <v>2034</v>
      </c>
      <c r="C64" s="4" t="s">
        <v>2034</v>
      </c>
    </row>
    <row r="65" spans="1:5">
      <c r="A65" s="4" t="s">
        <v>2087</v>
      </c>
      <c r="B65" s="6" t="n">
        <v>306553</v>
      </c>
      <c r="D65" s="5" t="n">
        <v>0</v>
      </c>
      <c r="E65" s="5" t="n">
        <v>71107</v>
      </c>
    </row>
    <row r="66" spans="1:5">
      <c r="A66" s="4" t="s">
        <v>2088</v>
      </c>
      <c r="B66" s="6" t="n">
        <v>0</v>
      </c>
      <c r="D66" s="5" t="n">
        <v>0</v>
      </c>
      <c r="E66" s="5" t="n">
        <v>0</v>
      </c>
    </row>
    <row r="67" spans="1:5">
      <c r="A67" s="4" t="s">
        <v>2036</v>
      </c>
    </row>
    <row r="68" spans="1:5">
      <c r="A68" s="4" t="s">
        <v>1879</v>
      </c>
      <c r="B68" s="4" t="s">
        <v>830</v>
      </c>
      <c r="C68" s="4" t="s">
        <v>830</v>
      </c>
    </row>
    <row r="69" spans="1:5">
      <c r="A69" s="4" t="s">
        <v>1881</v>
      </c>
      <c r="B69" s="4" t="s">
        <v>2016</v>
      </c>
      <c r="C69" s="4" t="s">
        <v>2016</v>
      </c>
    </row>
    <row r="70" spans="1:5">
      <c r="A70" s="4" t="s">
        <v>1883</v>
      </c>
      <c r="B70" s="4" t="s">
        <v>1912</v>
      </c>
      <c r="C70" s="4" t="s">
        <v>1912</v>
      </c>
    </row>
    <row r="71" spans="1:5">
      <c r="A71" s="4" t="s">
        <v>2039</v>
      </c>
    </row>
    <row r="72" spans="1:5">
      <c r="A72" s="4" t="s">
        <v>1879</v>
      </c>
      <c r="B72" s="4" t="s">
        <v>830</v>
      </c>
      <c r="C72" s="4" t="s">
        <v>830</v>
      </c>
    </row>
    <row r="73" spans="1:5">
      <c r="A73" s="4" t="s">
        <v>1881</v>
      </c>
      <c r="B73" s="4" t="s">
        <v>2038</v>
      </c>
      <c r="C73" s="4" t="s">
        <v>2038</v>
      </c>
    </row>
    <row r="74" spans="1:5">
      <c r="A74" s="4" t="s">
        <v>1883</v>
      </c>
      <c r="B74" s="4" t="s">
        <v>2040</v>
      </c>
      <c r="C74" s="4" t="s">
        <v>2040</v>
      </c>
    </row>
    <row r="75" spans="1:5">
      <c r="A75" s="4" t="s">
        <v>2087</v>
      </c>
      <c r="B75" s="6" t="n">
        <v>410421</v>
      </c>
      <c r="D75" s="5" t="n">
        <v>-432535</v>
      </c>
      <c r="E75" s="5" t="n">
        <v>308527</v>
      </c>
    </row>
    <row r="76" spans="1:5">
      <c r="A76" s="4" t="s">
        <v>2088</v>
      </c>
      <c r="B76" s="6" t="n">
        <v>-410421</v>
      </c>
      <c r="D76" s="5" t="n">
        <v>432535</v>
      </c>
      <c r="E76" s="5" t="n">
        <v>-308527</v>
      </c>
    </row>
    <row r="77" spans="1:5">
      <c r="A77" s="4" t="s">
        <v>2094</v>
      </c>
    </row>
    <row r="78" spans="1:5">
      <c r="A78" s="4" t="s">
        <v>1879</v>
      </c>
      <c r="B78" s="4" t="s">
        <v>830</v>
      </c>
      <c r="C78" s="4" t="s">
        <v>830</v>
      </c>
    </row>
    <row r="79" spans="1:5">
      <c r="A79" s="4" t="s">
        <v>1881</v>
      </c>
      <c r="B79" s="4" t="s">
        <v>1893</v>
      </c>
      <c r="C79" s="4" t="s">
        <v>1893</v>
      </c>
    </row>
    <row r="80" spans="1:5">
      <c r="A80" s="4" t="s">
        <v>1883</v>
      </c>
      <c r="B80" s="4" t="s">
        <v>2023</v>
      </c>
      <c r="C80" s="4" t="s">
        <v>2023</v>
      </c>
    </row>
    <row r="81" spans="1:5">
      <c r="A81" s="4" t="s">
        <v>2087</v>
      </c>
      <c r="B81" s="6" t="n">
        <v>21080358</v>
      </c>
      <c r="D81" s="5" t="n">
        <v>0</v>
      </c>
    </row>
    <row r="82" spans="1:5">
      <c r="A82" s="4" t="s">
        <v>2088</v>
      </c>
      <c r="B82" s="6" t="n">
        <v>0</v>
      </c>
      <c r="D82" s="5" t="n">
        <v>0</v>
      </c>
    </row>
    <row r="83" spans="1:5">
      <c r="A83" s="4" t="s">
        <v>1916</v>
      </c>
    </row>
    <row r="84" spans="1:5">
      <c r="A84" s="4" t="s">
        <v>1879</v>
      </c>
      <c r="B84" s="4" t="s">
        <v>1917</v>
      </c>
      <c r="C84" s="4" t="s">
        <v>1917</v>
      </c>
    </row>
    <row r="85" spans="1:5">
      <c r="A85" s="4" t="s">
        <v>1881</v>
      </c>
      <c r="B85" s="4" t="s">
        <v>715</v>
      </c>
      <c r="C85" s="4" t="s">
        <v>715</v>
      </c>
    </row>
    <row r="86" spans="1:5">
      <c r="A86" s="4" t="s">
        <v>1883</v>
      </c>
      <c r="B86" s="4" t="s">
        <v>1889</v>
      </c>
      <c r="C86" s="4" t="s">
        <v>1889</v>
      </c>
    </row>
    <row r="87" spans="1:5">
      <c r="A87" s="4" t="s">
        <v>2087</v>
      </c>
      <c r="B87" s="6" t="n">
        <v>1501</v>
      </c>
      <c r="D87" s="5" t="n">
        <v>0</v>
      </c>
    </row>
    <row r="88" spans="1:5">
      <c r="A88" s="4" t="s">
        <v>2088</v>
      </c>
      <c r="B88" s="6" t="n">
        <v>1200</v>
      </c>
      <c r="D88" s="5" t="n">
        <v>0</v>
      </c>
    </row>
    <row r="89" spans="1:5">
      <c r="A89" s="4" t="s">
        <v>2095</v>
      </c>
    </row>
    <row r="90" spans="1:5">
      <c r="A90" s="4" t="s">
        <v>1879</v>
      </c>
      <c r="B90" s="4" t="s">
        <v>2044</v>
      </c>
      <c r="C90" s="4" t="s">
        <v>2044</v>
      </c>
    </row>
    <row r="91" spans="1:5">
      <c r="A91" s="4" t="s">
        <v>1881</v>
      </c>
      <c r="B91" s="4" t="s">
        <v>715</v>
      </c>
      <c r="C91" s="4" t="s">
        <v>715</v>
      </c>
    </row>
    <row r="92" spans="1:5">
      <c r="A92" s="4" t="s">
        <v>1883</v>
      </c>
      <c r="B92" s="4" t="s">
        <v>2096</v>
      </c>
      <c r="C92" s="4" t="s">
        <v>2096</v>
      </c>
    </row>
    <row r="93" spans="1:5">
      <c r="A93" s="4" t="s">
        <v>2087</v>
      </c>
      <c r="B93" s="6" t="n">
        <v>2064067</v>
      </c>
      <c r="D93" s="5" t="n">
        <v>-2661759</v>
      </c>
      <c r="E93" s="5" t="n">
        <v>1554332</v>
      </c>
    </row>
    <row r="94" spans="1:5">
      <c r="A94" s="4" t="s">
        <v>2088</v>
      </c>
      <c r="B94" s="6" t="n">
        <v>-2064067</v>
      </c>
      <c r="D94" s="5" t="n">
        <v>3427941</v>
      </c>
      <c r="E94" s="5" t="n">
        <v>-405349</v>
      </c>
    </row>
    <row r="95" spans="1:5">
      <c r="A95" s="4" t="s">
        <v>1919</v>
      </c>
    </row>
    <row r="96" spans="1:5">
      <c r="A96" s="4" t="s">
        <v>1879</v>
      </c>
      <c r="B96" s="4" t="s">
        <v>1920</v>
      </c>
      <c r="C96" s="4" t="s">
        <v>1920</v>
      </c>
    </row>
    <row r="97" spans="1:5">
      <c r="A97" s="4" t="s">
        <v>1881</v>
      </c>
      <c r="B97" s="4" t="s">
        <v>715</v>
      </c>
      <c r="C97" s="4" t="s">
        <v>715</v>
      </c>
    </row>
    <row r="98" spans="1:5">
      <c r="A98" s="4" t="s">
        <v>1883</v>
      </c>
      <c r="B98" s="4" t="s">
        <v>1921</v>
      </c>
      <c r="C98" s="4" t="s">
        <v>1921</v>
      </c>
    </row>
    <row r="99" spans="1:5">
      <c r="A99" s="4" t="s">
        <v>2087</v>
      </c>
      <c r="B99" s="6" t="n">
        <v>85931</v>
      </c>
      <c r="D99" s="5" t="n">
        <v>52470</v>
      </c>
      <c r="E99" s="5" t="n">
        <v>50787</v>
      </c>
    </row>
    <row r="100" spans="1:5">
      <c r="A100" s="4" t="s">
        <v>2088</v>
      </c>
      <c r="B100" s="6" t="n">
        <v>83931</v>
      </c>
      <c r="D100" s="5" t="n">
        <v>52470</v>
      </c>
      <c r="E100" s="5" t="n">
        <v>50787</v>
      </c>
    </row>
    <row r="101" spans="1:5">
      <c r="A101" s="4" t="s">
        <v>2097</v>
      </c>
    </row>
    <row r="102" spans="1:5">
      <c r="A102" s="4" t="s">
        <v>1879</v>
      </c>
      <c r="B102" s="4" t="s">
        <v>2098</v>
      </c>
      <c r="C102" s="4" t="s">
        <v>2098</v>
      </c>
    </row>
    <row r="103" spans="1:5">
      <c r="A103" s="4" t="s">
        <v>1881</v>
      </c>
      <c r="B103" s="4" t="s">
        <v>715</v>
      </c>
      <c r="C103" s="4" t="s">
        <v>715</v>
      </c>
    </row>
    <row r="104" spans="1:5">
      <c r="A104" s="4" t="s">
        <v>1883</v>
      </c>
      <c r="B104" s="4" t="s">
        <v>177</v>
      </c>
      <c r="C104" s="4" t="s">
        <v>177</v>
      </c>
    </row>
    <row r="105" spans="1:5">
      <c r="A105" s="4" t="s">
        <v>2087</v>
      </c>
      <c r="B105" s="6" t="n">
        <v>4457428</v>
      </c>
      <c r="D105" s="5" t="n">
        <v>0</v>
      </c>
      <c r="E105" s="5" t="n">
        <v>4089832</v>
      </c>
    </row>
    <row r="106" spans="1:5">
      <c r="A106" s="4" t="s">
        <v>2088</v>
      </c>
      <c r="B106" s="6" t="n">
        <v>0</v>
      </c>
      <c r="D106" s="5" t="n">
        <v>4132618</v>
      </c>
      <c r="E106" s="5" t="n">
        <v>0</v>
      </c>
    </row>
    <row r="107" spans="1:5">
      <c r="A107" s="4" t="s">
        <v>2099</v>
      </c>
    </row>
    <row r="108" spans="1:5">
      <c r="A108" s="4" t="s">
        <v>1879</v>
      </c>
      <c r="B108" s="4" t="s">
        <v>2100</v>
      </c>
      <c r="C108" s="4" t="s">
        <v>2100</v>
      </c>
    </row>
    <row r="109" spans="1:5">
      <c r="A109" s="4" t="s">
        <v>1881</v>
      </c>
      <c r="B109" s="4" t="s">
        <v>715</v>
      </c>
      <c r="C109" s="4" t="s">
        <v>715</v>
      </c>
    </row>
    <row r="110" spans="1:5">
      <c r="A110" s="4" t="s">
        <v>1883</v>
      </c>
      <c r="B110" s="4" t="s">
        <v>2030</v>
      </c>
      <c r="C110" s="4" t="s">
        <v>2030</v>
      </c>
    </row>
    <row r="111" spans="1:5">
      <c r="A111" s="4" t="s">
        <v>2087</v>
      </c>
      <c r="B111" s="6" t="n">
        <v>17760</v>
      </c>
      <c r="D111" s="5" t="n">
        <v>0</v>
      </c>
    </row>
    <row r="112" spans="1:5">
      <c r="A112" s="4" t="s">
        <v>2088</v>
      </c>
      <c r="B112" s="6" t="n">
        <v>-17760</v>
      </c>
      <c r="D112" s="5" t="n">
        <v>0</v>
      </c>
    </row>
    <row r="113" spans="1:5">
      <c r="A113" s="4" t="s">
        <v>1925</v>
      </c>
    </row>
    <row r="114" spans="1:5">
      <c r="A114" s="4" t="s">
        <v>1879</v>
      </c>
      <c r="B114" s="4" t="s">
        <v>1926</v>
      </c>
      <c r="C114" s="4" t="s">
        <v>1926</v>
      </c>
    </row>
    <row r="115" spans="1:5">
      <c r="A115" s="4" t="s">
        <v>1881</v>
      </c>
      <c r="B115" s="4" t="s">
        <v>715</v>
      </c>
      <c r="C115" s="4" t="s">
        <v>715</v>
      </c>
    </row>
    <row r="116" spans="1:5">
      <c r="A116" s="4" t="s">
        <v>1883</v>
      </c>
      <c r="B116" s="4" t="s">
        <v>1889</v>
      </c>
      <c r="C116" s="4" t="s">
        <v>1889</v>
      </c>
    </row>
    <row r="117" spans="1:5">
      <c r="A117" s="4" t="s">
        <v>2087</v>
      </c>
      <c r="B117" s="6" t="n">
        <v>5085</v>
      </c>
      <c r="D117" s="5" t="n">
        <v>0</v>
      </c>
    </row>
    <row r="118" spans="1:5">
      <c r="A118" s="4" t="s">
        <v>2088</v>
      </c>
      <c r="B118" s="6" t="n">
        <v>4068</v>
      </c>
      <c r="D118" s="5" t="n">
        <v>0</v>
      </c>
    </row>
    <row r="119" spans="1:5">
      <c r="A119" s="4" t="s">
        <v>1928</v>
      </c>
    </row>
    <row r="120" spans="1:5">
      <c r="A120" s="4" t="s">
        <v>1879</v>
      </c>
      <c r="B120" s="4" t="s">
        <v>1929</v>
      </c>
      <c r="C120" s="4" t="s">
        <v>1929</v>
      </c>
    </row>
    <row r="121" spans="1:5">
      <c r="A121" s="4" t="s">
        <v>1881</v>
      </c>
      <c r="B121" s="4" t="s">
        <v>715</v>
      </c>
      <c r="C121" s="4" t="s">
        <v>715</v>
      </c>
    </row>
    <row r="122" spans="1:5">
      <c r="A122" s="4" t="s">
        <v>1883</v>
      </c>
      <c r="B122" s="4" t="s">
        <v>1889</v>
      </c>
      <c r="C122" s="4" t="s">
        <v>1889</v>
      </c>
    </row>
    <row r="123" spans="1:5">
      <c r="A123" s="4" t="s">
        <v>2087</v>
      </c>
      <c r="B123" s="6" t="n">
        <v>535046</v>
      </c>
      <c r="D123" s="5" t="n">
        <v>418052</v>
      </c>
      <c r="E123" s="5" t="n">
        <v>405652</v>
      </c>
    </row>
    <row r="124" spans="1:5">
      <c r="A124" s="4" t="s">
        <v>2088</v>
      </c>
      <c r="B124" s="6" t="n">
        <v>428036</v>
      </c>
      <c r="D124" s="5" t="n">
        <v>522566</v>
      </c>
      <c r="E124" s="5" t="n">
        <v>324522</v>
      </c>
    </row>
    <row r="125" spans="1:5">
      <c r="A125" s="4" t="s">
        <v>2048</v>
      </c>
    </row>
    <row r="126" spans="1:5">
      <c r="A126" s="4" t="s">
        <v>1879</v>
      </c>
      <c r="B126" s="4" t="s">
        <v>1929</v>
      </c>
      <c r="C126" s="4" t="s">
        <v>1929</v>
      </c>
    </row>
    <row r="127" spans="1:5">
      <c r="A127" s="4" t="s">
        <v>1881</v>
      </c>
      <c r="B127" s="4" t="s">
        <v>715</v>
      </c>
      <c r="C127" s="4" t="s">
        <v>715</v>
      </c>
    </row>
    <row r="128" spans="1:5">
      <c r="A128" s="4" t="s">
        <v>1883</v>
      </c>
      <c r="B128" s="4" t="s">
        <v>2030</v>
      </c>
      <c r="C128" s="4" t="s">
        <v>2030</v>
      </c>
    </row>
    <row r="129" spans="1:5">
      <c r="A129" s="4" t="s">
        <v>2087</v>
      </c>
      <c r="B129" s="6" t="n">
        <v>152578</v>
      </c>
      <c r="D129" s="5" t="n">
        <v>-83220</v>
      </c>
      <c r="E129" s="5" t="n">
        <v>77166</v>
      </c>
    </row>
    <row r="130" spans="1:5">
      <c r="A130" s="4" t="s">
        <v>2088</v>
      </c>
      <c r="B130" s="6" t="n">
        <v>-152578</v>
      </c>
      <c r="D130" s="5" t="n">
        <v>83220</v>
      </c>
      <c r="E130" s="5" t="n">
        <v>-77166</v>
      </c>
    </row>
    <row r="131" spans="1:5">
      <c r="A131" s="4" t="s">
        <v>1932</v>
      </c>
    </row>
    <row r="132" spans="1:5">
      <c r="A132" s="4" t="s">
        <v>1879</v>
      </c>
      <c r="B132" s="4" t="s">
        <v>1933</v>
      </c>
      <c r="C132" s="4" t="s">
        <v>1933</v>
      </c>
    </row>
    <row r="133" spans="1:5">
      <c r="A133" s="4" t="s">
        <v>1881</v>
      </c>
      <c r="B133" s="4" t="s">
        <v>715</v>
      </c>
      <c r="C133" s="4" t="s">
        <v>715</v>
      </c>
    </row>
    <row r="134" spans="1:5">
      <c r="A134" s="4" t="s">
        <v>1883</v>
      </c>
      <c r="B134" s="4" t="s">
        <v>1889</v>
      </c>
      <c r="C134" s="4" t="s">
        <v>1889</v>
      </c>
    </row>
    <row r="135" spans="1:5">
      <c r="A135" s="4" t="s">
        <v>2087</v>
      </c>
      <c r="B135" s="6" t="n">
        <v>4807422</v>
      </c>
      <c r="D135" s="5" t="n">
        <v>1746594</v>
      </c>
      <c r="E135" s="5" t="n">
        <v>2679985</v>
      </c>
    </row>
    <row r="136" spans="1:5">
      <c r="A136" s="4" t="s">
        <v>2088</v>
      </c>
      <c r="B136" s="6" t="n">
        <v>1971044</v>
      </c>
      <c r="D136" s="5" t="n">
        <v>4259983</v>
      </c>
      <c r="E136" s="5" t="n">
        <v>1098794</v>
      </c>
    </row>
    <row r="137" spans="1:5">
      <c r="A137" s="4" t="s">
        <v>2101</v>
      </c>
    </row>
    <row r="138" spans="1:5">
      <c r="A138" s="4" t="s">
        <v>1879</v>
      </c>
      <c r="B138" s="4" t="s">
        <v>1933</v>
      </c>
      <c r="C138" s="4" t="s">
        <v>1933</v>
      </c>
    </row>
    <row r="139" spans="1:5">
      <c r="A139" s="4" t="s">
        <v>1881</v>
      </c>
      <c r="B139" s="4" t="s">
        <v>715</v>
      </c>
      <c r="C139" s="4" t="s">
        <v>715</v>
      </c>
    </row>
    <row r="140" spans="1:5">
      <c r="A140" s="4" t="s">
        <v>1883</v>
      </c>
      <c r="B140" s="4" t="s">
        <v>2030</v>
      </c>
      <c r="C140" s="4" t="s">
        <v>2030</v>
      </c>
    </row>
    <row r="141" spans="1:5">
      <c r="A141" s="4" t="s">
        <v>2087</v>
      </c>
      <c r="B141" s="6" t="n">
        <v>355279</v>
      </c>
      <c r="D141" s="5" t="n">
        <v>-329258</v>
      </c>
      <c r="E141" s="5" t="n">
        <v>279401</v>
      </c>
    </row>
    <row r="142" spans="1:5">
      <c r="A142" s="4" t="s">
        <v>2088</v>
      </c>
      <c r="B142" s="6" t="n">
        <v>-355279</v>
      </c>
      <c r="D142" s="5" t="n">
        <v>329258</v>
      </c>
      <c r="E142" s="5" t="n">
        <v>-279401</v>
      </c>
    </row>
    <row r="143" spans="1:5">
      <c r="A143" s="4" t="s">
        <v>2051</v>
      </c>
    </row>
    <row r="144" spans="1:5">
      <c r="A144" s="4" t="s">
        <v>1879</v>
      </c>
      <c r="B144" s="4" t="s">
        <v>1940</v>
      </c>
      <c r="C144" s="4" t="s">
        <v>1940</v>
      </c>
    </row>
    <row r="145" spans="1:5">
      <c r="A145" s="4" t="s">
        <v>1881</v>
      </c>
      <c r="B145" s="4" t="s">
        <v>715</v>
      </c>
      <c r="C145" s="4" t="s">
        <v>715</v>
      </c>
    </row>
    <row r="146" spans="1:5">
      <c r="A146" s="4" t="s">
        <v>1883</v>
      </c>
      <c r="B146" s="4" t="s">
        <v>2034</v>
      </c>
      <c r="C146" s="4" t="s">
        <v>2034</v>
      </c>
    </row>
    <row r="147" spans="1:5">
      <c r="A147" s="4" t="s">
        <v>2087</v>
      </c>
      <c r="B147" s="6" t="n">
        <v>9499942</v>
      </c>
      <c r="D147" s="5" t="n">
        <v>0</v>
      </c>
      <c r="E147" s="5" t="n">
        <v>8692744</v>
      </c>
    </row>
    <row r="148" spans="1:5">
      <c r="A148" s="4" t="s">
        <v>2088</v>
      </c>
      <c r="B148" s="6" t="n">
        <v>0</v>
      </c>
      <c r="D148" s="5" t="n">
        <v>10083606</v>
      </c>
      <c r="E148" s="5" t="n">
        <v>0</v>
      </c>
    </row>
    <row r="149" spans="1:5">
      <c r="A149" s="4" t="s">
        <v>1942</v>
      </c>
    </row>
    <row r="150" spans="1:5">
      <c r="A150" s="4" t="s">
        <v>1879</v>
      </c>
      <c r="B150" s="4" t="s">
        <v>1940</v>
      </c>
      <c r="C150" s="4" t="s">
        <v>1940</v>
      </c>
    </row>
    <row r="151" spans="1:5">
      <c r="A151" s="4" t="s">
        <v>1881</v>
      </c>
      <c r="B151" s="4" t="s">
        <v>715</v>
      </c>
      <c r="C151" s="4" t="s">
        <v>715</v>
      </c>
    </row>
    <row r="152" spans="1:5">
      <c r="A152" s="4" t="s">
        <v>1883</v>
      </c>
      <c r="B152" s="4" t="s">
        <v>1921</v>
      </c>
      <c r="C152" s="4" t="s">
        <v>1921</v>
      </c>
    </row>
    <row r="153" spans="1:5">
      <c r="A153" s="4" t="s">
        <v>2087</v>
      </c>
      <c r="B153" s="6" t="n">
        <v>2054840</v>
      </c>
      <c r="D153" s="5" t="n">
        <v>3234158</v>
      </c>
      <c r="E153" s="5" t="n">
        <v>2649644</v>
      </c>
    </row>
    <row r="154" spans="1:5">
      <c r="A154" s="4" t="s">
        <v>2088</v>
      </c>
      <c r="B154" s="6" t="n">
        <v>2054840</v>
      </c>
      <c r="D154" s="5" t="n">
        <v>3234158</v>
      </c>
      <c r="E154" s="5" t="n">
        <v>2649644</v>
      </c>
    </row>
    <row r="155" spans="1:5">
      <c r="A155" s="4" t="s">
        <v>1944</v>
      </c>
    </row>
    <row r="156" spans="1:5">
      <c r="A156" s="4" t="s">
        <v>1879</v>
      </c>
      <c r="B156" s="4" t="s">
        <v>1945</v>
      </c>
      <c r="C156" s="4" t="s">
        <v>1945</v>
      </c>
    </row>
    <row r="157" spans="1:5">
      <c r="A157" s="4" t="s">
        <v>1881</v>
      </c>
      <c r="B157" s="4" t="s">
        <v>715</v>
      </c>
      <c r="C157" s="4" t="s">
        <v>715</v>
      </c>
    </row>
    <row r="158" spans="1:5">
      <c r="A158" s="4" t="s">
        <v>1883</v>
      </c>
      <c r="B158" s="4" t="s">
        <v>1889</v>
      </c>
      <c r="C158" s="4" t="s">
        <v>1889</v>
      </c>
    </row>
    <row r="159" spans="1:5">
      <c r="A159" s="4" t="s">
        <v>2087</v>
      </c>
      <c r="B159" s="6" t="n">
        <v>0</v>
      </c>
      <c r="D159" s="5" t="n">
        <v>183997</v>
      </c>
      <c r="E159" s="5" t="n">
        <v>328256</v>
      </c>
    </row>
    <row r="160" spans="1:5">
      <c r="A160" s="4" t="s">
        <v>2088</v>
      </c>
      <c r="B160" s="6" t="n">
        <v>0</v>
      </c>
      <c r="D160" s="5" t="n">
        <v>224387</v>
      </c>
      <c r="E160" s="5" t="n">
        <v>262605</v>
      </c>
    </row>
    <row r="161" spans="1:5">
      <c r="A161" s="4" t="s">
        <v>2102</v>
      </c>
    </row>
    <row r="162" spans="1:5">
      <c r="A162" s="4" t="s">
        <v>1879</v>
      </c>
      <c r="B162" s="4" t="s">
        <v>2103</v>
      </c>
      <c r="C162" s="4" t="s">
        <v>2103</v>
      </c>
    </row>
    <row r="163" spans="1:5">
      <c r="A163" s="4" t="s">
        <v>1881</v>
      </c>
      <c r="B163" s="4" t="s">
        <v>715</v>
      </c>
      <c r="C163" s="4" t="s">
        <v>715</v>
      </c>
    </row>
    <row r="164" spans="1:5">
      <c r="A164" s="4" t="s">
        <v>1883</v>
      </c>
      <c r="B164" s="4" t="s">
        <v>177</v>
      </c>
      <c r="C164" s="4" t="s">
        <v>177</v>
      </c>
    </row>
    <row r="165" spans="1:5">
      <c r="A165" s="4" t="s">
        <v>2087</v>
      </c>
      <c r="B165" s="6" t="n">
        <v>818433</v>
      </c>
      <c r="D165" s="5" t="n">
        <v>0</v>
      </c>
      <c r="E165" s="5" t="n">
        <v>489942</v>
      </c>
    </row>
    <row r="166" spans="1:5">
      <c r="A166" s="4" t="s">
        <v>2088</v>
      </c>
      <c r="B166" s="6" t="n">
        <v>0</v>
      </c>
      <c r="D166" s="5" t="n">
        <v>633668</v>
      </c>
      <c r="E166" s="5" t="n">
        <v>0</v>
      </c>
    </row>
    <row r="167" spans="1:5">
      <c r="A167" s="4" t="s">
        <v>2104</v>
      </c>
    </row>
    <row r="168" spans="1:5">
      <c r="A168" s="4" t="s">
        <v>1879</v>
      </c>
      <c r="B168" s="4" t="s">
        <v>1958</v>
      </c>
      <c r="C168" s="4" t="s">
        <v>1958</v>
      </c>
    </row>
    <row r="169" spans="1:5">
      <c r="A169" s="4" t="s">
        <v>1881</v>
      </c>
      <c r="B169" s="4" t="s">
        <v>715</v>
      </c>
      <c r="C169" s="4" t="s">
        <v>715</v>
      </c>
    </row>
    <row r="170" spans="1:5">
      <c r="A170" s="4" t="s">
        <v>1883</v>
      </c>
      <c r="B170" s="4" t="s">
        <v>177</v>
      </c>
      <c r="C170" s="4" t="s">
        <v>177</v>
      </c>
    </row>
    <row r="171" spans="1:5">
      <c r="A171" s="4" t="s">
        <v>2087</v>
      </c>
      <c r="B171" s="6" t="n">
        <v>979637</v>
      </c>
      <c r="D171" s="5" t="n">
        <v>0</v>
      </c>
      <c r="E171" s="5" t="n">
        <v>4055034</v>
      </c>
    </row>
    <row r="172" spans="1:5">
      <c r="A172" s="4" t="s">
        <v>2088</v>
      </c>
      <c r="B172" s="6" t="n">
        <v>0</v>
      </c>
      <c r="D172" s="5" t="n">
        <v>1273753</v>
      </c>
      <c r="E172" s="5" t="n">
        <v>0</v>
      </c>
    </row>
    <row r="173" spans="1:5">
      <c r="A173" s="4" t="s">
        <v>2105</v>
      </c>
    </row>
    <row r="174" spans="1:5">
      <c r="A174" s="4" t="s">
        <v>1879</v>
      </c>
      <c r="B174" s="4" t="s">
        <v>1962</v>
      </c>
      <c r="C174" s="4" t="s">
        <v>1962</v>
      </c>
    </row>
    <row r="175" spans="1:5">
      <c r="A175" s="4" t="s">
        <v>1881</v>
      </c>
      <c r="B175" s="4" t="s">
        <v>715</v>
      </c>
      <c r="C175" s="4" t="s">
        <v>715</v>
      </c>
    </row>
    <row r="176" spans="1:5">
      <c r="A176" s="4" t="s">
        <v>1883</v>
      </c>
      <c r="B176" s="4" t="s">
        <v>177</v>
      </c>
      <c r="C176" s="4" t="s">
        <v>177</v>
      </c>
    </row>
    <row r="177" spans="1:5">
      <c r="A177" s="4" t="s">
        <v>2087</v>
      </c>
      <c r="B177" s="6" t="n">
        <v>4158228</v>
      </c>
      <c r="D177" s="5" t="n">
        <v>0</v>
      </c>
      <c r="E177" s="5" t="n">
        <v>2704376</v>
      </c>
    </row>
    <row r="178" spans="1:5">
      <c r="A178" s="4" t="s">
        <v>2088</v>
      </c>
      <c r="B178" s="6" t="n">
        <v>0</v>
      </c>
      <c r="D178" s="5" t="n">
        <v>3530565</v>
      </c>
      <c r="E178" s="5" t="n">
        <v>0</v>
      </c>
    </row>
    <row r="179" spans="1:5">
      <c r="A179" s="4" t="s">
        <v>1965</v>
      </c>
    </row>
    <row r="180" spans="1:5">
      <c r="A180" s="4" t="s">
        <v>1879</v>
      </c>
      <c r="B180" s="4" t="s">
        <v>1966</v>
      </c>
      <c r="C180" s="4" t="s">
        <v>1966</v>
      </c>
    </row>
    <row r="181" spans="1:5">
      <c r="A181" s="4" t="s">
        <v>1881</v>
      </c>
      <c r="B181" s="4" t="s">
        <v>715</v>
      </c>
      <c r="C181" s="4" t="s">
        <v>715</v>
      </c>
    </row>
    <row r="182" spans="1:5">
      <c r="A182" s="4" t="s">
        <v>1883</v>
      </c>
      <c r="B182" s="4" t="s">
        <v>1889</v>
      </c>
      <c r="C182" s="4" t="s">
        <v>1889</v>
      </c>
    </row>
    <row r="183" spans="1:5">
      <c r="A183" s="4" t="s">
        <v>2087</v>
      </c>
      <c r="B183" s="6" t="n">
        <v>15941</v>
      </c>
      <c r="D183" s="5" t="n">
        <v>11186</v>
      </c>
      <c r="E183" s="5" t="n">
        <v>14509</v>
      </c>
    </row>
    <row r="184" spans="1:5">
      <c r="A184" s="4" t="s">
        <v>2088</v>
      </c>
      <c r="B184" s="6" t="n">
        <v>12751</v>
      </c>
      <c r="D184" s="5" t="n">
        <v>13984</v>
      </c>
      <c r="E184" s="5" t="n">
        <v>14509</v>
      </c>
    </row>
    <row r="185" spans="1:5">
      <c r="A185" s="4" t="s">
        <v>2106</v>
      </c>
    </row>
    <row r="186" spans="1:5">
      <c r="A186" s="4" t="s">
        <v>1879</v>
      </c>
      <c r="B186" s="4" t="s">
        <v>1970</v>
      </c>
      <c r="C186" s="4" t="s">
        <v>1970</v>
      </c>
    </row>
    <row r="187" spans="1:5">
      <c r="A187" s="4" t="s">
        <v>1881</v>
      </c>
      <c r="B187" s="4" t="s">
        <v>715</v>
      </c>
      <c r="C187" s="4" t="s">
        <v>715</v>
      </c>
    </row>
    <row r="188" spans="1:5">
      <c r="A188" s="4" t="s">
        <v>1883</v>
      </c>
      <c r="B188" s="4" t="s">
        <v>2107</v>
      </c>
      <c r="C188" s="4" t="s">
        <v>2107</v>
      </c>
    </row>
    <row r="189" spans="1:5">
      <c r="A189" s="4" t="s">
        <v>2087</v>
      </c>
      <c r="B189" s="6" t="n">
        <v>559042</v>
      </c>
      <c r="D189" s="5" t="n">
        <v>-439603</v>
      </c>
      <c r="E189" s="5" t="n">
        <v>127165</v>
      </c>
    </row>
    <row r="190" spans="1:5">
      <c r="A190" s="4" t="s">
        <v>2088</v>
      </c>
      <c r="B190" s="6" t="n">
        <v>-559042</v>
      </c>
      <c r="D190" s="5" t="n">
        <v>439603</v>
      </c>
      <c r="E190" s="5" t="n">
        <v>-127165</v>
      </c>
    </row>
    <row r="191" spans="1:5">
      <c r="A191" s="4" t="s">
        <v>1973</v>
      </c>
    </row>
    <row r="192" spans="1:5">
      <c r="A192" s="4" t="s">
        <v>1879</v>
      </c>
      <c r="B192" s="4" t="s">
        <v>1974</v>
      </c>
      <c r="C192" s="4" t="s">
        <v>1974</v>
      </c>
    </row>
    <row r="193" spans="1:5">
      <c r="A193" s="4" t="s">
        <v>1881</v>
      </c>
      <c r="B193" s="4" t="s">
        <v>715</v>
      </c>
      <c r="C193" s="4" t="s">
        <v>715</v>
      </c>
    </row>
    <row r="194" spans="1:5">
      <c r="A194" s="4" t="s">
        <v>1883</v>
      </c>
      <c r="B194" s="4" t="s">
        <v>1889</v>
      </c>
      <c r="C194" s="4" t="s">
        <v>1889</v>
      </c>
    </row>
    <row r="195" spans="1:5">
      <c r="A195" s="4" t="s">
        <v>2087</v>
      </c>
      <c r="B195" s="6" t="n">
        <v>28049</v>
      </c>
      <c r="D195" s="5" t="n">
        <v>28069</v>
      </c>
      <c r="E195" s="5" t="n">
        <v>0</v>
      </c>
    </row>
    <row r="196" spans="1:5">
      <c r="A196" s="4" t="s">
        <v>2088</v>
      </c>
      <c r="B196" s="6" t="n">
        <v>22158</v>
      </c>
      <c r="D196" s="5" t="n">
        <v>35532</v>
      </c>
      <c r="E196" s="5" t="n">
        <v>0</v>
      </c>
    </row>
    <row r="197" spans="1:5">
      <c r="A197" s="4" t="s">
        <v>1976</v>
      </c>
    </row>
    <row r="198" spans="1:5">
      <c r="A198" s="4" t="s">
        <v>1879</v>
      </c>
      <c r="B198" s="4" t="s">
        <v>1977</v>
      </c>
      <c r="C198" s="4" t="s">
        <v>1977</v>
      </c>
    </row>
    <row r="199" spans="1:5">
      <c r="A199" s="4" t="s">
        <v>1881</v>
      </c>
      <c r="B199" s="4" t="s">
        <v>715</v>
      </c>
      <c r="C199" s="4" t="s">
        <v>715</v>
      </c>
    </row>
    <row r="200" spans="1:5">
      <c r="A200" s="4" t="s">
        <v>1883</v>
      </c>
      <c r="B200" s="4" t="s">
        <v>1889</v>
      </c>
      <c r="C200" s="4" t="s">
        <v>1889</v>
      </c>
    </row>
    <row r="201" spans="1:5">
      <c r="A201" s="4" t="s">
        <v>2087</v>
      </c>
      <c r="B201" s="6" t="n">
        <v>1445395</v>
      </c>
      <c r="D201" s="5" t="n">
        <v>906296</v>
      </c>
      <c r="E201" s="5" t="n">
        <v>636707</v>
      </c>
    </row>
    <row r="202" spans="1:5">
      <c r="A202" s="4" t="s">
        <v>2088</v>
      </c>
      <c r="B202" s="6" t="n">
        <v>1127408</v>
      </c>
      <c r="D202" s="5" t="n">
        <v>1161918</v>
      </c>
      <c r="E202" s="5" t="n">
        <v>496631</v>
      </c>
    </row>
    <row r="203" spans="1:5">
      <c r="A203" s="4" t="s">
        <v>2108</v>
      </c>
    </row>
    <row r="204" spans="1:5">
      <c r="A204" s="4" t="s">
        <v>2087</v>
      </c>
      <c r="E204" s="5" t="n">
        <v>31777378</v>
      </c>
    </row>
    <row r="205" spans="1:5">
      <c r="A205" s="4" t="s">
        <v>2088</v>
      </c>
      <c r="E205" s="5" t="n">
        <v>0</v>
      </c>
    </row>
    <row r="206" spans="1:5">
      <c r="A206" s="4" t="s">
        <v>2109</v>
      </c>
    </row>
    <row r="207" spans="1:5">
      <c r="A207" s="4" t="s">
        <v>2087</v>
      </c>
      <c r="E207" s="5" t="n">
        <v>11006</v>
      </c>
    </row>
    <row r="208" spans="1:5">
      <c r="A208" s="4" t="s">
        <v>2088</v>
      </c>
      <c r="E208" s="5" t="n">
        <v>11006</v>
      </c>
    </row>
    <row r="209" spans="1:5">
      <c r="A209" s="4" t="s">
        <v>2110</v>
      </c>
    </row>
    <row r="210" spans="1:5">
      <c r="A210" s="4" t="s">
        <v>1879</v>
      </c>
      <c r="B210" s="4" t="s">
        <v>1980</v>
      </c>
      <c r="C210" s="4" t="s">
        <v>1980</v>
      </c>
    </row>
    <row r="211" spans="1:5">
      <c r="A211" s="4" t="s">
        <v>1881</v>
      </c>
      <c r="B211" s="4" t="s">
        <v>715</v>
      </c>
      <c r="C211" s="4" t="s">
        <v>715</v>
      </c>
    </row>
    <row r="212" spans="1:5">
      <c r="A212" s="4" t="s">
        <v>1883</v>
      </c>
      <c r="B212" s="4" t="s">
        <v>177</v>
      </c>
      <c r="C212" s="4" t="s">
        <v>177</v>
      </c>
    </row>
    <row r="213" spans="1:5">
      <c r="A213" s="4" t="s">
        <v>2087</v>
      </c>
      <c r="B213" s="6" t="n">
        <v>34633542</v>
      </c>
      <c r="D213" s="5" t="n">
        <v>0</v>
      </c>
    </row>
    <row r="214" spans="1:5">
      <c r="A214" s="4" t="s">
        <v>2088</v>
      </c>
      <c r="B214" s="6" t="n">
        <v>0</v>
      </c>
      <c r="D214" s="5" t="n">
        <v>32109822</v>
      </c>
    </row>
    <row r="215" spans="1:5">
      <c r="A215" s="4" t="s">
        <v>2111</v>
      </c>
    </row>
    <row r="216" spans="1:5">
      <c r="A216" s="4" t="s">
        <v>1879</v>
      </c>
      <c r="B216" s="4" t="s">
        <v>1980</v>
      </c>
      <c r="C216" s="4" t="s">
        <v>1980</v>
      </c>
    </row>
    <row r="217" spans="1:5">
      <c r="A217" s="4" t="s">
        <v>1881</v>
      </c>
      <c r="B217" s="4" t="s">
        <v>715</v>
      </c>
      <c r="C217" s="4" t="s">
        <v>715</v>
      </c>
    </row>
    <row r="218" spans="1:5">
      <c r="A218" s="4" t="s">
        <v>1883</v>
      </c>
      <c r="B218" s="4" t="s">
        <v>2112</v>
      </c>
      <c r="C218" s="4" t="s">
        <v>2112</v>
      </c>
    </row>
    <row r="219" spans="1:5">
      <c r="A219" s="4" t="s">
        <v>2087</v>
      </c>
      <c r="B219" s="6" t="n">
        <v>9622</v>
      </c>
      <c r="D219" s="5" t="n">
        <v>11463</v>
      </c>
    </row>
    <row r="220" spans="1:5">
      <c r="A220" s="4" t="s">
        <v>2088</v>
      </c>
      <c r="B220" s="6" t="n">
        <v>9622</v>
      </c>
      <c r="D220" s="5" t="n">
        <v>11463</v>
      </c>
    </row>
    <row r="221" spans="1:5">
      <c r="A221" s="4" t="s">
        <v>2113</v>
      </c>
    </row>
    <row r="222" spans="1:5">
      <c r="A222" s="4" t="s">
        <v>1879</v>
      </c>
      <c r="B222" s="4" t="s">
        <v>1986</v>
      </c>
      <c r="C222" s="4" t="s">
        <v>1986</v>
      </c>
    </row>
    <row r="223" spans="1:5">
      <c r="A223" s="4" t="s">
        <v>1881</v>
      </c>
      <c r="B223" s="4" t="s">
        <v>715</v>
      </c>
      <c r="C223" s="4" t="s">
        <v>715</v>
      </c>
    </row>
    <row r="224" spans="1:5">
      <c r="A224" s="4" t="s">
        <v>1883</v>
      </c>
      <c r="B224" s="4" t="s">
        <v>2114</v>
      </c>
      <c r="C224" s="4" t="s">
        <v>2114</v>
      </c>
    </row>
    <row r="225" spans="1:5">
      <c r="A225" s="4" t="s">
        <v>2087</v>
      </c>
      <c r="B225" s="6" t="n">
        <v>291030000</v>
      </c>
      <c r="D225" s="5" t="n">
        <v>0</v>
      </c>
      <c r="E225" s="5" t="n">
        <v>225840000</v>
      </c>
    </row>
    <row r="226" spans="1:5">
      <c r="A226" s="4" t="s">
        <v>2088</v>
      </c>
      <c r="B226" s="6" t="n">
        <v>0</v>
      </c>
      <c r="D226" s="5" t="n">
        <v>61400000</v>
      </c>
      <c r="E226" s="5" t="n">
        <v>0</v>
      </c>
    </row>
    <row r="227" spans="1:5">
      <c r="A227" s="4" t="s">
        <v>2115</v>
      </c>
    </row>
    <row r="228" spans="1:5">
      <c r="A228" s="4" t="s">
        <v>1879</v>
      </c>
      <c r="B228" s="4" t="s">
        <v>1986</v>
      </c>
      <c r="C228" s="4" t="s">
        <v>1986</v>
      </c>
    </row>
    <row r="229" spans="1:5">
      <c r="A229" s="4" t="s">
        <v>1881</v>
      </c>
      <c r="B229" s="4" t="s">
        <v>715</v>
      </c>
      <c r="C229" s="4" t="s">
        <v>715</v>
      </c>
    </row>
    <row r="230" spans="1:5">
      <c r="A230" s="4" t="s">
        <v>1883</v>
      </c>
      <c r="B230" s="4" t="s">
        <v>2116</v>
      </c>
      <c r="C230" s="4" t="s">
        <v>2116</v>
      </c>
    </row>
    <row r="231" spans="1:5">
      <c r="A231" s="4" t="s">
        <v>2087</v>
      </c>
      <c r="B231" s="6" t="n">
        <v>299530000</v>
      </c>
      <c r="D231" s="5" t="n">
        <v>402369</v>
      </c>
      <c r="E231" s="5" t="n">
        <v>231800000</v>
      </c>
    </row>
    <row r="232" spans="1:5">
      <c r="A232" s="4" t="s">
        <v>2088</v>
      </c>
      <c r="B232" s="6" t="n">
        <v>720311</v>
      </c>
      <c r="D232" s="5" t="n">
        <v>170500000</v>
      </c>
      <c r="E232" s="5" t="n">
        <v>583333</v>
      </c>
    </row>
    <row r="233" spans="1:5">
      <c r="A233" s="4" t="s">
        <v>1987</v>
      </c>
    </row>
    <row r="234" spans="1:5">
      <c r="A234" s="4" t="s">
        <v>1879</v>
      </c>
      <c r="B234" s="4" t="s">
        <v>1988</v>
      </c>
      <c r="C234" s="4" t="s">
        <v>1988</v>
      </c>
    </row>
    <row r="235" spans="1:5">
      <c r="A235" s="4" t="s">
        <v>1881</v>
      </c>
      <c r="B235" s="4" t="s">
        <v>715</v>
      </c>
      <c r="C235" s="4" t="s">
        <v>715</v>
      </c>
    </row>
    <row r="236" spans="1:5">
      <c r="A236" s="4" t="s">
        <v>1883</v>
      </c>
      <c r="B236" s="4" t="s">
        <v>1889</v>
      </c>
      <c r="C236" s="4" t="s">
        <v>1889</v>
      </c>
    </row>
    <row r="237" spans="1:5">
      <c r="A237" s="4" t="s">
        <v>2087</v>
      </c>
      <c r="B237" s="6" t="n">
        <v>0</v>
      </c>
      <c r="D237" s="5" t="n">
        <v>249322</v>
      </c>
      <c r="E237" s="5" t="n">
        <v>0</v>
      </c>
    </row>
    <row r="238" spans="1:5">
      <c r="A238" s="4" t="s">
        <v>2088</v>
      </c>
      <c r="B238" s="6" t="n">
        <v>0</v>
      </c>
      <c r="D238" s="5" t="n">
        <v>311666</v>
      </c>
      <c r="E238" s="5" t="n">
        <v>0</v>
      </c>
    </row>
    <row r="239" spans="1:5">
      <c r="A239" s="4" t="s">
        <v>2117</v>
      </c>
    </row>
    <row r="240" spans="1:5">
      <c r="A240" s="4" t="s">
        <v>1879</v>
      </c>
      <c r="B240" s="4" t="s">
        <v>2118</v>
      </c>
      <c r="C240" s="4" t="s">
        <v>2118</v>
      </c>
    </row>
    <row r="241" spans="1:5">
      <c r="A241" s="4" t="s">
        <v>1881</v>
      </c>
      <c r="B241" s="4" t="s">
        <v>715</v>
      </c>
      <c r="C241" s="4" t="s">
        <v>715</v>
      </c>
    </row>
    <row r="242" spans="1:5">
      <c r="A242" s="4" t="s">
        <v>1883</v>
      </c>
      <c r="B242" s="4" t="s">
        <v>1889</v>
      </c>
      <c r="C242" s="4" t="s">
        <v>1889</v>
      </c>
    </row>
    <row r="243" spans="1:5">
      <c r="A243" s="4" t="s">
        <v>2087</v>
      </c>
      <c r="B243" s="6" t="n">
        <v>1150</v>
      </c>
      <c r="D243" s="5" t="n">
        <v>0</v>
      </c>
    </row>
    <row r="244" spans="1:5">
      <c r="A244" s="4" t="s">
        <v>2088</v>
      </c>
      <c r="B244" s="6" t="n">
        <v>920</v>
      </c>
      <c r="D244" s="5" t="n">
        <v>0</v>
      </c>
    </row>
    <row r="245" spans="1:5">
      <c r="A245" s="4" t="s">
        <v>2058</v>
      </c>
    </row>
    <row r="246" spans="1:5">
      <c r="A246" s="4" t="s">
        <v>1879</v>
      </c>
      <c r="B246" s="4" t="s">
        <v>2059</v>
      </c>
      <c r="C246" s="4" t="s">
        <v>2059</v>
      </c>
    </row>
    <row r="247" spans="1:5">
      <c r="A247" s="4" t="s">
        <v>1881</v>
      </c>
      <c r="B247" s="4" t="s">
        <v>715</v>
      </c>
      <c r="C247" s="4" t="s">
        <v>715</v>
      </c>
    </row>
    <row r="248" spans="1:5">
      <c r="A248" s="4" t="s">
        <v>1883</v>
      </c>
      <c r="B248" s="4" t="s">
        <v>2060</v>
      </c>
      <c r="C248" s="4" t="s">
        <v>2060</v>
      </c>
    </row>
    <row r="249" spans="1:5">
      <c r="A249" s="4" t="s">
        <v>2087</v>
      </c>
      <c r="B249" s="6" t="n">
        <v>77311</v>
      </c>
      <c r="D249" s="5" t="n">
        <v>-65271</v>
      </c>
      <c r="E249" s="5" t="n">
        <v>45756</v>
      </c>
    </row>
    <row r="250" spans="1:5">
      <c r="A250" s="4" t="s">
        <v>2088</v>
      </c>
      <c r="B250" s="6" t="n">
        <v>77311</v>
      </c>
      <c r="D250" s="5" t="n">
        <v>65271</v>
      </c>
      <c r="E250" s="5" t="n">
        <v>-45756</v>
      </c>
    </row>
    <row r="251" spans="1:5">
      <c r="A251" s="4" t="s">
        <v>2119</v>
      </c>
    </row>
    <row r="252" spans="1:5">
      <c r="A252" s="4" t="s">
        <v>1879</v>
      </c>
      <c r="B252" s="4" t="s">
        <v>2067</v>
      </c>
      <c r="C252" s="4" t="s">
        <v>2067</v>
      </c>
    </row>
    <row r="253" spans="1:5">
      <c r="A253" s="4" t="s">
        <v>1881</v>
      </c>
      <c r="B253" s="4" t="s">
        <v>715</v>
      </c>
      <c r="C253" s="4" t="s">
        <v>715</v>
      </c>
    </row>
    <row r="254" spans="1:5">
      <c r="A254" s="4" t="s">
        <v>1883</v>
      </c>
      <c r="B254" s="4" t="s">
        <v>1921</v>
      </c>
      <c r="C254" s="4" t="s">
        <v>1921</v>
      </c>
    </row>
    <row r="255" spans="1:5">
      <c r="A255" s="4" t="s">
        <v>2087</v>
      </c>
      <c r="B255" s="6" t="n">
        <v>391598</v>
      </c>
      <c r="D255" s="5" t="n">
        <v>0</v>
      </c>
    </row>
    <row r="256" spans="1:5">
      <c r="A256" s="4" t="s">
        <v>2088</v>
      </c>
      <c r="B256" s="6" t="n">
        <v>-391598</v>
      </c>
      <c r="D256" s="5" t="n">
        <v>0</v>
      </c>
    </row>
    <row r="257" spans="1:5">
      <c r="A257" s="4" t="s">
        <v>2120</v>
      </c>
    </row>
    <row r="258" spans="1:5">
      <c r="A258" s="4" t="s">
        <v>2087</v>
      </c>
      <c r="E258" s="5" t="n">
        <v>122991</v>
      </c>
    </row>
    <row r="259" spans="1:5">
      <c r="A259" s="4" t="s">
        <v>2088</v>
      </c>
      <c r="E259" s="5" t="n">
        <v>-122991</v>
      </c>
    </row>
    <row r="260" spans="1:5">
      <c r="A260" s="4" t="s">
        <v>2121</v>
      </c>
    </row>
    <row r="261" spans="1:5">
      <c r="A261" s="4" t="s">
        <v>2087</v>
      </c>
      <c r="E261" s="5" t="n">
        <v>123316</v>
      </c>
    </row>
    <row r="262" spans="1:5">
      <c r="A262" s="4" t="s">
        <v>2088</v>
      </c>
      <c r="E262" s="5" t="n">
        <v>-23901</v>
      </c>
    </row>
    <row r="263" spans="1:5">
      <c r="A263" s="4" t="s">
        <v>2005</v>
      </c>
    </row>
    <row r="264" spans="1:5">
      <c r="A264" s="4" t="s">
        <v>1879</v>
      </c>
      <c r="B264" s="4" t="s">
        <v>2004</v>
      </c>
      <c r="C264" s="4" t="s">
        <v>2004</v>
      </c>
    </row>
    <row r="265" spans="1:5">
      <c r="A265" s="4" t="s">
        <v>1881</v>
      </c>
      <c r="B265" s="4" t="s">
        <v>715</v>
      </c>
      <c r="C265" s="4" t="s">
        <v>715</v>
      </c>
    </row>
    <row r="266" spans="1:5">
      <c r="A266" s="4" t="s">
        <v>1883</v>
      </c>
      <c r="B266" s="4" t="s">
        <v>2006</v>
      </c>
      <c r="C266" s="4" t="s">
        <v>2006</v>
      </c>
    </row>
    <row r="267" spans="1:5">
      <c r="A267" s="4" t="s">
        <v>2087</v>
      </c>
      <c r="B267" s="6" t="n">
        <v>369097</v>
      </c>
      <c r="D267" s="5" t="n">
        <v>-529138</v>
      </c>
    </row>
    <row r="268" spans="1:5">
      <c r="A268" s="4" t="s">
        <v>2088</v>
      </c>
      <c r="B268" s="6" t="n">
        <v>-369097</v>
      </c>
      <c r="D268" s="5" t="n">
        <v>529138</v>
      </c>
    </row>
    <row r="269" spans="1:5">
      <c r="A269" s="4" t="s">
        <v>2122</v>
      </c>
    </row>
    <row r="270" spans="1:5">
      <c r="A270" s="4" t="s">
        <v>1879</v>
      </c>
      <c r="B270" s="4" t="s">
        <v>1950</v>
      </c>
      <c r="C270" s="4" t="s">
        <v>1950</v>
      </c>
    </row>
    <row r="271" spans="1:5">
      <c r="A271" s="4" t="s">
        <v>1881</v>
      </c>
      <c r="B271" s="4" t="s">
        <v>715</v>
      </c>
      <c r="C271" s="4" t="s">
        <v>715</v>
      </c>
    </row>
    <row r="272" spans="1:5">
      <c r="A272" s="4" t="s">
        <v>1883</v>
      </c>
      <c r="B272" s="4" t="s">
        <v>1956</v>
      </c>
      <c r="C272" s="4" t="s">
        <v>1956</v>
      </c>
    </row>
    <row r="273" spans="1:5">
      <c r="A273" s="4" t="s">
        <v>2087</v>
      </c>
      <c r="B273" s="6" t="n">
        <v>26359</v>
      </c>
      <c r="D273" s="5" t="n">
        <v>6815</v>
      </c>
      <c r="E273" s="5" t="n">
        <v>29589</v>
      </c>
    </row>
    <row r="274" spans="1:5">
      <c r="A274" s="4" t="s">
        <v>2088</v>
      </c>
      <c r="B274" s="6" t="n">
        <v>5413</v>
      </c>
      <c r="D274" s="5" t="n">
        <v>28256</v>
      </c>
      <c r="E274" s="5" t="n">
        <v>5827</v>
      </c>
    </row>
    <row r="275" spans="1:5">
      <c r="A275" s="4" t="s">
        <v>2123</v>
      </c>
    </row>
    <row r="276" spans="1:5">
      <c r="A276" s="4" t="s">
        <v>1879</v>
      </c>
      <c r="B276" s="4" t="s">
        <v>1950</v>
      </c>
      <c r="C276" s="4" t="s">
        <v>1950</v>
      </c>
    </row>
    <row r="277" spans="1:5">
      <c r="A277" s="4" t="s">
        <v>1881</v>
      </c>
      <c r="B277" s="4" t="s">
        <v>715</v>
      </c>
      <c r="C277" s="4" t="s">
        <v>715</v>
      </c>
    </row>
    <row r="278" spans="1:5">
      <c r="A278" s="4" t="s">
        <v>1883</v>
      </c>
      <c r="B278" s="4" t="s">
        <v>1889</v>
      </c>
      <c r="C278" s="4" t="s">
        <v>1889</v>
      </c>
    </row>
    <row r="279" spans="1:5">
      <c r="A279" s="4" t="s">
        <v>2087</v>
      </c>
      <c r="B279" s="6" t="n">
        <v>0</v>
      </c>
      <c r="D279" s="5" t="n">
        <v>9285</v>
      </c>
      <c r="E279" s="5" t="n">
        <v>74529</v>
      </c>
    </row>
    <row r="280" spans="1:5">
      <c r="A280" s="4" t="s">
        <v>2088</v>
      </c>
      <c r="B280" s="6" t="n">
        <v>0</v>
      </c>
      <c r="D280" s="5" t="n">
        <v>76619</v>
      </c>
      <c r="E280" s="5" t="n">
        <v>8487</v>
      </c>
    </row>
    <row r="281" spans="1:5">
      <c r="A281" s="4" t="s">
        <v>2124</v>
      </c>
    </row>
    <row r="282" spans="1:5">
      <c r="A282" s="4" t="s">
        <v>1879</v>
      </c>
      <c r="B282" s="4" t="s">
        <v>1950</v>
      </c>
      <c r="C282" s="4" t="s">
        <v>1950</v>
      </c>
    </row>
    <row r="283" spans="1:5">
      <c r="A283" s="4" t="s">
        <v>1881</v>
      </c>
      <c r="B283" s="4" t="s">
        <v>715</v>
      </c>
      <c r="C283" s="4" t="s">
        <v>715</v>
      </c>
    </row>
    <row r="284" spans="1:5">
      <c r="A284" s="4" t="s">
        <v>1883</v>
      </c>
      <c r="B284" s="4" t="s">
        <v>2125</v>
      </c>
      <c r="C284" s="4" t="s">
        <v>2125</v>
      </c>
    </row>
    <row r="285" spans="1:5">
      <c r="A285" s="4" t="s">
        <v>2087</v>
      </c>
      <c r="B285" s="6" t="n">
        <v>4367575</v>
      </c>
      <c r="D285" s="5" t="n">
        <v>0</v>
      </c>
      <c r="E285" s="5" t="n">
        <v>6226156</v>
      </c>
    </row>
    <row r="286" spans="1:5">
      <c r="A286" s="4" t="s">
        <v>2088</v>
      </c>
      <c r="B286" s="6" t="n">
        <v>0</v>
      </c>
      <c r="D286" s="5" t="n">
        <v>4255971</v>
      </c>
      <c r="E286" s="5" t="n">
        <v>0</v>
      </c>
    </row>
    <row r="287" spans="1:5">
      <c r="A287" s="4" t="s">
        <v>2126</v>
      </c>
    </row>
    <row r="288" spans="1:5">
      <c r="A288" s="4" t="s">
        <v>1879</v>
      </c>
      <c r="B288" s="4" t="s">
        <v>1950</v>
      </c>
      <c r="C288" s="4" t="s">
        <v>1950</v>
      </c>
    </row>
    <row r="289" spans="1:5">
      <c r="A289" s="4" t="s">
        <v>1881</v>
      </c>
      <c r="B289" s="4" t="s">
        <v>715</v>
      </c>
      <c r="C289" s="4" t="s">
        <v>715</v>
      </c>
    </row>
    <row r="290" spans="1:5">
      <c r="A290" s="4" t="s">
        <v>1883</v>
      </c>
      <c r="B290" s="4" t="s">
        <v>1889</v>
      </c>
      <c r="C290" s="4" t="s">
        <v>1889</v>
      </c>
    </row>
    <row r="291" spans="1:5">
      <c r="A291" s="4" t="s">
        <v>2087</v>
      </c>
      <c r="B291" s="6" t="n">
        <v>1995</v>
      </c>
      <c r="D291" s="5" t="n">
        <v>0</v>
      </c>
      <c r="E291" s="5" t="n">
        <v>8071</v>
      </c>
    </row>
    <row r="292" spans="1:5">
      <c r="A292" s="4" t="s">
        <v>2088</v>
      </c>
      <c r="B292" s="6" t="n">
        <v>1596</v>
      </c>
      <c r="D292" s="5" t="n">
        <v>0</v>
      </c>
      <c r="E292" s="5" t="n">
        <v>6457</v>
      </c>
    </row>
    <row r="293" spans="1:5">
      <c r="A293" s="4" t="s">
        <v>2127</v>
      </c>
    </row>
    <row r="294" spans="1:5">
      <c r="A294" s="4" t="s">
        <v>1879</v>
      </c>
      <c r="B294" s="4" t="s">
        <v>1950</v>
      </c>
      <c r="C294" s="4" t="s">
        <v>1950</v>
      </c>
    </row>
    <row r="295" spans="1:5">
      <c r="A295" s="4" t="s">
        <v>1881</v>
      </c>
      <c r="B295" s="4" t="s">
        <v>715</v>
      </c>
      <c r="C295" s="4" t="s">
        <v>715</v>
      </c>
    </row>
    <row r="296" spans="1:5">
      <c r="A296" s="4" t="s">
        <v>1883</v>
      </c>
      <c r="B296" s="4" t="s">
        <v>177</v>
      </c>
      <c r="C296" s="4" t="s">
        <v>177</v>
      </c>
    </row>
    <row r="297" spans="1:5">
      <c r="A297" s="4" t="s">
        <v>2087</v>
      </c>
      <c r="B297" s="6" t="n">
        <v>637313</v>
      </c>
      <c r="D297" s="5" t="n">
        <v>0</v>
      </c>
      <c r="E297" s="5" t="n">
        <v>791836</v>
      </c>
    </row>
    <row r="298" spans="1:5">
      <c r="A298" s="4" t="s">
        <v>2088</v>
      </c>
      <c r="B298" s="6" t="n">
        <v>0</v>
      </c>
      <c r="D298" s="5" t="n">
        <v>599123</v>
      </c>
      <c r="E298" s="5" t="n">
        <v>0</v>
      </c>
    </row>
    <row r="299" spans="1:5">
      <c r="A299" s="4" t="s">
        <v>2128</v>
      </c>
    </row>
    <row r="300" spans="1:5">
      <c r="A300" s="4" t="s">
        <v>2087</v>
      </c>
      <c r="E300" s="5" t="n">
        <v>36560</v>
      </c>
    </row>
    <row r="301" spans="1:5">
      <c r="A301" s="4" t="s">
        <v>2088</v>
      </c>
      <c r="E301" s="5" t="n">
        <v>16269</v>
      </c>
    </row>
    <row r="302" spans="1:5">
      <c r="A302" s="4" t="s">
        <v>2129</v>
      </c>
    </row>
    <row r="303" spans="1:5">
      <c r="A303" s="4" t="s">
        <v>1879</v>
      </c>
      <c r="B303" s="4" t="s">
        <v>2002</v>
      </c>
      <c r="C303" s="4" t="s">
        <v>2002</v>
      </c>
    </row>
    <row r="304" spans="1:5">
      <c r="A304" s="4" t="s">
        <v>1881</v>
      </c>
      <c r="B304" s="4" t="s">
        <v>715</v>
      </c>
      <c r="C304" s="4" t="s">
        <v>715</v>
      </c>
    </row>
    <row r="305" spans="1:5">
      <c r="A305" s="4" t="s">
        <v>1883</v>
      </c>
      <c r="B305" s="4" t="s">
        <v>154</v>
      </c>
      <c r="C305" s="4" t="s">
        <v>154</v>
      </c>
    </row>
    <row r="306" spans="1:5">
      <c r="A306" s="4" t="s">
        <v>2087</v>
      </c>
      <c r="B306" s="6" t="n">
        <v>245068</v>
      </c>
      <c r="D306" s="5" t="n">
        <v>0</v>
      </c>
    </row>
    <row r="307" spans="1:5">
      <c r="A307" s="4" t="s">
        <v>2088</v>
      </c>
      <c r="B307" s="6" t="n">
        <v>0</v>
      </c>
      <c r="D307" s="5" t="n">
        <v>0</v>
      </c>
    </row>
    <row r="308" spans="1:5">
      <c r="A308" s="4" t="s">
        <v>2130</v>
      </c>
    </row>
    <row r="309" spans="1:5">
      <c r="A309" s="4" t="s">
        <v>1879</v>
      </c>
      <c r="B309" s="4" t="s">
        <v>2002</v>
      </c>
      <c r="C309" s="4" t="s">
        <v>2002</v>
      </c>
    </row>
    <row r="310" spans="1:5">
      <c r="A310" s="4" t="s">
        <v>1881</v>
      </c>
      <c r="B310" s="4" t="s">
        <v>715</v>
      </c>
      <c r="C310" s="4" t="s">
        <v>715</v>
      </c>
    </row>
    <row r="311" spans="1:5">
      <c r="A311" s="4" t="s">
        <v>1883</v>
      </c>
      <c r="B311" s="4" t="s">
        <v>1889</v>
      </c>
      <c r="C311" s="4" t="s">
        <v>1889</v>
      </c>
    </row>
    <row r="312" spans="1:5">
      <c r="A312" s="4" t="s">
        <v>2087</v>
      </c>
      <c r="B312" s="6" t="n">
        <v>413117</v>
      </c>
      <c r="D312" s="5" t="n">
        <v>27788</v>
      </c>
    </row>
    <row r="313" spans="1:5">
      <c r="A313" s="4" t="s">
        <v>2088</v>
      </c>
      <c r="B313" s="6" t="n">
        <v>183835</v>
      </c>
      <c r="D313" s="5" t="n">
        <v>62444</v>
      </c>
    </row>
    <row r="314" spans="1:5">
      <c r="A314" s="4" t="s">
        <v>2131</v>
      </c>
    </row>
    <row r="315" spans="1:5">
      <c r="A315" s="4" t="s">
        <v>2087</v>
      </c>
      <c r="E315" s="5" t="n">
        <v>425164</v>
      </c>
    </row>
    <row r="316" spans="1:5">
      <c r="A316" s="4" t="s">
        <v>2088</v>
      </c>
      <c r="E316" s="5" t="n">
        <v>-425164</v>
      </c>
    </row>
    <row r="317" spans="1:5">
      <c r="A317" s="4" t="s">
        <v>2132</v>
      </c>
    </row>
    <row r="318" spans="1:5">
      <c r="A318" s="4" t="s">
        <v>2087</v>
      </c>
      <c r="E318" s="5" t="n">
        <v>4776140</v>
      </c>
    </row>
    <row r="319" spans="1:5">
      <c r="A319" s="4" t="s">
        <v>2088</v>
      </c>
      <c r="E319" s="5" t="n">
        <v>0</v>
      </c>
    </row>
    <row r="320" spans="1:5">
      <c r="A320" s="4" t="s">
        <v>2133</v>
      </c>
    </row>
    <row r="321" spans="1:5">
      <c r="A321" s="4" t="s">
        <v>1879</v>
      </c>
      <c r="B321" s="4" t="s">
        <v>2002</v>
      </c>
      <c r="C321" s="4" t="s">
        <v>2002</v>
      </c>
    </row>
    <row r="322" spans="1:5">
      <c r="A322" s="4" t="s">
        <v>1881</v>
      </c>
      <c r="B322" s="4" t="s">
        <v>715</v>
      </c>
      <c r="C322" s="4" t="s">
        <v>715</v>
      </c>
    </row>
    <row r="323" spans="1:5">
      <c r="A323" s="4" t="s">
        <v>1883</v>
      </c>
      <c r="B323" s="4" t="s">
        <v>2040</v>
      </c>
      <c r="C323" s="4" t="s">
        <v>2040</v>
      </c>
    </row>
    <row r="324" spans="1:5">
      <c r="A324" s="4" t="s">
        <v>2087</v>
      </c>
      <c r="B324" s="6" t="n">
        <v>0</v>
      </c>
      <c r="D324" s="5" t="n">
        <v>-429517</v>
      </c>
    </row>
    <row r="325" spans="1:5">
      <c r="A325" s="4" t="s">
        <v>2088</v>
      </c>
      <c r="B325" s="6" t="n">
        <v>0</v>
      </c>
      <c r="D325" s="5" t="n">
        <v>429517</v>
      </c>
    </row>
    <row r="326" spans="1:5">
      <c r="A326" s="4" t="s">
        <v>2134</v>
      </c>
    </row>
    <row r="327" spans="1:5">
      <c r="A327" s="4" t="s">
        <v>1879</v>
      </c>
      <c r="B327" s="4" t="s">
        <v>2002</v>
      </c>
      <c r="C327" s="4" t="s">
        <v>2002</v>
      </c>
    </row>
    <row r="328" spans="1:5">
      <c r="A328" s="4" t="s">
        <v>1881</v>
      </c>
      <c r="B328" s="4" t="s">
        <v>715</v>
      </c>
      <c r="C328" s="4" t="s">
        <v>715</v>
      </c>
    </row>
    <row r="329" spans="1:5">
      <c r="A329" s="4" t="s">
        <v>1883</v>
      </c>
      <c r="B329" s="4" t="s">
        <v>2034</v>
      </c>
      <c r="C329" s="4" t="s">
        <v>2034</v>
      </c>
    </row>
    <row r="330" spans="1:5">
      <c r="A330" s="4" t="s">
        <v>2087</v>
      </c>
      <c r="B330" s="6" t="n">
        <v>8481780</v>
      </c>
      <c r="D330" s="5" t="n">
        <v>0</v>
      </c>
    </row>
    <row r="331" spans="1:5">
      <c r="A331" s="4" t="s">
        <v>2088</v>
      </c>
      <c r="B331" s="6" t="n">
        <v>0</v>
      </c>
      <c r="D331" s="5" t="n">
        <v>5438419</v>
      </c>
    </row>
    <row r="332" spans="1:5">
      <c r="A332" s="4" t="s">
        <v>2135</v>
      </c>
    </row>
    <row r="333" spans="1:5">
      <c r="A333" s="4" t="s">
        <v>2087</v>
      </c>
      <c r="E333" s="5" t="n">
        <v>425165</v>
      </c>
    </row>
    <row r="334" spans="1:5">
      <c r="A334" s="4" t="s">
        <v>2088</v>
      </c>
      <c r="E334" s="5" t="n">
        <v>425165</v>
      </c>
    </row>
    <row r="335" spans="1:5">
      <c r="A335" s="4" t="s">
        <v>2136</v>
      </c>
    </row>
    <row r="336" spans="1:5">
      <c r="A336" s="4" t="s">
        <v>1879</v>
      </c>
      <c r="B336" s="4" t="s">
        <v>2002</v>
      </c>
      <c r="C336" s="4" t="s">
        <v>2002</v>
      </c>
    </row>
    <row r="337" spans="1:5">
      <c r="A337" s="4" t="s">
        <v>1881</v>
      </c>
      <c r="B337" s="4" t="s">
        <v>715</v>
      </c>
      <c r="C337" s="4" t="s">
        <v>715</v>
      </c>
    </row>
    <row r="338" spans="1:5">
      <c r="A338" s="4" t="s">
        <v>1883</v>
      </c>
      <c r="B338" s="4" t="s">
        <v>1921</v>
      </c>
      <c r="C338" s="4" t="s">
        <v>1921</v>
      </c>
    </row>
    <row r="339" spans="1:5">
      <c r="A339" s="4" t="s">
        <v>2087</v>
      </c>
      <c r="B339" s="6" t="n">
        <v>253473</v>
      </c>
      <c r="D339" s="5" t="n">
        <v>234327</v>
      </c>
    </row>
    <row r="340" spans="1:5">
      <c r="A340" s="4" t="s">
        <v>2088</v>
      </c>
      <c r="B340" s="6" t="n">
        <v>253473</v>
      </c>
      <c r="D340" s="5" t="n">
        <v>234327</v>
      </c>
    </row>
    <row r="341" spans="1:5">
      <c r="A341" s="4" t="s">
        <v>2137</v>
      </c>
    </row>
    <row r="342" spans="1:5">
      <c r="A342" s="4" t="s">
        <v>1879</v>
      </c>
      <c r="B342" s="4" t="s">
        <v>2004</v>
      </c>
      <c r="C342" s="4" t="s">
        <v>2004</v>
      </c>
    </row>
    <row r="343" spans="1:5">
      <c r="A343" s="4" t="s">
        <v>1881</v>
      </c>
      <c r="B343" s="4" t="s">
        <v>715</v>
      </c>
      <c r="C343" s="4" t="s">
        <v>715</v>
      </c>
    </row>
    <row r="344" spans="1:5">
      <c r="A344" s="4" t="s">
        <v>1883</v>
      </c>
      <c r="B344" s="4" t="s">
        <v>2138</v>
      </c>
      <c r="C344" s="4" t="s">
        <v>2138</v>
      </c>
    </row>
    <row r="345" spans="1:5">
      <c r="A345" s="4" t="s">
        <v>2087</v>
      </c>
      <c r="B345" s="6" t="n">
        <v>0</v>
      </c>
      <c r="D345" s="5" t="n">
        <v>2266</v>
      </c>
    </row>
    <row r="346" spans="1:5">
      <c r="A346" s="4" t="s">
        <v>2088</v>
      </c>
      <c r="B346" s="6" t="n">
        <v>0</v>
      </c>
      <c r="D346" s="5" t="n">
        <v>87457</v>
      </c>
    </row>
    <row r="347" spans="1:5">
      <c r="A347" s="4" t="s">
        <v>2139</v>
      </c>
    </row>
    <row r="348" spans="1:5">
      <c r="A348" s="4" t="s">
        <v>2087</v>
      </c>
      <c r="E348" s="5" t="n">
        <v>316411</v>
      </c>
    </row>
    <row r="349" spans="1:5">
      <c r="A349" s="4" t="s">
        <v>2088</v>
      </c>
      <c r="E349" s="5" t="n">
        <v>-316411</v>
      </c>
    </row>
    <row r="350" spans="1:5">
      <c r="A350" s="4" t="s">
        <v>2140</v>
      </c>
    </row>
    <row r="351" spans="1:5">
      <c r="A351" s="4" t="s">
        <v>1879</v>
      </c>
      <c r="B351" s="4" t="s">
        <v>2004</v>
      </c>
      <c r="C351" s="4" t="s">
        <v>2004</v>
      </c>
    </row>
    <row r="352" spans="1:5">
      <c r="A352" s="4" t="s">
        <v>1881</v>
      </c>
      <c r="B352" s="4" t="s">
        <v>715</v>
      </c>
      <c r="C352" s="4" t="s">
        <v>715</v>
      </c>
    </row>
    <row r="353" spans="1:5">
      <c r="A353" s="4" t="s">
        <v>1883</v>
      </c>
      <c r="B353" s="4" t="s">
        <v>2141</v>
      </c>
      <c r="C353" s="4" t="s">
        <v>2141</v>
      </c>
    </row>
    <row r="354" spans="1:5">
      <c r="A354" s="4" t="s">
        <v>2087</v>
      </c>
      <c r="B354" s="6" t="n">
        <v>359579</v>
      </c>
      <c r="D354" s="5" t="n">
        <v>-282267</v>
      </c>
      <c r="E354" s="5" t="n">
        <v>452384</v>
      </c>
    </row>
    <row r="355" spans="1:5">
      <c r="A355" s="4" t="s">
        <v>2088</v>
      </c>
      <c r="B355" s="6" t="n">
        <v>-359579</v>
      </c>
      <c r="D355" s="5" t="n">
        <v>282267</v>
      </c>
      <c r="E355" s="5" t="n">
        <v>-452384</v>
      </c>
    </row>
    <row r="356" spans="1:5">
      <c r="A356" s="4" t="s">
        <v>2142</v>
      </c>
    </row>
    <row r="357" spans="1:5">
      <c r="A357" s="4" t="s">
        <v>1879</v>
      </c>
      <c r="B357" s="4" t="s">
        <v>2004</v>
      </c>
      <c r="C357" s="4" t="s">
        <v>2004</v>
      </c>
    </row>
    <row r="358" spans="1:5">
      <c r="A358" s="4" t="s">
        <v>1881</v>
      </c>
      <c r="B358" s="4" t="s">
        <v>715</v>
      </c>
      <c r="C358" s="4" t="s">
        <v>715</v>
      </c>
    </row>
    <row r="359" spans="1:5">
      <c r="A359" s="4" t="s">
        <v>1883</v>
      </c>
      <c r="B359" s="4" t="s">
        <v>1889</v>
      </c>
      <c r="C359" s="4" t="s">
        <v>1889</v>
      </c>
    </row>
    <row r="360" spans="1:5">
      <c r="A360" s="4" t="s">
        <v>2087</v>
      </c>
      <c r="B360" s="6" t="n">
        <v>47184</v>
      </c>
      <c r="D360" s="5" t="n">
        <v>48800</v>
      </c>
      <c r="E360" s="5" t="n">
        <v>39148</v>
      </c>
    </row>
    <row r="361" spans="1:5">
      <c r="A361" s="4" t="s">
        <v>2088</v>
      </c>
      <c r="B361" s="6" t="n">
        <v>30669</v>
      </c>
      <c r="D361" s="5" t="n">
        <v>87772</v>
      </c>
      <c r="E361" s="5" t="n">
        <v>25446</v>
      </c>
    </row>
    <row r="362" spans="1:5">
      <c r="A362" s="4" t="s">
        <v>2143</v>
      </c>
    </row>
    <row r="363" spans="1:5">
      <c r="A363" s="4" t="s">
        <v>1879</v>
      </c>
      <c r="B363" s="4" t="s">
        <v>2004</v>
      </c>
      <c r="C363" s="4" t="s">
        <v>2004</v>
      </c>
    </row>
    <row r="364" spans="1:5">
      <c r="A364" s="4" t="s">
        <v>1881</v>
      </c>
      <c r="B364" s="4" t="s">
        <v>715</v>
      </c>
      <c r="C364" s="4" t="s">
        <v>715</v>
      </c>
    </row>
    <row r="365" spans="1:5">
      <c r="A365" s="4" t="s">
        <v>1883</v>
      </c>
      <c r="B365" s="4" t="s">
        <v>2144</v>
      </c>
      <c r="C365" s="4" t="s">
        <v>2144</v>
      </c>
    </row>
    <row r="366" spans="1:5">
      <c r="A366" s="4" t="s">
        <v>2087</v>
      </c>
      <c r="B366" s="6" t="n">
        <v>63548208</v>
      </c>
      <c r="D366" s="5" t="n">
        <v>2006627</v>
      </c>
      <c r="E366" s="5" t="n">
        <v>105973453</v>
      </c>
    </row>
    <row r="367" spans="1:5">
      <c r="A367" s="4" t="s">
        <v>2088</v>
      </c>
      <c r="B367" s="6" t="n">
        <v>5500174</v>
      </c>
      <c r="D367" s="5" t="n">
        <v>35318178</v>
      </c>
      <c r="E367" s="5" t="n">
        <v>1708487</v>
      </c>
    </row>
    <row r="368" spans="1:5">
      <c r="A368" s="4" t="s">
        <v>2145</v>
      </c>
    </row>
    <row r="369" spans="1:5">
      <c r="A369" s="4" t="s">
        <v>1879</v>
      </c>
      <c r="B369" s="4" t="s">
        <v>2004</v>
      </c>
      <c r="C369" s="4" t="s">
        <v>2004</v>
      </c>
    </row>
    <row r="370" spans="1:5">
      <c r="A370" s="4" t="s">
        <v>1881</v>
      </c>
      <c r="B370" s="4" t="s">
        <v>715</v>
      </c>
      <c r="C370" s="4" t="s">
        <v>715</v>
      </c>
    </row>
    <row r="371" spans="1:5">
      <c r="A371" s="4" t="s">
        <v>1883</v>
      </c>
      <c r="B371" s="4" t="s">
        <v>2114</v>
      </c>
      <c r="C371" s="4" t="s">
        <v>2114</v>
      </c>
    </row>
    <row r="372" spans="1:5">
      <c r="A372" s="4" t="s">
        <v>2087</v>
      </c>
      <c r="B372" s="6" t="n">
        <v>0</v>
      </c>
      <c r="D372" s="5" t="n">
        <v>0</v>
      </c>
      <c r="E372" s="5" t="n">
        <v>204050000</v>
      </c>
    </row>
    <row r="373" spans="1:5">
      <c r="A373" s="4" t="s">
        <v>2088</v>
      </c>
      <c r="B373" s="6" t="n">
        <v>0</v>
      </c>
      <c r="D373" s="5" t="n">
        <v>61400000</v>
      </c>
      <c r="E373" s="5" t="n">
        <v>0</v>
      </c>
    </row>
    <row r="374" spans="1:5">
      <c r="A374" s="4" t="s">
        <v>2146</v>
      </c>
    </row>
    <row r="375" spans="1:5">
      <c r="A375" s="4" t="s">
        <v>2087</v>
      </c>
      <c r="E375" s="5" t="n">
        <v>219500000</v>
      </c>
    </row>
    <row r="376" spans="1:5">
      <c r="A376" s="4" t="s">
        <v>2088</v>
      </c>
      <c r="E376" s="5" t="n">
        <v>770364</v>
      </c>
    </row>
    <row r="377" spans="1:5">
      <c r="A377" s="4" t="s">
        <v>2147</v>
      </c>
    </row>
    <row r="378" spans="1:5">
      <c r="A378" s="4" t="s">
        <v>1879</v>
      </c>
      <c r="B378" s="4" t="s">
        <v>2004</v>
      </c>
      <c r="C378" s="4" t="s">
        <v>2004</v>
      </c>
    </row>
    <row r="379" spans="1:5">
      <c r="A379" s="4" t="s">
        <v>1881</v>
      </c>
      <c r="B379" s="4" t="s">
        <v>715</v>
      </c>
      <c r="C379" s="4" t="s">
        <v>715</v>
      </c>
    </row>
    <row r="380" spans="1:5">
      <c r="A380" s="4" t="s">
        <v>1883</v>
      </c>
      <c r="B380" s="4" t="s">
        <v>2148</v>
      </c>
      <c r="C380" s="4" t="s">
        <v>2148</v>
      </c>
    </row>
    <row r="381" spans="1:5">
      <c r="A381" s="4" t="s">
        <v>2087</v>
      </c>
      <c r="B381" s="6" t="n">
        <v>0</v>
      </c>
      <c r="D381" s="5" t="n">
        <v>247101</v>
      </c>
    </row>
    <row r="382" spans="1:5">
      <c r="A382" s="4" t="s">
        <v>2088</v>
      </c>
      <c r="B382" s="6" t="n">
        <v>0</v>
      </c>
      <c r="D382" s="5" t="n">
        <v>247101</v>
      </c>
    </row>
    <row r="383" spans="1:5">
      <c r="A383" s="4" t="s">
        <v>2149</v>
      </c>
    </row>
    <row r="384" spans="1:5">
      <c r="A384" s="4" t="s">
        <v>1879</v>
      </c>
      <c r="B384" s="4" t="s">
        <v>2008</v>
      </c>
      <c r="C384" s="4" t="s">
        <v>2008</v>
      </c>
    </row>
    <row r="385" spans="1:5">
      <c r="A385" s="4" t="s">
        <v>1881</v>
      </c>
      <c r="B385" s="4" t="s">
        <v>715</v>
      </c>
      <c r="C385" s="4" t="s">
        <v>715</v>
      </c>
    </row>
    <row r="386" spans="1:5">
      <c r="A386" s="4" t="s">
        <v>1883</v>
      </c>
      <c r="B386" s="4" t="s">
        <v>1921</v>
      </c>
      <c r="C386" s="4" t="s">
        <v>1921</v>
      </c>
    </row>
    <row r="387" spans="1:5">
      <c r="A387" s="4" t="s">
        <v>2087</v>
      </c>
      <c r="B387" s="6" t="n">
        <v>153773</v>
      </c>
      <c r="D387" s="5" t="n">
        <v>1553943</v>
      </c>
      <c r="E387" s="5" t="n">
        <v>7633582</v>
      </c>
    </row>
    <row r="388" spans="1:5">
      <c r="A388" s="4" t="s">
        <v>2088</v>
      </c>
      <c r="B388" s="6" t="n">
        <v>153773</v>
      </c>
      <c r="D388" s="5" t="n">
        <v>1553943</v>
      </c>
      <c r="E388" s="5" t="n">
        <v>7633582</v>
      </c>
    </row>
    <row r="389" spans="1:5">
      <c r="A389" s="4" t="s">
        <v>2150</v>
      </c>
    </row>
    <row r="390" spans="1:5">
      <c r="A390" s="4" t="s">
        <v>1879</v>
      </c>
      <c r="B390" s="4" t="s">
        <v>2008</v>
      </c>
      <c r="C390" s="4" t="s">
        <v>2008</v>
      </c>
    </row>
    <row r="391" spans="1:5">
      <c r="A391" s="4" t="s">
        <v>1881</v>
      </c>
      <c r="B391" s="4" t="s">
        <v>715</v>
      </c>
      <c r="C391" s="4" t="s">
        <v>715</v>
      </c>
    </row>
    <row r="392" spans="1:5">
      <c r="A392" s="4" t="s">
        <v>1883</v>
      </c>
      <c r="B392" s="4" t="s">
        <v>2151</v>
      </c>
      <c r="C392" s="4" t="s">
        <v>2151</v>
      </c>
    </row>
    <row r="393" spans="1:5">
      <c r="A393" s="4" t="s">
        <v>2087</v>
      </c>
      <c r="B393" s="6" t="n">
        <v>717900</v>
      </c>
      <c r="D393" s="5" t="n">
        <v>0</v>
      </c>
    </row>
    <row r="394" spans="1:5">
      <c r="A394" s="4" t="s">
        <v>2088</v>
      </c>
      <c r="B394" s="6" t="n">
        <v>0</v>
      </c>
      <c r="D394" s="5" t="n">
        <v>750000</v>
      </c>
    </row>
    <row r="395" spans="1:5">
      <c r="A395" s="4" t="s">
        <v>2152</v>
      </c>
    </row>
    <row r="396" spans="1:5">
      <c r="A396" s="4" t="s">
        <v>2087</v>
      </c>
      <c r="E396" s="5" t="n">
        <v>287243</v>
      </c>
    </row>
    <row r="397" spans="1:5">
      <c r="A397" s="4" t="s">
        <v>2088</v>
      </c>
      <c r="E397" s="5" t="n">
        <v>287243</v>
      </c>
    </row>
    <row r="398" spans="1:5">
      <c r="A398" s="4" t="s">
        <v>2153</v>
      </c>
    </row>
    <row r="399" spans="1:5">
      <c r="A399" s="4" t="s">
        <v>1879</v>
      </c>
      <c r="B399" s="4" t="s">
        <v>2008</v>
      </c>
      <c r="C399" s="4" t="s">
        <v>2008</v>
      </c>
    </row>
    <row r="400" spans="1:5">
      <c r="A400" s="4" t="s">
        <v>1881</v>
      </c>
      <c r="B400" s="4" t="s">
        <v>715</v>
      </c>
      <c r="C400" s="4" t="s">
        <v>715</v>
      </c>
    </row>
    <row r="401" spans="1:5">
      <c r="A401" s="4" t="s">
        <v>1883</v>
      </c>
      <c r="B401" s="4" t="s">
        <v>1889</v>
      </c>
      <c r="C401" s="4" t="s">
        <v>1889</v>
      </c>
    </row>
    <row r="402" spans="1:5">
      <c r="A402" s="4" t="s">
        <v>2087</v>
      </c>
      <c r="B402" s="6" t="n">
        <v>126</v>
      </c>
      <c r="D402" s="5" t="n">
        <v>2745</v>
      </c>
    </row>
    <row r="403" spans="1:5">
      <c r="A403" s="4" t="s">
        <v>2088</v>
      </c>
      <c r="B403" s="6" t="n">
        <v>58</v>
      </c>
      <c r="D403" s="5" t="n">
        <v>5973</v>
      </c>
    </row>
    <row r="404" spans="1:5">
      <c r="A404" s="4" t="s">
        <v>2154</v>
      </c>
    </row>
    <row r="405" spans="1:5">
      <c r="A405" s="4" t="s">
        <v>2087</v>
      </c>
      <c r="E405" s="5" t="n">
        <v>33298001</v>
      </c>
    </row>
    <row r="406" spans="1:5">
      <c r="A406" s="4" t="s">
        <v>2088</v>
      </c>
      <c r="E406" s="5" t="n">
        <v>0</v>
      </c>
    </row>
    <row r="407" spans="1:5">
      <c r="A407" s="4" t="s">
        <v>2155</v>
      </c>
    </row>
    <row r="408" spans="1:5">
      <c r="A408" s="4" t="s">
        <v>2087</v>
      </c>
      <c r="E408" s="5" t="n">
        <v>13540</v>
      </c>
    </row>
    <row r="409" spans="1:5">
      <c r="A409" s="4" t="s">
        <v>2088</v>
      </c>
      <c r="E409" s="5" t="n">
        <v>6223</v>
      </c>
    </row>
    <row r="410" spans="1:5">
      <c r="A410" s="4" t="s">
        <v>2156</v>
      </c>
    </row>
    <row r="411" spans="1:5">
      <c r="A411" s="4" t="s">
        <v>1879</v>
      </c>
      <c r="B411" s="4" t="s">
        <v>2008</v>
      </c>
      <c r="C411" s="4" t="s">
        <v>2008</v>
      </c>
    </row>
    <row r="412" spans="1:5">
      <c r="A412" s="4" t="s">
        <v>1881</v>
      </c>
      <c r="B412" s="4" t="s">
        <v>715</v>
      </c>
      <c r="C412" s="4" t="s">
        <v>715</v>
      </c>
    </row>
    <row r="413" spans="1:5">
      <c r="A413" s="4" t="s">
        <v>1883</v>
      </c>
      <c r="B413" s="4" t="s">
        <v>2157</v>
      </c>
      <c r="C413" s="4" t="s">
        <v>2157</v>
      </c>
    </row>
    <row r="414" spans="1:5">
      <c r="A414" s="4" t="s">
        <v>2087</v>
      </c>
      <c r="B414" s="6" t="n">
        <v>2804870</v>
      </c>
      <c r="D414" s="5" t="n">
        <v>0</v>
      </c>
    </row>
    <row r="415" spans="1:5">
      <c r="A415" s="4" t="s">
        <v>2088</v>
      </c>
      <c r="B415" s="6" t="n">
        <v>0</v>
      </c>
      <c r="D415" s="5" t="n">
        <v>5115078</v>
      </c>
    </row>
    <row r="416" spans="1:5">
      <c r="A416" s="4" t="s">
        <v>2158</v>
      </c>
    </row>
    <row r="417" spans="1:5">
      <c r="A417" s="4" t="s">
        <v>1879</v>
      </c>
      <c r="B417" s="4" t="s">
        <v>2008</v>
      </c>
      <c r="C417" s="4" t="s">
        <v>2008</v>
      </c>
    </row>
    <row r="418" spans="1:5">
      <c r="A418" s="4" t="s">
        <v>1881</v>
      </c>
      <c r="B418" s="4" t="s">
        <v>715</v>
      </c>
      <c r="C418" s="4" t="s">
        <v>715</v>
      </c>
    </row>
    <row r="419" spans="1:5">
      <c r="A419" s="4" t="s">
        <v>1883</v>
      </c>
      <c r="B419" s="4" t="s">
        <v>2034</v>
      </c>
      <c r="C419" s="4" t="s">
        <v>2034</v>
      </c>
    </row>
    <row r="420" spans="1:5">
      <c r="A420" s="4" t="s">
        <v>2087</v>
      </c>
      <c r="B420" s="6" t="n">
        <v>15329</v>
      </c>
      <c r="D420" s="5" t="n">
        <v>-17773</v>
      </c>
    </row>
    <row r="421" spans="1:5">
      <c r="A421" s="4" t="s">
        <v>2088</v>
      </c>
      <c r="B421" s="6" t="n">
        <v>-15329</v>
      </c>
      <c r="D421" s="6" t="n">
        <v>17773</v>
      </c>
    </row>
    <row r="422" spans="1:5">
      <c r="A422" s="4" t="s">
        <v>2159</v>
      </c>
    </row>
    <row r="423" spans="1:5">
      <c r="A423" s="4" t="s">
        <v>2087</v>
      </c>
      <c r="E423" s="5" t="n">
        <v>27189651</v>
      </c>
    </row>
    <row r="424" spans="1:5">
      <c r="A424" s="4" t="s">
        <v>2088</v>
      </c>
      <c r="E424" s="5" t="n">
        <v>0</v>
      </c>
    </row>
    <row r="425" spans="1:5">
      <c r="A425" s="4" t="s">
        <v>2160</v>
      </c>
    </row>
    <row r="426" spans="1:5">
      <c r="A426" s="4" t="s">
        <v>2087</v>
      </c>
      <c r="E426" s="5" t="n">
        <v>181437</v>
      </c>
    </row>
    <row r="427" spans="1:5">
      <c r="A427" s="4" t="s">
        <v>2088</v>
      </c>
      <c r="E427" s="5" t="n">
        <v>181437</v>
      </c>
    </row>
    <row r="428" spans="1:5">
      <c r="A428" s="4" t="s">
        <v>2161</v>
      </c>
    </row>
    <row r="429" spans="1:5">
      <c r="A429" s="4" t="s">
        <v>2087</v>
      </c>
      <c r="E429" s="5" t="n">
        <v>30209</v>
      </c>
    </row>
    <row r="430" spans="1:5">
      <c r="A430" s="4" t="s">
        <v>2088</v>
      </c>
      <c r="E430" s="5" t="n">
        <v>-30209</v>
      </c>
    </row>
    <row r="431" spans="1:5">
      <c r="A431" s="4" t="s">
        <v>2162</v>
      </c>
    </row>
    <row r="432" spans="1:5">
      <c r="A432" s="4" t="s">
        <v>2087</v>
      </c>
      <c r="E432" s="5" t="n">
        <v>24067498</v>
      </c>
    </row>
    <row r="433" spans="1:5">
      <c r="A433" s="4" t="s">
        <v>2088</v>
      </c>
      <c r="E433" s="6" t="n">
        <v>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2163</v>
      </c>
      <c r="B1" s="2" t="s">
        <v>2164</v>
      </c>
      <c r="C1" s="2" t="s">
        <v>2165</v>
      </c>
      <c r="D1" s="2" t="s">
        <v>2166</v>
      </c>
      <c r="E1" s="2" t="s">
        <v>1004</v>
      </c>
      <c r="F1" s="2" t="s">
        <v>1005</v>
      </c>
      <c r="G1" s="2" t="s">
        <v>1032</v>
      </c>
    </row>
    <row r="2" spans="1:7">
      <c r="A2" s="4" t="s">
        <v>2167</v>
      </c>
      <c r="B2" s="4" t="s">
        <v>2168</v>
      </c>
    </row>
    <row r="3" spans="1:7">
      <c r="A3" s="4" t="s">
        <v>2169</v>
      </c>
      <c r="C3" s="6" t="n">
        <v>100</v>
      </c>
    </row>
    <row r="4" spans="1:7">
      <c r="A4" s="4" t="s">
        <v>2170</v>
      </c>
      <c r="D4" s="5" t="n">
        <v>200</v>
      </c>
    </row>
    <row r="5" spans="1:7">
      <c r="A5" s="4" t="s">
        <v>2171</v>
      </c>
      <c r="C5" s="4" t="s">
        <v>2172</v>
      </c>
      <c r="D5" s="4" t="s">
        <v>2172</v>
      </c>
    </row>
    <row r="6" spans="1:7">
      <c r="A6" s="4" t="s">
        <v>2173</v>
      </c>
      <c r="E6" s="6" t="n">
        <v>6449061</v>
      </c>
      <c r="F6" s="6" t="n">
        <v>7565658</v>
      </c>
      <c r="G6" s="6" t="n">
        <v>5497192</v>
      </c>
    </row>
    <row r="7" spans="1:7">
      <c r="A7" s="4" t="s">
        <v>2174</v>
      </c>
    </row>
    <row r="8" spans="1:7">
      <c r="A8" s="4" t="s">
        <v>2175</v>
      </c>
      <c r="E8" s="6" t="n">
        <v>3146516</v>
      </c>
      <c r="F8" s="6" t="n">
        <v>3215759</v>
      </c>
      <c r="G8" s="6" t="n">
        <v>297668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76</v>
      </c>
      <c r="B1" s="2" t="s">
        <v>1</v>
      </c>
    </row>
    <row r="2" spans="1:4">
      <c r="B2" s="2" t="s">
        <v>29</v>
      </c>
      <c r="C2" s="2" t="s">
        <v>30</v>
      </c>
      <c r="D2" s="2" t="s">
        <v>1014</v>
      </c>
    </row>
    <row r="3" spans="1:4">
      <c r="A3" s="3" t="s">
        <v>2177</v>
      </c>
    </row>
    <row r="4" spans="1:4">
      <c r="A4" s="4" t="s">
        <v>2178</v>
      </c>
      <c r="B4" s="6" t="n">
        <v>8157688</v>
      </c>
      <c r="C4" s="6" t="n">
        <v>7948379</v>
      </c>
      <c r="D4" s="6" t="n">
        <v>7633340</v>
      </c>
    </row>
    <row r="5" spans="1:4">
      <c r="A5" s="4" t="s">
        <v>2179</v>
      </c>
    </row>
    <row r="6" spans="1:4">
      <c r="A6" s="3" t="s">
        <v>2177</v>
      </c>
    </row>
    <row r="7" spans="1:4">
      <c r="A7" s="4" t="s">
        <v>2178</v>
      </c>
      <c r="B7" s="5" t="n">
        <v>8157688</v>
      </c>
      <c r="C7" s="5" t="n">
        <v>7948379</v>
      </c>
      <c r="D7" s="6" t="n">
        <v>7633340</v>
      </c>
    </row>
    <row r="8" spans="1:4">
      <c r="A8" s="4" t="s">
        <v>2180</v>
      </c>
      <c r="B8" s="5" t="n">
        <v>18440177</v>
      </c>
      <c r="C8" s="5" t="n">
        <v>19611307</v>
      </c>
    </row>
    <row r="9" spans="1:4">
      <c r="A9" s="4" t="s">
        <v>2181</v>
      </c>
      <c r="B9" s="6" t="n">
        <v>-18230868</v>
      </c>
      <c r="C9" s="6" t="n">
        <v>-1929626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2</v>
      </c>
      <c r="B1" s="2" t="s">
        <v>29</v>
      </c>
      <c r="C1" s="2" t="s">
        <v>30</v>
      </c>
    </row>
    <row r="2" spans="1:3">
      <c r="A2" s="3" t="s">
        <v>2183</v>
      </c>
    </row>
    <row r="3" spans="1:3">
      <c r="A3" s="4" t="s">
        <v>2184</v>
      </c>
      <c r="B3" s="6" t="n">
        <v>2305711</v>
      </c>
      <c r="C3" s="6" t="n">
        <v>2377887</v>
      </c>
    </row>
    <row r="4" spans="1:3">
      <c r="A4" s="4" t="s">
        <v>2185</v>
      </c>
    </row>
    <row r="5" spans="1:3">
      <c r="A5" s="3" t="s">
        <v>2183</v>
      </c>
    </row>
    <row r="6" spans="1:3">
      <c r="A6" s="4" t="s">
        <v>2184</v>
      </c>
      <c r="B6" s="5" t="n">
        <v>1786879</v>
      </c>
      <c r="C6" s="5" t="n">
        <v>1816348</v>
      </c>
    </row>
    <row r="7" spans="1:3">
      <c r="A7" s="4" t="s">
        <v>2186</v>
      </c>
    </row>
    <row r="8" spans="1:3">
      <c r="A8" s="3" t="s">
        <v>2183</v>
      </c>
    </row>
    <row r="9" spans="1:3">
      <c r="A9" s="4" t="s">
        <v>2184</v>
      </c>
      <c r="B9" s="5" t="n">
        <v>473975</v>
      </c>
      <c r="C9" s="5" t="n">
        <v>504207</v>
      </c>
    </row>
    <row r="10" spans="1:3">
      <c r="A10" s="4" t="s">
        <v>2187</v>
      </c>
    </row>
    <row r="11" spans="1:3">
      <c r="A11" s="3" t="s">
        <v>2183</v>
      </c>
    </row>
    <row r="12" spans="1:3">
      <c r="A12" s="4" t="s">
        <v>2184</v>
      </c>
      <c r="B12" s="6" t="n">
        <v>44857</v>
      </c>
      <c r="C12" s="6" t="n">
        <v>5733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7"/>
    <col customWidth="1" max="13" min="13" width="27"/>
  </cols>
  <sheetData>
    <row r="1" spans="1:13">
      <c r="A1" s="1" t="s">
        <v>2188</v>
      </c>
      <c r="B1" s="2" t="s">
        <v>2189</v>
      </c>
      <c r="C1" s="2" t="s">
        <v>2190</v>
      </c>
      <c r="D1" s="2" t="s">
        <v>2191</v>
      </c>
      <c r="E1" s="2" t="s">
        <v>2192</v>
      </c>
      <c r="F1" s="2" t="s">
        <v>1032</v>
      </c>
      <c r="G1" s="2" t="s">
        <v>1004</v>
      </c>
      <c r="H1" s="2" t="s">
        <v>1005</v>
      </c>
      <c r="I1" s="2" t="s">
        <v>1032</v>
      </c>
      <c r="J1" s="2" t="s">
        <v>1031</v>
      </c>
      <c r="K1" s="2" t="s">
        <v>2193</v>
      </c>
      <c r="L1" s="2" t="s">
        <v>2194</v>
      </c>
      <c r="M1" s="2" t="s">
        <v>2195</v>
      </c>
    </row>
    <row r="2" spans="1:13">
      <c r="A2" s="3" t="s">
        <v>2183</v>
      </c>
    </row>
    <row r="3" spans="1:13">
      <c r="A3" s="4" t="s">
        <v>2196</v>
      </c>
      <c r="G3" s="6" t="n">
        <v>2305711000</v>
      </c>
      <c r="H3" s="6" t="n">
        <v>2377887000</v>
      </c>
    </row>
    <row r="4" spans="1:13">
      <c r="A4" s="4" t="s">
        <v>86</v>
      </c>
      <c r="G4" s="5" t="n">
        <v>-7716791000</v>
      </c>
      <c r="H4" s="5" t="n">
        <v>-8345907000</v>
      </c>
      <c r="I4" s="6" t="n">
        <v>8512000000</v>
      </c>
    </row>
    <row r="5" spans="1:13">
      <c r="A5" s="4" t="s">
        <v>2197</v>
      </c>
      <c r="G5" s="6" t="n">
        <v>6717902000</v>
      </c>
      <c r="H5" s="6" t="n">
        <v>5144154000</v>
      </c>
      <c r="I5" s="6" t="n">
        <v>6577244000</v>
      </c>
    </row>
    <row r="6" spans="1:13">
      <c r="A6" s="4" t="s">
        <v>825</v>
      </c>
    </row>
    <row r="7" spans="1:13">
      <c r="A7" s="3" t="s">
        <v>2183</v>
      </c>
    </row>
    <row r="8" spans="1:13">
      <c r="A8" s="4" t="s">
        <v>1877</v>
      </c>
      <c r="G8" s="4" t="s">
        <v>1072</v>
      </c>
      <c r="J8" s="4" t="s">
        <v>1072</v>
      </c>
    </row>
    <row r="9" spans="1:13">
      <c r="A9" s="4" t="s">
        <v>2198</v>
      </c>
    </row>
    <row r="10" spans="1:13">
      <c r="A10" s="3" t="s">
        <v>2183</v>
      </c>
    </row>
    <row r="11" spans="1:13">
      <c r="A11" s="4" t="s">
        <v>2196</v>
      </c>
      <c r="K11" s="6" t="n">
        <v>3844364000</v>
      </c>
      <c r="L11" s="5" t="n">
        <v>150000000</v>
      </c>
      <c r="M11" s="5" t="n">
        <v>20000</v>
      </c>
    </row>
    <row r="12" spans="1:13">
      <c r="A12" s="4" t="s">
        <v>1877</v>
      </c>
      <c r="K12" s="4" t="s">
        <v>1072</v>
      </c>
      <c r="L12" s="4" t="s">
        <v>1072</v>
      </c>
    </row>
    <row r="13" spans="1:13">
      <c r="A13" s="4" t="s">
        <v>2199</v>
      </c>
      <c r="B13" s="6" t="n">
        <v>512596000</v>
      </c>
      <c r="C13" s="6" t="n">
        <v>578958</v>
      </c>
      <c r="D13" s="5" t="n">
        <v>20000</v>
      </c>
    </row>
    <row r="14" spans="1:13">
      <c r="A14" s="4" t="s">
        <v>1087</v>
      </c>
      <c r="G14" s="6" t="n">
        <v>2411832</v>
      </c>
      <c r="J14" s="5" t="n">
        <v>90000</v>
      </c>
    </row>
    <row r="15" spans="1:13">
      <c r="A15" s="4" t="s">
        <v>86</v>
      </c>
      <c r="F15" s="6" t="n">
        <v>1401253000</v>
      </c>
    </row>
    <row r="16" spans="1:13">
      <c r="A16" s="4" t="s">
        <v>2200</v>
      </c>
    </row>
    <row r="17" spans="1:13">
      <c r="A17" s="3" t="s">
        <v>2183</v>
      </c>
    </row>
    <row r="18" spans="1:13">
      <c r="A18" s="4" t="s">
        <v>2197</v>
      </c>
      <c r="E18" s="6" t="n">
        <v>1977432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21"/>
    <col customWidth="1" max="3" min="3" width="27"/>
    <col customWidth="1" max="4" min="4" width="21"/>
    <col customWidth="1" max="5" min="5" width="21"/>
    <col customWidth="1" max="6" min="6" width="21"/>
  </cols>
  <sheetData>
    <row r="1" spans="1:6">
      <c r="A1" s="1" t="s">
        <v>2201</v>
      </c>
      <c r="B1" s="2" t="s">
        <v>1006</v>
      </c>
      <c r="C1" s="2" t="s">
        <v>1007</v>
      </c>
      <c r="D1" s="2" t="s">
        <v>1034</v>
      </c>
      <c r="E1" s="2" t="s">
        <v>1035</v>
      </c>
      <c r="F1" s="2" t="s">
        <v>1009</v>
      </c>
    </row>
    <row r="2" spans="1:6">
      <c r="A2" s="3" t="s">
        <v>2202</v>
      </c>
    </row>
    <row r="3" spans="1:6">
      <c r="A3" s="4" t="s">
        <v>1037</v>
      </c>
      <c r="B3" s="6" t="n">
        <v>0</v>
      </c>
      <c r="C3" s="5" t="n">
        <v>545000</v>
      </c>
      <c r="F3" s="6" t="n">
        <v>11254656000</v>
      </c>
    </row>
    <row r="4" spans="1:6">
      <c r="A4" s="4" t="s">
        <v>2203</v>
      </c>
    </row>
    <row r="5" spans="1:6">
      <c r="A5" s="3" t="s">
        <v>2202</v>
      </c>
    </row>
    <row r="6" spans="1:6">
      <c r="A6" s="4" t="s">
        <v>1044</v>
      </c>
      <c r="D6" s="4" t="s">
        <v>1047</v>
      </c>
      <c r="E6" s="4" t="s">
        <v>1047</v>
      </c>
    </row>
    <row r="7" spans="1:6">
      <c r="A7" s="4" t="s">
        <v>1037</v>
      </c>
      <c r="D7" s="6" t="n">
        <v>641489</v>
      </c>
      <c r="E7" s="6" t="n">
        <v>1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04</v>
      </c>
      <c r="C1" s="2" t="s">
        <v>1</v>
      </c>
    </row>
    <row r="2" spans="1:5">
      <c r="C2" s="2" t="s">
        <v>29</v>
      </c>
      <c r="D2" s="2" t="s">
        <v>30</v>
      </c>
      <c r="E2" s="2" t="s">
        <v>78</v>
      </c>
    </row>
    <row r="3" spans="1:5">
      <c r="A3" s="3" t="s">
        <v>2205</v>
      </c>
    </row>
    <row r="4" spans="1:5">
      <c r="A4" s="4" t="s">
        <v>46</v>
      </c>
      <c r="C4" s="6" t="n">
        <v>99270280</v>
      </c>
      <c r="D4" s="6" t="n">
        <v>64404946</v>
      </c>
      <c r="E4" s="6" t="n">
        <v>49995263</v>
      </c>
    </row>
    <row r="5" spans="1:5">
      <c r="A5" s="4" t="s">
        <v>1252</v>
      </c>
    </row>
    <row r="6" spans="1:5">
      <c r="A6" s="3" t="s">
        <v>2205</v>
      </c>
    </row>
    <row r="7" spans="1:5">
      <c r="A7" s="4" t="s">
        <v>46</v>
      </c>
      <c r="C7" s="6" t="n">
        <v>16281255</v>
      </c>
      <c r="D7" s="5" t="n">
        <v>17783059</v>
      </c>
    </row>
    <row r="8" spans="1:5">
      <c r="A8" s="4" t="s">
        <v>2206</v>
      </c>
    </row>
    <row r="9" spans="1:5">
      <c r="A9" s="3" t="s">
        <v>2205</v>
      </c>
    </row>
    <row r="10" spans="1:5">
      <c r="A10" s="4" t="s">
        <v>1049</v>
      </c>
      <c r="B10" s="4" t="s">
        <v>105</v>
      </c>
      <c r="C10" s="4" t="s">
        <v>981</v>
      </c>
    </row>
    <row r="11" spans="1:5">
      <c r="A11" s="4" t="s">
        <v>46</v>
      </c>
      <c r="B11" s="4" t="s">
        <v>105</v>
      </c>
      <c r="C11" s="6" t="n">
        <v>14641870</v>
      </c>
      <c r="D11" s="5" t="n">
        <v>17281665</v>
      </c>
    </row>
    <row r="12" spans="1:5">
      <c r="A12" s="4" t="s">
        <v>2207</v>
      </c>
    </row>
    <row r="13" spans="1:5">
      <c r="A13" s="3" t="s">
        <v>2205</v>
      </c>
    </row>
    <row r="14" spans="1:5">
      <c r="A14" s="4" t="s">
        <v>46</v>
      </c>
      <c r="C14" s="5" t="n">
        <v>1639385</v>
      </c>
      <c r="D14" s="5" t="n">
        <v>501394</v>
      </c>
    </row>
    <row r="15" spans="1:5">
      <c r="A15" s="4" t="s">
        <v>1068</v>
      </c>
    </row>
    <row r="16" spans="1:5">
      <c r="A16" s="3" t="s">
        <v>2205</v>
      </c>
    </row>
    <row r="17" spans="1:5">
      <c r="A17" s="4" t="s">
        <v>46</v>
      </c>
      <c r="C17" s="6" t="n">
        <v>82989025</v>
      </c>
      <c r="D17" s="5" t="n">
        <v>46621887</v>
      </c>
    </row>
    <row r="18" spans="1:5">
      <c r="A18" s="4" t="s">
        <v>2208</v>
      </c>
    </row>
    <row r="19" spans="1:5">
      <c r="A19" s="3" t="s">
        <v>2205</v>
      </c>
    </row>
    <row r="20" spans="1:5">
      <c r="A20" s="4" t="s">
        <v>1049</v>
      </c>
      <c r="B20" s="4" t="s">
        <v>113</v>
      </c>
      <c r="C20" s="4" t="s">
        <v>919</v>
      </c>
    </row>
    <row r="21" spans="1:5">
      <c r="A21" s="4" t="s">
        <v>46</v>
      </c>
      <c r="B21" s="4" t="s">
        <v>113</v>
      </c>
      <c r="C21" s="6" t="n">
        <v>6126384</v>
      </c>
      <c r="D21" s="5" t="n">
        <v>5548458</v>
      </c>
    </row>
    <row r="22" spans="1:5">
      <c r="A22" s="4" t="s">
        <v>2209</v>
      </c>
    </row>
    <row r="23" spans="1:5">
      <c r="A23" s="3" t="s">
        <v>2205</v>
      </c>
    </row>
    <row r="24" spans="1:5">
      <c r="A24" s="4" t="s">
        <v>1049</v>
      </c>
      <c r="B24" s="4" t="s">
        <v>127</v>
      </c>
      <c r="C24" s="4" t="s">
        <v>919</v>
      </c>
    </row>
    <row r="25" spans="1:5">
      <c r="A25" s="4" t="s">
        <v>46</v>
      </c>
      <c r="B25" s="4" t="s">
        <v>127</v>
      </c>
      <c r="C25" s="6" t="n">
        <v>5792242</v>
      </c>
      <c r="D25" s="5" t="n">
        <v>5624391</v>
      </c>
    </row>
    <row r="26" spans="1:5">
      <c r="A26" s="4" t="s">
        <v>2210</v>
      </c>
    </row>
    <row r="27" spans="1:5">
      <c r="A27" s="3" t="s">
        <v>2205</v>
      </c>
    </row>
    <row r="28" spans="1:5">
      <c r="A28" s="4" t="s">
        <v>1049</v>
      </c>
      <c r="B28" s="4" t="s">
        <v>131</v>
      </c>
      <c r="C28" s="4" t="s">
        <v>919</v>
      </c>
    </row>
    <row r="29" spans="1:5">
      <c r="A29" s="4" t="s">
        <v>46</v>
      </c>
      <c r="B29" s="4" t="s">
        <v>131</v>
      </c>
      <c r="C29" s="6" t="n">
        <v>50374322</v>
      </c>
      <c r="D29" s="5" t="n">
        <v>35449038</v>
      </c>
    </row>
    <row r="30" spans="1:5">
      <c r="A30" s="4" t="s">
        <v>2211</v>
      </c>
    </row>
    <row r="31" spans="1:5">
      <c r="A31" s="3" t="s">
        <v>2205</v>
      </c>
    </row>
    <row r="32" spans="1:5">
      <c r="A32" s="4" t="s">
        <v>1049</v>
      </c>
      <c r="B32" s="4" t="s">
        <v>131</v>
      </c>
      <c r="C32" s="4" t="s">
        <v>919</v>
      </c>
    </row>
    <row r="33" spans="1:5">
      <c r="A33" s="4" t="s">
        <v>46</v>
      </c>
      <c r="B33" s="4" t="s">
        <v>131</v>
      </c>
      <c r="C33" s="6" t="n">
        <v>20696077</v>
      </c>
      <c r="D33" s="6" t="n">
        <v>0</v>
      </c>
    </row>
    <row r="34" spans="1:5"/>
    <row r="35" spans="1:5">
      <c r="A35" s="4" t="s">
        <v>105</v>
      </c>
      <c r="B35" s="4" t="s">
        <v>2212</v>
      </c>
    </row>
    <row r="36" spans="1:5">
      <c r="A36" s="4" t="s">
        <v>113</v>
      </c>
      <c r="B36" s="4" t="s">
        <v>2213</v>
      </c>
    </row>
    <row r="37" spans="1:5">
      <c r="A37" s="4" t="s">
        <v>127</v>
      </c>
      <c r="B37" s="4" t="s">
        <v>2214</v>
      </c>
    </row>
    <row r="38" spans="1:5">
      <c r="A38" s="4" t="s">
        <v>131</v>
      </c>
      <c r="B38" s="4" t="s">
        <v>2215</v>
      </c>
    </row>
  </sheetData>
  <mergeCells count="6">
    <mergeCell ref="A1:B2"/>
    <mergeCell ref="A34:D34"/>
    <mergeCell ref="B35:D35"/>
    <mergeCell ref="B36:D36"/>
    <mergeCell ref="B37:D37"/>
    <mergeCell ref="B38:D3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6</v>
      </c>
      <c r="B1" s="2" t="s">
        <v>29</v>
      </c>
      <c r="C1" s="2" t="s">
        <v>30</v>
      </c>
      <c r="D1" s="2" t="s">
        <v>1014</v>
      </c>
    </row>
    <row r="2" spans="1:4">
      <c r="A2" s="3" t="s">
        <v>2205</v>
      </c>
    </row>
    <row r="3" spans="1:4">
      <c r="A3" s="4" t="s">
        <v>48</v>
      </c>
      <c r="B3" s="6" t="n">
        <v>94617474</v>
      </c>
      <c r="C3" s="6" t="n">
        <v>96926551</v>
      </c>
      <c r="D3" s="6" t="n">
        <v>99490372</v>
      </c>
    </row>
    <row r="4" spans="1:4">
      <c r="A4" s="4" t="s">
        <v>2217</v>
      </c>
    </row>
    <row r="5" spans="1:4">
      <c r="A5" s="3" t="s">
        <v>2205</v>
      </c>
    </row>
    <row r="6" spans="1:4">
      <c r="A6" s="4" t="s">
        <v>48</v>
      </c>
      <c r="B6" s="5" t="n">
        <v>10189094</v>
      </c>
      <c r="C6" s="5" t="n">
        <v>10927387</v>
      </c>
    </row>
    <row r="7" spans="1:4">
      <c r="A7" s="4" t="s">
        <v>2218</v>
      </c>
    </row>
    <row r="8" spans="1:4">
      <c r="A8" s="3" t="s">
        <v>2205</v>
      </c>
    </row>
    <row r="9" spans="1:4">
      <c r="A9" s="4" t="s">
        <v>48</v>
      </c>
      <c r="B9" s="5" t="n">
        <v>8294324</v>
      </c>
      <c r="C9" s="5" t="n">
        <v>9032617</v>
      </c>
    </row>
    <row r="10" spans="1:4">
      <c r="A10" s="4" t="s">
        <v>2219</v>
      </c>
    </row>
    <row r="11" spans="1:4">
      <c r="A11" s="3" t="s">
        <v>2205</v>
      </c>
    </row>
    <row r="12" spans="1:4">
      <c r="A12" s="4" t="s">
        <v>48</v>
      </c>
      <c r="B12" s="6" t="n">
        <v>1894770</v>
      </c>
      <c r="C12" s="6" t="n">
        <v>18947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0</v>
      </c>
      <c r="B1" s="2" t="s">
        <v>1</v>
      </c>
    </row>
    <row r="2" spans="1:4">
      <c r="B2" s="2" t="s">
        <v>29</v>
      </c>
      <c r="C2" s="2" t="s">
        <v>30</v>
      </c>
      <c r="D2" s="2" t="s">
        <v>78</v>
      </c>
    </row>
    <row r="3" spans="1:4">
      <c r="A3" s="3" t="s">
        <v>2205</v>
      </c>
    </row>
    <row r="4" spans="1:4">
      <c r="A4" s="4" t="s">
        <v>90</v>
      </c>
      <c r="B4" s="6" t="n">
        <v>-8914097</v>
      </c>
      <c r="C4" s="6" t="n">
        <v>-5560522</v>
      </c>
      <c r="D4" s="6" t="n">
        <v>-5228135</v>
      </c>
    </row>
    <row r="5" spans="1:4">
      <c r="A5" s="4" t="s">
        <v>1252</v>
      </c>
    </row>
    <row r="6" spans="1:4">
      <c r="A6" s="3" t="s">
        <v>2205</v>
      </c>
    </row>
    <row r="7" spans="1:4">
      <c r="A7" s="4" t="s">
        <v>90</v>
      </c>
      <c r="B7" s="5" t="n">
        <v>-1473169</v>
      </c>
      <c r="C7" s="5" t="n">
        <v>-1825613</v>
      </c>
      <c r="D7" s="5" t="n">
        <v>-1555744</v>
      </c>
    </row>
    <row r="8" spans="1:4">
      <c r="A8" s="4" t="s">
        <v>2206</v>
      </c>
    </row>
    <row r="9" spans="1:4">
      <c r="A9" s="3" t="s">
        <v>2205</v>
      </c>
    </row>
    <row r="10" spans="1:4">
      <c r="A10" s="4" t="s">
        <v>90</v>
      </c>
      <c r="B10" s="5" t="n">
        <v>-1459916</v>
      </c>
      <c r="C10" s="5" t="n">
        <v>-1805548</v>
      </c>
      <c r="D10" s="5" t="n">
        <v>-1557886</v>
      </c>
    </row>
    <row r="11" spans="1:4">
      <c r="A11" s="4" t="s">
        <v>2207</v>
      </c>
    </row>
    <row r="12" spans="1:4">
      <c r="A12" s="3" t="s">
        <v>2205</v>
      </c>
    </row>
    <row r="13" spans="1:4">
      <c r="A13" s="4" t="s">
        <v>90</v>
      </c>
      <c r="B13" s="5" t="n">
        <v>-13253</v>
      </c>
      <c r="C13" s="5" t="n">
        <v>-20065</v>
      </c>
      <c r="D13" s="5" t="n">
        <v>2142</v>
      </c>
    </row>
    <row r="14" spans="1:4">
      <c r="A14" s="4" t="s">
        <v>1068</v>
      </c>
    </row>
    <row r="15" spans="1:4">
      <c r="A15" s="3" t="s">
        <v>2205</v>
      </c>
    </row>
    <row r="16" spans="1:4">
      <c r="A16" s="4" t="s">
        <v>90</v>
      </c>
      <c r="B16" s="5" t="n">
        <v>-7440928</v>
      </c>
      <c r="C16" s="5" t="n">
        <v>-3734909</v>
      </c>
      <c r="D16" s="5" t="n">
        <v>-3672391</v>
      </c>
    </row>
    <row r="17" spans="1:4">
      <c r="A17" s="4" t="s">
        <v>2208</v>
      </c>
    </row>
    <row r="18" spans="1:4">
      <c r="A18" s="3" t="s">
        <v>2205</v>
      </c>
    </row>
    <row r="19" spans="1:4">
      <c r="A19" s="4" t="s">
        <v>90</v>
      </c>
      <c r="B19" s="5" t="n">
        <v>952235</v>
      </c>
      <c r="C19" s="5" t="n">
        <v>754326</v>
      </c>
      <c r="D19" s="5" t="n">
        <v>247180</v>
      </c>
    </row>
    <row r="20" spans="1:4">
      <c r="A20" s="4" t="s">
        <v>2209</v>
      </c>
    </row>
    <row r="21" spans="1:4">
      <c r="A21" s="3" t="s">
        <v>2205</v>
      </c>
    </row>
    <row r="22" spans="1:4">
      <c r="A22" s="4" t="s">
        <v>90</v>
      </c>
      <c r="B22" s="5" t="n">
        <v>165905</v>
      </c>
      <c r="C22" s="5" t="n">
        <v>-519536</v>
      </c>
      <c r="D22" s="5" t="n">
        <v>-1251392</v>
      </c>
    </row>
    <row r="23" spans="1:4">
      <c r="A23" s="4" t="s">
        <v>2210</v>
      </c>
    </row>
    <row r="24" spans="1:4">
      <c r="A24" s="3" t="s">
        <v>2205</v>
      </c>
    </row>
    <row r="25" spans="1:4">
      <c r="A25" s="4" t="s">
        <v>90</v>
      </c>
      <c r="B25" s="5" t="n">
        <v>-8646651</v>
      </c>
      <c r="C25" s="5" t="n">
        <v>-3969699</v>
      </c>
      <c r="D25" s="5" t="n">
        <v>-2668179</v>
      </c>
    </row>
    <row r="26" spans="1:4">
      <c r="A26" s="4" t="s">
        <v>2211</v>
      </c>
    </row>
    <row r="27" spans="1:4">
      <c r="A27" s="3" t="s">
        <v>2205</v>
      </c>
    </row>
    <row r="28" spans="1:4">
      <c r="A28" s="4" t="s">
        <v>90</v>
      </c>
      <c r="B28" s="6" t="n">
        <v>87583</v>
      </c>
      <c r="C28" s="6" t="n">
        <v>0</v>
      </c>
      <c r="D28"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6"/>
    <col customWidth="1" max="5" min="5" width="4"/>
    <col customWidth="1" max="6" min="6" width="16"/>
  </cols>
  <sheetData>
    <row r="1" spans="1:6">
      <c r="A1" s="1" t="s">
        <v>2221</v>
      </c>
      <c r="B1" s="2" t="s">
        <v>1</v>
      </c>
    </row>
    <row r="2" spans="1:6">
      <c r="B2" s="2" t="s">
        <v>29</v>
      </c>
      <c r="D2" s="2" t="s">
        <v>30</v>
      </c>
      <c r="F2" s="2" t="s">
        <v>78</v>
      </c>
    </row>
    <row r="3" spans="1:6">
      <c r="A3" s="3" t="s">
        <v>2205</v>
      </c>
    </row>
    <row r="4" spans="1:6">
      <c r="A4" s="4" t="s">
        <v>1869</v>
      </c>
      <c r="B4" s="6" t="n">
        <v>64404946000</v>
      </c>
      <c r="D4" s="6" t="n">
        <v>49995263000</v>
      </c>
    </row>
    <row r="5" spans="1:6">
      <c r="A5" s="4" t="s">
        <v>2222</v>
      </c>
      <c r="B5" s="5" t="n">
        <v>50462578000</v>
      </c>
      <c r="D5" s="5" t="n">
        <v>25118232000</v>
      </c>
    </row>
    <row r="6" spans="1:6">
      <c r="A6" s="4" t="s">
        <v>2223</v>
      </c>
      <c r="B6" s="5" t="n">
        <v>-8914097000</v>
      </c>
      <c r="D6" s="5" t="n">
        <v>-5560522000</v>
      </c>
      <c r="F6" s="6" t="n">
        <v>-5228135000</v>
      </c>
    </row>
    <row r="7" spans="1:6">
      <c r="A7" s="4" t="s">
        <v>154</v>
      </c>
      <c r="B7" s="5" t="n">
        <v>-353150000</v>
      </c>
      <c r="D7" s="5" t="n">
        <v>-245073000</v>
      </c>
    </row>
    <row r="8" spans="1:6">
      <c r="A8" s="4" t="s">
        <v>132</v>
      </c>
      <c r="B8" s="5" t="n">
        <v>-7584747000</v>
      </c>
      <c r="C8" s="4" t="s">
        <v>105</v>
      </c>
      <c r="D8" s="5" t="n">
        <v>-24757013000</v>
      </c>
      <c r="E8" s="4" t="s">
        <v>113</v>
      </c>
    </row>
    <row r="9" spans="1:6">
      <c r="A9" s="4" t="s">
        <v>2224</v>
      </c>
      <c r="B9" s="5" t="n">
        <v>-6329997000</v>
      </c>
      <c r="D9" s="5" t="n">
        <v>524706000</v>
      </c>
    </row>
    <row r="10" spans="1:6">
      <c r="A10" s="4" t="s">
        <v>117</v>
      </c>
      <c r="B10" s="6" t="n">
        <v>99270280000</v>
      </c>
      <c r="D10" s="6" t="n">
        <v>64404946000</v>
      </c>
      <c r="F10" s="6" t="n">
        <v>49995263000</v>
      </c>
    </row>
    <row r="11" spans="1:6"/>
    <row r="12" spans="1:6">
      <c r="A12" s="4" t="s">
        <v>105</v>
      </c>
      <c r="B12" s="4" t="s">
        <v>145</v>
      </c>
    </row>
    <row r="13" spans="1:6">
      <c r="A13" s="4" t="s">
        <v>113</v>
      </c>
      <c r="B13" s="4" t="s">
        <v>143</v>
      </c>
    </row>
  </sheetData>
  <mergeCells count="7">
    <mergeCell ref="A1:A2"/>
    <mergeCell ref="B1:F1"/>
    <mergeCell ref="B2:C2"/>
    <mergeCell ref="D2:E2"/>
    <mergeCell ref="A11:F11"/>
    <mergeCell ref="B12:F12"/>
    <mergeCell ref="B13:F1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5</v>
      </c>
      <c r="B1" s="2" t="s">
        <v>29</v>
      </c>
      <c r="C1" s="2" t="s">
        <v>30</v>
      </c>
    </row>
    <row r="2" spans="1:3">
      <c r="A2" s="3" t="s">
        <v>2205</v>
      </c>
    </row>
    <row r="3" spans="1:3">
      <c r="A3" s="4" t="s">
        <v>31</v>
      </c>
      <c r="B3" s="6" t="n">
        <v>730279834</v>
      </c>
      <c r="C3" s="6" t="n">
        <v>681686519</v>
      </c>
    </row>
    <row r="4" spans="1:3">
      <c r="A4" s="4" t="s">
        <v>52</v>
      </c>
      <c r="B4" s="5" t="n">
        <v>1245949253</v>
      </c>
      <c r="C4" s="5" t="n">
        <v>1190340804</v>
      </c>
    </row>
    <row r="5" spans="1:3">
      <c r="A5" s="4" t="s">
        <v>54</v>
      </c>
      <c r="B5" s="5" t="n">
        <v>468749455</v>
      </c>
      <c r="C5" s="5" t="n">
        <v>442373281</v>
      </c>
    </row>
    <row r="6" spans="1:3">
      <c r="A6" s="4" t="s">
        <v>63</v>
      </c>
      <c r="B6" s="5" t="n">
        <v>280651024</v>
      </c>
      <c r="C6" s="5" t="n">
        <v>228998324</v>
      </c>
    </row>
    <row r="7" spans="1:3">
      <c r="A7" s="4" t="s">
        <v>2226</v>
      </c>
    </row>
    <row r="8" spans="1:3">
      <c r="A8" s="3" t="s">
        <v>2205</v>
      </c>
    </row>
    <row r="9" spans="1:3">
      <c r="A9" s="4" t="s">
        <v>31</v>
      </c>
      <c r="B9" s="5" t="n">
        <v>5540894</v>
      </c>
      <c r="C9" s="5" t="n">
        <v>7602940</v>
      </c>
    </row>
    <row r="10" spans="1:3">
      <c r="A10" s="4" t="s">
        <v>52</v>
      </c>
      <c r="B10" s="5" t="n">
        <v>26609731</v>
      </c>
      <c r="C10" s="5" t="n">
        <v>30504073</v>
      </c>
    </row>
    <row r="11" spans="1:3">
      <c r="A11" s="4" t="s">
        <v>54</v>
      </c>
      <c r="B11" s="5" t="n">
        <v>4444262</v>
      </c>
      <c r="C11" s="5" t="n">
        <v>5886879</v>
      </c>
    </row>
    <row r="12" spans="1:3">
      <c r="A12" s="4" t="s">
        <v>63</v>
      </c>
      <c r="B12" s="5" t="n">
        <v>9037112</v>
      </c>
      <c r="C12" s="5" t="n">
        <v>7789367</v>
      </c>
    </row>
    <row r="13" spans="1:3">
      <c r="A13" s="4" t="s">
        <v>1068</v>
      </c>
    </row>
    <row r="14" spans="1:3">
      <c r="A14" s="3" t="s">
        <v>2205</v>
      </c>
    </row>
    <row r="15" spans="1:3">
      <c r="A15" s="4" t="s">
        <v>31</v>
      </c>
      <c r="B15" s="5" t="n">
        <v>49960930</v>
      </c>
      <c r="C15" s="5" t="n">
        <v>64587798</v>
      </c>
    </row>
    <row r="16" spans="1:3">
      <c r="A16" s="4" t="s">
        <v>52</v>
      </c>
      <c r="B16" s="5" t="n">
        <v>150837264</v>
      </c>
      <c r="C16" s="5" t="n">
        <v>50994744</v>
      </c>
    </row>
    <row r="17" spans="1:3">
      <c r="A17" s="4" t="s">
        <v>54</v>
      </c>
      <c r="B17" s="5" t="n">
        <v>35339239</v>
      </c>
      <c r="C17" s="5" t="n">
        <v>23043784</v>
      </c>
    </row>
    <row r="18" spans="1:3">
      <c r="A18" s="4" t="s">
        <v>63</v>
      </c>
      <c r="B18" s="6" t="n">
        <v>1994220</v>
      </c>
      <c r="C18" s="6" t="n">
        <v>23503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27</v>
      </c>
      <c r="B1" s="2" t="s">
        <v>1</v>
      </c>
    </row>
    <row r="2" spans="1:4">
      <c r="B2" s="2" t="s">
        <v>29</v>
      </c>
      <c r="C2" s="2" t="s">
        <v>30</v>
      </c>
      <c r="D2" s="2" t="s">
        <v>78</v>
      </c>
    </row>
    <row r="3" spans="1:4">
      <c r="A3" s="3" t="s">
        <v>2205</v>
      </c>
    </row>
    <row r="4" spans="1:4">
      <c r="A4" s="4" t="s">
        <v>79</v>
      </c>
      <c r="B4" s="6" t="n">
        <v>1698360794</v>
      </c>
      <c r="C4" s="6" t="n">
        <v>1558897708</v>
      </c>
      <c r="D4" s="6" t="n">
        <v>1498371715</v>
      </c>
    </row>
    <row r="5" spans="1:4">
      <c r="A5" s="4" t="s">
        <v>95</v>
      </c>
      <c r="B5" s="5" t="n">
        <v>148108419</v>
      </c>
      <c r="C5" s="5" t="n">
        <v>140081887</v>
      </c>
      <c r="D5" s="5" t="n">
        <v>140525590</v>
      </c>
    </row>
    <row r="6" spans="1:4">
      <c r="A6" s="4" t="s">
        <v>2228</v>
      </c>
      <c r="B6" s="5" t="n">
        <v>-34818972</v>
      </c>
      <c r="C6" s="5" t="n">
        <v>-28912048</v>
      </c>
      <c r="D6" s="5" t="n">
        <v>-30240706</v>
      </c>
    </row>
    <row r="7" spans="1:4">
      <c r="A7" s="4" t="s">
        <v>1371</v>
      </c>
      <c r="B7" s="5" t="n">
        <v>92199504</v>
      </c>
      <c r="C7" s="5" t="n">
        <v>83528045</v>
      </c>
      <c r="D7" s="5" t="n">
        <v>81566802</v>
      </c>
    </row>
    <row r="8" spans="1:4">
      <c r="A8" s="4" t="s">
        <v>2226</v>
      </c>
    </row>
    <row r="9" spans="1:4">
      <c r="A9" s="3" t="s">
        <v>2205</v>
      </c>
    </row>
    <row r="10" spans="1:4">
      <c r="A10" s="4" t="s">
        <v>79</v>
      </c>
      <c r="B10" s="5" t="n">
        <v>19760918</v>
      </c>
      <c r="C10" s="5" t="n">
        <v>19733853</v>
      </c>
      <c r="D10" s="5" t="n">
        <v>18310272</v>
      </c>
    </row>
    <row r="11" spans="1:4">
      <c r="A11" s="4" t="s">
        <v>2229</v>
      </c>
      <c r="B11" s="5" t="n">
        <v>-4086973</v>
      </c>
      <c r="C11" s="5" t="n">
        <v>-4159093</v>
      </c>
      <c r="D11" s="5" t="n">
        <v>-4039249</v>
      </c>
    </row>
    <row r="12" spans="1:4">
      <c r="A12" s="4" t="s">
        <v>95</v>
      </c>
      <c r="B12" s="5" t="n">
        <v>-4462733</v>
      </c>
      <c r="C12" s="5" t="n">
        <v>-4712596</v>
      </c>
      <c r="D12" s="5" t="n">
        <v>-4573734</v>
      </c>
    </row>
    <row r="13" spans="1:4">
      <c r="A13" s="4" t="s">
        <v>2228</v>
      </c>
      <c r="B13" s="5" t="n">
        <v>-5761515</v>
      </c>
      <c r="C13" s="5" t="n">
        <v>-7965214</v>
      </c>
      <c r="D13" s="5" t="n">
        <v>0</v>
      </c>
    </row>
    <row r="14" spans="1:4">
      <c r="A14" s="4" t="s">
        <v>1371</v>
      </c>
      <c r="B14" s="5" t="n">
        <v>-2818923</v>
      </c>
      <c r="C14" s="5" t="n">
        <v>-2698849</v>
      </c>
      <c r="D14" s="5" t="n">
        <v>-534485</v>
      </c>
    </row>
    <row r="15" spans="1:4">
      <c r="A15" s="4" t="s">
        <v>2230</v>
      </c>
    </row>
    <row r="16" spans="1:4">
      <c r="A16" s="3" t="s">
        <v>2205</v>
      </c>
    </row>
    <row r="17" spans="1:4">
      <c r="A17" s="4" t="s">
        <v>79</v>
      </c>
      <c r="B17" s="5" t="n">
        <v>57417288</v>
      </c>
      <c r="C17" s="5" t="n">
        <v>63926397</v>
      </c>
      <c r="D17" s="5" t="n">
        <v>59187508</v>
      </c>
    </row>
    <row r="18" spans="1:4">
      <c r="A18" s="4" t="s">
        <v>2229</v>
      </c>
      <c r="B18" s="5" t="n">
        <v>-18606383</v>
      </c>
      <c r="C18" s="5" t="n">
        <v>-11913526</v>
      </c>
      <c r="D18" s="5" t="n">
        <v>-6796020</v>
      </c>
    </row>
    <row r="19" spans="1:4">
      <c r="A19" s="4" t="s">
        <v>95</v>
      </c>
      <c r="B19" s="5" t="n">
        <v>-14352789</v>
      </c>
      <c r="C19" s="5" t="n">
        <v>-7287727</v>
      </c>
      <c r="D19" s="5" t="n">
        <v>-6803143</v>
      </c>
    </row>
    <row r="20" spans="1:4">
      <c r="A20" s="4" t="s">
        <v>2228</v>
      </c>
      <c r="B20" s="5" t="n">
        <v>-27052016</v>
      </c>
      <c r="C20" s="5" t="n">
        <v>-3451487</v>
      </c>
      <c r="D20" s="5" t="n">
        <v>-2494511</v>
      </c>
    </row>
    <row r="21" spans="1:4">
      <c r="A21" s="4" t="s">
        <v>1371</v>
      </c>
      <c r="B21" s="6" t="n">
        <v>-2618567</v>
      </c>
      <c r="C21" s="6" t="n">
        <v>-2104820</v>
      </c>
      <c r="D21" s="6" t="n">
        <v>-199893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3"/>
    <col customWidth="1" max="12" min="12" width="29"/>
    <col customWidth="1" max="13" min="13" width="21"/>
    <col customWidth="1" max="14" min="14" width="21"/>
    <col customWidth="1" max="15" min="15" width="21"/>
    <col customWidth="1" max="16" min="16" width="27"/>
    <col customWidth="1" max="17" min="17" width="27"/>
    <col customWidth="1" max="18" min="18" width="20"/>
    <col customWidth="1" max="19" min="19" width="21"/>
  </cols>
  <sheetData>
    <row r="1" spans="1:19">
      <c r="A1" s="1" t="s">
        <v>2231</v>
      </c>
      <c r="C1" s="2" t="s">
        <v>2232</v>
      </c>
      <c r="D1" s="2" t="s">
        <v>2233</v>
      </c>
      <c r="E1" s="2" t="s">
        <v>2234</v>
      </c>
      <c r="F1" s="2" t="s">
        <v>2235</v>
      </c>
      <c r="G1" s="2" t="s">
        <v>1006</v>
      </c>
      <c r="H1" s="2" t="s">
        <v>2236</v>
      </c>
      <c r="I1" s="2" t="s">
        <v>2237</v>
      </c>
      <c r="J1" s="2" t="s">
        <v>1029</v>
      </c>
      <c r="K1" s="2" t="s">
        <v>2238</v>
      </c>
      <c r="L1" s="2" t="s">
        <v>2239</v>
      </c>
      <c r="M1" s="2" t="s">
        <v>1005</v>
      </c>
      <c r="N1" s="2" t="s">
        <v>1032</v>
      </c>
      <c r="O1" s="2" t="s">
        <v>2240</v>
      </c>
      <c r="P1" s="2" t="s">
        <v>2241</v>
      </c>
      <c r="Q1" s="2" t="s">
        <v>1007</v>
      </c>
      <c r="R1" s="2" t="s">
        <v>2242</v>
      </c>
      <c r="S1" s="2" t="s">
        <v>1009</v>
      </c>
    </row>
    <row r="2" spans="1:19">
      <c r="A2" s="3" t="s">
        <v>2205</v>
      </c>
    </row>
    <row r="3" spans="1:19">
      <c r="A3" s="4" t="s">
        <v>2243</v>
      </c>
      <c r="K3" s="6" t="n">
        <v>1641317</v>
      </c>
      <c r="M3" s="6" t="n">
        <v>2605720</v>
      </c>
      <c r="N3" s="6" t="n">
        <v>3035889</v>
      </c>
    </row>
    <row r="4" spans="1:19">
      <c r="A4" s="4" t="s">
        <v>1037</v>
      </c>
      <c r="G4" s="6" t="n">
        <v>0</v>
      </c>
      <c r="Q4" s="5" t="n">
        <v>545000</v>
      </c>
      <c r="S4" s="6" t="n">
        <v>11254656</v>
      </c>
    </row>
    <row r="5" spans="1:19">
      <c r="A5" s="4" t="s">
        <v>2244</v>
      </c>
      <c r="K5" s="5" t="n">
        <v>3000000</v>
      </c>
      <c r="L5" s="5" t="n">
        <v>3000000</v>
      </c>
    </row>
    <row r="6" spans="1:19">
      <c r="A6" s="4" t="s">
        <v>2085</v>
      </c>
      <c r="L6" s="5" t="n">
        <v>200000000</v>
      </c>
    </row>
    <row r="7" spans="1:19">
      <c r="A7" s="4" t="s">
        <v>1043</v>
      </c>
      <c r="B7" s="4" t="s">
        <v>105</v>
      </c>
      <c r="K7" s="6" t="n">
        <v>49312890</v>
      </c>
      <c r="M7" s="6" t="n">
        <v>27043481</v>
      </c>
      <c r="N7" s="6" t="n">
        <v>42163032</v>
      </c>
    </row>
    <row r="8" spans="1:19">
      <c r="A8" s="4" t="s">
        <v>764</v>
      </c>
    </row>
    <row r="9" spans="1:19">
      <c r="A9" s="3" t="s">
        <v>2205</v>
      </c>
    </row>
    <row r="10" spans="1:19">
      <c r="A10" s="4" t="s">
        <v>718</v>
      </c>
      <c r="K10" s="4" t="s">
        <v>767</v>
      </c>
      <c r="L10" s="4" t="s">
        <v>767</v>
      </c>
      <c r="M10" s="4" t="s">
        <v>767</v>
      </c>
    </row>
    <row r="11" spans="1:19">
      <c r="A11" s="4" t="s">
        <v>2245</v>
      </c>
    </row>
    <row r="12" spans="1:19">
      <c r="A12" s="3" t="s">
        <v>2205</v>
      </c>
    </row>
    <row r="13" spans="1:19">
      <c r="A13" s="4" t="s">
        <v>1044</v>
      </c>
      <c r="R13" s="4" t="s">
        <v>981</v>
      </c>
    </row>
    <row r="14" spans="1:19">
      <c r="A14" s="4" t="s">
        <v>1037</v>
      </c>
      <c r="R14" s="6" t="n">
        <v>13776885</v>
      </c>
    </row>
    <row r="15" spans="1:19">
      <c r="A15" s="4" t="s">
        <v>2246</v>
      </c>
      <c r="C15" s="6" t="n">
        <v>1510420</v>
      </c>
      <c r="D15" s="5" t="n">
        <v>2221696000</v>
      </c>
      <c r="E15" s="6" t="n">
        <v>1921244</v>
      </c>
      <c r="F15" s="6" t="n">
        <v>2720000</v>
      </c>
      <c r="H15" s="6" t="n">
        <v>663951</v>
      </c>
      <c r="I15" s="5" t="n">
        <v>1019971000</v>
      </c>
    </row>
    <row r="16" spans="1:19">
      <c r="A16" s="4" t="s">
        <v>2247</v>
      </c>
    </row>
    <row r="17" spans="1:19">
      <c r="A17" s="3" t="s">
        <v>2205</v>
      </c>
    </row>
    <row r="18" spans="1:19">
      <c r="A18" s="4" t="s">
        <v>1044</v>
      </c>
      <c r="G18" s="4" t="s">
        <v>948</v>
      </c>
      <c r="Q18" s="4" t="s">
        <v>948</v>
      </c>
    </row>
    <row r="19" spans="1:19">
      <c r="A19" s="4" t="s">
        <v>1051</v>
      </c>
      <c r="G19" s="4" t="s">
        <v>948</v>
      </c>
    </row>
    <row r="20" spans="1:19">
      <c r="A20" s="4" t="s">
        <v>2248</v>
      </c>
    </row>
    <row r="21" spans="1:19">
      <c r="A21" s="3" t="s">
        <v>2205</v>
      </c>
    </row>
    <row r="22" spans="1:19">
      <c r="A22" s="4" t="s">
        <v>2249</v>
      </c>
      <c r="J22" s="6" t="n">
        <v>14931000</v>
      </c>
    </row>
    <row r="23" spans="1:19">
      <c r="A23" s="4" t="s">
        <v>2243</v>
      </c>
      <c r="J23" s="6" t="n">
        <v>1034638</v>
      </c>
    </row>
    <row r="24" spans="1:19">
      <c r="A24" s="4" t="s">
        <v>2250</v>
      </c>
    </row>
    <row r="25" spans="1:19">
      <c r="A25" s="3" t="s">
        <v>2205</v>
      </c>
    </row>
    <row r="26" spans="1:19">
      <c r="A26" s="4" t="s">
        <v>1044</v>
      </c>
      <c r="G26" s="4" t="s">
        <v>2251</v>
      </c>
      <c r="Q26" s="4" t="s">
        <v>2251</v>
      </c>
    </row>
    <row r="27" spans="1:19">
      <c r="A27" s="4" t="s">
        <v>718</v>
      </c>
      <c r="G27" s="4" t="s">
        <v>2252</v>
      </c>
    </row>
    <row r="28" spans="1:19">
      <c r="A28" s="4" t="s">
        <v>1799</v>
      </c>
    </row>
    <row r="29" spans="1:19">
      <c r="A29" s="3" t="s">
        <v>2205</v>
      </c>
    </row>
    <row r="30" spans="1:19">
      <c r="A30" s="4" t="s">
        <v>1044</v>
      </c>
      <c r="K30" s="4" t="s">
        <v>919</v>
      </c>
      <c r="L30" s="4" t="s">
        <v>919</v>
      </c>
    </row>
    <row r="31" spans="1:19">
      <c r="A31" s="4" t="s">
        <v>1043</v>
      </c>
      <c r="K31" s="6" t="n">
        <v>44330781</v>
      </c>
      <c r="L31" s="5" t="n">
        <v>68078797000</v>
      </c>
    </row>
    <row r="32" spans="1:19">
      <c r="A32" s="4" t="s">
        <v>2253</v>
      </c>
    </row>
    <row r="33" spans="1:19">
      <c r="A33" s="3" t="s">
        <v>2205</v>
      </c>
    </row>
    <row r="34" spans="1:19">
      <c r="A34" s="4" t="s">
        <v>1044</v>
      </c>
      <c r="O34" s="4" t="s">
        <v>919</v>
      </c>
      <c r="P34" s="4" t="s">
        <v>919</v>
      </c>
    </row>
    <row r="35" spans="1:19">
      <c r="A35" s="4" t="s">
        <v>1037</v>
      </c>
      <c r="O35" s="6" t="n">
        <v>6432</v>
      </c>
      <c r="P35" s="5" t="n">
        <v>10204000</v>
      </c>
    </row>
    <row r="36" spans="1:19">
      <c r="A36" s="4" t="s">
        <v>1065</v>
      </c>
    </row>
    <row r="37" spans="1:19">
      <c r="A37" s="3" t="s">
        <v>2205</v>
      </c>
    </row>
    <row r="38" spans="1:19">
      <c r="A38" s="4" t="s">
        <v>1043</v>
      </c>
      <c r="K38" s="6" t="n">
        <v>93643761</v>
      </c>
      <c r="L38" s="5" t="n">
        <v>144729978000</v>
      </c>
    </row>
    <row r="39" spans="1:19"/>
    <row r="40" spans="1:19">
      <c r="A40" s="4" t="s">
        <v>105</v>
      </c>
      <c r="B40" s="4" t="s">
        <v>183</v>
      </c>
    </row>
  </sheetData>
  <mergeCells count="3">
    <mergeCell ref="A1:B1"/>
    <mergeCell ref="A39:R39"/>
    <mergeCell ref="B40:R4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s>
  <sheetData>
    <row r="1" spans="1:4">
      <c r="A1" s="1" t="s">
        <v>2254</v>
      </c>
      <c r="C1" s="2" t="s">
        <v>1</v>
      </c>
    </row>
    <row r="2" spans="1:4">
      <c r="C2" s="2" t="s">
        <v>29</v>
      </c>
      <c r="D2" s="2" t="s">
        <v>30</v>
      </c>
    </row>
    <row r="3" spans="1:4">
      <c r="A3" s="3" t="s">
        <v>2255</v>
      </c>
    </row>
    <row r="4" spans="1:4">
      <c r="A4" s="4" t="s">
        <v>1016</v>
      </c>
      <c r="C4" s="6" t="n">
        <v>77934155</v>
      </c>
      <c r="D4" s="6" t="n">
        <v>71868007</v>
      </c>
    </row>
    <row r="5" spans="1:4">
      <c r="A5" s="4" t="s">
        <v>2256</v>
      </c>
      <c r="C5" s="5" t="n">
        <v>3657467</v>
      </c>
      <c r="D5" s="5" t="n">
        <v>4792794</v>
      </c>
    </row>
    <row r="6" spans="1:4">
      <c r="A6" s="4" t="s">
        <v>2257</v>
      </c>
      <c r="B6" s="4" t="s">
        <v>105</v>
      </c>
      <c r="D6" s="5" t="n">
        <v>5614575</v>
      </c>
    </row>
    <row r="7" spans="1:4">
      <c r="A7" s="4" t="s">
        <v>2258</v>
      </c>
      <c r="B7" s="4" t="s">
        <v>113</v>
      </c>
      <c r="D7" s="5" t="n">
        <v>259712</v>
      </c>
    </row>
    <row r="8" spans="1:4">
      <c r="A8" s="4" t="s">
        <v>2259</v>
      </c>
      <c r="C8" s="5" t="n">
        <v>-3046409</v>
      </c>
      <c r="D8" s="5" t="n">
        <v>-2861591</v>
      </c>
    </row>
    <row r="9" spans="1:4">
      <c r="A9" s="4" t="s">
        <v>2260</v>
      </c>
      <c r="C9" s="5" t="n">
        <v>77032480</v>
      </c>
      <c r="D9" s="5" t="n">
        <v>77934155</v>
      </c>
    </row>
    <row r="10" spans="1:4">
      <c r="A10" s="4" t="s">
        <v>2261</v>
      </c>
    </row>
    <row r="11" spans="1:4">
      <c r="A11" s="3" t="s">
        <v>2255</v>
      </c>
    </row>
    <row r="12" spans="1:4">
      <c r="A12" s="4" t="s">
        <v>1016</v>
      </c>
      <c r="C12" s="5" t="n">
        <v>65160928</v>
      </c>
      <c r="D12" s="5" t="n">
        <v>60966038</v>
      </c>
    </row>
    <row r="13" spans="1:4">
      <c r="A13" s="4" t="s">
        <v>2256</v>
      </c>
      <c r="C13" s="5" t="n">
        <v>0</v>
      </c>
      <c r="D13" s="5" t="n">
        <v>40000</v>
      </c>
    </row>
    <row r="14" spans="1:4">
      <c r="A14" s="4" t="s">
        <v>2257</v>
      </c>
      <c r="B14" s="4" t="s">
        <v>105</v>
      </c>
      <c r="D14" s="5" t="n">
        <v>5614575</v>
      </c>
    </row>
    <row r="15" spans="1:4">
      <c r="A15" s="4" t="s">
        <v>2258</v>
      </c>
      <c r="B15" s="4" t="s">
        <v>113</v>
      </c>
      <c r="D15" s="5" t="n">
        <v>259712</v>
      </c>
    </row>
    <row r="16" spans="1:4">
      <c r="A16" s="4" t="s">
        <v>2259</v>
      </c>
      <c r="C16" s="5" t="n">
        <v>0</v>
      </c>
      <c r="D16" s="5" t="n">
        <v>0</v>
      </c>
    </row>
    <row r="17" spans="1:4">
      <c r="A17" s="4" t="s">
        <v>2260</v>
      </c>
      <c r="C17" s="5" t="n">
        <v>63804999</v>
      </c>
      <c r="D17" s="5" t="n">
        <v>65160928</v>
      </c>
    </row>
    <row r="18" spans="1:4">
      <c r="A18" s="4" t="s">
        <v>2262</v>
      </c>
    </row>
    <row r="19" spans="1:4">
      <c r="A19" s="3" t="s">
        <v>2255</v>
      </c>
    </row>
    <row r="20" spans="1:4">
      <c r="A20" s="4" t="s">
        <v>1016</v>
      </c>
      <c r="C20" s="5" t="n">
        <v>10292591</v>
      </c>
      <c r="D20" s="5" t="n">
        <v>8284024</v>
      </c>
    </row>
    <row r="21" spans="1:4">
      <c r="A21" s="4" t="s">
        <v>2256</v>
      </c>
      <c r="C21" s="5" t="n">
        <v>3498499</v>
      </c>
      <c r="D21" s="5" t="n">
        <v>4533631</v>
      </c>
    </row>
    <row r="22" spans="1:4">
      <c r="A22" s="4" t="s">
        <v>2257</v>
      </c>
      <c r="B22" s="4" t="s">
        <v>105</v>
      </c>
      <c r="D22" s="5" t="n">
        <v>0</v>
      </c>
    </row>
    <row r="23" spans="1:4">
      <c r="A23" s="4" t="s">
        <v>2258</v>
      </c>
      <c r="B23" s="4" t="s">
        <v>113</v>
      </c>
      <c r="D23" s="5" t="n">
        <v>0</v>
      </c>
    </row>
    <row r="24" spans="1:4">
      <c r="A24" s="4" t="s">
        <v>2259</v>
      </c>
      <c r="C24" s="5" t="n">
        <v>-2873115</v>
      </c>
      <c r="D24" s="5" t="n">
        <v>-2472425</v>
      </c>
    </row>
    <row r="25" spans="1:4">
      <c r="A25" s="4" t="s">
        <v>2260</v>
      </c>
      <c r="C25" s="5" t="n">
        <v>10824733</v>
      </c>
      <c r="D25" s="5" t="n">
        <v>10292591</v>
      </c>
    </row>
    <row r="26" spans="1:4">
      <c r="A26" s="4" t="s">
        <v>2263</v>
      </c>
    </row>
    <row r="27" spans="1:4">
      <c r="A27" s="3" t="s">
        <v>2255</v>
      </c>
    </row>
    <row r="28" spans="1:4">
      <c r="A28" s="4" t="s">
        <v>1016</v>
      </c>
      <c r="C28" s="5" t="n">
        <v>2091059</v>
      </c>
      <c r="D28" s="5" t="n">
        <v>1914139</v>
      </c>
    </row>
    <row r="29" spans="1:4">
      <c r="A29" s="4" t="s">
        <v>2256</v>
      </c>
      <c r="C29" s="5" t="n">
        <v>158968</v>
      </c>
      <c r="D29" s="5" t="n">
        <v>219163</v>
      </c>
    </row>
    <row r="30" spans="1:4">
      <c r="A30" s="4" t="s">
        <v>2257</v>
      </c>
      <c r="B30" s="4" t="s">
        <v>105</v>
      </c>
      <c r="D30" s="5" t="n">
        <v>0</v>
      </c>
    </row>
    <row r="31" spans="1:4">
      <c r="A31" s="4" t="s">
        <v>2258</v>
      </c>
      <c r="B31" s="4" t="s">
        <v>113</v>
      </c>
      <c r="D31" s="5" t="n">
        <v>0</v>
      </c>
    </row>
    <row r="32" spans="1:4">
      <c r="A32" s="4" t="s">
        <v>2259</v>
      </c>
      <c r="C32" s="5" t="n">
        <v>0</v>
      </c>
      <c r="D32" s="5" t="n">
        <v>0</v>
      </c>
    </row>
    <row r="33" spans="1:4">
      <c r="A33" s="4" t="s">
        <v>2260</v>
      </c>
      <c r="C33" s="5" t="n">
        <v>2250027</v>
      </c>
      <c r="D33" s="5" t="n">
        <v>2091059</v>
      </c>
    </row>
    <row r="34" spans="1:4">
      <c r="A34" s="4" t="s">
        <v>2264</v>
      </c>
    </row>
    <row r="35" spans="1:4">
      <c r="A35" s="3" t="s">
        <v>2255</v>
      </c>
    </row>
    <row r="36" spans="1:4">
      <c r="A36" s="4" t="s">
        <v>1016</v>
      </c>
      <c r="C36" s="5" t="n">
        <v>389577</v>
      </c>
      <c r="D36" s="5" t="n">
        <v>703806</v>
      </c>
    </row>
    <row r="37" spans="1:4">
      <c r="A37" s="4" t="s">
        <v>2256</v>
      </c>
      <c r="C37" s="5" t="n">
        <v>0</v>
      </c>
      <c r="D37" s="5" t="n">
        <v>0</v>
      </c>
    </row>
    <row r="38" spans="1:4">
      <c r="A38" s="4" t="s">
        <v>2257</v>
      </c>
      <c r="B38" s="4" t="s">
        <v>105</v>
      </c>
      <c r="D38" s="5" t="n">
        <v>0</v>
      </c>
    </row>
    <row r="39" spans="1:4">
      <c r="A39" s="4" t="s">
        <v>2258</v>
      </c>
      <c r="B39" s="4" t="s">
        <v>113</v>
      </c>
      <c r="D39" s="5" t="n">
        <v>0</v>
      </c>
    </row>
    <row r="40" spans="1:4">
      <c r="A40" s="4" t="s">
        <v>2259</v>
      </c>
      <c r="C40" s="5" t="n">
        <v>-173294</v>
      </c>
      <c r="D40" s="5" t="n">
        <v>-389166</v>
      </c>
    </row>
    <row r="41" spans="1:4">
      <c r="A41" s="4" t="s">
        <v>2260</v>
      </c>
      <c r="C41" s="5" t="n">
        <v>152721</v>
      </c>
      <c r="D41" s="5" t="n">
        <v>389577</v>
      </c>
    </row>
    <row r="42" spans="1:4">
      <c r="A42" s="4" t="s">
        <v>2179</v>
      </c>
    </row>
    <row r="43" spans="1:4">
      <c r="A43" s="3" t="s">
        <v>2255</v>
      </c>
    </row>
    <row r="44" spans="1:4">
      <c r="A44" s="4" t="s">
        <v>1016</v>
      </c>
      <c r="C44" s="5" t="n">
        <v>96379769</v>
      </c>
      <c r="D44" s="5" t="n">
        <v>87996309</v>
      </c>
    </row>
    <row r="45" spans="1:4">
      <c r="A45" s="4" t="s">
        <v>2265</v>
      </c>
      <c r="C45" s="5" t="n">
        <v>-103901</v>
      </c>
      <c r="D45" s="5" t="n">
        <v>-210068</v>
      </c>
    </row>
    <row r="46" spans="1:4">
      <c r="A46" s="4" t="s">
        <v>2266</v>
      </c>
      <c r="C46" s="5" t="n">
        <v>-1719258</v>
      </c>
      <c r="D46" s="5" t="n">
        <v>-2073553</v>
      </c>
    </row>
    <row r="47" spans="1:4">
      <c r="A47" s="4" t="s">
        <v>2260</v>
      </c>
      <c r="C47" s="5" t="n">
        <v>98214077</v>
      </c>
      <c r="D47" s="5" t="n">
        <v>96379769</v>
      </c>
    </row>
    <row r="48" spans="1:4">
      <c r="A48" s="4" t="s">
        <v>2267</v>
      </c>
    </row>
    <row r="49" spans="1:4">
      <c r="A49" s="3" t="s">
        <v>2255</v>
      </c>
    </row>
    <row r="50" spans="1:4">
      <c r="A50" s="4" t="s">
        <v>1016</v>
      </c>
      <c r="C50" s="5" t="n">
        <v>65160928</v>
      </c>
      <c r="D50" s="5" t="n">
        <v>60966038</v>
      </c>
    </row>
    <row r="51" spans="1:4">
      <c r="A51" s="4" t="s">
        <v>2265</v>
      </c>
      <c r="C51" s="5" t="n">
        <v>-226</v>
      </c>
      <c r="D51" s="5" t="n">
        <v>0</v>
      </c>
    </row>
    <row r="52" spans="1:4">
      <c r="A52" s="4" t="s">
        <v>2266</v>
      </c>
      <c r="C52" s="5" t="n">
        <v>-1355703</v>
      </c>
      <c r="D52" s="5" t="n">
        <v>-1719397</v>
      </c>
    </row>
    <row r="53" spans="1:4">
      <c r="A53" s="4" t="s">
        <v>2260</v>
      </c>
      <c r="C53" s="5" t="n">
        <v>63804999</v>
      </c>
      <c r="D53" s="5" t="n">
        <v>65160928</v>
      </c>
    </row>
    <row r="54" spans="1:4">
      <c r="A54" s="4" t="s">
        <v>2268</v>
      </c>
    </row>
    <row r="55" spans="1:4">
      <c r="A55" s="3" t="s">
        <v>2255</v>
      </c>
    </row>
    <row r="56" spans="1:4">
      <c r="A56" s="4" t="s">
        <v>1016</v>
      </c>
      <c r="C56" s="5" t="n">
        <v>28364765</v>
      </c>
      <c r="D56" s="5" t="n">
        <v>24212125</v>
      </c>
    </row>
    <row r="57" spans="1:4">
      <c r="A57" s="4" t="s">
        <v>2265</v>
      </c>
      <c r="C57" s="5" t="n">
        <v>-103675</v>
      </c>
      <c r="D57" s="5" t="n">
        <v>-167825</v>
      </c>
    </row>
    <row r="58" spans="1:4">
      <c r="A58" s="4" t="s">
        <v>2266</v>
      </c>
      <c r="C58" s="5" t="n">
        <v>-260268</v>
      </c>
      <c r="D58" s="5" t="n">
        <v>-213166</v>
      </c>
    </row>
    <row r="59" spans="1:4">
      <c r="A59" s="4" t="s">
        <v>2260</v>
      </c>
      <c r="C59" s="5" t="n">
        <v>31499321</v>
      </c>
      <c r="D59" s="5" t="n">
        <v>28364765</v>
      </c>
    </row>
    <row r="60" spans="1:4">
      <c r="A60" s="4" t="s">
        <v>2269</v>
      </c>
    </row>
    <row r="61" spans="1:4">
      <c r="A61" s="3" t="s">
        <v>2255</v>
      </c>
    </row>
    <row r="62" spans="1:4">
      <c r="A62" s="4" t="s">
        <v>1016</v>
      </c>
      <c r="C62" s="5" t="n">
        <v>2091059</v>
      </c>
      <c r="D62" s="5" t="n">
        <v>1914139</v>
      </c>
    </row>
    <row r="63" spans="1:4">
      <c r="A63" s="4" t="s">
        <v>2265</v>
      </c>
      <c r="C63" s="5" t="n">
        <v>0</v>
      </c>
      <c r="D63" s="5" t="n">
        <v>-42243</v>
      </c>
    </row>
    <row r="64" spans="1:4">
      <c r="A64" s="4" t="s">
        <v>2266</v>
      </c>
      <c r="C64" s="5" t="n">
        <v>0</v>
      </c>
      <c r="D64" s="5" t="n">
        <v>0</v>
      </c>
    </row>
    <row r="65" spans="1:4">
      <c r="A65" s="4" t="s">
        <v>2260</v>
      </c>
      <c r="C65" s="5" t="n">
        <v>2250027</v>
      </c>
      <c r="D65" s="5" t="n">
        <v>2091059</v>
      </c>
    </row>
    <row r="66" spans="1:4">
      <c r="A66" s="4" t="s">
        <v>2270</v>
      </c>
    </row>
    <row r="67" spans="1:4">
      <c r="A67" s="3" t="s">
        <v>2255</v>
      </c>
    </row>
    <row r="68" spans="1:4">
      <c r="A68" s="4" t="s">
        <v>1016</v>
      </c>
      <c r="C68" s="5" t="n">
        <v>763017</v>
      </c>
      <c r="D68" s="5" t="n">
        <v>904007</v>
      </c>
    </row>
    <row r="69" spans="1:4">
      <c r="A69" s="4" t="s">
        <v>2265</v>
      </c>
      <c r="C69" s="5" t="n">
        <v>0</v>
      </c>
      <c r="D69" s="5" t="n">
        <v>0</v>
      </c>
    </row>
    <row r="70" spans="1:4">
      <c r="A70" s="4" t="s">
        <v>2266</v>
      </c>
      <c r="C70" s="5" t="n">
        <v>-103287</v>
      </c>
      <c r="D70" s="5" t="n">
        <v>-140990</v>
      </c>
    </row>
    <row r="71" spans="1:4">
      <c r="A71" s="4" t="s">
        <v>2260</v>
      </c>
      <c r="C71" s="5" t="n">
        <v>659730</v>
      </c>
      <c r="D71" s="5" t="n">
        <v>763017</v>
      </c>
    </row>
    <row r="72" spans="1:4">
      <c r="A72" s="4" t="s">
        <v>2271</v>
      </c>
    </row>
    <row r="73" spans="1:4">
      <c r="A73" s="3" t="s">
        <v>2255</v>
      </c>
    </row>
    <row r="74" spans="1:4">
      <c r="A74" s="4" t="s">
        <v>1016</v>
      </c>
      <c r="C74" s="5" t="n">
        <v>-18445614</v>
      </c>
      <c r="D74" s="5" t="n">
        <v>-16128302</v>
      </c>
    </row>
    <row r="75" spans="1:4">
      <c r="A75" s="4" t="s">
        <v>2265</v>
      </c>
      <c r="C75" s="5" t="n">
        <v>103675</v>
      </c>
      <c r="D75" s="5" t="n">
        <v>197910</v>
      </c>
    </row>
    <row r="76" spans="1:4">
      <c r="A76" s="4" t="s">
        <v>2266</v>
      </c>
      <c r="C76" s="5" t="n">
        <v>206751</v>
      </c>
      <c r="D76" s="5" t="n">
        <v>346369</v>
      </c>
    </row>
    <row r="77" spans="1:4">
      <c r="A77" s="4" t="s">
        <v>2260</v>
      </c>
      <c r="C77" s="5" t="n">
        <v>-21181597</v>
      </c>
      <c r="D77" s="5" t="n">
        <v>-18445614</v>
      </c>
    </row>
    <row r="78" spans="1:4">
      <c r="A78" s="4" t="s">
        <v>2272</v>
      </c>
    </row>
    <row r="79" spans="1:4">
      <c r="A79" s="3" t="s">
        <v>2255</v>
      </c>
    </row>
    <row r="80" spans="1:4">
      <c r="A80" s="4" t="s">
        <v>1016</v>
      </c>
      <c r="C80" s="5" t="n">
        <v>0</v>
      </c>
      <c r="D80" s="5" t="n">
        <v>0</v>
      </c>
    </row>
    <row r="81" spans="1:4">
      <c r="A81" s="4" t="s">
        <v>2265</v>
      </c>
      <c r="C81" s="5" t="n">
        <v>0</v>
      </c>
      <c r="D81" s="5" t="n">
        <v>0</v>
      </c>
    </row>
    <row r="82" spans="1:4">
      <c r="A82" s="4" t="s">
        <v>2266</v>
      </c>
      <c r="C82" s="5" t="n">
        <v>0</v>
      </c>
      <c r="D82" s="5" t="n">
        <v>0</v>
      </c>
    </row>
    <row r="83" spans="1:4">
      <c r="A83" s="4" t="s">
        <v>2260</v>
      </c>
      <c r="C83" s="5" t="n">
        <v>0</v>
      </c>
      <c r="D83" s="5" t="n">
        <v>0</v>
      </c>
    </row>
    <row r="84" spans="1:4">
      <c r="A84" s="4" t="s">
        <v>2273</v>
      </c>
    </row>
    <row r="85" spans="1:4">
      <c r="A85" s="3" t="s">
        <v>2255</v>
      </c>
    </row>
    <row r="86" spans="1:4">
      <c r="A86" s="4" t="s">
        <v>1016</v>
      </c>
      <c r="C86" s="5" t="n">
        <v>-18072174</v>
      </c>
      <c r="D86" s="5" t="n">
        <v>-15928101</v>
      </c>
    </row>
    <row r="87" spans="1:4">
      <c r="A87" s="4" t="s">
        <v>2265</v>
      </c>
      <c r="C87" s="5" t="n">
        <v>103675</v>
      </c>
      <c r="D87" s="5" t="n">
        <v>197910</v>
      </c>
    </row>
    <row r="88" spans="1:4">
      <c r="A88" s="4" t="s">
        <v>2266</v>
      </c>
      <c r="C88" s="5" t="n">
        <v>167026</v>
      </c>
      <c r="D88" s="5" t="n">
        <v>130442</v>
      </c>
    </row>
    <row r="89" spans="1:4">
      <c r="A89" s="4" t="s">
        <v>2260</v>
      </c>
      <c r="C89" s="5" t="n">
        <v>-20674588</v>
      </c>
      <c r="D89" s="5" t="n">
        <v>-18072174</v>
      </c>
    </row>
    <row r="90" spans="1:4">
      <c r="A90" s="4" t="s">
        <v>2274</v>
      </c>
    </row>
    <row r="91" spans="1:4">
      <c r="A91" s="3" t="s">
        <v>2255</v>
      </c>
    </row>
    <row r="92" spans="1:4">
      <c r="A92" s="4" t="s">
        <v>1016</v>
      </c>
      <c r="C92" s="5" t="n">
        <v>0</v>
      </c>
      <c r="D92" s="5" t="n">
        <v>0</v>
      </c>
    </row>
    <row r="93" spans="1:4">
      <c r="A93" s="4" t="s">
        <v>2265</v>
      </c>
      <c r="C93" s="5" t="n">
        <v>0</v>
      </c>
      <c r="D93" s="5" t="n">
        <v>0</v>
      </c>
    </row>
    <row r="94" spans="1:4">
      <c r="A94" s="4" t="s">
        <v>2266</v>
      </c>
      <c r="C94" s="5" t="n">
        <v>0</v>
      </c>
      <c r="D94" s="5" t="n">
        <v>0</v>
      </c>
    </row>
    <row r="95" spans="1:4">
      <c r="A95" s="4" t="s">
        <v>2260</v>
      </c>
      <c r="C95" s="5" t="n">
        <v>0</v>
      </c>
      <c r="D95" s="5" t="n">
        <v>0</v>
      </c>
    </row>
    <row r="96" spans="1:4">
      <c r="A96" s="4" t="s">
        <v>2275</v>
      </c>
    </row>
    <row r="97" spans="1:4">
      <c r="A97" s="3" t="s">
        <v>2255</v>
      </c>
    </row>
    <row r="98" spans="1:4">
      <c r="A98" s="4" t="s">
        <v>1016</v>
      </c>
      <c r="C98" s="5" t="n">
        <v>-373440</v>
      </c>
      <c r="D98" s="5" t="n">
        <v>-200201</v>
      </c>
    </row>
    <row r="99" spans="1:4">
      <c r="A99" s="4" t="s">
        <v>2265</v>
      </c>
      <c r="C99" s="5" t="n">
        <v>0</v>
      </c>
      <c r="D99" s="5" t="n">
        <v>0</v>
      </c>
    </row>
    <row r="100" spans="1:4">
      <c r="A100" s="4" t="s">
        <v>2266</v>
      </c>
      <c r="C100" s="5" t="n">
        <v>39725</v>
      </c>
      <c r="D100" s="5" t="n">
        <v>215927</v>
      </c>
    </row>
    <row r="101" spans="1:4">
      <c r="A101" s="4" t="s">
        <v>2260</v>
      </c>
      <c r="C101" s="6" t="n">
        <v>-507009</v>
      </c>
      <c r="D101" s="6" t="n">
        <v>-373440</v>
      </c>
    </row>
    <row r="102" spans="1:4"/>
    <row r="103" spans="1:4">
      <c r="A103" s="4" t="s">
        <v>105</v>
      </c>
      <c r="B103" s="4" t="s">
        <v>1091</v>
      </c>
    </row>
    <row r="104" spans="1:4">
      <c r="A104" s="4" t="s">
        <v>113</v>
      </c>
      <c r="B104" s="4" t="s">
        <v>2276</v>
      </c>
    </row>
  </sheetData>
  <mergeCells count="5">
    <mergeCell ref="A1:B2"/>
    <mergeCell ref="C1:D1"/>
    <mergeCell ref="A102:C102"/>
    <mergeCell ref="B103:C103"/>
    <mergeCell ref="B104:C10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7</v>
      </c>
      <c r="B1" s="2" t="s">
        <v>29</v>
      </c>
      <c r="C1" s="2" t="s">
        <v>30</v>
      </c>
      <c r="D1" s="2" t="s">
        <v>78</v>
      </c>
    </row>
    <row r="2" spans="1:4">
      <c r="A2" s="3" t="s">
        <v>2255</v>
      </c>
    </row>
    <row r="3" spans="1:4">
      <c r="A3" s="4" t="s">
        <v>47</v>
      </c>
      <c r="B3" s="6" t="n">
        <v>77032480</v>
      </c>
      <c r="C3" s="6" t="n">
        <v>77934155</v>
      </c>
      <c r="D3" s="6" t="n">
        <v>71868007</v>
      </c>
    </row>
    <row r="4" spans="1:4">
      <c r="A4" s="4" t="s">
        <v>715</v>
      </c>
    </row>
    <row r="5" spans="1:4">
      <c r="A5" s="3" t="s">
        <v>2255</v>
      </c>
    </row>
    <row r="6" spans="1:4">
      <c r="A6" s="4" t="s">
        <v>47</v>
      </c>
      <c r="B6" s="5" t="n">
        <v>34292463</v>
      </c>
      <c r="C6" s="5" t="n">
        <v>34292689</v>
      </c>
    </row>
    <row r="7" spans="1:4">
      <c r="A7" s="4" t="s">
        <v>2278</v>
      </c>
    </row>
    <row r="8" spans="1:4">
      <c r="A8" s="3" t="s">
        <v>2255</v>
      </c>
    </row>
    <row r="9" spans="1:4">
      <c r="A9" s="4" t="s">
        <v>47</v>
      </c>
      <c r="B9" s="5" t="n">
        <v>31476163</v>
      </c>
      <c r="C9" s="5" t="n">
        <v>31476163</v>
      </c>
    </row>
    <row r="10" spans="1:4">
      <c r="A10" s="4" t="s">
        <v>2279</v>
      </c>
    </row>
    <row r="11" spans="1:4">
      <c r="A11" s="3" t="s">
        <v>2255</v>
      </c>
    </row>
    <row r="12" spans="1:4">
      <c r="A12" s="4" t="s">
        <v>47</v>
      </c>
      <c r="B12" s="5" t="n">
        <v>1166000</v>
      </c>
      <c r="C12" s="5" t="n">
        <v>1166000</v>
      </c>
    </row>
    <row r="13" spans="1:4">
      <c r="A13" s="4" t="s">
        <v>2280</v>
      </c>
    </row>
    <row r="14" spans="1:4">
      <c r="A14" s="3" t="s">
        <v>2255</v>
      </c>
    </row>
    <row r="15" spans="1:4">
      <c r="A15" s="4" t="s">
        <v>47</v>
      </c>
      <c r="B15" s="5" t="n">
        <v>1363782</v>
      </c>
      <c r="C15" s="5" t="n">
        <v>1363782</v>
      </c>
    </row>
    <row r="16" spans="1:4">
      <c r="A16" s="4" t="s">
        <v>2281</v>
      </c>
    </row>
    <row r="17" spans="1:4">
      <c r="A17" s="3" t="s">
        <v>2255</v>
      </c>
    </row>
    <row r="18" spans="1:4">
      <c r="A18" s="4" t="s">
        <v>47</v>
      </c>
      <c r="B18" s="5" t="n">
        <v>286518</v>
      </c>
      <c r="C18" s="5" t="n">
        <v>286744</v>
      </c>
    </row>
    <row r="19" spans="1:4">
      <c r="A19" s="4" t="s">
        <v>2282</v>
      </c>
    </row>
    <row r="20" spans="1:4">
      <c r="A20" s="3" t="s">
        <v>2255</v>
      </c>
    </row>
    <row r="21" spans="1:4">
      <c r="A21" s="4" t="s">
        <v>47</v>
      </c>
      <c r="B21" s="5" t="n">
        <v>9731485</v>
      </c>
      <c r="C21" s="5" t="n">
        <v>11086051</v>
      </c>
    </row>
    <row r="22" spans="1:4">
      <c r="A22" s="4" t="s">
        <v>2283</v>
      </c>
    </row>
    <row r="23" spans="1:4">
      <c r="A23" s="3" t="s">
        <v>2255</v>
      </c>
    </row>
    <row r="24" spans="1:4">
      <c r="A24" s="4" t="s">
        <v>47</v>
      </c>
      <c r="B24" s="5" t="n">
        <v>3735289</v>
      </c>
      <c r="C24" s="5" t="n">
        <v>4774066</v>
      </c>
    </row>
    <row r="25" spans="1:4">
      <c r="A25" s="4" t="s">
        <v>2284</v>
      </c>
    </row>
    <row r="26" spans="1:4">
      <c r="A26" s="3" t="s">
        <v>2255</v>
      </c>
    </row>
    <row r="27" spans="1:4">
      <c r="A27" s="4" t="s">
        <v>47</v>
      </c>
      <c r="B27" s="5" t="n">
        <v>2639301</v>
      </c>
      <c r="C27" s="5" t="n">
        <v>2822016</v>
      </c>
    </row>
    <row r="28" spans="1:4">
      <c r="A28" s="4" t="s">
        <v>2285</v>
      </c>
    </row>
    <row r="29" spans="1:4">
      <c r="A29" s="3" t="s">
        <v>2255</v>
      </c>
    </row>
    <row r="30" spans="1:4">
      <c r="A30" s="4" t="s">
        <v>47</v>
      </c>
      <c r="B30" s="5" t="n">
        <v>3356895</v>
      </c>
      <c r="C30" s="5" t="n">
        <v>3489969</v>
      </c>
    </row>
    <row r="31" spans="1:4">
      <c r="A31" s="4" t="s">
        <v>2286</v>
      </c>
    </row>
    <row r="32" spans="1:4">
      <c r="A32" s="3" t="s">
        <v>2255</v>
      </c>
    </row>
    <row r="33" spans="1:4">
      <c r="A33" s="4" t="s">
        <v>47</v>
      </c>
      <c r="B33" s="5" t="n">
        <v>19781051</v>
      </c>
      <c r="C33" s="5" t="n">
        <v>19782188</v>
      </c>
    </row>
    <row r="34" spans="1:4">
      <c r="A34" s="4" t="s">
        <v>2287</v>
      </c>
    </row>
    <row r="35" spans="1:4">
      <c r="A35" s="3" t="s">
        <v>2255</v>
      </c>
    </row>
    <row r="36" spans="1:4">
      <c r="A36" s="4" t="s">
        <v>47</v>
      </c>
      <c r="B36" s="6" t="n">
        <v>19781051</v>
      </c>
      <c r="C36" s="6" t="n">
        <v>1978218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24"/>
    <col customWidth="1" max="3" min="3" width="16"/>
    <col customWidth="1" max="4" min="4" width="14"/>
    <col customWidth="1" max="5" min="5" width="14"/>
  </cols>
  <sheetData>
    <row r="1" spans="1:5">
      <c r="A1" s="1" t="s">
        <v>2288</v>
      </c>
      <c r="C1" s="2" t="s">
        <v>1</v>
      </c>
    </row>
    <row r="2" spans="1:5">
      <c r="C2" s="2" t="s">
        <v>29</v>
      </c>
      <c r="D2" s="2" t="s">
        <v>30</v>
      </c>
      <c r="E2" s="2" t="s">
        <v>1014</v>
      </c>
    </row>
    <row r="3" spans="1:5">
      <c r="A3" s="3" t="s">
        <v>2289</v>
      </c>
    </row>
    <row r="4" spans="1:5">
      <c r="A4" s="4" t="s">
        <v>48</v>
      </c>
      <c r="C4" s="6" t="n">
        <v>94617474</v>
      </c>
      <c r="D4" s="6" t="n">
        <v>96926551</v>
      </c>
      <c r="E4" s="6" t="n">
        <v>99490372</v>
      </c>
    </row>
    <row r="5" spans="1:5">
      <c r="A5" s="4" t="s">
        <v>2258</v>
      </c>
      <c r="B5" s="4" t="s">
        <v>105</v>
      </c>
      <c r="D5" s="5" t="n">
        <v>234476</v>
      </c>
    </row>
    <row r="6" spans="1:5">
      <c r="A6" s="4" t="s">
        <v>2290</v>
      </c>
      <c r="C6" s="5" t="n">
        <v>-2309077</v>
      </c>
      <c r="D6" s="5" t="n">
        <v>-2798297</v>
      </c>
    </row>
    <row r="7" spans="1:5">
      <c r="A7" s="4" t="s">
        <v>2179</v>
      </c>
    </row>
    <row r="8" spans="1:5">
      <c r="A8" s="3" t="s">
        <v>2289</v>
      </c>
    </row>
    <row r="9" spans="1:5">
      <c r="A9" s="4" t="s">
        <v>48</v>
      </c>
      <c r="C9" s="6" t="n">
        <v>94617474</v>
      </c>
      <c r="D9" s="6" t="n">
        <v>96926551</v>
      </c>
      <c r="E9" s="6" t="n">
        <v>99490372</v>
      </c>
    </row>
    <row r="10" spans="1:5"/>
    <row r="11" spans="1:5">
      <c r="A11" s="4" t="s">
        <v>105</v>
      </c>
      <c r="B11" s="4" t="s">
        <v>2291</v>
      </c>
    </row>
  </sheetData>
  <mergeCells count="4">
    <mergeCell ref="A1:B2"/>
    <mergeCell ref="C1:D1"/>
    <mergeCell ref="A10:D10"/>
    <mergeCell ref="B11:D1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2</v>
      </c>
      <c r="B1" s="2" t="s">
        <v>29</v>
      </c>
      <c r="C1" s="2" t="s">
        <v>30</v>
      </c>
      <c r="D1" s="2" t="s">
        <v>1014</v>
      </c>
    </row>
    <row r="2" spans="1:4">
      <c r="A2" s="3" t="s">
        <v>2289</v>
      </c>
    </row>
    <row r="3" spans="1:4">
      <c r="A3" s="4" t="s">
        <v>48</v>
      </c>
      <c r="B3" s="6" t="n">
        <v>94617474</v>
      </c>
      <c r="C3" s="6" t="n">
        <v>96926551</v>
      </c>
      <c r="D3" s="6" t="n">
        <v>99490372</v>
      </c>
    </row>
    <row r="4" spans="1:4">
      <c r="A4" s="4" t="s">
        <v>2282</v>
      </c>
    </row>
    <row r="5" spans="1:4">
      <c r="A5" s="3" t="s">
        <v>2289</v>
      </c>
    </row>
    <row r="6" spans="1:4">
      <c r="A6" s="4" t="s">
        <v>48</v>
      </c>
      <c r="B6" s="5" t="n">
        <v>18208406</v>
      </c>
      <c r="C6" s="5" t="n">
        <v>20517483</v>
      </c>
    </row>
    <row r="7" spans="1:4">
      <c r="A7" s="4" t="s">
        <v>2286</v>
      </c>
    </row>
    <row r="8" spans="1:4">
      <c r="A8" s="3" t="s">
        <v>2289</v>
      </c>
    </row>
    <row r="9" spans="1:4">
      <c r="A9" s="4" t="s">
        <v>48</v>
      </c>
      <c r="B9" s="5" t="n">
        <v>32416144</v>
      </c>
      <c r="C9" s="5" t="n">
        <v>32416144</v>
      </c>
    </row>
    <row r="10" spans="1:4">
      <c r="A10" s="4" t="s">
        <v>715</v>
      </c>
    </row>
    <row r="11" spans="1:4">
      <c r="A11" s="3" t="s">
        <v>2289</v>
      </c>
    </row>
    <row r="12" spans="1:4">
      <c r="A12" s="4" t="s">
        <v>48</v>
      </c>
      <c r="B12" s="5" t="n">
        <v>43992924</v>
      </c>
      <c r="C12" s="5" t="n">
        <v>43992924</v>
      </c>
    </row>
    <row r="13" spans="1:4">
      <c r="A13" s="4" t="s">
        <v>2293</v>
      </c>
    </row>
    <row r="14" spans="1:4">
      <c r="A14" s="3" t="s">
        <v>2289</v>
      </c>
    </row>
    <row r="15" spans="1:4">
      <c r="A15" s="4" t="s">
        <v>48</v>
      </c>
      <c r="B15" s="5" t="n">
        <v>25257686</v>
      </c>
      <c r="C15" s="5" t="n">
        <v>25257686</v>
      </c>
    </row>
    <row r="16" spans="1:4">
      <c r="A16" s="4" t="s">
        <v>2294</v>
      </c>
    </row>
    <row r="17" spans="1:4">
      <c r="A17" s="3" t="s">
        <v>2289</v>
      </c>
    </row>
    <row r="18" spans="1:4">
      <c r="A18" s="4" t="s">
        <v>48</v>
      </c>
      <c r="B18" s="5" t="n">
        <v>8879245</v>
      </c>
      <c r="C18" s="5" t="n">
        <v>8879245</v>
      </c>
    </row>
    <row r="19" spans="1:4">
      <c r="A19" s="4" t="s">
        <v>2295</v>
      </c>
    </row>
    <row r="20" spans="1:4">
      <c r="A20" s="3" t="s">
        <v>2289</v>
      </c>
    </row>
    <row r="21" spans="1:4">
      <c r="A21" s="4" t="s">
        <v>48</v>
      </c>
      <c r="B21" s="5" t="n">
        <v>9808550</v>
      </c>
      <c r="C21" s="5" t="n">
        <v>9808550</v>
      </c>
    </row>
    <row r="22" spans="1:4">
      <c r="A22" s="4" t="s">
        <v>2296</v>
      </c>
    </row>
    <row r="23" spans="1:4">
      <c r="A23" s="3" t="s">
        <v>2289</v>
      </c>
    </row>
    <row r="24" spans="1:4">
      <c r="A24" s="4" t="s">
        <v>48</v>
      </c>
      <c r="B24" s="5" t="n">
        <v>47443</v>
      </c>
      <c r="C24" s="5" t="n">
        <v>47443</v>
      </c>
    </row>
    <row r="25" spans="1:4">
      <c r="A25" s="4" t="s">
        <v>2297</v>
      </c>
    </row>
    <row r="26" spans="1:4">
      <c r="A26" s="3" t="s">
        <v>2289</v>
      </c>
    </row>
    <row r="27" spans="1:4">
      <c r="A27" s="4" t="s">
        <v>48</v>
      </c>
      <c r="B27" s="5" t="n">
        <v>5355254</v>
      </c>
      <c r="C27" s="5" t="n">
        <v>6851916</v>
      </c>
    </row>
    <row r="28" spans="1:4">
      <c r="A28" s="4" t="s">
        <v>2298</v>
      </c>
    </row>
    <row r="29" spans="1:4">
      <c r="A29" s="3" t="s">
        <v>2289</v>
      </c>
    </row>
    <row r="30" spans="1:4">
      <c r="A30" s="4" t="s">
        <v>48</v>
      </c>
      <c r="B30" s="5" t="n">
        <v>6956760</v>
      </c>
      <c r="C30" s="5" t="n">
        <v>7260675</v>
      </c>
    </row>
    <row r="31" spans="1:4">
      <c r="A31" s="4" t="s">
        <v>2299</v>
      </c>
    </row>
    <row r="32" spans="1:4">
      <c r="A32" s="3" t="s">
        <v>2289</v>
      </c>
    </row>
    <row r="33" spans="1:4">
      <c r="A33" s="4" t="s">
        <v>48</v>
      </c>
      <c r="B33" s="5" t="n">
        <v>5896392</v>
      </c>
      <c r="C33" s="5" t="n">
        <v>6404892</v>
      </c>
    </row>
    <row r="34" spans="1:4">
      <c r="A34" s="4" t="s">
        <v>2300</v>
      </c>
    </row>
    <row r="35" spans="1:4">
      <c r="A35" s="3" t="s">
        <v>2289</v>
      </c>
    </row>
    <row r="36" spans="1:4">
      <c r="A36" s="4" t="s">
        <v>48</v>
      </c>
      <c r="B36" s="6" t="n">
        <v>32416144</v>
      </c>
      <c r="C36" s="6" t="n">
        <v>3241614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2301</v>
      </c>
      <c r="B1" s="2" t="s">
        <v>1</v>
      </c>
    </row>
    <row r="2" spans="1:2">
      <c r="B2" s="2" t="s">
        <v>29</v>
      </c>
    </row>
    <row r="3" spans="1:2">
      <c r="A3" s="3" t="s">
        <v>2289</v>
      </c>
    </row>
    <row r="4" spans="1:2">
      <c r="A4" s="4" t="s">
        <v>2302</v>
      </c>
      <c r="B4" s="4" t="s">
        <v>1294</v>
      </c>
    </row>
    <row r="5" spans="1:2">
      <c r="A5" s="4" t="s">
        <v>2303</v>
      </c>
      <c r="B5" s="4" t="s">
        <v>2304</v>
      </c>
    </row>
    <row r="6" spans="1:2">
      <c r="A6" s="4" t="s">
        <v>2305</v>
      </c>
    </row>
    <row r="7" spans="1:2">
      <c r="A7" s="3" t="s">
        <v>2289</v>
      </c>
    </row>
    <row r="8" spans="1:2">
      <c r="A8" s="4" t="s">
        <v>2306</v>
      </c>
      <c r="B8" s="4" t="s">
        <v>2307</v>
      </c>
    </row>
    <row r="9" spans="1:2">
      <c r="A9" s="4" t="s">
        <v>2308</v>
      </c>
    </row>
    <row r="10" spans="1:2">
      <c r="A10" s="3" t="s">
        <v>2289</v>
      </c>
    </row>
    <row r="11" spans="1:2">
      <c r="A11" s="4" t="s">
        <v>2306</v>
      </c>
      <c r="B11" s="4" t="s">
        <v>2309</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0</v>
      </c>
      <c r="B1" s="2" t="s">
        <v>1</v>
      </c>
    </row>
    <row r="2" spans="1:3">
      <c r="B2" s="2" t="s">
        <v>29</v>
      </c>
      <c r="C2" s="2" t="s">
        <v>30</v>
      </c>
    </row>
    <row r="3" spans="1:3">
      <c r="A3" s="3" t="s">
        <v>2311</v>
      </c>
    </row>
    <row r="4" spans="1:3">
      <c r="A4" s="4" t="s">
        <v>1016</v>
      </c>
      <c r="B4" s="6" t="n">
        <v>904104722</v>
      </c>
      <c r="C4" s="6" t="n">
        <v>872667210</v>
      </c>
    </row>
    <row r="5" spans="1:3">
      <c r="A5" s="4" t="s">
        <v>2256</v>
      </c>
      <c r="B5" s="5" t="n">
        <v>118850131</v>
      </c>
      <c r="C5" s="5" t="n">
        <v>128712863</v>
      </c>
    </row>
    <row r="6" spans="1:3">
      <c r="A6" s="4" t="s">
        <v>2258</v>
      </c>
      <c r="C6" s="5" t="n">
        <v>79126</v>
      </c>
    </row>
    <row r="7" spans="1:3">
      <c r="A7" s="4" t="s">
        <v>2312</v>
      </c>
      <c r="B7" s="5" t="n">
        <v>0</v>
      </c>
      <c r="C7" s="5" t="n">
        <v>0</v>
      </c>
    </row>
    <row r="8" spans="1:3">
      <c r="A8" s="4" t="s">
        <v>2313</v>
      </c>
      <c r="B8" s="5" t="n">
        <v>9882715</v>
      </c>
    </row>
    <row r="9" spans="1:3">
      <c r="A9" s="4" t="s">
        <v>2314</v>
      </c>
      <c r="B9" s="5" t="n">
        <v>1042045</v>
      </c>
      <c r="C9" s="5" t="n">
        <v>853832</v>
      </c>
    </row>
    <row r="10" spans="1:3">
      <c r="A10" s="4" t="s">
        <v>2315</v>
      </c>
      <c r="B10" s="5" t="n">
        <v>-83262613</v>
      </c>
      <c r="C10" s="5" t="n">
        <v>-79365606</v>
      </c>
    </row>
    <row r="11" spans="1:3">
      <c r="A11" s="4" t="s">
        <v>2316</v>
      </c>
      <c r="B11" s="5" t="n">
        <v>-329935</v>
      </c>
      <c r="C11" s="5" t="n">
        <v>-218343</v>
      </c>
    </row>
    <row r="12" spans="1:3">
      <c r="A12" s="4" t="s">
        <v>2260</v>
      </c>
      <c r="B12" s="5" t="n">
        <v>917913428</v>
      </c>
      <c r="C12" s="5" t="n">
        <v>904104722</v>
      </c>
    </row>
    <row r="13" spans="1:3">
      <c r="A13" s="4" t="s">
        <v>2179</v>
      </c>
    </row>
    <row r="14" spans="1:3">
      <c r="A14" s="3" t="s">
        <v>2311</v>
      </c>
    </row>
    <row r="15" spans="1:3">
      <c r="A15" s="4" t="s">
        <v>1016</v>
      </c>
      <c r="B15" s="5" t="n">
        <v>1592320380</v>
      </c>
      <c r="C15" s="5" t="n">
        <v>1510011569</v>
      </c>
    </row>
    <row r="16" spans="1:3">
      <c r="A16" s="4" t="s">
        <v>2313</v>
      </c>
      <c r="B16" s="5" t="n">
        <v>-29900849</v>
      </c>
      <c r="C16" s="5" t="n">
        <v>-29588718</v>
      </c>
    </row>
    <row r="17" spans="1:3">
      <c r="A17" s="4" t="s">
        <v>2317</v>
      </c>
      <c r="B17" s="5" t="n">
        <v>-6097568</v>
      </c>
      <c r="C17" s="5" t="n">
        <v>-4362443</v>
      </c>
    </row>
    <row r="18" spans="1:3">
      <c r="A18" s="4" t="s">
        <v>2318</v>
      </c>
      <c r="B18" s="5" t="n">
        <v>-47002115</v>
      </c>
      <c r="C18" s="5" t="n">
        <v>-9630150</v>
      </c>
    </row>
    <row r="19" spans="1:3">
      <c r="A19" s="4" t="s">
        <v>2260</v>
      </c>
      <c r="B19" s="5" t="n">
        <v>1627357020</v>
      </c>
      <c r="C19" s="5" t="n">
        <v>1592320380</v>
      </c>
    </row>
    <row r="20" spans="1:3">
      <c r="A20" s="4" t="s">
        <v>2271</v>
      </c>
    </row>
    <row r="21" spans="1:3">
      <c r="A21" s="3" t="s">
        <v>2311</v>
      </c>
    </row>
    <row r="22" spans="1:3">
      <c r="A22" s="4" t="s">
        <v>1016</v>
      </c>
      <c r="B22" s="5" t="n">
        <v>-688215658</v>
      </c>
      <c r="C22" s="5" t="n">
        <v>-637344359</v>
      </c>
    </row>
    <row r="23" spans="1:3">
      <c r="A23" s="4" t="s">
        <v>2313</v>
      </c>
      <c r="C23" s="5" t="n">
        <v>13366547</v>
      </c>
    </row>
    <row r="24" spans="1:3">
      <c r="A24" s="4" t="s">
        <v>2317</v>
      </c>
      <c r="B24" s="5" t="n">
        <v>5529980</v>
      </c>
      <c r="C24" s="5" t="n">
        <v>3640555</v>
      </c>
    </row>
    <row r="25" spans="1:3">
      <c r="A25" s="4" t="s">
        <v>2318</v>
      </c>
      <c r="B25" s="5" t="n">
        <v>45096915</v>
      </c>
      <c r="C25" s="5" t="n">
        <v>7949849</v>
      </c>
    </row>
    <row r="26" spans="1:3">
      <c r="A26" s="4" t="s">
        <v>2260</v>
      </c>
      <c r="B26" s="5" t="n">
        <v>-709443592</v>
      </c>
      <c r="C26" s="5" t="n">
        <v>-688215658</v>
      </c>
    </row>
    <row r="27" spans="1:3">
      <c r="A27" s="4" t="s">
        <v>2319</v>
      </c>
    </row>
    <row r="28" spans="1:3">
      <c r="A28" s="3" t="s">
        <v>2311</v>
      </c>
    </row>
    <row r="29" spans="1:3">
      <c r="A29" s="4" t="s">
        <v>1016</v>
      </c>
      <c r="B29" s="5" t="n">
        <v>422430564</v>
      </c>
      <c r="C29" s="5" t="n">
        <v>420513839</v>
      </c>
    </row>
    <row r="30" spans="1:3">
      <c r="A30" s="4" t="s">
        <v>2256</v>
      </c>
      <c r="B30" s="5" t="n">
        <v>0</v>
      </c>
      <c r="C30" s="5" t="n">
        <v>0</v>
      </c>
    </row>
    <row r="31" spans="1:3">
      <c r="A31" s="4" t="s">
        <v>2258</v>
      </c>
      <c r="C31" s="5" t="n">
        <v>0</v>
      </c>
    </row>
    <row r="32" spans="1:3">
      <c r="A32" s="4" t="s">
        <v>2312</v>
      </c>
      <c r="B32" s="5" t="n">
        <v>29368004</v>
      </c>
      <c r="C32" s="5" t="n">
        <v>22834409</v>
      </c>
    </row>
    <row r="33" spans="1:3">
      <c r="A33" s="4" t="s">
        <v>2313</v>
      </c>
      <c r="B33" s="5" t="n">
        <v>609002</v>
      </c>
    </row>
    <row r="34" spans="1:3">
      <c r="A34" s="4" t="s">
        <v>2314</v>
      </c>
      <c r="B34" s="5" t="n">
        <v>0</v>
      </c>
      <c r="C34" s="5" t="n">
        <v>0</v>
      </c>
    </row>
    <row r="35" spans="1:3">
      <c r="A35" s="4" t="s">
        <v>2315</v>
      </c>
      <c r="B35" s="5" t="n">
        <v>-16782519</v>
      </c>
      <c r="C35" s="5" t="n">
        <v>-16446343</v>
      </c>
    </row>
    <row r="36" spans="1:3">
      <c r="A36" s="4" t="s">
        <v>2316</v>
      </c>
      <c r="B36" s="5" t="n">
        <v>-101686</v>
      </c>
      <c r="C36" s="5" t="n">
        <v>-40372</v>
      </c>
    </row>
    <row r="37" spans="1:3">
      <c r="A37" s="4" t="s">
        <v>2260</v>
      </c>
      <c r="B37" s="5" t="n">
        <v>430751841</v>
      </c>
      <c r="C37" s="5" t="n">
        <v>422430564</v>
      </c>
    </row>
    <row r="38" spans="1:3">
      <c r="A38" s="4" t="s">
        <v>2320</v>
      </c>
    </row>
    <row r="39" spans="1:3">
      <c r="A39" s="3" t="s">
        <v>2311</v>
      </c>
    </row>
    <row r="40" spans="1:3">
      <c r="A40" s="4" t="s">
        <v>1016</v>
      </c>
      <c r="B40" s="5" t="n">
        <v>584830357</v>
      </c>
      <c r="C40" s="5" t="n">
        <v>569642008</v>
      </c>
    </row>
    <row r="41" spans="1:3">
      <c r="A41" s="4" t="s">
        <v>2313</v>
      </c>
      <c r="B41" s="5" t="n">
        <v>-4642067</v>
      </c>
      <c r="C41" s="5" t="n">
        <v>-5161938</v>
      </c>
    </row>
    <row r="42" spans="1:3">
      <c r="A42" s="4" t="s">
        <v>2317</v>
      </c>
      <c r="B42" s="5" t="n">
        <v>-144577</v>
      </c>
      <c r="C42" s="5" t="n">
        <v>-421820</v>
      </c>
    </row>
    <row r="43" spans="1:3">
      <c r="A43" s="4" t="s">
        <v>2318</v>
      </c>
      <c r="B43" s="5" t="n">
        <v>-434512</v>
      </c>
      <c r="C43" s="5" t="n">
        <v>-1973792</v>
      </c>
    </row>
    <row r="44" spans="1:3">
      <c r="A44" s="4" t="s">
        <v>2260</v>
      </c>
      <c r="B44" s="5" t="n">
        <v>608854028</v>
      </c>
      <c r="C44" s="5" t="n">
        <v>584830357</v>
      </c>
    </row>
    <row r="45" spans="1:3">
      <c r="A45" s="4" t="s">
        <v>2321</v>
      </c>
    </row>
    <row r="46" spans="1:3">
      <c r="A46" s="3" t="s">
        <v>2311</v>
      </c>
    </row>
    <row r="47" spans="1:3">
      <c r="A47" s="4" t="s">
        <v>1016</v>
      </c>
      <c r="B47" s="5" t="n">
        <v>-162399793</v>
      </c>
      <c r="C47" s="5" t="n">
        <v>-149128169</v>
      </c>
    </row>
    <row r="48" spans="1:3">
      <c r="A48" s="4" t="s">
        <v>2313</v>
      </c>
      <c r="C48" s="5" t="n">
        <v>1743342</v>
      </c>
    </row>
    <row r="49" spans="1:3">
      <c r="A49" s="4" t="s">
        <v>2317</v>
      </c>
      <c r="B49" s="5" t="n">
        <v>122890</v>
      </c>
      <c r="C49" s="5" t="n">
        <v>16882</v>
      </c>
    </row>
    <row r="50" spans="1:3">
      <c r="A50" s="4" t="s">
        <v>2318</v>
      </c>
      <c r="B50" s="5" t="n">
        <v>326742</v>
      </c>
      <c r="C50" s="5" t="n">
        <v>1366357</v>
      </c>
    </row>
    <row r="51" spans="1:3">
      <c r="A51" s="4" t="s">
        <v>2260</v>
      </c>
      <c r="B51" s="5" t="n">
        <v>-178102187</v>
      </c>
      <c r="C51" s="5" t="n">
        <v>-162399793</v>
      </c>
    </row>
    <row r="52" spans="1:3">
      <c r="A52" s="4" t="s">
        <v>2322</v>
      </c>
    </row>
    <row r="53" spans="1:3">
      <c r="A53" s="3" t="s">
        <v>2311</v>
      </c>
    </row>
    <row r="54" spans="1:3">
      <c r="A54" s="4" t="s">
        <v>1016</v>
      </c>
      <c r="B54" s="5" t="n">
        <v>80476665</v>
      </c>
      <c r="C54" s="5" t="n">
        <v>82444197</v>
      </c>
    </row>
    <row r="55" spans="1:3">
      <c r="A55" s="4" t="s">
        <v>2256</v>
      </c>
      <c r="B55" s="5" t="n">
        <v>0</v>
      </c>
      <c r="C55" s="5" t="n">
        <v>0</v>
      </c>
    </row>
    <row r="56" spans="1:3">
      <c r="A56" s="4" t="s">
        <v>2258</v>
      </c>
      <c r="C56" s="5" t="n">
        <v>0</v>
      </c>
    </row>
    <row r="57" spans="1:3">
      <c r="A57" s="4" t="s">
        <v>2312</v>
      </c>
      <c r="B57" s="5" t="n">
        <v>20642995</v>
      </c>
      <c r="C57" s="5" t="n">
        <v>26734419</v>
      </c>
    </row>
    <row r="58" spans="1:3">
      <c r="A58" s="4" t="s">
        <v>2313</v>
      </c>
      <c r="B58" s="5" t="n">
        <v>3801023</v>
      </c>
    </row>
    <row r="59" spans="1:3">
      <c r="A59" s="4" t="s">
        <v>2314</v>
      </c>
      <c r="B59" s="5" t="n">
        <v>0</v>
      </c>
      <c r="C59" s="5" t="n">
        <v>0</v>
      </c>
    </row>
    <row r="60" spans="1:3">
      <c r="A60" s="4" t="s">
        <v>2315</v>
      </c>
      <c r="B60" s="5" t="n">
        <v>-20351615</v>
      </c>
      <c r="C60" s="5" t="n">
        <v>-20154538</v>
      </c>
    </row>
    <row r="61" spans="1:3">
      <c r="A61" s="4" t="s">
        <v>2316</v>
      </c>
      <c r="B61" s="5" t="n">
        <v>18981</v>
      </c>
      <c r="C61" s="5" t="n">
        <v>-1217118</v>
      </c>
    </row>
    <row r="62" spans="1:3">
      <c r="A62" s="4" t="s">
        <v>2260</v>
      </c>
      <c r="B62" s="5" t="n">
        <v>72792316</v>
      </c>
      <c r="C62" s="5" t="n">
        <v>80476665</v>
      </c>
    </row>
    <row r="63" spans="1:3">
      <c r="A63" s="4" t="s">
        <v>2323</v>
      </c>
    </row>
    <row r="64" spans="1:3">
      <c r="A64" s="3" t="s">
        <v>2311</v>
      </c>
    </row>
    <row r="65" spans="1:3">
      <c r="A65" s="4" t="s">
        <v>1016</v>
      </c>
      <c r="B65" s="5" t="n">
        <v>196174306</v>
      </c>
      <c r="C65" s="5" t="n">
        <v>185024437</v>
      </c>
    </row>
    <row r="66" spans="1:3">
      <c r="A66" s="4" t="s">
        <v>2313</v>
      </c>
      <c r="B66" s="5" t="n">
        <v>-10182025</v>
      </c>
      <c r="C66" s="5" t="n">
        <v>-10440956</v>
      </c>
    </row>
    <row r="67" spans="1:3">
      <c r="A67" s="4" t="s">
        <v>2317</v>
      </c>
      <c r="B67" s="5" t="n">
        <v>-2192467</v>
      </c>
      <c r="C67" s="5" t="n">
        <v>-963296</v>
      </c>
    </row>
    <row r="68" spans="1:3">
      <c r="A68" s="4" t="s">
        <v>2318</v>
      </c>
      <c r="B68" s="5" t="n">
        <v>-45081934</v>
      </c>
      <c r="C68" s="5" t="n">
        <v>-919611</v>
      </c>
    </row>
    <row r="69" spans="1:3">
      <c r="A69" s="4" t="s">
        <v>2260</v>
      </c>
      <c r="B69" s="5" t="n">
        <v>159541057</v>
      </c>
      <c r="C69" s="5" t="n">
        <v>196174306</v>
      </c>
    </row>
    <row r="70" spans="1:3">
      <c r="A70" s="4" t="s">
        <v>2324</v>
      </c>
    </row>
    <row r="71" spans="1:3">
      <c r="A71" s="3" t="s">
        <v>2311</v>
      </c>
    </row>
    <row r="72" spans="1:3">
      <c r="A72" s="4" t="s">
        <v>1016</v>
      </c>
      <c r="B72" s="5" t="n">
        <v>-115697641</v>
      </c>
      <c r="C72" s="5" t="n">
        <v>-102580240</v>
      </c>
    </row>
    <row r="73" spans="1:3">
      <c r="A73" s="4" t="s">
        <v>2313</v>
      </c>
      <c r="C73" s="5" t="n">
        <v>3082501</v>
      </c>
    </row>
    <row r="74" spans="1:3">
      <c r="A74" s="4" t="s">
        <v>2317</v>
      </c>
      <c r="B74" s="5" t="n">
        <v>1942571</v>
      </c>
      <c r="C74" s="5" t="n">
        <v>1211494</v>
      </c>
    </row>
    <row r="75" spans="1:3">
      <c r="A75" s="4" t="s">
        <v>2318</v>
      </c>
      <c r="B75" s="5" t="n">
        <v>43718122</v>
      </c>
      <c r="C75" s="5" t="n">
        <v>699573</v>
      </c>
    </row>
    <row r="76" spans="1:3">
      <c r="A76" s="4" t="s">
        <v>2260</v>
      </c>
      <c r="B76" s="5" t="n">
        <v>-86748741</v>
      </c>
      <c r="C76" s="5" t="n">
        <v>-115697641</v>
      </c>
    </row>
    <row r="77" spans="1:3">
      <c r="A77" s="4" t="s">
        <v>2325</v>
      </c>
    </row>
    <row r="78" spans="1:3">
      <c r="A78" s="3" t="s">
        <v>2311</v>
      </c>
    </row>
    <row r="79" spans="1:3">
      <c r="A79" s="4" t="s">
        <v>1016</v>
      </c>
      <c r="B79" s="5" t="n">
        <v>42729268</v>
      </c>
      <c r="C79" s="5" t="n">
        <v>40570889</v>
      </c>
    </row>
    <row r="80" spans="1:3">
      <c r="A80" s="4" t="s">
        <v>2256</v>
      </c>
      <c r="B80" s="5" t="n">
        <v>0</v>
      </c>
      <c r="C80" s="5" t="n">
        <v>0</v>
      </c>
    </row>
    <row r="81" spans="1:3">
      <c r="A81" s="4" t="s">
        <v>2258</v>
      </c>
      <c r="C81" s="5" t="n">
        <v>0</v>
      </c>
    </row>
    <row r="82" spans="1:3">
      <c r="A82" s="4" t="s">
        <v>2312</v>
      </c>
      <c r="B82" s="5" t="n">
        <v>18784331</v>
      </c>
      <c r="C82" s="5" t="n">
        <v>11477889</v>
      </c>
    </row>
    <row r="83" spans="1:3">
      <c r="A83" s="4" t="s">
        <v>2313</v>
      </c>
      <c r="B83" s="5" t="n">
        <v>2188068</v>
      </c>
    </row>
    <row r="84" spans="1:3">
      <c r="A84" s="4" t="s">
        <v>2314</v>
      </c>
      <c r="B84" s="5" t="n">
        <v>0</v>
      </c>
      <c r="C84" s="5" t="n">
        <v>0</v>
      </c>
    </row>
    <row r="85" spans="1:3">
      <c r="A85" s="4" t="s">
        <v>2315</v>
      </c>
      <c r="B85" s="5" t="n">
        <v>-12375545</v>
      </c>
      <c r="C85" s="5" t="n">
        <v>-9709915</v>
      </c>
    </row>
    <row r="86" spans="1:3">
      <c r="A86" s="4" t="s">
        <v>2316</v>
      </c>
      <c r="B86" s="5" t="n">
        <v>7257</v>
      </c>
      <c r="C86" s="5" t="n">
        <v>-313368</v>
      </c>
    </row>
    <row r="87" spans="1:3">
      <c r="A87" s="4" t="s">
        <v>2260</v>
      </c>
      <c r="B87" s="5" t="n">
        <v>47659232</v>
      </c>
      <c r="C87" s="5" t="n">
        <v>42729268</v>
      </c>
    </row>
    <row r="88" spans="1:3">
      <c r="A88" s="4" t="s">
        <v>2326</v>
      </c>
    </row>
    <row r="89" spans="1:3">
      <c r="A89" s="3" t="s">
        <v>2311</v>
      </c>
    </row>
    <row r="90" spans="1:3">
      <c r="A90" s="4" t="s">
        <v>1016</v>
      </c>
      <c r="B90" s="5" t="n">
        <v>129190151</v>
      </c>
      <c r="C90" s="5" t="n">
        <v>117920217</v>
      </c>
    </row>
    <row r="91" spans="1:3">
      <c r="A91" s="4" t="s">
        <v>2313</v>
      </c>
      <c r="B91" s="5" t="n">
        <v>-3613420</v>
      </c>
      <c r="C91" s="5" t="n">
        <v>-3309017</v>
      </c>
    </row>
    <row r="92" spans="1:3">
      <c r="A92" s="4" t="s">
        <v>2317</v>
      </c>
      <c r="B92" s="5" t="n">
        <v>-2301087</v>
      </c>
      <c r="C92" s="5" t="n">
        <v>-602003</v>
      </c>
    </row>
    <row r="93" spans="1:3">
      <c r="A93" s="4" t="s">
        <v>2318</v>
      </c>
      <c r="B93" s="5" t="n">
        <v>-27295</v>
      </c>
      <c r="C93" s="5" t="n">
        <v>-105417</v>
      </c>
    </row>
    <row r="94" spans="1:3">
      <c r="A94" s="4" t="s">
        <v>2260</v>
      </c>
      <c r="B94" s="5" t="n">
        <v>142280575</v>
      </c>
      <c r="C94" s="5" t="n">
        <v>129190151</v>
      </c>
    </row>
    <row r="95" spans="1:3">
      <c r="A95" s="4" t="s">
        <v>2327</v>
      </c>
    </row>
    <row r="96" spans="1:3">
      <c r="A96" s="3" t="s">
        <v>2311</v>
      </c>
    </row>
    <row r="97" spans="1:3">
      <c r="A97" s="4" t="s">
        <v>1016</v>
      </c>
      <c r="B97" s="5" t="n">
        <v>-86460883</v>
      </c>
      <c r="C97" s="5" t="n">
        <v>-77349328</v>
      </c>
    </row>
    <row r="98" spans="1:3">
      <c r="A98" s="4" t="s">
        <v>2313</v>
      </c>
      <c r="C98" s="5" t="n">
        <v>4139993</v>
      </c>
    </row>
    <row r="99" spans="1:3">
      <c r="A99" s="4" t="s">
        <v>2317</v>
      </c>
      <c r="B99" s="5" t="n">
        <v>2241388</v>
      </c>
      <c r="C99" s="5" t="n">
        <v>557191</v>
      </c>
    </row>
    <row r="100" spans="1:3">
      <c r="A100" s="4" t="s">
        <v>2318</v>
      </c>
      <c r="B100" s="5" t="n">
        <v>26267</v>
      </c>
      <c r="C100" s="5" t="n">
        <v>23026</v>
      </c>
    </row>
    <row r="101" spans="1:3">
      <c r="A101" s="4" t="s">
        <v>2260</v>
      </c>
      <c r="B101" s="5" t="n">
        <v>-94621343</v>
      </c>
      <c r="C101" s="5" t="n">
        <v>-86460883</v>
      </c>
    </row>
    <row r="102" spans="1:3">
      <c r="A102" s="4" t="s">
        <v>2328</v>
      </c>
    </row>
    <row r="103" spans="1:3">
      <c r="A103" s="3" t="s">
        <v>2311</v>
      </c>
    </row>
    <row r="104" spans="1:3">
      <c r="A104" s="4" t="s">
        <v>1016</v>
      </c>
      <c r="B104" s="5" t="n">
        <v>114775040</v>
      </c>
      <c r="C104" s="5" t="n">
        <v>102094511</v>
      </c>
    </row>
    <row r="105" spans="1:3">
      <c r="A105" s="4" t="s">
        <v>2256</v>
      </c>
      <c r="B105" s="5" t="n">
        <v>118850131</v>
      </c>
      <c r="C105" s="5" t="n">
        <v>128712863</v>
      </c>
    </row>
    <row r="106" spans="1:3">
      <c r="A106" s="4" t="s">
        <v>2258</v>
      </c>
      <c r="C106" s="5" t="n">
        <v>0</v>
      </c>
    </row>
    <row r="107" spans="1:3">
      <c r="A107" s="4" t="s">
        <v>2312</v>
      </c>
      <c r="B107" s="5" t="n">
        <v>-124150216</v>
      </c>
      <c r="C107" s="5" t="n">
        <v>-115555005</v>
      </c>
    </row>
    <row r="108" spans="1:3">
      <c r="A108" s="4" t="s">
        <v>2313</v>
      </c>
      <c r="B108" s="5" t="n">
        <v>0</v>
      </c>
    </row>
    <row r="109" spans="1:3">
      <c r="A109" s="4" t="s">
        <v>2314</v>
      </c>
      <c r="B109" s="5" t="n">
        <v>1042045</v>
      </c>
      <c r="C109" s="5" t="n">
        <v>853832</v>
      </c>
    </row>
    <row r="110" spans="1:3">
      <c r="A110" s="4" t="s">
        <v>2315</v>
      </c>
      <c r="B110" s="5" t="n">
        <v>0</v>
      </c>
      <c r="C110" s="5" t="n">
        <v>0</v>
      </c>
    </row>
    <row r="111" spans="1:3">
      <c r="A111" s="4" t="s">
        <v>2316</v>
      </c>
      <c r="B111" s="5" t="n">
        <v>-1189435</v>
      </c>
      <c r="C111" s="5" t="n">
        <v>-779982</v>
      </c>
    </row>
    <row r="112" spans="1:3">
      <c r="A112" s="4" t="s">
        <v>2260</v>
      </c>
      <c r="B112" s="5" t="n">
        <v>108606889</v>
      </c>
      <c r="C112" s="5" t="n">
        <v>114775040</v>
      </c>
    </row>
    <row r="113" spans="1:3">
      <c r="A113" s="4" t="s">
        <v>2329</v>
      </c>
    </row>
    <row r="114" spans="1:3">
      <c r="A114" s="3" t="s">
        <v>2311</v>
      </c>
    </row>
    <row r="115" spans="1:3">
      <c r="A115" s="4" t="s">
        <v>1016</v>
      </c>
      <c r="B115" s="5" t="n">
        <v>114775040</v>
      </c>
      <c r="C115" s="5" t="n">
        <v>102094511</v>
      </c>
    </row>
    <row r="116" spans="1:3">
      <c r="A116" s="4" t="s">
        <v>2313</v>
      </c>
      <c r="B116" s="5" t="n">
        <v>-720676</v>
      </c>
      <c r="C116" s="5" t="n">
        <v>-716066</v>
      </c>
    </row>
    <row r="117" spans="1:3">
      <c r="A117" s="4" t="s">
        <v>2317</v>
      </c>
      <c r="B117" s="5" t="n">
        <v>0</v>
      </c>
      <c r="C117" s="5" t="n">
        <v>164887</v>
      </c>
    </row>
    <row r="118" spans="1:3">
      <c r="A118" s="4" t="s">
        <v>2318</v>
      </c>
      <c r="B118" s="5" t="n">
        <v>0</v>
      </c>
      <c r="C118" s="5" t="n">
        <v>0</v>
      </c>
    </row>
    <row r="119" spans="1:3">
      <c r="A119" s="4" t="s">
        <v>2260</v>
      </c>
      <c r="B119" s="5" t="n">
        <v>108606889</v>
      </c>
      <c r="C119" s="5" t="n">
        <v>114775040</v>
      </c>
    </row>
    <row r="120" spans="1:3">
      <c r="A120" s="4" t="s">
        <v>2330</v>
      </c>
    </row>
    <row r="121" spans="1:3">
      <c r="A121" s="3" t="s">
        <v>2311</v>
      </c>
    </row>
    <row r="122" spans="1:3">
      <c r="A122" s="4" t="s">
        <v>1016</v>
      </c>
      <c r="B122" s="5" t="n">
        <v>0</v>
      </c>
      <c r="C122" s="5" t="n">
        <v>0</v>
      </c>
    </row>
    <row r="123" spans="1:3">
      <c r="A123" s="4" t="s">
        <v>2313</v>
      </c>
      <c r="C123" s="5" t="n">
        <v>0</v>
      </c>
    </row>
    <row r="124" spans="1:3">
      <c r="A124" s="4" t="s">
        <v>2317</v>
      </c>
      <c r="B124" s="5" t="n">
        <v>0</v>
      </c>
      <c r="C124" s="5" t="n">
        <v>0</v>
      </c>
    </row>
    <row r="125" spans="1:3">
      <c r="A125" s="4" t="s">
        <v>2318</v>
      </c>
      <c r="B125" s="5" t="n">
        <v>0</v>
      </c>
      <c r="C125" s="5" t="n">
        <v>0</v>
      </c>
    </row>
    <row r="126" spans="1:3">
      <c r="A126" s="4" t="s">
        <v>2260</v>
      </c>
      <c r="B126" s="5" t="n">
        <v>0</v>
      </c>
      <c r="C126" s="5" t="n">
        <v>0</v>
      </c>
    </row>
    <row r="127" spans="1:3">
      <c r="A127" s="4" t="s">
        <v>2331</v>
      </c>
    </row>
    <row r="128" spans="1:3">
      <c r="A128" s="3" t="s">
        <v>2311</v>
      </c>
    </row>
    <row r="129" spans="1:3">
      <c r="A129" s="4" t="s">
        <v>1016</v>
      </c>
      <c r="B129" s="5" t="n">
        <v>21486882</v>
      </c>
      <c r="C129" s="5" t="n">
        <v>18149470</v>
      </c>
    </row>
    <row r="130" spans="1:3">
      <c r="A130" s="4" t="s">
        <v>2256</v>
      </c>
      <c r="B130" s="5" t="n">
        <v>0</v>
      </c>
      <c r="C130" s="5" t="n">
        <v>0</v>
      </c>
    </row>
    <row r="131" spans="1:3">
      <c r="A131" s="4" t="s">
        <v>2258</v>
      </c>
      <c r="C131" s="5" t="n">
        <v>0</v>
      </c>
    </row>
    <row r="132" spans="1:3">
      <c r="A132" s="4" t="s">
        <v>2312</v>
      </c>
      <c r="B132" s="5" t="n">
        <v>10802816</v>
      </c>
      <c r="C132" s="5" t="n">
        <v>12571079</v>
      </c>
    </row>
    <row r="133" spans="1:3">
      <c r="A133" s="4" t="s">
        <v>2313</v>
      </c>
      <c r="B133" s="5" t="n">
        <v>92238</v>
      </c>
    </row>
    <row r="134" spans="1:3">
      <c r="A134" s="4" t="s">
        <v>2314</v>
      </c>
      <c r="B134" s="5" t="n">
        <v>0</v>
      </c>
      <c r="C134" s="5" t="n">
        <v>0</v>
      </c>
    </row>
    <row r="135" spans="1:3">
      <c r="A135" s="4" t="s">
        <v>2315</v>
      </c>
      <c r="B135" s="5" t="n">
        <v>-6262416</v>
      </c>
      <c r="C135" s="5" t="n">
        <v>-9495693</v>
      </c>
    </row>
    <row r="136" spans="1:3">
      <c r="A136" s="4" t="s">
        <v>2316</v>
      </c>
      <c r="B136" s="5" t="n">
        <v>-35064</v>
      </c>
      <c r="C136" s="5" t="n">
        <v>792760</v>
      </c>
    </row>
    <row r="137" spans="1:3">
      <c r="A137" s="4" t="s">
        <v>2260</v>
      </c>
      <c r="B137" s="5" t="n">
        <v>25289521</v>
      </c>
      <c r="C137" s="5" t="n">
        <v>21486882</v>
      </c>
    </row>
    <row r="138" spans="1:3">
      <c r="A138" s="4" t="s">
        <v>2332</v>
      </c>
    </row>
    <row r="139" spans="1:3">
      <c r="A139" s="3" t="s">
        <v>2311</v>
      </c>
    </row>
    <row r="140" spans="1:3">
      <c r="A140" s="4" t="s">
        <v>1016</v>
      </c>
      <c r="B140" s="5" t="n">
        <v>70251593</v>
      </c>
      <c r="C140" s="5" t="n">
        <v>60844400</v>
      </c>
    </row>
    <row r="141" spans="1:3">
      <c r="A141" s="4" t="s">
        <v>2313</v>
      </c>
      <c r="B141" s="5" t="n">
        <v>-379481</v>
      </c>
      <c r="C141" s="5" t="n">
        <v>-63653</v>
      </c>
    </row>
    <row r="142" spans="1:3">
      <c r="A142" s="4" t="s">
        <v>2317</v>
      </c>
      <c r="B142" s="5" t="n">
        <v>-778317</v>
      </c>
      <c r="C142" s="5" t="n">
        <v>-1425485</v>
      </c>
    </row>
    <row r="143" spans="1:3">
      <c r="A143" s="4" t="s">
        <v>2318</v>
      </c>
      <c r="B143" s="5" t="n">
        <v>-614206</v>
      </c>
      <c r="C143" s="5" t="n">
        <v>-479526</v>
      </c>
    </row>
    <row r="144" spans="1:3">
      <c r="A144" s="4" t="s">
        <v>2260</v>
      </c>
      <c r="B144" s="5" t="n">
        <v>79120713</v>
      </c>
      <c r="C144" s="5" t="n">
        <v>70251593</v>
      </c>
    </row>
    <row r="145" spans="1:3">
      <c r="A145" s="4" t="s">
        <v>2333</v>
      </c>
    </row>
    <row r="146" spans="1:3">
      <c r="A146" s="3" t="s">
        <v>2311</v>
      </c>
    </row>
    <row r="147" spans="1:3">
      <c r="A147" s="4" t="s">
        <v>1016</v>
      </c>
      <c r="B147" s="5" t="n">
        <v>-48764711</v>
      </c>
      <c r="C147" s="5" t="n">
        <v>-42694930</v>
      </c>
    </row>
    <row r="148" spans="1:3">
      <c r="A148" s="4" t="s">
        <v>2313</v>
      </c>
      <c r="C148" s="5" t="n">
        <v>252389</v>
      </c>
    </row>
    <row r="149" spans="1:3">
      <c r="A149" s="4" t="s">
        <v>2317</v>
      </c>
      <c r="B149" s="5" t="n">
        <v>613585</v>
      </c>
      <c r="C149" s="5" t="n">
        <v>809775</v>
      </c>
    </row>
    <row r="150" spans="1:3">
      <c r="A150" s="4" t="s">
        <v>2318</v>
      </c>
      <c r="B150" s="5" t="n">
        <v>363484</v>
      </c>
      <c r="C150" s="5" t="n">
        <v>375766</v>
      </c>
    </row>
    <row r="151" spans="1:3">
      <c r="A151" s="4" t="s">
        <v>2260</v>
      </c>
      <c r="B151" s="5" t="n">
        <v>-53831192</v>
      </c>
      <c r="C151" s="5" t="n">
        <v>-48764711</v>
      </c>
    </row>
    <row r="152" spans="1:3">
      <c r="A152" s="4" t="s">
        <v>2334</v>
      </c>
    </row>
    <row r="153" spans="1:3">
      <c r="A153" s="3" t="s">
        <v>2311</v>
      </c>
    </row>
    <row r="154" spans="1:3">
      <c r="A154" s="4" t="s">
        <v>1016</v>
      </c>
      <c r="B154" s="5" t="n">
        <v>12575574</v>
      </c>
      <c r="C154" s="5" t="n">
        <v>13432921</v>
      </c>
    </row>
    <row r="155" spans="1:3">
      <c r="A155" s="4" t="s">
        <v>2256</v>
      </c>
      <c r="B155" s="5" t="n">
        <v>0</v>
      </c>
      <c r="C155" s="5" t="n">
        <v>0</v>
      </c>
    </row>
    <row r="156" spans="1:3">
      <c r="A156" s="4" t="s">
        <v>2258</v>
      </c>
      <c r="C156" s="5" t="n">
        <v>0</v>
      </c>
    </row>
    <row r="157" spans="1:3">
      <c r="A157" s="4" t="s">
        <v>2312</v>
      </c>
      <c r="B157" s="5" t="n">
        <v>0</v>
      </c>
      <c r="C157" s="5" t="n">
        <v>0</v>
      </c>
    </row>
    <row r="158" spans="1:3">
      <c r="A158" s="4" t="s">
        <v>2313</v>
      </c>
      <c r="B158" s="5" t="n">
        <v>519</v>
      </c>
    </row>
    <row r="159" spans="1:3">
      <c r="A159" s="4" t="s">
        <v>2314</v>
      </c>
      <c r="B159" s="5" t="n">
        <v>0</v>
      </c>
      <c r="C159" s="5" t="n">
        <v>0</v>
      </c>
    </row>
    <row r="160" spans="1:3">
      <c r="A160" s="4" t="s">
        <v>2315</v>
      </c>
      <c r="B160" s="5" t="n">
        <v>-43108</v>
      </c>
      <c r="C160" s="5" t="n">
        <v>-235007</v>
      </c>
    </row>
    <row r="161" spans="1:3">
      <c r="A161" s="4" t="s">
        <v>2316</v>
      </c>
      <c r="B161" s="5" t="n">
        <v>-138391</v>
      </c>
      <c r="C161" s="5" t="n">
        <v>-620991</v>
      </c>
    </row>
    <row r="162" spans="1:3">
      <c r="A162" s="4" t="s">
        <v>2260</v>
      </c>
      <c r="B162" s="5" t="n">
        <v>12392989</v>
      </c>
      <c r="C162" s="5" t="n">
        <v>12575574</v>
      </c>
    </row>
    <row r="163" spans="1:3">
      <c r="A163" s="4" t="s">
        <v>2335</v>
      </c>
    </row>
    <row r="164" spans="1:3">
      <c r="A164" s="3" t="s">
        <v>2311</v>
      </c>
    </row>
    <row r="165" spans="1:3">
      <c r="A165" s="4" t="s">
        <v>1016</v>
      </c>
      <c r="B165" s="5" t="n">
        <v>13926785</v>
      </c>
      <c r="C165" s="5" t="n">
        <v>16447490</v>
      </c>
    </row>
    <row r="166" spans="1:3">
      <c r="A166" s="4" t="s">
        <v>2313</v>
      </c>
      <c r="B166" s="5" t="n">
        <v>-1605</v>
      </c>
      <c r="C166" s="5" t="n">
        <v>-1927</v>
      </c>
    </row>
    <row r="167" spans="1:3">
      <c r="A167" s="4" t="s">
        <v>2317</v>
      </c>
      <c r="B167" s="5" t="n">
        <v>0</v>
      </c>
      <c r="C167" s="5" t="n">
        <v>0</v>
      </c>
    </row>
    <row r="168" spans="1:3">
      <c r="A168" s="4" t="s">
        <v>2318</v>
      </c>
      <c r="B168" s="5" t="n">
        <v>0</v>
      </c>
      <c r="C168" s="5" t="n">
        <v>0</v>
      </c>
    </row>
    <row r="169" spans="1:3">
      <c r="A169" s="4" t="s">
        <v>2260</v>
      </c>
      <c r="B169" s="5" t="n">
        <v>13816109</v>
      </c>
      <c r="C169" s="5" t="n">
        <v>13926785</v>
      </c>
    </row>
    <row r="170" spans="1:3">
      <c r="A170" s="4" t="s">
        <v>2336</v>
      </c>
    </row>
    <row r="171" spans="1:3">
      <c r="A171" s="3" t="s">
        <v>2311</v>
      </c>
    </row>
    <row r="172" spans="1:3">
      <c r="A172" s="4" t="s">
        <v>1016</v>
      </c>
      <c r="B172" s="5" t="n">
        <v>-1351211</v>
      </c>
      <c r="C172" s="5" t="n">
        <v>-3014569</v>
      </c>
    </row>
    <row r="173" spans="1:3">
      <c r="A173" s="4" t="s">
        <v>2313</v>
      </c>
      <c r="C173" s="5" t="n">
        <v>578</v>
      </c>
    </row>
    <row r="174" spans="1:3">
      <c r="A174" s="4" t="s">
        <v>2317</v>
      </c>
      <c r="B174" s="5" t="n">
        <v>0</v>
      </c>
      <c r="C174" s="5" t="n">
        <v>0</v>
      </c>
    </row>
    <row r="175" spans="1:3">
      <c r="A175" s="4" t="s">
        <v>2318</v>
      </c>
      <c r="B175" s="5" t="n">
        <v>0</v>
      </c>
      <c r="C175" s="5" t="n">
        <v>0</v>
      </c>
    </row>
    <row r="176" spans="1:3">
      <c r="A176" s="4" t="s">
        <v>2260</v>
      </c>
      <c r="B176" s="5" t="n">
        <v>-1423120</v>
      </c>
      <c r="C176" s="5" t="n">
        <v>-1351211</v>
      </c>
    </row>
    <row r="177" spans="1:3">
      <c r="A177" s="4" t="s">
        <v>2337</v>
      </c>
    </row>
    <row r="178" spans="1:3">
      <c r="A178" s="3" t="s">
        <v>2311</v>
      </c>
    </row>
    <row r="179" spans="1:3">
      <c r="A179" s="4" t="s">
        <v>1016</v>
      </c>
      <c r="B179" s="5" t="n">
        <v>15473815</v>
      </c>
      <c r="C179" s="5" t="n">
        <v>15624902</v>
      </c>
    </row>
    <row r="180" spans="1:3">
      <c r="A180" s="4" t="s">
        <v>2256</v>
      </c>
      <c r="B180" s="5" t="n">
        <v>0</v>
      </c>
      <c r="C180" s="5" t="n">
        <v>0</v>
      </c>
    </row>
    <row r="181" spans="1:3">
      <c r="A181" s="4" t="s">
        <v>2258</v>
      </c>
      <c r="C181" s="5" t="n">
        <v>0</v>
      </c>
    </row>
    <row r="182" spans="1:3">
      <c r="A182" s="4" t="s">
        <v>2312</v>
      </c>
      <c r="B182" s="5" t="n">
        <v>588317</v>
      </c>
      <c r="C182" s="5" t="n">
        <v>1378189</v>
      </c>
    </row>
    <row r="183" spans="1:3">
      <c r="A183" s="4" t="s">
        <v>2313</v>
      </c>
      <c r="B183" s="5" t="n">
        <v>54154</v>
      </c>
    </row>
    <row r="184" spans="1:3">
      <c r="A184" s="4" t="s">
        <v>2314</v>
      </c>
      <c r="B184" s="5" t="n">
        <v>0</v>
      </c>
      <c r="C184" s="5" t="n">
        <v>0</v>
      </c>
    </row>
    <row r="185" spans="1:3">
      <c r="A185" s="4" t="s">
        <v>2315</v>
      </c>
      <c r="B185" s="5" t="n">
        <v>-1002696</v>
      </c>
      <c r="C185" s="5" t="n">
        <v>-1025552</v>
      </c>
    </row>
    <row r="186" spans="1:3">
      <c r="A186" s="4" t="s">
        <v>2316</v>
      </c>
      <c r="B186" s="5" t="n">
        <v>59875</v>
      </c>
      <c r="C186" s="5" t="n">
        <v>0</v>
      </c>
    </row>
    <row r="187" spans="1:3">
      <c r="A187" s="4" t="s">
        <v>2260</v>
      </c>
      <c r="B187" s="5" t="n">
        <v>14890745</v>
      </c>
      <c r="C187" s="5" t="n">
        <v>15473815</v>
      </c>
    </row>
    <row r="188" spans="1:3">
      <c r="A188" s="4" t="s">
        <v>2338</v>
      </c>
    </row>
    <row r="189" spans="1:3">
      <c r="A189" s="3" t="s">
        <v>2311</v>
      </c>
    </row>
    <row r="190" spans="1:3">
      <c r="A190" s="4" t="s">
        <v>1016</v>
      </c>
      <c r="B190" s="5" t="n">
        <v>29436746</v>
      </c>
      <c r="C190" s="5" t="n">
        <v>29639562</v>
      </c>
    </row>
    <row r="191" spans="1:3">
      <c r="A191" s="4" t="s">
        <v>2313</v>
      </c>
      <c r="B191" s="5" t="n">
        <v>-100852</v>
      </c>
      <c r="C191" s="5" t="n">
        <v>-100704</v>
      </c>
    </row>
    <row r="192" spans="1:3">
      <c r="A192" s="4" t="s">
        <v>2317</v>
      </c>
      <c r="B192" s="5" t="n">
        <v>0</v>
      </c>
      <c r="C192" s="5" t="n">
        <v>0</v>
      </c>
    </row>
    <row r="193" spans="1:3">
      <c r="A193" s="4" t="s">
        <v>2318</v>
      </c>
      <c r="B193" s="5" t="n">
        <v>-521685</v>
      </c>
      <c r="C193" s="5" t="n">
        <v>-1480301</v>
      </c>
    </row>
    <row r="194" spans="1:3">
      <c r="A194" s="4" t="s">
        <v>2260</v>
      </c>
      <c r="B194" s="5" t="n">
        <v>29367600</v>
      </c>
      <c r="C194" s="5" t="n">
        <v>29436746</v>
      </c>
    </row>
    <row r="195" spans="1:3">
      <c r="A195" s="4" t="s">
        <v>2339</v>
      </c>
    </row>
    <row r="196" spans="1:3">
      <c r="A196" s="3" t="s">
        <v>2311</v>
      </c>
    </row>
    <row r="197" spans="1:3">
      <c r="A197" s="4" t="s">
        <v>1016</v>
      </c>
      <c r="B197" s="5" t="n">
        <v>-13962931</v>
      </c>
      <c r="C197" s="5" t="n">
        <v>-14014660</v>
      </c>
    </row>
    <row r="198" spans="1:3">
      <c r="A198" s="4" t="s">
        <v>2313</v>
      </c>
      <c r="C198" s="5" t="n">
        <v>66872</v>
      </c>
    </row>
    <row r="199" spans="1:3">
      <c r="A199" s="4" t="s">
        <v>2317</v>
      </c>
      <c r="B199" s="5" t="n">
        <v>0</v>
      </c>
      <c r="C199" s="5" t="n">
        <v>0</v>
      </c>
    </row>
    <row r="200" spans="1:3">
      <c r="A200" s="4" t="s">
        <v>2318</v>
      </c>
      <c r="B200" s="5" t="n">
        <v>339817</v>
      </c>
      <c r="C200" s="5" t="n">
        <v>1010409</v>
      </c>
    </row>
    <row r="201" spans="1:3">
      <c r="A201" s="4" t="s">
        <v>2260</v>
      </c>
      <c r="B201" s="5" t="n">
        <v>-14476855</v>
      </c>
      <c r="C201" s="5" t="n">
        <v>-13962931</v>
      </c>
    </row>
    <row r="202" spans="1:3">
      <c r="A202" s="4" t="s">
        <v>2340</v>
      </c>
    </row>
    <row r="203" spans="1:3">
      <c r="A203" s="3" t="s">
        <v>2311</v>
      </c>
    </row>
    <row r="204" spans="1:3">
      <c r="A204" s="4" t="s">
        <v>1016</v>
      </c>
      <c r="B204" s="5" t="n">
        <v>194156914</v>
      </c>
      <c r="C204" s="5" t="n">
        <v>179836481</v>
      </c>
    </row>
    <row r="205" spans="1:3">
      <c r="A205" s="4" t="s">
        <v>2256</v>
      </c>
      <c r="B205" s="5" t="n">
        <v>0</v>
      </c>
      <c r="C205" s="5" t="n">
        <v>0</v>
      </c>
    </row>
    <row r="206" spans="1:3">
      <c r="A206" s="4" t="s">
        <v>2258</v>
      </c>
      <c r="C206" s="5" t="n">
        <v>79126</v>
      </c>
    </row>
    <row r="207" spans="1:3">
      <c r="A207" s="4" t="s">
        <v>2312</v>
      </c>
      <c r="B207" s="5" t="n">
        <v>43963753</v>
      </c>
      <c r="C207" s="5" t="n">
        <v>40559020</v>
      </c>
    </row>
    <row r="208" spans="1:3">
      <c r="A208" s="4" t="s">
        <v>2313</v>
      </c>
      <c r="B208" s="5" t="n">
        <v>3137711</v>
      </c>
    </row>
    <row r="209" spans="1:3">
      <c r="A209" s="4" t="s">
        <v>2314</v>
      </c>
      <c r="B209" s="5" t="n">
        <v>0</v>
      </c>
      <c r="C209" s="5" t="n">
        <v>0</v>
      </c>
    </row>
    <row r="210" spans="1:3">
      <c r="A210" s="4" t="s">
        <v>2315</v>
      </c>
      <c r="B210" s="5" t="n">
        <v>-26444714</v>
      </c>
      <c r="C210" s="5" t="n">
        <v>-22298558</v>
      </c>
    </row>
    <row r="211" spans="1:3">
      <c r="A211" s="4" t="s">
        <v>2316</v>
      </c>
      <c r="B211" s="5" t="n">
        <v>1048528</v>
      </c>
      <c r="C211" s="5" t="n">
        <v>1960728</v>
      </c>
    </row>
    <row r="212" spans="1:3">
      <c r="A212" s="4" t="s">
        <v>2260</v>
      </c>
      <c r="B212" s="5" t="n">
        <v>205529895</v>
      </c>
      <c r="C212" s="5" t="n">
        <v>194156914</v>
      </c>
    </row>
    <row r="213" spans="1:3">
      <c r="A213" s="4" t="s">
        <v>2341</v>
      </c>
    </row>
    <row r="214" spans="1:3">
      <c r="A214" s="3" t="s">
        <v>2311</v>
      </c>
    </row>
    <row r="215" spans="1:3">
      <c r="A215" s="4" t="s">
        <v>1016</v>
      </c>
      <c r="B215" s="5" t="n">
        <v>453735402</v>
      </c>
      <c r="C215" s="5" t="n">
        <v>428398944</v>
      </c>
    </row>
    <row r="216" spans="1:3">
      <c r="A216" s="4" t="s">
        <v>2313</v>
      </c>
      <c r="B216" s="5" t="n">
        <v>-10260723</v>
      </c>
      <c r="C216" s="5" t="n">
        <v>-9794457</v>
      </c>
    </row>
    <row r="217" spans="1:3">
      <c r="A217" s="4" t="s">
        <v>2317</v>
      </c>
      <c r="B217" s="5" t="n">
        <v>-681120</v>
      </c>
      <c r="C217" s="5" t="n">
        <v>-1114726</v>
      </c>
    </row>
    <row r="218" spans="1:3">
      <c r="A218" s="4" t="s">
        <v>2318</v>
      </c>
      <c r="B218" s="5" t="n">
        <v>-322483</v>
      </c>
      <c r="C218" s="5" t="n">
        <v>-4671503</v>
      </c>
    </row>
    <row r="219" spans="1:3">
      <c r="A219" s="4" t="s">
        <v>2260</v>
      </c>
      <c r="B219" s="5" t="n">
        <v>485770049</v>
      </c>
      <c r="C219" s="5" t="n">
        <v>453735402</v>
      </c>
    </row>
    <row r="220" spans="1:3">
      <c r="A220" s="4" t="s">
        <v>2342</v>
      </c>
    </row>
    <row r="221" spans="1:3">
      <c r="A221" s="3" t="s">
        <v>2311</v>
      </c>
    </row>
    <row r="222" spans="1:3">
      <c r="A222" s="4" t="s">
        <v>1016</v>
      </c>
      <c r="B222" s="5" t="n">
        <v>-259578488</v>
      </c>
      <c r="C222" s="5" t="n">
        <v>-248562463</v>
      </c>
    </row>
    <row r="223" spans="1:3">
      <c r="A223" s="4" t="s">
        <v>2313</v>
      </c>
      <c r="C223" s="5" t="n">
        <v>4080872</v>
      </c>
    </row>
    <row r="224" spans="1:3">
      <c r="A224" s="4" t="s">
        <v>2317</v>
      </c>
      <c r="B224" s="5" t="n">
        <v>609546</v>
      </c>
      <c r="C224" s="5" t="n">
        <v>1045213</v>
      </c>
    </row>
    <row r="225" spans="1:3">
      <c r="A225" s="4" t="s">
        <v>2318</v>
      </c>
      <c r="B225" s="5" t="n">
        <v>322483</v>
      </c>
      <c r="C225" s="5" t="n">
        <v>4474718</v>
      </c>
    </row>
    <row r="226" spans="1:3">
      <c r="A226" s="4" t="s">
        <v>2260</v>
      </c>
      <c r="B226" s="6" t="n">
        <v>-280240154</v>
      </c>
      <c r="C226" s="6" t="n">
        <v>-25957848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43</v>
      </c>
      <c r="B1" s="2" t="s">
        <v>29</v>
      </c>
      <c r="C1" s="2" t="s">
        <v>30</v>
      </c>
    </row>
    <row r="2" spans="1:3">
      <c r="A2" s="4" t="s">
        <v>117</v>
      </c>
      <c r="B2" s="6" t="n">
        <v>225840815</v>
      </c>
      <c r="C2" s="6" t="n">
        <v>226136602</v>
      </c>
    </row>
    <row r="3" spans="1:3">
      <c r="A3" s="4" t="s">
        <v>1152</v>
      </c>
    </row>
    <row r="4" spans="1:3">
      <c r="A4" s="4" t="s">
        <v>117</v>
      </c>
      <c r="B4" s="6" t="n">
        <v>225840815</v>
      </c>
      <c r="C4" s="6" t="n">
        <v>22613660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344</v>
      </c>
      <c r="B1" s="2" t="s">
        <v>29</v>
      </c>
      <c r="C1" s="2" t="s">
        <v>30</v>
      </c>
      <c r="D1" s="2" t="s">
        <v>78</v>
      </c>
    </row>
    <row r="2" spans="1:4">
      <c r="A2" s="4" t="s">
        <v>248</v>
      </c>
      <c r="B2" s="6" t="n">
        <v>917913428</v>
      </c>
      <c r="C2" s="6" t="n">
        <v>904104722</v>
      </c>
      <c r="D2" s="6" t="n">
        <v>872667210</v>
      </c>
    </row>
    <row r="3" spans="1:4">
      <c r="A3" s="4" t="s">
        <v>2345</v>
      </c>
    </row>
    <row r="4" spans="1:4">
      <c r="A4" s="4" t="s">
        <v>248</v>
      </c>
      <c r="B4" s="5" t="n">
        <v>3215075</v>
      </c>
      <c r="C4" s="5" t="n">
        <v>3130181</v>
      </c>
    </row>
    <row r="5" spans="1:4">
      <c r="A5" s="4" t="s">
        <v>2340</v>
      </c>
    </row>
    <row r="6" spans="1:4">
      <c r="A6" s="4" t="s">
        <v>248</v>
      </c>
      <c r="B6" s="6" t="n">
        <v>76732</v>
      </c>
      <c r="C6" s="6" t="n">
        <v>22808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4"/>
    <col customWidth="1" max="3" min="3" width="23"/>
  </cols>
  <sheetData>
    <row r="1" spans="1:3">
      <c r="A1" s="1" t="s">
        <v>2346</v>
      </c>
      <c r="B1" s="2" t="s">
        <v>1</v>
      </c>
    </row>
    <row r="2" spans="1:3">
      <c r="B2" s="2" t="s">
        <v>2347</v>
      </c>
      <c r="C2" s="2" t="s">
        <v>2348</v>
      </c>
    </row>
    <row r="3" spans="1:3">
      <c r="A3" s="4" t="s">
        <v>2349</v>
      </c>
      <c r="B3" s="6" t="n">
        <v>1042045</v>
      </c>
      <c r="C3" s="6" t="n">
        <v>853832</v>
      </c>
    </row>
    <row r="4" spans="1:3">
      <c r="A4" s="4" t="s">
        <v>2350</v>
      </c>
      <c r="B4" s="4" t="s">
        <v>2351</v>
      </c>
      <c r="C4" s="4" t="s">
        <v>2352</v>
      </c>
    </row>
    <row r="5" spans="1:3">
      <c r="A5" s="4" t="s">
        <v>2353</v>
      </c>
      <c r="B5" s="5" t="n">
        <v>4219</v>
      </c>
    </row>
    <row r="6" spans="1:3">
      <c r="A6" s="4" t="s">
        <v>2354</v>
      </c>
      <c r="B6" s="5" t="n">
        <v>3765</v>
      </c>
    </row>
    <row r="7" spans="1:3">
      <c r="A7" s="4" t="s">
        <v>2355</v>
      </c>
      <c r="B7" s="5" t="n">
        <v>3427</v>
      </c>
    </row>
    <row r="8" spans="1:3">
      <c r="A8" s="4" t="s">
        <v>2356</v>
      </c>
      <c r="B8" s="5" t="n">
        <v>338</v>
      </c>
    </row>
    <row r="9" spans="1:3">
      <c r="A9" s="4" t="s">
        <v>2357</v>
      </c>
      <c r="B9" s="16" t="n">
        <v>43.9</v>
      </c>
      <c r="C9" s="16" t="n">
        <v>49.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8</v>
      </c>
      <c r="B1" s="2" t="s">
        <v>1</v>
      </c>
    </row>
    <row r="2" spans="1:3">
      <c r="B2" s="2" t="s">
        <v>29</v>
      </c>
      <c r="C2" s="2" t="s">
        <v>30</v>
      </c>
    </row>
    <row r="3" spans="1:3">
      <c r="A3" s="4" t="s">
        <v>1016</v>
      </c>
      <c r="B3" s="6" t="n">
        <v>6253827</v>
      </c>
      <c r="C3" s="6" t="n">
        <v>6838002</v>
      </c>
    </row>
    <row r="4" spans="1:3">
      <c r="A4" s="4" t="s">
        <v>2256</v>
      </c>
      <c r="B4" s="5" t="n">
        <v>17588</v>
      </c>
      <c r="C4" s="5" t="n">
        <v>11036</v>
      </c>
    </row>
    <row r="5" spans="1:3">
      <c r="A5" s="4" t="s">
        <v>2359</v>
      </c>
      <c r="C5" s="5" t="n">
        <v>-2563</v>
      </c>
    </row>
    <row r="6" spans="1:3">
      <c r="A6" s="4" t="s">
        <v>2360</v>
      </c>
      <c r="B6" s="5" t="n">
        <v>-38007</v>
      </c>
      <c r="C6" s="5" t="n">
        <v>-41055</v>
      </c>
    </row>
    <row r="7" spans="1:3">
      <c r="A7" s="4" t="s">
        <v>2361</v>
      </c>
      <c r="B7" s="5" t="n">
        <v>-436040</v>
      </c>
      <c r="C7" s="5" t="n">
        <v>-583926</v>
      </c>
    </row>
    <row r="8" spans="1:3">
      <c r="A8" s="4" t="s">
        <v>2290</v>
      </c>
      <c r="B8" s="5" t="n">
        <v>27991</v>
      </c>
      <c r="C8" s="5" t="n">
        <v>32333</v>
      </c>
    </row>
    <row r="9" spans="1:3">
      <c r="A9" s="4" t="s">
        <v>2260</v>
      </c>
      <c r="B9" s="5" t="n">
        <v>5825359</v>
      </c>
      <c r="C9" s="5" t="n">
        <v>6253827</v>
      </c>
    </row>
    <row r="10" spans="1:3">
      <c r="A10" s="4" t="s">
        <v>2362</v>
      </c>
    </row>
    <row r="11" spans="1:3">
      <c r="A11" s="4" t="s">
        <v>1016</v>
      </c>
      <c r="B11" s="5" t="n">
        <v>4729639</v>
      </c>
      <c r="C11" s="5" t="n">
        <v>5097142</v>
      </c>
    </row>
    <row r="12" spans="1:3">
      <c r="A12" s="4" t="s">
        <v>2256</v>
      </c>
      <c r="B12" s="5" t="n">
        <v>0</v>
      </c>
      <c r="C12" s="5" t="n">
        <v>0</v>
      </c>
    </row>
    <row r="13" spans="1:3">
      <c r="A13" s="4" t="s">
        <v>2359</v>
      </c>
      <c r="C13" s="5" t="n">
        <v>-2563</v>
      </c>
    </row>
    <row r="14" spans="1:3">
      <c r="A14" s="4" t="s">
        <v>2360</v>
      </c>
      <c r="B14" s="5" t="n">
        <v>0</v>
      </c>
      <c r="C14" s="5" t="n">
        <v>0</v>
      </c>
    </row>
    <row r="15" spans="1:3">
      <c r="A15" s="4" t="s">
        <v>2361</v>
      </c>
      <c r="B15" s="5" t="n">
        <v>-270804</v>
      </c>
      <c r="C15" s="5" t="n">
        <v>-364940</v>
      </c>
    </row>
    <row r="16" spans="1:3">
      <c r="A16" s="4" t="s">
        <v>2290</v>
      </c>
      <c r="B16" s="5" t="n">
        <v>0</v>
      </c>
      <c r="C16" s="5" t="n">
        <v>0</v>
      </c>
    </row>
    <row r="17" spans="1:3">
      <c r="A17" s="4" t="s">
        <v>2260</v>
      </c>
      <c r="B17" s="5" t="n">
        <v>4458835</v>
      </c>
      <c r="C17" s="5" t="n">
        <v>4729639</v>
      </c>
    </row>
    <row r="18" spans="1:3">
      <c r="A18" s="4" t="s">
        <v>2363</v>
      </c>
    </row>
    <row r="19" spans="1:3">
      <c r="A19" s="4" t="s">
        <v>1016</v>
      </c>
      <c r="B19" s="5" t="n">
        <v>1524188</v>
      </c>
      <c r="C19" s="5" t="n">
        <v>1740860</v>
      </c>
    </row>
    <row r="20" spans="1:3">
      <c r="A20" s="4" t="s">
        <v>2256</v>
      </c>
      <c r="B20" s="5" t="n">
        <v>17588</v>
      </c>
      <c r="C20" s="5" t="n">
        <v>11036</v>
      </c>
    </row>
    <row r="21" spans="1:3">
      <c r="A21" s="4" t="s">
        <v>2359</v>
      </c>
      <c r="C21" s="5" t="n">
        <v>0</v>
      </c>
    </row>
    <row r="22" spans="1:3">
      <c r="A22" s="4" t="s">
        <v>2360</v>
      </c>
      <c r="B22" s="5" t="n">
        <v>-38007</v>
      </c>
      <c r="C22" s="5" t="n">
        <v>-41055</v>
      </c>
    </row>
    <row r="23" spans="1:3">
      <c r="A23" s="4" t="s">
        <v>2361</v>
      </c>
      <c r="B23" s="5" t="n">
        <v>-165236</v>
      </c>
      <c r="C23" s="5" t="n">
        <v>-218986</v>
      </c>
    </row>
    <row r="24" spans="1:3">
      <c r="A24" s="4" t="s">
        <v>2290</v>
      </c>
      <c r="B24" s="5" t="n">
        <v>27991</v>
      </c>
      <c r="C24" s="5" t="n">
        <v>32333</v>
      </c>
    </row>
    <row r="25" spans="1:3">
      <c r="A25" s="4" t="s">
        <v>2260</v>
      </c>
      <c r="B25" s="5" t="n">
        <v>1366524</v>
      </c>
      <c r="C25" s="5" t="n">
        <v>1524188</v>
      </c>
    </row>
    <row r="26" spans="1:3">
      <c r="A26" s="4" t="s">
        <v>2179</v>
      </c>
    </row>
    <row r="27" spans="1:3">
      <c r="A27" s="4" t="s">
        <v>1016</v>
      </c>
      <c r="B27" s="5" t="n">
        <v>7009114</v>
      </c>
      <c r="C27" s="5" t="n">
        <v>7584567</v>
      </c>
    </row>
    <row r="28" spans="1:3">
      <c r="A28" s="4" t="s">
        <v>2260</v>
      </c>
      <c r="B28" s="5" t="n">
        <v>6590662</v>
      </c>
      <c r="C28" s="5" t="n">
        <v>7009114</v>
      </c>
    </row>
    <row r="29" spans="1:3">
      <c r="A29" s="4" t="s">
        <v>2364</v>
      </c>
    </row>
    <row r="30" spans="1:3">
      <c r="A30" s="4" t="s">
        <v>1016</v>
      </c>
      <c r="B30" s="5" t="n">
        <v>4729639</v>
      </c>
      <c r="C30" s="5" t="n">
        <v>5097142</v>
      </c>
    </row>
    <row r="31" spans="1:3">
      <c r="A31" s="4" t="s">
        <v>2260</v>
      </c>
      <c r="B31" s="5" t="n">
        <v>4458835</v>
      </c>
      <c r="C31" s="5" t="n">
        <v>4729639</v>
      </c>
    </row>
    <row r="32" spans="1:3">
      <c r="A32" s="4" t="s">
        <v>2365</v>
      </c>
    </row>
    <row r="33" spans="1:3">
      <c r="A33" s="4" t="s">
        <v>1016</v>
      </c>
      <c r="B33" s="5" t="n">
        <v>2279475</v>
      </c>
      <c r="C33" s="5" t="n">
        <v>2487425</v>
      </c>
    </row>
    <row r="34" spans="1:3">
      <c r="A34" s="4" t="s">
        <v>2260</v>
      </c>
      <c r="B34" s="5" t="n">
        <v>2131827</v>
      </c>
      <c r="C34" s="5" t="n">
        <v>2279475</v>
      </c>
    </row>
    <row r="35" spans="1:3">
      <c r="A35" s="4" t="s">
        <v>2271</v>
      </c>
    </row>
    <row r="36" spans="1:3">
      <c r="A36" s="4" t="s">
        <v>1016</v>
      </c>
      <c r="B36" s="5" t="n">
        <v>-755287</v>
      </c>
      <c r="C36" s="5" t="n">
        <v>-746565</v>
      </c>
    </row>
    <row r="37" spans="1:3">
      <c r="A37" s="4" t="s">
        <v>2260</v>
      </c>
      <c r="B37" s="5" t="n">
        <v>-765303</v>
      </c>
      <c r="C37" s="5" t="n">
        <v>-755287</v>
      </c>
    </row>
    <row r="38" spans="1:3">
      <c r="A38" s="4" t="s">
        <v>2366</v>
      </c>
    </row>
    <row r="39" spans="1:3">
      <c r="A39" s="4" t="s">
        <v>1016</v>
      </c>
      <c r="B39" s="5" t="n">
        <v>0</v>
      </c>
      <c r="C39" s="5" t="n">
        <v>0</v>
      </c>
    </row>
    <row r="40" spans="1:3">
      <c r="A40" s="4" t="s">
        <v>2260</v>
      </c>
      <c r="B40" s="5" t="n">
        <v>0</v>
      </c>
      <c r="C40" s="5" t="n">
        <v>0</v>
      </c>
    </row>
    <row r="41" spans="1:3">
      <c r="A41" s="4" t="s">
        <v>2367</v>
      </c>
    </row>
    <row r="42" spans="1:3">
      <c r="A42" s="4" t="s">
        <v>1016</v>
      </c>
      <c r="B42" s="5" t="n">
        <v>-755287</v>
      </c>
      <c r="C42" s="5" t="n">
        <v>-746565</v>
      </c>
    </row>
    <row r="43" spans="1:3">
      <c r="A43" s="4" t="s">
        <v>2260</v>
      </c>
      <c r="B43" s="6" t="n">
        <v>-765303</v>
      </c>
      <c r="C43" s="6" t="n">
        <v>-75528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68</v>
      </c>
      <c r="B1" s="2" t="s">
        <v>1</v>
      </c>
    </row>
    <row r="2" spans="1:4">
      <c r="B2" s="2" t="s">
        <v>29</v>
      </c>
      <c r="C2" s="2" t="s">
        <v>30</v>
      </c>
      <c r="D2" s="2" t="s">
        <v>78</v>
      </c>
    </row>
    <row r="3" spans="1:4">
      <c r="A3" s="4" t="s">
        <v>2369</v>
      </c>
      <c r="B3" s="6" t="n">
        <v>60452</v>
      </c>
      <c r="C3" s="6" t="n">
        <v>71090</v>
      </c>
      <c r="D3" s="6" t="n">
        <v>120340</v>
      </c>
    </row>
    <row r="4" spans="1:4">
      <c r="A4" s="4" t="s">
        <v>50</v>
      </c>
      <c r="B4" s="5" t="n">
        <v>5825359</v>
      </c>
      <c r="C4" s="5" t="n">
        <v>6253827</v>
      </c>
      <c r="D4" s="5" t="n">
        <v>6838002</v>
      </c>
    </row>
    <row r="5" spans="1:4">
      <c r="A5" s="4" t="s">
        <v>2370</v>
      </c>
      <c r="B5" s="5" t="n">
        <v>89</v>
      </c>
    </row>
    <row r="6" spans="1:4">
      <c r="A6" s="4" t="s">
        <v>1510</v>
      </c>
    </row>
    <row r="7" spans="1:4">
      <c r="A7" s="4" t="s">
        <v>50</v>
      </c>
      <c r="B7" s="5" t="n">
        <v>16904331</v>
      </c>
    </row>
    <row r="8" spans="1:4">
      <c r="A8" s="4" t="s">
        <v>1255</v>
      </c>
    </row>
    <row r="9" spans="1:4">
      <c r="A9" s="4" t="s">
        <v>2371</v>
      </c>
      <c r="B9" s="5" t="n">
        <v>193839</v>
      </c>
      <c r="C9" s="5" t="n">
        <v>251545</v>
      </c>
      <c r="D9" s="5" t="n">
        <v>172243</v>
      </c>
    </row>
    <row r="10" spans="1:4">
      <c r="A10" s="4" t="s">
        <v>1432</v>
      </c>
    </row>
    <row r="11" spans="1:4">
      <c r="A11" s="4" t="s">
        <v>2371</v>
      </c>
      <c r="B11" s="6" t="n">
        <v>135064</v>
      </c>
      <c r="C11" s="6" t="n">
        <v>131389</v>
      </c>
      <c r="D11" s="6" t="n">
        <v>12709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2"/>
    <col customWidth="1" max="3" min="3" width="14"/>
    <col customWidth="1" max="4" min="4" width="14"/>
  </cols>
  <sheetData>
    <row r="1" spans="1:4">
      <c r="A1" s="1" t="s">
        <v>2372</v>
      </c>
      <c r="C1" s="2" t="s">
        <v>29</v>
      </c>
      <c r="D1" s="2" t="s">
        <v>30</v>
      </c>
    </row>
    <row r="2" spans="1:4">
      <c r="A2" s="3" t="s">
        <v>2373</v>
      </c>
    </row>
    <row r="3" spans="1:4">
      <c r="A3" s="4" t="s">
        <v>1491</v>
      </c>
      <c r="C3" s="6" t="n">
        <v>161001732</v>
      </c>
      <c r="D3" s="6" t="n">
        <v>117944033</v>
      </c>
    </row>
    <row r="4" spans="1:4">
      <c r="A4" s="4" t="s">
        <v>1487</v>
      </c>
      <c r="C4" s="5" t="n">
        <v>53591658</v>
      </c>
      <c r="D4" s="5" t="n">
        <v>66679933</v>
      </c>
    </row>
    <row r="5" spans="1:4">
      <c r="A5" s="4" t="s">
        <v>1182</v>
      </c>
    </row>
    <row r="6" spans="1:4">
      <c r="A6" s="3" t="s">
        <v>2373</v>
      </c>
    </row>
    <row r="7" spans="1:4">
      <c r="A7" s="4" t="s">
        <v>1491</v>
      </c>
      <c r="B7" s="4" t="s">
        <v>105</v>
      </c>
      <c r="C7" s="5" t="n">
        <v>73886831</v>
      </c>
      <c r="D7" s="5" t="n">
        <v>29606398</v>
      </c>
    </row>
    <row r="8" spans="1:4">
      <c r="A8" s="4" t="s">
        <v>1487</v>
      </c>
      <c r="B8" s="4" t="s">
        <v>105</v>
      </c>
      <c r="C8" s="5" t="n">
        <v>24623746</v>
      </c>
      <c r="D8" s="5" t="n">
        <v>39079561</v>
      </c>
    </row>
    <row r="9" spans="1:4">
      <c r="A9" s="4" t="s">
        <v>2374</v>
      </c>
    </row>
    <row r="10" spans="1:4">
      <c r="A10" s="3" t="s">
        <v>2373</v>
      </c>
    </row>
    <row r="11" spans="1:4">
      <c r="A11" s="4" t="s">
        <v>1491</v>
      </c>
      <c r="B11" s="4" t="s">
        <v>105</v>
      </c>
      <c r="C11" s="5" t="n">
        <v>69476612</v>
      </c>
      <c r="D11" s="5" t="n">
        <v>70836716</v>
      </c>
    </row>
    <row r="12" spans="1:4">
      <c r="A12" s="4" t="s">
        <v>1487</v>
      </c>
      <c r="B12" s="4" t="s">
        <v>105</v>
      </c>
      <c r="C12" s="5" t="n">
        <v>3306135</v>
      </c>
      <c r="D12" s="5" t="n">
        <v>3250023</v>
      </c>
    </row>
    <row r="13" spans="1:4">
      <c r="A13" s="4" t="s">
        <v>1184</v>
      </c>
    </row>
    <row r="14" spans="1:4">
      <c r="A14" s="3" t="s">
        <v>2373</v>
      </c>
    </row>
    <row r="15" spans="1:4">
      <c r="A15" s="4" t="s">
        <v>1491</v>
      </c>
      <c r="B15" s="4" t="s">
        <v>105</v>
      </c>
      <c r="C15" s="5" t="n">
        <v>17638289</v>
      </c>
      <c r="D15" s="5" t="n">
        <v>17500919</v>
      </c>
    </row>
    <row r="16" spans="1:4">
      <c r="A16" s="4" t="s">
        <v>1487</v>
      </c>
      <c r="B16" s="4" t="s">
        <v>105</v>
      </c>
      <c r="C16" s="5" t="n">
        <v>176586</v>
      </c>
      <c r="D16" s="5" t="n">
        <v>215950</v>
      </c>
    </row>
    <row r="17" spans="1:4">
      <c r="A17" s="4" t="s">
        <v>2375</v>
      </c>
    </row>
    <row r="18" spans="1:4">
      <c r="A18" s="3" t="s">
        <v>2373</v>
      </c>
    </row>
    <row r="19" spans="1:4">
      <c r="A19" s="4" t="s">
        <v>1491</v>
      </c>
      <c r="B19" s="4" t="s">
        <v>113</v>
      </c>
      <c r="C19" s="5" t="n">
        <v>0</v>
      </c>
      <c r="D19" s="5" t="n">
        <v>0</v>
      </c>
    </row>
    <row r="20" spans="1:4">
      <c r="A20" s="4" t="s">
        <v>1487</v>
      </c>
      <c r="B20" s="4" t="s">
        <v>113</v>
      </c>
      <c r="C20" s="5" t="n">
        <v>10416675</v>
      </c>
      <c r="D20" s="5" t="n">
        <v>11118676</v>
      </c>
    </row>
    <row r="21" spans="1:4">
      <c r="A21" s="4" t="s">
        <v>1187</v>
      </c>
    </row>
    <row r="22" spans="1:4">
      <c r="A22" s="3" t="s">
        <v>2373</v>
      </c>
    </row>
    <row r="23" spans="1:4">
      <c r="A23" s="4" t="s">
        <v>1491</v>
      </c>
      <c r="B23" s="4" t="s">
        <v>113</v>
      </c>
      <c r="C23" s="5" t="n">
        <v>0</v>
      </c>
      <c r="D23" s="5" t="n">
        <v>0</v>
      </c>
    </row>
    <row r="24" spans="1:4">
      <c r="A24" s="4" t="s">
        <v>1487</v>
      </c>
      <c r="B24" s="4" t="s">
        <v>113</v>
      </c>
      <c r="C24" s="5" t="n">
        <v>1840188</v>
      </c>
      <c r="D24" s="5" t="n">
        <v>0</v>
      </c>
    </row>
    <row r="25" spans="1:4">
      <c r="A25" s="4" t="s">
        <v>1185</v>
      </c>
    </row>
    <row r="26" spans="1:4">
      <c r="A26" s="3" t="s">
        <v>2373</v>
      </c>
    </row>
    <row r="27" spans="1:4">
      <c r="A27" s="4" t="s">
        <v>1491</v>
      </c>
      <c r="C27" s="5" t="n">
        <v>0</v>
      </c>
      <c r="D27" s="5" t="n">
        <v>0</v>
      </c>
    </row>
    <row r="28" spans="1:4">
      <c r="A28" s="4" t="s">
        <v>1487</v>
      </c>
      <c r="C28" s="6" t="n">
        <v>13228328</v>
      </c>
      <c r="D28" s="6" t="n">
        <v>13015723</v>
      </c>
    </row>
    <row r="29" spans="1:4"/>
    <row r="30" spans="1:4">
      <c r="A30" s="4" t="s">
        <v>105</v>
      </c>
      <c r="B30" s="4" t="s">
        <v>1497</v>
      </c>
    </row>
    <row r="31" spans="1:4">
      <c r="A31" s="4" t="s">
        <v>113</v>
      </c>
      <c r="B31" s="4" t="s">
        <v>1498</v>
      </c>
    </row>
  </sheetData>
  <mergeCells count="4">
    <mergeCell ref="A1:B1"/>
    <mergeCell ref="A29:C29"/>
    <mergeCell ref="B30:C30"/>
    <mergeCell ref="B31:C3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4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376</v>
      </c>
      <c r="C1" s="2" t="s">
        <v>1</v>
      </c>
    </row>
    <row r="2" spans="1:5">
      <c r="C2" s="2" t="s">
        <v>29</v>
      </c>
      <c r="E2" s="2" t="s">
        <v>30</v>
      </c>
    </row>
    <row r="3" spans="1:5">
      <c r="A3" s="3" t="s">
        <v>2373</v>
      </c>
    </row>
    <row r="4" spans="1:5">
      <c r="A4" s="4" t="s">
        <v>2377</v>
      </c>
      <c r="C4" s="4" t="s">
        <v>2378</v>
      </c>
    </row>
    <row r="5" spans="1:5">
      <c r="A5" s="4" t="s">
        <v>1487</v>
      </c>
      <c r="C5" s="6" t="n">
        <v>53591658</v>
      </c>
      <c r="E5" s="6" t="n">
        <v>66679933</v>
      </c>
    </row>
    <row r="6" spans="1:5">
      <c r="A6" s="4" t="s">
        <v>1188</v>
      </c>
    </row>
    <row r="7" spans="1:5">
      <c r="A7" s="3" t="s">
        <v>2373</v>
      </c>
    </row>
    <row r="8" spans="1:5">
      <c r="A8" s="4" t="s">
        <v>1487</v>
      </c>
      <c r="C8" s="5" t="n">
        <v>16761881</v>
      </c>
      <c r="E8" s="5" t="n">
        <v>19600116</v>
      </c>
    </row>
    <row r="9" spans="1:5">
      <c r="A9" s="4" t="s">
        <v>2379</v>
      </c>
    </row>
    <row r="10" spans="1:5">
      <c r="A10" s="3" t="s">
        <v>2373</v>
      </c>
    </row>
    <row r="11" spans="1:5">
      <c r="A11" s="4" t="s">
        <v>1487</v>
      </c>
      <c r="C11" s="6" t="n">
        <v>36829777</v>
      </c>
      <c r="E11" s="5" t="n">
        <v>47079817</v>
      </c>
    </row>
    <row r="12" spans="1:5">
      <c r="A12" s="4" t="s">
        <v>2380</v>
      </c>
    </row>
    <row r="13" spans="1:5">
      <c r="A13" s="3" t="s">
        <v>2373</v>
      </c>
    </row>
    <row r="14" spans="1:5">
      <c r="A14" s="4" t="s">
        <v>2381</v>
      </c>
      <c r="C14" s="4" t="s">
        <v>2382</v>
      </c>
    </row>
    <row r="15" spans="1:5">
      <c r="A15" s="4" t="s">
        <v>2383</v>
      </c>
    </row>
    <row r="16" spans="1:5">
      <c r="A16" s="3" t="s">
        <v>2373</v>
      </c>
    </row>
    <row r="17" spans="1:5">
      <c r="A17" s="4" t="s">
        <v>2381</v>
      </c>
      <c r="C17" s="4" t="s">
        <v>2384</v>
      </c>
    </row>
    <row r="18" spans="1:5">
      <c r="A18" s="4" t="s">
        <v>2385</v>
      </c>
    </row>
    <row r="19" spans="1:5">
      <c r="A19" s="3" t="s">
        <v>2373</v>
      </c>
    </row>
    <row r="20" spans="1:5">
      <c r="A20" s="4" t="s">
        <v>2381</v>
      </c>
      <c r="C20" s="4" t="s">
        <v>2386</v>
      </c>
    </row>
    <row r="21" spans="1:5">
      <c r="A21" s="4" t="s">
        <v>1182</v>
      </c>
    </row>
    <row r="22" spans="1:5">
      <c r="A22" s="3" t="s">
        <v>2373</v>
      </c>
    </row>
    <row r="23" spans="1:5">
      <c r="A23" s="4" t="s">
        <v>1487</v>
      </c>
      <c r="B23" s="4" t="s">
        <v>105</v>
      </c>
      <c r="C23" s="6" t="n">
        <v>24623746</v>
      </c>
      <c r="E23" s="5" t="n">
        <v>39079561</v>
      </c>
    </row>
    <row r="24" spans="1:5">
      <c r="A24" s="4" t="s">
        <v>2387</v>
      </c>
    </row>
    <row r="25" spans="1:5">
      <c r="A25" s="3" t="s">
        <v>2373</v>
      </c>
    </row>
    <row r="26" spans="1:5">
      <c r="A26" s="4" t="s">
        <v>1487</v>
      </c>
      <c r="B26" s="4" t="s">
        <v>113</v>
      </c>
      <c r="C26" s="5" t="n">
        <v>4891137</v>
      </c>
      <c r="E26" s="5" t="n">
        <v>7778623</v>
      </c>
    </row>
    <row r="27" spans="1:5">
      <c r="A27" s="4" t="s">
        <v>2388</v>
      </c>
    </row>
    <row r="28" spans="1:5">
      <c r="A28" s="3" t="s">
        <v>2373</v>
      </c>
    </row>
    <row r="29" spans="1:5">
      <c r="A29" s="4" t="s">
        <v>1487</v>
      </c>
      <c r="B29" s="4" t="s">
        <v>113</v>
      </c>
      <c r="C29" s="6" t="n">
        <v>19732609</v>
      </c>
      <c r="E29" s="6" t="n">
        <v>31300938</v>
      </c>
    </row>
    <row r="30" spans="1:5">
      <c r="A30" s="4" t="s">
        <v>2389</v>
      </c>
    </row>
    <row r="31" spans="1:5">
      <c r="A31" s="3" t="s">
        <v>2373</v>
      </c>
    </row>
    <row r="32" spans="1:5">
      <c r="A32" s="4" t="s">
        <v>2377</v>
      </c>
      <c r="C32" s="4" t="s">
        <v>830</v>
      </c>
      <c r="E32" s="4" t="s">
        <v>830</v>
      </c>
    </row>
    <row r="33" spans="1:5">
      <c r="A33" s="4" t="s">
        <v>2390</v>
      </c>
      <c r="C33" s="4" t="s">
        <v>831</v>
      </c>
      <c r="E33" s="4" t="s">
        <v>831</v>
      </c>
    </row>
    <row r="34" spans="1:5">
      <c r="A34" s="4" t="s">
        <v>2391</v>
      </c>
      <c r="C34" s="4" t="s">
        <v>830</v>
      </c>
      <c r="E34" s="4" t="s">
        <v>830</v>
      </c>
    </row>
    <row r="35" spans="1:5">
      <c r="A35" s="4" t="s">
        <v>2392</v>
      </c>
      <c r="C35" s="4" t="s">
        <v>831</v>
      </c>
      <c r="E35" s="4" t="s">
        <v>831</v>
      </c>
    </row>
    <row r="36" spans="1:5">
      <c r="A36" s="4" t="s">
        <v>1695</v>
      </c>
      <c r="C36" s="4" t="s">
        <v>2393</v>
      </c>
      <c r="E36" s="4" t="s">
        <v>2393</v>
      </c>
    </row>
    <row r="37" spans="1:5">
      <c r="A37" s="4" t="s">
        <v>1487</v>
      </c>
      <c r="C37" s="6" t="n">
        <v>185739</v>
      </c>
      <c r="E37" s="6" t="n">
        <v>136115</v>
      </c>
    </row>
    <row r="38" spans="1:5">
      <c r="A38" s="4" t="s">
        <v>2394</v>
      </c>
      <c r="C38" s="4" t="s">
        <v>2395</v>
      </c>
      <c r="E38" s="4" t="s">
        <v>2395</v>
      </c>
    </row>
    <row r="39" spans="1:5">
      <c r="A39" s="4" t="s">
        <v>2381</v>
      </c>
      <c r="C39" s="4" t="s">
        <v>1053</v>
      </c>
      <c r="E39" s="4" t="s">
        <v>2396</v>
      </c>
    </row>
    <row r="40" spans="1:5">
      <c r="A40" s="4" t="s">
        <v>2397</v>
      </c>
    </row>
    <row r="41" spans="1:5">
      <c r="A41" s="3" t="s">
        <v>2373</v>
      </c>
    </row>
    <row r="42" spans="1:5">
      <c r="A42" s="4" t="s">
        <v>1487</v>
      </c>
      <c r="B42" s="4" t="s">
        <v>113</v>
      </c>
      <c r="C42" s="6" t="n">
        <v>0</v>
      </c>
      <c r="E42" s="6" t="n">
        <v>136115</v>
      </c>
    </row>
    <row r="43" spans="1:5">
      <c r="A43" s="4" t="s">
        <v>2398</v>
      </c>
    </row>
    <row r="44" spans="1:5">
      <c r="A44" s="3" t="s">
        <v>2373</v>
      </c>
    </row>
    <row r="45" spans="1:5">
      <c r="A45" s="4" t="s">
        <v>1487</v>
      </c>
      <c r="B45" s="4" t="s">
        <v>113</v>
      </c>
      <c r="C45" s="6" t="n">
        <v>185739</v>
      </c>
      <c r="E45" s="6" t="n">
        <v>0</v>
      </c>
    </row>
    <row r="46" spans="1:5">
      <c r="A46" s="4" t="s">
        <v>2399</v>
      </c>
    </row>
    <row r="47" spans="1:5">
      <c r="A47" s="3" t="s">
        <v>2373</v>
      </c>
    </row>
    <row r="48" spans="1:5">
      <c r="A48" s="4" t="s">
        <v>2377</v>
      </c>
      <c r="C48" s="4" t="s">
        <v>830</v>
      </c>
      <c r="E48" s="4" t="s">
        <v>830</v>
      </c>
    </row>
    <row r="49" spans="1:5">
      <c r="A49" s="4" t="s">
        <v>2390</v>
      </c>
      <c r="C49" s="4" t="s">
        <v>831</v>
      </c>
      <c r="E49" s="4" t="s">
        <v>831</v>
      </c>
    </row>
    <row r="50" spans="1:5">
      <c r="A50" s="4" t="s">
        <v>2391</v>
      </c>
      <c r="C50" s="4" t="s">
        <v>830</v>
      </c>
      <c r="E50" s="4" t="s">
        <v>830</v>
      </c>
    </row>
    <row r="51" spans="1:5">
      <c r="A51" s="4" t="s">
        <v>2392</v>
      </c>
      <c r="C51" s="4" t="s">
        <v>831</v>
      </c>
      <c r="E51" s="4" t="s">
        <v>831</v>
      </c>
    </row>
    <row r="52" spans="1:5">
      <c r="A52" s="4" t="s">
        <v>1695</v>
      </c>
      <c r="C52" s="4" t="s">
        <v>2393</v>
      </c>
      <c r="E52" s="4" t="s">
        <v>2393</v>
      </c>
    </row>
    <row r="53" spans="1:5">
      <c r="A53" s="4" t="s">
        <v>1487</v>
      </c>
      <c r="C53" s="6" t="n">
        <v>184728</v>
      </c>
      <c r="E53" s="6" t="n">
        <v>135537</v>
      </c>
    </row>
    <row r="54" spans="1:5">
      <c r="A54" s="4" t="s">
        <v>2394</v>
      </c>
      <c r="C54" s="4" t="s">
        <v>2395</v>
      </c>
      <c r="E54" s="4" t="s">
        <v>2395</v>
      </c>
    </row>
    <row r="55" spans="1:5">
      <c r="A55" s="4" t="s">
        <v>2381</v>
      </c>
      <c r="C55" s="4" t="s">
        <v>1295</v>
      </c>
      <c r="E55" s="4" t="s">
        <v>2396</v>
      </c>
    </row>
    <row r="56" spans="1:5">
      <c r="A56" s="4" t="s">
        <v>2400</v>
      </c>
    </row>
    <row r="57" spans="1:5">
      <c r="A57" s="3" t="s">
        <v>2373</v>
      </c>
    </row>
    <row r="58" spans="1:5">
      <c r="A58" s="4" t="s">
        <v>1487</v>
      </c>
      <c r="B58" s="4" t="s">
        <v>113</v>
      </c>
      <c r="C58" s="6" t="n">
        <v>184728</v>
      </c>
      <c r="E58" s="6" t="n">
        <v>135537</v>
      </c>
    </row>
    <row r="59" spans="1:5">
      <c r="A59" s="4" t="s">
        <v>2401</v>
      </c>
    </row>
    <row r="60" spans="1:5">
      <c r="A60" s="3" t="s">
        <v>2373</v>
      </c>
    </row>
    <row r="61" spans="1:5">
      <c r="A61" s="4" t="s">
        <v>1487</v>
      </c>
      <c r="B61" s="4" t="s">
        <v>113</v>
      </c>
      <c r="C61" s="6" t="n">
        <v>0</v>
      </c>
      <c r="E61" s="6" t="n">
        <v>0</v>
      </c>
    </row>
    <row r="62" spans="1:5">
      <c r="A62" s="4" t="s">
        <v>2402</v>
      </c>
    </row>
    <row r="63" spans="1:5">
      <c r="A63" s="3" t="s">
        <v>2373</v>
      </c>
    </row>
    <row r="64" spans="1:5">
      <c r="A64" s="4" t="s">
        <v>2377</v>
      </c>
      <c r="C64" s="4" t="s">
        <v>830</v>
      </c>
      <c r="E64" s="4" t="s">
        <v>830</v>
      </c>
    </row>
    <row r="65" spans="1:5">
      <c r="A65" s="4" t="s">
        <v>2390</v>
      </c>
      <c r="C65" s="4" t="s">
        <v>831</v>
      </c>
      <c r="E65" s="4" t="s">
        <v>831</v>
      </c>
    </row>
    <row r="66" spans="1:5">
      <c r="A66" s="4" t="s">
        <v>2391</v>
      </c>
      <c r="C66" s="4" t="s">
        <v>830</v>
      </c>
      <c r="E66" s="4" t="s">
        <v>830</v>
      </c>
    </row>
    <row r="67" spans="1:5">
      <c r="A67" s="4" t="s">
        <v>2392</v>
      </c>
      <c r="C67" s="4" t="s">
        <v>831</v>
      </c>
      <c r="E67" s="4" t="s">
        <v>831</v>
      </c>
    </row>
    <row r="68" spans="1:5">
      <c r="A68" s="4" t="s">
        <v>1695</v>
      </c>
      <c r="C68" s="4" t="s">
        <v>2393</v>
      </c>
      <c r="E68" s="4" t="s">
        <v>2393</v>
      </c>
    </row>
    <row r="69" spans="1:5">
      <c r="A69" s="4" t="s">
        <v>1487</v>
      </c>
      <c r="C69" s="6" t="n">
        <v>185339</v>
      </c>
      <c r="E69" s="6" t="n">
        <v>217353</v>
      </c>
    </row>
    <row r="70" spans="1:5">
      <c r="A70" s="4" t="s">
        <v>2394</v>
      </c>
      <c r="C70" s="4" t="s">
        <v>2395</v>
      </c>
      <c r="E70" s="4" t="s">
        <v>2395</v>
      </c>
    </row>
    <row r="71" spans="1:5">
      <c r="A71" s="4" t="s">
        <v>2381</v>
      </c>
      <c r="C71" s="4" t="s">
        <v>2403</v>
      </c>
      <c r="E71" s="4" t="s">
        <v>2396</v>
      </c>
    </row>
    <row r="72" spans="1:5">
      <c r="A72" s="4" t="s">
        <v>2404</v>
      </c>
    </row>
    <row r="73" spans="1:5">
      <c r="A73" s="3" t="s">
        <v>2373</v>
      </c>
    </row>
    <row r="74" spans="1:5">
      <c r="A74" s="4" t="s">
        <v>1487</v>
      </c>
      <c r="B74" s="4" t="s">
        <v>113</v>
      </c>
      <c r="C74" s="6" t="n">
        <v>0</v>
      </c>
      <c r="E74" s="6" t="n">
        <v>217353</v>
      </c>
    </row>
    <row r="75" spans="1:5">
      <c r="A75" s="4" t="s">
        <v>2405</v>
      </c>
    </row>
    <row r="76" spans="1:5">
      <c r="A76" s="3" t="s">
        <v>2373</v>
      </c>
    </row>
    <row r="77" spans="1:5">
      <c r="A77" s="4" t="s">
        <v>1487</v>
      </c>
      <c r="B77" s="4" t="s">
        <v>113</v>
      </c>
      <c r="C77" s="6" t="n">
        <v>185339</v>
      </c>
      <c r="E77" s="6" t="n">
        <v>0</v>
      </c>
    </row>
    <row r="78" spans="1:5">
      <c r="A78" s="4" t="s">
        <v>2406</v>
      </c>
    </row>
    <row r="79" spans="1:5">
      <c r="A79" s="3" t="s">
        <v>2373</v>
      </c>
    </row>
    <row r="80" spans="1:5">
      <c r="A80" s="4" t="s">
        <v>2377</v>
      </c>
      <c r="C80" s="4" t="s">
        <v>830</v>
      </c>
      <c r="E80" s="4" t="s">
        <v>830</v>
      </c>
    </row>
    <row r="81" spans="1:5">
      <c r="A81" s="4" t="s">
        <v>2390</v>
      </c>
      <c r="C81" s="4" t="s">
        <v>831</v>
      </c>
      <c r="E81" s="4" t="s">
        <v>831</v>
      </c>
    </row>
    <row r="82" spans="1:5">
      <c r="A82" s="4" t="s">
        <v>2391</v>
      </c>
      <c r="C82" s="4" t="s">
        <v>830</v>
      </c>
      <c r="E82" s="4" t="s">
        <v>830</v>
      </c>
    </row>
    <row r="83" spans="1:5">
      <c r="A83" s="4" t="s">
        <v>2392</v>
      </c>
      <c r="C83" s="4" t="s">
        <v>831</v>
      </c>
      <c r="E83" s="4" t="s">
        <v>831</v>
      </c>
    </row>
    <row r="84" spans="1:5">
      <c r="A84" s="4" t="s">
        <v>1695</v>
      </c>
      <c r="C84" s="4" t="s">
        <v>2393</v>
      </c>
      <c r="E84" s="4" t="s">
        <v>2393</v>
      </c>
    </row>
    <row r="85" spans="1:5">
      <c r="A85" s="4" t="s">
        <v>1487</v>
      </c>
      <c r="C85" s="6" t="n">
        <v>184652</v>
      </c>
      <c r="E85" s="6" t="n">
        <v>54032</v>
      </c>
    </row>
    <row r="86" spans="1:5">
      <c r="A86" s="4" t="s">
        <v>2394</v>
      </c>
      <c r="C86" s="4" t="s">
        <v>2395</v>
      </c>
      <c r="E86" s="4" t="s">
        <v>2395</v>
      </c>
    </row>
    <row r="87" spans="1:5">
      <c r="A87" s="4" t="s">
        <v>2381</v>
      </c>
      <c r="C87" s="4" t="s">
        <v>1053</v>
      </c>
      <c r="E87" s="4" t="s">
        <v>2351</v>
      </c>
    </row>
    <row r="88" spans="1:5">
      <c r="A88" s="4" t="s">
        <v>2407</v>
      </c>
    </row>
    <row r="89" spans="1:5">
      <c r="A89" s="3" t="s">
        <v>2373</v>
      </c>
    </row>
    <row r="90" spans="1:5">
      <c r="A90" s="4" t="s">
        <v>1487</v>
      </c>
      <c r="B90" s="4" t="s">
        <v>113</v>
      </c>
      <c r="C90" s="6" t="n">
        <v>0</v>
      </c>
      <c r="E90" s="6" t="n">
        <v>0</v>
      </c>
    </row>
    <row r="91" spans="1:5">
      <c r="A91" s="4" t="s">
        <v>2408</v>
      </c>
    </row>
    <row r="92" spans="1:5">
      <c r="A92" s="3" t="s">
        <v>2373</v>
      </c>
    </row>
    <row r="93" spans="1:5">
      <c r="A93" s="4" t="s">
        <v>1487</v>
      </c>
      <c r="B93" s="4" t="s">
        <v>113</v>
      </c>
      <c r="C93" s="6" t="n">
        <v>184652</v>
      </c>
      <c r="E93" s="6" t="n">
        <v>54032</v>
      </c>
    </row>
    <row r="94" spans="1:5">
      <c r="A94" s="4" t="s">
        <v>2409</v>
      </c>
    </row>
    <row r="95" spans="1:5">
      <c r="A95" s="3" t="s">
        <v>2373</v>
      </c>
    </row>
    <row r="96" spans="1:5">
      <c r="A96" s="4" t="s">
        <v>2377</v>
      </c>
      <c r="C96" s="4" t="s">
        <v>830</v>
      </c>
      <c r="E96" s="4" t="s">
        <v>830</v>
      </c>
    </row>
    <row r="97" spans="1:5">
      <c r="A97" s="4" t="s">
        <v>2390</v>
      </c>
      <c r="C97" s="4" t="s">
        <v>831</v>
      </c>
      <c r="E97" s="4" t="s">
        <v>831</v>
      </c>
    </row>
    <row r="98" spans="1:5">
      <c r="A98" s="4" t="s">
        <v>2391</v>
      </c>
      <c r="C98" s="4" t="s">
        <v>830</v>
      </c>
      <c r="E98" s="4" t="s">
        <v>830</v>
      </c>
    </row>
    <row r="99" spans="1:5">
      <c r="A99" s="4" t="s">
        <v>2392</v>
      </c>
      <c r="C99" s="4" t="s">
        <v>831</v>
      </c>
      <c r="E99" s="4" t="s">
        <v>831</v>
      </c>
    </row>
    <row r="100" spans="1:5">
      <c r="A100" s="4" t="s">
        <v>1695</v>
      </c>
      <c r="C100" s="4" t="s">
        <v>2393</v>
      </c>
      <c r="E100" s="4" t="s">
        <v>2393</v>
      </c>
    </row>
    <row r="101" spans="1:5">
      <c r="A101" s="4" t="s">
        <v>1487</v>
      </c>
      <c r="C101" s="6" t="n">
        <v>185018</v>
      </c>
      <c r="E101" s="6" t="n">
        <v>200933</v>
      </c>
    </row>
    <row r="102" spans="1:5">
      <c r="A102" s="4" t="s">
        <v>2394</v>
      </c>
      <c r="C102" s="4" t="s">
        <v>2395</v>
      </c>
      <c r="E102" s="4" t="s">
        <v>2395</v>
      </c>
    </row>
    <row r="103" spans="1:5">
      <c r="A103" s="4" t="s">
        <v>2381</v>
      </c>
      <c r="C103" s="4" t="s">
        <v>2410</v>
      </c>
      <c r="E103" s="4" t="s">
        <v>2411</v>
      </c>
    </row>
    <row r="104" spans="1:5">
      <c r="A104" s="4" t="s">
        <v>2412</v>
      </c>
    </row>
    <row r="105" spans="1:5">
      <c r="A105" s="3" t="s">
        <v>2373</v>
      </c>
    </row>
    <row r="106" spans="1:5">
      <c r="A106" s="4" t="s">
        <v>1487</v>
      </c>
      <c r="B106" s="4" t="s">
        <v>113</v>
      </c>
      <c r="C106" s="6" t="n">
        <v>185018</v>
      </c>
      <c r="E106" s="6" t="n">
        <v>0</v>
      </c>
    </row>
    <row r="107" spans="1:5">
      <c r="A107" s="4" t="s">
        <v>2413</v>
      </c>
    </row>
    <row r="108" spans="1:5">
      <c r="A108" s="3" t="s">
        <v>2373</v>
      </c>
    </row>
    <row r="109" spans="1:5">
      <c r="A109" s="4" t="s">
        <v>1487</v>
      </c>
      <c r="B109" s="4" t="s">
        <v>113</v>
      </c>
      <c r="C109" s="6" t="n">
        <v>0</v>
      </c>
      <c r="E109" s="6" t="n">
        <v>200933</v>
      </c>
    </row>
    <row r="110" spans="1:5">
      <c r="A110" s="4" t="s">
        <v>2414</v>
      </c>
    </row>
    <row r="111" spans="1:5">
      <c r="A111" s="3" t="s">
        <v>2373</v>
      </c>
    </row>
    <row r="112" spans="1:5">
      <c r="A112" s="4" t="s">
        <v>2377</v>
      </c>
      <c r="C112" s="4" t="s">
        <v>830</v>
      </c>
      <c r="E112" s="4" t="s">
        <v>830</v>
      </c>
    </row>
    <row r="113" spans="1:5">
      <c r="A113" s="4" t="s">
        <v>2390</v>
      </c>
      <c r="C113" s="4" t="s">
        <v>831</v>
      </c>
      <c r="E113" s="4" t="s">
        <v>831</v>
      </c>
    </row>
    <row r="114" spans="1:5">
      <c r="A114" s="4" t="s">
        <v>2391</v>
      </c>
      <c r="C114" s="4" t="s">
        <v>830</v>
      </c>
      <c r="E114" s="4" t="s">
        <v>830</v>
      </c>
    </row>
    <row r="115" spans="1:5">
      <c r="A115" s="4" t="s">
        <v>2392</v>
      </c>
      <c r="C115" s="4" t="s">
        <v>831</v>
      </c>
      <c r="E115" s="4" t="s">
        <v>831</v>
      </c>
    </row>
    <row r="116" spans="1:5">
      <c r="A116" s="4" t="s">
        <v>1695</v>
      </c>
      <c r="C116" s="4" t="s">
        <v>2393</v>
      </c>
      <c r="E116" s="4" t="s">
        <v>2393</v>
      </c>
    </row>
    <row r="117" spans="1:5">
      <c r="A117" s="4" t="s">
        <v>1487</v>
      </c>
      <c r="C117" s="6" t="n">
        <v>215408</v>
      </c>
      <c r="E117" s="6" t="n">
        <v>201628</v>
      </c>
    </row>
    <row r="118" spans="1:5">
      <c r="A118" s="4" t="s">
        <v>2394</v>
      </c>
      <c r="C118" s="4" t="s">
        <v>2395</v>
      </c>
      <c r="E118" s="4" t="s">
        <v>2395</v>
      </c>
    </row>
    <row r="119" spans="1:5">
      <c r="A119" s="4" t="s">
        <v>2381</v>
      </c>
      <c r="C119" s="4" t="s">
        <v>2415</v>
      </c>
      <c r="E119" s="4" t="s">
        <v>2403</v>
      </c>
    </row>
    <row r="120" spans="1:5">
      <c r="A120" s="4" t="s">
        <v>2416</v>
      </c>
    </row>
    <row r="121" spans="1:5">
      <c r="A121" s="3" t="s">
        <v>2373</v>
      </c>
    </row>
    <row r="122" spans="1:5">
      <c r="A122" s="4" t="s">
        <v>1487</v>
      </c>
      <c r="B122" s="4" t="s">
        <v>113</v>
      </c>
      <c r="C122" s="6" t="n">
        <v>0</v>
      </c>
      <c r="E122" s="6" t="n">
        <v>201628</v>
      </c>
    </row>
    <row r="123" spans="1:5">
      <c r="A123" s="4" t="s">
        <v>2417</v>
      </c>
    </row>
    <row r="124" spans="1:5">
      <c r="A124" s="3" t="s">
        <v>2373</v>
      </c>
    </row>
    <row r="125" spans="1:5">
      <c r="A125" s="4" t="s">
        <v>1487</v>
      </c>
      <c r="B125" s="4" t="s">
        <v>113</v>
      </c>
      <c r="C125" s="6" t="n">
        <v>215408</v>
      </c>
      <c r="E125" s="6" t="n">
        <v>0</v>
      </c>
    </row>
    <row r="126" spans="1:5">
      <c r="A126" s="4" t="s">
        <v>2418</v>
      </c>
    </row>
    <row r="127" spans="1:5">
      <c r="A127" s="3" t="s">
        <v>2373</v>
      </c>
    </row>
    <row r="128" spans="1:5">
      <c r="A128" s="4" t="s">
        <v>2377</v>
      </c>
      <c r="C128" s="4" t="s">
        <v>830</v>
      </c>
      <c r="E128" s="4" t="s">
        <v>830</v>
      </c>
    </row>
    <row r="129" spans="1:5">
      <c r="A129" s="4" t="s">
        <v>2390</v>
      </c>
      <c r="C129" s="4" t="s">
        <v>831</v>
      </c>
      <c r="E129" s="4" t="s">
        <v>831</v>
      </c>
    </row>
    <row r="130" spans="1:5">
      <c r="A130" s="4" t="s">
        <v>2391</v>
      </c>
      <c r="C130" s="4" t="s">
        <v>830</v>
      </c>
      <c r="E130" s="4" t="s">
        <v>830</v>
      </c>
    </row>
    <row r="131" spans="1:5">
      <c r="A131" s="4" t="s">
        <v>2392</v>
      </c>
      <c r="C131" s="4" t="s">
        <v>831</v>
      </c>
      <c r="E131" s="4" t="s">
        <v>831</v>
      </c>
    </row>
    <row r="132" spans="1:5">
      <c r="A132" s="4" t="s">
        <v>1695</v>
      </c>
      <c r="C132" s="4" t="s">
        <v>2419</v>
      </c>
      <c r="E132" s="4" t="s">
        <v>2393</v>
      </c>
    </row>
    <row r="133" spans="1:5">
      <c r="A133" s="4" t="s">
        <v>1487</v>
      </c>
      <c r="C133" s="6" t="n">
        <v>399014</v>
      </c>
      <c r="E133" s="6" t="n">
        <v>133909</v>
      </c>
    </row>
    <row r="134" spans="1:5">
      <c r="A134" s="4" t="s">
        <v>2394</v>
      </c>
      <c r="C134" s="4" t="s">
        <v>2395</v>
      </c>
      <c r="E134" s="4" t="s">
        <v>2395</v>
      </c>
    </row>
    <row r="135" spans="1:5">
      <c r="A135" s="4" t="s">
        <v>2381</v>
      </c>
      <c r="C135" s="4" t="s">
        <v>2420</v>
      </c>
      <c r="E135" s="4" t="s">
        <v>964</v>
      </c>
    </row>
    <row r="136" spans="1:5">
      <c r="A136" s="4" t="s">
        <v>2421</v>
      </c>
    </row>
    <row r="137" spans="1:5">
      <c r="A137" s="3" t="s">
        <v>2373</v>
      </c>
    </row>
    <row r="138" spans="1:5">
      <c r="A138" s="4" t="s">
        <v>1487</v>
      </c>
      <c r="B138" s="4" t="s">
        <v>113</v>
      </c>
      <c r="C138" s="6" t="n">
        <v>399014</v>
      </c>
      <c r="E138" s="6" t="n">
        <v>0</v>
      </c>
    </row>
    <row r="139" spans="1:5">
      <c r="A139" s="4" t="s">
        <v>2422</v>
      </c>
    </row>
    <row r="140" spans="1:5">
      <c r="A140" s="3" t="s">
        <v>2373</v>
      </c>
    </row>
    <row r="141" spans="1:5">
      <c r="A141" s="4" t="s">
        <v>1487</v>
      </c>
      <c r="B141" s="4" t="s">
        <v>113</v>
      </c>
      <c r="C141" s="6" t="n">
        <v>0</v>
      </c>
      <c r="E141" s="6" t="n">
        <v>133909</v>
      </c>
    </row>
    <row r="142" spans="1:5">
      <c r="A142" s="4" t="s">
        <v>2423</v>
      </c>
    </row>
    <row r="143" spans="1:5">
      <c r="A143" s="3" t="s">
        <v>2373</v>
      </c>
    </row>
    <row r="144" spans="1:5">
      <c r="A144" s="4" t="s">
        <v>2377</v>
      </c>
      <c r="C144" s="4" t="s">
        <v>830</v>
      </c>
      <c r="E144" s="4" t="s">
        <v>830</v>
      </c>
    </row>
    <row r="145" spans="1:5">
      <c r="A145" s="4" t="s">
        <v>2390</v>
      </c>
      <c r="C145" s="4" t="s">
        <v>831</v>
      </c>
      <c r="E145" s="4" t="s">
        <v>831</v>
      </c>
    </row>
    <row r="146" spans="1:5">
      <c r="A146" s="4" t="s">
        <v>2391</v>
      </c>
      <c r="C146" s="4" t="s">
        <v>830</v>
      </c>
      <c r="E146" s="4" t="s">
        <v>830</v>
      </c>
    </row>
    <row r="147" spans="1:5">
      <c r="A147" s="4" t="s">
        <v>2392</v>
      </c>
      <c r="C147" s="4" t="s">
        <v>831</v>
      </c>
      <c r="E147" s="4" t="s">
        <v>831</v>
      </c>
    </row>
    <row r="148" spans="1:5">
      <c r="A148" s="4" t="s">
        <v>1695</v>
      </c>
      <c r="C148" s="4" t="s">
        <v>2419</v>
      </c>
      <c r="E148" s="4" t="s">
        <v>2419</v>
      </c>
    </row>
    <row r="149" spans="1:5">
      <c r="A149" s="4" t="s">
        <v>1487</v>
      </c>
      <c r="C149" s="6" t="n">
        <v>292589</v>
      </c>
      <c r="E149" s="6" t="n">
        <v>3025</v>
      </c>
    </row>
    <row r="150" spans="1:5">
      <c r="A150" s="4" t="s">
        <v>2394</v>
      </c>
      <c r="C150" s="4" t="s">
        <v>2395</v>
      </c>
      <c r="E150" s="4" t="s">
        <v>2424</v>
      </c>
    </row>
    <row r="151" spans="1:5">
      <c r="A151" s="4" t="s">
        <v>2381</v>
      </c>
      <c r="C151" s="4" t="s">
        <v>2425</v>
      </c>
      <c r="E151" s="4" t="s">
        <v>2426</v>
      </c>
    </row>
    <row r="152" spans="1:5">
      <c r="A152" s="4" t="s">
        <v>2427</v>
      </c>
    </row>
    <row r="153" spans="1:5">
      <c r="A153" s="3" t="s">
        <v>2373</v>
      </c>
    </row>
    <row r="154" spans="1:5">
      <c r="A154" s="4" t="s">
        <v>1487</v>
      </c>
      <c r="B154" s="4" t="s">
        <v>113</v>
      </c>
      <c r="C154" s="6" t="n">
        <v>292589</v>
      </c>
      <c r="E154" s="6" t="n">
        <v>1436</v>
      </c>
    </row>
    <row r="155" spans="1:5">
      <c r="A155" s="4" t="s">
        <v>2428</v>
      </c>
    </row>
    <row r="156" spans="1:5">
      <c r="A156" s="3" t="s">
        <v>2373</v>
      </c>
    </row>
    <row r="157" spans="1:5">
      <c r="A157" s="4" t="s">
        <v>1487</v>
      </c>
      <c r="B157" s="4" t="s">
        <v>113</v>
      </c>
      <c r="C157" s="6" t="n">
        <v>0</v>
      </c>
      <c r="E157" s="6" t="n">
        <v>1589</v>
      </c>
    </row>
    <row r="158" spans="1:5">
      <c r="A158" s="4" t="s">
        <v>2429</v>
      </c>
    </row>
    <row r="159" spans="1:5">
      <c r="A159" s="3" t="s">
        <v>2373</v>
      </c>
    </row>
    <row r="160" spans="1:5">
      <c r="A160" s="4" t="s">
        <v>2377</v>
      </c>
      <c r="C160" s="4" t="s">
        <v>830</v>
      </c>
      <c r="E160" s="4" t="s">
        <v>830</v>
      </c>
    </row>
    <row r="161" spans="1:5">
      <c r="A161" s="4" t="s">
        <v>2390</v>
      </c>
      <c r="C161" s="4" t="s">
        <v>831</v>
      </c>
      <c r="E161" s="4" t="s">
        <v>831</v>
      </c>
    </row>
    <row r="162" spans="1:5">
      <c r="A162" s="4" t="s">
        <v>2391</v>
      </c>
      <c r="C162" s="4" t="s">
        <v>830</v>
      </c>
      <c r="E162" s="4" t="s">
        <v>830</v>
      </c>
    </row>
    <row r="163" spans="1:5">
      <c r="A163" s="4" t="s">
        <v>2392</v>
      </c>
      <c r="C163" s="4" t="s">
        <v>831</v>
      </c>
      <c r="E163" s="4" t="s">
        <v>831</v>
      </c>
    </row>
    <row r="164" spans="1:5">
      <c r="A164" s="4" t="s">
        <v>1695</v>
      </c>
      <c r="C164" s="4" t="s">
        <v>2419</v>
      </c>
      <c r="E164" s="4" t="s">
        <v>2419</v>
      </c>
    </row>
    <row r="165" spans="1:5">
      <c r="A165" s="4" t="s">
        <v>1487</v>
      </c>
      <c r="C165" s="6" t="n">
        <v>250005</v>
      </c>
      <c r="E165" s="6" t="n">
        <v>433258</v>
      </c>
    </row>
    <row r="166" spans="1:5">
      <c r="A166" s="4" t="s">
        <v>2394</v>
      </c>
      <c r="C166" s="4" t="s">
        <v>2395</v>
      </c>
      <c r="E166" s="4" t="s">
        <v>2395</v>
      </c>
    </row>
    <row r="167" spans="1:5">
      <c r="A167" s="4" t="s">
        <v>2381</v>
      </c>
      <c r="C167" s="4" t="s">
        <v>2425</v>
      </c>
      <c r="E167" s="4" t="s">
        <v>1327</v>
      </c>
    </row>
    <row r="168" spans="1:5">
      <c r="A168" s="4" t="s">
        <v>2430</v>
      </c>
    </row>
    <row r="169" spans="1:5">
      <c r="A169" s="3" t="s">
        <v>2373</v>
      </c>
    </row>
    <row r="170" spans="1:5">
      <c r="A170" s="4" t="s">
        <v>1487</v>
      </c>
      <c r="B170" s="4" t="s">
        <v>113</v>
      </c>
      <c r="C170" s="6" t="n">
        <v>250005</v>
      </c>
      <c r="E170" s="6" t="n">
        <v>433258</v>
      </c>
    </row>
    <row r="171" spans="1:5">
      <c r="A171" s="4" t="s">
        <v>2431</v>
      </c>
    </row>
    <row r="172" spans="1:5">
      <c r="A172" s="3" t="s">
        <v>2373</v>
      </c>
    </row>
    <row r="173" spans="1:5">
      <c r="A173" s="4" t="s">
        <v>1487</v>
      </c>
      <c r="B173" s="4" t="s">
        <v>113</v>
      </c>
      <c r="C173" s="6" t="n">
        <v>0</v>
      </c>
      <c r="E173" s="6" t="n">
        <v>0</v>
      </c>
    </row>
    <row r="174" spans="1:5">
      <c r="A174" s="4" t="s">
        <v>2432</v>
      </c>
    </row>
    <row r="175" spans="1:5">
      <c r="A175" s="3" t="s">
        <v>2373</v>
      </c>
    </row>
    <row r="176" spans="1:5">
      <c r="A176" s="4" t="s">
        <v>2377</v>
      </c>
      <c r="C176" s="4" t="s">
        <v>830</v>
      </c>
      <c r="E176" s="4" t="s">
        <v>830</v>
      </c>
    </row>
    <row r="177" spans="1:5">
      <c r="A177" s="4" t="s">
        <v>2390</v>
      </c>
      <c r="C177" s="4" t="s">
        <v>831</v>
      </c>
      <c r="E177" s="4" t="s">
        <v>831</v>
      </c>
    </row>
    <row r="178" spans="1:5">
      <c r="A178" s="4" t="s">
        <v>2391</v>
      </c>
      <c r="C178" s="4" t="s">
        <v>830</v>
      </c>
      <c r="E178" s="4" t="s">
        <v>830</v>
      </c>
    </row>
    <row r="179" spans="1:5">
      <c r="A179" s="4" t="s">
        <v>2392</v>
      </c>
      <c r="C179" s="4" t="s">
        <v>831</v>
      </c>
      <c r="E179" s="4" t="s">
        <v>831</v>
      </c>
    </row>
    <row r="180" spans="1:5">
      <c r="A180" s="4" t="s">
        <v>1695</v>
      </c>
      <c r="C180" s="4" t="s">
        <v>2419</v>
      </c>
      <c r="E180" s="4" t="s">
        <v>2419</v>
      </c>
    </row>
    <row r="181" spans="1:5">
      <c r="A181" s="4" t="s">
        <v>1487</v>
      </c>
      <c r="C181" s="6" t="n">
        <v>67356</v>
      </c>
      <c r="E181" s="6" t="n">
        <v>228734</v>
      </c>
    </row>
    <row r="182" spans="1:5">
      <c r="A182" s="4" t="s">
        <v>2394</v>
      </c>
      <c r="C182" s="4" t="s">
        <v>2424</v>
      </c>
      <c r="E182" s="4" t="s">
        <v>2395</v>
      </c>
    </row>
    <row r="183" spans="1:5">
      <c r="A183" s="4" t="s">
        <v>2381</v>
      </c>
      <c r="C183" s="4" t="s">
        <v>2433</v>
      </c>
      <c r="E183" s="4" t="s">
        <v>1336</v>
      </c>
    </row>
    <row r="184" spans="1:5">
      <c r="A184" s="4" t="s">
        <v>2434</v>
      </c>
    </row>
    <row r="185" spans="1:5">
      <c r="A185" s="3" t="s">
        <v>2373</v>
      </c>
    </row>
    <row r="186" spans="1:5">
      <c r="A186" s="4" t="s">
        <v>1487</v>
      </c>
      <c r="B186" s="4" t="s">
        <v>113</v>
      </c>
      <c r="C186" s="6" t="n">
        <v>0</v>
      </c>
      <c r="E186" s="6" t="n">
        <v>228734</v>
      </c>
    </row>
    <row r="187" spans="1:5">
      <c r="A187" s="4" t="s">
        <v>2435</v>
      </c>
    </row>
    <row r="188" spans="1:5">
      <c r="A188" s="3" t="s">
        <v>2373</v>
      </c>
    </row>
    <row r="189" spans="1:5">
      <c r="A189" s="4" t="s">
        <v>1487</v>
      </c>
      <c r="B189" s="4" t="s">
        <v>113</v>
      </c>
      <c r="C189" s="6" t="n">
        <v>67356</v>
      </c>
      <c r="E189" s="6" t="n">
        <v>0</v>
      </c>
    </row>
    <row r="190" spans="1:5">
      <c r="A190" s="4" t="s">
        <v>2436</v>
      </c>
    </row>
    <row r="191" spans="1:5">
      <c r="A191" s="3" t="s">
        <v>2373</v>
      </c>
    </row>
    <row r="192" spans="1:5">
      <c r="A192" s="4" t="s">
        <v>2377</v>
      </c>
      <c r="C192" s="4" t="s">
        <v>830</v>
      </c>
      <c r="E192" s="4" t="s">
        <v>830</v>
      </c>
    </row>
    <row r="193" spans="1:5">
      <c r="A193" s="4" t="s">
        <v>2390</v>
      </c>
      <c r="C193" s="4" t="s">
        <v>831</v>
      </c>
      <c r="E193" s="4" t="s">
        <v>831</v>
      </c>
    </row>
    <row r="194" spans="1:5">
      <c r="A194" s="4" t="s">
        <v>2391</v>
      </c>
      <c r="C194" s="4" t="s">
        <v>830</v>
      </c>
      <c r="E194" s="4" t="s">
        <v>830</v>
      </c>
    </row>
    <row r="195" spans="1:5">
      <c r="A195" s="4" t="s">
        <v>2392</v>
      </c>
      <c r="C195" s="4" t="s">
        <v>831</v>
      </c>
      <c r="E195" s="4" t="s">
        <v>831</v>
      </c>
    </row>
    <row r="196" spans="1:5">
      <c r="A196" s="4" t="s">
        <v>1695</v>
      </c>
      <c r="C196" s="4" t="s">
        <v>2419</v>
      </c>
      <c r="E196" s="4" t="s">
        <v>2419</v>
      </c>
    </row>
    <row r="197" spans="1:5">
      <c r="A197" s="4" t="s">
        <v>1487</v>
      </c>
      <c r="C197" s="6" t="n">
        <v>674403</v>
      </c>
      <c r="E197" s="6" t="n">
        <v>340659</v>
      </c>
    </row>
    <row r="198" spans="1:5">
      <c r="A198" s="4" t="s">
        <v>2394</v>
      </c>
      <c r="C198" s="4" t="s">
        <v>2424</v>
      </c>
      <c r="E198" s="4" t="s">
        <v>2395</v>
      </c>
    </row>
    <row r="199" spans="1:5">
      <c r="A199" s="4" t="s">
        <v>2381</v>
      </c>
      <c r="C199" s="4" t="s">
        <v>2437</v>
      </c>
      <c r="E199" s="4" t="s">
        <v>2438</v>
      </c>
    </row>
    <row r="200" spans="1:5">
      <c r="A200" s="4" t="s">
        <v>2439</v>
      </c>
    </row>
    <row r="201" spans="1:5">
      <c r="A201" s="3" t="s">
        <v>2373</v>
      </c>
    </row>
    <row r="202" spans="1:5">
      <c r="A202" s="4" t="s">
        <v>1487</v>
      </c>
      <c r="B202" s="4" t="s">
        <v>113</v>
      </c>
      <c r="C202" s="6" t="n">
        <v>0</v>
      </c>
      <c r="E202" s="6" t="n">
        <v>340659</v>
      </c>
    </row>
    <row r="203" spans="1:5">
      <c r="A203" s="4" t="s">
        <v>2440</v>
      </c>
    </row>
    <row r="204" spans="1:5">
      <c r="A204" s="3" t="s">
        <v>2373</v>
      </c>
    </row>
    <row r="205" spans="1:5">
      <c r="A205" s="4" t="s">
        <v>1487</v>
      </c>
      <c r="B205" s="4" t="s">
        <v>113</v>
      </c>
      <c r="C205" s="6" t="n">
        <v>674403</v>
      </c>
      <c r="E205" s="6" t="n">
        <v>0</v>
      </c>
    </row>
    <row r="206" spans="1:5">
      <c r="A206" s="4" t="s">
        <v>2441</v>
      </c>
    </row>
    <row r="207" spans="1:5">
      <c r="A207" s="3" t="s">
        <v>2373</v>
      </c>
    </row>
    <row r="208" spans="1:5">
      <c r="A208" s="4" t="s">
        <v>2377</v>
      </c>
      <c r="C208" s="4" t="s">
        <v>830</v>
      </c>
      <c r="E208" s="4" t="s">
        <v>830</v>
      </c>
    </row>
    <row r="209" spans="1:5">
      <c r="A209" s="4" t="s">
        <v>2390</v>
      </c>
      <c r="C209" s="4" t="s">
        <v>831</v>
      </c>
      <c r="E209" s="4" t="s">
        <v>831</v>
      </c>
    </row>
    <row r="210" spans="1:5">
      <c r="A210" s="4" t="s">
        <v>2391</v>
      </c>
      <c r="C210" s="4" t="s">
        <v>830</v>
      </c>
      <c r="E210" s="4" t="s">
        <v>830</v>
      </c>
    </row>
    <row r="211" spans="1:5">
      <c r="A211" s="4" t="s">
        <v>2392</v>
      </c>
      <c r="C211" s="4" t="s">
        <v>831</v>
      </c>
      <c r="E211" s="4" t="s">
        <v>831</v>
      </c>
    </row>
    <row r="212" spans="1:5">
      <c r="A212" s="4" t="s">
        <v>1695</v>
      </c>
      <c r="C212" s="4" t="s">
        <v>2419</v>
      </c>
      <c r="E212" s="4" t="s">
        <v>2419</v>
      </c>
    </row>
    <row r="213" spans="1:5">
      <c r="A213" s="4" t="s">
        <v>1487</v>
      </c>
      <c r="C213" s="6" t="n">
        <v>66398</v>
      </c>
      <c r="E213" s="6" t="n">
        <v>518917</v>
      </c>
    </row>
    <row r="214" spans="1:5">
      <c r="A214" s="4" t="s">
        <v>2394</v>
      </c>
      <c r="C214" s="4" t="s">
        <v>2424</v>
      </c>
      <c r="E214" s="4" t="s">
        <v>2395</v>
      </c>
    </row>
    <row r="215" spans="1:5">
      <c r="A215" s="4" t="s">
        <v>2381</v>
      </c>
      <c r="C215" s="4" t="s">
        <v>1311</v>
      </c>
      <c r="E215" s="4" t="s">
        <v>2442</v>
      </c>
    </row>
    <row r="216" spans="1:5">
      <c r="A216" s="4" t="s">
        <v>2443</v>
      </c>
    </row>
    <row r="217" spans="1:5">
      <c r="A217" s="3" t="s">
        <v>2373</v>
      </c>
    </row>
    <row r="218" spans="1:5">
      <c r="A218" s="4" t="s">
        <v>1487</v>
      </c>
      <c r="B218" s="4" t="s">
        <v>113</v>
      </c>
      <c r="C218" s="6" t="n">
        <v>0</v>
      </c>
      <c r="E218" s="6" t="n">
        <v>0</v>
      </c>
    </row>
    <row r="219" spans="1:5">
      <c r="A219" s="4" t="s">
        <v>2444</v>
      </c>
    </row>
    <row r="220" spans="1:5">
      <c r="A220" s="3" t="s">
        <v>2373</v>
      </c>
    </row>
    <row r="221" spans="1:5">
      <c r="A221" s="4" t="s">
        <v>1487</v>
      </c>
      <c r="B221" s="4" t="s">
        <v>113</v>
      </c>
      <c r="C221" s="6" t="n">
        <v>66398</v>
      </c>
      <c r="E221" s="6" t="n">
        <v>518917</v>
      </c>
    </row>
    <row r="222" spans="1:5">
      <c r="A222" s="4" t="s">
        <v>2445</v>
      </c>
    </row>
    <row r="223" spans="1:5">
      <c r="A223" s="3" t="s">
        <v>2373</v>
      </c>
    </row>
    <row r="224" spans="1:5">
      <c r="A224" s="4" t="s">
        <v>2377</v>
      </c>
      <c r="C224" s="4" t="s">
        <v>830</v>
      </c>
      <c r="E224" s="4" t="s">
        <v>830</v>
      </c>
    </row>
    <row r="225" spans="1:5">
      <c r="A225" s="4" t="s">
        <v>2390</v>
      </c>
      <c r="C225" s="4" t="s">
        <v>831</v>
      </c>
      <c r="E225" s="4" t="s">
        <v>831</v>
      </c>
    </row>
    <row r="226" spans="1:5">
      <c r="A226" s="4" t="s">
        <v>2391</v>
      </c>
      <c r="C226" s="4" t="s">
        <v>830</v>
      </c>
      <c r="E226" s="4" t="s">
        <v>830</v>
      </c>
    </row>
    <row r="227" spans="1:5">
      <c r="A227" s="4" t="s">
        <v>2392</v>
      </c>
      <c r="C227" s="4" t="s">
        <v>831</v>
      </c>
      <c r="E227" s="4" t="s">
        <v>831</v>
      </c>
    </row>
    <row r="228" spans="1:5">
      <c r="A228" s="4" t="s">
        <v>1695</v>
      </c>
      <c r="C228" s="4" t="s">
        <v>2419</v>
      </c>
      <c r="E228" s="4" t="s">
        <v>2419</v>
      </c>
    </row>
    <row r="229" spans="1:5">
      <c r="A229" s="4" t="s">
        <v>1487</v>
      </c>
      <c r="C229" s="6" t="n">
        <v>368143</v>
      </c>
      <c r="E229" s="6" t="n">
        <v>367243</v>
      </c>
    </row>
    <row r="230" spans="1:5">
      <c r="A230" s="4" t="s">
        <v>2394</v>
      </c>
      <c r="C230" s="4" t="s">
        <v>2395</v>
      </c>
      <c r="E230" s="4" t="s">
        <v>2424</v>
      </c>
    </row>
    <row r="231" spans="1:5">
      <c r="A231" s="4" t="s">
        <v>2381</v>
      </c>
      <c r="C231" s="4" t="s">
        <v>2446</v>
      </c>
      <c r="E231" s="4" t="s">
        <v>1319</v>
      </c>
    </row>
    <row r="232" spans="1:5">
      <c r="A232" s="4" t="s">
        <v>2447</v>
      </c>
    </row>
    <row r="233" spans="1:5">
      <c r="A233" s="3" t="s">
        <v>2373</v>
      </c>
    </row>
    <row r="234" spans="1:5">
      <c r="A234" s="4" t="s">
        <v>1487</v>
      </c>
      <c r="B234" s="4" t="s">
        <v>113</v>
      </c>
      <c r="C234" s="6" t="n">
        <v>368143</v>
      </c>
      <c r="E234" s="6" t="n">
        <v>367243</v>
      </c>
    </row>
    <row r="235" spans="1:5">
      <c r="A235" s="4" t="s">
        <v>2448</v>
      </c>
    </row>
    <row r="236" spans="1:5">
      <c r="A236" s="3" t="s">
        <v>2373</v>
      </c>
    </row>
    <row r="237" spans="1:5">
      <c r="A237" s="4" t="s">
        <v>1487</v>
      </c>
      <c r="B237" s="4" t="s">
        <v>113</v>
      </c>
      <c r="C237" s="6" t="n">
        <v>0</v>
      </c>
      <c r="E237" s="6" t="n">
        <v>0</v>
      </c>
    </row>
    <row r="238" spans="1:5">
      <c r="A238" s="4" t="s">
        <v>2449</v>
      </c>
    </row>
    <row r="239" spans="1:5">
      <c r="A239" s="3" t="s">
        <v>2373</v>
      </c>
    </row>
    <row r="240" spans="1:5">
      <c r="A240" s="4" t="s">
        <v>2377</v>
      </c>
      <c r="C240" s="4" t="s">
        <v>830</v>
      </c>
      <c r="E240" s="4" t="s">
        <v>830</v>
      </c>
    </row>
    <row r="241" spans="1:5">
      <c r="A241" s="4" t="s">
        <v>2390</v>
      </c>
      <c r="C241" s="4" t="s">
        <v>831</v>
      </c>
      <c r="E241" s="4" t="s">
        <v>831</v>
      </c>
    </row>
    <row r="242" spans="1:5">
      <c r="A242" s="4" t="s">
        <v>2391</v>
      </c>
      <c r="C242" s="4" t="s">
        <v>830</v>
      </c>
      <c r="E242" s="4" t="s">
        <v>830</v>
      </c>
    </row>
    <row r="243" spans="1:5">
      <c r="A243" s="4" t="s">
        <v>2392</v>
      </c>
      <c r="C243" s="4" t="s">
        <v>831</v>
      </c>
      <c r="E243" s="4" t="s">
        <v>831</v>
      </c>
    </row>
    <row r="244" spans="1:5">
      <c r="A244" s="4" t="s">
        <v>1695</v>
      </c>
      <c r="C244" s="4" t="s">
        <v>2419</v>
      </c>
      <c r="E244" s="4" t="s">
        <v>2419</v>
      </c>
    </row>
    <row r="245" spans="1:5">
      <c r="A245" s="4" t="s">
        <v>1487</v>
      </c>
      <c r="C245" s="6" t="n">
        <v>498676</v>
      </c>
      <c r="E245" s="6" t="n">
        <v>409428</v>
      </c>
    </row>
    <row r="246" spans="1:5">
      <c r="A246" s="4" t="s">
        <v>2394</v>
      </c>
      <c r="C246" s="4" t="s">
        <v>2395</v>
      </c>
      <c r="E246" s="4" t="s">
        <v>2424</v>
      </c>
    </row>
    <row r="247" spans="1:5">
      <c r="A247" s="4" t="s">
        <v>2381</v>
      </c>
      <c r="C247" s="4" t="s">
        <v>2450</v>
      </c>
      <c r="E247" s="4" t="s">
        <v>2437</v>
      </c>
    </row>
    <row r="248" spans="1:5">
      <c r="A248" s="4" t="s">
        <v>2451</v>
      </c>
    </row>
    <row r="249" spans="1:5">
      <c r="A249" s="3" t="s">
        <v>2373</v>
      </c>
    </row>
    <row r="250" spans="1:5">
      <c r="A250" s="4" t="s">
        <v>1487</v>
      </c>
      <c r="B250" s="4" t="s">
        <v>113</v>
      </c>
      <c r="C250" s="6" t="n">
        <v>498676</v>
      </c>
      <c r="E250" s="6" t="n">
        <v>9178</v>
      </c>
    </row>
    <row r="251" spans="1:5">
      <c r="A251" s="4" t="s">
        <v>2452</v>
      </c>
    </row>
    <row r="252" spans="1:5">
      <c r="A252" s="3" t="s">
        <v>2373</v>
      </c>
    </row>
    <row r="253" spans="1:5">
      <c r="A253" s="4" t="s">
        <v>1487</v>
      </c>
      <c r="B253" s="4" t="s">
        <v>113</v>
      </c>
      <c r="C253" s="6" t="n">
        <v>0</v>
      </c>
      <c r="E253" s="6" t="n">
        <v>400250</v>
      </c>
    </row>
    <row r="254" spans="1:5">
      <c r="A254" s="4" t="s">
        <v>2453</v>
      </c>
    </row>
    <row r="255" spans="1:5">
      <c r="A255" s="3" t="s">
        <v>2373</v>
      </c>
    </row>
    <row r="256" spans="1:5">
      <c r="A256" s="4" t="s">
        <v>2377</v>
      </c>
      <c r="E256" s="4" t="s">
        <v>830</v>
      </c>
    </row>
    <row r="257" spans="1:5">
      <c r="A257" s="4" t="s">
        <v>2390</v>
      </c>
      <c r="E257" s="4" t="s">
        <v>831</v>
      </c>
    </row>
    <row r="258" spans="1:5">
      <c r="A258" s="4" t="s">
        <v>2391</v>
      </c>
      <c r="E258" s="4" t="s">
        <v>830</v>
      </c>
    </row>
    <row r="259" spans="1:5">
      <c r="A259" s="4" t="s">
        <v>2392</v>
      </c>
      <c r="E259" s="4" t="s">
        <v>831</v>
      </c>
    </row>
    <row r="260" spans="1:5">
      <c r="A260" s="4" t="s">
        <v>1695</v>
      </c>
      <c r="E260" s="4" t="s">
        <v>2419</v>
      </c>
    </row>
    <row r="261" spans="1:5">
      <c r="A261" s="4" t="s">
        <v>1487</v>
      </c>
      <c r="E261" s="6" t="n">
        <v>84688</v>
      </c>
    </row>
    <row r="262" spans="1:5">
      <c r="A262" s="4" t="s">
        <v>2394</v>
      </c>
      <c r="E262" s="4" t="s">
        <v>2424</v>
      </c>
    </row>
    <row r="263" spans="1:5">
      <c r="A263" s="4" t="s">
        <v>2381</v>
      </c>
      <c r="E263" s="4" t="s">
        <v>2454</v>
      </c>
    </row>
    <row r="264" spans="1:5">
      <c r="A264" s="4" t="s">
        <v>2455</v>
      </c>
    </row>
    <row r="265" spans="1:5">
      <c r="A265" s="3" t="s">
        <v>2373</v>
      </c>
    </row>
    <row r="266" spans="1:5">
      <c r="A266" s="4" t="s">
        <v>1487</v>
      </c>
      <c r="B266" s="4" t="s">
        <v>113</v>
      </c>
      <c r="E266" s="6" t="n">
        <v>425</v>
      </c>
    </row>
    <row r="267" spans="1:5">
      <c r="A267" s="4" t="s">
        <v>2456</v>
      </c>
    </row>
    <row r="268" spans="1:5">
      <c r="A268" s="3" t="s">
        <v>2373</v>
      </c>
    </row>
    <row r="269" spans="1:5">
      <c r="A269" s="4" t="s">
        <v>1487</v>
      </c>
      <c r="B269" s="4" t="s">
        <v>113</v>
      </c>
      <c r="E269" s="6" t="n">
        <v>84263</v>
      </c>
    </row>
    <row r="270" spans="1:5">
      <c r="A270" s="4" t="s">
        <v>2457</v>
      </c>
    </row>
    <row r="271" spans="1:5">
      <c r="A271" s="3" t="s">
        <v>2373</v>
      </c>
    </row>
    <row r="272" spans="1:5">
      <c r="A272" s="4" t="s">
        <v>2377</v>
      </c>
      <c r="C272" s="4" t="s">
        <v>791</v>
      </c>
    </row>
    <row r="273" spans="1:5">
      <c r="A273" s="4" t="s">
        <v>2390</v>
      </c>
      <c r="C273" s="4" t="s">
        <v>715</v>
      </c>
    </row>
    <row r="274" spans="1:5">
      <c r="A274" s="4" t="s">
        <v>2391</v>
      </c>
      <c r="C274" s="4" t="s">
        <v>2458</v>
      </c>
    </row>
    <row r="275" spans="1:5">
      <c r="A275" s="4" t="s">
        <v>2392</v>
      </c>
      <c r="C275" s="4" t="s">
        <v>715</v>
      </c>
    </row>
    <row r="276" spans="1:5">
      <c r="A276" s="4" t="s">
        <v>1695</v>
      </c>
      <c r="C276" s="4" t="s">
        <v>2393</v>
      </c>
    </row>
    <row r="277" spans="1:5">
      <c r="A277" s="4" t="s">
        <v>1487</v>
      </c>
      <c r="C277" s="6" t="n">
        <v>4961271</v>
      </c>
    </row>
    <row r="278" spans="1:5">
      <c r="A278" s="4" t="s">
        <v>2394</v>
      </c>
      <c r="C278" s="4" t="s">
        <v>2395</v>
      </c>
    </row>
    <row r="279" spans="1:5">
      <c r="A279" s="4" t="s">
        <v>2381</v>
      </c>
      <c r="C279" s="4" t="s">
        <v>2459</v>
      </c>
    </row>
    <row r="280" spans="1:5">
      <c r="A280" s="4" t="s">
        <v>2460</v>
      </c>
    </row>
    <row r="281" spans="1:5">
      <c r="A281" s="3" t="s">
        <v>2373</v>
      </c>
    </row>
    <row r="282" spans="1:5">
      <c r="A282" s="4" t="s">
        <v>1487</v>
      </c>
      <c r="B282" s="4" t="s">
        <v>113</v>
      </c>
      <c r="C282" s="6" t="n">
        <v>0</v>
      </c>
    </row>
    <row r="283" spans="1:5">
      <c r="A283" s="4" t="s">
        <v>2461</v>
      </c>
    </row>
    <row r="284" spans="1:5">
      <c r="A284" s="3" t="s">
        <v>2373</v>
      </c>
    </row>
    <row r="285" spans="1:5">
      <c r="A285" s="4" t="s">
        <v>1487</v>
      </c>
      <c r="B285" s="4" t="s">
        <v>113</v>
      </c>
      <c r="C285" s="6" t="n">
        <v>4961271</v>
      </c>
    </row>
    <row r="286" spans="1:5">
      <c r="A286" s="4" t="s">
        <v>2462</v>
      </c>
    </row>
    <row r="287" spans="1:5">
      <c r="A287" s="3" t="s">
        <v>2373</v>
      </c>
    </row>
    <row r="288" spans="1:5">
      <c r="A288" s="4" t="s">
        <v>2377</v>
      </c>
      <c r="E288" s="4" t="s">
        <v>830</v>
      </c>
    </row>
    <row r="289" spans="1:5">
      <c r="A289" s="4" t="s">
        <v>2390</v>
      </c>
      <c r="E289" s="4" t="s">
        <v>831</v>
      </c>
    </row>
    <row r="290" spans="1:5">
      <c r="A290" s="4" t="s">
        <v>2391</v>
      </c>
      <c r="E290" s="4" t="s">
        <v>830</v>
      </c>
    </row>
    <row r="291" spans="1:5">
      <c r="A291" s="4" t="s">
        <v>2392</v>
      </c>
      <c r="E291" s="4" t="s">
        <v>831</v>
      </c>
    </row>
    <row r="292" spans="1:5">
      <c r="A292" s="4" t="s">
        <v>1695</v>
      </c>
      <c r="E292" s="4" t="s">
        <v>2419</v>
      </c>
    </row>
    <row r="293" spans="1:5">
      <c r="A293" s="4" t="s">
        <v>1487</v>
      </c>
      <c r="E293" s="6" t="n">
        <v>524538</v>
      </c>
    </row>
    <row r="294" spans="1:5">
      <c r="A294" s="4" t="s">
        <v>2394</v>
      </c>
      <c r="E294" s="4" t="s">
        <v>2395</v>
      </c>
    </row>
    <row r="295" spans="1:5">
      <c r="A295" s="4" t="s">
        <v>2381</v>
      </c>
      <c r="E295" s="4" t="s">
        <v>2463</v>
      </c>
    </row>
    <row r="296" spans="1:5">
      <c r="A296" s="4" t="s">
        <v>2464</v>
      </c>
    </row>
    <row r="297" spans="1:5">
      <c r="A297" s="3" t="s">
        <v>2373</v>
      </c>
    </row>
    <row r="298" spans="1:5">
      <c r="A298" s="4" t="s">
        <v>1487</v>
      </c>
      <c r="B298" s="4" t="s">
        <v>113</v>
      </c>
      <c r="E298" s="6" t="n">
        <v>524538</v>
      </c>
    </row>
    <row r="299" spans="1:5">
      <c r="A299" s="4" t="s">
        <v>2465</v>
      </c>
    </row>
    <row r="300" spans="1:5">
      <c r="A300" s="3" t="s">
        <v>2373</v>
      </c>
    </row>
    <row r="301" spans="1:5">
      <c r="A301" s="4" t="s">
        <v>1487</v>
      </c>
      <c r="B301" s="4" t="s">
        <v>113</v>
      </c>
      <c r="E301" s="6" t="n">
        <v>0</v>
      </c>
    </row>
    <row r="302" spans="1:5">
      <c r="A302" s="4" t="s">
        <v>2466</v>
      </c>
    </row>
    <row r="303" spans="1:5">
      <c r="A303" s="3" t="s">
        <v>2373</v>
      </c>
    </row>
    <row r="304" spans="1:5">
      <c r="A304" s="4" t="s">
        <v>2377</v>
      </c>
      <c r="C304" s="4" t="s">
        <v>791</v>
      </c>
    </row>
    <row r="305" spans="1:5">
      <c r="A305" s="4" t="s">
        <v>2390</v>
      </c>
      <c r="C305" s="4" t="s">
        <v>715</v>
      </c>
    </row>
    <row r="306" spans="1:5">
      <c r="A306" s="4" t="s">
        <v>2391</v>
      </c>
      <c r="C306" s="4" t="s">
        <v>2458</v>
      </c>
    </row>
    <row r="307" spans="1:5">
      <c r="A307" s="4" t="s">
        <v>2392</v>
      </c>
      <c r="C307" s="4" t="s">
        <v>715</v>
      </c>
    </row>
    <row r="308" spans="1:5">
      <c r="A308" s="4" t="s">
        <v>1695</v>
      </c>
      <c r="C308" s="4" t="s">
        <v>1953</v>
      </c>
    </row>
    <row r="309" spans="1:5">
      <c r="A309" s="4" t="s">
        <v>1487</v>
      </c>
      <c r="C309" s="6" t="n">
        <v>58809</v>
      </c>
    </row>
    <row r="310" spans="1:5">
      <c r="A310" s="4" t="s">
        <v>2394</v>
      </c>
      <c r="C310" s="4" t="s">
        <v>2395</v>
      </c>
    </row>
    <row r="311" spans="1:5">
      <c r="A311" s="4" t="s">
        <v>2381</v>
      </c>
      <c r="C311" s="4" t="s">
        <v>2403</v>
      </c>
    </row>
    <row r="312" spans="1:5">
      <c r="A312" s="4" t="s">
        <v>2467</v>
      </c>
    </row>
    <row r="313" spans="1:5">
      <c r="A313" s="3" t="s">
        <v>2373</v>
      </c>
    </row>
    <row r="314" spans="1:5">
      <c r="A314" s="4" t="s">
        <v>1487</v>
      </c>
      <c r="B314" s="4" t="s">
        <v>113</v>
      </c>
      <c r="C314" s="6" t="n">
        <v>58809</v>
      </c>
    </row>
    <row r="315" spans="1:5">
      <c r="A315" s="4" t="s">
        <v>2468</v>
      </c>
    </row>
    <row r="316" spans="1:5">
      <c r="A316" s="3" t="s">
        <v>2373</v>
      </c>
    </row>
    <row r="317" spans="1:5">
      <c r="A317" s="4" t="s">
        <v>1487</v>
      </c>
      <c r="B317" s="4" t="s">
        <v>113</v>
      </c>
      <c r="C317" s="6" t="n">
        <v>0</v>
      </c>
    </row>
    <row r="318" spans="1:5">
      <c r="A318" s="4" t="s">
        <v>2469</v>
      </c>
    </row>
    <row r="319" spans="1:5">
      <c r="A319" s="3" t="s">
        <v>2373</v>
      </c>
    </row>
    <row r="320" spans="1:5">
      <c r="A320" s="4" t="s">
        <v>2377</v>
      </c>
      <c r="E320" s="4" t="s">
        <v>830</v>
      </c>
    </row>
    <row r="321" spans="1:5">
      <c r="A321" s="4" t="s">
        <v>2390</v>
      </c>
      <c r="E321" s="4" t="s">
        <v>831</v>
      </c>
    </row>
    <row r="322" spans="1:5">
      <c r="A322" s="4" t="s">
        <v>2391</v>
      </c>
      <c r="E322" s="4" t="s">
        <v>830</v>
      </c>
    </row>
    <row r="323" spans="1:5">
      <c r="A323" s="4" t="s">
        <v>2392</v>
      </c>
      <c r="E323" s="4" t="s">
        <v>831</v>
      </c>
    </row>
    <row r="324" spans="1:5">
      <c r="A324" s="4" t="s">
        <v>1695</v>
      </c>
      <c r="E324" s="4" t="s">
        <v>2419</v>
      </c>
    </row>
    <row r="325" spans="1:5">
      <c r="A325" s="4" t="s">
        <v>1487</v>
      </c>
      <c r="E325" s="6" t="n">
        <v>50045</v>
      </c>
    </row>
    <row r="326" spans="1:5">
      <c r="A326" s="4" t="s">
        <v>2394</v>
      </c>
      <c r="E326" s="4" t="s">
        <v>2395</v>
      </c>
    </row>
    <row r="327" spans="1:5">
      <c r="A327" s="4" t="s">
        <v>2381</v>
      </c>
      <c r="E327" s="4" t="s">
        <v>2437</v>
      </c>
    </row>
    <row r="328" spans="1:5">
      <c r="A328" s="4" t="s">
        <v>2470</v>
      </c>
    </row>
    <row r="329" spans="1:5">
      <c r="A329" s="3" t="s">
        <v>2373</v>
      </c>
    </row>
    <row r="330" spans="1:5">
      <c r="A330" s="4" t="s">
        <v>1487</v>
      </c>
      <c r="B330" s="4" t="s">
        <v>113</v>
      </c>
      <c r="E330" s="6" t="n">
        <v>50045</v>
      </c>
    </row>
    <row r="331" spans="1:5">
      <c r="A331" s="4" t="s">
        <v>2471</v>
      </c>
    </row>
    <row r="332" spans="1:5">
      <c r="A332" s="3" t="s">
        <v>2373</v>
      </c>
    </row>
    <row r="333" spans="1:5">
      <c r="A333" s="4" t="s">
        <v>1487</v>
      </c>
      <c r="B333" s="4" t="s">
        <v>113</v>
      </c>
      <c r="E333" s="6" t="n">
        <v>0</v>
      </c>
    </row>
    <row r="334" spans="1:5">
      <c r="A334" s="4" t="s">
        <v>2472</v>
      </c>
    </row>
    <row r="335" spans="1:5">
      <c r="A335" s="3" t="s">
        <v>2373</v>
      </c>
    </row>
    <row r="336" spans="1:5">
      <c r="A336" s="4" t="s">
        <v>2377</v>
      </c>
      <c r="B336" s="4" t="s">
        <v>127</v>
      </c>
      <c r="C336" s="4" t="s">
        <v>791</v>
      </c>
    </row>
    <row r="337" spans="1:5">
      <c r="A337" s="4" t="s">
        <v>2390</v>
      </c>
      <c r="B337" s="4" t="s">
        <v>127</v>
      </c>
      <c r="C337" s="4" t="s">
        <v>715</v>
      </c>
    </row>
    <row r="338" spans="1:5">
      <c r="A338" s="4" t="s">
        <v>2391</v>
      </c>
      <c r="B338" s="4" t="s">
        <v>127</v>
      </c>
      <c r="C338" s="4" t="s">
        <v>2473</v>
      </c>
    </row>
    <row r="339" spans="1:5">
      <c r="A339" s="4" t="s">
        <v>2392</v>
      </c>
      <c r="B339" s="4" t="s">
        <v>127</v>
      </c>
      <c r="C339" s="4" t="s">
        <v>715</v>
      </c>
    </row>
    <row r="340" spans="1:5">
      <c r="A340" s="4" t="s">
        <v>1695</v>
      </c>
      <c r="B340" s="4" t="s">
        <v>127</v>
      </c>
      <c r="C340" s="4" t="s">
        <v>2393</v>
      </c>
    </row>
    <row r="341" spans="1:5">
      <c r="A341" s="4" t="s">
        <v>1487</v>
      </c>
      <c r="B341" s="4" t="s">
        <v>127</v>
      </c>
      <c r="C341" s="6" t="n">
        <v>4843243</v>
      </c>
    </row>
    <row r="342" spans="1:5">
      <c r="A342" s="4" t="s">
        <v>2394</v>
      </c>
      <c r="B342" s="4" t="s">
        <v>127</v>
      </c>
      <c r="C342" s="4" t="s">
        <v>2395</v>
      </c>
    </row>
    <row r="343" spans="1:5">
      <c r="A343" s="4" t="s">
        <v>2381</v>
      </c>
      <c r="B343" s="4" t="s">
        <v>127</v>
      </c>
      <c r="C343" s="4" t="s">
        <v>2474</v>
      </c>
    </row>
    <row r="344" spans="1:5">
      <c r="A344" s="4" t="s">
        <v>2475</v>
      </c>
    </row>
    <row r="345" spans="1:5">
      <c r="A345" s="3" t="s">
        <v>2373</v>
      </c>
    </row>
    <row r="346" spans="1:5">
      <c r="A346" s="4" t="s">
        <v>1487</v>
      </c>
      <c r="B346" s="4" t="s">
        <v>2476</v>
      </c>
      <c r="C346" s="6" t="n">
        <v>4238</v>
      </c>
    </row>
    <row r="347" spans="1:5">
      <c r="A347" s="4" t="s">
        <v>2477</v>
      </c>
    </row>
    <row r="348" spans="1:5">
      <c r="A348" s="3" t="s">
        <v>2373</v>
      </c>
    </row>
    <row r="349" spans="1:5">
      <c r="A349" s="4" t="s">
        <v>1487</v>
      </c>
      <c r="B349" s="4" t="s">
        <v>2476</v>
      </c>
      <c r="C349" s="6" t="n">
        <v>4839005</v>
      </c>
    </row>
    <row r="350" spans="1:5">
      <c r="A350" s="4" t="s">
        <v>2478</v>
      </c>
    </row>
    <row r="351" spans="1:5">
      <c r="A351" s="3" t="s">
        <v>2373</v>
      </c>
    </row>
    <row r="352" spans="1:5">
      <c r="A352" s="4" t="s">
        <v>2377</v>
      </c>
      <c r="E352" s="4" t="s">
        <v>830</v>
      </c>
    </row>
    <row r="353" spans="1:5">
      <c r="A353" s="4" t="s">
        <v>2390</v>
      </c>
      <c r="E353" s="4" t="s">
        <v>831</v>
      </c>
    </row>
    <row r="354" spans="1:5">
      <c r="A354" s="4" t="s">
        <v>2391</v>
      </c>
      <c r="E354" s="4" t="s">
        <v>830</v>
      </c>
    </row>
    <row r="355" spans="1:5">
      <c r="A355" s="4" t="s">
        <v>2392</v>
      </c>
      <c r="E355" s="4" t="s">
        <v>831</v>
      </c>
    </row>
    <row r="356" spans="1:5">
      <c r="A356" s="4" t="s">
        <v>1695</v>
      </c>
      <c r="E356" s="4" t="s">
        <v>2419</v>
      </c>
    </row>
    <row r="357" spans="1:5">
      <c r="A357" s="4" t="s">
        <v>1487</v>
      </c>
      <c r="E357" s="6" t="n">
        <v>290342</v>
      </c>
    </row>
    <row r="358" spans="1:5">
      <c r="A358" s="4" t="s">
        <v>2394</v>
      </c>
      <c r="E358" s="4" t="s">
        <v>2395</v>
      </c>
    </row>
    <row r="359" spans="1:5">
      <c r="A359" s="4" t="s">
        <v>2381</v>
      </c>
      <c r="E359" s="4" t="s">
        <v>2479</v>
      </c>
    </row>
    <row r="360" spans="1:5">
      <c r="A360" s="4" t="s">
        <v>2480</v>
      </c>
    </row>
    <row r="361" spans="1:5">
      <c r="A361" s="3" t="s">
        <v>2373</v>
      </c>
    </row>
    <row r="362" spans="1:5">
      <c r="A362" s="4" t="s">
        <v>1487</v>
      </c>
      <c r="B362" s="4" t="s">
        <v>113</v>
      </c>
      <c r="E362" s="6" t="n">
        <v>290342</v>
      </c>
    </row>
    <row r="363" spans="1:5">
      <c r="A363" s="4" t="s">
        <v>2481</v>
      </c>
    </row>
    <row r="364" spans="1:5">
      <c r="A364" s="3" t="s">
        <v>2373</v>
      </c>
    </row>
    <row r="365" spans="1:5">
      <c r="A365" s="4" t="s">
        <v>1487</v>
      </c>
      <c r="B365" s="4" t="s">
        <v>113</v>
      </c>
      <c r="E365" s="6" t="n">
        <v>0</v>
      </c>
    </row>
    <row r="366" spans="1:5">
      <c r="A366" s="4" t="s">
        <v>2482</v>
      </c>
    </row>
    <row r="367" spans="1:5">
      <c r="A367" s="3" t="s">
        <v>2373</v>
      </c>
    </row>
    <row r="368" spans="1:5">
      <c r="A368" s="4" t="s">
        <v>2377</v>
      </c>
      <c r="C368" s="4" t="s">
        <v>2483</v>
      </c>
    </row>
    <row r="369" spans="1:5">
      <c r="A369" s="4" t="s">
        <v>2390</v>
      </c>
      <c r="C369" s="4" t="s">
        <v>715</v>
      </c>
    </row>
    <row r="370" spans="1:5">
      <c r="A370" s="4" t="s">
        <v>2391</v>
      </c>
      <c r="C370" s="4" t="s">
        <v>2458</v>
      </c>
    </row>
    <row r="371" spans="1:5">
      <c r="A371" s="4" t="s">
        <v>2392</v>
      </c>
      <c r="C371" s="4" t="s">
        <v>715</v>
      </c>
    </row>
    <row r="372" spans="1:5">
      <c r="A372" s="4" t="s">
        <v>1695</v>
      </c>
      <c r="C372" s="4" t="s">
        <v>1696</v>
      </c>
    </row>
    <row r="373" spans="1:5">
      <c r="A373" s="4" t="s">
        <v>1487</v>
      </c>
      <c r="C373" s="6" t="n">
        <v>324308</v>
      </c>
    </row>
    <row r="374" spans="1:5">
      <c r="A374" s="4" t="s">
        <v>2394</v>
      </c>
      <c r="C374" s="4" t="s">
        <v>2395</v>
      </c>
    </row>
    <row r="375" spans="1:5">
      <c r="A375" s="4" t="s">
        <v>2381</v>
      </c>
      <c r="C375" s="4" t="s">
        <v>2484</v>
      </c>
    </row>
    <row r="376" spans="1:5">
      <c r="A376" s="4" t="s">
        <v>2485</v>
      </c>
    </row>
    <row r="377" spans="1:5">
      <c r="A377" s="3" t="s">
        <v>2373</v>
      </c>
    </row>
    <row r="378" spans="1:5">
      <c r="A378" s="4" t="s">
        <v>1487</v>
      </c>
      <c r="B378" s="4" t="s">
        <v>113</v>
      </c>
      <c r="C378" s="6" t="n">
        <v>0</v>
      </c>
    </row>
    <row r="379" spans="1:5">
      <c r="A379" s="4" t="s">
        <v>2486</v>
      </c>
    </row>
    <row r="380" spans="1:5">
      <c r="A380" s="3" t="s">
        <v>2373</v>
      </c>
    </row>
    <row r="381" spans="1:5">
      <c r="A381" s="4" t="s">
        <v>1487</v>
      </c>
      <c r="B381" s="4" t="s">
        <v>113</v>
      </c>
      <c r="C381" s="6" t="n">
        <v>324308</v>
      </c>
    </row>
    <row r="382" spans="1:5">
      <c r="A382" s="4" t="s">
        <v>2487</v>
      </c>
    </row>
    <row r="383" spans="1:5">
      <c r="A383" s="3" t="s">
        <v>2373</v>
      </c>
    </row>
    <row r="384" spans="1:5">
      <c r="A384" s="4" t="s">
        <v>2377</v>
      </c>
      <c r="E384" s="4" t="s">
        <v>830</v>
      </c>
    </row>
    <row r="385" spans="1:5">
      <c r="A385" s="4" t="s">
        <v>2390</v>
      </c>
      <c r="E385" s="4" t="s">
        <v>831</v>
      </c>
    </row>
    <row r="386" spans="1:5">
      <c r="A386" s="4" t="s">
        <v>2391</v>
      </c>
      <c r="E386" s="4" t="s">
        <v>830</v>
      </c>
    </row>
    <row r="387" spans="1:5">
      <c r="A387" s="4" t="s">
        <v>2392</v>
      </c>
      <c r="E387" s="4" t="s">
        <v>831</v>
      </c>
    </row>
    <row r="388" spans="1:5">
      <c r="A388" s="4" t="s">
        <v>1695</v>
      </c>
      <c r="E388" s="4" t="s">
        <v>2419</v>
      </c>
    </row>
    <row r="389" spans="1:5">
      <c r="A389" s="4" t="s">
        <v>1487</v>
      </c>
      <c r="E389" s="6" t="n">
        <v>74763</v>
      </c>
    </row>
    <row r="390" spans="1:5">
      <c r="A390" s="4" t="s">
        <v>2394</v>
      </c>
      <c r="E390" s="4" t="s">
        <v>2395</v>
      </c>
    </row>
    <row r="391" spans="1:5">
      <c r="A391" s="4" t="s">
        <v>2381</v>
      </c>
      <c r="E391" s="4" t="s">
        <v>2463</v>
      </c>
    </row>
    <row r="392" spans="1:5">
      <c r="A392" s="4" t="s">
        <v>2488</v>
      </c>
    </row>
    <row r="393" spans="1:5">
      <c r="A393" s="3" t="s">
        <v>2373</v>
      </c>
    </row>
    <row r="394" spans="1:5">
      <c r="A394" s="4" t="s">
        <v>1487</v>
      </c>
      <c r="B394" s="4" t="s">
        <v>113</v>
      </c>
      <c r="E394" s="6" t="n">
        <v>74763</v>
      </c>
    </row>
    <row r="395" spans="1:5">
      <c r="A395" s="4" t="s">
        <v>2489</v>
      </c>
    </row>
    <row r="396" spans="1:5">
      <c r="A396" s="3" t="s">
        <v>2373</v>
      </c>
    </row>
    <row r="397" spans="1:5">
      <c r="A397" s="4" t="s">
        <v>1487</v>
      </c>
      <c r="B397" s="4" t="s">
        <v>113</v>
      </c>
      <c r="E397" s="6" t="n">
        <v>0</v>
      </c>
    </row>
    <row r="398" spans="1:5">
      <c r="A398" s="4" t="s">
        <v>2490</v>
      </c>
    </row>
    <row r="399" spans="1:5">
      <c r="A399" s="3" t="s">
        <v>2373</v>
      </c>
    </row>
    <row r="400" spans="1:5">
      <c r="A400" s="4" t="s">
        <v>2377</v>
      </c>
      <c r="C400" s="4" t="s">
        <v>827</v>
      </c>
    </row>
    <row r="401" spans="1:5">
      <c r="A401" s="4" t="s">
        <v>2390</v>
      </c>
      <c r="C401" s="4" t="s">
        <v>715</v>
      </c>
    </row>
    <row r="402" spans="1:5">
      <c r="A402" s="4" t="s">
        <v>2391</v>
      </c>
      <c r="C402" s="4" t="s">
        <v>2458</v>
      </c>
    </row>
    <row r="403" spans="1:5">
      <c r="A403" s="4" t="s">
        <v>2392</v>
      </c>
      <c r="C403" s="4" t="s">
        <v>715</v>
      </c>
    </row>
    <row r="404" spans="1:5">
      <c r="A404" s="4" t="s">
        <v>1695</v>
      </c>
      <c r="C404" s="4" t="s">
        <v>1696</v>
      </c>
    </row>
    <row r="405" spans="1:5">
      <c r="A405" s="4" t="s">
        <v>1487</v>
      </c>
      <c r="C405" s="6" t="n">
        <v>326560</v>
      </c>
    </row>
    <row r="406" spans="1:5">
      <c r="A406" s="4" t="s">
        <v>2394</v>
      </c>
      <c r="C406" s="4" t="s">
        <v>2395</v>
      </c>
    </row>
    <row r="407" spans="1:5">
      <c r="A407" s="4" t="s">
        <v>2381</v>
      </c>
      <c r="C407" s="4" t="s">
        <v>2491</v>
      </c>
    </row>
    <row r="408" spans="1:5">
      <c r="A408" s="4" t="s">
        <v>2492</v>
      </c>
    </row>
    <row r="409" spans="1:5">
      <c r="A409" s="3" t="s">
        <v>2373</v>
      </c>
    </row>
    <row r="410" spans="1:5">
      <c r="A410" s="4" t="s">
        <v>1487</v>
      </c>
      <c r="B410" s="4" t="s">
        <v>113</v>
      </c>
      <c r="C410" s="6" t="n">
        <v>326560</v>
      </c>
    </row>
    <row r="411" spans="1:5">
      <c r="A411" s="4" t="s">
        <v>2493</v>
      </c>
    </row>
    <row r="412" spans="1:5">
      <c r="A412" s="3" t="s">
        <v>2373</v>
      </c>
    </row>
    <row r="413" spans="1:5">
      <c r="A413" s="4" t="s">
        <v>1487</v>
      </c>
      <c r="B413" s="4" t="s">
        <v>113</v>
      </c>
      <c r="C413" s="6" t="n">
        <v>0</v>
      </c>
    </row>
    <row r="414" spans="1:5">
      <c r="A414" s="4" t="s">
        <v>2494</v>
      </c>
    </row>
    <row r="415" spans="1:5">
      <c r="A415" s="3" t="s">
        <v>2373</v>
      </c>
    </row>
    <row r="416" spans="1:5">
      <c r="A416" s="4" t="s">
        <v>2377</v>
      </c>
      <c r="E416" s="4" t="s">
        <v>791</v>
      </c>
    </row>
    <row r="417" spans="1:5">
      <c r="A417" s="4" t="s">
        <v>2390</v>
      </c>
      <c r="B417" s="4" t="s">
        <v>127</v>
      </c>
      <c r="E417" s="4" t="s">
        <v>715</v>
      </c>
    </row>
    <row r="418" spans="1:5">
      <c r="A418" s="4" t="s">
        <v>2391</v>
      </c>
      <c r="B418" s="4" t="s">
        <v>127</v>
      </c>
      <c r="E418" s="4" t="s">
        <v>2004</v>
      </c>
    </row>
    <row r="419" spans="1:5">
      <c r="A419" s="4" t="s">
        <v>2392</v>
      </c>
      <c r="B419" s="4" t="s">
        <v>127</v>
      </c>
      <c r="E419" s="4" t="s">
        <v>715</v>
      </c>
    </row>
    <row r="420" spans="1:5">
      <c r="A420" s="4" t="s">
        <v>1695</v>
      </c>
      <c r="B420" s="4" t="s">
        <v>127</v>
      </c>
      <c r="E420" s="4" t="s">
        <v>1696</v>
      </c>
    </row>
    <row r="421" spans="1:5">
      <c r="A421" s="4" t="s">
        <v>1487</v>
      </c>
      <c r="B421" s="4" t="s">
        <v>127</v>
      </c>
      <c r="E421" s="6" t="n">
        <v>7428295</v>
      </c>
    </row>
    <row r="422" spans="1:5">
      <c r="A422" s="4" t="s">
        <v>2394</v>
      </c>
      <c r="B422" s="4" t="s">
        <v>127</v>
      </c>
      <c r="E422" s="4" t="s">
        <v>2395</v>
      </c>
    </row>
    <row r="423" spans="1:5">
      <c r="A423" s="4" t="s">
        <v>2381</v>
      </c>
      <c r="B423" s="4" t="s">
        <v>127</v>
      </c>
      <c r="E423" s="4" t="s">
        <v>2495</v>
      </c>
    </row>
    <row r="424" spans="1:5">
      <c r="A424" s="4" t="s">
        <v>2496</v>
      </c>
    </row>
    <row r="425" spans="1:5">
      <c r="A425" s="3" t="s">
        <v>2373</v>
      </c>
    </row>
    <row r="426" spans="1:5">
      <c r="A426" s="4" t="s">
        <v>1487</v>
      </c>
      <c r="B426" s="4" t="s">
        <v>2476</v>
      </c>
      <c r="E426" s="6" t="n">
        <v>157295</v>
      </c>
    </row>
    <row r="427" spans="1:5">
      <c r="A427" s="4" t="s">
        <v>2497</v>
      </c>
    </row>
    <row r="428" spans="1:5">
      <c r="A428" s="3" t="s">
        <v>2373</v>
      </c>
    </row>
    <row r="429" spans="1:5">
      <c r="A429" s="4" t="s">
        <v>1487</v>
      </c>
      <c r="B429" s="4" t="s">
        <v>2476</v>
      </c>
      <c r="E429" s="6" t="n">
        <v>7271000</v>
      </c>
    </row>
    <row r="430" spans="1:5">
      <c r="A430" s="4" t="s">
        <v>2498</v>
      </c>
    </row>
    <row r="431" spans="1:5">
      <c r="A431" s="3" t="s">
        <v>2373</v>
      </c>
    </row>
    <row r="432" spans="1:5">
      <c r="A432" s="4" t="s">
        <v>2377</v>
      </c>
      <c r="C432" s="4" t="s">
        <v>796</v>
      </c>
    </row>
    <row r="433" spans="1:5">
      <c r="A433" s="4" t="s">
        <v>2390</v>
      </c>
      <c r="C433" s="4" t="s">
        <v>715</v>
      </c>
    </row>
    <row r="434" spans="1:5">
      <c r="A434" s="4" t="s">
        <v>2391</v>
      </c>
      <c r="C434" s="4" t="s">
        <v>2004</v>
      </c>
    </row>
    <row r="435" spans="1:5">
      <c r="A435" s="4" t="s">
        <v>2392</v>
      </c>
      <c r="C435" s="4" t="s">
        <v>715</v>
      </c>
    </row>
    <row r="436" spans="1:5">
      <c r="A436" s="4" t="s">
        <v>1695</v>
      </c>
      <c r="C436" s="4" t="s">
        <v>1953</v>
      </c>
    </row>
    <row r="437" spans="1:5">
      <c r="A437" s="4" t="s">
        <v>1487</v>
      </c>
      <c r="C437" s="6" t="n">
        <v>46932</v>
      </c>
    </row>
    <row r="438" spans="1:5">
      <c r="A438" s="4" t="s">
        <v>2394</v>
      </c>
      <c r="C438" s="4" t="s">
        <v>2499</v>
      </c>
    </row>
    <row r="439" spans="1:5">
      <c r="A439" s="4" t="s">
        <v>2381</v>
      </c>
      <c r="C439" s="4" t="s">
        <v>2500</v>
      </c>
    </row>
    <row r="440" spans="1:5">
      <c r="A440" s="4" t="s">
        <v>2501</v>
      </c>
    </row>
    <row r="441" spans="1:5">
      <c r="A441" s="3" t="s">
        <v>2373</v>
      </c>
    </row>
    <row r="442" spans="1:5">
      <c r="A442" s="4" t="s">
        <v>1487</v>
      </c>
      <c r="B442" s="4" t="s">
        <v>113</v>
      </c>
      <c r="C442" s="6" t="n">
        <v>17425</v>
      </c>
    </row>
    <row r="443" spans="1:5">
      <c r="A443" s="4" t="s">
        <v>2502</v>
      </c>
    </row>
    <row r="444" spans="1:5">
      <c r="A444" s="3" t="s">
        <v>2373</v>
      </c>
    </row>
    <row r="445" spans="1:5">
      <c r="A445" s="4" t="s">
        <v>1487</v>
      </c>
      <c r="B445" s="4" t="s">
        <v>113</v>
      </c>
      <c r="C445" s="6" t="n">
        <v>29507</v>
      </c>
    </row>
    <row r="446" spans="1:5">
      <c r="A446" s="4" t="s">
        <v>2503</v>
      </c>
    </row>
    <row r="447" spans="1:5">
      <c r="A447" s="3" t="s">
        <v>2373</v>
      </c>
    </row>
    <row r="448" spans="1:5">
      <c r="A448" s="4" t="s">
        <v>2377</v>
      </c>
      <c r="E448" s="4" t="s">
        <v>791</v>
      </c>
    </row>
    <row r="449" spans="1:5">
      <c r="A449" s="4" t="s">
        <v>2390</v>
      </c>
      <c r="E449" s="4" t="s">
        <v>715</v>
      </c>
    </row>
    <row r="450" spans="1:5">
      <c r="A450" s="4" t="s">
        <v>2391</v>
      </c>
      <c r="E450" s="4" t="s">
        <v>2458</v>
      </c>
    </row>
    <row r="451" spans="1:5">
      <c r="A451" s="4" t="s">
        <v>2392</v>
      </c>
      <c r="E451" s="4" t="s">
        <v>715</v>
      </c>
    </row>
    <row r="452" spans="1:5">
      <c r="A452" s="4" t="s">
        <v>1695</v>
      </c>
      <c r="E452" s="4" t="s">
        <v>1953</v>
      </c>
    </row>
    <row r="453" spans="1:5">
      <c r="A453" s="4" t="s">
        <v>1487</v>
      </c>
      <c r="E453" s="6" t="n">
        <v>57821</v>
      </c>
    </row>
    <row r="454" spans="1:5">
      <c r="A454" s="4" t="s">
        <v>2394</v>
      </c>
      <c r="E454" s="4" t="s">
        <v>2395</v>
      </c>
    </row>
    <row r="455" spans="1:5">
      <c r="A455" s="4" t="s">
        <v>2381</v>
      </c>
      <c r="E455" s="4" t="s">
        <v>2403</v>
      </c>
    </row>
    <row r="456" spans="1:5">
      <c r="A456" s="4" t="s">
        <v>2504</v>
      </c>
    </row>
    <row r="457" spans="1:5">
      <c r="A457" s="3" t="s">
        <v>2373</v>
      </c>
    </row>
    <row r="458" spans="1:5">
      <c r="A458" s="4" t="s">
        <v>1487</v>
      </c>
      <c r="B458" s="4" t="s">
        <v>113</v>
      </c>
      <c r="E458" s="6" t="n">
        <v>57821</v>
      </c>
    </row>
    <row r="459" spans="1:5">
      <c r="A459" s="4" t="s">
        <v>2505</v>
      </c>
    </row>
    <row r="460" spans="1:5">
      <c r="A460" s="3" t="s">
        <v>2373</v>
      </c>
    </row>
    <row r="461" spans="1:5">
      <c r="A461" s="4" t="s">
        <v>1487</v>
      </c>
      <c r="B461" s="4" t="s">
        <v>113</v>
      </c>
      <c r="E461" s="6" t="n">
        <v>0</v>
      </c>
    </row>
    <row r="462" spans="1:5">
      <c r="A462" s="4" t="s">
        <v>2506</v>
      </c>
    </row>
    <row r="463" spans="1:5">
      <c r="A463" s="3" t="s">
        <v>2373</v>
      </c>
    </row>
    <row r="464" spans="1:5">
      <c r="A464" s="4" t="s">
        <v>2377</v>
      </c>
      <c r="C464" s="4" t="s">
        <v>796</v>
      </c>
    </row>
    <row r="465" spans="1:5">
      <c r="A465" s="4" t="s">
        <v>2390</v>
      </c>
      <c r="C465" s="4" t="s">
        <v>715</v>
      </c>
    </row>
    <row r="466" spans="1:5">
      <c r="A466" s="4" t="s">
        <v>2391</v>
      </c>
      <c r="C466" s="4" t="s">
        <v>2004</v>
      </c>
    </row>
    <row r="467" spans="1:5">
      <c r="A467" s="4" t="s">
        <v>2392</v>
      </c>
      <c r="C467" s="4" t="s">
        <v>715</v>
      </c>
    </row>
    <row r="468" spans="1:5">
      <c r="A468" s="4" t="s">
        <v>1695</v>
      </c>
      <c r="C468" s="4" t="s">
        <v>1953</v>
      </c>
    </row>
    <row r="469" spans="1:5">
      <c r="A469" s="4" t="s">
        <v>1487</v>
      </c>
      <c r="C469" s="6" t="n">
        <v>40660</v>
      </c>
    </row>
    <row r="470" spans="1:5">
      <c r="A470" s="4" t="s">
        <v>2394</v>
      </c>
      <c r="C470" s="4" t="s">
        <v>2499</v>
      </c>
    </row>
    <row r="471" spans="1:5">
      <c r="A471" s="4" t="s">
        <v>2381</v>
      </c>
      <c r="C471" s="4" t="s">
        <v>2507</v>
      </c>
    </row>
    <row r="472" spans="1:5">
      <c r="A472" s="4" t="s">
        <v>2508</v>
      </c>
    </row>
    <row r="473" spans="1:5">
      <c r="A473" s="3" t="s">
        <v>2373</v>
      </c>
    </row>
    <row r="474" spans="1:5">
      <c r="A474" s="4" t="s">
        <v>1487</v>
      </c>
      <c r="B474" s="4" t="s">
        <v>113</v>
      </c>
      <c r="C474" s="6" t="n">
        <v>9956</v>
      </c>
    </row>
    <row r="475" spans="1:5">
      <c r="A475" s="4" t="s">
        <v>2509</v>
      </c>
    </row>
    <row r="476" spans="1:5">
      <c r="A476" s="3" t="s">
        <v>2373</v>
      </c>
    </row>
    <row r="477" spans="1:5">
      <c r="A477" s="4" t="s">
        <v>1487</v>
      </c>
      <c r="B477" s="4" t="s">
        <v>113</v>
      </c>
      <c r="C477" s="6" t="n">
        <v>30704</v>
      </c>
    </row>
    <row r="478" spans="1:5">
      <c r="A478" s="4" t="s">
        <v>2510</v>
      </c>
    </row>
    <row r="479" spans="1:5">
      <c r="A479" s="3" t="s">
        <v>2373</v>
      </c>
    </row>
    <row r="480" spans="1:5">
      <c r="A480" s="4" t="s">
        <v>2377</v>
      </c>
      <c r="B480" s="4" t="s">
        <v>127</v>
      </c>
      <c r="E480" s="4" t="s">
        <v>791</v>
      </c>
    </row>
    <row r="481" spans="1:5">
      <c r="A481" s="4" t="s">
        <v>2390</v>
      </c>
      <c r="B481" s="4" t="s">
        <v>127</v>
      </c>
      <c r="E481" s="4" t="s">
        <v>715</v>
      </c>
    </row>
    <row r="482" spans="1:5">
      <c r="A482" s="4" t="s">
        <v>2391</v>
      </c>
      <c r="B482" s="4" t="s">
        <v>127</v>
      </c>
      <c r="E482" s="4" t="s">
        <v>2473</v>
      </c>
    </row>
    <row r="483" spans="1:5">
      <c r="A483" s="4" t="s">
        <v>2392</v>
      </c>
      <c r="B483" s="4" t="s">
        <v>127</v>
      </c>
      <c r="E483" s="4" t="s">
        <v>715</v>
      </c>
    </row>
    <row r="484" spans="1:5">
      <c r="A484" s="4" t="s">
        <v>1695</v>
      </c>
      <c r="B484" s="4" t="s">
        <v>127</v>
      </c>
      <c r="E484" s="4" t="s">
        <v>2393</v>
      </c>
    </row>
    <row r="485" spans="1:5">
      <c r="A485" s="4" t="s">
        <v>1487</v>
      </c>
      <c r="B485" s="4" t="s">
        <v>127</v>
      </c>
      <c r="E485" s="6" t="n">
        <v>3151</v>
      </c>
    </row>
    <row r="486" spans="1:5">
      <c r="A486" s="4" t="s">
        <v>2394</v>
      </c>
      <c r="B486" s="4" t="s">
        <v>127</v>
      </c>
      <c r="E486" s="4" t="s">
        <v>2395</v>
      </c>
    </row>
    <row r="487" spans="1:5">
      <c r="A487" s="4" t="s">
        <v>2381</v>
      </c>
      <c r="B487" s="4" t="s">
        <v>127</v>
      </c>
      <c r="E487" s="4" t="s">
        <v>2511</v>
      </c>
    </row>
    <row r="488" spans="1:5">
      <c r="A488" s="4" t="s">
        <v>2512</v>
      </c>
    </row>
    <row r="489" spans="1:5">
      <c r="A489" s="3" t="s">
        <v>2373</v>
      </c>
    </row>
    <row r="490" spans="1:5">
      <c r="A490" s="4" t="s">
        <v>1487</v>
      </c>
      <c r="B490" s="4" t="s">
        <v>2476</v>
      </c>
      <c r="E490" s="6" t="n">
        <v>3151</v>
      </c>
    </row>
    <row r="491" spans="1:5">
      <c r="A491" s="4" t="s">
        <v>2513</v>
      </c>
    </row>
    <row r="492" spans="1:5">
      <c r="A492" s="3" t="s">
        <v>2373</v>
      </c>
    </row>
    <row r="493" spans="1:5">
      <c r="A493" s="4" t="s">
        <v>1487</v>
      </c>
      <c r="B493" s="4" t="s">
        <v>2476</v>
      </c>
      <c r="E493" s="6" t="n">
        <v>0</v>
      </c>
    </row>
    <row r="494" spans="1:5">
      <c r="A494" s="4" t="s">
        <v>2514</v>
      </c>
    </row>
    <row r="495" spans="1:5">
      <c r="A495" s="3" t="s">
        <v>2373</v>
      </c>
    </row>
    <row r="496" spans="1:5">
      <c r="A496" s="4" t="s">
        <v>2377</v>
      </c>
      <c r="C496" s="4" t="s">
        <v>796</v>
      </c>
    </row>
    <row r="497" spans="1:5">
      <c r="A497" s="4" t="s">
        <v>2390</v>
      </c>
      <c r="C497" s="4" t="s">
        <v>715</v>
      </c>
    </row>
    <row r="498" spans="1:5">
      <c r="A498" s="4" t="s">
        <v>2391</v>
      </c>
      <c r="C498" s="4" t="s">
        <v>2004</v>
      </c>
    </row>
    <row r="499" spans="1:5">
      <c r="A499" s="4" t="s">
        <v>2392</v>
      </c>
      <c r="C499" s="4" t="s">
        <v>715</v>
      </c>
    </row>
    <row r="500" spans="1:5">
      <c r="A500" s="4" t="s">
        <v>1695</v>
      </c>
      <c r="C500" s="4" t="s">
        <v>1696</v>
      </c>
    </row>
    <row r="501" spans="1:5">
      <c r="A501" s="4" t="s">
        <v>1487</v>
      </c>
      <c r="C501" s="6" t="n">
        <v>54000</v>
      </c>
    </row>
    <row r="502" spans="1:5">
      <c r="A502" s="4" t="s">
        <v>2394</v>
      </c>
      <c r="C502" s="4" t="s">
        <v>2499</v>
      </c>
    </row>
    <row r="503" spans="1:5">
      <c r="A503" s="4" t="s">
        <v>2381</v>
      </c>
      <c r="C503" s="4" t="s">
        <v>1285</v>
      </c>
    </row>
    <row r="504" spans="1:5">
      <c r="A504" s="4" t="s">
        <v>2515</v>
      </c>
    </row>
    <row r="505" spans="1:5">
      <c r="A505" s="3" t="s">
        <v>2373</v>
      </c>
    </row>
    <row r="506" spans="1:5">
      <c r="A506" s="4" t="s">
        <v>1487</v>
      </c>
      <c r="B506" s="4" t="s">
        <v>113</v>
      </c>
      <c r="C506" s="6" t="n">
        <v>13500</v>
      </c>
    </row>
    <row r="507" spans="1:5">
      <c r="A507" s="4" t="s">
        <v>2516</v>
      </c>
    </row>
    <row r="508" spans="1:5">
      <c r="A508" s="3" t="s">
        <v>2373</v>
      </c>
    </row>
    <row r="509" spans="1:5">
      <c r="A509" s="4" t="s">
        <v>1487</v>
      </c>
      <c r="B509" s="4" t="s">
        <v>113</v>
      </c>
      <c r="C509" s="6" t="n">
        <v>40500</v>
      </c>
    </row>
    <row r="510" spans="1:5">
      <c r="A510" s="4" t="s">
        <v>2517</v>
      </c>
    </row>
    <row r="511" spans="1:5">
      <c r="A511" s="3" t="s">
        <v>2373</v>
      </c>
    </row>
    <row r="512" spans="1:5">
      <c r="A512" s="4" t="s">
        <v>2377</v>
      </c>
      <c r="C512" s="4" t="s">
        <v>796</v>
      </c>
    </row>
    <row r="513" spans="1:5">
      <c r="A513" s="4" t="s">
        <v>2390</v>
      </c>
      <c r="C513" s="4" t="s">
        <v>715</v>
      </c>
    </row>
    <row r="514" spans="1:5">
      <c r="A514" s="4" t="s">
        <v>2391</v>
      </c>
      <c r="C514" s="4" t="s">
        <v>2004</v>
      </c>
    </row>
    <row r="515" spans="1:5">
      <c r="A515" s="4" t="s">
        <v>2392</v>
      </c>
      <c r="C515" s="4" t="s">
        <v>715</v>
      </c>
    </row>
    <row r="516" spans="1:5">
      <c r="A516" s="4" t="s">
        <v>1695</v>
      </c>
      <c r="C516" s="4" t="s">
        <v>1696</v>
      </c>
    </row>
    <row r="517" spans="1:5">
      <c r="A517" s="4" t="s">
        <v>1487</v>
      </c>
      <c r="C517" s="6" t="n">
        <v>12667</v>
      </c>
    </row>
    <row r="518" spans="1:5">
      <c r="A518" s="4" t="s">
        <v>2394</v>
      </c>
      <c r="C518" s="4" t="s">
        <v>2499</v>
      </c>
    </row>
    <row r="519" spans="1:5">
      <c r="A519" s="4" t="s">
        <v>2381</v>
      </c>
      <c r="C519" s="4" t="s">
        <v>2518</v>
      </c>
    </row>
    <row r="520" spans="1:5">
      <c r="A520" s="4" t="s">
        <v>2519</v>
      </c>
    </row>
    <row r="521" spans="1:5">
      <c r="A521" s="3" t="s">
        <v>2373</v>
      </c>
    </row>
    <row r="522" spans="1:5">
      <c r="A522" s="4" t="s">
        <v>1487</v>
      </c>
      <c r="B522" s="4" t="s">
        <v>113</v>
      </c>
      <c r="C522" s="6" t="n">
        <v>12667</v>
      </c>
    </row>
    <row r="523" spans="1:5">
      <c r="A523" s="4" t="s">
        <v>2520</v>
      </c>
    </row>
    <row r="524" spans="1:5">
      <c r="A524" s="3" t="s">
        <v>2373</v>
      </c>
    </row>
    <row r="525" spans="1:5">
      <c r="A525" s="4" t="s">
        <v>1487</v>
      </c>
      <c r="B525" s="4" t="s">
        <v>113</v>
      </c>
      <c r="C525" s="6" t="n">
        <v>0</v>
      </c>
    </row>
    <row r="526" spans="1:5">
      <c r="A526" s="4" t="s">
        <v>2521</v>
      </c>
    </row>
    <row r="527" spans="1:5">
      <c r="A527" s="3" t="s">
        <v>2373</v>
      </c>
    </row>
    <row r="528" spans="1:5">
      <c r="A528" s="4" t="s">
        <v>2377</v>
      </c>
      <c r="E528" s="4" t="s">
        <v>827</v>
      </c>
    </row>
    <row r="529" spans="1:5">
      <c r="A529" s="4" t="s">
        <v>2390</v>
      </c>
      <c r="E529" s="4" t="s">
        <v>715</v>
      </c>
    </row>
    <row r="530" spans="1:5">
      <c r="A530" s="4" t="s">
        <v>2391</v>
      </c>
      <c r="E530" s="4" t="s">
        <v>2458</v>
      </c>
    </row>
    <row r="531" spans="1:5">
      <c r="A531" s="4" t="s">
        <v>2392</v>
      </c>
      <c r="E531" s="4" t="s">
        <v>715</v>
      </c>
    </row>
    <row r="532" spans="1:5">
      <c r="A532" s="4" t="s">
        <v>1695</v>
      </c>
      <c r="E532" s="4" t="s">
        <v>1696</v>
      </c>
    </row>
    <row r="533" spans="1:5">
      <c r="A533" s="4" t="s">
        <v>1487</v>
      </c>
      <c r="E533" s="6" t="n">
        <v>16457454</v>
      </c>
    </row>
    <row r="534" spans="1:5">
      <c r="A534" s="4" t="s">
        <v>2394</v>
      </c>
      <c r="E534" s="4" t="s">
        <v>2395</v>
      </c>
    </row>
    <row r="535" spans="1:5">
      <c r="A535" s="4" t="s">
        <v>2381</v>
      </c>
      <c r="E535" s="4" t="s">
        <v>2522</v>
      </c>
    </row>
    <row r="536" spans="1:5">
      <c r="A536" s="4" t="s">
        <v>2523</v>
      </c>
    </row>
    <row r="537" spans="1:5">
      <c r="A537" s="3" t="s">
        <v>2373</v>
      </c>
    </row>
    <row r="538" spans="1:5">
      <c r="A538" s="4" t="s">
        <v>1487</v>
      </c>
      <c r="B538" s="4" t="s">
        <v>113</v>
      </c>
      <c r="E538" s="6" t="n">
        <v>457454</v>
      </c>
    </row>
    <row r="539" spans="1:5">
      <c r="A539" s="4" t="s">
        <v>2524</v>
      </c>
    </row>
    <row r="540" spans="1:5">
      <c r="A540" s="3" t="s">
        <v>2373</v>
      </c>
    </row>
    <row r="541" spans="1:5">
      <c r="A541" s="4" t="s">
        <v>1487</v>
      </c>
      <c r="B541" s="4" t="s">
        <v>113</v>
      </c>
      <c r="E541" s="6" t="n">
        <v>16000000</v>
      </c>
    </row>
    <row r="542" spans="1:5">
      <c r="A542" s="4" t="s">
        <v>2525</v>
      </c>
    </row>
    <row r="543" spans="1:5">
      <c r="A543" s="3" t="s">
        <v>2373</v>
      </c>
    </row>
    <row r="544" spans="1:5">
      <c r="A544" s="4" t="s">
        <v>2377</v>
      </c>
      <c r="C544" s="4" t="s">
        <v>796</v>
      </c>
      <c r="E544" s="4" t="s">
        <v>796</v>
      </c>
    </row>
    <row r="545" spans="1:5">
      <c r="A545" s="4" t="s">
        <v>2390</v>
      </c>
      <c r="C545" s="4" t="s">
        <v>715</v>
      </c>
      <c r="E545" s="4" t="s">
        <v>715</v>
      </c>
    </row>
    <row r="546" spans="1:5">
      <c r="A546" s="4" t="s">
        <v>2391</v>
      </c>
      <c r="C546" s="4" t="s">
        <v>2004</v>
      </c>
      <c r="E546" s="4" t="s">
        <v>2004</v>
      </c>
    </row>
    <row r="547" spans="1:5">
      <c r="A547" s="4" t="s">
        <v>2392</v>
      </c>
      <c r="C547" s="4" t="s">
        <v>715</v>
      </c>
      <c r="E547" s="4" t="s">
        <v>715</v>
      </c>
    </row>
    <row r="548" spans="1:5">
      <c r="A548" s="4" t="s">
        <v>1695</v>
      </c>
      <c r="C548" s="4" t="s">
        <v>1696</v>
      </c>
      <c r="E548" s="4" t="s">
        <v>1953</v>
      </c>
    </row>
    <row r="549" spans="1:5">
      <c r="A549" s="4" t="s">
        <v>1487</v>
      </c>
      <c r="C549" s="6" t="n">
        <v>61170</v>
      </c>
      <c r="E549" s="6" t="n">
        <v>66475</v>
      </c>
    </row>
    <row r="550" spans="1:5">
      <c r="A550" s="4" t="s">
        <v>2394</v>
      </c>
      <c r="C550" s="4" t="s">
        <v>2499</v>
      </c>
      <c r="E550" s="4" t="s">
        <v>2499</v>
      </c>
    </row>
    <row r="551" spans="1:5">
      <c r="A551" s="4" t="s">
        <v>2381</v>
      </c>
      <c r="C551" s="4" t="s">
        <v>2526</v>
      </c>
      <c r="E551" s="4" t="s">
        <v>2500</v>
      </c>
    </row>
    <row r="552" spans="1:5">
      <c r="A552" s="4" t="s">
        <v>2527</v>
      </c>
    </row>
    <row r="553" spans="1:5">
      <c r="A553" s="3" t="s">
        <v>2373</v>
      </c>
    </row>
    <row r="554" spans="1:5">
      <c r="A554" s="4" t="s">
        <v>1487</v>
      </c>
      <c r="B554" s="4" t="s">
        <v>113</v>
      </c>
      <c r="C554" s="6" t="n">
        <v>19170</v>
      </c>
      <c r="E554" s="6" t="n">
        <v>16333</v>
      </c>
    </row>
    <row r="555" spans="1:5">
      <c r="A555" s="4" t="s">
        <v>2528</v>
      </c>
    </row>
    <row r="556" spans="1:5">
      <c r="A556" s="3" t="s">
        <v>2373</v>
      </c>
    </row>
    <row r="557" spans="1:5">
      <c r="A557" s="4" t="s">
        <v>1487</v>
      </c>
      <c r="B557" s="4" t="s">
        <v>113</v>
      </c>
      <c r="C557" s="6" t="n">
        <v>42000</v>
      </c>
      <c r="E557" s="6" t="n">
        <v>50142</v>
      </c>
    </row>
    <row r="558" spans="1:5">
      <c r="A558" s="4" t="s">
        <v>2529</v>
      </c>
    </row>
    <row r="559" spans="1:5">
      <c r="A559" s="3" t="s">
        <v>2373</v>
      </c>
    </row>
    <row r="560" spans="1:5">
      <c r="A560" s="4" t="s">
        <v>2377</v>
      </c>
      <c r="C560" s="4" t="s">
        <v>796</v>
      </c>
      <c r="E560" s="4" t="s">
        <v>796</v>
      </c>
    </row>
    <row r="561" spans="1:5">
      <c r="A561" s="4" t="s">
        <v>2390</v>
      </c>
      <c r="C561" s="4" t="s">
        <v>715</v>
      </c>
      <c r="E561" s="4" t="s">
        <v>715</v>
      </c>
    </row>
    <row r="562" spans="1:5">
      <c r="A562" s="4" t="s">
        <v>2391</v>
      </c>
      <c r="C562" s="4" t="s">
        <v>2004</v>
      </c>
      <c r="E562" s="4" t="s">
        <v>2004</v>
      </c>
    </row>
    <row r="563" spans="1:5">
      <c r="A563" s="4" t="s">
        <v>2392</v>
      </c>
      <c r="C563" s="4" t="s">
        <v>715</v>
      </c>
      <c r="E563" s="4" t="s">
        <v>715</v>
      </c>
    </row>
    <row r="564" spans="1:5">
      <c r="A564" s="4" t="s">
        <v>1695</v>
      </c>
      <c r="C564" s="4" t="s">
        <v>1696</v>
      </c>
      <c r="E564" s="4" t="s">
        <v>1953</v>
      </c>
    </row>
    <row r="565" spans="1:5">
      <c r="A565" s="4" t="s">
        <v>1487</v>
      </c>
      <c r="C565" s="6" t="n">
        <v>90000</v>
      </c>
      <c r="E565" s="6" t="n">
        <v>37840</v>
      </c>
    </row>
    <row r="566" spans="1:5">
      <c r="A566" s="4" t="s">
        <v>2394</v>
      </c>
      <c r="C566" s="4" t="s">
        <v>2499</v>
      </c>
      <c r="E566" s="4" t="s">
        <v>2499</v>
      </c>
    </row>
    <row r="567" spans="1:5">
      <c r="A567" s="4" t="s">
        <v>2381</v>
      </c>
      <c r="C567" s="4" t="s">
        <v>2530</v>
      </c>
      <c r="E567" s="4" t="s">
        <v>2507</v>
      </c>
    </row>
    <row r="568" spans="1:5">
      <c r="A568" s="4" t="s">
        <v>2531</v>
      </c>
    </row>
    <row r="569" spans="1:5">
      <c r="A569" s="3" t="s">
        <v>2373</v>
      </c>
    </row>
    <row r="570" spans="1:5">
      <c r="A570" s="4" t="s">
        <v>1487</v>
      </c>
      <c r="B570" s="4" t="s">
        <v>113</v>
      </c>
      <c r="C570" s="6" t="n">
        <v>22500</v>
      </c>
      <c r="E570" s="6" t="n">
        <v>9264</v>
      </c>
    </row>
    <row r="571" spans="1:5">
      <c r="A571" s="4" t="s">
        <v>2532</v>
      </c>
    </row>
    <row r="572" spans="1:5">
      <c r="A572" s="3" t="s">
        <v>2373</v>
      </c>
    </row>
    <row r="573" spans="1:5">
      <c r="A573" s="4" t="s">
        <v>1487</v>
      </c>
      <c r="B573" s="4" t="s">
        <v>113</v>
      </c>
      <c r="C573" s="6" t="n">
        <v>67500</v>
      </c>
      <c r="E573" s="6" t="n">
        <v>28576</v>
      </c>
    </row>
    <row r="574" spans="1:5">
      <c r="A574" s="4" t="s">
        <v>2533</v>
      </c>
    </row>
    <row r="575" spans="1:5">
      <c r="A575" s="3" t="s">
        <v>2373</v>
      </c>
    </row>
    <row r="576" spans="1:5">
      <c r="A576" s="4" t="s">
        <v>2377</v>
      </c>
      <c r="C576" s="4" t="s">
        <v>796</v>
      </c>
      <c r="E576" s="4" t="s">
        <v>796</v>
      </c>
    </row>
    <row r="577" spans="1:5">
      <c r="A577" s="4" t="s">
        <v>2390</v>
      </c>
      <c r="C577" s="4" t="s">
        <v>715</v>
      </c>
      <c r="E577" s="4" t="s">
        <v>715</v>
      </c>
    </row>
    <row r="578" spans="1:5">
      <c r="A578" s="4" t="s">
        <v>2391</v>
      </c>
      <c r="C578" s="4" t="s">
        <v>2004</v>
      </c>
      <c r="E578" s="4" t="s">
        <v>2004</v>
      </c>
    </row>
    <row r="579" spans="1:5">
      <c r="A579" s="4" t="s">
        <v>2392</v>
      </c>
      <c r="C579" s="4" t="s">
        <v>715</v>
      </c>
      <c r="E579" s="4" t="s">
        <v>715</v>
      </c>
    </row>
    <row r="580" spans="1:5">
      <c r="A580" s="4" t="s">
        <v>1695</v>
      </c>
      <c r="C580" s="4" t="s">
        <v>1696</v>
      </c>
      <c r="E580" s="4" t="s">
        <v>1953</v>
      </c>
    </row>
    <row r="581" spans="1:5">
      <c r="A581" s="4" t="s">
        <v>1487</v>
      </c>
      <c r="C581" s="6" t="n">
        <v>37500</v>
      </c>
      <c r="E581" s="6" t="n">
        <v>12723</v>
      </c>
    </row>
    <row r="582" spans="1:5">
      <c r="A582" s="4" t="s">
        <v>2394</v>
      </c>
      <c r="C582" s="4" t="s">
        <v>2499</v>
      </c>
      <c r="E582" s="4" t="s">
        <v>2499</v>
      </c>
    </row>
    <row r="583" spans="1:5">
      <c r="A583" s="4" t="s">
        <v>2381</v>
      </c>
      <c r="C583" s="4" t="s">
        <v>2534</v>
      </c>
      <c r="E583" s="4" t="s">
        <v>2535</v>
      </c>
    </row>
    <row r="584" spans="1:5">
      <c r="A584" s="4" t="s">
        <v>2536</v>
      </c>
    </row>
    <row r="585" spans="1:5">
      <c r="A585" s="3" t="s">
        <v>2373</v>
      </c>
    </row>
    <row r="586" spans="1:5">
      <c r="A586" s="4" t="s">
        <v>1487</v>
      </c>
      <c r="B586" s="4" t="s">
        <v>113</v>
      </c>
      <c r="C586" s="6" t="n">
        <v>37500</v>
      </c>
      <c r="E586" s="6" t="n">
        <v>7599</v>
      </c>
    </row>
    <row r="587" spans="1:5">
      <c r="A587" s="4" t="s">
        <v>2537</v>
      </c>
    </row>
    <row r="588" spans="1:5">
      <c r="A588" s="3" t="s">
        <v>2373</v>
      </c>
    </row>
    <row r="589" spans="1:5">
      <c r="A589" s="4" t="s">
        <v>1487</v>
      </c>
      <c r="B589" s="4" t="s">
        <v>113</v>
      </c>
      <c r="C589" s="6" t="n">
        <v>0</v>
      </c>
      <c r="E589" s="6" t="n">
        <v>5124</v>
      </c>
    </row>
    <row r="590" spans="1:5">
      <c r="A590" s="4" t="s">
        <v>2538</v>
      </c>
    </row>
    <row r="591" spans="1:5">
      <c r="A591" s="3" t="s">
        <v>2373</v>
      </c>
    </row>
    <row r="592" spans="1:5">
      <c r="A592" s="4" t="s">
        <v>2377</v>
      </c>
      <c r="C592" s="4" t="s">
        <v>796</v>
      </c>
      <c r="E592" s="4" t="s">
        <v>796</v>
      </c>
    </row>
    <row r="593" spans="1:5">
      <c r="A593" s="4" t="s">
        <v>2390</v>
      </c>
      <c r="C593" s="4" t="s">
        <v>715</v>
      </c>
      <c r="E593" s="4" t="s">
        <v>715</v>
      </c>
    </row>
    <row r="594" spans="1:5">
      <c r="A594" s="4" t="s">
        <v>2391</v>
      </c>
      <c r="C594" s="4" t="s">
        <v>2539</v>
      </c>
      <c r="E594" s="4" t="s">
        <v>2004</v>
      </c>
    </row>
    <row r="595" spans="1:5">
      <c r="A595" s="4" t="s">
        <v>2392</v>
      </c>
      <c r="C595" s="4" t="s">
        <v>715</v>
      </c>
      <c r="E595" s="4" t="s">
        <v>715</v>
      </c>
    </row>
    <row r="596" spans="1:5">
      <c r="A596" s="4" t="s">
        <v>1695</v>
      </c>
      <c r="C596" s="4" t="s">
        <v>1696</v>
      </c>
      <c r="E596" s="4" t="s">
        <v>1696</v>
      </c>
    </row>
    <row r="597" spans="1:5">
      <c r="A597" s="4" t="s">
        <v>1487</v>
      </c>
      <c r="C597" s="6" t="n">
        <v>35318</v>
      </c>
      <c r="E597" s="6" t="n">
        <v>54000</v>
      </c>
    </row>
    <row r="598" spans="1:5">
      <c r="A598" s="4" t="s">
        <v>2394</v>
      </c>
      <c r="C598" s="4" t="s">
        <v>2499</v>
      </c>
      <c r="E598" s="4" t="s">
        <v>2499</v>
      </c>
    </row>
    <row r="599" spans="1:5">
      <c r="A599" s="4" t="s">
        <v>2381</v>
      </c>
      <c r="C599" s="4" t="s">
        <v>2540</v>
      </c>
      <c r="E599" s="4" t="s">
        <v>1285</v>
      </c>
    </row>
    <row r="600" spans="1:5">
      <c r="A600" s="4" t="s">
        <v>2541</v>
      </c>
    </row>
    <row r="601" spans="1:5">
      <c r="A601" s="3" t="s">
        <v>2373</v>
      </c>
    </row>
    <row r="602" spans="1:5">
      <c r="A602" s="4" t="s">
        <v>1487</v>
      </c>
      <c r="B602" s="4" t="s">
        <v>113</v>
      </c>
      <c r="C602" s="6" t="n">
        <v>8641</v>
      </c>
      <c r="E602" s="6" t="n">
        <v>13500</v>
      </c>
    </row>
    <row r="603" spans="1:5">
      <c r="A603" s="4" t="s">
        <v>2542</v>
      </c>
    </row>
    <row r="604" spans="1:5">
      <c r="A604" s="3" t="s">
        <v>2373</v>
      </c>
    </row>
    <row r="605" spans="1:5">
      <c r="A605" s="4" t="s">
        <v>1487</v>
      </c>
      <c r="B605" s="4" t="s">
        <v>113</v>
      </c>
      <c r="C605" s="6" t="n">
        <v>26677</v>
      </c>
      <c r="E605" s="6" t="n">
        <v>40500</v>
      </c>
    </row>
    <row r="606" spans="1:5">
      <c r="A606" s="4" t="s">
        <v>2543</v>
      </c>
    </row>
    <row r="607" spans="1:5">
      <c r="A607" s="3" t="s">
        <v>2373</v>
      </c>
    </row>
    <row r="608" spans="1:5">
      <c r="A608" s="4" t="s">
        <v>2377</v>
      </c>
      <c r="C608" s="4" t="s">
        <v>796</v>
      </c>
      <c r="E608" s="4" t="s">
        <v>796</v>
      </c>
    </row>
    <row r="609" spans="1:5">
      <c r="A609" s="4" t="s">
        <v>2390</v>
      </c>
      <c r="C609" s="4" t="s">
        <v>715</v>
      </c>
      <c r="E609" s="4" t="s">
        <v>715</v>
      </c>
    </row>
    <row r="610" spans="1:5">
      <c r="A610" s="4" t="s">
        <v>2391</v>
      </c>
      <c r="C610" s="4" t="s">
        <v>2458</v>
      </c>
      <c r="E610" s="4" t="s">
        <v>2004</v>
      </c>
    </row>
    <row r="611" spans="1:5">
      <c r="A611" s="4" t="s">
        <v>2392</v>
      </c>
      <c r="C611" s="4" t="s">
        <v>715</v>
      </c>
      <c r="E611" s="4" t="s">
        <v>715</v>
      </c>
    </row>
    <row r="612" spans="1:5">
      <c r="A612" s="4" t="s">
        <v>1695</v>
      </c>
      <c r="C612" s="4" t="s">
        <v>1696</v>
      </c>
      <c r="E612" s="4" t="s">
        <v>1696</v>
      </c>
    </row>
    <row r="613" spans="1:5">
      <c r="A613" s="4" t="s">
        <v>1487</v>
      </c>
      <c r="C613" s="6" t="n">
        <v>81554</v>
      </c>
      <c r="E613" s="6" t="n">
        <v>76000</v>
      </c>
    </row>
    <row r="614" spans="1:5">
      <c r="A614" s="4" t="s">
        <v>2394</v>
      </c>
      <c r="C614" s="4" t="s">
        <v>2499</v>
      </c>
      <c r="E614" s="4" t="s">
        <v>2499</v>
      </c>
    </row>
    <row r="615" spans="1:5">
      <c r="A615" s="4" t="s">
        <v>2381</v>
      </c>
      <c r="C615" s="4" t="s">
        <v>2544</v>
      </c>
      <c r="E615" s="4" t="s">
        <v>2518</v>
      </c>
    </row>
    <row r="616" spans="1:5">
      <c r="A616" s="4" t="s">
        <v>2545</v>
      </c>
    </row>
    <row r="617" spans="1:5">
      <c r="A617" s="3" t="s">
        <v>2373</v>
      </c>
    </row>
    <row r="618" spans="1:5">
      <c r="A618" s="4" t="s">
        <v>1487</v>
      </c>
      <c r="B618" s="4" t="s">
        <v>113</v>
      </c>
      <c r="C618" s="6" t="n">
        <v>20028</v>
      </c>
      <c r="E618" s="6" t="n">
        <v>19000</v>
      </c>
    </row>
    <row r="619" spans="1:5">
      <c r="A619" s="4" t="s">
        <v>2546</v>
      </c>
    </row>
    <row r="620" spans="1:5">
      <c r="A620" s="3" t="s">
        <v>2373</v>
      </c>
    </row>
    <row r="621" spans="1:5">
      <c r="A621" s="4" t="s">
        <v>1487</v>
      </c>
      <c r="B621" s="4" t="s">
        <v>113</v>
      </c>
      <c r="C621" s="6" t="n">
        <v>61526</v>
      </c>
      <c r="E621" s="6" t="n">
        <v>57000</v>
      </c>
    </row>
    <row r="622" spans="1:5">
      <c r="A622" s="4" t="s">
        <v>2547</v>
      </c>
    </row>
    <row r="623" spans="1:5">
      <c r="A623" s="3" t="s">
        <v>2373</v>
      </c>
    </row>
    <row r="624" spans="1:5">
      <c r="A624" s="4" t="s">
        <v>2377</v>
      </c>
      <c r="C624" s="4" t="s">
        <v>796</v>
      </c>
      <c r="E624" s="4" t="s">
        <v>796</v>
      </c>
    </row>
    <row r="625" spans="1:5">
      <c r="A625" s="4" t="s">
        <v>2390</v>
      </c>
      <c r="C625" s="4" t="s">
        <v>715</v>
      </c>
      <c r="E625" s="4" t="s">
        <v>715</v>
      </c>
    </row>
    <row r="626" spans="1:5">
      <c r="A626" s="4" t="s">
        <v>2391</v>
      </c>
      <c r="C626" s="4" t="s">
        <v>2004</v>
      </c>
      <c r="E626" s="4" t="s">
        <v>2004</v>
      </c>
    </row>
    <row r="627" spans="1:5">
      <c r="A627" s="4" t="s">
        <v>2392</v>
      </c>
      <c r="C627" s="4" t="s">
        <v>715</v>
      </c>
      <c r="E627" s="4" t="s">
        <v>715</v>
      </c>
    </row>
    <row r="628" spans="1:5">
      <c r="A628" s="4" t="s">
        <v>1695</v>
      </c>
      <c r="C628" s="4" t="s">
        <v>1696</v>
      </c>
      <c r="E628" s="4" t="s">
        <v>1696</v>
      </c>
    </row>
    <row r="629" spans="1:5">
      <c r="A629" s="4" t="s">
        <v>1487</v>
      </c>
      <c r="C629" s="6" t="n">
        <v>66666</v>
      </c>
      <c r="E629" s="6" t="n">
        <v>56000</v>
      </c>
    </row>
    <row r="630" spans="1:5">
      <c r="A630" s="4" t="s">
        <v>2394</v>
      </c>
      <c r="C630" s="4" t="s">
        <v>2499</v>
      </c>
      <c r="E630" s="4" t="s">
        <v>2499</v>
      </c>
    </row>
    <row r="631" spans="1:5">
      <c r="A631" s="4" t="s">
        <v>2381</v>
      </c>
      <c r="C631" s="4" t="s">
        <v>2548</v>
      </c>
      <c r="E631" s="4" t="s">
        <v>2526</v>
      </c>
    </row>
    <row r="632" spans="1:5">
      <c r="A632" s="4" t="s">
        <v>2549</v>
      </c>
    </row>
    <row r="633" spans="1:5">
      <c r="A633" s="3" t="s">
        <v>2373</v>
      </c>
    </row>
    <row r="634" spans="1:5">
      <c r="A634" s="4" t="s">
        <v>1487</v>
      </c>
      <c r="B634" s="4" t="s">
        <v>113</v>
      </c>
      <c r="C634" s="6" t="n">
        <v>16667</v>
      </c>
      <c r="E634" s="6" t="n">
        <v>14000</v>
      </c>
    </row>
    <row r="635" spans="1:5">
      <c r="A635" s="4" t="s">
        <v>2550</v>
      </c>
    </row>
    <row r="636" spans="1:5">
      <c r="A636" s="3" t="s">
        <v>2373</v>
      </c>
    </row>
    <row r="637" spans="1:5">
      <c r="A637" s="4" t="s">
        <v>1487</v>
      </c>
      <c r="B637" s="4" t="s">
        <v>113</v>
      </c>
      <c r="C637" s="6" t="n">
        <v>49999</v>
      </c>
      <c r="E637" s="6" t="n">
        <v>42000</v>
      </c>
    </row>
    <row r="638" spans="1:5">
      <c r="A638" s="4" t="s">
        <v>2551</v>
      </c>
    </row>
    <row r="639" spans="1:5">
      <c r="A639" s="3" t="s">
        <v>2373</v>
      </c>
    </row>
    <row r="640" spans="1:5">
      <c r="A640" s="4" t="s">
        <v>2377</v>
      </c>
      <c r="C640" s="4" t="s">
        <v>796</v>
      </c>
      <c r="E640" s="4" t="s">
        <v>796</v>
      </c>
    </row>
    <row r="641" spans="1:5">
      <c r="A641" s="4" t="s">
        <v>2390</v>
      </c>
      <c r="C641" s="4" t="s">
        <v>715</v>
      </c>
      <c r="E641" s="4" t="s">
        <v>715</v>
      </c>
    </row>
    <row r="642" spans="1:5">
      <c r="A642" s="4" t="s">
        <v>2391</v>
      </c>
      <c r="C642" s="4" t="s">
        <v>2004</v>
      </c>
      <c r="E642" s="4" t="s">
        <v>2004</v>
      </c>
    </row>
    <row r="643" spans="1:5">
      <c r="A643" s="4" t="s">
        <v>2392</v>
      </c>
      <c r="C643" s="4" t="s">
        <v>715</v>
      </c>
      <c r="E643" s="4" t="s">
        <v>715</v>
      </c>
    </row>
    <row r="644" spans="1:5">
      <c r="A644" s="4" t="s">
        <v>1695</v>
      </c>
      <c r="C644" s="4" t="s">
        <v>1696</v>
      </c>
      <c r="E644" s="4" t="s">
        <v>1696</v>
      </c>
    </row>
    <row r="645" spans="1:5">
      <c r="A645" s="4" t="s">
        <v>1487</v>
      </c>
      <c r="C645" s="6" t="n">
        <v>83334</v>
      </c>
      <c r="E645" s="6" t="n">
        <v>90000</v>
      </c>
    </row>
    <row r="646" spans="1:5">
      <c r="A646" s="4" t="s">
        <v>2394</v>
      </c>
      <c r="C646" s="4" t="s">
        <v>2499</v>
      </c>
      <c r="E646" s="4" t="s">
        <v>2499</v>
      </c>
    </row>
    <row r="647" spans="1:5">
      <c r="A647" s="4" t="s">
        <v>2381</v>
      </c>
      <c r="C647" s="4" t="s">
        <v>2552</v>
      </c>
      <c r="E647" s="4" t="s">
        <v>2530</v>
      </c>
    </row>
    <row r="648" spans="1:5">
      <c r="A648" s="4" t="s">
        <v>2553</v>
      </c>
    </row>
    <row r="649" spans="1:5">
      <c r="A649" s="3" t="s">
        <v>2373</v>
      </c>
    </row>
    <row r="650" spans="1:5">
      <c r="A650" s="4" t="s">
        <v>1487</v>
      </c>
      <c r="B650" s="4" t="s">
        <v>113</v>
      </c>
      <c r="C650" s="6" t="n">
        <v>20834</v>
      </c>
      <c r="E650" s="6" t="n">
        <v>22500</v>
      </c>
    </row>
    <row r="651" spans="1:5">
      <c r="A651" s="4" t="s">
        <v>2554</v>
      </c>
    </row>
    <row r="652" spans="1:5">
      <c r="A652" s="3" t="s">
        <v>2373</v>
      </c>
    </row>
    <row r="653" spans="1:5">
      <c r="A653" s="4" t="s">
        <v>1487</v>
      </c>
      <c r="B653" s="4" t="s">
        <v>113</v>
      </c>
      <c r="C653" s="6" t="n">
        <v>62500</v>
      </c>
      <c r="E653" s="6" t="n">
        <v>67500</v>
      </c>
    </row>
    <row r="654" spans="1:5">
      <c r="A654" s="4" t="s">
        <v>2555</v>
      </c>
    </row>
    <row r="655" spans="1:5">
      <c r="A655" s="3" t="s">
        <v>2373</v>
      </c>
    </row>
    <row r="656" spans="1:5">
      <c r="A656" s="4" t="s">
        <v>2377</v>
      </c>
      <c r="C656" s="4" t="s">
        <v>796</v>
      </c>
      <c r="E656" s="4" t="s">
        <v>796</v>
      </c>
    </row>
    <row r="657" spans="1:5">
      <c r="A657" s="4" t="s">
        <v>2390</v>
      </c>
      <c r="C657" s="4" t="s">
        <v>715</v>
      </c>
      <c r="E657" s="4" t="s">
        <v>715</v>
      </c>
    </row>
    <row r="658" spans="1:5">
      <c r="A658" s="4" t="s">
        <v>2391</v>
      </c>
      <c r="C658" s="4" t="s">
        <v>2458</v>
      </c>
      <c r="E658" s="4" t="s">
        <v>2539</v>
      </c>
    </row>
    <row r="659" spans="1:5">
      <c r="A659" s="4" t="s">
        <v>2392</v>
      </c>
      <c r="C659" s="4" t="s">
        <v>715</v>
      </c>
      <c r="E659" s="4" t="s">
        <v>715</v>
      </c>
    </row>
    <row r="660" spans="1:5">
      <c r="A660" s="4" t="s">
        <v>1695</v>
      </c>
      <c r="C660" s="4" t="s">
        <v>1696</v>
      </c>
      <c r="E660" s="4" t="s">
        <v>1696</v>
      </c>
    </row>
    <row r="661" spans="1:5">
      <c r="A661" s="4" t="s">
        <v>1487</v>
      </c>
      <c r="C661" s="6" t="n">
        <v>283057</v>
      </c>
      <c r="E661" s="6" t="n">
        <v>33197</v>
      </c>
    </row>
    <row r="662" spans="1:5">
      <c r="A662" s="4" t="s">
        <v>2394</v>
      </c>
      <c r="C662" s="4" t="s">
        <v>2499</v>
      </c>
      <c r="E662" s="4" t="s">
        <v>2499</v>
      </c>
    </row>
    <row r="663" spans="1:5">
      <c r="A663" s="4" t="s">
        <v>2381</v>
      </c>
      <c r="C663" s="4" t="s">
        <v>2556</v>
      </c>
      <c r="E663" s="4" t="s">
        <v>2540</v>
      </c>
    </row>
    <row r="664" spans="1:5">
      <c r="A664" s="4" t="s">
        <v>2557</v>
      </c>
    </row>
    <row r="665" spans="1:5">
      <c r="A665" s="3" t="s">
        <v>2373</v>
      </c>
    </row>
    <row r="666" spans="1:5">
      <c r="A666" s="4" t="s">
        <v>1487</v>
      </c>
      <c r="B666" s="4" t="s">
        <v>113</v>
      </c>
      <c r="C666" s="6" t="n">
        <v>69530</v>
      </c>
      <c r="E666" s="6" t="n">
        <v>8111</v>
      </c>
    </row>
    <row r="667" spans="1:5">
      <c r="A667" s="4" t="s">
        <v>2558</v>
      </c>
    </row>
    <row r="668" spans="1:5">
      <c r="A668" s="3" t="s">
        <v>2373</v>
      </c>
    </row>
    <row r="669" spans="1:5">
      <c r="A669" s="4" t="s">
        <v>1487</v>
      </c>
      <c r="B669" s="4" t="s">
        <v>113</v>
      </c>
      <c r="C669" s="6" t="n">
        <v>213527</v>
      </c>
      <c r="E669" s="6" t="n">
        <v>25086</v>
      </c>
    </row>
    <row r="670" spans="1:5">
      <c r="A670" s="4" t="s">
        <v>2559</v>
      </c>
    </row>
    <row r="671" spans="1:5">
      <c r="A671" s="3" t="s">
        <v>2373</v>
      </c>
    </row>
    <row r="672" spans="1:5">
      <c r="A672" s="4" t="s">
        <v>2377</v>
      </c>
      <c r="C672" s="4" t="s">
        <v>796</v>
      </c>
      <c r="E672" s="4" t="s">
        <v>796</v>
      </c>
    </row>
    <row r="673" spans="1:5">
      <c r="A673" s="4" t="s">
        <v>2390</v>
      </c>
      <c r="C673" s="4" t="s">
        <v>715</v>
      </c>
      <c r="E673" s="4" t="s">
        <v>715</v>
      </c>
    </row>
    <row r="674" spans="1:5">
      <c r="A674" s="4" t="s">
        <v>2391</v>
      </c>
      <c r="C674" s="4" t="s">
        <v>2004</v>
      </c>
      <c r="E674" s="4" t="s">
        <v>2458</v>
      </c>
    </row>
    <row r="675" spans="1:5">
      <c r="A675" s="4" t="s">
        <v>2392</v>
      </c>
      <c r="C675" s="4" t="s">
        <v>715</v>
      </c>
      <c r="E675" s="4" t="s">
        <v>715</v>
      </c>
    </row>
    <row r="676" spans="1:5">
      <c r="A676" s="4" t="s">
        <v>1695</v>
      </c>
      <c r="C676" s="4" t="s">
        <v>1696</v>
      </c>
      <c r="E676" s="4" t="s">
        <v>1696</v>
      </c>
    </row>
    <row r="677" spans="1:5">
      <c r="A677" s="4" t="s">
        <v>1487</v>
      </c>
      <c r="C677" s="6" t="n">
        <v>166800</v>
      </c>
      <c r="E677" s="6" t="n">
        <v>205849</v>
      </c>
    </row>
    <row r="678" spans="1:5">
      <c r="A678" s="4" t="s">
        <v>2394</v>
      </c>
      <c r="C678" s="4" t="s">
        <v>2499</v>
      </c>
      <c r="E678" s="4" t="s">
        <v>2499</v>
      </c>
    </row>
    <row r="679" spans="1:5">
      <c r="A679" s="4" t="s">
        <v>2381</v>
      </c>
      <c r="C679" s="4" t="s">
        <v>2556</v>
      </c>
      <c r="E679" s="4" t="s">
        <v>2556</v>
      </c>
    </row>
    <row r="680" spans="1:5">
      <c r="A680" s="4" t="s">
        <v>2560</v>
      </c>
    </row>
    <row r="681" spans="1:5">
      <c r="A681" s="3" t="s">
        <v>2373</v>
      </c>
    </row>
    <row r="682" spans="1:5">
      <c r="A682" s="4" t="s">
        <v>1487</v>
      </c>
      <c r="B682" s="4" t="s">
        <v>113</v>
      </c>
      <c r="C682" s="6" t="n">
        <v>41700</v>
      </c>
      <c r="E682" s="6" t="n">
        <v>0</v>
      </c>
    </row>
    <row r="683" spans="1:5">
      <c r="A683" s="4" t="s">
        <v>2561</v>
      </c>
    </row>
    <row r="684" spans="1:5">
      <c r="A684" s="3" t="s">
        <v>2373</v>
      </c>
    </row>
    <row r="685" spans="1:5">
      <c r="A685" s="4" t="s">
        <v>1487</v>
      </c>
      <c r="B685" s="4" t="s">
        <v>113</v>
      </c>
      <c r="C685" s="6" t="n">
        <v>125100</v>
      </c>
      <c r="E685" s="6" t="n">
        <v>205849</v>
      </c>
    </row>
    <row r="686" spans="1:5">
      <c r="A686" s="4" t="s">
        <v>2562</v>
      </c>
    </row>
    <row r="687" spans="1:5">
      <c r="A687" s="3" t="s">
        <v>2373</v>
      </c>
    </row>
    <row r="688" spans="1:5">
      <c r="A688" s="4" t="s">
        <v>2377</v>
      </c>
      <c r="C688" s="4" t="s">
        <v>796</v>
      </c>
      <c r="E688" s="4" t="s">
        <v>796</v>
      </c>
    </row>
    <row r="689" spans="1:5">
      <c r="A689" s="4" t="s">
        <v>2390</v>
      </c>
      <c r="C689" s="4" t="s">
        <v>715</v>
      </c>
      <c r="E689" s="4" t="s">
        <v>715</v>
      </c>
    </row>
    <row r="690" spans="1:5">
      <c r="A690" s="4" t="s">
        <v>2391</v>
      </c>
      <c r="C690" s="4" t="s">
        <v>2539</v>
      </c>
      <c r="E690" s="4" t="s">
        <v>2458</v>
      </c>
    </row>
    <row r="691" spans="1:5">
      <c r="A691" s="4" t="s">
        <v>2392</v>
      </c>
      <c r="C691" s="4" t="s">
        <v>715</v>
      </c>
      <c r="E691" s="4" t="s">
        <v>715</v>
      </c>
    </row>
    <row r="692" spans="1:5">
      <c r="A692" s="4" t="s">
        <v>1695</v>
      </c>
      <c r="C692" s="4" t="s">
        <v>1696</v>
      </c>
      <c r="E692" s="4" t="s">
        <v>1696</v>
      </c>
    </row>
    <row r="693" spans="1:5">
      <c r="A693" s="4" t="s">
        <v>1487</v>
      </c>
      <c r="C693" s="6" t="n">
        <v>124799</v>
      </c>
      <c r="E693" s="6" t="n">
        <v>270599</v>
      </c>
    </row>
    <row r="694" spans="1:5">
      <c r="A694" s="4" t="s">
        <v>2394</v>
      </c>
      <c r="C694" s="4" t="s">
        <v>2499</v>
      </c>
      <c r="E694" s="4" t="s">
        <v>2499</v>
      </c>
    </row>
    <row r="695" spans="1:5">
      <c r="A695" s="4" t="s">
        <v>2381</v>
      </c>
      <c r="C695" s="4" t="s">
        <v>2563</v>
      </c>
      <c r="E695" s="4" t="s">
        <v>2556</v>
      </c>
    </row>
    <row r="696" spans="1:5">
      <c r="A696" s="4" t="s">
        <v>2564</v>
      </c>
    </row>
    <row r="697" spans="1:5">
      <c r="A697" s="3" t="s">
        <v>2373</v>
      </c>
    </row>
    <row r="698" spans="1:5">
      <c r="A698" s="4" t="s">
        <v>1487</v>
      </c>
      <c r="B698" s="4" t="s">
        <v>113</v>
      </c>
      <c r="C698" s="6" t="n">
        <v>38678</v>
      </c>
      <c r="E698" s="6" t="n">
        <v>67488</v>
      </c>
    </row>
    <row r="699" spans="1:5">
      <c r="A699" s="4" t="s">
        <v>2565</v>
      </c>
    </row>
    <row r="700" spans="1:5">
      <c r="A700" s="3" t="s">
        <v>2373</v>
      </c>
    </row>
    <row r="701" spans="1:5">
      <c r="A701" s="4" t="s">
        <v>1487</v>
      </c>
      <c r="B701" s="4" t="s">
        <v>113</v>
      </c>
      <c r="C701" s="6" t="n">
        <v>86121</v>
      </c>
      <c r="E701" s="6" t="n">
        <v>203111</v>
      </c>
    </row>
    <row r="702" spans="1:5">
      <c r="A702" s="4" t="s">
        <v>2566</v>
      </c>
    </row>
    <row r="703" spans="1:5">
      <c r="A703" s="3" t="s">
        <v>2373</v>
      </c>
    </row>
    <row r="704" spans="1:5">
      <c r="A704" s="4" t="s">
        <v>2377</v>
      </c>
      <c r="C704" s="4" t="s">
        <v>796</v>
      </c>
      <c r="E704" s="4" t="s">
        <v>796</v>
      </c>
    </row>
    <row r="705" spans="1:5">
      <c r="A705" s="4" t="s">
        <v>2390</v>
      </c>
      <c r="C705" s="4" t="s">
        <v>715</v>
      </c>
      <c r="E705" s="4" t="s">
        <v>715</v>
      </c>
    </row>
    <row r="706" spans="1:5">
      <c r="A706" s="4" t="s">
        <v>2391</v>
      </c>
      <c r="C706" s="4" t="s">
        <v>2539</v>
      </c>
      <c r="E706" s="4" t="s">
        <v>2458</v>
      </c>
    </row>
    <row r="707" spans="1:5">
      <c r="A707" s="4" t="s">
        <v>2392</v>
      </c>
      <c r="C707" s="4" t="s">
        <v>715</v>
      </c>
      <c r="E707" s="4" t="s">
        <v>715</v>
      </c>
    </row>
    <row r="708" spans="1:5">
      <c r="A708" s="4" t="s">
        <v>1695</v>
      </c>
      <c r="C708" s="4" t="s">
        <v>1696</v>
      </c>
      <c r="E708" s="4" t="s">
        <v>1696</v>
      </c>
    </row>
    <row r="709" spans="1:5">
      <c r="A709" s="4" t="s">
        <v>1487</v>
      </c>
      <c r="C709" s="6" t="n">
        <v>146093</v>
      </c>
      <c r="E709" s="6" t="n">
        <v>77422</v>
      </c>
    </row>
    <row r="710" spans="1:5">
      <c r="A710" s="4" t="s">
        <v>2394</v>
      </c>
      <c r="C710" s="4" t="s">
        <v>2499</v>
      </c>
      <c r="E710" s="4" t="s">
        <v>2499</v>
      </c>
    </row>
    <row r="711" spans="1:5">
      <c r="A711" s="4" t="s">
        <v>2381</v>
      </c>
      <c r="C711" s="4" t="s">
        <v>2552</v>
      </c>
      <c r="E711" s="4" t="s">
        <v>2544</v>
      </c>
    </row>
    <row r="712" spans="1:5">
      <c r="A712" s="4" t="s">
        <v>2567</v>
      </c>
    </row>
    <row r="713" spans="1:5">
      <c r="A713" s="3" t="s">
        <v>2373</v>
      </c>
    </row>
    <row r="714" spans="1:5">
      <c r="A714" s="4" t="s">
        <v>1487</v>
      </c>
      <c r="B714" s="4" t="s">
        <v>113</v>
      </c>
      <c r="C714" s="6" t="n">
        <v>35966</v>
      </c>
      <c r="E714" s="6" t="n">
        <v>19030</v>
      </c>
    </row>
    <row r="715" spans="1:5">
      <c r="A715" s="4" t="s">
        <v>2568</v>
      </c>
    </row>
    <row r="716" spans="1:5">
      <c r="A716" s="3" t="s">
        <v>2373</v>
      </c>
    </row>
    <row r="717" spans="1:5">
      <c r="A717" s="4" t="s">
        <v>1487</v>
      </c>
      <c r="B717" s="4" t="s">
        <v>113</v>
      </c>
      <c r="C717" s="6" t="n">
        <v>110127</v>
      </c>
      <c r="E717" s="6" t="n">
        <v>58392</v>
      </c>
    </row>
    <row r="718" spans="1:5">
      <c r="A718" s="4" t="s">
        <v>2569</v>
      </c>
    </row>
    <row r="719" spans="1:5">
      <c r="A719" s="3" t="s">
        <v>2373</v>
      </c>
    </row>
    <row r="720" spans="1:5">
      <c r="A720" s="4" t="s">
        <v>2377</v>
      </c>
      <c r="E720" s="4" t="s">
        <v>796</v>
      </c>
    </row>
    <row r="721" spans="1:5">
      <c r="A721" s="4" t="s">
        <v>2390</v>
      </c>
      <c r="E721" s="4" t="s">
        <v>715</v>
      </c>
    </row>
    <row r="722" spans="1:5">
      <c r="A722" s="4" t="s">
        <v>2391</v>
      </c>
      <c r="E722" s="4" t="s">
        <v>2004</v>
      </c>
    </row>
    <row r="723" spans="1:5">
      <c r="A723" s="4" t="s">
        <v>2392</v>
      </c>
      <c r="E723" s="4" t="s">
        <v>715</v>
      </c>
    </row>
    <row r="724" spans="1:5">
      <c r="A724" s="4" t="s">
        <v>1695</v>
      </c>
      <c r="E724" s="4" t="s">
        <v>1696</v>
      </c>
    </row>
    <row r="725" spans="1:5">
      <c r="A725" s="4" t="s">
        <v>1487</v>
      </c>
      <c r="E725" s="6" t="n">
        <v>150000</v>
      </c>
    </row>
    <row r="726" spans="1:5">
      <c r="A726" s="4" t="s">
        <v>2394</v>
      </c>
      <c r="E726" s="4" t="s">
        <v>2499</v>
      </c>
    </row>
    <row r="727" spans="1:5">
      <c r="A727" s="4" t="s">
        <v>2381</v>
      </c>
      <c r="E727" s="4" t="s">
        <v>2570</v>
      </c>
    </row>
    <row r="728" spans="1:5">
      <c r="A728" s="4" t="s">
        <v>2571</v>
      </c>
    </row>
    <row r="729" spans="1:5">
      <c r="A729" s="3" t="s">
        <v>2373</v>
      </c>
    </row>
    <row r="730" spans="1:5">
      <c r="A730" s="4" t="s">
        <v>1487</v>
      </c>
      <c r="B730" s="4" t="s">
        <v>113</v>
      </c>
      <c r="E730" s="6" t="n">
        <v>37500</v>
      </c>
    </row>
    <row r="731" spans="1:5">
      <c r="A731" s="4" t="s">
        <v>2572</v>
      </c>
    </row>
    <row r="732" spans="1:5">
      <c r="A732" s="3" t="s">
        <v>2373</v>
      </c>
    </row>
    <row r="733" spans="1:5">
      <c r="A733" s="4" t="s">
        <v>1487</v>
      </c>
      <c r="B733" s="4" t="s">
        <v>113</v>
      </c>
      <c r="E733" s="6" t="n">
        <v>112500</v>
      </c>
    </row>
    <row r="734" spans="1:5">
      <c r="A734" s="4" t="s">
        <v>2573</v>
      </c>
    </row>
    <row r="735" spans="1:5">
      <c r="A735" s="3" t="s">
        <v>2373</v>
      </c>
    </row>
    <row r="736" spans="1:5">
      <c r="A736" s="4" t="s">
        <v>2377</v>
      </c>
      <c r="C736" s="4" t="s">
        <v>830</v>
      </c>
    </row>
    <row r="737" spans="1:5">
      <c r="A737" s="4" t="s">
        <v>2390</v>
      </c>
      <c r="C737" s="4" t="s">
        <v>874</v>
      </c>
    </row>
    <row r="738" spans="1:5">
      <c r="A738" s="4" t="s">
        <v>2391</v>
      </c>
      <c r="C738" s="4" t="s">
        <v>830</v>
      </c>
    </row>
    <row r="739" spans="1:5">
      <c r="A739" s="4" t="s">
        <v>2392</v>
      </c>
      <c r="C739" s="4" t="s">
        <v>874</v>
      </c>
    </row>
    <row r="740" spans="1:5">
      <c r="A740" s="4" t="s">
        <v>1695</v>
      </c>
      <c r="C740" s="4" t="s">
        <v>2574</v>
      </c>
    </row>
    <row r="741" spans="1:5">
      <c r="A741" s="4" t="s">
        <v>1487</v>
      </c>
      <c r="C741" s="6" t="n">
        <v>692326</v>
      </c>
    </row>
    <row r="742" spans="1:5">
      <c r="A742" s="4" t="s">
        <v>2394</v>
      </c>
      <c r="C742" s="4" t="s">
        <v>2499</v>
      </c>
    </row>
    <row r="743" spans="1:5">
      <c r="A743" s="4" t="s">
        <v>2381</v>
      </c>
      <c r="C743" s="4" t="s">
        <v>1285</v>
      </c>
    </row>
    <row r="744" spans="1:5">
      <c r="A744" s="4" t="s">
        <v>2575</v>
      </c>
    </row>
    <row r="745" spans="1:5">
      <c r="A745" s="3" t="s">
        <v>2373</v>
      </c>
    </row>
    <row r="746" spans="1:5">
      <c r="A746" s="4" t="s">
        <v>1487</v>
      </c>
      <c r="B746" s="4" t="s">
        <v>113</v>
      </c>
      <c r="C746" s="6" t="n">
        <v>403857</v>
      </c>
    </row>
    <row r="747" spans="1:5">
      <c r="A747" s="4" t="s">
        <v>2576</v>
      </c>
    </row>
    <row r="748" spans="1:5">
      <c r="A748" s="3" t="s">
        <v>2373</v>
      </c>
    </row>
    <row r="749" spans="1:5">
      <c r="A749" s="4" t="s">
        <v>1487</v>
      </c>
      <c r="B749" s="4" t="s">
        <v>113</v>
      </c>
      <c r="C749" s="6" t="n">
        <v>288469</v>
      </c>
    </row>
    <row r="750" spans="1:5">
      <c r="A750" s="4" t="s">
        <v>2577</v>
      </c>
    </row>
    <row r="751" spans="1:5">
      <c r="A751" s="3" t="s">
        <v>2373</v>
      </c>
    </row>
    <row r="752" spans="1:5">
      <c r="A752" s="4" t="s">
        <v>2377</v>
      </c>
      <c r="E752" s="4" t="s">
        <v>796</v>
      </c>
    </row>
    <row r="753" spans="1:5">
      <c r="A753" s="4" t="s">
        <v>2390</v>
      </c>
      <c r="E753" s="4" t="s">
        <v>715</v>
      </c>
    </row>
    <row r="754" spans="1:5">
      <c r="A754" s="4" t="s">
        <v>2391</v>
      </c>
      <c r="E754" s="4" t="s">
        <v>2004</v>
      </c>
    </row>
    <row r="755" spans="1:5">
      <c r="A755" s="4" t="s">
        <v>2392</v>
      </c>
      <c r="E755" s="4" t="s">
        <v>715</v>
      </c>
    </row>
    <row r="756" spans="1:5">
      <c r="A756" s="4" t="s">
        <v>1695</v>
      </c>
      <c r="E756" s="4" t="s">
        <v>1696</v>
      </c>
    </row>
    <row r="757" spans="1:5">
      <c r="A757" s="4" t="s">
        <v>1487</v>
      </c>
      <c r="E757" s="6" t="n">
        <v>255037</v>
      </c>
    </row>
    <row r="758" spans="1:5">
      <c r="A758" s="4" t="s">
        <v>2394</v>
      </c>
      <c r="E758" s="4" t="s">
        <v>2499</v>
      </c>
    </row>
    <row r="759" spans="1:5">
      <c r="A759" s="4" t="s">
        <v>2381</v>
      </c>
      <c r="E759" s="4" t="s">
        <v>2491</v>
      </c>
    </row>
    <row r="760" spans="1:5">
      <c r="A760" s="4" t="s">
        <v>2578</v>
      </c>
    </row>
    <row r="761" spans="1:5">
      <c r="A761" s="3" t="s">
        <v>2373</v>
      </c>
    </row>
    <row r="762" spans="1:5">
      <c r="A762" s="4" t="s">
        <v>1487</v>
      </c>
      <c r="B762" s="4" t="s">
        <v>113</v>
      </c>
      <c r="E762" s="6" t="n">
        <v>0</v>
      </c>
    </row>
    <row r="763" spans="1:5">
      <c r="A763" s="4" t="s">
        <v>2579</v>
      </c>
    </row>
    <row r="764" spans="1:5">
      <c r="A764" s="3" t="s">
        <v>2373</v>
      </c>
    </row>
    <row r="765" spans="1:5">
      <c r="A765" s="4" t="s">
        <v>1487</v>
      </c>
      <c r="B765" s="4" t="s">
        <v>113</v>
      </c>
      <c r="E765" s="6" t="n">
        <v>255037</v>
      </c>
    </row>
    <row r="766" spans="1:5">
      <c r="A766" s="4" t="s">
        <v>2580</v>
      </c>
    </row>
    <row r="767" spans="1:5">
      <c r="A767" s="3" t="s">
        <v>2373</v>
      </c>
    </row>
    <row r="768" spans="1:5">
      <c r="A768" s="4" t="s">
        <v>2377</v>
      </c>
      <c r="C768" s="4" t="s">
        <v>803</v>
      </c>
    </row>
    <row r="769" spans="1:5">
      <c r="A769" s="4" t="s">
        <v>2390</v>
      </c>
      <c r="C769" s="4" t="s">
        <v>715</v>
      </c>
    </row>
    <row r="770" spans="1:5">
      <c r="A770" s="4" t="s">
        <v>2391</v>
      </c>
      <c r="C770" s="4" t="s">
        <v>2004</v>
      </c>
    </row>
    <row r="771" spans="1:5">
      <c r="A771" s="4" t="s">
        <v>2392</v>
      </c>
      <c r="C771" s="4" t="s">
        <v>715</v>
      </c>
    </row>
    <row r="772" spans="1:5">
      <c r="A772" s="4" t="s">
        <v>1695</v>
      </c>
      <c r="C772" s="4" t="s">
        <v>1696</v>
      </c>
    </row>
    <row r="773" spans="1:5">
      <c r="A773" s="4" t="s">
        <v>1487</v>
      </c>
      <c r="C773" s="6" t="n">
        <v>2021408</v>
      </c>
    </row>
    <row r="774" spans="1:5">
      <c r="A774" s="4" t="s">
        <v>2394</v>
      </c>
      <c r="C774" s="4" t="s">
        <v>2395</v>
      </c>
    </row>
    <row r="775" spans="1:5">
      <c r="A775" s="4" t="s">
        <v>2381</v>
      </c>
      <c r="C775" s="4" t="s">
        <v>2581</v>
      </c>
    </row>
    <row r="776" spans="1:5">
      <c r="A776" s="4" t="s">
        <v>2582</v>
      </c>
    </row>
    <row r="777" spans="1:5">
      <c r="A777" s="3" t="s">
        <v>2373</v>
      </c>
    </row>
    <row r="778" spans="1:5">
      <c r="A778" s="4" t="s">
        <v>1487</v>
      </c>
      <c r="B778" s="4" t="s">
        <v>113</v>
      </c>
      <c r="C778" s="6" t="n">
        <v>0</v>
      </c>
    </row>
    <row r="779" spans="1:5">
      <c r="A779" s="4" t="s">
        <v>2583</v>
      </c>
    </row>
    <row r="780" spans="1:5">
      <c r="A780" s="3" t="s">
        <v>2373</v>
      </c>
    </row>
    <row r="781" spans="1:5">
      <c r="A781" s="4" t="s">
        <v>1487</v>
      </c>
      <c r="B781" s="4" t="s">
        <v>113</v>
      </c>
      <c r="C781" s="6" t="n">
        <v>2021408</v>
      </c>
    </row>
    <row r="782" spans="1:5">
      <c r="A782" s="4" t="s">
        <v>2584</v>
      </c>
    </row>
    <row r="783" spans="1:5">
      <c r="A783" s="3" t="s">
        <v>2373</v>
      </c>
    </row>
    <row r="784" spans="1:5">
      <c r="A784" s="4" t="s">
        <v>2377</v>
      </c>
      <c r="E784" s="4" t="s">
        <v>830</v>
      </c>
    </row>
    <row r="785" spans="1:5">
      <c r="A785" s="4" t="s">
        <v>2390</v>
      </c>
      <c r="E785" s="4" t="s">
        <v>874</v>
      </c>
    </row>
    <row r="786" spans="1:5">
      <c r="A786" s="4" t="s">
        <v>2391</v>
      </c>
      <c r="E786" s="4" t="s">
        <v>830</v>
      </c>
    </row>
    <row r="787" spans="1:5">
      <c r="A787" s="4" t="s">
        <v>2392</v>
      </c>
      <c r="E787" s="4" t="s">
        <v>874</v>
      </c>
    </row>
    <row r="788" spans="1:5">
      <c r="A788" s="4" t="s">
        <v>1695</v>
      </c>
      <c r="E788" s="4" t="s">
        <v>2574</v>
      </c>
    </row>
    <row r="789" spans="1:5">
      <c r="A789" s="4" t="s">
        <v>1487</v>
      </c>
      <c r="E789" s="6" t="n">
        <v>1044907</v>
      </c>
    </row>
    <row r="790" spans="1:5">
      <c r="A790" s="4" t="s">
        <v>2394</v>
      </c>
      <c r="E790" s="4" t="s">
        <v>2499</v>
      </c>
    </row>
    <row r="791" spans="1:5">
      <c r="A791" s="4" t="s">
        <v>2381</v>
      </c>
      <c r="E791" s="4" t="s">
        <v>1285</v>
      </c>
    </row>
    <row r="792" spans="1:5">
      <c r="A792" s="4" t="s">
        <v>2585</v>
      </c>
    </row>
    <row r="793" spans="1:5">
      <c r="A793" s="3" t="s">
        <v>2373</v>
      </c>
    </row>
    <row r="794" spans="1:5">
      <c r="A794" s="4" t="s">
        <v>1487</v>
      </c>
      <c r="B794" s="4" t="s">
        <v>113</v>
      </c>
      <c r="E794" s="6" t="n">
        <v>406353</v>
      </c>
    </row>
    <row r="795" spans="1:5">
      <c r="A795" s="4" t="s">
        <v>2586</v>
      </c>
    </row>
    <row r="796" spans="1:5">
      <c r="A796" s="3" t="s">
        <v>2373</v>
      </c>
    </row>
    <row r="797" spans="1:5">
      <c r="A797" s="4" t="s">
        <v>1487</v>
      </c>
      <c r="B797" s="4" t="s">
        <v>113</v>
      </c>
      <c r="E797" s="6" t="n">
        <v>638554</v>
      </c>
    </row>
    <row r="798" spans="1:5">
      <c r="A798" s="4" t="s">
        <v>2587</v>
      </c>
    </row>
    <row r="799" spans="1:5">
      <c r="A799" s="3" t="s">
        <v>2373</v>
      </c>
    </row>
    <row r="800" spans="1:5">
      <c r="A800" s="4" t="s">
        <v>2377</v>
      </c>
      <c r="C800" s="4" t="s">
        <v>803</v>
      </c>
    </row>
    <row r="801" spans="1:5">
      <c r="A801" s="4" t="s">
        <v>2390</v>
      </c>
      <c r="C801" s="4" t="s">
        <v>715</v>
      </c>
    </row>
    <row r="802" spans="1:5">
      <c r="A802" s="4" t="s">
        <v>2391</v>
      </c>
      <c r="C802" s="4" t="s">
        <v>2473</v>
      </c>
    </row>
    <row r="803" spans="1:5">
      <c r="A803" s="4" t="s">
        <v>2392</v>
      </c>
      <c r="C803" s="4" t="s">
        <v>715</v>
      </c>
    </row>
    <row r="804" spans="1:5">
      <c r="A804" s="4" t="s">
        <v>1695</v>
      </c>
      <c r="C804" s="4" t="s">
        <v>1696</v>
      </c>
    </row>
    <row r="805" spans="1:5">
      <c r="A805" s="4" t="s">
        <v>1487</v>
      </c>
      <c r="C805" s="6" t="n">
        <v>16600</v>
      </c>
    </row>
    <row r="806" spans="1:5">
      <c r="A806" s="4" t="s">
        <v>2394</v>
      </c>
      <c r="C806" s="4" t="s">
        <v>2395</v>
      </c>
    </row>
    <row r="807" spans="1:5">
      <c r="A807" s="4" t="s">
        <v>2381</v>
      </c>
      <c r="C807" s="4" t="s">
        <v>2588</v>
      </c>
    </row>
    <row r="808" spans="1:5">
      <c r="A808" s="4" t="s">
        <v>2589</v>
      </c>
    </row>
    <row r="809" spans="1:5">
      <c r="A809" s="3" t="s">
        <v>2373</v>
      </c>
    </row>
    <row r="810" spans="1:5">
      <c r="A810" s="4" t="s">
        <v>1487</v>
      </c>
      <c r="B810" s="4" t="s">
        <v>113</v>
      </c>
      <c r="C810" s="6" t="n">
        <v>16600</v>
      </c>
    </row>
    <row r="811" spans="1:5">
      <c r="A811" s="4" t="s">
        <v>2590</v>
      </c>
    </row>
    <row r="812" spans="1:5">
      <c r="A812" s="3" t="s">
        <v>2373</v>
      </c>
    </row>
    <row r="813" spans="1:5">
      <c r="A813" s="4" t="s">
        <v>1487</v>
      </c>
      <c r="B813" s="4" t="s">
        <v>113</v>
      </c>
      <c r="C813" s="6" t="n">
        <v>0</v>
      </c>
    </row>
    <row r="814" spans="1:5">
      <c r="A814" s="4" t="s">
        <v>2591</v>
      </c>
    </row>
    <row r="815" spans="1:5">
      <c r="A815" s="3" t="s">
        <v>2373</v>
      </c>
    </row>
    <row r="816" spans="1:5">
      <c r="A816" s="4" t="s">
        <v>2377</v>
      </c>
      <c r="C816" s="4" t="s">
        <v>803</v>
      </c>
      <c r="E816" s="4" t="s">
        <v>803</v>
      </c>
    </row>
    <row r="817" spans="1:5">
      <c r="A817" s="4" t="s">
        <v>2390</v>
      </c>
      <c r="C817" s="4" t="s">
        <v>715</v>
      </c>
      <c r="E817" s="4" t="s">
        <v>715</v>
      </c>
    </row>
    <row r="818" spans="1:5">
      <c r="A818" s="4" t="s">
        <v>2391</v>
      </c>
      <c r="C818" s="4" t="s">
        <v>2004</v>
      </c>
      <c r="E818" s="4" t="s">
        <v>2004</v>
      </c>
    </row>
    <row r="819" spans="1:5">
      <c r="A819" s="4" t="s">
        <v>2392</v>
      </c>
      <c r="C819" s="4" t="s">
        <v>715</v>
      </c>
      <c r="E819" s="4" t="s">
        <v>715</v>
      </c>
    </row>
    <row r="820" spans="1:5">
      <c r="A820" s="4" t="s">
        <v>1695</v>
      </c>
      <c r="C820" s="4" t="s">
        <v>1696</v>
      </c>
      <c r="E820" s="4" t="s">
        <v>1696</v>
      </c>
    </row>
    <row r="821" spans="1:5">
      <c r="A821" s="4" t="s">
        <v>1487</v>
      </c>
      <c r="C821" s="6" t="n">
        <v>6708</v>
      </c>
      <c r="E821" s="6" t="n">
        <v>21408</v>
      </c>
    </row>
    <row r="822" spans="1:5">
      <c r="A822" s="4" t="s">
        <v>2394</v>
      </c>
      <c r="C822" s="4" t="s">
        <v>2395</v>
      </c>
      <c r="E822" s="4" t="s">
        <v>2395</v>
      </c>
    </row>
    <row r="823" spans="1:5">
      <c r="A823" s="4" t="s">
        <v>2381</v>
      </c>
      <c r="C823" s="4" t="s">
        <v>2491</v>
      </c>
      <c r="E823" s="4" t="s">
        <v>2581</v>
      </c>
    </row>
    <row r="824" spans="1:5">
      <c r="A824" s="4" t="s">
        <v>2592</v>
      </c>
    </row>
    <row r="825" spans="1:5">
      <c r="A825" s="3" t="s">
        <v>2373</v>
      </c>
    </row>
    <row r="826" spans="1:5">
      <c r="A826" s="4" t="s">
        <v>1487</v>
      </c>
      <c r="B826" s="4" t="s">
        <v>113</v>
      </c>
      <c r="C826" s="6" t="n">
        <v>6708</v>
      </c>
      <c r="E826" s="6" t="n">
        <v>21408</v>
      </c>
    </row>
    <row r="827" spans="1:5">
      <c r="A827" s="4" t="s">
        <v>2593</v>
      </c>
    </row>
    <row r="828" spans="1:5">
      <c r="A828" s="3" t="s">
        <v>2373</v>
      </c>
    </row>
    <row r="829" spans="1:5">
      <c r="A829" s="4" t="s">
        <v>1487</v>
      </c>
      <c r="B829" s="4" t="s">
        <v>113</v>
      </c>
      <c r="C829" s="6" t="n">
        <v>0</v>
      </c>
      <c r="E829" s="6" t="n">
        <v>0</v>
      </c>
    </row>
    <row r="830" spans="1:5">
      <c r="A830" s="4" t="s">
        <v>2594</v>
      </c>
    </row>
    <row r="831" spans="1:5">
      <c r="A831" s="3" t="s">
        <v>2373</v>
      </c>
    </row>
    <row r="832" spans="1:5">
      <c r="A832" s="4" t="s">
        <v>2377</v>
      </c>
      <c r="C832" s="4" t="s">
        <v>803</v>
      </c>
      <c r="E832" s="4" t="s">
        <v>803</v>
      </c>
    </row>
    <row r="833" spans="1:5">
      <c r="A833" s="4" t="s">
        <v>2390</v>
      </c>
      <c r="C833" s="4" t="s">
        <v>715</v>
      </c>
      <c r="E833" s="4" t="s">
        <v>715</v>
      </c>
    </row>
    <row r="834" spans="1:5">
      <c r="A834" s="4" t="s">
        <v>2391</v>
      </c>
      <c r="C834" s="4" t="s">
        <v>2458</v>
      </c>
      <c r="E834" s="4" t="s">
        <v>2473</v>
      </c>
    </row>
    <row r="835" spans="1:5">
      <c r="A835" s="4" t="s">
        <v>2392</v>
      </c>
      <c r="C835" s="4" t="s">
        <v>715</v>
      </c>
      <c r="E835" s="4" t="s">
        <v>715</v>
      </c>
    </row>
    <row r="836" spans="1:5">
      <c r="A836" s="4" t="s">
        <v>1695</v>
      </c>
      <c r="C836" s="4" t="s">
        <v>1696</v>
      </c>
      <c r="E836" s="4" t="s">
        <v>1696</v>
      </c>
    </row>
    <row r="837" spans="1:5">
      <c r="A837" s="4" t="s">
        <v>1487</v>
      </c>
      <c r="C837" s="6" t="n">
        <v>815097</v>
      </c>
      <c r="E837" s="6" t="n">
        <v>2018000</v>
      </c>
    </row>
    <row r="838" spans="1:5">
      <c r="A838" s="4" t="s">
        <v>2394</v>
      </c>
      <c r="C838" s="4" t="s">
        <v>2499</v>
      </c>
      <c r="E838" s="4" t="s">
        <v>2395</v>
      </c>
    </row>
    <row r="839" spans="1:5">
      <c r="A839" s="4" t="s">
        <v>2381</v>
      </c>
      <c r="C839" s="4" t="s">
        <v>2544</v>
      </c>
      <c r="E839" s="4" t="s">
        <v>2588</v>
      </c>
    </row>
    <row r="840" spans="1:5">
      <c r="A840" s="4" t="s">
        <v>2595</v>
      </c>
    </row>
    <row r="841" spans="1:5">
      <c r="A841" s="3" t="s">
        <v>2373</v>
      </c>
    </row>
    <row r="842" spans="1:5">
      <c r="A842" s="4" t="s">
        <v>1487</v>
      </c>
      <c r="B842" s="4" t="s">
        <v>113</v>
      </c>
      <c r="C842" s="6" t="n">
        <v>200248</v>
      </c>
      <c r="E842" s="6" t="n">
        <v>18000</v>
      </c>
    </row>
    <row r="843" spans="1:5">
      <c r="A843" s="4" t="s">
        <v>2596</v>
      </c>
    </row>
    <row r="844" spans="1:5">
      <c r="A844" s="3" t="s">
        <v>2373</v>
      </c>
    </row>
    <row r="845" spans="1:5">
      <c r="A845" s="4" t="s">
        <v>1487</v>
      </c>
      <c r="B845" s="4" t="s">
        <v>113</v>
      </c>
      <c r="C845" s="6" t="n">
        <v>614849</v>
      </c>
      <c r="E845" s="6" t="n">
        <v>2000000</v>
      </c>
    </row>
    <row r="846" spans="1:5">
      <c r="A846" s="4" t="s">
        <v>2597</v>
      </c>
    </row>
    <row r="847" spans="1:5">
      <c r="A847" s="3" t="s">
        <v>2373</v>
      </c>
    </row>
    <row r="848" spans="1:5">
      <c r="A848" s="4" t="s">
        <v>2377</v>
      </c>
      <c r="E848" s="4" t="s">
        <v>803</v>
      </c>
    </row>
    <row r="849" spans="1:5">
      <c r="A849" s="4" t="s">
        <v>2390</v>
      </c>
      <c r="E849" s="4" t="s">
        <v>715</v>
      </c>
    </row>
    <row r="850" spans="1:5">
      <c r="A850" s="4" t="s">
        <v>2391</v>
      </c>
      <c r="E850" s="4" t="s">
        <v>2004</v>
      </c>
    </row>
    <row r="851" spans="1:5">
      <c r="A851" s="4" t="s">
        <v>2392</v>
      </c>
      <c r="E851" s="4" t="s">
        <v>715</v>
      </c>
    </row>
    <row r="852" spans="1:5">
      <c r="A852" s="4" t="s">
        <v>1695</v>
      </c>
      <c r="E852" s="4" t="s">
        <v>1696</v>
      </c>
    </row>
    <row r="853" spans="1:5">
      <c r="A853" s="4" t="s">
        <v>1487</v>
      </c>
      <c r="E853" s="6" t="n">
        <v>6656</v>
      </c>
    </row>
    <row r="854" spans="1:5">
      <c r="A854" s="4" t="s">
        <v>2394</v>
      </c>
      <c r="E854" s="4" t="s">
        <v>2395</v>
      </c>
    </row>
    <row r="855" spans="1:5">
      <c r="A855" s="4" t="s">
        <v>2381</v>
      </c>
      <c r="E855" s="4" t="s">
        <v>2491</v>
      </c>
    </row>
    <row r="856" spans="1:5">
      <c r="A856" s="4" t="s">
        <v>2598</v>
      </c>
    </row>
    <row r="857" spans="1:5">
      <c r="A857" s="3" t="s">
        <v>2373</v>
      </c>
    </row>
    <row r="858" spans="1:5">
      <c r="A858" s="4" t="s">
        <v>1487</v>
      </c>
      <c r="B858" s="4" t="s">
        <v>113</v>
      </c>
      <c r="E858" s="6" t="n">
        <v>0</v>
      </c>
    </row>
    <row r="859" spans="1:5">
      <c r="A859" s="4" t="s">
        <v>2599</v>
      </c>
    </row>
    <row r="860" spans="1:5">
      <c r="A860" s="3" t="s">
        <v>2373</v>
      </c>
    </row>
    <row r="861" spans="1:5">
      <c r="A861" s="4" t="s">
        <v>1487</v>
      </c>
      <c r="B861" s="4" t="s">
        <v>113</v>
      </c>
      <c r="E861" s="6" t="n">
        <v>6656</v>
      </c>
    </row>
    <row r="862" spans="1:5">
      <c r="A862" s="4" t="s">
        <v>2600</v>
      </c>
    </row>
    <row r="863" spans="1:5">
      <c r="A863" s="3" t="s">
        <v>2373</v>
      </c>
    </row>
    <row r="864" spans="1:5">
      <c r="A864" s="4" t="s">
        <v>2377</v>
      </c>
      <c r="C864" s="4" t="s">
        <v>830</v>
      </c>
    </row>
    <row r="865" spans="1:5">
      <c r="A865" s="4" t="s">
        <v>2390</v>
      </c>
      <c r="C865" s="4" t="s">
        <v>831</v>
      </c>
    </row>
    <row r="866" spans="1:5">
      <c r="A866" s="4" t="s">
        <v>2391</v>
      </c>
      <c r="C866" s="4" t="s">
        <v>830</v>
      </c>
    </row>
    <row r="867" spans="1:5">
      <c r="A867" s="4" t="s">
        <v>2392</v>
      </c>
      <c r="C867" s="4" t="s">
        <v>831</v>
      </c>
    </row>
    <row r="868" spans="1:5">
      <c r="A868" s="4" t="s">
        <v>1695</v>
      </c>
      <c r="C868" s="4" t="s">
        <v>2419</v>
      </c>
    </row>
    <row r="869" spans="1:5">
      <c r="A869" s="4" t="s">
        <v>1487</v>
      </c>
      <c r="C869" s="6" t="n">
        <v>862172</v>
      </c>
    </row>
    <row r="870" spans="1:5">
      <c r="A870" s="4" t="s">
        <v>2394</v>
      </c>
      <c r="C870" s="4" t="s">
        <v>2499</v>
      </c>
    </row>
    <row r="871" spans="1:5">
      <c r="A871" s="4" t="s">
        <v>2381</v>
      </c>
      <c r="C871" s="4" t="s">
        <v>2601</v>
      </c>
    </row>
    <row r="872" spans="1:5">
      <c r="A872" s="4" t="s">
        <v>2602</v>
      </c>
    </row>
    <row r="873" spans="1:5">
      <c r="A873" s="3" t="s">
        <v>2373</v>
      </c>
    </row>
    <row r="874" spans="1:5">
      <c r="A874" s="4" t="s">
        <v>1487</v>
      </c>
      <c r="B874" s="4" t="s">
        <v>113</v>
      </c>
      <c r="C874" s="6" t="n">
        <v>300889</v>
      </c>
    </row>
    <row r="875" spans="1:5">
      <c r="A875" s="4" t="s">
        <v>2603</v>
      </c>
    </row>
    <row r="876" spans="1:5">
      <c r="A876" s="3" t="s">
        <v>2373</v>
      </c>
    </row>
    <row r="877" spans="1:5">
      <c r="A877" s="4" t="s">
        <v>1487</v>
      </c>
      <c r="B877" s="4" t="s">
        <v>113</v>
      </c>
      <c r="C877" s="6" t="n">
        <v>561283</v>
      </c>
    </row>
    <row r="878" spans="1:5">
      <c r="A878" s="4" t="s">
        <v>2604</v>
      </c>
    </row>
    <row r="879" spans="1:5">
      <c r="A879" s="3" t="s">
        <v>2373</v>
      </c>
    </row>
    <row r="880" spans="1:5">
      <c r="A880" s="4" t="s">
        <v>2377</v>
      </c>
      <c r="E880" s="4" t="s">
        <v>803</v>
      </c>
    </row>
    <row r="881" spans="1:5">
      <c r="A881" s="4" t="s">
        <v>2390</v>
      </c>
      <c r="E881" s="4" t="s">
        <v>715</v>
      </c>
    </row>
    <row r="882" spans="1:5">
      <c r="A882" s="4" t="s">
        <v>2391</v>
      </c>
      <c r="E882" s="4" t="s">
        <v>2458</v>
      </c>
    </row>
    <row r="883" spans="1:5">
      <c r="A883" s="4" t="s">
        <v>2392</v>
      </c>
      <c r="E883" s="4" t="s">
        <v>715</v>
      </c>
    </row>
    <row r="884" spans="1:5">
      <c r="A884" s="4" t="s">
        <v>1695</v>
      </c>
      <c r="E884" s="4" t="s">
        <v>1696</v>
      </c>
    </row>
    <row r="885" spans="1:5">
      <c r="A885" s="4" t="s">
        <v>1487</v>
      </c>
      <c r="E885" s="6" t="n">
        <v>774762</v>
      </c>
    </row>
    <row r="886" spans="1:5">
      <c r="A886" s="4" t="s">
        <v>2394</v>
      </c>
      <c r="E886" s="4" t="s">
        <v>2499</v>
      </c>
    </row>
    <row r="887" spans="1:5">
      <c r="A887" s="4" t="s">
        <v>2381</v>
      </c>
      <c r="E887" s="4" t="s">
        <v>2544</v>
      </c>
    </row>
    <row r="888" spans="1:5">
      <c r="A888" s="4" t="s">
        <v>2605</v>
      </c>
    </row>
    <row r="889" spans="1:5">
      <c r="A889" s="3" t="s">
        <v>2373</v>
      </c>
    </row>
    <row r="890" spans="1:5">
      <c r="A890" s="4" t="s">
        <v>1487</v>
      </c>
      <c r="B890" s="4" t="s">
        <v>113</v>
      </c>
      <c r="E890" s="6" t="n">
        <v>190490</v>
      </c>
    </row>
    <row r="891" spans="1:5">
      <c r="A891" s="4" t="s">
        <v>2606</v>
      </c>
    </row>
    <row r="892" spans="1:5">
      <c r="A892" s="3" t="s">
        <v>2373</v>
      </c>
    </row>
    <row r="893" spans="1:5">
      <c r="A893" s="4" t="s">
        <v>1487</v>
      </c>
      <c r="B893" s="4" t="s">
        <v>113</v>
      </c>
      <c r="E893" s="6" t="n">
        <v>584272</v>
      </c>
    </row>
    <row r="894" spans="1:5">
      <c r="A894" s="4" t="s">
        <v>2607</v>
      </c>
    </row>
    <row r="895" spans="1:5">
      <c r="A895" s="3" t="s">
        <v>2373</v>
      </c>
    </row>
    <row r="896" spans="1:5">
      <c r="A896" s="4" t="s">
        <v>2377</v>
      </c>
      <c r="C896" s="4" t="s">
        <v>830</v>
      </c>
    </row>
    <row r="897" spans="1:5">
      <c r="A897" s="4" t="s">
        <v>2390</v>
      </c>
      <c r="C897" s="4" t="s">
        <v>831</v>
      </c>
    </row>
    <row r="898" spans="1:5">
      <c r="A898" s="4" t="s">
        <v>2391</v>
      </c>
      <c r="C898" s="4" t="s">
        <v>830</v>
      </c>
    </row>
    <row r="899" spans="1:5">
      <c r="A899" s="4" t="s">
        <v>2392</v>
      </c>
      <c r="C899" s="4" t="s">
        <v>831</v>
      </c>
    </row>
    <row r="900" spans="1:5">
      <c r="A900" s="4" t="s">
        <v>1695</v>
      </c>
      <c r="C900" s="4" t="s">
        <v>2419</v>
      </c>
    </row>
    <row r="901" spans="1:5">
      <c r="A901" s="4" t="s">
        <v>1487</v>
      </c>
      <c r="C901" s="6" t="n">
        <v>107050</v>
      </c>
    </row>
    <row r="902" spans="1:5">
      <c r="A902" s="4" t="s">
        <v>2394</v>
      </c>
      <c r="C902" s="4" t="s">
        <v>2499</v>
      </c>
    </row>
    <row r="903" spans="1:5">
      <c r="A903" s="4" t="s">
        <v>2381</v>
      </c>
      <c r="C903" s="4" t="s">
        <v>2608</v>
      </c>
    </row>
    <row r="904" spans="1:5">
      <c r="A904" s="4" t="s">
        <v>2609</v>
      </c>
    </row>
    <row r="905" spans="1:5">
      <c r="A905" s="3" t="s">
        <v>2373</v>
      </c>
    </row>
    <row r="906" spans="1:5">
      <c r="A906" s="4" t="s">
        <v>1487</v>
      </c>
      <c r="B906" s="4" t="s">
        <v>113</v>
      </c>
      <c r="C906" s="6" t="n">
        <v>80679</v>
      </c>
    </row>
    <row r="907" spans="1:5">
      <c r="A907" s="4" t="s">
        <v>2610</v>
      </c>
    </row>
    <row r="908" spans="1:5">
      <c r="A908" s="3" t="s">
        <v>2373</v>
      </c>
    </row>
    <row r="909" spans="1:5">
      <c r="A909" s="4" t="s">
        <v>1487</v>
      </c>
      <c r="B909" s="4" t="s">
        <v>113</v>
      </c>
      <c r="C909" s="6" t="n">
        <v>26371</v>
      </c>
    </row>
    <row r="910" spans="1:5">
      <c r="A910" s="4" t="s">
        <v>2611</v>
      </c>
    </row>
    <row r="911" spans="1:5">
      <c r="A911" s="3" t="s">
        <v>2373</v>
      </c>
    </row>
    <row r="912" spans="1:5">
      <c r="A912" s="4" t="s">
        <v>2377</v>
      </c>
      <c r="C912" s="4" t="s">
        <v>830</v>
      </c>
      <c r="E912" s="4" t="s">
        <v>830</v>
      </c>
    </row>
    <row r="913" spans="1:5">
      <c r="A913" s="4" t="s">
        <v>2390</v>
      </c>
      <c r="C913" s="4" t="s">
        <v>831</v>
      </c>
      <c r="E913" s="4" t="s">
        <v>831</v>
      </c>
    </row>
    <row r="914" spans="1:5">
      <c r="A914" s="4" t="s">
        <v>2391</v>
      </c>
      <c r="C914" s="4" t="s">
        <v>830</v>
      </c>
      <c r="E914" s="4" t="s">
        <v>830</v>
      </c>
    </row>
    <row r="915" spans="1:5">
      <c r="A915" s="4" t="s">
        <v>2392</v>
      </c>
      <c r="C915" s="4" t="s">
        <v>831</v>
      </c>
      <c r="E915" s="4" t="s">
        <v>831</v>
      </c>
    </row>
    <row r="916" spans="1:5">
      <c r="A916" s="4" t="s">
        <v>1695</v>
      </c>
      <c r="C916" s="4" t="s">
        <v>2419</v>
      </c>
      <c r="E916" s="4" t="s">
        <v>2419</v>
      </c>
    </row>
    <row r="917" spans="1:5">
      <c r="A917" s="4" t="s">
        <v>1487</v>
      </c>
      <c r="C917" s="6" t="n">
        <v>2520315</v>
      </c>
      <c r="E917" s="6" t="n">
        <v>968556</v>
      </c>
    </row>
    <row r="918" spans="1:5">
      <c r="A918" s="4" t="s">
        <v>2394</v>
      </c>
      <c r="C918" s="4" t="s">
        <v>2424</v>
      </c>
      <c r="E918" s="4" t="s">
        <v>2499</v>
      </c>
    </row>
    <row r="919" spans="1:5">
      <c r="A919" s="4" t="s">
        <v>2381</v>
      </c>
      <c r="C919" s="4" t="s">
        <v>2454</v>
      </c>
      <c r="E919" s="4" t="s">
        <v>1332</v>
      </c>
    </row>
    <row r="920" spans="1:5">
      <c r="A920" s="4" t="s">
        <v>2612</v>
      </c>
    </row>
    <row r="921" spans="1:5">
      <c r="A921" s="3" t="s">
        <v>2373</v>
      </c>
    </row>
    <row r="922" spans="1:5">
      <c r="A922" s="4" t="s">
        <v>1487</v>
      </c>
      <c r="B922" s="4" t="s">
        <v>113</v>
      </c>
      <c r="C922" s="6" t="n">
        <v>925670</v>
      </c>
      <c r="E922" s="6" t="n">
        <v>251181</v>
      </c>
    </row>
    <row r="923" spans="1:5">
      <c r="A923" s="4" t="s">
        <v>2613</v>
      </c>
    </row>
    <row r="924" spans="1:5">
      <c r="A924" s="3" t="s">
        <v>2373</v>
      </c>
    </row>
    <row r="925" spans="1:5">
      <c r="A925" s="4" t="s">
        <v>1487</v>
      </c>
      <c r="B925" s="4" t="s">
        <v>113</v>
      </c>
      <c r="C925" s="6" t="n">
        <v>1594645</v>
      </c>
      <c r="E925" s="6" t="n">
        <v>717375</v>
      </c>
    </row>
    <row r="926" spans="1:5">
      <c r="A926" s="4" t="s">
        <v>2614</v>
      </c>
    </row>
    <row r="927" spans="1:5">
      <c r="A927" s="3" t="s">
        <v>2373</v>
      </c>
    </row>
    <row r="928" spans="1:5">
      <c r="A928" s="4" t="s">
        <v>2377</v>
      </c>
      <c r="C928" s="4" t="s">
        <v>830</v>
      </c>
      <c r="E928" s="4" t="s">
        <v>830</v>
      </c>
    </row>
    <row r="929" spans="1:5">
      <c r="A929" s="4" t="s">
        <v>2390</v>
      </c>
      <c r="C929" s="4" t="s">
        <v>831</v>
      </c>
      <c r="E929" s="4" t="s">
        <v>831</v>
      </c>
    </row>
    <row r="930" spans="1:5">
      <c r="A930" s="4" t="s">
        <v>2391</v>
      </c>
      <c r="C930" s="4" t="s">
        <v>830</v>
      </c>
      <c r="E930" s="4" t="s">
        <v>830</v>
      </c>
    </row>
    <row r="931" spans="1:5">
      <c r="A931" s="4" t="s">
        <v>2392</v>
      </c>
      <c r="C931" s="4" t="s">
        <v>831</v>
      </c>
      <c r="E931" s="4" t="s">
        <v>831</v>
      </c>
    </row>
    <row r="932" spans="1:5">
      <c r="A932" s="4" t="s">
        <v>1695</v>
      </c>
      <c r="C932" s="4" t="s">
        <v>2419</v>
      </c>
      <c r="E932" s="4" t="s">
        <v>2419</v>
      </c>
    </row>
    <row r="933" spans="1:5">
      <c r="A933" s="4" t="s">
        <v>1487</v>
      </c>
      <c r="C933" s="6" t="n">
        <v>1979861</v>
      </c>
      <c r="E933" s="6" t="n">
        <v>57706</v>
      </c>
    </row>
    <row r="934" spans="1:5">
      <c r="A934" s="4" t="s">
        <v>2394</v>
      </c>
      <c r="C934" s="4" t="s">
        <v>2395</v>
      </c>
      <c r="E934" s="4" t="s">
        <v>2499</v>
      </c>
    </row>
    <row r="935" spans="1:5">
      <c r="A935" s="4" t="s">
        <v>2381</v>
      </c>
      <c r="C935" s="4" t="s">
        <v>2615</v>
      </c>
      <c r="E935" s="4" t="s">
        <v>2426</v>
      </c>
    </row>
    <row r="936" spans="1:5">
      <c r="A936" s="4" t="s">
        <v>2616</v>
      </c>
    </row>
    <row r="937" spans="1:5">
      <c r="A937" s="3" t="s">
        <v>2373</v>
      </c>
    </row>
    <row r="938" spans="1:5">
      <c r="A938" s="4" t="s">
        <v>1487</v>
      </c>
      <c r="B938" s="4" t="s">
        <v>113</v>
      </c>
      <c r="C938" s="6" t="n">
        <v>3944</v>
      </c>
      <c r="E938" s="6" t="n">
        <v>34300</v>
      </c>
    </row>
    <row r="939" spans="1:5">
      <c r="A939" s="4" t="s">
        <v>2617</v>
      </c>
    </row>
    <row r="940" spans="1:5">
      <c r="A940" s="3" t="s">
        <v>2373</v>
      </c>
    </row>
    <row r="941" spans="1:5">
      <c r="A941" s="4" t="s">
        <v>1487</v>
      </c>
      <c r="B941" s="4" t="s">
        <v>113</v>
      </c>
      <c r="C941" s="6" t="n">
        <v>1975917</v>
      </c>
      <c r="E941" s="6" t="n">
        <v>23406</v>
      </c>
    </row>
    <row r="942" spans="1:5">
      <c r="A942" s="4" t="s">
        <v>2618</v>
      </c>
    </row>
    <row r="943" spans="1:5">
      <c r="A943" s="3" t="s">
        <v>2373</v>
      </c>
    </row>
    <row r="944" spans="1:5">
      <c r="A944" s="4" t="s">
        <v>2377</v>
      </c>
      <c r="C944" s="4" t="s">
        <v>791</v>
      </c>
    </row>
    <row r="945" spans="1:5">
      <c r="A945" s="4" t="s">
        <v>2390</v>
      </c>
      <c r="C945" s="4" t="s">
        <v>715</v>
      </c>
    </row>
    <row r="946" spans="1:5">
      <c r="A946" s="4" t="s">
        <v>2391</v>
      </c>
      <c r="C946" s="4" t="s">
        <v>2458</v>
      </c>
    </row>
    <row r="947" spans="1:5">
      <c r="A947" s="4" t="s">
        <v>2392</v>
      </c>
      <c r="C947" s="4" t="s">
        <v>715</v>
      </c>
    </row>
    <row r="948" spans="1:5">
      <c r="A948" s="4" t="s">
        <v>1695</v>
      </c>
      <c r="C948" s="4" t="s">
        <v>1953</v>
      </c>
    </row>
    <row r="949" spans="1:5">
      <c r="A949" s="4" t="s">
        <v>2381</v>
      </c>
      <c r="C949" s="4" t="s">
        <v>2403</v>
      </c>
    </row>
    <row r="950" spans="1:5">
      <c r="A950" s="4" t="s">
        <v>2619</v>
      </c>
    </row>
    <row r="951" spans="1:5">
      <c r="A951" s="3" t="s">
        <v>2373</v>
      </c>
    </row>
    <row r="952" spans="1:5">
      <c r="A952" s="4" t="s">
        <v>2377</v>
      </c>
      <c r="E952" s="4" t="s">
        <v>830</v>
      </c>
    </row>
    <row r="953" spans="1:5">
      <c r="A953" s="4" t="s">
        <v>2390</v>
      </c>
      <c r="E953" s="4" t="s">
        <v>831</v>
      </c>
    </row>
    <row r="954" spans="1:5">
      <c r="A954" s="4" t="s">
        <v>2391</v>
      </c>
      <c r="E954" s="4" t="s">
        <v>830</v>
      </c>
    </row>
    <row r="955" spans="1:5">
      <c r="A955" s="4" t="s">
        <v>2392</v>
      </c>
      <c r="E955" s="4" t="s">
        <v>831</v>
      </c>
    </row>
    <row r="956" spans="1:5">
      <c r="A956" s="4" t="s">
        <v>1695</v>
      </c>
      <c r="E956" s="4" t="s">
        <v>2419</v>
      </c>
    </row>
    <row r="957" spans="1:5">
      <c r="A957" s="4" t="s">
        <v>1487</v>
      </c>
      <c r="E957" s="6" t="n">
        <v>842831</v>
      </c>
    </row>
    <row r="958" spans="1:5">
      <c r="A958" s="4" t="s">
        <v>2394</v>
      </c>
      <c r="E958" s="4" t="s">
        <v>2424</v>
      </c>
    </row>
    <row r="959" spans="1:5">
      <c r="A959" s="4" t="s">
        <v>2381</v>
      </c>
      <c r="E959" s="4" t="s">
        <v>1311</v>
      </c>
    </row>
    <row r="960" spans="1:5">
      <c r="A960" s="4" t="s">
        <v>2620</v>
      </c>
    </row>
    <row r="961" spans="1:5">
      <c r="A961" s="3" t="s">
        <v>2373</v>
      </c>
    </row>
    <row r="962" spans="1:5">
      <c r="A962" s="4" t="s">
        <v>1487</v>
      </c>
      <c r="B962" s="4" t="s">
        <v>113</v>
      </c>
      <c r="E962" s="6" t="n">
        <v>421179</v>
      </c>
    </row>
    <row r="963" spans="1:5">
      <c r="A963" s="4" t="s">
        <v>2621</v>
      </c>
    </row>
    <row r="964" spans="1:5">
      <c r="A964" s="3" t="s">
        <v>2373</v>
      </c>
    </row>
    <row r="965" spans="1:5">
      <c r="A965" s="4" t="s">
        <v>1487</v>
      </c>
      <c r="B965" s="4" t="s">
        <v>113</v>
      </c>
      <c r="E965" s="6" t="n">
        <v>421652</v>
      </c>
    </row>
    <row r="966" spans="1:5">
      <c r="A966" s="4" t="s">
        <v>2622</v>
      </c>
    </row>
    <row r="967" spans="1:5">
      <c r="A967" s="3" t="s">
        <v>2373</v>
      </c>
    </row>
    <row r="968" spans="1:5">
      <c r="A968" s="4" t="s">
        <v>2377</v>
      </c>
      <c r="C968" s="4" t="s">
        <v>2483</v>
      </c>
    </row>
    <row r="969" spans="1:5">
      <c r="A969" s="4" t="s">
        <v>2390</v>
      </c>
      <c r="C969" s="4" t="s">
        <v>715</v>
      </c>
    </row>
    <row r="970" spans="1:5">
      <c r="A970" s="4" t="s">
        <v>2391</v>
      </c>
      <c r="C970" s="4" t="s">
        <v>2458</v>
      </c>
    </row>
    <row r="971" spans="1:5">
      <c r="A971" s="4" t="s">
        <v>2392</v>
      </c>
      <c r="C971" s="4" t="s">
        <v>715</v>
      </c>
    </row>
    <row r="972" spans="1:5">
      <c r="A972" s="4" t="s">
        <v>1695</v>
      </c>
      <c r="C972" s="4" t="s">
        <v>1696</v>
      </c>
    </row>
    <row r="973" spans="1:5">
      <c r="A973" s="4" t="s">
        <v>2381</v>
      </c>
      <c r="C973" s="4" t="s">
        <v>2484</v>
      </c>
    </row>
    <row r="974" spans="1:5">
      <c r="A974" s="4" t="s">
        <v>2623</v>
      </c>
    </row>
    <row r="975" spans="1:5">
      <c r="A975" s="3" t="s">
        <v>2373</v>
      </c>
    </row>
    <row r="976" spans="1:5">
      <c r="A976" s="4" t="s">
        <v>2377</v>
      </c>
      <c r="E976" s="4" t="s">
        <v>830</v>
      </c>
    </row>
    <row r="977" spans="1:5">
      <c r="A977" s="4" t="s">
        <v>2390</v>
      </c>
      <c r="E977" s="4" t="s">
        <v>831</v>
      </c>
    </row>
    <row r="978" spans="1:5">
      <c r="A978" s="4" t="s">
        <v>2391</v>
      </c>
      <c r="E978" s="4" t="s">
        <v>830</v>
      </c>
    </row>
    <row r="979" spans="1:5">
      <c r="A979" s="4" t="s">
        <v>2392</v>
      </c>
      <c r="E979" s="4" t="s">
        <v>831</v>
      </c>
    </row>
    <row r="980" spans="1:5">
      <c r="A980" s="4" t="s">
        <v>1695</v>
      </c>
      <c r="E980" s="4" t="s">
        <v>2419</v>
      </c>
    </row>
    <row r="981" spans="1:5">
      <c r="A981" s="4" t="s">
        <v>1487</v>
      </c>
      <c r="E981" s="6" t="n">
        <v>406453</v>
      </c>
    </row>
    <row r="982" spans="1:5">
      <c r="A982" s="4" t="s">
        <v>2394</v>
      </c>
      <c r="E982" s="4" t="s">
        <v>2499</v>
      </c>
    </row>
    <row r="983" spans="1:5">
      <c r="A983" s="4" t="s">
        <v>2381</v>
      </c>
      <c r="E983" s="4" t="s">
        <v>2624</v>
      </c>
    </row>
    <row r="984" spans="1:5">
      <c r="A984" s="4" t="s">
        <v>2625</v>
      </c>
    </row>
    <row r="985" spans="1:5">
      <c r="A985" s="3" t="s">
        <v>2373</v>
      </c>
    </row>
    <row r="986" spans="1:5">
      <c r="A986" s="4" t="s">
        <v>1487</v>
      </c>
      <c r="B986" s="4" t="s">
        <v>113</v>
      </c>
      <c r="E986" s="6" t="n">
        <v>103106</v>
      </c>
    </row>
    <row r="987" spans="1:5">
      <c r="A987" s="4" t="s">
        <v>2626</v>
      </c>
    </row>
    <row r="988" spans="1:5">
      <c r="A988" s="3" t="s">
        <v>2373</v>
      </c>
    </row>
    <row r="989" spans="1:5">
      <c r="A989" s="4" t="s">
        <v>1487</v>
      </c>
      <c r="B989" s="4" t="s">
        <v>113</v>
      </c>
      <c r="E989" s="6" t="n">
        <v>303347</v>
      </c>
    </row>
    <row r="990" spans="1:5">
      <c r="A990" s="4" t="s">
        <v>2627</v>
      </c>
    </row>
    <row r="991" spans="1:5">
      <c r="A991" s="3" t="s">
        <v>2373</v>
      </c>
    </row>
    <row r="992" spans="1:5">
      <c r="A992" s="4" t="s">
        <v>2377</v>
      </c>
      <c r="E992" s="4" t="s">
        <v>830</v>
      </c>
    </row>
    <row r="993" spans="1:5">
      <c r="A993" s="4" t="s">
        <v>2390</v>
      </c>
      <c r="E993" s="4" t="s">
        <v>831</v>
      </c>
    </row>
    <row r="994" spans="1:5">
      <c r="A994" s="4" t="s">
        <v>2391</v>
      </c>
      <c r="E994" s="4" t="s">
        <v>830</v>
      </c>
    </row>
    <row r="995" spans="1:5">
      <c r="A995" s="4" t="s">
        <v>2392</v>
      </c>
      <c r="E995" s="4" t="s">
        <v>831</v>
      </c>
    </row>
    <row r="996" spans="1:5">
      <c r="A996" s="4" t="s">
        <v>1695</v>
      </c>
      <c r="E996" s="4" t="s">
        <v>2419</v>
      </c>
    </row>
    <row r="997" spans="1:5">
      <c r="A997" s="4" t="s">
        <v>1487</v>
      </c>
      <c r="E997" s="6" t="n">
        <v>858792</v>
      </c>
    </row>
    <row r="998" spans="1:5">
      <c r="A998" s="4" t="s">
        <v>2394</v>
      </c>
      <c r="E998" s="4" t="s">
        <v>2424</v>
      </c>
    </row>
    <row r="999" spans="1:5">
      <c r="A999" s="4" t="s">
        <v>2381</v>
      </c>
      <c r="E999" s="4" t="s">
        <v>2628</v>
      </c>
    </row>
    <row r="1000" spans="1:5">
      <c r="A1000" s="4" t="s">
        <v>2629</v>
      </c>
    </row>
    <row r="1001" spans="1:5">
      <c r="A1001" s="3" t="s">
        <v>2373</v>
      </c>
    </row>
    <row r="1002" spans="1:5">
      <c r="A1002" s="4" t="s">
        <v>1487</v>
      </c>
      <c r="B1002" s="4" t="s">
        <v>113</v>
      </c>
      <c r="E1002" s="6" t="n">
        <v>68826</v>
      </c>
    </row>
    <row r="1003" spans="1:5">
      <c r="A1003" s="4" t="s">
        <v>2630</v>
      </c>
    </row>
    <row r="1004" spans="1:5">
      <c r="A1004" s="3" t="s">
        <v>2373</v>
      </c>
    </row>
    <row r="1005" spans="1:5">
      <c r="A1005" s="4" t="s">
        <v>1487</v>
      </c>
      <c r="B1005" s="4" t="s">
        <v>113</v>
      </c>
      <c r="E1005" s="6" t="n">
        <v>789966</v>
      </c>
    </row>
    <row r="1006" spans="1:5">
      <c r="A1006" s="4" t="s">
        <v>2631</v>
      </c>
    </row>
    <row r="1007" spans="1:5">
      <c r="A1007" s="3" t="s">
        <v>2373</v>
      </c>
    </row>
    <row r="1008" spans="1:5">
      <c r="A1008" s="4" t="s">
        <v>2377</v>
      </c>
      <c r="C1008" s="4" t="s">
        <v>827</v>
      </c>
    </row>
    <row r="1009" spans="1:5">
      <c r="A1009" s="4" t="s">
        <v>2390</v>
      </c>
      <c r="C1009" s="4" t="s">
        <v>715</v>
      </c>
    </row>
    <row r="1010" spans="1:5">
      <c r="A1010" s="4" t="s">
        <v>2391</v>
      </c>
      <c r="C1010" s="4" t="s">
        <v>2458</v>
      </c>
    </row>
    <row r="1011" spans="1:5">
      <c r="A1011" s="4" t="s">
        <v>2392</v>
      </c>
      <c r="C1011" s="4" t="s">
        <v>715</v>
      </c>
    </row>
    <row r="1012" spans="1:5">
      <c r="A1012" s="4" t="s">
        <v>1695</v>
      </c>
      <c r="C1012" s="4" t="s">
        <v>1696</v>
      </c>
    </row>
    <row r="1013" spans="1:5">
      <c r="A1013" s="4" t="s">
        <v>2381</v>
      </c>
      <c r="C1013" s="4" t="s">
        <v>2491</v>
      </c>
    </row>
    <row r="1014" spans="1:5">
      <c r="A1014" s="4" t="s">
        <v>2632</v>
      </c>
    </row>
    <row r="1015" spans="1:5">
      <c r="A1015" s="3" t="s">
        <v>2373</v>
      </c>
    </row>
    <row r="1016" spans="1:5">
      <c r="A1016" s="4" t="s">
        <v>2377</v>
      </c>
      <c r="C1016" s="4" t="s">
        <v>796</v>
      </c>
    </row>
    <row r="1017" spans="1:5">
      <c r="A1017" s="4" t="s">
        <v>2390</v>
      </c>
      <c r="C1017" s="4" t="s">
        <v>715</v>
      </c>
    </row>
    <row r="1018" spans="1:5">
      <c r="A1018" s="4" t="s">
        <v>2391</v>
      </c>
      <c r="C1018" s="4" t="s">
        <v>2004</v>
      </c>
    </row>
    <row r="1019" spans="1:5">
      <c r="A1019" s="4" t="s">
        <v>2392</v>
      </c>
      <c r="C1019" s="4" t="s">
        <v>715</v>
      </c>
    </row>
    <row r="1020" spans="1:5">
      <c r="A1020" s="4" t="s">
        <v>1695</v>
      </c>
      <c r="C1020" s="4" t="s">
        <v>1953</v>
      </c>
    </row>
    <row r="1021" spans="1:5">
      <c r="A1021" s="4" t="s">
        <v>2381</v>
      </c>
      <c r="C1021" s="4" t="s">
        <v>2507</v>
      </c>
    </row>
    <row r="1022" spans="1:5">
      <c r="A1022" s="4" t="s">
        <v>2633</v>
      </c>
    </row>
    <row r="1023" spans="1:5">
      <c r="A1023" s="3" t="s">
        <v>2373</v>
      </c>
    </row>
    <row r="1024" spans="1:5">
      <c r="A1024" s="4" t="s">
        <v>2377</v>
      </c>
      <c r="E1024" s="4" t="s">
        <v>830</v>
      </c>
    </row>
    <row r="1025" spans="1:5">
      <c r="A1025" s="4" t="s">
        <v>2390</v>
      </c>
      <c r="E1025" s="4" t="s">
        <v>831</v>
      </c>
    </row>
    <row r="1026" spans="1:5">
      <c r="A1026" s="4" t="s">
        <v>2391</v>
      </c>
      <c r="E1026" s="4" t="s">
        <v>830</v>
      </c>
    </row>
    <row r="1027" spans="1:5">
      <c r="A1027" s="4" t="s">
        <v>2392</v>
      </c>
      <c r="E1027" s="4" t="s">
        <v>831</v>
      </c>
    </row>
    <row r="1028" spans="1:5">
      <c r="A1028" s="4" t="s">
        <v>1695</v>
      </c>
      <c r="E1028" s="4" t="s">
        <v>2419</v>
      </c>
    </row>
    <row r="1029" spans="1:5">
      <c r="A1029" s="4" t="s">
        <v>1487</v>
      </c>
      <c r="E1029" s="6" t="n">
        <v>30190</v>
      </c>
    </row>
    <row r="1030" spans="1:5">
      <c r="A1030" s="4" t="s">
        <v>2394</v>
      </c>
      <c r="E1030" s="4" t="s">
        <v>2395</v>
      </c>
    </row>
    <row r="1031" spans="1:5">
      <c r="A1031" s="4" t="s">
        <v>2381</v>
      </c>
      <c r="E1031" s="4" t="s">
        <v>2634</v>
      </c>
    </row>
    <row r="1032" spans="1:5">
      <c r="A1032" s="4" t="s">
        <v>2635</v>
      </c>
    </row>
    <row r="1033" spans="1:5">
      <c r="A1033" s="3" t="s">
        <v>2373</v>
      </c>
    </row>
    <row r="1034" spans="1:5">
      <c r="A1034" s="4" t="s">
        <v>1487</v>
      </c>
      <c r="B1034" s="4" t="s">
        <v>113</v>
      </c>
      <c r="E1034" s="6" t="n">
        <v>30190</v>
      </c>
    </row>
    <row r="1035" spans="1:5">
      <c r="A1035" s="4" t="s">
        <v>2636</v>
      </c>
    </row>
    <row r="1036" spans="1:5">
      <c r="A1036" s="3" t="s">
        <v>2373</v>
      </c>
    </row>
    <row r="1037" spans="1:5">
      <c r="A1037" s="4" t="s">
        <v>1487</v>
      </c>
      <c r="B1037" s="4" t="s">
        <v>113</v>
      </c>
      <c r="E1037" s="6" t="n">
        <v>0</v>
      </c>
    </row>
    <row r="1038" spans="1:5">
      <c r="A1038" s="4" t="s">
        <v>2637</v>
      </c>
    </row>
    <row r="1039" spans="1:5">
      <c r="A1039" s="3" t="s">
        <v>2373</v>
      </c>
    </row>
    <row r="1040" spans="1:5">
      <c r="A1040" s="4" t="s">
        <v>2377</v>
      </c>
      <c r="C1040" s="4" t="s">
        <v>796</v>
      </c>
    </row>
    <row r="1041" spans="1:5">
      <c r="A1041" s="4" t="s">
        <v>2390</v>
      </c>
      <c r="C1041" s="4" t="s">
        <v>715</v>
      </c>
    </row>
    <row r="1042" spans="1:5">
      <c r="A1042" s="4" t="s">
        <v>2391</v>
      </c>
      <c r="C1042" s="4" t="s">
        <v>2004</v>
      </c>
    </row>
    <row r="1043" spans="1:5">
      <c r="A1043" s="4" t="s">
        <v>2392</v>
      </c>
      <c r="C1043" s="4" t="s">
        <v>715</v>
      </c>
    </row>
    <row r="1044" spans="1:5">
      <c r="A1044" s="4" t="s">
        <v>1695</v>
      </c>
      <c r="C1044" s="4" t="s">
        <v>1696</v>
      </c>
    </row>
    <row r="1045" spans="1:5">
      <c r="A1045" s="4" t="s">
        <v>2381</v>
      </c>
      <c r="C1045" s="4" t="s">
        <v>1285</v>
      </c>
    </row>
    <row r="1046" spans="1:5">
      <c r="A1046" s="4" t="s">
        <v>2638</v>
      </c>
    </row>
    <row r="1047" spans="1:5">
      <c r="A1047" s="3" t="s">
        <v>2373</v>
      </c>
    </row>
    <row r="1048" spans="1:5">
      <c r="A1048" s="4" t="s">
        <v>2377</v>
      </c>
      <c r="E1048" s="4" t="s">
        <v>830</v>
      </c>
    </row>
    <row r="1049" spans="1:5">
      <c r="A1049" s="4" t="s">
        <v>2390</v>
      </c>
      <c r="E1049" s="4" t="s">
        <v>831</v>
      </c>
    </row>
    <row r="1050" spans="1:5">
      <c r="A1050" s="4" t="s">
        <v>2391</v>
      </c>
      <c r="E1050" s="4" t="s">
        <v>830</v>
      </c>
    </row>
    <row r="1051" spans="1:5">
      <c r="A1051" s="4" t="s">
        <v>2392</v>
      </c>
      <c r="E1051" s="4" t="s">
        <v>831</v>
      </c>
    </row>
    <row r="1052" spans="1:5">
      <c r="A1052" s="4" t="s">
        <v>1695</v>
      </c>
      <c r="E1052" s="4" t="s">
        <v>2419</v>
      </c>
    </row>
    <row r="1053" spans="1:5">
      <c r="A1053" s="4" t="s">
        <v>1487</v>
      </c>
      <c r="E1053" s="6" t="n">
        <v>2109794</v>
      </c>
    </row>
    <row r="1054" spans="1:5">
      <c r="A1054" s="4" t="s">
        <v>2394</v>
      </c>
      <c r="E1054" s="4" t="s">
        <v>2395</v>
      </c>
    </row>
    <row r="1055" spans="1:5">
      <c r="A1055" s="4" t="s">
        <v>2381</v>
      </c>
      <c r="E1055" s="4" t="s">
        <v>2639</v>
      </c>
    </row>
    <row r="1056" spans="1:5">
      <c r="A1056" s="4" t="s">
        <v>2640</v>
      </c>
    </row>
    <row r="1057" spans="1:5">
      <c r="A1057" s="3" t="s">
        <v>2373</v>
      </c>
    </row>
    <row r="1058" spans="1:5">
      <c r="A1058" s="4" t="s">
        <v>1487</v>
      </c>
      <c r="B1058" s="4" t="s">
        <v>113</v>
      </c>
      <c r="E1058" s="6" t="n">
        <v>2109794</v>
      </c>
    </row>
    <row r="1059" spans="1:5">
      <c r="A1059" s="4" t="s">
        <v>2641</v>
      </c>
    </row>
    <row r="1060" spans="1:5">
      <c r="A1060" s="3" t="s">
        <v>2373</v>
      </c>
    </row>
    <row r="1061" spans="1:5">
      <c r="A1061" s="4" t="s">
        <v>1487</v>
      </c>
      <c r="B1061" s="4" t="s">
        <v>113</v>
      </c>
      <c r="E1061" s="6" t="n">
        <v>0</v>
      </c>
    </row>
    <row r="1062" spans="1:5">
      <c r="A1062" s="4" t="s">
        <v>2642</v>
      </c>
    </row>
    <row r="1063" spans="1:5">
      <c r="A1063" s="3" t="s">
        <v>2373</v>
      </c>
    </row>
    <row r="1064" spans="1:5">
      <c r="A1064" s="4" t="s">
        <v>2377</v>
      </c>
      <c r="C1064" s="4" t="s">
        <v>796</v>
      </c>
    </row>
    <row r="1065" spans="1:5">
      <c r="A1065" s="4" t="s">
        <v>2390</v>
      </c>
      <c r="C1065" s="4" t="s">
        <v>715</v>
      </c>
    </row>
    <row r="1066" spans="1:5">
      <c r="A1066" s="4" t="s">
        <v>2391</v>
      </c>
      <c r="C1066" s="4" t="s">
        <v>2004</v>
      </c>
    </row>
    <row r="1067" spans="1:5">
      <c r="A1067" s="4" t="s">
        <v>2392</v>
      </c>
      <c r="C1067" s="4" t="s">
        <v>715</v>
      </c>
    </row>
    <row r="1068" spans="1:5">
      <c r="A1068" s="4" t="s">
        <v>1695</v>
      </c>
      <c r="C1068" s="4" t="s">
        <v>1696</v>
      </c>
    </row>
    <row r="1069" spans="1:5">
      <c r="A1069" s="4" t="s">
        <v>2381</v>
      </c>
      <c r="C1069" s="4" t="s">
        <v>2526</v>
      </c>
    </row>
    <row r="1070" spans="1:5">
      <c r="A1070" s="4" t="s">
        <v>2643</v>
      </c>
    </row>
    <row r="1071" spans="1:5">
      <c r="A1071" s="3" t="s">
        <v>2373</v>
      </c>
    </row>
    <row r="1072" spans="1:5">
      <c r="A1072" s="4" t="s">
        <v>2377</v>
      </c>
      <c r="E1072" s="4" t="s">
        <v>830</v>
      </c>
    </row>
    <row r="1073" spans="1:5">
      <c r="A1073" s="4" t="s">
        <v>2390</v>
      </c>
      <c r="E1073" s="4" t="s">
        <v>831</v>
      </c>
    </row>
    <row r="1074" spans="1:5">
      <c r="A1074" s="4" t="s">
        <v>2391</v>
      </c>
      <c r="E1074" s="4" t="s">
        <v>830</v>
      </c>
    </row>
    <row r="1075" spans="1:5">
      <c r="A1075" s="4" t="s">
        <v>2392</v>
      </c>
      <c r="E1075" s="4" t="s">
        <v>831</v>
      </c>
    </row>
    <row r="1076" spans="1:5">
      <c r="A1076" s="4" t="s">
        <v>1695</v>
      </c>
      <c r="E1076" s="4" t="s">
        <v>2419</v>
      </c>
    </row>
    <row r="1077" spans="1:5">
      <c r="A1077" s="4" t="s">
        <v>1487</v>
      </c>
      <c r="E1077" s="6" t="n">
        <v>1392</v>
      </c>
    </row>
    <row r="1078" spans="1:5">
      <c r="A1078" s="4" t="s">
        <v>2394</v>
      </c>
      <c r="E1078" s="4" t="s">
        <v>2395</v>
      </c>
    </row>
    <row r="1079" spans="1:5">
      <c r="A1079" s="4" t="s">
        <v>2381</v>
      </c>
      <c r="E1079" s="4" t="s">
        <v>2644</v>
      </c>
    </row>
    <row r="1080" spans="1:5">
      <c r="A1080" s="4" t="s">
        <v>2645</v>
      </c>
    </row>
    <row r="1081" spans="1:5">
      <c r="A1081" s="3" t="s">
        <v>2373</v>
      </c>
    </row>
    <row r="1082" spans="1:5">
      <c r="A1082" s="4" t="s">
        <v>1487</v>
      </c>
      <c r="B1082" s="4" t="s">
        <v>113</v>
      </c>
      <c r="E1082" s="6" t="n">
        <v>1392</v>
      </c>
    </row>
    <row r="1083" spans="1:5">
      <c r="A1083" s="4" t="s">
        <v>2646</v>
      </c>
    </row>
    <row r="1084" spans="1:5">
      <c r="A1084" s="3" t="s">
        <v>2373</v>
      </c>
    </row>
    <row r="1085" spans="1:5">
      <c r="A1085" s="4" t="s">
        <v>1487</v>
      </c>
      <c r="B1085" s="4" t="s">
        <v>113</v>
      </c>
      <c r="E1085" s="6" t="n">
        <v>0</v>
      </c>
    </row>
    <row r="1086" spans="1:5">
      <c r="A1086" s="4" t="s">
        <v>2647</v>
      </c>
    </row>
    <row r="1087" spans="1:5">
      <c r="A1087" s="3" t="s">
        <v>2373</v>
      </c>
    </row>
    <row r="1088" spans="1:5">
      <c r="A1088" s="4" t="s">
        <v>2377</v>
      </c>
      <c r="C1088" s="4" t="s">
        <v>796</v>
      </c>
    </row>
    <row r="1089" spans="1:5">
      <c r="A1089" s="4" t="s">
        <v>2390</v>
      </c>
      <c r="C1089" s="4" t="s">
        <v>715</v>
      </c>
    </row>
    <row r="1090" spans="1:5">
      <c r="A1090" s="4" t="s">
        <v>2391</v>
      </c>
      <c r="C1090" s="4" t="s">
        <v>2004</v>
      </c>
    </row>
    <row r="1091" spans="1:5">
      <c r="A1091" s="4" t="s">
        <v>2392</v>
      </c>
      <c r="C1091" s="4" t="s">
        <v>715</v>
      </c>
    </row>
    <row r="1092" spans="1:5">
      <c r="A1092" s="4" t="s">
        <v>1695</v>
      </c>
      <c r="C1092" s="4" t="s">
        <v>1696</v>
      </c>
    </row>
    <row r="1093" spans="1:5">
      <c r="A1093" s="4" t="s">
        <v>2381</v>
      </c>
      <c r="C1093" s="4" t="s">
        <v>2530</v>
      </c>
    </row>
    <row r="1094" spans="1:5">
      <c r="A1094" s="4" t="s">
        <v>2648</v>
      </c>
    </row>
    <row r="1095" spans="1:5">
      <c r="A1095" s="3" t="s">
        <v>2373</v>
      </c>
    </row>
    <row r="1096" spans="1:5">
      <c r="A1096" s="4" t="s">
        <v>2377</v>
      </c>
      <c r="E1096" s="4" t="s">
        <v>830</v>
      </c>
    </row>
    <row r="1097" spans="1:5">
      <c r="A1097" s="4" t="s">
        <v>2390</v>
      </c>
      <c r="E1097" s="4" t="s">
        <v>831</v>
      </c>
    </row>
    <row r="1098" spans="1:5">
      <c r="A1098" s="4" t="s">
        <v>2391</v>
      </c>
      <c r="E1098" s="4" t="s">
        <v>830</v>
      </c>
    </row>
    <row r="1099" spans="1:5">
      <c r="A1099" s="4" t="s">
        <v>2392</v>
      </c>
      <c r="E1099" s="4" t="s">
        <v>831</v>
      </c>
    </row>
    <row r="1100" spans="1:5">
      <c r="A1100" s="4" t="s">
        <v>1695</v>
      </c>
      <c r="E1100" s="4" t="s">
        <v>2419</v>
      </c>
    </row>
    <row r="1101" spans="1:5">
      <c r="A1101" s="4" t="s">
        <v>1487</v>
      </c>
      <c r="E1101" s="6" t="n">
        <v>12</v>
      </c>
    </row>
    <row r="1102" spans="1:5">
      <c r="A1102" s="4" t="s">
        <v>2394</v>
      </c>
      <c r="E1102" s="4" t="s">
        <v>2395</v>
      </c>
    </row>
    <row r="1103" spans="1:5">
      <c r="A1103" s="4" t="s">
        <v>2381</v>
      </c>
      <c r="E1103" s="4" t="s">
        <v>2649</v>
      </c>
    </row>
    <row r="1104" spans="1:5">
      <c r="A1104" s="4" t="s">
        <v>2650</v>
      </c>
    </row>
    <row r="1105" spans="1:5">
      <c r="A1105" s="3" t="s">
        <v>2373</v>
      </c>
    </row>
    <row r="1106" spans="1:5">
      <c r="A1106" s="4" t="s">
        <v>1487</v>
      </c>
      <c r="B1106" s="4" t="s">
        <v>113</v>
      </c>
      <c r="E1106" s="6" t="n">
        <v>12</v>
      </c>
    </row>
    <row r="1107" spans="1:5">
      <c r="A1107" s="4" t="s">
        <v>2651</v>
      </c>
    </row>
    <row r="1108" spans="1:5">
      <c r="A1108" s="3" t="s">
        <v>2373</v>
      </c>
    </row>
    <row r="1109" spans="1:5">
      <c r="A1109" s="4" t="s">
        <v>1487</v>
      </c>
      <c r="B1109" s="4" t="s">
        <v>113</v>
      </c>
      <c r="E1109" s="6" t="n">
        <v>0</v>
      </c>
    </row>
    <row r="1110" spans="1:5">
      <c r="A1110" s="4" t="s">
        <v>2652</v>
      </c>
    </row>
    <row r="1111" spans="1:5">
      <c r="A1111" s="3" t="s">
        <v>2373</v>
      </c>
    </row>
    <row r="1112" spans="1:5">
      <c r="A1112" s="4" t="s">
        <v>2377</v>
      </c>
      <c r="C1112" s="4" t="s">
        <v>796</v>
      </c>
    </row>
    <row r="1113" spans="1:5">
      <c r="A1113" s="4" t="s">
        <v>2390</v>
      </c>
      <c r="C1113" s="4" t="s">
        <v>715</v>
      </c>
    </row>
    <row r="1114" spans="1:5">
      <c r="A1114" s="4" t="s">
        <v>2391</v>
      </c>
      <c r="C1114" s="4" t="s">
        <v>2539</v>
      </c>
    </row>
    <row r="1115" spans="1:5">
      <c r="A1115" s="4" t="s">
        <v>2392</v>
      </c>
      <c r="C1115" s="4" t="s">
        <v>715</v>
      </c>
    </row>
    <row r="1116" spans="1:5">
      <c r="A1116" s="4" t="s">
        <v>1695</v>
      </c>
      <c r="C1116" s="4" t="s">
        <v>1696</v>
      </c>
    </row>
    <row r="1117" spans="1:5">
      <c r="A1117" s="4" t="s">
        <v>2381</v>
      </c>
      <c r="C1117" s="4" t="s">
        <v>2540</v>
      </c>
    </row>
    <row r="1118" spans="1:5">
      <c r="A1118" s="4" t="s">
        <v>2653</v>
      </c>
    </row>
    <row r="1119" spans="1:5">
      <c r="A1119" s="3" t="s">
        <v>2373</v>
      </c>
    </row>
    <row r="1120" spans="1:5">
      <c r="A1120" s="4" t="s">
        <v>2377</v>
      </c>
      <c r="E1120" s="4" t="s">
        <v>830</v>
      </c>
    </row>
    <row r="1121" spans="1:5">
      <c r="A1121" s="4" t="s">
        <v>2390</v>
      </c>
      <c r="E1121" s="4" t="s">
        <v>831</v>
      </c>
    </row>
    <row r="1122" spans="1:5">
      <c r="A1122" s="4" t="s">
        <v>2391</v>
      </c>
      <c r="E1122" s="4" t="s">
        <v>830</v>
      </c>
    </row>
    <row r="1123" spans="1:5">
      <c r="A1123" s="4" t="s">
        <v>2392</v>
      </c>
      <c r="E1123" s="4" t="s">
        <v>831</v>
      </c>
    </row>
    <row r="1124" spans="1:5">
      <c r="A1124" s="4" t="s">
        <v>1695</v>
      </c>
      <c r="E1124" s="4" t="s">
        <v>2419</v>
      </c>
    </row>
    <row r="1125" spans="1:5">
      <c r="A1125" s="4" t="s">
        <v>1487</v>
      </c>
      <c r="E1125" s="6" t="n">
        <v>199954</v>
      </c>
    </row>
    <row r="1126" spans="1:5">
      <c r="A1126" s="4" t="s">
        <v>2394</v>
      </c>
      <c r="E1126" s="4" t="s">
        <v>2395</v>
      </c>
    </row>
    <row r="1127" spans="1:5">
      <c r="A1127" s="4" t="s">
        <v>2381</v>
      </c>
      <c r="E1127" s="4" t="s">
        <v>2654</v>
      </c>
    </row>
    <row r="1128" spans="1:5">
      <c r="A1128" s="4" t="s">
        <v>2655</v>
      </c>
    </row>
    <row r="1129" spans="1:5">
      <c r="A1129" s="3" t="s">
        <v>2373</v>
      </c>
    </row>
    <row r="1130" spans="1:5">
      <c r="A1130" s="4" t="s">
        <v>1487</v>
      </c>
      <c r="B1130" s="4" t="s">
        <v>113</v>
      </c>
      <c r="E1130" s="6" t="n">
        <v>199954</v>
      </c>
    </row>
    <row r="1131" spans="1:5">
      <c r="A1131" s="4" t="s">
        <v>2656</v>
      </c>
    </row>
    <row r="1132" spans="1:5">
      <c r="A1132" s="3" t="s">
        <v>2373</v>
      </c>
    </row>
    <row r="1133" spans="1:5">
      <c r="A1133" s="4" t="s">
        <v>1487</v>
      </c>
      <c r="B1133" s="4" t="s">
        <v>113</v>
      </c>
      <c r="E1133" s="6" t="n">
        <v>0</v>
      </c>
    </row>
    <row r="1134" spans="1:5">
      <c r="A1134" s="4" t="s">
        <v>2657</v>
      </c>
    </row>
    <row r="1135" spans="1:5">
      <c r="A1135" s="3" t="s">
        <v>2373</v>
      </c>
    </row>
    <row r="1136" spans="1:5">
      <c r="A1136" s="4" t="s">
        <v>2377</v>
      </c>
      <c r="C1136" s="4" t="s">
        <v>796</v>
      </c>
    </row>
    <row r="1137" spans="1:5">
      <c r="A1137" s="4" t="s">
        <v>2390</v>
      </c>
      <c r="C1137" s="4" t="s">
        <v>715</v>
      </c>
    </row>
    <row r="1138" spans="1:5">
      <c r="A1138" s="4" t="s">
        <v>2391</v>
      </c>
      <c r="C1138" s="4" t="s">
        <v>2458</v>
      </c>
    </row>
    <row r="1139" spans="1:5">
      <c r="A1139" s="4" t="s">
        <v>2392</v>
      </c>
      <c r="C1139" s="4" t="s">
        <v>715</v>
      </c>
    </row>
    <row r="1140" spans="1:5">
      <c r="A1140" s="4" t="s">
        <v>1695</v>
      </c>
      <c r="C1140" s="4" t="s">
        <v>1696</v>
      </c>
    </row>
    <row r="1141" spans="1:5">
      <c r="A1141" s="4" t="s">
        <v>2381</v>
      </c>
      <c r="C1141" s="4" t="s">
        <v>2544</v>
      </c>
    </row>
    <row r="1142" spans="1:5">
      <c r="A1142" s="4" t="s">
        <v>2658</v>
      </c>
    </row>
    <row r="1143" spans="1:5">
      <c r="A1143" s="3" t="s">
        <v>2373</v>
      </c>
    </row>
    <row r="1144" spans="1:5">
      <c r="A1144" s="4" t="s">
        <v>2377</v>
      </c>
      <c r="E1144" s="4" t="s">
        <v>830</v>
      </c>
    </row>
    <row r="1145" spans="1:5">
      <c r="A1145" s="4" t="s">
        <v>2390</v>
      </c>
      <c r="E1145" s="4" t="s">
        <v>831</v>
      </c>
    </row>
    <row r="1146" spans="1:5">
      <c r="A1146" s="4" t="s">
        <v>2391</v>
      </c>
      <c r="E1146" s="4" t="s">
        <v>830</v>
      </c>
    </row>
    <row r="1147" spans="1:5">
      <c r="A1147" s="4" t="s">
        <v>2392</v>
      </c>
      <c r="E1147" s="4" t="s">
        <v>831</v>
      </c>
    </row>
    <row r="1148" spans="1:5">
      <c r="A1148" s="4" t="s">
        <v>1695</v>
      </c>
      <c r="E1148" s="4" t="s">
        <v>2419</v>
      </c>
    </row>
    <row r="1149" spans="1:5">
      <c r="A1149" s="4" t="s">
        <v>1487</v>
      </c>
      <c r="E1149" s="6" t="n">
        <v>1138</v>
      </c>
    </row>
    <row r="1150" spans="1:5">
      <c r="A1150" s="4" t="s">
        <v>2394</v>
      </c>
      <c r="E1150" s="4" t="s">
        <v>2395</v>
      </c>
    </row>
    <row r="1151" spans="1:5">
      <c r="A1151" s="4" t="s">
        <v>2381</v>
      </c>
      <c r="E1151" s="4" t="s">
        <v>2659</v>
      </c>
    </row>
    <row r="1152" spans="1:5">
      <c r="A1152" s="4" t="s">
        <v>2660</v>
      </c>
    </row>
    <row r="1153" spans="1:5">
      <c r="A1153" s="3" t="s">
        <v>2373</v>
      </c>
    </row>
    <row r="1154" spans="1:5">
      <c r="A1154" s="4" t="s">
        <v>1487</v>
      </c>
      <c r="B1154" s="4" t="s">
        <v>113</v>
      </c>
      <c r="E1154" s="6" t="n">
        <v>1138</v>
      </c>
    </row>
    <row r="1155" spans="1:5">
      <c r="A1155" s="4" t="s">
        <v>2661</v>
      </c>
    </row>
    <row r="1156" spans="1:5">
      <c r="A1156" s="3" t="s">
        <v>2373</v>
      </c>
    </row>
    <row r="1157" spans="1:5">
      <c r="A1157" s="4" t="s">
        <v>1487</v>
      </c>
      <c r="B1157" s="4" t="s">
        <v>113</v>
      </c>
      <c r="E1157" s="5" t="n">
        <v>0</v>
      </c>
    </row>
    <row r="1158" spans="1:5">
      <c r="A1158" s="4" t="s">
        <v>1184</v>
      </c>
    </row>
    <row r="1159" spans="1:5">
      <c r="A1159" s="3" t="s">
        <v>2373</v>
      </c>
    </row>
    <row r="1160" spans="1:5">
      <c r="A1160" s="4" t="s">
        <v>1487</v>
      </c>
      <c r="B1160" s="4" t="s">
        <v>105</v>
      </c>
      <c r="C1160" s="6" t="n">
        <v>176586</v>
      </c>
      <c r="E1160" s="5" t="n">
        <v>215950</v>
      </c>
    </row>
    <row r="1161" spans="1:5">
      <c r="A1161" s="4" t="s">
        <v>2662</v>
      </c>
    </row>
    <row r="1162" spans="1:5">
      <c r="A1162" s="3" t="s">
        <v>2373</v>
      </c>
    </row>
    <row r="1163" spans="1:5">
      <c r="A1163" s="4" t="s">
        <v>1487</v>
      </c>
      <c r="B1163" s="4" t="s">
        <v>113</v>
      </c>
      <c r="C1163" s="5" t="n">
        <v>50763</v>
      </c>
      <c r="E1163" s="5" t="n">
        <v>65088</v>
      </c>
    </row>
    <row r="1164" spans="1:5">
      <c r="A1164" s="4" t="s">
        <v>2663</v>
      </c>
    </row>
    <row r="1165" spans="1:5">
      <c r="A1165" s="3" t="s">
        <v>2373</v>
      </c>
    </row>
    <row r="1166" spans="1:5">
      <c r="A1166" s="4" t="s">
        <v>1487</v>
      </c>
      <c r="B1166" s="4" t="s">
        <v>113</v>
      </c>
      <c r="C1166" s="6" t="n">
        <v>125823</v>
      </c>
      <c r="E1166" s="6" t="n">
        <v>150862</v>
      </c>
    </row>
    <row r="1167" spans="1:5">
      <c r="A1167" s="4" t="s">
        <v>2664</v>
      </c>
    </row>
    <row r="1168" spans="1:5">
      <c r="A1168" s="3" t="s">
        <v>2373</v>
      </c>
    </row>
    <row r="1169" spans="1:5">
      <c r="A1169" s="4" t="s">
        <v>2377</v>
      </c>
      <c r="C1169" s="4" t="s">
        <v>830</v>
      </c>
    </row>
    <row r="1170" spans="1:5">
      <c r="A1170" s="4" t="s">
        <v>2390</v>
      </c>
      <c r="C1170" s="4" t="s">
        <v>831</v>
      </c>
    </row>
    <row r="1171" spans="1:5">
      <c r="A1171" s="4" t="s">
        <v>2391</v>
      </c>
      <c r="C1171" s="4" t="s">
        <v>830</v>
      </c>
    </row>
    <row r="1172" spans="1:5">
      <c r="A1172" s="4" t="s">
        <v>2392</v>
      </c>
      <c r="C1172" s="4" t="s">
        <v>831</v>
      </c>
    </row>
    <row r="1173" spans="1:5">
      <c r="A1173" s="4" t="s">
        <v>1695</v>
      </c>
      <c r="C1173" s="4" t="s">
        <v>2419</v>
      </c>
    </row>
    <row r="1174" spans="1:5">
      <c r="A1174" s="4" t="s">
        <v>2665</v>
      </c>
    </row>
    <row r="1175" spans="1:5">
      <c r="A1175" s="3" t="s">
        <v>2373</v>
      </c>
    </row>
    <row r="1176" spans="1:5">
      <c r="A1176" s="4" t="s">
        <v>2377</v>
      </c>
      <c r="C1176" s="4" t="s">
        <v>830</v>
      </c>
      <c r="E1176" s="4" t="s">
        <v>830</v>
      </c>
    </row>
    <row r="1177" spans="1:5">
      <c r="A1177" s="4" t="s">
        <v>2390</v>
      </c>
      <c r="C1177" s="4" t="s">
        <v>831</v>
      </c>
      <c r="E1177" s="4" t="s">
        <v>831</v>
      </c>
    </row>
    <row r="1178" spans="1:5">
      <c r="A1178" s="4" t="s">
        <v>2391</v>
      </c>
      <c r="C1178" s="4" t="s">
        <v>830</v>
      </c>
      <c r="E1178" s="4" t="s">
        <v>830</v>
      </c>
    </row>
    <row r="1179" spans="1:5">
      <c r="A1179" s="4" t="s">
        <v>2392</v>
      </c>
      <c r="C1179" s="4" t="s">
        <v>831</v>
      </c>
      <c r="E1179" s="4" t="s">
        <v>831</v>
      </c>
    </row>
    <row r="1180" spans="1:5">
      <c r="A1180" s="4" t="s">
        <v>1695</v>
      </c>
      <c r="C1180" s="4" t="s">
        <v>2419</v>
      </c>
      <c r="E1180" s="4" t="s">
        <v>2419</v>
      </c>
    </row>
    <row r="1181" spans="1:5">
      <c r="A1181" s="4" t="s">
        <v>1487</v>
      </c>
      <c r="C1181" s="6" t="n">
        <v>577</v>
      </c>
      <c r="E1181" s="6" t="n">
        <v>1925</v>
      </c>
    </row>
    <row r="1182" spans="1:5">
      <c r="A1182" s="4" t="s">
        <v>2394</v>
      </c>
      <c r="C1182" s="4" t="s">
        <v>2499</v>
      </c>
      <c r="E1182" s="4" t="s">
        <v>2395</v>
      </c>
    </row>
    <row r="1183" spans="1:5">
      <c r="A1183" s="4" t="s">
        <v>2381</v>
      </c>
      <c r="C1183" s="4" t="s">
        <v>1387</v>
      </c>
      <c r="E1183" s="4" t="s">
        <v>1387</v>
      </c>
    </row>
    <row r="1184" spans="1:5">
      <c r="A1184" s="4" t="s">
        <v>2666</v>
      </c>
    </row>
    <row r="1185" spans="1:5">
      <c r="A1185" s="3" t="s">
        <v>2373</v>
      </c>
    </row>
    <row r="1186" spans="1:5">
      <c r="A1186" s="4" t="s">
        <v>1487</v>
      </c>
      <c r="B1186" s="4" t="s">
        <v>113</v>
      </c>
      <c r="C1186" s="6" t="n">
        <v>577</v>
      </c>
      <c r="E1186" s="6" t="n">
        <v>453</v>
      </c>
    </row>
    <row r="1187" spans="1:5">
      <c r="A1187" s="4" t="s">
        <v>2667</v>
      </c>
    </row>
    <row r="1188" spans="1:5">
      <c r="A1188" s="3" t="s">
        <v>2373</v>
      </c>
    </row>
    <row r="1189" spans="1:5">
      <c r="A1189" s="4" t="s">
        <v>1487</v>
      </c>
      <c r="B1189" s="4" t="s">
        <v>113</v>
      </c>
      <c r="C1189" s="6" t="n">
        <v>0</v>
      </c>
      <c r="E1189" s="6" t="n">
        <v>1472</v>
      </c>
    </row>
    <row r="1190" spans="1:5">
      <c r="A1190" s="4" t="s">
        <v>2668</v>
      </c>
    </row>
    <row r="1191" spans="1:5">
      <c r="A1191" s="3" t="s">
        <v>2373</v>
      </c>
    </row>
    <row r="1192" spans="1:5">
      <c r="A1192" s="4" t="s">
        <v>2377</v>
      </c>
      <c r="C1192" s="4" t="s">
        <v>830</v>
      </c>
      <c r="E1192" s="4" t="s">
        <v>830</v>
      </c>
    </row>
    <row r="1193" spans="1:5">
      <c r="A1193" s="4" t="s">
        <v>2390</v>
      </c>
      <c r="C1193" s="4" t="s">
        <v>831</v>
      </c>
      <c r="E1193" s="4" t="s">
        <v>831</v>
      </c>
    </row>
    <row r="1194" spans="1:5">
      <c r="A1194" s="4" t="s">
        <v>2391</v>
      </c>
      <c r="C1194" s="4" t="s">
        <v>830</v>
      </c>
      <c r="E1194" s="4" t="s">
        <v>830</v>
      </c>
    </row>
    <row r="1195" spans="1:5">
      <c r="A1195" s="4" t="s">
        <v>2392</v>
      </c>
      <c r="C1195" s="4" t="s">
        <v>831</v>
      </c>
      <c r="E1195" s="4" t="s">
        <v>831</v>
      </c>
    </row>
    <row r="1196" spans="1:5">
      <c r="A1196" s="4" t="s">
        <v>1695</v>
      </c>
      <c r="C1196" s="4" t="s">
        <v>2419</v>
      </c>
      <c r="E1196" s="4" t="s">
        <v>2419</v>
      </c>
    </row>
    <row r="1197" spans="1:5">
      <c r="A1197" s="4" t="s">
        <v>1487</v>
      </c>
      <c r="C1197" s="6" t="n">
        <v>825</v>
      </c>
      <c r="E1197" s="6" t="n">
        <v>2073</v>
      </c>
    </row>
    <row r="1198" spans="1:5">
      <c r="A1198" s="4" t="s">
        <v>2394</v>
      </c>
      <c r="C1198" s="4" t="s">
        <v>2499</v>
      </c>
      <c r="E1198" s="4" t="s">
        <v>2395</v>
      </c>
    </row>
    <row r="1199" spans="1:5">
      <c r="A1199" s="4" t="s">
        <v>2381</v>
      </c>
      <c r="C1199" s="4" t="s">
        <v>1387</v>
      </c>
      <c r="E1199" s="4" t="s">
        <v>1387</v>
      </c>
    </row>
    <row r="1200" spans="1:5">
      <c r="A1200" s="4" t="s">
        <v>2669</v>
      </c>
    </row>
    <row r="1201" spans="1:5">
      <c r="A1201" s="3" t="s">
        <v>2373</v>
      </c>
    </row>
    <row r="1202" spans="1:5">
      <c r="A1202" s="4" t="s">
        <v>1487</v>
      </c>
      <c r="B1202" s="4" t="s">
        <v>113</v>
      </c>
      <c r="C1202" s="6" t="n">
        <v>419</v>
      </c>
      <c r="E1202" s="6" t="n">
        <v>528</v>
      </c>
    </row>
    <row r="1203" spans="1:5">
      <c r="A1203" s="4" t="s">
        <v>2670</v>
      </c>
    </row>
    <row r="1204" spans="1:5">
      <c r="A1204" s="3" t="s">
        <v>2373</v>
      </c>
    </row>
    <row r="1205" spans="1:5">
      <c r="A1205" s="4" t="s">
        <v>1487</v>
      </c>
      <c r="B1205" s="4" t="s">
        <v>113</v>
      </c>
      <c r="C1205" s="6" t="n">
        <v>406</v>
      </c>
      <c r="E1205" s="6" t="n">
        <v>1545</v>
      </c>
    </row>
    <row r="1206" spans="1:5">
      <c r="A1206" s="4" t="s">
        <v>2671</v>
      </c>
    </row>
    <row r="1207" spans="1:5">
      <c r="A1207" s="3" t="s">
        <v>2373</v>
      </c>
    </row>
    <row r="1208" spans="1:5">
      <c r="A1208" s="4" t="s">
        <v>2377</v>
      </c>
      <c r="C1208" s="4" t="s">
        <v>2672</v>
      </c>
    </row>
    <row r="1209" spans="1:5">
      <c r="A1209" s="4" t="s">
        <v>2390</v>
      </c>
      <c r="C1209" s="4" t="s">
        <v>715</v>
      </c>
    </row>
    <row r="1210" spans="1:5">
      <c r="A1210" s="4" t="s">
        <v>2391</v>
      </c>
      <c r="C1210" s="4" t="s">
        <v>2673</v>
      </c>
    </row>
    <row r="1211" spans="1:5">
      <c r="A1211" s="4" t="s">
        <v>2392</v>
      </c>
      <c r="C1211" s="4" t="s">
        <v>715</v>
      </c>
    </row>
    <row r="1212" spans="1:5">
      <c r="A1212" s="4" t="s">
        <v>1695</v>
      </c>
      <c r="C1212" s="4" t="s">
        <v>1953</v>
      </c>
    </row>
    <row r="1213" spans="1:5">
      <c r="A1213" s="4" t="s">
        <v>2674</v>
      </c>
    </row>
    <row r="1214" spans="1:5">
      <c r="A1214" s="3" t="s">
        <v>2373</v>
      </c>
    </row>
    <row r="1215" spans="1:5">
      <c r="A1215" s="4" t="s">
        <v>2377</v>
      </c>
      <c r="C1215" s="4" t="s">
        <v>830</v>
      </c>
    </row>
    <row r="1216" spans="1:5">
      <c r="A1216" s="4" t="s">
        <v>2390</v>
      </c>
      <c r="C1216" s="4" t="s">
        <v>831</v>
      </c>
    </row>
    <row r="1217" spans="1:5">
      <c r="A1217" s="4" t="s">
        <v>2391</v>
      </c>
      <c r="C1217" s="4" t="s">
        <v>830</v>
      </c>
    </row>
    <row r="1218" spans="1:5">
      <c r="A1218" s="4" t="s">
        <v>2392</v>
      </c>
      <c r="C1218" s="4" t="s">
        <v>831</v>
      </c>
    </row>
    <row r="1219" spans="1:5">
      <c r="A1219" s="4" t="s">
        <v>1695</v>
      </c>
      <c r="C1219" s="4" t="s">
        <v>2419</v>
      </c>
    </row>
    <row r="1220" spans="1:5">
      <c r="A1220" s="4" t="s">
        <v>1487</v>
      </c>
      <c r="C1220" s="6" t="n">
        <v>6313</v>
      </c>
    </row>
    <row r="1221" spans="1:5">
      <c r="A1221" s="4" t="s">
        <v>2394</v>
      </c>
      <c r="C1221" s="4" t="s">
        <v>2499</v>
      </c>
    </row>
    <row r="1222" spans="1:5">
      <c r="A1222" s="4" t="s">
        <v>2381</v>
      </c>
      <c r="C1222" s="4" t="s">
        <v>2382</v>
      </c>
    </row>
    <row r="1223" spans="1:5">
      <c r="A1223" s="4" t="s">
        <v>2675</v>
      </c>
    </row>
    <row r="1224" spans="1:5">
      <c r="A1224" s="3" t="s">
        <v>2373</v>
      </c>
    </row>
    <row r="1225" spans="1:5">
      <c r="A1225" s="4" t="s">
        <v>1487</v>
      </c>
      <c r="B1225" s="4" t="s">
        <v>113</v>
      </c>
      <c r="C1225" s="6" t="n">
        <v>1561</v>
      </c>
    </row>
    <row r="1226" spans="1:5">
      <c r="A1226" s="4" t="s">
        <v>2676</v>
      </c>
    </row>
    <row r="1227" spans="1:5">
      <c r="A1227" s="3" t="s">
        <v>2373</v>
      </c>
    </row>
    <row r="1228" spans="1:5">
      <c r="A1228" s="4" t="s">
        <v>1487</v>
      </c>
      <c r="B1228" s="4" t="s">
        <v>113</v>
      </c>
      <c r="C1228" s="6" t="n">
        <v>4752</v>
      </c>
    </row>
    <row r="1229" spans="1:5">
      <c r="A1229" s="4" t="s">
        <v>2677</v>
      </c>
    </row>
    <row r="1230" spans="1:5">
      <c r="A1230" s="3" t="s">
        <v>2373</v>
      </c>
    </row>
    <row r="1231" spans="1:5">
      <c r="A1231" s="4" t="s">
        <v>2377</v>
      </c>
      <c r="E1231" s="4" t="s">
        <v>2672</v>
      </c>
    </row>
    <row r="1232" spans="1:5">
      <c r="A1232" s="4" t="s">
        <v>2390</v>
      </c>
      <c r="E1232" s="4" t="s">
        <v>715</v>
      </c>
    </row>
    <row r="1233" spans="1:5">
      <c r="A1233" s="4" t="s">
        <v>2391</v>
      </c>
      <c r="E1233" s="4" t="s">
        <v>2673</v>
      </c>
    </row>
    <row r="1234" spans="1:5">
      <c r="A1234" s="4" t="s">
        <v>2392</v>
      </c>
      <c r="E1234" s="4" t="s">
        <v>715</v>
      </c>
    </row>
    <row r="1235" spans="1:5">
      <c r="A1235" s="4" t="s">
        <v>1695</v>
      </c>
      <c r="E1235" s="4" t="s">
        <v>1953</v>
      </c>
    </row>
    <row r="1236" spans="1:5">
      <c r="A1236" s="4" t="s">
        <v>2381</v>
      </c>
      <c r="E1236" s="4" t="s">
        <v>2384</v>
      </c>
    </row>
    <row r="1237" spans="1:5">
      <c r="A1237" s="4" t="s">
        <v>2678</v>
      </c>
    </row>
    <row r="1238" spans="1:5">
      <c r="A1238" s="3" t="s">
        <v>2373</v>
      </c>
    </row>
    <row r="1239" spans="1:5">
      <c r="A1239" s="4" t="s">
        <v>2377</v>
      </c>
      <c r="E1239" s="4" t="s">
        <v>796</v>
      </c>
    </row>
    <row r="1240" spans="1:5">
      <c r="A1240" s="4" t="s">
        <v>2390</v>
      </c>
      <c r="E1240" s="4" t="s">
        <v>715</v>
      </c>
    </row>
    <row r="1241" spans="1:5">
      <c r="A1241" s="4" t="s">
        <v>2391</v>
      </c>
      <c r="E1241" s="4" t="s">
        <v>2679</v>
      </c>
    </row>
    <row r="1242" spans="1:5">
      <c r="A1242" s="4" t="s">
        <v>2392</v>
      </c>
      <c r="E1242" s="4" t="s">
        <v>715</v>
      </c>
    </row>
    <row r="1243" spans="1:5">
      <c r="A1243" s="4" t="s">
        <v>1695</v>
      </c>
      <c r="E1243" s="4" t="s">
        <v>1953</v>
      </c>
    </row>
    <row r="1244" spans="1:5">
      <c r="A1244" s="4" t="s">
        <v>1487</v>
      </c>
      <c r="E1244" s="6" t="n">
        <v>18206</v>
      </c>
    </row>
    <row r="1245" spans="1:5">
      <c r="A1245" s="4" t="s">
        <v>2394</v>
      </c>
      <c r="E1245" s="4" t="s">
        <v>2499</v>
      </c>
    </row>
    <row r="1246" spans="1:5">
      <c r="A1246" s="4" t="s">
        <v>2381</v>
      </c>
      <c r="E1246" s="4" t="s">
        <v>2680</v>
      </c>
    </row>
    <row r="1247" spans="1:5">
      <c r="A1247" s="4" t="s">
        <v>2681</v>
      </c>
    </row>
    <row r="1248" spans="1:5">
      <c r="A1248" s="3" t="s">
        <v>2373</v>
      </c>
    </row>
    <row r="1249" spans="1:5">
      <c r="A1249" s="4" t="s">
        <v>1487</v>
      </c>
      <c r="B1249" s="4" t="s">
        <v>113</v>
      </c>
      <c r="E1249" s="6" t="n">
        <v>14369</v>
      </c>
    </row>
    <row r="1250" spans="1:5">
      <c r="A1250" s="4" t="s">
        <v>2682</v>
      </c>
    </row>
    <row r="1251" spans="1:5">
      <c r="A1251" s="3" t="s">
        <v>2373</v>
      </c>
    </row>
    <row r="1252" spans="1:5">
      <c r="A1252" s="4" t="s">
        <v>1487</v>
      </c>
      <c r="B1252" s="4" t="s">
        <v>113</v>
      </c>
      <c r="E1252" s="6" t="n">
        <v>3837</v>
      </c>
    </row>
    <row r="1253" spans="1:5">
      <c r="A1253" s="4" t="s">
        <v>2683</v>
      </c>
    </row>
    <row r="1254" spans="1:5">
      <c r="A1254" s="3" t="s">
        <v>2373</v>
      </c>
    </row>
    <row r="1255" spans="1:5">
      <c r="A1255" s="4" t="s">
        <v>2377</v>
      </c>
      <c r="C1255" s="4" t="s">
        <v>726</v>
      </c>
    </row>
    <row r="1256" spans="1:5">
      <c r="A1256" s="4" t="s">
        <v>2390</v>
      </c>
      <c r="C1256" s="4" t="s">
        <v>715</v>
      </c>
    </row>
    <row r="1257" spans="1:5">
      <c r="A1257" s="4" t="s">
        <v>2391</v>
      </c>
      <c r="C1257" s="4" t="s">
        <v>2684</v>
      </c>
    </row>
    <row r="1258" spans="1:5">
      <c r="A1258" s="4" t="s">
        <v>2392</v>
      </c>
      <c r="C1258" s="4" t="s">
        <v>715</v>
      </c>
    </row>
    <row r="1259" spans="1:5">
      <c r="A1259" s="4" t="s">
        <v>1695</v>
      </c>
      <c r="C1259" s="4" t="s">
        <v>1953</v>
      </c>
    </row>
    <row r="1260" spans="1:5">
      <c r="A1260" s="4" t="s">
        <v>2685</v>
      </c>
    </row>
    <row r="1261" spans="1:5">
      <c r="A1261" s="3" t="s">
        <v>2373</v>
      </c>
    </row>
    <row r="1262" spans="1:5">
      <c r="A1262" s="4" t="s">
        <v>2377</v>
      </c>
      <c r="C1262" s="4" t="s">
        <v>2672</v>
      </c>
    </row>
    <row r="1263" spans="1:5">
      <c r="A1263" s="4" t="s">
        <v>2390</v>
      </c>
      <c r="C1263" s="4" t="s">
        <v>715</v>
      </c>
    </row>
    <row r="1264" spans="1:5">
      <c r="A1264" s="4" t="s">
        <v>2391</v>
      </c>
      <c r="C1264" s="4" t="s">
        <v>2673</v>
      </c>
    </row>
    <row r="1265" spans="1:5">
      <c r="A1265" s="4" t="s">
        <v>2392</v>
      </c>
      <c r="C1265" s="4" t="s">
        <v>715</v>
      </c>
    </row>
    <row r="1266" spans="1:5">
      <c r="A1266" s="4" t="s">
        <v>1695</v>
      </c>
      <c r="C1266" s="4" t="s">
        <v>1953</v>
      </c>
    </row>
    <row r="1267" spans="1:5">
      <c r="A1267" s="4" t="s">
        <v>1487</v>
      </c>
      <c r="C1267" s="6" t="n">
        <v>62267</v>
      </c>
    </row>
    <row r="1268" spans="1:5">
      <c r="A1268" s="4" t="s">
        <v>2394</v>
      </c>
      <c r="C1268" s="4" t="s">
        <v>2499</v>
      </c>
    </row>
    <row r="1269" spans="1:5">
      <c r="A1269" s="4" t="s">
        <v>2381</v>
      </c>
      <c r="C1269" s="4" t="s">
        <v>2384</v>
      </c>
    </row>
    <row r="1270" spans="1:5">
      <c r="A1270" s="4" t="s">
        <v>2686</v>
      </c>
    </row>
    <row r="1271" spans="1:5">
      <c r="A1271" s="3" t="s">
        <v>2373</v>
      </c>
    </row>
    <row r="1272" spans="1:5">
      <c r="A1272" s="4" t="s">
        <v>1487</v>
      </c>
      <c r="B1272" s="4" t="s">
        <v>113</v>
      </c>
      <c r="C1272" s="6" t="n">
        <v>14986</v>
      </c>
    </row>
    <row r="1273" spans="1:5">
      <c r="A1273" s="4" t="s">
        <v>2687</v>
      </c>
    </row>
    <row r="1274" spans="1:5">
      <c r="A1274" s="3" t="s">
        <v>2373</v>
      </c>
    </row>
    <row r="1275" spans="1:5">
      <c r="A1275" s="4" t="s">
        <v>1487</v>
      </c>
      <c r="B1275" s="4" t="s">
        <v>113</v>
      </c>
      <c r="C1275" s="6" t="n">
        <v>47281</v>
      </c>
    </row>
    <row r="1276" spans="1:5">
      <c r="A1276" s="4" t="s">
        <v>2688</v>
      </c>
    </row>
    <row r="1277" spans="1:5">
      <c r="A1277" s="3" t="s">
        <v>2373</v>
      </c>
    </row>
    <row r="1278" spans="1:5">
      <c r="A1278" s="4" t="s">
        <v>2377</v>
      </c>
      <c r="E1278" s="4" t="s">
        <v>796</v>
      </c>
    </row>
    <row r="1279" spans="1:5">
      <c r="A1279" s="4" t="s">
        <v>2390</v>
      </c>
      <c r="E1279" s="4" t="s">
        <v>715</v>
      </c>
    </row>
    <row r="1280" spans="1:5">
      <c r="A1280" s="4" t="s">
        <v>2391</v>
      </c>
      <c r="E1280" s="4" t="s">
        <v>2004</v>
      </c>
    </row>
    <row r="1281" spans="1:5">
      <c r="A1281" s="4" t="s">
        <v>2392</v>
      </c>
      <c r="E1281" s="4" t="s">
        <v>715</v>
      </c>
    </row>
    <row r="1282" spans="1:5">
      <c r="A1282" s="4" t="s">
        <v>1695</v>
      </c>
      <c r="E1282" s="4" t="s">
        <v>1953</v>
      </c>
    </row>
    <row r="1283" spans="1:5">
      <c r="A1283" s="4" t="s">
        <v>1487</v>
      </c>
      <c r="E1283" s="6" t="n">
        <v>14126</v>
      </c>
    </row>
    <row r="1284" spans="1:5">
      <c r="A1284" s="4" t="s">
        <v>2394</v>
      </c>
      <c r="E1284" s="4" t="s">
        <v>2499</v>
      </c>
    </row>
    <row r="1285" spans="1:5">
      <c r="A1285" s="4" t="s">
        <v>2381</v>
      </c>
      <c r="E1285" s="4" t="s">
        <v>2689</v>
      </c>
    </row>
    <row r="1286" spans="1:5">
      <c r="A1286" s="4" t="s">
        <v>2690</v>
      </c>
    </row>
    <row r="1287" spans="1:5">
      <c r="A1287" s="3" t="s">
        <v>2373</v>
      </c>
    </row>
    <row r="1288" spans="1:5">
      <c r="A1288" s="4" t="s">
        <v>1487</v>
      </c>
      <c r="B1288" s="4" t="s">
        <v>113</v>
      </c>
      <c r="E1288" s="6" t="n">
        <v>6054</v>
      </c>
    </row>
    <row r="1289" spans="1:5">
      <c r="A1289" s="4" t="s">
        <v>2691</v>
      </c>
    </row>
    <row r="1290" spans="1:5">
      <c r="A1290" s="3" t="s">
        <v>2373</v>
      </c>
    </row>
    <row r="1291" spans="1:5">
      <c r="A1291" s="4" t="s">
        <v>1487</v>
      </c>
      <c r="B1291" s="4" t="s">
        <v>113</v>
      </c>
      <c r="E1291" s="6" t="n">
        <v>8072</v>
      </c>
    </row>
    <row r="1292" spans="1:5">
      <c r="A1292" s="4" t="s">
        <v>2692</v>
      </c>
    </row>
    <row r="1293" spans="1:5">
      <c r="A1293" s="3" t="s">
        <v>2373</v>
      </c>
    </row>
    <row r="1294" spans="1:5">
      <c r="A1294" s="4" t="s">
        <v>2377</v>
      </c>
      <c r="E1294" s="4" t="s">
        <v>803</v>
      </c>
    </row>
    <row r="1295" spans="1:5">
      <c r="A1295" s="4" t="s">
        <v>2390</v>
      </c>
      <c r="E1295" s="4" t="s">
        <v>715</v>
      </c>
    </row>
    <row r="1296" spans="1:5">
      <c r="A1296" s="4" t="s">
        <v>2391</v>
      </c>
      <c r="E1296" s="4" t="s">
        <v>2458</v>
      </c>
    </row>
    <row r="1297" spans="1:5">
      <c r="A1297" s="4" t="s">
        <v>2392</v>
      </c>
      <c r="E1297" s="4" t="s">
        <v>715</v>
      </c>
    </row>
    <row r="1298" spans="1:5">
      <c r="A1298" s="4" t="s">
        <v>1695</v>
      </c>
      <c r="E1298" s="4" t="s">
        <v>1953</v>
      </c>
    </row>
    <row r="1299" spans="1:5">
      <c r="A1299" s="4" t="s">
        <v>2381</v>
      </c>
      <c r="E1299" s="4" t="s">
        <v>2693</v>
      </c>
    </row>
    <row r="1300" spans="1:5">
      <c r="A1300" s="4" t="s">
        <v>2694</v>
      </c>
    </row>
    <row r="1301" spans="1:5">
      <c r="A1301" s="3" t="s">
        <v>2373</v>
      </c>
    </row>
    <row r="1302" spans="1:5">
      <c r="A1302" s="4" t="s">
        <v>2377</v>
      </c>
      <c r="E1302" s="4" t="s">
        <v>796</v>
      </c>
    </row>
    <row r="1303" spans="1:5">
      <c r="A1303" s="4" t="s">
        <v>2390</v>
      </c>
      <c r="E1303" s="4" t="s">
        <v>715</v>
      </c>
    </row>
    <row r="1304" spans="1:5">
      <c r="A1304" s="4" t="s">
        <v>2391</v>
      </c>
      <c r="E1304" s="4" t="s">
        <v>2695</v>
      </c>
    </row>
    <row r="1305" spans="1:5">
      <c r="A1305" s="4" t="s">
        <v>2392</v>
      </c>
      <c r="E1305" s="4" t="s">
        <v>715</v>
      </c>
    </row>
    <row r="1306" spans="1:5">
      <c r="A1306" s="4" t="s">
        <v>1695</v>
      </c>
      <c r="E1306" s="4" t="s">
        <v>1953</v>
      </c>
    </row>
    <row r="1307" spans="1:5">
      <c r="A1307" s="4" t="s">
        <v>1487</v>
      </c>
      <c r="E1307" s="6" t="n">
        <v>13244</v>
      </c>
    </row>
    <row r="1308" spans="1:5">
      <c r="A1308" s="4" t="s">
        <v>2394</v>
      </c>
      <c r="E1308" s="4" t="s">
        <v>2499</v>
      </c>
    </row>
    <row r="1309" spans="1:5">
      <c r="A1309" s="4" t="s">
        <v>2381</v>
      </c>
      <c r="E1309" s="4" t="s">
        <v>2495</v>
      </c>
    </row>
    <row r="1310" spans="1:5">
      <c r="A1310" s="4" t="s">
        <v>2696</v>
      </c>
    </row>
    <row r="1311" spans="1:5">
      <c r="A1311" s="3" t="s">
        <v>2373</v>
      </c>
    </row>
    <row r="1312" spans="1:5">
      <c r="A1312" s="4" t="s">
        <v>1487</v>
      </c>
      <c r="B1312" s="4" t="s">
        <v>113</v>
      </c>
      <c r="E1312" s="6" t="n">
        <v>4489</v>
      </c>
    </row>
    <row r="1313" spans="1:5">
      <c r="A1313" s="4" t="s">
        <v>2697</v>
      </c>
    </row>
    <row r="1314" spans="1:5">
      <c r="A1314" s="3" t="s">
        <v>2373</v>
      </c>
    </row>
    <row r="1315" spans="1:5">
      <c r="A1315" s="4" t="s">
        <v>1487</v>
      </c>
      <c r="B1315" s="4" t="s">
        <v>113</v>
      </c>
      <c r="E1315" s="6" t="n">
        <v>8755</v>
      </c>
    </row>
    <row r="1316" spans="1:5">
      <c r="A1316" s="4" t="s">
        <v>2698</v>
      </c>
    </row>
    <row r="1317" spans="1:5">
      <c r="A1317" s="3" t="s">
        <v>2373</v>
      </c>
    </row>
    <row r="1318" spans="1:5">
      <c r="A1318" s="4" t="s">
        <v>2377</v>
      </c>
      <c r="C1318" s="4" t="s">
        <v>803</v>
      </c>
    </row>
    <row r="1319" spans="1:5">
      <c r="A1319" s="4" t="s">
        <v>2390</v>
      </c>
      <c r="C1319" s="4" t="s">
        <v>715</v>
      </c>
    </row>
    <row r="1320" spans="1:5">
      <c r="A1320" s="4" t="s">
        <v>2391</v>
      </c>
      <c r="C1320" s="4" t="s">
        <v>2458</v>
      </c>
    </row>
    <row r="1321" spans="1:5">
      <c r="A1321" s="4" t="s">
        <v>2392</v>
      </c>
      <c r="C1321" s="4" t="s">
        <v>715</v>
      </c>
    </row>
    <row r="1322" spans="1:5">
      <c r="A1322" s="4" t="s">
        <v>1695</v>
      </c>
      <c r="C1322" s="4" t="s">
        <v>1953</v>
      </c>
    </row>
    <row r="1323" spans="1:5">
      <c r="A1323" s="4" t="s">
        <v>1487</v>
      </c>
      <c r="C1323" s="6" t="n">
        <v>100373</v>
      </c>
    </row>
    <row r="1324" spans="1:5">
      <c r="A1324" s="4" t="s">
        <v>2394</v>
      </c>
      <c r="C1324" s="4" t="s">
        <v>2499</v>
      </c>
    </row>
    <row r="1325" spans="1:5">
      <c r="A1325" s="4" t="s">
        <v>2381</v>
      </c>
      <c r="C1325" s="4" t="s">
        <v>2693</v>
      </c>
    </row>
    <row r="1326" spans="1:5">
      <c r="A1326" s="4" t="s">
        <v>2699</v>
      </c>
    </row>
    <row r="1327" spans="1:5">
      <c r="A1327" s="3" t="s">
        <v>2373</v>
      </c>
    </row>
    <row r="1328" spans="1:5">
      <c r="A1328" s="4" t="s">
        <v>1487</v>
      </c>
      <c r="B1328" s="4" t="s">
        <v>113</v>
      </c>
      <c r="C1328" s="6" t="n">
        <v>26989</v>
      </c>
    </row>
    <row r="1329" spans="1:5">
      <c r="A1329" s="4" t="s">
        <v>2700</v>
      </c>
    </row>
    <row r="1330" spans="1:5">
      <c r="A1330" s="3" t="s">
        <v>2373</v>
      </c>
    </row>
    <row r="1331" spans="1:5">
      <c r="A1331" s="4" t="s">
        <v>1487</v>
      </c>
      <c r="B1331" s="4" t="s">
        <v>113</v>
      </c>
      <c r="C1331" s="6" t="n">
        <v>73384</v>
      </c>
    </row>
    <row r="1332" spans="1:5">
      <c r="A1332" s="4" t="s">
        <v>2701</v>
      </c>
    </row>
    <row r="1333" spans="1:5">
      <c r="A1333" s="3" t="s">
        <v>2373</v>
      </c>
    </row>
    <row r="1334" spans="1:5">
      <c r="A1334" s="4" t="s">
        <v>2377</v>
      </c>
      <c r="E1334" s="4" t="s">
        <v>726</v>
      </c>
    </row>
    <row r="1335" spans="1:5">
      <c r="A1335" s="4" t="s">
        <v>2390</v>
      </c>
      <c r="E1335" s="4" t="s">
        <v>715</v>
      </c>
    </row>
    <row r="1336" spans="1:5">
      <c r="A1336" s="4" t="s">
        <v>2391</v>
      </c>
      <c r="E1336" s="4" t="s">
        <v>2684</v>
      </c>
    </row>
    <row r="1337" spans="1:5">
      <c r="A1337" s="4" t="s">
        <v>2392</v>
      </c>
      <c r="E1337" s="4" t="s">
        <v>715</v>
      </c>
    </row>
    <row r="1338" spans="1:5">
      <c r="A1338" s="4" t="s">
        <v>1695</v>
      </c>
      <c r="E1338" s="4" t="s">
        <v>1953</v>
      </c>
    </row>
    <row r="1339" spans="1:5">
      <c r="A1339" s="4" t="s">
        <v>2381</v>
      </c>
      <c r="E1339" s="4" t="s">
        <v>2386</v>
      </c>
    </row>
    <row r="1340" spans="1:5">
      <c r="A1340" s="4" t="s">
        <v>2702</v>
      </c>
    </row>
    <row r="1341" spans="1:5">
      <c r="A1341" s="3" t="s">
        <v>2373</v>
      </c>
    </row>
    <row r="1342" spans="1:5">
      <c r="A1342" s="4" t="s">
        <v>2377</v>
      </c>
      <c r="E1342" s="4" t="s">
        <v>2672</v>
      </c>
    </row>
    <row r="1343" spans="1:5">
      <c r="A1343" s="4" t="s">
        <v>2390</v>
      </c>
      <c r="E1343" s="4" t="s">
        <v>715</v>
      </c>
    </row>
    <row r="1344" spans="1:5">
      <c r="A1344" s="4" t="s">
        <v>2391</v>
      </c>
      <c r="E1344" s="4" t="s">
        <v>2673</v>
      </c>
    </row>
    <row r="1345" spans="1:5">
      <c r="A1345" s="4" t="s">
        <v>2392</v>
      </c>
      <c r="E1345" s="4" t="s">
        <v>715</v>
      </c>
    </row>
    <row r="1346" spans="1:5">
      <c r="A1346" s="4" t="s">
        <v>1695</v>
      </c>
      <c r="E1346" s="4" t="s">
        <v>1953</v>
      </c>
    </row>
    <row r="1347" spans="1:5">
      <c r="A1347" s="4" t="s">
        <v>2381</v>
      </c>
      <c r="E1347" s="4" t="s">
        <v>2384</v>
      </c>
    </row>
    <row r="1348" spans="1:5">
      <c r="A1348" s="4" t="s">
        <v>2703</v>
      </c>
    </row>
    <row r="1349" spans="1:5">
      <c r="A1349" s="3" t="s">
        <v>2373</v>
      </c>
    </row>
    <row r="1350" spans="1:5">
      <c r="A1350" s="4" t="s">
        <v>2377</v>
      </c>
      <c r="C1350" s="4" t="s">
        <v>726</v>
      </c>
    </row>
    <row r="1351" spans="1:5">
      <c r="A1351" s="4" t="s">
        <v>2390</v>
      </c>
      <c r="C1351" s="4" t="s">
        <v>715</v>
      </c>
    </row>
    <row r="1352" spans="1:5">
      <c r="A1352" s="4" t="s">
        <v>2391</v>
      </c>
      <c r="C1352" s="4" t="s">
        <v>2684</v>
      </c>
    </row>
    <row r="1353" spans="1:5">
      <c r="A1353" s="4" t="s">
        <v>2392</v>
      </c>
      <c r="C1353" s="4" t="s">
        <v>715</v>
      </c>
    </row>
    <row r="1354" spans="1:5">
      <c r="A1354" s="4" t="s">
        <v>1695</v>
      </c>
      <c r="C1354" s="4" t="s">
        <v>1953</v>
      </c>
    </row>
    <row r="1355" spans="1:5">
      <c r="A1355" s="4" t="s">
        <v>1487</v>
      </c>
      <c r="C1355" s="6" t="n">
        <v>6231</v>
      </c>
    </row>
    <row r="1356" spans="1:5">
      <c r="A1356" s="4" t="s">
        <v>2394</v>
      </c>
      <c r="C1356" s="4" t="s">
        <v>2499</v>
      </c>
    </row>
    <row r="1357" spans="1:5">
      <c r="A1357" s="4" t="s">
        <v>2381</v>
      </c>
      <c r="C1357" s="4" t="s">
        <v>2386</v>
      </c>
    </row>
    <row r="1358" spans="1:5">
      <c r="A1358" s="4" t="s">
        <v>2704</v>
      </c>
    </row>
    <row r="1359" spans="1:5">
      <c r="A1359" s="3" t="s">
        <v>2373</v>
      </c>
    </row>
    <row r="1360" spans="1:5">
      <c r="A1360" s="4" t="s">
        <v>1487</v>
      </c>
      <c r="B1360" s="4" t="s">
        <v>113</v>
      </c>
      <c r="C1360" s="6" t="n">
        <v>6231</v>
      </c>
    </row>
    <row r="1361" spans="1:5">
      <c r="A1361" s="4" t="s">
        <v>2705</v>
      </c>
    </row>
    <row r="1362" spans="1:5">
      <c r="A1362" s="3" t="s">
        <v>2373</v>
      </c>
    </row>
    <row r="1363" spans="1:5">
      <c r="A1363" s="4" t="s">
        <v>1487</v>
      </c>
      <c r="B1363" s="4" t="s">
        <v>113</v>
      </c>
      <c r="C1363" s="5" t="n">
        <v>0</v>
      </c>
    </row>
    <row r="1364" spans="1:5">
      <c r="A1364" s="4" t="s">
        <v>2706</v>
      </c>
    </row>
    <row r="1365" spans="1:5">
      <c r="A1365" s="3" t="s">
        <v>2373</v>
      </c>
    </row>
    <row r="1366" spans="1:5">
      <c r="A1366" s="4" t="s">
        <v>2377</v>
      </c>
      <c r="E1366" s="4" t="s">
        <v>803</v>
      </c>
    </row>
    <row r="1367" spans="1:5">
      <c r="A1367" s="4" t="s">
        <v>2390</v>
      </c>
      <c r="E1367" s="4" t="s">
        <v>715</v>
      </c>
    </row>
    <row r="1368" spans="1:5">
      <c r="A1368" s="4" t="s">
        <v>2391</v>
      </c>
      <c r="E1368" s="4" t="s">
        <v>2458</v>
      </c>
    </row>
    <row r="1369" spans="1:5">
      <c r="A1369" s="4" t="s">
        <v>2392</v>
      </c>
      <c r="E1369" s="4" t="s">
        <v>715</v>
      </c>
    </row>
    <row r="1370" spans="1:5">
      <c r="A1370" s="4" t="s">
        <v>1695</v>
      </c>
      <c r="E1370" s="4" t="s">
        <v>1953</v>
      </c>
    </row>
    <row r="1371" spans="1:5">
      <c r="A1371" s="4" t="s">
        <v>1487</v>
      </c>
      <c r="E1371" s="6" t="n">
        <v>103378</v>
      </c>
    </row>
    <row r="1372" spans="1:5">
      <c r="A1372" s="4" t="s">
        <v>2394</v>
      </c>
      <c r="E1372" s="4" t="s">
        <v>2499</v>
      </c>
    </row>
    <row r="1373" spans="1:5">
      <c r="A1373" s="4" t="s">
        <v>2381</v>
      </c>
      <c r="E1373" s="4" t="s">
        <v>2693</v>
      </c>
    </row>
    <row r="1374" spans="1:5">
      <c r="A1374" s="4" t="s">
        <v>2707</v>
      </c>
    </row>
    <row r="1375" spans="1:5">
      <c r="A1375" s="3" t="s">
        <v>2373</v>
      </c>
    </row>
    <row r="1376" spans="1:5">
      <c r="A1376" s="4" t="s">
        <v>1487</v>
      </c>
      <c r="B1376" s="4" t="s">
        <v>113</v>
      </c>
      <c r="E1376" s="6" t="n">
        <v>25436</v>
      </c>
    </row>
    <row r="1377" spans="1:5">
      <c r="A1377" s="4" t="s">
        <v>2708</v>
      </c>
    </row>
    <row r="1378" spans="1:5">
      <c r="A1378" s="3" t="s">
        <v>2373</v>
      </c>
    </row>
    <row r="1379" spans="1:5">
      <c r="A1379" s="4" t="s">
        <v>1487</v>
      </c>
      <c r="B1379" s="4" t="s">
        <v>113</v>
      </c>
      <c r="E1379" s="6" t="n">
        <v>77942</v>
      </c>
    </row>
    <row r="1380" spans="1:5">
      <c r="A1380" s="4" t="s">
        <v>2709</v>
      </c>
    </row>
    <row r="1381" spans="1:5">
      <c r="A1381" s="3" t="s">
        <v>2373</v>
      </c>
    </row>
    <row r="1382" spans="1:5">
      <c r="A1382" s="4" t="s">
        <v>2377</v>
      </c>
      <c r="E1382" s="4" t="s">
        <v>726</v>
      </c>
    </row>
    <row r="1383" spans="1:5">
      <c r="A1383" s="4" t="s">
        <v>2390</v>
      </c>
      <c r="E1383" s="4" t="s">
        <v>715</v>
      </c>
    </row>
    <row r="1384" spans="1:5">
      <c r="A1384" s="4" t="s">
        <v>2391</v>
      </c>
      <c r="E1384" s="4" t="s">
        <v>2684</v>
      </c>
    </row>
    <row r="1385" spans="1:5">
      <c r="A1385" s="4" t="s">
        <v>2392</v>
      </c>
      <c r="E1385" s="4" t="s">
        <v>715</v>
      </c>
    </row>
    <row r="1386" spans="1:5">
      <c r="A1386" s="4" t="s">
        <v>1695</v>
      </c>
      <c r="E1386" s="4" t="s">
        <v>1953</v>
      </c>
    </row>
    <row r="1387" spans="1:5">
      <c r="A1387" s="4" t="s">
        <v>1487</v>
      </c>
      <c r="E1387" s="6" t="n">
        <v>6522</v>
      </c>
    </row>
    <row r="1388" spans="1:5">
      <c r="A1388" s="4" t="s">
        <v>2394</v>
      </c>
      <c r="E1388" s="4" t="s">
        <v>2499</v>
      </c>
    </row>
    <row r="1389" spans="1:5">
      <c r="A1389" s="4" t="s">
        <v>2381</v>
      </c>
      <c r="E1389" s="4" t="s">
        <v>2386</v>
      </c>
    </row>
    <row r="1390" spans="1:5">
      <c r="A1390" s="4" t="s">
        <v>2710</v>
      </c>
    </row>
    <row r="1391" spans="1:5">
      <c r="A1391" s="3" t="s">
        <v>2373</v>
      </c>
    </row>
    <row r="1392" spans="1:5">
      <c r="A1392" s="4" t="s">
        <v>1487</v>
      </c>
      <c r="B1392" s="4" t="s">
        <v>113</v>
      </c>
      <c r="E1392" s="6" t="n">
        <v>0</v>
      </c>
    </row>
    <row r="1393" spans="1:5">
      <c r="A1393" s="4" t="s">
        <v>2711</v>
      </c>
    </row>
    <row r="1394" spans="1:5">
      <c r="A1394" s="3" t="s">
        <v>2373</v>
      </c>
    </row>
    <row r="1395" spans="1:5">
      <c r="A1395" s="4" t="s">
        <v>1487</v>
      </c>
      <c r="B1395" s="4" t="s">
        <v>113</v>
      </c>
      <c r="E1395" s="5" t="n">
        <v>6522</v>
      </c>
    </row>
    <row r="1396" spans="1:5">
      <c r="A1396" s="4" t="s">
        <v>2374</v>
      </c>
    </row>
    <row r="1397" spans="1:5">
      <c r="A1397" s="3" t="s">
        <v>2373</v>
      </c>
    </row>
    <row r="1398" spans="1:5">
      <c r="A1398" s="4" t="s">
        <v>1487</v>
      </c>
      <c r="B1398" s="4" t="s">
        <v>105</v>
      </c>
      <c r="C1398" s="5" t="n">
        <v>3306135</v>
      </c>
      <c r="E1398" s="5" t="n">
        <v>3250023</v>
      </c>
    </row>
    <row r="1399" spans="1:5">
      <c r="A1399" s="4" t="s">
        <v>2712</v>
      </c>
    </row>
    <row r="1400" spans="1:5">
      <c r="A1400" s="3" t="s">
        <v>2373</v>
      </c>
    </row>
    <row r="1401" spans="1:5">
      <c r="A1401" s="4" t="s">
        <v>1487</v>
      </c>
      <c r="B1401" s="4" t="s">
        <v>113</v>
      </c>
      <c r="C1401" s="5" t="n">
        <v>688827</v>
      </c>
      <c r="E1401" s="5" t="n">
        <v>637729</v>
      </c>
    </row>
    <row r="1402" spans="1:5">
      <c r="A1402" s="4" t="s">
        <v>2713</v>
      </c>
    </row>
    <row r="1403" spans="1:5">
      <c r="A1403" s="3" t="s">
        <v>2373</v>
      </c>
    </row>
    <row r="1404" spans="1:5">
      <c r="A1404" s="4" t="s">
        <v>1487</v>
      </c>
      <c r="B1404" s="4" t="s">
        <v>113</v>
      </c>
      <c r="C1404" s="6" t="n">
        <v>2617308</v>
      </c>
      <c r="E1404" s="6" t="n">
        <v>2612294</v>
      </c>
    </row>
    <row r="1405" spans="1:5">
      <c r="A1405" s="4" t="s">
        <v>2714</v>
      </c>
    </row>
    <row r="1406" spans="1:5">
      <c r="A1406" s="3" t="s">
        <v>2373</v>
      </c>
    </row>
    <row r="1407" spans="1:5">
      <c r="A1407" s="4" t="s">
        <v>2377</v>
      </c>
      <c r="C1407" s="4" t="s">
        <v>2672</v>
      </c>
      <c r="E1407" s="4" t="s">
        <v>2672</v>
      </c>
    </row>
    <row r="1408" spans="1:5">
      <c r="A1408" s="4" t="s">
        <v>2390</v>
      </c>
      <c r="C1408" s="4" t="s">
        <v>715</v>
      </c>
      <c r="E1408" s="4" t="s">
        <v>715</v>
      </c>
    </row>
    <row r="1409" spans="1:5">
      <c r="A1409" s="4" t="s">
        <v>2392</v>
      </c>
      <c r="C1409" s="4" t="s">
        <v>715</v>
      </c>
      <c r="E1409" s="4" t="s">
        <v>715</v>
      </c>
    </row>
    <row r="1410" spans="1:5">
      <c r="A1410" s="4" t="s">
        <v>1695</v>
      </c>
      <c r="C1410" s="4" t="s">
        <v>1953</v>
      </c>
      <c r="E1410" s="4" t="s">
        <v>1953</v>
      </c>
    </row>
    <row r="1411" spans="1:5">
      <c r="A1411" s="4" t="s">
        <v>1487</v>
      </c>
      <c r="C1411" s="6" t="n">
        <v>2658540</v>
      </c>
      <c r="E1411" s="6" t="n">
        <v>2612294</v>
      </c>
    </row>
    <row r="1412" spans="1:5">
      <c r="A1412" s="4" t="s">
        <v>2394</v>
      </c>
      <c r="C1412" s="4" t="s">
        <v>2715</v>
      </c>
      <c r="E1412" s="4" t="s">
        <v>2715</v>
      </c>
    </row>
    <row r="1413" spans="1:5">
      <c r="A1413" s="4" t="s">
        <v>2381</v>
      </c>
      <c r="C1413" s="4" t="s">
        <v>1286</v>
      </c>
      <c r="E1413" s="4" t="s">
        <v>1286</v>
      </c>
    </row>
    <row r="1414" spans="1:5">
      <c r="A1414" s="4" t="s">
        <v>2716</v>
      </c>
    </row>
    <row r="1415" spans="1:5">
      <c r="A1415" s="3" t="s">
        <v>2373</v>
      </c>
    </row>
    <row r="1416" spans="1:5">
      <c r="A1416" s="4" t="s">
        <v>1487</v>
      </c>
      <c r="B1416" s="4" t="s">
        <v>113</v>
      </c>
      <c r="C1416" s="6" t="n">
        <v>41232</v>
      </c>
      <c r="E1416" s="6" t="n">
        <v>0</v>
      </c>
    </row>
    <row r="1417" spans="1:5">
      <c r="A1417" s="4" t="s">
        <v>2717</v>
      </c>
    </row>
    <row r="1418" spans="1:5">
      <c r="A1418" s="3" t="s">
        <v>2373</v>
      </c>
    </row>
    <row r="1419" spans="1:5">
      <c r="A1419" s="4" t="s">
        <v>1487</v>
      </c>
      <c r="B1419" s="4" t="s">
        <v>113</v>
      </c>
      <c r="C1419" s="6" t="n">
        <v>2617308</v>
      </c>
      <c r="E1419" s="6" t="n">
        <v>2612294</v>
      </c>
    </row>
    <row r="1420" spans="1:5">
      <c r="A1420" s="4" t="s">
        <v>2718</v>
      </c>
    </row>
    <row r="1421" spans="1:5">
      <c r="A1421" s="3" t="s">
        <v>2373</v>
      </c>
    </row>
    <row r="1422" spans="1:5">
      <c r="A1422" s="4" t="s">
        <v>2377</v>
      </c>
      <c r="C1422" s="4" t="s">
        <v>2672</v>
      </c>
      <c r="E1422" s="4" t="s">
        <v>2672</v>
      </c>
    </row>
    <row r="1423" spans="1:5">
      <c r="A1423" s="4" t="s">
        <v>2390</v>
      </c>
      <c r="C1423" s="4" t="s">
        <v>715</v>
      </c>
      <c r="D1423" s="4" t="s">
        <v>127</v>
      </c>
      <c r="E1423" s="4" t="s">
        <v>715</v>
      </c>
    </row>
    <row r="1424" spans="1:5">
      <c r="A1424" s="4" t="s">
        <v>2392</v>
      </c>
      <c r="C1424" s="4" t="s">
        <v>715</v>
      </c>
      <c r="D1424" s="4" t="s">
        <v>127</v>
      </c>
      <c r="E1424" s="4" t="s">
        <v>715</v>
      </c>
    </row>
    <row r="1425" spans="1:5">
      <c r="A1425" s="4" t="s">
        <v>1695</v>
      </c>
      <c r="C1425" s="4" t="s">
        <v>1953</v>
      </c>
      <c r="D1425" s="4" t="s">
        <v>127</v>
      </c>
      <c r="E1425" s="4" t="s">
        <v>1953</v>
      </c>
    </row>
    <row r="1426" spans="1:5">
      <c r="A1426" s="4" t="s">
        <v>1487</v>
      </c>
      <c r="C1426" s="6" t="n">
        <v>647595</v>
      </c>
      <c r="E1426" s="6" t="n">
        <v>637729</v>
      </c>
    </row>
    <row r="1427" spans="1:5">
      <c r="A1427" s="4" t="s">
        <v>2394</v>
      </c>
      <c r="C1427" s="4" t="s">
        <v>2715</v>
      </c>
      <c r="E1427" s="4" t="s">
        <v>2715</v>
      </c>
    </row>
    <row r="1428" spans="1:5">
      <c r="A1428" s="4" t="s">
        <v>2381</v>
      </c>
      <c r="C1428" s="4" t="s">
        <v>2351</v>
      </c>
      <c r="D1428" s="4" t="s">
        <v>127</v>
      </c>
      <c r="E1428" s="4" t="s">
        <v>2351</v>
      </c>
    </row>
    <row r="1429" spans="1:5">
      <c r="A1429" s="4" t="s">
        <v>2719</v>
      </c>
    </row>
    <row r="1430" spans="1:5">
      <c r="A1430" s="3" t="s">
        <v>2373</v>
      </c>
    </row>
    <row r="1431" spans="1:5">
      <c r="A1431" s="4" t="s">
        <v>1487</v>
      </c>
      <c r="B1431" s="4" t="s">
        <v>113</v>
      </c>
      <c r="C1431" s="6" t="n">
        <v>647595</v>
      </c>
      <c r="D1431" s="4" t="s">
        <v>127</v>
      </c>
      <c r="E1431" s="6" t="n">
        <v>637729</v>
      </c>
    </row>
    <row r="1432" spans="1:5">
      <c r="A1432" s="4" t="s">
        <v>2720</v>
      </c>
    </row>
    <row r="1433" spans="1:5">
      <c r="A1433" s="3" t="s">
        <v>2373</v>
      </c>
    </row>
    <row r="1434" spans="1:5">
      <c r="A1434" s="4" t="s">
        <v>1487</v>
      </c>
      <c r="B1434" s="4" t="s">
        <v>113</v>
      </c>
      <c r="C1434" s="6" t="n">
        <v>0</v>
      </c>
      <c r="D1434" s="4" t="s">
        <v>127</v>
      </c>
      <c r="E1434" s="6" t="n">
        <v>0</v>
      </c>
    </row>
    <row r="1435" spans="1:5"/>
    <row r="1436" spans="1:5">
      <c r="A1436" s="4" t="s">
        <v>105</v>
      </c>
      <c r="B1436" s="4" t="s">
        <v>1497</v>
      </c>
    </row>
    <row r="1437" spans="1:5">
      <c r="A1437" s="4" t="s">
        <v>113</v>
      </c>
      <c r="B1437" s="4" t="s">
        <v>2721</v>
      </c>
    </row>
    <row r="1438" spans="1:5">
      <c r="A1438" s="4" t="s">
        <v>127</v>
      </c>
      <c r="B1438" s="4" t="s">
        <v>2722</v>
      </c>
    </row>
  </sheetData>
  <mergeCells count="7">
    <mergeCell ref="A1:B2"/>
    <mergeCell ref="C1:E1"/>
    <mergeCell ref="C2:D2"/>
    <mergeCell ref="A1435:D1435"/>
    <mergeCell ref="B1436:D1436"/>
    <mergeCell ref="B1437:D1437"/>
    <mergeCell ref="B1438:D143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0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723</v>
      </c>
      <c r="C1" s="2" t="s">
        <v>1</v>
      </c>
    </row>
    <row r="2" spans="1:6">
      <c r="C2" s="2" t="s">
        <v>29</v>
      </c>
      <c r="E2" s="2" t="s">
        <v>30</v>
      </c>
    </row>
    <row r="3" spans="1:6">
      <c r="A3" s="3" t="s">
        <v>2373</v>
      </c>
    </row>
    <row r="4" spans="1:6">
      <c r="A4" s="4" t="s">
        <v>2377</v>
      </c>
      <c r="C4" s="4" t="s">
        <v>2378</v>
      </c>
    </row>
    <row r="5" spans="1:6">
      <c r="A5" s="4" t="s">
        <v>1491</v>
      </c>
      <c r="C5" s="6" t="n">
        <v>161001732</v>
      </c>
      <c r="E5" s="6" t="n">
        <v>117944033</v>
      </c>
    </row>
    <row r="6" spans="1:6">
      <c r="A6" s="4" t="s">
        <v>1202</v>
      </c>
    </row>
    <row r="7" spans="1:6">
      <c r="A7" s="3" t="s">
        <v>2373</v>
      </c>
    </row>
    <row r="8" spans="1:6">
      <c r="A8" s="4" t="s">
        <v>1491</v>
      </c>
      <c r="C8" s="5" t="n">
        <v>30868247</v>
      </c>
      <c r="E8" s="5" t="n">
        <v>36676882</v>
      </c>
    </row>
    <row r="9" spans="1:6">
      <c r="A9" s="4" t="s">
        <v>1209</v>
      </c>
    </row>
    <row r="10" spans="1:6">
      <c r="A10" s="3" t="s">
        <v>2373</v>
      </c>
    </row>
    <row r="11" spans="1:6">
      <c r="A11" s="4" t="s">
        <v>1491</v>
      </c>
      <c r="C11" s="5" t="n">
        <v>70976079</v>
      </c>
      <c r="E11" s="5" t="n">
        <v>15610067</v>
      </c>
    </row>
    <row r="12" spans="1:6">
      <c r="A12" s="4" t="s">
        <v>1216</v>
      </c>
    </row>
    <row r="13" spans="1:6">
      <c r="A13" s="3" t="s">
        <v>2373</v>
      </c>
    </row>
    <row r="14" spans="1:6">
      <c r="A14" s="4" t="s">
        <v>1491</v>
      </c>
      <c r="C14" s="5" t="n">
        <v>59157406</v>
      </c>
      <c r="E14" s="6" t="n">
        <v>65657084</v>
      </c>
    </row>
    <row r="15" spans="1:6">
      <c r="A15" s="4" t="s">
        <v>2380</v>
      </c>
    </row>
    <row r="16" spans="1:6">
      <c r="A16" s="3" t="s">
        <v>2373</v>
      </c>
    </row>
    <row r="17" spans="1:6">
      <c r="A17" s="4" t="s">
        <v>1491</v>
      </c>
      <c r="C17" s="6" t="n">
        <v>8792</v>
      </c>
    </row>
    <row r="18" spans="1:6">
      <c r="A18" s="4" t="s">
        <v>2394</v>
      </c>
      <c r="C18" s="4" t="s">
        <v>2499</v>
      </c>
    </row>
    <row r="19" spans="1:6">
      <c r="A19" s="4" t="s">
        <v>2381</v>
      </c>
      <c r="C19" s="4" t="s">
        <v>2382</v>
      </c>
    </row>
    <row r="20" spans="1:6">
      <c r="A20" s="4" t="s">
        <v>2724</v>
      </c>
    </row>
    <row r="21" spans="1:6">
      <c r="A21" s="3" t="s">
        <v>2373</v>
      </c>
    </row>
    <row r="22" spans="1:6">
      <c r="A22" s="4" t="s">
        <v>1491</v>
      </c>
      <c r="C22" s="6" t="n">
        <v>17622506</v>
      </c>
    </row>
    <row r="23" spans="1:6">
      <c r="A23" s="4" t="s">
        <v>2394</v>
      </c>
      <c r="C23" s="4" t="s">
        <v>2499</v>
      </c>
    </row>
    <row r="24" spans="1:6">
      <c r="A24" s="4" t="s">
        <v>2381</v>
      </c>
      <c r="C24" s="4" t="s">
        <v>2384</v>
      </c>
    </row>
    <row r="25" spans="1:6">
      <c r="A25" s="4" t="s">
        <v>2725</v>
      </c>
    </row>
    <row r="26" spans="1:6">
      <c r="A26" s="3" t="s">
        <v>2373</v>
      </c>
    </row>
    <row r="27" spans="1:6">
      <c r="A27" s="4" t="s">
        <v>2390</v>
      </c>
      <c r="E27" s="4" t="s">
        <v>831</v>
      </c>
    </row>
    <row r="28" spans="1:6">
      <c r="A28" s="4" t="s">
        <v>2726</v>
      </c>
    </row>
    <row r="29" spans="1:6">
      <c r="A29" s="3" t="s">
        <v>2373</v>
      </c>
    </row>
    <row r="30" spans="1:6">
      <c r="A30" s="4" t="s">
        <v>1491</v>
      </c>
      <c r="C30" s="6" t="n">
        <v>6991</v>
      </c>
    </row>
    <row r="31" spans="1:6">
      <c r="A31" s="4" t="s">
        <v>2394</v>
      </c>
      <c r="C31" s="4" t="s">
        <v>2499</v>
      </c>
    </row>
    <row r="32" spans="1:6">
      <c r="A32" s="4" t="s">
        <v>2381</v>
      </c>
      <c r="C32" s="4" t="s">
        <v>2386</v>
      </c>
    </row>
    <row r="33" spans="1:6">
      <c r="A33" s="4" t="s">
        <v>1182</v>
      </c>
    </row>
    <row r="34" spans="1:6">
      <c r="A34" s="3" t="s">
        <v>2373</v>
      </c>
    </row>
    <row r="35" spans="1:6">
      <c r="A35" s="4" t="s">
        <v>1491</v>
      </c>
      <c r="B35" s="4" t="s">
        <v>105</v>
      </c>
      <c r="C35" s="6" t="n">
        <v>73886831</v>
      </c>
      <c r="E35" s="6" t="n">
        <v>29606398</v>
      </c>
    </row>
    <row r="36" spans="1:6">
      <c r="A36" s="4" t="s">
        <v>2727</v>
      </c>
    </row>
    <row r="37" spans="1:6">
      <c r="A37" s="3" t="s">
        <v>2373</v>
      </c>
    </row>
    <row r="38" spans="1:6">
      <c r="A38" s="4" t="s">
        <v>1491</v>
      </c>
      <c r="B38" s="4" t="s">
        <v>113</v>
      </c>
      <c r="C38" s="5" t="n">
        <v>18136349</v>
      </c>
      <c r="E38" s="5" t="n">
        <v>28979987</v>
      </c>
    </row>
    <row r="39" spans="1:6">
      <c r="A39" s="4" t="s">
        <v>2728</v>
      </c>
    </row>
    <row r="40" spans="1:6">
      <c r="A40" s="3" t="s">
        <v>2373</v>
      </c>
    </row>
    <row r="41" spans="1:6">
      <c r="A41" s="4" t="s">
        <v>1491</v>
      </c>
      <c r="B41" s="4" t="s">
        <v>113</v>
      </c>
      <c r="C41" s="5" t="n">
        <v>55750482</v>
      </c>
      <c r="E41" s="5" t="n">
        <v>626411</v>
      </c>
    </row>
    <row r="42" spans="1:6">
      <c r="A42" s="4" t="s">
        <v>2729</v>
      </c>
    </row>
    <row r="43" spans="1:6">
      <c r="A43" s="3" t="s">
        <v>2373</v>
      </c>
    </row>
    <row r="44" spans="1:6">
      <c r="A44" s="4" t="s">
        <v>1491</v>
      </c>
      <c r="B44" s="4" t="s">
        <v>113</v>
      </c>
      <c r="C44" s="6" t="n">
        <v>0</v>
      </c>
      <c r="E44" s="6" t="n">
        <v>0</v>
      </c>
    </row>
    <row r="45" spans="1:6">
      <c r="A45" s="4" t="s">
        <v>2730</v>
      </c>
    </row>
    <row r="46" spans="1:6">
      <c r="A46" s="3" t="s">
        <v>2373</v>
      </c>
    </row>
    <row r="47" spans="1:6">
      <c r="A47" s="4" t="s">
        <v>2377</v>
      </c>
      <c r="C47" s="4" t="s">
        <v>791</v>
      </c>
    </row>
    <row r="48" spans="1:6">
      <c r="A48" s="4" t="s">
        <v>2390</v>
      </c>
      <c r="C48" s="4" t="s">
        <v>715</v>
      </c>
    </row>
    <row r="49" spans="1:6">
      <c r="A49" s="4" t="s">
        <v>2391</v>
      </c>
      <c r="C49" s="4" t="s">
        <v>2458</v>
      </c>
    </row>
    <row r="50" spans="1:6">
      <c r="A50" s="4" t="s">
        <v>2392</v>
      </c>
      <c r="C50" s="4" t="s">
        <v>715</v>
      </c>
    </row>
    <row r="51" spans="1:6">
      <c r="A51" s="4" t="s">
        <v>1695</v>
      </c>
      <c r="C51" s="4" t="s">
        <v>1953</v>
      </c>
    </row>
    <row r="52" spans="1:6">
      <c r="A52" s="4" t="s">
        <v>1491</v>
      </c>
      <c r="C52" s="6" t="n">
        <v>10183293</v>
      </c>
    </row>
    <row r="53" spans="1:6">
      <c r="A53" s="4" t="s">
        <v>2394</v>
      </c>
      <c r="C53" s="4" t="s">
        <v>2395</v>
      </c>
    </row>
    <row r="54" spans="1:6">
      <c r="A54" s="4" t="s">
        <v>2381</v>
      </c>
      <c r="C54" s="4" t="s">
        <v>2403</v>
      </c>
    </row>
    <row r="55" spans="1:6">
      <c r="A55" s="4" t="s">
        <v>2731</v>
      </c>
    </row>
    <row r="56" spans="1:6">
      <c r="A56" s="3" t="s">
        <v>2373</v>
      </c>
    </row>
    <row r="57" spans="1:6">
      <c r="A57" s="4" t="s">
        <v>1491</v>
      </c>
      <c r="B57" s="4" t="s">
        <v>113</v>
      </c>
      <c r="C57" s="6" t="n">
        <v>10183293</v>
      </c>
    </row>
    <row r="58" spans="1:6">
      <c r="A58" s="4" t="s">
        <v>2732</v>
      </c>
    </row>
    <row r="59" spans="1:6">
      <c r="A59" s="3" t="s">
        <v>2373</v>
      </c>
    </row>
    <row r="60" spans="1:6">
      <c r="A60" s="4" t="s">
        <v>1491</v>
      </c>
      <c r="B60" s="4" t="s">
        <v>113</v>
      </c>
      <c r="C60" s="5" t="n">
        <v>0</v>
      </c>
    </row>
    <row r="61" spans="1:6">
      <c r="A61" s="4" t="s">
        <v>2733</v>
      </c>
    </row>
    <row r="62" spans="1:6">
      <c r="A62" s="3" t="s">
        <v>2373</v>
      </c>
    </row>
    <row r="63" spans="1:6">
      <c r="A63" s="4" t="s">
        <v>1491</v>
      </c>
      <c r="B63" s="4" t="s">
        <v>113</v>
      </c>
      <c r="C63" s="6" t="n">
        <v>0</v>
      </c>
    </row>
    <row r="64" spans="1:6">
      <c r="A64" s="4" t="s">
        <v>2734</v>
      </c>
    </row>
    <row r="65" spans="1:6">
      <c r="A65" s="3" t="s">
        <v>2373</v>
      </c>
    </row>
    <row r="66" spans="1:6">
      <c r="A66" s="4" t="s">
        <v>2377</v>
      </c>
      <c r="E66" s="4" t="s">
        <v>791</v>
      </c>
    </row>
    <row r="67" spans="1:6">
      <c r="A67" s="4" t="s">
        <v>2390</v>
      </c>
      <c r="E67" s="4" t="s">
        <v>715</v>
      </c>
    </row>
    <row r="68" spans="1:6">
      <c r="A68" s="4" t="s">
        <v>2391</v>
      </c>
      <c r="E68" s="4" t="s">
        <v>2458</v>
      </c>
    </row>
    <row r="69" spans="1:6">
      <c r="A69" s="4" t="s">
        <v>2392</v>
      </c>
      <c r="E69" s="4" t="s">
        <v>715</v>
      </c>
    </row>
    <row r="70" spans="1:6">
      <c r="A70" s="4" t="s">
        <v>1695</v>
      </c>
      <c r="E70" s="4" t="s">
        <v>1953</v>
      </c>
    </row>
    <row r="71" spans="1:6">
      <c r="A71" s="4" t="s">
        <v>1491</v>
      </c>
      <c r="E71" s="6" t="n">
        <v>10012233</v>
      </c>
    </row>
    <row r="72" spans="1:6">
      <c r="A72" s="4" t="s">
        <v>2394</v>
      </c>
      <c r="E72" s="4" t="s">
        <v>2395</v>
      </c>
    </row>
    <row r="73" spans="1:6">
      <c r="A73" s="4" t="s">
        <v>2381</v>
      </c>
      <c r="E73" s="4" t="s">
        <v>2403</v>
      </c>
    </row>
    <row r="74" spans="1:6">
      <c r="A74" s="4" t="s">
        <v>2735</v>
      </c>
    </row>
    <row r="75" spans="1:6">
      <c r="A75" s="3" t="s">
        <v>2373</v>
      </c>
    </row>
    <row r="76" spans="1:6">
      <c r="A76" s="4" t="s">
        <v>1491</v>
      </c>
      <c r="B76" s="4" t="s">
        <v>113</v>
      </c>
      <c r="E76" s="6" t="n">
        <v>10012233</v>
      </c>
    </row>
    <row r="77" spans="1:6">
      <c r="A77" s="4" t="s">
        <v>2736</v>
      </c>
    </row>
    <row r="78" spans="1:6">
      <c r="A78" s="3" t="s">
        <v>2373</v>
      </c>
    </row>
    <row r="79" spans="1:6">
      <c r="A79" s="4" t="s">
        <v>1491</v>
      </c>
      <c r="B79" s="4" t="s">
        <v>113</v>
      </c>
      <c r="E79" s="5" t="n">
        <v>0</v>
      </c>
    </row>
    <row r="80" spans="1:6">
      <c r="A80" s="4" t="s">
        <v>2737</v>
      </c>
    </row>
    <row r="81" spans="1:6">
      <c r="A81" s="3" t="s">
        <v>2373</v>
      </c>
    </row>
    <row r="82" spans="1:6">
      <c r="A82" s="4" t="s">
        <v>1491</v>
      </c>
      <c r="B82" s="4" t="s">
        <v>113</v>
      </c>
      <c r="E82" s="6" t="n">
        <v>0</v>
      </c>
    </row>
    <row r="83" spans="1:6">
      <c r="A83" s="4" t="s">
        <v>2738</v>
      </c>
    </row>
    <row r="84" spans="1:6">
      <c r="A84" s="3" t="s">
        <v>2373</v>
      </c>
    </row>
    <row r="85" spans="1:6">
      <c r="A85" s="4" t="s">
        <v>2377</v>
      </c>
      <c r="E85" s="4" t="s">
        <v>791</v>
      </c>
    </row>
    <row r="86" spans="1:6">
      <c r="A86" s="4" t="s">
        <v>2390</v>
      </c>
      <c r="B86" s="4" t="s">
        <v>127</v>
      </c>
      <c r="E86" s="4" t="s">
        <v>715</v>
      </c>
    </row>
    <row r="87" spans="1:6">
      <c r="A87" s="4" t="s">
        <v>2391</v>
      </c>
      <c r="B87" s="4" t="s">
        <v>127</v>
      </c>
      <c r="E87" s="4" t="s">
        <v>2473</v>
      </c>
    </row>
    <row r="88" spans="1:6">
      <c r="A88" s="4" t="s">
        <v>2392</v>
      </c>
      <c r="B88" s="4" t="s">
        <v>127</v>
      </c>
      <c r="E88" s="4" t="s">
        <v>715</v>
      </c>
    </row>
    <row r="89" spans="1:6">
      <c r="A89" s="4" t="s">
        <v>1695</v>
      </c>
      <c r="B89" s="4" t="s">
        <v>127</v>
      </c>
      <c r="E89" s="4" t="s">
        <v>2393</v>
      </c>
    </row>
    <row r="90" spans="1:6">
      <c r="A90" s="4" t="s">
        <v>1491</v>
      </c>
      <c r="B90" s="4" t="s">
        <v>127</v>
      </c>
      <c r="E90" s="6" t="n">
        <v>5269733</v>
      </c>
    </row>
    <row r="91" spans="1:6">
      <c r="A91" s="4" t="s">
        <v>2394</v>
      </c>
      <c r="B91" s="4" t="s">
        <v>127</v>
      </c>
      <c r="E91" s="4" t="s">
        <v>2395</v>
      </c>
    </row>
    <row r="92" spans="1:6">
      <c r="A92" s="4" t="s">
        <v>2381</v>
      </c>
      <c r="B92" s="4" t="s">
        <v>127</v>
      </c>
      <c r="E92" s="4" t="s">
        <v>2511</v>
      </c>
    </row>
    <row r="93" spans="1:6">
      <c r="A93" s="4" t="s">
        <v>2739</v>
      </c>
    </row>
    <row r="94" spans="1:6">
      <c r="A94" s="3" t="s">
        <v>2373</v>
      </c>
    </row>
    <row r="95" spans="1:6">
      <c r="A95" s="4" t="s">
        <v>1491</v>
      </c>
      <c r="B95" s="4" t="s">
        <v>2476</v>
      </c>
      <c r="E95" s="6" t="n">
        <v>5269733</v>
      </c>
    </row>
    <row r="96" spans="1:6">
      <c r="A96" s="4" t="s">
        <v>2740</v>
      </c>
    </row>
    <row r="97" spans="1:6">
      <c r="A97" s="3" t="s">
        <v>2373</v>
      </c>
    </row>
    <row r="98" spans="1:6">
      <c r="A98" s="4" t="s">
        <v>1491</v>
      </c>
      <c r="B98" s="4" t="s">
        <v>2476</v>
      </c>
      <c r="E98" s="5" t="n">
        <v>0</v>
      </c>
    </row>
    <row r="99" spans="1:6">
      <c r="A99" s="4" t="s">
        <v>2741</v>
      </c>
    </row>
    <row r="100" spans="1:6">
      <c r="A100" s="3" t="s">
        <v>2373</v>
      </c>
    </row>
    <row r="101" spans="1:6">
      <c r="A101" s="4" t="s">
        <v>1491</v>
      </c>
      <c r="B101" s="4" t="s">
        <v>2476</v>
      </c>
      <c r="E101" s="6" t="n">
        <v>0</v>
      </c>
    </row>
    <row r="102" spans="1:6">
      <c r="A102" s="4" t="s">
        <v>2742</v>
      </c>
    </row>
    <row r="103" spans="1:6">
      <c r="A103" s="3" t="s">
        <v>2373</v>
      </c>
    </row>
    <row r="104" spans="1:6">
      <c r="A104" s="4" t="s">
        <v>2377</v>
      </c>
      <c r="C104" s="4" t="s">
        <v>2483</v>
      </c>
    </row>
    <row r="105" spans="1:6">
      <c r="A105" s="4" t="s">
        <v>2390</v>
      </c>
      <c r="C105" s="4" t="s">
        <v>715</v>
      </c>
    </row>
    <row r="106" spans="1:6">
      <c r="A106" s="4" t="s">
        <v>2391</v>
      </c>
      <c r="C106" s="4" t="s">
        <v>2458</v>
      </c>
    </row>
    <row r="107" spans="1:6">
      <c r="A107" s="4" t="s">
        <v>2392</v>
      </c>
      <c r="C107" s="4" t="s">
        <v>715</v>
      </c>
    </row>
    <row r="108" spans="1:6">
      <c r="A108" s="4" t="s">
        <v>1695</v>
      </c>
      <c r="C108" s="4" t="s">
        <v>1696</v>
      </c>
    </row>
    <row r="109" spans="1:6">
      <c r="A109" s="4" t="s">
        <v>1491</v>
      </c>
      <c r="C109" s="6" t="n">
        <v>39750482</v>
      </c>
    </row>
    <row r="110" spans="1:6">
      <c r="A110" s="4" t="s">
        <v>2394</v>
      </c>
      <c r="C110" s="4" t="s">
        <v>2395</v>
      </c>
    </row>
    <row r="111" spans="1:6">
      <c r="A111" s="4" t="s">
        <v>2381</v>
      </c>
      <c r="C111" s="4" t="s">
        <v>2484</v>
      </c>
    </row>
    <row r="112" spans="1:6">
      <c r="A112" s="4" t="s">
        <v>2743</v>
      </c>
    </row>
    <row r="113" spans="1:6">
      <c r="A113" s="3" t="s">
        <v>2373</v>
      </c>
    </row>
    <row r="114" spans="1:6">
      <c r="A114" s="4" t="s">
        <v>1491</v>
      </c>
      <c r="B114" s="4" t="s">
        <v>113</v>
      </c>
      <c r="C114" s="6" t="n">
        <v>0</v>
      </c>
    </row>
    <row r="115" spans="1:6">
      <c r="A115" s="4" t="s">
        <v>2744</v>
      </c>
    </row>
    <row r="116" spans="1:6">
      <c r="A116" s="3" t="s">
        <v>2373</v>
      </c>
    </row>
    <row r="117" spans="1:6">
      <c r="A117" s="4" t="s">
        <v>1491</v>
      </c>
      <c r="B117" s="4" t="s">
        <v>113</v>
      </c>
      <c r="C117" s="5" t="n">
        <v>39750482</v>
      </c>
    </row>
    <row r="118" spans="1:6">
      <c r="A118" s="4" t="s">
        <v>2745</v>
      </c>
    </row>
    <row r="119" spans="1:6">
      <c r="A119" s="3" t="s">
        <v>2373</v>
      </c>
    </row>
    <row r="120" spans="1:6">
      <c r="A120" s="4" t="s">
        <v>1491</v>
      </c>
      <c r="B120" s="4" t="s">
        <v>113</v>
      </c>
      <c r="C120" s="6" t="n">
        <v>0</v>
      </c>
    </row>
    <row r="121" spans="1:6">
      <c r="A121" s="4" t="s">
        <v>2746</v>
      </c>
    </row>
    <row r="122" spans="1:6">
      <c r="A122" s="3" t="s">
        <v>2373</v>
      </c>
    </row>
    <row r="123" spans="1:6">
      <c r="A123" s="4" t="s">
        <v>2377</v>
      </c>
      <c r="C123" s="4" t="s">
        <v>827</v>
      </c>
    </row>
    <row r="124" spans="1:6">
      <c r="A124" s="4" t="s">
        <v>2390</v>
      </c>
      <c r="C124" s="4" t="s">
        <v>715</v>
      </c>
    </row>
    <row r="125" spans="1:6">
      <c r="A125" s="4" t="s">
        <v>2391</v>
      </c>
      <c r="C125" s="4" t="s">
        <v>2458</v>
      </c>
    </row>
    <row r="126" spans="1:6">
      <c r="A126" s="4" t="s">
        <v>2392</v>
      </c>
      <c r="C126" s="4" t="s">
        <v>715</v>
      </c>
    </row>
    <row r="127" spans="1:6">
      <c r="A127" s="4" t="s">
        <v>1695</v>
      </c>
      <c r="C127" s="4" t="s">
        <v>1696</v>
      </c>
    </row>
    <row r="128" spans="1:6">
      <c r="A128" s="4" t="s">
        <v>1491</v>
      </c>
      <c r="C128" s="6" t="n">
        <v>16000000</v>
      </c>
    </row>
    <row r="129" spans="1:6">
      <c r="A129" s="4" t="s">
        <v>2394</v>
      </c>
      <c r="C129" s="4" t="s">
        <v>2395</v>
      </c>
    </row>
    <row r="130" spans="1:6">
      <c r="A130" s="4" t="s">
        <v>2381</v>
      </c>
      <c r="C130" s="4" t="s">
        <v>2491</v>
      </c>
    </row>
    <row r="131" spans="1:6">
      <c r="A131" s="4" t="s">
        <v>2747</v>
      </c>
    </row>
    <row r="132" spans="1:6">
      <c r="A132" s="3" t="s">
        <v>2373</v>
      </c>
    </row>
    <row r="133" spans="1:6">
      <c r="A133" s="4" t="s">
        <v>1491</v>
      </c>
      <c r="B133" s="4" t="s">
        <v>113</v>
      </c>
      <c r="C133" s="6" t="n">
        <v>0</v>
      </c>
    </row>
    <row r="134" spans="1:6">
      <c r="A134" s="4" t="s">
        <v>2748</v>
      </c>
    </row>
    <row r="135" spans="1:6">
      <c r="A135" s="3" t="s">
        <v>2373</v>
      </c>
    </row>
    <row r="136" spans="1:6">
      <c r="A136" s="4" t="s">
        <v>1491</v>
      </c>
      <c r="B136" s="4" t="s">
        <v>113</v>
      </c>
      <c r="C136" s="5" t="n">
        <v>16000000</v>
      </c>
    </row>
    <row r="137" spans="1:6">
      <c r="A137" s="4" t="s">
        <v>2749</v>
      </c>
    </row>
    <row r="138" spans="1:6">
      <c r="A138" s="3" t="s">
        <v>2373</v>
      </c>
    </row>
    <row r="139" spans="1:6">
      <c r="A139" s="4" t="s">
        <v>1491</v>
      </c>
      <c r="B139" s="4" t="s">
        <v>113</v>
      </c>
      <c r="C139" s="6" t="n">
        <v>0</v>
      </c>
    </row>
    <row r="140" spans="1:6">
      <c r="A140" s="4" t="s">
        <v>2750</v>
      </c>
    </row>
    <row r="141" spans="1:6">
      <c r="A141" s="3" t="s">
        <v>2373</v>
      </c>
    </row>
    <row r="142" spans="1:6">
      <c r="A142" s="4" t="s">
        <v>2377</v>
      </c>
      <c r="C142" s="4" t="s">
        <v>796</v>
      </c>
    </row>
    <row r="143" spans="1:6">
      <c r="A143" s="4" t="s">
        <v>2390</v>
      </c>
      <c r="C143" s="4" t="s">
        <v>715</v>
      </c>
    </row>
    <row r="144" spans="1:6">
      <c r="A144" s="4" t="s">
        <v>2391</v>
      </c>
      <c r="C144" s="4" t="s">
        <v>2004</v>
      </c>
    </row>
    <row r="145" spans="1:6">
      <c r="A145" s="4" t="s">
        <v>2392</v>
      </c>
      <c r="C145" s="4" t="s">
        <v>715</v>
      </c>
    </row>
    <row r="146" spans="1:6">
      <c r="A146" s="4" t="s">
        <v>1695</v>
      </c>
      <c r="C146" s="4" t="s">
        <v>1953</v>
      </c>
    </row>
    <row r="147" spans="1:6">
      <c r="A147" s="4" t="s">
        <v>1491</v>
      </c>
      <c r="C147" s="6" t="n">
        <v>17624</v>
      </c>
    </row>
    <row r="148" spans="1:6">
      <c r="A148" s="4" t="s">
        <v>2394</v>
      </c>
      <c r="C148" s="4" t="s">
        <v>2499</v>
      </c>
    </row>
    <row r="149" spans="1:6">
      <c r="A149" s="4" t="s">
        <v>2381</v>
      </c>
      <c r="C149" s="4" t="s">
        <v>2507</v>
      </c>
    </row>
    <row r="150" spans="1:6">
      <c r="A150" s="4" t="s">
        <v>2751</v>
      </c>
    </row>
    <row r="151" spans="1:6">
      <c r="A151" s="3" t="s">
        <v>2373</v>
      </c>
    </row>
    <row r="152" spans="1:6">
      <c r="A152" s="4" t="s">
        <v>1491</v>
      </c>
      <c r="B152" s="4" t="s">
        <v>113</v>
      </c>
      <c r="C152" s="6" t="n">
        <v>17624</v>
      </c>
    </row>
    <row r="153" spans="1:6">
      <c r="A153" s="4" t="s">
        <v>2752</v>
      </c>
    </row>
    <row r="154" spans="1:6">
      <c r="A154" s="3" t="s">
        <v>2373</v>
      </c>
    </row>
    <row r="155" spans="1:6">
      <c r="A155" s="4" t="s">
        <v>1491</v>
      </c>
      <c r="B155" s="4" t="s">
        <v>113</v>
      </c>
      <c r="C155" s="5" t="n">
        <v>0</v>
      </c>
    </row>
    <row r="156" spans="1:6">
      <c r="A156" s="4" t="s">
        <v>2753</v>
      </c>
    </row>
    <row r="157" spans="1:6">
      <c r="A157" s="3" t="s">
        <v>2373</v>
      </c>
    </row>
    <row r="158" spans="1:6">
      <c r="A158" s="4" t="s">
        <v>1491</v>
      </c>
      <c r="B158" s="4" t="s">
        <v>113</v>
      </c>
      <c r="C158" s="6" t="n">
        <v>0</v>
      </c>
    </row>
    <row r="159" spans="1:6">
      <c r="A159" s="4" t="s">
        <v>2754</v>
      </c>
    </row>
    <row r="160" spans="1:6">
      <c r="A160" s="3" t="s">
        <v>2373</v>
      </c>
    </row>
    <row r="161" spans="1:6">
      <c r="A161" s="4" t="s">
        <v>2377</v>
      </c>
      <c r="C161" s="4" t="s">
        <v>796</v>
      </c>
    </row>
    <row r="162" spans="1:6">
      <c r="A162" s="4" t="s">
        <v>2390</v>
      </c>
      <c r="C162" s="4" t="s">
        <v>715</v>
      </c>
    </row>
    <row r="163" spans="1:6">
      <c r="A163" s="4" t="s">
        <v>2391</v>
      </c>
      <c r="C163" s="4" t="s">
        <v>2004</v>
      </c>
    </row>
    <row r="164" spans="1:6">
      <c r="A164" s="4" t="s">
        <v>2392</v>
      </c>
      <c r="C164" s="4" t="s">
        <v>715</v>
      </c>
    </row>
    <row r="165" spans="1:6">
      <c r="A165" s="4" t="s">
        <v>1695</v>
      </c>
      <c r="C165" s="4" t="s">
        <v>1696</v>
      </c>
    </row>
    <row r="166" spans="1:6">
      <c r="A166" s="4" t="s">
        <v>1491</v>
      </c>
      <c r="C166" s="6" t="n">
        <v>72000</v>
      </c>
    </row>
    <row r="167" spans="1:6">
      <c r="A167" s="4" t="s">
        <v>2394</v>
      </c>
      <c r="C167" s="4" t="s">
        <v>2499</v>
      </c>
    </row>
    <row r="168" spans="1:6">
      <c r="A168" s="4" t="s">
        <v>2381</v>
      </c>
      <c r="C168" s="4" t="s">
        <v>1285</v>
      </c>
    </row>
    <row r="169" spans="1:6">
      <c r="A169" s="4" t="s">
        <v>2755</v>
      </c>
    </row>
    <row r="170" spans="1:6">
      <c r="A170" s="3" t="s">
        <v>2373</v>
      </c>
    </row>
    <row r="171" spans="1:6">
      <c r="A171" s="4" t="s">
        <v>1491</v>
      </c>
      <c r="B171" s="4" t="s">
        <v>113</v>
      </c>
      <c r="C171" s="6" t="n">
        <v>72000</v>
      </c>
    </row>
    <row r="172" spans="1:6">
      <c r="A172" s="4" t="s">
        <v>2756</v>
      </c>
    </row>
    <row r="173" spans="1:6">
      <c r="A173" s="3" t="s">
        <v>2373</v>
      </c>
    </row>
    <row r="174" spans="1:6">
      <c r="A174" s="4" t="s">
        <v>1491</v>
      </c>
      <c r="B174" s="4" t="s">
        <v>113</v>
      </c>
      <c r="C174" s="5" t="n">
        <v>0</v>
      </c>
    </row>
    <row r="175" spans="1:6">
      <c r="A175" s="4" t="s">
        <v>2757</v>
      </c>
    </row>
    <row r="176" spans="1:6">
      <c r="A176" s="3" t="s">
        <v>2373</v>
      </c>
    </row>
    <row r="177" spans="1:6">
      <c r="A177" s="4" t="s">
        <v>1491</v>
      </c>
      <c r="B177" s="4" t="s">
        <v>113</v>
      </c>
      <c r="C177" s="6" t="n">
        <v>0</v>
      </c>
    </row>
    <row r="178" spans="1:6">
      <c r="A178" s="4" t="s">
        <v>2758</v>
      </c>
    </row>
    <row r="179" spans="1:6">
      <c r="A179" s="3" t="s">
        <v>2373</v>
      </c>
    </row>
    <row r="180" spans="1:6">
      <c r="A180" s="4" t="s">
        <v>2377</v>
      </c>
      <c r="C180" s="4" t="s">
        <v>796</v>
      </c>
    </row>
    <row r="181" spans="1:6">
      <c r="A181" s="4" t="s">
        <v>2390</v>
      </c>
      <c r="C181" s="4" t="s">
        <v>715</v>
      </c>
    </row>
    <row r="182" spans="1:6">
      <c r="A182" s="4" t="s">
        <v>2391</v>
      </c>
      <c r="C182" s="4" t="s">
        <v>2004</v>
      </c>
    </row>
    <row r="183" spans="1:6">
      <c r="A183" s="4" t="s">
        <v>2392</v>
      </c>
      <c r="C183" s="4" t="s">
        <v>715</v>
      </c>
    </row>
    <row r="184" spans="1:6">
      <c r="A184" s="4" t="s">
        <v>1695</v>
      </c>
      <c r="C184" s="4" t="s">
        <v>1696</v>
      </c>
    </row>
    <row r="185" spans="1:6">
      <c r="A185" s="4" t="s">
        <v>1491</v>
      </c>
      <c r="C185" s="6" t="n">
        <v>32667</v>
      </c>
    </row>
    <row r="186" spans="1:6">
      <c r="A186" s="4" t="s">
        <v>2394</v>
      </c>
      <c r="C186" s="4" t="s">
        <v>2499</v>
      </c>
    </row>
    <row r="187" spans="1:6">
      <c r="A187" s="4" t="s">
        <v>2381</v>
      </c>
      <c r="C187" s="4" t="s">
        <v>2526</v>
      </c>
    </row>
    <row r="188" spans="1:6">
      <c r="A188" s="4" t="s">
        <v>2759</v>
      </c>
    </row>
    <row r="189" spans="1:6">
      <c r="A189" s="3" t="s">
        <v>2373</v>
      </c>
    </row>
    <row r="190" spans="1:6">
      <c r="A190" s="4" t="s">
        <v>1491</v>
      </c>
      <c r="B190" s="4" t="s">
        <v>113</v>
      </c>
      <c r="C190" s="6" t="n">
        <v>32667</v>
      </c>
    </row>
    <row r="191" spans="1:6">
      <c r="A191" s="4" t="s">
        <v>2760</v>
      </c>
    </row>
    <row r="192" spans="1:6">
      <c r="A192" s="3" t="s">
        <v>2373</v>
      </c>
    </row>
    <row r="193" spans="1:6">
      <c r="A193" s="4" t="s">
        <v>1491</v>
      </c>
      <c r="B193" s="4" t="s">
        <v>113</v>
      </c>
      <c r="C193" s="5" t="n">
        <v>0</v>
      </c>
    </row>
    <row r="194" spans="1:6">
      <c r="A194" s="4" t="s">
        <v>2761</v>
      </c>
    </row>
    <row r="195" spans="1:6">
      <c r="A195" s="3" t="s">
        <v>2373</v>
      </c>
    </row>
    <row r="196" spans="1:6">
      <c r="A196" s="4" t="s">
        <v>1491</v>
      </c>
      <c r="B196" s="4" t="s">
        <v>113</v>
      </c>
      <c r="C196" s="6" t="n">
        <v>0</v>
      </c>
    </row>
    <row r="197" spans="1:6">
      <c r="A197" s="4" t="s">
        <v>2762</v>
      </c>
    </row>
    <row r="198" spans="1:6">
      <c r="A198" s="3" t="s">
        <v>2373</v>
      </c>
    </row>
    <row r="199" spans="1:6">
      <c r="A199" s="4" t="s">
        <v>2377</v>
      </c>
      <c r="C199" s="4" t="s">
        <v>796</v>
      </c>
    </row>
    <row r="200" spans="1:6">
      <c r="A200" s="4" t="s">
        <v>2390</v>
      </c>
      <c r="C200" s="4" t="s">
        <v>715</v>
      </c>
    </row>
    <row r="201" spans="1:6">
      <c r="A201" s="4" t="s">
        <v>2391</v>
      </c>
      <c r="C201" s="4" t="s">
        <v>2004</v>
      </c>
    </row>
    <row r="202" spans="1:6">
      <c r="A202" s="4" t="s">
        <v>2392</v>
      </c>
      <c r="C202" s="4" t="s">
        <v>715</v>
      </c>
    </row>
    <row r="203" spans="1:6">
      <c r="A203" s="4" t="s">
        <v>1695</v>
      </c>
      <c r="C203" s="4" t="s">
        <v>1696</v>
      </c>
    </row>
    <row r="204" spans="1:6">
      <c r="A204" s="4" t="s">
        <v>1491</v>
      </c>
      <c r="C204" s="6" t="n">
        <v>112500</v>
      </c>
    </row>
    <row r="205" spans="1:6">
      <c r="A205" s="4" t="s">
        <v>2394</v>
      </c>
      <c r="C205" s="4" t="s">
        <v>2499</v>
      </c>
    </row>
    <row r="206" spans="1:6">
      <c r="A206" s="4" t="s">
        <v>2381</v>
      </c>
      <c r="C206" s="4" t="s">
        <v>2530</v>
      </c>
    </row>
    <row r="207" spans="1:6">
      <c r="A207" s="4" t="s">
        <v>2763</v>
      </c>
    </row>
    <row r="208" spans="1:6">
      <c r="A208" s="3" t="s">
        <v>2373</v>
      </c>
    </row>
    <row r="209" spans="1:6">
      <c r="A209" s="4" t="s">
        <v>1491</v>
      </c>
      <c r="B209" s="4" t="s">
        <v>113</v>
      </c>
      <c r="C209" s="6" t="n">
        <v>112500</v>
      </c>
    </row>
    <row r="210" spans="1:6">
      <c r="A210" s="4" t="s">
        <v>2764</v>
      </c>
    </row>
    <row r="211" spans="1:6">
      <c r="A211" s="3" t="s">
        <v>2373</v>
      </c>
    </row>
    <row r="212" spans="1:6">
      <c r="A212" s="4" t="s">
        <v>1491</v>
      </c>
      <c r="B212" s="4" t="s">
        <v>113</v>
      </c>
      <c r="C212" s="5" t="n">
        <v>0</v>
      </c>
    </row>
    <row r="213" spans="1:6">
      <c r="A213" s="4" t="s">
        <v>2765</v>
      </c>
    </row>
    <row r="214" spans="1:6">
      <c r="A214" s="3" t="s">
        <v>2373</v>
      </c>
    </row>
    <row r="215" spans="1:6">
      <c r="A215" s="4" t="s">
        <v>1491</v>
      </c>
      <c r="B215" s="4" t="s">
        <v>113</v>
      </c>
      <c r="C215" s="6" t="n">
        <v>0</v>
      </c>
    </row>
    <row r="216" spans="1:6">
      <c r="A216" s="4" t="s">
        <v>2766</v>
      </c>
    </row>
    <row r="217" spans="1:6">
      <c r="A217" s="3" t="s">
        <v>2373</v>
      </c>
    </row>
    <row r="218" spans="1:6">
      <c r="A218" s="4" t="s">
        <v>2377</v>
      </c>
      <c r="C218" s="4" t="s">
        <v>796</v>
      </c>
    </row>
    <row r="219" spans="1:6">
      <c r="A219" s="4" t="s">
        <v>2390</v>
      </c>
      <c r="C219" s="4" t="s">
        <v>715</v>
      </c>
    </row>
    <row r="220" spans="1:6">
      <c r="A220" s="4" t="s">
        <v>2391</v>
      </c>
      <c r="C220" s="4" t="s">
        <v>2539</v>
      </c>
    </row>
    <row r="221" spans="1:6">
      <c r="A221" s="4" t="s">
        <v>2392</v>
      </c>
      <c r="C221" s="4" t="s">
        <v>715</v>
      </c>
    </row>
    <row r="222" spans="1:6">
      <c r="A222" s="4" t="s">
        <v>1695</v>
      </c>
      <c r="C222" s="4" t="s">
        <v>1696</v>
      </c>
    </row>
    <row r="223" spans="1:6">
      <c r="A223" s="4" t="s">
        <v>1491</v>
      </c>
      <c r="C223" s="6" t="n">
        <v>50621</v>
      </c>
    </row>
    <row r="224" spans="1:6">
      <c r="A224" s="4" t="s">
        <v>2394</v>
      </c>
      <c r="C224" s="4" t="s">
        <v>2499</v>
      </c>
    </row>
    <row r="225" spans="1:6">
      <c r="A225" s="4" t="s">
        <v>2381</v>
      </c>
      <c r="C225" s="4" t="s">
        <v>2540</v>
      </c>
    </row>
    <row r="226" spans="1:6">
      <c r="A226" s="4" t="s">
        <v>2767</v>
      </c>
    </row>
    <row r="227" spans="1:6">
      <c r="A227" s="3" t="s">
        <v>2373</v>
      </c>
    </row>
    <row r="228" spans="1:6">
      <c r="A228" s="4" t="s">
        <v>1491</v>
      </c>
      <c r="B228" s="4" t="s">
        <v>113</v>
      </c>
      <c r="C228" s="6" t="n">
        <v>50621</v>
      </c>
    </row>
    <row r="229" spans="1:6">
      <c r="A229" s="4" t="s">
        <v>2768</v>
      </c>
    </row>
    <row r="230" spans="1:6">
      <c r="A230" s="3" t="s">
        <v>2373</v>
      </c>
    </row>
    <row r="231" spans="1:6">
      <c r="A231" s="4" t="s">
        <v>1491</v>
      </c>
      <c r="B231" s="4" t="s">
        <v>113</v>
      </c>
      <c r="C231" s="5" t="n">
        <v>0</v>
      </c>
    </row>
    <row r="232" spans="1:6">
      <c r="A232" s="4" t="s">
        <v>2769</v>
      </c>
    </row>
    <row r="233" spans="1:6">
      <c r="A233" s="3" t="s">
        <v>2373</v>
      </c>
    </row>
    <row r="234" spans="1:6">
      <c r="A234" s="4" t="s">
        <v>1491</v>
      </c>
      <c r="B234" s="4" t="s">
        <v>113</v>
      </c>
      <c r="C234" s="6" t="n">
        <v>0</v>
      </c>
    </row>
    <row r="235" spans="1:6">
      <c r="A235" s="4" t="s">
        <v>2770</v>
      </c>
    </row>
    <row r="236" spans="1:6">
      <c r="A236" s="3" t="s">
        <v>2373</v>
      </c>
    </row>
    <row r="237" spans="1:6">
      <c r="A237" s="4" t="s">
        <v>2377</v>
      </c>
      <c r="C237" s="4" t="s">
        <v>796</v>
      </c>
    </row>
    <row r="238" spans="1:6">
      <c r="A238" s="4" t="s">
        <v>2390</v>
      </c>
      <c r="C238" s="4" t="s">
        <v>715</v>
      </c>
    </row>
    <row r="239" spans="1:6">
      <c r="A239" s="4" t="s">
        <v>2391</v>
      </c>
      <c r="C239" s="4" t="s">
        <v>2458</v>
      </c>
    </row>
    <row r="240" spans="1:6">
      <c r="A240" s="4" t="s">
        <v>2392</v>
      </c>
      <c r="C240" s="4" t="s">
        <v>715</v>
      </c>
    </row>
    <row r="241" spans="1:6">
      <c r="A241" s="4" t="s">
        <v>1695</v>
      </c>
      <c r="C241" s="4" t="s">
        <v>1696</v>
      </c>
    </row>
    <row r="242" spans="1:6">
      <c r="A242" s="4" t="s">
        <v>1491</v>
      </c>
      <c r="C242" s="6" t="n">
        <v>138116</v>
      </c>
    </row>
    <row r="243" spans="1:6">
      <c r="A243" s="4" t="s">
        <v>2394</v>
      </c>
      <c r="C243" s="4" t="s">
        <v>2499</v>
      </c>
    </row>
    <row r="244" spans="1:6">
      <c r="A244" s="4" t="s">
        <v>2381</v>
      </c>
      <c r="C244" s="4" t="s">
        <v>2544</v>
      </c>
    </row>
    <row r="245" spans="1:6">
      <c r="A245" s="4" t="s">
        <v>2771</v>
      </c>
    </row>
    <row r="246" spans="1:6">
      <c r="A246" s="3" t="s">
        <v>2373</v>
      </c>
    </row>
    <row r="247" spans="1:6">
      <c r="A247" s="4" t="s">
        <v>1491</v>
      </c>
      <c r="B247" s="4" t="s">
        <v>113</v>
      </c>
      <c r="C247" s="6" t="n">
        <v>138116</v>
      </c>
    </row>
    <row r="248" spans="1:6">
      <c r="A248" s="4" t="s">
        <v>2772</v>
      </c>
    </row>
    <row r="249" spans="1:6">
      <c r="A249" s="3" t="s">
        <v>2373</v>
      </c>
    </row>
    <row r="250" spans="1:6">
      <c r="A250" s="4" t="s">
        <v>1491</v>
      </c>
      <c r="B250" s="4" t="s">
        <v>113</v>
      </c>
      <c r="C250" s="5" t="n">
        <v>0</v>
      </c>
    </row>
    <row r="251" spans="1:6">
      <c r="A251" s="4" t="s">
        <v>2773</v>
      </c>
    </row>
    <row r="252" spans="1:6">
      <c r="A252" s="3" t="s">
        <v>2373</v>
      </c>
    </row>
    <row r="253" spans="1:6">
      <c r="A253" s="4" t="s">
        <v>1491</v>
      </c>
      <c r="B253" s="4" t="s">
        <v>113</v>
      </c>
      <c r="C253" s="6" t="n">
        <v>0</v>
      </c>
    </row>
    <row r="254" spans="1:6">
      <c r="A254" s="4" t="s">
        <v>2774</v>
      </c>
    </row>
    <row r="255" spans="1:6">
      <c r="A255" s="3" t="s">
        <v>2373</v>
      </c>
    </row>
    <row r="256" spans="1:6">
      <c r="A256" s="4" t="s">
        <v>2377</v>
      </c>
      <c r="C256" s="4" t="s">
        <v>796</v>
      </c>
    </row>
    <row r="257" spans="1:6">
      <c r="A257" s="4" t="s">
        <v>2390</v>
      </c>
      <c r="C257" s="4" t="s">
        <v>715</v>
      </c>
    </row>
    <row r="258" spans="1:6">
      <c r="A258" s="4" t="s">
        <v>2391</v>
      </c>
      <c r="C258" s="4" t="s">
        <v>2004</v>
      </c>
    </row>
    <row r="259" spans="1:6">
      <c r="A259" s="4" t="s">
        <v>2392</v>
      </c>
      <c r="C259" s="4" t="s">
        <v>715</v>
      </c>
    </row>
    <row r="260" spans="1:6">
      <c r="A260" s="4" t="s">
        <v>1695</v>
      </c>
      <c r="C260" s="4" t="s">
        <v>1696</v>
      </c>
    </row>
    <row r="261" spans="1:6">
      <c r="A261" s="4" t="s">
        <v>1491</v>
      </c>
      <c r="C261" s="6" t="n">
        <v>94445</v>
      </c>
    </row>
    <row r="262" spans="1:6">
      <c r="A262" s="4" t="s">
        <v>2394</v>
      </c>
      <c r="C262" s="4" t="s">
        <v>2499</v>
      </c>
    </row>
    <row r="263" spans="1:6">
      <c r="A263" s="4" t="s">
        <v>2381</v>
      </c>
      <c r="C263" s="4" t="s">
        <v>2548</v>
      </c>
    </row>
    <row r="264" spans="1:6">
      <c r="A264" s="4" t="s">
        <v>2775</v>
      </c>
    </row>
    <row r="265" spans="1:6">
      <c r="A265" s="3" t="s">
        <v>2373</v>
      </c>
    </row>
    <row r="266" spans="1:6">
      <c r="A266" s="4" t="s">
        <v>1491</v>
      </c>
      <c r="B266" s="4" t="s">
        <v>113</v>
      </c>
      <c r="C266" s="6" t="n">
        <v>94445</v>
      </c>
    </row>
    <row r="267" spans="1:6">
      <c r="A267" s="4" t="s">
        <v>2776</v>
      </c>
    </row>
    <row r="268" spans="1:6">
      <c r="A268" s="3" t="s">
        <v>2373</v>
      </c>
    </row>
    <row r="269" spans="1:6">
      <c r="A269" s="4" t="s">
        <v>1491</v>
      </c>
      <c r="B269" s="4" t="s">
        <v>113</v>
      </c>
      <c r="C269" s="5" t="n">
        <v>0</v>
      </c>
    </row>
    <row r="270" spans="1:6">
      <c r="A270" s="4" t="s">
        <v>2777</v>
      </c>
    </row>
    <row r="271" spans="1:6">
      <c r="A271" s="3" t="s">
        <v>2373</v>
      </c>
    </row>
    <row r="272" spans="1:6">
      <c r="A272" s="4" t="s">
        <v>1491</v>
      </c>
      <c r="B272" s="4" t="s">
        <v>113</v>
      </c>
      <c r="C272" s="6" t="n">
        <v>0</v>
      </c>
    </row>
    <row r="273" spans="1:6">
      <c r="A273" s="4" t="s">
        <v>2778</v>
      </c>
    </row>
    <row r="274" spans="1:6">
      <c r="A274" s="3" t="s">
        <v>2373</v>
      </c>
    </row>
    <row r="275" spans="1:6">
      <c r="A275" s="4" t="s">
        <v>2377</v>
      </c>
      <c r="C275" s="4" t="s">
        <v>796</v>
      </c>
    </row>
    <row r="276" spans="1:6">
      <c r="A276" s="4" t="s">
        <v>2390</v>
      </c>
      <c r="C276" s="4" t="s">
        <v>715</v>
      </c>
    </row>
    <row r="277" spans="1:6">
      <c r="A277" s="4" t="s">
        <v>2391</v>
      </c>
      <c r="C277" s="4" t="s">
        <v>2004</v>
      </c>
    </row>
    <row r="278" spans="1:6">
      <c r="A278" s="4" t="s">
        <v>2392</v>
      </c>
      <c r="C278" s="4" t="s">
        <v>715</v>
      </c>
    </row>
    <row r="279" spans="1:6">
      <c r="A279" s="4" t="s">
        <v>1695</v>
      </c>
      <c r="C279" s="4" t="s">
        <v>1696</v>
      </c>
    </row>
    <row r="280" spans="1:6">
      <c r="A280" s="4" t="s">
        <v>1491</v>
      </c>
      <c r="C280" s="6" t="n">
        <v>131944</v>
      </c>
    </row>
    <row r="281" spans="1:6">
      <c r="A281" s="4" t="s">
        <v>2394</v>
      </c>
      <c r="C281" s="4" t="s">
        <v>2499</v>
      </c>
    </row>
    <row r="282" spans="1:6">
      <c r="A282" s="4" t="s">
        <v>2381</v>
      </c>
      <c r="C282" s="4" t="s">
        <v>2552</v>
      </c>
    </row>
    <row r="283" spans="1:6">
      <c r="A283" s="4" t="s">
        <v>2779</v>
      </c>
    </row>
    <row r="284" spans="1:6">
      <c r="A284" s="3" t="s">
        <v>2373</v>
      </c>
    </row>
    <row r="285" spans="1:6">
      <c r="A285" s="4" t="s">
        <v>1491</v>
      </c>
      <c r="B285" s="4" t="s">
        <v>113</v>
      </c>
      <c r="C285" s="6" t="n">
        <v>131944</v>
      </c>
    </row>
    <row r="286" spans="1:6">
      <c r="A286" s="4" t="s">
        <v>2780</v>
      </c>
    </row>
    <row r="287" spans="1:6">
      <c r="A287" s="3" t="s">
        <v>2373</v>
      </c>
    </row>
    <row r="288" spans="1:6">
      <c r="A288" s="4" t="s">
        <v>1491</v>
      </c>
      <c r="B288" s="4" t="s">
        <v>113</v>
      </c>
      <c r="C288" s="5" t="n">
        <v>0</v>
      </c>
    </row>
    <row r="289" spans="1:6">
      <c r="A289" s="4" t="s">
        <v>2781</v>
      </c>
    </row>
    <row r="290" spans="1:6">
      <c r="A290" s="3" t="s">
        <v>2373</v>
      </c>
    </row>
    <row r="291" spans="1:6">
      <c r="A291" s="4" t="s">
        <v>1491</v>
      </c>
      <c r="B291" s="4" t="s">
        <v>113</v>
      </c>
      <c r="C291" s="6" t="n">
        <v>0</v>
      </c>
    </row>
    <row r="292" spans="1:6">
      <c r="A292" s="4" t="s">
        <v>2782</v>
      </c>
    </row>
    <row r="293" spans="1:6">
      <c r="A293" s="3" t="s">
        <v>2373</v>
      </c>
    </row>
    <row r="294" spans="1:6">
      <c r="A294" s="4" t="s">
        <v>2377</v>
      </c>
      <c r="C294" s="4" t="s">
        <v>796</v>
      </c>
      <c r="E294" s="4" t="s">
        <v>796</v>
      </c>
    </row>
    <row r="295" spans="1:6">
      <c r="A295" s="4" t="s">
        <v>2390</v>
      </c>
      <c r="C295" s="4" t="s">
        <v>715</v>
      </c>
      <c r="E295" s="4" t="s">
        <v>715</v>
      </c>
    </row>
    <row r="296" spans="1:6">
      <c r="A296" s="4" t="s">
        <v>2391</v>
      </c>
      <c r="C296" s="4" t="s">
        <v>2458</v>
      </c>
      <c r="E296" s="4" t="s">
        <v>2004</v>
      </c>
    </row>
    <row r="297" spans="1:6">
      <c r="A297" s="4" t="s">
        <v>2392</v>
      </c>
      <c r="C297" s="4" t="s">
        <v>715</v>
      </c>
      <c r="E297" s="4" t="s">
        <v>715</v>
      </c>
    </row>
    <row r="298" spans="1:6">
      <c r="A298" s="4" t="s">
        <v>1695</v>
      </c>
      <c r="C298" s="4" t="s">
        <v>1696</v>
      </c>
      <c r="E298" s="4" t="s">
        <v>1953</v>
      </c>
    </row>
    <row r="299" spans="1:6">
      <c r="A299" s="4" t="s">
        <v>1491</v>
      </c>
      <c r="C299" s="6" t="n">
        <v>297505</v>
      </c>
      <c r="E299" s="6" t="n">
        <v>46143</v>
      </c>
    </row>
    <row r="300" spans="1:6">
      <c r="A300" s="4" t="s">
        <v>2394</v>
      </c>
      <c r="C300" s="4" t="s">
        <v>2499</v>
      </c>
      <c r="E300" s="4" t="s">
        <v>2499</v>
      </c>
    </row>
    <row r="301" spans="1:6">
      <c r="A301" s="4" t="s">
        <v>2381</v>
      </c>
      <c r="C301" s="4" t="s">
        <v>2556</v>
      </c>
      <c r="E301" s="4" t="s">
        <v>2500</v>
      </c>
    </row>
    <row r="302" spans="1:6">
      <c r="A302" s="4" t="s">
        <v>2783</v>
      </c>
    </row>
    <row r="303" spans="1:6">
      <c r="A303" s="3" t="s">
        <v>2373</v>
      </c>
    </row>
    <row r="304" spans="1:6">
      <c r="A304" s="4" t="s">
        <v>1491</v>
      </c>
      <c r="B304" s="4" t="s">
        <v>113</v>
      </c>
      <c r="C304" s="6" t="n">
        <v>297505</v>
      </c>
      <c r="E304" s="6" t="n">
        <v>46143</v>
      </c>
    </row>
    <row r="305" spans="1:6">
      <c r="A305" s="4" t="s">
        <v>2784</v>
      </c>
    </row>
    <row r="306" spans="1:6">
      <c r="A306" s="3" t="s">
        <v>2373</v>
      </c>
    </row>
    <row r="307" spans="1:6">
      <c r="A307" s="4" t="s">
        <v>1491</v>
      </c>
      <c r="B307" s="4" t="s">
        <v>113</v>
      </c>
      <c r="C307" s="5" t="n">
        <v>0</v>
      </c>
      <c r="E307" s="5" t="n">
        <v>0</v>
      </c>
    </row>
    <row r="308" spans="1:6">
      <c r="A308" s="4" t="s">
        <v>2785</v>
      </c>
    </row>
    <row r="309" spans="1:6">
      <c r="A309" s="3" t="s">
        <v>2373</v>
      </c>
    </row>
    <row r="310" spans="1:6">
      <c r="A310" s="4" t="s">
        <v>1491</v>
      </c>
      <c r="B310" s="4" t="s">
        <v>113</v>
      </c>
      <c r="C310" s="6" t="n">
        <v>0</v>
      </c>
      <c r="E310" s="6" t="n">
        <v>0</v>
      </c>
    </row>
    <row r="311" spans="1:6">
      <c r="A311" s="4" t="s">
        <v>2786</v>
      </c>
    </row>
    <row r="312" spans="1:6">
      <c r="A312" s="3" t="s">
        <v>2373</v>
      </c>
    </row>
    <row r="313" spans="1:6">
      <c r="A313" s="4" t="s">
        <v>2377</v>
      </c>
      <c r="C313" s="4" t="s">
        <v>796</v>
      </c>
      <c r="E313" s="4" t="s">
        <v>796</v>
      </c>
    </row>
    <row r="314" spans="1:6">
      <c r="A314" s="4" t="s">
        <v>2390</v>
      </c>
      <c r="C314" s="4" t="s">
        <v>715</v>
      </c>
      <c r="E314" s="4" t="s">
        <v>715</v>
      </c>
    </row>
    <row r="315" spans="1:6">
      <c r="A315" s="4" t="s">
        <v>2391</v>
      </c>
      <c r="C315" s="4" t="s">
        <v>2004</v>
      </c>
      <c r="E315" s="4" t="s">
        <v>2004</v>
      </c>
    </row>
    <row r="316" spans="1:6">
      <c r="A316" s="4" t="s">
        <v>2392</v>
      </c>
      <c r="C316" s="4" t="s">
        <v>715</v>
      </c>
      <c r="E316" s="4" t="s">
        <v>715</v>
      </c>
    </row>
    <row r="317" spans="1:6">
      <c r="A317" s="4" t="s">
        <v>1695</v>
      </c>
      <c r="C317" s="4" t="s">
        <v>1696</v>
      </c>
      <c r="E317" s="4" t="s">
        <v>1953</v>
      </c>
    </row>
    <row r="318" spans="1:6">
      <c r="A318" s="4" t="s">
        <v>1491</v>
      </c>
      <c r="C318" s="6" t="n">
        <v>208100</v>
      </c>
      <c r="E318" s="6" t="n">
        <v>57305</v>
      </c>
    </row>
    <row r="319" spans="1:6">
      <c r="A319" s="4" t="s">
        <v>2394</v>
      </c>
      <c r="C319" s="4" t="s">
        <v>2499</v>
      </c>
      <c r="E319" s="4" t="s">
        <v>2499</v>
      </c>
    </row>
    <row r="320" spans="1:6">
      <c r="A320" s="4" t="s">
        <v>2381</v>
      </c>
      <c r="C320" s="4" t="s">
        <v>2556</v>
      </c>
      <c r="E320" s="4" t="s">
        <v>2507</v>
      </c>
    </row>
    <row r="321" spans="1:6">
      <c r="A321" s="4" t="s">
        <v>2787</v>
      </c>
    </row>
    <row r="322" spans="1:6">
      <c r="A322" s="3" t="s">
        <v>2373</v>
      </c>
    </row>
    <row r="323" spans="1:6">
      <c r="A323" s="4" t="s">
        <v>1491</v>
      </c>
      <c r="B323" s="4" t="s">
        <v>113</v>
      </c>
      <c r="C323" s="6" t="n">
        <v>208100</v>
      </c>
      <c r="E323" s="6" t="n">
        <v>57305</v>
      </c>
    </row>
    <row r="324" spans="1:6">
      <c r="A324" s="4" t="s">
        <v>2788</v>
      </c>
    </row>
    <row r="325" spans="1:6">
      <c r="A325" s="3" t="s">
        <v>2373</v>
      </c>
    </row>
    <row r="326" spans="1:6">
      <c r="A326" s="4" t="s">
        <v>1491</v>
      </c>
      <c r="B326" s="4" t="s">
        <v>113</v>
      </c>
      <c r="C326" s="5" t="n">
        <v>0</v>
      </c>
      <c r="E326" s="5" t="n">
        <v>0</v>
      </c>
    </row>
    <row r="327" spans="1:6">
      <c r="A327" s="4" t="s">
        <v>2789</v>
      </c>
    </row>
    <row r="328" spans="1:6">
      <c r="A328" s="3" t="s">
        <v>2373</v>
      </c>
    </row>
    <row r="329" spans="1:6">
      <c r="A329" s="4" t="s">
        <v>1491</v>
      </c>
      <c r="B329" s="4" t="s">
        <v>113</v>
      </c>
      <c r="C329" s="6" t="n">
        <v>0</v>
      </c>
      <c r="E329" s="6" t="n">
        <v>0</v>
      </c>
    </row>
    <row r="330" spans="1:6">
      <c r="A330" s="4" t="s">
        <v>2790</v>
      </c>
    </row>
    <row r="331" spans="1:6">
      <c r="A331" s="3" t="s">
        <v>2373</v>
      </c>
    </row>
    <row r="332" spans="1:6">
      <c r="A332" s="4" t="s">
        <v>2377</v>
      </c>
      <c r="C332" s="4" t="s">
        <v>796</v>
      </c>
      <c r="E332" s="4" t="s">
        <v>796</v>
      </c>
    </row>
    <row r="333" spans="1:6">
      <c r="A333" s="4" t="s">
        <v>2390</v>
      </c>
      <c r="C333" s="4" t="s">
        <v>715</v>
      </c>
      <c r="E333" s="4" t="s">
        <v>715</v>
      </c>
    </row>
    <row r="334" spans="1:6">
      <c r="A334" s="4" t="s">
        <v>2391</v>
      </c>
      <c r="C334" s="4" t="s">
        <v>2539</v>
      </c>
      <c r="E334" s="4" t="s">
        <v>2004</v>
      </c>
    </row>
    <row r="335" spans="1:6">
      <c r="A335" s="4" t="s">
        <v>2392</v>
      </c>
      <c r="C335" s="4" t="s">
        <v>715</v>
      </c>
      <c r="E335" s="4" t="s">
        <v>715</v>
      </c>
    </row>
    <row r="336" spans="1:6">
      <c r="A336" s="4" t="s">
        <v>1695</v>
      </c>
      <c r="C336" s="4" t="s">
        <v>1696</v>
      </c>
      <c r="E336" s="4" t="s">
        <v>1696</v>
      </c>
    </row>
    <row r="337" spans="1:6">
      <c r="A337" s="4" t="s">
        <v>1491</v>
      </c>
      <c r="C337" s="6" t="n">
        <v>171638</v>
      </c>
      <c r="E337" s="6" t="n">
        <v>126000</v>
      </c>
    </row>
    <row r="338" spans="1:6">
      <c r="A338" s="4" t="s">
        <v>2394</v>
      </c>
      <c r="C338" s="4" t="s">
        <v>2499</v>
      </c>
      <c r="E338" s="4" t="s">
        <v>2499</v>
      </c>
    </row>
    <row r="339" spans="1:6">
      <c r="A339" s="4" t="s">
        <v>2381</v>
      </c>
      <c r="C339" s="4" t="s">
        <v>2563</v>
      </c>
      <c r="E339" s="4" t="s">
        <v>1285</v>
      </c>
    </row>
    <row r="340" spans="1:6">
      <c r="A340" s="4" t="s">
        <v>2791</v>
      </c>
    </row>
    <row r="341" spans="1:6">
      <c r="A341" s="3" t="s">
        <v>2373</v>
      </c>
    </row>
    <row r="342" spans="1:6">
      <c r="A342" s="4" t="s">
        <v>1491</v>
      </c>
      <c r="B342" s="4" t="s">
        <v>113</v>
      </c>
      <c r="C342" s="6" t="n">
        <v>171638</v>
      </c>
      <c r="E342" s="6" t="n">
        <v>108000</v>
      </c>
    </row>
    <row r="343" spans="1:6">
      <c r="A343" s="4" t="s">
        <v>2792</v>
      </c>
    </row>
    <row r="344" spans="1:6">
      <c r="A344" s="3" t="s">
        <v>2373</v>
      </c>
    </row>
    <row r="345" spans="1:6">
      <c r="A345" s="4" t="s">
        <v>1491</v>
      </c>
      <c r="B345" s="4" t="s">
        <v>113</v>
      </c>
      <c r="C345" s="5" t="n">
        <v>0</v>
      </c>
      <c r="E345" s="5" t="n">
        <v>18000</v>
      </c>
    </row>
    <row r="346" spans="1:6">
      <c r="A346" s="4" t="s">
        <v>2793</v>
      </c>
    </row>
    <row r="347" spans="1:6">
      <c r="A347" s="3" t="s">
        <v>2373</v>
      </c>
    </row>
    <row r="348" spans="1:6">
      <c r="A348" s="4" t="s">
        <v>1491</v>
      </c>
      <c r="B348" s="4" t="s">
        <v>113</v>
      </c>
      <c r="C348" s="6" t="n">
        <v>0</v>
      </c>
      <c r="E348" s="6" t="n">
        <v>0</v>
      </c>
    </row>
    <row r="349" spans="1:6">
      <c r="A349" s="4" t="s">
        <v>2794</v>
      </c>
    </row>
    <row r="350" spans="1:6">
      <c r="A350" s="3" t="s">
        <v>2373</v>
      </c>
    </row>
    <row r="351" spans="1:6">
      <c r="A351" s="4" t="s">
        <v>2377</v>
      </c>
      <c r="C351" s="4" t="s">
        <v>796</v>
      </c>
      <c r="E351" s="4" t="s">
        <v>796</v>
      </c>
    </row>
    <row r="352" spans="1:6">
      <c r="A352" s="4" t="s">
        <v>2390</v>
      </c>
      <c r="C352" s="4" t="s">
        <v>715</v>
      </c>
      <c r="E352" s="4" t="s">
        <v>715</v>
      </c>
    </row>
    <row r="353" spans="1:6">
      <c r="A353" s="4" t="s">
        <v>2391</v>
      </c>
      <c r="C353" s="4" t="s">
        <v>2539</v>
      </c>
      <c r="E353" s="4" t="s">
        <v>2004</v>
      </c>
    </row>
    <row r="354" spans="1:6">
      <c r="A354" s="4" t="s">
        <v>2392</v>
      </c>
      <c r="C354" s="4" t="s">
        <v>715</v>
      </c>
      <c r="E354" s="4" t="s">
        <v>715</v>
      </c>
    </row>
    <row r="355" spans="1:6">
      <c r="A355" s="4" t="s">
        <v>1695</v>
      </c>
      <c r="C355" s="4" t="s">
        <v>1696</v>
      </c>
      <c r="E355" s="4" t="s">
        <v>1696</v>
      </c>
    </row>
    <row r="356" spans="1:6">
      <c r="A356" s="4" t="s">
        <v>1491</v>
      </c>
      <c r="C356" s="6" t="n">
        <v>245098</v>
      </c>
      <c r="E356" s="6" t="n">
        <v>12667</v>
      </c>
    </row>
    <row r="357" spans="1:6">
      <c r="A357" s="4" t="s">
        <v>2394</v>
      </c>
      <c r="C357" s="4" t="s">
        <v>2499</v>
      </c>
      <c r="E357" s="4" t="s">
        <v>2499</v>
      </c>
    </row>
    <row r="358" spans="1:6">
      <c r="A358" s="4" t="s">
        <v>2381</v>
      </c>
      <c r="C358" s="4" t="s">
        <v>2552</v>
      </c>
      <c r="E358" s="4" t="s">
        <v>2518</v>
      </c>
    </row>
    <row r="359" spans="1:6">
      <c r="A359" s="4" t="s">
        <v>2795</v>
      </c>
    </row>
    <row r="360" spans="1:6">
      <c r="A360" s="3" t="s">
        <v>2373</v>
      </c>
    </row>
    <row r="361" spans="1:6">
      <c r="A361" s="4" t="s">
        <v>1491</v>
      </c>
      <c r="B361" s="4" t="s">
        <v>113</v>
      </c>
      <c r="C361" s="6" t="n">
        <v>245098</v>
      </c>
      <c r="E361" s="6" t="n">
        <v>12667</v>
      </c>
    </row>
    <row r="362" spans="1:6">
      <c r="A362" s="4" t="s">
        <v>2796</v>
      </c>
    </row>
    <row r="363" spans="1:6">
      <c r="A363" s="3" t="s">
        <v>2373</v>
      </c>
    </row>
    <row r="364" spans="1:6">
      <c r="A364" s="4" t="s">
        <v>1491</v>
      </c>
      <c r="B364" s="4" t="s">
        <v>113</v>
      </c>
      <c r="C364" s="5" t="n">
        <v>0</v>
      </c>
      <c r="E364" s="5" t="n">
        <v>0</v>
      </c>
    </row>
    <row r="365" spans="1:6">
      <c r="A365" s="4" t="s">
        <v>2797</v>
      </c>
    </row>
    <row r="366" spans="1:6">
      <c r="A366" s="3" t="s">
        <v>2373</v>
      </c>
    </row>
    <row r="367" spans="1:6">
      <c r="A367" s="4" t="s">
        <v>1491</v>
      </c>
      <c r="B367" s="4" t="s">
        <v>113</v>
      </c>
      <c r="C367" s="6" t="n">
        <v>0</v>
      </c>
      <c r="E367" s="6" t="n">
        <v>0</v>
      </c>
    </row>
    <row r="368" spans="1:6">
      <c r="A368" s="4" t="s">
        <v>2798</v>
      </c>
    </row>
    <row r="369" spans="1:6">
      <c r="A369" s="3" t="s">
        <v>2373</v>
      </c>
    </row>
    <row r="370" spans="1:6">
      <c r="A370" s="4" t="s">
        <v>2377</v>
      </c>
      <c r="E370" s="4" t="s">
        <v>796</v>
      </c>
    </row>
    <row r="371" spans="1:6">
      <c r="A371" s="4" t="s">
        <v>2390</v>
      </c>
      <c r="E371" s="4" t="s">
        <v>715</v>
      </c>
    </row>
    <row r="372" spans="1:6">
      <c r="A372" s="4" t="s">
        <v>2391</v>
      </c>
      <c r="E372" s="4" t="s">
        <v>2004</v>
      </c>
    </row>
    <row r="373" spans="1:6">
      <c r="A373" s="4" t="s">
        <v>2392</v>
      </c>
      <c r="E373" s="4" t="s">
        <v>715</v>
      </c>
    </row>
    <row r="374" spans="1:6">
      <c r="A374" s="4" t="s">
        <v>1695</v>
      </c>
      <c r="E374" s="4" t="s">
        <v>1696</v>
      </c>
    </row>
    <row r="375" spans="1:6">
      <c r="A375" s="4" t="s">
        <v>1491</v>
      </c>
      <c r="E375" s="6" t="n">
        <v>88667</v>
      </c>
    </row>
    <row r="376" spans="1:6">
      <c r="A376" s="4" t="s">
        <v>2394</v>
      </c>
      <c r="E376" s="4" t="s">
        <v>2499</v>
      </c>
    </row>
    <row r="377" spans="1:6">
      <c r="A377" s="4" t="s">
        <v>2381</v>
      </c>
      <c r="E377" s="4" t="s">
        <v>2526</v>
      </c>
    </row>
    <row r="378" spans="1:6">
      <c r="A378" s="4" t="s">
        <v>2799</v>
      </c>
    </row>
    <row r="379" spans="1:6">
      <c r="A379" s="3" t="s">
        <v>2373</v>
      </c>
    </row>
    <row r="380" spans="1:6">
      <c r="A380" s="4" t="s">
        <v>1491</v>
      </c>
      <c r="B380" s="4" t="s">
        <v>113</v>
      </c>
      <c r="E380" s="6" t="n">
        <v>88667</v>
      </c>
    </row>
    <row r="381" spans="1:6">
      <c r="A381" s="4" t="s">
        <v>2800</v>
      </c>
    </row>
    <row r="382" spans="1:6">
      <c r="A382" s="3" t="s">
        <v>2373</v>
      </c>
    </row>
    <row r="383" spans="1:6">
      <c r="A383" s="4" t="s">
        <v>1491</v>
      </c>
      <c r="B383" s="4" t="s">
        <v>113</v>
      </c>
      <c r="E383" s="5" t="n">
        <v>0</v>
      </c>
    </row>
    <row r="384" spans="1:6">
      <c r="A384" s="4" t="s">
        <v>2801</v>
      </c>
    </row>
    <row r="385" spans="1:6">
      <c r="A385" s="3" t="s">
        <v>2373</v>
      </c>
    </row>
    <row r="386" spans="1:6">
      <c r="A386" s="4" t="s">
        <v>1491</v>
      </c>
      <c r="B386" s="4" t="s">
        <v>113</v>
      </c>
      <c r="E386" s="6" t="n">
        <v>0</v>
      </c>
    </row>
    <row r="387" spans="1:6">
      <c r="A387" s="4" t="s">
        <v>2802</v>
      </c>
    </row>
    <row r="388" spans="1:6">
      <c r="A388" s="3" t="s">
        <v>2373</v>
      </c>
    </row>
    <row r="389" spans="1:6">
      <c r="A389" s="4" t="s">
        <v>2377</v>
      </c>
      <c r="E389" s="4" t="s">
        <v>796</v>
      </c>
    </row>
    <row r="390" spans="1:6">
      <c r="A390" s="4" t="s">
        <v>2390</v>
      </c>
      <c r="E390" s="4" t="s">
        <v>715</v>
      </c>
    </row>
    <row r="391" spans="1:6">
      <c r="A391" s="4" t="s">
        <v>2391</v>
      </c>
      <c r="E391" s="4" t="s">
        <v>2004</v>
      </c>
    </row>
    <row r="392" spans="1:6">
      <c r="A392" s="4" t="s">
        <v>2392</v>
      </c>
      <c r="E392" s="4" t="s">
        <v>715</v>
      </c>
    </row>
    <row r="393" spans="1:6">
      <c r="A393" s="4" t="s">
        <v>1695</v>
      </c>
      <c r="E393" s="4" t="s">
        <v>1696</v>
      </c>
    </row>
    <row r="394" spans="1:6">
      <c r="A394" s="4" t="s">
        <v>1491</v>
      </c>
      <c r="E394" s="6" t="n">
        <v>202500</v>
      </c>
    </row>
    <row r="395" spans="1:6">
      <c r="A395" s="4" t="s">
        <v>2394</v>
      </c>
      <c r="E395" s="4" t="s">
        <v>2499</v>
      </c>
    </row>
    <row r="396" spans="1:6">
      <c r="A396" s="4" t="s">
        <v>2381</v>
      </c>
      <c r="E396" s="4" t="s">
        <v>2530</v>
      </c>
    </row>
    <row r="397" spans="1:6">
      <c r="A397" s="4" t="s">
        <v>2803</v>
      </c>
    </row>
    <row r="398" spans="1:6">
      <c r="A398" s="3" t="s">
        <v>2373</v>
      </c>
    </row>
    <row r="399" spans="1:6">
      <c r="A399" s="4" t="s">
        <v>1491</v>
      </c>
      <c r="B399" s="4" t="s">
        <v>113</v>
      </c>
      <c r="E399" s="6" t="n">
        <v>180000</v>
      </c>
    </row>
    <row r="400" spans="1:6">
      <c r="A400" s="4" t="s">
        <v>2804</v>
      </c>
    </row>
    <row r="401" spans="1:6">
      <c r="A401" s="3" t="s">
        <v>2373</v>
      </c>
    </row>
    <row r="402" spans="1:6">
      <c r="A402" s="4" t="s">
        <v>1491</v>
      </c>
      <c r="B402" s="4" t="s">
        <v>113</v>
      </c>
      <c r="E402" s="5" t="n">
        <v>22500</v>
      </c>
    </row>
    <row r="403" spans="1:6">
      <c r="A403" s="4" t="s">
        <v>2805</v>
      </c>
    </row>
    <row r="404" spans="1:6">
      <c r="A404" s="3" t="s">
        <v>2373</v>
      </c>
    </row>
    <row r="405" spans="1:6">
      <c r="A405" s="4" t="s">
        <v>1491</v>
      </c>
      <c r="B405" s="4" t="s">
        <v>113</v>
      </c>
      <c r="E405" s="6" t="n">
        <v>0</v>
      </c>
    </row>
    <row r="406" spans="1:6">
      <c r="A406" s="4" t="s">
        <v>2806</v>
      </c>
    </row>
    <row r="407" spans="1:6">
      <c r="A407" s="3" t="s">
        <v>2373</v>
      </c>
    </row>
    <row r="408" spans="1:6">
      <c r="A408" s="4" t="s">
        <v>2377</v>
      </c>
      <c r="E408" s="4" t="s">
        <v>796</v>
      </c>
    </row>
    <row r="409" spans="1:6">
      <c r="A409" s="4" t="s">
        <v>2390</v>
      </c>
      <c r="E409" s="4" t="s">
        <v>715</v>
      </c>
    </row>
    <row r="410" spans="1:6">
      <c r="A410" s="4" t="s">
        <v>2391</v>
      </c>
      <c r="E410" s="4" t="s">
        <v>2539</v>
      </c>
    </row>
    <row r="411" spans="1:6">
      <c r="A411" s="4" t="s">
        <v>2392</v>
      </c>
      <c r="E411" s="4" t="s">
        <v>715</v>
      </c>
    </row>
    <row r="412" spans="1:6">
      <c r="A412" s="4" t="s">
        <v>1695</v>
      </c>
      <c r="E412" s="4" t="s">
        <v>1696</v>
      </c>
    </row>
    <row r="413" spans="1:6">
      <c r="A413" s="4" t="s">
        <v>1491</v>
      </c>
      <c r="E413" s="6" t="n">
        <v>85939</v>
      </c>
    </row>
    <row r="414" spans="1:6">
      <c r="A414" s="4" t="s">
        <v>2394</v>
      </c>
      <c r="E414" s="4" t="s">
        <v>2499</v>
      </c>
    </row>
    <row r="415" spans="1:6">
      <c r="A415" s="4" t="s">
        <v>2381</v>
      </c>
      <c r="E415" s="4" t="s">
        <v>2540</v>
      </c>
    </row>
    <row r="416" spans="1:6">
      <c r="A416" s="4" t="s">
        <v>2807</v>
      </c>
    </row>
    <row r="417" spans="1:6">
      <c r="A417" s="3" t="s">
        <v>2373</v>
      </c>
    </row>
    <row r="418" spans="1:6">
      <c r="A418" s="4" t="s">
        <v>1491</v>
      </c>
      <c r="B418" s="4" t="s">
        <v>113</v>
      </c>
      <c r="E418" s="6" t="n">
        <v>72892</v>
      </c>
    </row>
    <row r="419" spans="1:6">
      <c r="A419" s="4" t="s">
        <v>2808</v>
      </c>
    </row>
    <row r="420" spans="1:6">
      <c r="A420" s="3" t="s">
        <v>2373</v>
      </c>
    </row>
    <row r="421" spans="1:6">
      <c r="A421" s="4" t="s">
        <v>1491</v>
      </c>
      <c r="B421" s="4" t="s">
        <v>113</v>
      </c>
      <c r="E421" s="5" t="n">
        <v>13047</v>
      </c>
    </row>
    <row r="422" spans="1:6">
      <c r="A422" s="4" t="s">
        <v>2809</v>
      </c>
    </row>
    <row r="423" spans="1:6">
      <c r="A423" s="3" t="s">
        <v>2373</v>
      </c>
    </row>
    <row r="424" spans="1:6">
      <c r="A424" s="4" t="s">
        <v>1491</v>
      </c>
      <c r="B424" s="4" t="s">
        <v>113</v>
      </c>
      <c r="E424" s="6" t="n">
        <v>0</v>
      </c>
    </row>
    <row r="425" spans="1:6">
      <c r="A425" s="4" t="s">
        <v>2810</v>
      </c>
    </row>
    <row r="426" spans="1:6">
      <c r="A426" s="3" t="s">
        <v>2373</v>
      </c>
    </row>
    <row r="427" spans="1:6">
      <c r="A427" s="4" t="s">
        <v>2377</v>
      </c>
      <c r="E427" s="4" t="s">
        <v>796</v>
      </c>
    </row>
    <row r="428" spans="1:6">
      <c r="A428" s="4" t="s">
        <v>2390</v>
      </c>
      <c r="E428" s="4" t="s">
        <v>715</v>
      </c>
    </row>
    <row r="429" spans="1:6">
      <c r="A429" s="4" t="s">
        <v>2391</v>
      </c>
      <c r="E429" s="4" t="s">
        <v>2458</v>
      </c>
    </row>
    <row r="430" spans="1:6">
      <c r="A430" s="4" t="s">
        <v>2392</v>
      </c>
      <c r="E430" s="4" t="s">
        <v>715</v>
      </c>
    </row>
    <row r="431" spans="1:6">
      <c r="A431" s="4" t="s">
        <v>1695</v>
      </c>
      <c r="E431" s="4" t="s">
        <v>1696</v>
      </c>
    </row>
    <row r="432" spans="1:6">
      <c r="A432" s="4" t="s">
        <v>1491</v>
      </c>
      <c r="E432" s="6" t="n">
        <v>580563</v>
      </c>
    </row>
    <row r="433" spans="1:6">
      <c r="A433" s="4" t="s">
        <v>2394</v>
      </c>
      <c r="E433" s="4" t="s">
        <v>2499</v>
      </c>
    </row>
    <row r="434" spans="1:6">
      <c r="A434" s="4" t="s">
        <v>2381</v>
      </c>
      <c r="E434" s="4" t="s">
        <v>2556</v>
      </c>
    </row>
    <row r="435" spans="1:6">
      <c r="A435" s="4" t="s">
        <v>2811</v>
      </c>
    </row>
    <row r="436" spans="1:6">
      <c r="A436" s="3" t="s">
        <v>2373</v>
      </c>
    </row>
    <row r="437" spans="1:6">
      <c r="A437" s="4" t="s">
        <v>1491</v>
      </c>
      <c r="B437" s="4" t="s">
        <v>113</v>
      </c>
      <c r="E437" s="6" t="n">
        <v>580563</v>
      </c>
    </row>
    <row r="438" spans="1:6">
      <c r="A438" s="4" t="s">
        <v>2812</v>
      </c>
    </row>
    <row r="439" spans="1:6">
      <c r="A439" s="3" t="s">
        <v>2373</v>
      </c>
    </row>
    <row r="440" spans="1:6">
      <c r="A440" s="4" t="s">
        <v>1491</v>
      </c>
      <c r="B440" s="4" t="s">
        <v>113</v>
      </c>
      <c r="E440" s="5" t="n">
        <v>0</v>
      </c>
    </row>
    <row r="441" spans="1:6">
      <c r="A441" s="4" t="s">
        <v>2813</v>
      </c>
    </row>
    <row r="442" spans="1:6">
      <c r="A442" s="3" t="s">
        <v>2373</v>
      </c>
    </row>
    <row r="443" spans="1:6">
      <c r="A443" s="4" t="s">
        <v>1491</v>
      </c>
      <c r="B443" s="4" t="s">
        <v>113</v>
      </c>
      <c r="E443" s="6" t="n">
        <v>0</v>
      </c>
    </row>
    <row r="444" spans="1:6">
      <c r="A444" s="4" t="s">
        <v>2814</v>
      </c>
    </row>
    <row r="445" spans="1:6">
      <c r="A445" s="3" t="s">
        <v>2373</v>
      </c>
    </row>
    <row r="446" spans="1:6">
      <c r="A446" s="4" t="s">
        <v>2377</v>
      </c>
      <c r="E446" s="4" t="s">
        <v>796</v>
      </c>
    </row>
    <row r="447" spans="1:6">
      <c r="A447" s="4" t="s">
        <v>2390</v>
      </c>
      <c r="E447" s="4" t="s">
        <v>715</v>
      </c>
    </row>
    <row r="448" spans="1:6">
      <c r="A448" s="4" t="s">
        <v>2391</v>
      </c>
      <c r="E448" s="4" t="s">
        <v>2458</v>
      </c>
    </row>
    <row r="449" spans="1:6">
      <c r="A449" s="4" t="s">
        <v>2392</v>
      </c>
      <c r="E449" s="4" t="s">
        <v>715</v>
      </c>
    </row>
    <row r="450" spans="1:6">
      <c r="A450" s="4" t="s">
        <v>1695</v>
      </c>
      <c r="E450" s="4" t="s">
        <v>1696</v>
      </c>
    </row>
    <row r="451" spans="1:6">
      <c r="A451" s="4" t="s">
        <v>1491</v>
      </c>
      <c r="E451" s="6" t="n">
        <v>219671</v>
      </c>
    </row>
    <row r="452" spans="1:6">
      <c r="A452" s="4" t="s">
        <v>2394</v>
      </c>
      <c r="E452" s="4" t="s">
        <v>2499</v>
      </c>
    </row>
    <row r="453" spans="1:6">
      <c r="A453" s="4" t="s">
        <v>2381</v>
      </c>
      <c r="E453" s="4" t="s">
        <v>2544</v>
      </c>
    </row>
    <row r="454" spans="1:6">
      <c r="A454" s="4" t="s">
        <v>2815</v>
      </c>
    </row>
    <row r="455" spans="1:6">
      <c r="A455" s="3" t="s">
        <v>2373</v>
      </c>
    </row>
    <row r="456" spans="1:6">
      <c r="A456" s="4" t="s">
        <v>1491</v>
      </c>
      <c r="B456" s="4" t="s">
        <v>113</v>
      </c>
      <c r="E456" s="6" t="n">
        <v>167461</v>
      </c>
    </row>
    <row r="457" spans="1:6">
      <c r="A457" s="4" t="s">
        <v>2816</v>
      </c>
    </row>
    <row r="458" spans="1:6">
      <c r="A458" s="3" t="s">
        <v>2373</v>
      </c>
    </row>
    <row r="459" spans="1:6">
      <c r="A459" s="4" t="s">
        <v>1491</v>
      </c>
      <c r="B459" s="4" t="s">
        <v>113</v>
      </c>
      <c r="E459" s="5" t="n">
        <v>52210</v>
      </c>
    </row>
    <row r="460" spans="1:6">
      <c r="A460" s="4" t="s">
        <v>2817</v>
      </c>
    </row>
    <row r="461" spans="1:6">
      <c r="A461" s="3" t="s">
        <v>2373</v>
      </c>
    </row>
    <row r="462" spans="1:6">
      <c r="A462" s="4" t="s">
        <v>1491</v>
      </c>
      <c r="B462" s="4" t="s">
        <v>113</v>
      </c>
      <c r="E462" s="6" t="n">
        <v>0</v>
      </c>
    </row>
    <row r="463" spans="1:6">
      <c r="A463" s="4" t="s">
        <v>2818</v>
      </c>
    </row>
    <row r="464" spans="1:6">
      <c r="A464" s="3" t="s">
        <v>2373</v>
      </c>
    </row>
    <row r="465" spans="1:6">
      <c r="A465" s="4" t="s">
        <v>2377</v>
      </c>
      <c r="E465" s="4" t="s">
        <v>796</v>
      </c>
    </row>
    <row r="466" spans="1:6">
      <c r="A466" s="4" t="s">
        <v>2390</v>
      </c>
      <c r="E466" s="4" t="s">
        <v>715</v>
      </c>
    </row>
    <row r="467" spans="1:6">
      <c r="A467" s="4" t="s">
        <v>2391</v>
      </c>
      <c r="E467" s="4" t="s">
        <v>2004</v>
      </c>
    </row>
    <row r="468" spans="1:6">
      <c r="A468" s="4" t="s">
        <v>2392</v>
      </c>
      <c r="E468" s="4" t="s">
        <v>715</v>
      </c>
    </row>
    <row r="469" spans="1:6">
      <c r="A469" s="4" t="s">
        <v>1695</v>
      </c>
      <c r="E469" s="4" t="s">
        <v>1696</v>
      </c>
    </row>
    <row r="470" spans="1:6">
      <c r="A470" s="4" t="s">
        <v>1491</v>
      </c>
      <c r="E470" s="6" t="n">
        <v>37510</v>
      </c>
    </row>
    <row r="471" spans="1:6">
      <c r="A471" s="4" t="s">
        <v>2394</v>
      </c>
      <c r="E471" s="4" t="s">
        <v>2499</v>
      </c>
    </row>
    <row r="472" spans="1:6">
      <c r="A472" s="4" t="s">
        <v>2381</v>
      </c>
      <c r="E472" s="4" t="s">
        <v>2570</v>
      </c>
    </row>
    <row r="473" spans="1:6">
      <c r="A473" s="4" t="s">
        <v>2819</v>
      </c>
    </row>
    <row r="474" spans="1:6">
      <c r="A474" s="3" t="s">
        <v>2373</v>
      </c>
    </row>
    <row r="475" spans="1:6">
      <c r="A475" s="4" t="s">
        <v>1491</v>
      </c>
      <c r="B475" s="4" t="s">
        <v>113</v>
      </c>
      <c r="E475" s="6" t="n">
        <v>37510</v>
      </c>
    </row>
    <row r="476" spans="1:6">
      <c r="A476" s="4" t="s">
        <v>2820</v>
      </c>
    </row>
    <row r="477" spans="1:6">
      <c r="A477" s="3" t="s">
        <v>2373</v>
      </c>
    </row>
    <row r="478" spans="1:6">
      <c r="A478" s="4" t="s">
        <v>1491</v>
      </c>
      <c r="B478" s="4" t="s">
        <v>113</v>
      </c>
      <c r="E478" s="5" t="n">
        <v>0</v>
      </c>
    </row>
    <row r="479" spans="1:6">
      <c r="A479" s="4" t="s">
        <v>2821</v>
      </c>
    </row>
    <row r="480" spans="1:6">
      <c r="A480" s="3" t="s">
        <v>2373</v>
      </c>
    </row>
    <row r="481" spans="1:6">
      <c r="A481" s="4" t="s">
        <v>1491</v>
      </c>
      <c r="B481" s="4" t="s">
        <v>113</v>
      </c>
      <c r="E481" s="6" t="n">
        <v>0</v>
      </c>
    </row>
    <row r="482" spans="1:6">
      <c r="A482" s="4" t="s">
        <v>2822</v>
      </c>
    </row>
    <row r="483" spans="1:6">
      <c r="A483" s="3" t="s">
        <v>2373</v>
      </c>
    </row>
    <row r="484" spans="1:6">
      <c r="A484" s="4" t="s">
        <v>2377</v>
      </c>
      <c r="C484" s="4" t="s">
        <v>803</v>
      </c>
    </row>
    <row r="485" spans="1:6">
      <c r="A485" s="4" t="s">
        <v>2390</v>
      </c>
      <c r="C485" s="4" t="s">
        <v>715</v>
      </c>
    </row>
    <row r="486" spans="1:6">
      <c r="A486" s="4" t="s">
        <v>2391</v>
      </c>
      <c r="C486" s="4" t="s">
        <v>2473</v>
      </c>
    </row>
    <row r="487" spans="1:6">
      <c r="A487" s="4" t="s">
        <v>2392</v>
      </c>
      <c r="C487" s="4" t="s">
        <v>715</v>
      </c>
    </row>
    <row r="488" spans="1:6">
      <c r="A488" s="4" t="s">
        <v>1695</v>
      </c>
      <c r="C488" s="4" t="s">
        <v>1696</v>
      </c>
    </row>
    <row r="489" spans="1:6">
      <c r="A489" s="4" t="s">
        <v>1491</v>
      </c>
      <c r="C489" s="6" t="n">
        <v>2000000</v>
      </c>
    </row>
    <row r="490" spans="1:6">
      <c r="A490" s="4" t="s">
        <v>2394</v>
      </c>
      <c r="C490" s="4" t="s">
        <v>2395</v>
      </c>
    </row>
    <row r="491" spans="1:6">
      <c r="A491" s="4" t="s">
        <v>2381</v>
      </c>
      <c r="C491" s="4" t="s">
        <v>2588</v>
      </c>
    </row>
    <row r="492" spans="1:6">
      <c r="A492" s="4" t="s">
        <v>2823</v>
      </c>
    </row>
    <row r="493" spans="1:6">
      <c r="A493" s="3" t="s">
        <v>2373</v>
      </c>
    </row>
    <row r="494" spans="1:6">
      <c r="A494" s="4" t="s">
        <v>1491</v>
      </c>
      <c r="B494" s="4" t="s">
        <v>113</v>
      </c>
      <c r="C494" s="6" t="n">
        <v>2000000</v>
      </c>
    </row>
    <row r="495" spans="1:6">
      <c r="A495" s="4" t="s">
        <v>2824</v>
      </c>
    </row>
    <row r="496" spans="1:6">
      <c r="A496" s="3" t="s">
        <v>2373</v>
      </c>
    </row>
    <row r="497" spans="1:6">
      <c r="A497" s="4" t="s">
        <v>1491</v>
      </c>
      <c r="B497" s="4" t="s">
        <v>113</v>
      </c>
      <c r="C497" s="5" t="n">
        <v>0</v>
      </c>
    </row>
    <row r="498" spans="1:6">
      <c r="A498" s="4" t="s">
        <v>2825</v>
      </c>
    </row>
    <row r="499" spans="1:6">
      <c r="A499" s="3" t="s">
        <v>2373</v>
      </c>
    </row>
    <row r="500" spans="1:6">
      <c r="A500" s="4" t="s">
        <v>1491</v>
      </c>
      <c r="B500" s="4" t="s">
        <v>113</v>
      </c>
      <c r="C500" s="6" t="n">
        <v>0</v>
      </c>
    </row>
    <row r="501" spans="1:6">
      <c r="A501" s="4" t="s">
        <v>2826</v>
      </c>
    </row>
    <row r="502" spans="1:6">
      <c r="A502" s="3" t="s">
        <v>2373</v>
      </c>
    </row>
    <row r="503" spans="1:6">
      <c r="A503" s="4" t="s">
        <v>2377</v>
      </c>
      <c r="C503" s="4" t="s">
        <v>803</v>
      </c>
    </row>
    <row r="504" spans="1:6">
      <c r="A504" s="4" t="s">
        <v>2390</v>
      </c>
      <c r="C504" s="4" t="s">
        <v>715</v>
      </c>
    </row>
    <row r="505" spans="1:6">
      <c r="A505" s="4" t="s">
        <v>2391</v>
      </c>
      <c r="C505" s="4" t="s">
        <v>2004</v>
      </c>
    </row>
    <row r="506" spans="1:6">
      <c r="A506" s="4" t="s">
        <v>2392</v>
      </c>
      <c r="C506" s="4" t="s">
        <v>715</v>
      </c>
    </row>
    <row r="507" spans="1:6">
      <c r="A507" s="4" t="s">
        <v>1695</v>
      </c>
      <c r="C507" s="4" t="s">
        <v>1696</v>
      </c>
    </row>
    <row r="508" spans="1:6">
      <c r="A508" s="4" t="s">
        <v>1491</v>
      </c>
      <c r="C508" s="6" t="n">
        <v>400000</v>
      </c>
    </row>
    <row r="509" spans="1:6">
      <c r="A509" s="4" t="s">
        <v>2394</v>
      </c>
      <c r="C509" s="4" t="s">
        <v>2395</v>
      </c>
    </row>
    <row r="510" spans="1:6">
      <c r="A510" s="4" t="s">
        <v>2381</v>
      </c>
      <c r="C510" s="4" t="s">
        <v>2491</v>
      </c>
    </row>
    <row r="511" spans="1:6">
      <c r="A511" s="4" t="s">
        <v>2827</v>
      </c>
    </row>
    <row r="512" spans="1:6">
      <c r="A512" s="3" t="s">
        <v>2373</v>
      </c>
    </row>
    <row r="513" spans="1:6">
      <c r="A513" s="4" t="s">
        <v>1491</v>
      </c>
      <c r="B513" s="4" t="s">
        <v>113</v>
      </c>
      <c r="C513" s="6" t="n">
        <v>400000</v>
      </c>
    </row>
    <row r="514" spans="1:6">
      <c r="A514" s="4" t="s">
        <v>2828</v>
      </c>
    </row>
    <row r="515" spans="1:6">
      <c r="A515" s="3" t="s">
        <v>2373</v>
      </c>
    </row>
    <row r="516" spans="1:6">
      <c r="A516" s="4" t="s">
        <v>1491</v>
      </c>
      <c r="B516" s="4" t="s">
        <v>113</v>
      </c>
      <c r="C516" s="5" t="n">
        <v>0</v>
      </c>
    </row>
    <row r="517" spans="1:6">
      <c r="A517" s="4" t="s">
        <v>2829</v>
      </c>
    </row>
    <row r="518" spans="1:6">
      <c r="A518" s="3" t="s">
        <v>2373</v>
      </c>
    </row>
    <row r="519" spans="1:6">
      <c r="A519" s="4" t="s">
        <v>1491</v>
      </c>
      <c r="B519" s="4" t="s">
        <v>113</v>
      </c>
      <c r="C519" s="6" t="n">
        <v>0</v>
      </c>
    </row>
    <row r="520" spans="1:6">
      <c r="A520" s="4" t="s">
        <v>2830</v>
      </c>
    </row>
    <row r="521" spans="1:6">
      <c r="A521" s="3" t="s">
        <v>2373</v>
      </c>
    </row>
    <row r="522" spans="1:6">
      <c r="A522" s="4" t="s">
        <v>2377</v>
      </c>
      <c r="C522" s="4" t="s">
        <v>803</v>
      </c>
    </row>
    <row r="523" spans="1:6">
      <c r="A523" s="4" t="s">
        <v>2390</v>
      </c>
      <c r="C523" s="4" t="s">
        <v>715</v>
      </c>
    </row>
    <row r="524" spans="1:6">
      <c r="A524" s="4" t="s">
        <v>2391</v>
      </c>
      <c r="C524" s="4" t="s">
        <v>2458</v>
      </c>
    </row>
    <row r="525" spans="1:6">
      <c r="A525" s="4" t="s">
        <v>2392</v>
      </c>
      <c r="C525" s="4" t="s">
        <v>715</v>
      </c>
    </row>
    <row r="526" spans="1:6">
      <c r="A526" s="4" t="s">
        <v>1695</v>
      </c>
      <c r="C526" s="4" t="s">
        <v>1696</v>
      </c>
    </row>
    <row r="527" spans="1:6">
      <c r="A527" s="4" t="s">
        <v>1491</v>
      </c>
      <c r="C527" s="6" t="n">
        <v>1378183</v>
      </c>
    </row>
    <row r="528" spans="1:6">
      <c r="A528" s="4" t="s">
        <v>2394</v>
      </c>
      <c r="C528" s="4" t="s">
        <v>2499</v>
      </c>
    </row>
    <row r="529" spans="1:6">
      <c r="A529" s="4" t="s">
        <v>2381</v>
      </c>
      <c r="C529" s="4" t="s">
        <v>2544</v>
      </c>
    </row>
    <row r="530" spans="1:6">
      <c r="A530" s="4" t="s">
        <v>2831</v>
      </c>
    </row>
    <row r="531" spans="1:6">
      <c r="A531" s="3" t="s">
        <v>2373</v>
      </c>
    </row>
    <row r="532" spans="1:6">
      <c r="A532" s="4" t="s">
        <v>1491</v>
      </c>
      <c r="B532" s="4" t="s">
        <v>113</v>
      </c>
      <c r="C532" s="6" t="n">
        <v>1378183</v>
      </c>
    </row>
    <row r="533" spans="1:6">
      <c r="A533" s="4" t="s">
        <v>2832</v>
      </c>
    </row>
    <row r="534" spans="1:6">
      <c r="A534" s="3" t="s">
        <v>2373</v>
      </c>
    </row>
    <row r="535" spans="1:6">
      <c r="A535" s="4" t="s">
        <v>1491</v>
      </c>
      <c r="B535" s="4" t="s">
        <v>113</v>
      </c>
      <c r="C535" s="5" t="n">
        <v>0</v>
      </c>
    </row>
    <row r="536" spans="1:6">
      <c r="A536" s="4" t="s">
        <v>2833</v>
      </c>
    </row>
    <row r="537" spans="1:6">
      <c r="A537" s="3" t="s">
        <v>2373</v>
      </c>
    </row>
    <row r="538" spans="1:6">
      <c r="A538" s="4" t="s">
        <v>1491</v>
      </c>
      <c r="B538" s="4" t="s">
        <v>113</v>
      </c>
      <c r="C538" s="6" t="n">
        <v>0</v>
      </c>
    </row>
    <row r="539" spans="1:6">
      <c r="A539" s="4" t="s">
        <v>2834</v>
      </c>
    </row>
    <row r="540" spans="1:6">
      <c r="A540" s="3" t="s">
        <v>2373</v>
      </c>
    </row>
    <row r="541" spans="1:6">
      <c r="A541" s="4" t="s">
        <v>2377</v>
      </c>
      <c r="E541" s="4" t="s">
        <v>803</v>
      </c>
    </row>
    <row r="542" spans="1:6">
      <c r="A542" s="4" t="s">
        <v>2390</v>
      </c>
      <c r="E542" s="4" t="s">
        <v>715</v>
      </c>
    </row>
    <row r="543" spans="1:6">
      <c r="A543" s="4" t="s">
        <v>2391</v>
      </c>
      <c r="E543" s="4" t="s">
        <v>2004</v>
      </c>
    </row>
    <row r="544" spans="1:6">
      <c r="A544" s="4" t="s">
        <v>2392</v>
      </c>
      <c r="E544" s="4" t="s">
        <v>715</v>
      </c>
    </row>
    <row r="545" spans="1:6">
      <c r="A545" s="4" t="s">
        <v>1695</v>
      </c>
      <c r="E545" s="4" t="s">
        <v>1696</v>
      </c>
    </row>
    <row r="546" spans="1:6">
      <c r="A546" s="4" t="s">
        <v>1491</v>
      </c>
      <c r="E546" s="6" t="n">
        <v>2000000</v>
      </c>
    </row>
    <row r="547" spans="1:6">
      <c r="A547" s="4" t="s">
        <v>2394</v>
      </c>
      <c r="E547" s="4" t="s">
        <v>2395</v>
      </c>
    </row>
    <row r="548" spans="1:6">
      <c r="A548" s="4" t="s">
        <v>2381</v>
      </c>
      <c r="E548" s="4" t="s">
        <v>2581</v>
      </c>
    </row>
    <row r="549" spans="1:6">
      <c r="A549" s="4" t="s">
        <v>2835</v>
      </c>
    </row>
    <row r="550" spans="1:6">
      <c r="A550" s="3" t="s">
        <v>2373</v>
      </c>
    </row>
    <row r="551" spans="1:6">
      <c r="A551" s="4" t="s">
        <v>1491</v>
      </c>
      <c r="B551" s="4" t="s">
        <v>113</v>
      </c>
      <c r="E551" s="6" t="n">
        <v>2000000</v>
      </c>
    </row>
    <row r="552" spans="1:6">
      <c r="A552" s="4" t="s">
        <v>2836</v>
      </c>
    </row>
    <row r="553" spans="1:6">
      <c r="A553" s="3" t="s">
        <v>2373</v>
      </c>
    </row>
    <row r="554" spans="1:6">
      <c r="A554" s="4" t="s">
        <v>1491</v>
      </c>
      <c r="B554" s="4" t="s">
        <v>113</v>
      </c>
      <c r="E554" s="5" t="n">
        <v>0</v>
      </c>
    </row>
    <row r="555" spans="1:6">
      <c r="A555" s="4" t="s">
        <v>2837</v>
      </c>
    </row>
    <row r="556" spans="1:6">
      <c r="A556" s="3" t="s">
        <v>2373</v>
      </c>
    </row>
    <row r="557" spans="1:6">
      <c r="A557" s="4" t="s">
        <v>1491</v>
      </c>
      <c r="B557" s="4" t="s">
        <v>113</v>
      </c>
      <c r="E557" s="6" t="n">
        <v>0</v>
      </c>
    </row>
    <row r="558" spans="1:6">
      <c r="A558" s="4" t="s">
        <v>2838</v>
      </c>
    </row>
    <row r="559" spans="1:6">
      <c r="A559" s="3" t="s">
        <v>2373</v>
      </c>
    </row>
    <row r="560" spans="1:6">
      <c r="A560" s="4" t="s">
        <v>2377</v>
      </c>
      <c r="E560" s="4" t="s">
        <v>803</v>
      </c>
    </row>
    <row r="561" spans="1:6">
      <c r="A561" s="4" t="s">
        <v>2390</v>
      </c>
      <c r="E561" s="4" t="s">
        <v>715</v>
      </c>
    </row>
    <row r="562" spans="1:6">
      <c r="A562" s="4" t="s">
        <v>2391</v>
      </c>
      <c r="E562" s="4" t="s">
        <v>2004</v>
      </c>
    </row>
    <row r="563" spans="1:6">
      <c r="A563" s="4" t="s">
        <v>2392</v>
      </c>
      <c r="E563" s="4" t="s">
        <v>715</v>
      </c>
    </row>
    <row r="564" spans="1:6">
      <c r="A564" s="4" t="s">
        <v>1695</v>
      </c>
      <c r="E564" s="4" t="s">
        <v>1696</v>
      </c>
    </row>
    <row r="565" spans="1:6">
      <c r="A565" s="4" t="s">
        <v>1491</v>
      </c>
      <c r="E565" s="6" t="n">
        <v>400000</v>
      </c>
    </row>
    <row r="566" spans="1:6">
      <c r="A566" s="4" t="s">
        <v>2394</v>
      </c>
      <c r="E566" s="4" t="s">
        <v>2395</v>
      </c>
    </row>
    <row r="567" spans="1:6">
      <c r="A567" s="4" t="s">
        <v>2381</v>
      </c>
      <c r="E567" s="4" t="s">
        <v>2491</v>
      </c>
    </row>
    <row r="568" spans="1:6">
      <c r="A568" s="4" t="s">
        <v>2839</v>
      </c>
    </row>
    <row r="569" spans="1:6">
      <c r="A569" s="3" t="s">
        <v>2373</v>
      </c>
    </row>
    <row r="570" spans="1:6">
      <c r="A570" s="4" t="s">
        <v>1491</v>
      </c>
      <c r="B570" s="4" t="s">
        <v>113</v>
      </c>
      <c r="E570" s="6" t="n">
        <v>400000</v>
      </c>
    </row>
    <row r="571" spans="1:6">
      <c r="A571" s="4" t="s">
        <v>2840</v>
      </c>
    </row>
    <row r="572" spans="1:6">
      <c r="A572" s="3" t="s">
        <v>2373</v>
      </c>
    </row>
    <row r="573" spans="1:6">
      <c r="A573" s="4" t="s">
        <v>1491</v>
      </c>
      <c r="B573" s="4" t="s">
        <v>113</v>
      </c>
      <c r="E573" s="5" t="n">
        <v>0</v>
      </c>
    </row>
    <row r="574" spans="1:6">
      <c r="A574" s="4" t="s">
        <v>2841</v>
      </c>
    </row>
    <row r="575" spans="1:6">
      <c r="A575" s="3" t="s">
        <v>2373</v>
      </c>
    </row>
    <row r="576" spans="1:6">
      <c r="A576" s="4" t="s">
        <v>1491</v>
      </c>
      <c r="B576" s="4" t="s">
        <v>113</v>
      </c>
      <c r="E576" s="6" t="n">
        <v>0</v>
      </c>
    </row>
    <row r="577" spans="1:6">
      <c r="A577" s="4" t="s">
        <v>2842</v>
      </c>
    </row>
    <row r="578" spans="1:6">
      <c r="A578" s="3" t="s">
        <v>2373</v>
      </c>
    </row>
    <row r="579" spans="1:6">
      <c r="A579" s="4" t="s">
        <v>2377</v>
      </c>
      <c r="E579" s="4" t="s">
        <v>803</v>
      </c>
    </row>
    <row r="580" spans="1:6">
      <c r="A580" s="4" t="s">
        <v>2390</v>
      </c>
      <c r="E580" s="4" t="s">
        <v>715</v>
      </c>
    </row>
    <row r="581" spans="1:6">
      <c r="A581" s="4" t="s">
        <v>2391</v>
      </c>
      <c r="E581" s="4" t="s">
        <v>2458</v>
      </c>
    </row>
    <row r="582" spans="1:6">
      <c r="A582" s="4" t="s">
        <v>2392</v>
      </c>
      <c r="E582" s="4" t="s">
        <v>715</v>
      </c>
    </row>
    <row r="583" spans="1:6">
      <c r="A583" s="4" t="s">
        <v>1695</v>
      </c>
      <c r="E583" s="4" t="s">
        <v>1696</v>
      </c>
    </row>
    <row r="584" spans="1:6">
      <c r="A584" s="4" t="s">
        <v>1491</v>
      </c>
      <c r="E584" s="6" t="n">
        <v>2193279</v>
      </c>
    </row>
    <row r="585" spans="1:6">
      <c r="A585" s="4" t="s">
        <v>2394</v>
      </c>
      <c r="E585" s="4" t="s">
        <v>2499</v>
      </c>
    </row>
    <row r="586" spans="1:6">
      <c r="A586" s="4" t="s">
        <v>2381</v>
      </c>
      <c r="E586" s="4" t="s">
        <v>2544</v>
      </c>
    </row>
    <row r="587" spans="1:6">
      <c r="A587" s="4" t="s">
        <v>2843</v>
      </c>
    </row>
    <row r="588" spans="1:6">
      <c r="A588" s="3" t="s">
        <v>2373</v>
      </c>
    </row>
    <row r="589" spans="1:6">
      <c r="A589" s="4" t="s">
        <v>1491</v>
      </c>
      <c r="B589" s="4" t="s">
        <v>113</v>
      </c>
      <c r="E589" s="6" t="n">
        <v>1672625</v>
      </c>
    </row>
    <row r="590" spans="1:6">
      <c r="A590" s="4" t="s">
        <v>2844</v>
      </c>
    </row>
    <row r="591" spans="1:6">
      <c r="A591" s="3" t="s">
        <v>2373</v>
      </c>
    </row>
    <row r="592" spans="1:6">
      <c r="A592" s="4" t="s">
        <v>1491</v>
      </c>
      <c r="B592" s="4" t="s">
        <v>113</v>
      </c>
      <c r="E592" s="5" t="n">
        <v>520654</v>
      </c>
    </row>
    <row r="593" spans="1:6">
      <c r="A593" s="4" t="s">
        <v>2845</v>
      </c>
    </row>
    <row r="594" spans="1:6">
      <c r="A594" s="3" t="s">
        <v>2373</v>
      </c>
    </row>
    <row r="595" spans="1:6">
      <c r="A595" s="4" t="s">
        <v>1491</v>
      </c>
      <c r="B595" s="4" t="s">
        <v>113</v>
      </c>
      <c r="E595" s="6" t="n">
        <v>0</v>
      </c>
    </row>
    <row r="596" spans="1:6">
      <c r="A596" s="4" t="s">
        <v>2846</v>
      </c>
    </row>
    <row r="597" spans="1:6">
      <c r="A597" s="3" t="s">
        <v>2373</v>
      </c>
    </row>
    <row r="598" spans="1:6">
      <c r="A598" s="4" t="s">
        <v>2377</v>
      </c>
      <c r="E598" s="4" t="s">
        <v>830</v>
      </c>
    </row>
    <row r="599" spans="1:6">
      <c r="A599" s="4" t="s">
        <v>2390</v>
      </c>
      <c r="E599" s="4" t="s">
        <v>831</v>
      </c>
    </row>
    <row r="600" spans="1:6">
      <c r="A600" s="4" t="s">
        <v>2391</v>
      </c>
      <c r="E600" s="4" t="s">
        <v>830</v>
      </c>
    </row>
    <row r="601" spans="1:6">
      <c r="A601" s="4" t="s">
        <v>2392</v>
      </c>
      <c r="E601" s="4" t="s">
        <v>831</v>
      </c>
    </row>
    <row r="602" spans="1:6">
      <c r="A602" s="4" t="s">
        <v>1695</v>
      </c>
      <c r="E602" s="4" t="s">
        <v>2419</v>
      </c>
    </row>
    <row r="603" spans="1:6">
      <c r="A603" s="4" t="s">
        <v>2381</v>
      </c>
      <c r="E603" s="4" t="s">
        <v>1311</v>
      </c>
    </row>
    <row r="604" spans="1:6">
      <c r="A604" s="4" t="s">
        <v>2847</v>
      </c>
    </row>
    <row r="605" spans="1:6">
      <c r="A605" s="3" t="s">
        <v>2373</v>
      </c>
    </row>
    <row r="606" spans="1:6">
      <c r="A606" s="4" t="s">
        <v>2377</v>
      </c>
      <c r="E606" s="4" t="s">
        <v>830</v>
      </c>
    </row>
    <row r="607" spans="1:6">
      <c r="A607" s="4" t="s">
        <v>2390</v>
      </c>
      <c r="E607" s="4" t="s">
        <v>831</v>
      </c>
    </row>
    <row r="608" spans="1:6">
      <c r="A608" s="4" t="s">
        <v>2391</v>
      </c>
      <c r="E608" s="4" t="s">
        <v>830</v>
      </c>
    </row>
    <row r="609" spans="1:6">
      <c r="A609" s="4" t="s">
        <v>2392</v>
      </c>
      <c r="E609" s="4" t="s">
        <v>831</v>
      </c>
    </row>
    <row r="610" spans="1:6">
      <c r="A610" s="4" t="s">
        <v>1695</v>
      </c>
      <c r="E610" s="4" t="s">
        <v>2419</v>
      </c>
    </row>
    <row r="611" spans="1:6">
      <c r="A611" s="4" t="s">
        <v>2381</v>
      </c>
      <c r="E611" s="4" t="s">
        <v>2624</v>
      </c>
    </row>
    <row r="612" spans="1:6">
      <c r="A612" s="4" t="s">
        <v>2848</v>
      </c>
    </row>
    <row r="613" spans="1:6">
      <c r="A613" s="3" t="s">
        <v>2373</v>
      </c>
    </row>
    <row r="614" spans="1:6">
      <c r="A614" s="4" t="s">
        <v>2377</v>
      </c>
      <c r="E614" s="4" t="s">
        <v>830</v>
      </c>
    </row>
    <row r="615" spans="1:6">
      <c r="A615" s="4" t="s">
        <v>2390</v>
      </c>
      <c r="E615" s="4" t="s">
        <v>831</v>
      </c>
    </row>
    <row r="616" spans="1:6">
      <c r="A616" s="4" t="s">
        <v>2391</v>
      </c>
      <c r="E616" s="4" t="s">
        <v>830</v>
      </c>
    </row>
    <row r="617" spans="1:6">
      <c r="A617" s="4" t="s">
        <v>2392</v>
      </c>
      <c r="E617" s="4" t="s">
        <v>831</v>
      </c>
    </row>
    <row r="618" spans="1:6">
      <c r="A618" s="4" t="s">
        <v>1695</v>
      </c>
      <c r="E618" s="4" t="s">
        <v>2419</v>
      </c>
    </row>
    <row r="619" spans="1:6">
      <c r="A619" s="4" t="s">
        <v>2381</v>
      </c>
      <c r="E619" s="4" t="s">
        <v>2628</v>
      </c>
    </row>
    <row r="620" spans="1:6">
      <c r="A620" s="4" t="s">
        <v>2849</v>
      </c>
    </row>
    <row r="621" spans="1:6">
      <c r="A621" s="3" t="s">
        <v>2373</v>
      </c>
    </row>
    <row r="622" spans="1:6">
      <c r="A622" s="4" t="s">
        <v>2377</v>
      </c>
      <c r="E622" s="4" t="s">
        <v>830</v>
      </c>
    </row>
    <row r="623" spans="1:6">
      <c r="A623" s="4" t="s">
        <v>2390</v>
      </c>
      <c r="E623" s="4" t="s">
        <v>831</v>
      </c>
    </row>
    <row r="624" spans="1:6">
      <c r="A624" s="4" t="s">
        <v>2391</v>
      </c>
      <c r="E624" s="4" t="s">
        <v>830</v>
      </c>
    </row>
    <row r="625" spans="1:6">
      <c r="A625" s="4" t="s">
        <v>2392</v>
      </c>
      <c r="E625" s="4" t="s">
        <v>831</v>
      </c>
    </row>
    <row r="626" spans="1:6">
      <c r="A626" s="4" t="s">
        <v>1695</v>
      </c>
      <c r="E626" s="4" t="s">
        <v>2419</v>
      </c>
    </row>
    <row r="627" spans="1:6">
      <c r="A627" s="4" t="s">
        <v>2381</v>
      </c>
      <c r="E627" s="4" t="s">
        <v>2634</v>
      </c>
    </row>
    <row r="628" spans="1:6">
      <c r="A628" s="4" t="s">
        <v>2850</v>
      </c>
    </row>
    <row r="629" spans="1:6">
      <c r="A629" s="3" t="s">
        <v>2373</v>
      </c>
    </row>
    <row r="630" spans="1:6">
      <c r="A630" s="4" t="s">
        <v>2377</v>
      </c>
      <c r="E630" s="4" t="s">
        <v>830</v>
      </c>
    </row>
    <row r="631" spans="1:6">
      <c r="A631" s="4" t="s">
        <v>2390</v>
      </c>
      <c r="E631" s="4" t="s">
        <v>831</v>
      </c>
    </row>
    <row r="632" spans="1:6">
      <c r="A632" s="4" t="s">
        <v>2391</v>
      </c>
      <c r="E632" s="4" t="s">
        <v>830</v>
      </c>
    </row>
    <row r="633" spans="1:6">
      <c r="A633" s="4" t="s">
        <v>2392</v>
      </c>
      <c r="E633" s="4" t="s">
        <v>831</v>
      </c>
    </row>
    <row r="634" spans="1:6">
      <c r="A634" s="4" t="s">
        <v>1695</v>
      </c>
      <c r="E634" s="4" t="s">
        <v>2419</v>
      </c>
    </row>
    <row r="635" spans="1:6">
      <c r="A635" s="4" t="s">
        <v>2381</v>
      </c>
      <c r="E635" s="4" t="s">
        <v>2639</v>
      </c>
    </row>
    <row r="636" spans="1:6">
      <c r="A636" s="4" t="s">
        <v>2851</v>
      </c>
    </row>
    <row r="637" spans="1:6">
      <c r="A637" s="3" t="s">
        <v>2373</v>
      </c>
    </row>
    <row r="638" spans="1:6">
      <c r="A638" s="4" t="s">
        <v>2377</v>
      </c>
      <c r="E638" s="4" t="s">
        <v>830</v>
      </c>
    </row>
    <row r="639" spans="1:6">
      <c r="A639" s="4" t="s">
        <v>2390</v>
      </c>
      <c r="E639" s="4" t="s">
        <v>831</v>
      </c>
    </row>
    <row r="640" spans="1:6">
      <c r="A640" s="4" t="s">
        <v>2391</v>
      </c>
      <c r="E640" s="4" t="s">
        <v>830</v>
      </c>
    </row>
    <row r="641" spans="1:6">
      <c r="A641" s="4" t="s">
        <v>2392</v>
      </c>
      <c r="E641" s="4" t="s">
        <v>831</v>
      </c>
    </row>
    <row r="642" spans="1:6">
      <c r="A642" s="4" t="s">
        <v>1695</v>
      </c>
      <c r="E642" s="4" t="s">
        <v>2419</v>
      </c>
    </row>
    <row r="643" spans="1:6">
      <c r="A643" s="4" t="s">
        <v>2381</v>
      </c>
      <c r="E643" s="4" t="s">
        <v>2644</v>
      </c>
    </row>
    <row r="644" spans="1:6">
      <c r="A644" s="4" t="s">
        <v>2852</v>
      </c>
    </row>
    <row r="645" spans="1:6">
      <c r="A645" s="3" t="s">
        <v>2373</v>
      </c>
    </row>
    <row r="646" spans="1:6">
      <c r="A646" s="4" t="s">
        <v>2377</v>
      </c>
      <c r="E646" s="4" t="s">
        <v>830</v>
      </c>
    </row>
    <row r="647" spans="1:6">
      <c r="A647" s="4" t="s">
        <v>2390</v>
      </c>
      <c r="E647" s="4" t="s">
        <v>831</v>
      </c>
    </row>
    <row r="648" spans="1:6">
      <c r="A648" s="4" t="s">
        <v>2391</v>
      </c>
      <c r="E648" s="4" t="s">
        <v>830</v>
      </c>
    </row>
    <row r="649" spans="1:6">
      <c r="A649" s="4" t="s">
        <v>2392</v>
      </c>
      <c r="E649" s="4" t="s">
        <v>831</v>
      </c>
    </row>
    <row r="650" spans="1:6">
      <c r="A650" s="4" t="s">
        <v>1695</v>
      </c>
      <c r="E650" s="4" t="s">
        <v>2419</v>
      </c>
    </row>
    <row r="651" spans="1:6">
      <c r="A651" s="4" t="s">
        <v>2381</v>
      </c>
      <c r="E651" s="4" t="s">
        <v>2649</v>
      </c>
    </row>
    <row r="652" spans="1:6">
      <c r="A652" s="4" t="s">
        <v>2853</v>
      </c>
    </row>
    <row r="653" spans="1:6">
      <c r="A653" s="3" t="s">
        <v>2373</v>
      </c>
    </row>
    <row r="654" spans="1:6">
      <c r="A654" s="4" t="s">
        <v>2377</v>
      </c>
      <c r="E654" s="4" t="s">
        <v>830</v>
      </c>
    </row>
    <row r="655" spans="1:6">
      <c r="A655" s="4" t="s">
        <v>2390</v>
      </c>
      <c r="E655" s="4" t="s">
        <v>831</v>
      </c>
    </row>
    <row r="656" spans="1:6">
      <c r="A656" s="4" t="s">
        <v>2391</v>
      </c>
      <c r="E656" s="4" t="s">
        <v>830</v>
      </c>
    </row>
    <row r="657" spans="1:6">
      <c r="A657" s="4" t="s">
        <v>2392</v>
      </c>
      <c r="E657" s="4" t="s">
        <v>831</v>
      </c>
    </row>
    <row r="658" spans="1:6">
      <c r="A658" s="4" t="s">
        <v>1695</v>
      </c>
      <c r="E658" s="4" t="s">
        <v>2419</v>
      </c>
    </row>
    <row r="659" spans="1:6">
      <c r="A659" s="4" t="s">
        <v>2381</v>
      </c>
      <c r="E659" s="4" t="s">
        <v>2654</v>
      </c>
    </row>
    <row r="660" spans="1:6">
      <c r="A660" s="4" t="s">
        <v>2854</v>
      </c>
    </row>
    <row r="661" spans="1:6">
      <c r="A661" s="3" t="s">
        <v>2373</v>
      </c>
    </row>
    <row r="662" spans="1:6">
      <c r="A662" s="4" t="s">
        <v>2377</v>
      </c>
      <c r="C662" s="4" t="s">
        <v>830</v>
      </c>
    </row>
    <row r="663" spans="1:6">
      <c r="A663" s="4" t="s">
        <v>2390</v>
      </c>
      <c r="C663" s="4" t="s">
        <v>831</v>
      </c>
    </row>
    <row r="664" spans="1:6">
      <c r="A664" s="4" t="s">
        <v>2391</v>
      </c>
      <c r="C664" s="4" t="s">
        <v>830</v>
      </c>
    </row>
    <row r="665" spans="1:6">
      <c r="A665" s="4" t="s">
        <v>2392</v>
      </c>
      <c r="C665" s="4" t="s">
        <v>831</v>
      </c>
    </row>
    <row r="666" spans="1:6">
      <c r="A666" s="4" t="s">
        <v>1695</v>
      </c>
      <c r="C666" s="4" t="s">
        <v>2419</v>
      </c>
    </row>
    <row r="667" spans="1:6">
      <c r="A667" s="4" t="s">
        <v>1491</v>
      </c>
      <c r="C667" s="6" t="n">
        <v>748377</v>
      </c>
    </row>
    <row r="668" spans="1:6">
      <c r="A668" s="4" t="s">
        <v>2394</v>
      </c>
      <c r="C668" s="4" t="s">
        <v>2499</v>
      </c>
    </row>
    <row r="669" spans="1:6">
      <c r="A669" s="4" t="s">
        <v>2381</v>
      </c>
      <c r="C669" s="4" t="s">
        <v>2601</v>
      </c>
    </row>
    <row r="670" spans="1:6">
      <c r="A670" s="4" t="s">
        <v>2855</v>
      </c>
    </row>
    <row r="671" spans="1:6">
      <c r="A671" s="3" t="s">
        <v>2373</v>
      </c>
    </row>
    <row r="672" spans="1:6">
      <c r="A672" s="4" t="s">
        <v>1491</v>
      </c>
      <c r="B672" s="4" t="s">
        <v>113</v>
      </c>
      <c r="C672" s="6" t="n">
        <v>748377</v>
      </c>
    </row>
    <row r="673" spans="1:6">
      <c r="A673" s="4" t="s">
        <v>2856</v>
      </c>
    </row>
    <row r="674" spans="1:6">
      <c r="A674" s="3" t="s">
        <v>2373</v>
      </c>
    </row>
    <row r="675" spans="1:6">
      <c r="A675" s="4" t="s">
        <v>1491</v>
      </c>
      <c r="B675" s="4" t="s">
        <v>113</v>
      </c>
      <c r="C675" s="5" t="n">
        <v>0</v>
      </c>
    </row>
    <row r="676" spans="1:6">
      <c r="A676" s="4" t="s">
        <v>2857</v>
      </c>
    </row>
    <row r="677" spans="1:6">
      <c r="A677" s="3" t="s">
        <v>2373</v>
      </c>
    </row>
    <row r="678" spans="1:6">
      <c r="A678" s="4" t="s">
        <v>1491</v>
      </c>
      <c r="B678" s="4" t="s">
        <v>113</v>
      </c>
      <c r="C678" s="6" t="n">
        <v>0</v>
      </c>
    </row>
    <row r="679" spans="1:6">
      <c r="A679" s="4" t="s">
        <v>2858</v>
      </c>
    </row>
    <row r="680" spans="1:6">
      <c r="A680" s="3" t="s">
        <v>2373</v>
      </c>
    </row>
    <row r="681" spans="1:6">
      <c r="A681" s="4" t="s">
        <v>2377</v>
      </c>
      <c r="C681" s="4" t="s">
        <v>830</v>
      </c>
    </row>
    <row r="682" spans="1:6">
      <c r="A682" s="4" t="s">
        <v>2390</v>
      </c>
      <c r="C682" s="4" t="s">
        <v>831</v>
      </c>
    </row>
    <row r="683" spans="1:6">
      <c r="A683" s="4" t="s">
        <v>2391</v>
      </c>
      <c r="C683" s="4" t="s">
        <v>830</v>
      </c>
    </row>
    <row r="684" spans="1:6">
      <c r="A684" s="4" t="s">
        <v>2392</v>
      </c>
      <c r="C684" s="4" t="s">
        <v>831</v>
      </c>
    </row>
    <row r="685" spans="1:6">
      <c r="A685" s="4" t="s">
        <v>1695</v>
      </c>
      <c r="C685" s="4" t="s">
        <v>2419</v>
      </c>
    </row>
    <row r="686" spans="1:6">
      <c r="A686" s="4" t="s">
        <v>1491</v>
      </c>
      <c r="C686" s="6" t="n">
        <v>1854238</v>
      </c>
    </row>
    <row r="687" spans="1:6">
      <c r="A687" s="4" t="s">
        <v>2394</v>
      </c>
      <c r="C687" s="4" t="s">
        <v>2424</v>
      </c>
    </row>
    <row r="688" spans="1:6">
      <c r="A688" s="4" t="s">
        <v>2381</v>
      </c>
      <c r="C688" s="4" t="s">
        <v>2454</v>
      </c>
    </row>
    <row r="689" spans="1:6">
      <c r="A689" s="4" t="s">
        <v>2859</v>
      </c>
    </row>
    <row r="690" spans="1:6">
      <c r="A690" s="3" t="s">
        <v>2373</v>
      </c>
    </row>
    <row r="691" spans="1:6">
      <c r="A691" s="4" t="s">
        <v>1491</v>
      </c>
      <c r="B691" s="4" t="s">
        <v>113</v>
      </c>
      <c r="C691" s="6" t="n">
        <v>1854238</v>
      </c>
    </row>
    <row r="692" spans="1:6">
      <c r="A692" s="4" t="s">
        <v>2860</v>
      </c>
    </row>
    <row r="693" spans="1:6">
      <c r="A693" s="3" t="s">
        <v>2373</v>
      </c>
    </row>
    <row r="694" spans="1:6">
      <c r="A694" s="4" t="s">
        <v>1491</v>
      </c>
      <c r="B694" s="4" t="s">
        <v>113</v>
      </c>
      <c r="C694" s="5" t="n">
        <v>0</v>
      </c>
    </row>
    <row r="695" spans="1:6">
      <c r="A695" s="4" t="s">
        <v>2861</v>
      </c>
    </row>
    <row r="696" spans="1:6">
      <c r="A696" s="3" t="s">
        <v>2373</v>
      </c>
    </row>
    <row r="697" spans="1:6">
      <c r="A697" s="4" t="s">
        <v>1491</v>
      </c>
      <c r="B697" s="4" t="s">
        <v>113</v>
      </c>
      <c r="C697" s="5" t="n">
        <v>0</v>
      </c>
    </row>
    <row r="698" spans="1:6">
      <c r="A698" s="4" t="s">
        <v>2862</v>
      </c>
    </row>
    <row r="699" spans="1:6">
      <c r="A699" s="3" t="s">
        <v>2373</v>
      </c>
    </row>
    <row r="700" spans="1:6">
      <c r="A700" s="4" t="s">
        <v>2377</v>
      </c>
      <c r="E700" s="4" t="s">
        <v>830</v>
      </c>
    </row>
    <row r="701" spans="1:6">
      <c r="A701" s="4" t="s">
        <v>2390</v>
      </c>
      <c r="E701" s="4" t="s">
        <v>831</v>
      </c>
    </row>
    <row r="702" spans="1:6">
      <c r="A702" s="4" t="s">
        <v>2391</v>
      </c>
      <c r="E702" s="4" t="s">
        <v>830</v>
      </c>
    </row>
    <row r="703" spans="1:6">
      <c r="A703" s="4" t="s">
        <v>2392</v>
      </c>
      <c r="E703" s="4" t="s">
        <v>831</v>
      </c>
    </row>
    <row r="704" spans="1:6">
      <c r="A704" s="4" t="s">
        <v>1695</v>
      </c>
      <c r="E704" s="4" t="s">
        <v>2863</v>
      </c>
    </row>
    <row r="705" spans="1:6">
      <c r="A705" s="4" t="s">
        <v>1491</v>
      </c>
      <c r="E705" s="6" t="n">
        <v>1912999</v>
      </c>
    </row>
    <row r="706" spans="1:6">
      <c r="A706" s="4" t="s">
        <v>2394</v>
      </c>
      <c r="E706" s="4" t="s">
        <v>2499</v>
      </c>
    </row>
    <row r="707" spans="1:6">
      <c r="A707" s="4" t="s">
        <v>2381</v>
      </c>
      <c r="E707" s="4" t="s">
        <v>1332</v>
      </c>
    </row>
    <row r="708" spans="1:6">
      <c r="A708" s="4" t="s">
        <v>2864</v>
      </c>
    </row>
    <row r="709" spans="1:6">
      <c r="A709" s="3" t="s">
        <v>2373</v>
      </c>
    </row>
    <row r="710" spans="1:6">
      <c r="A710" s="4" t="s">
        <v>1491</v>
      </c>
      <c r="B710" s="4" t="s">
        <v>113</v>
      </c>
      <c r="E710" s="6" t="n">
        <v>1912999</v>
      </c>
    </row>
    <row r="711" spans="1:6">
      <c r="A711" s="4" t="s">
        <v>2865</v>
      </c>
    </row>
    <row r="712" spans="1:6">
      <c r="A712" s="3" t="s">
        <v>2373</v>
      </c>
    </row>
    <row r="713" spans="1:6">
      <c r="A713" s="4" t="s">
        <v>1491</v>
      </c>
      <c r="B713" s="4" t="s">
        <v>113</v>
      </c>
      <c r="E713" s="5" t="n">
        <v>0</v>
      </c>
    </row>
    <row r="714" spans="1:6">
      <c r="A714" s="4" t="s">
        <v>2866</v>
      </c>
    </row>
    <row r="715" spans="1:6">
      <c r="A715" s="3" t="s">
        <v>2373</v>
      </c>
    </row>
    <row r="716" spans="1:6">
      <c r="A716" s="4" t="s">
        <v>1491</v>
      </c>
      <c r="B716" s="4" t="s">
        <v>113</v>
      </c>
      <c r="E716" s="6" t="n">
        <v>0</v>
      </c>
    </row>
    <row r="717" spans="1:6">
      <c r="A717" s="4" t="s">
        <v>2867</v>
      </c>
    </row>
    <row r="718" spans="1:6">
      <c r="A718" s="3" t="s">
        <v>2373</v>
      </c>
    </row>
    <row r="719" spans="1:6">
      <c r="A719" s="4" t="s">
        <v>2377</v>
      </c>
      <c r="E719" s="4" t="s">
        <v>830</v>
      </c>
    </row>
    <row r="720" spans="1:6">
      <c r="A720" s="4" t="s">
        <v>2390</v>
      </c>
      <c r="E720" s="4" t="s">
        <v>831</v>
      </c>
    </row>
    <row r="721" spans="1:6">
      <c r="A721" s="4" t="s">
        <v>2391</v>
      </c>
      <c r="E721" s="4" t="s">
        <v>830</v>
      </c>
    </row>
    <row r="722" spans="1:6">
      <c r="A722" s="4" t="s">
        <v>2392</v>
      </c>
      <c r="E722" s="4" t="s">
        <v>831</v>
      </c>
    </row>
    <row r="723" spans="1:6">
      <c r="A723" s="4" t="s">
        <v>1695</v>
      </c>
      <c r="E723" s="4" t="s">
        <v>2863</v>
      </c>
    </row>
    <row r="724" spans="1:6">
      <c r="A724" s="4" t="s">
        <v>1491</v>
      </c>
      <c r="E724" s="6" t="n">
        <v>134821</v>
      </c>
    </row>
    <row r="725" spans="1:6">
      <c r="A725" s="4" t="s">
        <v>2394</v>
      </c>
      <c r="E725" s="4" t="s">
        <v>2499</v>
      </c>
    </row>
    <row r="726" spans="1:6">
      <c r="A726" s="4" t="s">
        <v>2381</v>
      </c>
      <c r="E726" s="4" t="s">
        <v>2624</v>
      </c>
    </row>
    <row r="727" spans="1:6">
      <c r="A727" s="4" t="s">
        <v>2868</v>
      </c>
    </row>
    <row r="728" spans="1:6">
      <c r="A728" s="3" t="s">
        <v>2373</v>
      </c>
    </row>
    <row r="729" spans="1:6">
      <c r="A729" s="4" t="s">
        <v>1491</v>
      </c>
      <c r="B729" s="4" t="s">
        <v>113</v>
      </c>
      <c r="E729" s="6" t="n">
        <v>134821</v>
      </c>
    </row>
    <row r="730" spans="1:6">
      <c r="A730" s="4" t="s">
        <v>2869</v>
      </c>
    </row>
    <row r="731" spans="1:6">
      <c r="A731" s="3" t="s">
        <v>2373</v>
      </c>
    </row>
    <row r="732" spans="1:6">
      <c r="A732" s="4" t="s">
        <v>1491</v>
      </c>
      <c r="B732" s="4" t="s">
        <v>113</v>
      </c>
      <c r="E732" s="5" t="n">
        <v>0</v>
      </c>
    </row>
    <row r="733" spans="1:6">
      <c r="A733" s="4" t="s">
        <v>2870</v>
      </c>
    </row>
    <row r="734" spans="1:6">
      <c r="A734" s="3" t="s">
        <v>2373</v>
      </c>
    </row>
    <row r="735" spans="1:6">
      <c r="A735" s="4" t="s">
        <v>1491</v>
      </c>
      <c r="B735" s="4" t="s">
        <v>113</v>
      </c>
      <c r="E735" s="6" t="n">
        <v>0</v>
      </c>
    </row>
    <row r="736" spans="1:6">
      <c r="A736" s="4" t="s">
        <v>2871</v>
      </c>
    </row>
    <row r="737" spans="1:6">
      <c r="A737" s="3" t="s">
        <v>2373</v>
      </c>
    </row>
    <row r="738" spans="1:6">
      <c r="A738" s="4" t="s">
        <v>2377</v>
      </c>
      <c r="E738" s="4" t="s">
        <v>830</v>
      </c>
    </row>
    <row r="739" spans="1:6">
      <c r="A739" s="4" t="s">
        <v>2391</v>
      </c>
      <c r="E739" s="4" t="s">
        <v>830</v>
      </c>
    </row>
    <row r="740" spans="1:6">
      <c r="A740" s="4" t="s">
        <v>2392</v>
      </c>
      <c r="E740" s="4" t="s">
        <v>831</v>
      </c>
    </row>
    <row r="741" spans="1:6">
      <c r="A741" s="4" t="s">
        <v>1695</v>
      </c>
      <c r="E741" s="4" t="s">
        <v>2863</v>
      </c>
    </row>
    <row r="742" spans="1:6">
      <c r="A742" s="4" t="s">
        <v>1491</v>
      </c>
      <c r="E742" s="6" t="n">
        <v>5529763</v>
      </c>
    </row>
    <row r="743" spans="1:6">
      <c r="A743" s="4" t="s">
        <v>2394</v>
      </c>
      <c r="E743" s="4" t="s">
        <v>2424</v>
      </c>
    </row>
    <row r="744" spans="1:6">
      <c r="A744" s="4" t="s">
        <v>2381</v>
      </c>
      <c r="E744" s="4" t="s">
        <v>2628</v>
      </c>
    </row>
    <row r="745" spans="1:6">
      <c r="A745" s="4" t="s">
        <v>2872</v>
      </c>
    </row>
    <row r="746" spans="1:6">
      <c r="A746" s="3" t="s">
        <v>2373</v>
      </c>
    </row>
    <row r="747" spans="1:6">
      <c r="A747" s="4" t="s">
        <v>1491</v>
      </c>
      <c r="B747" s="4" t="s">
        <v>113</v>
      </c>
      <c r="E747" s="6" t="n">
        <v>5529763</v>
      </c>
    </row>
    <row r="748" spans="1:6">
      <c r="A748" s="4" t="s">
        <v>2873</v>
      </c>
    </row>
    <row r="749" spans="1:6">
      <c r="A749" s="3" t="s">
        <v>2373</v>
      </c>
    </row>
    <row r="750" spans="1:6">
      <c r="A750" s="4" t="s">
        <v>1491</v>
      </c>
      <c r="B750" s="4" t="s">
        <v>113</v>
      </c>
      <c r="E750" s="5" t="n">
        <v>0</v>
      </c>
    </row>
    <row r="751" spans="1:6">
      <c r="A751" s="4" t="s">
        <v>2874</v>
      </c>
    </row>
    <row r="752" spans="1:6">
      <c r="A752" s="3" t="s">
        <v>2373</v>
      </c>
    </row>
    <row r="753" spans="1:6">
      <c r="A753" s="4" t="s">
        <v>1491</v>
      </c>
      <c r="B753" s="4" t="s">
        <v>113</v>
      </c>
      <c r="E753" s="6" t="n">
        <v>0</v>
      </c>
    </row>
    <row r="754" spans="1:6">
      <c r="A754" s="4" t="s">
        <v>2875</v>
      </c>
    </row>
    <row r="755" spans="1:6">
      <c r="A755" s="3" t="s">
        <v>2373</v>
      </c>
    </row>
    <row r="756" spans="1:6">
      <c r="A756" s="4" t="s">
        <v>2377</v>
      </c>
      <c r="E756" s="4" t="s">
        <v>830</v>
      </c>
    </row>
    <row r="757" spans="1:6">
      <c r="A757" s="4" t="s">
        <v>2390</v>
      </c>
      <c r="E757" s="4" t="s">
        <v>874</v>
      </c>
    </row>
    <row r="758" spans="1:6">
      <c r="A758" s="4" t="s">
        <v>2391</v>
      </c>
      <c r="E758" s="4" t="s">
        <v>830</v>
      </c>
    </row>
    <row r="759" spans="1:6">
      <c r="A759" s="4" t="s">
        <v>2392</v>
      </c>
      <c r="E759" s="4" t="s">
        <v>874</v>
      </c>
    </row>
    <row r="760" spans="1:6">
      <c r="A760" s="4" t="s">
        <v>1695</v>
      </c>
      <c r="E760" s="4" t="s">
        <v>2574</v>
      </c>
    </row>
    <row r="761" spans="1:6">
      <c r="A761" s="4" t="s">
        <v>1491</v>
      </c>
      <c r="E761" s="6" t="n">
        <v>696605</v>
      </c>
    </row>
    <row r="762" spans="1:6">
      <c r="A762" s="4" t="s">
        <v>2394</v>
      </c>
      <c r="E762" s="4" t="s">
        <v>2499</v>
      </c>
    </row>
    <row r="763" spans="1:6">
      <c r="A763" s="4" t="s">
        <v>2381</v>
      </c>
      <c r="E763" s="4" t="s">
        <v>1285</v>
      </c>
    </row>
    <row r="764" spans="1:6">
      <c r="A764" s="4" t="s">
        <v>2876</v>
      </c>
    </row>
    <row r="765" spans="1:6">
      <c r="A765" s="3" t="s">
        <v>2373</v>
      </c>
    </row>
    <row r="766" spans="1:6">
      <c r="A766" s="4" t="s">
        <v>1491</v>
      </c>
      <c r="B766" s="4" t="s">
        <v>113</v>
      </c>
      <c r="E766" s="6" t="n">
        <v>696605</v>
      </c>
    </row>
    <row r="767" spans="1:6">
      <c r="A767" s="4" t="s">
        <v>2877</v>
      </c>
    </row>
    <row r="768" spans="1:6">
      <c r="A768" s="3" t="s">
        <v>2373</v>
      </c>
    </row>
    <row r="769" spans="1:6">
      <c r="A769" s="4" t="s">
        <v>1491</v>
      </c>
      <c r="B769" s="4" t="s">
        <v>113</v>
      </c>
      <c r="E769" s="5" t="n">
        <v>0</v>
      </c>
    </row>
    <row r="770" spans="1:6">
      <c r="A770" s="4" t="s">
        <v>2878</v>
      </c>
    </row>
    <row r="771" spans="1:6">
      <c r="A771" s="3" t="s">
        <v>2373</v>
      </c>
    </row>
    <row r="772" spans="1:6">
      <c r="A772" s="4" t="s">
        <v>1491</v>
      </c>
      <c r="B772" s="4" t="s">
        <v>113</v>
      </c>
      <c r="E772" s="5" t="n">
        <v>0</v>
      </c>
    </row>
    <row r="773" spans="1:6">
      <c r="A773" s="4" t="s">
        <v>1184</v>
      </c>
    </row>
    <row r="774" spans="1:6">
      <c r="A774" s="3" t="s">
        <v>2373</v>
      </c>
    </row>
    <row r="775" spans="1:6">
      <c r="A775" s="4" t="s">
        <v>1491</v>
      </c>
      <c r="B775" s="4" t="s">
        <v>105</v>
      </c>
      <c r="C775" s="5" t="n">
        <v>17638289</v>
      </c>
      <c r="E775" s="5" t="n">
        <v>17500919</v>
      </c>
    </row>
    <row r="776" spans="1:6">
      <c r="A776" s="4" t="s">
        <v>2879</v>
      </c>
    </row>
    <row r="777" spans="1:6">
      <c r="A777" s="3" t="s">
        <v>2373</v>
      </c>
    </row>
    <row r="778" spans="1:6">
      <c r="A778" s="4" t="s">
        <v>1491</v>
      </c>
      <c r="B778" s="4" t="s">
        <v>113</v>
      </c>
      <c r="C778" s="5" t="n">
        <v>145163</v>
      </c>
      <c r="E778" s="5" t="n">
        <v>225373</v>
      </c>
    </row>
    <row r="779" spans="1:6">
      <c r="A779" s="4" t="s">
        <v>2880</v>
      </c>
    </row>
    <row r="780" spans="1:6">
      <c r="A780" s="3" t="s">
        <v>2373</v>
      </c>
    </row>
    <row r="781" spans="1:6">
      <c r="A781" s="4" t="s">
        <v>1491</v>
      </c>
      <c r="B781" s="4" t="s">
        <v>113</v>
      </c>
      <c r="C781" s="5" t="n">
        <v>163339</v>
      </c>
      <c r="E781" s="5" t="n">
        <v>143905</v>
      </c>
    </row>
    <row r="782" spans="1:6">
      <c r="A782" s="4" t="s">
        <v>2881</v>
      </c>
    </row>
    <row r="783" spans="1:6">
      <c r="A783" s="3" t="s">
        <v>2373</v>
      </c>
    </row>
    <row r="784" spans="1:6">
      <c r="A784" s="4" t="s">
        <v>1491</v>
      </c>
      <c r="B784" s="4" t="s">
        <v>113</v>
      </c>
      <c r="C784" s="6" t="n">
        <v>17329787</v>
      </c>
      <c r="E784" s="6" t="n">
        <v>17131641</v>
      </c>
    </row>
    <row r="785" spans="1:6">
      <c r="A785" s="4" t="s">
        <v>2664</v>
      </c>
    </row>
    <row r="786" spans="1:6">
      <c r="A786" s="3" t="s">
        <v>2373</v>
      </c>
    </row>
    <row r="787" spans="1:6">
      <c r="A787" s="4" t="s">
        <v>2377</v>
      </c>
      <c r="C787" s="4" t="s">
        <v>830</v>
      </c>
    </row>
    <row r="788" spans="1:6">
      <c r="A788" s="4" t="s">
        <v>2390</v>
      </c>
      <c r="C788" s="4" t="s">
        <v>831</v>
      </c>
    </row>
    <row r="789" spans="1:6">
      <c r="A789" s="4" t="s">
        <v>2391</v>
      </c>
      <c r="C789" s="4" t="s">
        <v>830</v>
      </c>
    </row>
    <row r="790" spans="1:6">
      <c r="A790" s="4" t="s">
        <v>2392</v>
      </c>
      <c r="C790" s="4" t="s">
        <v>831</v>
      </c>
    </row>
    <row r="791" spans="1:6">
      <c r="A791" s="4" t="s">
        <v>1695</v>
      </c>
      <c r="C791" s="4" t="s">
        <v>2419</v>
      </c>
    </row>
    <row r="792" spans="1:6">
      <c r="A792" s="4" t="s">
        <v>2882</v>
      </c>
    </row>
    <row r="793" spans="1:6">
      <c r="A793" s="3" t="s">
        <v>2373</v>
      </c>
    </row>
    <row r="794" spans="1:6">
      <c r="A794" s="4" t="s">
        <v>1491</v>
      </c>
      <c r="B794" s="4" t="s">
        <v>113</v>
      </c>
      <c r="C794" s="6" t="n">
        <v>8792</v>
      </c>
    </row>
    <row r="795" spans="1:6">
      <c r="A795" s="4" t="s">
        <v>2883</v>
      </c>
    </row>
    <row r="796" spans="1:6">
      <c r="A796" s="3" t="s">
        <v>2373</v>
      </c>
    </row>
    <row r="797" spans="1:6">
      <c r="A797" s="4" t="s">
        <v>1491</v>
      </c>
      <c r="B797" s="4" t="s">
        <v>113</v>
      </c>
      <c r="C797" s="5" t="n">
        <v>0</v>
      </c>
    </row>
    <row r="798" spans="1:6">
      <c r="A798" s="4" t="s">
        <v>2884</v>
      </c>
    </row>
    <row r="799" spans="1:6">
      <c r="A799" s="3" t="s">
        <v>2373</v>
      </c>
    </row>
    <row r="800" spans="1:6">
      <c r="A800" s="4" t="s">
        <v>1491</v>
      </c>
      <c r="B800" s="4" t="s">
        <v>113</v>
      </c>
      <c r="C800" s="6" t="n">
        <v>0</v>
      </c>
    </row>
    <row r="801" spans="1:6">
      <c r="A801" s="4" t="s">
        <v>2885</v>
      </c>
    </row>
    <row r="802" spans="1:6">
      <c r="A802" s="3" t="s">
        <v>2373</v>
      </c>
    </row>
    <row r="803" spans="1:6">
      <c r="A803" s="4" t="s">
        <v>2377</v>
      </c>
      <c r="C803" s="4" t="s">
        <v>2672</v>
      </c>
    </row>
    <row r="804" spans="1:6">
      <c r="A804" s="4" t="s">
        <v>2390</v>
      </c>
      <c r="C804" s="4" t="s">
        <v>715</v>
      </c>
    </row>
    <row r="805" spans="1:6">
      <c r="A805" s="4" t="s">
        <v>2391</v>
      </c>
      <c r="C805" s="4" t="s">
        <v>2673</v>
      </c>
    </row>
    <row r="806" spans="1:6">
      <c r="A806" s="4" t="s">
        <v>2392</v>
      </c>
      <c r="C806" s="4" t="s">
        <v>715</v>
      </c>
    </row>
    <row r="807" spans="1:6">
      <c r="A807" s="4" t="s">
        <v>1695</v>
      </c>
      <c r="C807" s="4" t="s">
        <v>1953</v>
      </c>
    </row>
    <row r="808" spans="1:6">
      <c r="A808" s="4" t="s">
        <v>2886</v>
      </c>
    </row>
    <row r="809" spans="1:6">
      <c r="A809" s="3" t="s">
        <v>2373</v>
      </c>
    </row>
    <row r="810" spans="1:6">
      <c r="A810" s="4" t="s">
        <v>1491</v>
      </c>
      <c r="B810" s="4" t="s">
        <v>113</v>
      </c>
      <c r="C810" s="6" t="n">
        <v>136371</v>
      </c>
    </row>
    <row r="811" spans="1:6">
      <c r="A811" s="4" t="s">
        <v>2887</v>
      </c>
    </row>
    <row r="812" spans="1:6">
      <c r="A812" s="3" t="s">
        <v>2373</v>
      </c>
    </row>
    <row r="813" spans="1:6">
      <c r="A813" s="4" t="s">
        <v>1491</v>
      </c>
      <c r="B813" s="4" t="s">
        <v>113</v>
      </c>
      <c r="C813" s="5" t="n">
        <v>156348</v>
      </c>
    </row>
    <row r="814" spans="1:6">
      <c r="A814" s="4" t="s">
        <v>2888</v>
      </c>
    </row>
    <row r="815" spans="1:6">
      <c r="A815" s="3" t="s">
        <v>2373</v>
      </c>
    </row>
    <row r="816" spans="1:6">
      <c r="A816" s="4" t="s">
        <v>1491</v>
      </c>
      <c r="B816" s="4" t="s">
        <v>113</v>
      </c>
      <c r="C816" s="6" t="n">
        <v>17329787</v>
      </c>
    </row>
    <row r="817" spans="1:6">
      <c r="A817" s="4" t="s">
        <v>2889</v>
      </c>
    </row>
    <row r="818" spans="1:6">
      <c r="A818" s="3" t="s">
        <v>2373</v>
      </c>
    </row>
    <row r="819" spans="1:6">
      <c r="A819" s="4" t="s">
        <v>2377</v>
      </c>
      <c r="E819" s="4" t="s">
        <v>2672</v>
      </c>
    </row>
    <row r="820" spans="1:6">
      <c r="A820" s="4" t="s">
        <v>2390</v>
      </c>
      <c r="E820" s="4" t="s">
        <v>715</v>
      </c>
    </row>
    <row r="821" spans="1:6">
      <c r="A821" s="4" t="s">
        <v>2391</v>
      </c>
      <c r="E821" s="4" t="s">
        <v>2673</v>
      </c>
    </row>
    <row r="822" spans="1:6">
      <c r="A822" s="4" t="s">
        <v>2392</v>
      </c>
      <c r="E822" s="4" t="s">
        <v>715</v>
      </c>
    </row>
    <row r="823" spans="1:6">
      <c r="A823" s="4" t="s">
        <v>1695</v>
      </c>
      <c r="E823" s="4" t="s">
        <v>1953</v>
      </c>
    </row>
    <row r="824" spans="1:6">
      <c r="A824" s="4" t="s">
        <v>1491</v>
      </c>
      <c r="E824" s="6" t="n">
        <v>17387700</v>
      </c>
    </row>
    <row r="825" spans="1:6">
      <c r="A825" s="4" t="s">
        <v>2394</v>
      </c>
      <c r="E825" s="4" t="s">
        <v>2499</v>
      </c>
    </row>
    <row r="826" spans="1:6">
      <c r="A826" s="4" t="s">
        <v>2381</v>
      </c>
      <c r="E826" s="4" t="s">
        <v>2384</v>
      </c>
    </row>
    <row r="827" spans="1:6">
      <c r="A827" s="4" t="s">
        <v>2890</v>
      </c>
    </row>
    <row r="828" spans="1:6">
      <c r="A828" s="3" t="s">
        <v>2373</v>
      </c>
    </row>
    <row r="829" spans="1:6">
      <c r="A829" s="4" t="s">
        <v>1491</v>
      </c>
      <c r="B829" s="4" t="s">
        <v>113</v>
      </c>
      <c r="E829" s="6" t="n">
        <v>125221</v>
      </c>
    </row>
    <row r="830" spans="1:6">
      <c r="A830" s="4" t="s">
        <v>2891</v>
      </c>
    </row>
    <row r="831" spans="1:6">
      <c r="A831" s="3" t="s">
        <v>2373</v>
      </c>
    </row>
    <row r="832" spans="1:6">
      <c r="A832" s="4" t="s">
        <v>1491</v>
      </c>
      <c r="B832" s="4" t="s">
        <v>113</v>
      </c>
      <c r="E832" s="5" t="n">
        <v>130838</v>
      </c>
    </row>
    <row r="833" spans="1:6">
      <c r="A833" s="4" t="s">
        <v>2892</v>
      </c>
    </row>
    <row r="834" spans="1:6">
      <c r="A834" s="3" t="s">
        <v>2373</v>
      </c>
    </row>
    <row r="835" spans="1:6">
      <c r="A835" s="4" t="s">
        <v>1491</v>
      </c>
      <c r="B835" s="4" t="s">
        <v>113</v>
      </c>
      <c r="E835" s="6" t="n">
        <v>17131641</v>
      </c>
    </row>
    <row r="836" spans="1:6">
      <c r="A836" s="4" t="s">
        <v>2893</v>
      </c>
    </row>
    <row r="837" spans="1:6">
      <c r="A837" s="3" t="s">
        <v>2373</v>
      </c>
    </row>
    <row r="838" spans="1:6">
      <c r="A838" s="4" t="s">
        <v>2377</v>
      </c>
      <c r="C838" s="4" t="s">
        <v>2672</v>
      </c>
    </row>
    <row r="839" spans="1:6">
      <c r="A839" s="4" t="s">
        <v>2390</v>
      </c>
      <c r="C839" s="4" t="s">
        <v>715</v>
      </c>
    </row>
    <row r="840" spans="1:6">
      <c r="A840" s="4" t="s">
        <v>2391</v>
      </c>
      <c r="C840" s="4" t="s">
        <v>2673</v>
      </c>
    </row>
    <row r="841" spans="1:6">
      <c r="A841" s="4" t="s">
        <v>2392</v>
      </c>
      <c r="C841" s="4" t="s">
        <v>715</v>
      </c>
    </row>
    <row r="842" spans="1:6">
      <c r="A842" s="4" t="s">
        <v>1695</v>
      </c>
      <c r="C842" s="4" t="s">
        <v>1953</v>
      </c>
    </row>
    <row r="843" spans="1:6">
      <c r="A843" s="4" t="s">
        <v>2381</v>
      </c>
      <c r="C843" s="4" t="s">
        <v>2384</v>
      </c>
    </row>
    <row r="844" spans="1:6">
      <c r="A844" s="4" t="s">
        <v>2894</v>
      </c>
    </row>
    <row r="845" spans="1:6">
      <c r="A845" s="3" t="s">
        <v>2373</v>
      </c>
    </row>
    <row r="846" spans="1:6">
      <c r="A846" s="4" t="s">
        <v>2377</v>
      </c>
      <c r="E846" s="4" t="s">
        <v>2672</v>
      </c>
    </row>
    <row r="847" spans="1:6">
      <c r="A847" s="4" t="s">
        <v>2390</v>
      </c>
      <c r="E847" s="4" t="s">
        <v>715</v>
      </c>
    </row>
    <row r="848" spans="1:6">
      <c r="A848" s="4" t="s">
        <v>2391</v>
      </c>
      <c r="E848" s="4" t="s">
        <v>2673</v>
      </c>
    </row>
    <row r="849" spans="1:6">
      <c r="A849" s="4" t="s">
        <v>2392</v>
      </c>
      <c r="E849" s="4" t="s">
        <v>715</v>
      </c>
    </row>
    <row r="850" spans="1:6">
      <c r="A850" s="4" t="s">
        <v>1695</v>
      </c>
      <c r="E850" s="4" t="s">
        <v>1953</v>
      </c>
    </row>
    <row r="851" spans="1:6">
      <c r="A851" s="4" t="s">
        <v>1491</v>
      </c>
      <c r="E851" s="6" t="n">
        <v>56476</v>
      </c>
    </row>
    <row r="852" spans="1:6">
      <c r="A852" s="4" t="s">
        <v>2394</v>
      </c>
      <c r="E852" s="4" t="s">
        <v>2499</v>
      </c>
    </row>
    <row r="853" spans="1:6">
      <c r="A853" s="4" t="s">
        <v>2381</v>
      </c>
      <c r="E853" s="4" t="s">
        <v>2384</v>
      </c>
    </row>
    <row r="854" spans="1:6">
      <c r="A854" s="4" t="s">
        <v>2895</v>
      </c>
    </row>
    <row r="855" spans="1:6">
      <c r="A855" s="3" t="s">
        <v>2373</v>
      </c>
    </row>
    <row r="856" spans="1:6">
      <c r="A856" s="4" t="s">
        <v>1491</v>
      </c>
      <c r="E856" s="6" t="n">
        <v>13759</v>
      </c>
    </row>
    <row r="857" spans="1:6">
      <c r="A857" s="4" t="s">
        <v>2896</v>
      </c>
    </row>
    <row r="858" spans="1:6">
      <c r="A858" s="3" t="s">
        <v>2373</v>
      </c>
    </row>
    <row r="859" spans="1:6">
      <c r="A859" s="4" t="s">
        <v>1491</v>
      </c>
      <c r="E859" s="6" t="n">
        <v>42717</v>
      </c>
    </row>
    <row r="860" spans="1:6">
      <c r="A860" s="4" t="s">
        <v>2897</v>
      </c>
    </row>
    <row r="861" spans="1:6">
      <c r="A861" s="3" t="s">
        <v>2373</v>
      </c>
    </row>
    <row r="862" spans="1:6">
      <c r="A862" s="4" t="s">
        <v>2377</v>
      </c>
      <c r="E862" s="4" t="s">
        <v>796</v>
      </c>
    </row>
    <row r="863" spans="1:6">
      <c r="A863" s="4" t="s">
        <v>2390</v>
      </c>
      <c r="E863" s="4" t="s">
        <v>715</v>
      </c>
    </row>
    <row r="864" spans="1:6">
      <c r="A864" s="4" t="s">
        <v>2391</v>
      </c>
      <c r="E864" s="4" t="s">
        <v>2679</v>
      </c>
    </row>
    <row r="865" spans="1:6">
      <c r="A865" s="4" t="s">
        <v>2392</v>
      </c>
      <c r="E865" s="4" t="s">
        <v>715</v>
      </c>
    </row>
    <row r="866" spans="1:6">
      <c r="A866" s="4" t="s">
        <v>1695</v>
      </c>
      <c r="E866" s="4" t="s">
        <v>1953</v>
      </c>
    </row>
    <row r="867" spans="1:6">
      <c r="A867" s="4" t="s">
        <v>2381</v>
      </c>
      <c r="E867" s="4" t="s">
        <v>2680</v>
      </c>
    </row>
    <row r="868" spans="1:6">
      <c r="A868" s="4" t="s">
        <v>2898</v>
      </c>
    </row>
    <row r="869" spans="1:6">
      <c r="A869" s="3" t="s">
        <v>2373</v>
      </c>
    </row>
    <row r="870" spans="1:6">
      <c r="A870" s="4" t="s">
        <v>2377</v>
      </c>
      <c r="E870" s="4" t="s">
        <v>796</v>
      </c>
    </row>
    <row r="871" spans="1:6">
      <c r="A871" s="4" t="s">
        <v>2390</v>
      </c>
      <c r="E871" s="4" t="s">
        <v>715</v>
      </c>
    </row>
    <row r="872" spans="1:6">
      <c r="A872" s="4" t="s">
        <v>2391</v>
      </c>
      <c r="E872" s="4" t="s">
        <v>2004</v>
      </c>
    </row>
    <row r="873" spans="1:6">
      <c r="A873" s="4" t="s">
        <v>2392</v>
      </c>
      <c r="E873" s="4" t="s">
        <v>715</v>
      </c>
    </row>
    <row r="874" spans="1:6">
      <c r="A874" s="4" t="s">
        <v>1695</v>
      </c>
      <c r="E874" s="4" t="s">
        <v>1953</v>
      </c>
    </row>
    <row r="875" spans="1:6">
      <c r="A875" s="4" t="s">
        <v>2381</v>
      </c>
      <c r="E875" s="4" t="s">
        <v>2689</v>
      </c>
    </row>
    <row r="876" spans="1:6">
      <c r="A876" s="4" t="s">
        <v>2899</v>
      </c>
    </row>
    <row r="877" spans="1:6">
      <c r="A877" s="3" t="s">
        <v>2373</v>
      </c>
    </row>
    <row r="878" spans="1:6">
      <c r="A878" s="4" t="s">
        <v>2377</v>
      </c>
      <c r="E878" s="4" t="s">
        <v>796</v>
      </c>
    </row>
    <row r="879" spans="1:6">
      <c r="A879" s="4" t="s">
        <v>2390</v>
      </c>
      <c r="E879" s="4" t="s">
        <v>715</v>
      </c>
    </row>
    <row r="880" spans="1:6">
      <c r="A880" s="4" t="s">
        <v>2391</v>
      </c>
      <c r="E880" s="4" t="s">
        <v>2695</v>
      </c>
    </row>
    <row r="881" spans="1:6">
      <c r="A881" s="4" t="s">
        <v>2392</v>
      </c>
      <c r="E881" s="4" t="s">
        <v>715</v>
      </c>
    </row>
    <row r="882" spans="1:6">
      <c r="A882" s="4" t="s">
        <v>1695</v>
      </c>
      <c r="E882" s="4" t="s">
        <v>1953</v>
      </c>
    </row>
    <row r="883" spans="1:6">
      <c r="A883" s="4" t="s">
        <v>2381</v>
      </c>
      <c r="E883" s="4" t="s">
        <v>2495</v>
      </c>
    </row>
    <row r="884" spans="1:6">
      <c r="A884" s="4" t="s">
        <v>2900</v>
      </c>
    </row>
    <row r="885" spans="1:6">
      <c r="A885" s="3" t="s">
        <v>2373</v>
      </c>
    </row>
    <row r="886" spans="1:6">
      <c r="A886" s="4" t="s">
        <v>2377</v>
      </c>
      <c r="E886" s="4" t="s">
        <v>803</v>
      </c>
    </row>
    <row r="887" spans="1:6">
      <c r="A887" s="4" t="s">
        <v>2390</v>
      </c>
      <c r="E887" s="4" t="s">
        <v>715</v>
      </c>
    </row>
    <row r="888" spans="1:6">
      <c r="A888" s="4" t="s">
        <v>2391</v>
      </c>
      <c r="E888" s="4" t="s">
        <v>2458</v>
      </c>
    </row>
    <row r="889" spans="1:6">
      <c r="A889" s="4" t="s">
        <v>2392</v>
      </c>
      <c r="E889" s="4" t="s">
        <v>715</v>
      </c>
    </row>
    <row r="890" spans="1:6">
      <c r="A890" s="4" t="s">
        <v>1695</v>
      </c>
      <c r="E890" s="4" t="s">
        <v>1953</v>
      </c>
    </row>
    <row r="891" spans="1:6">
      <c r="A891" s="4" t="s">
        <v>1491</v>
      </c>
      <c r="E891" s="6" t="n">
        <v>98688</v>
      </c>
    </row>
    <row r="892" spans="1:6">
      <c r="A892" s="4" t="s">
        <v>2394</v>
      </c>
      <c r="E892" s="4" t="s">
        <v>2499</v>
      </c>
    </row>
    <row r="893" spans="1:6">
      <c r="A893" s="4" t="s">
        <v>2381</v>
      </c>
      <c r="E893" s="4" t="s">
        <v>2693</v>
      </c>
    </row>
    <row r="894" spans="1:6">
      <c r="A894" s="4" t="s">
        <v>2901</v>
      </c>
    </row>
    <row r="895" spans="1:6">
      <c r="A895" s="3" t="s">
        <v>2373</v>
      </c>
    </row>
    <row r="896" spans="1:6">
      <c r="A896" s="4" t="s">
        <v>1491</v>
      </c>
      <c r="B896" s="4" t="s">
        <v>113</v>
      </c>
      <c r="E896" s="6" t="n">
        <v>98688</v>
      </c>
    </row>
    <row r="897" spans="1:6">
      <c r="A897" s="4" t="s">
        <v>2902</v>
      </c>
    </row>
    <row r="898" spans="1:6">
      <c r="A898" s="3" t="s">
        <v>2373</v>
      </c>
    </row>
    <row r="899" spans="1:6">
      <c r="A899" s="4" t="s">
        <v>1491</v>
      </c>
      <c r="B899" s="4" t="s">
        <v>113</v>
      </c>
      <c r="E899" s="5" t="n">
        <v>0</v>
      </c>
    </row>
    <row r="900" spans="1:6">
      <c r="A900" s="4" t="s">
        <v>2903</v>
      </c>
    </row>
    <row r="901" spans="1:6">
      <c r="A901" s="3" t="s">
        <v>2373</v>
      </c>
    </row>
    <row r="902" spans="1:6">
      <c r="A902" s="4" t="s">
        <v>1491</v>
      </c>
      <c r="B902" s="4" t="s">
        <v>113</v>
      </c>
      <c r="E902" s="6" t="n">
        <v>0</v>
      </c>
    </row>
    <row r="903" spans="1:6">
      <c r="A903" s="4" t="s">
        <v>2904</v>
      </c>
    </row>
    <row r="904" spans="1:6">
      <c r="A904" s="3" t="s">
        <v>2373</v>
      </c>
    </row>
    <row r="905" spans="1:6">
      <c r="A905" s="4" t="s">
        <v>2377</v>
      </c>
      <c r="C905" s="4" t="s">
        <v>803</v>
      </c>
    </row>
    <row r="906" spans="1:6">
      <c r="A906" s="4" t="s">
        <v>2390</v>
      </c>
      <c r="C906" s="4" t="s">
        <v>715</v>
      </c>
    </row>
    <row r="907" spans="1:6">
      <c r="A907" s="4" t="s">
        <v>2391</v>
      </c>
      <c r="C907" s="4" t="s">
        <v>2458</v>
      </c>
    </row>
    <row r="908" spans="1:6">
      <c r="A908" s="4" t="s">
        <v>2392</v>
      </c>
      <c r="C908" s="4" t="s">
        <v>715</v>
      </c>
    </row>
    <row r="909" spans="1:6">
      <c r="A909" s="4" t="s">
        <v>1695</v>
      </c>
      <c r="C909" s="4" t="s">
        <v>1953</v>
      </c>
    </row>
    <row r="910" spans="1:6">
      <c r="A910" s="4" t="s">
        <v>2381</v>
      </c>
      <c r="C910" s="4" t="s">
        <v>2693</v>
      </c>
    </row>
    <row r="911" spans="1:6">
      <c r="A911" s="4" t="s">
        <v>2905</v>
      </c>
    </row>
    <row r="912" spans="1:6">
      <c r="A912" s="3" t="s">
        <v>2373</v>
      </c>
    </row>
    <row r="913" spans="1:6">
      <c r="A913" s="4" t="s">
        <v>2377</v>
      </c>
      <c r="C913" s="4" t="s">
        <v>830</v>
      </c>
      <c r="E913" s="4" t="s">
        <v>830</v>
      </c>
    </row>
    <row r="914" spans="1:6">
      <c r="A914" s="4" t="s">
        <v>2390</v>
      </c>
      <c r="C914" s="4" t="s">
        <v>831</v>
      </c>
      <c r="E914" s="4" t="s">
        <v>831</v>
      </c>
    </row>
    <row r="915" spans="1:6">
      <c r="A915" s="4" t="s">
        <v>2391</v>
      </c>
      <c r="C915" s="4" t="s">
        <v>830</v>
      </c>
      <c r="E915" s="4" t="s">
        <v>830</v>
      </c>
    </row>
    <row r="916" spans="1:6">
      <c r="A916" s="4" t="s">
        <v>2392</v>
      </c>
      <c r="C916" s="4" t="s">
        <v>831</v>
      </c>
      <c r="E916" s="4" t="s">
        <v>831</v>
      </c>
    </row>
    <row r="917" spans="1:6">
      <c r="A917" s="4" t="s">
        <v>1695</v>
      </c>
      <c r="C917" s="4" t="s">
        <v>2419</v>
      </c>
      <c r="E917" s="4" t="s">
        <v>2419</v>
      </c>
    </row>
    <row r="918" spans="1:6">
      <c r="A918" s="4" t="s">
        <v>1491</v>
      </c>
      <c r="E918" s="6" t="n">
        <v>920</v>
      </c>
    </row>
    <row r="919" spans="1:6">
      <c r="A919" s="4" t="s">
        <v>2394</v>
      </c>
      <c r="E919" s="4" t="s">
        <v>1566</v>
      </c>
    </row>
    <row r="920" spans="1:6">
      <c r="A920" s="4" t="s">
        <v>2381</v>
      </c>
      <c r="C920" s="4" t="s">
        <v>1387</v>
      </c>
      <c r="E920" s="4" t="s">
        <v>1387</v>
      </c>
    </row>
    <row r="921" spans="1:6">
      <c r="A921" s="4" t="s">
        <v>2906</v>
      </c>
    </row>
    <row r="922" spans="1:6">
      <c r="A922" s="3" t="s">
        <v>2373</v>
      </c>
    </row>
    <row r="923" spans="1:6">
      <c r="A923" s="4" t="s">
        <v>1491</v>
      </c>
      <c r="B923" s="4" t="s">
        <v>113</v>
      </c>
      <c r="E923" s="6" t="n">
        <v>920</v>
      </c>
    </row>
    <row r="924" spans="1:6">
      <c r="A924" s="4" t="s">
        <v>2907</v>
      </c>
    </row>
    <row r="925" spans="1:6">
      <c r="A925" s="3" t="s">
        <v>2373</v>
      </c>
    </row>
    <row r="926" spans="1:6">
      <c r="A926" s="4" t="s">
        <v>1491</v>
      </c>
      <c r="B926" s="4" t="s">
        <v>113</v>
      </c>
      <c r="E926" s="5" t="n">
        <v>0</v>
      </c>
    </row>
    <row r="927" spans="1:6">
      <c r="A927" s="4" t="s">
        <v>2908</v>
      </c>
    </row>
    <row r="928" spans="1:6">
      <c r="A928" s="3" t="s">
        <v>2373</v>
      </c>
    </row>
    <row r="929" spans="1:6">
      <c r="A929" s="4" t="s">
        <v>1491</v>
      </c>
      <c r="B929" s="4" t="s">
        <v>113</v>
      </c>
      <c r="E929" s="6" t="n">
        <v>0</v>
      </c>
    </row>
    <row r="930" spans="1:6">
      <c r="A930" s="4" t="s">
        <v>2909</v>
      </c>
    </row>
    <row r="931" spans="1:6">
      <c r="A931" s="3" t="s">
        <v>2373</v>
      </c>
    </row>
    <row r="932" spans="1:6">
      <c r="A932" s="4" t="s">
        <v>2377</v>
      </c>
      <c r="C932" s="4" t="s">
        <v>830</v>
      </c>
      <c r="E932" s="4" t="s">
        <v>830</v>
      </c>
    </row>
    <row r="933" spans="1:6">
      <c r="A933" s="4" t="s">
        <v>2390</v>
      </c>
      <c r="C933" s="4" t="s">
        <v>831</v>
      </c>
      <c r="E933" s="4" t="s">
        <v>831</v>
      </c>
    </row>
    <row r="934" spans="1:6">
      <c r="A934" s="4" t="s">
        <v>2391</v>
      </c>
      <c r="C934" s="4" t="s">
        <v>830</v>
      </c>
      <c r="E934" s="4" t="s">
        <v>830</v>
      </c>
    </row>
    <row r="935" spans="1:6">
      <c r="A935" s="4" t="s">
        <v>2392</v>
      </c>
      <c r="C935" s="4" t="s">
        <v>831</v>
      </c>
      <c r="E935" s="4" t="s">
        <v>831</v>
      </c>
    </row>
    <row r="936" spans="1:6">
      <c r="A936" s="4" t="s">
        <v>1695</v>
      </c>
      <c r="C936" s="4" t="s">
        <v>2419</v>
      </c>
      <c r="E936" s="4" t="s">
        <v>2419</v>
      </c>
    </row>
    <row r="937" spans="1:6">
      <c r="A937" s="4" t="s">
        <v>1491</v>
      </c>
      <c r="E937" s="6" t="n">
        <v>544</v>
      </c>
    </row>
    <row r="938" spans="1:6">
      <c r="A938" s="4" t="s">
        <v>2394</v>
      </c>
      <c r="E938" s="4" t="s">
        <v>2395</v>
      </c>
    </row>
    <row r="939" spans="1:6">
      <c r="A939" s="4" t="s">
        <v>2381</v>
      </c>
      <c r="C939" s="4" t="s">
        <v>1387</v>
      </c>
      <c r="E939" s="4" t="s">
        <v>1387</v>
      </c>
    </row>
    <row r="940" spans="1:6">
      <c r="A940" s="4" t="s">
        <v>2910</v>
      </c>
    </row>
    <row r="941" spans="1:6">
      <c r="A941" s="3" t="s">
        <v>2373</v>
      </c>
    </row>
    <row r="942" spans="1:6">
      <c r="A942" s="4" t="s">
        <v>1491</v>
      </c>
      <c r="B942" s="4" t="s">
        <v>113</v>
      </c>
      <c r="E942" s="6" t="n">
        <v>544</v>
      </c>
    </row>
    <row r="943" spans="1:6">
      <c r="A943" s="4" t="s">
        <v>2911</v>
      </c>
    </row>
    <row r="944" spans="1:6">
      <c r="A944" s="3" t="s">
        <v>2373</v>
      </c>
    </row>
    <row r="945" spans="1:6">
      <c r="A945" s="4" t="s">
        <v>1491</v>
      </c>
      <c r="B945" s="4" t="s">
        <v>113</v>
      </c>
      <c r="E945" s="5" t="n">
        <v>0</v>
      </c>
    </row>
    <row r="946" spans="1:6">
      <c r="A946" s="4" t="s">
        <v>2912</v>
      </c>
    </row>
    <row r="947" spans="1:6">
      <c r="A947" s="3" t="s">
        <v>2373</v>
      </c>
    </row>
    <row r="948" spans="1:6">
      <c r="A948" s="4" t="s">
        <v>1491</v>
      </c>
      <c r="B948" s="4" t="s">
        <v>113</v>
      </c>
      <c r="E948" s="6" t="n">
        <v>0</v>
      </c>
    </row>
    <row r="949" spans="1:6">
      <c r="A949" s="4" t="s">
        <v>2913</v>
      </c>
    </row>
    <row r="950" spans="1:6">
      <c r="A950" s="3" t="s">
        <v>2373</v>
      </c>
    </row>
    <row r="951" spans="1:6">
      <c r="A951" s="4" t="s">
        <v>2377</v>
      </c>
      <c r="C951" s="4" t="s">
        <v>830</v>
      </c>
    </row>
    <row r="952" spans="1:6">
      <c r="A952" s="4" t="s">
        <v>2390</v>
      </c>
      <c r="C952" s="4" t="s">
        <v>831</v>
      </c>
    </row>
    <row r="953" spans="1:6">
      <c r="A953" s="4" t="s">
        <v>2391</v>
      </c>
      <c r="C953" s="4" t="s">
        <v>830</v>
      </c>
    </row>
    <row r="954" spans="1:6">
      <c r="A954" s="4" t="s">
        <v>2392</v>
      </c>
      <c r="C954" s="4" t="s">
        <v>831</v>
      </c>
    </row>
    <row r="955" spans="1:6">
      <c r="A955" s="4" t="s">
        <v>1695</v>
      </c>
      <c r="C955" s="4" t="s">
        <v>2419</v>
      </c>
    </row>
    <row r="956" spans="1:6">
      <c r="A956" s="4" t="s">
        <v>2381</v>
      </c>
      <c r="C956" s="4" t="s">
        <v>2382</v>
      </c>
    </row>
    <row r="957" spans="1:6">
      <c r="A957" s="4" t="s">
        <v>2914</v>
      </c>
    </row>
    <row r="958" spans="1:6">
      <c r="A958" s="3" t="s">
        <v>2373</v>
      </c>
    </row>
    <row r="959" spans="1:6">
      <c r="A959" s="4" t="s">
        <v>2377</v>
      </c>
      <c r="C959" s="4" t="s">
        <v>726</v>
      </c>
    </row>
    <row r="960" spans="1:6">
      <c r="A960" s="4" t="s">
        <v>2390</v>
      </c>
      <c r="C960" s="4" t="s">
        <v>715</v>
      </c>
    </row>
    <row r="961" spans="1:6">
      <c r="A961" s="4" t="s">
        <v>2391</v>
      </c>
      <c r="C961" s="4" t="s">
        <v>2684</v>
      </c>
    </row>
    <row r="962" spans="1:6">
      <c r="A962" s="4" t="s">
        <v>2392</v>
      </c>
      <c r="C962" s="4" t="s">
        <v>715</v>
      </c>
    </row>
    <row r="963" spans="1:6">
      <c r="A963" s="4" t="s">
        <v>1695</v>
      </c>
      <c r="C963" s="4" t="s">
        <v>1953</v>
      </c>
    </row>
    <row r="964" spans="1:6">
      <c r="A964" s="4" t="s">
        <v>2915</v>
      </c>
    </row>
    <row r="965" spans="1:6">
      <c r="A965" s="3" t="s">
        <v>2373</v>
      </c>
    </row>
    <row r="966" spans="1:6">
      <c r="A966" s="4" t="s">
        <v>1491</v>
      </c>
      <c r="B966" s="4" t="s">
        <v>113</v>
      </c>
      <c r="C966" s="6" t="n">
        <v>0</v>
      </c>
    </row>
    <row r="967" spans="1:6">
      <c r="A967" s="4" t="s">
        <v>2916</v>
      </c>
    </row>
    <row r="968" spans="1:6">
      <c r="A968" s="3" t="s">
        <v>2373</v>
      </c>
    </row>
    <row r="969" spans="1:6">
      <c r="A969" s="4" t="s">
        <v>1491</v>
      </c>
      <c r="B969" s="4" t="s">
        <v>113</v>
      </c>
      <c r="C969" s="5" t="n">
        <v>6991</v>
      </c>
    </row>
    <row r="970" spans="1:6">
      <c r="A970" s="4" t="s">
        <v>2917</v>
      </c>
    </row>
    <row r="971" spans="1:6">
      <c r="A971" s="3" t="s">
        <v>2373</v>
      </c>
    </row>
    <row r="972" spans="1:6">
      <c r="A972" s="4" t="s">
        <v>1491</v>
      </c>
      <c r="B972" s="4" t="s">
        <v>113</v>
      </c>
      <c r="C972" s="6" t="n">
        <v>0</v>
      </c>
    </row>
    <row r="973" spans="1:6">
      <c r="A973" s="4" t="s">
        <v>2918</v>
      </c>
    </row>
    <row r="974" spans="1:6">
      <c r="A974" s="3" t="s">
        <v>2373</v>
      </c>
    </row>
    <row r="975" spans="1:6">
      <c r="A975" s="4" t="s">
        <v>2377</v>
      </c>
      <c r="E975" s="4" t="s">
        <v>726</v>
      </c>
    </row>
    <row r="976" spans="1:6">
      <c r="A976" s="4" t="s">
        <v>2390</v>
      </c>
      <c r="E976" s="4" t="s">
        <v>715</v>
      </c>
    </row>
    <row r="977" spans="1:6">
      <c r="A977" s="4" t="s">
        <v>2391</v>
      </c>
      <c r="E977" s="4" t="s">
        <v>2684</v>
      </c>
    </row>
    <row r="978" spans="1:6">
      <c r="A978" s="4" t="s">
        <v>2392</v>
      </c>
      <c r="E978" s="4" t="s">
        <v>715</v>
      </c>
    </row>
    <row r="979" spans="1:6">
      <c r="A979" s="4" t="s">
        <v>1695</v>
      </c>
      <c r="E979" s="4" t="s">
        <v>1953</v>
      </c>
    </row>
    <row r="980" spans="1:6">
      <c r="A980" s="4" t="s">
        <v>1491</v>
      </c>
      <c r="E980" s="6" t="n">
        <v>13067</v>
      </c>
    </row>
    <row r="981" spans="1:6">
      <c r="A981" s="4" t="s">
        <v>2394</v>
      </c>
      <c r="E981" s="4" t="s">
        <v>2499</v>
      </c>
    </row>
    <row r="982" spans="1:6">
      <c r="A982" s="4" t="s">
        <v>2381</v>
      </c>
      <c r="E982" s="4" t="s">
        <v>2386</v>
      </c>
    </row>
    <row r="983" spans="1:6">
      <c r="A983" s="4" t="s">
        <v>2919</v>
      </c>
    </row>
    <row r="984" spans="1:6">
      <c r="A984" s="3" t="s">
        <v>2373</v>
      </c>
    </row>
    <row r="985" spans="1:6">
      <c r="A985" s="4" t="s">
        <v>1491</v>
      </c>
      <c r="B985" s="4" t="s">
        <v>113</v>
      </c>
      <c r="E985" s="6" t="n">
        <v>0</v>
      </c>
    </row>
    <row r="986" spans="1:6">
      <c r="A986" s="4" t="s">
        <v>2920</v>
      </c>
    </row>
    <row r="987" spans="1:6">
      <c r="A987" s="3" t="s">
        <v>2373</v>
      </c>
    </row>
    <row r="988" spans="1:6">
      <c r="A988" s="4" t="s">
        <v>1491</v>
      </c>
      <c r="B988" s="4" t="s">
        <v>113</v>
      </c>
      <c r="E988" s="5" t="n">
        <v>13067</v>
      </c>
    </row>
    <row r="989" spans="1:6">
      <c r="A989" s="4" t="s">
        <v>2921</v>
      </c>
    </row>
    <row r="990" spans="1:6">
      <c r="A990" s="3" t="s">
        <v>2373</v>
      </c>
    </row>
    <row r="991" spans="1:6">
      <c r="A991" s="4" t="s">
        <v>1491</v>
      </c>
      <c r="B991" s="4" t="s">
        <v>113</v>
      </c>
      <c r="E991" s="5" t="n">
        <v>0</v>
      </c>
    </row>
    <row r="992" spans="1:6">
      <c r="A992" s="4" t="s">
        <v>2922</v>
      </c>
    </row>
    <row r="993" spans="1:6">
      <c r="A993" s="3" t="s">
        <v>2373</v>
      </c>
    </row>
    <row r="994" spans="1:6">
      <c r="A994" s="4" t="s">
        <v>2377</v>
      </c>
      <c r="C994" s="4" t="s">
        <v>726</v>
      </c>
    </row>
    <row r="995" spans="1:6">
      <c r="A995" s="4" t="s">
        <v>2390</v>
      </c>
      <c r="C995" s="4" t="s">
        <v>715</v>
      </c>
    </row>
    <row r="996" spans="1:6">
      <c r="A996" s="4" t="s">
        <v>2391</v>
      </c>
      <c r="C996" s="4" t="s">
        <v>2684</v>
      </c>
    </row>
    <row r="997" spans="1:6">
      <c r="A997" s="4" t="s">
        <v>2392</v>
      </c>
      <c r="C997" s="4" t="s">
        <v>715</v>
      </c>
    </row>
    <row r="998" spans="1:6">
      <c r="A998" s="4" t="s">
        <v>1695</v>
      </c>
      <c r="C998" s="4" t="s">
        <v>1953</v>
      </c>
    </row>
    <row r="999" spans="1:6">
      <c r="A999" s="4" t="s">
        <v>2381</v>
      </c>
      <c r="C999" s="4" t="s">
        <v>2386</v>
      </c>
    </row>
    <row r="1000" spans="1:6">
      <c r="A1000" s="4" t="s">
        <v>2374</v>
      </c>
    </row>
    <row r="1001" spans="1:6">
      <c r="A1001" s="3" t="s">
        <v>2373</v>
      </c>
    </row>
    <row r="1002" spans="1:6">
      <c r="A1002" s="4" t="s">
        <v>1491</v>
      </c>
      <c r="B1002" s="4" t="s">
        <v>105</v>
      </c>
      <c r="C1002" s="6" t="n">
        <v>69476612</v>
      </c>
      <c r="E1002" s="5" t="n">
        <v>70836716</v>
      </c>
    </row>
    <row r="1003" spans="1:6">
      <c r="A1003" s="4" t="s">
        <v>2923</v>
      </c>
    </row>
    <row r="1004" spans="1:6">
      <c r="A1004" s="3" t="s">
        <v>2373</v>
      </c>
    </row>
    <row r="1005" spans="1:6">
      <c r="A1005" s="4" t="s">
        <v>1491</v>
      </c>
      <c r="B1005" s="4" t="s">
        <v>113</v>
      </c>
      <c r="C1005" s="5" t="n">
        <v>12586735</v>
      </c>
      <c r="E1005" s="5" t="n">
        <v>7471522</v>
      </c>
    </row>
    <row r="1006" spans="1:6">
      <c r="A1006" s="4" t="s">
        <v>2924</v>
      </c>
    </row>
    <row r="1007" spans="1:6">
      <c r="A1007" s="3" t="s">
        <v>2373</v>
      </c>
    </row>
    <row r="1008" spans="1:6">
      <c r="A1008" s="4" t="s">
        <v>1491</v>
      </c>
      <c r="B1008" s="4" t="s">
        <v>113</v>
      </c>
      <c r="C1008" s="5" t="n">
        <v>15062258</v>
      </c>
      <c r="E1008" s="5" t="n">
        <v>14839751</v>
      </c>
    </row>
    <row r="1009" spans="1:6">
      <c r="A1009" s="4" t="s">
        <v>2925</v>
      </c>
    </row>
    <row r="1010" spans="1:6">
      <c r="A1010" s="3" t="s">
        <v>2373</v>
      </c>
    </row>
    <row r="1011" spans="1:6">
      <c r="A1011" s="4" t="s">
        <v>1491</v>
      </c>
      <c r="B1011" s="4" t="s">
        <v>113</v>
      </c>
      <c r="C1011" s="6" t="n">
        <v>41827619</v>
      </c>
      <c r="E1011" s="6" t="n">
        <v>48525443</v>
      </c>
    </row>
    <row r="1012" spans="1:6">
      <c r="A1012" s="4" t="s">
        <v>2926</v>
      </c>
    </row>
    <row r="1013" spans="1:6">
      <c r="A1013" s="3" t="s">
        <v>2373</v>
      </c>
    </row>
    <row r="1014" spans="1:6">
      <c r="A1014" s="4" t="s">
        <v>2377</v>
      </c>
      <c r="C1014" s="4" t="s">
        <v>2672</v>
      </c>
      <c r="E1014" s="4" t="s">
        <v>2672</v>
      </c>
    </row>
    <row r="1015" spans="1:6">
      <c r="A1015" s="4" t="s">
        <v>2390</v>
      </c>
      <c r="C1015" s="4" t="s">
        <v>715</v>
      </c>
      <c r="E1015" s="4" t="s">
        <v>715</v>
      </c>
    </row>
    <row r="1016" spans="1:6">
      <c r="A1016" s="4" t="s">
        <v>2392</v>
      </c>
      <c r="C1016" s="4" t="s">
        <v>715</v>
      </c>
      <c r="E1016" s="4" t="s">
        <v>715</v>
      </c>
    </row>
    <row r="1017" spans="1:6">
      <c r="A1017" s="4" t="s">
        <v>1695</v>
      </c>
      <c r="C1017" s="4" t="s">
        <v>1953</v>
      </c>
      <c r="E1017" s="4" t="s">
        <v>1953</v>
      </c>
    </row>
    <row r="1018" spans="1:6">
      <c r="A1018" s="4" t="s">
        <v>1491</v>
      </c>
      <c r="C1018" s="6" t="n">
        <v>16047099</v>
      </c>
      <c r="E1018" s="6" t="n">
        <v>18329215</v>
      </c>
    </row>
    <row r="1019" spans="1:6">
      <c r="A1019" s="4" t="s">
        <v>2394</v>
      </c>
      <c r="C1019" s="4" t="s">
        <v>2715</v>
      </c>
      <c r="E1019" s="4" t="s">
        <v>2715</v>
      </c>
    </row>
    <row r="1020" spans="1:6">
      <c r="A1020" s="4" t="s">
        <v>2381</v>
      </c>
      <c r="C1020" s="4" t="s">
        <v>1286</v>
      </c>
      <c r="E1020" s="4" t="s">
        <v>1286</v>
      </c>
    </row>
    <row r="1021" spans="1:6">
      <c r="A1021" s="4" t="s">
        <v>2927</v>
      </c>
    </row>
    <row r="1022" spans="1:6">
      <c r="A1022" s="3" t="s">
        <v>2373</v>
      </c>
    </row>
    <row r="1023" spans="1:6">
      <c r="A1023" s="4" t="s">
        <v>1491</v>
      </c>
      <c r="B1023" s="4" t="s">
        <v>113</v>
      </c>
      <c r="C1023" s="6" t="n">
        <v>5327846</v>
      </c>
      <c r="E1023" s="6" t="n">
        <v>5125926</v>
      </c>
    </row>
    <row r="1024" spans="1:6">
      <c r="A1024" s="4" t="s">
        <v>2928</v>
      </c>
    </row>
    <row r="1025" spans="1:6">
      <c r="A1025" s="3" t="s">
        <v>2373</v>
      </c>
    </row>
    <row r="1026" spans="1:6">
      <c r="A1026" s="4" t="s">
        <v>1491</v>
      </c>
      <c r="B1026" s="4" t="s">
        <v>113</v>
      </c>
      <c r="C1026" s="5" t="n">
        <v>5359626</v>
      </c>
      <c r="E1026" s="5" t="n">
        <v>5298895</v>
      </c>
    </row>
    <row r="1027" spans="1:6">
      <c r="A1027" s="4" t="s">
        <v>2929</v>
      </c>
    </row>
    <row r="1028" spans="1:6">
      <c r="A1028" s="3" t="s">
        <v>2373</v>
      </c>
    </row>
    <row r="1029" spans="1:6">
      <c r="A1029" s="4" t="s">
        <v>1491</v>
      </c>
      <c r="B1029" s="4" t="s">
        <v>113</v>
      </c>
      <c r="C1029" s="6" t="n">
        <v>5359627</v>
      </c>
      <c r="E1029" s="6" t="n">
        <v>7904394</v>
      </c>
    </row>
    <row r="1030" spans="1:6">
      <c r="A1030" s="4" t="s">
        <v>2930</v>
      </c>
    </row>
    <row r="1031" spans="1:6">
      <c r="A1031" s="3" t="s">
        <v>2373</v>
      </c>
    </row>
    <row r="1032" spans="1:6">
      <c r="A1032" s="4" t="s">
        <v>2377</v>
      </c>
      <c r="C1032" s="4" t="s">
        <v>2672</v>
      </c>
      <c r="E1032" s="4" t="s">
        <v>2672</v>
      </c>
    </row>
    <row r="1033" spans="1:6">
      <c r="A1033" s="4" t="s">
        <v>2390</v>
      </c>
      <c r="C1033" s="4" t="s">
        <v>715</v>
      </c>
      <c r="D1033" s="4" t="s">
        <v>127</v>
      </c>
      <c r="E1033" s="4" t="s">
        <v>715</v>
      </c>
    </row>
    <row r="1034" spans="1:6">
      <c r="A1034" s="4" t="s">
        <v>2392</v>
      </c>
      <c r="C1034" s="4" t="s">
        <v>715</v>
      </c>
      <c r="D1034" s="4" t="s">
        <v>127</v>
      </c>
      <c r="E1034" s="4" t="s">
        <v>715</v>
      </c>
    </row>
    <row r="1035" spans="1:6">
      <c r="A1035" s="4" t="s">
        <v>1695</v>
      </c>
      <c r="C1035" s="4" t="s">
        <v>1953</v>
      </c>
      <c r="D1035" s="4" t="s">
        <v>127</v>
      </c>
      <c r="E1035" s="4" t="s">
        <v>1953</v>
      </c>
    </row>
    <row r="1036" spans="1:6">
      <c r="A1036" s="4" t="s">
        <v>1491</v>
      </c>
      <c r="C1036" s="6" t="n">
        <v>53429513</v>
      </c>
      <c r="D1036" s="4" t="s">
        <v>127</v>
      </c>
      <c r="E1036" s="6" t="n">
        <v>52507501</v>
      </c>
      <c r="F1036" s="4" t="s">
        <v>113</v>
      </c>
    </row>
    <row r="1037" spans="1:6">
      <c r="A1037" s="4" t="s">
        <v>2394</v>
      </c>
      <c r="C1037" s="4" t="s">
        <v>2715</v>
      </c>
      <c r="D1037" s="4" t="s">
        <v>127</v>
      </c>
      <c r="E1037" s="4" t="s">
        <v>2715</v>
      </c>
    </row>
    <row r="1038" spans="1:6">
      <c r="A1038" s="4" t="s">
        <v>2381</v>
      </c>
      <c r="C1038" s="4" t="s">
        <v>2351</v>
      </c>
      <c r="D1038" s="4" t="s">
        <v>127</v>
      </c>
      <c r="E1038" s="4" t="s">
        <v>2351</v>
      </c>
    </row>
    <row r="1039" spans="1:6">
      <c r="A1039" s="4" t="s">
        <v>2931</v>
      </c>
    </row>
    <row r="1040" spans="1:6">
      <c r="A1040" s="3" t="s">
        <v>2373</v>
      </c>
    </row>
    <row r="1041" spans="1:6">
      <c r="A1041" s="4" t="s">
        <v>1491</v>
      </c>
      <c r="B1041" s="4" t="s">
        <v>113</v>
      </c>
      <c r="C1041" s="6" t="n">
        <v>7258889</v>
      </c>
      <c r="D1041" s="4" t="s">
        <v>127</v>
      </c>
      <c r="E1041" s="6" t="n">
        <v>2345596</v>
      </c>
    </row>
    <row r="1042" spans="1:6">
      <c r="A1042" s="4" t="s">
        <v>2932</v>
      </c>
    </row>
    <row r="1043" spans="1:6">
      <c r="A1043" s="3" t="s">
        <v>2373</v>
      </c>
    </row>
    <row r="1044" spans="1:6">
      <c r="A1044" s="4" t="s">
        <v>1491</v>
      </c>
      <c r="B1044" s="4" t="s">
        <v>113</v>
      </c>
      <c r="C1044" s="5" t="n">
        <v>9702632</v>
      </c>
      <c r="D1044" s="4" t="s">
        <v>127</v>
      </c>
      <c r="E1044" s="5" t="n">
        <v>9540856</v>
      </c>
    </row>
    <row r="1045" spans="1:6">
      <c r="A1045" s="4" t="s">
        <v>2933</v>
      </c>
    </row>
    <row r="1046" spans="1:6">
      <c r="A1046" s="3" t="s">
        <v>2373</v>
      </c>
    </row>
    <row r="1047" spans="1:6">
      <c r="A1047" s="4" t="s">
        <v>1491</v>
      </c>
      <c r="B1047" s="4" t="s">
        <v>113</v>
      </c>
      <c r="C1047" s="6" t="n">
        <v>36467992</v>
      </c>
      <c r="D1047" s="4" t="s">
        <v>127</v>
      </c>
      <c r="E1047" s="6" t="n">
        <v>40621049</v>
      </c>
    </row>
    <row r="1048" spans="1:6"/>
    <row r="1049" spans="1:6">
      <c r="A1049" s="4" t="s">
        <v>105</v>
      </c>
      <c r="B1049" s="4" t="s">
        <v>1497</v>
      </c>
    </row>
    <row r="1050" spans="1:6">
      <c r="A1050" s="4" t="s">
        <v>113</v>
      </c>
      <c r="B1050" s="4" t="s">
        <v>2721</v>
      </c>
    </row>
    <row r="1051" spans="1:6">
      <c r="A1051" s="4" t="s">
        <v>127</v>
      </c>
      <c r="B1051" s="4" t="s">
        <v>2722</v>
      </c>
    </row>
  </sheetData>
  <mergeCells count="8">
    <mergeCell ref="A1:B2"/>
    <mergeCell ref="C1:F1"/>
    <mergeCell ref="C2:D2"/>
    <mergeCell ref="E2:F2"/>
    <mergeCell ref="A1048:E1048"/>
    <mergeCell ref="B1049:E1049"/>
    <mergeCell ref="B1050:E1050"/>
    <mergeCell ref="B1051:E105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7"/>
    <col customWidth="1" max="5" min="5" width="17"/>
  </cols>
  <sheetData>
    <row r="1" spans="1:5">
      <c r="A1" s="1" t="s">
        <v>2934</v>
      </c>
      <c r="B1" s="2" t="s">
        <v>29</v>
      </c>
      <c r="C1" s="2" t="s">
        <v>30</v>
      </c>
      <c r="D1" s="2" t="s">
        <v>78</v>
      </c>
      <c r="E1" s="2" t="s">
        <v>1015</v>
      </c>
    </row>
    <row r="2" spans="1:5">
      <c r="A2" s="3" t="s">
        <v>2373</v>
      </c>
    </row>
    <row r="3" spans="1:5">
      <c r="A3" s="4" t="s">
        <v>1181</v>
      </c>
      <c r="B3" s="6" t="n">
        <v>263261589000</v>
      </c>
      <c r="C3" s="6" t="n">
        <v>230168205</v>
      </c>
      <c r="D3" s="6" t="n">
        <v>168118198000</v>
      </c>
      <c r="E3" s="6" t="n">
        <v>187152733000</v>
      </c>
    </row>
    <row r="4" spans="1:5">
      <c r="A4" s="4" t="s">
        <v>2935</v>
      </c>
    </row>
    <row r="5" spans="1:5">
      <c r="A5" s="3" t="s">
        <v>2373</v>
      </c>
    </row>
    <row r="6" spans="1:5">
      <c r="A6" s="4" t="s">
        <v>1181</v>
      </c>
      <c r="B6" s="5" t="n">
        <v>182547357000</v>
      </c>
      <c r="C6" s="5" t="n">
        <v>151793854000</v>
      </c>
    </row>
    <row r="7" spans="1:5">
      <c r="A7" s="4" t="s">
        <v>2936</v>
      </c>
    </row>
    <row r="8" spans="1:5">
      <c r="A8" s="3" t="s">
        <v>2373</v>
      </c>
    </row>
    <row r="9" spans="1:5">
      <c r="A9" s="4" t="s">
        <v>1181</v>
      </c>
      <c r="B9" s="5" t="n">
        <v>6102155000</v>
      </c>
      <c r="C9" s="5" t="n">
        <v>1079507000</v>
      </c>
    </row>
    <row r="10" spans="1:5">
      <c r="A10" s="4" t="s">
        <v>2937</v>
      </c>
    </row>
    <row r="11" spans="1:5">
      <c r="A11" s="3" t="s">
        <v>2373</v>
      </c>
    </row>
    <row r="12" spans="1:5">
      <c r="A12" s="4" t="s">
        <v>1181</v>
      </c>
      <c r="B12" s="5" t="n">
        <v>65836938000</v>
      </c>
      <c r="C12" s="5" t="n">
        <v>33921475000</v>
      </c>
    </row>
    <row r="13" spans="1:5">
      <c r="A13" s="4" t="s">
        <v>2938</v>
      </c>
    </row>
    <row r="14" spans="1:5">
      <c r="A14" s="3" t="s">
        <v>2373</v>
      </c>
    </row>
    <row r="15" spans="1:5">
      <c r="A15" s="4" t="s">
        <v>1181</v>
      </c>
      <c r="B15" s="5" t="n">
        <v>100928433000</v>
      </c>
      <c r="C15" s="5" t="n">
        <v>102088686000</v>
      </c>
    </row>
    <row r="16" spans="1:5">
      <c r="A16" s="4" t="s">
        <v>2939</v>
      </c>
    </row>
    <row r="17" spans="1:5">
      <c r="A17" s="3" t="s">
        <v>2373</v>
      </c>
    </row>
    <row r="18" spans="1:5">
      <c r="A18" s="4" t="s">
        <v>1181</v>
      </c>
      <c r="B18" s="5" t="n">
        <v>8987505000</v>
      </c>
      <c r="C18" s="5" t="n">
        <v>12962674000</v>
      </c>
    </row>
    <row r="19" spans="1:5">
      <c r="A19" s="4" t="s">
        <v>2940</v>
      </c>
    </row>
    <row r="20" spans="1:5">
      <c r="A20" s="3" t="s">
        <v>2373</v>
      </c>
    </row>
    <row r="21" spans="1:5">
      <c r="A21" s="4" t="s">
        <v>1181</v>
      </c>
      <c r="B21" s="5" t="n">
        <v>692326000</v>
      </c>
      <c r="C21" s="5" t="n">
        <v>1741512000</v>
      </c>
    </row>
    <row r="22" spans="1:5">
      <c r="A22" s="4" t="s">
        <v>2941</v>
      </c>
    </row>
    <row r="23" spans="1:5">
      <c r="A23" s="3" t="s">
        <v>2373</v>
      </c>
    </row>
    <row r="24" spans="1:5">
      <c r="A24" s="4" t="s">
        <v>1181</v>
      </c>
      <c r="B24" s="5" t="n">
        <v>6560842000</v>
      </c>
      <c r="C24" s="5" t="n">
        <v>8695713000</v>
      </c>
    </row>
    <row r="25" spans="1:5">
      <c r="A25" s="4" t="s">
        <v>2942</v>
      </c>
    </row>
    <row r="26" spans="1:5">
      <c r="A26" s="3" t="s">
        <v>2373</v>
      </c>
    </row>
    <row r="27" spans="1:5">
      <c r="A27" s="4" t="s">
        <v>1181</v>
      </c>
      <c r="B27" s="5" t="n">
        <v>4843243000</v>
      </c>
      <c r="C27" s="5" t="n">
        <v>5272884000</v>
      </c>
    </row>
    <row r="28" spans="1:5">
      <c r="A28" s="4" t="s">
        <v>2943</v>
      </c>
    </row>
    <row r="29" spans="1:5">
      <c r="A29" s="3" t="s">
        <v>2373</v>
      </c>
    </row>
    <row r="30" spans="1:5">
      <c r="A30" s="4" t="s">
        <v>1181</v>
      </c>
      <c r="B30" s="5" t="n">
        <v>0</v>
      </c>
      <c r="C30" s="5" t="n">
        <v>0</v>
      </c>
    </row>
    <row r="31" spans="1:5">
      <c r="A31" s="4" t="s">
        <v>2944</v>
      </c>
    </row>
    <row r="32" spans="1:5">
      <c r="A32" s="3" t="s">
        <v>2373</v>
      </c>
    </row>
    <row r="33" spans="1:5">
      <c r="A33" s="4" t="s">
        <v>1181</v>
      </c>
      <c r="B33" s="5" t="n">
        <v>0</v>
      </c>
      <c r="C33" s="5" t="n">
        <v>0</v>
      </c>
    </row>
    <row r="34" spans="1:5">
      <c r="A34" s="4" t="s">
        <v>2945</v>
      </c>
    </row>
    <row r="35" spans="1:5">
      <c r="A35" s="3" t="s">
        <v>2373</v>
      </c>
    </row>
    <row r="36" spans="1:5">
      <c r="A36" s="4" t="s">
        <v>1181</v>
      </c>
      <c r="B36" s="5" t="n">
        <v>1717599000</v>
      </c>
      <c r="C36" s="5" t="n">
        <v>3422829000</v>
      </c>
    </row>
    <row r="37" spans="1:5">
      <c r="A37" s="4" t="s">
        <v>2946</v>
      </c>
    </row>
    <row r="38" spans="1:5">
      <c r="A38" s="3" t="s">
        <v>2373</v>
      </c>
    </row>
    <row r="39" spans="1:5">
      <c r="A39" s="4" t="s">
        <v>1181</v>
      </c>
      <c r="B39" s="6" t="n">
        <v>0</v>
      </c>
      <c r="C39"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30"/>
    <col customWidth="1" max="3" min="3" width="14"/>
  </cols>
  <sheetData>
    <row r="1" spans="1:3">
      <c r="A1" s="1" t="s">
        <v>2947</v>
      </c>
      <c r="B1" s="2" t="s">
        <v>2948</v>
      </c>
      <c r="C1" s="2" t="s">
        <v>2949</v>
      </c>
    </row>
    <row r="2" spans="1:3">
      <c r="A2" s="4" t="s">
        <v>2950</v>
      </c>
    </row>
    <row r="3" spans="1:3">
      <c r="A3" s="3" t="s">
        <v>2373</v>
      </c>
    </row>
    <row r="4" spans="1:3">
      <c r="A4" s="4" t="s">
        <v>2951</v>
      </c>
      <c r="B4" s="4" t="s">
        <v>2952</v>
      </c>
    </row>
    <row r="5" spans="1:3">
      <c r="A5" s="4" t="s">
        <v>2953</v>
      </c>
      <c r="B5" s="4" t="s">
        <v>2954</v>
      </c>
    </row>
    <row r="6" spans="1:3">
      <c r="A6" s="4" t="s">
        <v>2955</v>
      </c>
      <c r="B6" s="4" t="s">
        <v>1953</v>
      </c>
    </row>
    <row r="7" spans="1:3">
      <c r="A7" s="4" t="s">
        <v>2956</v>
      </c>
      <c r="B7" s="5" t="n">
        <v>22341000</v>
      </c>
    </row>
    <row r="8" spans="1:3">
      <c r="A8" s="4" t="s">
        <v>2957</v>
      </c>
      <c r="B8" s="5" t="n">
        <v>348</v>
      </c>
    </row>
    <row r="9" spans="1:3">
      <c r="A9" s="4" t="s">
        <v>2958</v>
      </c>
      <c r="B9" s="5" t="n">
        <v>73</v>
      </c>
      <c r="C9" s="5" t="n">
        <v>73</v>
      </c>
    </row>
    <row r="10" spans="1:3">
      <c r="A10" s="4" t="s">
        <v>2959</v>
      </c>
      <c r="B10" s="4" t="s">
        <v>2693</v>
      </c>
      <c r="C10" s="4" t="s">
        <v>2693</v>
      </c>
    </row>
    <row r="11" spans="1:3">
      <c r="A11" s="4" t="s">
        <v>2960</v>
      </c>
    </row>
    <row r="12" spans="1:3">
      <c r="A12" s="3" t="s">
        <v>2373</v>
      </c>
    </row>
    <row r="13" spans="1:3">
      <c r="A13" s="4" t="s">
        <v>2951</v>
      </c>
      <c r="B13" s="4" t="s">
        <v>2961</v>
      </c>
    </row>
    <row r="14" spans="1:3">
      <c r="A14" s="4" t="s">
        <v>2953</v>
      </c>
      <c r="B14" s="4" t="s">
        <v>2962</v>
      </c>
    </row>
    <row r="15" spans="1:3">
      <c r="A15" s="4" t="s">
        <v>2955</v>
      </c>
      <c r="B15" s="4" t="s">
        <v>2419</v>
      </c>
    </row>
    <row r="16" spans="1:3">
      <c r="A16" s="4" t="s">
        <v>2963</v>
      </c>
      <c r="C16" s="6" t="n">
        <v>5151000</v>
      </c>
    </row>
    <row r="17" spans="1:3">
      <c r="A17" s="4" t="s">
        <v>2964</v>
      </c>
      <c r="C17" s="6" t="n">
        <v>206</v>
      </c>
    </row>
    <row r="18" spans="1:3">
      <c r="A18" s="4" t="s">
        <v>2958</v>
      </c>
      <c r="B18" s="5" t="n">
        <v>45</v>
      </c>
      <c r="C18" s="5" t="n">
        <v>45</v>
      </c>
    </row>
    <row r="19" spans="1:3">
      <c r="A19" s="4" t="s">
        <v>2959</v>
      </c>
      <c r="B19" s="4" t="s">
        <v>1387</v>
      </c>
      <c r="C19" s="4" t="s">
        <v>1387</v>
      </c>
    </row>
    <row r="20" spans="1:3">
      <c r="A20" s="4" t="s">
        <v>2965</v>
      </c>
    </row>
    <row r="21" spans="1:3">
      <c r="A21" s="3" t="s">
        <v>2373</v>
      </c>
    </row>
    <row r="22" spans="1:3">
      <c r="A22" s="4" t="s">
        <v>2951</v>
      </c>
      <c r="B22" s="4" t="s">
        <v>2961</v>
      </c>
    </row>
    <row r="23" spans="1:3">
      <c r="A23" s="4" t="s">
        <v>2953</v>
      </c>
      <c r="B23" s="4" t="s">
        <v>2962</v>
      </c>
    </row>
    <row r="24" spans="1:3">
      <c r="A24" s="4" t="s">
        <v>2955</v>
      </c>
      <c r="B24" s="4" t="s">
        <v>2419</v>
      </c>
    </row>
    <row r="25" spans="1:3">
      <c r="A25" s="4" t="s">
        <v>2963</v>
      </c>
      <c r="C25" s="6" t="n">
        <v>4908000</v>
      </c>
    </row>
    <row r="26" spans="1:3">
      <c r="A26" s="4" t="s">
        <v>2964</v>
      </c>
      <c r="C26" s="6" t="n">
        <v>196</v>
      </c>
    </row>
    <row r="27" spans="1:3">
      <c r="A27" s="4" t="s">
        <v>2958</v>
      </c>
      <c r="B27" s="5" t="n">
        <v>45</v>
      </c>
      <c r="C27" s="5" t="n">
        <v>45</v>
      </c>
    </row>
    <row r="28" spans="1:3">
      <c r="A28" s="4" t="s">
        <v>2959</v>
      </c>
      <c r="B28" s="4" t="s">
        <v>1387</v>
      </c>
      <c r="C28" s="4" t="s">
        <v>1387</v>
      </c>
    </row>
    <row r="29" spans="1:3">
      <c r="A29" s="4" t="s">
        <v>2966</v>
      </c>
    </row>
    <row r="30" spans="1:3">
      <c r="A30" s="3" t="s">
        <v>2373</v>
      </c>
    </row>
    <row r="31" spans="1:3">
      <c r="A31" s="4" t="s">
        <v>2951</v>
      </c>
      <c r="B31" s="4" t="s">
        <v>2961</v>
      </c>
    </row>
    <row r="32" spans="1:3">
      <c r="A32" s="4" t="s">
        <v>2953</v>
      </c>
      <c r="B32" s="4" t="s">
        <v>2962</v>
      </c>
    </row>
    <row r="33" spans="1:3">
      <c r="A33" s="4" t="s">
        <v>2955</v>
      </c>
      <c r="B33" s="4" t="s">
        <v>2419</v>
      </c>
    </row>
    <row r="34" spans="1:3">
      <c r="A34" s="4" t="s">
        <v>2963</v>
      </c>
      <c r="C34" s="6" t="n">
        <v>1782000</v>
      </c>
    </row>
    <row r="35" spans="1:3">
      <c r="A35" s="4" t="s">
        <v>2964</v>
      </c>
      <c r="C35" s="6" t="n">
        <v>713</v>
      </c>
    </row>
    <row r="36" spans="1:3">
      <c r="A36" s="4" t="s">
        <v>2958</v>
      </c>
      <c r="B36" s="5" t="n">
        <v>36</v>
      </c>
      <c r="C36" s="5" t="n">
        <v>36</v>
      </c>
    </row>
    <row r="37" spans="1:3">
      <c r="A37" s="4" t="s">
        <v>2959</v>
      </c>
      <c r="B37" s="4" t="s">
        <v>2382</v>
      </c>
      <c r="C37" s="4" t="s">
        <v>238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51"/>
    <col customWidth="1" max="3" min="3" width="17"/>
    <col customWidth="1" max="4" min="4" width="14"/>
  </cols>
  <sheetData>
    <row r="1" spans="1:4">
      <c r="A1" s="1" t="s">
        <v>2967</v>
      </c>
      <c r="C1" s="2" t="s">
        <v>29</v>
      </c>
      <c r="D1" s="2" t="s">
        <v>30</v>
      </c>
    </row>
    <row r="2" spans="1:4">
      <c r="A2" s="3" t="s">
        <v>2373</v>
      </c>
    </row>
    <row r="3" spans="1:4">
      <c r="A3" s="4" t="s">
        <v>1179</v>
      </c>
      <c r="C3" s="6" t="n">
        <v>251003705000</v>
      </c>
      <c r="D3" s="6" t="n">
        <v>219049529</v>
      </c>
    </row>
    <row r="4" spans="1:4">
      <c r="A4" s="4" t="s">
        <v>1528</v>
      </c>
    </row>
    <row r="5" spans="1:4">
      <c r="A5" s="3" t="s">
        <v>2373</v>
      </c>
    </row>
    <row r="6" spans="1:4">
      <c r="A6" s="4" t="s">
        <v>1179</v>
      </c>
      <c r="B6" s="4" t="s">
        <v>105</v>
      </c>
      <c r="C6" s="5" t="n">
        <v>202336527000</v>
      </c>
      <c r="D6" s="5" t="n">
        <v>173505290</v>
      </c>
    </row>
    <row r="7" spans="1:4">
      <c r="A7" s="4" t="s">
        <v>1184</v>
      </c>
    </row>
    <row r="8" spans="1:4">
      <c r="A8" s="3" t="s">
        <v>2373</v>
      </c>
    </row>
    <row r="9" spans="1:4">
      <c r="A9" s="4" t="s">
        <v>1179</v>
      </c>
      <c r="C9" s="5" t="n">
        <v>34137657000</v>
      </c>
      <c r="D9" s="5" t="n">
        <v>34966833</v>
      </c>
    </row>
    <row r="10" spans="1:4">
      <c r="A10" s="4" t="s">
        <v>1537</v>
      </c>
    </row>
    <row r="11" spans="1:4">
      <c r="A11" s="3" t="s">
        <v>2373</v>
      </c>
    </row>
    <row r="12" spans="1:4">
      <c r="A12" s="4" t="s">
        <v>1179</v>
      </c>
      <c r="B12" s="4" t="s">
        <v>105</v>
      </c>
      <c r="C12" s="5" t="n">
        <v>17814875000</v>
      </c>
      <c r="D12" s="5" t="n">
        <v>17716869</v>
      </c>
    </row>
    <row r="13" spans="1:4">
      <c r="A13" s="4" t="s">
        <v>2968</v>
      </c>
    </row>
    <row r="14" spans="1:4">
      <c r="A14" s="3" t="s">
        <v>2373</v>
      </c>
    </row>
    <row r="15" spans="1:4">
      <c r="A15" s="4" t="s">
        <v>1179</v>
      </c>
      <c r="C15" s="5" t="n">
        <v>16322782</v>
      </c>
    </row>
    <row r="16" spans="1:4">
      <c r="A16" s="4" t="s">
        <v>1188</v>
      </c>
    </row>
    <row r="17" spans="1:4">
      <c r="A17" s="3" t="s">
        <v>2373</v>
      </c>
    </row>
    <row r="18" spans="1:4">
      <c r="A18" s="4" t="s">
        <v>1179</v>
      </c>
      <c r="C18" s="5" t="n">
        <v>6641365000</v>
      </c>
      <c r="D18" s="5" t="n">
        <v>10043319</v>
      </c>
    </row>
    <row r="19" spans="1:4">
      <c r="A19" s="4" t="s">
        <v>1191</v>
      </c>
    </row>
    <row r="20" spans="1:4">
      <c r="A20" s="3" t="s">
        <v>2373</v>
      </c>
    </row>
    <row r="21" spans="1:4">
      <c r="A21" s="4" t="s">
        <v>1179</v>
      </c>
      <c r="C21" s="5" t="n">
        <v>354543000</v>
      </c>
      <c r="D21" s="5" t="n">
        <v>368052</v>
      </c>
    </row>
    <row r="22" spans="1:4">
      <c r="A22" s="4" t="s">
        <v>2969</v>
      </c>
    </row>
    <row r="23" spans="1:4">
      <c r="A23" s="3" t="s">
        <v>2373</v>
      </c>
    </row>
    <row r="24" spans="1:4">
      <c r="A24" s="4" t="s">
        <v>1179</v>
      </c>
      <c r="C24" s="5" t="n">
        <v>50763</v>
      </c>
    </row>
    <row r="25" spans="1:4">
      <c r="A25" s="4" t="s">
        <v>2970</v>
      </c>
    </row>
    <row r="26" spans="1:4">
      <c r="A26" s="3" t="s">
        <v>2373</v>
      </c>
    </row>
    <row r="27" spans="1:4">
      <c r="A27" s="4" t="s">
        <v>1179</v>
      </c>
      <c r="C27" s="5" t="n">
        <v>303780</v>
      </c>
    </row>
    <row r="28" spans="1:4">
      <c r="A28" s="4" t="s">
        <v>1195</v>
      </c>
    </row>
    <row r="29" spans="1:4">
      <c r="A29" s="3" t="s">
        <v>2373</v>
      </c>
    </row>
    <row r="30" spans="1:4">
      <c r="A30" s="4" t="s">
        <v>1179</v>
      </c>
      <c r="C30" s="5" t="n">
        <v>41657866000</v>
      </c>
      <c r="D30" s="5" t="n">
        <v>53280008</v>
      </c>
    </row>
    <row r="31" spans="1:4">
      <c r="A31" s="4" t="s">
        <v>1198</v>
      </c>
    </row>
    <row r="32" spans="1:4">
      <c r="A32" s="3" t="s">
        <v>2373</v>
      </c>
    </row>
    <row r="33" spans="1:4">
      <c r="A33" s="4" t="s">
        <v>1179</v>
      </c>
      <c r="C33" s="5" t="n">
        <v>1034396000</v>
      </c>
      <c r="D33" s="5" t="n">
        <v>1050810</v>
      </c>
    </row>
    <row r="34" spans="1:4">
      <c r="A34" s="4" t="s">
        <v>2971</v>
      </c>
    </row>
    <row r="35" spans="1:4">
      <c r="A35" s="3" t="s">
        <v>2373</v>
      </c>
    </row>
    <row r="36" spans="1:4">
      <c r="A36" s="4" t="s">
        <v>1179</v>
      </c>
      <c r="C36" s="5" t="n">
        <v>125823</v>
      </c>
    </row>
    <row r="37" spans="1:4">
      <c r="A37" s="4" t="s">
        <v>2972</v>
      </c>
    </row>
    <row r="38" spans="1:4">
      <c r="A38" s="3" t="s">
        <v>2373</v>
      </c>
    </row>
    <row r="39" spans="1:4">
      <c r="A39" s="4" t="s">
        <v>1179</v>
      </c>
      <c r="C39" s="5" t="n">
        <v>908573</v>
      </c>
    </row>
    <row r="40" spans="1:4">
      <c r="A40" s="4" t="s">
        <v>1202</v>
      </c>
    </row>
    <row r="41" spans="1:4">
      <c r="A41" s="3" t="s">
        <v>2373</v>
      </c>
    </row>
    <row r="42" spans="1:4">
      <c r="A42" s="4" t="s">
        <v>1179</v>
      </c>
      <c r="C42" s="5" t="n">
        <v>44489388000</v>
      </c>
      <c r="D42" s="5" t="n">
        <v>47610007</v>
      </c>
    </row>
    <row r="43" spans="1:4">
      <c r="A43" s="4" t="s">
        <v>1205</v>
      </c>
    </row>
    <row r="44" spans="1:4">
      <c r="A44" s="3" t="s">
        <v>2373</v>
      </c>
    </row>
    <row r="45" spans="1:4">
      <c r="A45" s="4" t="s">
        <v>1179</v>
      </c>
      <c r="C45" s="5" t="n">
        <v>2552580000</v>
      </c>
      <c r="D45" s="5" t="n">
        <v>2603315</v>
      </c>
    </row>
    <row r="46" spans="1:4">
      <c r="A46" s="4" t="s">
        <v>2973</v>
      </c>
    </row>
    <row r="47" spans="1:4">
      <c r="A47" s="3" t="s">
        <v>2373</v>
      </c>
    </row>
    <row r="48" spans="1:4">
      <c r="A48" s="4" t="s">
        <v>1179</v>
      </c>
      <c r="C48" s="5" t="n">
        <v>145163</v>
      </c>
    </row>
    <row r="49" spans="1:4">
      <c r="A49" s="4" t="s">
        <v>2974</v>
      </c>
    </row>
    <row r="50" spans="1:4">
      <c r="A50" s="3" t="s">
        <v>2373</v>
      </c>
    </row>
    <row r="51" spans="1:4">
      <c r="A51" s="4" t="s">
        <v>1179</v>
      </c>
      <c r="C51" s="5" t="n">
        <v>2407417</v>
      </c>
    </row>
    <row r="52" spans="1:4">
      <c r="A52" s="4" t="s">
        <v>1209</v>
      </c>
    </row>
    <row r="53" spans="1:4">
      <c r="A53" s="3" t="s">
        <v>2373</v>
      </c>
    </row>
    <row r="54" spans="1:4">
      <c r="A54" s="4" t="s">
        <v>1179</v>
      </c>
      <c r="C54" s="5" t="n">
        <v>82255093000</v>
      </c>
      <c r="D54" s="5" t="n">
        <v>22598705</v>
      </c>
    </row>
    <row r="55" spans="1:4">
      <c r="A55" s="4" t="s">
        <v>1212</v>
      </c>
    </row>
    <row r="56" spans="1:4">
      <c r="A56" s="3" t="s">
        <v>2373</v>
      </c>
    </row>
    <row r="57" spans="1:4">
      <c r="A57" s="4" t="s">
        <v>1179</v>
      </c>
      <c r="C57" s="5" t="n">
        <v>2551761000</v>
      </c>
      <c r="D57" s="5" t="n">
        <v>2305704</v>
      </c>
    </row>
    <row r="58" spans="1:4">
      <c r="A58" s="4" t="s">
        <v>2975</v>
      </c>
    </row>
    <row r="59" spans="1:4">
      <c r="A59" s="3" t="s">
        <v>2373</v>
      </c>
    </row>
    <row r="60" spans="1:4">
      <c r="A60" s="4" t="s">
        <v>1179</v>
      </c>
      <c r="C60" s="5" t="n">
        <v>163339</v>
      </c>
    </row>
    <row r="61" spans="1:4">
      <c r="A61" s="4" t="s">
        <v>2976</v>
      </c>
    </row>
    <row r="62" spans="1:4">
      <c r="A62" s="3" t="s">
        <v>2373</v>
      </c>
    </row>
    <row r="63" spans="1:4">
      <c r="A63" s="4" t="s">
        <v>1179</v>
      </c>
      <c r="C63" s="5" t="n">
        <v>2388422</v>
      </c>
    </row>
    <row r="64" spans="1:4">
      <c r="A64" s="4" t="s">
        <v>1216</v>
      </c>
    </row>
    <row r="65" spans="1:4">
      <c r="A65" s="3" t="s">
        <v>2373</v>
      </c>
    </row>
    <row r="66" spans="1:4">
      <c r="A66" s="4" t="s">
        <v>1179</v>
      </c>
      <c r="C66" s="5" t="n">
        <v>75959993000</v>
      </c>
      <c r="D66" s="5" t="n">
        <v>85517490</v>
      </c>
    </row>
    <row r="67" spans="1:4">
      <c r="A67" s="4" t="s">
        <v>1219</v>
      </c>
    </row>
    <row r="68" spans="1:4">
      <c r="A68" s="3" t="s">
        <v>2373</v>
      </c>
    </row>
    <row r="69" spans="1:4">
      <c r="A69" s="4" t="s">
        <v>1179</v>
      </c>
      <c r="C69" s="5" t="n">
        <v>27644377000</v>
      </c>
      <c r="D69" s="6" t="n">
        <v>28638952</v>
      </c>
    </row>
    <row r="70" spans="1:4">
      <c r="A70" s="4" t="s">
        <v>2977</v>
      </c>
    </row>
    <row r="71" spans="1:4">
      <c r="A71" s="3" t="s">
        <v>2373</v>
      </c>
    </row>
    <row r="72" spans="1:4">
      <c r="A72" s="4" t="s">
        <v>1179</v>
      </c>
      <c r="C72" s="5" t="n">
        <v>17329787</v>
      </c>
    </row>
    <row r="73" spans="1:4">
      <c r="A73" s="4" t="s">
        <v>2978</v>
      </c>
    </row>
    <row r="74" spans="1:4">
      <c r="A74" s="3" t="s">
        <v>2373</v>
      </c>
    </row>
    <row r="75" spans="1:4">
      <c r="A75" s="4" t="s">
        <v>1179</v>
      </c>
      <c r="C75" s="6" t="n">
        <v>10314590</v>
      </c>
    </row>
    <row r="76" spans="1:4"/>
    <row r="77" spans="1:4">
      <c r="A77" s="4" t="s">
        <v>105</v>
      </c>
      <c r="B77" s="4" t="s">
        <v>1235</v>
      </c>
    </row>
  </sheetData>
  <mergeCells count="3">
    <mergeCell ref="A1:B1"/>
    <mergeCell ref="A76:C76"/>
    <mergeCell ref="B77:C7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2979</v>
      </c>
      <c r="B1" s="2" t="s">
        <v>1</v>
      </c>
    </row>
    <row r="2" spans="1:4">
      <c r="B2" s="2" t="s">
        <v>29</v>
      </c>
      <c r="C2" s="2" t="s">
        <v>30</v>
      </c>
      <c r="D2" s="2" t="s">
        <v>78</v>
      </c>
    </row>
    <row r="3" spans="1:4">
      <c r="A3" s="3" t="s">
        <v>2373</v>
      </c>
    </row>
    <row r="4" spans="1:4">
      <c r="A4" s="4" t="s">
        <v>1181</v>
      </c>
      <c r="B4" s="6" t="n">
        <v>230168205</v>
      </c>
      <c r="C4" s="6" t="n">
        <v>168118198000</v>
      </c>
      <c r="D4" s="6" t="n">
        <v>187152733000</v>
      </c>
    </row>
    <row r="5" spans="1:4">
      <c r="A5" s="4" t="s">
        <v>2980</v>
      </c>
      <c r="B5" s="5" t="n">
        <v>57777169000</v>
      </c>
      <c r="C5" s="5" t="n">
        <v>23149709000</v>
      </c>
      <c r="D5" s="5" t="n">
        <v>42929389000</v>
      </c>
    </row>
    <row r="6" spans="1:4">
      <c r="A6" s="4" t="s">
        <v>2981</v>
      </c>
      <c r="B6" s="5" t="n">
        <v>11561405000</v>
      </c>
      <c r="C6" s="5" t="n">
        <v>13134962000</v>
      </c>
      <c r="D6" s="5" t="n">
        <v>15584697000</v>
      </c>
    </row>
    <row r="7" spans="1:4">
      <c r="A7" s="4" t="s">
        <v>2982</v>
      </c>
      <c r="B7" s="5" t="n">
        <v>-3363242000</v>
      </c>
      <c r="C7" s="5" t="n">
        <v>-2744621000</v>
      </c>
      <c r="D7" s="5" t="n">
        <v>-4653474000</v>
      </c>
    </row>
    <row r="8" spans="1:4">
      <c r="A8" s="4" t="s">
        <v>2224</v>
      </c>
      <c r="B8" s="5" t="n">
        <v>17821000</v>
      </c>
      <c r="C8" s="5" t="n">
        <v>0</v>
      </c>
      <c r="D8" s="5" t="n">
        <v>0</v>
      </c>
    </row>
    <row r="9" spans="1:4">
      <c r="A9" s="4" t="s">
        <v>1181</v>
      </c>
      <c r="B9" s="5" t="n">
        <v>263261589000</v>
      </c>
      <c r="C9" s="5" t="n">
        <v>230168205</v>
      </c>
      <c r="D9" s="5" t="n">
        <v>168118198000</v>
      </c>
    </row>
    <row r="10" spans="1:4">
      <c r="A10" s="4" t="s">
        <v>2983</v>
      </c>
    </row>
    <row r="11" spans="1:4">
      <c r="A11" s="3" t="s">
        <v>2373</v>
      </c>
    </row>
    <row r="12" spans="1:4">
      <c r="A12" s="4" t="s">
        <v>1181</v>
      </c>
      <c r="B12" s="5" t="n">
        <v>42545534000</v>
      </c>
      <c r="C12" s="5" t="n">
        <v>31191653000</v>
      </c>
      <c r="D12" s="5" t="n">
        <v>52685470000</v>
      </c>
    </row>
    <row r="13" spans="1:4">
      <c r="A13" s="4" t="s">
        <v>2980</v>
      </c>
      <c r="B13" s="5" t="n">
        <v>16927169000</v>
      </c>
      <c r="C13" s="5" t="n">
        <v>19345325000</v>
      </c>
      <c r="D13" s="5" t="n">
        <v>23358700000</v>
      </c>
    </row>
    <row r="14" spans="1:4">
      <c r="A14" s="4" t="s">
        <v>2981</v>
      </c>
      <c r="B14" s="5" t="n">
        <v>11868152000</v>
      </c>
      <c r="C14" s="5" t="n">
        <v>13076743000</v>
      </c>
      <c r="D14" s="5" t="n">
        <v>15584697000</v>
      </c>
    </row>
    <row r="15" spans="1:4">
      <c r="A15" s="4" t="s">
        <v>2982</v>
      </c>
      <c r="B15" s="5" t="n">
        <v>-3381908000</v>
      </c>
      <c r="C15" s="5" t="n">
        <v>-2623130000</v>
      </c>
      <c r="D15" s="5" t="n">
        <v>-6294758000</v>
      </c>
    </row>
    <row r="16" spans="1:4">
      <c r="A16" s="4" t="s">
        <v>2224</v>
      </c>
      <c r="B16" s="5" t="n">
        <v>-6000066000</v>
      </c>
      <c r="C16" s="5" t="n">
        <v>19614901000</v>
      </c>
      <c r="D16" s="5" t="n">
        <v>18567559000</v>
      </c>
    </row>
    <row r="17" spans="1:4">
      <c r="A17" s="4" t="s">
        <v>1181</v>
      </c>
      <c r="B17" s="5" t="n">
        <v>28106467000</v>
      </c>
      <c r="C17" s="5" t="n">
        <v>42545534000</v>
      </c>
      <c r="D17" s="5" t="n">
        <v>31191653000</v>
      </c>
    </row>
    <row r="18" spans="1:4">
      <c r="A18" s="4" t="s">
        <v>2984</v>
      </c>
    </row>
    <row r="19" spans="1:4">
      <c r="A19" s="3" t="s">
        <v>2373</v>
      </c>
    </row>
    <row r="20" spans="1:4">
      <c r="A20" s="4" t="s">
        <v>1181</v>
      </c>
      <c r="B20" s="5" t="n">
        <v>39079561000</v>
      </c>
      <c r="C20" s="5" t="n">
        <v>27714998000</v>
      </c>
      <c r="D20" s="5" t="n">
        <v>49137899000</v>
      </c>
    </row>
    <row r="21" spans="1:4">
      <c r="A21" s="4" t="s">
        <v>2980</v>
      </c>
      <c r="B21" s="5" t="n">
        <v>16927169000</v>
      </c>
      <c r="C21" s="5" t="n">
        <v>19345325000</v>
      </c>
      <c r="D21" s="5" t="n">
        <v>23358700000</v>
      </c>
    </row>
    <row r="22" spans="1:4">
      <c r="A22" s="4" t="s">
        <v>2981</v>
      </c>
      <c r="B22" s="5" t="n">
        <v>7492719000</v>
      </c>
      <c r="C22" s="5" t="n">
        <v>8655483000</v>
      </c>
      <c r="D22" s="5" t="n">
        <v>11212161000</v>
      </c>
    </row>
    <row r="23" spans="1:4">
      <c r="A23" s="4" t="s">
        <v>2982</v>
      </c>
      <c r="B23" s="5" t="n">
        <v>-3435455000</v>
      </c>
      <c r="C23" s="5" t="n">
        <v>-2648436000</v>
      </c>
      <c r="D23" s="5" t="n">
        <v>-6425775000</v>
      </c>
    </row>
    <row r="24" spans="1:4">
      <c r="A24" s="4" t="s">
        <v>2224</v>
      </c>
      <c r="B24" s="5" t="n">
        <v>-6052791000</v>
      </c>
      <c r="C24" s="5" t="n">
        <v>19448135000</v>
      </c>
      <c r="D24" s="5" t="n">
        <v>15851132000</v>
      </c>
    </row>
    <row r="25" spans="1:4">
      <c r="A25" s="4" t="s">
        <v>1181</v>
      </c>
      <c r="B25" s="5" t="n">
        <v>24623746000</v>
      </c>
      <c r="C25" s="5" t="n">
        <v>39079561000</v>
      </c>
      <c r="D25" s="5" t="n">
        <v>27714998000</v>
      </c>
    </row>
    <row r="26" spans="1:4">
      <c r="A26" s="4" t="s">
        <v>2985</v>
      </c>
    </row>
    <row r="27" spans="1:4">
      <c r="A27" s="3" t="s">
        <v>2373</v>
      </c>
    </row>
    <row r="28" spans="1:4">
      <c r="A28" s="4" t="s">
        <v>1181</v>
      </c>
      <c r="B28" s="5" t="n">
        <v>3250023000</v>
      </c>
      <c r="C28" s="5" t="n">
        <v>3155239000</v>
      </c>
      <c r="D28" s="5" t="n">
        <v>3029431000</v>
      </c>
    </row>
    <row r="29" spans="1:4">
      <c r="A29" s="4" t="s">
        <v>2980</v>
      </c>
      <c r="B29" s="5" t="n">
        <v>0</v>
      </c>
      <c r="C29" s="5" t="n">
        <v>0</v>
      </c>
      <c r="D29" s="5" t="n">
        <v>0</v>
      </c>
    </row>
    <row r="30" spans="1:4">
      <c r="A30" s="4" t="s">
        <v>2981</v>
      </c>
      <c r="B30" s="5" t="n">
        <v>3166139000</v>
      </c>
      <c r="C30" s="5" t="n">
        <v>3216241000</v>
      </c>
      <c r="D30" s="5" t="n">
        <v>3194839000</v>
      </c>
    </row>
    <row r="31" spans="1:4">
      <c r="A31" s="4" t="s">
        <v>2982</v>
      </c>
      <c r="B31" s="5" t="n">
        <v>52599000</v>
      </c>
      <c r="C31" s="5" t="n">
        <v>15879000</v>
      </c>
      <c r="D31" s="5" t="n">
        <v>118555000</v>
      </c>
    </row>
    <row r="32" spans="1:4">
      <c r="A32" s="4" t="s">
        <v>2224</v>
      </c>
      <c r="B32" s="5" t="n">
        <v>-111357000</v>
      </c>
      <c r="C32" s="5" t="n">
        <v>-44173000</v>
      </c>
      <c r="D32" s="5" t="n">
        <v>2408858000</v>
      </c>
    </row>
    <row r="33" spans="1:4">
      <c r="A33" s="4" t="s">
        <v>1181</v>
      </c>
      <c r="B33" s="5" t="n">
        <v>3306135000</v>
      </c>
      <c r="C33" s="5" t="n">
        <v>3250023000</v>
      </c>
      <c r="D33" s="5" t="n">
        <v>3155239000</v>
      </c>
    </row>
    <row r="34" spans="1:4">
      <c r="A34" s="4" t="s">
        <v>2986</v>
      </c>
    </row>
    <row r="35" spans="1:4">
      <c r="A35" s="3" t="s">
        <v>2373</v>
      </c>
    </row>
    <row r="36" spans="1:4">
      <c r="A36" s="4" t="s">
        <v>1181</v>
      </c>
      <c r="B36" s="5" t="n">
        <v>215950000</v>
      </c>
      <c r="C36" s="5" t="n">
        <v>321416000</v>
      </c>
      <c r="D36" s="5" t="n">
        <v>518140000</v>
      </c>
    </row>
    <row r="37" spans="1:4">
      <c r="A37" s="4" t="s">
        <v>2980</v>
      </c>
      <c r="B37" s="5" t="n">
        <v>0</v>
      </c>
      <c r="C37" s="5" t="n">
        <v>0</v>
      </c>
      <c r="D37" s="5" t="n">
        <v>0</v>
      </c>
    </row>
    <row r="38" spans="1:4">
      <c r="A38" s="4" t="s">
        <v>2981</v>
      </c>
      <c r="B38" s="5" t="n">
        <v>1209294000</v>
      </c>
      <c r="C38" s="5" t="n">
        <v>1205019000</v>
      </c>
      <c r="D38" s="5" t="n">
        <v>1177697000</v>
      </c>
    </row>
    <row r="39" spans="1:4">
      <c r="A39" s="4" t="s">
        <v>2982</v>
      </c>
      <c r="B39" s="5" t="n">
        <v>948000</v>
      </c>
      <c r="C39" s="5" t="n">
        <v>9427000</v>
      </c>
      <c r="D39" s="5" t="n">
        <v>12462000</v>
      </c>
    </row>
    <row r="40" spans="1:4">
      <c r="A40" s="4" t="s">
        <v>2224</v>
      </c>
      <c r="B40" s="5" t="n">
        <v>164082000</v>
      </c>
      <c r="C40" s="5" t="n">
        <v>210939000</v>
      </c>
      <c r="D40" s="5" t="n">
        <v>307569000</v>
      </c>
    </row>
    <row r="41" spans="1:4">
      <c r="A41" s="4" t="s">
        <v>1181</v>
      </c>
      <c r="B41" s="5" t="n">
        <v>176586000</v>
      </c>
      <c r="C41" s="5" t="n">
        <v>215950000</v>
      </c>
      <c r="D41" s="5" t="n">
        <v>321416000</v>
      </c>
    </row>
    <row r="42" spans="1:4">
      <c r="A42" s="4" t="s">
        <v>2987</v>
      </c>
    </row>
    <row r="43" spans="1:4">
      <c r="A43" s="3" t="s">
        <v>2373</v>
      </c>
    </row>
    <row r="44" spans="1:4">
      <c r="A44" s="4" t="s">
        <v>1181</v>
      </c>
      <c r="B44" s="5" t="n">
        <v>117944033000</v>
      </c>
      <c r="C44" s="5" t="n">
        <v>136926545000</v>
      </c>
      <c r="D44" s="5" t="n">
        <v>134467263000</v>
      </c>
    </row>
    <row r="45" spans="1:4">
      <c r="A45" s="4" t="s">
        <v>2980</v>
      </c>
      <c r="B45" s="5" t="n">
        <v>40850000000</v>
      </c>
      <c r="C45" s="5" t="n">
        <v>3804384000</v>
      </c>
      <c r="D45" s="5" t="n">
        <v>19570689000</v>
      </c>
    </row>
    <row r="46" spans="1:4">
      <c r="A46" s="4" t="s">
        <v>2981</v>
      </c>
      <c r="B46" s="5" t="n">
        <v>-306747000</v>
      </c>
      <c r="C46" s="5" t="n">
        <v>58219000</v>
      </c>
      <c r="D46" s="5" t="n">
        <v>0</v>
      </c>
    </row>
    <row r="47" spans="1:4">
      <c r="A47" s="4" t="s">
        <v>2982</v>
      </c>
      <c r="B47" s="5" t="n">
        <v>18666000</v>
      </c>
      <c r="C47" s="5" t="n">
        <v>-121491000</v>
      </c>
      <c r="D47" s="5" t="n">
        <v>1641284000</v>
      </c>
    </row>
    <row r="48" spans="1:4">
      <c r="A48" s="4" t="s">
        <v>2224</v>
      </c>
      <c r="B48" s="5" t="n">
        <v>6017887000</v>
      </c>
      <c r="C48" s="5" t="n">
        <v>-19614901000</v>
      </c>
      <c r="D48" s="5" t="n">
        <v>-18567559000</v>
      </c>
    </row>
    <row r="49" spans="1:4">
      <c r="A49" s="4" t="s">
        <v>1181</v>
      </c>
      <c r="B49" s="5" t="n">
        <v>161001732000</v>
      </c>
      <c r="C49" s="5" t="n">
        <v>117944033000</v>
      </c>
      <c r="D49" s="5" t="n">
        <v>136926545000</v>
      </c>
    </row>
    <row r="50" spans="1:4">
      <c r="A50" s="4" t="s">
        <v>2988</v>
      </c>
    </row>
    <row r="51" spans="1:4">
      <c r="A51" s="3" t="s">
        <v>2373</v>
      </c>
    </row>
    <row r="52" spans="1:4">
      <c r="A52" s="4" t="s">
        <v>1181</v>
      </c>
      <c r="B52" s="5" t="n">
        <v>29606398000</v>
      </c>
      <c r="C52" s="5" t="n">
        <v>48335093000</v>
      </c>
      <c r="D52" s="5" t="n">
        <v>46684250000</v>
      </c>
    </row>
    <row r="53" spans="1:4">
      <c r="A53" s="4" t="s">
        <v>2980</v>
      </c>
      <c r="B53" s="5" t="n">
        <v>40850000000</v>
      </c>
      <c r="C53" s="5" t="n">
        <v>3804384000</v>
      </c>
      <c r="D53" s="5" t="n">
        <v>19570689000</v>
      </c>
    </row>
    <row r="54" spans="1:4">
      <c r="A54" s="4" t="s">
        <v>2981</v>
      </c>
      <c r="B54" s="5" t="n">
        <v>-306747000</v>
      </c>
      <c r="C54" s="5" t="n">
        <v>58219000</v>
      </c>
      <c r="D54" s="5" t="n">
        <v>0</v>
      </c>
    </row>
    <row r="55" spans="1:4">
      <c r="A55" s="4" t="s">
        <v>2982</v>
      </c>
      <c r="B55" s="5" t="n">
        <v>-1470924000</v>
      </c>
      <c r="C55" s="5" t="n">
        <v>-2649982000</v>
      </c>
      <c r="D55" s="5" t="n">
        <v>-1883582000</v>
      </c>
    </row>
    <row r="56" spans="1:4">
      <c r="A56" s="4" t="s">
        <v>2224</v>
      </c>
      <c r="B56" s="5" t="n">
        <v>6052791000</v>
      </c>
      <c r="C56" s="5" t="n">
        <v>-19448135000</v>
      </c>
      <c r="D56" s="5" t="n">
        <v>-15851132000</v>
      </c>
    </row>
    <row r="57" spans="1:4">
      <c r="A57" s="4" t="s">
        <v>1181</v>
      </c>
      <c r="B57" s="5" t="n">
        <v>73886831000</v>
      </c>
      <c r="C57" s="5" t="n">
        <v>29606398000</v>
      </c>
      <c r="D57" s="5" t="n">
        <v>48335093000</v>
      </c>
    </row>
    <row r="58" spans="1:4">
      <c r="A58" s="4" t="s">
        <v>2989</v>
      </c>
    </row>
    <row r="59" spans="1:4">
      <c r="A59" s="3" t="s">
        <v>2373</v>
      </c>
    </row>
    <row r="60" spans="1:4">
      <c r="A60" s="4" t="s">
        <v>1181</v>
      </c>
      <c r="B60" s="5" t="n">
        <v>70836716000</v>
      </c>
      <c r="C60" s="5" t="n">
        <v>71352994000</v>
      </c>
      <c r="D60" s="5" t="n">
        <v>70908208000</v>
      </c>
    </row>
    <row r="61" spans="1:4">
      <c r="A61" s="4" t="s">
        <v>2980</v>
      </c>
      <c r="B61" s="5" t="n">
        <v>0</v>
      </c>
      <c r="C61" s="5" t="n">
        <v>0</v>
      </c>
      <c r="D61" s="5" t="n">
        <v>0</v>
      </c>
    </row>
    <row r="62" spans="1:4">
      <c r="A62" s="4" t="s">
        <v>2981</v>
      </c>
      <c r="B62" s="5" t="n">
        <v>0</v>
      </c>
      <c r="C62" s="5" t="n">
        <v>0</v>
      </c>
      <c r="D62" s="5" t="n">
        <v>0</v>
      </c>
    </row>
    <row r="63" spans="1:4">
      <c r="A63" s="4" t="s">
        <v>2982</v>
      </c>
      <c r="B63" s="5" t="n">
        <v>1196997000</v>
      </c>
      <c r="C63" s="5" t="n">
        <v>2055091000</v>
      </c>
      <c r="D63" s="5" t="n">
        <v>2853644000</v>
      </c>
    </row>
    <row r="64" spans="1:4">
      <c r="A64" s="4" t="s">
        <v>2224</v>
      </c>
      <c r="B64" s="5" t="n">
        <v>111357000</v>
      </c>
      <c r="C64" s="5" t="n">
        <v>44173000</v>
      </c>
      <c r="D64" s="5" t="n">
        <v>-2408858000</v>
      </c>
    </row>
    <row r="65" spans="1:4">
      <c r="A65" s="4" t="s">
        <v>1181</v>
      </c>
      <c r="B65" s="5" t="n">
        <v>69476612000</v>
      </c>
      <c r="C65" s="5" t="n">
        <v>70836716000</v>
      </c>
      <c r="D65" s="5" t="n">
        <v>71352994000</v>
      </c>
    </row>
    <row r="66" spans="1:4">
      <c r="A66" s="4" t="s">
        <v>2990</v>
      </c>
    </row>
    <row r="67" spans="1:4">
      <c r="A67" s="3" t="s">
        <v>2373</v>
      </c>
    </row>
    <row r="68" spans="1:4">
      <c r="A68" s="4" t="s">
        <v>1181</v>
      </c>
      <c r="B68" s="5" t="n">
        <v>17500919000</v>
      </c>
      <c r="C68" s="5" t="n">
        <v>17238458000</v>
      </c>
      <c r="D68" s="5" t="n">
        <v>16874805000</v>
      </c>
    </row>
    <row r="69" spans="1:4">
      <c r="A69" s="4" t="s">
        <v>2980</v>
      </c>
      <c r="B69" s="5" t="n">
        <v>0</v>
      </c>
      <c r="C69" s="5" t="n">
        <v>0</v>
      </c>
      <c r="D69" s="5" t="n">
        <v>0</v>
      </c>
    </row>
    <row r="70" spans="1:4">
      <c r="A70" s="4" t="s">
        <v>2981</v>
      </c>
      <c r="B70" s="5" t="n">
        <v>0</v>
      </c>
      <c r="C70" s="5" t="n">
        <v>0</v>
      </c>
      <c r="D70" s="5" t="n">
        <v>0</v>
      </c>
    </row>
    <row r="71" spans="1:4">
      <c r="A71" s="4" t="s">
        <v>2982</v>
      </c>
      <c r="B71" s="5" t="n">
        <v>292593000</v>
      </c>
      <c r="C71" s="5" t="n">
        <v>473400000</v>
      </c>
      <c r="D71" s="5" t="n">
        <v>671222000</v>
      </c>
    </row>
    <row r="72" spans="1:4">
      <c r="A72" s="4" t="s">
        <v>2224</v>
      </c>
      <c r="B72" s="5" t="n">
        <v>-146261000</v>
      </c>
      <c r="C72" s="5" t="n">
        <v>-210939000</v>
      </c>
      <c r="D72" s="5" t="n">
        <v>-307569000</v>
      </c>
    </row>
    <row r="73" spans="1:4">
      <c r="A73" s="4" t="s">
        <v>1181</v>
      </c>
      <c r="B73" s="5" t="n">
        <v>17638289000</v>
      </c>
      <c r="C73" s="5" t="n">
        <v>17500919000</v>
      </c>
      <c r="D73" s="5" t="n">
        <v>17238458000</v>
      </c>
    </row>
    <row r="74" spans="1:4">
      <c r="A74" s="4" t="s">
        <v>2991</v>
      </c>
    </row>
    <row r="75" spans="1:4">
      <c r="A75" s="3" t="s">
        <v>2373</v>
      </c>
    </row>
    <row r="76" spans="1:4">
      <c r="A76" s="4" t="s">
        <v>2992</v>
      </c>
      <c r="B76" s="5" t="n">
        <v>-10206075000</v>
      </c>
      <c r="C76" s="5" t="n">
        <v>-11727164000</v>
      </c>
      <c r="D76" s="5" t="n">
        <v>-13874906000</v>
      </c>
    </row>
    <row r="77" spans="1:4">
      <c r="A77" s="4" t="s">
        <v>2993</v>
      </c>
    </row>
    <row r="78" spans="1:4">
      <c r="A78" s="3" t="s">
        <v>2373</v>
      </c>
    </row>
    <row r="79" spans="1:4">
      <c r="A79" s="4" t="s">
        <v>2992</v>
      </c>
      <c r="B79" s="5" t="n">
        <v>-10206075000</v>
      </c>
      <c r="C79" s="5" t="n">
        <v>-11727164000</v>
      </c>
      <c r="D79" s="5" t="n">
        <v>-13874906000</v>
      </c>
    </row>
    <row r="80" spans="1:4">
      <c r="A80" s="4" t="s">
        <v>2994</v>
      </c>
    </row>
    <row r="81" spans="1:4">
      <c r="A81" s="3" t="s">
        <v>2373</v>
      </c>
    </row>
    <row r="82" spans="1:4">
      <c r="A82" s="4" t="s">
        <v>2992</v>
      </c>
      <c r="B82" s="5" t="n">
        <v>-7146384000</v>
      </c>
      <c r="C82" s="5" t="n">
        <v>-8634001000</v>
      </c>
      <c r="D82" s="5" t="n">
        <v>-10807228000</v>
      </c>
    </row>
    <row r="83" spans="1:4">
      <c r="A83" s="4" t="s">
        <v>2995</v>
      </c>
    </row>
    <row r="84" spans="1:4">
      <c r="A84" s="3" t="s">
        <v>2373</v>
      </c>
    </row>
    <row r="85" spans="1:4">
      <c r="A85" s="4" t="s">
        <v>2992</v>
      </c>
      <c r="B85" s="5" t="n">
        <v>-3051269000</v>
      </c>
      <c r="C85" s="5" t="n">
        <v>-3093163000</v>
      </c>
      <c r="D85" s="5" t="n">
        <v>-3070875000</v>
      </c>
    </row>
    <row r="86" spans="1:4">
      <c r="A86" s="4" t="s">
        <v>2996</v>
      </c>
    </row>
    <row r="87" spans="1:4">
      <c r="A87" s="3" t="s">
        <v>2373</v>
      </c>
    </row>
    <row r="88" spans="1:4">
      <c r="A88" s="4" t="s">
        <v>2992</v>
      </c>
      <c r="B88" s="5" t="n">
        <v>-8422000</v>
      </c>
      <c r="C88" s="5" t="n">
        <v>0</v>
      </c>
      <c r="D88" s="5" t="n">
        <v>3197000</v>
      </c>
    </row>
    <row r="89" spans="1:4">
      <c r="A89" s="4" t="s">
        <v>2997</v>
      </c>
    </row>
    <row r="90" spans="1:4">
      <c r="A90" s="3" t="s">
        <v>2373</v>
      </c>
    </row>
    <row r="91" spans="1:4">
      <c r="A91" s="4" t="s">
        <v>2992</v>
      </c>
      <c r="B91" s="5" t="n">
        <v>0</v>
      </c>
      <c r="C91" s="5" t="n">
        <v>0</v>
      </c>
      <c r="D91" s="5" t="n">
        <v>0</v>
      </c>
    </row>
    <row r="92" spans="1:4">
      <c r="A92" s="4" t="s">
        <v>2998</v>
      </c>
    </row>
    <row r="93" spans="1:4">
      <c r="A93" s="3" t="s">
        <v>2373</v>
      </c>
    </row>
    <row r="94" spans="1:4">
      <c r="A94" s="4" t="s">
        <v>2992</v>
      </c>
      <c r="B94" s="5" t="n">
        <v>0</v>
      </c>
      <c r="C94" s="5" t="n">
        <v>0</v>
      </c>
      <c r="D94" s="5" t="n">
        <v>0</v>
      </c>
    </row>
    <row r="95" spans="1:4">
      <c r="A95" s="4" t="s">
        <v>2999</v>
      </c>
    </row>
    <row r="96" spans="1:4">
      <c r="A96" s="3" t="s">
        <v>2373</v>
      </c>
    </row>
    <row r="97" spans="1:4">
      <c r="A97" s="4" t="s">
        <v>2992</v>
      </c>
      <c r="B97" s="5" t="n">
        <v>0</v>
      </c>
      <c r="C97" s="5" t="n">
        <v>0</v>
      </c>
      <c r="D97" s="5" t="n">
        <v>0</v>
      </c>
    </row>
    <row r="98" spans="1:4">
      <c r="A98" s="4" t="s">
        <v>3000</v>
      </c>
    </row>
    <row r="99" spans="1:4">
      <c r="A99" s="3" t="s">
        <v>2373</v>
      </c>
    </row>
    <row r="100" spans="1:4">
      <c r="A100" s="4" t="s">
        <v>2992</v>
      </c>
      <c r="B100" s="5" t="n">
        <v>0</v>
      </c>
      <c r="C100" s="5" t="n">
        <v>0</v>
      </c>
      <c r="D100" s="5" t="n">
        <v>0</v>
      </c>
    </row>
    <row r="101" spans="1:4">
      <c r="A101" s="4" t="s">
        <v>3001</v>
      </c>
    </row>
    <row r="102" spans="1:4">
      <c r="A102" s="3" t="s">
        <v>2373</v>
      </c>
    </row>
    <row r="103" spans="1:4">
      <c r="A103" s="4" t="s">
        <v>2992</v>
      </c>
      <c r="B103" s="5" t="n">
        <v>-27168446000</v>
      </c>
      <c r="C103" s="5" t="n">
        <v>-29441517000</v>
      </c>
      <c r="D103" s="5" t="n">
        <v>-59020241000</v>
      </c>
    </row>
    <row r="104" spans="1:4">
      <c r="A104" s="4" t="s">
        <v>3002</v>
      </c>
    </row>
    <row r="105" spans="1:4">
      <c r="A105" s="3" t="s">
        <v>2373</v>
      </c>
    </row>
    <row r="106" spans="1:4">
      <c r="A106" s="4" t="s">
        <v>2992</v>
      </c>
      <c r="B106" s="5" t="n">
        <v>-23646339000</v>
      </c>
      <c r="C106" s="5" t="n">
        <v>-26332794000</v>
      </c>
      <c r="D106" s="5" t="n">
        <v>-58835109000</v>
      </c>
    </row>
    <row r="107" spans="1:4">
      <c r="A107" s="4" t="s">
        <v>3003</v>
      </c>
    </row>
    <row r="108" spans="1:4">
      <c r="A108" s="3" t="s">
        <v>2373</v>
      </c>
    </row>
    <row r="109" spans="1:4">
      <c r="A109" s="4" t="s">
        <v>2992</v>
      </c>
      <c r="B109" s="5" t="n">
        <v>-22241073000</v>
      </c>
      <c r="C109" s="5" t="n">
        <v>-24801943000</v>
      </c>
      <c r="D109" s="5" t="n">
        <v>-54611891000</v>
      </c>
    </row>
    <row r="110" spans="1:4">
      <c r="A110" s="4" t="s">
        <v>3004</v>
      </c>
    </row>
    <row r="111" spans="1:4">
      <c r="A111" s="3" t="s">
        <v>2373</v>
      </c>
    </row>
    <row r="112" spans="1:4">
      <c r="A112" s="4" t="s">
        <v>2992</v>
      </c>
      <c r="B112" s="5" t="n">
        <v>0</v>
      </c>
      <c r="C112" s="5" t="n">
        <v>0</v>
      </c>
      <c r="D112" s="5" t="n">
        <v>-2525569000</v>
      </c>
    </row>
    <row r="113" spans="1:4">
      <c r="A113" s="4" t="s">
        <v>3005</v>
      </c>
    </row>
    <row r="114" spans="1:4">
      <c r="A114" s="3" t="s">
        <v>2373</v>
      </c>
    </row>
    <row r="115" spans="1:4">
      <c r="A115" s="4" t="s">
        <v>2992</v>
      </c>
      <c r="B115" s="5" t="n">
        <v>-1405266000</v>
      </c>
      <c r="C115" s="5" t="n">
        <v>-1530851000</v>
      </c>
      <c r="D115" s="5" t="n">
        <v>-1697649000</v>
      </c>
    </row>
    <row r="116" spans="1:4">
      <c r="A116" s="4" t="s">
        <v>3006</v>
      </c>
    </row>
    <row r="117" spans="1:4">
      <c r="A117" s="3" t="s">
        <v>2373</v>
      </c>
    </row>
    <row r="118" spans="1:4">
      <c r="A118" s="4" t="s">
        <v>2992</v>
      </c>
      <c r="B118" s="5" t="n">
        <v>-3522107000</v>
      </c>
      <c r="C118" s="5" t="n">
        <v>-3108723000</v>
      </c>
      <c r="D118" s="5" t="n">
        <v>-185132000</v>
      </c>
    </row>
    <row r="119" spans="1:4">
      <c r="A119" s="4" t="s">
        <v>3007</v>
      </c>
    </row>
    <row r="120" spans="1:4">
      <c r="A120" s="3" t="s">
        <v>2373</v>
      </c>
    </row>
    <row r="121" spans="1:4">
      <c r="A121" s="4" t="s">
        <v>2992</v>
      </c>
      <c r="B121" s="5" t="n">
        <v>-844687000</v>
      </c>
      <c r="C121" s="5" t="n">
        <v>-493181000</v>
      </c>
      <c r="D121" s="5" t="n">
        <v>-185132000</v>
      </c>
    </row>
    <row r="122" spans="1:4">
      <c r="A122" s="4" t="s">
        <v>3008</v>
      </c>
    </row>
    <row r="123" spans="1:4">
      <c r="A123" s="3" t="s">
        <v>2373</v>
      </c>
    </row>
    <row r="124" spans="1:4">
      <c r="A124" s="4" t="s">
        <v>2992</v>
      </c>
      <c r="B124" s="5" t="n">
        <v>-2668458000</v>
      </c>
      <c r="C124" s="5" t="n">
        <v>-2615542000</v>
      </c>
      <c r="D124" s="5" t="n">
        <v>0</v>
      </c>
    </row>
    <row r="125" spans="1:4">
      <c r="A125" s="4" t="s">
        <v>3009</v>
      </c>
    </row>
    <row r="126" spans="1:4">
      <c r="A126" s="3" t="s">
        <v>2373</v>
      </c>
    </row>
    <row r="127" spans="1:4">
      <c r="A127" s="4" t="s">
        <v>2992</v>
      </c>
      <c r="B127" s="6" t="n">
        <v>-8962000</v>
      </c>
      <c r="C127" s="6" t="n">
        <v>0</v>
      </c>
      <c r="D127"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AP184"/>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7"/>
    <col customWidth="1" max="12" min="12" width="21"/>
    <col customWidth="1" max="13" min="13" width="21"/>
    <col customWidth="1" max="14" min="14" width="70"/>
    <col customWidth="1" max="15" min="15" width="21"/>
    <col customWidth="1" max="16" min="16" width="50"/>
    <col customWidth="1" max="17" min="17" width="80"/>
    <col customWidth="1" max="18" min="18" width="21"/>
    <col customWidth="1" max="19" min="19" width="21"/>
    <col customWidth="1" max="20" min="20" width="20"/>
    <col customWidth="1" max="21" min="21" width="80"/>
    <col customWidth="1" max="22" min="22" width="21"/>
    <col customWidth="1" max="23" min="23" width="21"/>
    <col customWidth="1" max="24" min="24" width="21"/>
    <col customWidth="1" max="25" min="25" width="80"/>
    <col customWidth="1" max="26" min="26" width="80"/>
    <col customWidth="1" max="27" min="27" width="70"/>
    <col customWidth="1" max="28" min="28" width="21"/>
    <col customWidth="1" max="29" min="29" width="21"/>
    <col customWidth="1" max="30" min="30" width="21"/>
    <col customWidth="1" max="31" min="31" width="80"/>
    <col customWidth="1" max="32" min="32" width="27"/>
    <col customWidth="1" max="33" min="33" width="29"/>
    <col customWidth="1" max="34" min="34" width="80"/>
    <col customWidth="1" max="35" min="35" width="14"/>
    <col customWidth="1" max="36" min="36" width="21"/>
    <col customWidth="1" max="37" min="37" width="27"/>
    <col customWidth="1" max="38" min="38" width="21"/>
    <col customWidth="1" max="39" min="39" width="21"/>
    <col customWidth="1" max="40" min="40" width="27"/>
    <col customWidth="1" max="41" min="41" width="27"/>
    <col customWidth="1" max="42" min="42" width="27"/>
  </cols>
  <sheetData>
    <row r="1" spans="1:42">
      <c r="A1" s="1" t="s">
        <v>3010</v>
      </c>
      <c r="B1" s="2" t="s">
        <v>3011</v>
      </c>
      <c r="C1" s="2" t="s">
        <v>3012</v>
      </c>
      <c r="D1" s="2" t="s">
        <v>3013</v>
      </c>
      <c r="E1" s="2" t="s">
        <v>3014</v>
      </c>
      <c r="F1" s="2" t="s">
        <v>3015</v>
      </c>
      <c r="G1" s="2" t="s">
        <v>3016</v>
      </c>
      <c r="H1" s="2" t="s">
        <v>3017</v>
      </c>
      <c r="I1" s="2" t="s">
        <v>3018</v>
      </c>
      <c r="J1" s="2" t="s">
        <v>3019</v>
      </c>
      <c r="K1" s="2" t="s">
        <v>3020</v>
      </c>
      <c r="L1" s="2" t="s">
        <v>3021</v>
      </c>
      <c r="M1" s="2" t="s">
        <v>3022</v>
      </c>
      <c r="N1" s="2" t="s">
        <v>3023</v>
      </c>
      <c r="O1" s="2" t="s">
        <v>3024</v>
      </c>
      <c r="P1" s="2" t="s">
        <v>3025</v>
      </c>
      <c r="Q1" s="2" t="s">
        <v>3026</v>
      </c>
      <c r="R1" s="2" t="s">
        <v>3027</v>
      </c>
      <c r="S1" s="2" t="s">
        <v>3028</v>
      </c>
      <c r="T1" s="2" t="s">
        <v>3029</v>
      </c>
      <c r="U1" s="2" t="s">
        <v>3030</v>
      </c>
      <c r="V1" s="2" t="s">
        <v>3031</v>
      </c>
      <c r="W1" s="2" t="s">
        <v>3032</v>
      </c>
      <c r="X1" s="2" t="s">
        <v>3033</v>
      </c>
      <c r="Y1" s="2" t="s">
        <v>3034</v>
      </c>
      <c r="Z1" s="2" t="s">
        <v>3035</v>
      </c>
      <c r="AA1" s="2" t="s">
        <v>3036</v>
      </c>
      <c r="AB1" s="2" t="s">
        <v>3037</v>
      </c>
      <c r="AC1" s="2" t="s">
        <v>3038</v>
      </c>
      <c r="AD1" s="2" t="s">
        <v>3039</v>
      </c>
      <c r="AE1" s="2" t="s">
        <v>3040</v>
      </c>
      <c r="AF1" s="2" t="s">
        <v>3041</v>
      </c>
      <c r="AG1" s="2" t="s">
        <v>3042</v>
      </c>
      <c r="AH1" s="2" t="s">
        <v>1004</v>
      </c>
      <c r="AI1" s="2" t="s">
        <v>3043</v>
      </c>
      <c r="AJ1" s="2" t="s">
        <v>3044</v>
      </c>
      <c r="AK1" s="2" t="s">
        <v>1031</v>
      </c>
      <c r="AL1" s="2" t="s">
        <v>3045</v>
      </c>
      <c r="AM1" s="2" t="s">
        <v>3046</v>
      </c>
      <c r="AN1" s="2" t="s">
        <v>3047</v>
      </c>
      <c r="AO1" s="2" t="s">
        <v>3048</v>
      </c>
      <c r="AP1" s="2" t="s">
        <v>3049</v>
      </c>
    </row>
    <row r="2" spans="1:42">
      <c r="A2" s="3" t="s">
        <v>2373</v>
      </c>
    </row>
    <row r="3" spans="1:42">
      <c r="A3" s="4" t="s">
        <v>3050</v>
      </c>
      <c r="AH3" s="4" t="s">
        <v>3051</v>
      </c>
    </row>
    <row r="4" spans="1:42">
      <c r="A4" s="4" t="s">
        <v>1248</v>
      </c>
      <c r="AH4" s="4" t="s">
        <v>1249</v>
      </c>
    </row>
    <row r="5" spans="1:42">
      <c r="A5" s="4" t="s">
        <v>3052</v>
      </c>
    </row>
    <row r="6" spans="1:42">
      <c r="A6" s="3" t="s">
        <v>2373</v>
      </c>
    </row>
    <row r="7" spans="1:42">
      <c r="A7" s="4" t="s">
        <v>3053</v>
      </c>
      <c r="AH7" s="4" t="s">
        <v>3054</v>
      </c>
      <c r="AK7" s="4" t="s">
        <v>3054</v>
      </c>
    </row>
    <row r="8" spans="1:42">
      <c r="A8" s="4" t="s">
        <v>3055</v>
      </c>
    </row>
    <row r="9" spans="1:42">
      <c r="A9" s="3" t="s">
        <v>2373</v>
      </c>
    </row>
    <row r="10" spans="1:42">
      <c r="A10" s="4" t="s">
        <v>3053</v>
      </c>
      <c r="AH10" s="4" t="s">
        <v>3056</v>
      </c>
      <c r="AK10" s="4" t="s">
        <v>3056</v>
      </c>
    </row>
    <row r="11" spans="1:42">
      <c r="A11" s="4" t="s">
        <v>3057</v>
      </c>
    </row>
    <row r="12" spans="1:42">
      <c r="A12" s="3" t="s">
        <v>2373</v>
      </c>
    </row>
    <row r="13" spans="1:42">
      <c r="A13" s="4" t="s">
        <v>3058</v>
      </c>
      <c r="AK13" s="5" t="n">
        <v>10000</v>
      </c>
    </row>
    <row r="14" spans="1:42">
      <c r="A14" s="4" t="s">
        <v>3059</v>
      </c>
    </row>
    <row r="15" spans="1:42">
      <c r="A15" s="3" t="s">
        <v>2373</v>
      </c>
    </row>
    <row r="16" spans="1:42">
      <c r="A16" s="4" t="s">
        <v>3060</v>
      </c>
      <c r="P16" s="6" t="n">
        <v>16000000</v>
      </c>
    </row>
    <row r="17" spans="1:42">
      <c r="A17" s="4" t="s">
        <v>3061</v>
      </c>
      <c r="B17" s="4" t="s">
        <v>3062</v>
      </c>
      <c r="P17" s="4" t="s">
        <v>3063</v>
      </c>
    </row>
    <row r="18" spans="1:42">
      <c r="A18" s="4" t="s">
        <v>3064</v>
      </c>
    </row>
    <row r="19" spans="1:42">
      <c r="A19" s="3" t="s">
        <v>2373</v>
      </c>
    </row>
    <row r="20" spans="1:42">
      <c r="A20" s="4" t="s">
        <v>3053</v>
      </c>
      <c r="B20" s="4" t="s">
        <v>2491</v>
      </c>
      <c r="P20" s="4" t="s">
        <v>2522</v>
      </c>
    </row>
    <row r="21" spans="1:42">
      <c r="A21" s="4" t="s">
        <v>3065</v>
      </c>
    </row>
    <row r="22" spans="1:42">
      <c r="A22" s="3" t="s">
        <v>2373</v>
      </c>
    </row>
    <row r="23" spans="1:42">
      <c r="A23" s="4" t="s">
        <v>3053</v>
      </c>
      <c r="P23" s="4" t="s">
        <v>3066</v>
      </c>
    </row>
    <row r="24" spans="1:42">
      <c r="A24" s="4" t="s">
        <v>3067</v>
      </c>
    </row>
    <row r="25" spans="1:42">
      <c r="A25" s="3" t="s">
        <v>2373</v>
      </c>
    </row>
    <row r="26" spans="1:42">
      <c r="A26" s="4" t="s">
        <v>3053</v>
      </c>
      <c r="O26" s="4" t="s">
        <v>3068</v>
      </c>
      <c r="AL26" s="4" t="s">
        <v>2454</v>
      </c>
    </row>
    <row r="27" spans="1:42">
      <c r="A27" s="4" t="s">
        <v>3060</v>
      </c>
      <c r="O27" s="6" t="n">
        <v>187500</v>
      </c>
      <c r="V27" s="6" t="n">
        <v>183330</v>
      </c>
      <c r="AA27" s="6" t="n">
        <v>150000</v>
      </c>
    </row>
    <row r="28" spans="1:42">
      <c r="A28" s="4" t="s">
        <v>3061</v>
      </c>
      <c r="O28" s="4" t="s">
        <v>3069</v>
      </c>
      <c r="V28" s="4" t="s">
        <v>3070</v>
      </c>
      <c r="AA28" s="4" t="s">
        <v>3071</v>
      </c>
    </row>
    <row r="29" spans="1:42">
      <c r="A29" s="4" t="s">
        <v>3072</v>
      </c>
    </row>
    <row r="30" spans="1:42">
      <c r="A30" s="3" t="s">
        <v>2373</v>
      </c>
    </row>
    <row r="31" spans="1:42">
      <c r="A31" s="4" t="s">
        <v>3073</v>
      </c>
      <c r="AH31" s="4" t="s">
        <v>3074</v>
      </c>
    </row>
    <row r="32" spans="1:42">
      <c r="A32" s="4" t="s">
        <v>3075</v>
      </c>
    </row>
    <row r="33" spans="1:42">
      <c r="A33" s="3" t="s">
        <v>2373</v>
      </c>
    </row>
    <row r="34" spans="1:42">
      <c r="A34" s="4" t="s">
        <v>3050</v>
      </c>
      <c r="AH34" s="4" t="s">
        <v>3076</v>
      </c>
    </row>
    <row r="35" spans="1:42">
      <c r="A35" s="4" t="s">
        <v>3077</v>
      </c>
    </row>
    <row r="36" spans="1:42">
      <c r="A36" s="3" t="s">
        <v>2373</v>
      </c>
    </row>
    <row r="37" spans="1:42">
      <c r="A37" s="4" t="s">
        <v>3050</v>
      </c>
      <c r="AH37" s="4" t="s">
        <v>3078</v>
      </c>
    </row>
    <row r="38" spans="1:42">
      <c r="A38" s="4" t="s">
        <v>3079</v>
      </c>
    </row>
    <row r="39" spans="1:42">
      <c r="A39" s="3" t="s">
        <v>2373</v>
      </c>
    </row>
    <row r="40" spans="1:42">
      <c r="A40" s="4" t="s">
        <v>3073</v>
      </c>
      <c r="AH40" s="4" t="s">
        <v>3074</v>
      </c>
    </row>
    <row r="41" spans="1:42">
      <c r="A41" s="4" t="s">
        <v>3080</v>
      </c>
    </row>
    <row r="42" spans="1:42">
      <c r="A42" s="3" t="s">
        <v>2373</v>
      </c>
    </row>
    <row r="43" spans="1:42">
      <c r="A43" s="4" t="s">
        <v>3050</v>
      </c>
      <c r="AH43" s="4" t="s">
        <v>3076</v>
      </c>
    </row>
    <row r="44" spans="1:42">
      <c r="A44" s="4" t="s">
        <v>3081</v>
      </c>
    </row>
    <row r="45" spans="1:42">
      <c r="A45" s="3" t="s">
        <v>2373</v>
      </c>
    </row>
    <row r="46" spans="1:42">
      <c r="A46" s="4" t="s">
        <v>3050</v>
      </c>
      <c r="AH46" s="4" t="s">
        <v>3078</v>
      </c>
    </row>
    <row r="47" spans="1:42">
      <c r="A47" s="4" t="s">
        <v>3082</v>
      </c>
    </row>
    <row r="48" spans="1:42">
      <c r="A48" s="3" t="s">
        <v>2373</v>
      </c>
    </row>
    <row r="49" spans="1:42">
      <c r="A49" s="4" t="s">
        <v>3060</v>
      </c>
      <c r="O49" s="6" t="n">
        <v>55000</v>
      </c>
    </row>
    <row r="50" spans="1:42">
      <c r="A50" s="4" t="s">
        <v>3083</v>
      </c>
    </row>
    <row r="51" spans="1:42">
      <c r="A51" s="3" t="s">
        <v>2373</v>
      </c>
    </row>
    <row r="52" spans="1:42">
      <c r="A52" s="4" t="s">
        <v>3060</v>
      </c>
      <c r="O52" s="5" t="n">
        <v>54000</v>
      </c>
    </row>
    <row r="53" spans="1:42">
      <c r="A53" s="4" t="s">
        <v>3084</v>
      </c>
    </row>
    <row r="54" spans="1:42">
      <c r="A54" s="3" t="s">
        <v>2373</v>
      </c>
    </row>
    <row r="55" spans="1:42">
      <c r="A55" s="4" t="s">
        <v>3060</v>
      </c>
      <c r="O55" s="5" t="n">
        <v>43500</v>
      </c>
    </row>
    <row r="56" spans="1:42">
      <c r="A56" s="4" t="s">
        <v>3085</v>
      </c>
    </row>
    <row r="57" spans="1:42">
      <c r="A57" s="3" t="s">
        <v>2373</v>
      </c>
    </row>
    <row r="58" spans="1:42">
      <c r="A58" s="4" t="s">
        <v>3060</v>
      </c>
      <c r="O58" s="5" t="n">
        <v>20000</v>
      </c>
      <c r="AL58" s="6" t="n">
        <v>91660</v>
      </c>
    </row>
    <row r="59" spans="1:42">
      <c r="A59" s="4" t="s">
        <v>3086</v>
      </c>
    </row>
    <row r="60" spans="1:42">
      <c r="A60" s="3" t="s">
        <v>2373</v>
      </c>
    </row>
    <row r="61" spans="1:42">
      <c r="A61" s="4" t="s">
        <v>3060</v>
      </c>
      <c r="O61" s="6" t="n">
        <v>15000</v>
      </c>
    </row>
    <row r="62" spans="1:42">
      <c r="A62" s="4" t="s">
        <v>3087</v>
      </c>
    </row>
    <row r="63" spans="1:42">
      <c r="A63" s="3" t="s">
        <v>2373</v>
      </c>
    </row>
    <row r="64" spans="1:42">
      <c r="A64" s="4" t="s">
        <v>3060</v>
      </c>
      <c r="AL64" s="6" t="n">
        <v>91660</v>
      </c>
    </row>
    <row r="65" spans="1:42">
      <c r="A65" s="4" t="s">
        <v>3088</v>
      </c>
    </row>
    <row r="66" spans="1:42">
      <c r="A66" s="3" t="s">
        <v>2373</v>
      </c>
    </row>
    <row r="67" spans="1:42">
      <c r="A67" s="4" t="s">
        <v>3053</v>
      </c>
      <c r="N67" s="4" t="s">
        <v>1332</v>
      </c>
      <c r="T67" s="4" t="s">
        <v>2615</v>
      </c>
      <c r="X67" s="4" t="s">
        <v>2454</v>
      </c>
    </row>
    <row r="68" spans="1:42">
      <c r="A68" s="4" t="s">
        <v>3060</v>
      </c>
      <c r="N68" s="6" t="n">
        <v>140000</v>
      </c>
      <c r="T68" s="6" t="n">
        <v>60</v>
      </c>
      <c r="X68" s="6" t="n">
        <v>30000</v>
      </c>
      <c r="AA68" s="6" t="n">
        <v>24000</v>
      </c>
    </row>
    <row r="69" spans="1:42">
      <c r="A69" s="4" t="s">
        <v>3061</v>
      </c>
      <c r="N69" s="4" t="s">
        <v>3089</v>
      </c>
      <c r="T69" s="4" t="s">
        <v>3090</v>
      </c>
      <c r="X69" s="4" t="s">
        <v>3091</v>
      </c>
      <c r="AA69" s="4" t="s">
        <v>3092</v>
      </c>
    </row>
    <row r="70" spans="1:42">
      <c r="A70" s="4" t="s">
        <v>3093</v>
      </c>
      <c r="N70" s="6" t="n">
        <v>56000</v>
      </c>
      <c r="AM70" s="6" t="n">
        <v>84000</v>
      </c>
    </row>
    <row r="71" spans="1:42">
      <c r="A71" s="4" t="s">
        <v>1248</v>
      </c>
      <c r="N71" s="4" t="s">
        <v>3094</v>
      </c>
      <c r="AA71" s="4" t="s">
        <v>3095</v>
      </c>
    </row>
    <row r="72" spans="1:42">
      <c r="A72" s="4" t="s">
        <v>3096</v>
      </c>
      <c r="N72" s="4" t="s">
        <v>3097</v>
      </c>
    </row>
    <row r="73" spans="1:42">
      <c r="A73" s="4" t="s">
        <v>3098</v>
      </c>
    </row>
    <row r="74" spans="1:42">
      <c r="A74" s="3" t="s">
        <v>2373</v>
      </c>
    </row>
    <row r="75" spans="1:42">
      <c r="A75" s="4" t="s">
        <v>3060</v>
      </c>
      <c r="AB75" s="6" t="n">
        <v>90000</v>
      </c>
    </row>
    <row r="76" spans="1:42">
      <c r="A76" s="4" t="s">
        <v>3061</v>
      </c>
      <c r="AB76" s="4" t="s">
        <v>3099</v>
      </c>
    </row>
    <row r="77" spans="1:42">
      <c r="A77" s="4" t="s">
        <v>3100</v>
      </c>
    </row>
    <row r="78" spans="1:42">
      <c r="A78" s="3" t="s">
        <v>2373</v>
      </c>
    </row>
    <row r="79" spans="1:42">
      <c r="A79" s="4" t="s">
        <v>3101</v>
      </c>
      <c r="AO79" s="15" t="n">
        <v>688635.63</v>
      </c>
    </row>
    <row r="80" spans="1:42">
      <c r="A80" s="4" t="s">
        <v>3102</v>
      </c>
      <c r="AJ80" s="6" t="n">
        <v>3108950</v>
      </c>
    </row>
    <row r="81" spans="1:42">
      <c r="A81" s="4" t="s">
        <v>3103</v>
      </c>
      <c r="AJ81" s="6" t="n">
        <v>2276677</v>
      </c>
    </row>
    <row r="82" spans="1:42">
      <c r="A82" s="4" t="s">
        <v>3104</v>
      </c>
      <c r="AH82" s="6" t="n">
        <v>10403632</v>
      </c>
    </row>
    <row r="83" spans="1:42">
      <c r="A83" s="4" t="s">
        <v>3105</v>
      </c>
      <c r="AI83" s="4" t="s">
        <v>3106</v>
      </c>
    </row>
    <row r="84" spans="1:42">
      <c r="A84" s="4" t="s">
        <v>3107</v>
      </c>
    </row>
    <row r="85" spans="1:42">
      <c r="A85" s="3" t="s">
        <v>2373</v>
      </c>
    </row>
    <row r="86" spans="1:42">
      <c r="A86" s="4" t="s">
        <v>3053</v>
      </c>
      <c r="AO86" s="4" t="s">
        <v>2384</v>
      </c>
    </row>
    <row r="87" spans="1:42">
      <c r="A87" s="4" t="s">
        <v>3108</v>
      </c>
    </row>
    <row r="88" spans="1:42">
      <c r="A88" s="3" t="s">
        <v>2373</v>
      </c>
    </row>
    <row r="89" spans="1:42">
      <c r="A89" s="4" t="s">
        <v>3053</v>
      </c>
      <c r="AP89" s="4" t="s">
        <v>1286</v>
      </c>
    </row>
    <row r="90" spans="1:42">
      <c r="A90" s="4" t="s">
        <v>3109</v>
      </c>
      <c r="AP90" s="5" t="n">
        <v>2000000</v>
      </c>
    </row>
    <row r="91" spans="1:42">
      <c r="A91" s="4" t="s">
        <v>3061</v>
      </c>
      <c r="AG91" s="4" t="s">
        <v>3110</v>
      </c>
    </row>
    <row r="92" spans="1:42">
      <c r="A92" s="4" t="s">
        <v>3073</v>
      </c>
      <c r="AH92" s="4" t="s">
        <v>3111</v>
      </c>
    </row>
    <row r="93" spans="1:42">
      <c r="A93" s="4" t="s">
        <v>3112</v>
      </c>
      <c r="AH93" s="4" t="s">
        <v>3113</v>
      </c>
    </row>
    <row r="94" spans="1:42">
      <c r="A94" s="4" t="s">
        <v>3114</v>
      </c>
      <c r="AH94" s="4" t="s">
        <v>3115</v>
      </c>
    </row>
    <row r="95" spans="1:42">
      <c r="A95" s="4" t="s">
        <v>3116</v>
      </c>
      <c r="AH95" s="4" t="s">
        <v>3117</v>
      </c>
    </row>
    <row r="96" spans="1:42">
      <c r="A96" s="4" t="s">
        <v>3118</v>
      </c>
      <c r="AG96" s="6" t="n">
        <v>897857</v>
      </c>
    </row>
    <row r="97" spans="1:42">
      <c r="A97" s="4" t="s">
        <v>3119</v>
      </c>
      <c r="AG97" s="4" t="s">
        <v>3120</v>
      </c>
    </row>
    <row r="98" spans="1:42">
      <c r="A98" s="4" t="s">
        <v>3121</v>
      </c>
    </row>
    <row r="99" spans="1:42">
      <c r="A99" s="3" t="s">
        <v>2373</v>
      </c>
    </row>
    <row r="100" spans="1:42">
      <c r="A100" s="4" t="s">
        <v>3050</v>
      </c>
      <c r="AH100" s="4" t="s">
        <v>3122</v>
      </c>
    </row>
    <row r="101" spans="1:42">
      <c r="A101" s="4" t="s">
        <v>3123</v>
      </c>
    </row>
    <row r="102" spans="1:42">
      <c r="A102" s="3" t="s">
        <v>2373</v>
      </c>
    </row>
    <row r="103" spans="1:42">
      <c r="A103" s="4" t="s">
        <v>3050</v>
      </c>
      <c r="AH103" s="4" t="s">
        <v>3124</v>
      </c>
    </row>
    <row r="104" spans="1:42">
      <c r="A104" s="4" t="s">
        <v>3125</v>
      </c>
    </row>
    <row r="105" spans="1:42">
      <c r="A105" s="3" t="s">
        <v>2373</v>
      </c>
    </row>
    <row r="106" spans="1:42">
      <c r="A106" s="4" t="s">
        <v>3050</v>
      </c>
      <c r="AH106" s="4" t="s">
        <v>3126</v>
      </c>
    </row>
    <row r="107" spans="1:42">
      <c r="A107" s="4" t="s">
        <v>3127</v>
      </c>
    </row>
    <row r="108" spans="1:42">
      <c r="A108" s="3" t="s">
        <v>2373</v>
      </c>
    </row>
    <row r="109" spans="1:42">
      <c r="A109" s="4" t="s">
        <v>3053</v>
      </c>
      <c r="AN109" s="4" t="s">
        <v>2351</v>
      </c>
    </row>
    <row r="110" spans="1:42">
      <c r="A110" s="4" t="s">
        <v>3109</v>
      </c>
      <c r="AN110" s="5" t="n">
        <v>2000000</v>
      </c>
    </row>
    <row r="111" spans="1:42">
      <c r="A111" s="4" t="s">
        <v>3061</v>
      </c>
      <c r="AF111" s="4" t="s">
        <v>3128</v>
      </c>
    </row>
    <row r="112" spans="1:42">
      <c r="A112" s="4" t="s">
        <v>3073</v>
      </c>
      <c r="AH112" s="4" t="s">
        <v>3111</v>
      </c>
    </row>
    <row r="113" spans="1:42">
      <c r="A113" s="4" t="s">
        <v>3112</v>
      </c>
      <c r="AH113" s="4" t="s">
        <v>3129</v>
      </c>
    </row>
    <row r="114" spans="1:42">
      <c r="A114" s="4" t="s">
        <v>3114</v>
      </c>
      <c r="AH114" s="4" t="s">
        <v>3130</v>
      </c>
    </row>
    <row r="115" spans="1:42">
      <c r="A115" s="4" t="s">
        <v>3116</v>
      </c>
      <c r="AH115" s="4" t="s">
        <v>3131</v>
      </c>
    </row>
    <row r="116" spans="1:42">
      <c r="A116" s="4" t="s">
        <v>3118</v>
      </c>
      <c r="AF116" s="6" t="n">
        <v>156952</v>
      </c>
    </row>
    <row r="117" spans="1:42">
      <c r="A117" s="4" t="s">
        <v>3132</v>
      </c>
      <c r="AH117" s="4" t="s">
        <v>3133</v>
      </c>
    </row>
    <row r="118" spans="1:42">
      <c r="A118" s="4" t="s">
        <v>3119</v>
      </c>
      <c r="AF118" s="4" t="s">
        <v>3134</v>
      </c>
    </row>
    <row r="119" spans="1:42">
      <c r="A119" s="4" t="s">
        <v>3135</v>
      </c>
    </row>
    <row r="120" spans="1:42">
      <c r="A120" s="3" t="s">
        <v>2373</v>
      </c>
    </row>
    <row r="121" spans="1:42">
      <c r="A121" s="4" t="s">
        <v>3050</v>
      </c>
      <c r="AH121" s="4" t="s">
        <v>3136</v>
      </c>
    </row>
    <row r="122" spans="1:42">
      <c r="A122" s="4" t="s">
        <v>3137</v>
      </c>
    </row>
    <row r="123" spans="1:42">
      <c r="A123" s="3" t="s">
        <v>2373</v>
      </c>
    </row>
    <row r="124" spans="1:42">
      <c r="A124" s="4" t="s">
        <v>3050</v>
      </c>
      <c r="AH124" s="4" t="s">
        <v>3124</v>
      </c>
    </row>
    <row r="125" spans="1:42">
      <c r="A125" s="4" t="s">
        <v>3138</v>
      </c>
    </row>
    <row r="126" spans="1:42">
      <c r="A126" s="3" t="s">
        <v>2373</v>
      </c>
    </row>
    <row r="127" spans="1:42">
      <c r="A127" s="4" t="s">
        <v>3050</v>
      </c>
      <c r="AH127" s="4" t="s">
        <v>3139</v>
      </c>
    </row>
    <row r="128" spans="1:42">
      <c r="A128" s="4" t="s">
        <v>3140</v>
      </c>
    </row>
    <row r="129" spans="1:42">
      <c r="A129" s="3" t="s">
        <v>2373</v>
      </c>
    </row>
    <row r="130" spans="1:42">
      <c r="A130" s="4" t="s">
        <v>3060</v>
      </c>
      <c r="D130" s="6" t="n">
        <v>40000000</v>
      </c>
    </row>
    <row r="131" spans="1:42">
      <c r="A131" s="4" t="s">
        <v>3061</v>
      </c>
      <c r="D131" s="4" t="s">
        <v>3141</v>
      </c>
    </row>
    <row r="132" spans="1:42">
      <c r="A132" s="4" t="s">
        <v>3073</v>
      </c>
      <c r="AH132" s="4" t="s">
        <v>3142</v>
      </c>
    </row>
    <row r="133" spans="1:42">
      <c r="A133" s="4" t="s">
        <v>3112</v>
      </c>
      <c r="AH133" s="4" t="s">
        <v>3143</v>
      </c>
    </row>
    <row r="134" spans="1:42">
      <c r="A134" s="4" t="s">
        <v>3132</v>
      </c>
      <c r="AH134" s="4" t="s">
        <v>3144</v>
      </c>
    </row>
    <row r="135" spans="1:42">
      <c r="A135" s="4" t="s">
        <v>3145</v>
      </c>
    </row>
    <row r="136" spans="1:42">
      <c r="A136" s="3" t="s">
        <v>2373</v>
      </c>
    </row>
    <row r="137" spans="1:42">
      <c r="A137" s="4" t="s">
        <v>3050</v>
      </c>
      <c r="AH137" s="4" t="s">
        <v>3146</v>
      </c>
    </row>
    <row r="138" spans="1:42">
      <c r="A138" s="4" t="s">
        <v>3147</v>
      </c>
    </row>
    <row r="139" spans="1:42">
      <c r="A139" s="3" t="s">
        <v>2373</v>
      </c>
    </row>
    <row r="140" spans="1:42">
      <c r="A140" s="4" t="s">
        <v>3050</v>
      </c>
      <c r="AH140" s="4" t="s">
        <v>3148</v>
      </c>
    </row>
    <row r="141" spans="1:42">
      <c r="A141" s="4" t="s">
        <v>3149</v>
      </c>
    </row>
    <row r="142" spans="1:42">
      <c r="A142" s="3" t="s">
        <v>2373</v>
      </c>
    </row>
    <row r="143" spans="1:42">
      <c r="A143" s="4" t="s">
        <v>3050</v>
      </c>
      <c r="AH143" s="4" t="s">
        <v>3150</v>
      </c>
    </row>
    <row r="144" spans="1:42">
      <c r="A144" s="4" t="s">
        <v>3151</v>
      </c>
    </row>
    <row r="145" spans="1:42">
      <c r="A145" s="3" t="s">
        <v>2373</v>
      </c>
    </row>
    <row r="146" spans="1:42">
      <c r="A146" s="4" t="s">
        <v>3060</v>
      </c>
      <c r="H146" s="6" t="n">
        <v>4000000</v>
      </c>
      <c r="J146" s="6" t="n">
        <v>1300000</v>
      </c>
      <c r="Q146" s="6" t="n">
        <v>500000</v>
      </c>
      <c r="AE146" s="6" t="n">
        <v>600000</v>
      </c>
    </row>
    <row r="147" spans="1:42">
      <c r="A147" s="4" t="s">
        <v>3061</v>
      </c>
      <c r="H147" s="4" t="s">
        <v>3152</v>
      </c>
      <c r="J147" s="4" t="s">
        <v>3153</v>
      </c>
      <c r="Q147" s="4" t="s">
        <v>3154</v>
      </c>
      <c r="AE147" s="4" t="s">
        <v>3155</v>
      </c>
    </row>
    <row r="148" spans="1:42">
      <c r="A148" s="4" t="s">
        <v>3156</v>
      </c>
      <c r="Q148" s="4" t="s">
        <v>3157</v>
      </c>
      <c r="Y148" s="4" t="s">
        <v>3158</v>
      </c>
      <c r="AE148" s="4" t="s">
        <v>3159</v>
      </c>
    </row>
    <row r="149" spans="1:42">
      <c r="A149" s="4" t="s">
        <v>3160</v>
      </c>
    </row>
    <row r="150" spans="1:42">
      <c r="A150" s="3" t="s">
        <v>2373</v>
      </c>
    </row>
    <row r="151" spans="1:42">
      <c r="A151" s="4" t="s">
        <v>3060</v>
      </c>
      <c r="E151" s="6" t="n">
        <v>400000</v>
      </c>
      <c r="W151" s="6" t="n">
        <v>2000000</v>
      </c>
      <c r="Z151" s="6" t="n">
        <v>600000</v>
      </c>
      <c r="AC151" s="6" t="n">
        <v>1000000</v>
      </c>
    </row>
    <row r="152" spans="1:42">
      <c r="A152" s="4" t="s">
        <v>3061</v>
      </c>
      <c r="E152" s="4" t="s">
        <v>3161</v>
      </c>
      <c r="W152" s="4" t="s">
        <v>3071</v>
      </c>
      <c r="Z152" s="4" t="s">
        <v>3162</v>
      </c>
      <c r="AC152" s="4" t="s">
        <v>3163</v>
      </c>
    </row>
    <row r="153" spans="1:42">
      <c r="A153" s="4" t="s">
        <v>3156</v>
      </c>
      <c r="U153" s="4" t="s">
        <v>3164</v>
      </c>
      <c r="Z153" s="4" t="s">
        <v>3165</v>
      </c>
    </row>
    <row r="154" spans="1:42">
      <c r="A154" s="4" t="s">
        <v>3166</v>
      </c>
    </row>
    <row r="155" spans="1:42">
      <c r="A155" s="3" t="s">
        <v>2373</v>
      </c>
    </row>
    <row r="156" spans="1:42">
      <c r="A156" s="4" t="s">
        <v>3060</v>
      </c>
      <c r="L156" s="6" t="n">
        <v>638674</v>
      </c>
      <c r="W156" s="6" t="n">
        <v>2000000</v>
      </c>
      <c r="Z156" s="6" t="n">
        <v>1000000</v>
      </c>
    </row>
    <row r="157" spans="1:42">
      <c r="A157" s="4" t="s">
        <v>3061</v>
      </c>
      <c r="L157" s="4" t="s">
        <v>3167</v>
      </c>
      <c r="W157" s="4" t="s">
        <v>3168</v>
      </c>
      <c r="Z157" s="4" t="s">
        <v>3169</v>
      </c>
    </row>
    <row r="158" spans="1:42">
      <c r="A158" s="4" t="s">
        <v>3156</v>
      </c>
      <c r="U158" s="4" t="s">
        <v>3170</v>
      </c>
    </row>
    <row r="159" spans="1:42">
      <c r="A159" s="4" t="s">
        <v>788</v>
      </c>
    </row>
    <row r="160" spans="1:42">
      <c r="A160" s="3" t="s">
        <v>2373</v>
      </c>
    </row>
    <row r="161" spans="1:42">
      <c r="A161" s="4" t="s">
        <v>3073</v>
      </c>
      <c r="AH161" s="4" t="s">
        <v>3171</v>
      </c>
    </row>
    <row r="162" spans="1:42">
      <c r="A162" s="4" t="s">
        <v>3116</v>
      </c>
      <c r="AH162" s="4" t="s">
        <v>3172</v>
      </c>
    </row>
    <row r="163" spans="1:42">
      <c r="A163" s="4" t="s">
        <v>3173</v>
      </c>
    </row>
    <row r="164" spans="1:42">
      <c r="A164" s="3" t="s">
        <v>2373</v>
      </c>
    </row>
    <row r="165" spans="1:42">
      <c r="A165" s="4" t="s">
        <v>3050</v>
      </c>
      <c r="AH165" s="4" t="s">
        <v>3174</v>
      </c>
    </row>
    <row r="166" spans="1:42">
      <c r="A166" s="4" t="s">
        <v>3175</v>
      </c>
    </row>
    <row r="167" spans="1:42">
      <c r="A167" s="3" t="s">
        <v>2373</v>
      </c>
    </row>
    <row r="168" spans="1:42">
      <c r="A168" s="4" t="s">
        <v>3050</v>
      </c>
      <c r="AH168" s="4" t="s">
        <v>3176</v>
      </c>
    </row>
    <row r="169" spans="1:42">
      <c r="A169" s="4" t="s">
        <v>3177</v>
      </c>
    </row>
    <row r="170" spans="1:42">
      <c r="A170" s="3" t="s">
        <v>2373</v>
      </c>
    </row>
    <row r="171" spans="1:42">
      <c r="A171" s="4" t="s">
        <v>3060</v>
      </c>
      <c r="C171" s="6" t="n">
        <v>8000000</v>
      </c>
      <c r="K171" s="5" t="n">
        <v>380000</v>
      </c>
      <c r="M171" s="17" t="n">
        <v>6200000</v>
      </c>
    </row>
    <row r="172" spans="1:42">
      <c r="A172" s="4" t="s">
        <v>3061</v>
      </c>
      <c r="C172" s="4" t="s">
        <v>3178</v>
      </c>
      <c r="K172" s="4" t="s">
        <v>3179</v>
      </c>
      <c r="M172" s="4" t="s">
        <v>3180</v>
      </c>
    </row>
    <row r="173" spans="1:42">
      <c r="A173" s="4" t="s">
        <v>3181</v>
      </c>
    </row>
    <row r="174" spans="1:42">
      <c r="A174" s="3" t="s">
        <v>2373</v>
      </c>
    </row>
    <row r="175" spans="1:42">
      <c r="A175" s="4" t="s">
        <v>3060</v>
      </c>
      <c r="F175" s="6" t="n">
        <v>7271000</v>
      </c>
      <c r="R175" s="6" t="n">
        <v>4436100</v>
      </c>
      <c r="S175" s="6" t="n">
        <v>10000000</v>
      </c>
    </row>
    <row r="176" spans="1:42">
      <c r="A176" s="4" t="s">
        <v>3061</v>
      </c>
      <c r="F176" s="4" t="s">
        <v>3182</v>
      </c>
      <c r="R176" s="4" t="s">
        <v>3183</v>
      </c>
      <c r="S176" s="4" t="s">
        <v>3184</v>
      </c>
    </row>
    <row r="177" spans="1:42">
      <c r="A177" s="4" t="s">
        <v>3185</v>
      </c>
    </row>
    <row r="178" spans="1:42">
      <c r="A178" s="3" t="s">
        <v>2373</v>
      </c>
    </row>
    <row r="179" spans="1:42">
      <c r="A179" s="4" t="s">
        <v>3060</v>
      </c>
      <c r="I179" s="6" t="n">
        <v>7871500</v>
      </c>
      <c r="AD179" s="6" t="n">
        <v>8000000</v>
      </c>
    </row>
    <row r="180" spans="1:42">
      <c r="A180" s="4" t="s">
        <v>3061</v>
      </c>
      <c r="I180" s="4" t="s">
        <v>3186</v>
      </c>
      <c r="AD180" s="4" t="s">
        <v>3187</v>
      </c>
    </row>
    <row r="181" spans="1:42">
      <c r="A181" s="4" t="s">
        <v>3188</v>
      </c>
    </row>
    <row r="182" spans="1:42">
      <c r="A182" s="3" t="s">
        <v>2373</v>
      </c>
    </row>
    <row r="183" spans="1:42">
      <c r="A183" s="4" t="s">
        <v>3060</v>
      </c>
      <c r="G183" s="6" t="n">
        <v>5300000</v>
      </c>
    </row>
    <row r="184" spans="1:42">
      <c r="A184" s="4" t="s">
        <v>3061</v>
      </c>
      <c r="G184" s="4" t="s">
        <v>318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90</v>
      </c>
      <c r="B1" s="2" t="s">
        <v>29</v>
      </c>
      <c r="C1" s="2" t="s">
        <v>30</v>
      </c>
    </row>
    <row r="2" spans="1:3">
      <c r="A2" s="4" t="s">
        <v>56</v>
      </c>
      <c r="B2" s="6" t="n">
        <v>281681553</v>
      </c>
      <c r="C2" s="6" t="n">
        <v>259739479</v>
      </c>
    </row>
    <row r="3" spans="1:3">
      <c r="A3" s="4" t="s">
        <v>64</v>
      </c>
      <c r="B3" s="5" t="n">
        <v>541783</v>
      </c>
      <c r="C3" s="5" t="n">
        <v>1082898</v>
      </c>
    </row>
    <row r="4" spans="1:3">
      <c r="A4" s="4" t="s">
        <v>3191</v>
      </c>
    </row>
    <row r="5" spans="1:3">
      <c r="A5" s="4" t="s">
        <v>56</v>
      </c>
      <c r="B5" s="5" t="n">
        <v>224330195</v>
      </c>
      <c r="C5" s="5" t="n">
        <v>210220910</v>
      </c>
    </row>
    <row r="6" spans="1:3">
      <c r="A6" s="4" t="s">
        <v>64</v>
      </c>
      <c r="B6" s="5" t="n">
        <v>0</v>
      </c>
      <c r="C6" s="5" t="n">
        <v>0</v>
      </c>
    </row>
    <row r="7" spans="1:3">
      <c r="A7" s="4" t="s">
        <v>3192</v>
      </c>
    </row>
    <row r="8" spans="1:3">
      <c r="A8" s="4" t="s">
        <v>56</v>
      </c>
      <c r="B8" s="5" t="n">
        <v>4707572</v>
      </c>
      <c r="C8" s="5" t="n">
        <v>2121497</v>
      </c>
    </row>
    <row r="9" spans="1:3">
      <c r="A9" s="4" t="s">
        <v>64</v>
      </c>
      <c r="B9" s="5" t="n">
        <v>541783</v>
      </c>
      <c r="C9" s="5" t="n">
        <v>1082898</v>
      </c>
    </row>
    <row r="10" spans="1:3">
      <c r="A10" s="4" t="s">
        <v>3193</v>
      </c>
    </row>
    <row r="11" spans="1:3">
      <c r="A11" s="4" t="s">
        <v>56</v>
      </c>
      <c r="B11" s="5" t="n">
        <v>52643786</v>
      </c>
      <c r="C11" s="5" t="n">
        <v>47397072</v>
      </c>
    </row>
    <row r="12" spans="1:3">
      <c r="A12" s="4" t="s">
        <v>64</v>
      </c>
      <c r="B12" s="6" t="n">
        <v>0</v>
      </c>
      <c r="C12"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94</v>
      </c>
      <c r="B1" s="2" t="s">
        <v>29</v>
      </c>
      <c r="C1" s="2" t="s">
        <v>30</v>
      </c>
    </row>
    <row r="2" spans="1:3">
      <c r="A2" s="4" t="s">
        <v>58</v>
      </c>
      <c r="B2" s="6" t="n">
        <v>349775</v>
      </c>
      <c r="C2" s="6" t="n">
        <v>409164</v>
      </c>
    </row>
    <row r="3" spans="1:3">
      <c r="A3" s="4" t="s">
        <v>3195</v>
      </c>
      <c r="B3" s="5" t="n">
        <v>1240389</v>
      </c>
      <c r="C3" s="5" t="n">
        <v>1323520</v>
      </c>
    </row>
    <row r="4" spans="1:3">
      <c r="A4" s="4" t="s">
        <v>3196</v>
      </c>
    </row>
    <row r="5" spans="1:3">
      <c r="A5" s="4" t="s">
        <v>58</v>
      </c>
      <c r="B5" s="5" t="n">
        <v>349775</v>
      </c>
      <c r="C5" s="5" t="n">
        <v>409164</v>
      </c>
    </row>
    <row r="6" spans="1:3">
      <c r="A6" s="4" t="s">
        <v>3195</v>
      </c>
      <c r="B6" s="5" t="n">
        <v>950920</v>
      </c>
      <c r="C6" s="5" t="n">
        <v>839079</v>
      </c>
    </row>
    <row r="7" spans="1:3">
      <c r="A7" s="4" t="s">
        <v>3197</v>
      </c>
    </row>
    <row r="8" spans="1:3">
      <c r="A8" s="4" t="s">
        <v>58</v>
      </c>
      <c r="B8" s="5" t="n">
        <v>0</v>
      </c>
      <c r="C8" s="5" t="n">
        <v>0</v>
      </c>
    </row>
    <row r="9" spans="1:3">
      <c r="A9" s="4" t="s">
        <v>3195</v>
      </c>
      <c r="B9" s="6" t="n">
        <v>289469</v>
      </c>
      <c r="C9" s="6" t="n">
        <v>48444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13"/>
    <col customWidth="1" max="3" min="3" width="16"/>
    <col customWidth="1" max="4" min="4" width="14"/>
  </cols>
  <sheetData>
    <row r="1" spans="1:4">
      <c r="A1" s="1" t="s">
        <v>3198</v>
      </c>
      <c r="C1" s="2" t="s">
        <v>1</v>
      </c>
    </row>
    <row r="2" spans="1:4">
      <c r="C2" s="2" t="s">
        <v>29</v>
      </c>
      <c r="D2" s="2" t="s">
        <v>30</v>
      </c>
    </row>
    <row r="3" spans="1:4">
      <c r="A3" s="4" t="s">
        <v>3199</v>
      </c>
      <c r="C3" s="6" t="n">
        <v>1732684</v>
      </c>
      <c r="D3" s="6" t="n">
        <v>1979958</v>
      </c>
    </row>
    <row r="4" spans="1:4">
      <c r="A4" s="4" t="s">
        <v>3200</v>
      </c>
      <c r="C4" s="5" t="n">
        <v>573386</v>
      </c>
      <c r="D4" s="5" t="n">
        <v>1042891</v>
      </c>
    </row>
    <row r="5" spans="1:4">
      <c r="A5" s="4" t="s">
        <v>3201</v>
      </c>
      <c r="C5" s="5" t="n">
        <v>-281877</v>
      </c>
      <c r="D5" s="5" t="n">
        <v>-652280</v>
      </c>
    </row>
    <row r="6" spans="1:4">
      <c r="A6" s="4" t="s">
        <v>3202</v>
      </c>
      <c r="C6" s="5" t="n">
        <v>-191607</v>
      </c>
      <c r="D6" s="5" t="n">
        <v>-223540</v>
      </c>
    </row>
    <row r="7" spans="1:4">
      <c r="A7" s="4" t="s">
        <v>2290</v>
      </c>
      <c r="C7" s="5" t="n">
        <v>-347176</v>
      </c>
      <c r="D7" s="5" t="n">
        <v>-309591</v>
      </c>
    </row>
    <row r="8" spans="1:4">
      <c r="A8" s="4" t="s">
        <v>3199</v>
      </c>
      <c r="C8" s="5" t="n">
        <v>1590164</v>
      </c>
      <c r="D8" s="5" t="n">
        <v>1732684</v>
      </c>
    </row>
    <row r="9" spans="1:4">
      <c r="A9" s="4" t="s">
        <v>3196</v>
      </c>
    </row>
    <row r="10" spans="1:4">
      <c r="A10" s="4" t="s">
        <v>3199</v>
      </c>
      <c r="B10" s="4" t="s">
        <v>105</v>
      </c>
      <c r="C10" s="5" t="n">
        <v>1248243</v>
      </c>
      <c r="D10" s="5" t="n">
        <v>1343374</v>
      </c>
    </row>
    <row r="11" spans="1:4">
      <c r="A11" s="4" t="s">
        <v>3200</v>
      </c>
      <c r="B11" s="4" t="s">
        <v>105</v>
      </c>
      <c r="C11" s="5" t="n">
        <v>551167</v>
      </c>
      <c r="D11" s="5" t="n">
        <v>1028505</v>
      </c>
    </row>
    <row r="12" spans="1:4">
      <c r="A12" s="4" t="s">
        <v>3201</v>
      </c>
      <c r="B12" s="4" t="s">
        <v>105</v>
      </c>
      <c r="C12" s="5" t="n">
        <v>-267704</v>
      </c>
      <c r="D12" s="5" t="n">
        <v>-652280</v>
      </c>
    </row>
    <row r="13" spans="1:4">
      <c r="A13" s="4" t="s">
        <v>3202</v>
      </c>
      <c r="B13" s="4" t="s">
        <v>105</v>
      </c>
      <c r="C13" s="5" t="n">
        <v>-124336</v>
      </c>
      <c r="D13" s="5" t="n">
        <v>-81249</v>
      </c>
    </row>
    <row r="14" spans="1:4">
      <c r="A14" s="4" t="s">
        <v>2290</v>
      </c>
      <c r="B14" s="4" t="s">
        <v>105</v>
      </c>
      <c r="C14" s="5" t="n">
        <v>-254258</v>
      </c>
      <c r="D14" s="5" t="n">
        <v>-242524</v>
      </c>
    </row>
    <row r="15" spans="1:4">
      <c r="A15" s="4" t="s">
        <v>3199</v>
      </c>
      <c r="B15" s="4" t="s">
        <v>105</v>
      </c>
      <c r="C15" s="5" t="n">
        <v>1300695</v>
      </c>
      <c r="D15" s="5" t="n">
        <v>1248243</v>
      </c>
    </row>
    <row r="16" spans="1:4">
      <c r="A16" s="4" t="s">
        <v>3197</v>
      </c>
    </row>
    <row r="17" spans="1:4">
      <c r="A17" s="4" t="s">
        <v>3199</v>
      </c>
      <c r="C17" s="5" t="n">
        <v>484441</v>
      </c>
      <c r="D17" s="5" t="n">
        <v>636584</v>
      </c>
    </row>
    <row r="18" spans="1:4">
      <c r="A18" s="4" t="s">
        <v>3200</v>
      </c>
      <c r="C18" s="5" t="n">
        <v>22219</v>
      </c>
      <c r="D18" s="5" t="n">
        <v>14386</v>
      </c>
    </row>
    <row r="19" spans="1:4">
      <c r="A19" s="4" t="s">
        <v>3201</v>
      </c>
      <c r="C19" s="5" t="n">
        <v>-14173</v>
      </c>
      <c r="D19" s="5" t="n">
        <v>0</v>
      </c>
    </row>
    <row r="20" spans="1:4">
      <c r="A20" s="4" t="s">
        <v>3202</v>
      </c>
      <c r="C20" s="5" t="n">
        <v>-67271</v>
      </c>
      <c r="D20" s="5" t="n">
        <v>-142291</v>
      </c>
    </row>
    <row r="21" spans="1:4">
      <c r="A21" s="4" t="s">
        <v>2290</v>
      </c>
      <c r="C21" s="5" t="n">
        <v>-92918</v>
      </c>
      <c r="D21" s="5" t="n">
        <v>-67067</v>
      </c>
    </row>
    <row r="22" spans="1:4">
      <c r="A22" s="4" t="s">
        <v>3199</v>
      </c>
      <c r="C22" s="6" t="n">
        <v>289469</v>
      </c>
      <c r="D22" s="6" t="n">
        <v>484441</v>
      </c>
    </row>
    <row r="23" spans="1:4"/>
    <row r="24" spans="1:4">
      <c r="A24" s="4" t="s">
        <v>105</v>
      </c>
      <c r="B24" s="4" t="s">
        <v>3203</v>
      </c>
    </row>
  </sheetData>
  <mergeCells count="4">
    <mergeCell ref="A1:B2"/>
    <mergeCell ref="C1:D1"/>
    <mergeCell ref="A23:C23"/>
    <mergeCell ref="B24:C2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04</v>
      </c>
      <c r="C1" s="2" t="s">
        <v>29</v>
      </c>
      <c r="D1" s="2" t="s">
        <v>30</v>
      </c>
      <c r="E1" s="2" t="s">
        <v>78</v>
      </c>
    </row>
    <row r="2" spans="1:5">
      <c r="A2" s="4" t="s">
        <v>3199</v>
      </c>
      <c r="C2" s="6" t="n">
        <v>1590164</v>
      </c>
      <c r="D2" s="6" t="n">
        <v>1732684</v>
      </c>
      <c r="E2" s="6" t="n">
        <v>1979958</v>
      </c>
    </row>
    <row r="3" spans="1:5">
      <c r="A3" s="4" t="s">
        <v>3205</v>
      </c>
    </row>
    <row r="4" spans="1:5">
      <c r="A4" s="4" t="s">
        <v>3199</v>
      </c>
      <c r="C4" s="5" t="n">
        <v>349775</v>
      </c>
      <c r="D4" s="5" t="n">
        <v>409164</v>
      </c>
    </row>
    <row r="5" spans="1:5">
      <c r="A5" s="4" t="s">
        <v>3206</v>
      </c>
    </row>
    <row r="6" spans="1:5">
      <c r="A6" s="4" t="s">
        <v>3199</v>
      </c>
      <c r="C6" s="5" t="n">
        <v>735410</v>
      </c>
      <c r="D6" s="5" t="n">
        <v>908304</v>
      </c>
    </row>
    <row r="7" spans="1:5">
      <c r="A7" s="4" t="s">
        <v>1216</v>
      </c>
    </row>
    <row r="8" spans="1:5">
      <c r="A8" s="4" t="s">
        <v>3199</v>
      </c>
      <c r="C8" s="5" t="n">
        <v>504979</v>
      </c>
      <c r="D8" s="5" t="n">
        <v>415216</v>
      </c>
    </row>
    <row r="9" spans="1:5">
      <c r="A9" s="4" t="s">
        <v>3196</v>
      </c>
    </row>
    <row r="10" spans="1:5">
      <c r="A10" s="4" t="s">
        <v>3199</v>
      </c>
      <c r="B10" s="4" t="s">
        <v>105</v>
      </c>
      <c r="C10" s="5" t="n">
        <v>1300695</v>
      </c>
      <c r="D10" s="5" t="n">
        <v>1248243</v>
      </c>
      <c r="E10" s="5" t="n">
        <v>1343374</v>
      </c>
    </row>
    <row r="11" spans="1:5">
      <c r="A11" s="4" t="s">
        <v>3207</v>
      </c>
    </row>
    <row r="12" spans="1:5">
      <c r="A12" s="4" t="s">
        <v>3199</v>
      </c>
      <c r="C12" s="5" t="n">
        <v>349775</v>
      </c>
      <c r="D12" s="5" t="n">
        <v>409164</v>
      </c>
    </row>
    <row r="13" spans="1:5">
      <c r="A13" s="4" t="s">
        <v>3208</v>
      </c>
    </row>
    <row r="14" spans="1:5">
      <c r="A14" s="4" t="s">
        <v>3199</v>
      </c>
      <c r="C14" s="5" t="n">
        <v>445941</v>
      </c>
      <c r="D14" s="5" t="n">
        <v>423863</v>
      </c>
    </row>
    <row r="15" spans="1:5">
      <c r="A15" s="4" t="s">
        <v>3209</v>
      </c>
    </row>
    <row r="16" spans="1:5">
      <c r="A16" s="4" t="s">
        <v>3199</v>
      </c>
      <c r="C16" s="5" t="n">
        <v>504979</v>
      </c>
      <c r="D16" s="5" t="n">
        <v>415216</v>
      </c>
    </row>
    <row r="17" spans="1:5">
      <c r="A17" s="4" t="s">
        <v>3197</v>
      </c>
    </row>
    <row r="18" spans="1:5">
      <c r="A18" s="4" t="s">
        <v>3199</v>
      </c>
      <c r="C18" s="5" t="n">
        <v>289469</v>
      </c>
      <c r="D18" s="5" t="n">
        <v>484441</v>
      </c>
      <c r="E18" s="6" t="n">
        <v>636584</v>
      </c>
    </row>
    <row r="19" spans="1:5">
      <c r="A19" s="4" t="s">
        <v>3210</v>
      </c>
    </row>
    <row r="20" spans="1:5">
      <c r="A20" s="4" t="s">
        <v>3199</v>
      </c>
      <c r="C20" s="5" t="n">
        <v>0</v>
      </c>
      <c r="D20" s="5" t="n">
        <v>0</v>
      </c>
    </row>
    <row r="21" spans="1:5">
      <c r="A21" s="4" t="s">
        <v>3211</v>
      </c>
    </row>
    <row r="22" spans="1:5">
      <c r="A22" s="4" t="s">
        <v>3199</v>
      </c>
      <c r="C22" s="5" t="n">
        <v>289469</v>
      </c>
      <c r="D22" s="5" t="n">
        <v>484441</v>
      </c>
    </row>
    <row r="23" spans="1:5">
      <c r="A23" s="4" t="s">
        <v>3212</v>
      </c>
    </row>
    <row r="24" spans="1:5">
      <c r="A24" s="4" t="s">
        <v>3199</v>
      </c>
      <c r="C24" s="6" t="n">
        <v>0</v>
      </c>
      <c r="D24" s="6" t="n">
        <v>0</v>
      </c>
    </row>
    <row r="25" spans="1:5"/>
    <row r="26" spans="1:5">
      <c r="A26" s="4" t="s">
        <v>105</v>
      </c>
      <c r="B26" s="4" t="s">
        <v>3203</v>
      </c>
    </row>
  </sheetData>
  <mergeCells count="3">
    <mergeCell ref="A1:B1"/>
    <mergeCell ref="A25:D25"/>
    <mergeCell ref="B26:D26"/>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213</v>
      </c>
      <c r="C1" s="2" t="s">
        <v>29</v>
      </c>
      <c r="D1" s="2" t="s">
        <v>30</v>
      </c>
    </row>
    <row r="2" spans="1:4">
      <c r="A2" s="3" t="s">
        <v>3214</v>
      </c>
    </row>
    <row r="3" spans="1:4">
      <c r="A3" s="4" t="s">
        <v>3215</v>
      </c>
      <c r="C3" s="6" t="n">
        <v>29201159</v>
      </c>
      <c r="D3" s="6" t="n">
        <v>29423479</v>
      </c>
    </row>
    <row r="4" spans="1:4">
      <c r="A4" s="4" t="s">
        <v>3216</v>
      </c>
    </row>
    <row r="5" spans="1:4">
      <c r="A5" s="3" t="s">
        <v>3214</v>
      </c>
    </row>
    <row r="6" spans="1:4">
      <c r="A6" s="4" t="s">
        <v>3215</v>
      </c>
      <c r="C6" s="5" t="n">
        <v>9640567</v>
      </c>
      <c r="D6" s="5" t="n">
        <v>4436810</v>
      </c>
    </row>
    <row r="7" spans="1:4">
      <c r="A7" s="4" t="s">
        <v>3217</v>
      </c>
    </row>
    <row r="8" spans="1:4">
      <c r="A8" s="3" t="s">
        <v>3214</v>
      </c>
    </row>
    <row r="9" spans="1:4">
      <c r="A9" s="4" t="s">
        <v>3215</v>
      </c>
      <c r="B9" s="4" t="s">
        <v>105</v>
      </c>
      <c r="C9" s="5" t="n">
        <v>2141476</v>
      </c>
      <c r="D9" s="5" t="n">
        <v>2141476</v>
      </c>
    </row>
    <row r="10" spans="1:4">
      <c r="A10" s="4" t="s">
        <v>3218</v>
      </c>
    </row>
    <row r="11" spans="1:4">
      <c r="A11" s="3" t="s">
        <v>3214</v>
      </c>
    </row>
    <row r="12" spans="1:4">
      <c r="A12" s="4" t="s">
        <v>3215</v>
      </c>
      <c r="C12" s="5" t="n">
        <v>4813614</v>
      </c>
      <c r="D12" s="5" t="n">
        <v>2532114</v>
      </c>
    </row>
    <row r="13" spans="1:4">
      <c r="A13" s="4" t="s">
        <v>3219</v>
      </c>
    </row>
    <row r="14" spans="1:4">
      <c r="A14" s="3" t="s">
        <v>3214</v>
      </c>
    </row>
    <row r="15" spans="1:4">
      <c r="A15" s="4" t="s">
        <v>3215</v>
      </c>
      <c r="C15" s="5" t="n">
        <v>11155690</v>
      </c>
      <c r="D15" s="5" t="n">
        <v>18860164</v>
      </c>
    </row>
    <row r="16" spans="1:4">
      <c r="A16" s="4" t="s">
        <v>3220</v>
      </c>
    </row>
    <row r="17" spans="1:4">
      <c r="A17" s="3" t="s">
        <v>3214</v>
      </c>
    </row>
    <row r="18" spans="1:4">
      <c r="A18" s="4" t="s">
        <v>3215</v>
      </c>
      <c r="C18" s="5" t="n">
        <v>24104</v>
      </c>
      <c r="D18" s="5" t="n">
        <v>75141</v>
      </c>
    </row>
    <row r="19" spans="1:4">
      <c r="A19" s="4" t="s">
        <v>3221</v>
      </c>
    </row>
    <row r="20" spans="1:4">
      <c r="A20" s="3" t="s">
        <v>3214</v>
      </c>
    </row>
    <row r="21" spans="1:4">
      <c r="A21" s="4" t="s">
        <v>3215</v>
      </c>
      <c r="C21" s="6" t="n">
        <v>1425708</v>
      </c>
      <c r="D21" s="6" t="n">
        <v>1377774</v>
      </c>
    </row>
    <row r="22" spans="1:4"/>
    <row r="23" spans="1:4">
      <c r="A23" s="4" t="s">
        <v>105</v>
      </c>
      <c r="B23" s="4" t="s">
        <v>3222</v>
      </c>
    </row>
  </sheetData>
  <mergeCells count="3">
    <mergeCell ref="A1:B1"/>
    <mergeCell ref="A22:C22"/>
    <mergeCell ref="B23:C2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23</v>
      </c>
      <c r="B1" s="2" t="s">
        <v>29</v>
      </c>
      <c r="C1" s="2" t="s">
        <v>30</v>
      </c>
    </row>
    <row r="2" spans="1:3">
      <c r="A2" s="3" t="s">
        <v>3214</v>
      </c>
    </row>
    <row r="3" spans="1:3">
      <c r="A3" s="4" t="s">
        <v>3224</v>
      </c>
      <c r="B3" s="6" t="n">
        <v>22526634</v>
      </c>
      <c r="C3" s="6" t="n">
        <v>11806434</v>
      </c>
    </row>
    <row r="4" spans="1:3">
      <c r="A4" s="4" t="s">
        <v>3225</v>
      </c>
    </row>
    <row r="5" spans="1:3">
      <c r="A5" s="3" t="s">
        <v>3214</v>
      </c>
    </row>
    <row r="6" spans="1:3">
      <c r="A6" s="4" t="s">
        <v>3224</v>
      </c>
      <c r="B6" s="5" t="n">
        <v>18335047</v>
      </c>
      <c r="C6" s="5" t="n">
        <v>7033363</v>
      </c>
    </row>
    <row r="7" spans="1:3">
      <c r="A7" s="4" t="s">
        <v>3226</v>
      </c>
    </row>
    <row r="8" spans="1:3">
      <c r="A8" s="3" t="s">
        <v>3214</v>
      </c>
    </row>
    <row r="9" spans="1:3">
      <c r="A9" s="4" t="s">
        <v>3224</v>
      </c>
      <c r="B9" s="5" t="n">
        <v>3970511</v>
      </c>
      <c r="C9" s="5" t="n">
        <v>4365187</v>
      </c>
    </row>
    <row r="10" spans="1:3">
      <c r="A10" s="4" t="s">
        <v>3227</v>
      </c>
    </row>
    <row r="11" spans="1:3">
      <c r="A11" s="3" t="s">
        <v>3214</v>
      </c>
    </row>
    <row r="12" spans="1:3">
      <c r="A12" s="4" t="s">
        <v>3224</v>
      </c>
      <c r="B12" s="5" t="n">
        <v>105903</v>
      </c>
      <c r="C12" s="5" t="n">
        <v>68824</v>
      </c>
    </row>
    <row r="13" spans="1:3">
      <c r="A13" s="4" t="s">
        <v>3228</v>
      </c>
    </row>
    <row r="14" spans="1:3">
      <c r="A14" s="3" t="s">
        <v>3214</v>
      </c>
    </row>
    <row r="15" spans="1:3">
      <c r="A15" s="4" t="s">
        <v>3224</v>
      </c>
      <c r="B15" s="5" t="n">
        <v>0</v>
      </c>
      <c r="C15" s="5" t="n">
        <v>339060</v>
      </c>
    </row>
    <row r="16" spans="1:3">
      <c r="A16" s="4" t="s">
        <v>2224</v>
      </c>
    </row>
    <row r="17" spans="1:3">
      <c r="A17" s="3" t="s">
        <v>3214</v>
      </c>
    </row>
    <row r="18" spans="1:3">
      <c r="A18" s="4" t="s">
        <v>3224</v>
      </c>
      <c r="B18" s="6" t="n">
        <v>115173</v>
      </c>
      <c r="C18" s="6"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9</v>
      </c>
      <c r="B1" s="2" t="s">
        <v>1</v>
      </c>
    </row>
    <row r="2" spans="1:4">
      <c r="B2" s="2" t="s">
        <v>29</v>
      </c>
      <c r="C2" s="2" t="s">
        <v>30</v>
      </c>
      <c r="D2" s="2" t="s">
        <v>78</v>
      </c>
    </row>
    <row r="3" spans="1:4">
      <c r="A3" s="3" t="s">
        <v>3230</v>
      </c>
    </row>
    <row r="4" spans="1:4">
      <c r="A4" s="4" t="s">
        <v>3231</v>
      </c>
      <c r="B4" s="6" t="n">
        <v>-500800</v>
      </c>
      <c r="C4" s="6" t="n">
        <v>-878629</v>
      </c>
      <c r="D4" s="6" t="n">
        <v>-454933</v>
      </c>
    </row>
    <row r="5" spans="1:4">
      <c r="A5" s="4" t="s">
        <v>3232</v>
      </c>
      <c r="B5" s="5" t="n">
        <v>569212</v>
      </c>
      <c r="C5" s="5" t="n">
        <v>3838136</v>
      </c>
      <c r="D5" s="5" t="n">
        <v>3204656</v>
      </c>
    </row>
    <row r="6" spans="1:4">
      <c r="A6" s="4" t="s">
        <v>3233</v>
      </c>
      <c r="B6" s="5" t="n">
        <v>-50071</v>
      </c>
      <c r="C6" s="5" t="n">
        <v>-856612</v>
      </c>
      <c r="D6" s="5" t="n">
        <v>-1066964</v>
      </c>
    </row>
    <row r="7" spans="1:4">
      <c r="A7" s="4" t="s">
        <v>3234</v>
      </c>
      <c r="B7" s="5" t="n">
        <v>611282</v>
      </c>
      <c r="C7" s="5" t="n">
        <v>-765292</v>
      </c>
      <c r="D7" s="5" t="n">
        <v>248559</v>
      </c>
    </row>
    <row r="8" spans="1:4">
      <c r="A8" s="4" t="s">
        <v>3235</v>
      </c>
      <c r="B8" s="5" t="n">
        <v>629623</v>
      </c>
      <c r="C8" s="5" t="n">
        <v>1337603</v>
      </c>
      <c r="D8" s="5" t="n">
        <v>1931318</v>
      </c>
    </row>
    <row r="9" spans="1:4">
      <c r="A9" s="4" t="s">
        <v>3236</v>
      </c>
      <c r="B9" s="5" t="n">
        <v>-47841130</v>
      </c>
      <c r="C9" s="5" t="n">
        <v>-31285976</v>
      </c>
      <c r="D9" s="5" t="n">
        <v>-48168474</v>
      </c>
    </row>
    <row r="10" spans="1:4">
      <c r="A10" s="4" t="s">
        <v>3237</v>
      </c>
      <c r="B10" s="5" t="n">
        <v>-1154469</v>
      </c>
      <c r="C10" s="5" t="n">
        <v>-298010</v>
      </c>
      <c r="D10" s="5" t="n">
        <v>-3877360</v>
      </c>
    </row>
    <row r="11" spans="1:4">
      <c r="A11" s="4" t="s">
        <v>3238</v>
      </c>
      <c r="B11" s="6" t="n">
        <v>-48365976</v>
      </c>
      <c r="C11" s="6" t="n">
        <v>-30246383</v>
      </c>
      <c r="D11" s="6" t="n">
        <v>-5011451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3239</v>
      </c>
      <c r="C1" s="2" t="s">
        <v>1</v>
      </c>
    </row>
    <row r="2" spans="1:5">
      <c r="C2" s="2" t="s">
        <v>29</v>
      </c>
      <c r="D2" s="2" t="s">
        <v>30</v>
      </c>
      <c r="E2" s="2" t="s">
        <v>78</v>
      </c>
    </row>
    <row r="3" spans="1:5">
      <c r="A3" s="3" t="s">
        <v>3230</v>
      </c>
    </row>
    <row r="4" spans="1:5">
      <c r="A4" s="4" t="s">
        <v>3240</v>
      </c>
      <c r="B4" s="4" t="s">
        <v>105</v>
      </c>
      <c r="C4" s="6" t="n">
        <v>-728</v>
      </c>
      <c r="D4" s="6" t="n">
        <v>20648</v>
      </c>
      <c r="E4" s="6" t="n">
        <v>17563</v>
      </c>
    </row>
    <row r="5" spans="1:5">
      <c r="A5" s="4" t="s">
        <v>3241</v>
      </c>
      <c r="C5" s="5" t="n">
        <v>47228</v>
      </c>
      <c r="D5" s="5" t="n">
        <v>-659198</v>
      </c>
      <c r="E5" s="5" t="n">
        <v>-314541</v>
      </c>
    </row>
    <row r="6" spans="1:5">
      <c r="A6" s="4" t="s">
        <v>3242</v>
      </c>
      <c r="C6" s="6" t="n">
        <v>-46500</v>
      </c>
      <c r="D6" s="6" t="n">
        <v>638550</v>
      </c>
      <c r="E6" s="6" t="n">
        <v>296978</v>
      </c>
    </row>
    <row r="7" spans="1:5"/>
    <row r="8" spans="1:5">
      <c r="A8" s="4" t="s">
        <v>105</v>
      </c>
      <c r="B8" s="4" t="s">
        <v>114</v>
      </c>
    </row>
  </sheetData>
  <mergeCells count="4">
    <mergeCell ref="A1:B2"/>
    <mergeCell ref="C1:E1"/>
    <mergeCell ref="A7:D7"/>
    <mergeCell ref="B8:D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3</v>
      </c>
      <c r="B1" s="2" t="s">
        <v>1</v>
      </c>
    </row>
    <row r="2" spans="1:4">
      <c r="B2" s="2" t="s">
        <v>29</v>
      </c>
      <c r="C2" s="2" t="s">
        <v>30</v>
      </c>
      <c r="D2" s="2" t="s">
        <v>78</v>
      </c>
    </row>
    <row r="3" spans="1:4">
      <c r="A3" s="3" t="s">
        <v>3214</v>
      </c>
    </row>
    <row r="4" spans="1:4">
      <c r="A4" s="4" t="s">
        <v>1245</v>
      </c>
      <c r="B4" s="6" t="n">
        <v>196474395</v>
      </c>
      <c r="C4" s="6" t="n">
        <v>170328270</v>
      </c>
      <c r="D4" s="6" t="n">
        <v>190640106</v>
      </c>
    </row>
    <row r="5" spans="1:4">
      <c r="A5" s="4" t="s">
        <v>3244</v>
      </c>
      <c r="B5" s="5" t="n">
        <v>-50100971</v>
      </c>
      <c r="C5" s="5" t="n">
        <v>-40878785</v>
      </c>
      <c r="D5" s="5" t="n">
        <v>-42894024</v>
      </c>
    </row>
    <row r="6" spans="1:4">
      <c r="A6" s="3" t="s">
        <v>3245</v>
      </c>
    </row>
    <row r="7" spans="1:4">
      <c r="A7" s="4" t="s">
        <v>3246</v>
      </c>
      <c r="B7" s="5" t="n">
        <v>4071180</v>
      </c>
      <c r="C7" s="5" t="n">
        <v>10357858</v>
      </c>
      <c r="D7" s="5" t="n">
        <v>-3202337</v>
      </c>
    </row>
    <row r="8" spans="1:4">
      <c r="A8" s="4" t="s">
        <v>3247</v>
      </c>
      <c r="B8" s="5" t="n">
        <v>-50071</v>
      </c>
      <c r="C8" s="5" t="n">
        <v>-856612</v>
      </c>
      <c r="D8" s="5" t="n">
        <v>-1066964</v>
      </c>
    </row>
    <row r="9" spans="1:4">
      <c r="A9" s="4" t="s">
        <v>3248</v>
      </c>
      <c r="B9" s="5" t="n">
        <v>-1700857</v>
      </c>
      <c r="C9" s="5" t="n">
        <v>-1308482</v>
      </c>
      <c r="D9" s="5" t="n">
        <v>-2278487</v>
      </c>
    </row>
    <row r="10" spans="1:4">
      <c r="A10" s="4" t="s">
        <v>3249</v>
      </c>
      <c r="B10" s="5" t="n">
        <v>-585257</v>
      </c>
      <c r="C10" s="5" t="n">
        <v>2439638</v>
      </c>
      <c r="D10" s="5" t="n">
        <v>-672704</v>
      </c>
    </row>
    <row r="11" spans="1:4">
      <c r="A11" s="4" t="s">
        <v>3250</v>
      </c>
      <c r="B11" s="6" t="n">
        <v>48365976</v>
      </c>
      <c r="C11" s="6" t="n">
        <v>30246383</v>
      </c>
      <c r="D11" s="6" t="n">
        <v>50114516</v>
      </c>
    </row>
    <row r="12" spans="1:4">
      <c r="A12" s="4" t="s">
        <v>3251</v>
      </c>
      <c r="B12" s="4" t="s">
        <v>2433</v>
      </c>
      <c r="C12" s="4" t="s">
        <v>3252</v>
      </c>
      <c r="D12" s="4" t="s">
        <v>3253</v>
      </c>
    </row>
    <row r="13" spans="1:4">
      <c r="A13" s="3" t="s">
        <v>3254</v>
      </c>
    </row>
    <row r="14" spans="1:4">
      <c r="A14" s="4" t="s">
        <v>3255</v>
      </c>
      <c r="B14" s="4" t="s">
        <v>3256</v>
      </c>
      <c r="C14" s="4" t="s">
        <v>3257</v>
      </c>
      <c r="D14" s="4" t="s">
        <v>3258</v>
      </c>
    </row>
    <row r="15" spans="1:4">
      <c r="A15" s="4" t="s">
        <v>3259</v>
      </c>
      <c r="B15" s="4" t="s">
        <v>3260</v>
      </c>
      <c r="C15" s="4" t="s">
        <v>3261</v>
      </c>
      <c r="D15" s="4" t="s">
        <v>3261</v>
      </c>
    </row>
    <row r="16" spans="1:4">
      <c r="A16" s="4" t="s">
        <v>3262</v>
      </c>
      <c r="B16" s="4" t="s">
        <v>3263</v>
      </c>
      <c r="C16" s="4" t="s">
        <v>3264</v>
      </c>
      <c r="D16" s="4" t="s">
        <v>3265</v>
      </c>
    </row>
    <row r="17" spans="1:4">
      <c r="A17" s="4" t="s">
        <v>3266</v>
      </c>
      <c r="B17" s="4" t="s">
        <v>1722</v>
      </c>
      <c r="C17" s="4" t="s">
        <v>3267</v>
      </c>
      <c r="D17" s="4" t="s">
        <v>1648</v>
      </c>
    </row>
    <row r="18" spans="1:4">
      <c r="A18" s="4" t="s">
        <v>3268</v>
      </c>
      <c r="B18" s="4" t="s">
        <v>3269</v>
      </c>
      <c r="C18" s="4" t="s">
        <v>3270</v>
      </c>
      <c r="D18" s="4" t="s">
        <v>327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272</v>
      </c>
      <c r="B1" s="2" t="s">
        <v>29</v>
      </c>
      <c r="C1" s="2" t="s">
        <v>30</v>
      </c>
      <c r="D1" s="2" t="s">
        <v>78</v>
      </c>
    </row>
    <row r="2" spans="1:4">
      <c r="A2" s="3" t="s">
        <v>3214</v>
      </c>
    </row>
    <row r="3" spans="1:4">
      <c r="A3" s="4" t="s">
        <v>51</v>
      </c>
      <c r="B3" s="6" t="n">
        <v>40351329</v>
      </c>
      <c r="C3" s="6" t="n">
        <v>31864635</v>
      </c>
    </row>
    <row r="4" spans="1:4">
      <c r="A4" s="4" t="s">
        <v>3273</v>
      </c>
      <c r="B4" s="5" t="n">
        <v>94350111</v>
      </c>
      <c r="C4" s="5" t="n">
        <v>86815458</v>
      </c>
    </row>
    <row r="5" spans="1:4">
      <c r="A5" s="4" t="s">
        <v>3274</v>
      </c>
      <c r="B5" s="5" t="n">
        <v>-53998782</v>
      </c>
      <c r="C5" s="5" t="n">
        <v>-54950823</v>
      </c>
      <c r="D5" s="6" t="n">
        <v>-55708250</v>
      </c>
    </row>
    <row r="6" spans="1:4">
      <c r="A6" s="4" t="s">
        <v>3275</v>
      </c>
    </row>
    <row r="7" spans="1:4">
      <c r="A7" s="3" t="s">
        <v>3214</v>
      </c>
    </row>
    <row r="8" spans="1:4">
      <c r="A8" s="4" t="s">
        <v>51</v>
      </c>
      <c r="B8" s="5" t="n">
        <v>1136789</v>
      </c>
      <c r="C8" s="5" t="n">
        <v>861158</v>
      </c>
    </row>
    <row r="9" spans="1:4">
      <c r="A9" s="4" t="s">
        <v>3276</v>
      </c>
    </row>
    <row r="10" spans="1:4">
      <c r="A10" s="3" t="s">
        <v>3214</v>
      </c>
    </row>
    <row r="11" spans="1:4">
      <c r="A11" s="4" t="s">
        <v>51</v>
      </c>
      <c r="B11" s="5" t="n">
        <v>17032172</v>
      </c>
      <c r="C11" s="5" t="n">
        <v>11303607</v>
      </c>
    </row>
    <row r="12" spans="1:4">
      <c r="A12" s="4" t="s">
        <v>3277</v>
      </c>
    </row>
    <row r="13" spans="1:4">
      <c r="A13" s="3" t="s">
        <v>3214</v>
      </c>
    </row>
    <row r="14" spans="1:4">
      <c r="A14" s="4" t="s">
        <v>51</v>
      </c>
      <c r="B14" s="5" t="n">
        <v>4658962</v>
      </c>
      <c r="C14" s="5" t="n">
        <v>2166999</v>
      </c>
    </row>
    <row r="15" spans="1:4">
      <c r="A15" s="4" t="s">
        <v>3278</v>
      </c>
    </row>
    <row r="16" spans="1:4">
      <c r="A16" s="3" t="s">
        <v>3214</v>
      </c>
    </row>
    <row r="17" spans="1:4">
      <c r="A17" s="4" t="s">
        <v>51</v>
      </c>
      <c r="B17" s="5" t="n">
        <v>401487</v>
      </c>
      <c r="C17" s="5" t="n">
        <v>501275</v>
      </c>
    </row>
    <row r="18" spans="1:4">
      <c r="A18" s="4" t="s">
        <v>3279</v>
      </c>
    </row>
    <row r="19" spans="1:4">
      <c r="A19" s="3" t="s">
        <v>3214</v>
      </c>
    </row>
    <row r="20" spans="1:4">
      <c r="A20" s="4" t="s">
        <v>51</v>
      </c>
      <c r="B20" s="5" t="n">
        <v>6133014</v>
      </c>
      <c r="C20" s="5" t="n">
        <v>5990249</v>
      </c>
    </row>
    <row r="21" spans="1:4">
      <c r="A21" s="4" t="s">
        <v>3280</v>
      </c>
    </row>
    <row r="22" spans="1:4">
      <c r="A22" s="3" t="s">
        <v>3214</v>
      </c>
    </row>
    <row r="23" spans="1:4">
      <c r="A23" s="4" t="s">
        <v>51</v>
      </c>
      <c r="B23" s="5" t="n">
        <v>2228552</v>
      </c>
      <c r="C23" s="5" t="n">
        <v>2337591</v>
      </c>
    </row>
    <row r="24" spans="1:4">
      <c r="A24" s="4" t="s">
        <v>3281</v>
      </c>
    </row>
    <row r="25" spans="1:4">
      <c r="A25" s="3" t="s">
        <v>3214</v>
      </c>
    </row>
    <row r="26" spans="1:4">
      <c r="A26" s="4" t="s">
        <v>51</v>
      </c>
      <c r="B26" s="5" t="n">
        <v>229725</v>
      </c>
      <c r="C26" s="5" t="n">
        <v>206616</v>
      </c>
    </row>
    <row r="27" spans="1:4">
      <c r="A27" s="4" t="s">
        <v>3273</v>
      </c>
      <c r="B27" s="5" t="n">
        <v>11736406</v>
      </c>
      <c r="C27" s="5" t="n">
        <v>12351442</v>
      </c>
    </row>
    <row r="28" spans="1:4">
      <c r="A28" s="4" t="s">
        <v>3282</v>
      </c>
    </row>
    <row r="29" spans="1:4">
      <c r="A29" s="3" t="s">
        <v>3214</v>
      </c>
    </row>
    <row r="30" spans="1:4">
      <c r="A30" s="4" t="s">
        <v>51</v>
      </c>
      <c r="B30" s="5" t="n">
        <v>2672022</v>
      </c>
      <c r="C30" s="5" t="n">
        <v>3536573</v>
      </c>
    </row>
    <row r="31" spans="1:4">
      <c r="A31" s="4" t="s">
        <v>3283</v>
      </c>
    </row>
    <row r="32" spans="1:4">
      <c r="A32" s="3" t="s">
        <v>3214</v>
      </c>
    </row>
    <row r="33" spans="1:4">
      <c r="A33" s="4" t="s">
        <v>51</v>
      </c>
      <c r="B33" s="5" t="n">
        <v>5858606</v>
      </c>
      <c r="C33" s="5" t="n">
        <v>4960567</v>
      </c>
    </row>
    <row r="34" spans="1:4">
      <c r="A34" s="4" t="s">
        <v>3284</v>
      </c>
    </row>
    <row r="35" spans="1:4">
      <c r="A35" s="3" t="s">
        <v>3214</v>
      </c>
    </row>
    <row r="36" spans="1:4">
      <c r="A36" s="4" t="s">
        <v>3273</v>
      </c>
      <c r="B36" s="5" t="n">
        <v>45380381</v>
      </c>
      <c r="C36" s="5" t="n">
        <v>37536881</v>
      </c>
    </row>
    <row r="37" spans="1:4">
      <c r="A37" s="4" t="s">
        <v>3285</v>
      </c>
    </row>
    <row r="38" spans="1:4">
      <c r="A38" s="3" t="s">
        <v>3214</v>
      </c>
    </row>
    <row r="39" spans="1:4">
      <c r="A39" s="4" t="s">
        <v>3273</v>
      </c>
      <c r="B39" s="5" t="n">
        <v>7130896</v>
      </c>
      <c r="C39" s="5" t="n">
        <v>5698674</v>
      </c>
    </row>
    <row r="40" spans="1:4">
      <c r="A40" s="4" t="s">
        <v>3286</v>
      </c>
    </row>
    <row r="41" spans="1:4">
      <c r="A41" s="3" t="s">
        <v>3214</v>
      </c>
    </row>
    <row r="42" spans="1:4">
      <c r="A42" s="4" t="s">
        <v>3273</v>
      </c>
      <c r="B42" s="5" t="n">
        <v>5258290</v>
      </c>
      <c r="C42" s="5" t="n">
        <v>4865509</v>
      </c>
    </row>
    <row r="43" spans="1:4">
      <c r="A43" s="4" t="s">
        <v>1152</v>
      </c>
    </row>
    <row r="44" spans="1:4">
      <c r="A44" s="3" t="s">
        <v>3214</v>
      </c>
    </row>
    <row r="45" spans="1:4">
      <c r="A45" s="4" t="s">
        <v>3273</v>
      </c>
      <c r="B45" s="5" t="n">
        <v>23313756</v>
      </c>
      <c r="C45" s="5" t="n">
        <v>24685250</v>
      </c>
    </row>
    <row r="46" spans="1:4">
      <c r="A46" s="4" t="s">
        <v>3287</v>
      </c>
    </row>
    <row r="47" spans="1:4">
      <c r="A47" s="3" t="s">
        <v>3214</v>
      </c>
    </row>
    <row r="48" spans="1:4">
      <c r="A48" s="4" t="s">
        <v>3273</v>
      </c>
      <c r="B48" s="6" t="n">
        <v>1530382</v>
      </c>
      <c r="C48" s="6" t="n">
        <v>167770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88</v>
      </c>
      <c r="B1" s="2" t="s">
        <v>1</v>
      </c>
    </row>
    <row r="2" spans="1:3">
      <c r="B2" s="2" t="s">
        <v>29</v>
      </c>
      <c r="C2" s="2" t="s">
        <v>30</v>
      </c>
    </row>
    <row r="3" spans="1:3">
      <c r="A3" s="3" t="s">
        <v>3214</v>
      </c>
    </row>
    <row r="4" spans="1:3">
      <c r="A4" s="4" t="s">
        <v>3274</v>
      </c>
      <c r="B4" s="6" t="n">
        <v>-54950823</v>
      </c>
      <c r="C4" s="6" t="n">
        <v>-55708250</v>
      </c>
    </row>
    <row r="5" spans="1:3">
      <c r="A5" s="4" t="s">
        <v>3289</v>
      </c>
      <c r="C5" s="5" t="n">
        <v>-1514955</v>
      </c>
    </row>
    <row r="6" spans="1:3">
      <c r="A6" s="4" t="s">
        <v>3290</v>
      </c>
      <c r="C6" s="5" t="n">
        <v>-25507</v>
      </c>
    </row>
    <row r="7" spans="1:3">
      <c r="A7" s="4" t="s">
        <v>3291</v>
      </c>
      <c r="B7" s="5" t="n">
        <v>-199082</v>
      </c>
      <c r="C7" s="5" t="n">
        <v>-178473</v>
      </c>
    </row>
    <row r="8" spans="1:3">
      <c r="A8" s="4" t="s">
        <v>3292</v>
      </c>
      <c r="B8" s="5" t="n">
        <v>629622</v>
      </c>
      <c r="C8" s="5" t="n">
        <v>1337603</v>
      </c>
    </row>
    <row r="9" spans="1:3">
      <c r="A9" s="4" t="s">
        <v>2290</v>
      </c>
      <c r="B9" s="5" t="n">
        <v>461402</v>
      </c>
      <c r="C9" s="5" t="n">
        <v>245227</v>
      </c>
    </row>
    <row r="10" spans="1:3">
      <c r="A10" s="4" t="s">
        <v>3293</v>
      </c>
      <c r="B10" s="5" t="n">
        <v>60099</v>
      </c>
      <c r="C10" s="5" t="n">
        <v>638550</v>
      </c>
    </row>
    <row r="11" spans="1:3">
      <c r="A11" s="4" t="s">
        <v>3294</v>
      </c>
      <c r="C11" s="5" t="n">
        <v>254982</v>
      </c>
    </row>
    <row r="12" spans="1:3">
      <c r="A12" s="4" t="s">
        <v>3295</v>
      </c>
      <c r="B12" s="5" t="n">
        <v>952041</v>
      </c>
      <c r="C12" s="5" t="n">
        <v>757427</v>
      </c>
    </row>
    <row r="13" spans="1:3">
      <c r="A13" s="4" t="s">
        <v>3274</v>
      </c>
      <c r="B13" s="6" t="n">
        <v>-53998782</v>
      </c>
      <c r="C13" s="6" t="n">
        <v>-5495082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296</v>
      </c>
      <c r="B1" s="2" t="s">
        <v>1</v>
      </c>
    </row>
    <row r="2" spans="1:9">
      <c r="B2" s="2" t="s">
        <v>3297</v>
      </c>
      <c r="C2" s="2" t="s">
        <v>3298</v>
      </c>
      <c r="D2" s="2" t="s">
        <v>3299</v>
      </c>
      <c r="E2" s="2" t="s">
        <v>29</v>
      </c>
      <c r="F2" s="2" t="s">
        <v>30</v>
      </c>
      <c r="G2" s="2" t="s">
        <v>78</v>
      </c>
      <c r="H2" s="2" t="s">
        <v>1015</v>
      </c>
      <c r="I2" s="2" t="s">
        <v>3300</v>
      </c>
    </row>
    <row r="3" spans="1:9">
      <c r="A3" s="3" t="s">
        <v>3214</v>
      </c>
    </row>
    <row r="4" spans="1:9">
      <c r="A4" s="4" t="s">
        <v>3251</v>
      </c>
      <c r="E4" s="4" t="s">
        <v>2433</v>
      </c>
      <c r="F4" s="4" t="s">
        <v>3252</v>
      </c>
      <c r="G4" s="4" t="s">
        <v>3253</v>
      </c>
    </row>
    <row r="5" spans="1:9">
      <c r="A5" s="4" t="s">
        <v>3301</v>
      </c>
      <c r="E5" s="4" t="s">
        <v>3302</v>
      </c>
    </row>
    <row r="6" spans="1:9">
      <c r="A6" s="4" t="s">
        <v>1255</v>
      </c>
    </row>
    <row r="7" spans="1:9">
      <c r="A7" s="3" t="s">
        <v>3214</v>
      </c>
    </row>
    <row r="8" spans="1:9">
      <c r="A8" s="4" t="s">
        <v>3251</v>
      </c>
      <c r="E8" s="4" t="s">
        <v>2433</v>
      </c>
      <c r="F8" s="4" t="s">
        <v>3252</v>
      </c>
      <c r="G8" s="4" t="s">
        <v>3253</v>
      </c>
      <c r="H8" s="4" t="s">
        <v>3303</v>
      </c>
      <c r="I8" s="4" t="s">
        <v>2615</v>
      </c>
    </row>
    <row r="9" spans="1:9">
      <c r="A9" s="4" t="s">
        <v>3304</v>
      </c>
    </row>
    <row r="10" spans="1:9">
      <c r="A10" s="3" t="s">
        <v>3214</v>
      </c>
    </row>
    <row r="11" spans="1:9">
      <c r="A11" s="4" t="s">
        <v>3251</v>
      </c>
      <c r="D11" s="4" t="s">
        <v>2437</v>
      </c>
    </row>
    <row r="12" spans="1:9">
      <c r="A12" s="4" t="s">
        <v>1432</v>
      </c>
    </row>
    <row r="13" spans="1:9">
      <c r="A13" s="3" t="s">
        <v>3214</v>
      </c>
    </row>
    <row r="14" spans="1:9">
      <c r="A14" s="4" t="s">
        <v>3305</v>
      </c>
      <c r="E14" s="4" t="s">
        <v>1257</v>
      </c>
    </row>
    <row r="15" spans="1:9">
      <c r="A15" s="4" t="s">
        <v>3306</v>
      </c>
      <c r="B15" s="4" t="s">
        <v>3307</v>
      </c>
    </row>
    <row r="16" spans="1:9">
      <c r="A16" s="4" t="s">
        <v>3308</v>
      </c>
    </row>
    <row r="17" spans="1:9">
      <c r="A17" s="3" t="s">
        <v>3214</v>
      </c>
    </row>
    <row r="18" spans="1:9">
      <c r="A18" s="4" t="s">
        <v>3251</v>
      </c>
      <c r="B18" s="4" t="s">
        <v>2654</v>
      </c>
      <c r="C18" s="4" t="s">
        <v>1319</v>
      </c>
      <c r="D18" s="4" t="s">
        <v>2654</v>
      </c>
      <c r="E18" s="4" t="s">
        <v>3309</v>
      </c>
    </row>
    <row r="19" spans="1:9">
      <c r="A19" s="4" t="s">
        <v>3305</v>
      </c>
      <c r="D19" s="4" t="s">
        <v>1276</v>
      </c>
    </row>
    <row r="20" spans="1:9">
      <c r="A20" s="4" t="s">
        <v>3306</v>
      </c>
      <c r="C20" s="4" t="s">
        <v>1256</v>
      </c>
      <c r="D20" s="4" t="s">
        <v>3307</v>
      </c>
      <c r="E20" s="4" t="s">
        <v>748</v>
      </c>
    </row>
    <row r="21" spans="1:9">
      <c r="A21" s="4" t="s">
        <v>3310</v>
      </c>
    </row>
    <row r="22" spans="1:9">
      <c r="A22" s="3" t="s">
        <v>3214</v>
      </c>
    </row>
    <row r="23" spans="1:9">
      <c r="A23" s="4" t="s">
        <v>3311</v>
      </c>
      <c r="E23" s="6" t="n">
        <v>968195</v>
      </c>
    </row>
    <row r="24" spans="1:9">
      <c r="A24" s="4" t="s">
        <v>3312</v>
      </c>
    </row>
    <row r="25" spans="1:9">
      <c r="A25" s="3" t="s">
        <v>3214</v>
      </c>
    </row>
    <row r="26" spans="1:9">
      <c r="A26" s="4" t="s">
        <v>3311</v>
      </c>
      <c r="E26" s="6" t="n">
        <v>1173281</v>
      </c>
    </row>
  </sheetData>
  <mergeCells count="2">
    <mergeCell ref="A1:A2"/>
    <mergeCell ref="B1:I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13</v>
      </c>
      <c r="B1" s="2" t="s">
        <v>29</v>
      </c>
      <c r="C1" s="2" t="s">
        <v>30</v>
      </c>
    </row>
    <row r="2" spans="1:3">
      <c r="A2" s="3" t="s">
        <v>271</v>
      </c>
    </row>
    <row r="3" spans="1:3">
      <c r="A3" s="4" t="s">
        <v>3314</v>
      </c>
      <c r="B3" s="6" t="n">
        <v>26050387</v>
      </c>
      <c r="C3" s="6" t="n">
        <v>22517220</v>
      </c>
    </row>
    <row r="4" spans="1:3">
      <c r="A4" s="4" t="s">
        <v>3315</v>
      </c>
      <c r="B4" s="5" t="n">
        <v>182106</v>
      </c>
      <c r="C4" s="5" t="n">
        <v>321008</v>
      </c>
    </row>
    <row r="5" spans="1:3">
      <c r="A5" s="4" t="s">
        <v>3316</v>
      </c>
      <c r="B5" s="5" t="n">
        <v>26232493</v>
      </c>
      <c r="C5" s="5" t="n">
        <v>22838228</v>
      </c>
    </row>
    <row r="6" spans="1:3">
      <c r="A6" s="4" t="s">
        <v>3317</v>
      </c>
      <c r="B6" s="5" t="n">
        <v>0</v>
      </c>
      <c r="C6" s="5" t="n">
        <v>0</v>
      </c>
    </row>
    <row r="7" spans="1:3">
      <c r="A7" s="4" t="s">
        <v>3318</v>
      </c>
      <c r="B7" s="5" t="n">
        <v>23517009</v>
      </c>
      <c r="C7" s="5" t="n">
        <v>21832415</v>
      </c>
    </row>
    <row r="8" spans="1:3">
      <c r="A8" s="4" t="s">
        <v>60</v>
      </c>
      <c r="B8" s="6" t="n">
        <v>23517009</v>
      </c>
      <c r="C8" s="6" t="n">
        <v>218324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19</v>
      </c>
      <c r="B1" s="2" t="s">
        <v>29</v>
      </c>
      <c r="C1" s="2" t="s">
        <v>30</v>
      </c>
    </row>
    <row r="2" spans="1:3">
      <c r="A2" s="3" t="s">
        <v>3320</v>
      </c>
    </row>
    <row r="3" spans="1:3">
      <c r="A3" s="4" t="s">
        <v>3314</v>
      </c>
      <c r="B3" s="6" t="n">
        <v>26050387</v>
      </c>
      <c r="C3" s="6" t="n">
        <v>22517220</v>
      </c>
    </row>
    <row r="4" spans="1:3">
      <c r="A4" s="4" t="s">
        <v>3321</v>
      </c>
    </row>
    <row r="5" spans="1:3">
      <c r="A5" s="3" t="s">
        <v>3320</v>
      </c>
    </row>
    <row r="6" spans="1:3">
      <c r="A6" s="4" t="s">
        <v>3314</v>
      </c>
      <c r="B6" s="5" t="n">
        <v>9932727</v>
      </c>
      <c r="C6" s="5" t="n">
        <v>9405040</v>
      </c>
    </row>
    <row r="7" spans="1:3">
      <c r="A7" s="4" t="s">
        <v>3322</v>
      </c>
    </row>
    <row r="8" spans="1:3">
      <c r="A8" s="3" t="s">
        <v>3320</v>
      </c>
    </row>
    <row r="9" spans="1:3">
      <c r="A9" s="4" t="s">
        <v>3314</v>
      </c>
      <c r="B9" s="6" t="n">
        <v>16117660</v>
      </c>
      <c r="C9" s="6" t="n">
        <v>1311218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23</v>
      </c>
      <c r="B1" s="2" t="s">
        <v>29</v>
      </c>
      <c r="C1" s="2" t="s">
        <v>30</v>
      </c>
    </row>
    <row r="2" spans="1:3">
      <c r="A2" s="3" t="s">
        <v>271</v>
      </c>
    </row>
    <row r="3" spans="1:3">
      <c r="A3" s="4" t="s">
        <v>3324</v>
      </c>
      <c r="B3" s="6" t="n">
        <v>182106</v>
      </c>
      <c r="C3" s="6" t="n">
        <v>321008</v>
      </c>
    </row>
    <row r="4" spans="1:3">
      <c r="A4" s="4" t="s">
        <v>3325</v>
      </c>
      <c r="B4" s="5" t="n">
        <v>23517009</v>
      </c>
      <c r="C4" s="5" t="n">
        <v>21832415</v>
      </c>
    </row>
    <row r="5" spans="1:3">
      <c r="A5" s="4" t="s">
        <v>117</v>
      </c>
      <c r="B5" s="6" t="n">
        <v>23699115</v>
      </c>
      <c r="C5" s="6" t="n">
        <v>2215342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26</v>
      </c>
      <c r="B1" s="2" t="s">
        <v>1</v>
      </c>
    </row>
    <row r="2" spans="1:3">
      <c r="B2" s="2" t="s">
        <v>29</v>
      </c>
      <c r="C2" s="2" t="s">
        <v>30</v>
      </c>
    </row>
    <row r="3" spans="1:3">
      <c r="A3" s="3" t="s">
        <v>3320</v>
      </c>
    </row>
    <row r="4" spans="1:3">
      <c r="A4" s="4" t="s">
        <v>3327</v>
      </c>
      <c r="B4" s="6" t="n">
        <v>22153423</v>
      </c>
    </row>
    <row r="5" spans="1:3">
      <c r="A5" s="4" t="s">
        <v>3327</v>
      </c>
      <c r="B5" s="5" t="n">
        <v>23699115</v>
      </c>
      <c r="C5" s="6" t="n">
        <v>22153423</v>
      </c>
    </row>
    <row r="6" spans="1:3">
      <c r="A6" s="4" t="s">
        <v>3328</v>
      </c>
    </row>
    <row r="7" spans="1:3">
      <c r="A7" s="3" t="s">
        <v>3320</v>
      </c>
    </row>
    <row r="8" spans="1:3">
      <c r="A8" s="4" t="s">
        <v>3327</v>
      </c>
      <c r="B8" s="5" t="n">
        <v>22153423</v>
      </c>
      <c r="C8" s="5" t="n">
        <v>19043559</v>
      </c>
    </row>
    <row r="9" spans="1:3">
      <c r="A9" s="4" t="s">
        <v>3329</v>
      </c>
      <c r="B9" s="5" t="n">
        <v>1942099</v>
      </c>
      <c r="C9" s="5" t="n">
        <v>1650484</v>
      </c>
    </row>
    <row r="10" spans="1:3">
      <c r="A10" s="4" t="s">
        <v>3330</v>
      </c>
      <c r="B10" s="5" t="n">
        <v>1850598</v>
      </c>
      <c r="C10" s="5" t="n">
        <v>1702662</v>
      </c>
    </row>
    <row r="11" spans="1:3">
      <c r="A11" s="4" t="s">
        <v>3331</v>
      </c>
      <c r="B11" s="5" t="n">
        <v>-99357</v>
      </c>
      <c r="C11" s="5" t="n">
        <v>2342336</v>
      </c>
    </row>
    <row r="12" spans="1:3">
      <c r="A12" s="4" t="s">
        <v>3332</v>
      </c>
      <c r="B12" s="5" t="n">
        <v>-1934587</v>
      </c>
      <c r="C12" s="5" t="n">
        <v>-2490851</v>
      </c>
    </row>
    <row r="13" spans="1:3">
      <c r="A13" s="4" t="s">
        <v>3333</v>
      </c>
      <c r="B13" s="5" t="n">
        <v>604337</v>
      </c>
      <c r="C13" s="5" t="n">
        <v>342039</v>
      </c>
    </row>
    <row r="14" spans="1:3">
      <c r="A14" s="4" t="s">
        <v>2290</v>
      </c>
      <c r="B14" s="5" t="n">
        <v>-694189</v>
      </c>
      <c r="C14" s="5" t="n">
        <v>-670709</v>
      </c>
    </row>
    <row r="15" spans="1:3">
      <c r="A15" s="4" t="s">
        <v>2224</v>
      </c>
      <c r="B15" s="5" t="n">
        <v>-123209</v>
      </c>
      <c r="C15" s="5" t="n">
        <v>233903</v>
      </c>
    </row>
    <row r="16" spans="1:3">
      <c r="A16" s="4" t="s">
        <v>3334</v>
      </c>
      <c r="B16" s="5" t="n">
        <v>1545692</v>
      </c>
      <c r="C16" s="5" t="n">
        <v>3109864</v>
      </c>
    </row>
    <row r="17" spans="1:3">
      <c r="A17" s="4" t="s">
        <v>3327</v>
      </c>
      <c r="B17" s="6" t="n">
        <v>23699115</v>
      </c>
      <c r="C17" s="6" t="n">
        <v>22153423</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35</v>
      </c>
      <c r="B1" s="2" t="s">
        <v>1</v>
      </c>
    </row>
    <row r="2" spans="1:4">
      <c r="B2" s="2" t="s">
        <v>29</v>
      </c>
      <c r="C2" s="2" t="s">
        <v>30</v>
      </c>
      <c r="D2" s="2" t="s">
        <v>78</v>
      </c>
    </row>
    <row r="3" spans="1:4">
      <c r="A3" s="3" t="s">
        <v>271</v>
      </c>
    </row>
    <row r="4" spans="1:4">
      <c r="A4" s="4" t="s">
        <v>3329</v>
      </c>
      <c r="B4" s="6" t="n">
        <v>1942099</v>
      </c>
      <c r="C4" s="6" t="n">
        <v>1650484</v>
      </c>
      <c r="D4" s="6" t="n">
        <v>1023969</v>
      </c>
    </row>
    <row r="5" spans="1:4">
      <c r="A5" s="4" t="s">
        <v>3333</v>
      </c>
      <c r="B5" s="5" t="n">
        <v>604337</v>
      </c>
      <c r="C5" s="5" t="n">
        <v>342039</v>
      </c>
      <c r="D5" s="5" t="n">
        <v>131204</v>
      </c>
    </row>
    <row r="6" spans="1:4">
      <c r="A6" s="4" t="s">
        <v>3336</v>
      </c>
      <c r="B6" s="5" t="n">
        <v>6023869</v>
      </c>
      <c r="C6" s="5" t="n">
        <v>7851201</v>
      </c>
      <c r="D6" s="5" t="n">
        <v>4377570</v>
      </c>
    </row>
    <row r="7" spans="1:4">
      <c r="A7" s="4" t="s">
        <v>3337</v>
      </c>
      <c r="B7" s="5" t="n">
        <v>269377</v>
      </c>
      <c r="C7" s="5" t="n">
        <v>1114112</v>
      </c>
      <c r="D7" s="5" t="n">
        <v>646502</v>
      </c>
    </row>
    <row r="8" spans="1:4">
      <c r="A8" s="4" t="s">
        <v>3338</v>
      </c>
      <c r="B8" s="6" t="n">
        <v>8839682</v>
      </c>
      <c r="C8" s="6" t="n">
        <v>10957836</v>
      </c>
      <c r="D8" s="6" t="n">
        <v>617924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9"/>
    <col customWidth="1" max="2" min="2" width="24"/>
    <col customWidth="1" max="3" min="3" width="14"/>
    <col customWidth="1" max="4" min="4" width="14"/>
  </cols>
  <sheetData>
    <row r="1" spans="1:4">
      <c r="A1" s="1" t="s">
        <v>3339</v>
      </c>
      <c r="C1" s="2" t="s">
        <v>29</v>
      </c>
      <c r="D1" s="2" t="s">
        <v>30</v>
      </c>
    </row>
    <row r="2" spans="1:4">
      <c r="A2" s="4" t="s">
        <v>1255</v>
      </c>
    </row>
    <row r="3" spans="1:4">
      <c r="A3" s="3" t="s">
        <v>3320</v>
      </c>
    </row>
    <row r="4" spans="1:4">
      <c r="A4" s="4" t="s">
        <v>3340</v>
      </c>
      <c r="C4" s="4" t="s">
        <v>3341</v>
      </c>
      <c r="D4" s="4" t="s">
        <v>3342</v>
      </c>
    </row>
    <row r="5" spans="1:4">
      <c r="A5" s="4" t="s">
        <v>3343</v>
      </c>
      <c r="C5" s="15" t="n">
        <v>1.9</v>
      </c>
      <c r="D5" s="15" t="n">
        <v>1.9</v>
      </c>
    </row>
    <row r="6" spans="1:4">
      <c r="A6" s="4" t="s">
        <v>3344</v>
      </c>
      <c r="C6" s="15" t="n">
        <v>5.3</v>
      </c>
      <c r="D6" s="15" t="n">
        <v>5.3</v>
      </c>
    </row>
    <row r="7" spans="1:4">
      <c r="A7" s="4" t="s">
        <v>3345</v>
      </c>
      <c r="B7" s="4" t="s">
        <v>105</v>
      </c>
      <c r="C7" s="4" t="s">
        <v>3346</v>
      </c>
      <c r="D7" s="4" t="s">
        <v>3346</v>
      </c>
    </row>
    <row r="8" spans="1:4">
      <c r="A8" s="4" t="s">
        <v>3347</v>
      </c>
    </row>
    <row r="9" spans="1:4">
      <c r="A9" s="3" t="s">
        <v>3320</v>
      </c>
    </row>
    <row r="10" spans="1:4">
      <c r="A10" s="4" t="s">
        <v>3348</v>
      </c>
      <c r="C10" s="5" t="n">
        <v>60</v>
      </c>
      <c r="D10" s="5" t="n">
        <v>60</v>
      </c>
    </row>
    <row r="11" spans="1:4">
      <c r="A11" s="4" t="s">
        <v>3349</v>
      </c>
    </row>
    <row r="12" spans="1:4">
      <c r="A12" s="3" t="s">
        <v>3320</v>
      </c>
    </row>
    <row r="13" spans="1:4">
      <c r="A13" s="4" t="s">
        <v>3348</v>
      </c>
      <c r="B13" s="4" t="s">
        <v>105</v>
      </c>
      <c r="C13" s="5" t="n">
        <v>65</v>
      </c>
      <c r="D13" s="5" t="n">
        <v>65</v>
      </c>
    </row>
    <row r="14" spans="1:4">
      <c r="A14" s="4" t="s">
        <v>3350</v>
      </c>
    </row>
    <row r="15" spans="1:4">
      <c r="A15" s="3" t="s">
        <v>3320</v>
      </c>
    </row>
    <row r="16" spans="1:4">
      <c r="A16" s="4" t="s">
        <v>3348</v>
      </c>
      <c r="C16" s="5" t="n">
        <v>60</v>
      </c>
      <c r="D16" s="5" t="n">
        <v>60</v>
      </c>
    </row>
    <row r="17" spans="1:4">
      <c r="A17" s="4" t="s">
        <v>1432</v>
      </c>
    </row>
    <row r="18" spans="1:4">
      <c r="A18" s="3" t="s">
        <v>3320</v>
      </c>
    </row>
    <row r="19" spans="1:4">
      <c r="A19" s="4" t="s">
        <v>3340</v>
      </c>
      <c r="C19" s="4" t="s">
        <v>3351</v>
      </c>
      <c r="D19" s="4" t="s">
        <v>3352</v>
      </c>
    </row>
    <row r="20" spans="1:4">
      <c r="A20" s="4" t="s">
        <v>3343</v>
      </c>
      <c r="C20" s="5" t="n">
        <v>50</v>
      </c>
      <c r="D20" s="5" t="n">
        <v>50</v>
      </c>
    </row>
    <row r="21" spans="1:4">
      <c r="A21" s="4" t="s">
        <v>3344</v>
      </c>
      <c r="C21" s="5" t="n">
        <v>50</v>
      </c>
      <c r="D21" s="5" t="n">
        <v>50</v>
      </c>
    </row>
    <row r="22" spans="1:4">
      <c r="A22" s="4" t="s">
        <v>3345</v>
      </c>
      <c r="B22" s="4" t="s">
        <v>105</v>
      </c>
      <c r="C22" s="4" t="s">
        <v>3353</v>
      </c>
      <c r="D22" s="4" t="s">
        <v>3354</v>
      </c>
    </row>
    <row r="23" spans="1:4">
      <c r="A23" s="4" t="s">
        <v>3355</v>
      </c>
    </row>
    <row r="24" spans="1:4">
      <c r="A24" s="3" t="s">
        <v>3320</v>
      </c>
    </row>
    <row r="25" spans="1:4">
      <c r="A25" s="4" t="s">
        <v>3348</v>
      </c>
      <c r="C25" s="5" t="n">
        <v>60</v>
      </c>
      <c r="D25" s="5" t="n">
        <v>60</v>
      </c>
    </row>
    <row r="26" spans="1:4">
      <c r="A26" s="4" t="s">
        <v>3356</v>
      </c>
    </row>
    <row r="27" spans="1:4">
      <c r="A27" s="3" t="s">
        <v>3320</v>
      </c>
    </row>
    <row r="28" spans="1:4">
      <c r="A28" s="4" t="s">
        <v>3348</v>
      </c>
      <c r="B28" s="4" t="s">
        <v>105</v>
      </c>
      <c r="C28" s="5" t="n">
        <v>65</v>
      </c>
      <c r="D28" s="5" t="n">
        <v>65</v>
      </c>
    </row>
    <row r="29" spans="1:4">
      <c r="A29" s="4" t="s">
        <v>3357</v>
      </c>
    </row>
    <row r="30" spans="1:4">
      <c r="A30" s="3" t="s">
        <v>3320</v>
      </c>
    </row>
    <row r="31" spans="1:4">
      <c r="A31" s="4" t="s">
        <v>3348</v>
      </c>
      <c r="C31" s="5" t="n">
        <v>60</v>
      </c>
      <c r="D31" s="5" t="n">
        <v>60</v>
      </c>
    </row>
    <row r="32" spans="1:4"/>
    <row r="33" spans="1:4">
      <c r="A33" s="4" t="s">
        <v>105</v>
      </c>
      <c r="B33" s="4" t="s">
        <v>3358</v>
      </c>
    </row>
  </sheetData>
  <mergeCells count="3">
    <mergeCell ref="A1:B1"/>
    <mergeCell ref="A32:C32"/>
    <mergeCell ref="B33:C33"/>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59</v>
      </c>
      <c r="B1" s="2" t="s">
        <v>29</v>
      </c>
      <c r="C1" s="2" t="s">
        <v>30</v>
      </c>
    </row>
    <row r="2" spans="1:3">
      <c r="A2" s="3" t="s">
        <v>271</v>
      </c>
    </row>
    <row r="3" spans="1:3">
      <c r="A3" s="4" t="s">
        <v>3360</v>
      </c>
      <c r="B3" s="6" t="n">
        <v>1457410</v>
      </c>
      <c r="C3" s="6" t="n">
        <v>1421484</v>
      </c>
    </row>
    <row r="4" spans="1:3">
      <c r="A4" s="4" t="s">
        <v>3361</v>
      </c>
      <c r="B4" s="6" t="n">
        <v>-1684968</v>
      </c>
      <c r="C4" s="6" t="n">
        <v>-164925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362</v>
      </c>
      <c r="B1" s="2" t="s">
        <v>29</v>
      </c>
    </row>
    <row r="2" spans="1:2">
      <c r="A2" s="3" t="s">
        <v>271</v>
      </c>
    </row>
    <row r="3" spans="1:2">
      <c r="A3" s="4" t="s">
        <v>3363</v>
      </c>
      <c r="B3" s="4" t="s">
        <v>3364</v>
      </c>
    </row>
    <row r="4" spans="1:2">
      <c r="A4" s="4" t="s">
        <v>3365</v>
      </c>
      <c r="B4" s="4" t="s">
        <v>336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31"/>
    <col customWidth="1" max="3" min="3" width="16"/>
    <col customWidth="1" max="4" min="4" width="14"/>
    <col customWidth="1" max="5" min="5" width="14"/>
  </cols>
  <sheetData>
    <row r="1" spans="1:5">
      <c r="A1" s="1" t="s">
        <v>3366</v>
      </c>
      <c r="C1" s="2" t="s">
        <v>1</v>
      </c>
    </row>
    <row r="2" spans="1:5">
      <c r="C2" s="2" t="s">
        <v>29</v>
      </c>
      <c r="D2" s="2" t="s">
        <v>30</v>
      </c>
      <c r="E2" s="2" t="s">
        <v>78</v>
      </c>
    </row>
    <row r="3" spans="1:5">
      <c r="A3" s="3" t="s">
        <v>271</v>
      </c>
    </row>
    <row r="4" spans="1:5">
      <c r="A4" s="4" t="s">
        <v>3367</v>
      </c>
      <c r="C4" s="6" t="n">
        <v>151944702</v>
      </c>
      <c r="D4" s="6" t="n">
        <v>145766757</v>
      </c>
      <c r="E4" s="6" t="n">
        <v>138359074</v>
      </c>
    </row>
    <row r="5" spans="1:5">
      <c r="A5" s="4" t="s">
        <v>3368</v>
      </c>
      <c r="C5" s="5" t="n">
        <v>27588955</v>
      </c>
      <c r="D5" s="5" t="n">
        <v>23189206</v>
      </c>
      <c r="E5" s="5" t="n">
        <v>24693325</v>
      </c>
    </row>
    <row r="6" spans="1:5">
      <c r="A6" s="4" t="s">
        <v>3369</v>
      </c>
      <c r="C6" s="5" t="n">
        <v>8839682</v>
      </c>
      <c r="D6" s="5" t="n">
        <v>10957836</v>
      </c>
      <c r="E6" s="5" t="n">
        <v>6179245</v>
      </c>
    </row>
    <row r="7" spans="1:5">
      <c r="A7" s="4" t="s">
        <v>3370</v>
      </c>
      <c r="C7" s="5" t="n">
        <v>32485170</v>
      </c>
      <c r="D7" s="5" t="n">
        <v>30971754</v>
      </c>
      <c r="E7" s="5" t="n">
        <v>28683507</v>
      </c>
    </row>
    <row r="8" spans="1:5">
      <c r="A8" s="18" t="n">
        <v>-1</v>
      </c>
      <c r="B8" s="4" t="s">
        <v>105</v>
      </c>
      <c r="C8" s="6" t="n">
        <v>220858509</v>
      </c>
      <c r="D8" s="6" t="n">
        <v>210885553</v>
      </c>
      <c r="E8" s="6" t="n">
        <v>197915151</v>
      </c>
    </row>
    <row r="9" spans="1:5"/>
    <row r="10" spans="1:5">
      <c r="A10" s="4" t="s">
        <v>105</v>
      </c>
      <c r="B10" s="4" t="s">
        <v>3371</v>
      </c>
    </row>
  </sheetData>
  <mergeCells count="4">
    <mergeCell ref="A1:B2"/>
    <mergeCell ref="C1:E1"/>
    <mergeCell ref="A9:D9"/>
    <mergeCell ref="B10:D1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72</v>
      </c>
      <c r="B1" s="2" t="s">
        <v>1</v>
      </c>
    </row>
    <row r="2" spans="1:3">
      <c r="B2" s="2" t="s">
        <v>29</v>
      </c>
      <c r="C2" s="2" t="s">
        <v>30</v>
      </c>
    </row>
    <row r="3" spans="1:3">
      <c r="A3" s="3" t="s">
        <v>3320</v>
      </c>
    </row>
    <row r="4" spans="1:3">
      <c r="A4" s="4" t="s">
        <v>3373</v>
      </c>
      <c r="B4" s="5" t="n">
        <v>12</v>
      </c>
    </row>
    <row r="5" spans="1:3">
      <c r="A5" s="4" t="s">
        <v>1255</v>
      </c>
    </row>
    <row r="6" spans="1:3">
      <c r="A6" s="3" t="s">
        <v>3320</v>
      </c>
    </row>
    <row r="7" spans="1:3">
      <c r="A7" s="4" t="s">
        <v>3340</v>
      </c>
      <c r="B7" s="4" t="s">
        <v>3341</v>
      </c>
      <c r="C7" s="4" t="s">
        <v>3342</v>
      </c>
    </row>
    <row r="8" spans="1:3">
      <c r="A8" s="4" t="s">
        <v>1432</v>
      </c>
    </row>
    <row r="9" spans="1:3">
      <c r="A9" s="3" t="s">
        <v>3320</v>
      </c>
    </row>
    <row r="10" spans="1:3">
      <c r="A10" s="4" t="s">
        <v>3340</v>
      </c>
      <c r="B10" s="4" t="s">
        <v>3351</v>
      </c>
      <c r="C10" s="4" t="s">
        <v>3352</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4</v>
      </c>
      <c r="B1" s="2" t="s">
        <v>29</v>
      </c>
      <c r="C1" s="2" t="s">
        <v>30</v>
      </c>
    </row>
    <row r="2" spans="1:3">
      <c r="A2" s="3" t="s">
        <v>3375</v>
      </c>
    </row>
    <row r="3" spans="1:3">
      <c r="A3" s="4" t="s">
        <v>61</v>
      </c>
      <c r="B3" s="6" t="n">
        <v>26142</v>
      </c>
      <c r="C3" s="6" t="n">
        <v>33434</v>
      </c>
    </row>
    <row r="4" spans="1:3">
      <c r="A4" s="4" t="s">
        <v>1486</v>
      </c>
      <c r="B4" s="5" t="n">
        <v>74298299</v>
      </c>
      <c r="C4" s="5" t="n">
        <v>71369972</v>
      </c>
    </row>
    <row r="5" spans="1:3">
      <c r="A5" s="4" t="s">
        <v>3376</v>
      </c>
    </row>
    <row r="6" spans="1:3">
      <c r="A6" s="3" t="s">
        <v>3375</v>
      </c>
    </row>
    <row r="7" spans="1:3">
      <c r="A7" s="4" t="s">
        <v>3377</v>
      </c>
      <c r="B7" s="5" t="n">
        <v>25865201</v>
      </c>
      <c r="C7" s="5" t="n">
        <v>24387190</v>
      </c>
    </row>
    <row r="8" spans="1:3">
      <c r="A8" s="4" t="s">
        <v>3378</v>
      </c>
    </row>
    <row r="9" spans="1:3">
      <c r="A9" s="3" t="s">
        <v>3375</v>
      </c>
    </row>
    <row r="10" spans="1:3">
      <c r="A10" s="4" t="s">
        <v>3377</v>
      </c>
      <c r="B10" s="5" t="n">
        <v>38938475</v>
      </c>
      <c r="C10" s="5" t="n">
        <v>34841553</v>
      </c>
    </row>
    <row r="11" spans="1:3">
      <c r="A11" s="4" t="s">
        <v>3379</v>
      </c>
    </row>
    <row r="12" spans="1:3">
      <c r="A12" s="3" t="s">
        <v>3375</v>
      </c>
    </row>
    <row r="13" spans="1:3">
      <c r="A13" s="4" t="s">
        <v>3377</v>
      </c>
      <c r="B13" s="5" t="n">
        <v>709790</v>
      </c>
      <c r="C13" s="5" t="n">
        <v>915585</v>
      </c>
    </row>
    <row r="14" spans="1:3">
      <c r="A14" s="4" t="s">
        <v>3380</v>
      </c>
    </row>
    <row r="15" spans="1:3">
      <c r="A15" s="3" t="s">
        <v>3375</v>
      </c>
    </row>
    <row r="16" spans="1:3">
      <c r="A16" s="4" t="s">
        <v>3377</v>
      </c>
      <c r="B16" s="6" t="n">
        <v>8758691</v>
      </c>
      <c r="C16" s="6" t="n">
        <v>111922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81</v>
      </c>
      <c r="C1" s="2" t="s">
        <v>1</v>
      </c>
    </row>
    <row r="2" spans="1:5">
      <c r="C2" s="2" t="s">
        <v>29</v>
      </c>
      <c r="D2" s="2" t="s">
        <v>30</v>
      </c>
      <c r="E2" s="2" t="s">
        <v>78</v>
      </c>
    </row>
    <row r="3" spans="1:5">
      <c r="A3" s="3" t="s">
        <v>3382</v>
      </c>
    </row>
    <row r="4" spans="1:5">
      <c r="A4" s="4" t="s">
        <v>1614</v>
      </c>
      <c r="B4" s="4" t="s">
        <v>105</v>
      </c>
      <c r="C4" s="6" t="n">
        <v>-5661</v>
      </c>
      <c r="D4" s="6" t="n">
        <v>84962</v>
      </c>
      <c r="E4" s="6" t="n">
        <v>80693</v>
      </c>
    </row>
    <row r="5" spans="1:5">
      <c r="A5" s="4" t="s">
        <v>1244</v>
      </c>
      <c r="C5" s="5" t="n">
        <v>-34786480</v>
      </c>
      <c r="D5" s="5" t="n">
        <v>3250763</v>
      </c>
      <c r="E5" s="5" t="n">
        <v>3214147</v>
      </c>
    </row>
    <row r="6" spans="1:5">
      <c r="A6" s="4" t="s">
        <v>3383</v>
      </c>
      <c r="C6" s="5" t="n">
        <v>19669</v>
      </c>
      <c r="D6" s="5" t="n">
        <v>-2355384</v>
      </c>
      <c r="E6" s="5" t="n">
        <v>-939433</v>
      </c>
    </row>
    <row r="7" spans="1:5">
      <c r="A7" s="4" t="s">
        <v>3384</v>
      </c>
      <c r="C7" s="5" t="n">
        <v>-34772472</v>
      </c>
      <c r="D7" s="5" t="n">
        <v>-29550598</v>
      </c>
      <c r="E7" s="5" t="n">
        <v>-30537684</v>
      </c>
    </row>
    <row r="8" spans="1:5">
      <c r="A8" s="4" t="s">
        <v>3385</v>
      </c>
      <c r="B8" s="4" t="s">
        <v>105</v>
      </c>
      <c r="C8" s="5" t="n">
        <v>-728</v>
      </c>
      <c r="D8" s="5" t="n">
        <v>20648</v>
      </c>
      <c r="E8" s="5" t="n">
        <v>17563</v>
      </c>
    </row>
    <row r="9" spans="1:5">
      <c r="A9" s="4" t="s">
        <v>3386</v>
      </c>
      <c r="C9" s="5" t="n">
        <v>0</v>
      </c>
      <c r="D9" s="5" t="n">
        <v>0</v>
      </c>
      <c r="E9" s="5" t="n">
        <v>0</v>
      </c>
    </row>
    <row r="10" spans="1:5">
      <c r="A10" s="4" t="s">
        <v>3387</v>
      </c>
      <c r="C10" s="5" t="n">
        <v>47228</v>
      </c>
      <c r="D10" s="5" t="n">
        <v>-659198</v>
      </c>
      <c r="E10" s="5" t="n">
        <v>-314541</v>
      </c>
    </row>
    <row r="11" spans="1:5">
      <c r="A11" s="4" t="s">
        <v>3242</v>
      </c>
      <c r="C11" s="5" t="n">
        <v>-46500</v>
      </c>
      <c r="D11" s="5" t="n">
        <v>638550</v>
      </c>
      <c r="E11" s="5" t="n">
        <v>296978</v>
      </c>
    </row>
    <row r="12" spans="1:5">
      <c r="A12" s="4" t="s">
        <v>3388</v>
      </c>
      <c r="C12" s="5" t="n">
        <v>-4933</v>
      </c>
      <c r="D12" s="5" t="n">
        <v>64314</v>
      </c>
      <c r="E12" s="5" t="n">
        <v>63130</v>
      </c>
    </row>
    <row r="13" spans="1:5">
      <c r="A13" s="4" t="s">
        <v>1241</v>
      </c>
      <c r="B13" s="4" t="s">
        <v>105</v>
      </c>
      <c r="C13" s="5" t="n">
        <v>-34786480</v>
      </c>
      <c r="D13" s="5" t="n">
        <v>-27280176</v>
      </c>
      <c r="E13" s="5" t="n">
        <v>-29678944</v>
      </c>
    </row>
    <row r="14" spans="1:5">
      <c r="A14" s="4" t="s">
        <v>3389</v>
      </c>
      <c r="C14" s="5" t="n">
        <v>-27559</v>
      </c>
      <c r="D14" s="5" t="n">
        <v>-1696186</v>
      </c>
      <c r="E14" s="5" t="n">
        <v>-624892</v>
      </c>
    </row>
    <row r="15" spans="1:5">
      <c r="A15" s="4" t="s">
        <v>2228</v>
      </c>
      <c r="C15" s="6" t="n">
        <v>-34818972</v>
      </c>
      <c r="D15" s="6" t="n">
        <v>-28912048</v>
      </c>
      <c r="E15" s="6" t="n">
        <v>-30240706</v>
      </c>
    </row>
    <row r="16" spans="1:5"/>
    <row r="17" spans="1:5">
      <c r="A17" s="4" t="s">
        <v>105</v>
      </c>
      <c r="B17" s="4" t="s">
        <v>114</v>
      </c>
    </row>
  </sheetData>
  <mergeCells count="4">
    <mergeCell ref="A1:B2"/>
    <mergeCell ref="C1:E1"/>
    <mergeCell ref="A16:D16"/>
    <mergeCell ref="B17:D1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390</v>
      </c>
      <c r="B1" s="2" t="s">
        <v>1</v>
      </c>
    </row>
    <row r="2" spans="1:4">
      <c r="B2" s="2" t="s">
        <v>29</v>
      </c>
      <c r="C2" s="2" t="s">
        <v>30</v>
      </c>
      <c r="D2" s="2" t="s">
        <v>78</v>
      </c>
    </row>
    <row r="3" spans="1:4">
      <c r="A3" s="3" t="s">
        <v>3382</v>
      </c>
    </row>
    <row r="4" spans="1:4">
      <c r="A4" s="4" t="s">
        <v>3391</v>
      </c>
      <c r="B4" s="6" t="n">
        <v>-34772472</v>
      </c>
      <c r="C4" s="6" t="n">
        <v>-29550598</v>
      </c>
      <c r="D4" s="6" t="n">
        <v>-30537684</v>
      </c>
    </row>
    <row r="5" spans="1:4">
      <c r="A5" s="4" t="s">
        <v>3242</v>
      </c>
      <c r="B5" s="5" t="n">
        <v>-46500</v>
      </c>
      <c r="C5" s="5" t="n">
        <v>638550</v>
      </c>
      <c r="D5" s="5" t="n">
        <v>296978</v>
      </c>
    </row>
    <row r="6" spans="1:4">
      <c r="A6" s="4" t="s">
        <v>3392</v>
      </c>
      <c r="C6" s="5" t="n">
        <v>484521</v>
      </c>
      <c r="D6" s="5" t="n">
        <v>-513299</v>
      </c>
    </row>
    <row r="7" spans="1:4">
      <c r="A7" s="4" t="s">
        <v>3393</v>
      </c>
      <c r="C7" s="5" t="n">
        <v>-110631</v>
      </c>
      <c r="D7" s="5" t="n">
        <v>128237</v>
      </c>
    </row>
    <row r="8" spans="1:4">
      <c r="A8" s="4" t="s">
        <v>2228</v>
      </c>
      <c r="B8" s="5" t="n">
        <v>-34818972</v>
      </c>
      <c r="C8" s="5" t="n">
        <v>-28912048</v>
      </c>
      <c r="D8" s="5" t="n">
        <v>-30240706</v>
      </c>
    </row>
    <row r="9" spans="1:4">
      <c r="A9" s="4" t="s">
        <v>97</v>
      </c>
      <c r="B9" s="5" t="n">
        <v>-33026460</v>
      </c>
      <c r="C9" s="5" t="n">
        <v>-26705238</v>
      </c>
      <c r="D9" s="5" t="n">
        <v>-28201415</v>
      </c>
    </row>
    <row r="10" spans="1:4">
      <c r="A10" s="4" t="s">
        <v>74</v>
      </c>
      <c r="B10" s="5" t="n">
        <v>-1792512</v>
      </c>
      <c r="C10" s="5" t="n">
        <v>-2206810</v>
      </c>
      <c r="D10" s="5" t="n">
        <v>-2039291</v>
      </c>
    </row>
    <row r="11" spans="1:4">
      <c r="A11" s="4" t="s">
        <v>3394</v>
      </c>
    </row>
    <row r="12" spans="1:4">
      <c r="A12" s="3" t="s">
        <v>3382</v>
      </c>
    </row>
    <row r="13" spans="1:4">
      <c r="A13" s="4" t="s">
        <v>3391</v>
      </c>
      <c r="B13" s="5" t="n">
        <v>-34786480</v>
      </c>
      <c r="C13" s="5" t="n">
        <v>-27280176</v>
      </c>
      <c r="D13" s="5" t="n">
        <v>-29678944</v>
      </c>
    </row>
    <row r="14" spans="1:4">
      <c r="A14" s="4" t="s">
        <v>3242</v>
      </c>
      <c r="B14" s="5" t="n">
        <v>0</v>
      </c>
      <c r="C14" s="5" t="n">
        <v>0</v>
      </c>
      <c r="D14" s="5" t="n">
        <v>0</v>
      </c>
    </row>
    <row r="15" spans="1:4">
      <c r="A15" s="4" t="s">
        <v>3392</v>
      </c>
      <c r="C15" s="5" t="n">
        <v>0</v>
      </c>
      <c r="D15" s="5" t="n">
        <v>0</v>
      </c>
    </row>
    <row r="16" spans="1:4">
      <c r="A16" s="4" t="s">
        <v>3393</v>
      </c>
      <c r="C16" s="5" t="n">
        <v>0</v>
      </c>
      <c r="D16" s="5" t="n">
        <v>0</v>
      </c>
    </row>
    <row r="17" spans="1:4">
      <c r="A17" s="4" t="s">
        <v>2228</v>
      </c>
      <c r="B17" s="5" t="n">
        <v>-34786480</v>
      </c>
      <c r="C17" s="5" t="n">
        <v>-27280176</v>
      </c>
      <c r="D17" s="5" t="n">
        <v>-29678944</v>
      </c>
    </row>
    <row r="18" spans="1:4">
      <c r="A18" s="4" t="s">
        <v>97</v>
      </c>
      <c r="B18" s="5" t="n">
        <v>-32982829</v>
      </c>
      <c r="C18" s="5" t="n">
        <v>-25123546</v>
      </c>
      <c r="D18" s="5" t="n">
        <v>-27652528</v>
      </c>
    </row>
    <row r="19" spans="1:4">
      <c r="A19" s="4" t="s">
        <v>74</v>
      </c>
      <c r="B19" s="5" t="n">
        <v>-1803651</v>
      </c>
      <c r="C19" s="5" t="n">
        <v>-2156630</v>
      </c>
      <c r="D19" s="5" t="n">
        <v>-2026416</v>
      </c>
    </row>
    <row r="20" spans="1:4">
      <c r="A20" s="4" t="s">
        <v>3395</v>
      </c>
    </row>
    <row r="21" spans="1:4">
      <c r="A21" s="3" t="s">
        <v>3382</v>
      </c>
    </row>
    <row r="22" spans="1:4">
      <c r="A22" s="4" t="s">
        <v>3391</v>
      </c>
      <c r="B22" s="5" t="n">
        <v>-5661</v>
      </c>
      <c r="C22" s="5" t="n">
        <v>-399559</v>
      </c>
      <c r="D22" s="5" t="n">
        <v>593992</v>
      </c>
    </row>
    <row r="23" spans="1:4">
      <c r="A23" s="4" t="s">
        <v>3242</v>
      </c>
      <c r="B23" s="5" t="n">
        <v>728</v>
      </c>
      <c r="C23" s="5" t="n">
        <v>89983</v>
      </c>
      <c r="D23" s="5" t="n">
        <v>-145800</v>
      </c>
    </row>
    <row r="24" spans="1:4">
      <c r="A24" s="4" t="s">
        <v>3392</v>
      </c>
      <c r="C24" s="5" t="n">
        <v>484521</v>
      </c>
      <c r="D24" s="5" t="n">
        <v>-513299</v>
      </c>
    </row>
    <row r="25" spans="1:4">
      <c r="A25" s="4" t="s">
        <v>3393</v>
      </c>
      <c r="C25" s="5" t="n">
        <v>-110631</v>
      </c>
      <c r="D25" s="5" t="n">
        <v>128237</v>
      </c>
    </row>
    <row r="26" spans="1:4">
      <c r="A26" s="4" t="s">
        <v>2228</v>
      </c>
      <c r="B26" s="5" t="n">
        <v>-4933</v>
      </c>
      <c r="C26" s="5" t="n">
        <v>64314</v>
      </c>
      <c r="D26" s="5" t="n">
        <v>63130</v>
      </c>
    </row>
    <row r="27" spans="1:4">
      <c r="A27" s="4" t="s">
        <v>97</v>
      </c>
      <c r="B27" s="5" t="n">
        <v>-10837</v>
      </c>
      <c r="C27" s="5" t="n">
        <v>41607</v>
      </c>
      <c r="D27" s="5" t="n">
        <v>40844</v>
      </c>
    </row>
    <row r="28" spans="1:4">
      <c r="A28" s="4" t="s">
        <v>74</v>
      </c>
      <c r="B28" s="5" t="n">
        <v>5904</v>
      </c>
      <c r="C28" s="5" t="n">
        <v>22707</v>
      </c>
      <c r="D28" s="5" t="n">
        <v>22286</v>
      </c>
    </row>
    <row r="29" spans="1:4">
      <c r="A29" s="4" t="s">
        <v>121</v>
      </c>
    </row>
    <row r="30" spans="1:4">
      <c r="A30" s="3" t="s">
        <v>3382</v>
      </c>
    </row>
    <row r="31" spans="1:4">
      <c r="A31" s="4" t="s">
        <v>3391</v>
      </c>
      <c r="B31" s="5" t="n">
        <v>19669</v>
      </c>
      <c r="C31" s="5" t="n">
        <v>-2355384</v>
      </c>
      <c r="D31" s="5" t="n">
        <v>-939433</v>
      </c>
    </row>
    <row r="32" spans="1:4">
      <c r="A32" s="4" t="s">
        <v>3242</v>
      </c>
      <c r="B32" s="5" t="n">
        <v>-47228</v>
      </c>
      <c r="C32" s="5" t="n">
        <v>659198</v>
      </c>
      <c r="D32" s="5" t="n">
        <v>314541</v>
      </c>
    </row>
    <row r="33" spans="1:4">
      <c r="A33" s="4" t="s">
        <v>3392</v>
      </c>
      <c r="C33" s="5" t="n">
        <v>0</v>
      </c>
      <c r="D33" s="5" t="n">
        <v>0</v>
      </c>
    </row>
    <row r="34" spans="1:4">
      <c r="A34" s="4" t="s">
        <v>3393</v>
      </c>
      <c r="C34" s="5" t="n">
        <v>0</v>
      </c>
      <c r="D34" s="5" t="n">
        <v>0</v>
      </c>
    </row>
    <row r="35" spans="1:4">
      <c r="A35" s="4" t="s">
        <v>2228</v>
      </c>
      <c r="B35" s="5" t="n">
        <v>-27559</v>
      </c>
      <c r="C35" s="5" t="n">
        <v>-1696186</v>
      </c>
      <c r="D35" s="5" t="n">
        <v>-624892</v>
      </c>
    </row>
    <row r="36" spans="1:4">
      <c r="A36" s="4" t="s">
        <v>97</v>
      </c>
      <c r="B36" s="5" t="n">
        <v>-32794</v>
      </c>
      <c r="C36" s="5" t="n">
        <v>-1623299</v>
      </c>
      <c r="D36" s="5" t="n">
        <v>-589731</v>
      </c>
    </row>
    <row r="37" spans="1:4">
      <c r="A37" s="4" t="s">
        <v>74</v>
      </c>
      <c r="B37" s="6" t="n">
        <v>5235</v>
      </c>
      <c r="C37" s="6" t="n">
        <v>-72887</v>
      </c>
      <c r="D37" s="6" t="n">
        <v>-3516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6</v>
      </c>
      <c r="B1" s="2" t="s">
        <v>1</v>
      </c>
    </row>
    <row r="2" spans="1:4">
      <c r="B2" s="2" t="s">
        <v>29</v>
      </c>
      <c r="C2" s="2" t="s">
        <v>30</v>
      </c>
      <c r="D2" s="2" t="s">
        <v>78</v>
      </c>
    </row>
    <row r="3" spans="1:4">
      <c r="A3" s="3" t="s">
        <v>578</v>
      </c>
    </row>
    <row r="4" spans="1:4">
      <c r="A4" s="4" t="s">
        <v>3397</v>
      </c>
      <c r="B4" s="6" t="n">
        <v>129607353</v>
      </c>
      <c r="C4" s="6" t="n">
        <v>118457488</v>
      </c>
      <c r="D4" s="6" t="n">
        <v>120808135</v>
      </c>
    </row>
    <row r="5" spans="1:4">
      <c r="A5" s="4" t="s">
        <v>3398</v>
      </c>
      <c r="B5" s="5" t="n">
        <v>369502872</v>
      </c>
      <c r="C5" s="5" t="n">
        <v>369502872</v>
      </c>
      <c r="D5" s="5" t="n">
        <v>369502872</v>
      </c>
    </row>
    <row r="6" spans="1:4">
      <c r="A6" s="4" t="s">
        <v>3399</v>
      </c>
      <c r="B6" s="7" t="n">
        <v>350.76</v>
      </c>
      <c r="C6" s="7" t="n">
        <v>320.59</v>
      </c>
      <c r="D6" s="7" t="n">
        <v>326.95</v>
      </c>
    </row>
    <row r="7" spans="1:4">
      <c r="A7" s="4" t="s">
        <v>3400</v>
      </c>
      <c r="B7" s="7" t="n">
        <v>350.76</v>
      </c>
      <c r="C7" s="7" t="n">
        <v>320.59</v>
      </c>
      <c r="D7" s="7" t="n">
        <v>326.95</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01</v>
      </c>
      <c r="B1" s="2" t="s">
        <v>1</v>
      </c>
    </row>
    <row r="2" spans="1:12">
      <c r="B2" s="2" t="s">
        <v>29</v>
      </c>
      <c r="C2" s="2" t="s">
        <v>30</v>
      </c>
      <c r="D2" s="2" t="s">
        <v>78</v>
      </c>
      <c r="E2" s="2" t="s">
        <v>1015</v>
      </c>
      <c r="F2" s="2" t="s">
        <v>3402</v>
      </c>
      <c r="G2" s="2" t="s">
        <v>3403</v>
      </c>
      <c r="H2" s="2" t="s">
        <v>3404</v>
      </c>
      <c r="I2" s="2" t="s">
        <v>3405</v>
      </c>
      <c r="J2" s="2" t="s">
        <v>3406</v>
      </c>
      <c r="K2" s="2" t="s">
        <v>3407</v>
      </c>
      <c r="L2" s="2" t="s">
        <v>3408</v>
      </c>
    </row>
    <row r="3" spans="1:12">
      <c r="A3" s="4" t="s">
        <v>3409</v>
      </c>
    </row>
    <row r="4" spans="1:12">
      <c r="A4" s="3" t="s">
        <v>3382</v>
      </c>
    </row>
    <row r="5" spans="1:12">
      <c r="A5" s="4" t="s">
        <v>3410</v>
      </c>
      <c r="B5" s="4" t="s">
        <v>3411</v>
      </c>
      <c r="C5" s="4" t="s">
        <v>3412</v>
      </c>
      <c r="D5" s="4" t="s">
        <v>3413</v>
      </c>
      <c r="E5" s="4" t="s">
        <v>3414</v>
      </c>
    </row>
    <row r="6" spans="1:12">
      <c r="A6" s="4" t="s">
        <v>3415</v>
      </c>
      <c r="B6" s="6" t="n">
        <v>70</v>
      </c>
      <c r="C6" s="6" t="n">
        <v>66</v>
      </c>
      <c r="D6" s="6" t="n">
        <v>66</v>
      </c>
      <c r="E6" s="6" t="n">
        <v>63</v>
      </c>
      <c r="F6" s="6" t="n">
        <v>70</v>
      </c>
      <c r="H6" s="6" t="n">
        <v>66</v>
      </c>
      <c r="J6" s="6" t="n">
        <v>66</v>
      </c>
      <c r="L6" s="6" t="n">
        <v>63</v>
      </c>
    </row>
    <row r="7" spans="1:12">
      <c r="A7" s="4" t="s">
        <v>3416</v>
      </c>
      <c r="B7" s="5" t="n">
        <v>2017</v>
      </c>
      <c r="C7" s="5" t="n">
        <v>2016</v>
      </c>
      <c r="D7" s="5" t="n">
        <v>2015</v>
      </c>
      <c r="E7" s="5" t="n">
        <v>2014</v>
      </c>
    </row>
    <row r="8" spans="1:12">
      <c r="A8" s="4" t="s">
        <v>3417</v>
      </c>
    </row>
    <row r="9" spans="1:12">
      <c r="A9" s="3" t="s">
        <v>3382</v>
      </c>
    </row>
    <row r="10" spans="1:12">
      <c r="A10" s="4" t="s">
        <v>3410</v>
      </c>
      <c r="C10" s="4" t="s">
        <v>3418</v>
      </c>
      <c r="D10" s="4" t="s">
        <v>3419</v>
      </c>
      <c r="E10" s="4" t="s">
        <v>3420</v>
      </c>
    </row>
    <row r="11" spans="1:12">
      <c r="A11" s="4" t="s">
        <v>3415</v>
      </c>
      <c r="C11" s="19" t="n">
        <v>110.32236</v>
      </c>
      <c r="D11" s="19" t="n">
        <v>97.47387999999999</v>
      </c>
      <c r="E11" s="19" t="n">
        <v>98.78138</v>
      </c>
      <c r="G11" s="19" t="n">
        <v>110.32236</v>
      </c>
      <c r="I11" s="19" t="n">
        <v>97.47387999999999</v>
      </c>
      <c r="K11" s="19" t="n">
        <v>98.78138</v>
      </c>
    </row>
    <row r="12" spans="1:12">
      <c r="A12" s="4" t="s">
        <v>3416</v>
      </c>
      <c r="C12" s="5" t="n">
        <v>2016</v>
      </c>
      <c r="D12" s="5" t="n">
        <v>2015</v>
      </c>
      <c r="E12" s="5" t="n">
        <v>2014</v>
      </c>
    </row>
  </sheetData>
  <mergeCells count="2">
    <mergeCell ref="A1:A2"/>
    <mergeCell ref="B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4"/>
    <col customWidth="1" max="6" min="6" width="21"/>
    <col customWidth="1" max="7" min="7" width="21"/>
    <col customWidth="1" max="8" min="8" width="24"/>
    <col customWidth="1" max="9" min="9" width="21"/>
    <col customWidth="1" max="10" min="10" width="24"/>
    <col customWidth="1" max="11" min="11" width="21"/>
    <col customWidth="1" max="12" min="12" width="24"/>
    <col customWidth="1" max="13" min="13" width="24"/>
    <col customWidth="1" max="14" min="14" width="21"/>
    <col customWidth="1" max="15" min="15" width="24"/>
    <col customWidth="1" max="16" min="16" width="21"/>
    <col customWidth="1" max="17" min="17" width="24"/>
    <col customWidth="1" max="18" min="18" width="21"/>
    <col customWidth="1" max="19" min="19" width="24"/>
    <col customWidth="1" max="20" min="20" width="21"/>
    <col customWidth="1" max="21" min="21" width="24"/>
    <col customWidth="1" max="22" min="22" width="21"/>
    <col customWidth="1" max="23" min="23" width="24"/>
    <col customWidth="1" max="24" min="24" width="24"/>
    <col customWidth="1" max="25" min="25" width="21"/>
    <col customWidth="1" max="26" min="26" width="24"/>
  </cols>
  <sheetData>
    <row r="1" spans="1:26">
      <c r="A1" s="1" t="s">
        <v>3421</v>
      </c>
      <c r="B1" s="2" t="s">
        <v>1</v>
      </c>
    </row>
    <row r="2" spans="1:26">
      <c r="B2" s="2" t="s">
        <v>3422</v>
      </c>
      <c r="D2" s="2" t="s">
        <v>3423</v>
      </c>
      <c r="F2" s="2" t="s">
        <v>3424</v>
      </c>
      <c r="G2" s="2" t="s">
        <v>3425</v>
      </c>
      <c r="H2" s="2" t="s">
        <v>3426</v>
      </c>
      <c r="I2" s="2" t="s">
        <v>3427</v>
      </c>
      <c r="J2" s="2" t="s">
        <v>3428</v>
      </c>
      <c r="K2" s="2" t="s">
        <v>3429</v>
      </c>
      <c r="L2" s="2" t="s">
        <v>3430</v>
      </c>
      <c r="M2" s="2" t="s">
        <v>3431</v>
      </c>
      <c r="N2" s="2" t="s">
        <v>3432</v>
      </c>
      <c r="O2" s="2" t="s">
        <v>3433</v>
      </c>
      <c r="P2" s="2" t="s">
        <v>3434</v>
      </c>
      <c r="Q2" s="2" t="s">
        <v>3435</v>
      </c>
      <c r="R2" s="2" t="s">
        <v>1032</v>
      </c>
      <c r="S2" s="2" t="s">
        <v>3436</v>
      </c>
      <c r="T2" s="2" t="s">
        <v>3437</v>
      </c>
      <c r="U2" s="2" t="s">
        <v>3438</v>
      </c>
      <c r="V2" s="2" t="s">
        <v>3439</v>
      </c>
      <c r="W2" s="2" t="s">
        <v>3440</v>
      </c>
      <c r="X2" s="2" t="s">
        <v>3441</v>
      </c>
      <c r="Y2" s="2" t="s">
        <v>3442</v>
      </c>
      <c r="Z2" s="2" t="s">
        <v>3443</v>
      </c>
    </row>
    <row r="3" spans="1:26">
      <c r="A3" s="3" t="s">
        <v>3382</v>
      </c>
    </row>
    <row r="4" spans="1:26">
      <c r="A4" s="4" t="s">
        <v>3444</v>
      </c>
      <c r="B4" s="6" t="n">
        <v>562693346000</v>
      </c>
      <c r="D4" s="6" t="n">
        <v>562693346000</v>
      </c>
    </row>
    <row r="5" spans="1:26">
      <c r="A5" s="4" t="s">
        <v>3445</v>
      </c>
      <c r="B5" s="5" t="n">
        <v>369502872</v>
      </c>
      <c r="D5" s="5" t="n">
        <v>369502872</v>
      </c>
    </row>
    <row r="6" spans="1:26">
      <c r="A6" s="4" t="s">
        <v>3446</v>
      </c>
      <c r="B6" s="4" t="s">
        <v>3447</v>
      </c>
    </row>
    <row r="7" spans="1:26">
      <c r="A7" s="4" t="s">
        <v>119</v>
      </c>
      <c r="B7" s="6" t="n">
        <v>153541761000</v>
      </c>
      <c r="D7" s="6" t="n">
        <v>17869963000</v>
      </c>
      <c r="R7" s="6" t="n">
        <v>16655069000</v>
      </c>
    </row>
    <row r="8" spans="1:26">
      <c r="A8" s="4" t="s">
        <v>120</v>
      </c>
      <c r="B8" s="5" t="n">
        <v>28244000</v>
      </c>
      <c r="D8" s="5" t="n">
        <v>39081000</v>
      </c>
      <c r="R8" s="5" t="n">
        <v>2526000</v>
      </c>
    </row>
    <row r="9" spans="1:26">
      <c r="A9" s="4" t="s">
        <v>3448</v>
      </c>
      <c r="B9" s="5" t="n">
        <v>3958511000</v>
      </c>
      <c r="D9" s="5" t="n">
        <v>3925717000</v>
      </c>
      <c r="R9" s="5" t="n">
        <v>2302418000</v>
      </c>
    </row>
    <row r="10" spans="1:26">
      <c r="A10" s="4" t="s">
        <v>71</v>
      </c>
      <c r="B10" s="5" t="n">
        <v>-178075279000</v>
      </c>
      <c r="D10" s="5" t="n">
        <v>-142973378000</v>
      </c>
      <c r="R10" s="6" t="n">
        <v>5486086000</v>
      </c>
    </row>
    <row r="11" spans="1:26">
      <c r="A11" s="4" t="s">
        <v>3449</v>
      </c>
      <c r="G11" s="6" t="n">
        <v>4087396000</v>
      </c>
    </row>
    <row r="12" spans="1:26">
      <c r="A12" s="4" t="s">
        <v>3450</v>
      </c>
      <c r="F12" s="6" t="n">
        <v>17615333000</v>
      </c>
    </row>
    <row r="13" spans="1:26">
      <c r="A13" s="4" t="s">
        <v>3451</v>
      </c>
      <c r="B13" s="6" t="n">
        <v>-7584747000</v>
      </c>
      <c r="C13" s="4" t="s">
        <v>105</v>
      </c>
      <c r="D13" s="6" t="n">
        <v>-24757013000</v>
      </c>
      <c r="E13" s="4" t="s">
        <v>113</v>
      </c>
    </row>
    <row r="14" spans="1:26">
      <c r="A14" s="4" t="s">
        <v>3409</v>
      </c>
    </row>
    <row r="15" spans="1:26">
      <c r="A15" s="3" t="s">
        <v>3382</v>
      </c>
    </row>
    <row r="16" spans="1:26">
      <c r="A16" s="4" t="s">
        <v>3452</v>
      </c>
      <c r="I16" s="6" t="n">
        <v>25865201000</v>
      </c>
      <c r="N16" s="6" t="n">
        <v>24387190000</v>
      </c>
      <c r="T16" s="6" t="n">
        <v>24387190000</v>
      </c>
      <c r="Y16" s="6" t="n">
        <v>23278681000</v>
      </c>
    </row>
    <row r="17" spans="1:26">
      <c r="A17" s="4" t="s">
        <v>3453</v>
      </c>
      <c r="H17" s="6" t="n">
        <v>70</v>
      </c>
      <c r="J17" s="6" t="n">
        <v>70</v>
      </c>
      <c r="M17" s="6" t="n">
        <v>66</v>
      </c>
      <c r="O17" s="6" t="n">
        <v>66</v>
      </c>
      <c r="S17" s="6" t="n">
        <v>66</v>
      </c>
      <c r="U17" s="6" t="n">
        <v>66</v>
      </c>
      <c r="X17" s="6" t="n">
        <v>63</v>
      </c>
      <c r="Z17" s="6" t="n">
        <v>63</v>
      </c>
    </row>
    <row r="18" spans="1:26">
      <c r="A18" s="4" t="s">
        <v>3417</v>
      </c>
    </row>
    <row r="19" spans="1:26">
      <c r="A19" s="3" t="s">
        <v>3382</v>
      </c>
    </row>
    <row r="20" spans="1:26">
      <c r="A20" s="4" t="s">
        <v>3452</v>
      </c>
      <c r="K20" s="6" t="n">
        <v>40764427000</v>
      </c>
      <c r="P20" s="6" t="n">
        <v>36016878000</v>
      </c>
      <c r="V20" s="6" t="n">
        <v>36500004000</v>
      </c>
    </row>
    <row r="21" spans="1:26">
      <c r="A21" s="4" t="s">
        <v>3453</v>
      </c>
      <c r="L21" s="19" t="n">
        <v>110.32236</v>
      </c>
      <c r="M21" s="19" t="n">
        <v>110.32236</v>
      </c>
      <c r="Q21" s="19" t="n">
        <v>97.47387999999999</v>
      </c>
      <c r="S21" s="19" t="n">
        <v>97.47387999999999</v>
      </c>
      <c r="W21" s="19" t="n">
        <v>98.78138</v>
      </c>
      <c r="X21" s="19" t="n">
        <v>98.78138</v>
      </c>
    </row>
    <row r="22" spans="1:26">
      <c r="A22" s="4" t="s">
        <v>3454</v>
      </c>
      <c r="K22" s="4" t="s">
        <v>3455</v>
      </c>
    </row>
    <row r="23" spans="1:26"/>
    <row r="24" spans="1:26">
      <c r="A24" s="4" t="s">
        <v>105</v>
      </c>
      <c r="B24" s="4" t="s">
        <v>145</v>
      </c>
    </row>
    <row r="25" spans="1:26">
      <c r="A25" s="4" t="s">
        <v>113</v>
      </c>
      <c r="B25" s="4" t="s">
        <v>143</v>
      </c>
    </row>
  </sheetData>
  <mergeCells count="15">
    <mergeCell ref="A1:A2"/>
    <mergeCell ref="B1:G1"/>
    <mergeCell ref="I1:J1"/>
    <mergeCell ref="K1:L1"/>
    <mergeCell ref="N1:O1"/>
    <mergeCell ref="P1:Q1"/>
    <mergeCell ref="R1:S1"/>
    <mergeCell ref="T1:U1"/>
    <mergeCell ref="V1:W1"/>
    <mergeCell ref="Y1:Z1"/>
    <mergeCell ref="B2:C2"/>
    <mergeCell ref="D2:E2"/>
    <mergeCell ref="A23:Z23"/>
    <mergeCell ref="B24:Z24"/>
    <mergeCell ref="B25:Z25"/>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56</v>
      </c>
      <c r="B1" s="2" t="s">
        <v>29</v>
      </c>
      <c r="C1" s="2" t="s">
        <v>30</v>
      </c>
    </row>
    <row r="2" spans="1:3">
      <c r="A2" s="3" t="s">
        <v>3457</v>
      </c>
    </row>
    <row r="3" spans="1:3">
      <c r="A3" s="4" t="s">
        <v>74</v>
      </c>
      <c r="B3" s="6" t="n">
        <v>125751551</v>
      </c>
      <c r="C3" s="6" t="n">
        <v>123357563</v>
      </c>
    </row>
    <row r="4" spans="1:3">
      <c r="A4" s="4" t="s">
        <v>861</v>
      </c>
    </row>
    <row r="5" spans="1:3">
      <c r="A5" s="3" t="s">
        <v>3457</v>
      </c>
    </row>
    <row r="6" spans="1:3">
      <c r="A6" s="4" t="s">
        <v>74</v>
      </c>
      <c r="B6" s="5" t="n">
        <v>17624239</v>
      </c>
      <c r="C6" s="5" t="n">
        <v>18191399</v>
      </c>
    </row>
    <row r="7" spans="1:3">
      <c r="A7" s="4" t="s">
        <v>709</v>
      </c>
    </row>
    <row r="8" spans="1:3">
      <c r="A8" s="3" t="s">
        <v>3457</v>
      </c>
    </row>
    <row r="9" spans="1:3">
      <c r="A9" s="4" t="s">
        <v>74</v>
      </c>
      <c r="B9" s="5" t="n">
        <v>20347714</v>
      </c>
      <c r="C9" s="5" t="n">
        <v>16440129</v>
      </c>
    </row>
    <row r="10" spans="1:3">
      <c r="A10" s="4" t="s">
        <v>801</v>
      </c>
    </row>
    <row r="11" spans="1:3">
      <c r="A11" s="3" t="s">
        <v>3457</v>
      </c>
    </row>
    <row r="12" spans="1:3">
      <c r="A12" s="4" t="s">
        <v>74</v>
      </c>
      <c r="B12" s="5" t="n">
        <v>6684320</v>
      </c>
      <c r="C12" s="5" t="n">
        <v>5740305</v>
      </c>
    </row>
    <row r="13" spans="1:3">
      <c r="A13" s="4" t="s">
        <v>825</v>
      </c>
    </row>
    <row r="14" spans="1:3">
      <c r="A14" s="3" t="s">
        <v>3457</v>
      </c>
    </row>
    <row r="15" spans="1:3">
      <c r="A15" s="4" t="s">
        <v>74</v>
      </c>
      <c r="B15" s="5" t="n">
        <v>4898600</v>
      </c>
      <c r="C15" s="5" t="n">
        <v>4717811</v>
      </c>
    </row>
    <row r="16" spans="1:3">
      <c r="A16" s="4" t="s">
        <v>788</v>
      </c>
    </row>
    <row r="17" spans="1:3">
      <c r="A17" s="3" t="s">
        <v>3457</v>
      </c>
    </row>
    <row r="18" spans="1:3">
      <c r="A18" s="4" t="s">
        <v>74</v>
      </c>
      <c r="B18" s="5" t="n">
        <v>72189322</v>
      </c>
      <c r="C18" s="5" t="n">
        <v>75092267</v>
      </c>
    </row>
    <row r="19" spans="1:3">
      <c r="A19" s="4" t="s">
        <v>3458</v>
      </c>
    </row>
    <row r="20" spans="1:3">
      <c r="A20" s="3" t="s">
        <v>3457</v>
      </c>
    </row>
    <row r="21" spans="1:3">
      <c r="A21" s="4" t="s">
        <v>74</v>
      </c>
      <c r="B21" s="5" t="n">
        <v>680303</v>
      </c>
      <c r="C21" s="5" t="n">
        <v>799111</v>
      </c>
    </row>
    <row r="22" spans="1:3">
      <c r="A22" s="4" t="s">
        <v>866</v>
      </c>
    </row>
    <row r="23" spans="1:3">
      <c r="A23" s="3" t="s">
        <v>3457</v>
      </c>
    </row>
    <row r="24" spans="1:3">
      <c r="A24" s="4" t="s">
        <v>74</v>
      </c>
      <c r="B24" s="5" t="n">
        <v>2806825</v>
      </c>
      <c r="C24" s="5" t="n">
        <v>2197241</v>
      </c>
    </row>
    <row r="25" spans="1:3">
      <c r="A25" s="4" t="s">
        <v>3459</v>
      </c>
    </row>
    <row r="26" spans="1:3">
      <c r="A26" s="3" t="s">
        <v>3457</v>
      </c>
    </row>
    <row r="27" spans="1:3">
      <c r="A27" s="4" t="s">
        <v>74</v>
      </c>
      <c r="B27" s="6" t="n">
        <v>520228</v>
      </c>
      <c r="C27" s="6" t="n">
        <v>17930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60</v>
      </c>
      <c r="B1" s="2" t="s">
        <v>1</v>
      </c>
    </row>
    <row r="2" spans="1:4">
      <c r="B2" s="2" t="s">
        <v>29</v>
      </c>
      <c r="C2" s="2" t="s">
        <v>30</v>
      </c>
      <c r="D2" s="2" t="s">
        <v>78</v>
      </c>
    </row>
    <row r="3" spans="1:4">
      <c r="A3" s="3" t="s">
        <v>3457</v>
      </c>
    </row>
    <row r="4" spans="1:4">
      <c r="A4" s="4" t="s">
        <v>3461</v>
      </c>
      <c r="B4" s="6" t="n">
        <v>18501066</v>
      </c>
      <c r="C4" s="6" t="n">
        <v>21624399</v>
      </c>
      <c r="D4" s="6" t="n">
        <v>19717455</v>
      </c>
    </row>
    <row r="5" spans="1:4">
      <c r="A5" s="4" t="s">
        <v>709</v>
      </c>
    </row>
    <row r="6" spans="1:4">
      <c r="A6" s="3" t="s">
        <v>3457</v>
      </c>
    </row>
    <row r="7" spans="1:4">
      <c r="A7" s="4" t="s">
        <v>3461</v>
      </c>
      <c r="B7" s="5" t="n">
        <v>7814358</v>
      </c>
      <c r="C7" s="5" t="n">
        <v>8377672</v>
      </c>
      <c r="D7" s="5" t="n">
        <v>7052867</v>
      </c>
    </row>
    <row r="8" spans="1:4">
      <c r="A8" s="4" t="s">
        <v>788</v>
      </c>
    </row>
    <row r="9" spans="1:4">
      <c r="A9" s="3" t="s">
        <v>3457</v>
      </c>
    </row>
    <row r="10" spans="1:4">
      <c r="A10" s="4" t="s">
        <v>3461</v>
      </c>
      <c r="B10" s="5" t="n">
        <v>6223423</v>
      </c>
      <c r="C10" s="5" t="n">
        <v>9887477</v>
      </c>
      <c r="D10" s="5" t="n">
        <v>9182843</v>
      </c>
    </row>
    <row r="11" spans="1:4">
      <c r="A11" s="4" t="s">
        <v>801</v>
      </c>
    </row>
    <row r="12" spans="1:4">
      <c r="A12" s="3" t="s">
        <v>3457</v>
      </c>
    </row>
    <row r="13" spans="1:4">
      <c r="A13" s="4" t="s">
        <v>3461</v>
      </c>
      <c r="B13" s="5" t="n">
        <v>1979976</v>
      </c>
      <c r="C13" s="5" t="n">
        <v>1636906</v>
      </c>
      <c r="D13" s="5" t="n">
        <v>1267335</v>
      </c>
    </row>
    <row r="14" spans="1:4">
      <c r="A14" s="4" t="s">
        <v>794</v>
      </c>
    </row>
    <row r="15" spans="1:4">
      <c r="A15" s="3" t="s">
        <v>3457</v>
      </c>
    </row>
    <row r="16" spans="1:4">
      <c r="A16" s="4" t="s">
        <v>3461</v>
      </c>
      <c r="B16" s="5" t="n">
        <v>0</v>
      </c>
      <c r="C16" s="5" t="n">
        <v>0</v>
      </c>
      <c r="D16" s="5" t="n">
        <v>861072</v>
      </c>
    </row>
    <row r="17" spans="1:4">
      <c r="A17" s="4" t="s">
        <v>825</v>
      </c>
    </row>
    <row r="18" spans="1:4">
      <c r="A18" s="3" t="s">
        <v>3457</v>
      </c>
    </row>
    <row r="19" spans="1:4">
      <c r="A19" s="4" t="s">
        <v>3461</v>
      </c>
      <c r="B19" s="5" t="n">
        <v>954046</v>
      </c>
      <c r="C19" s="5" t="n">
        <v>790152</v>
      </c>
      <c r="D19" s="5" t="n">
        <v>592506</v>
      </c>
    </row>
    <row r="20" spans="1:4">
      <c r="A20" s="4" t="s">
        <v>3458</v>
      </c>
    </row>
    <row r="21" spans="1:4">
      <c r="A21" s="3" t="s">
        <v>3457</v>
      </c>
    </row>
    <row r="22" spans="1:4">
      <c r="A22" s="4" t="s">
        <v>3461</v>
      </c>
      <c r="B22" s="5" t="n">
        <v>33027</v>
      </c>
      <c r="C22" s="5" t="n">
        <v>11184</v>
      </c>
      <c r="D22" s="5" t="n">
        <v>128407</v>
      </c>
    </row>
    <row r="23" spans="1:4">
      <c r="A23" s="4" t="s">
        <v>866</v>
      </c>
    </row>
    <row r="24" spans="1:4">
      <c r="A24" s="3" t="s">
        <v>3457</v>
      </c>
    </row>
    <row r="25" spans="1:4">
      <c r="A25" s="4" t="s">
        <v>3461</v>
      </c>
      <c r="B25" s="5" t="n">
        <v>906728</v>
      </c>
      <c r="C25" s="5" t="n">
        <v>255683</v>
      </c>
      <c r="D25" s="5" t="n">
        <v>1144911</v>
      </c>
    </row>
    <row r="26" spans="1:4">
      <c r="A26" s="4" t="s">
        <v>3462</v>
      </c>
    </row>
    <row r="27" spans="1:4">
      <c r="A27" s="3" t="s">
        <v>3457</v>
      </c>
    </row>
    <row r="28" spans="1:4">
      <c r="A28" s="4" t="s">
        <v>3461</v>
      </c>
      <c r="B28" s="5" t="n">
        <v>580406</v>
      </c>
      <c r="C28" s="5" t="n">
        <v>576986</v>
      </c>
      <c r="D28" s="5" t="n">
        <v>-486790</v>
      </c>
    </row>
    <row r="29" spans="1:4">
      <c r="A29" s="4" t="s">
        <v>844</v>
      </c>
    </row>
    <row r="30" spans="1:4">
      <c r="A30" s="3" t="s">
        <v>3457</v>
      </c>
    </row>
    <row r="31" spans="1:4">
      <c r="A31" s="4" t="s">
        <v>3461</v>
      </c>
      <c r="B31" s="5" t="n">
        <v>0</v>
      </c>
      <c r="C31" s="5" t="n">
        <v>0</v>
      </c>
      <c r="D31" s="5" t="n">
        <v>-45370</v>
      </c>
    </row>
    <row r="32" spans="1:4">
      <c r="A32" s="4" t="s">
        <v>3459</v>
      </c>
    </row>
    <row r="33" spans="1:4">
      <c r="A33" s="3" t="s">
        <v>3457</v>
      </c>
    </row>
    <row r="34" spans="1:4">
      <c r="A34" s="4" t="s">
        <v>3461</v>
      </c>
      <c r="B34" s="6" t="n">
        <v>9102</v>
      </c>
      <c r="C34" s="6" t="n">
        <v>88339</v>
      </c>
      <c r="D34" s="6" t="n">
        <v>1967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63</v>
      </c>
      <c r="B1" s="2" t="s">
        <v>1</v>
      </c>
    </row>
    <row r="2" spans="1:3">
      <c r="B2" s="2" t="s">
        <v>29</v>
      </c>
      <c r="C2" s="2" t="s">
        <v>30</v>
      </c>
    </row>
    <row r="3" spans="1:3">
      <c r="A3" s="3" t="s">
        <v>3457</v>
      </c>
    </row>
    <row r="4" spans="1:3">
      <c r="A4" s="4" t="s">
        <v>31</v>
      </c>
      <c r="B4" s="6" t="n">
        <v>730279834</v>
      </c>
      <c r="C4" s="6" t="n">
        <v>681686519</v>
      </c>
    </row>
    <row r="5" spans="1:3">
      <c r="A5" s="4" t="s">
        <v>52</v>
      </c>
      <c r="B5" s="5" t="n">
        <v>1245949253</v>
      </c>
      <c r="C5" s="5" t="n">
        <v>1190340804</v>
      </c>
    </row>
    <row r="6" spans="1:3">
      <c r="A6" s="4" t="s">
        <v>54</v>
      </c>
      <c r="B6" s="5" t="n">
        <v>468749455</v>
      </c>
      <c r="C6" s="5" t="n">
        <v>442373281</v>
      </c>
    </row>
    <row r="7" spans="1:3">
      <c r="A7" s="4" t="s">
        <v>63</v>
      </c>
      <c r="B7" s="5" t="n">
        <v>280651024</v>
      </c>
      <c r="C7" s="5" t="n">
        <v>228998324</v>
      </c>
    </row>
    <row r="8" spans="1:3">
      <c r="A8" s="4" t="s">
        <v>177</v>
      </c>
      <c r="B8" s="5" t="n">
        <v>10150528</v>
      </c>
      <c r="C8" s="5" t="n">
        <v>9803978</v>
      </c>
    </row>
    <row r="9" spans="1:3">
      <c r="A9" s="4" t="s">
        <v>3464</v>
      </c>
    </row>
    <row r="10" spans="1:3">
      <c r="A10" s="3" t="s">
        <v>3457</v>
      </c>
    </row>
    <row r="11" spans="1:3">
      <c r="A11" s="4" t="s">
        <v>31</v>
      </c>
      <c r="B11" s="5" t="n">
        <v>610476810</v>
      </c>
      <c r="C11" s="5" t="n">
        <v>610165755</v>
      </c>
    </row>
    <row r="12" spans="1:3">
      <c r="A12" s="4" t="s">
        <v>52</v>
      </c>
      <c r="B12" s="5" t="n">
        <v>746352848</v>
      </c>
      <c r="C12" s="5" t="n">
        <v>716889536</v>
      </c>
    </row>
    <row r="13" spans="1:3">
      <c r="A13" s="4" t="s">
        <v>54</v>
      </c>
      <c r="B13" s="5" t="n">
        <v>337171241</v>
      </c>
      <c r="C13" s="5" t="n">
        <v>368293544</v>
      </c>
    </row>
    <row r="14" spans="1:3">
      <c r="A14" s="4" t="s">
        <v>63</v>
      </c>
      <c r="B14" s="6" t="n">
        <v>159841007</v>
      </c>
      <c r="C14" s="6" t="n">
        <v>146234462</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5</v>
      </c>
      <c r="B1" s="2" t="s">
        <v>29</v>
      </c>
      <c r="C1" s="2" t="s">
        <v>30</v>
      </c>
    </row>
    <row r="2" spans="1:3">
      <c r="A2" s="3" t="s">
        <v>3466</v>
      </c>
    </row>
    <row r="3" spans="1:3">
      <c r="A3" s="4" t="s">
        <v>31</v>
      </c>
      <c r="B3" s="6" t="n">
        <v>730279834</v>
      </c>
      <c r="C3" s="6" t="n">
        <v>681686519</v>
      </c>
    </row>
    <row r="4" spans="1:3">
      <c r="A4" s="4" t="s">
        <v>52</v>
      </c>
      <c r="B4" s="5" t="n">
        <v>1245949253</v>
      </c>
      <c r="C4" s="5" t="n">
        <v>1190340804</v>
      </c>
    </row>
    <row r="5" spans="1:3">
      <c r="A5" s="4" t="s">
        <v>54</v>
      </c>
      <c r="B5" s="5" t="n">
        <v>468749455</v>
      </c>
      <c r="C5" s="5" t="n">
        <v>442373281</v>
      </c>
    </row>
    <row r="6" spans="1:3">
      <c r="A6" s="4" t="s">
        <v>63</v>
      </c>
      <c r="B6" s="5" t="n">
        <v>280651024</v>
      </c>
      <c r="C6" s="5" t="n">
        <v>228998324</v>
      </c>
    </row>
    <row r="7" spans="1:3">
      <c r="A7" s="4" t="s">
        <v>3464</v>
      </c>
    </row>
    <row r="8" spans="1:3">
      <c r="A8" s="3" t="s">
        <v>3466</v>
      </c>
    </row>
    <row r="9" spans="1:3">
      <c r="A9" s="4" t="s">
        <v>31</v>
      </c>
      <c r="B9" s="5" t="n">
        <v>610476810</v>
      </c>
      <c r="C9" s="5" t="n">
        <v>610165755</v>
      </c>
    </row>
    <row r="10" spans="1:3">
      <c r="A10" s="4" t="s">
        <v>52</v>
      </c>
      <c r="B10" s="5" t="n">
        <v>746352848</v>
      </c>
      <c r="C10" s="5" t="n">
        <v>716889536</v>
      </c>
    </row>
    <row r="11" spans="1:3">
      <c r="A11" s="4" t="s">
        <v>54</v>
      </c>
      <c r="B11" s="5" t="n">
        <v>337171241</v>
      </c>
      <c r="C11" s="5" t="n">
        <v>368293544</v>
      </c>
    </row>
    <row r="12" spans="1:3">
      <c r="A12" s="4" t="s">
        <v>63</v>
      </c>
      <c r="B12" s="5" t="n">
        <v>159841007</v>
      </c>
      <c r="C12" s="5" t="n">
        <v>146234462</v>
      </c>
    </row>
    <row r="13" spans="1:3">
      <c r="A13" s="4" t="s">
        <v>3467</v>
      </c>
    </row>
    <row r="14" spans="1:3">
      <c r="A14" s="3" t="s">
        <v>3466</v>
      </c>
    </row>
    <row r="15" spans="1:3">
      <c r="A15" s="4" t="s">
        <v>31</v>
      </c>
      <c r="B15" s="5" t="n">
        <v>141114944</v>
      </c>
      <c r="C15" s="5" t="n">
        <v>145866023</v>
      </c>
    </row>
    <row r="16" spans="1:3">
      <c r="A16" s="4" t="s">
        <v>52</v>
      </c>
      <c r="B16" s="5" t="n">
        <v>174184006</v>
      </c>
      <c r="C16" s="5" t="n">
        <v>171099295</v>
      </c>
    </row>
    <row r="17" spans="1:3">
      <c r="A17" s="4" t="s">
        <v>54</v>
      </c>
      <c r="B17" s="5" t="n">
        <v>63872711</v>
      </c>
      <c r="C17" s="5" t="n">
        <v>70351438</v>
      </c>
    </row>
    <row r="18" spans="1:3">
      <c r="A18" s="4" t="s">
        <v>63</v>
      </c>
      <c r="B18" s="6" t="n">
        <v>31221369</v>
      </c>
      <c r="C18" s="6" t="n">
        <v>337956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3468</v>
      </c>
      <c r="B1" s="2" t="s">
        <v>1</v>
      </c>
    </row>
    <row r="2" spans="1:4">
      <c r="B2" s="2" t="s">
        <v>29</v>
      </c>
      <c r="C2" s="2" t="s">
        <v>30</v>
      </c>
      <c r="D2" s="2" t="s">
        <v>78</v>
      </c>
    </row>
    <row r="3" spans="1:4">
      <c r="A3" s="3" t="s">
        <v>3320</v>
      </c>
    </row>
    <row r="4" spans="1:4">
      <c r="A4" s="4" t="s">
        <v>79</v>
      </c>
      <c r="B4" s="6" t="n">
        <v>1698360794</v>
      </c>
      <c r="C4" s="6" t="n">
        <v>1558897708</v>
      </c>
      <c r="D4" s="6" t="n">
        <v>1498371715</v>
      </c>
    </row>
    <row r="5" spans="1:4">
      <c r="A5" s="4" t="s">
        <v>95</v>
      </c>
      <c r="B5" s="5" t="n">
        <v>148108419</v>
      </c>
      <c r="C5" s="5" t="n">
        <v>140081887</v>
      </c>
      <c r="D5" s="5" t="n">
        <v>140525590</v>
      </c>
    </row>
    <row r="6" spans="1:4">
      <c r="A6" s="4" t="s">
        <v>3467</v>
      </c>
    </row>
    <row r="7" spans="1:4">
      <c r="A7" s="3" t="s">
        <v>3320</v>
      </c>
    </row>
    <row r="8" spans="1:4">
      <c r="A8" s="4" t="s">
        <v>79</v>
      </c>
      <c r="B8" s="5" t="n">
        <v>204453782</v>
      </c>
      <c r="C8" s="5" t="n">
        <v>201402052</v>
      </c>
      <c r="D8" s="5" t="n">
        <v>189515048</v>
      </c>
    </row>
    <row r="9" spans="1:4">
      <c r="A9" s="4" t="s">
        <v>95</v>
      </c>
      <c r="B9" s="6" t="n">
        <v>17715119</v>
      </c>
      <c r="C9" s="6" t="n">
        <v>28021996</v>
      </c>
      <c r="D9" s="6" t="n">
        <v>2602514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3469</v>
      </c>
      <c r="B1" s="2" t="s">
        <v>1</v>
      </c>
    </row>
    <row r="2" spans="1:5">
      <c r="B2" s="2" t="s">
        <v>1004</v>
      </c>
      <c r="C2" s="2" t="s">
        <v>1033</v>
      </c>
      <c r="D2" s="2" t="s">
        <v>1005</v>
      </c>
      <c r="E2" s="2" t="s">
        <v>1032</v>
      </c>
    </row>
    <row r="3" spans="1:5">
      <c r="A3" s="3" t="s">
        <v>3457</v>
      </c>
    </row>
    <row r="4" spans="1:5">
      <c r="A4" s="4" t="s">
        <v>3470</v>
      </c>
      <c r="B4" s="6" t="n">
        <v>75128211</v>
      </c>
      <c r="D4" s="6" t="n">
        <v>69819729</v>
      </c>
      <c r="E4" s="6" t="n">
        <v>66147145</v>
      </c>
    </row>
    <row r="5" spans="1:5">
      <c r="A5" s="4" t="s">
        <v>788</v>
      </c>
    </row>
    <row r="6" spans="1:5">
      <c r="A6" s="3" t="s">
        <v>3457</v>
      </c>
    </row>
    <row r="7" spans="1:5">
      <c r="A7" s="4" t="s">
        <v>3470</v>
      </c>
      <c r="C7" s="6" t="n">
        <v>13602317</v>
      </c>
      <c r="D7" s="6" t="n">
        <v>17682375</v>
      </c>
      <c r="E7" s="6" t="n">
        <v>13474959</v>
      </c>
    </row>
  </sheetData>
  <mergeCells count="2">
    <mergeCell ref="A1:A2"/>
    <mergeCell ref="B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1"/>
    <col customWidth="1" max="3" min="3" width="16"/>
    <col customWidth="1" max="4" min="4" width="14"/>
    <col customWidth="1" max="5" min="5" width="14"/>
  </cols>
  <sheetData>
    <row r="1" spans="1:5">
      <c r="A1" s="1" t="s">
        <v>3471</v>
      </c>
      <c r="C1" s="2" t="s">
        <v>1</v>
      </c>
    </row>
    <row r="2" spans="1:5">
      <c r="C2" s="2" t="s">
        <v>29</v>
      </c>
      <c r="D2" s="2" t="s">
        <v>30</v>
      </c>
      <c r="E2" s="2" t="s">
        <v>78</v>
      </c>
    </row>
    <row r="3" spans="1:5">
      <c r="A3" s="3" t="s">
        <v>3472</v>
      </c>
    </row>
    <row r="4" spans="1:5">
      <c r="A4" s="4" t="s">
        <v>3473</v>
      </c>
      <c r="C4" s="6" t="n">
        <v>586223676</v>
      </c>
      <c r="D4" s="6" t="n">
        <v>540692964</v>
      </c>
      <c r="E4" s="6" t="n">
        <v>485391583</v>
      </c>
    </row>
    <row r="5" spans="1:5">
      <c r="A5" s="4" t="s">
        <v>3474</v>
      </c>
      <c r="B5" s="4" t="s">
        <v>105</v>
      </c>
      <c r="C5" s="5" t="n">
        <v>220858509</v>
      </c>
      <c r="D5" s="5" t="n">
        <v>210885553</v>
      </c>
      <c r="E5" s="5" t="n">
        <v>197915151</v>
      </c>
    </row>
    <row r="6" spans="1:5">
      <c r="A6" s="4" t="s">
        <v>3475</v>
      </c>
      <c r="C6" s="5" t="n">
        <v>235265049</v>
      </c>
      <c r="D6" s="5" t="n">
        <v>230047942</v>
      </c>
      <c r="E6" s="5" t="n">
        <v>234431464</v>
      </c>
    </row>
    <row r="7" spans="1:5">
      <c r="A7" s="4" t="s">
        <v>3476</v>
      </c>
      <c r="C7" s="5" t="n">
        <v>129603036</v>
      </c>
      <c r="D7" s="5" t="n">
        <v>105938586</v>
      </c>
      <c r="E7" s="5" t="n">
        <v>117921841</v>
      </c>
    </row>
    <row r="8" spans="1:5">
      <c r="A8" s="4" t="s">
        <v>3477</v>
      </c>
      <c r="C8" s="5" t="n">
        <v>117992179</v>
      </c>
      <c r="D8" s="5" t="n">
        <v>104455411</v>
      </c>
      <c r="E8" s="5" t="n">
        <v>100872027</v>
      </c>
    </row>
    <row r="9" spans="1:5">
      <c r="A9" s="4" t="s">
        <v>1371</v>
      </c>
      <c r="C9" s="5" t="n">
        <v>92199504</v>
      </c>
      <c r="D9" s="5" t="n">
        <v>83528045</v>
      </c>
      <c r="E9" s="5" t="n">
        <v>81566802</v>
      </c>
    </row>
    <row r="10" spans="1:5">
      <c r="A10" s="4" t="s">
        <v>3478</v>
      </c>
      <c r="C10" s="5" t="n">
        <v>46172647</v>
      </c>
      <c r="D10" s="5" t="n">
        <v>47102582</v>
      </c>
      <c r="E10" s="5" t="n">
        <v>43093939</v>
      </c>
    </row>
    <row r="11" spans="1:5">
      <c r="A11" s="4" t="s">
        <v>3479</v>
      </c>
      <c r="C11" s="5" t="n">
        <v>25940847</v>
      </c>
      <c r="D11" s="5" t="n">
        <v>24444163</v>
      </c>
      <c r="E11" s="5" t="n">
        <v>25178032</v>
      </c>
    </row>
    <row r="12" spans="1:5">
      <c r="A12" s="4" t="s">
        <v>3480</v>
      </c>
      <c r="C12" s="5" t="n">
        <v>15929047</v>
      </c>
      <c r="D12" s="5" t="n">
        <v>16294896</v>
      </c>
      <c r="E12" s="5" t="n">
        <v>13641122</v>
      </c>
    </row>
    <row r="13" spans="1:5">
      <c r="A13" s="4" t="s">
        <v>117</v>
      </c>
      <c r="C13" s="6" t="n">
        <v>-19115361</v>
      </c>
      <c r="D13" s="6" t="n">
        <v>-14627170</v>
      </c>
      <c r="E13" s="6" t="n">
        <v>-15255586</v>
      </c>
    </row>
    <row r="14" spans="1:5"/>
    <row r="15" spans="1:5">
      <c r="A15" s="4" t="s">
        <v>105</v>
      </c>
      <c r="B15" s="4" t="s">
        <v>3371</v>
      </c>
    </row>
  </sheetData>
  <mergeCells count="4">
    <mergeCell ref="A1:B2"/>
    <mergeCell ref="C1:E1"/>
    <mergeCell ref="A14:D14"/>
    <mergeCell ref="B15:D15"/>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81</v>
      </c>
      <c r="B1" s="2" t="s">
        <v>1</v>
      </c>
    </row>
    <row r="2" spans="1:4">
      <c r="B2" s="2" t="s">
        <v>29</v>
      </c>
      <c r="C2" s="2" t="s">
        <v>30</v>
      </c>
      <c r="D2" s="2" t="s">
        <v>78</v>
      </c>
    </row>
    <row r="3" spans="1:4">
      <c r="A3" s="3" t="s">
        <v>289</v>
      </c>
    </row>
    <row r="4" spans="1:4">
      <c r="A4" s="4" t="s">
        <v>3482</v>
      </c>
      <c r="B4" s="6" t="n">
        <v>1641317</v>
      </c>
      <c r="C4" s="6" t="n">
        <v>2605720</v>
      </c>
      <c r="D4" s="6" t="n">
        <v>3035889</v>
      </c>
    </row>
    <row r="5" spans="1:4">
      <c r="A5" s="4" t="s">
        <v>3483</v>
      </c>
      <c r="B5" s="5" t="n">
        <v>535555</v>
      </c>
      <c r="C5" s="5" t="n">
        <v>382934</v>
      </c>
      <c r="D5" s="5" t="n">
        <v>299336</v>
      </c>
    </row>
    <row r="6" spans="1:4">
      <c r="A6" s="4" t="s">
        <v>3484</v>
      </c>
      <c r="B6" s="5" t="n">
        <v>1334123</v>
      </c>
      <c r="C6" s="5" t="n">
        <v>549787</v>
      </c>
      <c r="D6" s="5" t="n">
        <v>672203</v>
      </c>
    </row>
    <row r="7" spans="1:4">
      <c r="A7" s="4" t="s">
        <v>3485</v>
      </c>
      <c r="B7" s="5" t="n">
        <v>761290</v>
      </c>
      <c r="C7" s="5" t="n">
        <v>589396</v>
      </c>
      <c r="D7" s="5" t="n">
        <v>36582</v>
      </c>
    </row>
    <row r="8" spans="1:4">
      <c r="A8" s="4" t="s">
        <v>2224</v>
      </c>
      <c r="B8" s="5" t="n">
        <v>2445617</v>
      </c>
      <c r="C8" s="5" t="n">
        <v>1016317</v>
      </c>
      <c r="D8" s="5" t="n">
        <v>2533234</v>
      </c>
    </row>
    <row r="9" spans="1:4">
      <c r="A9" s="4" t="s">
        <v>117</v>
      </c>
      <c r="B9" s="6" t="n">
        <v>6717902</v>
      </c>
      <c r="C9" s="6" t="n">
        <v>5144154</v>
      </c>
      <c r="D9" s="6" t="n">
        <v>6577244</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3486</v>
      </c>
      <c r="C1" s="2" t="s">
        <v>1</v>
      </c>
    </row>
    <row r="2" spans="1:5">
      <c r="C2" s="2" t="s">
        <v>29</v>
      </c>
      <c r="D2" s="2" t="s">
        <v>30</v>
      </c>
      <c r="E2" s="2" t="s">
        <v>78</v>
      </c>
    </row>
    <row r="3" spans="1:5">
      <c r="A3" s="3" t="s">
        <v>293</v>
      </c>
    </row>
    <row r="4" spans="1:5">
      <c r="A4" s="4" t="s">
        <v>3487</v>
      </c>
      <c r="B4" s="4" t="s">
        <v>105</v>
      </c>
      <c r="C4" s="6" t="n">
        <v>-8010204</v>
      </c>
      <c r="D4" s="6" t="n">
        <v>-10134414</v>
      </c>
      <c r="E4" s="6" t="n">
        <v>9839675</v>
      </c>
    </row>
    <row r="5" spans="1:5">
      <c r="A5" s="4" t="s">
        <v>3488</v>
      </c>
      <c r="C5" s="5" t="n">
        <v>293413</v>
      </c>
      <c r="D5" s="5" t="n">
        <v>84133</v>
      </c>
      <c r="E5" s="5" t="n">
        <v>36280</v>
      </c>
    </row>
    <row r="6" spans="1:5">
      <c r="A6" s="4" t="s">
        <v>3337</v>
      </c>
      <c r="C6" s="5" t="n">
        <v>0</v>
      </c>
      <c r="D6" s="5" t="n">
        <v>1704374</v>
      </c>
      <c r="E6" s="5" t="n">
        <v>-1363955</v>
      </c>
    </row>
    <row r="7" spans="1:5">
      <c r="A7" s="4" t="s">
        <v>117</v>
      </c>
      <c r="C7" s="6" t="n">
        <v>-7716791</v>
      </c>
      <c r="D7" s="6" t="n">
        <v>-8345907</v>
      </c>
      <c r="E7" s="6" t="n">
        <v>8512000</v>
      </c>
    </row>
    <row r="8" spans="1:5"/>
    <row r="9" spans="1:5">
      <c r="A9" s="4" t="s">
        <v>105</v>
      </c>
      <c r="B9" s="4" t="s">
        <v>3489</v>
      </c>
    </row>
  </sheetData>
  <mergeCells count="4">
    <mergeCell ref="A1:B2"/>
    <mergeCell ref="C1:E1"/>
    <mergeCell ref="A8:D8"/>
    <mergeCell ref="B9:D9"/>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90</v>
      </c>
      <c r="B1" s="2" t="s">
        <v>1</v>
      </c>
    </row>
    <row r="2" spans="1:4">
      <c r="B2" s="2" t="s">
        <v>29</v>
      </c>
      <c r="C2" s="2" t="s">
        <v>30</v>
      </c>
      <c r="D2" s="2" t="s">
        <v>78</v>
      </c>
    </row>
    <row r="3" spans="1:4">
      <c r="A3" s="4" t="s">
        <v>2375</v>
      </c>
    </row>
    <row r="4" spans="1:4">
      <c r="A4" s="3" t="s">
        <v>3491</v>
      </c>
    </row>
    <row r="5" spans="1:4">
      <c r="A5" s="4" t="s">
        <v>3492</v>
      </c>
      <c r="B5" s="6" t="n">
        <v>11391103</v>
      </c>
      <c r="C5" s="6" t="n">
        <v>9698871</v>
      </c>
      <c r="D5" s="6" t="n">
        <v>541970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493</v>
      </c>
      <c r="B1" s="2" t="s">
        <v>1</v>
      </c>
    </row>
    <row r="2" spans="1:4">
      <c r="B2" s="2" t="s">
        <v>29</v>
      </c>
      <c r="C2" s="2" t="s">
        <v>30</v>
      </c>
      <c r="D2" s="2" t="s">
        <v>78</v>
      </c>
    </row>
    <row r="3" spans="1:4">
      <c r="A3" s="3" t="s">
        <v>3494</v>
      </c>
    </row>
    <row r="4" spans="1:4">
      <c r="A4" s="4" t="s">
        <v>88</v>
      </c>
      <c r="B4" s="6" t="n">
        <v>5050952</v>
      </c>
      <c r="C4" s="6" t="n">
        <v>5680068</v>
      </c>
      <c r="D4" s="6" t="n">
        <v>7845743</v>
      </c>
    </row>
    <row r="5" spans="1:4">
      <c r="A5" s="4" t="s">
        <v>89</v>
      </c>
      <c r="B5" s="5" t="n">
        <v>-24166313</v>
      </c>
      <c r="C5" s="5" t="n">
        <v>-20307238</v>
      </c>
      <c r="D5" s="5" t="n">
        <v>-23101329</v>
      </c>
    </row>
    <row r="6" spans="1:4">
      <c r="A6" s="4" t="s">
        <v>91</v>
      </c>
      <c r="B6" s="5" t="n">
        <v>2563019</v>
      </c>
      <c r="C6" s="5" t="n">
        <v>-456995</v>
      </c>
      <c r="D6" s="5" t="n">
        <v>-957565</v>
      </c>
    </row>
    <row r="7" spans="1:4">
      <c r="A7" s="4" t="s">
        <v>92</v>
      </c>
      <c r="B7" s="6" t="n">
        <v>-110539</v>
      </c>
      <c r="C7" s="6" t="n">
        <v>-2246846</v>
      </c>
      <c r="D7" s="6" t="n">
        <v>-328273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95</v>
      </c>
      <c r="B1" s="2" t="s">
        <v>29</v>
      </c>
      <c r="C1" s="2" t="s">
        <v>30</v>
      </c>
      <c r="D1" s="2" t="s">
        <v>1014</v>
      </c>
      <c r="E1" s="2" t="s">
        <v>78</v>
      </c>
      <c r="F1" s="2" t="s">
        <v>1015</v>
      </c>
    </row>
    <row r="2" spans="1:6">
      <c r="A2" s="3" t="s">
        <v>3496</v>
      </c>
    </row>
    <row r="3" spans="1:6">
      <c r="A3" s="4" t="s">
        <v>32</v>
      </c>
      <c r="B3" s="6" t="n">
        <v>170044602</v>
      </c>
      <c r="C3" s="6" t="n">
        <v>134033183</v>
      </c>
      <c r="E3" s="6" t="n">
        <v>192554239</v>
      </c>
      <c r="F3" s="6" t="n">
        <v>214774876</v>
      </c>
    </row>
    <row r="4" spans="1:6">
      <c r="A4" s="4" t="s">
        <v>33</v>
      </c>
      <c r="B4" s="5" t="n">
        <v>10724196</v>
      </c>
      <c r="C4" s="5" t="n">
        <v>8406491</v>
      </c>
    </row>
    <row r="5" spans="1:6">
      <c r="A5" s="4" t="s">
        <v>34</v>
      </c>
      <c r="B5" s="5" t="n">
        <v>15834225</v>
      </c>
      <c r="C5" s="5" t="n">
        <v>15861294</v>
      </c>
    </row>
    <row r="6" spans="1:6">
      <c r="A6" s="4" t="s">
        <v>35</v>
      </c>
      <c r="B6" s="5" t="n">
        <v>286213598</v>
      </c>
      <c r="C6" s="5" t="n">
        <v>280788133</v>
      </c>
    </row>
    <row r="7" spans="1:6">
      <c r="A7" s="4" t="s">
        <v>36</v>
      </c>
      <c r="B7" s="5" t="n">
        <v>5810764</v>
      </c>
      <c r="C7" s="5" t="n">
        <v>3536135</v>
      </c>
    </row>
    <row r="8" spans="1:6">
      <c r="A8" s="4" t="s">
        <v>37</v>
      </c>
      <c r="B8" s="5" t="n">
        <v>201987891</v>
      </c>
      <c r="C8" s="5" t="n">
        <v>199311538</v>
      </c>
    </row>
    <row r="9" spans="1:6">
      <c r="A9" s="4" t="s">
        <v>38</v>
      </c>
      <c r="B9" s="5" t="n">
        <v>8157688</v>
      </c>
      <c r="C9" s="5" t="n">
        <v>7948379</v>
      </c>
      <c r="D9" s="6" t="n">
        <v>7633340</v>
      </c>
    </row>
    <row r="10" spans="1:6">
      <c r="A10" s="4" t="s">
        <v>39</v>
      </c>
      <c r="B10" s="5" t="n">
        <v>29201159</v>
      </c>
      <c r="C10" s="5" t="n">
        <v>29423479</v>
      </c>
    </row>
    <row r="11" spans="1:6">
      <c r="A11" s="4" t="s">
        <v>41</v>
      </c>
      <c r="B11" s="5" t="n">
        <v>2305711</v>
      </c>
      <c r="C11" s="5" t="n">
        <v>2377887</v>
      </c>
    </row>
    <row r="12" spans="1:6">
      <c r="A12" s="4" t="s">
        <v>43</v>
      </c>
      <c r="B12" s="5" t="n">
        <v>730279834</v>
      </c>
      <c r="C12" s="5" t="n">
        <v>681686519</v>
      </c>
    </row>
    <row r="13" spans="1:6">
      <c r="A13" s="4" t="s">
        <v>3497</v>
      </c>
    </row>
    <row r="14" spans="1:6">
      <c r="A14" s="3" t="s">
        <v>3496</v>
      </c>
    </row>
    <row r="15" spans="1:6">
      <c r="A15" s="4" t="s">
        <v>32</v>
      </c>
      <c r="B15" s="5" t="n">
        <v>137686421</v>
      </c>
      <c r="C15" s="5" t="n">
        <v>117467571</v>
      </c>
    </row>
    <row r="16" spans="1:6">
      <c r="A16" s="4" t="s">
        <v>33</v>
      </c>
      <c r="B16" s="5" t="n">
        <v>1669678</v>
      </c>
      <c r="C16" s="5" t="n">
        <v>548700</v>
      </c>
    </row>
    <row r="17" spans="1:6">
      <c r="A17" s="4" t="s">
        <v>34</v>
      </c>
      <c r="B17" s="5" t="n">
        <v>11758075</v>
      </c>
      <c r="C17" s="5" t="n">
        <v>11994895</v>
      </c>
    </row>
    <row r="18" spans="1:6">
      <c r="A18" s="4" t="s">
        <v>35</v>
      </c>
      <c r="B18" s="5" t="n">
        <v>183758319</v>
      </c>
      <c r="C18" s="5" t="n">
        <v>179861356</v>
      </c>
    </row>
    <row r="19" spans="1:6">
      <c r="A19" s="4" t="s">
        <v>36</v>
      </c>
      <c r="B19" s="5" t="n">
        <v>5652643</v>
      </c>
      <c r="C19" s="5" t="n">
        <v>3373508</v>
      </c>
    </row>
    <row r="20" spans="1:6">
      <c r="A20" s="4" t="s">
        <v>37</v>
      </c>
      <c r="B20" s="5" t="n">
        <v>166761797</v>
      </c>
      <c r="C20" s="5" t="n">
        <v>168749946</v>
      </c>
    </row>
    <row r="21" spans="1:6">
      <c r="A21" s="4" t="s">
        <v>38</v>
      </c>
      <c r="B21" s="5" t="n">
        <v>7666639</v>
      </c>
      <c r="C21" s="5" t="n">
        <v>7370852</v>
      </c>
    </row>
    <row r="22" spans="1:6">
      <c r="A22" s="4" t="s">
        <v>39</v>
      </c>
      <c r="B22" s="5" t="n">
        <v>22581084</v>
      </c>
      <c r="C22" s="5" t="n">
        <v>26525628</v>
      </c>
    </row>
    <row r="23" spans="1:6">
      <c r="A23" s="4" t="s">
        <v>41</v>
      </c>
      <c r="B23" s="5" t="n">
        <v>2046178</v>
      </c>
      <c r="C23" s="5" t="n">
        <v>2046179</v>
      </c>
    </row>
    <row r="24" spans="1:6">
      <c r="A24" s="4" t="s">
        <v>43</v>
      </c>
      <c r="B24" s="5" t="n">
        <v>539580834</v>
      </c>
      <c r="C24" s="5" t="n">
        <v>517938635</v>
      </c>
    </row>
    <row r="25" spans="1:6">
      <c r="A25" s="4" t="s">
        <v>1139</v>
      </c>
    </row>
    <row r="26" spans="1:6">
      <c r="A26" s="3" t="s">
        <v>3496</v>
      </c>
    </row>
    <row r="27" spans="1:6">
      <c r="A27" s="4" t="s">
        <v>32</v>
      </c>
      <c r="B27" s="5" t="n">
        <v>5178619</v>
      </c>
      <c r="C27" s="5" t="n">
        <v>8458621</v>
      </c>
      <c r="E27" s="5" t="n">
        <v>5385644</v>
      </c>
    </row>
    <row r="28" spans="1:6">
      <c r="A28" s="4" t="s">
        <v>33</v>
      </c>
      <c r="B28" s="5" t="n">
        <v>8992300</v>
      </c>
      <c r="C28" s="5" t="n">
        <v>7604996</v>
      </c>
    </row>
    <row r="29" spans="1:6">
      <c r="A29" s="4" t="s">
        <v>34</v>
      </c>
      <c r="B29" s="5" t="n">
        <v>791191</v>
      </c>
      <c r="C29" s="5" t="n">
        <v>683933</v>
      </c>
    </row>
    <row r="30" spans="1:6">
      <c r="A30" s="4" t="s">
        <v>35</v>
      </c>
      <c r="B30" s="5" t="n">
        <v>27810990</v>
      </c>
      <c r="C30" s="5" t="n">
        <v>24451001</v>
      </c>
    </row>
    <row r="31" spans="1:6">
      <c r="A31" s="4" t="s">
        <v>36</v>
      </c>
      <c r="B31" s="5" t="n">
        <v>40039</v>
      </c>
      <c r="C31" s="5" t="n">
        <v>43155</v>
      </c>
    </row>
    <row r="32" spans="1:6">
      <c r="A32" s="4" t="s">
        <v>37</v>
      </c>
      <c r="B32" s="5" t="n">
        <v>374473</v>
      </c>
      <c r="C32" s="5" t="n">
        <v>287776</v>
      </c>
    </row>
    <row r="33" spans="1:6">
      <c r="A33" s="4" t="s">
        <v>43</v>
      </c>
      <c r="B33" s="5" t="n">
        <v>43187612</v>
      </c>
      <c r="C33" s="5" t="n">
        <v>41529482</v>
      </c>
    </row>
    <row r="34" spans="1:6">
      <c r="A34" s="4" t="s">
        <v>1141</v>
      </c>
    </row>
    <row r="35" spans="1:6">
      <c r="A35" s="3" t="s">
        <v>3496</v>
      </c>
    </row>
    <row r="36" spans="1:6">
      <c r="A36" s="4" t="s">
        <v>32</v>
      </c>
      <c r="B36" s="5" t="n">
        <v>182966</v>
      </c>
      <c r="C36" s="5" t="n">
        <v>786887</v>
      </c>
    </row>
    <row r="37" spans="1:6">
      <c r="A37" s="4" t="s">
        <v>33</v>
      </c>
      <c r="B37" s="5" t="n">
        <v>44126</v>
      </c>
      <c r="C37" s="5" t="n">
        <v>160875</v>
      </c>
    </row>
    <row r="38" spans="1:6">
      <c r="A38" s="4" t="s">
        <v>34</v>
      </c>
      <c r="B38" s="5" t="n">
        <v>173165</v>
      </c>
      <c r="C38" s="5" t="n">
        <v>85753</v>
      </c>
    </row>
    <row r="39" spans="1:6">
      <c r="A39" s="4" t="s">
        <v>35</v>
      </c>
      <c r="B39" s="5" t="n">
        <v>9326882</v>
      </c>
      <c r="C39" s="5" t="n">
        <v>7025446</v>
      </c>
    </row>
    <row r="40" spans="1:6">
      <c r="A40" s="4" t="s">
        <v>37</v>
      </c>
      <c r="B40" s="5" t="n">
        <v>17363</v>
      </c>
      <c r="C40" s="5" t="n">
        <v>25634</v>
      </c>
    </row>
    <row r="41" spans="1:6">
      <c r="A41" s="4" t="s">
        <v>43</v>
      </c>
      <c r="B41" s="5" t="n">
        <v>9744502</v>
      </c>
      <c r="C41" s="5" t="n">
        <v>8084595</v>
      </c>
    </row>
    <row r="42" spans="1:6">
      <c r="A42" s="4" t="s">
        <v>1142</v>
      </c>
    </row>
    <row r="43" spans="1:6">
      <c r="A43" s="3" t="s">
        <v>3496</v>
      </c>
    </row>
    <row r="44" spans="1:6">
      <c r="A44" s="4" t="s">
        <v>32</v>
      </c>
      <c r="B44" s="5" t="n">
        <v>17983303</v>
      </c>
      <c r="C44" s="5" t="n">
        <v>2388743</v>
      </c>
      <c r="E44" s="5" t="n">
        <v>5701754</v>
      </c>
    </row>
    <row r="45" spans="1:6">
      <c r="A45" s="4" t="s">
        <v>34</v>
      </c>
      <c r="B45" s="5" t="n">
        <v>2593125</v>
      </c>
      <c r="C45" s="5" t="n">
        <v>2641862</v>
      </c>
    </row>
    <row r="46" spans="1:6">
      <c r="A46" s="4" t="s">
        <v>35</v>
      </c>
      <c r="B46" s="5" t="n">
        <v>54194474</v>
      </c>
      <c r="C46" s="5" t="n">
        <v>56347636</v>
      </c>
    </row>
    <row r="47" spans="1:6">
      <c r="A47" s="4" t="s">
        <v>37</v>
      </c>
      <c r="B47" s="5" t="n">
        <v>27356020</v>
      </c>
      <c r="C47" s="5" t="n">
        <v>25104485</v>
      </c>
    </row>
    <row r="48" spans="1:6">
      <c r="A48" s="4" t="s">
        <v>38</v>
      </c>
      <c r="B48" s="5" t="n">
        <v>491049</v>
      </c>
      <c r="C48" s="5" t="n">
        <v>577527</v>
      </c>
    </row>
    <row r="49" spans="1:6">
      <c r="A49" s="4" t="s">
        <v>39</v>
      </c>
      <c r="B49" s="5" t="n">
        <v>6620075</v>
      </c>
      <c r="C49" s="5" t="n">
        <v>2897851</v>
      </c>
    </row>
    <row r="50" spans="1:6">
      <c r="A50" s="4" t="s">
        <v>41</v>
      </c>
      <c r="B50" s="5" t="n">
        <v>259533</v>
      </c>
      <c r="C50" s="5" t="n">
        <v>331708</v>
      </c>
    </row>
    <row r="51" spans="1:6">
      <c r="A51" s="4" t="s">
        <v>43</v>
      </c>
      <c r="B51" s="5" t="n">
        <v>109497579</v>
      </c>
      <c r="C51" s="5" t="n">
        <v>90289812</v>
      </c>
    </row>
    <row r="52" spans="1:6">
      <c r="A52" s="4" t="s">
        <v>1143</v>
      </c>
    </row>
    <row r="53" spans="1:6">
      <c r="A53" s="3" t="s">
        <v>3496</v>
      </c>
    </row>
    <row r="54" spans="1:6">
      <c r="A54" s="4" t="s">
        <v>32</v>
      </c>
      <c r="B54" s="5" t="n">
        <v>718348</v>
      </c>
      <c r="C54" s="5" t="n">
        <v>1136783</v>
      </c>
      <c r="E54" s="5" t="n">
        <v>948816</v>
      </c>
    </row>
    <row r="55" spans="1:6">
      <c r="A55" s="4" t="s">
        <v>34</v>
      </c>
      <c r="B55" s="5" t="n">
        <v>37956</v>
      </c>
      <c r="C55" s="5" t="n">
        <v>86842</v>
      </c>
    </row>
    <row r="56" spans="1:6">
      <c r="A56" s="4" t="s">
        <v>35</v>
      </c>
      <c r="B56" s="5" t="n">
        <v>4372909</v>
      </c>
      <c r="C56" s="5" t="n">
        <v>5304719</v>
      </c>
    </row>
    <row r="57" spans="1:6">
      <c r="A57" s="4" t="s">
        <v>37</v>
      </c>
      <c r="B57" s="5" t="n">
        <v>1966752</v>
      </c>
      <c r="C57" s="5" t="n">
        <v>1590709</v>
      </c>
    </row>
    <row r="58" spans="1:6">
      <c r="A58" s="4" t="s">
        <v>43</v>
      </c>
      <c r="B58" s="5" t="n">
        <v>7095965</v>
      </c>
      <c r="C58" s="5" t="n">
        <v>8119053</v>
      </c>
    </row>
    <row r="59" spans="1:6">
      <c r="A59" s="4" t="s">
        <v>1146</v>
      </c>
    </row>
    <row r="60" spans="1:6">
      <c r="A60" s="3" t="s">
        <v>3496</v>
      </c>
    </row>
    <row r="61" spans="1:6">
      <c r="A61" s="4" t="s">
        <v>32</v>
      </c>
      <c r="B61" s="5" t="n">
        <v>7758211</v>
      </c>
      <c r="C61" s="5" t="n">
        <v>3291550</v>
      </c>
      <c r="E61" s="5" t="n">
        <v>7519619</v>
      </c>
    </row>
    <row r="62" spans="1:6">
      <c r="A62" s="4" t="s">
        <v>33</v>
      </c>
      <c r="B62" s="5" t="n">
        <v>0</v>
      </c>
      <c r="C62" s="5" t="n">
        <v>80846</v>
      </c>
    </row>
    <row r="63" spans="1:6">
      <c r="A63" s="4" t="s">
        <v>34</v>
      </c>
      <c r="B63" s="5" t="n">
        <v>205145</v>
      </c>
      <c r="C63" s="5" t="n">
        <v>228233</v>
      </c>
    </row>
    <row r="64" spans="1:6">
      <c r="A64" s="4" t="s">
        <v>35</v>
      </c>
      <c r="B64" s="5" t="n">
        <v>5495532</v>
      </c>
      <c r="C64" s="5" t="n">
        <v>5864471</v>
      </c>
    </row>
    <row r="65" spans="1:6">
      <c r="A65" s="4" t="s">
        <v>36</v>
      </c>
      <c r="B65" s="5" t="n">
        <v>8962</v>
      </c>
      <c r="C65" s="5" t="n">
        <v>12310</v>
      </c>
    </row>
    <row r="66" spans="1:6">
      <c r="A66" s="4" t="s">
        <v>37</v>
      </c>
      <c r="B66" s="5" t="n">
        <v>5511486</v>
      </c>
      <c r="C66" s="5" t="n">
        <v>3552988</v>
      </c>
    </row>
    <row r="67" spans="1:6">
      <c r="A67" s="4" t="s">
        <v>43</v>
      </c>
      <c r="B67" s="5" t="n">
        <v>18979336</v>
      </c>
      <c r="C67" s="5" t="n">
        <v>13030398</v>
      </c>
    </row>
    <row r="68" spans="1:6">
      <c r="A68" s="4" t="s">
        <v>3498</v>
      </c>
    </row>
    <row r="69" spans="1:6">
      <c r="A69" s="3" t="s">
        <v>3496</v>
      </c>
    </row>
    <row r="70" spans="1:6">
      <c r="A70" s="4" t="s">
        <v>32</v>
      </c>
      <c r="B70" s="5" t="n">
        <v>536734</v>
      </c>
      <c r="C70" s="5" t="n">
        <v>503028</v>
      </c>
      <c r="E70" s="6" t="n">
        <v>359309</v>
      </c>
    </row>
    <row r="71" spans="1:6">
      <c r="A71" s="4" t="s">
        <v>33</v>
      </c>
      <c r="B71" s="5" t="n">
        <v>18092</v>
      </c>
      <c r="C71" s="5" t="n">
        <v>11074</v>
      </c>
    </row>
    <row r="72" spans="1:6">
      <c r="A72" s="4" t="s">
        <v>35</v>
      </c>
      <c r="B72" s="5" t="n">
        <v>1116231</v>
      </c>
      <c r="C72" s="5" t="n">
        <v>1256661</v>
      </c>
    </row>
    <row r="73" spans="1:6">
      <c r="A73" s="4" t="s">
        <v>43</v>
      </c>
      <c r="B73" s="5" t="n">
        <v>1671057</v>
      </c>
      <c r="C73" s="5" t="n">
        <v>1770763</v>
      </c>
    </row>
    <row r="74" spans="1:6">
      <c r="A74" s="4" t="s">
        <v>1149</v>
      </c>
    </row>
    <row r="75" spans="1:6">
      <c r="A75" s="3" t="s">
        <v>3496</v>
      </c>
    </row>
    <row r="76" spans="1:6">
      <c r="A76" s="4" t="s">
        <v>34</v>
      </c>
      <c r="B76" s="5" t="n">
        <v>275568</v>
      </c>
      <c r="C76" s="5" t="n">
        <v>139776</v>
      </c>
    </row>
    <row r="77" spans="1:6">
      <c r="A77" s="4" t="s">
        <v>35</v>
      </c>
      <c r="B77" s="5" t="n">
        <v>138261</v>
      </c>
      <c r="C77" s="5" t="n">
        <v>676843</v>
      </c>
    </row>
    <row r="78" spans="1:6">
      <c r="A78" s="4" t="s">
        <v>36</v>
      </c>
      <c r="B78" s="5" t="n">
        <v>109120</v>
      </c>
      <c r="C78" s="5" t="n">
        <v>107162</v>
      </c>
    </row>
    <row r="79" spans="1:6">
      <c r="A79" s="4" t="s">
        <v>43</v>
      </c>
      <c r="B79" s="6" t="n">
        <v>522949</v>
      </c>
      <c r="C79" s="6" t="n">
        <v>923781</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9</v>
      </c>
      <c r="B1" s="2" t="s">
        <v>29</v>
      </c>
      <c r="C1" s="2" t="s">
        <v>30</v>
      </c>
      <c r="D1" s="2" t="s">
        <v>1014</v>
      </c>
      <c r="E1" s="2" t="s">
        <v>78</v>
      </c>
    </row>
    <row r="2" spans="1:5">
      <c r="A2" s="3" t="s">
        <v>3500</v>
      </c>
    </row>
    <row r="3" spans="1:5">
      <c r="A3" s="4" t="s">
        <v>33</v>
      </c>
      <c r="B3" s="6" t="n">
        <v>1918191</v>
      </c>
      <c r="C3" s="6" t="n">
        <v>203784</v>
      </c>
    </row>
    <row r="4" spans="1:5">
      <c r="A4" s="4" t="s">
        <v>45</v>
      </c>
      <c r="B4" s="5" t="n">
        <v>3330606</v>
      </c>
      <c r="C4" s="5" t="n">
        <v>3563797</v>
      </c>
    </row>
    <row r="5" spans="1:5">
      <c r="A5" s="4" t="s">
        <v>34</v>
      </c>
      <c r="B5" s="5" t="n">
        <v>5431635</v>
      </c>
      <c r="C5" s="5" t="n">
        <v>4727722</v>
      </c>
    </row>
    <row r="6" spans="1:5">
      <c r="A6" s="4" t="s">
        <v>36</v>
      </c>
      <c r="B6" s="5" t="n">
        <v>258471</v>
      </c>
      <c r="C6" s="5" t="n">
        <v>356665</v>
      </c>
    </row>
    <row r="7" spans="1:5">
      <c r="A7" s="4" t="s">
        <v>46</v>
      </c>
      <c r="B7" s="5" t="n">
        <v>99270280</v>
      </c>
      <c r="C7" s="5" t="n">
        <v>64404946</v>
      </c>
      <c r="E7" s="6" t="n">
        <v>49995263</v>
      </c>
    </row>
    <row r="8" spans="1:5">
      <c r="A8" s="4" t="s">
        <v>47</v>
      </c>
      <c r="B8" s="5" t="n">
        <v>77032480</v>
      </c>
      <c r="C8" s="5" t="n">
        <v>77934155</v>
      </c>
      <c r="E8" s="5" t="n">
        <v>71868007</v>
      </c>
    </row>
    <row r="9" spans="1:5">
      <c r="A9" s="4" t="s">
        <v>48</v>
      </c>
      <c r="B9" s="5" t="n">
        <v>94617474</v>
      </c>
      <c r="C9" s="5" t="n">
        <v>96926551</v>
      </c>
      <c r="D9" s="6" t="n">
        <v>99490372</v>
      </c>
    </row>
    <row r="10" spans="1:5">
      <c r="A10" s="4" t="s">
        <v>49</v>
      </c>
      <c r="B10" s="5" t="n">
        <v>917913428</v>
      </c>
      <c r="C10" s="5" t="n">
        <v>904104722</v>
      </c>
      <c r="E10" s="5" t="n">
        <v>872667210</v>
      </c>
    </row>
    <row r="11" spans="1:5">
      <c r="A11" s="4" t="s">
        <v>50</v>
      </c>
      <c r="B11" s="5" t="n">
        <v>5825359</v>
      </c>
      <c r="C11" s="5" t="n">
        <v>6253827</v>
      </c>
      <c r="E11" s="6" t="n">
        <v>6838002</v>
      </c>
    </row>
    <row r="12" spans="1:5">
      <c r="A12" s="4" t="s">
        <v>51</v>
      </c>
      <c r="B12" s="5" t="n">
        <v>40351329</v>
      </c>
      <c r="C12" s="5" t="n">
        <v>31864635</v>
      </c>
    </row>
    <row r="13" spans="1:5">
      <c r="A13" s="4" t="s">
        <v>52</v>
      </c>
      <c r="B13" s="5" t="n">
        <v>1245949253</v>
      </c>
      <c r="C13" s="5" t="n">
        <v>1190340804</v>
      </c>
    </row>
    <row r="14" spans="1:5">
      <c r="A14" s="4" t="s">
        <v>3501</v>
      </c>
    </row>
    <row r="15" spans="1:5">
      <c r="A15" s="3" t="s">
        <v>3500</v>
      </c>
    </row>
    <row r="16" spans="1:5">
      <c r="A16" s="4" t="s">
        <v>33</v>
      </c>
      <c r="B16" s="5" t="n">
        <v>1918191</v>
      </c>
      <c r="C16" s="5" t="n">
        <v>0</v>
      </c>
    </row>
    <row r="17" spans="1:5">
      <c r="A17" s="4" t="s">
        <v>45</v>
      </c>
      <c r="B17" s="5" t="n">
        <v>2452475</v>
      </c>
      <c r="C17" s="5" t="n">
        <v>2936552</v>
      </c>
    </row>
    <row r="18" spans="1:5">
      <c r="A18" s="4" t="s">
        <v>36</v>
      </c>
      <c r="B18" s="5" t="n">
        <v>258471</v>
      </c>
      <c r="C18" s="5" t="n">
        <v>356665</v>
      </c>
    </row>
    <row r="19" spans="1:5">
      <c r="A19" s="4" t="s">
        <v>52</v>
      </c>
      <c r="B19" s="5" t="n">
        <v>4629137</v>
      </c>
      <c r="C19" s="5" t="n">
        <v>3293217</v>
      </c>
    </row>
    <row r="20" spans="1:5">
      <c r="A20" s="4" t="s">
        <v>1141</v>
      </c>
    </row>
    <row r="21" spans="1:5">
      <c r="A21" s="3" t="s">
        <v>3500</v>
      </c>
    </row>
    <row r="22" spans="1:5">
      <c r="A22" s="4" t="s">
        <v>33</v>
      </c>
      <c r="B22" s="5" t="n">
        <v>0</v>
      </c>
      <c r="C22" s="5" t="n">
        <v>203784</v>
      </c>
    </row>
    <row r="23" spans="1:5">
      <c r="A23" s="4" t="s">
        <v>49</v>
      </c>
      <c r="B23" s="5" t="n">
        <v>94776</v>
      </c>
      <c r="C23" s="5" t="n">
        <v>971382</v>
      </c>
    </row>
    <row r="24" spans="1:5">
      <c r="A24" s="4" t="s">
        <v>52</v>
      </c>
      <c r="B24" s="5" t="n">
        <v>94776</v>
      </c>
      <c r="C24" s="5" t="n">
        <v>1175166</v>
      </c>
    </row>
    <row r="25" spans="1:5">
      <c r="A25" s="4" t="s">
        <v>3497</v>
      </c>
    </row>
    <row r="26" spans="1:5">
      <c r="A26" s="3" t="s">
        <v>3500</v>
      </c>
    </row>
    <row r="27" spans="1:5">
      <c r="A27" s="4" t="s">
        <v>45</v>
      </c>
      <c r="B27" s="5" t="n">
        <v>190015</v>
      </c>
      <c r="C27" s="5" t="n">
        <v>35391</v>
      </c>
    </row>
    <row r="28" spans="1:5">
      <c r="A28" s="4" t="s">
        <v>34</v>
      </c>
      <c r="B28" s="5" t="n">
        <v>3493654</v>
      </c>
      <c r="C28" s="5" t="n">
        <v>2535650</v>
      </c>
    </row>
    <row r="29" spans="1:5">
      <c r="A29" s="4" t="s">
        <v>46</v>
      </c>
      <c r="B29" s="5" t="n">
        <v>26782445</v>
      </c>
      <c r="C29" s="5" t="n">
        <v>28556091</v>
      </c>
    </row>
    <row r="30" spans="1:5">
      <c r="A30" s="4" t="s">
        <v>47</v>
      </c>
      <c r="B30" s="5" t="n">
        <v>65914305</v>
      </c>
      <c r="C30" s="5" t="n">
        <v>64981853</v>
      </c>
    </row>
    <row r="31" spans="1:5">
      <c r="A31" s="4" t="s">
        <v>48</v>
      </c>
      <c r="B31" s="5" t="n">
        <v>76119432</v>
      </c>
      <c r="C31" s="5" t="n">
        <v>76646071</v>
      </c>
    </row>
    <row r="32" spans="1:5">
      <c r="A32" s="4" t="s">
        <v>49</v>
      </c>
      <c r="B32" s="5" t="n">
        <v>808313408</v>
      </c>
      <c r="C32" s="5" t="n">
        <v>787734139</v>
      </c>
    </row>
    <row r="33" spans="1:5">
      <c r="A33" s="4" t="s">
        <v>50</v>
      </c>
      <c r="B33" s="5" t="n">
        <v>4862410</v>
      </c>
      <c r="C33" s="5" t="n">
        <v>5015603</v>
      </c>
    </row>
    <row r="34" spans="1:5">
      <c r="A34" s="4" t="s">
        <v>51</v>
      </c>
      <c r="B34" s="5" t="n">
        <v>36530783</v>
      </c>
      <c r="C34" s="5" t="n">
        <v>29547881</v>
      </c>
    </row>
    <row r="35" spans="1:5">
      <c r="A35" s="4" t="s">
        <v>52</v>
      </c>
      <c r="B35" s="5" t="n">
        <v>1022206452</v>
      </c>
      <c r="C35" s="5" t="n">
        <v>995052679</v>
      </c>
    </row>
    <row r="36" spans="1:5">
      <c r="A36" s="4" t="s">
        <v>1142</v>
      </c>
    </row>
    <row r="37" spans="1:5">
      <c r="A37" s="3" t="s">
        <v>3500</v>
      </c>
    </row>
    <row r="38" spans="1:5">
      <c r="A38" s="4" t="s">
        <v>45</v>
      </c>
      <c r="B38" s="5" t="n">
        <v>688116</v>
      </c>
      <c r="C38" s="5" t="n">
        <v>426311</v>
      </c>
    </row>
    <row r="39" spans="1:5">
      <c r="A39" s="4" t="s">
        <v>34</v>
      </c>
      <c r="B39" s="5" t="n">
        <v>1258949</v>
      </c>
      <c r="C39" s="5" t="n">
        <v>1519236</v>
      </c>
    </row>
    <row r="40" spans="1:5">
      <c r="A40" s="4" t="s">
        <v>46</v>
      </c>
      <c r="B40" s="5" t="n">
        <v>358962</v>
      </c>
      <c r="C40" s="5" t="n">
        <v>399817</v>
      </c>
    </row>
    <row r="41" spans="1:5">
      <c r="A41" s="4" t="s">
        <v>47</v>
      </c>
      <c r="B41" s="5" t="n">
        <v>4385112</v>
      </c>
      <c r="C41" s="5" t="n">
        <v>5508504</v>
      </c>
    </row>
    <row r="42" spans="1:5">
      <c r="A42" s="4" t="s">
        <v>48</v>
      </c>
      <c r="B42" s="5" t="n">
        <v>5381779</v>
      </c>
      <c r="C42" s="5" t="n">
        <v>6878442</v>
      </c>
    </row>
    <row r="43" spans="1:5">
      <c r="A43" s="4" t="s">
        <v>49</v>
      </c>
      <c r="B43" s="5" t="n">
        <v>78183157</v>
      </c>
      <c r="C43" s="5" t="n">
        <v>82920719</v>
      </c>
    </row>
    <row r="44" spans="1:5">
      <c r="A44" s="4" t="s">
        <v>50</v>
      </c>
      <c r="B44" s="5" t="n">
        <v>962949</v>
      </c>
      <c r="C44" s="5" t="n">
        <v>1238224</v>
      </c>
    </row>
    <row r="45" spans="1:5">
      <c r="A45" s="4" t="s">
        <v>51</v>
      </c>
      <c r="B45" s="5" t="n">
        <v>3601765</v>
      </c>
      <c r="C45" s="5" t="n">
        <v>2108426</v>
      </c>
    </row>
    <row r="46" spans="1:5">
      <c r="A46" s="4" t="s">
        <v>52</v>
      </c>
      <c r="B46" s="5" t="n">
        <v>94820789</v>
      </c>
      <c r="C46" s="5" t="n">
        <v>100999679</v>
      </c>
    </row>
    <row r="47" spans="1:5">
      <c r="A47" s="4" t="s">
        <v>1146</v>
      </c>
    </row>
    <row r="48" spans="1:5">
      <c r="A48" s="3" t="s">
        <v>3500</v>
      </c>
    </row>
    <row r="49" spans="1:5">
      <c r="A49" s="4" t="s">
        <v>45</v>
      </c>
      <c r="B49" s="5" t="n">
        <v>0</v>
      </c>
      <c r="C49" s="5" t="n">
        <v>165543</v>
      </c>
    </row>
    <row r="50" spans="1:5">
      <c r="A50" s="4" t="s">
        <v>1139</v>
      </c>
    </row>
    <row r="51" spans="1:5">
      <c r="A51" s="3" t="s">
        <v>3500</v>
      </c>
    </row>
    <row r="52" spans="1:5">
      <c r="A52" s="4" t="s">
        <v>34</v>
      </c>
      <c r="B52" s="5" t="n">
        <v>664290</v>
      </c>
      <c r="C52" s="5" t="n">
        <v>669470</v>
      </c>
    </row>
    <row r="53" spans="1:5">
      <c r="A53" s="4" t="s">
        <v>46</v>
      </c>
      <c r="B53" s="5" t="n">
        <v>72128873</v>
      </c>
      <c r="C53" s="5" t="n">
        <v>35449038</v>
      </c>
    </row>
    <row r="54" spans="1:5">
      <c r="A54" s="4" t="s">
        <v>48</v>
      </c>
      <c r="B54" s="5" t="n">
        <v>12853153</v>
      </c>
      <c r="C54" s="5" t="n">
        <v>13402038</v>
      </c>
    </row>
    <row r="55" spans="1:5">
      <c r="A55" s="4" t="s">
        <v>49</v>
      </c>
      <c r="B55" s="5" t="n">
        <v>1681</v>
      </c>
      <c r="C55" s="5" t="n">
        <v>26072</v>
      </c>
    </row>
    <row r="56" spans="1:5">
      <c r="A56" s="4" t="s">
        <v>52</v>
      </c>
      <c r="B56" s="5" t="n">
        <v>85647997</v>
      </c>
      <c r="C56" s="5" t="n">
        <v>49546618</v>
      </c>
    </row>
    <row r="57" spans="1:5">
      <c r="A57" s="4" t="s">
        <v>1143</v>
      </c>
    </row>
    <row r="58" spans="1:5">
      <c r="A58" s="3" t="s">
        <v>3500</v>
      </c>
    </row>
    <row r="59" spans="1:5">
      <c r="A59" s="4" t="s">
        <v>47</v>
      </c>
      <c r="B59" s="5" t="n">
        <v>2975596</v>
      </c>
      <c r="C59" s="5" t="n">
        <v>3247094</v>
      </c>
    </row>
    <row r="60" spans="1:5">
      <c r="A60" s="4" t="s">
        <v>49</v>
      </c>
      <c r="B60" s="5" t="n">
        <v>14739411</v>
      </c>
      <c r="C60" s="5" t="n">
        <v>15436334</v>
      </c>
    </row>
    <row r="61" spans="1:5">
      <c r="A61" s="4" t="s">
        <v>51</v>
      </c>
      <c r="B61" s="5" t="n">
        <v>180761</v>
      </c>
      <c r="C61" s="5" t="n">
        <v>156714</v>
      </c>
    </row>
    <row r="62" spans="1:5">
      <c r="A62" s="4" t="s">
        <v>52</v>
      </c>
      <c r="B62" s="5" t="n">
        <v>17895768</v>
      </c>
      <c r="C62" s="5" t="n">
        <v>18840142</v>
      </c>
    </row>
    <row r="63" spans="1:5">
      <c r="A63" s="4" t="s">
        <v>3502</v>
      </c>
    </row>
    <row r="64" spans="1:5">
      <c r="A64" s="3" t="s">
        <v>3500</v>
      </c>
    </row>
    <row r="65" spans="1:5">
      <c r="A65" s="4" t="s">
        <v>34</v>
      </c>
      <c r="B65" s="5" t="n">
        <v>14742</v>
      </c>
      <c r="C65" s="5" t="n">
        <v>3366</v>
      </c>
    </row>
    <row r="66" spans="1:5">
      <c r="A66" s="4" t="s">
        <v>47</v>
      </c>
      <c r="B66" s="5" t="n">
        <v>3757467</v>
      </c>
      <c r="C66" s="5" t="n">
        <v>4196704</v>
      </c>
    </row>
    <row r="67" spans="1:5">
      <c r="A67" s="4" t="s">
        <v>48</v>
      </c>
      <c r="B67" s="5" t="n">
        <v>263110</v>
      </c>
      <c r="C67" s="5" t="n">
        <v>0</v>
      </c>
    </row>
    <row r="68" spans="1:5">
      <c r="A68" s="4" t="s">
        <v>49</v>
      </c>
      <c r="B68" s="5" t="n">
        <v>16580995</v>
      </c>
      <c r="C68" s="5" t="n">
        <v>17016076</v>
      </c>
    </row>
    <row r="69" spans="1:5">
      <c r="A69" s="4" t="s">
        <v>51</v>
      </c>
      <c r="B69" s="5" t="n">
        <v>38020</v>
      </c>
      <c r="C69" s="5" t="n">
        <v>51614</v>
      </c>
    </row>
    <row r="70" spans="1:5">
      <c r="A70" s="4" t="s">
        <v>52</v>
      </c>
      <c r="B70" s="6" t="n">
        <v>20654334</v>
      </c>
      <c r="C70" s="6" t="n">
        <v>21433303</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3</v>
      </c>
      <c r="B1" s="2" t="s">
        <v>29</v>
      </c>
      <c r="C1" s="2" t="s">
        <v>30</v>
      </c>
    </row>
    <row r="2" spans="1:3">
      <c r="A2" s="3" t="s">
        <v>3504</v>
      </c>
    </row>
    <row r="3" spans="1:3">
      <c r="A3" s="4" t="s">
        <v>55</v>
      </c>
      <c r="B3" s="6" t="n">
        <v>53591658</v>
      </c>
      <c r="C3" s="6" t="n">
        <v>66679933</v>
      </c>
    </row>
    <row r="4" spans="1:3">
      <c r="A4" s="4" t="s">
        <v>56</v>
      </c>
      <c r="B4" s="5" t="n">
        <v>281681553</v>
      </c>
      <c r="C4" s="5" t="n">
        <v>259739479</v>
      </c>
    </row>
    <row r="5" spans="1:3">
      <c r="A5" s="4" t="s">
        <v>57</v>
      </c>
      <c r="B5" s="5" t="n">
        <v>10069043</v>
      </c>
      <c r="C5" s="5" t="n">
        <v>9530071</v>
      </c>
    </row>
    <row r="6" spans="1:3">
      <c r="A6" s="4" t="s">
        <v>58</v>
      </c>
      <c r="B6" s="5" t="n">
        <v>349775</v>
      </c>
      <c r="C6" s="5" t="n">
        <v>409164</v>
      </c>
    </row>
    <row r="7" spans="1:3">
      <c r="A7" s="4" t="s">
        <v>3224</v>
      </c>
      <c r="B7" s="5" t="n">
        <v>22526634</v>
      </c>
      <c r="C7" s="5" t="n">
        <v>11806434</v>
      </c>
    </row>
    <row r="8" spans="1:3">
      <c r="A8" s="4" t="s">
        <v>60</v>
      </c>
      <c r="B8" s="5" t="n">
        <v>26232493</v>
      </c>
      <c r="C8" s="5" t="n">
        <v>22838228</v>
      </c>
    </row>
    <row r="9" spans="1:3">
      <c r="A9" s="4" t="s">
        <v>61</v>
      </c>
      <c r="B9" s="5" t="n">
        <v>74298299</v>
      </c>
      <c r="C9" s="5" t="n">
        <v>71369972</v>
      </c>
    </row>
    <row r="10" spans="1:3">
      <c r="A10" s="4" t="s">
        <v>62</v>
      </c>
      <c r="B10" s="5" t="n">
        <v>468749455</v>
      </c>
      <c r="C10" s="5" t="n">
        <v>442373281</v>
      </c>
    </row>
    <row r="11" spans="1:3">
      <c r="A11" s="4" t="s">
        <v>1188</v>
      </c>
    </row>
    <row r="12" spans="1:3">
      <c r="A12" s="3" t="s">
        <v>3504</v>
      </c>
    </row>
    <row r="13" spans="1:3">
      <c r="A13" s="4" t="s">
        <v>55</v>
      </c>
      <c r="B13" s="5" t="n">
        <v>16761881</v>
      </c>
      <c r="C13" s="5" t="n">
        <v>19600116</v>
      </c>
    </row>
    <row r="14" spans="1:3">
      <c r="A14" s="4" t="s">
        <v>56</v>
      </c>
      <c r="B14" s="5" t="n">
        <v>280932266</v>
      </c>
      <c r="C14" s="5" t="n">
        <v>258298853</v>
      </c>
    </row>
    <row r="15" spans="1:3">
      <c r="A15" s="4" t="s">
        <v>57</v>
      </c>
      <c r="B15" s="5" t="n">
        <v>10069043</v>
      </c>
      <c r="C15" s="5" t="n">
        <v>9530071</v>
      </c>
    </row>
    <row r="16" spans="1:3">
      <c r="A16" s="4" t="s">
        <v>58</v>
      </c>
      <c r="B16" s="5" t="n">
        <v>297500</v>
      </c>
      <c r="C16" s="5" t="n">
        <v>339072</v>
      </c>
    </row>
    <row r="17" spans="1:3">
      <c r="A17" s="4" t="s">
        <v>3224</v>
      </c>
      <c r="B17" s="5" t="n">
        <v>18162016</v>
      </c>
      <c r="C17" s="5" t="n">
        <v>7544398</v>
      </c>
    </row>
    <row r="18" spans="1:3">
      <c r="A18" s="4" t="s">
        <v>60</v>
      </c>
      <c r="B18" s="5" t="n">
        <v>25751992</v>
      </c>
      <c r="C18" s="5" t="n">
        <v>22255693</v>
      </c>
    </row>
    <row r="19" spans="1:3">
      <c r="A19" s="4" t="s">
        <v>61</v>
      </c>
      <c r="B19" s="5" t="n">
        <v>25891422</v>
      </c>
      <c r="C19" s="5" t="n">
        <v>24421940</v>
      </c>
    </row>
    <row r="20" spans="1:3">
      <c r="A20" s="4" t="s">
        <v>62</v>
      </c>
      <c r="B20" s="5" t="n">
        <v>377866120</v>
      </c>
      <c r="C20" s="5" t="n">
        <v>341990143</v>
      </c>
    </row>
    <row r="21" spans="1:3">
      <c r="A21" s="4" t="s">
        <v>3505</v>
      </c>
    </row>
    <row r="22" spans="1:3">
      <c r="A22" s="3" t="s">
        <v>3504</v>
      </c>
    </row>
    <row r="23" spans="1:3">
      <c r="A23" s="4" t="s">
        <v>55</v>
      </c>
      <c r="B23" s="5" t="n">
        <v>36829777</v>
      </c>
      <c r="C23" s="5" t="n">
        <v>47079817</v>
      </c>
    </row>
    <row r="24" spans="1:3">
      <c r="A24" s="4" t="s">
        <v>56</v>
      </c>
      <c r="B24" s="5" t="n">
        <v>749287</v>
      </c>
      <c r="C24" s="5" t="n">
        <v>1440626</v>
      </c>
    </row>
    <row r="25" spans="1:3">
      <c r="A25" s="4" t="s">
        <v>57</v>
      </c>
      <c r="B25" s="5" t="n">
        <v>0</v>
      </c>
      <c r="C25" s="5" t="n">
        <v>0</v>
      </c>
    </row>
    <row r="26" spans="1:3">
      <c r="A26" s="4" t="s">
        <v>58</v>
      </c>
      <c r="B26" s="5" t="n">
        <v>52275</v>
      </c>
      <c r="C26" s="5" t="n">
        <v>70092</v>
      </c>
    </row>
    <row r="27" spans="1:3">
      <c r="A27" s="4" t="s">
        <v>3224</v>
      </c>
      <c r="B27" s="5" t="n">
        <v>4364618</v>
      </c>
      <c r="C27" s="5" t="n">
        <v>4262036</v>
      </c>
    </row>
    <row r="28" spans="1:3">
      <c r="A28" s="4" t="s">
        <v>60</v>
      </c>
      <c r="B28" s="5" t="n">
        <v>480501</v>
      </c>
      <c r="C28" s="5" t="n">
        <v>582535</v>
      </c>
    </row>
    <row r="29" spans="1:3">
      <c r="A29" s="4" t="s">
        <v>61</v>
      </c>
      <c r="B29" s="5" t="n">
        <v>48406877</v>
      </c>
      <c r="C29" s="5" t="n">
        <v>46948032</v>
      </c>
    </row>
    <row r="30" spans="1:3">
      <c r="A30" s="4" t="s">
        <v>62</v>
      </c>
      <c r="B30" s="5" t="n">
        <v>90883335</v>
      </c>
      <c r="C30" s="5" t="n">
        <v>100383138</v>
      </c>
    </row>
    <row r="31" spans="1:3">
      <c r="A31" s="4" t="s">
        <v>3506</v>
      </c>
    </row>
    <row r="32" spans="1:3">
      <c r="A32" s="3" t="s">
        <v>3504</v>
      </c>
    </row>
    <row r="33" spans="1:3">
      <c r="A33" s="4" t="s">
        <v>55</v>
      </c>
      <c r="B33" s="5" t="n">
        <v>1621976</v>
      </c>
      <c r="C33" s="5" t="n">
        <v>1097815</v>
      </c>
    </row>
    <row r="34" spans="1:3">
      <c r="A34" s="4" t="s">
        <v>56</v>
      </c>
      <c r="B34" s="5" t="n">
        <v>169971096</v>
      </c>
      <c r="C34" s="5" t="n">
        <v>166920713</v>
      </c>
    </row>
    <row r="35" spans="1:3">
      <c r="A35" s="4" t="s">
        <v>57</v>
      </c>
      <c r="B35" s="5" t="n">
        <v>4616727</v>
      </c>
      <c r="C35" s="5" t="n">
        <v>5329217</v>
      </c>
    </row>
    <row r="36" spans="1:3">
      <c r="A36" s="4" t="s">
        <v>58</v>
      </c>
      <c r="B36" s="5" t="n">
        <v>0</v>
      </c>
      <c r="C36" s="5" t="n">
        <v>0</v>
      </c>
    </row>
    <row r="37" spans="1:3">
      <c r="A37" s="4" t="s">
        <v>3224</v>
      </c>
      <c r="B37" s="5" t="n">
        <v>5663732</v>
      </c>
      <c r="C37" s="5" t="n">
        <v>5316283</v>
      </c>
    </row>
    <row r="38" spans="1:3">
      <c r="A38" s="4" t="s">
        <v>60</v>
      </c>
      <c r="B38" s="5" t="n">
        <v>17619085</v>
      </c>
      <c r="C38" s="5" t="n">
        <v>16579716</v>
      </c>
    </row>
    <row r="39" spans="1:3">
      <c r="A39" s="4" t="s">
        <v>61</v>
      </c>
      <c r="B39" s="5" t="n">
        <v>25865201</v>
      </c>
      <c r="C39" s="5" t="n">
        <v>24388426</v>
      </c>
    </row>
    <row r="40" spans="1:3">
      <c r="A40" s="4" t="s">
        <v>62</v>
      </c>
      <c r="B40" s="5" t="n">
        <v>225357817</v>
      </c>
      <c r="C40" s="5" t="n">
        <v>219632170</v>
      </c>
    </row>
    <row r="41" spans="1:3">
      <c r="A41" s="4" t="s">
        <v>3507</v>
      </c>
    </row>
    <row r="42" spans="1:3">
      <c r="A42" s="3" t="s">
        <v>3504</v>
      </c>
    </row>
    <row r="43" spans="1:3">
      <c r="A43" s="4" t="s">
        <v>55</v>
      </c>
      <c r="B43" s="5" t="n">
        <v>17844529</v>
      </c>
      <c r="C43" s="5" t="n">
        <v>39944625</v>
      </c>
    </row>
    <row r="44" spans="1:3">
      <c r="A44" s="4" t="s">
        <v>56</v>
      </c>
      <c r="B44" s="5" t="n">
        <v>0</v>
      </c>
      <c r="C44" s="5" t="n">
        <v>303060</v>
      </c>
    </row>
    <row r="45" spans="1:3">
      <c r="A45" s="4" t="s">
        <v>57</v>
      </c>
      <c r="B45" s="5" t="n">
        <v>0</v>
      </c>
      <c r="C45" s="5" t="n">
        <v>0</v>
      </c>
    </row>
    <row r="46" spans="1:3">
      <c r="A46" s="4" t="s">
        <v>58</v>
      </c>
      <c r="B46" s="5" t="n">
        <v>52275</v>
      </c>
      <c r="C46" s="5" t="n">
        <v>70092</v>
      </c>
    </row>
    <row r="47" spans="1:3">
      <c r="A47" s="4" t="s">
        <v>3224</v>
      </c>
      <c r="B47" s="5" t="n">
        <v>4364618</v>
      </c>
      <c r="C47" s="5" t="n">
        <v>4262036</v>
      </c>
    </row>
    <row r="48" spans="1:3">
      <c r="A48" s="4" t="s">
        <v>60</v>
      </c>
      <c r="B48" s="5" t="n">
        <v>480501</v>
      </c>
      <c r="C48" s="5" t="n">
        <v>582535</v>
      </c>
    </row>
    <row r="49" spans="1:3">
      <c r="A49" s="4" t="s">
        <v>61</v>
      </c>
      <c r="B49" s="5" t="n">
        <v>48406877</v>
      </c>
      <c r="C49" s="5" t="n">
        <v>46948032</v>
      </c>
    </row>
    <row r="50" spans="1:3">
      <c r="A50" s="4" t="s">
        <v>62</v>
      </c>
      <c r="B50" s="5" t="n">
        <v>71148800</v>
      </c>
      <c r="C50" s="5" t="n">
        <v>92110380</v>
      </c>
    </row>
    <row r="51" spans="1:3">
      <c r="A51" s="4" t="s">
        <v>3508</v>
      </c>
    </row>
    <row r="52" spans="1:3">
      <c r="A52" s="3" t="s">
        <v>3504</v>
      </c>
    </row>
    <row r="53" spans="1:3">
      <c r="A53" s="4" t="s">
        <v>55</v>
      </c>
      <c r="B53" s="5" t="n">
        <v>823223</v>
      </c>
      <c r="C53" s="5" t="n">
        <v>740814</v>
      </c>
    </row>
    <row r="54" spans="1:3">
      <c r="A54" s="4" t="s">
        <v>56</v>
      </c>
      <c r="B54" s="5" t="n">
        <v>5847</v>
      </c>
      <c r="C54" s="5" t="n">
        <v>30798</v>
      </c>
    </row>
    <row r="55" spans="1:3">
      <c r="A55" s="4" t="s">
        <v>62</v>
      </c>
      <c r="B55" s="5" t="n">
        <v>829070</v>
      </c>
      <c r="C55" s="5" t="n">
        <v>771612</v>
      </c>
    </row>
    <row r="56" spans="1:3">
      <c r="A56" s="4" t="s">
        <v>3509</v>
      </c>
    </row>
    <row r="57" spans="1:3">
      <c r="A57" s="3" t="s">
        <v>3504</v>
      </c>
    </row>
    <row r="58" spans="1:3">
      <c r="A58" s="4" t="s">
        <v>55</v>
      </c>
      <c r="B58" s="5" t="n">
        <v>2798184</v>
      </c>
      <c r="C58" s="5" t="n">
        <v>2843982</v>
      </c>
    </row>
    <row r="59" spans="1:3">
      <c r="A59" s="4" t="s">
        <v>56</v>
      </c>
      <c r="B59" s="5" t="n">
        <v>0</v>
      </c>
      <c r="C59" s="5" t="n">
        <v>0</v>
      </c>
    </row>
    <row r="60" spans="1:3">
      <c r="A60" s="4" t="s">
        <v>62</v>
      </c>
      <c r="B60" s="5" t="n">
        <v>2798184</v>
      </c>
      <c r="C60" s="5" t="n">
        <v>2843982</v>
      </c>
    </row>
    <row r="61" spans="1:3">
      <c r="A61" s="4" t="s">
        <v>3510</v>
      </c>
    </row>
    <row r="62" spans="1:3">
      <c r="A62" s="3" t="s">
        <v>3504</v>
      </c>
    </row>
    <row r="63" spans="1:3">
      <c r="A63" s="4" t="s">
        <v>55</v>
      </c>
      <c r="B63" s="5" t="n">
        <v>10096603</v>
      </c>
      <c r="C63" s="5" t="n">
        <v>11280437</v>
      </c>
    </row>
    <row r="64" spans="1:3">
      <c r="A64" s="4" t="s">
        <v>56</v>
      </c>
      <c r="B64" s="5" t="n">
        <v>34814603</v>
      </c>
      <c r="C64" s="5" t="n">
        <v>18281460</v>
      </c>
    </row>
    <row r="65" spans="1:3">
      <c r="A65" s="4" t="s">
        <v>57</v>
      </c>
      <c r="B65" s="5" t="n">
        <v>2785193</v>
      </c>
      <c r="C65" s="5" t="n">
        <v>2196</v>
      </c>
    </row>
    <row r="66" spans="1:3">
      <c r="A66" s="4" t="s">
        <v>3224</v>
      </c>
      <c r="B66" s="5" t="n">
        <v>0</v>
      </c>
      <c r="C66" s="5" t="n">
        <v>22183</v>
      </c>
    </row>
    <row r="67" spans="1:3">
      <c r="A67" s="4" t="s">
        <v>62</v>
      </c>
      <c r="B67" s="5" t="n">
        <v>47696399</v>
      </c>
      <c r="C67" s="5" t="n">
        <v>29586276</v>
      </c>
    </row>
    <row r="68" spans="1:3">
      <c r="A68" s="4" t="s">
        <v>3511</v>
      </c>
    </row>
    <row r="69" spans="1:3">
      <c r="A69" s="3" t="s">
        <v>3504</v>
      </c>
    </row>
    <row r="70" spans="1:3">
      <c r="A70" s="4" t="s">
        <v>55</v>
      </c>
      <c r="B70" s="5" t="n">
        <v>10571414</v>
      </c>
      <c r="C70" s="5" t="n">
        <v>388874</v>
      </c>
    </row>
    <row r="71" spans="1:3">
      <c r="A71" s="4" t="s">
        <v>56</v>
      </c>
      <c r="B71" s="5" t="n">
        <v>498752</v>
      </c>
      <c r="C71" s="5" t="n">
        <v>937822</v>
      </c>
    </row>
    <row r="72" spans="1:3">
      <c r="A72" s="4" t="s">
        <v>57</v>
      </c>
      <c r="B72" s="5" t="n">
        <v>0</v>
      </c>
      <c r="C72" s="5" t="n">
        <v>0</v>
      </c>
    </row>
    <row r="73" spans="1:3">
      <c r="A73" s="4" t="s">
        <v>3224</v>
      </c>
      <c r="B73" s="5" t="n">
        <v>0</v>
      </c>
      <c r="C73" s="5" t="n">
        <v>0</v>
      </c>
    </row>
    <row r="74" spans="1:3">
      <c r="A74" s="4" t="s">
        <v>62</v>
      </c>
      <c r="B74" s="5" t="n">
        <v>11070166</v>
      </c>
      <c r="C74" s="5" t="n">
        <v>1326696</v>
      </c>
    </row>
    <row r="75" spans="1:3">
      <c r="A75" s="4" t="s">
        <v>3512</v>
      </c>
    </row>
    <row r="76" spans="1:3">
      <c r="A76" s="3" t="s">
        <v>3504</v>
      </c>
    </row>
    <row r="77" spans="1:3">
      <c r="A77" s="4" t="s">
        <v>55</v>
      </c>
      <c r="B77" s="5" t="n">
        <v>694056</v>
      </c>
      <c r="C77" s="5" t="n">
        <v>523079</v>
      </c>
    </row>
    <row r="78" spans="1:3">
      <c r="A78" s="4" t="s">
        <v>56</v>
      </c>
      <c r="B78" s="5" t="n">
        <v>6030900</v>
      </c>
      <c r="C78" s="5" t="n">
        <v>8160258</v>
      </c>
    </row>
    <row r="79" spans="1:3">
      <c r="A79" s="4" t="s">
        <v>57</v>
      </c>
      <c r="B79" s="5" t="n">
        <v>1416055</v>
      </c>
      <c r="C79" s="5" t="n">
        <v>4197020</v>
      </c>
    </row>
    <row r="80" spans="1:3">
      <c r="A80" s="4" t="s">
        <v>62</v>
      </c>
      <c r="B80" s="5" t="n">
        <v>8141011</v>
      </c>
      <c r="C80" s="5" t="n">
        <v>12880357</v>
      </c>
    </row>
    <row r="81" spans="1:3">
      <c r="A81" s="4" t="s">
        <v>3513</v>
      </c>
    </row>
    <row r="82" spans="1:3">
      <c r="A82" s="3" t="s">
        <v>3504</v>
      </c>
    </row>
    <row r="83" spans="1:3">
      <c r="A83" s="4" t="s">
        <v>55</v>
      </c>
      <c r="B83" s="5" t="n">
        <v>355650</v>
      </c>
      <c r="C83" s="5" t="n">
        <v>0</v>
      </c>
    </row>
    <row r="84" spans="1:3">
      <c r="A84" s="4" t="s">
        <v>56</v>
      </c>
      <c r="B84" s="5" t="n">
        <v>250535</v>
      </c>
      <c r="C84" s="5" t="n">
        <v>0</v>
      </c>
    </row>
    <row r="85" spans="1:3">
      <c r="A85" s="4" t="s">
        <v>57</v>
      </c>
      <c r="B85" s="5" t="n">
        <v>0</v>
      </c>
      <c r="C85" s="5" t="n">
        <v>0</v>
      </c>
    </row>
    <row r="86" spans="1:3">
      <c r="A86" s="4" t="s">
        <v>62</v>
      </c>
      <c r="B86" s="5" t="n">
        <v>606185</v>
      </c>
      <c r="C86" s="5" t="n">
        <v>0</v>
      </c>
    </row>
    <row r="87" spans="1:3">
      <c r="A87" s="4" t="s">
        <v>3514</v>
      </c>
    </row>
    <row r="88" spans="1:3">
      <c r="A88" s="3" t="s">
        <v>3504</v>
      </c>
    </row>
    <row r="89" spans="1:3">
      <c r="A89" s="4" t="s">
        <v>55</v>
      </c>
      <c r="B89" s="5" t="n">
        <v>3122166</v>
      </c>
      <c r="C89" s="5" t="n">
        <v>5542674</v>
      </c>
    </row>
    <row r="90" spans="1:3">
      <c r="A90" s="4" t="s">
        <v>56</v>
      </c>
      <c r="B90" s="5" t="n">
        <v>65677731</v>
      </c>
      <c r="C90" s="5" t="n">
        <v>59603954</v>
      </c>
    </row>
    <row r="91" spans="1:3">
      <c r="A91" s="4" t="s">
        <v>58</v>
      </c>
      <c r="B91" s="5" t="n">
        <v>297500</v>
      </c>
      <c r="C91" s="5" t="n">
        <v>339072</v>
      </c>
    </row>
    <row r="92" spans="1:3">
      <c r="A92" s="4" t="s">
        <v>3224</v>
      </c>
      <c r="B92" s="5" t="n">
        <v>12383112</v>
      </c>
      <c r="C92" s="5" t="n">
        <v>1966866</v>
      </c>
    </row>
    <row r="93" spans="1:3">
      <c r="A93" s="4" t="s">
        <v>60</v>
      </c>
      <c r="B93" s="5" t="n">
        <v>7521224</v>
      </c>
      <c r="C93" s="5" t="n">
        <v>5367378</v>
      </c>
    </row>
    <row r="94" spans="1:3">
      <c r="A94" s="4" t="s">
        <v>61</v>
      </c>
      <c r="B94" s="5" t="n">
        <v>26221</v>
      </c>
      <c r="C94" s="5" t="n">
        <v>33514</v>
      </c>
    </row>
    <row r="95" spans="1:3">
      <c r="A95" s="4" t="s">
        <v>62</v>
      </c>
      <c r="B95" s="5" t="n">
        <v>89027954</v>
      </c>
      <c r="C95" s="5" t="n">
        <v>72853458</v>
      </c>
    </row>
    <row r="96" spans="1:3">
      <c r="A96" s="4" t="s">
        <v>3515</v>
      </c>
    </row>
    <row r="97" spans="1:3">
      <c r="A97" s="3" t="s">
        <v>3504</v>
      </c>
    </row>
    <row r="98" spans="1:3">
      <c r="A98" s="4" t="s">
        <v>55</v>
      </c>
      <c r="B98" s="5" t="n">
        <v>4971531</v>
      </c>
      <c r="C98" s="5" t="n">
        <v>3263782</v>
      </c>
    </row>
    <row r="99" spans="1:3">
      <c r="A99" s="4" t="s">
        <v>56</v>
      </c>
      <c r="B99" s="5" t="n">
        <v>0</v>
      </c>
      <c r="C99" s="5" t="n">
        <v>0</v>
      </c>
    </row>
    <row r="100" spans="1:3">
      <c r="A100" s="4" t="s">
        <v>58</v>
      </c>
      <c r="B100" s="5" t="n">
        <v>0</v>
      </c>
      <c r="C100" s="5" t="n">
        <v>0</v>
      </c>
    </row>
    <row r="101" spans="1:3">
      <c r="A101" s="4" t="s">
        <v>3224</v>
      </c>
      <c r="B101" s="5" t="n">
        <v>0</v>
      </c>
      <c r="C101" s="5" t="n">
        <v>0</v>
      </c>
    </row>
    <row r="102" spans="1:3">
      <c r="A102" s="4" t="s">
        <v>60</v>
      </c>
      <c r="B102" s="5" t="n">
        <v>0</v>
      </c>
      <c r="C102" s="5" t="n">
        <v>0</v>
      </c>
    </row>
    <row r="103" spans="1:3">
      <c r="A103" s="4" t="s">
        <v>61</v>
      </c>
      <c r="B103" s="5" t="n">
        <v>0</v>
      </c>
      <c r="C103" s="5" t="n">
        <v>0</v>
      </c>
    </row>
    <row r="104" spans="1:3">
      <c r="A104" s="4" t="s">
        <v>62</v>
      </c>
      <c r="B104" s="5" t="n">
        <v>4971531</v>
      </c>
      <c r="C104" s="5" t="n">
        <v>3263782</v>
      </c>
    </row>
    <row r="105" spans="1:3">
      <c r="A105" s="4" t="s">
        <v>3516</v>
      </c>
    </row>
    <row r="106" spans="1:3">
      <c r="A106" s="3" t="s">
        <v>3504</v>
      </c>
    </row>
    <row r="107" spans="1:3">
      <c r="A107" s="4" t="s">
        <v>55</v>
      </c>
      <c r="B107" s="5" t="n">
        <v>403857</v>
      </c>
      <c r="C107" s="5" t="n">
        <v>406353</v>
      </c>
    </row>
    <row r="108" spans="1:3">
      <c r="A108" s="4" t="s">
        <v>62</v>
      </c>
      <c r="B108" s="5" t="n">
        <v>403857</v>
      </c>
      <c r="C108" s="5" t="n">
        <v>406353</v>
      </c>
    </row>
    <row r="109" spans="1:3">
      <c r="A109" s="4" t="s">
        <v>3517</v>
      </c>
    </row>
    <row r="110" spans="1:3">
      <c r="A110" s="3" t="s">
        <v>3504</v>
      </c>
    </row>
    <row r="111" spans="1:3">
      <c r="A111" s="4" t="s">
        <v>55</v>
      </c>
      <c r="B111" s="5" t="n">
        <v>288469</v>
      </c>
      <c r="C111" s="5" t="n">
        <v>638554</v>
      </c>
    </row>
    <row r="112" spans="1:3">
      <c r="A112" s="4" t="s">
        <v>62</v>
      </c>
      <c r="B112" s="5" t="n">
        <v>288469</v>
      </c>
      <c r="C112" s="5" t="n">
        <v>638554</v>
      </c>
    </row>
    <row r="113" spans="1:3">
      <c r="A113" s="4" t="s">
        <v>3518</v>
      </c>
    </row>
    <row r="114" spans="1:3">
      <c r="A114" s="3" t="s">
        <v>3504</v>
      </c>
    </row>
    <row r="115" spans="1:3">
      <c r="A115" s="4" t="s">
        <v>55</v>
      </c>
      <c r="B115" s="5" t="n">
        <v>0</v>
      </c>
      <c r="C115" s="5" t="n">
        <v>8944</v>
      </c>
    </row>
    <row r="116" spans="1:3">
      <c r="A116" s="4" t="s">
        <v>56</v>
      </c>
      <c r="B116" s="5" t="n">
        <v>273981</v>
      </c>
      <c r="C116" s="5" t="n">
        <v>354415</v>
      </c>
    </row>
    <row r="117" spans="1:3">
      <c r="A117" s="4" t="s">
        <v>62</v>
      </c>
      <c r="B117" s="5" t="n">
        <v>273981</v>
      </c>
      <c r="C117" s="5" t="n">
        <v>363359</v>
      </c>
    </row>
    <row r="118" spans="1:3">
      <c r="A118" s="4" t="s">
        <v>3519</v>
      </c>
    </row>
    <row r="119" spans="1:3">
      <c r="A119" s="3" t="s">
        <v>3504</v>
      </c>
    </row>
    <row r="120" spans="1:3">
      <c r="A120" s="4" t="s">
        <v>55</v>
      </c>
      <c r="B120" s="5" t="n">
        <v>0</v>
      </c>
      <c r="C120" s="5" t="n">
        <v>0</v>
      </c>
    </row>
    <row r="121" spans="1:3">
      <c r="A121" s="4" t="s">
        <v>56</v>
      </c>
      <c r="B121" s="5" t="n">
        <v>0</v>
      </c>
      <c r="C121" s="5" t="n">
        <v>0</v>
      </c>
    </row>
    <row r="122" spans="1:3">
      <c r="A122" s="4" t="s">
        <v>62</v>
      </c>
      <c r="B122" s="5" t="n">
        <v>0</v>
      </c>
      <c r="C122" s="5" t="n">
        <v>0</v>
      </c>
    </row>
    <row r="123" spans="1:3">
      <c r="A123" s="4" t="s">
        <v>3520</v>
      </c>
    </row>
    <row r="124" spans="1:3">
      <c r="A124" s="3" t="s">
        <v>3504</v>
      </c>
    </row>
    <row r="125" spans="1:3">
      <c r="A125" s="4" t="s">
        <v>56</v>
      </c>
      <c r="B125" s="5" t="n">
        <v>1978456</v>
      </c>
      <c r="C125" s="5" t="n">
        <v>3309074</v>
      </c>
    </row>
    <row r="126" spans="1:3">
      <c r="A126" s="4" t="s">
        <v>3224</v>
      </c>
      <c r="B126" s="5" t="n">
        <v>115172</v>
      </c>
      <c r="C126" s="5" t="n">
        <v>239066</v>
      </c>
    </row>
    <row r="127" spans="1:3">
      <c r="A127" s="4" t="s">
        <v>60</v>
      </c>
      <c r="B127" s="5" t="n">
        <v>335454</v>
      </c>
      <c r="C127" s="5" t="n">
        <v>308599</v>
      </c>
    </row>
    <row r="128" spans="1:3">
      <c r="A128" s="4" t="s">
        <v>62</v>
      </c>
      <c r="B128" s="5" t="n">
        <v>2429082</v>
      </c>
      <c r="C128" s="5" t="n">
        <v>3856739</v>
      </c>
    </row>
    <row r="129" spans="1:3">
      <c r="A129" s="4" t="s">
        <v>3521</v>
      </c>
    </row>
    <row r="130" spans="1:3">
      <c r="A130" s="3" t="s">
        <v>3504</v>
      </c>
    </row>
    <row r="131" spans="1:3">
      <c r="A131" s="4" t="s">
        <v>56</v>
      </c>
      <c r="B131" s="5" t="n">
        <v>0</v>
      </c>
      <c r="C131" s="5" t="n">
        <v>0</v>
      </c>
    </row>
    <row r="132" spans="1:3">
      <c r="A132" s="4" t="s">
        <v>3224</v>
      </c>
      <c r="B132" s="5" t="n">
        <v>0</v>
      </c>
      <c r="C132" s="5" t="n">
        <v>0</v>
      </c>
    </row>
    <row r="133" spans="1:3">
      <c r="A133" s="4" t="s">
        <v>60</v>
      </c>
      <c r="B133" s="5" t="n">
        <v>0</v>
      </c>
      <c r="C133" s="5" t="n">
        <v>0</v>
      </c>
    </row>
    <row r="134" spans="1:3">
      <c r="A134" s="4" t="s">
        <v>62</v>
      </c>
      <c r="B134" s="5" t="n">
        <v>0</v>
      </c>
      <c r="C134" s="5" t="n">
        <v>0</v>
      </c>
    </row>
    <row r="135" spans="1:3">
      <c r="A135" s="4" t="s">
        <v>3522</v>
      </c>
    </row>
    <row r="136" spans="1:3">
      <c r="A136" s="3" t="s">
        <v>3504</v>
      </c>
    </row>
    <row r="137" spans="1:3">
      <c r="A137" s="4" t="s">
        <v>56</v>
      </c>
      <c r="B137" s="5" t="n">
        <v>2179652</v>
      </c>
      <c r="C137" s="5" t="n">
        <v>1638181</v>
      </c>
    </row>
    <row r="138" spans="1:3">
      <c r="A138" s="4" t="s">
        <v>57</v>
      </c>
      <c r="B138" s="5" t="n">
        <v>1251068</v>
      </c>
      <c r="C138" s="5" t="n">
        <v>1638</v>
      </c>
    </row>
    <row r="139" spans="1:3">
      <c r="A139" s="4" t="s">
        <v>60</v>
      </c>
      <c r="B139" s="5" t="n">
        <v>276229</v>
      </c>
      <c r="C139" s="5" t="n">
        <v>0</v>
      </c>
    </row>
    <row r="140" spans="1:3">
      <c r="A140" s="4" t="s">
        <v>62</v>
      </c>
      <c r="B140" s="5" t="n">
        <v>3706949</v>
      </c>
      <c r="C140" s="5" t="n">
        <v>1639819</v>
      </c>
    </row>
    <row r="141" spans="1:3">
      <c r="A141" s="4" t="s">
        <v>3523</v>
      </c>
    </row>
    <row r="142" spans="1:3">
      <c r="A142" s="3" t="s">
        <v>3504</v>
      </c>
    </row>
    <row r="143" spans="1:3">
      <c r="A143" s="4" t="s">
        <v>56</v>
      </c>
      <c r="B143" s="5" t="n">
        <v>0</v>
      </c>
      <c r="C143" s="5" t="n">
        <v>199744</v>
      </c>
    </row>
    <row r="144" spans="1:3">
      <c r="A144" s="4" t="s">
        <v>57</v>
      </c>
      <c r="B144" s="5" t="n">
        <v>0</v>
      </c>
      <c r="C144" s="5" t="n">
        <v>0</v>
      </c>
    </row>
    <row r="145" spans="1:3">
      <c r="A145" s="4" t="s">
        <v>60</v>
      </c>
      <c r="B145" s="5" t="n">
        <v>0</v>
      </c>
      <c r="C145" s="5" t="n">
        <v>0</v>
      </c>
    </row>
    <row r="146" spans="1:3">
      <c r="A146" s="4" t="s">
        <v>62</v>
      </c>
      <c r="B146" s="6" t="n">
        <v>0</v>
      </c>
      <c r="C146" s="6" t="n">
        <v>19974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4</v>
      </c>
      <c r="B1" s="2" t="s">
        <v>29</v>
      </c>
      <c r="C1" s="2" t="s">
        <v>30</v>
      </c>
    </row>
    <row r="2" spans="1:3">
      <c r="A2" s="3" t="s">
        <v>3525</v>
      </c>
    </row>
    <row r="3" spans="1:3">
      <c r="A3" s="4" t="s">
        <v>55</v>
      </c>
      <c r="B3" s="6" t="n">
        <v>161001732</v>
      </c>
      <c r="C3" s="6" t="n">
        <v>117944033</v>
      </c>
    </row>
    <row r="4" spans="1:3">
      <c r="A4" s="4" t="s">
        <v>64</v>
      </c>
      <c r="B4" s="5" t="n">
        <v>541783</v>
      </c>
      <c r="C4" s="5" t="n">
        <v>1082898</v>
      </c>
    </row>
    <row r="5" spans="1:3">
      <c r="A5" s="4" t="s">
        <v>65</v>
      </c>
      <c r="B5" s="5" t="n">
        <v>1240389</v>
      </c>
      <c r="C5" s="5" t="n">
        <v>1323520</v>
      </c>
    </row>
    <row r="6" spans="1:3">
      <c r="A6" s="4" t="s">
        <v>66</v>
      </c>
      <c r="B6" s="5" t="n">
        <v>94350111</v>
      </c>
      <c r="C6" s="5" t="n">
        <v>86815458</v>
      </c>
    </row>
    <row r="7" spans="1:3">
      <c r="A7" s="4" t="s">
        <v>60</v>
      </c>
      <c r="B7" s="5" t="n">
        <v>23517009</v>
      </c>
      <c r="C7" s="5" t="n">
        <v>21832415</v>
      </c>
    </row>
    <row r="8" spans="1:3">
      <c r="A8" s="4" t="s">
        <v>67</v>
      </c>
      <c r="B8" s="5" t="n">
        <v>280651024</v>
      </c>
      <c r="C8" s="5" t="n">
        <v>228998324</v>
      </c>
    </row>
    <row r="9" spans="1:3">
      <c r="A9" s="4" t="s">
        <v>1202</v>
      </c>
    </row>
    <row r="10" spans="1:3">
      <c r="A10" s="3" t="s">
        <v>3525</v>
      </c>
    </row>
    <row r="11" spans="1:3">
      <c r="A11" s="4" t="s">
        <v>55</v>
      </c>
      <c r="B11" s="5" t="n">
        <v>30868247</v>
      </c>
      <c r="C11" s="5" t="n">
        <v>36676882</v>
      </c>
    </row>
    <row r="12" spans="1:3">
      <c r="A12" s="4" t="s">
        <v>64</v>
      </c>
      <c r="B12" s="5" t="n">
        <v>541783</v>
      </c>
      <c r="C12" s="5" t="n">
        <v>1082898</v>
      </c>
    </row>
    <row r="13" spans="1:3">
      <c r="A13" s="4" t="s">
        <v>65</v>
      </c>
      <c r="B13" s="5" t="n">
        <v>735410</v>
      </c>
      <c r="C13" s="5" t="n">
        <v>507259</v>
      </c>
    </row>
    <row r="14" spans="1:3">
      <c r="A14" s="4" t="s">
        <v>66</v>
      </c>
      <c r="B14" s="5" t="n">
        <v>27074149</v>
      </c>
      <c r="C14" s="5" t="n">
        <v>26487686</v>
      </c>
    </row>
    <row r="15" spans="1:3">
      <c r="A15" s="4" t="s">
        <v>60</v>
      </c>
      <c r="B15" s="5" t="n">
        <v>301903</v>
      </c>
      <c r="C15" s="5" t="n">
        <v>335925</v>
      </c>
    </row>
    <row r="16" spans="1:3">
      <c r="A16" s="4" t="s">
        <v>67</v>
      </c>
      <c r="B16" s="5" t="n">
        <v>59521492</v>
      </c>
      <c r="C16" s="5" t="n">
        <v>65090650</v>
      </c>
    </row>
    <row r="17" spans="1:3">
      <c r="A17" s="4" t="s">
        <v>1209</v>
      </c>
    </row>
    <row r="18" spans="1:3">
      <c r="A18" s="3" t="s">
        <v>3525</v>
      </c>
    </row>
    <row r="19" spans="1:3">
      <c r="A19" s="4" t="s">
        <v>55</v>
      </c>
      <c r="B19" s="5" t="n">
        <v>70976079</v>
      </c>
      <c r="C19" s="5" t="n">
        <v>15610067</v>
      </c>
    </row>
    <row r="20" spans="1:3">
      <c r="A20" s="4" t="s">
        <v>64</v>
      </c>
      <c r="B20" s="5" t="n">
        <v>0</v>
      </c>
      <c r="C20" s="5" t="n">
        <v>0</v>
      </c>
    </row>
    <row r="21" spans="1:3">
      <c r="A21" s="4" t="s">
        <v>65</v>
      </c>
      <c r="B21" s="5" t="n">
        <v>0</v>
      </c>
      <c r="C21" s="5" t="n">
        <v>401054</v>
      </c>
    </row>
    <row r="22" spans="1:3">
      <c r="A22" s="4" t="s">
        <v>66</v>
      </c>
      <c r="B22" s="5" t="n">
        <v>9333081</v>
      </c>
      <c r="C22" s="5" t="n">
        <v>7963522</v>
      </c>
    </row>
    <row r="23" spans="1:3">
      <c r="A23" s="4" t="s">
        <v>60</v>
      </c>
      <c r="B23" s="5" t="n">
        <v>0</v>
      </c>
      <c r="C23" s="5" t="n">
        <v>0</v>
      </c>
    </row>
    <row r="24" spans="1:3">
      <c r="A24" s="4" t="s">
        <v>67</v>
      </c>
      <c r="B24" s="5" t="n">
        <v>80309160</v>
      </c>
      <c r="C24" s="5" t="n">
        <v>23974643</v>
      </c>
    </row>
    <row r="25" spans="1:3">
      <c r="A25" s="4" t="s">
        <v>1216</v>
      </c>
    </row>
    <row r="26" spans="1:3">
      <c r="A26" s="3" t="s">
        <v>3525</v>
      </c>
    </row>
    <row r="27" spans="1:3">
      <c r="A27" s="4" t="s">
        <v>55</v>
      </c>
      <c r="B27" s="5" t="n">
        <v>59157406</v>
      </c>
      <c r="C27" s="5" t="n">
        <v>65657084</v>
      </c>
    </row>
    <row r="28" spans="1:3">
      <c r="A28" s="4" t="s">
        <v>64</v>
      </c>
      <c r="B28" s="5" t="n">
        <v>0</v>
      </c>
      <c r="C28" s="5" t="n">
        <v>0</v>
      </c>
    </row>
    <row r="29" spans="1:3">
      <c r="A29" s="4" t="s">
        <v>65</v>
      </c>
      <c r="B29" s="5" t="n">
        <v>504979</v>
      </c>
      <c r="C29" s="5" t="n">
        <v>415207</v>
      </c>
    </row>
    <row r="30" spans="1:3">
      <c r="A30" s="4" t="s">
        <v>66</v>
      </c>
      <c r="B30" s="5" t="n">
        <v>57942881</v>
      </c>
      <c r="C30" s="5" t="n">
        <v>52364250</v>
      </c>
    </row>
    <row r="31" spans="1:3">
      <c r="A31" s="4" t="s">
        <v>60</v>
      </c>
      <c r="B31" s="5" t="n">
        <v>23215106</v>
      </c>
      <c r="C31" s="5" t="n">
        <v>21496490</v>
      </c>
    </row>
    <row r="32" spans="1:3">
      <c r="A32" s="4" t="s">
        <v>67</v>
      </c>
      <c r="B32" s="5" t="n">
        <v>140820372</v>
      </c>
      <c r="C32" s="5" t="n">
        <v>139933031</v>
      </c>
    </row>
    <row r="33" spans="1:3">
      <c r="A33" s="4" t="s">
        <v>3526</v>
      </c>
    </row>
    <row r="34" spans="1:3">
      <c r="A34" s="3" t="s">
        <v>3525</v>
      </c>
    </row>
    <row r="35" spans="1:3">
      <c r="A35" s="4" t="s">
        <v>55</v>
      </c>
      <c r="B35" s="5" t="n">
        <v>5332817</v>
      </c>
      <c r="C35" s="5" t="n">
        <v>5320385</v>
      </c>
    </row>
    <row r="36" spans="1:3">
      <c r="A36" s="4" t="s">
        <v>64</v>
      </c>
      <c r="B36" s="5" t="n">
        <v>404081</v>
      </c>
      <c r="C36" s="5" t="n">
        <v>808160</v>
      </c>
    </row>
    <row r="37" spans="1:3">
      <c r="A37" s="4" t="s">
        <v>65</v>
      </c>
      <c r="B37" s="5" t="n">
        <v>57252</v>
      </c>
      <c r="C37" s="5" t="n">
        <v>0</v>
      </c>
    </row>
    <row r="38" spans="1:3">
      <c r="A38" s="4" t="s">
        <v>66</v>
      </c>
      <c r="B38" s="5" t="n">
        <v>26303193</v>
      </c>
      <c r="C38" s="5" t="n">
        <v>26183335</v>
      </c>
    </row>
    <row r="39" spans="1:3">
      <c r="A39" s="4" t="s">
        <v>60</v>
      </c>
      <c r="B39" s="5" t="n">
        <v>0</v>
      </c>
      <c r="C39" s="5" t="n">
        <v>0</v>
      </c>
    </row>
    <row r="40" spans="1:3">
      <c r="A40" s="4" t="s">
        <v>67</v>
      </c>
      <c r="B40" s="5" t="n">
        <v>32097343</v>
      </c>
      <c r="C40" s="5" t="n">
        <v>32311880</v>
      </c>
    </row>
    <row r="41" spans="1:3">
      <c r="A41" s="4" t="s">
        <v>3527</v>
      </c>
    </row>
    <row r="42" spans="1:3">
      <c r="A42" s="3" t="s">
        <v>3525</v>
      </c>
    </row>
    <row r="43" spans="1:3">
      <c r="A43" s="4" t="s">
        <v>55</v>
      </c>
      <c r="B43" s="5" t="n">
        <v>55750482</v>
      </c>
      <c r="C43" s="5" t="n">
        <v>626411</v>
      </c>
    </row>
    <row r="44" spans="1:3">
      <c r="A44" s="4" t="s">
        <v>64</v>
      </c>
      <c r="B44" s="5" t="n">
        <v>0</v>
      </c>
      <c r="C44" s="5" t="n">
        <v>0</v>
      </c>
    </row>
    <row r="45" spans="1:3">
      <c r="A45" s="4" t="s">
        <v>65</v>
      </c>
      <c r="B45" s="5" t="n">
        <v>0</v>
      </c>
      <c r="C45" s="5" t="n">
        <v>49996</v>
      </c>
    </row>
    <row r="46" spans="1:3">
      <c r="A46" s="4" t="s">
        <v>66</v>
      </c>
      <c r="B46" s="5" t="n">
        <v>8892998</v>
      </c>
      <c r="C46" s="5" t="n">
        <v>7767522</v>
      </c>
    </row>
    <row r="47" spans="1:3">
      <c r="A47" s="4" t="s">
        <v>60</v>
      </c>
      <c r="B47" s="5" t="n">
        <v>0</v>
      </c>
      <c r="C47" s="5" t="n">
        <v>0</v>
      </c>
    </row>
    <row r="48" spans="1:3">
      <c r="A48" s="4" t="s">
        <v>67</v>
      </c>
      <c r="B48" s="5" t="n">
        <v>64643480</v>
      </c>
      <c r="C48" s="5" t="n">
        <v>8443929</v>
      </c>
    </row>
    <row r="49" spans="1:3">
      <c r="A49" s="4" t="s">
        <v>3528</v>
      </c>
    </row>
    <row r="50" spans="1:3">
      <c r="A50" s="3" t="s">
        <v>3525</v>
      </c>
    </row>
    <row r="51" spans="1:3">
      <c r="A51" s="4" t="s">
        <v>55</v>
      </c>
      <c r="B51" s="5" t="n">
        <v>0</v>
      </c>
      <c r="C51" s="5" t="n">
        <v>0</v>
      </c>
    </row>
    <row r="52" spans="1:3">
      <c r="A52" s="4" t="s">
        <v>64</v>
      </c>
      <c r="B52" s="5" t="n">
        <v>0</v>
      </c>
      <c r="C52" s="5" t="n">
        <v>0</v>
      </c>
    </row>
    <row r="53" spans="1:3">
      <c r="A53" s="4" t="s">
        <v>65</v>
      </c>
      <c r="B53" s="5" t="n">
        <v>0</v>
      </c>
      <c r="C53" s="5" t="n">
        <v>0</v>
      </c>
    </row>
    <row r="54" spans="1:3">
      <c r="A54" s="4" t="s">
        <v>66</v>
      </c>
      <c r="B54" s="5" t="n">
        <v>53811477</v>
      </c>
      <c r="C54" s="5" t="n">
        <v>48824727</v>
      </c>
    </row>
    <row r="55" spans="1:3">
      <c r="A55" s="4" t="s">
        <v>60</v>
      </c>
      <c r="B55" s="5" t="n">
        <v>20052918</v>
      </c>
      <c r="C55" s="5" t="n">
        <v>18481842</v>
      </c>
    </row>
    <row r="56" spans="1:3">
      <c r="A56" s="4" t="s">
        <v>67</v>
      </c>
      <c r="B56" s="5" t="n">
        <v>73864395</v>
      </c>
      <c r="C56" s="5" t="n">
        <v>67306569</v>
      </c>
    </row>
    <row r="57" spans="1:3">
      <c r="A57" s="4" t="s">
        <v>3529</v>
      </c>
    </row>
    <row r="58" spans="1:3">
      <c r="A58" s="3" t="s">
        <v>3525</v>
      </c>
    </row>
    <row r="59" spans="1:3">
      <c r="A59" s="4" t="s">
        <v>55</v>
      </c>
      <c r="B59" s="5" t="n">
        <v>22924023</v>
      </c>
      <c r="C59" s="5" t="n">
        <v>17811112</v>
      </c>
    </row>
    <row r="60" spans="1:3">
      <c r="A60" s="4" t="s">
        <v>64</v>
      </c>
      <c r="B60" s="5" t="n">
        <v>7068</v>
      </c>
      <c r="C60" s="5" t="n">
        <v>6950</v>
      </c>
    </row>
    <row r="61" spans="1:3">
      <c r="A61" s="4" t="s">
        <v>67</v>
      </c>
      <c r="B61" s="5" t="n">
        <v>22931091</v>
      </c>
      <c r="C61" s="5" t="n">
        <v>17818062</v>
      </c>
    </row>
    <row r="62" spans="1:3">
      <c r="A62" s="4" t="s">
        <v>3530</v>
      </c>
    </row>
    <row r="63" spans="1:3">
      <c r="A63" s="3" t="s">
        <v>3525</v>
      </c>
    </row>
    <row r="64" spans="1:3">
      <c r="A64" s="4" t="s">
        <v>55</v>
      </c>
      <c r="B64" s="5" t="n">
        <v>15225597</v>
      </c>
      <c r="C64" s="5" t="n">
        <v>14983656</v>
      </c>
    </row>
    <row r="65" spans="1:3">
      <c r="A65" s="4" t="s">
        <v>64</v>
      </c>
      <c r="B65" s="5" t="n">
        <v>0</v>
      </c>
      <c r="C65" s="5" t="n">
        <v>0</v>
      </c>
    </row>
    <row r="66" spans="1:3">
      <c r="A66" s="4" t="s">
        <v>67</v>
      </c>
      <c r="B66" s="5" t="n">
        <v>15225597</v>
      </c>
      <c r="C66" s="5" t="n">
        <v>14983656</v>
      </c>
    </row>
    <row r="67" spans="1:3">
      <c r="A67" s="4" t="s">
        <v>3531</v>
      </c>
    </row>
    <row r="68" spans="1:3">
      <c r="A68" s="3" t="s">
        <v>3525</v>
      </c>
    </row>
    <row r="69" spans="1:3">
      <c r="A69" s="4" t="s">
        <v>55</v>
      </c>
      <c r="B69" s="5" t="n">
        <v>59157406</v>
      </c>
      <c r="C69" s="5" t="n">
        <v>65657084</v>
      </c>
    </row>
    <row r="70" spans="1:3">
      <c r="A70" s="4" t="s">
        <v>64</v>
      </c>
      <c r="B70" s="5" t="n">
        <v>0</v>
      </c>
      <c r="C70" s="5" t="n">
        <v>0</v>
      </c>
    </row>
    <row r="71" spans="1:3">
      <c r="A71" s="4" t="s">
        <v>67</v>
      </c>
      <c r="B71" s="5" t="n">
        <v>59157406</v>
      </c>
      <c r="C71" s="5" t="n">
        <v>65657084</v>
      </c>
    </row>
    <row r="72" spans="1:3">
      <c r="A72" s="4" t="s">
        <v>3532</v>
      </c>
    </row>
    <row r="73" spans="1:3">
      <c r="A73" s="3" t="s">
        <v>3525</v>
      </c>
    </row>
    <row r="74" spans="1:3">
      <c r="A74" s="4" t="s">
        <v>55</v>
      </c>
      <c r="B74" s="5" t="n">
        <v>0</v>
      </c>
      <c r="C74" s="5" t="n">
        <v>5269733</v>
      </c>
    </row>
    <row r="75" spans="1:3">
      <c r="A75" s="4" t="s">
        <v>64</v>
      </c>
      <c r="B75" s="5" t="n">
        <v>130634</v>
      </c>
      <c r="C75" s="5" t="n">
        <v>267788</v>
      </c>
    </row>
    <row r="76" spans="1:3">
      <c r="A76" s="4" t="s">
        <v>67</v>
      </c>
      <c r="B76" s="5" t="n">
        <v>130634</v>
      </c>
      <c r="C76" s="5" t="n">
        <v>5537521</v>
      </c>
    </row>
    <row r="77" spans="1:3">
      <c r="A77" s="4" t="s">
        <v>3533</v>
      </c>
    </row>
    <row r="78" spans="1:3">
      <c r="A78" s="3" t="s">
        <v>3525</v>
      </c>
    </row>
    <row r="79" spans="1:3">
      <c r="A79" s="4" t="s">
        <v>55</v>
      </c>
      <c r="B79" s="5" t="n">
        <v>0</v>
      </c>
      <c r="C79" s="5" t="n">
        <v>0</v>
      </c>
    </row>
    <row r="80" spans="1:3">
      <c r="A80" s="4" t="s">
        <v>64</v>
      </c>
      <c r="B80" s="5" t="n">
        <v>0</v>
      </c>
      <c r="C80" s="5" t="n">
        <v>0</v>
      </c>
    </row>
    <row r="81" spans="1:3">
      <c r="A81" s="4" t="s">
        <v>67</v>
      </c>
      <c r="B81" s="5" t="n">
        <v>0</v>
      </c>
      <c r="C81" s="5" t="n">
        <v>0</v>
      </c>
    </row>
    <row r="82" spans="1:3">
      <c r="A82" s="4" t="s">
        <v>3534</v>
      </c>
    </row>
    <row r="83" spans="1:3">
      <c r="A83" s="3" t="s">
        <v>3525</v>
      </c>
    </row>
    <row r="84" spans="1:3">
      <c r="A84" s="4" t="s">
        <v>55</v>
      </c>
      <c r="B84" s="5" t="n">
        <v>0</v>
      </c>
      <c r="C84" s="5" t="n">
        <v>0</v>
      </c>
    </row>
    <row r="85" spans="1:3">
      <c r="A85" s="4" t="s">
        <v>64</v>
      </c>
      <c r="B85" s="5" t="n">
        <v>0</v>
      </c>
      <c r="C85" s="5" t="n">
        <v>0</v>
      </c>
    </row>
    <row r="86" spans="1:3">
      <c r="A86" s="4" t="s">
        <v>67</v>
      </c>
      <c r="B86" s="5" t="n">
        <v>0</v>
      </c>
      <c r="C86" s="5" t="n">
        <v>0</v>
      </c>
    </row>
    <row r="87" spans="1:3">
      <c r="A87" s="4" t="s">
        <v>3535</v>
      </c>
    </row>
    <row r="88" spans="1:3">
      <c r="A88" s="3" t="s">
        <v>3525</v>
      </c>
    </row>
    <row r="89" spans="1:3">
      <c r="A89" s="4" t="s">
        <v>55</v>
      </c>
      <c r="B89" s="5" t="n">
        <v>2611407</v>
      </c>
      <c r="C89" s="5" t="n">
        <v>7579047</v>
      </c>
    </row>
    <row r="90" spans="1:3">
      <c r="A90" s="4" t="s">
        <v>65</v>
      </c>
      <c r="B90" s="5" t="n">
        <v>544254</v>
      </c>
      <c r="C90" s="5" t="n">
        <v>258278</v>
      </c>
    </row>
    <row r="91" spans="1:3">
      <c r="A91" s="4" t="s">
        <v>66</v>
      </c>
      <c r="B91" s="5" t="n">
        <v>735208</v>
      </c>
      <c r="C91" s="5" t="n">
        <v>287582</v>
      </c>
    </row>
    <row r="92" spans="1:3">
      <c r="A92" s="4" t="s">
        <v>60</v>
      </c>
      <c r="B92" s="5" t="n">
        <v>0</v>
      </c>
      <c r="C92" s="5" t="n">
        <v>0</v>
      </c>
    </row>
    <row r="93" spans="1:3">
      <c r="A93" s="4" t="s">
        <v>67</v>
      </c>
      <c r="B93" s="5" t="n">
        <v>3890869</v>
      </c>
      <c r="C93" s="5" t="n">
        <v>8124907</v>
      </c>
    </row>
    <row r="94" spans="1:3">
      <c r="A94" s="4" t="s">
        <v>3536</v>
      </c>
    </row>
    <row r="95" spans="1:3">
      <c r="A95" s="3" t="s">
        <v>3525</v>
      </c>
    </row>
    <row r="96" spans="1:3">
      <c r="A96" s="4" t="s">
        <v>55</v>
      </c>
      <c r="B96" s="5" t="n">
        <v>0</v>
      </c>
      <c r="C96" s="5" t="n">
        <v>0</v>
      </c>
    </row>
    <row r="97" spans="1:3">
      <c r="A97" s="4" t="s">
        <v>65</v>
      </c>
      <c r="B97" s="5" t="n">
        <v>0</v>
      </c>
      <c r="C97" s="5" t="n">
        <v>351058</v>
      </c>
    </row>
    <row r="98" spans="1:3">
      <c r="A98" s="4" t="s">
        <v>66</v>
      </c>
      <c r="B98" s="5" t="n">
        <v>431503</v>
      </c>
      <c r="C98" s="5" t="n">
        <v>191721</v>
      </c>
    </row>
    <row r="99" spans="1:3">
      <c r="A99" s="4" t="s">
        <v>60</v>
      </c>
      <c r="B99" s="5" t="n">
        <v>0</v>
      </c>
      <c r="C99" s="5" t="n">
        <v>0</v>
      </c>
    </row>
    <row r="100" spans="1:3">
      <c r="A100" s="4" t="s">
        <v>67</v>
      </c>
      <c r="B100" s="5" t="n">
        <v>431503</v>
      </c>
      <c r="C100" s="5" t="n">
        <v>542779</v>
      </c>
    </row>
    <row r="101" spans="1:3">
      <c r="A101" s="4" t="s">
        <v>3537</v>
      </c>
    </row>
    <row r="102" spans="1:3">
      <c r="A102" s="3" t="s">
        <v>3525</v>
      </c>
    </row>
    <row r="103" spans="1:3">
      <c r="A103" s="4" t="s">
        <v>55</v>
      </c>
      <c r="B103" s="5" t="n">
        <v>0</v>
      </c>
      <c r="C103" s="5" t="n">
        <v>0</v>
      </c>
    </row>
    <row r="104" spans="1:3">
      <c r="A104" s="4" t="s">
        <v>65</v>
      </c>
      <c r="B104" s="5" t="n">
        <v>504979</v>
      </c>
      <c r="C104" s="5" t="n">
        <v>415207</v>
      </c>
    </row>
    <row r="105" spans="1:3">
      <c r="A105" s="4" t="s">
        <v>66</v>
      </c>
      <c r="B105" s="5" t="n">
        <v>2703872</v>
      </c>
      <c r="C105" s="5" t="n">
        <v>2048919</v>
      </c>
    </row>
    <row r="106" spans="1:3">
      <c r="A106" s="4" t="s">
        <v>60</v>
      </c>
      <c r="B106" s="5" t="n">
        <v>3162188</v>
      </c>
      <c r="C106" s="5" t="n">
        <v>3014648</v>
      </c>
    </row>
    <row r="107" spans="1:3">
      <c r="A107" s="4" t="s">
        <v>67</v>
      </c>
      <c r="B107" s="5" t="n">
        <v>6371039</v>
      </c>
      <c r="C107" s="5" t="n">
        <v>5478774</v>
      </c>
    </row>
    <row r="108" spans="1:3">
      <c r="A108" s="4" t="s">
        <v>3538</v>
      </c>
    </row>
    <row r="109" spans="1:3">
      <c r="A109" s="3" t="s">
        <v>3525</v>
      </c>
    </row>
    <row r="110" spans="1:3">
      <c r="A110" s="4" t="s">
        <v>55</v>
      </c>
      <c r="B110" s="5" t="n">
        <v>0</v>
      </c>
      <c r="C110" s="5" t="n">
        <v>696605</v>
      </c>
    </row>
    <row r="111" spans="1:3">
      <c r="A111" s="4" t="s">
        <v>67</v>
      </c>
      <c r="B111" s="5" t="n">
        <v>0</v>
      </c>
      <c r="C111" s="5" t="n">
        <v>696605</v>
      </c>
    </row>
    <row r="112" spans="1:3">
      <c r="A112" s="4" t="s">
        <v>3539</v>
      </c>
    </row>
    <row r="113" spans="1:3">
      <c r="A113" s="3" t="s">
        <v>3525</v>
      </c>
    </row>
    <row r="114" spans="1:3">
      <c r="A114" s="4" t="s">
        <v>55</v>
      </c>
      <c r="B114" s="5" t="n">
        <v>0</v>
      </c>
      <c r="C114" s="5" t="n">
        <v>0</v>
      </c>
    </row>
    <row r="115" spans="1:3">
      <c r="A115" s="4" t="s">
        <v>67</v>
      </c>
      <c r="B115" s="5" t="n">
        <v>0</v>
      </c>
      <c r="C115" s="5" t="n">
        <v>0</v>
      </c>
    </row>
    <row r="116" spans="1:3">
      <c r="A116" s="4" t="s">
        <v>3540</v>
      </c>
    </row>
    <row r="117" spans="1:3">
      <c r="A117" s="3" t="s">
        <v>3525</v>
      </c>
    </row>
    <row r="118" spans="1:3">
      <c r="A118" s="4" t="s">
        <v>55</v>
      </c>
      <c r="B118" s="5" t="n">
        <v>0</v>
      </c>
      <c r="C118" s="5" t="n">
        <v>0</v>
      </c>
    </row>
    <row r="119" spans="1:3">
      <c r="A119" s="4" t="s">
        <v>67</v>
      </c>
      <c r="B119" s="5" t="n">
        <v>0</v>
      </c>
      <c r="C119" s="5" t="n">
        <v>0</v>
      </c>
    </row>
    <row r="120" spans="1:3">
      <c r="A120" s="4" t="s">
        <v>3541</v>
      </c>
    </row>
    <row r="121" spans="1:3">
      <c r="A121" s="3" t="s">
        <v>3525</v>
      </c>
    </row>
    <row r="122" spans="1:3">
      <c r="A122" s="4" t="s">
        <v>65</v>
      </c>
      <c r="B122" s="5" t="n">
        <v>133904</v>
      </c>
      <c r="C122" s="5" t="n">
        <v>248981</v>
      </c>
    </row>
    <row r="123" spans="1:3">
      <c r="A123" s="4" t="s">
        <v>66</v>
      </c>
      <c r="B123" s="5" t="n">
        <v>0</v>
      </c>
      <c r="C123" s="5" t="n">
        <v>0</v>
      </c>
    </row>
    <row r="124" spans="1:3">
      <c r="A124" s="4" t="s">
        <v>67</v>
      </c>
      <c r="B124" s="5" t="n">
        <v>133904</v>
      </c>
      <c r="C124" s="5" t="n">
        <v>248981</v>
      </c>
    </row>
    <row r="125" spans="1:3">
      <c r="A125" s="4" t="s">
        <v>3542</v>
      </c>
    </row>
    <row r="126" spans="1:3">
      <c r="A126" s="3" t="s">
        <v>3525</v>
      </c>
    </row>
    <row r="127" spans="1:3">
      <c r="A127" s="4" t="s">
        <v>65</v>
      </c>
      <c r="B127" s="5" t="n">
        <v>0</v>
      </c>
      <c r="C127" s="5" t="n">
        <v>0</v>
      </c>
    </row>
    <row r="128" spans="1:3">
      <c r="A128" s="4" t="s">
        <v>66</v>
      </c>
      <c r="B128" s="5" t="n">
        <v>0</v>
      </c>
      <c r="C128" s="5" t="n">
        <v>0</v>
      </c>
    </row>
    <row r="129" spans="1:3">
      <c r="A129" s="4" t="s">
        <v>67</v>
      </c>
      <c r="B129" s="5" t="n">
        <v>0</v>
      </c>
      <c r="C129" s="5" t="n">
        <v>0</v>
      </c>
    </row>
    <row r="130" spans="1:3">
      <c r="A130" s="4" t="s">
        <v>3543</v>
      </c>
    </row>
    <row r="131" spans="1:3">
      <c r="A131" s="3" t="s">
        <v>3525</v>
      </c>
    </row>
    <row r="132" spans="1:3">
      <c r="A132" s="4" t="s">
        <v>65</v>
      </c>
      <c r="B132" s="5" t="n">
        <v>0</v>
      </c>
      <c r="C132" s="5" t="n">
        <v>0</v>
      </c>
    </row>
    <row r="133" spans="1:3">
      <c r="A133" s="4" t="s">
        <v>66</v>
      </c>
      <c r="B133" s="5" t="n">
        <v>989517</v>
      </c>
      <c r="C133" s="5" t="n">
        <v>1040704</v>
      </c>
    </row>
    <row r="134" spans="1:3">
      <c r="A134" s="4" t="s">
        <v>67</v>
      </c>
      <c r="B134" s="5" t="n">
        <v>989517</v>
      </c>
      <c r="C134" s="5" t="n">
        <v>1040704</v>
      </c>
    </row>
    <row r="135" spans="1:3">
      <c r="A135" s="4" t="s">
        <v>3544</v>
      </c>
    </row>
    <row r="136" spans="1:3">
      <c r="A136" s="3" t="s">
        <v>3525</v>
      </c>
    </row>
    <row r="137" spans="1:3">
      <c r="A137" s="4" t="s">
        <v>66</v>
      </c>
      <c r="B137" s="5" t="n">
        <v>35748</v>
      </c>
      <c r="C137" s="5" t="n">
        <v>16769</v>
      </c>
    </row>
    <row r="138" spans="1:3">
      <c r="A138" s="4" t="s">
        <v>60</v>
      </c>
      <c r="B138" s="5" t="n">
        <v>301903</v>
      </c>
      <c r="C138" s="5" t="n">
        <v>335925</v>
      </c>
    </row>
    <row r="139" spans="1:3">
      <c r="A139" s="4" t="s">
        <v>67</v>
      </c>
      <c r="B139" s="5" t="n">
        <v>337651</v>
      </c>
      <c r="C139" s="5" t="n">
        <v>352694</v>
      </c>
    </row>
    <row r="140" spans="1:3">
      <c r="A140" s="4" t="s">
        <v>3545</v>
      </c>
    </row>
    <row r="141" spans="1:3">
      <c r="A141" s="3" t="s">
        <v>3525</v>
      </c>
    </row>
    <row r="142" spans="1:3">
      <c r="A142" s="4" t="s">
        <v>66</v>
      </c>
      <c r="B142" s="5" t="n">
        <v>8580</v>
      </c>
      <c r="C142" s="5" t="n">
        <v>4279</v>
      </c>
    </row>
    <row r="143" spans="1:3">
      <c r="A143" s="4" t="s">
        <v>60</v>
      </c>
      <c r="B143" s="5" t="n">
        <v>0</v>
      </c>
      <c r="C143" s="5" t="n">
        <v>0</v>
      </c>
    </row>
    <row r="144" spans="1:3">
      <c r="A144" s="4" t="s">
        <v>67</v>
      </c>
      <c r="B144" s="5" t="n">
        <v>8580</v>
      </c>
      <c r="C144" s="5" t="n">
        <v>4279</v>
      </c>
    </row>
    <row r="145" spans="1:3">
      <c r="A145" s="4" t="s">
        <v>3546</v>
      </c>
    </row>
    <row r="146" spans="1:3">
      <c r="A146" s="3" t="s">
        <v>3525</v>
      </c>
    </row>
    <row r="147" spans="1:3">
      <c r="A147" s="4" t="s">
        <v>66</v>
      </c>
      <c r="B147" s="5" t="n">
        <v>438015</v>
      </c>
      <c r="C147" s="5" t="n">
        <v>449900</v>
      </c>
    </row>
    <row r="148" spans="1:3">
      <c r="A148" s="4" t="s">
        <v>60</v>
      </c>
      <c r="B148" s="5" t="n">
        <v>0</v>
      </c>
      <c r="C148" s="5" t="n">
        <v>0</v>
      </c>
    </row>
    <row r="149" spans="1:3">
      <c r="A149" s="4" t="s">
        <v>67</v>
      </c>
      <c r="B149" s="6" t="n">
        <v>438015</v>
      </c>
      <c r="C149" s="6" t="n">
        <v>4499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9</v>
      </c>
      <c r="C1" s="2" t="s">
        <v>30</v>
      </c>
    </row>
    <row r="2" spans="1:3">
      <c r="A2" s="3" t="s">
        <v>31</v>
      </c>
    </row>
    <row r="3" spans="1:3">
      <c r="A3" s="4" t="s">
        <v>32</v>
      </c>
      <c r="B3" s="6" t="n">
        <v>170044602</v>
      </c>
      <c r="C3" s="6" t="n">
        <v>134033183</v>
      </c>
    </row>
    <row r="4" spans="1:3">
      <c r="A4" s="4" t="s">
        <v>33</v>
      </c>
      <c r="B4" s="5" t="n">
        <v>10724196</v>
      </c>
      <c r="C4" s="5" t="n">
        <v>8406491</v>
      </c>
    </row>
    <row r="5" spans="1:3">
      <c r="A5" s="4" t="s">
        <v>34</v>
      </c>
      <c r="B5" s="5" t="n">
        <v>15834225</v>
      </c>
      <c r="C5" s="5" t="n">
        <v>15861294</v>
      </c>
    </row>
    <row r="6" spans="1:3">
      <c r="A6" s="4" t="s">
        <v>35</v>
      </c>
      <c r="B6" s="5" t="n">
        <v>286213598</v>
      </c>
      <c r="C6" s="5" t="n">
        <v>280788133</v>
      </c>
    </row>
    <row r="7" spans="1:3">
      <c r="A7" s="4" t="s">
        <v>36</v>
      </c>
      <c r="B7" s="5" t="n">
        <v>5810764</v>
      </c>
      <c r="C7" s="5" t="n">
        <v>3536135</v>
      </c>
    </row>
    <row r="8" spans="1:3">
      <c r="A8" s="4" t="s">
        <v>37</v>
      </c>
      <c r="B8" s="5" t="n">
        <v>201987891</v>
      </c>
      <c r="C8" s="5" t="n">
        <v>199311538</v>
      </c>
    </row>
    <row r="9" spans="1:3">
      <c r="A9" s="4" t="s">
        <v>38</v>
      </c>
      <c r="B9" s="5" t="n">
        <v>8157688</v>
      </c>
      <c r="C9" s="5" t="n">
        <v>7948379</v>
      </c>
    </row>
    <row r="10" spans="1:3">
      <c r="A10" s="4" t="s">
        <v>39</v>
      </c>
      <c r="B10" s="5" t="n">
        <v>29201159</v>
      </c>
      <c r="C10" s="5" t="n">
        <v>29423479</v>
      </c>
    </row>
    <row r="11" spans="1:3">
      <c r="A11" s="4" t="s">
        <v>40</v>
      </c>
      <c r="B11" s="5" t="n">
        <v>727974123</v>
      </c>
      <c r="C11" s="5" t="n">
        <v>679308632</v>
      </c>
    </row>
    <row r="12" spans="1:3">
      <c r="A12" s="4" t="s">
        <v>41</v>
      </c>
      <c r="B12" s="5" t="n">
        <v>2305711</v>
      </c>
      <c r="C12" s="5" t="n">
        <v>2377887</v>
      </c>
    </row>
    <row r="13" spans="1:3">
      <c r="A13" s="4" t="s">
        <v>42</v>
      </c>
      <c r="B13" s="5" t="n">
        <v>2305711</v>
      </c>
      <c r="C13" s="5" t="n">
        <v>2377887</v>
      </c>
    </row>
    <row r="14" spans="1:3">
      <c r="A14" s="4" t="s">
        <v>43</v>
      </c>
      <c r="B14" s="5" t="n">
        <v>730279834</v>
      </c>
      <c r="C14" s="5" t="n">
        <v>681686519</v>
      </c>
    </row>
    <row r="15" spans="1:3">
      <c r="A15" s="3" t="s">
        <v>44</v>
      </c>
    </row>
    <row r="16" spans="1:3">
      <c r="A16" s="4" t="s">
        <v>33</v>
      </c>
      <c r="B16" s="5" t="n">
        <v>1918191</v>
      </c>
      <c r="C16" s="5" t="n">
        <v>203784</v>
      </c>
    </row>
    <row r="17" spans="1:3">
      <c r="A17" s="4" t="s">
        <v>34</v>
      </c>
      <c r="B17" s="5" t="n">
        <v>5431635</v>
      </c>
      <c r="C17" s="5" t="n">
        <v>4727722</v>
      </c>
    </row>
    <row r="18" spans="1:3">
      <c r="A18" s="4" t="s">
        <v>45</v>
      </c>
      <c r="B18" s="5" t="n">
        <v>3330606</v>
      </c>
      <c r="C18" s="5" t="n">
        <v>3563797</v>
      </c>
    </row>
    <row r="19" spans="1:3">
      <c r="A19" s="4" t="s">
        <v>36</v>
      </c>
      <c r="B19" s="5" t="n">
        <v>258471</v>
      </c>
      <c r="C19" s="5" t="n">
        <v>356665</v>
      </c>
    </row>
    <row r="20" spans="1:3">
      <c r="A20" s="4" t="s">
        <v>46</v>
      </c>
      <c r="B20" s="5" t="n">
        <v>99270280</v>
      </c>
      <c r="C20" s="5" t="n">
        <v>64404946</v>
      </c>
    </row>
    <row r="21" spans="1:3">
      <c r="A21" s="4" t="s">
        <v>47</v>
      </c>
      <c r="B21" s="5" t="n">
        <v>77032480</v>
      </c>
      <c r="C21" s="5" t="n">
        <v>77934155</v>
      </c>
    </row>
    <row r="22" spans="1:3">
      <c r="A22" s="4" t="s">
        <v>48</v>
      </c>
      <c r="B22" s="5" t="n">
        <v>94617474</v>
      </c>
      <c r="C22" s="5" t="n">
        <v>96926551</v>
      </c>
    </row>
    <row r="23" spans="1:3">
      <c r="A23" s="4" t="s">
        <v>49</v>
      </c>
      <c r="B23" s="5" t="n">
        <v>917913428</v>
      </c>
      <c r="C23" s="5" t="n">
        <v>904104722</v>
      </c>
    </row>
    <row r="24" spans="1:3">
      <c r="A24" s="4" t="s">
        <v>50</v>
      </c>
      <c r="B24" s="5" t="n">
        <v>5825359</v>
      </c>
      <c r="C24" s="5" t="n">
        <v>6253827</v>
      </c>
    </row>
    <row r="25" spans="1:3">
      <c r="A25" s="4" t="s">
        <v>51</v>
      </c>
      <c r="B25" s="5" t="n">
        <v>40351329</v>
      </c>
      <c r="C25" s="5" t="n">
        <v>31864635</v>
      </c>
    </row>
    <row r="26" spans="1:3">
      <c r="A26" s="4" t="s">
        <v>52</v>
      </c>
      <c r="B26" s="5" t="n">
        <v>1245949253</v>
      </c>
      <c r="C26" s="5" t="n">
        <v>1190340804</v>
      </c>
    </row>
    <row r="27" spans="1:3">
      <c r="A27" s="4" t="s">
        <v>53</v>
      </c>
      <c r="B27" s="5" t="n">
        <v>1976229087</v>
      </c>
      <c r="C27" s="5" t="n">
        <v>1872027323</v>
      </c>
    </row>
    <row r="28" spans="1:3">
      <c r="A28" s="3" t="s">
        <v>54</v>
      </c>
    </row>
    <row r="29" spans="1:3">
      <c r="A29" s="4" t="s">
        <v>55</v>
      </c>
      <c r="B29" s="5" t="n">
        <v>53591658</v>
      </c>
      <c r="C29" s="5" t="n">
        <v>66679933</v>
      </c>
    </row>
    <row r="30" spans="1:3">
      <c r="A30" s="4" t="s">
        <v>56</v>
      </c>
      <c r="B30" s="5" t="n">
        <v>281681553</v>
      </c>
      <c r="C30" s="5" t="n">
        <v>259739479</v>
      </c>
    </row>
    <row r="31" spans="1:3">
      <c r="A31" s="4" t="s">
        <v>57</v>
      </c>
      <c r="B31" s="5" t="n">
        <v>10069043</v>
      </c>
      <c r="C31" s="5" t="n">
        <v>9530071</v>
      </c>
    </row>
    <row r="32" spans="1:3">
      <c r="A32" s="4" t="s">
        <v>58</v>
      </c>
      <c r="B32" s="5" t="n">
        <v>349775</v>
      </c>
      <c r="C32" s="5" t="n">
        <v>409164</v>
      </c>
    </row>
    <row r="33" spans="1:3">
      <c r="A33" s="4" t="s">
        <v>59</v>
      </c>
      <c r="B33" s="5" t="n">
        <v>22526634</v>
      </c>
      <c r="C33" s="5" t="n">
        <v>11806434</v>
      </c>
    </row>
    <row r="34" spans="1:3">
      <c r="A34" s="4" t="s">
        <v>60</v>
      </c>
      <c r="B34" s="5" t="n">
        <v>26232493</v>
      </c>
      <c r="C34" s="5" t="n">
        <v>22838228</v>
      </c>
    </row>
    <row r="35" spans="1:3">
      <c r="A35" s="4" t="s">
        <v>61</v>
      </c>
      <c r="B35" s="5" t="n">
        <v>74298299</v>
      </c>
      <c r="C35" s="5" t="n">
        <v>71369972</v>
      </c>
    </row>
    <row r="36" spans="1:3">
      <c r="A36" s="4" t="s">
        <v>62</v>
      </c>
      <c r="B36" s="5" t="n">
        <v>468749455</v>
      </c>
      <c r="C36" s="5" t="n">
        <v>442373281</v>
      </c>
    </row>
    <row r="37" spans="1:3">
      <c r="A37" s="3" t="s">
        <v>63</v>
      </c>
    </row>
    <row r="38" spans="1:3">
      <c r="A38" s="4" t="s">
        <v>55</v>
      </c>
      <c r="B38" s="5" t="n">
        <v>161001732</v>
      </c>
      <c r="C38" s="5" t="n">
        <v>117944033</v>
      </c>
    </row>
    <row r="39" spans="1:3">
      <c r="A39" s="4" t="s">
        <v>64</v>
      </c>
      <c r="B39" s="5" t="n">
        <v>541783</v>
      </c>
      <c r="C39" s="5" t="n">
        <v>1082898</v>
      </c>
    </row>
    <row r="40" spans="1:3">
      <c r="A40" s="4" t="s">
        <v>65</v>
      </c>
      <c r="B40" s="5" t="n">
        <v>1240389</v>
      </c>
      <c r="C40" s="5" t="n">
        <v>1323520</v>
      </c>
    </row>
    <row r="41" spans="1:3">
      <c r="A41" s="4" t="s">
        <v>66</v>
      </c>
      <c r="B41" s="5" t="n">
        <v>94350111</v>
      </c>
      <c r="C41" s="5" t="n">
        <v>86815458</v>
      </c>
    </row>
    <row r="42" spans="1:3">
      <c r="A42" s="4" t="s">
        <v>60</v>
      </c>
      <c r="B42" s="5" t="n">
        <v>23517009</v>
      </c>
      <c r="C42" s="5" t="n">
        <v>21832415</v>
      </c>
    </row>
    <row r="43" spans="1:3">
      <c r="A43" s="4" t="s">
        <v>67</v>
      </c>
      <c r="B43" s="5" t="n">
        <v>280651024</v>
      </c>
      <c r="C43" s="5" t="n">
        <v>228998324</v>
      </c>
    </row>
    <row r="44" spans="1:3">
      <c r="A44" s="4" t="s">
        <v>68</v>
      </c>
      <c r="B44" s="5" t="n">
        <v>749400479</v>
      </c>
      <c r="C44" s="5" t="n">
        <v>671371605</v>
      </c>
    </row>
    <row r="45" spans="1:3">
      <c r="A45" s="3" t="s">
        <v>69</v>
      </c>
    </row>
    <row r="46" spans="1:3">
      <c r="A46" s="4" t="s">
        <v>70</v>
      </c>
      <c r="B46" s="5" t="n">
        <v>562693346</v>
      </c>
      <c r="C46" s="5" t="n">
        <v>562693346</v>
      </c>
    </row>
    <row r="47" spans="1:3">
      <c r="A47" s="4" t="s">
        <v>71</v>
      </c>
      <c r="B47" s="5" t="n">
        <v>-178075279</v>
      </c>
      <c r="C47" s="5" t="n">
        <v>-142973378</v>
      </c>
    </row>
    <row r="48" spans="1:3">
      <c r="A48" s="4" t="s">
        <v>72</v>
      </c>
      <c r="B48" s="5" t="n">
        <v>716458990</v>
      </c>
      <c r="C48" s="5" t="n">
        <v>657578187</v>
      </c>
    </row>
    <row r="49" spans="1:3">
      <c r="A49" s="4" t="s">
        <v>73</v>
      </c>
      <c r="B49" s="5" t="n">
        <v>1101077057</v>
      </c>
      <c r="C49" s="5" t="n">
        <v>1077298155</v>
      </c>
    </row>
    <row r="50" spans="1:3">
      <c r="A50" s="4" t="s">
        <v>74</v>
      </c>
      <c r="B50" s="5" t="n">
        <v>125751551</v>
      </c>
      <c r="C50" s="5" t="n">
        <v>123357563</v>
      </c>
    </row>
    <row r="51" spans="1:3">
      <c r="A51" s="4" t="s">
        <v>75</v>
      </c>
      <c r="B51" s="5" t="n">
        <v>1226828608</v>
      </c>
      <c r="C51" s="5" t="n">
        <v>1200655718</v>
      </c>
    </row>
    <row r="52" spans="1:3">
      <c r="A52" s="4" t="s">
        <v>76</v>
      </c>
      <c r="B52" s="6" t="n">
        <v>1976229087</v>
      </c>
      <c r="C52" s="6" t="n">
        <v>1872027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3547</v>
      </c>
      <c r="B1" s="2" t="s">
        <v>1004</v>
      </c>
    </row>
    <row r="2" spans="1:2">
      <c r="A2" s="3" t="s">
        <v>3548</v>
      </c>
    </row>
    <row r="3" spans="1:2">
      <c r="A3" s="4" t="s">
        <v>3549</v>
      </c>
      <c r="B3" s="6" t="n">
        <v>249392668</v>
      </c>
    </row>
    <row r="4" spans="1:2">
      <c r="A4" s="4" t="s">
        <v>3550</v>
      </c>
    </row>
    <row r="5" spans="1:2">
      <c r="A5" s="3" t="s">
        <v>3548</v>
      </c>
    </row>
    <row r="6" spans="1:2">
      <c r="A6" s="4" t="s">
        <v>3549</v>
      </c>
      <c r="B6" s="5" t="n">
        <v>76034131</v>
      </c>
    </row>
    <row r="7" spans="1:2">
      <c r="A7" s="4" t="s">
        <v>3551</v>
      </c>
    </row>
    <row r="8" spans="1:2">
      <c r="A8" s="3" t="s">
        <v>3548</v>
      </c>
    </row>
    <row r="9" spans="1:2">
      <c r="A9" s="4" t="s">
        <v>3549</v>
      </c>
      <c r="B9" s="5" t="n">
        <v>114491827</v>
      </c>
    </row>
    <row r="10" spans="1:2">
      <c r="A10" s="4" t="s">
        <v>1216</v>
      </c>
    </row>
    <row r="11" spans="1:2">
      <c r="A11" s="3" t="s">
        <v>3548</v>
      </c>
    </row>
    <row r="12" spans="1:2">
      <c r="A12" s="4" t="s">
        <v>3549</v>
      </c>
      <c r="B12" s="6" t="n">
        <v>5886671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52</v>
      </c>
      <c r="B1" s="2" t="s">
        <v>29</v>
      </c>
      <c r="C1" s="2" t="s">
        <v>30</v>
      </c>
    </row>
    <row r="2" spans="1:3">
      <c r="A2" s="3" t="s">
        <v>3548</v>
      </c>
    </row>
    <row r="3" spans="1:3">
      <c r="A3" s="4" t="s">
        <v>3553</v>
      </c>
      <c r="B3" s="6" t="n">
        <v>537570468</v>
      </c>
    </row>
    <row r="4" spans="1:3">
      <c r="A4" s="4" t="s">
        <v>3554</v>
      </c>
      <c r="C4" s="6" t="n">
        <v>30411177</v>
      </c>
    </row>
    <row r="5" spans="1:3">
      <c r="A5" s="4" t="s">
        <v>3550</v>
      </c>
    </row>
    <row r="6" spans="1:3">
      <c r="A6" s="3" t="s">
        <v>3548</v>
      </c>
    </row>
    <row r="7" spans="1:3">
      <c r="A7" s="4" t="s">
        <v>3553</v>
      </c>
      <c r="B7" s="5" t="n">
        <v>161359622</v>
      </c>
    </row>
    <row r="8" spans="1:3">
      <c r="A8" s="4" t="s">
        <v>3554</v>
      </c>
      <c r="C8" s="5" t="n">
        <v>15331741</v>
      </c>
    </row>
    <row r="9" spans="1:3">
      <c r="A9" s="4" t="s">
        <v>3551</v>
      </c>
    </row>
    <row r="10" spans="1:3">
      <c r="A10" s="3" t="s">
        <v>3548</v>
      </c>
    </row>
    <row r="11" spans="1:3">
      <c r="A11" s="4" t="s">
        <v>3553</v>
      </c>
      <c r="B11" s="5" t="n">
        <v>339156393</v>
      </c>
    </row>
    <row r="12" spans="1:3">
      <c r="A12" s="4" t="s">
        <v>3554</v>
      </c>
      <c r="C12" s="5" t="n">
        <v>14983613</v>
      </c>
    </row>
    <row r="13" spans="1:3">
      <c r="A13" s="4" t="s">
        <v>1216</v>
      </c>
    </row>
    <row r="14" spans="1:3">
      <c r="A14" s="3" t="s">
        <v>3548</v>
      </c>
    </row>
    <row r="15" spans="1:3">
      <c r="A15" s="4" t="s">
        <v>3553</v>
      </c>
      <c r="B15" s="6" t="n">
        <v>37054453</v>
      </c>
    </row>
    <row r="16" spans="1:3">
      <c r="A16" s="4" t="s">
        <v>3554</v>
      </c>
      <c r="C16" s="6" t="n">
        <v>95823</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3555</v>
      </c>
      <c r="B1" s="2" t="s">
        <v>3556</v>
      </c>
      <c r="C1" s="2" t="s">
        <v>3557</v>
      </c>
    </row>
    <row r="2" spans="1:3">
      <c r="A2" s="3" t="s">
        <v>3548</v>
      </c>
    </row>
    <row r="3" spans="1:3">
      <c r="A3" s="4" t="s">
        <v>708</v>
      </c>
      <c r="B3" s="4" t="s">
        <v>708</v>
      </c>
    </row>
    <row r="4" spans="1:3">
      <c r="A4" s="4" t="s">
        <v>3558</v>
      </c>
      <c r="B4" s="4" t="s">
        <v>3558</v>
      </c>
    </row>
    <row r="5" spans="1:3">
      <c r="A5" s="4" t="s">
        <v>3559</v>
      </c>
      <c r="B5" s="4" t="s">
        <v>3559</v>
      </c>
    </row>
    <row r="6" spans="1:3">
      <c r="A6" s="4" t="s">
        <v>3560</v>
      </c>
      <c r="B6" s="4" t="s">
        <v>3560</v>
      </c>
    </row>
    <row r="7" spans="1:3">
      <c r="A7" s="4" t="s">
        <v>3561</v>
      </c>
      <c r="B7" s="4" t="s">
        <v>3561</v>
      </c>
    </row>
    <row r="8" spans="1:3">
      <c r="A8" s="4" t="s">
        <v>3562</v>
      </c>
    </row>
    <row r="9" spans="1:3">
      <c r="A9" s="3" t="s">
        <v>3548</v>
      </c>
    </row>
    <row r="10" spans="1:3">
      <c r="A10" s="4" t="s">
        <v>708</v>
      </c>
      <c r="B10" s="4" t="s">
        <v>3563</v>
      </c>
    </row>
    <row r="11" spans="1:3">
      <c r="A11" s="4" t="s">
        <v>3558</v>
      </c>
      <c r="B11" s="4" t="s">
        <v>3564</v>
      </c>
    </row>
    <row r="12" spans="1:3">
      <c r="A12" s="4" t="s">
        <v>3559</v>
      </c>
      <c r="B12" s="4" t="s">
        <v>3565</v>
      </c>
    </row>
    <row r="13" spans="1:3">
      <c r="A13" s="4" t="s">
        <v>3560</v>
      </c>
      <c r="B13" s="4" t="s">
        <v>3566</v>
      </c>
    </row>
    <row r="14" spans="1:3">
      <c r="A14" s="4" t="s">
        <v>3561</v>
      </c>
      <c r="B14" s="4" t="s">
        <v>3567</v>
      </c>
    </row>
    <row r="15" spans="1:3">
      <c r="A15" s="4" t="s">
        <v>3568</v>
      </c>
      <c r="B15" s="6" t="n">
        <v>50000</v>
      </c>
    </row>
    <row r="16" spans="1:3">
      <c r="A16" s="4" t="s">
        <v>3569</v>
      </c>
    </row>
    <row r="17" spans="1:3">
      <c r="A17" s="3" t="s">
        <v>3548</v>
      </c>
    </row>
    <row r="18" spans="1:3">
      <c r="A18" s="4" t="s">
        <v>708</v>
      </c>
      <c r="B18" s="4" t="s">
        <v>819</v>
      </c>
    </row>
    <row r="19" spans="1:3">
      <c r="A19" s="4" t="s">
        <v>3558</v>
      </c>
      <c r="B19" s="4" t="s">
        <v>3570</v>
      </c>
    </row>
    <row r="20" spans="1:3">
      <c r="A20" s="4" t="s">
        <v>3559</v>
      </c>
      <c r="B20" s="4" t="s">
        <v>3571</v>
      </c>
    </row>
    <row r="21" spans="1:3">
      <c r="A21" s="4" t="s">
        <v>3560</v>
      </c>
      <c r="B21" s="4" t="s">
        <v>3572</v>
      </c>
    </row>
    <row r="22" spans="1:3">
      <c r="A22" s="4" t="s">
        <v>3561</v>
      </c>
      <c r="B22" s="4" t="s">
        <v>3567</v>
      </c>
    </row>
    <row r="23" spans="1:3">
      <c r="A23" s="4" t="s">
        <v>3568</v>
      </c>
      <c r="B23" s="6" t="n">
        <v>52275</v>
      </c>
    </row>
    <row r="24" spans="1:3">
      <c r="A24" s="4" t="s">
        <v>3573</v>
      </c>
    </row>
    <row r="25" spans="1:3">
      <c r="A25" s="3" t="s">
        <v>3548</v>
      </c>
    </row>
    <row r="26" spans="1:3">
      <c r="A26" s="4" t="s">
        <v>708</v>
      </c>
      <c r="B26" s="4" t="s">
        <v>3574</v>
      </c>
    </row>
    <row r="27" spans="1:3">
      <c r="A27" s="4" t="s">
        <v>3558</v>
      </c>
      <c r="B27" s="4" t="s">
        <v>3575</v>
      </c>
    </row>
    <row r="28" spans="1:3">
      <c r="A28" s="4" t="s">
        <v>3559</v>
      </c>
      <c r="B28" s="4" t="s">
        <v>1566</v>
      </c>
    </row>
    <row r="29" spans="1:3">
      <c r="A29" s="4" t="s">
        <v>3560</v>
      </c>
      <c r="B29" s="4" t="s">
        <v>3572</v>
      </c>
    </row>
    <row r="30" spans="1:3">
      <c r="A30" s="4" t="s">
        <v>3561</v>
      </c>
      <c r="B30" s="4" t="s">
        <v>3576</v>
      </c>
    </row>
    <row r="31" spans="1:3">
      <c r="A31" s="4" t="s">
        <v>3568</v>
      </c>
      <c r="C31" s="6" t="n">
        <v>32000</v>
      </c>
    </row>
    <row r="32" spans="1:3">
      <c r="A32" s="4" t="s">
        <v>3577</v>
      </c>
    </row>
    <row r="33" spans="1:3">
      <c r="A33" s="3" t="s">
        <v>3548</v>
      </c>
    </row>
    <row r="34" spans="1:3">
      <c r="A34" s="4" t="s">
        <v>708</v>
      </c>
      <c r="B34" s="4" t="s">
        <v>3574</v>
      </c>
    </row>
    <row r="35" spans="1:3">
      <c r="A35" s="4" t="s">
        <v>3558</v>
      </c>
      <c r="B35" s="4" t="s">
        <v>3575</v>
      </c>
    </row>
    <row r="36" spans="1:3">
      <c r="A36" s="4" t="s">
        <v>3559</v>
      </c>
      <c r="B36" s="4" t="s">
        <v>1566</v>
      </c>
    </row>
    <row r="37" spans="1:3">
      <c r="A37" s="4" t="s">
        <v>3560</v>
      </c>
      <c r="B37" s="4" t="s">
        <v>3578</v>
      </c>
    </row>
    <row r="38" spans="1:3">
      <c r="A38" s="4" t="s">
        <v>3561</v>
      </c>
      <c r="B38" s="4" t="s">
        <v>3579</v>
      </c>
    </row>
    <row r="39" spans="1:3">
      <c r="A39" s="4" t="s">
        <v>3568</v>
      </c>
      <c r="C39" s="5" t="n">
        <v>74000</v>
      </c>
    </row>
    <row r="40" spans="1:3">
      <c r="A40" s="4" t="s">
        <v>3580</v>
      </c>
    </row>
    <row r="41" spans="1:3">
      <c r="A41" s="3" t="s">
        <v>3548</v>
      </c>
    </row>
    <row r="42" spans="1:3">
      <c r="A42" s="4" t="s">
        <v>708</v>
      </c>
      <c r="B42" s="4" t="s">
        <v>3574</v>
      </c>
    </row>
    <row r="43" spans="1:3">
      <c r="A43" s="4" t="s">
        <v>3558</v>
      </c>
      <c r="B43" s="4" t="s">
        <v>3575</v>
      </c>
    </row>
    <row r="44" spans="1:3">
      <c r="A44" s="4" t="s">
        <v>3559</v>
      </c>
      <c r="B44" s="4" t="s">
        <v>1566</v>
      </c>
    </row>
    <row r="45" spans="1:3">
      <c r="A45" s="4" t="s">
        <v>3560</v>
      </c>
      <c r="B45" s="4" t="s">
        <v>3572</v>
      </c>
    </row>
    <row r="46" spans="1:3">
      <c r="A46" s="4" t="s">
        <v>3561</v>
      </c>
      <c r="B46" s="4" t="s">
        <v>3579</v>
      </c>
    </row>
    <row r="47" spans="1:3">
      <c r="A47" s="4" t="s">
        <v>3568</v>
      </c>
      <c r="C47" s="5" t="n">
        <v>41000</v>
      </c>
    </row>
    <row r="48" spans="1:3">
      <c r="A48" s="4" t="s">
        <v>3581</v>
      </c>
    </row>
    <row r="49" spans="1:3">
      <c r="A49" s="3" t="s">
        <v>3548</v>
      </c>
    </row>
    <row r="50" spans="1:3">
      <c r="A50" s="4" t="s">
        <v>708</v>
      </c>
      <c r="B50" s="4" t="s">
        <v>3574</v>
      </c>
    </row>
    <row r="51" spans="1:3">
      <c r="A51" s="4" t="s">
        <v>3558</v>
      </c>
      <c r="B51" s="4" t="s">
        <v>3575</v>
      </c>
    </row>
    <row r="52" spans="1:3">
      <c r="A52" s="4" t="s">
        <v>3559</v>
      </c>
      <c r="B52" s="4" t="s">
        <v>1566</v>
      </c>
    </row>
    <row r="53" spans="1:3">
      <c r="A53" s="4" t="s">
        <v>3560</v>
      </c>
      <c r="B53" s="4" t="s">
        <v>3572</v>
      </c>
    </row>
    <row r="54" spans="1:3">
      <c r="A54" s="4" t="s">
        <v>3561</v>
      </c>
      <c r="B54" s="4" t="s">
        <v>3582</v>
      </c>
    </row>
    <row r="55" spans="1:3">
      <c r="A55" s="4" t="s">
        <v>3568</v>
      </c>
      <c r="C55" s="5" t="n">
        <v>53000</v>
      </c>
    </row>
    <row r="56" spans="1:3">
      <c r="A56" s="4" t="s">
        <v>3583</v>
      </c>
    </row>
    <row r="57" spans="1:3">
      <c r="A57" s="3" t="s">
        <v>3548</v>
      </c>
    </row>
    <row r="58" spans="1:3">
      <c r="A58" s="4" t="s">
        <v>708</v>
      </c>
      <c r="B58" s="4" t="s">
        <v>3574</v>
      </c>
    </row>
    <row r="59" spans="1:3">
      <c r="A59" s="4" t="s">
        <v>3558</v>
      </c>
      <c r="B59" s="4" t="s">
        <v>3575</v>
      </c>
    </row>
    <row r="60" spans="1:3">
      <c r="A60" s="4" t="s">
        <v>3559</v>
      </c>
      <c r="B60" s="4" t="s">
        <v>1566</v>
      </c>
    </row>
    <row r="61" spans="1:3">
      <c r="A61" s="4" t="s">
        <v>3560</v>
      </c>
      <c r="B61" s="4" t="s">
        <v>3572</v>
      </c>
    </row>
    <row r="62" spans="1:3">
      <c r="A62" s="4" t="s">
        <v>3561</v>
      </c>
      <c r="B62" s="4" t="s">
        <v>3576</v>
      </c>
    </row>
    <row r="63" spans="1:3">
      <c r="A63" s="4" t="s">
        <v>3568</v>
      </c>
      <c r="C63" s="5" t="n">
        <v>56000</v>
      </c>
    </row>
    <row r="64" spans="1:3">
      <c r="A64" s="4" t="s">
        <v>3584</v>
      </c>
    </row>
    <row r="65" spans="1:3">
      <c r="A65" s="3" t="s">
        <v>3548</v>
      </c>
    </row>
    <row r="66" spans="1:3">
      <c r="A66" s="4" t="s">
        <v>708</v>
      </c>
      <c r="B66" s="4" t="s">
        <v>3574</v>
      </c>
    </row>
    <row r="67" spans="1:3">
      <c r="A67" s="4" t="s">
        <v>3558</v>
      </c>
      <c r="B67" s="4" t="s">
        <v>3575</v>
      </c>
    </row>
    <row r="68" spans="1:3">
      <c r="A68" s="4" t="s">
        <v>3559</v>
      </c>
      <c r="B68" s="4" t="s">
        <v>1566</v>
      </c>
    </row>
    <row r="69" spans="1:3">
      <c r="A69" s="4" t="s">
        <v>3560</v>
      </c>
      <c r="B69" s="4" t="s">
        <v>3572</v>
      </c>
    </row>
    <row r="70" spans="1:3">
      <c r="A70" s="4" t="s">
        <v>3561</v>
      </c>
      <c r="B70" s="4" t="s">
        <v>3576</v>
      </c>
    </row>
    <row r="71" spans="1:3">
      <c r="A71" s="4" t="s">
        <v>3568</v>
      </c>
      <c r="C71" s="5" t="n">
        <v>56000</v>
      </c>
    </row>
    <row r="72" spans="1:3">
      <c r="A72" s="4" t="s">
        <v>3585</v>
      </c>
    </row>
    <row r="73" spans="1:3">
      <c r="A73" s="3" t="s">
        <v>3548</v>
      </c>
    </row>
    <row r="74" spans="1:3">
      <c r="A74" s="4" t="s">
        <v>708</v>
      </c>
      <c r="B74" s="4" t="s">
        <v>3574</v>
      </c>
    </row>
    <row r="75" spans="1:3">
      <c r="A75" s="4" t="s">
        <v>3558</v>
      </c>
      <c r="B75" s="4" t="s">
        <v>3575</v>
      </c>
    </row>
    <row r="76" spans="1:3">
      <c r="A76" s="4" t="s">
        <v>3559</v>
      </c>
      <c r="B76" s="4" t="s">
        <v>1566</v>
      </c>
    </row>
    <row r="77" spans="1:3">
      <c r="A77" s="4" t="s">
        <v>3560</v>
      </c>
      <c r="B77" s="4" t="s">
        <v>3572</v>
      </c>
    </row>
    <row r="78" spans="1:3">
      <c r="A78" s="4" t="s">
        <v>3561</v>
      </c>
      <c r="B78" s="4" t="s">
        <v>3576</v>
      </c>
    </row>
    <row r="79" spans="1:3">
      <c r="A79" s="4" t="s">
        <v>3568</v>
      </c>
      <c r="C79" s="5" t="n">
        <v>42000</v>
      </c>
    </row>
    <row r="80" spans="1:3">
      <c r="A80" s="4" t="s">
        <v>3586</v>
      </c>
    </row>
    <row r="81" spans="1:3">
      <c r="A81" s="3" t="s">
        <v>3548</v>
      </c>
    </row>
    <row r="82" spans="1:3">
      <c r="A82" s="4" t="s">
        <v>708</v>
      </c>
      <c r="B82" s="4" t="s">
        <v>3574</v>
      </c>
    </row>
    <row r="83" spans="1:3">
      <c r="A83" s="4" t="s">
        <v>3558</v>
      </c>
      <c r="B83" s="4" t="s">
        <v>3575</v>
      </c>
    </row>
    <row r="84" spans="1:3">
      <c r="A84" s="4" t="s">
        <v>3559</v>
      </c>
      <c r="B84" s="4" t="s">
        <v>1566</v>
      </c>
    </row>
    <row r="85" spans="1:3">
      <c r="A85" s="4" t="s">
        <v>3560</v>
      </c>
      <c r="B85" s="4" t="s">
        <v>3572</v>
      </c>
    </row>
    <row r="86" spans="1:3">
      <c r="A86" s="4" t="s">
        <v>3561</v>
      </c>
      <c r="B86" s="4" t="s">
        <v>3582</v>
      </c>
    </row>
    <row r="87" spans="1:3">
      <c r="A87" s="4" t="s">
        <v>3568</v>
      </c>
      <c r="C87" s="5" t="n">
        <v>42000</v>
      </c>
    </row>
    <row r="88" spans="1:3">
      <c r="A88" s="4" t="s">
        <v>3587</v>
      </c>
    </row>
    <row r="89" spans="1:3">
      <c r="A89" s="3" t="s">
        <v>3548</v>
      </c>
    </row>
    <row r="90" spans="1:3">
      <c r="A90" s="4" t="s">
        <v>708</v>
      </c>
      <c r="B90" s="4" t="s">
        <v>3574</v>
      </c>
    </row>
    <row r="91" spans="1:3">
      <c r="A91" s="4" t="s">
        <v>3558</v>
      </c>
      <c r="B91" s="4" t="s">
        <v>3575</v>
      </c>
    </row>
    <row r="92" spans="1:3">
      <c r="A92" s="4" t="s">
        <v>3559</v>
      </c>
      <c r="B92" s="4" t="s">
        <v>1566</v>
      </c>
    </row>
    <row r="93" spans="1:3">
      <c r="A93" s="4" t="s">
        <v>3560</v>
      </c>
      <c r="B93" s="4" t="s">
        <v>3572</v>
      </c>
    </row>
    <row r="94" spans="1:3">
      <c r="A94" s="4" t="s">
        <v>3561</v>
      </c>
      <c r="B94" s="4" t="s">
        <v>3576</v>
      </c>
    </row>
    <row r="95" spans="1:3">
      <c r="A95" s="4" t="s">
        <v>3568</v>
      </c>
      <c r="C95" s="5" t="n">
        <v>59000</v>
      </c>
    </row>
    <row r="96" spans="1:3">
      <c r="A96" s="4" t="s">
        <v>3588</v>
      </c>
    </row>
    <row r="97" spans="1:3">
      <c r="A97" s="3" t="s">
        <v>3548</v>
      </c>
    </row>
    <row r="98" spans="1:3">
      <c r="A98" s="4" t="s">
        <v>708</v>
      </c>
      <c r="B98" s="4" t="s">
        <v>3574</v>
      </c>
    </row>
    <row r="99" spans="1:3">
      <c r="A99" s="4" t="s">
        <v>3558</v>
      </c>
      <c r="B99" s="4" t="s">
        <v>1566</v>
      </c>
    </row>
    <row r="100" spans="1:3">
      <c r="A100" s="4" t="s">
        <v>3559</v>
      </c>
      <c r="B100" s="4" t="s">
        <v>1566</v>
      </c>
    </row>
    <row r="101" spans="1:3">
      <c r="A101" s="4" t="s">
        <v>3560</v>
      </c>
      <c r="B101" s="4" t="s">
        <v>3589</v>
      </c>
    </row>
    <row r="102" spans="1:3">
      <c r="A102" s="4" t="s">
        <v>3561</v>
      </c>
      <c r="B102" s="4" t="s">
        <v>3590</v>
      </c>
    </row>
    <row r="103" spans="1:3">
      <c r="A103" s="4" t="s">
        <v>3568</v>
      </c>
      <c r="C103" s="5" t="n">
        <v>484000</v>
      </c>
    </row>
    <row r="104" spans="1:3">
      <c r="A104" s="4" t="s">
        <v>3591</v>
      </c>
    </row>
    <row r="105" spans="1:3">
      <c r="A105" s="3" t="s">
        <v>3548</v>
      </c>
    </row>
    <row r="106" spans="1:3">
      <c r="A106" s="4" t="s">
        <v>708</v>
      </c>
      <c r="B106" s="4" t="s">
        <v>3592</v>
      </c>
    </row>
    <row r="107" spans="1:3">
      <c r="A107" s="4" t="s">
        <v>3558</v>
      </c>
      <c r="B107" s="4" t="s">
        <v>3575</v>
      </c>
    </row>
    <row r="108" spans="1:3">
      <c r="A108" s="4" t="s">
        <v>3559</v>
      </c>
      <c r="B108" s="4" t="s">
        <v>1566</v>
      </c>
    </row>
    <row r="109" spans="1:3">
      <c r="A109" s="4" t="s">
        <v>3560</v>
      </c>
      <c r="B109" s="4" t="s">
        <v>3572</v>
      </c>
    </row>
    <row r="110" spans="1:3">
      <c r="A110" s="4" t="s">
        <v>3561</v>
      </c>
      <c r="B110" s="4" t="s">
        <v>3582</v>
      </c>
    </row>
    <row r="111" spans="1:3">
      <c r="A111" s="4" t="s">
        <v>3568</v>
      </c>
      <c r="C111" s="5" t="n">
        <v>64000</v>
      </c>
    </row>
    <row r="112" spans="1:3">
      <c r="A112" s="4" t="s">
        <v>3593</v>
      </c>
    </row>
    <row r="113" spans="1:3">
      <c r="A113" s="3" t="s">
        <v>3548</v>
      </c>
    </row>
    <row r="114" spans="1:3">
      <c r="A114" s="4" t="s">
        <v>708</v>
      </c>
      <c r="B114" s="4" t="s">
        <v>3592</v>
      </c>
    </row>
    <row r="115" spans="1:3">
      <c r="A115" s="4" t="s">
        <v>3558</v>
      </c>
      <c r="B115" s="4" t="s">
        <v>3575</v>
      </c>
    </row>
    <row r="116" spans="1:3">
      <c r="A116" s="4" t="s">
        <v>3559</v>
      </c>
      <c r="B116" s="4" t="s">
        <v>1566</v>
      </c>
    </row>
    <row r="117" spans="1:3">
      <c r="A117" s="4" t="s">
        <v>3560</v>
      </c>
      <c r="B117" s="4" t="s">
        <v>3572</v>
      </c>
    </row>
    <row r="118" spans="1:3">
      <c r="A118" s="4" t="s">
        <v>3561</v>
      </c>
      <c r="B118" s="4" t="s">
        <v>3582</v>
      </c>
    </row>
    <row r="119" spans="1:3">
      <c r="A119" s="4" t="s">
        <v>3568</v>
      </c>
      <c r="C119" s="5" t="n">
        <v>91000</v>
      </c>
    </row>
    <row r="120" spans="1:3">
      <c r="A120" s="4" t="s">
        <v>3594</v>
      </c>
    </row>
    <row r="121" spans="1:3">
      <c r="A121" s="3" t="s">
        <v>3548</v>
      </c>
    </row>
    <row r="122" spans="1:3">
      <c r="A122" s="4" t="s">
        <v>708</v>
      </c>
      <c r="B122" s="4" t="s">
        <v>3592</v>
      </c>
    </row>
    <row r="123" spans="1:3">
      <c r="A123" s="4" t="s">
        <v>3558</v>
      </c>
      <c r="B123" s="4" t="s">
        <v>3575</v>
      </c>
    </row>
    <row r="124" spans="1:3">
      <c r="A124" s="4" t="s">
        <v>3559</v>
      </c>
      <c r="B124" s="4" t="s">
        <v>1566</v>
      </c>
    </row>
    <row r="125" spans="1:3">
      <c r="A125" s="4" t="s">
        <v>3560</v>
      </c>
      <c r="B125" s="4" t="s">
        <v>3572</v>
      </c>
    </row>
    <row r="126" spans="1:3">
      <c r="A126" s="4" t="s">
        <v>3561</v>
      </c>
      <c r="B126" s="4" t="s">
        <v>3582</v>
      </c>
    </row>
    <row r="127" spans="1:3">
      <c r="A127" s="4" t="s">
        <v>3568</v>
      </c>
      <c r="C127" s="5" t="n">
        <v>87000</v>
      </c>
    </row>
    <row r="128" spans="1:3">
      <c r="A128" s="4" t="s">
        <v>3595</v>
      </c>
    </row>
    <row r="129" spans="1:3">
      <c r="A129" s="3" t="s">
        <v>3548</v>
      </c>
    </row>
    <row r="130" spans="1:3">
      <c r="A130" s="4" t="s">
        <v>708</v>
      </c>
      <c r="B130" s="4" t="s">
        <v>3592</v>
      </c>
    </row>
    <row r="131" spans="1:3">
      <c r="A131" s="4" t="s">
        <v>3558</v>
      </c>
      <c r="B131" s="4" t="s">
        <v>3575</v>
      </c>
    </row>
    <row r="132" spans="1:3">
      <c r="A132" s="4" t="s">
        <v>3559</v>
      </c>
      <c r="B132" s="4" t="s">
        <v>1566</v>
      </c>
    </row>
    <row r="133" spans="1:3">
      <c r="A133" s="4" t="s">
        <v>3560</v>
      </c>
      <c r="B133" s="4" t="s">
        <v>3572</v>
      </c>
    </row>
    <row r="134" spans="1:3">
      <c r="A134" s="4" t="s">
        <v>3561</v>
      </c>
      <c r="B134" s="4" t="s">
        <v>3582</v>
      </c>
    </row>
    <row r="135" spans="1:3">
      <c r="A135" s="4" t="s">
        <v>3568</v>
      </c>
      <c r="C135" s="6" t="n">
        <v>550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6</v>
      </c>
      <c r="B1" s="2" t="s">
        <v>1</v>
      </c>
    </row>
    <row r="2" spans="1:2">
      <c r="B2" s="2" t="s">
        <v>1033</v>
      </c>
    </row>
    <row r="3" spans="1:2">
      <c r="A3" s="3" t="s">
        <v>3548</v>
      </c>
    </row>
    <row r="4" spans="1:2">
      <c r="A4" s="4" t="s">
        <v>1686</v>
      </c>
      <c r="B4" s="6" t="n">
        <v>7000000</v>
      </c>
    </row>
    <row r="5" spans="1:2">
      <c r="A5" s="4" t="s">
        <v>1692</v>
      </c>
      <c r="B5" s="4" t="s">
        <v>3597</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3598</v>
      </c>
      <c r="B1" s="2" t="s">
        <v>1</v>
      </c>
    </row>
    <row r="2" spans="1:2">
      <c r="B2" s="2" t="s">
        <v>1033</v>
      </c>
    </row>
    <row r="3" spans="1:2">
      <c r="A3" s="4" t="s">
        <v>3599</v>
      </c>
    </row>
    <row r="4" spans="1:2">
      <c r="A4" s="3" t="s">
        <v>3548</v>
      </c>
    </row>
    <row r="5" spans="1:2">
      <c r="A5" s="4" t="s">
        <v>1686</v>
      </c>
      <c r="B5" s="6" t="n">
        <v>1100000</v>
      </c>
    </row>
    <row r="6" spans="1:2">
      <c r="A6" s="4" t="s">
        <v>1692</v>
      </c>
      <c r="B6" s="4" t="s">
        <v>3600</v>
      </c>
    </row>
    <row r="7" spans="1:2">
      <c r="A7" s="4" t="s">
        <v>3601</v>
      </c>
    </row>
    <row r="8" spans="1:2">
      <c r="A8" s="3" t="s">
        <v>3548</v>
      </c>
    </row>
    <row r="9" spans="1:2">
      <c r="A9" s="4" t="s">
        <v>1686</v>
      </c>
      <c r="B9" s="6" t="n">
        <v>1200000</v>
      </c>
    </row>
    <row r="10" spans="1:2">
      <c r="A10" s="4" t="s">
        <v>1692</v>
      </c>
      <c r="B10" s="4" t="s">
        <v>3602</v>
      </c>
    </row>
    <row r="11" spans="1:2">
      <c r="A11" s="4" t="s">
        <v>3603</v>
      </c>
    </row>
    <row r="12" spans="1:2">
      <c r="A12" s="3" t="s">
        <v>3548</v>
      </c>
    </row>
    <row r="13" spans="1:2">
      <c r="A13" s="4" t="s">
        <v>1686</v>
      </c>
      <c r="B13" s="6" t="n">
        <v>1600000</v>
      </c>
    </row>
    <row r="14" spans="1:2">
      <c r="A14" s="4" t="s">
        <v>1692</v>
      </c>
      <c r="B14" s="4" t="s">
        <v>3602</v>
      </c>
    </row>
    <row r="15" spans="1:2">
      <c r="A15" s="4" t="s">
        <v>3604</v>
      </c>
    </row>
    <row r="16" spans="1:2">
      <c r="A16" s="3" t="s">
        <v>3548</v>
      </c>
    </row>
    <row r="17" spans="1:2">
      <c r="A17" s="4" t="s">
        <v>1686</v>
      </c>
      <c r="B17" s="6" t="n">
        <v>1500000</v>
      </c>
    </row>
    <row r="18" spans="1:2">
      <c r="A18" s="4" t="s">
        <v>1692</v>
      </c>
      <c r="B18" s="4" t="s">
        <v>3602</v>
      </c>
    </row>
    <row r="19" spans="1:2">
      <c r="A19" s="4" t="s">
        <v>3605</v>
      </c>
    </row>
    <row r="20" spans="1:2">
      <c r="A20" s="3" t="s">
        <v>3548</v>
      </c>
    </row>
    <row r="21" spans="1:2">
      <c r="A21" s="4" t="s">
        <v>1686</v>
      </c>
      <c r="B21" s="6" t="n">
        <v>1600000</v>
      </c>
    </row>
    <row r="22" spans="1:2">
      <c r="A22" s="4" t="s">
        <v>1692</v>
      </c>
      <c r="B22" s="4" t="s">
        <v>3606</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07</v>
      </c>
      <c r="B1" s="2" t="s">
        <v>1</v>
      </c>
    </row>
    <row r="2" spans="1:4">
      <c r="B2" s="2" t="s">
        <v>29</v>
      </c>
      <c r="C2" s="2" t="s">
        <v>30</v>
      </c>
      <c r="D2" s="2" t="s">
        <v>78</v>
      </c>
    </row>
    <row r="3" spans="1:4">
      <c r="A3" s="3" t="s">
        <v>305</v>
      </c>
    </row>
    <row r="4" spans="1:4">
      <c r="A4" s="4" t="s">
        <v>1459</v>
      </c>
      <c r="B4" s="6" t="n">
        <v>125765480</v>
      </c>
      <c r="C4" s="6" t="n">
        <v>128883425</v>
      </c>
      <c r="D4" s="6" t="n">
        <v>131730922</v>
      </c>
    </row>
    <row r="5" spans="1:4">
      <c r="A5" s="4" t="s">
        <v>3608</v>
      </c>
      <c r="B5" s="4" t="s">
        <v>3609</v>
      </c>
    </row>
    <row r="6" spans="1:4">
      <c r="A6" s="4" t="s">
        <v>3610</v>
      </c>
      <c r="B6" s="6" t="n">
        <v>1300695</v>
      </c>
      <c r="C6" s="6" t="n">
        <v>1248243</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80"/>
    <col customWidth="1" max="5" min="5" width="14"/>
  </cols>
  <sheetData>
    <row r="1" spans="1:5">
      <c r="A1" s="1" t="s">
        <v>3611</v>
      </c>
      <c r="B1" s="2" t="s">
        <v>1</v>
      </c>
    </row>
    <row r="2" spans="1:5">
      <c r="B2" s="2" t="s">
        <v>29</v>
      </c>
      <c r="D2" s="2" t="s">
        <v>30</v>
      </c>
      <c r="E2" s="2" t="s">
        <v>78</v>
      </c>
    </row>
    <row r="3" spans="1:5">
      <c r="A3" s="3" t="s">
        <v>3612</v>
      </c>
    </row>
    <row r="4" spans="1:5">
      <c r="A4" s="4" t="s">
        <v>707</v>
      </c>
      <c r="B4" s="4" t="s">
        <v>708</v>
      </c>
    </row>
    <row r="5" spans="1:5">
      <c r="A5" s="4" t="s">
        <v>805</v>
      </c>
    </row>
    <row r="6" spans="1:5">
      <c r="A6" s="3" t="s">
        <v>3612</v>
      </c>
    </row>
    <row r="7" spans="1:5">
      <c r="A7" s="4" t="s">
        <v>707</v>
      </c>
      <c r="B7" s="4" t="s">
        <v>806</v>
      </c>
      <c r="D7" s="4" t="s">
        <v>806</v>
      </c>
    </row>
    <row r="8" spans="1:5">
      <c r="A8" s="4" t="s">
        <v>3613</v>
      </c>
    </row>
    <row r="9" spans="1:5">
      <c r="A9" s="3" t="s">
        <v>3612</v>
      </c>
    </row>
    <row r="10" spans="1:5">
      <c r="A10" s="4" t="s">
        <v>3614</v>
      </c>
      <c r="B10" s="4" t="s">
        <v>3615</v>
      </c>
      <c r="D10" s="4" t="s">
        <v>3615</v>
      </c>
    </row>
    <row r="11" spans="1:5">
      <c r="A11" s="4" t="s">
        <v>3616</v>
      </c>
      <c r="B11" s="4" t="s">
        <v>3617</v>
      </c>
      <c r="D11" s="4" t="s">
        <v>3618</v>
      </c>
    </row>
    <row r="12" spans="1:5">
      <c r="A12" s="4" t="s">
        <v>3619</v>
      </c>
      <c r="B12" s="6" t="n">
        <v>1388954</v>
      </c>
      <c r="D12" s="6" t="n">
        <v>1319489</v>
      </c>
      <c r="E12" s="6" t="n">
        <v>1160516</v>
      </c>
    </row>
    <row r="13" spans="1:5">
      <c r="A13" s="4" t="s">
        <v>3620</v>
      </c>
    </row>
    <row r="14" spans="1:5">
      <c r="A14" s="3" t="s">
        <v>3612</v>
      </c>
    </row>
    <row r="15" spans="1:5">
      <c r="A15" s="4" t="s">
        <v>3614</v>
      </c>
      <c r="B15" s="4" t="s">
        <v>3621</v>
      </c>
      <c r="D15" s="4" t="s">
        <v>3621</v>
      </c>
    </row>
    <row r="16" spans="1:5">
      <c r="A16" s="4" t="s">
        <v>3616</v>
      </c>
      <c r="B16" s="4" t="s">
        <v>3622</v>
      </c>
      <c r="D16" s="4" t="s">
        <v>3623</v>
      </c>
    </row>
    <row r="17" spans="1:5">
      <c r="A17" s="4" t="s">
        <v>3619</v>
      </c>
      <c r="B17" s="6" t="n">
        <v>641683</v>
      </c>
      <c r="D17" s="6" t="n">
        <v>666781</v>
      </c>
      <c r="E17" s="5" t="n">
        <v>607091</v>
      </c>
    </row>
    <row r="18" spans="1:5">
      <c r="A18" s="4" t="s">
        <v>3624</v>
      </c>
    </row>
    <row r="19" spans="1:5">
      <c r="A19" s="3" t="s">
        <v>3612</v>
      </c>
    </row>
    <row r="20" spans="1:5">
      <c r="A20" s="4" t="s">
        <v>3614</v>
      </c>
      <c r="B20" s="4" t="s">
        <v>3625</v>
      </c>
      <c r="D20" s="4" t="s">
        <v>3625</v>
      </c>
    </row>
    <row r="21" spans="1:5">
      <c r="A21" s="4" t="s">
        <v>3616</v>
      </c>
      <c r="B21" s="4" t="s">
        <v>3626</v>
      </c>
      <c r="D21" s="4" t="s">
        <v>3627</v>
      </c>
    </row>
    <row r="22" spans="1:5">
      <c r="A22" s="4" t="s">
        <v>3619</v>
      </c>
      <c r="B22" s="6" t="n">
        <v>16687</v>
      </c>
      <c r="D22" s="6" t="n">
        <v>21655</v>
      </c>
      <c r="E22" s="5" t="n">
        <v>26031</v>
      </c>
    </row>
    <row r="23" spans="1:5">
      <c r="A23" s="4" t="s">
        <v>3628</v>
      </c>
    </row>
    <row r="24" spans="1:5">
      <c r="A24" s="3" t="s">
        <v>3612</v>
      </c>
    </row>
    <row r="25" spans="1:5">
      <c r="A25" s="4" t="s">
        <v>3614</v>
      </c>
      <c r="B25" s="4" t="s">
        <v>2224</v>
      </c>
      <c r="D25" s="4" t="s">
        <v>2224</v>
      </c>
    </row>
    <row r="26" spans="1:5">
      <c r="A26" s="4" t="s">
        <v>3616</v>
      </c>
      <c r="B26" s="4" t="s">
        <v>3629</v>
      </c>
      <c r="D26" s="4" t="s">
        <v>3630</v>
      </c>
    </row>
    <row r="27" spans="1:5">
      <c r="A27" s="4" t="s">
        <v>3619</v>
      </c>
      <c r="B27" s="6" t="n">
        <v>236910</v>
      </c>
      <c r="D27" s="6" t="n">
        <v>233364</v>
      </c>
      <c r="E27" s="5" t="n">
        <v>173115</v>
      </c>
    </row>
    <row r="28" spans="1:5">
      <c r="A28" s="4" t="s">
        <v>3631</v>
      </c>
    </row>
    <row r="29" spans="1:5">
      <c r="A29" s="3" t="s">
        <v>3612</v>
      </c>
    </row>
    <row r="30" spans="1:5">
      <c r="A30" s="4" t="s">
        <v>707</v>
      </c>
      <c r="B30" s="4" t="s">
        <v>3632</v>
      </c>
      <c r="D30" s="4" t="s">
        <v>3632</v>
      </c>
    </row>
    <row r="31" spans="1:5">
      <c r="A31" s="4" t="s">
        <v>3633</v>
      </c>
    </row>
    <row r="32" spans="1:5">
      <c r="A32" s="3" t="s">
        <v>3612</v>
      </c>
    </row>
    <row r="33" spans="1:5">
      <c r="A33" s="4" t="s">
        <v>3614</v>
      </c>
      <c r="B33" s="4" t="s">
        <v>3615</v>
      </c>
      <c r="D33" s="4" t="s">
        <v>3615</v>
      </c>
    </row>
    <row r="34" spans="1:5">
      <c r="A34" s="4" t="s">
        <v>3616</v>
      </c>
      <c r="B34" s="4" t="s">
        <v>3617</v>
      </c>
      <c r="D34" s="4" t="s">
        <v>3634</v>
      </c>
    </row>
    <row r="35" spans="1:5">
      <c r="A35" s="4" t="s">
        <v>3619</v>
      </c>
      <c r="B35" s="6" t="n">
        <v>930683</v>
      </c>
      <c r="D35" s="6" t="n">
        <v>820999</v>
      </c>
      <c r="E35" s="5" t="n">
        <v>1089788</v>
      </c>
    </row>
    <row r="36" spans="1:5">
      <c r="A36" s="4" t="s">
        <v>3635</v>
      </c>
    </row>
    <row r="37" spans="1:5">
      <c r="A37" s="3" t="s">
        <v>3612</v>
      </c>
    </row>
    <row r="38" spans="1:5">
      <c r="A38" s="4" t="s">
        <v>3614</v>
      </c>
      <c r="B38" s="4" t="s">
        <v>3621</v>
      </c>
    </row>
    <row r="39" spans="1:5">
      <c r="A39" s="4" t="s">
        <v>3616</v>
      </c>
      <c r="B39" s="4" t="s">
        <v>3622</v>
      </c>
    </row>
    <row r="40" spans="1:5">
      <c r="A40" s="4" t="s">
        <v>3619</v>
      </c>
      <c r="B40" s="6" t="n">
        <v>527248</v>
      </c>
      <c r="D40" s="6" t="n">
        <v>560710</v>
      </c>
      <c r="E40" s="5" t="n">
        <v>602247</v>
      </c>
    </row>
    <row r="41" spans="1:5">
      <c r="A41" s="4" t="s">
        <v>3636</v>
      </c>
    </row>
    <row r="42" spans="1:5">
      <c r="A42" s="3" t="s">
        <v>3612</v>
      </c>
    </row>
    <row r="43" spans="1:5">
      <c r="A43" s="4" t="s">
        <v>3614</v>
      </c>
      <c r="B43" s="4" t="s">
        <v>3625</v>
      </c>
      <c r="D43" s="4" t="s">
        <v>3625</v>
      </c>
    </row>
    <row r="44" spans="1:5">
      <c r="A44" s="4" t="s">
        <v>3616</v>
      </c>
      <c r="B44" s="4" t="s">
        <v>3626</v>
      </c>
      <c r="D44" s="4" t="s">
        <v>3637</v>
      </c>
    </row>
    <row r="45" spans="1:5">
      <c r="A45" s="4" t="s">
        <v>3619</v>
      </c>
      <c r="B45" s="6" t="n">
        <v>8925</v>
      </c>
      <c r="D45" s="6" t="n">
        <v>21847</v>
      </c>
      <c r="E45" s="5" t="n">
        <v>2857</v>
      </c>
    </row>
    <row r="46" spans="1:5">
      <c r="A46" s="4" t="s">
        <v>3638</v>
      </c>
    </row>
    <row r="47" spans="1:5">
      <c r="A47" s="3" t="s">
        <v>3612</v>
      </c>
    </row>
    <row r="48" spans="1:5">
      <c r="A48" s="4" t="s">
        <v>3614</v>
      </c>
      <c r="B48" s="4" t="s">
        <v>2224</v>
      </c>
      <c r="D48" s="4" t="s">
        <v>2224</v>
      </c>
    </row>
    <row r="49" spans="1:5">
      <c r="A49" s="4" t="s">
        <v>3616</v>
      </c>
      <c r="B49" s="4" t="s">
        <v>3629</v>
      </c>
      <c r="D49" s="4" t="s">
        <v>3639</v>
      </c>
    </row>
    <row r="50" spans="1:5">
      <c r="A50" s="4" t="s">
        <v>3619</v>
      </c>
      <c r="B50" s="6" t="n">
        <v>201726</v>
      </c>
      <c r="D50" s="6" t="n">
        <v>141379</v>
      </c>
      <c r="E50" s="5" t="n">
        <v>167668</v>
      </c>
    </row>
    <row r="51" spans="1:5">
      <c r="A51" s="4" t="s">
        <v>801</v>
      </c>
    </row>
    <row r="52" spans="1:5">
      <c r="A52" s="3" t="s">
        <v>3612</v>
      </c>
    </row>
    <row r="53" spans="1:5">
      <c r="A53" s="4" t="s">
        <v>707</v>
      </c>
      <c r="B53" s="4" t="s">
        <v>802</v>
      </c>
      <c r="D53" s="4" t="s">
        <v>802</v>
      </c>
    </row>
    <row r="54" spans="1:5">
      <c r="A54" s="4" t="s">
        <v>3614</v>
      </c>
      <c r="D54" s="4" t="s">
        <v>2224</v>
      </c>
    </row>
    <row r="55" spans="1:5">
      <c r="A55" s="4" t="s">
        <v>3616</v>
      </c>
      <c r="D55" s="4" t="s">
        <v>3640</v>
      </c>
    </row>
    <row r="56" spans="1:5">
      <c r="A56" s="4" t="s">
        <v>3641</v>
      </c>
    </row>
    <row r="57" spans="1:5">
      <c r="A57" s="3" t="s">
        <v>3612</v>
      </c>
    </row>
    <row r="58" spans="1:5">
      <c r="A58" s="4" t="s">
        <v>3614</v>
      </c>
      <c r="B58" s="4" t="s">
        <v>3615</v>
      </c>
      <c r="D58" s="4" t="s">
        <v>3615</v>
      </c>
    </row>
    <row r="59" spans="1:5">
      <c r="A59" s="4" t="s">
        <v>3616</v>
      </c>
      <c r="B59" s="4" t="s">
        <v>3617</v>
      </c>
      <c r="D59" s="4" t="s">
        <v>3642</v>
      </c>
    </row>
    <row r="60" spans="1:5">
      <c r="A60" s="4" t="s">
        <v>3619</v>
      </c>
      <c r="B60" s="6" t="n">
        <v>98614</v>
      </c>
      <c r="D60" s="6" t="n">
        <v>86515</v>
      </c>
      <c r="E60" s="5" t="n">
        <v>87069</v>
      </c>
    </row>
    <row r="61" spans="1:5">
      <c r="A61" s="4" t="s">
        <v>3643</v>
      </c>
    </row>
    <row r="62" spans="1:5">
      <c r="A62" s="3" t="s">
        <v>3612</v>
      </c>
    </row>
    <row r="63" spans="1:5">
      <c r="A63" s="4" t="s">
        <v>3614</v>
      </c>
      <c r="B63" s="4" t="s">
        <v>3621</v>
      </c>
    </row>
    <row r="64" spans="1:5">
      <c r="A64" s="4" t="s">
        <v>3616</v>
      </c>
      <c r="B64" s="4" t="s">
        <v>3622</v>
      </c>
    </row>
    <row r="65" spans="1:5">
      <c r="A65" s="4" t="s">
        <v>3619</v>
      </c>
      <c r="B65" s="6" t="n">
        <v>36292</v>
      </c>
      <c r="D65" s="5" t="n">
        <v>40150</v>
      </c>
      <c r="E65" s="5" t="n">
        <v>10633</v>
      </c>
    </row>
    <row r="66" spans="1:5">
      <c r="A66" s="4" t="s">
        <v>3644</v>
      </c>
    </row>
    <row r="67" spans="1:5">
      <c r="A67" s="3" t="s">
        <v>3612</v>
      </c>
    </row>
    <row r="68" spans="1:5">
      <c r="A68" s="4" t="s">
        <v>3614</v>
      </c>
      <c r="B68" s="4" t="s">
        <v>2224</v>
      </c>
    </row>
    <row r="69" spans="1:5">
      <c r="A69" s="4" t="s">
        <v>3616</v>
      </c>
      <c r="B69" s="4" t="s">
        <v>3629</v>
      </c>
    </row>
    <row r="70" spans="1:5">
      <c r="A70" s="4" t="s">
        <v>3619</v>
      </c>
      <c r="B70" s="6" t="n">
        <v>37623</v>
      </c>
      <c r="D70" s="6" t="n">
        <v>45876</v>
      </c>
      <c r="E70" s="5" t="n">
        <v>45781</v>
      </c>
    </row>
    <row r="71" spans="1:5">
      <c r="A71" s="4" t="s">
        <v>825</v>
      </c>
    </row>
    <row r="72" spans="1:5">
      <c r="A72" s="3" t="s">
        <v>3612</v>
      </c>
    </row>
    <row r="73" spans="1:5">
      <c r="A73" s="4" t="s">
        <v>707</v>
      </c>
      <c r="B73" s="4" t="s">
        <v>826</v>
      </c>
      <c r="D73" s="4" t="s">
        <v>826</v>
      </c>
    </row>
    <row r="74" spans="1:5">
      <c r="A74" s="4" t="s">
        <v>3616</v>
      </c>
      <c r="B74" s="4" t="s">
        <v>3617</v>
      </c>
    </row>
    <row r="75" spans="1:5">
      <c r="A75" s="4" t="s">
        <v>3645</v>
      </c>
    </row>
    <row r="76" spans="1:5">
      <c r="A76" s="3" t="s">
        <v>3612</v>
      </c>
    </row>
    <row r="77" spans="1:5">
      <c r="A77" s="4" t="s">
        <v>3614</v>
      </c>
      <c r="B77" s="4" t="s">
        <v>3615</v>
      </c>
      <c r="D77" s="4" t="s">
        <v>3615</v>
      </c>
    </row>
    <row r="78" spans="1:5">
      <c r="A78" s="4" t="s">
        <v>3616</v>
      </c>
      <c r="B78" s="4" t="s">
        <v>3646</v>
      </c>
      <c r="D78" s="4" t="s">
        <v>3647</v>
      </c>
    </row>
    <row r="79" spans="1:5">
      <c r="A79" s="4" t="s">
        <v>3619</v>
      </c>
      <c r="B79" s="6" t="n">
        <v>207922</v>
      </c>
      <c r="D79" s="6" t="n">
        <v>237994</v>
      </c>
      <c r="E79" s="5" t="n">
        <v>224045</v>
      </c>
    </row>
    <row r="80" spans="1:5">
      <c r="A80" s="4" t="s">
        <v>3648</v>
      </c>
    </row>
    <row r="81" spans="1:5">
      <c r="A81" s="3" t="s">
        <v>3612</v>
      </c>
    </row>
    <row r="82" spans="1:5">
      <c r="A82" s="4" t="s">
        <v>3614</v>
      </c>
      <c r="B82" s="4" t="s">
        <v>3621</v>
      </c>
      <c r="D82" s="4" t="s">
        <v>3621</v>
      </c>
    </row>
    <row r="83" spans="1:5">
      <c r="A83" s="4" t="s">
        <v>3616</v>
      </c>
      <c r="B83" s="4" t="s">
        <v>3622</v>
      </c>
      <c r="D83" s="4" t="s">
        <v>3649</v>
      </c>
    </row>
    <row r="84" spans="1:5">
      <c r="A84" s="4" t="s">
        <v>3619</v>
      </c>
      <c r="B84" s="6" t="n">
        <v>55341</v>
      </c>
      <c r="D84" s="6" t="n">
        <v>43059</v>
      </c>
      <c r="E84" s="5" t="n">
        <v>78746</v>
      </c>
    </row>
    <row r="85" spans="1:5">
      <c r="A85" s="4" t="s">
        <v>3650</v>
      </c>
    </row>
    <row r="86" spans="1:5">
      <c r="A86" s="3" t="s">
        <v>3612</v>
      </c>
    </row>
    <row r="87" spans="1:5">
      <c r="A87" s="4" t="s">
        <v>3614</v>
      </c>
      <c r="B87" s="4" t="s">
        <v>3625</v>
      </c>
    </row>
    <row r="88" spans="1:5">
      <c r="A88" s="4" t="s">
        <v>3616</v>
      </c>
      <c r="B88" s="4" t="s">
        <v>3651</v>
      </c>
    </row>
    <row r="89" spans="1:5">
      <c r="A89" s="4" t="s">
        <v>3652</v>
      </c>
    </row>
    <row r="90" spans="1:5">
      <c r="A90" s="3" t="s">
        <v>3612</v>
      </c>
    </row>
    <row r="91" spans="1:5">
      <c r="A91" s="4" t="s">
        <v>3614</v>
      </c>
      <c r="B91" s="4" t="s">
        <v>2224</v>
      </c>
      <c r="D91" s="4" t="s">
        <v>2224</v>
      </c>
    </row>
    <row r="92" spans="1:5">
      <c r="A92" s="4" t="s">
        <v>3616</v>
      </c>
      <c r="B92" s="4" t="s">
        <v>3629</v>
      </c>
      <c r="D92" s="4" t="s">
        <v>3653</v>
      </c>
    </row>
    <row r="93" spans="1:5">
      <c r="A93" s="4" t="s">
        <v>3619</v>
      </c>
      <c r="B93" s="6" t="n">
        <v>14280</v>
      </c>
      <c r="D93" s="6" t="n">
        <v>12582</v>
      </c>
      <c r="E93" s="5" t="n">
        <v>15628</v>
      </c>
    </row>
    <row r="94" spans="1:5">
      <c r="A94" s="4" t="s">
        <v>777</v>
      </c>
    </row>
    <row r="95" spans="1:5">
      <c r="A95" s="3" t="s">
        <v>3612</v>
      </c>
    </row>
    <row r="96" spans="1:5">
      <c r="A96" s="4" t="s">
        <v>707</v>
      </c>
      <c r="B96" s="4" t="s">
        <v>778</v>
      </c>
      <c r="D96" s="4" t="s">
        <v>778</v>
      </c>
    </row>
    <row r="97" spans="1:5">
      <c r="A97" s="4" t="s">
        <v>3616</v>
      </c>
      <c r="B97" s="4" t="s">
        <v>3654</v>
      </c>
    </row>
    <row r="98" spans="1:5">
      <c r="A98" s="4" t="s">
        <v>3655</v>
      </c>
    </row>
    <row r="99" spans="1:5">
      <c r="A99" s="3" t="s">
        <v>3612</v>
      </c>
    </row>
    <row r="100" spans="1:5">
      <c r="A100" s="4" t="s">
        <v>3614</v>
      </c>
      <c r="B100" s="4" t="s">
        <v>3615</v>
      </c>
    </row>
    <row r="101" spans="1:5">
      <c r="A101" s="4" t="s">
        <v>3616</v>
      </c>
      <c r="B101" s="4" t="s">
        <v>3617</v>
      </c>
    </row>
    <row r="102" spans="1:5">
      <c r="A102" s="4" t="s">
        <v>3619</v>
      </c>
      <c r="B102" s="6" t="n">
        <v>0</v>
      </c>
      <c r="D102" s="6" t="n">
        <v>9792</v>
      </c>
      <c r="E102" s="5" t="n">
        <v>18687</v>
      </c>
    </row>
    <row r="103" spans="1:5">
      <c r="A103" s="4" t="s">
        <v>3656</v>
      </c>
    </row>
    <row r="104" spans="1:5">
      <c r="A104" s="3" t="s">
        <v>3612</v>
      </c>
    </row>
    <row r="105" spans="1:5">
      <c r="A105" s="4" t="s">
        <v>3614</v>
      </c>
      <c r="B105" s="4" t="s">
        <v>3621</v>
      </c>
      <c r="D105" s="4" t="s">
        <v>3621</v>
      </c>
    </row>
    <row r="106" spans="1:5">
      <c r="A106" s="4" t="s">
        <v>3616</v>
      </c>
      <c r="B106" s="4" t="s">
        <v>3622</v>
      </c>
      <c r="D106" s="4" t="s">
        <v>3657</v>
      </c>
    </row>
    <row r="107" spans="1:5">
      <c r="A107" s="4" t="s">
        <v>3619</v>
      </c>
      <c r="B107" s="6" t="n">
        <v>388198</v>
      </c>
      <c r="D107" s="6" t="n">
        <v>288856</v>
      </c>
      <c r="E107" s="5" t="n">
        <v>196114</v>
      </c>
    </row>
    <row r="108" spans="1:5">
      <c r="A108" s="4" t="s">
        <v>3658</v>
      </c>
    </row>
    <row r="109" spans="1:5">
      <c r="A109" s="3" t="s">
        <v>3612</v>
      </c>
    </row>
    <row r="110" spans="1:5">
      <c r="A110" s="4" t="s">
        <v>3614</v>
      </c>
      <c r="B110" s="4" t="s">
        <v>3625</v>
      </c>
      <c r="D110" s="4" t="s">
        <v>3625</v>
      </c>
    </row>
    <row r="111" spans="1:5">
      <c r="A111" s="4" t="s">
        <v>3616</v>
      </c>
      <c r="B111" s="4" t="s">
        <v>3626</v>
      </c>
      <c r="D111" s="4" t="s">
        <v>3659</v>
      </c>
    </row>
    <row r="112" spans="1:5">
      <c r="A112" s="4" t="s">
        <v>3619</v>
      </c>
      <c r="B112" s="6" t="n">
        <v>7544</v>
      </c>
      <c r="D112" s="6" t="n">
        <v>13356</v>
      </c>
      <c r="E112" s="5" t="n">
        <v>17297</v>
      </c>
    </row>
    <row r="113" spans="1:5">
      <c r="A113" s="4" t="s">
        <v>3660</v>
      </c>
    </row>
    <row r="114" spans="1:5">
      <c r="A114" s="3" t="s">
        <v>3612</v>
      </c>
    </row>
    <row r="115" spans="1:5">
      <c r="A115" s="4" t="s">
        <v>3614</v>
      </c>
      <c r="B115" s="4" t="s">
        <v>2224</v>
      </c>
      <c r="D115" s="4" t="s">
        <v>2224</v>
      </c>
    </row>
    <row r="116" spans="1:5">
      <c r="A116" s="4" t="s">
        <v>3616</v>
      </c>
      <c r="B116" s="4" t="s">
        <v>3629</v>
      </c>
      <c r="D116" s="4" t="s">
        <v>3661</v>
      </c>
    </row>
    <row r="117" spans="1:5">
      <c r="A117" s="4" t="s">
        <v>3619</v>
      </c>
      <c r="B117" s="6" t="n">
        <v>155951</v>
      </c>
      <c r="D117" s="6" t="n">
        <v>141138</v>
      </c>
      <c r="E117" s="5" t="n">
        <v>130044</v>
      </c>
    </row>
    <row r="118" spans="1:5">
      <c r="A118" s="4" t="s">
        <v>788</v>
      </c>
    </row>
    <row r="119" spans="1:5">
      <c r="A119" s="3" t="s">
        <v>3612</v>
      </c>
    </row>
    <row r="120" spans="1:5">
      <c r="A120" s="4" t="s">
        <v>707</v>
      </c>
      <c r="B120" s="4" t="s">
        <v>789</v>
      </c>
      <c r="C120" s="4" t="s">
        <v>105</v>
      </c>
      <c r="D120" s="4" t="s">
        <v>790</v>
      </c>
    </row>
    <row r="121" spans="1:5">
      <c r="A121" s="4" t="s">
        <v>3662</v>
      </c>
    </row>
    <row r="122" spans="1:5">
      <c r="A122" s="3" t="s">
        <v>3612</v>
      </c>
    </row>
    <row r="123" spans="1:5">
      <c r="A123" s="4" t="s">
        <v>3614</v>
      </c>
      <c r="B123" s="4" t="s">
        <v>3615</v>
      </c>
      <c r="D123" s="4" t="s">
        <v>3615</v>
      </c>
    </row>
    <row r="124" spans="1:5">
      <c r="A124" s="4" t="s">
        <v>3616</v>
      </c>
      <c r="B124" s="4" t="s">
        <v>3617</v>
      </c>
      <c r="D124" s="4" t="s">
        <v>3663</v>
      </c>
    </row>
    <row r="125" spans="1:5">
      <c r="A125" s="4" t="s">
        <v>3619</v>
      </c>
      <c r="B125" s="6" t="n">
        <v>417134</v>
      </c>
      <c r="D125" s="6" t="n">
        <v>454828</v>
      </c>
      <c r="E125" s="5" t="n">
        <v>381893</v>
      </c>
    </row>
    <row r="126" spans="1:5">
      <c r="A126" s="4" t="s">
        <v>3664</v>
      </c>
    </row>
    <row r="127" spans="1:5">
      <c r="A127" s="3" t="s">
        <v>3612</v>
      </c>
    </row>
    <row r="128" spans="1:5">
      <c r="A128" s="4" t="s">
        <v>3614</v>
      </c>
      <c r="B128" s="4" t="s">
        <v>3621</v>
      </c>
      <c r="D128" s="4" t="s">
        <v>3621</v>
      </c>
    </row>
    <row r="129" spans="1:5">
      <c r="A129" s="4" t="s">
        <v>3616</v>
      </c>
      <c r="B129" s="4" t="s">
        <v>3622</v>
      </c>
      <c r="D129" s="4" t="s">
        <v>3665</v>
      </c>
    </row>
    <row r="130" spans="1:5">
      <c r="A130" s="4" t="s">
        <v>3619</v>
      </c>
      <c r="B130" s="6" t="n">
        <v>202204</v>
      </c>
      <c r="D130" s="6" t="n">
        <v>165697</v>
      </c>
      <c r="E130" s="5" t="n">
        <v>172089</v>
      </c>
    </row>
    <row r="131" spans="1:5">
      <c r="A131" s="4" t="s">
        <v>3666</v>
      </c>
    </row>
    <row r="132" spans="1:5">
      <c r="A132" s="3" t="s">
        <v>3612</v>
      </c>
    </row>
    <row r="133" spans="1:5">
      <c r="A133" s="4" t="s">
        <v>3614</v>
      </c>
      <c r="B133" s="4" t="s">
        <v>3625</v>
      </c>
      <c r="D133" s="4" t="s">
        <v>3625</v>
      </c>
    </row>
    <row r="134" spans="1:5">
      <c r="A134" s="4" t="s">
        <v>3616</v>
      </c>
      <c r="B134" s="4" t="s">
        <v>3667</v>
      </c>
      <c r="D134" s="4" t="s">
        <v>3668</v>
      </c>
    </row>
    <row r="135" spans="1:5">
      <c r="A135" s="4" t="s">
        <v>3669</v>
      </c>
    </row>
    <row r="136" spans="1:5">
      <c r="A136" s="3" t="s">
        <v>3612</v>
      </c>
    </row>
    <row r="137" spans="1:5">
      <c r="A137" s="4" t="s">
        <v>3614</v>
      </c>
      <c r="B137" s="4" t="s">
        <v>2224</v>
      </c>
      <c r="D137" s="4" t="s">
        <v>2224</v>
      </c>
    </row>
    <row r="138" spans="1:5">
      <c r="A138" s="4" t="s">
        <v>3616</v>
      </c>
      <c r="B138" s="4" t="s">
        <v>3629</v>
      </c>
      <c r="D138" s="4" t="s">
        <v>3670</v>
      </c>
    </row>
    <row r="139" spans="1:5">
      <c r="A139" s="4" t="s">
        <v>3619</v>
      </c>
      <c r="B139" s="6" t="n">
        <v>21916</v>
      </c>
      <c r="D139" s="6" t="n">
        <v>10916</v>
      </c>
      <c r="E139" s="5" t="n">
        <v>5227</v>
      </c>
    </row>
    <row r="140" spans="1:5">
      <c r="A140" s="4" t="s">
        <v>811</v>
      </c>
    </row>
    <row r="141" spans="1:5">
      <c r="A141" s="3" t="s">
        <v>3612</v>
      </c>
    </row>
    <row r="142" spans="1:5">
      <c r="A142" s="4" t="s">
        <v>707</v>
      </c>
      <c r="B142" s="4" t="s">
        <v>812</v>
      </c>
      <c r="D142" s="4" t="s">
        <v>812</v>
      </c>
    </row>
    <row r="143" spans="1:5">
      <c r="A143" s="4" t="s">
        <v>3671</v>
      </c>
    </row>
    <row r="144" spans="1:5">
      <c r="A144" s="3" t="s">
        <v>3612</v>
      </c>
    </row>
    <row r="145" spans="1:5">
      <c r="A145" s="4" t="s">
        <v>3614</v>
      </c>
      <c r="B145" s="4" t="s">
        <v>3615</v>
      </c>
    </row>
    <row r="146" spans="1:5">
      <c r="A146" s="4" t="s">
        <v>3616</v>
      </c>
      <c r="B146" s="4" t="s">
        <v>3617</v>
      </c>
    </row>
    <row r="147" spans="1:5">
      <c r="A147" s="4" t="s">
        <v>3619</v>
      </c>
      <c r="B147" s="6" t="n">
        <v>653910</v>
      </c>
      <c r="D147" s="6" t="n">
        <v>593414</v>
      </c>
      <c r="E147" s="5" t="n">
        <v>665990</v>
      </c>
    </row>
    <row r="148" spans="1:5">
      <c r="A148" s="4" t="s">
        <v>3672</v>
      </c>
    </row>
    <row r="149" spans="1:5">
      <c r="A149" s="3" t="s">
        <v>3612</v>
      </c>
    </row>
    <row r="150" spans="1:5">
      <c r="A150" s="4" t="s">
        <v>3614</v>
      </c>
      <c r="B150" s="4" t="s">
        <v>3621</v>
      </c>
    </row>
    <row r="151" spans="1:5">
      <c r="A151" s="4" t="s">
        <v>3616</v>
      </c>
      <c r="B151" s="4" t="s">
        <v>3622</v>
      </c>
    </row>
    <row r="152" spans="1:5">
      <c r="A152" s="4" t="s">
        <v>3619</v>
      </c>
      <c r="B152" s="6" t="n">
        <v>623732</v>
      </c>
      <c r="D152" s="6" t="n">
        <v>421771</v>
      </c>
      <c r="E152" s="5" t="n">
        <v>53539</v>
      </c>
    </row>
    <row r="153" spans="1:5">
      <c r="A153" s="4" t="s">
        <v>3673</v>
      </c>
    </row>
    <row r="154" spans="1:5">
      <c r="A154" s="3" t="s">
        <v>3612</v>
      </c>
    </row>
    <row r="155" spans="1:5">
      <c r="A155" s="4" t="s">
        <v>3614</v>
      </c>
      <c r="B155" s="4" t="s">
        <v>3625</v>
      </c>
      <c r="D155" s="4" t="s">
        <v>3625</v>
      </c>
    </row>
    <row r="156" spans="1:5">
      <c r="A156" s="4" t="s">
        <v>3616</v>
      </c>
      <c r="B156" s="4" t="s">
        <v>3674</v>
      </c>
      <c r="D156" s="4" t="s">
        <v>3675</v>
      </c>
    </row>
    <row r="157" spans="1:5">
      <c r="A157" s="4" t="s">
        <v>3619</v>
      </c>
      <c r="B157" s="6" t="n">
        <v>16400</v>
      </c>
      <c r="D157" s="6" t="n">
        <v>14305</v>
      </c>
      <c r="E157" s="5" t="n">
        <v>10233</v>
      </c>
    </row>
    <row r="158" spans="1:5">
      <c r="A158" s="4" t="s">
        <v>3676</v>
      </c>
    </row>
    <row r="159" spans="1:5">
      <c r="A159" s="3" t="s">
        <v>3612</v>
      </c>
    </row>
    <row r="160" spans="1:5">
      <c r="A160" s="4" t="s">
        <v>3614</v>
      </c>
      <c r="B160" s="4" t="s">
        <v>2224</v>
      </c>
      <c r="D160" s="4" t="s">
        <v>2224</v>
      </c>
    </row>
    <row r="161" spans="1:5">
      <c r="A161" s="4" t="s">
        <v>3616</v>
      </c>
      <c r="B161" s="4" t="s">
        <v>3629</v>
      </c>
      <c r="D161" s="4" t="s">
        <v>3677</v>
      </c>
    </row>
    <row r="162" spans="1:5">
      <c r="A162" s="4" t="s">
        <v>3619</v>
      </c>
      <c r="B162" s="6" t="n">
        <v>119226</v>
      </c>
      <c r="D162" s="6" t="n">
        <v>156295</v>
      </c>
      <c r="E162" s="5" t="n">
        <v>96019</v>
      </c>
    </row>
    <row r="163" spans="1:5">
      <c r="A163" s="4" t="s">
        <v>709</v>
      </c>
    </row>
    <row r="164" spans="1:5">
      <c r="A164" s="3" t="s">
        <v>3612</v>
      </c>
    </row>
    <row r="165" spans="1:5">
      <c r="A165" s="4" t="s">
        <v>707</v>
      </c>
      <c r="B165" s="4" t="s">
        <v>710</v>
      </c>
      <c r="D165" s="4" t="s">
        <v>711</v>
      </c>
    </row>
    <row r="166" spans="1:5">
      <c r="A166" s="4" t="s">
        <v>3678</v>
      </c>
    </row>
    <row r="167" spans="1:5">
      <c r="A167" s="3" t="s">
        <v>3612</v>
      </c>
    </row>
    <row r="168" spans="1:5">
      <c r="A168" s="4" t="s">
        <v>3614</v>
      </c>
      <c r="B168" s="4" t="s">
        <v>3615</v>
      </c>
    </row>
    <row r="169" spans="1:5">
      <c r="A169" s="4" t="s">
        <v>3616</v>
      </c>
      <c r="B169" s="4" t="s">
        <v>3617</v>
      </c>
    </row>
    <row r="170" spans="1:5">
      <c r="A170" s="4" t="s">
        <v>3619</v>
      </c>
      <c r="B170" s="6" t="n">
        <v>19453</v>
      </c>
      <c r="D170" s="6" t="n">
        <v>35550</v>
      </c>
      <c r="E170" s="5" t="n">
        <v>29057</v>
      </c>
    </row>
    <row r="171" spans="1:5">
      <c r="A171" s="4" t="s">
        <v>3679</v>
      </c>
    </row>
    <row r="172" spans="1:5">
      <c r="A172" s="3" t="s">
        <v>3612</v>
      </c>
    </row>
    <row r="173" spans="1:5">
      <c r="A173" s="4" t="s">
        <v>3614</v>
      </c>
      <c r="B173" s="4" t="s">
        <v>3621</v>
      </c>
    </row>
    <row r="174" spans="1:5">
      <c r="A174" s="4" t="s">
        <v>3616</v>
      </c>
      <c r="B174" s="4" t="s">
        <v>3622</v>
      </c>
    </row>
    <row r="175" spans="1:5">
      <c r="A175" s="4" t="s">
        <v>3619</v>
      </c>
      <c r="B175" s="6" t="n">
        <v>10818</v>
      </c>
      <c r="D175" s="5" t="n">
        <v>3910</v>
      </c>
      <c r="E175" s="5" t="n">
        <v>3661</v>
      </c>
    </row>
    <row r="176" spans="1:5">
      <c r="A176" s="4" t="s">
        <v>3680</v>
      </c>
    </row>
    <row r="177" spans="1:5">
      <c r="A177" s="3" t="s">
        <v>3612</v>
      </c>
    </row>
    <row r="178" spans="1:5">
      <c r="A178" s="4" t="s">
        <v>3614</v>
      </c>
      <c r="B178" s="4" t="s">
        <v>3625</v>
      </c>
    </row>
    <row r="179" spans="1:5">
      <c r="A179" s="4" t="s">
        <v>3616</v>
      </c>
      <c r="B179" s="4" t="s">
        <v>3674</v>
      </c>
    </row>
    <row r="180" spans="1:5">
      <c r="A180" s="4" t="s">
        <v>3619</v>
      </c>
      <c r="B180" s="6" t="n">
        <v>400</v>
      </c>
      <c r="D180" s="5" t="n">
        <v>0</v>
      </c>
      <c r="E180" s="5" t="n">
        <v>0</v>
      </c>
    </row>
    <row r="181" spans="1:5">
      <c r="A181" s="4" t="s">
        <v>3681</v>
      </c>
    </row>
    <row r="182" spans="1:5">
      <c r="A182" s="3" t="s">
        <v>3612</v>
      </c>
    </row>
    <row r="183" spans="1:5">
      <c r="A183" s="4" t="s">
        <v>3614</v>
      </c>
      <c r="B183" s="4" t="s">
        <v>2224</v>
      </c>
    </row>
    <row r="184" spans="1:5">
      <c r="A184" s="4" t="s">
        <v>3616</v>
      </c>
      <c r="B184" s="4" t="s">
        <v>3629</v>
      </c>
    </row>
    <row r="185" spans="1:5">
      <c r="A185" s="4" t="s">
        <v>3619</v>
      </c>
      <c r="B185" s="6" t="n">
        <v>67023</v>
      </c>
      <c r="D185" s="6" t="n">
        <v>69330</v>
      </c>
      <c r="E185" s="5" t="n">
        <v>50904</v>
      </c>
    </row>
    <row r="186" spans="1:5">
      <c r="A186" s="4" t="s">
        <v>780</v>
      </c>
    </row>
    <row r="187" spans="1:5">
      <c r="A187" s="3" t="s">
        <v>3612</v>
      </c>
    </row>
    <row r="188" spans="1:5">
      <c r="A188" s="4" t="s">
        <v>707</v>
      </c>
      <c r="B188" s="4" t="s">
        <v>781</v>
      </c>
      <c r="D188" s="4" t="s">
        <v>781</v>
      </c>
    </row>
    <row r="189" spans="1:5">
      <c r="A189" s="4" t="s">
        <v>3682</v>
      </c>
    </row>
    <row r="190" spans="1:5">
      <c r="A190" s="3" t="s">
        <v>3612</v>
      </c>
    </row>
    <row r="191" spans="1:5">
      <c r="A191" s="4" t="s">
        <v>3614</v>
      </c>
      <c r="B191" s="4" t="s">
        <v>3621</v>
      </c>
    </row>
    <row r="192" spans="1:5">
      <c r="A192" s="4" t="s">
        <v>3616</v>
      </c>
      <c r="B192" s="4" t="s">
        <v>3622</v>
      </c>
    </row>
    <row r="193" spans="1:5">
      <c r="A193" s="4" t="s">
        <v>3619</v>
      </c>
      <c r="B193" s="6" t="n">
        <v>175805</v>
      </c>
      <c r="D193" s="6" t="n">
        <v>129487</v>
      </c>
      <c r="E193" s="5" t="n">
        <v>137359</v>
      </c>
    </row>
    <row r="194" spans="1:5">
      <c r="A194" s="4" t="s">
        <v>3683</v>
      </c>
    </row>
    <row r="195" spans="1:5">
      <c r="A195" s="3" t="s">
        <v>3612</v>
      </c>
    </row>
    <row r="196" spans="1:5">
      <c r="A196" s="4" t="s">
        <v>3614</v>
      </c>
      <c r="D196" s="4" t="s">
        <v>3625</v>
      </c>
    </row>
    <row r="197" spans="1:5">
      <c r="A197" s="4" t="s">
        <v>3616</v>
      </c>
      <c r="D197" s="4" t="s">
        <v>3684</v>
      </c>
    </row>
    <row r="198" spans="1:5">
      <c r="A198" s="4" t="s">
        <v>3685</v>
      </c>
    </row>
    <row r="199" spans="1:5">
      <c r="A199" s="3" t="s">
        <v>3612</v>
      </c>
    </row>
    <row r="200" spans="1:5">
      <c r="A200" s="4" t="s">
        <v>3614</v>
      </c>
      <c r="B200" s="4" t="s">
        <v>2224</v>
      </c>
      <c r="D200" s="4" t="s">
        <v>2224</v>
      </c>
    </row>
    <row r="201" spans="1:5">
      <c r="A201" s="4" t="s">
        <v>3616</v>
      </c>
      <c r="B201" s="4" t="s">
        <v>3629</v>
      </c>
      <c r="D201" s="4" t="s">
        <v>3686</v>
      </c>
    </row>
    <row r="202" spans="1:5">
      <c r="A202" s="4" t="s">
        <v>3619</v>
      </c>
      <c r="B202" s="6" t="n">
        <v>21973</v>
      </c>
      <c r="D202" s="6" t="n">
        <v>21410</v>
      </c>
      <c r="E202" s="6" t="n">
        <v>19326</v>
      </c>
    </row>
    <row r="203" spans="1:5"/>
    <row r="204" spans="1:5">
      <c r="A204" s="4" t="s">
        <v>105</v>
      </c>
      <c r="B204" s="4" t="s">
        <v>1000</v>
      </c>
    </row>
  </sheetData>
  <mergeCells count="5">
    <mergeCell ref="A1:A2"/>
    <mergeCell ref="B1:E1"/>
    <mergeCell ref="B2:C2"/>
    <mergeCell ref="A203:E203"/>
    <mergeCell ref="B204:E204"/>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s>
  <sheetData>
    <row r="1" spans="1:4">
      <c r="A1" s="1" t="s">
        <v>3687</v>
      </c>
      <c r="B1" s="2" t="s">
        <v>1</v>
      </c>
    </row>
    <row r="2" spans="1:4">
      <c r="B2" s="2" t="s">
        <v>29</v>
      </c>
      <c r="D2" s="2" t="s">
        <v>30</v>
      </c>
    </row>
    <row r="3" spans="1:4">
      <c r="A3" s="3" t="s">
        <v>3688</v>
      </c>
    </row>
    <row r="4" spans="1:4">
      <c r="A4" s="4" t="s">
        <v>707</v>
      </c>
      <c r="B4" s="4" t="s">
        <v>708</v>
      </c>
    </row>
    <row r="5" spans="1:4">
      <c r="A5" s="4" t="s">
        <v>805</v>
      </c>
    </row>
    <row r="6" spans="1:4">
      <c r="A6" s="3" t="s">
        <v>3688</v>
      </c>
    </row>
    <row r="7" spans="1:4">
      <c r="A7" s="4" t="s">
        <v>707</v>
      </c>
      <c r="B7" s="4" t="s">
        <v>806</v>
      </c>
      <c r="D7" s="4" t="s">
        <v>806</v>
      </c>
    </row>
    <row r="8" spans="1:4">
      <c r="A8" s="4" t="s">
        <v>3631</v>
      </c>
    </row>
    <row r="9" spans="1:4">
      <c r="A9" s="3" t="s">
        <v>3688</v>
      </c>
    </row>
    <row r="10" spans="1:4">
      <c r="A10" s="4" t="s">
        <v>707</v>
      </c>
      <c r="B10" s="4" t="s">
        <v>3632</v>
      </c>
      <c r="D10" s="4" t="s">
        <v>3632</v>
      </c>
    </row>
    <row r="11" spans="1:4">
      <c r="A11" s="4" t="s">
        <v>825</v>
      </c>
    </row>
    <row r="12" spans="1:4">
      <c r="A12" s="3" t="s">
        <v>3688</v>
      </c>
    </row>
    <row r="13" spans="1:4">
      <c r="A13" s="4" t="s">
        <v>707</v>
      </c>
      <c r="B13" s="4" t="s">
        <v>826</v>
      </c>
      <c r="D13" s="4" t="s">
        <v>826</v>
      </c>
    </row>
    <row r="14" spans="1:4">
      <c r="A14" s="4" t="s">
        <v>3616</v>
      </c>
      <c r="B14" s="4" t="s">
        <v>3617</v>
      </c>
    </row>
    <row r="15" spans="1:4">
      <c r="A15" s="4" t="s">
        <v>777</v>
      </c>
    </row>
    <row r="16" spans="1:4">
      <c r="A16" s="3" t="s">
        <v>3688</v>
      </c>
    </row>
    <row r="17" spans="1:4">
      <c r="A17" s="4" t="s">
        <v>707</v>
      </c>
      <c r="B17" s="4" t="s">
        <v>778</v>
      </c>
      <c r="D17" s="4" t="s">
        <v>778</v>
      </c>
    </row>
    <row r="18" spans="1:4">
      <c r="A18" s="4" t="s">
        <v>3616</v>
      </c>
      <c r="B18" s="4" t="s">
        <v>3654</v>
      </c>
    </row>
    <row r="19" spans="1:4">
      <c r="A19" s="4" t="s">
        <v>3689</v>
      </c>
      <c r="B19" s="4" t="s">
        <v>3690</v>
      </c>
    </row>
    <row r="20" spans="1:4">
      <c r="A20" s="4" t="s">
        <v>3691</v>
      </c>
      <c r="B20" s="6" t="n">
        <v>3838140</v>
      </c>
    </row>
    <row r="21" spans="1:4">
      <c r="A21" s="4" t="s">
        <v>3692</v>
      </c>
      <c r="B21" s="6" t="n">
        <v>0</v>
      </c>
    </row>
    <row r="22" spans="1:4">
      <c r="A22" s="4" t="s">
        <v>788</v>
      </c>
    </row>
    <row r="23" spans="1:4">
      <c r="A23" s="3" t="s">
        <v>3688</v>
      </c>
    </row>
    <row r="24" spans="1:4">
      <c r="A24" s="4" t="s">
        <v>707</v>
      </c>
      <c r="B24" s="4" t="s">
        <v>789</v>
      </c>
      <c r="C24" s="4" t="s">
        <v>105</v>
      </c>
      <c r="D24" s="4" t="s">
        <v>790</v>
      </c>
    </row>
    <row r="25" spans="1:4">
      <c r="A25" s="4" t="s">
        <v>3692</v>
      </c>
      <c r="D25" s="6" t="n">
        <v>0</v>
      </c>
    </row>
    <row r="26" spans="1:4">
      <c r="A26" s="4" t="s">
        <v>811</v>
      </c>
    </row>
    <row r="27" spans="1:4">
      <c r="A27" s="3" t="s">
        <v>3688</v>
      </c>
    </row>
    <row r="28" spans="1:4">
      <c r="A28" s="4" t="s">
        <v>707</v>
      </c>
      <c r="B28" s="4" t="s">
        <v>812</v>
      </c>
      <c r="D28" s="4" t="s">
        <v>812</v>
      </c>
    </row>
    <row r="29" spans="1:4">
      <c r="A29" s="4" t="s">
        <v>709</v>
      </c>
    </row>
    <row r="30" spans="1:4">
      <c r="A30" s="3" t="s">
        <v>3688</v>
      </c>
    </row>
    <row r="31" spans="1:4">
      <c r="A31" s="4" t="s">
        <v>707</v>
      </c>
      <c r="B31" s="4" t="s">
        <v>710</v>
      </c>
      <c r="D31" s="4" t="s">
        <v>711</v>
      </c>
    </row>
    <row r="32" spans="1:4">
      <c r="A32" s="4" t="s">
        <v>780</v>
      </c>
    </row>
    <row r="33" spans="1:4">
      <c r="A33" s="3" t="s">
        <v>3688</v>
      </c>
    </row>
    <row r="34" spans="1:4">
      <c r="A34" s="4" t="s">
        <v>707</v>
      </c>
      <c r="B34" s="4" t="s">
        <v>781</v>
      </c>
      <c r="D34" s="4" t="s">
        <v>781</v>
      </c>
    </row>
    <row r="35" spans="1:4">
      <c r="A35" s="4" t="s">
        <v>3692</v>
      </c>
      <c r="B35" s="6" t="n">
        <v>0</v>
      </c>
    </row>
    <row r="36" spans="1:4">
      <c r="A36" s="4" t="s">
        <v>801</v>
      </c>
    </row>
    <row r="37" spans="1:4">
      <c r="A37" s="3" t="s">
        <v>3688</v>
      </c>
    </row>
    <row r="38" spans="1:4">
      <c r="A38" s="4" t="s">
        <v>707</v>
      </c>
      <c r="B38" s="4" t="s">
        <v>802</v>
      </c>
      <c r="D38" s="4" t="s">
        <v>802</v>
      </c>
    </row>
    <row r="39" spans="1:4">
      <c r="A39" s="4" t="s">
        <v>3614</v>
      </c>
      <c r="D39" s="4" t="s">
        <v>2224</v>
      </c>
    </row>
    <row r="40" spans="1:4">
      <c r="A40" s="4" t="s">
        <v>3616</v>
      </c>
      <c r="D40" s="4" t="s">
        <v>3640</v>
      </c>
    </row>
    <row r="41" spans="1:4">
      <c r="A41" s="4" t="s">
        <v>3689</v>
      </c>
      <c r="D41" s="4" t="s">
        <v>3693</v>
      </c>
    </row>
    <row r="42" spans="1:4">
      <c r="A42" s="4" t="s">
        <v>3691</v>
      </c>
      <c r="D42" s="6" t="n">
        <v>33835</v>
      </c>
    </row>
    <row r="43" spans="1:4">
      <c r="A43" s="4" t="s">
        <v>3692</v>
      </c>
      <c r="D43" s="6" t="n">
        <v>278000</v>
      </c>
    </row>
    <row r="44" spans="1:4">
      <c r="A44" s="4" t="s">
        <v>3694</v>
      </c>
    </row>
    <row r="45" spans="1:4">
      <c r="A45" s="3" t="s">
        <v>3688</v>
      </c>
    </row>
    <row r="46" spans="1:4">
      <c r="A46" s="4" t="s">
        <v>707</v>
      </c>
      <c r="B46" s="4" t="s">
        <v>3695</v>
      </c>
    </row>
    <row r="47" spans="1:4">
      <c r="A47" s="4" t="s">
        <v>3696</v>
      </c>
    </row>
    <row r="48" spans="1:4">
      <c r="A48" s="3" t="s">
        <v>3688</v>
      </c>
    </row>
    <row r="49" spans="1:4">
      <c r="A49" s="4" t="s">
        <v>707</v>
      </c>
      <c r="B49" s="4" t="s">
        <v>3697</v>
      </c>
    </row>
    <row r="50" spans="1:4">
      <c r="A50" s="4" t="s">
        <v>3698</v>
      </c>
    </row>
    <row r="51" spans="1:4">
      <c r="A51" s="3" t="s">
        <v>3688</v>
      </c>
    </row>
    <row r="52" spans="1:4">
      <c r="A52" s="4" t="s">
        <v>707</v>
      </c>
      <c r="B52" s="4" t="s">
        <v>3699</v>
      </c>
      <c r="D52" s="4" t="s">
        <v>3699</v>
      </c>
    </row>
    <row r="53" spans="1:4">
      <c r="A53" s="4" t="s">
        <v>3700</v>
      </c>
    </row>
    <row r="54" spans="1:4">
      <c r="A54" s="3" t="s">
        <v>3688</v>
      </c>
    </row>
    <row r="55" spans="1:4">
      <c r="A55" s="4" t="s">
        <v>707</v>
      </c>
      <c r="B55" s="4" t="s">
        <v>3701</v>
      </c>
      <c r="D55" s="4" t="s">
        <v>3701</v>
      </c>
    </row>
    <row r="56" spans="1:4">
      <c r="A56" s="4" t="s">
        <v>3702</v>
      </c>
    </row>
    <row r="57" spans="1:4">
      <c r="A57" s="3" t="s">
        <v>3688</v>
      </c>
    </row>
    <row r="58" spans="1:4">
      <c r="A58" s="4" t="s">
        <v>3614</v>
      </c>
      <c r="B58" s="4" t="s">
        <v>3615</v>
      </c>
      <c r="D58" s="4" t="s">
        <v>3615</v>
      </c>
    </row>
    <row r="59" spans="1:4">
      <c r="A59" s="4" t="s">
        <v>3616</v>
      </c>
      <c r="B59" s="4" t="s">
        <v>3617</v>
      </c>
      <c r="D59" s="4" t="s">
        <v>3618</v>
      </c>
    </row>
    <row r="60" spans="1:4">
      <c r="A60" s="4" t="s">
        <v>3689</v>
      </c>
      <c r="B60" s="4" t="s">
        <v>3690</v>
      </c>
      <c r="D60" s="4" t="s">
        <v>3693</v>
      </c>
    </row>
    <row r="61" spans="1:4">
      <c r="A61" s="4" t="s">
        <v>3691</v>
      </c>
      <c r="B61" s="6" t="n">
        <v>71334</v>
      </c>
      <c r="D61" s="6" t="n">
        <v>2854428</v>
      </c>
    </row>
    <row r="62" spans="1:4">
      <c r="A62" s="4" t="s">
        <v>3692</v>
      </c>
      <c r="B62" s="6" t="n">
        <v>0</v>
      </c>
      <c r="D62" s="6" t="n">
        <v>156383</v>
      </c>
    </row>
    <row r="63" spans="1:4">
      <c r="A63" s="4" t="s">
        <v>3703</v>
      </c>
      <c r="D63" s="4" t="s">
        <v>9</v>
      </c>
    </row>
    <row r="64" spans="1:4">
      <c r="A64" s="4" t="s">
        <v>3704</v>
      </c>
    </row>
    <row r="65" spans="1:4">
      <c r="A65" s="3" t="s">
        <v>3688</v>
      </c>
    </row>
    <row r="66" spans="1:4">
      <c r="A66" s="4" t="s">
        <v>3614</v>
      </c>
      <c r="B66" s="4" t="s">
        <v>3615</v>
      </c>
      <c r="D66" s="4" t="s">
        <v>3615</v>
      </c>
    </row>
    <row r="67" spans="1:4">
      <c r="A67" s="4" t="s">
        <v>3616</v>
      </c>
      <c r="B67" s="4" t="s">
        <v>3617</v>
      </c>
      <c r="D67" s="4" t="s">
        <v>3634</v>
      </c>
    </row>
    <row r="68" spans="1:4">
      <c r="A68" s="4" t="s">
        <v>3689</v>
      </c>
      <c r="B68" s="4" t="s">
        <v>3693</v>
      </c>
      <c r="D68" s="4" t="s">
        <v>3693</v>
      </c>
    </row>
    <row r="69" spans="1:4">
      <c r="A69" s="4" t="s">
        <v>3691</v>
      </c>
      <c r="B69" s="6" t="n">
        <v>509641</v>
      </c>
      <c r="D69" s="6" t="n">
        <v>217401</v>
      </c>
    </row>
    <row r="70" spans="1:4">
      <c r="A70" s="4" t="s">
        <v>3692</v>
      </c>
      <c r="B70" s="6" t="n">
        <v>109047</v>
      </c>
      <c r="D70" s="6" t="n">
        <v>134386</v>
      </c>
    </row>
    <row r="71" spans="1:4">
      <c r="A71" s="4" t="s">
        <v>3703</v>
      </c>
      <c r="B71" s="4" t="s">
        <v>3597</v>
      </c>
      <c r="D71" s="4" t="s">
        <v>9</v>
      </c>
    </row>
    <row r="72" spans="1:4">
      <c r="A72" s="4" t="s">
        <v>3705</v>
      </c>
    </row>
    <row r="73" spans="1:4">
      <c r="A73" s="3" t="s">
        <v>3688</v>
      </c>
    </row>
    <row r="74" spans="1:4">
      <c r="A74" s="4" t="s">
        <v>3614</v>
      </c>
      <c r="B74" s="4" t="s">
        <v>3615</v>
      </c>
      <c r="D74" s="4" t="s">
        <v>3615</v>
      </c>
    </row>
    <row r="75" spans="1:4">
      <c r="A75" s="4" t="s">
        <v>3616</v>
      </c>
      <c r="B75" s="4" t="s">
        <v>3646</v>
      </c>
      <c r="D75" s="4" t="s">
        <v>3647</v>
      </c>
    </row>
    <row r="76" spans="1:4">
      <c r="A76" s="4" t="s">
        <v>3689</v>
      </c>
      <c r="B76" s="4" t="s">
        <v>3690</v>
      </c>
      <c r="D76" s="4" t="s">
        <v>3690</v>
      </c>
    </row>
    <row r="77" spans="1:4">
      <c r="A77" s="4" t="s">
        <v>3691</v>
      </c>
      <c r="B77" s="6" t="n">
        <v>4918</v>
      </c>
      <c r="D77" s="6" t="n">
        <v>133879</v>
      </c>
    </row>
    <row r="78" spans="1:4">
      <c r="A78" s="4" t="s">
        <v>3692</v>
      </c>
      <c r="B78" s="6" t="n">
        <v>0</v>
      </c>
      <c r="D78" s="6" t="n">
        <v>6864</v>
      </c>
    </row>
    <row r="79" spans="1:4">
      <c r="A79" s="4" t="s">
        <v>3706</v>
      </c>
    </row>
    <row r="80" spans="1:4">
      <c r="A80" s="3" t="s">
        <v>3688</v>
      </c>
    </row>
    <row r="81" spans="1:4">
      <c r="A81" s="4" t="s">
        <v>3614</v>
      </c>
      <c r="B81" s="4" t="s">
        <v>3615</v>
      </c>
    </row>
    <row r="82" spans="1:4">
      <c r="A82" s="4" t="s">
        <v>3616</v>
      </c>
      <c r="B82" s="4" t="s">
        <v>3617</v>
      </c>
    </row>
    <row r="83" spans="1:4">
      <c r="A83" s="4" t="s">
        <v>3707</v>
      </c>
    </row>
    <row r="84" spans="1:4">
      <c r="A84" s="3" t="s">
        <v>3688</v>
      </c>
    </row>
    <row r="85" spans="1:4">
      <c r="A85" s="4" t="s">
        <v>3614</v>
      </c>
      <c r="B85" s="4" t="s">
        <v>3615</v>
      </c>
      <c r="D85" s="4" t="s">
        <v>3615</v>
      </c>
    </row>
    <row r="86" spans="1:4">
      <c r="A86" s="4" t="s">
        <v>3616</v>
      </c>
      <c r="B86" s="4" t="s">
        <v>3617</v>
      </c>
      <c r="D86" s="4" t="s">
        <v>3663</v>
      </c>
    </row>
    <row r="87" spans="1:4">
      <c r="A87" s="4" t="s">
        <v>3689</v>
      </c>
      <c r="B87" s="4" t="s">
        <v>3690</v>
      </c>
      <c r="D87" s="4" t="s">
        <v>3690</v>
      </c>
    </row>
    <row r="88" spans="1:4">
      <c r="A88" s="4" t="s">
        <v>3691</v>
      </c>
      <c r="B88" s="6" t="n">
        <v>21694</v>
      </c>
      <c r="D88" s="6" t="n">
        <v>76285</v>
      </c>
    </row>
    <row r="89" spans="1:4">
      <c r="A89" s="4" t="s">
        <v>3692</v>
      </c>
      <c r="B89" s="6" t="n">
        <v>0</v>
      </c>
      <c r="D89" s="6" t="n">
        <v>0</v>
      </c>
    </row>
    <row r="90" spans="1:4">
      <c r="A90" s="4" t="s">
        <v>3708</v>
      </c>
    </row>
    <row r="91" spans="1:4">
      <c r="A91" s="3" t="s">
        <v>3688</v>
      </c>
    </row>
    <row r="92" spans="1:4">
      <c r="A92" s="4" t="s">
        <v>3614</v>
      </c>
      <c r="B92" s="4" t="s">
        <v>3615</v>
      </c>
    </row>
    <row r="93" spans="1:4">
      <c r="A93" s="4" t="s">
        <v>3616</v>
      </c>
      <c r="B93" s="4" t="s">
        <v>3617</v>
      </c>
    </row>
    <row r="94" spans="1:4">
      <c r="A94" s="4" t="s">
        <v>3709</v>
      </c>
    </row>
    <row r="95" spans="1:4">
      <c r="A95" s="3" t="s">
        <v>3688</v>
      </c>
    </row>
    <row r="96" spans="1:4">
      <c r="A96" s="4" t="s">
        <v>3614</v>
      </c>
      <c r="B96" s="4" t="s">
        <v>3615</v>
      </c>
    </row>
    <row r="97" spans="1:4">
      <c r="A97" s="4" t="s">
        <v>3616</v>
      </c>
      <c r="B97" s="4" t="s">
        <v>3617</v>
      </c>
    </row>
    <row r="98" spans="1:4">
      <c r="A98" s="4" t="s">
        <v>3710</v>
      </c>
    </row>
    <row r="99" spans="1:4">
      <c r="A99" s="3" t="s">
        <v>3688</v>
      </c>
    </row>
    <row r="100" spans="1:4">
      <c r="A100" s="4" t="s">
        <v>3614</v>
      </c>
      <c r="B100" s="4" t="s">
        <v>3615</v>
      </c>
      <c r="D100" s="4" t="s">
        <v>3615</v>
      </c>
    </row>
    <row r="101" spans="1:4">
      <c r="A101" s="4" t="s">
        <v>3616</v>
      </c>
      <c r="B101" s="4" t="s">
        <v>3617</v>
      </c>
      <c r="D101" s="4" t="s">
        <v>3642</v>
      </c>
    </row>
    <row r="102" spans="1:4">
      <c r="A102" s="4" t="s">
        <v>3689</v>
      </c>
      <c r="D102" s="4" t="s">
        <v>3693</v>
      </c>
    </row>
    <row r="103" spans="1:4">
      <c r="A103" s="4" t="s">
        <v>3691</v>
      </c>
      <c r="D103" s="6" t="n">
        <v>2050705</v>
      </c>
    </row>
    <row r="104" spans="1:4">
      <c r="A104" s="4" t="s">
        <v>3692</v>
      </c>
      <c r="D104" s="6" t="n">
        <v>548710</v>
      </c>
    </row>
    <row r="105" spans="1:4">
      <c r="A105" s="4" t="s">
        <v>3703</v>
      </c>
      <c r="D105" s="4" t="s">
        <v>9</v>
      </c>
    </row>
    <row r="106" spans="1:4">
      <c r="A106" s="4" t="s">
        <v>3711</v>
      </c>
    </row>
    <row r="107" spans="1:4">
      <c r="A107" s="3" t="s">
        <v>3688</v>
      </c>
    </row>
    <row r="108" spans="1:4">
      <c r="A108" s="4" t="s">
        <v>3614</v>
      </c>
      <c r="B108" s="4" t="s">
        <v>3615</v>
      </c>
    </row>
    <row r="109" spans="1:4">
      <c r="A109" s="4" t="s">
        <v>3616</v>
      </c>
      <c r="B109" s="4" t="s">
        <v>3712</v>
      </c>
    </row>
    <row r="110" spans="1:4">
      <c r="A110" s="4" t="s">
        <v>3689</v>
      </c>
      <c r="B110" s="4" t="s">
        <v>3690</v>
      </c>
    </row>
    <row r="111" spans="1:4">
      <c r="A111" s="4" t="s">
        <v>3691</v>
      </c>
      <c r="B111" s="6" t="n">
        <v>23849</v>
      </c>
    </row>
    <row r="112" spans="1:4">
      <c r="A112" s="4" t="s">
        <v>3692</v>
      </c>
      <c r="B112" s="6" t="n">
        <v>0</v>
      </c>
    </row>
    <row r="113" spans="1:4">
      <c r="A113" s="4" t="s">
        <v>3713</v>
      </c>
    </row>
    <row r="114" spans="1:4">
      <c r="A114" s="3" t="s">
        <v>3688</v>
      </c>
    </row>
    <row r="115" spans="1:4">
      <c r="A115" s="4" t="s">
        <v>3614</v>
      </c>
      <c r="B115" s="4" t="s">
        <v>3615</v>
      </c>
      <c r="D115" s="4" t="s">
        <v>3615</v>
      </c>
    </row>
    <row r="116" spans="1:4">
      <c r="A116" s="4" t="s">
        <v>3616</v>
      </c>
      <c r="B116" s="4" t="s">
        <v>3714</v>
      </c>
      <c r="D116" s="4" t="s">
        <v>3714</v>
      </c>
    </row>
    <row r="117" spans="1:4">
      <c r="A117" s="4" t="s">
        <v>3689</v>
      </c>
      <c r="B117" s="4" t="s">
        <v>3690</v>
      </c>
      <c r="D117" s="4" t="s">
        <v>3693</v>
      </c>
    </row>
    <row r="118" spans="1:4">
      <c r="A118" s="4" t="s">
        <v>3691</v>
      </c>
      <c r="B118" s="6" t="n">
        <v>1133835</v>
      </c>
      <c r="D118" s="6" t="n">
        <v>559569</v>
      </c>
    </row>
    <row r="119" spans="1:4">
      <c r="A119" s="4" t="s">
        <v>3692</v>
      </c>
      <c r="B119" s="6" t="n">
        <v>0</v>
      </c>
      <c r="D119" s="6" t="n">
        <v>410347</v>
      </c>
    </row>
    <row r="120" spans="1:4">
      <c r="A120" s="4" t="s">
        <v>3703</v>
      </c>
      <c r="D120" s="4" t="s">
        <v>9</v>
      </c>
    </row>
    <row r="121" spans="1:4">
      <c r="A121" s="4" t="s">
        <v>3715</v>
      </c>
    </row>
    <row r="122" spans="1:4">
      <c r="A122" s="3" t="s">
        <v>3688</v>
      </c>
    </row>
    <row r="123" spans="1:4">
      <c r="A123" s="4" t="s">
        <v>3614</v>
      </c>
      <c r="B123" s="4" t="s">
        <v>3621</v>
      </c>
      <c r="D123" s="4" t="s">
        <v>3621</v>
      </c>
    </row>
    <row r="124" spans="1:4">
      <c r="A124" s="4" t="s">
        <v>3616</v>
      </c>
      <c r="B124" s="4" t="s">
        <v>3622</v>
      </c>
      <c r="D124" s="4" t="s">
        <v>3623</v>
      </c>
    </row>
    <row r="125" spans="1:4">
      <c r="A125" s="4" t="s">
        <v>3689</v>
      </c>
      <c r="B125" s="4" t="s">
        <v>3690</v>
      </c>
      <c r="D125" s="4" t="s">
        <v>3690</v>
      </c>
    </row>
    <row r="126" spans="1:4">
      <c r="A126" s="4" t="s">
        <v>3691</v>
      </c>
      <c r="B126" s="6" t="n">
        <v>12173</v>
      </c>
      <c r="D126" s="6" t="n">
        <v>37602</v>
      </c>
    </row>
    <row r="127" spans="1:4">
      <c r="A127" s="4" t="s">
        <v>3692</v>
      </c>
      <c r="B127" s="6" t="n">
        <v>0</v>
      </c>
      <c r="D127" s="6" t="n">
        <v>0</v>
      </c>
    </row>
    <row r="128" spans="1:4">
      <c r="A128" s="4" t="s">
        <v>3716</v>
      </c>
    </row>
    <row r="129" spans="1:4">
      <c r="A129" s="3" t="s">
        <v>3688</v>
      </c>
    </row>
    <row r="130" spans="1:4">
      <c r="A130" s="4" t="s">
        <v>3614</v>
      </c>
      <c r="B130" s="4" t="s">
        <v>3621</v>
      </c>
    </row>
    <row r="131" spans="1:4">
      <c r="A131" s="4" t="s">
        <v>3616</v>
      </c>
      <c r="B131" s="4" t="s">
        <v>3622</v>
      </c>
    </row>
    <row r="132" spans="1:4">
      <c r="A132" s="4" t="s">
        <v>3717</v>
      </c>
    </row>
    <row r="133" spans="1:4">
      <c r="A133" s="3" t="s">
        <v>3688</v>
      </c>
    </row>
    <row r="134" spans="1:4">
      <c r="A134" s="4" t="s">
        <v>3614</v>
      </c>
      <c r="B134" s="4" t="s">
        <v>3621</v>
      </c>
      <c r="D134" s="4" t="s">
        <v>3621</v>
      </c>
    </row>
    <row r="135" spans="1:4">
      <c r="A135" s="4" t="s">
        <v>3616</v>
      </c>
      <c r="B135" s="4" t="s">
        <v>3622</v>
      </c>
      <c r="D135" s="4" t="s">
        <v>3649</v>
      </c>
    </row>
    <row r="136" spans="1:4">
      <c r="A136" s="4" t="s">
        <v>3689</v>
      </c>
      <c r="B136" s="4" t="s">
        <v>3690</v>
      </c>
      <c r="D136" s="4" t="s">
        <v>3690</v>
      </c>
    </row>
    <row r="137" spans="1:4">
      <c r="A137" s="4" t="s">
        <v>3691</v>
      </c>
      <c r="B137" s="6" t="n">
        <v>3390</v>
      </c>
      <c r="D137" s="6" t="n">
        <v>20224</v>
      </c>
    </row>
    <row r="138" spans="1:4">
      <c r="A138" s="4" t="s">
        <v>3692</v>
      </c>
      <c r="B138" s="6" t="n">
        <v>0</v>
      </c>
      <c r="D138" s="6" t="n">
        <v>1610</v>
      </c>
    </row>
    <row r="139" spans="1:4">
      <c r="A139" s="4" t="s">
        <v>3718</v>
      </c>
    </row>
    <row r="140" spans="1:4">
      <c r="A140" s="3" t="s">
        <v>3688</v>
      </c>
    </row>
    <row r="141" spans="1:4">
      <c r="A141" s="4" t="s">
        <v>3614</v>
      </c>
      <c r="B141" s="4" t="s">
        <v>3621</v>
      </c>
      <c r="D141" s="4" t="s">
        <v>3621</v>
      </c>
    </row>
    <row r="142" spans="1:4">
      <c r="A142" s="4" t="s">
        <v>3616</v>
      </c>
      <c r="B142" s="4" t="s">
        <v>3622</v>
      </c>
      <c r="D142" s="4" t="s">
        <v>3657</v>
      </c>
    </row>
    <row r="143" spans="1:4">
      <c r="A143" s="4" t="s">
        <v>3689</v>
      </c>
      <c r="D143" s="4" t="s">
        <v>3693</v>
      </c>
    </row>
    <row r="144" spans="1:4">
      <c r="A144" s="4" t="s">
        <v>3691</v>
      </c>
      <c r="D144" s="6" t="n">
        <v>0</v>
      </c>
    </row>
    <row r="145" spans="1:4">
      <c r="A145" s="4" t="s">
        <v>3692</v>
      </c>
      <c r="D145" s="6" t="n">
        <v>57224</v>
      </c>
    </row>
    <row r="146" spans="1:4">
      <c r="A146" s="4" t="s">
        <v>3703</v>
      </c>
      <c r="D146" s="4" t="s">
        <v>9</v>
      </c>
    </row>
    <row r="147" spans="1:4">
      <c r="A147" s="4" t="s">
        <v>3719</v>
      </c>
    </row>
    <row r="148" spans="1:4">
      <c r="A148" s="3" t="s">
        <v>3688</v>
      </c>
    </row>
    <row r="149" spans="1:4">
      <c r="A149" s="4" t="s">
        <v>3614</v>
      </c>
      <c r="B149" s="4" t="s">
        <v>3621</v>
      </c>
      <c r="D149" s="4" t="s">
        <v>3621</v>
      </c>
    </row>
    <row r="150" spans="1:4">
      <c r="A150" s="4" t="s">
        <v>3616</v>
      </c>
      <c r="B150" s="4" t="s">
        <v>3622</v>
      </c>
      <c r="D150" s="4" t="s">
        <v>3665</v>
      </c>
    </row>
    <row r="151" spans="1:4">
      <c r="A151" s="4" t="s">
        <v>3689</v>
      </c>
      <c r="B151" s="4" t="s">
        <v>3690</v>
      </c>
      <c r="D151" s="4" t="s">
        <v>3690</v>
      </c>
    </row>
    <row r="152" spans="1:4">
      <c r="A152" s="4" t="s">
        <v>3691</v>
      </c>
      <c r="B152" s="6" t="n">
        <v>6660</v>
      </c>
      <c r="D152" s="6" t="n">
        <v>3128</v>
      </c>
    </row>
    <row r="153" spans="1:4">
      <c r="A153" s="4" t="s">
        <v>3692</v>
      </c>
      <c r="B153" s="6" t="n">
        <v>0</v>
      </c>
    </row>
    <row r="154" spans="1:4">
      <c r="A154" s="4" t="s">
        <v>3720</v>
      </c>
    </row>
    <row r="155" spans="1:4">
      <c r="A155" s="3" t="s">
        <v>3688</v>
      </c>
    </row>
    <row r="156" spans="1:4">
      <c r="A156" s="4" t="s">
        <v>3614</v>
      </c>
      <c r="B156" s="4" t="s">
        <v>3621</v>
      </c>
    </row>
    <row r="157" spans="1:4">
      <c r="A157" s="4" t="s">
        <v>3616</v>
      </c>
      <c r="B157" s="4" t="s">
        <v>3622</v>
      </c>
    </row>
    <row r="158" spans="1:4">
      <c r="A158" s="4" t="s">
        <v>3721</v>
      </c>
    </row>
    <row r="159" spans="1:4">
      <c r="A159" s="3" t="s">
        <v>3688</v>
      </c>
    </row>
    <row r="160" spans="1:4">
      <c r="A160" s="4" t="s">
        <v>3614</v>
      </c>
      <c r="B160" s="4" t="s">
        <v>3621</v>
      </c>
    </row>
    <row r="161" spans="1:4">
      <c r="A161" s="4" t="s">
        <v>3616</v>
      </c>
      <c r="B161" s="4" t="s">
        <v>3622</v>
      </c>
    </row>
    <row r="162" spans="1:4">
      <c r="A162" s="4" t="s">
        <v>3722</v>
      </c>
    </row>
    <row r="163" spans="1:4">
      <c r="A163" s="3" t="s">
        <v>3688</v>
      </c>
    </row>
    <row r="164" spans="1:4">
      <c r="A164" s="4" t="s">
        <v>3614</v>
      </c>
      <c r="B164" s="4" t="s">
        <v>3621</v>
      </c>
    </row>
    <row r="165" spans="1:4">
      <c r="A165" s="4" t="s">
        <v>3616</v>
      </c>
      <c r="B165" s="4" t="s">
        <v>3622</v>
      </c>
    </row>
    <row r="166" spans="1:4">
      <c r="A166" s="4" t="s">
        <v>3723</v>
      </c>
    </row>
    <row r="167" spans="1:4">
      <c r="A167" s="3" t="s">
        <v>3688</v>
      </c>
    </row>
    <row r="168" spans="1:4">
      <c r="A168" s="4" t="s">
        <v>3614</v>
      </c>
      <c r="B168" s="4" t="s">
        <v>3621</v>
      </c>
    </row>
    <row r="169" spans="1:4">
      <c r="A169" s="4" t="s">
        <v>3616</v>
      </c>
      <c r="B169" s="4" t="s">
        <v>3622</v>
      </c>
    </row>
    <row r="170" spans="1:4">
      <c r="A170" s="4" t="s">
        <v>3724</v>
      </c>
    </row>
    <row r="171" spans="1:4">
      <c r="A171" s="3" t="s">
        <v>3688</v>
      </c>
    </row>
    <row r="172" spans="1:4">
      <c r="A172" s="4" t="s">
        <v>3614</v>
      </c>
      <c r="B172" s="4" t="s">
        <v>3625</v>
      </c>
      <c r="D172" s="4" t="s">
        <v>3625</v>
      </c>
    </row>
    <row r="173" spans="1:4">
      <c r="A173" s="4" t="s">
        <v>3616</v>
      </c>
      <c r="B173" s="4" t="s">
        <v>3626</v>
      </c>
      <c r="D173" s="4" t="s">
        <v>3627</v>
      </c>
    </row>
    <row r="174" spans="1:4">
      <c r="A174" s="4" t="s">
        <v>3689</v>
      </c>
      <c r="B174" s="4" t="s">
        <v>3690</v>
      </c>
      <c r="D174" s="4" t="s">
        <v>3693</v>
      </c>
    </row>
    <row r="175" spans="1:4">
      <c r="A175" s="4" t="s">
        <v>3691</v>
      </c>
      <c r="B175" s="6" t="n">
        <v>384720</v>
      </c>
      <c r="D175" s="6" t="n">
        <v>265248</v>
      </c>
    </row>
    <row r="176" spans="1:4">
      <c r="A176" s="4" t="s">
        <v>3692</v>
      </c>
      <c r="B176" s="6" t="n">
        <v>0</v>
      </c>
      <c r="D176" s="6" t="n">
        <v>103093</v>
      </c>
    </row>
    <row r="177" spans="1:4">
      <c r="A177" s="4" t="s">
        <v>3703</v>
      </c>
      <c r="D177" s="4" t="s">
        <v>9</v>
      </c>
    </row>
    <row r="178" spans="1:4">
      <c r="A178" s="4" t="s">
        <v>3725</v>
      </c>
    </row>
    <row r="179" spans="1:4">
      <c r="A179" s="3" t="s">
        <v>3688</v>
      </c>
    </row>
    <row r="180" spans="1:4">
      <c r="A180" s="4" t="s">
        <v>3614</v>
      </c>
      <c r="B180" s="4" t="s">
        <v>3625</v>
      </c>
      <c r="D180" s="4" t="s">
        <v>3625</v>
      </c>
    </row>
    <row r="181" spans="1:4">
      <c r="A181" s="4" t="s">
        <v>3616</v>
      </c>
      <c r="B181" s="4" t="s">
        <v>3626</v>
      </c>
      <c r="D181" s="4" t="s">
        <v>3637</v>
      </c>
    </row>
    <row r="182" spans="1:4">
      <c r="A182" s="4" t="s">
        <v>3689</v>
      </c>
      <c r="D182" s="4" t="s">
        <v>3690</v>
      </c>
    </row>
    <row r="183" spans="1:4">
      <c r="A183" s="4" t="s">
        <v>3691</v>
      </c>
      <c r="D183" s="6" t="n">
        <v>227079</v>
      </c>
    </row>
    <row r="184" spans="1:4">
      <c r="A184" s="4" t="s">
        <v>3692</v>
      </c>
      <c r="D184" s="6" t="n">
        <v>29780</v>
      </c>
    </row>
    <row r="185" spans="1:4">
      <c r="A185" s="4" t="s">
        <v>3726</v>
      </c>
    </row>
    <row r="186" spans="1:4">
      <c r="A186" s="3" t="s">
        <v>3688</v>
      </c>
    </row>
    <row r="187" spans="1:4">
      <c r="A187" s="4" t="s">
        <v>3614</v>
      </c>
      <c r="B187" s="4" t="s">
        <v>3625</v>
      </c>
    </row>
    <row r="188" spans="1:4">
      <c r="A188" s="4" t="s">
        <v>3616</v>
      </c>
      <c r="B188" s="4" t="s">
        <v>3651</v>
      </c>
    </row>
    <row r="189" spans="1:4">
      <c r="A189" s="4" t="s">
        <v>3689</v>
      </c>
      <c r="B189" s="4" t="s">
        <v>3690</v>
      </c>
    </row>
    <row r="190" spans="1:4">
      <c r="A190" s="4" t="s">
        <v>3691</v>
      </c>
      <c r="B190" s="6" t="n">
        <v>185663</v>
      </c>
    </row>
    <row r="191" spans="1:4">
      <c r="A191" s="4" t="s">
        <v>3692</v>
      </c>
      <c r="B191" s="6" t="n">
        <v>0</v>
      </c>
    </row>
    <row r="192" spans="1:4">
      <c r="A192" s="4" t="s">
        <v>3727</v>
      </c>
    </row>
    <row r="193" spans="1:4">
      <c r="A193" s="3" t="s">
        <v>3688</v>
      </c>
    </row>
    <row r="194" spans="1:4">
      <c r="A194" s="4" t="s">
        <v>3614</v>
      </c>
      <c r="B194" s="4" t="s">
        <v>3625</v>
      </c>
      <c r="D194" s="4" t="s">
        <v>3625</v>
      </c>
    </row>
    <row r="195" spans="1:4">
      <c r="A195" s="4" t="s">
        <v>3616</v>
      </c>
      <c r="B195" s="4" t="s">
        <v>3626</v>
      </c>
      <c r="D195" s="4" t="s">
        <v>3659</v>
      </c>
    </row>
    <row r="196" spans="1:4">
      <c r="A196" s="4" t="s">
        <v>3689</v>
      </c>
      <c r="D196" s="4" t="s">
        <v>3693</v>
      </c>
    </row>
    <row r="197" spans="1:4">
      <c r="A197" s="4" t="s">
        <v>3691</v>
      </c>
      <c r="D197" s="6" t="n">
        <v>81355</v>
      </c>
    </row>
    <row r="198" spans="1:4">
      <c r="A198" s="4" t="s">
        <v>3692</v>
      </c>
      <c r="D198" s="6" t="n">
        <v>43939</v>
      </c>
    </row>
    <row r="199" spans="1:4">
      <c r="A199" s="4" t="s">
        <v>3703</v>
      </c>
      <c r="D199" s="4" t="s">
        <v>9</v>
      </c>
    </row>
    <row r="200" spans="1:4">
      <c r="A200" s="4" t="s">
        <v>3728</v>
      </c>
    </row>
    <row r="201" spans="1:4">
      <c r="A201" s="3" t="s">
        <v>3688</v>
      </c>
    </row>
    <row r="202" spans="1:4">
      <c r="A202" s="4" t="s">
        <v>3614</v>
      </c>
      <c r="B202" s="4" t="s">
        <v>3625</v>
      </c>
      <c r="D202" s="4" t="s">
        <v>3625</v>
      </c>
    </row>
    <row r="203" spans="1:4">
      <c r="A203" s="4" t="s">
        <v>3616</v>
      </c>
      <c r="B203" s="4" t="s">
        <v>3667</v>
      </c>
      <c r="D203" s="4" t="s">
        <v>3668</v>
      </c>
    </row>
    <row r="204" spans="1:4">
      <c r="A204" s="4" t="s">
        <v>3689</v>
      </c>
      <c r="B204" s="4" t="s">
        <v>3690</v>
      </c>
      <c r="D204" s="4" t="s">
        <v>3690</v>
      </c>
    </row>
    <row r="205" spans="1:4">
      <c r="A205" s="4" t="s">
        <v>3691</v>
      </c>
      <c r="B205" s="6" t="n">
        <v>33927</v>
      </c>
      <c r="D205" s="6" t="n">
        <v>19296</v>
      </c>
    </row>
    <row r="206" spans="1:4">
      <c r="A206" s="4" t="s">
        <v>3692</v>
      </c>
      <c r="B206" s="6" t="n">
        <v>0</v>
      </c>
      <c r="D206" s="6" t="n">
        <v>0</v>
      </c>
    </row>
    <row r="207" spans="1:4">
      <c r="A207" s="4" t="s">
        <v>3729</v>
      </c>
    </row>
    <row r="208" spans="1:4">
      <c r="A208" s="3" t="s">
        <v>3688</v>
      </c>
    </row>
    <row r="209" spans="1:4">
      <c r="A209" s="4" t="s">
        <v>3614</v>
      </c>
      <c r="B209" s="4" t="s">
        <v>3625</v>
      </c>
      <c r="D209" s="4" t="s">
        <v>3625</v>
      </c>
    </row>
    <row r="210" spans="1:4">
      <c r="A210" s="4" t="s">
        <v>3616</v>
      </c>
      <c r="B210" s="4" t="s">
        <v>3674</v>
      </c>
      <c r="D210" s="4" t="s">
        <v>3675</v>
      </c>
    </row>
    <row r="211" spans="1:4">
      <c r="A211" s="4" t="s">
        <v>3689</v>
      </c>
      <c r="D211" s="4" t="s">
        <v>3693</v>
      </c>
    </row>
    <row r="212" spans="1:4">
      <c r="A212" s="4" t="s">
        <v>3691</v>
      </c>
      <c r="D212" s="6" t="n">
        <v>54282</v>
      </c>
    </row>
    <row r="213" spans="1:4">
      <c r="A213" s="4" t="s">
        <v>3692</v>
      </c>
      <c r="D213" s="6" t="n">
        <v>29402</v>
      </c>
    </row>
    <row r="214" spans="1:4">
      <c r="A214" s="4" t="s">
        <v>3703</v>
      </c>
      <c r="D214" s="4" t="s">
        <v>9</v>
      </c>
    </row>
    <row r="215" spans="1:4">
      <c r="A215" s="4" t="s">
        <v>3730</v>
      </c>
    </row>
    <row r="216" spans="1:4">
      <c r="A216" s="3" t="s">
        <v>3688</v>
      </c>
    </row>
    <row r="217" spans="1:4">
      <c r="A217" s="4" t="s">
        <v>3614</v>
      </c>
      <c r="B217" s="4" t="s">
        <v>3625</v>
      </c>
    </row>
    <row r="218" spans="1:4">
      <c r="A218" s="4" t="s">
        <v>3616</v>
      </c>
      <c r="B218" s="4" t="s">
        <v>3674</v>
      </c>
    </row>
    <row r="219" spans="1:4">
      <c r="A219" s="4" t="s">
        <v>3731</v>
      </c>
    </row>
    <row r="220" spans="1:4">
      <c r="A220" s="3" t="s">
        <v>3688</v>
      </c>
    </row>
    <row r="221" spans="1:4">
      <c r="A221" s="4" t="s">
        <v>3614</v>
      </c>
      <c r="D221" s="4" t="s">
        <v>3625</v>
      </c>
    </row>
    <row r="222" spans="1:4">
      <c r="A222" s="4" t="s">
        <v>3616</v>
      </c>
      <c r="D222" s="4" t="s">
        <v>3684</v>
      </c>
    </row>
    <row r="223" spans="1:4">
      <c r="A223" s="4" t="s">
        <v>3689</v>
      </c>
      <c r="D223" s="4" t="s">
        <v>3693</v>
      </c>
    </row>
    <row r="224" spans="1:4">
      <c r="A224" s="4" t="s">
        <v>3691</v>
      </c>
      <c r="D224" s="6" t="n">
        <v>187373</v>
      </c>
    </row>
    <row r="225" spans="1:4">
      <c r="A225" s="4" t="s">
        <v>3692</v>
      </c>
      <c r="D225" s="6" t="n">
        <v>22404</v>
      </c>
    </row>
    <row r="226" spans="1:4">
      <c r="A226" s="4" t="s">
        <v>3703</v>
      </c>
      <c r="D226" s="4" t="s">
        <v>9</v>
      </c>
    </row>
    <row r="227" spans="1:4">
      <c r="A227" s="4" t="s">
        <v>3732</v>
      </c>
    </row>
    <row r="228" spans="1:4">
      <c r="A228" s="3" t="s">
        <v>3688</v>
      </c>
    </row>
    <row r="229" spans="1:4">
      <c r="A229" s="4" t="s">
        <v>3614</v>
      </c>
      <c r="B229" s="4" t="s">
        <v>3625</v>
      </c>
    </row>
    <row r="230" spans="1:4">
      <c r="A230" s="4" t="s">
        <v>3616</v>
      </c>
      <c r="B230" s="4" t="s">
        <v>3733</v>
      </c>
    </row>
    <row r="231" spans="1:4">
      <c r="A231" s="4" t="s">
        <v>3689</v>
      </c>
      <c r="B231" s="4" t="s">
        <v>3690</v>
      </c>
    </row>
    <row r="232" spans="1:4">
      <c r="A232" s="4" t="s">
        <v>3691</v>
      </c>
      <c r="B232" s="6" t="n">
        <v>100518</v>
      </c>
    </row>
    <row r="233" spans="1:4">
      <c r="A233" s="4" t="s">
        <v>3692</v>
      </c>
      <c r="B233" s="6" t="n">
        <v>0</v>
      </c>
    </row>
    <row r="234" spans="1:4">
      <c r="A234" s="4" t="s">
        <v>3734</v>
      </c>
    </row>
    <row r="235" spans="1:4">
      <c r="A235" s="3" t="s">
        <v>3688</v>
      </c>
    </row>
    <row r="236" spans="1:4">
      <c r="A236" s="4" t="s">
        <v>3614</v>
      </c>
      <c r="D236" s="4" t="s">
        <v>3625</v>
      </c>
    </row>
    <row r="237" spans="1:4">
      <c r="A237" s="4" t="s">
        <v>3616</v>
      </c>
      <c r="D237" s="4" t="s">
        <v>3735</v>
      </c>
    </row>
    <row r="238" spans="1:4">
      <c r="A238" s="4" t="s">
        <v>3689</v>
      </c>
      <c r="D238" s="4" t="s">
        <v>3690</v>
      </c>
    </row>
    <row r="239" spans="1:4">
      <c r="A239" s="4" t="s">
        <v>3691</v>
      </c>
      <c r="D239" s="6" t="n">
        <v>21425</v>
      </c>
    </row>
    <row r="240" spans="1:4">
      <c r="A240" s="4" t="s">
        <v>3692</v>
      </c>
      <c r="D240" s="6" t="n">
        <v>0</v>
      </c>
    </row>
    <row r="241" spans="1:4">
      <c r="A241" s="4" t="s">
        <v>3736</v>
      </c>
    </row>
    <row r="242" spans="1:4">
      <c r="A242" s="3" t="s">
        <v>3688</v>
      </c>
    </row>
    <row r="243" spans="1:4">
      <c r="A243" s="4" t="s">
        <v>3614</v>
      </c>
      <c r="B243" s="4" t="s">
        <v>2224</v>
      </c>
      <c r="D243" s="4" t="s">
        <v>2224</v>
      </c>
    </row>
    <row r="244" spans="1:4">
      <c r="A244" s="4" t="s">
        <v>3616</v>
      </c>
      <c r="B244" s="4" t="s">
        <v>3629</v>
      </c>
      <c r="D244" s="4" t="s">
        <v>3630</v>
      </c>
    </row>
    <row r="245" spans="1:4">
      <c r="A245" s="4" t="s">
        <v>3689</v>
      </c>
      <c r="B245" s="4" t="s">
        <v>3690</v>
      </c>
      <c r="D245" s="4" t="s">
        <v>3693</v>
      </c>
    </row>
    <row r="246" spans="1:4">
      <c r="A246" s="4" t="s">
        <v>3691</v>
      </c>
      <c r="B246" s="6" t="n">
        <v>637229</v>
      </c>
      <c r="D246" s="6" t="n">
        <v>108188</v>
      </c>
    </row>
    <row r="247" spans="1:4">
      <c r="A247" s="4" t="s">
        <v>3692</v>
      </c>
      <c r="B247" s="6" t="n">
        <v>0</v>
      </c>
      <c r="D247" s="6" t="n">
        <v>352424</v>
      </c>
    </row>
    <row r="248" spans="1:4">
      <c r="A248" s="4" t="s">
        <v>3703</v>
      </c>
      <c r="D248" s="4" t="s">
        <v>9</v>
      </c>
    </row>
    <row r="249" spans="1:4">
      <c r="A249" s="4" t="s">
        <v>3737</v>
      </c>
    </row>
    <row r="250" spans="1:4">
      <c r="A250" s="3" t="s">
        <v>3688</v>
      </c>
    </row>
    <row r="251" spans="1:4">
      <c r="A251" s="4" t="s">
        <v>3614</v>
      </c>
      <c r="B251" s="4" t="s">
        <v>2224</v>
      </c>
      <c r="D251" s="4" t="s">
        <v>2224</v>
      </c>
    </row>
    <row r="252" spans="1:4">
      <c r="A252" s="4" t="s">
        <v>3616</v>
      </c>
      <c r="B252" s="4" t="s">
        <v>3629</v>
      </c>
      <c r="D252" s="4" t="s">
        <v>3639</v>
      </c>
    </row>
    <row r="253" spans="1:4">
      <c r="A253" s="4" t="s">
        <v>3689</v>
      </c>
      <c r="B253" s="4" t="s">
        <v>3690</v>
      </c>
      <c r="D253" s="4" t="s">
        <v>3693</v>
      </c>
    </row>
    <row r="254" spans="1:4">
      <c r="A254" s="4" t="s">
        <v>3691</v>
      </c>
      <c r="B254" s="6" t="n">
        <v>16518</v>
      </c>
      <c r="D254" s="6" t="n">
        <v>32360</v>
      </c>
    </row>
    <row r="255" spans="1:4">
      <c r="A255" s="4" t="s">
        <v>3692</v>
      </c>
      <c r="B255" s="6" t="n">
        <v>0</v>
      </c>
      <c r="D255" s="6" t="n">
        <v>25076</v>
      </c>
    </row>
    <row r="256" spans="1:4">
      <c r="A256" s="4" t="s">
        <v>3703</v>
      </c>
      <c r="D256" s="4" t="s">
        <v>9</v>
      </c>
    </row>
    <row r="257" spans="1:4">
      <c r="A257" s="4" t="s">
        <v>3738</v>
      </c>
    </row>
    <row r="258" spans="1:4">
      <c r="A258" s="3" t="s">
        <v>3688</v>
      </c>
    </row>
    <row r="259" spans="1:4">
      <c r="A259" s="4" t="s">
        <v>3614</v>
      </c>
      <c r="B259" s="4" t="s">
        <v>2224</v>
      </c>
      <c r="D259" s="4" t="s">
        <v>2224</v>
      </c>
    </row>
    <row r="260" spans="1:4">
      <c r="A260" s="4" t="s">
        <v>3616</v>
      </c>
      <c r="B260" s="4" t="s">
        <v>3629</v>
      </c>
      <c r="D260" s="4" t="s">
        <v>3653</v>
      </c>
    </row>
    <row r="261" spans="1:4">
      <c r="A261" s="4" t="s">
        <v>3689</v>
      </c>
      <c r="B261" s="4" t="s">
        <v>3690</v>
      </c>
      <c r="D261" s="4" t="s">
        <v>3693</v>
      </c>
    </row>
    <row r="262" spans="1:4">
      <c r="A262" s="4" t="s">
        <v>3691</v>
      </c>
      <c r="B262" s="6" t="n">
        <v>421118</v>
      </c>
      <c r="D262" s="6" t="n">
        <v>268003</v>
      </c>
    </row>
    <row r="263" spans="1:4">
      <c r="A263" s="4" t="s">
        <v>3692</v>
      </c>
      <c r="B263" s="6" t="n">
        <v>0</v>
      </c>
      <c r="D263" s="6" t="n">
        <v>379547</v>
      </c>
    </row>
    <row r="264" spans="1:4">
      <c r="A264" s="4" t="s">
        <v>3703</v>
      </c>
      <c r="D264" s="4" t="s">
        <v>9</v>
      </c>
    </row>
    <row r="265" spans="1:4">
      <c r="A265" s="4" t="s">
        <v>3739</v>
      </c>
    </row>
    <row r="266" spans="1:4">
      <c r="A266" s="3" t="s">
        <v>3688</v>
      </c>
    </row>
    <row r="267" spans="1:4">
      <c r="A267" s="4" t="s">
        <v>3614</v>
      </c>
      <c r="B267" s="4" t="s">
        <v>2224</v>
      </c>
      <c r="D267" s="4" t="s">
        <v>2224</v>
      </c>
    </row>
    <row r="268" spans="1:4">
      <c r="A268" s="4" t="s">
        <v>3616</v>
      </c>
      <c r="B268" s="4" t="s">
        <v>3629</v>
      </c>
      <c r="D268" s="4" t="s">
        <v>3661</v>
      </c>
    </row>
    <row r="269" spans="1:4">
      <c r="A269" s="4" t="s">
        <v>3689</v>
      </c>
      <c r="D269" s="4" t="s">
        <v>3693</v>
      </c>
    </row>
    <row r="270" spans="1:4">
      <c r="A270" s="4" t="s">
        <v>3691</v>
      </c>
      <c r="D270" s="6" t="n">
        <v>138743</v>
      </c>
    </row>
    <row r="271" spans="1:4">
      <c r="A271" s="4" t="s">
        <v>3692</v>
      </c>
      <c r="D271" s="6" t="n">
        <v>103057</v>
      </c>
    </row>
    <row r="272" spans="1:4">
      <c r="A272" s="4" t="s">
        <v>3703</v>
      </c>
      <c r="D272" s="4" t="s">
        <v>9</v>
      </c>
    </row>
    <row r="273" spans="1:4">
      <c r="A273" s="4" t="s">
        <v>3740</v>
      </c>
    </row>
    <row r="274" spans="1:4">
      <c r="A274" s="3" t="s">
        <v>3688</v>
      </c>
    </row>
    <row r="275" spans="1:4">
      <c r="A275" s="4" t="s">
        <v>3614</v>
      </c>
      <c r="B275" s="4" t="s">
        <v>2224</v>
      </c>
      <c r="D275" s="4" t="s">
        <v>2224</v>
      </c>
    </row>
    <row r="276" spans="1:4">
      <c r="A276" s="4" t="s">
        <v>3616</v>
      </c>
      <c r="B276" s="4" t="s">
        <v>3629</v>
      </c>
      <c r="D276" s="4" t="s">
        <v>3670</v>
      </c>
    </row>
    <row r="277" spans="1:4">
      <c r="A277" s="4" t="s">
        <v>3689</v>
      </c>
      <c r="B277" s="4" t="s">
        <v>3690</v>
      </c>
      <c r="D277" s="4" t="s">
        <v>3690</v>
      </c>
    </row>
    <row r="278" spans="1:4">
      <c r="A278" s="4" t="s">
        <v>3691</v>
      </c>
      <c r="B278" s="6" t="n">
        <v>26841</v>
      </c>
      <c r="D278" s="6" t="n">
        <v>220005</v>
      </c>
    </row>
    <row r="279" spans="1:4">
      <c r="A279" s="4" t="s">
        <v>3692</v>
      </c>
      <c r="B279" s="6" t="n">
        <v>0</v>
      </c>
      <c r="D279" s="6" t="n">
        <v>0</v>
      </c>
    </row>
    <row r="280" spans="1:4">
      <c r="A280" s="4" t="s">
        <v>3741</v>
      </c>
    </row>
    <row r="281" spans="1:4">
      <c r="A281" s="3" t="s">
        <v>3688</v>
      </c>
    </row>
    <row r="282" spans="1:4">
      <c r="A282" s="4" t="s">
        <v>3614</v>
      </c>
      <c r="B282" s="4" t="s">
        <v>2224</v>
      </c>
      <c r="D282" s="4" t="s">
        <v>2224</v>
      </c>
    </row>
    <row r="283" spans="1:4">
      <c r="A283" s="4" t="s">
        <v>3616</v>
      </c>
      <c r="B283" s="4" t="s">
        <v>3629</v>
      </c>
      <c r="D283" s="4" t="s">
        <v>3677</v>
      </c>
    </row>
    <row r="284" spans="1:4">
      <c r="A284" s="4" t="s">
        <v>3689</v>
      </c>
      <c r="D284" s="4" t="s">
        <v>3693</v>
      </c>
    </row>
    <row r="285" spans="1:4">
      <c r="A285" s="4" t="s">
        <v>3691</v>
      </c>
      <c r="D285" s="6" t="n">
        <v>112904</v>
      </c>
    </row>
    <row r="286" spans="1:4">
      <c r="A286" s="4" t="s">
        <v>3692</v>
      </c>
      <c r="D286" s="6" t="n">
        <v>27843</v>
      </c>
    </row>
    <row r="287" spans="1:4">
      <c r="A287" s="4" t="s">
        <v>3703</v>
      </c>
      <c r="D287" s="4" t="s">
        <v>9</v>
      </c>
    </row>
    <row r="288" spans="1:4">
      <c r="A288" s="4" t="s">
        <v>3742</v>
      </c>
    </row>
    <row r="289" spans="1:4">
      <c r="A289" s="3" t="s">
        <v>3688</v>
      </c>
    </row>
    <row r="290" spans="1:4">
      <c r="A290" s="4" t="s">
        <v>3614</v>
      </c>
      <c r="B290" s="4" t="s">
        <v>2224</v>
      </c>
    </row>
    <row r="291" spans="1:4">
      <c r="A291" s="4" t="s">
        <v>3616</v>
      </c>
      <c r="B291" s="4" t="s">
        <v>3629</v>
      </c>
    </row>
    <row r="292" spans="1:4">
      <c r="A292" s="4" t="s">
        <v>3743</v>
      </c>
    </row>
    <row r="293" spans="1:4">
      <c r="A293" s="3" t="s">
        <v>3688</v>
      </c>
    </row>
    <row r="294" spans="1:4">
      <c r="A294" s="4" t="s">
        <v>3614</v>
      </c>
      <c r="B294" s="4" t="s">
        <v>2224</v>
      </c>
      <c r="D294" s="4" t="s">
        <v>2224</v>
      </c>
    </row>
    <row r="295" spans="1:4">
      <c r="A295" s="4" t="s">
        <v>3616</v>
      </c>
      <c r="B295" s="4" t="s">
        <v>3629</v>
      </c>
      <c r="D295" s="4" t="s">
        <v>3686</v>
      </c>
    </row>
    <row r="296" spans="1:4">
      <c r="A296" s="4" t="s">
        <v>3689</v>
      </c>
      <c r="B296" s="4" t="s">
        <v>3690</v>
      </c>
      <c r="D296" s="4" t="s">
        <v>3693</v>
      </c>
    </row>
    <row r="297" spans="1:4">
      <c r="A297" s="4" t="s">
        <v>3691</v>
      </c>
      <c r="B297" s="6" t="n">
        <v>40250</v>
      </c>
      <c r="D297" s="6" t="n">
        <v>158522</v>
      </c>
    </row>
    <row r="298" spans="1:4">
      <c r="A298" s="4" t="s">
        <v>3692</v>
      </c>
      <c r="D298" s="6" t="n">
        <v>47436</v>
      </c>
    </row>
    <row r="299" spans="1:4">
      <c r="A299" s="4" t="s">
        <v>3703</v>
      </c>
      <c r="D299" s="4" t="s">
        <v>9</v>
      </c>
    </row>
    <row r="300" spans="1:4">
      <c r="A300" s="4" t="s">
        <v>3744</v>
      </c>
    </row>
    <row r="301" spans="1:4">
      <c r="A301" s="3" t="s">
        <v>3688</v>
      </c>
    </row>
    <row r="302" spans="1:4">
      <c r="A302" s="4" t="s">
        <v>3614</v>
      </c>
      <c r="B302" s="4" t="s">
        <v>2224</v>
      </c>
    </row>
    <row r="303" spans="1:4">
      <c r="A303" s="4" t="s">
        <v>3616</v>
      </c>
      <c r="B303" s="4" t="s">
        <v>3629</v>
      </c>
    </row>
    <row r="304" spans="1:4">
      <c r="A304" s="4" t="s">
        <v>3689</v>
      </c>
      <c r="B304" s="4" t="s">
        <v>3690</v>
      </c>
    </row>
    <row r="305" spans="1:4">
      <c r="A305" s="4" t="s">
        <v>3691</v>
      </c>
      <c r="B305" s="6" t="n">
        <v>197979</v>
      </c>
    </row>
    <row r="306" spans="1:4">
      <c r="A306" s="4" t="s">
        <v>3692</v>
      </c>
      <c r="B306" s="6" t="n">
        <v>0</v>
      </c>
    </row>
    <row r="307" spans="1:4">
      <c r="A307" s="4" t="s">
        <v>3703</v>
      </c>
      <c r="D307" s="4" t="s">
        <v>9</v>
      </c>
    </row>
    <row r="308" spans="1:4">
      <c r="A308" s="4" t="s">
        <v>3745</v>
      </c>
    </row>
    <row r="309" spans="1:4">
      <c r="A309" s="3" t="s">
        <v>3688</v>
      </c>
    </row>
    <row r="310" spans="1:4">
      <c r="A310" s="4" t="s">
        <v>3614</v>
      </c>
      <c r="B310" s="4" t="s">
        <v>2224</v>
      </c>
    </row>
    <row r="311" spans="1:4">
      <c r="A311" s="4" t="s">
        <v>3616</v>
      </c>
      <c r="B311" s="4" t="s">
        <v>3746</v>
      </c>
    </row>
    <row r="312" spans="1:4">
      <c r="A312" s="4" t="s">
        <v>3689</v>
      </c>
      <c r="B312" s="4" t="s">
        <v>3690</v>
      </c>
    </row>
    <row r="313" spans="1:4">
      <c r="A313" s="4" t="s">
        <v>3691</v>
      </c>
      <c r="B313" s="6" t="n">
        <v>309900</v>
      </c>
    </row>
    <row r="314" spans="1:4">
      <c r="A314" s="4" t="s">
        <v>3692</v>
      </c>
      <c r="B314" s="6" t="n">
        <v>0</v>
      </c>
    </row>
    <row r="315" spans="1:4">
      <c r="A315" s="4" t="s">
        <v>3747</v>
      </c>
    </row>
    <row r="316" spans="1:4">
      <c r="A316" s="3" t="s">
        <v>3688</v>
      </c>
    </row>
    <row r="317" spans="1:4">
      <c r="A317" s="4" t="s">
        <v>3614</v>
      </c>
      <c r="B317" s="4" t="s">
        <v>2224</v>
      </c>
      <c r="D317" s="4" t="s">
        <v>2224</v>
      </c>
    </row>
    <row r="318" spans="1:4">
      <c r="A318" s="4" t="s">
        <v>3616</v>
      </c>
      <c r="B318" s="4" t="s">
        <v>3748</v>
      </c>
      <c r="D318" s="4" t="s">
        <v>3749</v>
      </c>
    </row>
    <row r="319" spans="1:4">
      <c r="A319" s="4" t="s">
        <v>3689</v>
      </c>
      <c r="B319" s="4" t="s">
        <v>3690</v>
      </c>
      <c r="D319" s="4" t="s">
        <v>3693</v>
      </c>
    </row>
    <row r="320" spans="1:4">
      <c r="A320" s="4" t="s">
        <v>3691</v>
      </c>
      <c r="B320" s="6" t="n">
        <v>33180</v>
      </c>
      <c r="D320" s="6" t="n">
        <v>28694</v>
      </c>
    </row>
    <row r="321" spans="1:4">
      <c r="A321" s="4" t="s">
        <v>3692</v>
      </c>
      <c r="B321" s="6" t="n">
        <v>0</v>
      </c>
      <c r="D321" s="6" t="n">
        <v>222221</v>
      </c>
    </row>
    <row r="322" spans="1:4">
      <c r="A322" s="4" t="s">
        <v>3703</v>
      </c>
      <c r="D322" s="4" t="s">
        <v>9</v>
      </c>
    </row>
    <row r="323" spans="1:4"/>
    <row r="324" spans="1:4">
      <c r="A324" s="4" t="s">
        <v>105</v>
      </c>
      <c r="B324" s="4" t="s">
        <v>1000</v>
      </c>
    </row>
  </sheetData>
  <mergeCells count="5">
    <mergeCell ref="A1:A2"/>
    <mergeCell ref="B1:D1"/>
    <mergeCell ref="B2:C2"/>
    <mergeCell ref="A323:D323"/>
    <mergeCell ref="B324:D324"/>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6"/>
  </cols>
  <sheetData>
    <row r="1" spans="1:2">
      <c r="A1" s="1" t="s">
        <v>3750</v>
      </c>
      <c r="B1" s="2" t="s">
        <v>1</v>
      </c>
    </row>
    <row r="2" spans="1:2">
      <c r="B2" s="2" t="s">
        <v>29</v>
      </c>
    </row>
    <row r="3" spans="1:2">
      <c r="A3" s="4" t="s">
        <v>3751</v>
      </c>
    </row>
    <row r="4" spans="1:2">
      <c r="A4" s="3" t="s">
        <v>3688</v>
      </c>
    </row>
    <row r="5" spans="1:2">
      <c r="A5" s="4" t="s">
        <v>3752</v>
      </c>
      <c r="B5" s="4" t="s">
        <v>3753</v>
      </c>
    </row>
    <row r="6" spans="1:2">
      <c r="A6" s="4" t="s">
        <v>3754</v>
      </c>
    </row>
    <row r="7" spans="1:2">
      <c r="A7" s="3" t="s">
        <v>3688</v>
      </c>
    </row>
    <row r="8" spans="1:2">
      <c r="A8" s="4" t="s">
        <v>3752</v>
      </c>
      <c r="B8" s="4" t="s">
        <v>3755</v>
      </c>
    </row>
    <row r="9" spans="1:2">
      <c r="A9" s="4" t="s">
        <v>3756</v>
      </c>
    </row>
    <row r="10" spans="1:2">
      <c r="A10" s="3" t="s">
        <v>3688</v>
      </c>
    </row>
    <row r="11" spans="1:2">
      <c r="A11" s="4" t="s">
        <v>3752</v>
      </c>
      <c r="B11" s="4" t="s">
        <v>3757</v>
      </c>
    </row>
    <row r="12" spans="1:2">
      <c r="A12" s="4" t="s">
        <v>3758</v>
      </c>
    </row>
    <row r="13" spans="1:2">
      <c r="A13" s="3" t="s">
        <v>3688</v>
      </c>
    </row>
    <row r="14" spans="1:2">
      <c r="A14" s="4" t="s">
        <v>3752</v>
      </c>
      <c r="B14" s="4" t="s">
        <v>3759</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 customWidth="1" max="6" min="6" width="14"/>
    <col customWidth="1" max="7" min="7" width="14"/>
  </cols>
  <sheetData>
    <row r="1" spans="1:7">
      <c r="A1" s="1" t="s">
        <v>3760</v>
      </c>
      <c r="C1" s="2" t="s">
        <v>3761</v>
      </c>
      <c r="D1" s="2" t="s">
        <v>3762</v>
      </c>
      <c r="E1" s="2" t="s">
        <v>3763</v>
      </c>
      <c r="F1" s="2" t="s">
        <v>29</v>
      </c>
      <c r="G1" s="2" t="s">
        <v>30</v>
      </c>
    </row>
    <row r="2" spans="1:7">
      <c r="A2" s="4" t="s">
        <v>788</v>
      </c>
    </row>
    <row r="3" spans="1:7">
      <c r="A3" s="3" t="s">
        <v>3764</v>
      </c>
    </row>
    <row r="4" spans="1:7">
      <c r="A4" s="4" t="s">
        <v>718</v>
      </c>
      <c r="B4" s="4" t="s">
        <v>105</v>
      </c>
      <c r="F4" s="4" t="s">
        <v>792</v>
      </c>
      <c r="G4" s="4" t="s">
        <v>793</v>
      </c>
    </row>
    <row r="5" spans="1:7">
      <c r="A5" s="4" t="s">
        <v>3765</v>
      </c>
    </row>
    <row r="6" spans="1:7">
      <c r="A6" s="3" t="s">
        <v>3764</v>
      </c>
    </row>
    <row r="7" spans="1:7">
      <c r="A7" s="4" t="s">
        <v>3766</v>
      </c>
      <c r="C7" s="4" t="s">
        <v>3767</v>
      </c>
    </row>
    <row r="8" spans="1:7">
      <c r="A8" s="4" t="s">
        <v>3768</v>
      </c>
      <c r="C8" s="6" t="n">
        <v>49222782</v>
      </c>
    </row>
    <row r="9" spans="1:7">
      <c r="A9" s="4" t="s">
        <v>3769</v>
      </c>
      <c r="C9" s="5" t="n">
        <v>6310613119</v>
      </c>
    </row>
    <row r="10" spans="1:7">
      <c r="A10" s="4" t="s">
        <v>718</v>
      </c>
      <c r="C10" s="4" t="s">
        <v>3770</v>
      </c>
    </row>
    <row r="11" spans="1:7">
      <c r="A11" s="4" t="s">
        <v>3771</v>
      </c>
    </row>
    <row r="12" spans="1:7">
      <c r="A12" s="3" t="s">
        <v>3764</v>
      </c>
    </row>
    <row r="13" spans="1:7">
      <c r="A13" s="4" t="s">
        <v>3772</v>
      </c>
      <c r="E13" s="6" t="n">
        <v>17546322</v>
      </c>
    </row>
    <row r="14" spans="1:7">
      <c r="A14" s="4" t="s">
        <v>3773</v>
      </c>
    </row>
    <row r="15" spans="1:7">
      <c r="A15" s="3" t="s">
        <v>3764</v>
      </c>
    </row>
    <row r="16" spans="1:7">
      <c r="A16" s="4" t="s">
        <v>3772</v>
      </c>
      <c r="D16" s="6" t="n">
        <v>10668866</v>
      </c>
    </row>
    <row r="17" spans="1:7"/>
    <row r="18" spans="1:7">
      <c r="A18" s="4" t="s">
        <v>105</v>
      </c>
      <c r="B18" s="4" t="s">
        <v>1000</v>
      </c>
    </row>
  </sheetData>
  <mergeCells count="3">
    <mergeCell ref="A1:B1"/>
    <mergeCell ref="A17:F17"/>
    <mergeCell ref="B18:F1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v>
      </c>
      <c r="B1" s="2" t="s">
        <v>1</v>
      </c>
    </row>
    <row r="2" spans="1:2">
      <c r="B2" s="2" t="s">
        <v>29</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v>
      </c>
      <c r="B1" s="2" t="s">
        <v>1</v>
      </c>
    </row>
    <row r="2" spans="1:4">
      <c r="B2" s="2" t="s">
        <v>29</v>
      </c>
      <c r="C2" s="2" t="s">
        <v>30</v>
      </c>
      <c r="D2" s="2" t="s">
        <v>78</v>
      </c>
    </row>
    <row r="3" spans="1:4">
      <c r="A3" s="4" t="s">
        <v>79</v>
      </c>
      <c r="B3" s="6" t="n">
        <v>1698360794</v>
      </c>
      <c r="C3" s="6" t="n">
        <v>1558897708</v>
      </c>
      <c r="D3" s="6" t="n">
        <v>1498371715</v>
      </c>
    </row>
    <row r="4" spans="1:4">
      <c r="A4" s="4" t="s">
        <v>80</v>
      </c>
      <c r="B4" s="5" t="n">
        <v>-798738655</v>
      </c>
      <c r="C4" s="5" t="n">
        <v>-741819916</v>
      </c>
      <c r="D4" s="5" t="n">
        <v>-685075251</v>
      </c>
    </row>
    <row r="5" spans="1:4">
      <c r="A5" s="4" t="s">
        <v>81</v>
      </c>
      <c r="B5" s="5" t="n">
        <v>899622139</v>
      </c>
      <c r="C5" s="5" t="n">
        <v>817077792</v>
      </c>
      <c r="D5" s="5" t="n">
        <v>813296464</v>
      </c>
    </row>
    <row r="6" spans="1:4">
      <c r="A6" s="4" t="s">
        <v>82</v>
      </c>
      <c r="B6" s="5" t="n">
        <v>6717902</v>
      </c>
      <c r="C6" s="5" t="n">
        <v>5144154</v>
      </c>
      <c r="D6" s="5" t="n">
        <v>6577244</v>
      </c>
    </row>
    <row r="7" spans="1:4">
      <c r="A7" s="4" t="s">
        <v>83</v>
      </c>
      <c r="B7" s="5" t="n">
        <v>-290227129</v>
      </c>
      <c r="C7" s="5" t="n">
        <v>-270835822</v>
      </c>
      <c r="D7" s="5" t="n">
        <v>-277599722</v>
      </c>
    </row>
    <row r="8" spans="1:4">
      <c r="A8" s="4" t="s">
        <v>84</v>
      </c>
      <c r="B8" s="5" t="n">
        <v>-142514649</v>
      </c>
      <c r="C8" s="5" t="n">
        <v>-155322295</v>
      </c>
      <c r="D8" s="5" t="n">
        <v>-128135799</v>
      </c>
    </row>
    <row r="9" spans="1:4">
      <c r="A9" s="4" t="s">
        <v>85</v>
      </c>
      <c r="B9" s="5" t="n">
        <v>-238704061</v>
      </c>
      <c r="C9" s="5" t="n">
        <v>-195412109</v>
      </c>
      <c r="D9" s="5" t="n">
        <v>-209201189</v>
      </c>
    </row>
    <row r="10" spans="1:4">
      <c r="A10" s="4" t="s">
        <v>86</v>
      </c>
      <c r="B10" s="5" t="n">
        <v>-7716791</v>
      </c>
      <c r="C10" s="5" t="n">
        <v>-8345907</v>
      </c>
      <c r="D10" s="5" t="n">
        <v>8512000</v>
      </c>
    </row>
    <row r="11" spans="1:4">
      <c r="A11" s="4" t="s">
        <v>87</v>
      </c>
      <c r="B11" s="5" t="n">
        <v>227177411</v>
      </c>
      <c r="C11" s="5" t="n">
        <v>192305813</v>
      </c>
      <c r="D11" s="5" t="n">
        <v>213448998</v>
      </c>
    </row>
    <row r="12" spans="1:4">
      <c r="A12" s="4" t="s">
        <v>88</v>
      </c>
      <c r="B12" s="5" t="n">
        <v>5050952</v>
      </c>
      <c r="C12" s="5" t="n">
        <v>5680068</v>
      </c>
      <c r="D12" s="5" t="n">
        <v>7845743</v>
      </c>
    </row>
    <row r="13" spans="1:4">
      <c r="A13" s="4" t="s">
        <v>89</v>
      </c>
      <c r="B13" s="5" t="n">
        <v>-24166313</v>
      </c>
      <c r="C13" s="5" t="n">
        <v>-20307238</v>
      </c>
      <c r="D13" s="5" t="n">
        <v>-23101329</v>
      </c>
    </row>
    <row r="14" spans="1:4">
      <c r="A14" s="4" t="s">
        <v>90</v>
      </c>
      <c r="B14" s="5" t="n">
        <v>-8914097</v>
      </c>
      <c r="C14" s="5" t="n">
        <v>-5560522</v>
      </c>
      <c r="D14" s="5" t="n">
        <v>-5228135</v>
      </c>
    </row>
    <row r="15" spans="1:4">
      <c r="A15" s="4" t="s">
        <v>91</v>
      </c>
      <c r="B15" s="5" t="n">
        <v>-2563019</v>
      </c>
      <c r="C15" s="5" t="n">
        <v>456995</v>
      </c>
      <c r="D15" s="5" t="n">
        <v>957565</v>
      </c>
    </row>
    <row r="16" spans="1:4">
      <c r="A16" s="4" t="s">
        <v>92</v>
      </c>
      <c r="B16" s="5" t="n">
        <v>-110539</v>
      </c>
      <c r="C16" s="5" t="n">
        <v>-2246846</v>
      </c>
      <c r="D16" s="5" t="n">
        <v>-3282736</v>
      </c>
    </row>
    <row r="17" spans="1:4">
      <c r="A17" s="4" t="s">
        <v>93</v>
      </c>
      <c r="B17" s="5" t="n">
        <v>196474395</v>
      </c>
      <c r="C17" s="5" t="n">
        <v>170328270</v>
      </c>
      <c r="D17" s="5" t="n">
        <v>190640106</v>
      </c>
    </row>
    <row r="18" spans="1:4">
      <c r="A18" s="4" t="s">
        <v>94</v>
      </c>
      <c r="B18" s="5" t="n">
        <v>-48365976</v>
      </c>
      <c r="C18" s="5" t="n">
        <v>-30246383</v>
      </c>
      <c r="D18" s="5" t="n">
        <v>-50114516</v>
      </c>
    </row>
    <row r="19" spans="1:4">
      <c r="A19" s="4" t="s">
        <v>95</v>
      </c>
      <c r="B19" s="5" t="n">
        <v>148108419</v>
      </c>
      <c r="C19" s="5" t="n">
        <v>140081887</v>
      </c>
      <c r="D19" s="5" t="n">
        <v>140525590</v>
      </c>
    </row>
    <row r="20" spans="1:4">
      <c r="A20" s="3" t="s">
        <v>96</v>
      </c>
    </row>
    <row r="21" spans="1:4">
      <c r="A21" s="4" t="s">
        <v>97</v>
      </c>
      <c r="B21" s="5" t="n">
        <v>129607353</v>
      </c>
      <c r="C21" s="5" t="n">
        <v>118457488</v>
      </c>
      <c r="D21" s="5" t="n">
        <v>120808135</v>
      </c>
    </row>
    <row r="22" spans="1:4">
      <c r="A22" s="4" t="s">
        <v>74</v>
      </c>
      <c r="B22" s="5" t="n">
        <v>18501066</v>
      </c>
      <c r="C22" s="5" t="n">
        <v>21624399</v>
      </c>
      <c r="D22" s="5" t="n">
        <v>19717455</v>
      </c>
    </row>
    <row r="23" spans="1:4">
      <c r="A23" s="4" t="s">
        <v>98</v>
      </c>
      <c r="B23" s="6" t="n">
        <v>148108419</v>
      </c>
      <c r="C23" s="6" t="n">
        <v>140081887</v>
      </c>
      <c r="D23" s="6" t="n">
        <v>140525590</v>
      </c>
    </row>
    <row r="24" spans="1:4">
      <c r="A24" s="3" t="s">
        <v>99</v>
      </c>
    </row>
    <row r="25" spans="1:4">
      <c r="A25" s="4" t="s">
        <v>100</v>
      </c>
      <c r="B25" s="7" t="n">
        <v>350.76</v>
      </c>
      <c r="C25" s="7" t="n">
        <v>320.59</v>
      </c>
      <c r="D25" s="7" t="n">
        <v>326.95</v>
      </c>
    </row>
    <row r="26" spans="1:4">
      <c r="A26" s="3" t="s">
        <v>101</v>
      </c>
    </row>
    <row r="27" spans="1:4">
      <c r="A27" s="4" t="s">
        <v>100</v>
      </c>
      <c r="B27" s="7" t="n">
        <v>350.76</v>
      </c>
      <c r="C27" s="7" t="n">
        <v>320.59</v>
      </c>
      <c r="D27" s="7" t="n">
        <v>326.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1</v>
      </c>
      <c r="B1" s="2" t="s">
        <v>1</v>
      </c>
    </row>
    <row r="2" spans="1:2">
      <c r="B2" s="2" t="s">
        <v>29</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9</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9</v>
      </c>
    </row>
    <row r="3" spans="1:2">
      <c r="A3" s="3"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2</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9</v>
      </c>
    </row>
    <row r="3" spans="1:2">
      <c r="A3" s="3" t="s">
        <v>2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9</v>
      </c>
    </row>
    <row r="3" spans="1:2">
      <c r="A3" s="3" t="s">
        <v>29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9</v>
      </c>
    </row>
    <row r="3" spans="1:2">
      <c r="A3" s="3" t="s">
        <v>301</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2</v>
      </c>
      <c r="C1" s="2" t="s">
        <v>1</v>
      </c>
    </row>
    <row r="2" spans="1:5">
      <c r="C2" s="2" t="s">
        <v>29</v>
      </c>
      <c r="D2" s="2" t="s">
        <v>30</v>
      </c>
      <c r="E2" s="2" t="s">
        <v>78</v>
      </c>
    </row>
    <row r="3" spans="1:5">
      <c r="A3" s="4" t="s">
        <v>95</v>
      </c>
      <c r="C3" s="6" t="n">
        <v>148108419</v>
      </c>
      <c r="D3" s="6" t="n">
        <v>140081887</v>
      </c>
      <c r="E3" s="6" t="n">
        <v>140525590</v>
      </c>
    </row>
    <row r="4" spans="1:5">
      <c r="A4" s="3" t="s">
        <v>103</v>
      </c>
    </row>
    <row r="5" spans="1:5">
      <c r="A5" s="4" t="s">
        <v>104</v>
      </c>
      <c r="B5" s="4" t="s">
        <v>105</v>
      </c>
      <c r="C5" s="5" t="n">
        <v>-5661</v>
      </c>
      <c r="D5" s="5" t="n">
        <v>84962</v>
      </c>
      <c r="E5" s="5" t="n">
        <v>80693</v>
      </c>
    </row>
    <row r="6" spans="1:5">
      <c r="A6" s="4" t="s">
        <v>106</v>
      </c>
      <c r="B6" s="4" t="s">
        <v>105</v>
      </c>
      <c r="C6" s="5" t="n">
        <v>-34786480</v>
      </c>
      <c r="D6" s="5" t="n">
        <v>-27280176</v>
      </c>
      <c r="E6" s="5" t="n">
        <v>-29678944</v>
      </c>
    </row>
    <row r="7" spans="1:5">
      <c r="A7" s="4" t="s">
        <v>107</v>
      </c>
      <c r="C7" s="5" t="n">
        <v>19669</v>
      </c>
      <c r="D7" s="5" t="n">
        <v>-2355384</v>
      </c>
      <c r="E7" s="5" t="n">
        <v>-939433</v>
      </c>
    </row>
    <row r="8" spans="1:5">
      <c r="A8" s="4" t="s">
        <v>108</v>
      </c>
      <c r="B8" s="4" t="s">
        <v>105</v>
      </c>
      <c r="C8" s="5" t="n">
        <v>728</v>
      </c>
      <c r="D8" s="5" t="n">
        <v>-20648</v>
      </c>
      <c r="E8" s="5" t="n">
        <v>-17563</v>
      </c>
    </row>
    <row r="9" spans="1:5">
      <c r="A9" s="4" t="s">
        <v>109</v>
      </c>
      <c r="C9" s="5" t="n">
        <v>-47228</v>
      </c>
      <c r="D9" s="5" t="n">
        <v>659198</v>
      </c>
      <c r="E9" s="5" t="n">
        <v>314541</v>
      </c>
    </row>
    <row r="10" spans="1:5">
      <c r="A10" s="4" t="s">
        <v>110</v>
      </c>
      <c r="C10" s="5" t="n">
        <v>-34818972</v>
      </c>
      <c r="D10" s="5" t="n">
        <v>-28912048</v>
      </c>
      <c r="E10" s="5" t="n">
        <v>-30240706</v>
      </c>
    </row>
    <row r="11" spans="1:5">
      <c r="A11" s="4" t="s">
        <v>111</v>
      </c>
      <c r="C11" s="5" t="n">
        <v>113289447</v>
      </c>
      <c r="D11" s="5" t="n">
        <v>111169839</v>
      </c>
      <c r="E11" s="5" t="n">
        <v>110284884</v>
      </c>
    </row>
    <row r="12" spans="1:5">
      <c r="A12" s="3" t="s">
        <v>112</v>
      </c>
    </row>
    <row r="13" spans="1:5">
      <c r="A13" s="4" t="s">
        <v>97</v>
      </c>
      <c r="B13" s="4" t="s">
        <v>113</v>
      </c>
      <c r="C13" s="5" t="n">
        <v>96580893</v>
      </c>
      <c r="D13" s="5" t="n">
        <v>91752250</v>
      </c>
      <c r="E13" s="5" t="n">
        <v>92606720</v>
      </c>
    </row>
    <row r="14" spans="1:5">
      <c r="A14" s="4" t="s">
        <v>74</v>
      </c>
      <c r="C14" s="5" t="n">
        <v>16708554</v>
      </c>
      <c r="D14" s="5" t="n">
        <v>19417589</v>
      </c>
      <c r="E14" s="5" t="n">
        <v>17678164</v>
      </c>
    </row>
    <row r="15" spans="1:5">
      <c r="A15" s="4" t="s">
        <v>111</v>
      </c>
      <c r="C15" s="6" t="n">
        <v>113289447</v>
      </c>
      <c r="D15" s="6" t="n">
        <v>111169839</v>
      </c>
      <c r="E15" s="6" t="n">
        <v>110284884</v>
      </c>
    </row>
    <row r="16" spans="1:5"/>
    <row r="17" spans="1:5">
      <c r="A17" s="4" t="s">
        <v>105</v>
      </c>
      <c r="B17" s="4" t="s">
        <v>114</v>
      </c>
    </row>
    <row r="18" spans="1:5">
      <c r="A18" s="4" t="s">
        <v>113</v>
      </c>
      <c r="B18" s="4" t="s">
        <v>115</v>
      </c>
    </row>
  </sheetData>
  <mergeCells count="5">
    <mergeCell ref="A1:B2"/>
    <mergeCell ref="C1:E1"/>
    <mergeCell ref="A16:D16"/>
    <mergeCell ref="B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9</v>
      </c>
    </row>
    <row r="3" spans="1:2">
      <c r="A3" s="3" t="s">
        <v>305</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9</v>
      </c>
    </row>
    <row r="3" spans="1:2">
      <c r="A3" s="3" t="s">
        <v>30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9</v>
      </c>
    </row>
    <row r="3" spans="1:2">
      <c r="A3" s="3" t="s">
        <v>313</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v>
      </c>
    </row>
    <row r="3" spans="1:2">
      <c r="A3" s="3" t="s">
        <v>18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4" t="s">
        <v>374</v>
      </c>
      <c r="B3" s="4" t="s">
        <v>375</v>
      </c>
    </row>
    <row r="4" spans="1:2">
      <c r="A4" s="4" t="s">
        <v>376</v>
      </c>
      <c r="B4" s="4" t="s">
        <v>377</v>
      </c>
    </row>
    <row r="5" spans="1:2">
      <c r="A5" s="4" t="s">
        <v>378</v>
      </c>
      <c r="B5" s="4" t="s">
        <v>379</v>
      </c>
    </row>
    <row r="6" spans="1:2">
      <c r="A6" s="4" t="s">
        <v>380</v>
      </c>
      <c r="B6" s="4" t="s">
        <v>381</v>
      </c>
    </row>
    <row r="7" spans="1:2">
      <c r="A7" s="4" t="s">
        <v>382</v>
      </c>
    </row>
    <row r="8" spans="1:2">
      <c r="A8" s="4" t="s">
        <v>383</v>
      </c>
      <c r="B8" s="4" t="s">
        <v>384</v>
      </c>
    </row>
    <row r="9" spans="1:2">
      <c r="A9" s="4" t="s">
        <v>385</v>
      </c>
      <c r="B9" s="4" t="s">
        <v>386</v>
      </c>
    </row>
    <row r="10" spans="1:2">
      <c r="A10" s="4" t="s">
        <v>387</v>
      </c>
    </row>
    <row r="11" spans="1:2">
      <c r="A11" s="4" t="s">
        <v>383</v>
      </c>
      <c r="B11"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1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9</v>
      </c>
    </row>
    <row r="3" spans="1:2">
      <c r="A3" s="3" t="s">
        <v>201</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9</v>
      </c>
    </row>
    <row r="3" spans="1:2">
      <c r="A3" s="3" t="s">
        <v>20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9</v>
      </c>
    </row>
    <row r="3" spans="1:2">
      <c r="A3" s="3" t="s">
        <v>20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9</v>
      </c>
    </row>
    <row r="3" spans="1:2">
      <c r="A3" s="3" t="s">
        <v>212</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4"/>
    <col customWidth="1" max="2" min="2" width="80"/>
    <col customWidth="1" max="3" min="3" width="18"/>
    <col customWidth="1" max="4" min="4" width="17"/>
    <col customWidth="1" max="5" min="5" width="47"/>
    <col customWidth="1" max="6" min="6" width="28"/>
    <col customWidth="1" max="7" min="7" width="63"/>
    <col customWidth="1" max="8" min="8" width="16"/>
    <col customWidth="1" max="9" min="9" width="18"/>
    <col customWidth="1" max="10" min="10" width="52"/>
    <col customWidth="1" max="11" min="11" width="26"/>
  </cols>
  <sheetData>
    <row r="1" spans="1:11">
      <c r="A1" s="1" t="s">
        <v>116</v>
      </c>
      <c r="C1" s="2" t="s">
        <v>117</v>
      </c>
      <c r="D1" s="2" t="s">
        <v>118</v>
      </c>
      <c r="E1" s="2" t="s">
        <v>119</v>
      </c>
      <c r="F1" s="2" t="s">
        <v>120</v>
      </c>
      <c r="G1" s="2" t="s">
        <v>121</v>
      </c>
      <c r="H1" s="2" t="s">
        <v>71</v>
      </c>
      <c r="I1" s="2" t="s">
        <v>72</v>
      </c>
      <c r="J1" s="2" t="s">
        <v>69</v>
      </c>
      <c r="K1" s="2" t="s">
        <v>74</v>
      </c>
    </row>
    <row r="2" spans="1:11">
      <c r="A2" s="4" t="s">
        <v>122</v>
      </c>
      <c r="C2" s="6" t="n">
        <v>1148499918000</v>
      </c>
      <c r="D2" s="6" t="n">
        <v>562693346000</v>
      </c>
      <c r="E2" s="6" t="n">
        <v>-67782858000</v>
      </c>
      <c r="F2" s="6" t="n">
        <v>-43370000</v>
      </c>
      <c r="G2" s="6" t="n">
        <v>-1712687000</v>
      </c>
      <c r="H2" s="6" t="n">
        <v>-5511629000</v>
      </c>
      <c r="I2" s="6" t="n">
        <v>537945375000</v>
      </c>
      <c r="J2" s="6" t="n">
        <v>1025588177000</v>
      </c>
      <c r="K2" s="6" t="n">
        <v>122911741000</v>
      </c>
    </row>
    <row r="3" spans="1:11">
      <c r="A3" s="3" t="s">
        <v>123</v>
      </c>
    </row>
    <row r="4" spans="1:11">
      <c r="A4" s="4" t="s">
        <v>124</v>
      </c>
      <c r="B4" s="4" t="s">
        <v>105</v>
      </c>
      <c r="C4" s="5" t="n">
        <v>-24387190000</v>
      </c>
      <c r="D4" s="5" t="n">
        <v>0</v>
      </c>
      <c r="E4" s="5" t="n">
        <v>0</v>
      </c>
      <c r="F4" s="5" t="n">
        <v>0</v>
      </c>
      <c r="G4" s="5" t="n">
        <v>0</v>
      </c>
      <c r="H4" s="5" t="n">
        <v>0</v>
      </c>
      <c r="I4" s="5" t="n">
        <v>-24387190000</v>
      </c>
      <c r="J4" s="5" t="n">
        <v>-24387190000</v>
      </c>
      <c r="K4" s="5" t="n">
        <v>0</v>
      </c>
    </row>
    <row r="5" spans="1:11">
      <c r="A5" s="4" t="s">
        <v>125</v>
      </c>
      <c r="B5" s="4" t="s">
        <v>113</v>
      </c>
      <c r="C5" s="5" t="n">
        <v>-36016878000</v>
      </c>
      <c r="D5" s="5" t="n">
        <v>0</v>
      </c>
      <c r="E5" s="5" t="n">
        <v>0</v>
      </c>
      <c r="F5" s="5" t="n">
        <v>0</v>
      </c>
      <c r="G5" s="5" t="n">
        <v>0</v>
      </c>
      <c r="H5" s="5" t="n">
        <v>0</v>
      </c>
      <c r="I5" s="5" t="n">
        <v>-36016878000</v>
      </c>
      <c r="J5" s="5" t="n">
        <v>-36016878000</v>
      </c>
      <c r="K5" s="5" t="n">
        <v>0</v>
      </c>
    </row>
    <row r="6" spans="1:11">
      <c r="A6" s="4" t="s">
        <v>126</v>
      </c>
      <c r="B6" s="4" t="s">
        <v>127</v>
      </c>
      <c r="C6" s="5" t="n">
        <v>-10858589000</v>
      </c>
      <c r="D6" s="5" t="n">
        <v>0</v>
      </c>
      <c r="E6" s="5" t="n">
        <v>0</v>
      </c>
      <c r="F6" s="5" t="n">
        <v>0</v>
      </c>
      <c r="G6" s="5" t="n">
        <v>0</v>
      </c>
      <c r="H6" s="5" t="n">
        <v>25543000</v>
      </c>
      <c r="I6" s="5" t="n">
        <v>0</v>
      </c>
      <c r="J6" s="5" t="n">
        <v>25543000</v>
      </c>
      <c r="K6" s="5" t="n">
        <v>-10884132000</v>
      </c>
    </row>
    <row r="7" spans="1:11">
      <c r="A7" s="4" t="s">
        <v>111</v>
      </c>
      <c r="C7" s="5" t="n">
        <v>110284884000</v>
      </c>
      <c r="D7" s="5" t="n">
        <v>0</v>
      </c>
      <c r="E7" s="5" t="n">
        <v>-27652528000</v>
      </c>
      <c r="F7" s="5" t="n">
        <v>40844000</v>
      </c>
      <c r="G7" s="5" t="n">
        <v>-589731000</v>
      </c>
      <c r="H7" s="5" t="n">
        <v>0</v>
      </c>
      <c r="I7" s="5" t="n">
        <v>120808135000</v>
      </c>
      <c r="J7" s="5" t="n">
        <v>92606720000</v>
      </c>
      <c r="K7" s="5" t="n">
        <v>17678164000</v>
      </c>
    </row>
    <row r="8" spans="1:11">
      <c r="A8" s="4" t="s">
        <v>128</v>
      </c>
      <c r="C8" s="5" t="n">
        <v>39022227000</v>
      </c>
      <c r="D8" s="5" t="n">
        <v>0</v>
      </c>
      <c r="E8" s="5" t="n">
        <v>-27652528000</v>
      </c>
      <c r="F8" s="5" t="n">
        <v>40844000</v>
      </c>
      <c r="G8" s="5" t="n">
        <v>-589731000</v>
      </c>
      <c r="H8" s="5" t="n">
        <v>25543000</v>
      </c>
      <c r="I8" s="5" t="n">
        <v>60404067000</v>
      </c>
      <c r="J8" s="5" t="n">
        <v>32228195000</v>
      </c>
      <c r="K8" s="5" t="n">
        <v>6794032000</v>
      </c>
    </row>
    <row r="9" spans="1:11">
      <c r="A9" s="4" t="s">
        <v>129</v>
      </c>
      <c r="C9" s="5" t="n">
        <v>1187522145000</v>
      </c>
      <c r="D9" s="5" t="n">
        <v>562693346000</v>
      </c>
      <c r="E9" s="5" t="n">
        <v>-95435386000</v>
      </c>
      <c r="F9" s="5" t="n">
        <v>-2526000</v>
      </c>
      <c r="G9" s="5" t="n">
        <v>-2302418000</v>
      </c>
      <c r="H9" s="5" t="n">
        <v>-5486086000</v>
      </c>
      <c r="I9" s="5" t="n">
        <v>598349442000</v>
      </c>
      <c r="J9" s="5" t="n">
        <v>1057816372000</v>
      </c>
      <c r="K9" s="5" t="n">
        <v>129705773000</v>
      </c>
    </row>
    <row r="10" spans="1:11">
      <c r="A10" s="3" t="s">
        <v>123</v>
      </c>
    </row>
    <row r="11" spans="1:11">
      <c r="A11" s="4" t="s">
        <v>124</v>
      </c>
      <c r="B11" s="4" t="s">
        <v>105</v>
      </c>
      <c r="C11" s="5" t="n">
        <v>-24387190000</v>
      </c>
      <c r="D11" s="5" t="n">
        <v>0</v>
      </c>
      <c r="E11" s="5" t="n">
        <v>0</v>
      </c>
      <c r="F11" s="5" t="n">
        <v>0</v>
      </c>
      <c r="G11" s="5" t="n">
        <v>0</v>
      </c>
      <c r="H11" s="5" t="n">
        <v>0</v>
      </c>
      <c r="I11" s="5" t="n">
        <v>-24387190000</v>
      </c>
      <c r="J11" s="5" t="n">
        <v>-24387190000</v>
      </c>
      <c r="K11" s="5" t="n">
        <v>0</v>
      </c>
    </row>
    <row r="12" spans="1:11">
      <c r="A12" s="4" t="s">
        <v>125</v>
      </c>
      <c r="B12" s="4" t="s">
        <v>113</v>
      </c>
      <c r="C12" s="5" t="n">
        <v>-34841553000</v>
      </c>
      <c r="D12" s="5" t="n">
        <v>0</v>
      </c>
      <c r="E12" s="5" t="n">
        <v>0</v>
      </c>
      <c r="F12" s="5" t="n">
        <v>0</v>
      </c>
      <c r="G12" s="5" t="n">
        <v>0</v>
      </c>
      <c r="H12" s="5" t="n">
        <v>0</v>
      </c>
      <c r="I12" s="5" t="n">
        <v>-34841553000</v>
      </c>
      <c r="J12" s="5" t="n">
        <v>-34841553000</v>
      </c>
      <c r="K12" s="5" t="n">
        <v>0</v>
      </c>
    </row>
    <row r="13" spans="1:11">
      <c r="A13" s="4" t="s">
        <v>126</v>
      </c>
      <c r="B13" s="4" t="s">
        <v>127</v>
      </c>
      <c r="C13" s="5" t="n">
        <v>-14413649000</v>
      </c>
      <c r="D13" s="5" t="n">
        <v>0</v>
      </c>
      <c r="E13" s="5" t="n">
        <v>0</v>
      </c>
      <c r="F13" s="5" t="n">
        <v>0</v>
      </c>
      <c r="G13" s="5" t="n">
        <v>0</v>
      </c>
      <c r="H13" s="5" t="n">
        <v>0</v>
      </c>
      <c r="I13" s="5" t="n">
        <v>0</v>
      </c>
      <c r="J13" s="5" t="n">
        <v>0</v>
      </c>
      <c r="K13" s="5" t="n">
        <v>-14413649000</v>
      </c>
    </row>
    <row r="14" spans="1:11">
      <c r="A14" s="4" t="s">
        <v>130</v>
      </c>
      <c r="B14" s="4" t="s">
        <v>131</v>
      </c>
      <c r="C14" s="5" t="n">
        <v>363139000</v>
      </c>
      <c r="D14" s="5" t="n">
        <v>0</v>
      </c>
      <c r="E14" s="5" t="n">
        <v>0</v>
      </c>
      <c r="F14" s="5" t="n">
        <v>0</v>
      </c>
      <c r="G14" s="5" t="n">
        <v>0</v>
      </c>
      <c r="H14" s="5" t="n">
        <v>0</v>
      </c>
      <c r="I14" s="5" t="n">
        <v>0</v>
      </c>
      <c r="J14" s="5" t="n">
        <v>0</v>
      </c>
      <c r="K14" s="5" t="n">
        <v>363139000</v>
      </c>
    </row>
    <row r="15" spans="1:11">
      <c r="A15" s="4" t="s">
        <v>111</v>
      </c>
      <c r="C15" s="5" t="n">
        <v>111169839000</v>
      </c>
      <c r="D15" s="5" t="n">
        <v>0</v>
      </c>
      <c r="E15" s="5" t="n">
        <v>-25123546000</v>
      </c>
      <c r="F15" s="5" t="n">
        <v>41607000</v>
      </c>
      <c r="G15" s="5" t="n">
        <v>-1623299000</v>
      </c>
      <c r="H15" s="5" t="n">
        <v>0</v>
      </c>
      <c r="I15" s="5" t="n">
        <v>118457488000</v>
      </c>
      <c r="J15" s="5" t="n">
        <v>91752250000</v>
      </c>
      <c r="K15" s="5" t="n">
        <v>19417589000</v>
      </c>
    </row>
    <row r="16" spans="1:11">
      <c r="A16" s="4" t="s">
        <v>132</v>
      </c>
      <c r="B16" s="4" t="s">
        <v>133</v>
      </c>
      <c r="C16" s="5" t="n">
        <v>-24757013000</v>
      </c>
      <c r="D16" s="5" t="n">
        <v>0</v>
      </c>
      <c r="E16" s="5" t="n">
        <v>0</v>
      </c>
      <c r="F16" s="5" t="n">
        <v>0</v>
      </c>
      <c r="G16" s="5" t="n">
        <v>0</v>
      </c>
      <c r="H16" s="5" t="n">
        <v>-13041724000</v>
      </c>
      <c r="I16" s="5" t="n">
        <v>-13041724000</v>
      </c>
      <c r="J16" s="5" t="n">
        <v>0</v>
      </c>
      <c r="K16" s="5" t="n">
        <v>-11715289000</v>
      </c>
    </row>
    <row r="17" spans="1:11">
      <c r="A17" s="4" t="s">
        <v>128</v>
      </c>
      <c r="C17" s="5" t="n">
        <v>13133573000</v>
      </c>
      <c r="D17" s="5" t="n">
        <v>0</v>
      </c>
      <c r="E17" s="5" t="n">
        <v>-25123546000</v>
      </c>
      <c r="F17" s="5" t="n">
        <v>41607000</v>
      </c>
      <c r="G17" s="5" t="n">
        <v>-1623299000</v>
      </c>
      <c r="H17" s="5" t="n">
        <v>-13041724000</v>
      </c>
      <c r="I17" s="5" t="n">
        <v>59228745000</v>
      </c>
      <c r="J17" s="5" t="n">
        <v>19481783000</v>
      </c>
      <c r="K17" s="5" t="n">
        <v>-6348210000</v>
      </c>
    </row>
    <row r="18" spans="1:11">
      <c r="A18" s="4" t="s">
        <v>134</v>
      </c>
      <c r="C18" s="5" t="n">
        <v>1200655718000</v>
      </c>
      <c r="D18" s="5" t="n">
        <v>562693346000</v>
      </c>
      <c r="E18" s="5" t="n">
        <v>-120558932000</v>
      </c>
      <c r="F18" s="5" t="n">
        <v>39081000</v>
      </c>
      <c r="G18" s="5" t="n">
        <v>-3925717000</v>
      </c>
      <c r="H18" s="5" t="n">
        <v>-18527810000</v>
      </c>
      <c r="I18" s="5" t="n">
        <v>657578187000</v>
      </c>
      <c r="J18" s="5" t="n">
        <v>1077298155000</v>
      </c>
      <c r="K18" s="5" t="n">
        <v>123357563000</v>
      </c>
    </row>
    <row r="19" spans="1:11">
      <c r="A19" s="3" t="s">
        <v>123</v>
      </c>
    </row>
    <row r="20" spans="1:11">
      <c r="A20" s="4" t="s">
        <v>135</v>
      </c>
      <c r="B20" s="4" t="s">
        <v>136</v>
      </c>
      <c r="C20" s="5" t="n">
        <v>-5922874000</v>
      </c>
      <c r="D20" s="5" t="n">
        <v>0</v>
      </c>
      <c r="E20" s="5" t="n">
        <v>0</v>
      </c>
      <c r="F20" s="5" t="n">
        <v>0</v>
      </c>
      <c r="G20" s="5" t="n">
        <v>0</v>
      </c>
      <c r="H20" s="5" t="n">
        <v>0</v>
      </c>
      <c r="I20" s="5" t="n">
        <v>-5922874000</v>
      </c>
      <c r="J20" s="5" t="n">
        <v>-5922874000</v>
      </c>
      <c r="K20" s="5" t="n">
        <v>0</v>
      </c>
    </row>
    <row r="21" spans="1:11">
      <c r="A21" s="4" t="s">
        <v>124</v>
      </c>
      <c r="B21" s="4" t="s">
        <v>105</v>
      </c>
      <c r="C21" s="5" t="n">
        <v>-25865201000</v>
      </c>
      <c r="D21" s="5" t="n">
        <v>0</v>
      </c>
      <c r="E21" s="5" t="n">
        <v>0</v>
      </c>
      <c r="F21" s="5" t="n">
        <v>0</v>
      </c>
      <c r="G21" s="5" t="n">
        <v>0</v>
      </c>
      <c r="H21" s="5" t="n">
        <v>0</v>
      </c>
      <c r="I21" s="5" t="n">
        <v>-25865201000</v>
      </c>
      <c r="J21" s="5" t="n">
        <v>-25865201000</v>
      </c>
      <c r="K21" s="5" t="n">
        <v>0</v>
      </c>
    </row>
    <row r="22" spans="1:11">
      <c r="A22" s="4" t="s">
        <v>125</v>
      </c>
      <c r="B22" s="4" t="s">
        <v>113</v>
      </c>
      <c r="C22" s="5" t="n">
        <v>-38938475000</v>
      </c>
      <c r="D22" s="5" t="n">
        <v>0</v>
      </c>
      <c r="E22" s="5" t="n">
        <v>0</v>
      </c>
      <c r="F22" s="5" t="n">
        <v>0</v>
      </c>
      <c r="G22" s="5" t="n">
        <v>0</v>
      </c>
      <c r="H22" s="5" t="n">
        <v>0</v>
      </c>
      <c r="I22" s="5" t="n">
        <v>-38938475000</v>
      </c>
      <c r="J22" s="5" t="n">
        <v>-38938475000</v>
      </c>
      <c r="K22" s="5" t="n">
        <v>0</v>
      </c>
    </row>
    <row r="23" spans="1:11">
      <c r="A23" s="4" t="s">
        <v>126</v>
      </c>
      <c r="B23" s="4" t="s">
        <v>127</v>
      </c>
      <c r="C23" s="5" t="n">
        <v>-8805260000</v>
      </c>
      <c r="D23" s="5" t="n">
        <v>0</v>
      </c>
      <c r="E23" s="5" t="n">
        <v>0</v>
      </c>
      <c r="F23" s="5" t="n">
        <v>0</v>
      </c>
      <c r="G23" s="5" t="n">
        <v>0</v>
      </c>
      <c r="H23" s="5" t="n">
        <v>0</v>
      </c>
      <c r="I23" s="5" t="n">
        <v>0</v>
      </c>
      <c r="J23" s="5" t="n">
        <v>0</v>
      </c>
      <c r="K23" s="5" t="n">
        <v>-8805260000</v>
      </c>
    </row>
    <row r="24" spans="1:11">
      <c r="A24" s="4" t="s">
        <v>111</v>
      </c>
      <c r="C24" s="5" t="n">
        <v>113289447000</v>
      </c>
      <c r="D24" s="5" t="n">
        <v>0</v>
      </c>
      <c r="E24" s="5" t="n">
        <v>-32982829000</v>
      </c>
      <c r="F24" s="5" t="n">
        <v>-10837000</v>
      </c>
      <c r="G24" s="5" t="n">
        <v>-32794000</v>
      </c>
      <c r="H24" s="5" t="n">
        <v>0</v>
      </c>
      <c r="I24" s="5" t="n">
        <v>129607353000</v>
      </c>
      <c r="J24" s="5" t="n">
        <v>96580893000</v>
      </c>
      <c r="K24" s="5" t="n">
        <v>16708554000</v>
      </c>
    </row>
    <row r="25" spans="1:11">
      <c r="A25" s="4" t="s">
        <v>132</v>
      </c>
      <c r="B25" s="4" t="s">
        <v>137</v>
      </c>
      <c r="C25" s="5" t="n">
        <v>-7584747000</v>
      </c>
      <c r="D25" s="5" t="n">
        <v>0</v>
      </c>
      <c r="E25" s="5" t="n">
        <v>0</v>
      </c>
      <c r="F25" s="5" t="n">
        <v>0</v>
      </c>
      <c r="G25" s="5" t="n">
        <v>0</v>
      </c>
      <c r="H25" s="5" t="n">
        <v>-2075441000</v>
      </c>
      <c r="I25" s="5" t="n">
        <v>0</v>
      </c>
      <c r="J25" s="5" t="n">
        <v>-2075441000</v>
      </c>
      <c r="K25" s="5" t="n">
        <v>-5509306000</v>
      </c>
    </row>
    <row r="26" spans="1:11">
      <c r="A26" s="4" t="s">
        <v>128</v>
      </c>
      <c r="C26" s="5" t="n">
        <v>26172890000</v>
      </c>
      <c r="D26" s="5" t="n">
        <v>0</v>
      </c>
      <c r="E26" s="5" t="n">
        <v>-32982829000</v>
      </c>
      <c r="F26" s="5" t="n">
        <v>-10837000</v>
      </c>
      <c r="G26" s="5" t="n">
        <v>-32794000</v>
      </c>
      <c r="H26" s="5" t="n">
        <v>-2075441000</v>
      </c>
      <c r="I26" s="5" t="n">
        <v>58880803000</v>
      </c>
      <c r="J26" s="5" t="n">
        <v>23778902000</v>
      </c>
      <c r="K26" s="5" t="n">
        <v>2393988000</v>
      </c>
    </row>
    <row r="27" spans="1:11">
      <c r="A27" s="4" t="s">
        <v>138</v>
      </c>
      <c r="C27" s="6" t="n">
        <v>1226828608000</v>
      </c>
      <c r="D27" s="6" t="n">
        <v>562693346000</v>
      </c>
      <c r="E27" s="6" t="n">
        <v>-153541761000</v>
      </c>
      <c r="F27" s="6" t="n">
        <v>28244000</v>
      </c>
      <c r="G27" s="6" t="n">
        <v>-3958511000</v>
      </c>
      <c r="H27" s="6" t="n">
        <v>-20603251000</v>
      </c>
      <c r="I27" s="6" t="n">
        <v>716458990000</v>
      </c>
      <c r="J27" s="6" t="n">
        <v>1101077057000</v>
      </c>
      <c r="K27" s="6" t="n">
        <v>125751551000</v>
      </c>
    </row>
    <row r="28" spans="1:11"/>
    <row r="29" spans="1:11">
      <c r="A29" s="4" t="s">
        <v>105</v>
      </c>
      <c r="B29" s="4" t="s">
        <v>139</v>
      </c>
    </row>
    <row r="30" spans="1:11">
      <c r="A30" s="4" t="s">
        <v>113</v>
      </c>
      <c r="B30" s="4" t="s">
        <v>140</v>
      </c>
    </row>
    <row r="31" spans="1:11">
      <c r="A31" s="4" t="s">
        <v>127</v>
      </c>
      <c r="B31" s="4" t="s">
        <v>141</v>
      </c>
    </row>
    <row r="32" spans="1:11">
      <c r="A32" s="4" t="s">
        <v>131</v>
      </c>
      <c r="B32" s="4" t="s">
        <v>142</v>
      </c>
    </row>
    <row r="33" spans="1:11">
      <c r="A33" s="4" t="s">
        <v>133</v>
      </c>
      <c r="B33" s="4" t="s">
        <v>143</v>
      </c>
    </row>
    <row r="34" spans="1:11">
      <c r="A34" s="4" t="s">
        <v>136</v>
      </c>
      <c r="B34" s="4" t="s">
        <v>144</v>
      </c>
    </row>
    <row r="35" spans="1:11">
      <c r="A35" s="4" t="s">
        <v>137</v>
      </c>
      <c r="B35" s="4" t="s">
        <v>145</v>
      </c>
    </row>
  </sheetData>
  <mergeCells count="9">
    <mergeCell ref="A1:B1"/>
    <mergeCell ref="A28:J28"/>
    <mergeCell ref="B29:J29"/>
    <mergeCell ref="B30:J30"/>
    <mergeCell ref="B31:J31"/>
    <mergeCell ref="B32:J32"/>
    <mergeCell ref="B33:J33"/>
    <mergeCell ref="B34:J34"/>
    <mergeCell ref="B35:J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9</v>
      </c>
    </row>
    <row r="3" spans="1:2">
      <c r="A3" s="3" t="s">
        <v>215</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29</v>
      </c>
    </row>
    <row r="3" spans="1:2">
      <c r="A3" s="3" t="s">
        <v>219</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9</v>
      </c>
    </row>
    <row r="3" spans="1:2">
      <c r="A3" s="3" t="s">
        <v>22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29</v>
      </c>
    </row>
    <row r="3" spans="1:2">
      <c r="A3" s="3" t="s">
        <v>226</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4</v>
      </c>
      <c r="B1" s="2" t="s">
        <v>1</v>
      </c>
    </row>
    <row r="2" spans="1:2">
      <c r="B2" s="2" t="s">
        <v>29</v>
      </c>
    </row>
    <row r="3" spans="1:2">
      <c r="A3" s="3" t="s">
        <v>475</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9</v>
      </c>
    </row>
    <row r="3" spans="1:2">
      <c r="A3" s="3" t="s">
        <v>232</v>
      </c>
    </row>
    <row r="4" spans="1:2">
      <c r="A4" s="4" t="s">
        <v>479</v>
      </c>
      <c r="B4"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9</v>
      </c>
    </row>
    <row r="3" spans="1:2">
      <c r="A3" s="3" t="s">
        <v>239</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92</v>
      </c>
      <c r="B1" s="2" t="s">
        <v>1</v>
      </c>
    </row>
    <row r="2" spans="1:2">
      <c r="B2" s="2" t="s">
        <v>29</v>
      </c>
    </row>
    <row r="3" spans="1:2">
      <c r="A3" s="3" t="s">
        <v>245</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9</v>
      </c>
    </row>
    <row r="3" spans="1:2">
      <c r="A3" s="3" t="s">
        <v>498</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9</v>
      </c>
    </row>
    <row r="3" spans="1:2">
      <c r="A3" s="3" t="s">
        <v>504</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46</v>
      </c>
      <c r="C1" s="2" t="s">
        <v>1</v>
      </c>
    </row>
    <row r="2" spans="1:5">
      <c r="C2" s="2" t="s">
        <v>29</v>
      </c>
      <c r="D2" s="2" t="s">
        <v>30</v>
      </c>
      <c r="E2" s="2" t="s">
        <v>78</v>
      </c>
    </row>
    <row r="3" spans="1:5">
      <c r="A3" s="3" t="s">
        <v>147</v>
      </c>
    </row>
    <row r="4" spans="1:5">
      <c r="A4" s="4" t="s">
        <v>148</v>
      </c>
      <c r="C4" s="6" t="n">
        <v>2027615713</v>
      </c>
      <c r="D4" s="6" t="n">
        <v>1862763071</v>
      </c>
      <c r="E4" s="6" t="n">
        <v>1770338769</v>
      </c>
    </row>
    <row r="5" spans="1:5">
      <c r="A5" s="4" t="s">
        <v>149</v>
      </c>
      <c r="C5" s="5" t="n">
        <v>27287853</v>
      </c>
      <c r="D5" s="5" t="n">
        <v>23086788</v>
      </c>
      <c r="E5" s="5" t="n">
        <v>20467143</v>
      </c>
    </row>
    <row r="6" spans="1:5">
      <c r="A6" s="3" t="s">
        <v>150</v>
      </c>
    </row>
    <row r="7" spans="1:5">
      <c r="A7" s="4" t="s">
        <v>151</v>
      </c>
      <c r="C7" s="5" t="n">
        <v>-1263418419</v>
      </c>
      <c r="D7" s="5" t="n">
        <v>-1216451995</v>
      </c>
      <c r="E7" s="5" t="n">
        <v>-1120571276</v>
      </c>
    </row>
    <row r="8" spans="1:5">
      <c r="A8" s="4" t="s">
        <v>152</v>
      </c>
      <c r="C8" s="5" t="n">
        <v>-202321289</v>
      </c>
      <c r="D8" s="5" t="n">
        <v>-201389122</v>
      </c>
      <c r="E8" s="5" t="n">
        <v>-178915580</v>
      </c>
    </row>
    <row r="9" spans="1:5">
      <c r="A9" s="4" t="s">
        <v>153</v>
      </c>
      <c r="C9" s="5" t="n">
        <v>-262820379</v>
      </c>
      <c r="D9" s="5" t="n">
        <v>-228011323</v>
      </c>
      <c r="E9" s="5" t="n">
        <v>-220365087</v>
      </c>
    </row>
    <row r="10" spans="1:5">
      <c r="A10" s="4" t="s">
        <v>154</v>
      </c>
      <c r="C10" s="5" t="n">
        <v>264079</v>
      </c>
      <c r="D10" s="5" t="n">
        <v>34380</v>
      </c>
      <c r="E10" s="5" t="n">
        <v>45492</v>
      </c>
    </row>
    <row r="11" spans="1:5">
      <c r="A11" s="4" t="s">
        <v>155</v>
      </c>
      <c r="C11" s="5" t="n">
        <v>-18564514</v>
      </c>
      <c r="D11" s="5" t="n">
        <v>-16958068</v>
      </c>
      <c r="E11" s="5" t="n">
        <v>-19813502</v>
      </c>
    </row>
    <row r="12" spans="1:5">
      <c r="A12" s="4" t="s">
        <v>156</v>
      </c>
      <c r="C12" s="5" t="n">
        <v>4870651</v>
      </c>
      <c r="D12" s="5" t="n">
        <v>5635697</v>
      </c>
      <c r="E12" s="5" t="n">
        <v>6476628</v>
      </c>
    </row>
    <row r="13" spans="1:5">
      <c r="A13" s="4" t="s">
        <v>157</v>
      </c>
      <c r="C13" s="5" t="n">
        <v>-40656061</v>
      </c>
      <c r="D13" s="5" t="n">
        <v>-47055951</v>
      </c>
      <c r="E13" s="5" t="n">
        <v>-44584176</v>
      </c>
    </row>
    <row r="14" spans="1:5">
      <c r="A14" s="4" t="s">
        <v>158</v>
      </c>
      <c r="C14" s="5" t="n">
        <v>-10096203</v>
      </c>
      <c r="D14" s="5" t="n">
        <v>8360871</v>
      </c>
      <c r="E14" s="5" t="n">
        <v>6432461</v>
      </c>
    </row>
    <row r="15" spans="1:5">
      <c r="A15" s="4" t="s">
        <v>159</v>
      </c>
      <c r="C15" s="5" t="n">
        <v>262161431</v>
      </c>
      <c r="D15" s="5" t="n">
        <v>190014348</v>
      </c>
      <c r="E15" s="5" t="n">
        <v>219510872</v>
      </c>
    </row>
    <row r="16" spans="1:5">
      <c r="A16" s="3" t="s">
        <v>160</v>
      </c>
    </row>
    <row r="17" spans="1:5">
      <c r="A17" s="4" t="s">
        <v>161</v>
      </c>
      <c r="C17" s="5" t="n">
        <v>0</v>
      </c>
      <c r="D17" s="5" t="n">
        <v>-641489</v>
      </c>
      <c r="E17" s="5" t="n">
        <v>0</v>
      </c>
    </row>
    <row r="18" spans="1:5">
      <c r="A18" s="4" t="s">
        <v>162</v>
      </c>
      <c r="C18" s="5" t="n">
        <v>-1149689</v>
      </c>
      <c r="D18" s="5" t="n">
        <v>-2174370</v>
      </c>
      <c r="E18" s="5" t="n">
        <v>-1921245</v>
      </c>
    </row>
    <row r="19" spans="1:5">
      <c r="A19" s="4" t="s">
        <v>163</v>
      </c>
      <c r="C19" s="5" t="n">
        <v>0</v>
      </c>
      <c r="D19" s="5" t="n">
        <v>0</v>
      </c>
      <c r="E19" s="5" t="n">
        <v>6709845</v>
      </c>
    </row>
    <row r="20" spans="1:5">
      <c r="A20" s="4" t="s">
        <v>164</v>
      </c>
      <c r="C20" s="5" t="n">
        <v>1058984</v>
      </c>
      <c r="D20" s="5" t="n">
        <v>512596</v>
      </c>
      <c r="E20" s="5" t="n">
        <v>0</v>
      </c>
    </row>
    <row r="21" spans="1:5">
      <c r="A21" s="4" t="s">
        <v>165</v>
      </c>
      <c r="B21" s="4" t="s">
        <v>105</v>
      </c>
      <c r="C21" s="5" t="n">
        <v>-49312890</v>
      </c>
      <c r="D21" s="5" t="n">
        <v>-27043481</v>
      </c>
      <c r="E21" s="5" t="n">
        <v>-42163032</v>
      </c>
    </row>
    <row r="22" spans="1:5">
      <c r="A22" s="4" t="s">
        <v>166</v>
      </c>
      <c r="C22" s="5" t="n">
        <v>1554696</v>
      </c>
      <c r="D22" s="5" t="n">
        <v>2753539</v>
      </c>
      <c r="E22" s="5" t="n">
        <v>2776474</v>
      </c>
    </row>
    <row r="23" spans="1:5">
      <c r="A23" s="4" t="s">
        <v>167</v>
      </c>
      <c r="C23" s="5" t="n">
        <v>-123526778</v>
      </c>
      <c r="D23" s="5" t="n">
        <v>-125691740</v>
      </c>
      <c r="E23" s="5" t="n">
        <v>-129668910</v>
      </c>
    </row>
    <row r="24" spans="1:5">
      <c r="A24" s="4" t="s">
        <v>168</v>
      </c>
      <c r="C24" s="5" t="n">
        <v>-2238702</v>
      </c>
      <c r="D24" s="5" t="n">
        <v>-3191685</v>
      </c>
      <c r="E24" s="5" t="n">
        <v>-2062012</v>
      </c>
    </row>
    <row r="25" spans="1:5">
      <c r="A25" s="4" t="s">
        <v>158</v>
      </c>
      <c r="C25" s="5" t="n">
        <v>0</v>
      </c>
      <c r="D25" s="5" t="n">
        <v>469240</v>
      </c>
      <c r="E25" s="5" t="n">
        <v>518711</v>
      </c>
    </row>
    <row r="26" spans="1:5">
      <c r="A26" s="4" t="s">
        <v>169</v>
      </c>
      <c r="C26" s="5" t="n">
        <v>-173614379</v>
      </c>
      <c r="D26" s="5" t="n">
        <v>-155007390</v>
      </c>
      <c r="E26" s="5" t="n">
        <v>-165810169</v>
      </c>
    </row>
    <row r="27" spans="1:5">
      <c r="A27" s="3" t="s">
        <v>170</v>
      </c>
    </row>
    <row r="28" spans="1:5">
      <c r="A28" s="4" t="s">
        <v>171</v>
      </c>
      <c r="C28" s="5" t="n">
        <v>40850000</v>
      </c>
      <c r="D28" s="5" t="n">
        <v>3804384</v>
      </c>
      <c r="E28" s="5" t="n">
        <v>19570689</v>
      </c>
    </row>
    <row r="29" spans="1:5">
      <c r="A29" s="4" t="s">
        <v>172</v>
      </c>
      <c r="C29" s="5" t="n">
        <v>16927169</v>
      </c>
      <c r="D29" s="5" t="n">
        <v>19345325</v>
      </c>
      <c r="E29" s="5" t="n">
        <v>23358700</v>
      </c>
    </row>
    <row r="30" spans="1:5">
      <c r="A30" s="4" t="s">
        <v>173</v>
      </c>
      <c r="C30" s="5" t="n">
        <v>57777169</v>
      </c>
      <c r="D30" s="5" t="n">
        <v>23149709</v>
      </c>
      <c r="E30" s="5" t="n">
        <v>42929389</v>
      </c>
    </row>
    <row r="31" spans="1:5">
      <c r="A31" s="4" t="s">
        <v>174</v>
      </c>
      <c r="C31" s="5" t="n">
        <v>-23085760</v>
      </c>
      <c r="D31" s="5" t="n">
        <v>-25295124</v>
      </c>
      <c r="E31" s="5" t="n">
        <v>-54797023</v>
      </c>
    </row>
    <row r="32" spans="1:5">
      <c r="A32" s="4" t="s">
        <v>175</v>
      </c>
      <c r="C32" s="5" t="n">
        <v>-1414228</v>
      </c>
      <c r="D32" s="5" t="n">
        <v>-1530851</v>
      </c>
      <c r="E32" s="5" t="n">
        <v>-1697649</v>
      </c>
    </row>
    <row r="33" spans="1:5">
      <c r="A33" s="4" t="s">
        <v>176</v>
      </c>
      <c r="C33" s="5" t="n">
        <v>-717900</v>
      </c>
      <c r="D33" s="5" t="n">
        <v>-750000</v>
      </c>
      <c r="E33" s="5" t="n">
        <v>-601494</v>
      </c>
    </row>
    <row r="34" spans="1:5">
      <c r="A34" s="4" t="s">
        <v>177</v>
      </c>
      <c r="C34" s="5" t="n">
        <v>-75128211</v>
      </c>
      <c r="D34" s="5" t="n">
        <v>-69819729</v>
      </c>
      <c r="E34" s="5" t="n">
        <v>-66147145</v>
      </c>
    </row>
    <row r="35" spans="1:5">
      <c r="A35" s="4" t="s">
        <v>158</v>
      </c>
      <c r="C35" s="5" t="n">
        <v>-2632268</v>
      </c>
      <c r="D35" s="5" t="n">
        <v>-1702224</v>
      </c>
      <c r="E35" s="5" t="n">
        <v>-2525569</v>
      </c>
    </row>
    <row r="36" spans="1:5">
      <c r="A36" s="4" t="s">
        <v>178</v>
      </c>
      <c r="C36" s="5" t="n">
        <v>-53001198</v>
      </c>
      <c r="D36" s="5" t="n">
        <v>-95059905</v>
      </c>
      <c r="E36" s="5" t="n">
        <v>-82839491</v>
      </c>
    </row>
    <row r="37" spans="1:5">
      <c r="A37" s="4" t="s">
        <v>179</v>
      </c>
      <c r="C37" s="5" t="n">
        <v>35545854</v>
      </c>
      <c r="D37" s="5" t="n">
        <v>-60052947</v>
      </c>
      <c r="E37" s="5" t="n">
        <v>-29138788</v>
      </c>
    </row>
    <row r="38" spans="1:5">
      <c r="A38" s="4" t="s">
        <v>180</v>
      </c>
      <c r="C38" s="5" t="n">
        <v>465565</v>
      </c>
      <c r="D38" s="5" t="n">
        <v>1531891</v>
      </c>
      <c r="E38" s="5" t="n">
        <v>6918151</v>
      </c>
    </row>
    <row r="39" spans="1:5">
      <c r="A39" s="4" t="s">
        <v>181</v>
      </c>
      <c r="C39" s="5" t="n">
        <v>134033183</v>
      </c>
      <c r="D39" s="5" t="n">
        <v>192554239</v>
      </c>
      <c r="E39" s="5" t="n">
        <v>214774876</v>
      </c>
    </row>
    <row r="40" spans="1:5">
      <c r="A40" s="4" t="s">
        <v>182</v>
      </c>
      <c r="C40" s="6" t="n">
        <v>170044602</v>
      </c>
      <c r="D40" s="6" t="n">
        <v>134033183</v>
      </c>
      <c r="E40" s="6" t="n">
        <v>192554239</v>
      </c>
    </row>
    <row r="41" spans="1:5"/>
    <row r="42" spans="1:5">
      <c r="A42" s="4" t="s">
        <v>105</v>
      </c>
      <c r="B42" s="4" t="s">
        <v>183</v>
      </c>
    </row>
  </sheetData>
  <mergeCells count="4">
    <mergeCell ref="A1:B2"/>
    <mergeCell ref="C1:E1"/>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1</v>
      </c>
      <c r="B1" s="2" t="s">
        <v>1</v>
      </c>
    </row>
    <row r="2" spans="1:2">
      <c r="B2" s="2" t="s">
        <v>29</v>
      </c>
    </row>
    <row r="3" spans="1:2">
      <c r="A3" s="3" t="s">
        <v>253</v>
      </c>
    </row>
    <row r="4" spans="1:2">
      <c r="A4" s="4" t="s">
        <v>512</v>
      </c>
      <c r="B4"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9</v>
      </c>
    </row>
    <row r="3" spans="1:2">
      <c r="A3" s="3" t="s">
        <v>256</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9</v>
      </c>
      <c r="B1" s="2" t="s">
        <v>1</v>
      </c>
    </row>
    <row r="2" spans="1:2">
      <c r="B2" s="2" t="s">
        <v>29</v>
      </c>
    </row>
    <row r="3" spans="1:2">
      <c r="A3" s="3" t="s">
        <v>530</v>
      </c>
    </row>
    <row r="4" spans="1:2">
      <c r="A4" s="4" t="s">
        <v>531</v>
      </c>
      <c r="B4" s="4" t="s">
        <v>5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33</v>
      </c>
      <c r="B1" s="2" t="s">
        <v>1</v>
      </c>
    </row>
    <row r="2" spans="1:2">
      <c r="B2" s="2" t="s">
        <v>29</v>
      </c>
    </row>
    <row r="3" spans="1:2">
      <c r="A3" s="3" t="s">
        <v>534</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9</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9</v>
      </c>
    </row>
    <row r="3" spans="1:2">
      <c r="A3" s="3" t="s">
        <v>271</v>
      </c>
    </row>
    <row r="4" spans="1:2">
      <c r="A4" s="4" t="s">
        <v>558</v>
      </c>
      <c r="B4" s="4" t="s">
        <v>559</v>
      </c>
    </row>
    <row r="5" spans="1:2">
      <c r="A5" s="4" t="s">
        <v>560</v>
      </c>
      <c r="B5" s="4" t="s">
        <v>561</v>
      </c>
    </row>
    <row r="6" spans="1:2">
      <c r="A6" s="4" t="s">
        <v>562</v>
      </c>
      <c r="B6" s="4" t="s">
        <v>563</v>
      </c>
    </row>
    <row r="7" spans="1:2">
      <c r="A7" s="4" t="s">
        <v>564</v>
      </c>
      <c r="B7" s="4" t="s">
        <v>565</v>
      </c>
    </row>
    <row r="8" spans="1:2">
      <c r="A8" s="4" t="s">
        <v>566</v>
      </c>
      <c r="B8" s="4" t="s">
        <v>567</v>
      </c>
    </row>
    <row r="9" spans="1:2">
      <c r="A9" s="4" t="s">
        <v>568</v>
      </c>
      <c r="B9" s="4" t="s">
        <v>569</v>
      </c>
    </row>
    <row r="10" spans="1:2">
      <c r="A10" s="4" t="s">
        <v>570</v>
      </c>
      <c r="B10" s="4" t="s">
        <v>571</v>
      </c>
    </row>
    <row r="11" spans="1:2">
      <c r="A11" s="4" t="s">
        <v>572</v>
      </c>
      <c r="B11"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74</v>
      </c>
      <c r="B1" s="2" t="s">
        <v>1</v>
      </c>
    </row>
    <row r="2" spans="1:2">
      <c r="B2" s="2" t="s">
        <v>29</v>
      </c>
    </row>
    <row r="3" spans="1:2">
      <c r="A3" s="3" t="s">
        <v>274</v>
      </c>
    </row>
    <row r="4" spans="1:2">
      <c r="A4" s="4" t="s">
        <v>575</v>
      </c>
      <c r="B4" s="4" t="s">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77</v>
      </c>
      <c r="B1" s="2" t="s">
        <v>1</v>
      </c>
    </row>
    <row r="2" spans="1:2">
      <c r="B2" s="2" t="s">
        <v>29</v>
      </c>
    </row>
    <row r="3" spans="1:2">
      <c r="A3" s="3" t="s">
        <v>578</v>
      </c>
    </row>
    <row r="4" spans="1:2">
      <c r="A4" s="4" t="s">
        <v>579</v>
      </c>
      <c r="B4" s="4" t="s">
        <v>580</v>
      </c>
    </row>
    <row r="5" spans="1:2">
      <c r="A5" s="4" t="s">
        <v>581</v>
      </c>
      <c r="B5" s="4" t="s">
        <v>582</v>
      </c>
    </row>
    <row r="6" spans="1:2">
      <c r="A6" s="4" t="s">
        <v>583</v>
      </c>
      <c r="B6" s="4" t="s">
        <v>584</v>
      </c>
    </row>
    <row r="7" spans="1:2">
      <c r="A7" s="4" t="s">
        <v>585</v>
      </c>
      <c r="B7" s="4" t="s">
        <v>5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9</v>
      </c>
    </row>
    <row r="3" spans="1:2">
      <c r="A3" s="3" t="s">
        <v>282</v>
      </c>
    </row>
    <row r="4" spans="1:2">
      <c r="A4" s="4" t="s">
        <v>588</v>
      </c>
      <c r="B4" s="4" t="s">
        <v>589</v>
      </c>
    </row>
    <row r="5" spans="1:2">
      <c r="A5" s="4" t="s">
        <v>590</v>
      </c>
      <c r="B5" s="4" t="s">
        <v>591</v>
      </c>
    </row>
    <row r="6" spans="1:2">
      <c r="A6" s="4" t="s">
        <v>592</v>
      </c>
      <c r="B6" s="4" t="s">
        <v>593</v>
      </c>
    </row>
    <row r="7" spans="1:2">
      <c r="A7" s="4" t="s">
        <v>594</v>
      </c>
      <c r="B7" s="4" t="s">
        <v>5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96</v>
      </c>
      <c r="B1" s="2" t="s">
        <v>1</v>
      </c>
    </row>
    <row r="2" spans="1:2">
      <c r="B2" s="2" t="s">
        <v>29</v>
      </c>
    </row>
    <row r="3" spans="1:2">
      <c r="A3" s="3" t="s">
        <v>286</v>
      </c>
    </row>
    <row r="4" spans="1:2">
      <c r="A4" s="4" t="s">
        <v>597</v>
      </c>
      <c r="B4" s="4" t="s">
        <v>5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99</v>
      </c>
      <c r="B1" s="2" t="s">
        <v>1</v>
      </c>
    </row>
    <row r="2" spans="1:2">
      <c r="B2" s="2" t="s">
        <v>29</v>
      </c>
    </row>
    <row r="3" spans="1:2">
      <c r="A3" s="3" t="s">
        <v>297</v>
      </c>
    </row>
    <row r="4" spans="1:2">
      <c r="A4" s="4" t="s">
        <v>600</v>
      </c>
      <c r="B4" s="4" t="s">
        <v>6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02</v>
      </c>
      <c r="B1" s="2" t="s">
        <v>1</v>
      </c>
    </row>
    <row r="2" spans="1:2">
      <c r="B2" s="2" t="s">
        <v>29</v>
      </c>
    </row>
    <row r="3" spans="1:2">
      <c r="A3" s="3" t="s">
        <v>293</v>
      </c>
    </row>
    <row r="4" spans="1:2">
      <c r="A4" s="4" t="s">
        <v>603</v>
      </c>
      <c r="B4" s="4" t="s">
        <v>6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605</v>
      </c>
      <c r="B1" s="2" t="s">
        <v>1</v>
      </c>
    </row>
    <row r="2" spans="1:2">
      <c r="B2" s="2" t="s">
        <v>29</v>
      </c>
    </row>
    <row r="3" spans="1:2">
      <c r="A3" s="3" t="s">
        <v>297</v>
      </c>
    </row>
    <row r="4" spans="1:2">
      <c r="A4" s="4" t="s">
        <v>606</v>
      </c>
      <c r="B4" s="4" t="s">
        <v>6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9</v>
      </c>
    </row>
    <row r="3" spans="1:2">
      <c r="A3" s="3" t="s">
        <v>301</v>
      </c>
    </row>
    <row r="4" spans="1:2">
      <c r="A4" s="4" t="s">
        <v>609</v>
      </c>
      <c r="B4" s="4" t="s">
        <v>610</v>
      </c>
    </row>
    <row r="5" spans="1:2">
      <c r="A5" s="4" t="s">
        <v>611</v>
      </c>
      <c r="B5" s="4" t="s">
        <v>612</v>
      </c>
    </row>
    <row r="6" spans="1:2">
      <c r="A6" s="4" t="s">
        <v>613</v>
      </c>
      <c r="B6" s="4" t="s">
        <v>614</v>
      </c>
    </row>
    <row r="7" spans="1:2">
      <c r="A7" s="4" t="s">
        <v>615</v>
      </c>
      <c r="B7" s="4" t="s">
        <v>6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617</v>
      </c>
      <c r="B1" s="2" t="s">
        <v>1</v>
      </c>
    </row>
    <row r="2" spans="1:2">
      <c r="B2" s="2" t="s">
        <v>29</v>
      </c>
    </row>
    <row r="3" spans="1:2">
      <c r="A3" s="3" t="s">
        <v>305</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9</v>
      </c>
    </row>
    <row r="3" spans="1:2">
      <c r="A3" s="3" t="s">
        <v>309</v>
      </c>
    </row>
    <row r="4" spans="1:2">
      <c r="A4" s="4" t="s">
        <v>629</v>
      </c>
      <c r="B4" s="4" t="s">
        <v>630</v>
      </c>
    </row>
    <row r="5" spans="1:2">
      <c r="A5" s="4" t="s">
        <v>631</v>
      </c>
      <c r="B5" s="4" t="s">
        <v>6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3"/>
    <col customWidth="1" max="2" min="2" width="80"/>
    <col customWidth="1" max="3" min="3" width="5"/>
  </cols>
  <sheetData>
    <row r="1" spans="1:3">
      <c r="A1" s="1" t="s">
        <v>633</v>
      </c>
      <c r="B1" s="2" t="s">
        <v>1</v>
      </c>
    </row>
    <row r="2" spans="1:3">
      <c r="B2" s="2" t="s">
        <v>29</v>
      </c>
    </row>
    <row r="3" spans="1:3">
      <c r="A3" s="4" t="s">
        <v>634</v>
      </c>
    </row>
    <row r="4" spans="1:3">
      <c r="A4" s="4" t="s">
        <v>635</v>
      </c>
      <c r="B4" s="8" t="n">
        <v>2022</v>
      </c>
      <c r="C4" s="4" t="s">
        <v>105</v>
      </c>
    </row>
    <row r="5" spans="1:3">
      <c r="A5" s="4" t="s">
        <v>636</v>
      </c>
    </row>
    <row r="6" spans="1:3">
      <c r="A6" s="4" t="s">
        <v>635</v>
      </c>
      <c r="B6" s="8" t="n">
        <v>2018</v>
      </c>
      <c r="C6" s="4" t="s">
        <v>113</v>
      </c>
    </row>
    <row r="7" spans="1:3">
      <c r="A7" s="4" t="s">
        <v>637</v>
      </c>
    </row>
    <row r="8" spans="1:3">
      <c r="A8" s="4" t="s">
        <v>635</v>
      </c>
      <c r="B8" s="9" t="n">
        <v>2021</v>
      </c>
      <c r="C8" s="4" t="s">
        <v>127</v>
      </c>
    </row>
    <row r="9" spans="1:3">
      <c r="A9" s="4" t="s">
        <v>638</v>
      </c>
    </row>
    <row r="10" spans="1:3">
      <c r="A10" s="4" t="s">
        <v>635</v>
      </c>
      <c r="B10" s="9" t="n">
        <v>2025</v>
      </c>
      <c r="C10" s="4" t="s">
        <v>131</v>
      </c>
    </row>
    <row r="11" spans="1:3">
      <c r="A11" s="4" t="s">
        <v>639</v>
      </c>
    </row>
    <row r="12" spans="1:3">
      <c r="A12" s="4" t="s">
        <v>635</v>
      </c>
      <c r="B12" s="4" t="s">
        <v>640</v>
      </c>
    </row>
    <row r="13" spans="1:3">
      <c r="A13" s="4" t="s">
        <v>641</v>
      </c>
    </row>
    <row r="14" spans="1:3">
      <c r="A14" s="4" t="s">
        <v>635</v>
      </c>
      <c r="B14" s="9" t="n">
        <v>2025</v>
      </c>
      <c r="C14" s="4" t="s">
        <v>133</v>
      </c>
    </row>
    <row r="15" spans="1:3">
      <c r="A15" s="4" t="s">
        <v>642</v>
      </c>
    </row>
    <row r="16" spans="1:3">
      <c r="A16" s="4" t="s">
        <v>635</v>
      </c>
      <c r="B16" s="9" t="n">
        <v>2019</v>
      </c>
      <c r="C16" s="4" t="s">
        <v>136</v>
      </c>
    </row>
    <row r="17" spans="1:3">
      <c r="A17" s="4" t="s">
        <v>643</v>
      </c>
    </row>
    <row r="18" spans="1:3">
      <c r="A18" s="4" t="s">
        <v>635</v>
      </c>
      <c r="B18" s="9" t="n">
        <v>2020</v>
      </c>
      <c r="C18" s="4" t="s">
        <v>136</v>
      </c>
    </row>
    <row r="19" spans="1:3">
      <c r="A19" s="4" t="s">
        <v>644</v>
      </c>
    </row>
    <row r="20" spans="1:3">
      <c r="A20" s="4" t="s">
        <v>635</v>
      </c>
      <c r="B20" s="9" t="n">
        <v>2018</v>
      </c>
      <c r="C20" s="4" t="s">
        <v>137</v>
      </c>
    </row>
    <row r="21" spans="1:3">
      <c r="A21" s="4" t="s">
        <v>645</v>
      </c>
    </row>
    <row r="22" spans="1:3">
      <c r="A22" s="4" t="s">
        <v>635</v>
      </c>
      <c r="B22" s="4" t="s">
        <v>646</v>
      </c>
    </row>
    <row r="23" spans="1:3">
      <c r="A23" s="4" t="s">
        <v>647</v>
      </c>
    </row>
    <row r="24" spans="1:3">
      <c r="A24" s="4" t="s">
        <v>635</v>
      </c>
      <c r="B24" s="9" t="n">
        <v>2018</v>
      </c>
      <c r="C24" s="4" t="s">
        <v>648</v>
      </c>
    </row>
    <row r="25" spans="1:3">
      <c r="A25" s="4" t="s">
        <v>649</v>
      </c>
    </row>
    <row r="26" spans="1:3">
      <c r="A26" s="4" t="s">
        <v>635</v>
      </c>
      <c r="B26" s="9" t="n">
        <v>2024</v>
      </c>
      <c r="C26" s="4" t="s">
        <v>650</v>
      </c>
    </row>
    <row r="27" spans="1:3">
      <c r="A27" s="4" t="s">
        <v>651</v>
      </c>
    </row>
    <row r="28" spans="1:3">
      <c r="A28" s="4" t="s">
        <v>635</v>
      </c>
      <c r="B28" s="4" t="s">
        <v>640</v>
      </c>
    </row>
    <row r="29" spans="1:3">
      <c r="A29" s="4" t="s">
        <v>652</v>
      </c>
    </row>
    <row r="30" spans="1:3">
      <c r="A30" s="4" t="s">
        <v>635</v>
      </c>
      <c r="B30" s="4" t="s">
        <v>653</v>
      </c>
      <c r="C30" s="4" t="s">
        <v>654</v>
      </c>
    </row>
    <row r="31" spans="1:3">
      <c r="A31" s="4" t="s">
        <v>655</v>
      </c>
    </row>
    <row r="32" spans="1:3">
      <c r="A32" s="4" t="s">
        <v>635</v>
      </c>
      <c r="B32" s="10" t="n">
        <v>2028</v>
      </c>
      <c r="C32" s="4" t="s">
        <v>656</v>
      </c>
    </row>
    <row r="33" spans="1:3">
      <c r="A33" s="4" t="s">
        <v>657</v>
      </c>
    </row>
    <row r="34" spans="1:3">
      <c r="A34" s="4" t="s">
        <v>635</v>
      </c>
      <c r="B34" s="9" t="n">
        <v>2026</v>
      </c>
      <c r="C34" s="4" t="s">
        <v>656</v>
      </c>
    </row>
    <row r="35" spans="1:3">
      <c r="A35" s="4" t="s">
        <v>658</v>
      </c>
    </row>
    <row r="36" spans="1:3">
      <c r="A36" s="4" t="s">
        <v>635</v>
      </c>
      <c r="B36" s="9" t="n">
        <v>2026</v>
      </c>
      <c r="C36" s="4" t="s">
        <v>659</v>
      </c>
    </row>
    <row r="37" spans="1:3">
      <c r="A37" s="4" t="s">
        <v>660</v>
      </c>
    </row>
    <row r="38" spans="1:3">
      <c r="A38" s="4" t="s">
        <v>635</v>
      </c>
      <c r="B38" s="9" t="n">
        <v>2022</v>
      </c>
      <c r="C38" s="4" t="s">
        <v>137</v>
      </c>
    </row>
    <row r="39" spans="1:3">
      <c r="A39" s="4" t="s">
        <v>661</v>
      </c>
    </row>
    <row r="40" spans="1:3">
      <c r="A40" s="4" t="s">
        <v>635</v>
      </c>
      <c r="B40" s="11" t="n">
        <v>2019</v>
      </c>
    </row>
    <row r="41" spans="1:3">
      <c r="A41" s="4" t="s">
        <v>662</v>
      </c>
    </row>
    <row r="42" spans="1:3">
      <c r="A42" s="4" t="s">
        <v>635</v>
      </c>
      <c r="B42" s="9" t="n">
        <v>2043</v>
      </c>
    </row>
    <row r="43" spans="1:3">
      <c r="A43" s="4" t="s">
        <v>663</v>
      </c>
    </row>
    <row r="44" spans="1:3">
      <c r="A44" s="4" t="s">
        <v>635</v>
      </c>
      <c r="B44" s="9" t="n">
        <v>2017</v>
      </c>
      <c r="C44" s="4" t="s">
        <v>664</v>
      </c>
    </row>
    <row r="45" spans="1:3">
      <c r="A45" s="4" t="s">
        <v>665</v>
      </c>
    </row>
    <row r="46" spans="1:3">
      <c r="A46" s="4" t="s">
        <v>635</v>
      </c>
      <c r="B46" s="4" t="s">
        <v>646</v>
      </c>
      <c r="C46" s="4" t="s">
        <v>666</v>
      </c>
    </row>
    <row r="47" spans="1:3">
      <c r="A47" s="4" t="s">
        <v>667</v>
      </c>
    </row>
    <row r="48" spans="1:3">
      <c r="A48" s="4" t="s">
        <v>635</v>
      </c>
      <c r="B48" s="4" t="s">
        <v>640</v>
      </c>
    </row>
    <row r="49" spans="1:3">
      <c r="A49" s="4" t="s">
        <v>668</v>
      </c>
    </row>
    <row r="50" spans="1:3">
      <c r="A50" s="4" t="s">
        <v>635</v>
      </c>
      <c r="B50" s="4" t="s">
        <v>653</v>
      </c>
      <c r="C50" s="4" t="s">
        <v>654</v>
      </c>
    </row>
    <row r="51" spans="1:3">
      <c r="A51" s="4" t="s">
        <v>669</v>
      </c>
    </row>
    <row r="52" spans="1:3">
      <c r="A52" s="4" t="s">
        <v>635</v>
      </c>
      <c r="B52" s="10" t="n">
        <v>2028</v>
      </c>
      <c r="C52" s="4" t="s">
        <v>670</v>
      </c>
    </row>
    <row r="53" spans="1:3">
      <c r="A53" s="4" t="s">
        <v>671</v>
      </c>
    </row>
    <row r="54" spans="1:3">
      <c r="A54" s="4" t="s">
        <v>635</v>
      </c>
      <c r="B54" s="10" t="n">
        <v>2020</v>
      </c>
    </row>
    <row r="55" spans="1:3">
      <c r="A55" s="4" t="s">
        <v>672</v>
      </c>
    </row>
    <row r="56" spans="1:3">
      <c r="A56" s="4" t="s">
        <v>635</v>
      </c>
      <c r="B56" s="10" t="n">
        <v>2028</v>
      </c>
    </row>
    <row r="57" spans="1:3">
      <c r="A57" s="4" t="s">
        <v>673</v>
      </c>
    </row>
    <row r="58" spans="1:3">
      <c r="A58" s="4" t="s">
        <v>635</v>
      </c>
      <c r="B58" s="4" t="s">
        <v>646</v>
      </c>
    </row>
    <row r="59" spans="1:3">
      <c r="A59" s="4" t="s">
        <v>674</v>
      </c>
    </row>
    <row r="60" spans="1:3">
      <c r="A60" s="4" t="s">
        <v>635</v>
      </c>
      <c r="B60" s="8" t="n">
        <v>2019</v>
      </c>
      <c r="C60" s="4" t="s">
        <v>675</v>
      </c>
    </row>
    <row r="61" spans="1:3">
      <c r="A61" s="4" t="s">
        <v>676</v>
      </c>
    </row>
    <row r="62" spans="1:3">
      <c r="A62" s="4" t="s">
        <v>635</v>
      </c>
      <c r="B62" s="4" t="s">
        <v>677</v>
      </c>
    </row>
    <row r="63" spans="1:3"/>
    <row r="64" spans="1:3">
      <c r="A64" s="4" t="s">
        <v>105</v>
      </c>
      <c r="B64" s="4" t="s">
        <v>678</v>
      </c>
    </row>
    <row r="65" spans="1:3">
      <c r="A65" s="4" t="s">
        <v>113</v>
      </c>
      <c r="B65" s="4" t="s">
        <v>679</v>
      </c>
    </row>
    <row r="66" spans="1:3">
      <c r="A66" s="4" t="s">
        <v>127</v>
      </c>
      <c r="B66" s="4" t="s">
        <v>680</v>
      </c>
    </row>
    <row r="67" spans="1:3">
      <c r="A67" s="4" t="s">
        <v>131</v>
      </c>
      <c r="B67" s="4" t="s">
        <v>681</v>
      </c>
    </row>
    <row r="68" spans="1:3">
      <c r="A68" s="4" t="s">
        <v>133</v>
      </c>
      <c r="B68" s="4" t="s">
        <v>682</v>
      </c>
    </row>
    <row r="69" spans="1:3">
      <c r="A69" s="4" t="s">
        <v>136</v>
      </c>
      <c r="B69" s="4" t="s">
        <v>683</v>
      </c>
    </row>
    <row r="70" spans="1:3">
      <c r="A70" s="4" t="s">
        <v>137</v>
      </c>
      <c r="B70" s="4" t="s">
        <v>684</v>
      </c>
    </row>
    <row r="71" spans="1:3">
      <c r="A71" s="4" t="s">
        <v>648</v>
      </c>
      <c r="B71" s="4" t="s">
        <v>685</v>
      </c>
    </row>
    <row r="72" spans="1:3">
      <c r="A72" s="4" t="s">
        <v>650</v>
      </c>
      <c r="B72" s="4" t="s">
        <v>686</v>
      </c>
    </row>
    <row r="73" spans="1:3">
      <c r="A73" s="4" t="s">
        <v>654</v>
      </c>
      <c r="B73" s="4" t="s">
        <v>687</v>
      </c>
    </row>
    <row r="74" spans="1:3">
      <c r="A74" s="4" t="s">
        <v>656</v>
      </c>
      <c r="B74" s="4" t="s">
        <v>688</v>
      </c>
    </row>
    <row r="75" spans="1:3">
      <c r="A75" s="4" t="s">
        <v>659</v>
      </c>
      <c r="B75" s="4" t="s">
        <v>689</v>
      </c>
    </row>
    <row r="76" spans="1:3">
      <c r="A76" s="4" t="s">
        <v>664</v>
      </c>
      <c r="B76" s="4" t="s">
        <v>690</v>
      </c>
    </row>
    <row r="77" spans="1:3">
      <c r="A77" s="4" t="s">
        <v>666</v>
      </c>
      <c r="B77" s="4" t="s">
        <v>691</v>
      </c>
    </row>
    <row r="78" spans="1:3">
      <c r="A78" s="4" t="s">
        <v>670</v>
      </c>
      <c r="B78" s="4" t="s">
        <v>692</v>
      </c>
    </row>
    <row r="79" spans="1:3">
      <c r="A79" s="4" t="s">
        <v>675</v>
      </c>
      <c r="B79" s="4" t="s">
        <v>693</v>
      </c>
    </row>
  </sheetData>
  <mergeCells count="20">
    <mergeCell ref="A1:A2"/>
    <mergeCell ref="B1:C1"/>
    <mergeCell ref="B2:C2"/>
    <mergeCell ref="A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0"/>
  </cols>
  <sheetData>
    <row r="1" spans="1:2">
      <c r="A1" s="1" t="s">
        <v>694</v>
      </c>
      <c r="B1" s="2" t="s">
        <v>695</v>
      </c>
    </row>
    <row r="2" spans="1:2">
      <c r="A2" s="4" t="s">
        <v>696</v>
      </c>
      <c r="B2" s="5" t="n">
        <v>8270</v>
      </c>
    </row>
    <row r="3" spans="1:2">
      <c r="A3" s="4" t="s">
        <v>697</v>
      </c>
    </row>
    <row r="4" spans="1:2">
      <c r="A4" s="4" t="s">
        <v>696</v>
      </c>
      <c r="B4" s="5" t="n">
        <v>16</v>
      </c>
    </row>
    <row r="5" spans="1:2">
      <c r="A5" s="4" t="s">
        <v>698</v>
      </c>
    </row>
    <row r="6" spans="1:2">
      <c r="A6" s="4" t="s">
        <v>696</v>
      </c>
      <c r="B6" s="5" t="n">
        <v>396</v>
      </c>
    </row>
    <row r="7" spans="1:2">
      <c r="A7" s="4" t="s">
        <v>699</v>
      </c>
    </row>
    <row r="8" spans="1:2">
      <c r="A8" s="4" t="s">
        <v>696</v>
      </c>
      <c r="B8" s="5" t="n">
        <v>7858</v>
      </c>
    </row>
    <row r="9" spans="1:2">
      <c r="A9" s="4" t="s">
        <v>700</v>
      </c>
    </row>
    <row r="10" spans="1:2">
      <c r="A10" s="4" t="s">
        <v>696</v>
      </c>
      <c r="B10" s="5" t="n">
        <v>363</v>
      </c>
    </row>
    <row r="11" spans="1:2">
      <c r="A11" s="4" t="s">
        <v>701</v>
      </c>
    </row>
    <row r="12" spans="1:2">
      <c r="A12" s="4" t="s">
        <v>696</v>
      </c>
      <c r="B12" s="5" t="n">
        <v>10</v>
      </c>
    </row>
    <row r="13" spans="1:2">
      <c r="A13" s="4" t="s">
        <v>702</v>
      </c>
    </row>
    <row r="14" spans="1:2">
      <c r="A14" s="4" t="s">
        <v>696</v>
      </c>
      <c r="B14" s="5" t="n">
        <v>74</v>
      </c>
    </row>
    <row r="15" spans="1:2">
      <c r="A15" s="4" t="s">
        <v>703</v>
      </c>
    </row>
    <row r="16" spans="1:2">
      <c r="A16" s="4" t="s">
        <v>696</v>
      </c>
      <c r="B16" s="5" t="n">
        <v>2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53"/>
    <col customWidth="1" max="5" min="5" width="4"/>
    <col customWidth="1" max="6" min="6" width="44"/>
  </cols>
  <sheetData>
    <row r="1" spans="1:6">
      <c r="A1" s="1" t="s">
        <v>704</v>
      </c>
      <c r="C1" s="2" t="s">
        <v>705</v>
      </c>
      <c r="D1" s="2" t="s">
        <v>1</v>
      </c>
    </row>
    <row r="2" spans="1:6">
      <c r="C2" s="2" t="s">
        <v>706</v>
      </c>
      <c r="D2" s="2" t="s">
        <v>29</v>
      </c>
      <c r="F2" s="2" t="s">
        <v>30</v>
      </c>
    </row>
    <row r="3" spans="1:6">
      <c r="A3" s="4" t="s">
        <v>707</v>
      </c>
      <c r="D3" s="4" t="s">
        <v>708</v>
      </c>
    </row>
    <row r="4" spans="1:6">
      <c r="A4" s="4" t="s">
        <v>709</v>
      </c>
    </row>
    <row r="5" spans="1:6">
      <c r="A5" s="4" t="s">
        <v>707</v>
      </c>
      <c r="D5" s="4" t="s">
        <v>710</v>
      </c>
      <c r="F5" s="4" t="s">
        <v>711</v>
      </c>
    </row>
    <row r="6" spans="1:6">
      <c r="A6" s="4" t="s">
        <v>712</v>
      </c>
      <c r="D6" s="4" t="s">
        <v>713</v>
      </c>
    </row>
    <row r="7" spans="1:6">
      <c r="A7" s="4" t="s">
        <v>714</v>
      </c>
      <c r="D7" s="4" t="s">
        <v>715</v>
      </c>
    </row>
    <row r="8" spans="1:6">
      <c r="A8" s="4" t="s">
        <v>716</v>
      </c>
      <c r="D8" s="4" t="s">
        <v>717</v>
      </c>
    </row>
    <row r="9" spans="1:6">
      <c r="A9" s="4" t="s">
        <v>718</v>
      </c>
      <c r="D9" s="4" t="s">
        <v>719</v>
      </c>
      <c r="F9" s="4" t="s">
        <v>719</v>
      </c>
    </row>
    <row r="10" spans="1:6">
      <c r="A10" s="4" t="s">
        <v>720</v>
      </c>
    </row>
    <row r="11" spans="1:6">
      <c r="A11" s="4" t="s">
        <v>707</v>
      </c>
      <c r="D11" s="4" t="s">
        <v>721</v>
      </c>
    </row>
    <row r="12" spans="1:6">
      <c r="A12" s="4" t="s">
        <v>712</v>
      </c>
      <c r="D12" s="4" t="s">
        <v>722</v>
      </c>
    </row>
    <row r="13" spans="1:6">
      <c r="A13" s="4" t="s">
        <v>714</v>
      </c>
      <c r="D13" s="4" t="s">
        <v>715</v>
      </c>
    </row>
    <row r="14" spans="1:6">
      <c r="A14" s="4" t="s">
        <v>716</v>
      </c>
      <c r="D14" s="4" t="s">
        <v>717</v>
      </c>
    </row>
    <row r="15" spans="1:6">
      <c r="A15" s="4" t="s">
        <v>718</v>
      </c>
      <c r="D15" s="4" t="s">
        <v>723</v>
      </c>
      <c r="F15" s="4" t="s">
        <v>723</v>
      </c>
    </row>
    <row r="16" spans="1:6">
      <c r="A16" s="4" t="s">
        <v>724</v>
      </c>
    </row>
    <row r="17" spans="1:6">
      <c r="A17" s="4" t="s">
        <v>707</v>
      </c>
      <c r="D17" s="4" t="s">
        <v>725</v>
      </c>
    </row>
    <row r="18" spans="1:6">
      <c r="A18" s="4" t="s">
        <v>712</v>
      </c>
      <c r="D18" s="4" t="s">
        <v>726</v>
      </c>
    </row>
    <row r="19" spans="1:6">
      <c r="A19" s="4" t="s">
        <v>714</v>
      </c>
      <c r="D19" s="4" t="s">
        <v>715</v>
      </c>
    </row>
    <row r="20" spans="1:6">
      <c r="A20" s="4" t="s">
        <v>716</v>
      </c>
      <c r="D20" s="4" t="s">
        <v>717</v>
      </c>
    </row>
    <row r="21" spans="1:6">
      <c r="A21" s="4" t="s">
        <v>718</v>
      </c>
      <c r="D21" s="4" t="s">
        <v>727</v>
      </c>
      <c r="F21" s="4" t="s">
        <v>727</v>
      </c>
    </row>
    <row r="22" spans="1:6">
      <c r="A22" s="4" t="s">
        <v>728</v>
      </c>
    </row>
    <row r="23" spans="1:6">
      <c r="A23" s="4" t="s">
        <v>707</v>
      </c>
      <c r="D23" s="4" t="s">
        <v>729</v>
      </c>
    </row>
    <row r="24" spans="1:6">
      <c r="A24" s="4" t="s">
        <v>712</v>
      </c>
      <c r="D24" s="4" t="s">
        <v>730</v>
      </c>
    </row>
    <row r="25" spans="1:6">
      <c r="A25" s="4" t="s">
        <v>714</v>
      </c>
      <c r="D25" s="4" t="s">
        <v>715</v>
      </c>
    </row>
    <row r="26" spans="1:6">
      <c r="A26" s="4" t="s">
        <v>716</v>
      </c>
      <c r="D26" s="4" t="s">
        <v>717</v>
      </c>
    </row>
    <row r="27" spans="1:6">
      <c r="A27" s="4" t="s">
        <v>718</v>
      </c>
      <c r="D27" s="4" t="s">
        <v>723</v>
      </c>
      <c r="F27" s="4" t="s">
        <v>723</v>
      </c>
    </row>
    <row r="28" spans="1:6">
      <c r="A28" s="4" t="s">
        <v>731</v>
      </c>
    </row>
    <row r="29" spans="1:6">
      <c r="A29" s="4" t="s">
        <v>707</v>
      </c>
      <c r="D29" s="4" t="s">
        <v>732</v>
      </c>
    </row>
    <row r="30" spans="1:6">
      <c r="A30" s="4" t="s">
        <v>712</v>
      </c>
      <c r="D30" s="4" t="s">
        <v>733</v>
      </c>
    </row>
    <row r="31" spans="1:6">
      <c r="A31" s="4" t="s">
        <v>714</v>
      </c>
      <c r="D31" s="4" t="s">
        <v>715</v>
      </c>
    </row>
    <row r="32" spans="1:6">
      <c r="A32" s="4" t="s">
        <v>716</v>
      </c>
      <c r="D32" s="4" t="s">
        <v>717</v>
      </c>
    </row>
    <row r="33" spans="1:6">
      <c r="A33" s="4" t="s">
        <v>718</v>
      </c>
      <c r="D33" s="4" t="s">
        <v>723</v>
      </c>
      <c r="F33" s="4" t="s">
        <v>734</v>
      </c>
    </row>
    <row r="34" spans="1:6">
      <c r="A34" s="4" t="s">
        <v>382</v>
      </c>
    </row>
    <row r="35" spans="1:6">
      <c r="A35" s="4" t="s">
        <v>707</v>
      </c>
      <c r="D35" s="4" t="s">
        <v>735</v>
      </c>
    </row>
    <row r="36" spans="1:6">
      <c r="A36" s="4" t="s">
        <v>712</v>
      </c>
      <c r="D36" s="4" t="s">
        <v>736</v>
      </c>
    </row>
    <row r="37" spans="1:6">
      <c r="A37" s="4" t="s">
        <v>714</v>
      </c>
      <c r="D37" s="4" t="s">
        <v>715</v>
      </c>
    </row>
    <row r="38" spans="1:6">
      <c r="A38" s="4" t="s">
        <v>716</v>
      </c>
      <c r="D38" s="4" t="s">
        <v>737</v>
      </c>
    </row>
    <row r="39" spans="1:6">
      <c r="A39" s="4" t="s">
        <v>718</v>
      </c>
      <c r="D39" s="4" t="s">
        <v>738</v>
      </c>
      <c r="F39" s="4" t="s">
        <v>739</v>
      </c>
    </row>
    <row r="40" spans="1:6">
      <c r="A40" s="4" t="s">
        <v>740</v>
      </c>
    </row>
    <row r="41" spans="1:6">
      <c r="A41" s="4" t="s">
        <v>707</v>
      </c>
      <c r="D41" s="4" t="s">
        <v>741</v>
      </c>
    </row>
    <row r="42" spans="1:6">
      <c r="A42" s="4" t="s">
        <v>712</v>
      </c>
      <c r="D42" s="4" t="s">
        <v>742</v>
      </c>
    </row>
    <row r="43" spans="1:6">
      <c r="A43" s="4" t="s">
        <v>714</v>
      </c>
      <c r="D43" s="4" t="s">
        <v>715</v>
      </c>
    </row>
    <row r="44" spans="1:6">
      <c r="A44" s="4" t="s">
        <v>716</v>
      </c>
      <c r="D44" s="4" t="s">
        <v>717</v>
      </c>
    </row>
    <row r="45" spans="1:6">
      <c r="A45" s="4" t="s">
        <v>718</v>
      </c>
      <c r="D45" s="4" t="s">
        <v>743</v>
      </c>
      <c r="F45" s="4" t="s">
        <v>743</v>
      </c>
    </row>
    <row r="46" spans="1:6">
      <c r="A46" s="4" t="s">
        <v>744</v>
      </c>
    </row>
    <row r="47" spans="1:6">
      <c r="A47" s="4" t="s">
        <v>707</v>
      </c>
      <c r="D47" s="4" t="s">
        <v>745</v>
      </c>
    </row>
    <row r="48" spans="1:6">
      <c r="A48" s="4" t="s">
        <v>712</v>
      </c>
      <c r="D48" s="4" t="s">
        <v>746</v>
      </c>
    </row>
    <row r="49" spans="1:6">
      <c r="A49" s="4" t="s">
        <v>714</v>
      </c>
      <c r="D49" s="4" t="s">
        <v>715</v>
      </c>
    </row>
    <row r="50" spans="1:6">
      <c r="A50" s="4" t="s">
        <v>716</v>
      </c>
      <c r="D50" s="4" t="s">
        <v>737</v>
      </c>
    </row>
    <row r="51" spans="1:6">
      <c r="A51" s="4" t="s">
        <v>718</v>
      </c>
      <c r="D51" s="4" t="s">
        <v>747</v>
      </c>
      <c r="F51" s="4" t="s">
        <v>748</v>
      </c>
    </row>
    <row r="52" spans="1:6">
      <c r="A52" s="4" t="s">
        <v>749</v>
      </c>
    </row>
    <row r="53" spans="1:6">
      <c r="A53" s="4" t="s">
        <v>707</v>
      </c>
      <c r="D53" s="4" t="s">
        <v>750</v>
      </c>
    </row>
    <row r="54" spans="1:6">
      <c r="A54" s="4" t="s">
        <v>712</v>
      </c>
      <c r="D54" s="4" t="s">
        <v>751</v>
      </c>
    </row>
    <row r="55" spans="1:6">
      <c r="A55" s="4" t="s">
        <v>714</v>
      </c>
      <c r="D55" s="4" t="s">
        <v>715</v>
      </c>
    </row>
    <row r="56" spans="1:6">
      <c r="A56" s="4" t="s">
        <v>716</v>
      </c>
      <c r="D56" s="4" t="s">
        <v>717</v>
      </c>
    </row>
    <row r="57" spans="1:6">
      <c r="A57" s="4" t="s">
        <v>718</v>
      </c>
      <c r="D57" s="4" t="s">
        <v>752</v>
      </c>
      <c r="F57" s="4" t="s">
        <v>752</v>
      </c>
    </row>
    <row r="58" spans="1:6">
      <c r="A58" s="4" t="s">
        <v>753</v>
      </c>
    </row>
    <row r="59" spans="1:6">
      <c r="A59" s="4" t="s">
        <v>707</v>
      </c>
      <c r="D59" s="4" t="s">
        <v>754</v>
      </c>
    </row>
    <row r="60" spans="1:6">
      <c r="A60" s="4" t="s">
        <v>712</v>
      </c>
      <c r="D60" s="4" t="s">
        <v>755</v>
      </c>
    </row>
    <row r="61" spans="1:6">
      <c r="A61" s="4" t="s">
        <v>714</v>
      </c>
      <c r="D61" s="4" t="s">
        <v>715</v>
      </c>
    </row>
    <row r="62" spans="1:6">
      <c r="A62" s="4" t="s">
        <v>716</v>
      </c>
      <c r="D62" s="4" t="s">
        <v>717</v>
      </c>
    </row>
    <row r="63" spans="1:6">
      <c r="A63" s="4" t="s">
        <v>718</v>
      </c>
      <c r="D63" s="4" t="s">
        <v>756</v>
      </c>
      <c r="F63" s="4" t="s">
        <v>756</v>
      </c>
    </row>
    <row r="64" spans="1:6">
      <c r="A64" s="4" t="s">
        <v>757</v>
      </c>
    </row>
    <row r="65" spans="1:6">
      <c r="A65" s="4" t="s">
        <v>707</v>
      </c>
      <c r="D65" s="4" t="s">
        <v>758</v>
      </c>
    </row>
    <row r="66" spans="1:6">
      <c r="A66" s="4" t="s">
        <v>712</v>
      </c>
      <c r="D66" s="4" t="s">
        <v>759</v>
      </c>
    </row>
    <row r="67" spans="1:6">
      <c r="A67" s="4" t="s">
        <v>714</v>
      </c>
      <c r="D67" s="4" t="s">
        <v>715</v>
      </c>
    </row>
    <row r="68" spans="1:6">
      <c r="A68" s="4" t="s">
        <v>716</v>
      </c>
      <c r="D68" s="4" t="s">
        <v>717</v>
      </c>
    </row>
    <row r="69" spans="1:6">
      <c r="A69" s="4" t="s">
        <v>718</v>
      </c>
      <c r="D69" s="4" t="s">
        <v>760</v>
      </c>
      <c r="F69" s="4" t="s">
        <v>760</v>
      </c>
    </row>
    <row r="70" spans="1:6">
      <c r="A70" s="4" t="s">
        <v>761</v>
      </c>
    </row>
    <row r="71" spans="1:6">
      <c r="A71" s="4" t="s">
        <v>707</v>
      </c>
      <c r="D71" s="4" t="s">
        <v>762</v>
      </c>
    </row>
    <row r="72" spans="1:6">
      <c r="A72" s="4" t="s">
        <v>712</v>
      </c>
      <c r="D72" s="4" t="s">
        <v>763</v>
      </c>
    </row>
    <row r="73" spans="1:6">
      <c r="A73" s="4" t="s">
        <v>714</v>
      </c>
      <c r="D73" s="4" t="s">
        <v>715</v>
      </c>
    </row>
    <row r="74" spans="1:6">
      <c r="A74" s="4" t="s">
        <v>716</v>
      </c>
      <c r="D74" s="4" t="s">
        <v>737</v>
      </c>
    </row>
    <row r="75" spans="1:6">
      <c r="A75" s="4" t="s">
        <v>718</v>
      </c>
      <c r="C75" s="4" t="s">
        <v>723</v>
      </c>
      <c r="D75" s="4" t="s">
        <v>760</v>
      </c>
      <c r="F75" s="4" t="s">
        <v>760</v>
      </c>
    </row>
    <row r="76" spans="1:6">
      <c r="A76" s="4" t="s">
        <v>764</v>
      </c>
    </row>
    <row r="77" spans="1:6">
      <c r="A77" s="4" t="s">
        <v>707</v>
      </c>
      <c r="D77" s="4" t="s">
        <v>765</v>
      </c>
    </row>
    <row r="78" spans="1:6">
      <c r="A78" s="4" t="s">
        <v>712</v>
      </c>
      <c r="D78" s="4" t="s">
        <v>766</v>
      </c>
    </row>
    <row r="79" spans="1:6">
      <c r="A79" s="4" t="s">
        <v>714</v>
      </c>
      <c r="D79" s="4" t="s">
        <v>715</v>
      </c>
    </row>
    <row r="80" spans="1:6">
      <c r="A80" s="4" t="s">
        <v>716</v>
      </c>
      <c r="D80" s="4" t="s">
        <v>717</v>
      </c>
    </row>
    <row r="81" spans="1:6">
      <c r="A81" s="4" t="s">
        <v>718</v>
      </c>
      <c r="D81" s="4" t="s">
        <v>767</v>
      </c>
      <c r="F81" s="4" t="s">
        <v>767</v>
      </c>
    </row>
    <row r="82" spans="1:6">
      <c r="A82" s="4" t="s">
        <v>768</v>
      </c>
    </row>
    <row r="83" spans="1:6">
      <c r="A83" s="4" t="s">
        <v>707</v>
      </c>
      <c r="D83" s="4" t="s">
        <v>769</v>
      </c>
    </row>
    <row r="84" spans="1:6">
      <c r="A84" s="4" t="s">
        <v>712</v>
      </c>
      <c r="D84" s="4" t="s">
        <v>770</v>
      </c>
    </row>
    <row r="85" spans="1:6">
      <c r="A85" s="4" t="s">
        <v>714</v>
      </c>
      <c r="D85" s="4" t="s">
        <v>715</v>
      </c>
    </row>
    <row r="86" spans="1:6">
      <c r="A86" s="4" t="s">
        <v>716</v>
      </c>
      <c r="D86" s="4" t="s">
        <v>717</v>
      </c>
    </row>
    <row r="87" spans="1:6">
      <c r="A87" s="4" t="s">
        <v>718</v>
      </c>
      <c r="D87" s="4" t="s">
        <v>743</v>
      </c>
      <c r="F87" s="4" t="s">
        <v>743</v>
      </c>
    </row>
    <row r="88" spans="1:6">
      <c r="A88" s="4" t="s">
        <v>387</v>
      </c>
    </row>
    <row r="89" spans="1:6">
      <c r="A89" s="4" t="s">
        <v>707</v>
      </c>
      <c r="D89" s="4" t="s">
        <v>771</v>
      </c>
    </row>
    <row r="90" spans="1:6">
      <c r="A90" s="4" t="s">
        <v>712</v>
      </c>
      <c r="D90" s="4" t="s">
        <v>772</v>
      </c>
    </row>
    <row r="91" spans="1:6">
      <c r="A91" s="4" t="s">
        <v>714</v>
      </c>
      <c r="D91" s="4" t="s">
        <v>715</v>
      </c>
    </row>
    <row r="92" spans="1:6">
      <c r="A92" s="4" t="s">
        <v>716</v>
      </c>
      <c r="D92" s="4" t="s">
        <v>717</v>
      </c>
    </row>
    <row r="93" spans="1:6">
      <c r="A93" s="4" t="s">
        <v>718</v>
      </c>
      <c r="D93" s="4" t="s">
        <v>760</v>
      </c>
      <c r="F93" s="4" t="s">
        <v>760</v>
      </c>
    </row>
    <row r="94" spans="1:6">
      <c r="A94" s="4" t="s">
        <v>773</v>
      </c>
    </row>
    <row r="95" spans="1:6">
      <c r="A95" s="4" t="s">
        <v>707</v>
      </c>
      <c r="D95" s="4" t="s">
        <v>774</v>
      </c>
    </row>
    <row r="96" spans="1:6">
      <c r="A96" s="4" t="s">
        <v>712</v>
      </c>
      <c r="D96" s="4" t="s">
        <v>775</v>
      </c>
    </row>
    <row r="97" spans="1:6">
      <c r="A97" s="4" t="s">
        <v>714</v>
      </c>
      <c r="D97" s="4" t="s">
        <v>715</v>
      </c>
    </row>
    <row r="98" spans="1:6">
      <c r="A98" s="4" t="s">
        <v>716</v>
      </c>
      <c r="D98" s="4" t="s">
        <v>737</v>
      </c>
    </row>
    <row r="99" spans="1:6">
      <c r="A99" s="4" t="s">
        <v>718</v>
      </c>
      <c r="D99" s="4" t="s">
        <v>776</v>
      </c>
      <c r="F99" s="4" t="s">
        <v>776</v>
      </c>
    </row>
    <row r="100" spans="1:6">
      <c r="A100" s="4" t="s">
        <v>777</v>
      </c>
    </row>
    <row r="101" spans="1:6">
      <c r="A101" s="4" t="s">
        <v>707</v>
      </c>
      <c r="D101" s="4" t="s">
        <v>778</v>
      </c>
      <c r="F101" s="4" t="s">
        <v>778</v>
      </c>
    </row>
    <row r="102" spans="1:6">
      <c r="A102" s="4" t="s">
        <v>712</v>
      </c>
      <c r="D102" s="4" t="s">
        <v>779</v>
      </c>
    </row>
    <row r="103" spans="1:6">
      <c r="A103" s="4" t="s">
        <v>714</v>
      </c>
      <c r="D103" s="4" t="s">
        <v>715</v>
      </c>
    </row>
    <row r="104" spans="1:6">
      <c r="A104" s="4" t="s">
        <v>716</v>
      </c>
      <c r="D104" s="4" t="s">
        <v>717</v>
      </c>
    </row>
    <row r="105" spans="1:6">
      <c r="A105" s="4" t="s">
        <v>718</v>
      </c>
      <c r="D105" s="4" t="s">
        <v>723</v>
      </c>
      <c r="F105" s="4" t="s">
        <v>723</v>
      </c>
    </row>
    <row r="106" spans="1:6">
      <c r="A106" s="4" t="s">
        <v>780</v>
      </c>
    </row>
    <row r="107" spans="1:6">
      <c r="A107" s="4" t="s">
        <v>707</v>
      </c>
      <c r="D107" s="4" t="s">
        <v>781</v>
      </c>
      <c r="F107" s="4" t="s">
        <v>781</v>
      </c>
    </row>
    <row r="108" spans="1:6">
      <c r="A108" s="4" t="s">
        <v>712</v>
      </c>
      <c r="D108" s="4" t="s">
        <v>782</v>
      </c>
    </row>
    <row r="109" spans="1:6">
      <c r="A109" s="4" t="s">
        <v>714</v>
      </c>
      <c r="D109" s="4" t="s">
        <v>715</v>
      </c>
    </row>
    <row r="110" spans="1:6">
      <c r="A110" s="4" t="s">
        <v>716</v>
      </c>
      <c r="D110" s="4" t="s">
        <v>717</v>
      </c>
    </row>
    <row r="111" spans="1:6">
      <c r="A111" s="4" t="s">
        <v>718</v>
      </c>
      <c r="D111" s="4" t="s">
        <v>783</v>
      </c>
      <c r="F111" s="4" t="s">
        <v>783</v>
      </c>
    </row>
    <row r="112" spans="1:6">
      <c r="A112" s="4" t="s">
        <v>784</v>
      </c>
    </row>
    <row r="113" spans="1:6">
      <c r="A113" s="4" t="s">
        <v>707</v>
      </c>
      <c r="D113" s="4" t="s">
        <v>785</v>
      </c>
    </row>
    <row r="114" spans="1:6">
      <c r="A114" s="4" t="s">
        <v>712</v>
      </c>
      <c r="D114" s="4" t="s">
        <v>786</v>
      </c>
    </row>
    <row r="115" spans="1:6">
      <c r="A115" s="4" t="s">
        <v>714</v>
      </c>
      <c r="D115" s="4" t="s">
        <v>715</v>
      </c>
    </row>
    <row r="116" spans="1:6">
      <c r="A116" s="4" t="s">
        <v>716</v>
      </c>
      <c r="D116" s="4" t="s">
        <v>717</v>
      </c>
    </row>
    <row r="117" spans="1:6">
      <c r="A117" s="4" t="s">
        <v>718</v>
      </c>
      <c r="D117" s="4" t="s">
        <v>787</v>
      </c>
      <c r="F117" s="4" t="s">
        <v>787</v>
      </c>
    </row>
    <row r="118" spans="1:6">
      <c r="A118" s="4" t="s">
        <v>788</v>
      </c>
    </row>
    <row r="119" spans="1:6">
      <c r="A119" s="4" t="s">
        <v>707</v>
      </c>
      <c r="D119" s="4" t="s">
        <v>789</v>
      </c>
      <c r="E119" s="4" t="s">
        <v>105</v>
      </c>
      <c r="F119" s="4" t="s">
        <v>790</v>
      </c>
    </row>
    <row r="120" spans="1:6">
      <c r="A120" s="4" t="s">
        <v>712</v>
      </c>
      <c r="B120" s="4" t="s">
        <v>105</v>
      </c>
      <c r="D120" s="4" t="s">
        <v>791</v>
      </c>
    </row>
    <row r="121" spans="1:6">
      <c r="A121" s="4" t="s">
        <v>714</v>
      </c>
      <c r="B121" s="4" t="s">
        <v>105</v>
      </c>
      <c r="D121" s="4" t="s">
        <v>715</v>
      </c>
    </row>
    <row r="122" spans="1:6">
      <c r="A122" s="4" t="s">
        <v>716</v>
      </c>
      <c r="B122" s="4" t="s">
        <v>105</v>
      </c>
      <c r="D122" s="4" t="s">
        <v>717</v>
      </c>
    </row>
    <row r="123" spans="1:6">
      <c r="A123" s="4" t="s">
        <v>718</v>
      </c>
      <c r="B123" s="4" t="s">
        <v>105</v>
      </c>
      <c r="D123" s="4" t="s">
        <v>792</v>
      </c>
      <c r="F123" s="4" t="s">
        <v>793</v>
      </c>
    </row>
    <row r="124" spans="1:6">
      <c r="A124" s="4" t="s">
        <v>794</v>
      </c>
    </row>
    <row r="125" spans="1:6">
      <c r="A125" s="4" t="s">
        <v>707</v>
      </c>
      <c r="D125" s="4" t="s">
        <v>795</v>
      </c>
    </row>
    <row r="126" spans="1:6">
      <c r="A126" s="4" t="s">
        <v>712</v>
      </c>
      <c r="D126" s="4" t="s">
        <v>796</v>
      </c>
    </row>
    <row r="127" spans="1:6">
      <c r="A127" s="4" t="s">
        <v>714</v>
      </c>
      <c r="D127" s="4" t="s">
        <v>715</v>
      </c>
    </row>
    <row r="128" spans="1:6">
      <c r="A128" s="4" t="s">
        <v>716</v>
      </c>
      <c r="D128" s="4" t="s">
        <v>717</v>
      </c>
    </row>
    <row r="129" spans="1:6">
      <c r="A129" s="4" t="s">
        <v>718</v>
      </c>
      <c r="D129" s="4" t="s">
        <v>797</v>
      </c>
      <c r="F129" s="4" t="s">
        <v>797</v>
      </c>
    </row>
    <row r="130" spans="1:6">
      <c r="A130" s="4" t="s">
        <v>798</v>
      </c>
    </row>
    <row r="131" spans="1:6">
      <c r="A131" s="4" t="s">
        <v>707</v>
      </c>
      <c r="D131" s="4" t="s">
        <v>799</v>
      </c>
    </row>
    <row r="132" spans="1:6">
      <c r="A132" s="4" t="s">
        <v>712</v>
      </c>
      <c r="D132" s="4" t="s">
        <v>800</v>
      </c>
    </row>
    <row r="133" spans="1:6">
      <c r="A133" s="4" t="s">
        <v>714</v>
      </c>
      <c r="D133" s="4" t="s">
        <v>715</v>
      </c>
    </row>
    <row r="134" spans="1:6">
      <c r="A134" s="4" t="s">
        <v>716</v>
      </c>
      <c r="D134" s="4" t="s">
        <v>717</v>
      </c>
    </row>
    <row r="135" spans="1:6">
      <c r="A135" s="4" t="s">
        <v>718</v>
      </c>
      <c r="D135" s="4" t="s">
        <v>792</v>
      </c>
      <c r="F135" s="4" t="s">
        <v>793</v>
      </c>
    </row>
    <row r="136" spans="1:6">
      <c r="A136" s="4" t="s">
        <v>801</v>
      </c>
    </row>
    <row r="137" spans="1:6">
      <c r="A137" s="4" t="s">
        <v>707</v>
      </c>
      <c r="D137" s="4" t="s">
        <v>802</v>
      </c>
      <c r="F137" s="4" t="s">
        <v>802</v>
      </c>
    </row>
    <row r="138" spans="1:6">
      <c r="A138" s="4" t="s">
        <v>712</v>
      </c>
      <c r="D138" s="4" t="s">
        <v>803</v>
      </c>
    </row>
    <row r="139" spans="1:6">
      <c r="A139" s="4" t="s">
        <v>714</v>
      </c>
      <c r="D139" s="4" t="s">
        <v>715</v>
      </c>
    </row>
    <row r="140" spans="1:6">
      <c r="A140" s="4" t="s">
        <v>716</v>
      </c>
      <c r="D140" s="4" t="s">
        <v>717</v>
      </c>
    </row>
    <row r="141" spans="1:6">
      <c r="A141" s="4" t="s">
        <v>718</v>
      </c>
      <c r="D141" s="4" t="s">
        <v>804</v>
      </c>
      <c r="F141" s="4" t="s">
        <v>804</v>
      </c>
    </row>
    <row r="142" spans="1:6">
      <c r="A142" s="4" t="s">
        <v>805</v>
      </c>
    </row>
    <row r="143" spans="1:6">
      <c r="A143" s="4" t="s">
        <v>707</v>
      </c>
      <c r="D143" s="4" t="s">
        <v>806</v>
      </c>
      <c r="F143" s="4" t="s">
        <v>806</v>
      </c>
    </row>
    <row r="144" spans="1:6">
      <c r="A144" s="4" t="s">
        <v>712</v>
      </c>
      <c r="D144" s="4" t="s">
        <v>807</v>
      </c>
    </row>
    <row r="145" spans="1:6">
      <c r="A145" s="4" t="s">
        <v>714</v>
      </c>
      <c r="D145" s="4" t="s">
        <v>715</v>
      </c>
    </row>
    <row r="146" spans="1:6">
      <c r="A146" s="4" t="s">
        <v>716</v>
      </c>
      <c r="D146" s="4" t="s">
        <v>717</v>
      </c>
    </row>
    <row r="147" spans="1:6">
      <c r="A147" s="4" t="s">
        <v>718</v>
      </c>
      <c r="D147" s="4" t="s">
        <v>738</v>
      </c>
      <c r="F147" s="4" t="s">
        <v>738</v>
      </c>
    </row>
    <row r="148" spans="1:6">
      <c r="A148" s="4" t="s">
        <v>808</v>
      </c>
    </row>
    <row r="149" spans="1:6">
      <c r="A149" s="4" t="s">
        <v>707</v>
      </c>
      <c r="D149" s="4" t="s">
        <v>809</v>
      </c>
    </row>
    <row r="150" spans="1:6">
      <c r="A150" s="4" t="s">
        <v>712</v>
      </c>
      <c r="D150" s="4" t="s">
        <v>810</v>
      </c>
    </row>
    <row r="151" spans="1:6">
      <c r="A151" s="4" t="s">
        <v>714</v>
      </c>
      <c r="D151" s="4" t="s">
        <v>715</v>
      </c>
    </row>
    <row r="152" spans="1:6">
      <c r="A152" s="4" t="s">
        <v>716</v>
      </c>
      <c r="D152" s="4" t="s">
        <v>717</v>
      </c>
    </row>
    <row r="153" spans="1:6">
      <c r="A153" s="4" t="s">
        <v>718</v>
      </c>
      <c r="D153" s="4" t="s">
        <v>748</v>
      </c>
      <c r="F153" s="4" t="s">
        <v>793</v>
      </c>
    </row>
    <row r="154" spans="1:6">
      <c r="A154" s="4" t="s">
        <v>811</v>
      </c>
    </row>
    <row r="155" spans="1:6">
      <c r="A155" s="4" t="s">
        <v>707</v>
      </c>
      <c r="D155" s="4" t="s">
        <v>812</v>
      </c>
      <c r="F155" s="4" t="s">
        <v>812</v>
      </c>
    </row>
    <row r="156" spans="1:6">
      <c r="A156" s="4" t="s">
        <v>712</v>
      </c>
      <c r="D156" s="4" t="s">
        <v>813</v>
      </c>
    </row>
    <row r="157" spans="1:6">
      <c r="A157" s="4" t="s">
        <v>714</v>
      </c>
      <c r="D157" s="4" t="s">
        <v>715</v>
      </c>
    </row>
    <row r="158" spans="1:6">
      <c r="A158" s="4" t="s">
        <v>716</v>
      </c>
      <c r="D158" s="4" t="s">
        <v>717</v>
      </c>
    </row>
    <row r="159" spans="1:6">
      <c r="A159" s="4" t="s">
        <v>718</v>
      </c>
      <c r="D159" s="4" t="s">
        <v>743</v>
      </c>
      <c r="F159" s="4" t="s">
        <v>743</v>
      </c>
    </row>
    <row r="160" spans="1:6">
      <c r="A160" s="4" t="s">
        <v>814</v>
      </c>
    </row>
    <row r="161" spans="1:6">
      <c r="A161" s="4" t="s">
        <v>707</v>
      </c>
      <c r="D161" s="4" t="s">
        <v>815</v>
      </c>
    </row>
    <row r="162" spans="1:6">
      <c r="A162" s="4" t="s">
        <v>712</v>
      </c>
      <c r="D162" s="4" t="s">
        <v>816</v>
      </c>
    </row>
    <row r="163" spans="1:6">
      <c r="A163" s="4" t="s">
        <v>714</v>
      </c>
      <c r="D163" s="4" t="s">
        <v>715</v>
      </c>
    </row>
    <row r="164" spans="1:6">
      <c r="A164" s="4" t="s">
        <v>716</v>
      </c>
      <c r="D164" s="4" t="s">
        <v>717</v>
      </c>
    </row>
    <row r="165" spans="1:6">
      <c r="A165" s="4" t="s">
        <v>718</v>
      </c>
      <c r="D165" s="4" t="s">
        <v>792</v>
      </c>
      <c r="F165" s="4" t="s">
        <v>817</v>
      </c>
    </row>
    <row r="166" spans="1:6">
      <c r="A166" s="4" t="s">
        <v>818</v>
      </c>
    </row>
    <row r="167" spans="1:6">
      <c r="A167" s="4" t="s">
        <v>707</v>
      </c>
      <c r="D167" s="4" t="s">
        <v>819</v>
      </c>
    </row>
    <row r="168" spans="1:6">
      <c r="A168" s="4" t="s">
        <v>712</v>
      </c>
      <c r="D168" s="4" t="s">
        <v>820</v>
      </c>
    </row>
    <row r="169" spans="1:6">
      <c r="A169" s="4" t="s">
        <v>714</v>
      </c>
      <c r="D169" s="4" t="s">
        <v>715</v>
      </c>
    </row>
    <row r="170" spans="1:6">
      <c r="A170" s="4" t="s">
        <v>716</v>
      </c>
      <c r="D170" s="4" t="s">
        <v>717</v>
      </c>
    </row>
    <row r="171" spans="1:6">
      <c r="A171" s="4" t="s">
        <v>718</v>
      </c>
      <c r="D171" s="4" t="s">
        <v>821</v>
      </c>
      <c r="F171" s="4" t="s">
        <v>821</v>
      </c>
    </row>
    <row r="172" spans="1:6">
      <c r="A172" s="4" t="s">
        <v>822</v>
      </c>
    </row>
    <row r="173" spans="1:6">
      <c r="A173" s="4" t="s">
        <v>707</v>
      </c>
      <c r="D173" s="4" t="s">
        <v>823</v>
      </c>
    </row>
    <row r="174" spans="1:6">
      <c r="A174" s="4" t="s">
        <v>712</v>
      </c>
      <c r="D174" s="4" t="s">
        <v>824</v>
      </c>
    </row>
    <row r="175" spans="1:6">
      <c r="A175" s="4" t="s">
        <v>714</v>
      </c>
      <c r="D175" s="4" t="s">
        <v>715</v>
      </c>
    </row>
    <row r="176" spans="1:6">
      <c r="A176" s="4" t="s">
        <v>716</v>
      </c>
      <c r="D176" s="4" t="s">
        <v>717</v>
      </c>
    </row>
    <row r="177" spans="1:6">
      <c r="A177" s="4" t="s">
        <v>718</v>
      </c>
      <c r="D177" s="4" t="s">
        <v>792</v>
      </c>
      <c r="F177" s="4" t="s">
        <v>793</v>
      </c>
    </row>
    <row r="178" spans="1:6">
      <c r="A178" s="4" t="s">
        <v>825</v>
      </c>
    </row>
    <row r="179" spans="1:6">
      <c r="A179" s="4" t="s">
        <v>707</v>
      </c>
      <c r="D179" s="4" t="s">
        <v>826</v>
      </c>
      <c r="F179" s="4" t="s">
        <v>826</v>
      </c>
    </row>
    <row r="180" spans="1:6">
      <c r="A180" s="4" t="s">
        <v>712</v>
      </c>
      <c r="D180" s="4" t="s">
        <v>827</v>
      </c>
    </row>
    <row r="181" spans="1:6">
      <c r="A181" s="4" t="s">
        <v>714</v>
      </c>
      <c r="D181" s="4" t="s">
        <v>715</v>
      </c>
    </row>
    <row r="182" spans="1:6">
      <c r="A182" s="4" t="s">
        <v>716</v>
      </c>
      <c r="D182" s="4" t="s">
        <v>717</v>
      </c>
    </row>
    <row r="183" spans="1:6">
      <c r="A183" s="4" t="s">
        <v>718</v>
      </c>
      <c r="D183" s="4" t="s">
        <v>747</v>
      </c>
      <c r="F183" s="4" t="s">
        <v>747</v>
      </c>
    </row>
    <row r="184" spans="1:6">
      <c r="A184" s="4" t="s">
        <v>828</v>
      </c>
    </row>
    <row r="185" spans="1:6">
      <c r="A185" s="4" t="s">
        <v>707</v>
      </c>
      <c r="D185" s="4" t="s">
        <v>829</v>
      </c>
    </row>
    <row r="186" spans="1:6">
      <c r="A186" s="4" t="s">
        <v>712</v>
      </c>
      <c r="D186" s="4" t="s">
        <v>830</v>
      </c>
    </row>
    <row r="187" spans="1:6">
      <c r="A187" s="4" t="s">
        <v>714</v>
      </c>
      <c r="D187" s="4" t="s">
        <v>831</v>
      </c>
    </row>
    <row r="188" spans="1:6">
      <c r="A188" s="4" t="s">
        <v>716</v>
      </c>
      <c r="D188" s="4" t="s">
        <v>832</v>
      </c>
    </row>
    <row r="189" spans="1:6">
      <c r="A189" s="4" t="s">
        <v>718</v>
      </c>
      <c r="D189" s="4" t="s">
        <v>833</v>
      </c>
      <c r="F189" s="4" t="s">
        <v>833</v>
      </c>
    </row>
    <row r="190" spans="1:6">
      <c r="A190" s="4" t="s">
        <v>834</v>
      </c>
    </row>
    <row r="191" spans="1:6">
      <c r="A191" s="4" t="s">
        <v>707</v>
      </c>
      <c r="D191" s="4" t="s">
        <v>835</v>
      </c>
    </row>
    <row r="192" spans="1:6">
      <c r="A192" s="4" t="s">
        <v>712</v>
      </c>
      <c r="D192" s="4" t="s">
        <v>830</v>
      </c>
    </row>
    <row r="193" spans="1:6">
      <c r="A193" s="4" t="s">
        <v>714</v>
      </c>
      <c r="D193" s="4" t="s">
        <v>831</v>
      </c>
    </row>
    <row r="194" spans="1:6">
      <c r="A194" s="4" t="s">
        <v>716</v>
      </c>
      <c r="D194" s="4" t="s">
        <v>832</v>
      </c>
    </row>
    <row r="195" spans="1:6">
      <c r="A195" s="4" t="s">
        <v>718</v>
      </c>
      <c r="D195" s="4" t="s">
        <v>836</v>
      </c>
      <c r="F195" s="4" t="s">
        <v>836</v>
      </c>
    </row>
    <row r="196" spans="1:6">
      <c r="A196" s="4" t="s">
        <v>837</v>
      </c>
    </row>
    <row r="197" spans="1:6">
      <c r="A197" s="4" t="s">
        <v>707</v>
      </c>
      <c r="D197" s="4" t="s">
        <v>838</v>
      </c>
    </row>
    <row r="198" spans="1:6">
      <c r="A198" s="4" t="s">
        <v>712</v>
      </c>
      <c r="D198" s="4" t="s">
        <v>830</v>
      </c>
    </row>
    <row r="199" spans="1:6">
      <c r="A199" s="4" t="s">
        <v>714</v>
      </c>
      <c r="D199" s="4" t="s">
        <v>831</v>
      </c>
    </row>
    <row r="200" spans="1:6">
      <c r="A200" s="4" t="s">
        <v>716</v>
      </c>
      <c r="D200" s="4" t="s">
        <v>832</v>
      </c>
    </row>
    <row r="201" spans="1:6">
      <c r="A201" s="4" t="s">
        <v>718</v>
      </c>
      <c r="D201" s="4" t="s">
        <v>839</v>
      </c>
      <c r="F201" s="4" t="s">
        <v>839</v>
      </c>
    </row>
    <row r="202" spans="1:6">
      <c r="A202" s="4" t="s">
        <v>840</v>
      </c>
    </row>
    <row r="203" spans="1:6">
      <c r="A203" s="4" t="s">
        <v>707</v>
      </c>
      <c r="D203" s="4" t="s">
        <v>841</v>
      </c>
    </row>
    <row r="204" spans="1:6">
      <c r="A204" s="4" t="s">
        <v>712</v>
      </c>
      <c r="D204" s="4" t="s">
        <v>830</v>
      </c>
    </row>
    <row r="205" spans="1:6">
      <c r="A205" s="4" t="s">
        <v>714</v>
      </c>
      <c r="D205" s="4" t="s">
        <v>831</v>
      </c>
    </row>
    <row r="206" spans="1:6">
      <c r="A206" s="4" t="s">
        <v>716</v>
      </c>
      <c r="D206" s="4" t="s">
        <v>832</v>
      </c>
    </row>
    <row r="207" spans="1:6">
      <c r="A207" s="4" t="s">
        <v>718</v>
      </c>
      <c r="D207" s="4" t="s">
        <v>792</v>
      </c>
      <c r="F207" s="4" t="s">
        <v>793</v>
      </c>
    </row>
    <row r="208" spans="1:6">
      <c r="A208" s="4" t="s">
        <v>842</v>
      </c>
    </row>
    <row r="209" spans="1:6">
      <c r="A209" s="4" t="s">
        <v>707</v>
      </c>
      <c r="D209" s="4" t="s">
        <v>843</v>
      </c>
    </row>
    <row r="210" spans="1:6">
      <c r="A210" s="4" t="s">
        <v>712</v>
      </c>
      <c r="D210" s="4" t="s">
        <v>830</v>
      </c>
    </row>
    <row r="211" spans="1:6">
      <c r="A211" s="4" t="s">
        <v>714</v>
      </c>
      <c r="D211" s="4" t="s">
        <v>831</v>
      </c>
    </row>
    <row r="212" spans="1:6">
      <c r="A212" s="4" t="s">
        <v>716</v>
      </c>
      <c r="D212" s="4" t="s">
        <v>832</v>
      </c>
    </row>
    <row r="213" spans="1:6">
      <c r="A213" s="4" t="s">
        <v>718</v>
      </c>
      <c r="D213" s="4" t="s">
        <v>792</v>
      </c>
      <c r="F213" s="4" t="s">
        <v>793</v>
      </c>
    </row>
    <row r="214" spans="1:6">
      <c r="A214" s="4" t="s">
        <v>844</v>
      </c>
    </row>
    <row r="215" spans="1:6">
      <c r="A215" s="4" t="s">
        <v>707</v>
      </c>
      <c r="D215" s="4" t="s">
        <v>845</v>
      </c>
    </row>
    <row r="216" spans="1:6">
      <c r="A216" s="4" t="s">
        <v>712</v>
      </c>
      <c r="D216" s="4" t="s">
        <v>830</v>
      </c>
    </row>
    <row r="217" spans="1:6">
      <c r="A217" s="4" t="s">
        <v>714</v>
      </c>
      <c r="D217" s="4" t="s">
        <v>831</v>
      </c>
    </row>
    <row r="218" spans="1:6">
      <c r="A218" s="4" t="s">
        <v>716</v>
      </c>
      <c r="D218" s="4" t="s">
        <v>832</v>
      </c>
    </row>
    <row r="219" spans="1:6">
      <c r="A219" s="4" t="s">
        <v>718</v>
      </c>
      <c r="D219" s="4" t="s">
        <v>846</v>
      </c>
      <c r="F219" s="4" t="s">
        <v>847</v>
      </c>
    </row>
    <row r="220" spans="1:6">
      <c r="A220" s="4" t="s">
        <v>848</v>
      </c>
    </row>
    <row r="221" spans="1:6">
      <c r="A221" s="4" t="s">
        <v>707</v>
      </c>
      <c r="D221" s="4" t="s">
        <v>849</v>
      </c>
    </row>
    <row r="222" spans="1:6">
      <c r="A222" s="4" t="s">
        <v>712</v>
      </c>
      <c r="D222" s="4" t="s">
        <v>830</v>
      </c>
    </row>
    <row r="223" spans="1:6">
      <c r="A223" s="4" t="s">
        <v>714</v>
      </c>
      <c r="D223" s="4" t="s">
        <v>831</v>
      </c>
    </row>
    <row r="224" spans="1:6">
      <c r="A224" s="4" t="s">
        <v>716</v>
      </c>
      <c r="D224" s="4" t="s">
        <v>832</v>
      </c>
    </row>
    <row r="225" spans="1:6">
      <c r="A225" s="4" t="s">
        <v>718</v>
      </c>
      <c r="D225" s="4" t="s">
        <v>850</v>
      </c>
      <c r="F225" s="4" t="s">
        <v>851</v>
      </c>
    </row>
    <row r="226" spans="1:6">
      <c r="A226" s="4" t="s">
        <v>852</v>
      </c>
    </row>
    <row r="227" spans="1:6">
      <c r="A227" s="4" t="s">
        <v>707</v>
      </c>
      <c r="D227" s="4" t="s">
        <v>853</v>
      </c>
    </row>
    <row r="228" spans="1:6">
      <c r="A228" s="4" t="s">
        <v>712</v>
      </c>
      <c r="D228" s="4" t="s">
        <v>830</v>
      </c>
    </row>
    <row r="229" spans="1:6">
      <c r="A229" s="4" t="s">
        <v>714</v>
      </c>
      <c r="D229" s="4" t="s">
        <v>854</v>
      </c>
    </row>
    <row r="230" spans="1:6">
      <c r="A230" s="4" t="s">
        <v>716</v>
      </c>
      <c r="D230" s="4" t="s">
        <v>737</v>
      </c>
    </row>
    <row r="231" spans="1:6">
      <c r="A231" s="4" t="s">
        <v>718</v>
      </c>
      <c r="D231" s="4" t="s">
        <v>747</v>
      </c>
      <c r="F231" s="4" t="s">
        <v>748</v>
      </c>
    </row>
    <row r="232" spans="1:6">
      <c r="A232" s="4" t="s">
        <v>855</v>
      </c>
    </row>
    <row r="233" spans="1:6">
      <c r="A233" s="4" t="s">
        <v>707</v>
      </c>
      <c r="D233" s="4" t="s">
        <v>856</v>
      </c>
    </row>
    <row r="234" spans="1:6">
      <c r="A234" s="4" t="s">
        <v>712</v>
      </c>
      <c r="D234" s="4" t="s">
        <v>830</v>
      </c>
    </row>
    <row r="235" spans="1:6">
      <c r="A235" s="4" t="s">
        <v>714</v>
      </c>
      <c r="D235" s="4" t="s">
        <v>857</v>
      </c>
    </row>
    <row r="236" spans="1:6">
      <c r="A236" s="4" t="s">
        <v>716</v>
      </c>
      <c r="D236" s="4" t="s">
        <v>737</v>
      </c>
    </row>
    <row r="237" spans="1:6">
      <c r="A237" s="4" t="s">
        <v>718</v>
      </c>
      <c r="D237" s="4" t="s">
        <v>748</v>
      </c>
      <c r="F237" s="4" t="s">
        <v>723</v>
      </c>
    </row>
    <row r="238" spans="1:6">
      <c r="A238" s="4" t="s">
        <v>858</v>
      </c>
    </row>
    <row r="239" spans="1:6">
      <c r="A239" s="4" t="s">
        <v>707</v>
      </c>
      <c r="D239" s="4" t="s">
        <v>859</v>
      </c>
    </row>
    <row r="240" spans="1:6">
      <c r="A240" s="4" t="s">
        <v>712</v>
      </c>
      <c r="D240" s="4" t="s">
        <v>830</v>
      </c>
    </row>
    <row r="241" spans="1:6">
      <c r="A241" s="4" t="s">
        <v>714</v>
      </c>
      <c r="D241" s="4" t="s">
        <v>857</v>
      </c>
    </row>
    <row r="242" spans="1:6">
      <c r="A242" s="4" t="s">
        <v>716</v>
      </c>
      <c r="D242" s="4" t="s">
        <v>737</v>
      </c>
    </row>
    <row r="243" spans="1:6">
      <c r="A243" s="4" t="s">
        <v>718</v>
      </c>
      <c r="D243" s="4" t="s">
        <v>860</v>
      </c>
      <c r="F243" s="4" t="s">
        <v>860</v>
      </c>
    </row>
    <row r="244" spans="1:6">
      <c r="A244" s="4" t="s">
        <v>861</v>
      </c>
    </row>
    <row r="245" spans="1:6">
      <c r="A245" s="4" t="s">
        <v>707</v>
      </c>
      <c r="D245" s="4" t="s">
        <v>862</v>
      </c>
    </row>
    <row r="246" spans="1:6">
      <c r="A246" s="4" t="s">
        <v>712</v>
      </c>
      <c r="D246" s="4" t="s">
        <v>830</v>
      </c>
    </row>
    <row r="247" spans="1:6">
      <c r="A247" s="4" t="s">
        <v>714</v>
      </c>
      <c r="D247" s="4" t="s">
        <v>863</v>
      </c>
    </row>
    <row r="248" spans="1:6">
      <c r="A248" s="4" t="s">
        <v>716</v>
      </c>
      <c r="D248" s="4" t="s">
        <v>864</v>
      </c>
    </row>
    <row r="249" spans="1:6">
      <c r="A249" s="4" t="s">
        <v>718</v>
      </c>
      <c r="D249" s="4" t="s">
        <v>865</v>
      </c>
      <c r="F249" s="4" t="s">
        <v>865</v>
      </c>
    </row>
    <row r="250" spans="1:6">
      <c r="A250" s="4" t="s">
        <v>866</v>
      </c>
    </row>
    <row r="251" spans="1:6">
      <c r="A251" s="4" t="s">
        <v>707</v>
      </c>
      <c r="D251" s="4" t="s">
        <v>867</v>
      </c>
    </row>
    <row r="252" spans="1:6">
      <c r="A252" s="4" t="s">
        <v>712</v>
      </c>
      <c r="D252" s="4" t="s">
        <v>830</v>
      </c>
    </row>
    <row r="253" spans="1:6">
      <c r="A253" s="4" t="s">
        <v>714</v>
      </c>
      <c r="D253" s="4" t="s">
        <v>863</v>
      </c>
    </row>
    <row r="254" spans="1:6">
      <c r="A254" s="4" t="s">
        <v>716</v>
      </c>
      <c r="D254" s="4" t="s">
        <v>864</v>
      </c>
    </row>
    <row r="255" spans="1:6">
      <c r="A255" s="4" t="s">
        <v>718</v>
      </c>
      <c r="D255" s="4" t="s">
        <v>868</v>
      </c>
      <c r="F255" s="4" t="s">
        <v>868</v>
      </c>
    </row>
    <row r="256" spans="1:6">
      <c r="A256" s="4" t="s">
        <v>869</v>
      </c>
    </row>
    <row r="257" spans="1:6">
      <c r="A257" s="4" t="s">
        <v>707</v>
      </c>
      <c r="D257" s="4" t="s">
        <v>870</v>
      </c>
    </row>
    <row r="258" spans="1:6">
      <c r="A258" s="4" t="s">
        <v>712</v>
      </c>
      <c r="D258" s="4" t="s">
        <v>830</v>
      </c>
    </row>
    <row r="259" spans="1:6">
      <c r="A259" s="4" t="s">
        <v>714</v>
      </c>
      <c r="D259" s="4" t="s">
        <v>863</v>
      </c>
    </row>
    <row r="260" spans="1:6">
      <c r="A260" s="4" t="s">
        <v>716</v>
      </c>
      <c r="D260" s="4" t="s">
        <v>864</v>
      </c>
    </row>
    <row r="261" spans="1:6">
      <c r="A261" s="4" t="s">
        <v>718</v>
      </c>
      <c r="D261" s="4" t="s">
        <v>871</v>
      </c>
      <c r="F261" s="4" t="s">
        <v>871</v>
      </c>
    </row>
    <row r="262" spans="1:6">
      <c r="A262" s="4" t="s">
        <v>872</v>
      </c>
    </row>
    <row r="263" spans="1:6">
      <c r="A263" s="4" t="s">
        <v>707</v>
      </c>
      <c r="D263" s="4" t="s">
        <v>873</v>
      </c>
    </row>
    <row r="264" spans="1:6">
      <c r="A264" s="4" t="s">
        <v>712</v>
      </c>
      <c r="D264" s="4" t="s">
        <v>830</v>
      </c>
    </row>
    <row r="265" spans="1:6">
      <c r="A265" s="4" t="s">
        <v>714</v>
      </c>
      <c r="D265" s="4" t="s">
        <v>874</v>
      </c>
    </row>
    <row r="266" spans="1:6">
      <c r="A266" s="4" t="s">
        <v>716</v>
      </c>
      <c r="D266" s="4" t="s">
        <v>875</v>
      </c>
    </row>
    <row r="267" spans="1:6">
      <c r="A267" s="4" t="s">
        <v>718</v>
      </c>
      <c r="D267" s="4" t="s">
        <v>738</v>
      </c>
      <c r="F267" s="4" t="s">
        <v>738</v>
      </c>
    </row>
    <row r="268" spans="1:6">
      <c r="A268" s="4" t="s">
        <v>876</v>
      </c>
    </row>
    <row r="269" spans="1:6">
      <c r="A269" s="4" t="s">
        <v>707</v>
      </c>
      <c r="D269" s="4" t="s">
        <v>877</v>
      </c>
    </row>
    <row r="270" spans="1:6">
      <c r="A270" s="4" t="s">
        <v>712</v>
      </c>
      <c r="D270" s="4" t="s">
        <v>830</v>
      </c>
    </row>
    <row r="271" spans="1:6">
      <c r="A271" s="4" t="s">
        <v>714</v>
      </c>
      <c r="D271" s="4" t="s">
        <v>874</v>
      </c>
    </row>
    <row r="272" spans="1:6">
      <c r="A272" s="4" t="s">
        <v>716</v>
      </c>
      <c r="D272" s="4" t="s">
        <v>875</v>
      </c>
    </row>
    <row r="273" spans="1:6">
      <c r="A273" s="4" t="s">
        <v>718</v>
      </c>
      <c r="D273" s="4" t="s">
        <v>738</v>
      </c>
      <c r="F273" s="4" t="s">
        <v>738</v>
      </c>
    </row>
    <row r="274" spans="1:6">
      <c r="A274" s="4" t="s">
        <v>878</v>
      </c>
    </row>
    <row r="275" spans="1:6">
      <c r="A275" s="4" t="s">
        <v>707</v>
      </c>
      <c r="D275" s="4" t="s">
        <v>879</v>
      </c>
    </row>
    <row r="276" spans="1:6">
      <c r="A276" s="4" t="s">
        <v>712</v>
      </c>
      <c r="D276" s="4" t="s">
        <v>830</v>
      </c>
    </row>
    <row r="277" spans="1:6">
      <c r="A277" s="4" t="s">
        <v>714</v>
      </c>
      <c r="D277" s="4" t="s">
        <v>874</v>
      </c>
    </row>
    <row r="278" spans="1:6">
      <c r="A278" s="4" t="s">
        <v>716</v>
      </c>
      <c r="D278" s="4" t="s">
        <v>875</v>
      </c>
    </row>
    <row r="279" spans="1:6">
      <c r="A279" s="4" t="s">
        <v>718</v>
      </c>
      <c r="D279" s="4" t="s">
        <v>738</v>
      </c>
      <c r="F279" s="4" t="s">
        <v>738</v>
      </c>
    </row>
    <row r="280" spans="1:6">
      <c r="A280" s="4" t="s">
        <v>880</v>
      </c>
    </row>
    <row r="281" spans="1:6">
      <c r="A281" s="4" t="s">
        <v>707</v>
      </c>
      <c r="D281" s="4" t="s">
        <v>881</v>
      </c>
    </row>
    <row r="282" spans="1:6">
      <c r="A282" s="4" t="s">
        <v>712</v>
      </c>
      <c r="D282" s="4" t="s">
        <v>830</v>
      </c>
    </row>
    <row r="283" spans="1:6">
      <c r="A283" s="4" t="s">
        <v>714</v>
      </c>
      <c r="D283" s="4" t="s">
        <v>874</v>
      </c>
    </row>
    <row r="284" spans="1:6">
      <c r="A284" s="4" t="s">
        <v>716</v>
      </c>
      <c r="D284" s="4" t="s">
        <v>875</v>
      </c>
    </row>
    <row r="285" spans="1:6">
      <c r="A285" s="4" t="s">
        <v>718</v>
      </c>
      <c r="D285" s="4" t="s">
        <v>738</v>
      </c>
      <c r="F285" s="4" t="s">
        <v>738</v>
      </c>
    </row>
    <row r="286" spans="1:6">
      <c r="A286" s="4" t="s">
        <v>882</v>
      </c>
    </row>
    <row r="287" spans="1:6">
      <c r="A287" s="4" t="s">
        <v>718</v>
      </c>
      <c r="D287" s="4" t="s">
        <v>748</v>
      </c>
    </row>
    <row r="288" spans="1:6">
      <c r="A288" s="4" t="s">
        <v>883</v>
      </c>
    </row>
    <row r="289" spans="1:6">
      <c r="A289" s="4" t="s">
        <v>718</v>
      </c>
      <c r="D289" s="4" t="s">
        <v>884</v>
      </c>
    </row>
    <row r="290" spans="1:6">
      <c r="A290" s="4" t="s">
        <v>885</v>
      </c>
    </row>
    <row r="291" spans="1:6">
      <c r="A291" s="4" t="s">
        <v>718</v>
      </c>
      <c r="D291" s="4" t="s">
        <v>748</v>
      </c>
    </row>
    <row r="292" spans="1:6">
      <c r="A292" s="4" t="s">
        <v>886</v>
      </c>
    </row>
    <row r="293" spans="1:6">
      <c r="A293" s="4" t="s">
        <v>718</v>
      </c>
      <c r="D293" s="4" t="s">
        <v>887</v>
      </c>
    </row>
    <row r="294" spans="1:6">
      <c r="A294" s="4" t="s">
        <v>888</v>
      </c>
    </row>
    <row r="295" spans="1:6">
      <c r="A295" s="4" t="s">
        <v>718</v>
      </c>
      <c r="D295" s="4" t="s">
        <v>738</v>
      </c>
    </row>
    <row r="296" spans="1:6">
      <c r="A296" s="4" t="s">
        <v>889</v>
      </c>
    </row>
    <row r="297" spans="1:6">
      <c r="A297" s="4" t="s">
        <v>718</v>
      </c>
      <c r="D297" s="4" t="s">
        <v>890</v>
      </c>
    </row>
    <row r="298" spans="1:6">
      <c r="A298" s="4" t="s">
        <v>891</v>
      </c>
    </row>
    <row r="299" spans="1:6">
      <c r="A299" s="4" t="s">
        <v>718</v>
      </c>
      <c r="D299" s="4" t="s">
        <v>748</v>
      </c>
    </row>
    <row r="300" spans="1:6">
      <c r="A300" s="4" t="s">
        <v>892</v>
      </c>
    </row>
    <row r="301" spans="1:6">
      <c r="A301" s="4" t="s">
        <v>718</v>
      </c>
      <c r="D301" s="4" t="s">
        <v>748</v>
      </c>
    </row>
    <row r="302" spans="1:6">
      <c r="A302" s="4" t="s">
        <v>893</v>
      </c>
    </row>
    <row r="303" spans="1:6">
      <c r="A303" s="4" t="s">
        <v>718</v>
      </c>
      <c r="D303" s="4" t="s">
        <v>748</v>
      </c>
    </row>
    <row r="304" spans="1:6">
      <c r="A304" s="4" t="s">
        <v>894</v>
      </c>
    </row>
    <row r="305" spans="1:6">
      <c r="A305" s="4" t="s">
        <v>718</v>
      </c>
      <c r="D305" s="4" t="s">
        <v>748</v>
      </c>
    </row>
    <row r="306" spans="1:6">
      <c r="A306" s="4" t="s">
        <v>895</v>
      </c>
    </row>
    <row r="307" spans="1:6">
      <c r="A307" s="4" t="s">
        <v>718</v>
      </c>
      <c r="D307" s="4" t="s">
        <v>748</v>
      </c>
    </row>
    <row r="308" spans="1:6">
      <c r="A308" s="4" t="s">
        <v>896</v>
      </c>
    </row>
    <row r="309" spans="1:6">
      <c r="A309" s="4" t="s">
        <v>718</v>
      </c>
      <c r="D309" s="4" t="s">
        <v>748</v>
      </c>
    </row>
    <row r="310" spans="1:6">
      <c r="A310" s="4" t="s">
        <v>897</v>
      </c>
    </row>
    <row r="311" spans="1:6">
      <c r="A311" s="4" t="s">
        <v>718</v>
      </c>
      <c r="D311" s="4" t="s">
        <v>898</v>
      </c>
    </row>
    <row r="312" spans="1:6">
      <c r="A312" s="4" t="s">
        <v>899</v>
      </c>
    </row>
    <row r="313" spans="1:6">
      <c r="A313" s="4" t="s">
        <v>718</v>
      </c>
      <c r="D313" s="4" t="s">
        <v>748</v>
      </c>
    </row>
    <row r="314" spans="1:6">
      <c r="A314" s="4" t="s">
        <v>900</v>
      </c>
    </row>
    <row r="315" spans="1:6">
      <c r="A315" s="4" t="s">
        <v>718</v>
      </c>
      <c r="D315" s="4" t="s">
        <v>748</v>
      </c>
    </row>
    <row r="316" spans="1:6">
      <c r="A316" s="4" t="s">
        <v>901</v>
      </c>
    </row>
    <row r="317" spans="1:6">
      <c r="A317" s="4" t="s">
        <v>718</v>
      </c>
      <c r="D317" s="4" t="s">
        <v>902</v>
      </c>
    </row>
    <row r="318" spans="1:6">
      <c r="A318" s="4" t="s">
        <v>903</v>
      </c>
    </row>
    <row r="319" spans="1:6">
      <c r="A319" s="4" t="s">
        <v>718</v>
      </c>
      <c r="D319" s="4" t="s">
        <v>904</v>
      </c>
    </row>
    <row r="320" spans="1:6">
      <c r="A320" s="4" t="s">
        <v>905</v>
      </c>
    </row>
    <row r="321" spans="1:6">
      <c r="A321" s="4" t="s">
        <v>718</v>
      </c>
      <c r="D321" s="4" t="s">
        <v>906</v>
      </c>
    </row>
    <row r="322" spans="1:6">
      <c r="A322" s="4" t="s">
        <v>907</v>
      </c>
    </row>
    <row r="323" spans="1:6">
      <c r="A323" s="4" t="s">
        <v>718</v>
      </c>
      <c r="D323" s="4" t="s">
        <v>787</v>
      </c>
    </row>
    <row r="324" spans="1:6">
      <c r="A324" s="4" t="s">
        <v>908</v>
      </c>
    </row>
    <row r="325" spans="1:6">
      <c r="A325" s="4" t="s">
        <v>718</v>
      </c>
      <c r="B325" s="4" t="s">
        <v>105</v>
      </c>
      <c r="D325" s="4" t="s">
        <v>748</v>
      </c>
    </row>
    <row r="326" spans="1:6">
      <c r="A326" s="4" t="s">
        <v>909</v>
      </c>
    </row>
    <row r="327" spans="1:6">
      <c r="A327" s="4" t="s">
        <v>718</v>
      </c>
      <c r="D327" s="4" t="s">
        <v>748</v>
      </c>
    </row>
    <row r="328" spans="1:6">
      <c r="A328" s="4" t="s">
        <v>910</v>
      </c>
    </row>
    <row r="329" spans="1:6">
      <c r="A329" s="4" t="s">
        <v>718</v>
      </c>
      <c r="D329" s="4" t="s">
        <v>748</v>
      </c>
    </row>
    <row r="330" spans="1:6">
      <c r="A330" s="4" t="s">
        <v>911</v>
      </c>
    </row>
    <row r="331" spans="1:6">
      <c r="A331" s="4" t="s">
        <v>718</v>
      </c>
      <c r="D331" s="4" t="s">
        <v>804</v>
      </c>
    </row>
    <row r="332" spans="1:6">
      <c r="A332" s="4" t="s">
        <v>912</v>
      </c>
    </row>
    <row r="333" spans="1:6">
      <c r="A333" s="4" t="s">
        <v>718</v>
      </c>
      <c r="D333" s="4" t="s">
        <v>913</v>
      </c>
    </row>
    <row r="334" spans="1:6">
      <c r="A334" s="4" t="s">
        <v>914</v>
      </c>
    </row>
    <row r="335" spans="1:6">
      <c r="A335" s="4" t="s">
        <v>718</v>
      </c>
      <c r="D335" s="4" t="s">
        <v>748</v>
      </c>
    </row>
    <row r="336" spans="1:6">
      <c r="A336" s="4" t="s">
        <v>915</v>
      </c>
    </row>
    <row r="337" spans="1:6">
      <c r="A337" s="4" t="s">
        <v>718</v>
      </c>
      <c r="D337" s="4" t="s">
        <v>916</v>
      </c>
    </row>
    <row r="338" spans="1:6">
      <c r="A338" s="4" t="s">
        <v>917</v>
      </c>
    </row>
    <row r="339" spans="1:6">
      <c r="A339" s="4" t="s">
        <v>718</v>
      </c>
      <c r="D339" s="4" t="s">
        <v>748</v>
      </c>
    </row>
    <row r="340" spans="1:6">
      <c r="A340" s="4" t="s">
        <v>918</v>
      </c>
    </row>
    <row r="341" spans="1:6">
      <c r="A341" s="4" t="s">
        <v>718</v>
      </c>
      <c r="D341" s="4" t="s">
        <v>919</v>
      </c>
    </row>
    <row r="342" spans="1:6">
      <c r="A342" s="4" t="s">
        <v>920</v>
      </c>
    </row>
    <row r="343" spans="1:6">
      <c r="A343" s="4" t="s">
        <v>718</v>
      </c>
      <c r="D343" s="4" t="s">
        <v>748</v>
      </c>
    </row>
    <row r="344" spans="1:6">
      <c r="A344" s="4" t="s">
        <v>921</v>
      </c>
    </row>
    <row r="345" spans="1:6">
      <c r="A345" s="4" t="s">
        <v>718</v>
      </c>
      <c r="D345" s="4" t="s">
        <v>922</v>
      </c>
    </row>
    <row r="346" spans="1:6">
      <c r="A346" s="4" t="s">
        <v>923</v>
      </c>
    </row>
    <row r="347" spans="1:6">
      <c r="A347" s="4" t="s">
        <v>718</v>
      </c>
      <c r="D347" s="4" t="s">
        <v>748</v>
      </c>
    </row>
    <row r="348" spans="1:6">
      <c r="A348" s="4" t="s">
        <v>924</v>
      </c>
    </row>
    <row r="349" spans="1:6">
      <c r="A349" s="4" t="s">
        <v>718</v>
      </c>
      <c r="D349" s="4" t="s">
        <v>748</v>
      </c>
    </row>
    <row r="350" spans="1:6">
      <c r="A350" s="4" t="s">
        <v>925</v>
      </c>
    </row>
    <row r="351" spans="1:6">
      <c r="A351" s="4" t="s">
        <v>718</v>
      </c>
      <c r="D351" s="4" t="s">
        <v>748</v>
      </c>
    </row>
    <row r="352" spans="1:6">
      <c r="A352" s="4" t="s">
        <v>926</v>
      </c>
    </row>
    <row r="353" spans="1:6">
      <c r="A353" s="4" t="s">
        <v>718</v>
      </c>
      <c r="D353" s="4" t="s">
        <v>748</v>
      </c>
    </row>
    <row r="354" spans="1:6">
      <c r="A354" s="4" t="s">
        <v>927</v>
      </c>
    </row>
    <row r="355" spans="1:6">
      <c r="A355" s="4" t="s">
        <v>718</v>
      </c>
      <c r="D355" s="4" t="s">
        <v>748</v>
      </c>
    </row>
    <row r="356" spans="1:6">
      <c r="A356" s="4" t="s">
        <v>928</v>
      </c>
    </row>
    <row r="357" spans="1:6">
      <c r="A357" s="4" t="s">
        <v>718</v>
      </c>
      <c r="D357" s="4" t="s">
        <v>748</v>
      </c>
    </row>
    <row r="358" spans="1:6">
      <c r="A358" s="4" t="s">
        <v>929</v>
      </c>
    </row>
    <row r="359" spans="1:6">
      <c r="A359" s="4" t="s">
        <v>718</v>
      </c>
      <c r="D359" s="4" t="s">
        <v>748</v>
      </c>
    </row>
    <row r="360" spans="1:6">
      <c r="A360" s="4" t="s">
        <v>930</v>
      </c>
    </row>
    <row r="361" spans="1:6">
      <c r="A361" s="4" t="s">
        <v>718</v>
      </c>
      <c r="D361" s="4" t="s">
        <v>748</v>
      </c>
    </row>
    <row r="362" spans="1:6">
      <c r="A362" s="4" t="s">
        <v>931</v>
      </c>
    </row>
    <row r="363" spans="1:6">
      <c r="A363" s="4" t="s">
        <v>718</v>
      </c>
      <c r="D363" s="4" t="s">
        <v>748</v>
      </c>
    </row>
    <row r="364" spans="1:6">
      <c r="A364" s="4" t="s">
        <v>932</v>
      </c>
    </row>
    <row r="365" spans="1:6">
      <c r="A365" s="4" t="s">
        <v>718</v>
      </c>
      <c r="D365" s="4" t="s">
        <v>933</v>
      </c>
    </row>
    <row r="366" spans="1:6">
      <c r="A366" s="4" t="s">
        <v>934</v>
      </c>
    </row>
    <row r="367" spans="1:6">
      <c r="A367" s="4" t="s">
        <v>718</v>
      </c>
      <c r="D367" s="4" t="s">
        <v>748</v>
      </c>
    </row>
    <row r="368" spans="1:6">
      <c r="A368" s="4" t="s">
        <v>935</v>
      </c>
    </row>
    <row r="369" spans="1:6">
      <c r="A369" s="4" t="s">
        <v>718</v>
      </c>
      <c r="D369" s="4" t="s">
        <v>748</v>
      </c>
    </row>
    <row r="370" spans="1:6">
      <c r="A370" s="4" t="s">
        <v>936</v>
      </c>
    </row>
    <row r="371" spans="1:6">
      <c r="A371" s="4" t="s">
        <v>718</v>
      </c>
      <c r="D371" s="4" t="s">
        <v>748</v>
      </c>
    </row>
    <row r="372" spans="1:6">
      <c r="A372" s="4" t="s">
        <v>937</v>
      </c>
    </row>
    <row r="373" spans="1:6">
      <c r="A373" s="4" t="s">
        <v>718</v>
      </c>
      <c r="D373" s="4" t="s">
        <v>748</v>
      </c>
    </row>
    <row r="374" spans="1:6">
      <c r="A374" s="4" t="s">
        <v>938</v>
      </c>
    </row>
    <row r="375" spans="1:6">
      <c r="A375" s="4" t="s">
        <v>718</v>
      </c>
      <c r="D375" s="4" t="s">
        <v>748</v>
      </c>
    </row>
    <row r="376" spans="1:6">
      <c r="A376" s="4" t="s">
        <v>939</v>
      </c>
    </row>
    <row r="377" spans="1:6">
      <c r="A377" s="4" t="s">
        <v>718</v>
      </c>
      <c r="D377" s="4" t="s">
        <v>748</v>
      </c>
    </row>
    <row r="378" spans="1:6">
      <c r="A378" s="4" t="s">
        <v>940</v>
      </c>
    </row>
    <row r="379" spans="1:6">
      <c r="A379" s="4" t="s">
        <v>718</v>
      </c>
      <c r="D379" s="4" t="s">
        <v>748</v>
      </c>
    </row>
    <row r="380" spans="1:6">
      <c r="A380" s="4" t="s">
        <v>941</v>
      </c>
    </row>
    <row r="381" spans="1:6">
      <c r="A381" s="4" t="s">
        <v>718</v>
      </c>
      <c r="D381" s="4" t="s">
        <v>719</v>
      </c>
    </row>
    <row r="382" spans="1:6">
      <c r="A382" s="4" t="s">
        <v>942</v>
      </c>
    </row>
    <row r="383" spans="1:6">
      <c r="A383" s="4" t="s">
        <v>718</v>
      </c>
      <c r="D383" s="4" t="s">
        <v>943</v>
      </c>
    </row>
    <row r="384" spans="1:6">
      <c r="A384" s="4" t="s">
        <v>944</v>
      </c>
    </row>
    <row r="385" spans="1:6">
      <c r="A385" s="4" t="s">
        <v>718</v>
      </c>
      <c r="D385" s="4" t="s">
        <v>727</v>
      </c>
    </row>
    <row r="386" spans="1:6">
      <c r="A386" s="4" t="s">
        <v>945</v>
      </c>
    </row>
    <row r="387" spans="1:6">
      <c r="A387" s="4" t="s">
        <v>718</v>
      </c>
      <c r="D387" s="4" t="s">
        <v>946</v>
      </c>
    </row>
    <row r="388" spans="1:6">
      <c r="A388" s="4" t="s">
        <v>947</v>
      </c>
    </row>
    <row r="389" spans="1:6">
      <c r="A389" s="4" t="s">
        <v>718</v>
      </c>
      <c r="D389" s="4" t="s">
        <v>948</v>
      </c>
    </row>
    <row r="390" spans="1:6">
      <c r="A390" s="4" t="s">
        <v>949</v>
      </c>
    </row>
    <row r="391" spans="1:6">
      <c r="A391" s="4" t="s">
        <v>718</v>
      </c>
      <c r="D391" s="4" t="s">
        <v>950</v>
      </c>
    </row>
    <row r="392" spans="1:6">
      <c r="A392" s="4" t="s">
        <v>951</v>
      </c>
    </row>
    <row r="393" spans="1:6">
      <c r="A393" s="4" t="s">
        <v>718</v>
      </c>
      <c r="D393" s="4" t="s">
        <v>743</v>
      </c>
    </row>
    <row r="394" spans="1:6">
      <c r="A394" s="4" t="s">
        <v>952</v>
      </c>
    </row>
    <row r="395" spans="1:6">
      <c r="A395" s="4" t="s">
        <v>718</v>
      </c>
      <c r="D395" s="4" t="s">
        <v>747</v>
      </c>
    </row>
    <row r="396" spans="1:6">
      <c r="A396" s="4" t="s">
        <v>953</v>
      </c>
    </row>
    <row r="397" spans="1:6">
      <c r="A397" s="4" t="s">
        <v>718</v>
      </c>
      <c r="D397" s="4" t="s">
        <v>752</v>
      </c>
    </row>
    <row r="398" spans="1:6">
      <c r="A398" s="4" t="s">
        <v>954</v>
      </c>
    </row>
    <row r="399" spans="1:6">
      <c r="A399" s="4" t="s">
        <v>718</v>
      </c>
      <c r="D399" s="4" t="s">
        <v>756</v>
      </c>
    </row>
    <row r="400" spans="1:6">
      <c r="A400" s="4" t="s">
        <v>955</v>
      </c>
    </row>
    <row r="401" spans="1:6">
      <c r="A401" s="4" t="s">
        <v>718</v>
      </c>
      <c r="D401" s="4" t="s">
        <v>760</v>
      </c>
    </row>
    <row r="402" spans="1:6">
      <c r="A402" s="4" t="s">
        <v>956</v>
      </c>
    </row>
    <row r="403" spans="1:6">
      <c r="A403" s="4" t="s">
        <v>718</v>
      </c>
      <c r="D403" s="4" t="s">
        <v>760</v>
      </c>
    </row>
    <row r="404" spans="1:6">
      <c r="A404" s="4" t="s">
        <v>957</v>
      </c>
    </row>
    <row r="405" spans="1:6">
      <c r="A405" s="4" t="s">
        <v>718</v>
      </c>
      <c r="D405" s="4" t="s">
        <v>958</v>
      </c>
    </row>
    <row r="406" spans="1:6">
      <c r="A406" s="4" t="s">
        <v>959</v>
      </c>
    </row>
    <row r="407" spans="1:6">
      <c r="A407" s="4" t="s">
        <v>718</v>
      </c>
      <c r="D407" s="4" t="s">
        <v>743</v>
      </c>
    </row>
    <row r="408" spans="1:6">
      <c r="A408" s="4" t="s">
        <v>960</v>
      </c>
    </row>
    <row r="409" spans="1:6">
      <c r="A409" s="4" t="s">
        <v>718</v>
      </c>
      <c r="D409" s="4" t="s">
        <v>760</v>
      </c>
    </row>
    <row r="410" spans="1:6">
      <c r="A410" s="4" t="s">
        <v>961</v>
      </c>
    </row>
    <row r="411" spans="1:6">
      <c r="A411" s="4" t="s">
        <v>718</v>
      </c>
      <c r="D411" s="4" t="s">
        <v>962</v>
      </c>
    </row>
    <row r="412" spans="1:6">
      <c r="A412" s="4" t="s">
        <v>963</v>
      </c>
    </row>
    <row r="413" spans="1:6">
      <c r="A413" s="4" t="s">
        <v>718</v>
      </c>
      <c r="D413" s="4" t="s">
        <v>964</v>
      </c>
    </row>
    <row r="414" spans="1:6">
      <c r="A414" s="4" t="s">
        <v>965</v>
      </c>
    </row>
    <row r="415" spans="1:6">
      <c r="A415" s="4" t="s">
        <v>718</v>
      </c>
      <c r="D415" s="4" t="s">
        <v>966</v>
      </c>
    </row>
    <row r="416" spans="1:6">
      <c r="A416" s="4" t="s">
        <v>967</v>
      </c>
    </row>
    <row r="417" spans="1:6">
      <c r="A417" s="4" t="s">
        <v>718</v>
      </c>
      <c r="D417" s="4" t="s">
        <v>748</v>
      </c>
    </row>
    <row r="418" spans="1:6">
      <c r="A418" s="4" t="s">
        <v>968</v>
      </c>
    </row>
    <row r="419" spans="1:6">
      <c r="A419" s="4" t="s">
        <v>718</v>
      </c>
      <c r="B419" s="4" t="s">
        <v>105</v>
      </c>
      <c r="D419" s="4" t="s">
        <v>792</v>
      </c>
    </row>
    <row r="420" spans="1:6">
      <c r="A420" s="4" t="s">
        <v>969</v>
      </c>
    </row>
    <row r="421" spans="1:6">
      <c r="A421" s="4" t="s">
        <v>718</v>
      </c>
      <c r="D421" s="4" t="s">
        <v>797</v>
      </c>
    </row>
    <row r="422" spans="1:6">
      <c r="A422" s="4" t="s">
        <v>970</v>
      </c>
    </row>
    <row r="423" spans="1:6">
      <c r="A423" s="4" t="s">
        <v>718</v>
      </c>
      <c r="D423" s="4" t="s">
        <v>792</v>
      </c>
    </row>
    <row r="424" spans="1:6">
      <c r="A424" s="4" t="s">
        <v>971</v>
      </c>
    </row>
    <row r="425" spans="1:6">
      <c r="A425" s="4" t="s">
        <v>718</v>
      </c>
      <c r="D425" s="4" t="s">
        <v>748</v>
      </c>
    </row>
    <row r="426" spans="1:6">
      <c r="A426" s="4" t="s">
        <v>972</v>
      </c>
    </row>
    <row r="427" spans="1:6">
      <c r="A427" s="4" t="s">
        <v>718</v>
      </c>
      <c r="D427" s="4" t="s">
        <v>973</v>
      </c>
    </row>
    <row r="428" spans="1:6">
      <c r="A428" s="4" t="s">
        <v>974</v>
      </c>
    </row>
    <row r="429" spans="1:6">
      <c r="A429" s="4" t="s">
        <v>718</v>
      </c>
      <c r="D429" s="4" t="s">
        <v>748</v>
      </c>
    </row>
    <row r="430" spans="1:6">
      <c r="A430" s="4" t="s">
        <v>975</v>
      </c>
    </row>
    <row r="431" spans="1:6">
      <c r="A431" s="4" t="s">
        <v>718</v>
      </c>
      <c r="D431" s="4" t="s">
        <v>976</v>
      </c>
    </row>
    <row r="432" spans="1:6">
      <c r="A432" s="4" t="s">
        <v>977</v>
      </c>
    </row>
    <row r="433" spans="1:6">
      <c r="A433" s="4" t="s">
        <v>718</v>
      </c>
      <c r="D433" s="4" t="s">
        <v>792</v>
      </c>
    </row>
    <row r="434" spans="1:6">
      <c r="A434" s="4" t="s">
        <v>978</v>
      </c>
    </row>
    <row r="435" spans="1:6">
      <c r="A435" s="4" t="s">
        <v>718</v>
      </c>
      <c r="D435" s="4" t="s">
        <v>756</v>
      </c>
    </row>
    <row r="436" spans="1:6">
      <c r="A436" s="4" t="s">
        <v>979</v>
      </c>
    </row>
    <row r="437" spans="1:6">
      <c r="A437" s="4" t="s">
        <v>718</v>
      </c>
      <c r="D437" s="4" t="s">
        <v>792</v>
      </c>
    </row>
    <row r="438" spans="1:6">
      <c r="A438" s="4" t="s">
        <v>980</v>
      </c>
    </row>
    <row r="439" spans="1:6">
      <c r="A439" s="4" t="s">
        <v>718</v>
      </c>
      <c r="D439" s="4" t="s">
        <v>981</v>
      </c>
    </row>
    <row r="440" spans="1:6">
      <c r="A440" s="4" t="s">
        <v>982</v>
      </c>
    </row>
    <row r="441" spans="1:6">
      <c r="A441" s="4" t="s">
        <v>718</v>
      </c>
      <c r="D441" s="4" t="s">
        <v>833</v>
      </c>
    </row>
    <row r="442" spans="1:6">
      <c r="A442" s="4" t="s">
        <v>983</v>
      </c>
    </row>
    <row r="443" spans="1:6">
      <c r="A443" s="4" t="s">
        <v>718</v>
      </c>
      <c r="D443" s="4" t="s">
        <v>836</v>
      </c>
    </row>
    <row r="444" spans="1:6">
      <c r="A444" s="4" t="s">
        <v>984</v>
      </c>
    </row>
    <row r="445" spans="1:6">
      <c r="A445" s="4" t="s">
        <v>718</v>
      </c>
      <c r="D445" s="4" t="s">
        <v>839</v>
      </c>
    </row>
    <row r="446" spans="1:6">
      <c r="A446" s="4" t="s">
        <v>985</v>
      </c>
    </row>
    <row r="447" spans="1:6">
      <c r="A447" s="4" t="s">
        <v>718</v>
      </c>
      <c r="D447" s="4" t="s">
        <v>792</v>
      </c>
    </row>
    <row r="448" spans="1:6">
      <c r="A448" s="4" t="s">
        <v>986</v>
      </c>
    </row>
    <row r="449" spans="1:6">
      <c r="A449" s="4" t="s">
        <v>718</v>
      </c>
      <c r="D449" s="4" t="s">
        <v>792</v>
      </c>
    </row>
    <row r="450" spans="1:6">
      <c r="A450" s="4" t="s">
        <v>987</v>
      </c>
    </row>
    <row r="451" spans="1:6">
      <c r="A451" s="4" t="s">
        <v>718</v>
      </c>
      <c r="D451" s="4" t="s">
        <v>846</v>
      </c>
    </row>
    <row r="452" spans="1:6">
      <c r="A452" s="4" t="s">
        <v>988</v>
      </c>
    </row>
    <row r="453" spans="1:6">
      <c r="A453" s="4" t="s">
        <v>718</v>
      </c>
      <c r="D453" s="4" t="s">
        <v>850</v>
      </c>
    </row>
    <row r="454" spans="1:6">
      <c r="A454" s="4" t="s">
        <v>989</v>
      </c>
    </row>
    <row r="455" spans="1:6">
      <c r="A455" s="4" t="s">
        <v>718</v>
      </c>
      <c r="D455" s="4" t="s">
        <v>747</v>
      </c>
    </row>
    <row r="456" spans="1:6">
      <c r="A456" s="4" t="s">
        <v>990</v>
      </c>
    </row>
    <row r="457" spans="1:6">
      <c r="A457" s="4" t="s">
        <v>718</v>
      </c>
      <c r="D457" s="4" t="s">
        <v>748</v>
      </c>
    </row>
    <row r="458" spans="1:6">
      <c r="A458" s="4" t="s">
        <v>991</v>
      </c>
    </row>
    <row r="459" spans="1:6">
      <c r="A459" s="4" t="s">
        <v>718</v>
      </c>
      <c r="D459" s="4" t="s">
        <v>992</v>
      </c>
    </row>
    <row r="460" spans="1:6">
      <c r="A460" s="4" t="s">
        <v>993</v>
      </c>
    </row>
    <row r="461" spans="1:6">
      <c r="A461" s="4" t="s">
        <v>718</v>
      </c>
      <c r="D461" s="4" t="s">
        <v>865</v>
      </c>
    </row>
    <row r="462" spans="1:6">
      <c r="A462" s="4" t="s">
        <v>994</v>
      </c>
    </row>
    <row r="463" spans="1:6">
      <c r="A463" s="4" t="s">
        <v>718</v>
      </c>
      <c r="D463" s="4" t="s">
        <v>868</v>
      </c>
    </row>
    <row r="464" spans="1:6">
      <c r="A464" s="4" t="s">
        <v>995</v>
      </c>
    </row>
    <row r="465" spans="1:6">
      <c r="A465" s="4" t="s">
        <v>718</v>
      </c>
      <c r="D465" s="4" t="s">
        <v>871</v>
      </c>
    </row>
    <row r="466" spans="1:6">
      <c r="A466" s="4" t="s">
        <v>996</v>
      </c>
    </row>
    <row r="467" spans="1:6">
      <c r="A467" s="4" t="s">
        <v>718</v>
      </c>
      <c r="D467" s="4" t="s">
        <v>738</v>
      </c>
    </row>
    <row r="468" spans="1:6">
      <c r="A468" s="4" t="s">
        <v>997</v>
      </c>
    </row>
    <row r="469" spans="1:6">
      <c r="A469" s="4" t="s">
        <v>718</v>
      </c>
      <c r="D469" s="4" t="s">
        <v>738</v>
      </c>
    </row>
    <row r="470" spans="1:6">
      <c r="A470" s="4" t="s">
        <v>998</v>
      </c>
    </row>
    <row r="471" spans="1:6">
      <c r="A471" s="4" t="s">
        <v>718</v>
      </c>
      <c r="D471" s="4" t="s">
        <v>738</v>
      </c>
    </row>
    <row r="472" spans="1:6">
      <c r="A472" s="4" t="s">
        <v>999</v>
      </c>
    </row>
    <row r="473" spans="1:6">
      <c r="A473" s="4" t="s">
        <v>718</v>
      </c>
      <c r="D473" s="4" t="s">
        <v>738</v>
      </c>
    </row>
    <row r="474" spans="1:6"/>
    <row r="475" spans="1:6">
      <c r="A475" s="4" t="s">
        <v>105</v>
      </c>
      <c r="B475" s="4" t="s">
        <v>1000</v>
      </c>
    </row>
  </sheetData>
  <mergeCells count="5">
    <mergeCell ref="A1:B2"/>
    <mergeCell ref="D1:F1"/>
    <mergeCell ref="D2:E2"/>
    <mergeCell ref="A474:E474"/>
    <mergeCell ref="B475:E47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7"/>
  <sheetViews>
    <sheetView workbookViewId="0">
      <selection activeCell="A1" sqref="A1"/>
    </sheetView>
  </sheetViews>
  <sheetFormatPr baseColWidth="8" defaultRowHeight="15" outlineLevelCol="0"/>
  <cols>
    <col customWidth="1" max="1" min="1" width="52"/>
    <col customWidth="1" max="2" min="2" width="25"/>
    <col customWidth="1" max="3" min="3" width="53"/>
    <col customWidth="1" max="4" min="4" width="4"/>
    <col customWidth="1" max="5" min="5" width="44"/>
  </cols>
  <sheetData>
    <row r="1" spans="1:5">
      <c r="A1" s="1" t="s">
        <v>1001</v>
      </c>
      <c r="C1" s="2" t="s">
        <v>1</v>
      </c>
    </row>
    <row r="2" spans="1:5">
      <c r="C2" s="2" t="s">
        <v>29</v>
      </c>
      <c r="E2" s="2" t="s">
        <v>30</v>
      </c>
    </row>
    <row r="3" spans="1:5">
      <c r="A3" s="4" t="s">
        <v>707</v>
      </c>
      <c r="C3" s="4" t="s">
        <v>708</v>
      </c>
    </row>
    <row r="4" spans="1:5">
      <c r="A4" s="4" t="s">
        <v>709</v>
      </c>
    </row>
    <row r="5" spans="1:5">
      <c r="A5" s="4" t="s">
        <v>707</v>
      </c>
      <c r="C5" s="4" t="s">
        <v>710</v>
      </c>
      <c r="E5" s="4" t="s">
        <v>711</v>
      </c>
    </row>
    <row r="6" spans="1:5">
      <c r="A6" s="4" t="s">
        <v>712</v>
      </c>
      <c r="C6" s="4" t="s">
        <v>713</v>
      </c>
    </row>
    <row r="7" spans="1:5">
      <c r="A7" s="4" t="s">
        <v>714</v>
      </c>
      <c r="C7" s="4" t="s">
        <v>715</v>
      </c>
    </row>
    <row r="8" spans="1:5">
      <c r="A8" s="4" t="s">
        <v>716</v>
      </c>
      <c r="C8" s="4" t="s">
        <v>717</v>
      </c>
    </row>
    <row r="9" spans="1:5">
      <c r="A9" s="4" t="s">
        <v>1002</v>
      </c>
      <c r="C9" s="4" t="s">
        <v>719</v>
      </c>
      <c r="E9" s="4" t="s">
        <v>719</v>
      </c>
    </row>
    <row r="10" spans="1:5">
      <c r="A10" s="4" t="s">
        <v>720</v>
      </c>
    </row>
    <row r="11" spans="1:5">
      <c r="A11" s="4" t="s">
        <v>707</v>
      </c>
      <c r="C11" s="4" t="s">
        <v>721</v>
      </c>
    </row>
    <row r="12" spans="1:5">
      <c r="A12" s="4" t="s">
        <v>712</v>
      </c>
      <c r="C12" s="4" t="s">
        <v>722</v>
      </c>
    </row>
    <row r="13" spans="1:5">
      <c r="A13" s="4" t="s">
        <v>714</v>
      </c>
      <c r="C13" s="4" t="s">
        <v>715</v>
      </c>
    </row>
    <row r="14" spans="1:5">
      <c r="A14" s="4" t="s">
        <v>716</v>
      </c>
      <c r="C14" s="4" t="s">
        <v>717</v>
      </c>
    </row>
    <row r="15" spans="1:5">
      <c r="A15" s="4" t="s">
        <v>1002</v>
      </c>
      <c r="C15" s="4" t="s">
        <v>723</v>
      </c>
      <c r="E15" s="4" t="s">
        <v>723</v>
      </c>
    </row>
    <row r="16" spans="1:5">
      <c r="A16" s="4" t="s">
        <v>724</v>
      </c>
    </row>
    <row r="17" spans="1:5">
      <c r="A17" s="4" t="s">
        <v>707</v>
      </c>
      <c r="C17" s="4" t="s">
        <v>725</v>
      </c>
    </row>
    <row r="18" spans="1:5">
      <c r="A18" s="4" t="s">
        <v>712</v>
      </c>
      <c r="C18" s="4" t="s">
        <v>726</v>
      </c>
    </row>
    <row r="19" spans="1:5">
      <c r="A19" s="4" t="s">
        <v>714</v>
      </c>
      <c r="C19" s="4" t="s">
        <v>715</v>
      </c>
    </row>
    <row r="20" spans="1:5">
      <c r="A20" s="4" t="s">
        <v>716</v>
      </c>
      <c r="C20" s="4" t="s">
        <v>717</v>
      </c>
    </row>
    <row r="21" spans="1:5">
      <c r="A21" s="4" t="s">
        <v>1002</v>
      </c>
      <c r="C21" s="4" t="s">
        <v>727</v>
      </c>
      <c r="E21" s="4" t="s">
        <v>727</v>
      </c>
    </row>
    <row r="22" spans="1:5">
      <c r="A22" s="4" t="s">
        <v>728</v>
      </c>
    </row>
    <row r="23" spans="1:5">
      <c r="A23" s="4" t="s">
        <v>707</v>
      </c>
      <c r="C23" s="4" t="s">
        <v>729</v>
      </c>
    </row>
    <row r="24" spans="1:5">
      <c r="A24" s="4" t="s">
        <v>712</v>
      </c>
      <c r="C24" s="4" t="s">
        <v>730</v>
      </c>
    </row>
    <row r="25" spans="1:5">
      <c r="A25" s="4" t="s">
        <v>714</v>
      </c>
      <c r="C25" s="4" t="s">
        <v>715</v>
      </c>
    </row>
    <row r="26" spans="1:5">
      <c r="A26" s="4" t="s">
        <v>716</v>
      </c>
      <c r="C26" s="4" t="s">
        <v>717</v>
      </c>
    </row>
    <row r="27" spans="1:5">
      <c r="A27" s="4" t="s">
        <v>1002</v>
      </c>
      <c r="C27" s="4" t="s">
        <v>723</v>
      </c>
      <c r="E27" s="4" t="s">
        <v>723</v>
      </c>
    </row>
    <row r="28" spans="1:5">
      <c r="A28" s="4" t="s">
        <v>731</v>
      </c>
    </row>
    <row r="29" spans="1:5">
      <c r="A29" s="4" t="s">
        <v>707</v>
      </c>
      <c r="C29" s="4" t="s">
        <v>732</v>
      </c>
    </row>
    <row r="30" spans="1:5">
      <c r="A30" s="4" t="s">
        <v>712</v>
      </c>
      <c r="C30" s="4" t="s">
        <v>733</v>
      </c>
    </row>
    <row r="31" spans="1:5">
      <c r="A31" s="4" t="s">
        <v>714</v>
      </c>
      <c r="C31" s="4" t="s">
        <v>715</v>
      </c>
    </row>
    <row r="32" spans="1:5">
      <c r="A32" s="4" t="s">
        <v>716</v>
      </c>
      <c r="C32" s="4" t="s">
        <v>717</v>
      </c>
    </row>
    <row r="33" spans="1:5">
      <c r="A33" s="4" t="s">
        <v>1002</v>
      </c>
      <c r="C33" s="4" t="s">
        <v>723</v>
      </c>
      <c r="E33" s="4" t="s">
        <v>734</v>
      </c>
    </row>
    <row r="34" spans="1:5">
      <c r="A34" s="4" t="s">
        <v>753</v>
      </c>
    </row>
    <row r="35" spans="1:5">
      <c r="A35" s="4" t="s">
        <v>707</v>
      </c>
      <c r="C35" s="4" t="s">
        <v>754</v>
      </c>
    </row>
    <row r="36" spans="1:5">
      <c r="A36" s="4" t="s">
        <v>712</v>
      </c>
      <c r="C36" s="4" t="s">
        <v>755</v>
      </c>
    </row>
    <row r="37" spans="1:5">
      <c r="A37" s="4" t="s">
        <v>714</v>
      </c>
      <c r="C37" s="4" t="s">
        <v>715</v>
      </c>
    </row>
    <row r="38" spans="1:5">
      <c r="A38" s="4" t="s">
        <v>716</v>
      </c>
      <c r="C38" s="4" t="s">
        <v>717</v>
      </c>
    </row>
    <row r="39" spans="1:5">
      <c r="A39" s="4" t="s">
        <v>1002</v>
      </c>
      <c r="C39" s="4" t="s">
        <v>756</v>
      </c>
      <c r="E39" s="4" t="s">
        <v>756</v>
      </c>
    </row>
    <row r="40" spans="1:5">
      <c r="A40" s="4" t="s">
        <v>382</v>
      </c>
    </row>
    <row r="41" spans="1:5">
      <c r="A41" s="4" t="s">
        <v>707</v>
      </c>
      <c r="C41" s="4" t="s">
        <v>735</v>
      </c>
    </row>
    <row r="42" spans="1:5">
      <c r="A42" s="4" t="s">
        <v>712</v>
      </c>
      <c r="C42" s="4" t="s">
        <v>736</v>
      </c>
    </row>
    <row r="43" spans="1:5">
      <c r="A43" s="4" t="s">
        <v>714</v>
      </c>
      <c r="C43" s="4" t="s">
        <v>715</v>
      </c>
    </row>
    <row r="44" spans="1:5">
      <c r="A44" s="4" t="s">
        <v>716</v>
      </c>
      <c r="C44" s="4" t="s">
        <v>737</v>
      </c>
    </row>
    <row r="45" spans="1:5">
      <c r="A45" s="4" t="s">
        <v>1002</v>
      </c>
      <c r="C45" s="4" t="s">
        <v>723</v>
      </c>
      <c r="E45" s="4" t="s">
        <v>723</v>
      </c>
    </row>
    <row r="46" spans="1:5">
      <c r="A46" s="4" t="s">
        <v>757</v>
      </c>
    </row>
    <row r="47" spans="1:5">
      <c r="A47" s="4" t="s">
        <v>707</v>
      </c>
      <c r="C47" s="4" t="s">
        <v>758</v>
      </c>
    </row>
    <row r="48" spans="1:5">
      <c r="A48" s="4" t="s">
        <v>712</v>
      </c>
      <c r="C48" s="4" t="s">
        <v>759</v>
      </c>
    </row>
    <row r="49" spans="1:5">
      <c r="A49" s="4" t="s">
        <v>714</v>
      </c>
      <c r="C49" s="4" t="s">
        <v>715</v>
      </c>
    </row>
    <row r="50" spans="1:5">
      <c r="A50" s="4" t="s">
        <v>716</v>
      </c>
      <c r="C50" s="4" t="s">
        <v>717</v>
      </c>
    </row>
    <row r="51" spans="1:5">
      <c r="A51" s="4" t="s">
        <v>1002</v>
      </c>
      <c r="C51" s="4" t="s">
        <v>760</v>
      </c>
      <c r="E51" s="4" t="s">
        <v>760</v>
      </c>
    </row>
    <row r="52" spans="1:5">
      <c r="A52" s="4" t="s">
        <v>740</v>
      </c>
    </row>
    <row r="53" spans="1:5">
      <c r="A53" s="4" t="s">
        <v>707</v>
      </c>
      <c r="C53" s="4" t="s">
        <v>741</v>
      </c>
    </row>
    <row r="54" spans="1:5">
      <c r="A54" s="4" t="s">
        <v>712</v>
      </c>
      <c r="C54" s="4" t="s">
        <v>742</v>
      </c>
    </row>
    <row r="55" spans="1:5">
      <c r="A55" s="4" t="s">
        <v>714</v>
      </c>
      <c r="C55" s="4" t="s">
        <v>715</v>
      </c>
    </row>
    <row r="56" spans="1:5">
      <c r="A56" s="4" t="s">
        <v>716</v>
      </c>
      <c r="C56" s="4" t="s">
        <v>717</v>
      </c>
    </row>
    <row r="57" spans="1:5">
      <c r="A57" s="4" t="s">
        <v>1002</v>
      </c>
      <c r="C57" s="4" t="s">
        <v>743</v>
      </c>
      <c r="E57" s="4" t="s">
        <v>743</v>
      </c>
    </row>
    <row r="58" spans="1:5">
      <c r="A58" s="4" t="s">
        <v>761</v>
      </c>
    </row>
    <row r="59" spans="1:5">
      <c r="A59" s="4" t="s">
        <v>707</v>
      </c>
      <c r="C59" s="4" t="s">
        <v>762</v>
      </c>
    </row>
    <row r="60" spans="1:5">
      <c r="A60" s="4" t="s">
        <v>712</v>
      </c>
      <c r="C60" s="4" t="s">
        <v>763</v>
      </c>
    </row>
    <row r="61" spans="1:5">
      <c r="A61" s="4" t="s">
        <v>714</v>
      </c>
      <c r="C61" s="4" t="s">
        <v>715</v>
      </c>
    </row>
    <row r="62" spans="1:5">
      <c r="A62" s="4" t="s">
        <v>716</v>
      </c>
      <c r="C62" s="4" t="s">
        <v>737</v>
      </c>
    </row>
    <row r="63" spans="1:5">
      <c r="A63" s="4" t="s">
        <v>1002</v>
      </c>
      <c r="C63" s="4" t="s">
        <v>760</v>
      </c>
      <c r="E63" s="4" t="s">
        <v>760</v>
      </c>
    </row>
    <row r="64" spans="1:5">
      <c r="A64" s="4" t="s">
        <v>764</v>
      </c>
    </row>
    <row r="65" spans="1:5">
      <c r="A65" s="4" t="s">
        <v>707</v>
      </c>
      <c r="C65" s="4" t="s">
        <v>765</v>
      </c>
    </row>
    <row r="66" spans="1:5">
      <c r="A66" s="4" t="s">
        <v>712</v>
      </c>
      <c r="C66" s="4" t="s">
        <v>766</v>
      </c>
    </row>
    <row r="67" spans="1:5">
      <c r="A67" s="4" t="s">
        <v>714</v>
      </c>
      <c r="C67" s="4" t="s">
        <v>715</v>
      </c>
    </row>
    <row r="68" spans="1:5">
      <c r="A68" s="4" t="s">
        <v>716</v>
      </c>
      <c r="C68" s="4" t="s">
        <v>717</v>
      </c>
    </row>
    <row r="69" spans="1:5">
      <c r="A69" s="4" t="s">
        <v>1002</v>
      </c>
      <c r="C69" s="4" t="s">
        <v>767</v>
      </c>
      <c r="E69" s="4" t="s">
        <v>767</v>
      </c>
    </row>
    <row r="70" spans="1:5">
      <c r="A70" s="4" t="s">
        <v>744</v>
      </c>
    </row>
    <row r="71" spans="1:5">
      <c r="A71" s="4" t="s">
        <v>707</v>
      </c>
      <c r="C71" s="4" t="s">
        <v>745</v>
      </c>
    </row>
    <row r="72" spans="1:5">
      <c r="A72" s="4" t="s">
        <v>712</v>
      </c>
      <c r="C72" s="4" t="s">
        <v>746</v>
      </c>
    </row>
    <row r="73" spans="1:5">
      <c r="A73" s="4" t="s">
        <v>714</v>
      </c>
      <c r="C73" s="4" t="s">
        <v>715</v>
      </c>
    </row>
    <row r="74" spans="1:5">
      <c r="A74" s="4" t="s">
        <v>716</v>
      </c>
      <c r="C74" s="4" t="s">
        <v>737</v>
      </c>
    </row>
    <row r="75" spans="1:5">
      <c r="A75" s="4" t="s">
        <v>1002</v>
      </c>
      <c r="C75" s="4" t="s">
        <v>747</v>
      </c>
      <c r="E75" s="4" t="s">
        <v>748</v>
      </c>
    </row>
    <row r="76" spans="1:5">
      <c r="A76" s="4" t="s">
        <v>768</v>
      </c>
    </row>
    <row r="77" spans="1:5">
      <c r="A77" s="4" t="s">
        <v>707</v>
      </c>
      <c r="C77" s="4" t="s">
        <v>769</v>
      </c>
    </row>
    <row r="78" spans="1:5">
      <c r="A78" s="4" t="s">
        <v>712</v>
      </c>
      <c r="C78" s="4" t="s">
        <v>770</v>
      </c>
    </row>
    <row r="79" spans="1:5">
      <c r="A79" s="4" t="s">
        <v>714</v>
      </c>
      <c r="C79" s="4" t="s">
        <v>715</v>
      </c>
    </row>
    <row r="80" spans="1:5">
      <c r="A80" s="4" t="s">
        <v>716</v>
      </c>
      <c r="C80" s="4" t="s">
        <v>717</v>
      </c>
    </row>
    <row r="81" spans="1:5">
      <c r="A81" s="4" t="s">
        <v>1002</v>
      </c>
      <c r="C81" s="4" t="s">
        <v>743</v>
      </c>
      <c r="E81" s="4" t="s">
        <v>743</v>
      </c>
    </row>
    <row r="82" spans="1:5">
      <c r="A82" s="4" t="s">
        <v>387</v>
      </c>
    </row>
    <row r="83" spans="1:5">
      <c r="A83" s="4" t="s">
        <v>707</v>
      </c>
      <c r="C83" s="4" t="s">
        <v>771</v>
      </c>
    </row>
    <row r="84" spans="1:5">
      <c r="A84" s="4" t="s">
        <v>712</v>
      </c>
      <c r="C84" s="4" t="s">
        <v>772</v>
      </c>
    </row>
    <row r="85" spans="1:5">
      <c r="A85" s="4" t="s">
        <v>714</v>
      </c>
      <c r="C85" s="4" t="s">
        <v>715</v>
      </c>
    </row>
    <row r="86" spans="1:5">
      <c r="A86" s="4" t="s">
        <v>716</v>
      </c>
      <c r="C86" s="4" t="s">
        <v>717</v>
      </c>
    </row>
    <row r="87" spans="1:5">
      <c r="A87" s="4" t="s">
        <v>1002</v>
      </c>
      <c r="C87" s="4" t="s">
        <v>760</v>
      </c>
      <c r="E87" s="4" t="s">
        <v>760</v>
      </c>
    </row>
    <row r="88" spans="1:5">
      <c r="A88" s="4" t="s">
        <v>749</v>
      </c>
    </row>
    <row r="89" spans="1:5">
      <c r="A89" s="4" t="s">
        <v>707</v>
      </c>
      <c r="C89" s="4" t="s">
        <v>750</v>
      </c>
    </row>
    <row r="90" spans="1:5">
      <c r="A90" s="4" t="s">
        <v>712</v>
      </c>
      <c r="C90" s="4" t="s">
        <v>751</v>
      </c>
    </row>
    <row r="91" spans="1:5">
      <c r="A91" s="4" t="s">
        <v>714</v>
      </c>
      <c r="C91" s="4" t="s">
        <v>715</v>
      </c>
    </row>
    <row r="92" spans="1:5">
      <c r="A92" s="4" t="s">
        <v>716</v>
      </c>
      <c r="C92" s="4" t="s">
        <v>717</v>
      </c>
    </row>
    <row r="93" spans="1:5">
      <c r="A93" s="4" t="s">
        <v>1002</v>
      </c>
      <c r="C93" s="4" t="s">
        <v>752</v>
      </c>
      <c r="E93" s="4" t="s">
        <v>752</v>
      </c>
    </row>
    <row r="94" spans="1:5">
      <c r="A94" s="4" t="s">
        <v>773</v>
      </c>
    </row>
    <row r="95" spans="1:5">
      <c r="A95" s="4" t="s">
        <v>707</v>
      </c>
      <c r="C95" s="4" t="s">
        <v>774</v>
      </c>
    </row>
    <row r="96" spans="1:5">
      <c r="A96" s="4" t="s">
        <v>712</v>
      </c>
      <c r="C96" s="4" t="s">
        <v>775</v>
      </c>
    </row>
    <row r="97" spans="1:5">
      <c r="A97" s="4" t="s">
        <v>714</v>
      </c>
      <c r="C97" s="4" t="s">
        <v>715</v>
      </c>
    </row>
    <row r="98" spans="1:5">
      <c r="A98" s="4" t="s">
        <v>716</v>
      </c>
      <c r="C98" s="4" t="s">
        <v>737</v>
      </c>
    </row>
    <row r="99" spans="1:5">
      <c r="A99" s="4" t="s">
        <v>1002</v>
      </c>
      <c r="C99" s="4" t="s">
        <v>776</v>
      </c>
      <c r="E99" s="4" t="s">
        <v>776</v>
      </c>
    </row>
    <row r="100" spans="1:5">
      <c r="A100" s="4" t="s">
        <v>777</v>
      </c>
    </row>
    <row r="101" spans="1:5">
      <c r="A101" s="4" t="s">
        <v>707</v>
      </c>
      <c r="C101" s="4" t="s">
        <v>778</v>
      </c>
      <c r="E101" s="4" t="s">
        <v>778</v>
      </c>
    </row>
    <row r="102" spans="1:5">
      <c r="A102" s="4" t="s">
        <v>712</v>
      </c>
      <c r="C102" s="4" t="s">
        <v>779</v>
      </c>
    </row>
    <row r="103" spans="1:5">
      <c r="A103" s="4" t="s">
        <v>714</v>
      </c>
      <c r="C103" s="4" t="s">
        <v>715</v>
      </c>
    </row>
    <row r="104" spans="1:5">
      <c r="A104" s="4" t="s">
        <v>716</v>
      </c>
      <c r="C104" s="4" t="s">
        <v>717</v>
      </c>
    </row>
    <row r="105" spans="1:5">
      <c r="A105" s="4" t="s">
        <v>1002</v>
      </c>
      <c r="C105" s="4" t="s">
        <v>723</v>
      </c>
      <c r="E105" s="4" t="s">
        <v>723</v>
      </c>
    </row>
    <row r="106" spans="1:5">
      <c r="A106" s="4" t="s">
        <v>780</v>
      </c>
    </row>
    <row r="107" spans="1:5">
      <c r="A107" s="4" t="s">
        <v>707</v>
      </c>
      <c r="C107" s="4" t="s">
        <v>781</v>
      </c>
      <c r="E107" s="4" t="s">
        <v>781</v>
      </c>
    </row>
    <row r="108" spans="1:5">
      <c r="A108" s="4" t="s">
        <v>712</v>
      </c>
      <c r="C108" s="4" t="s">
        <v>782</v>
      </c>
    </row>
    <row r="109" spans="1:5">
      <c r="A109" s="4" t="s">
        <v>714</v>
      </c>
      <c r="C109" s="4" t="s">
        <v>715</v>
      </c>
    </row>
    <row r="110" spans="1:5">
      <c r="A110" s="4" t="s">
        <v>716</v>
      </c>
      <c r="C110" s="4" t="s">
        <v>717</v>
      </c>
    </row>
    <row r="111" spans="1:5">
      <c r="A111" s="4" t="s">
        <v>1002</v>
      </c>
      <c r="C111" s="4" t="s">
        <v>723</v>
      </c>
      <c r="E111" s="4" t="s">
        <v>723</v>
      </c>
    </row>
    <row r="112" spans="1:5">
      <c r="A112" s="4" t="s">
        <v>784</v>
      </c>
    </row>
    <row r="113" spans="1:5">
      <c r="A113" s="4" t="s">
        <v>707</v>
      </c>
      <c r="C113" s="4" t="s">
        <v>785</v>
      </c>
    </row>
    <row r="114" spans="1:5">
      <c r="A114" s="4" t="s">
        <v>712</v>
      </c>
      <c r="C114" s="4" t="s">
        <v>786</v>
      </c>
    </row>
    <row r="115" spans="1:5">
      <c r="A115" s="4" t="s">
        <v>714</v>
      </c>
      <c r="C115" s="4" t="s">
        <v>715</v>
      </c>
    </row>
    <row r="116" spans="1:5">
      <c r="A116" s="4" t="s">
        <v>716</v>
      </c>
      <c r="C116" s="4" t="s">
        <v>717</v>
      </c>
    </row>
    <row r="117" spans="1:5">
      <c r="A117" s="4" t="s">
        <v>1002</v>
      </c>
      <c r="C117" s="4" t="s">
        <v>787</v>
      </c>
      <c r="E117" s="4" t="s">
        <v>787</v>
      </c>
    </row>
    <row r="118" spans="1:5">
      <c r="A118" s="4" t="s">
        <v>788</v>
      </c>
    </row>
    <row r="119" spans="1:5">
      <c r="A119" s="4" t="s">
        <v>707</v>
      </c>
      <c r="C119" s="4" t="s">
        <v>789</v>
      </c>
      <c r="D119" s="4" t="s">
        <v>105</v>
      </c>
      <c r="E119" s="4" t="s">
        <v>790</v>
      </c>
    </row>
    <row r="120" spans="1:5">
      <c r="A120" s="4" t="s">
        <v>712</v>
      </c>
      <c r="B120" s="4" t="s">
        <v>105</v>
      </c>
      <c r="C120" s="4" t="s">
        <v>791</v>
      </c>
    </row>
    <row r="121" spans="1:5">
      <c r="A121" s="4" t="s">
        <v>714</v>
      </c>
      <c r="B121" s="4" t="s">
        <v>105</v>
      </c>
      <c r="C121" s="4" t="s">
        <v>715</v>
      </c>
    </row>
    <row r="122" spans="1:5">
      <c r="A122" s="4" t="s">
        <v>716</v>
      </c>
      <c r="B122" s="4" t="s">
        <v>105</v>
      </c>
      <c r="C122" s="4" t="s">
        <v>717</v>
      </c>
    </row>
    <row r="123" spans="1:5">
      <c r="A123" s="4" t="s">
        <v>1002</v>
      </c>
      <c r="B123" s="4" t="s">
        <v>105</v>
      </c>
      <c r="C123" s="4" t="s">
        <v>792</v>
      </c>
      <c r="E123" s="4" t="s">
        <v>793</v>
      </c>
    </row>
    <row r="124" spans="1:5">
      <c r="A124" s="4" t="s">
        <v>794</v>
      </c>
    </row>
    <row r="125" spans="1:5">
      <c r="A125" s="4" t="s">
        <v>707</v>
      </c>
      <c r="C125" s="4" t="s">
        <v>795</v>
      </c>
    </row>
    <row r="126" spans="1:5">
      <c r="A126" s="4" t="s">
        <v>712</v>
      </c>
      <c r="C126" s="4" t="s">
        <v>796</v>
      </c>
    </row>
    <row r="127" spans="1:5">
      <c r="A127" s="4" t="s">
        <v>714</v>
      </c>
      <c r="C127" s="4" t="s">
        <v>715</v>
      </c>
    </row>
    <row r="128" spans="1:5">
      <c r="A128" s="4" t="s">
        <v>716</v>
      </c>
      <c r="C128" s="4" t="s">
        <v>717</v>
      </c>
    </row>
    <row r="129" spans="1:5">
      <c r="A129" s="4" t="s">
        <v>1002</v>
      </c>
      <c r="C129" s="4" t="s">
        <v>797</v>
      </c>
      <c r="E129" s="4" t="s">
        <v>797</v>
      </c>
    </row>
    <row r="130" spans="1:5">
      <c r="A130" s="4" t="s">
        <v>798</v>
      </c>
    </row>
    <row r="131" spans="1:5">
      <c r="A131" s="4" t="s">
        <v>707</v>
      </c>
      <c r="C131" s="4" t="s">
        <v>799</v>
      </c>
    </row>
    <row r="132" spans="1:5">
      <c r="A132" s="4" t="s">
        <v>712</v>
      </c>
      <c r="C132" s="4" t="s">
        <v>800</v>
      </c>
    </row>
    <row r="133" spans="1:5">
      <c r="A133" s="4" t="s">
        <v>714</v>
      </c>
      <c r="C133" s="4" t="s">
        <v>715</v>
      </c>
    </row>
    <row r="134" spans="1:5">
      <c r="A134" s="4" t="s">
        <v>716</v>
      </c>
      <c r="C134" s="4" t="s">
        <v>717</v>
      </c>
    </row>
    <row r="135" spans="1:5">
      <c r="A135" s="4" t="s">
        <v>1002</v>
      </c>
      <c r="C135" s="4" t="s">
        <v>792</v>
      </c>
      <c r="E135" s="4" t="s">
        <v>793</v>
      </c>
    </row>
    <row r="136" spans="1:5">
      <c r="A136" s="4" t="s">
        <v>801</v>
      </c>
    </row>
    <row r="137" spans="1:5">
      <c r="A137" s="4" t="s">
        <v>707</v>
      </c>
      <c r="C137" s="4" t="s">
        <v>802</v>
      </c>
      <c r="E137" s="4" t="s">
        <v>802</v>
      </c>
    </row>
    <row r="138" spans="1:5">
      <c r="A138" s="4" t="s">
        <v>712</v>
      </c>
      <c r="C138" s="4" t="s">
        <v>803</v>
      </c>
    </row>
    <row r="139" spans="1:5">
      <c r="A139" s="4" t="s">
        <v>714</v>
      </c>
      <c r="C139" s="4" t="s">
        <v>715</v>
      </c>
    </row>
    <row r="140" spans="1:5">
      <c r="A140" s="4" t="s">
        <v>716</v>
      </c>
      <c r="C140" s="4" t="s">
        <v>717</v>
      </c>
    </row>
    <row r="141" spans="1:5">
      <c r="A141" s="4" t="s">
        <v>1002</v>
      </c>
      <c r="C141" s="4" t="s">
        <v>804</v>
      </c>
      <c r="E141" s="4" t="s">
        <v>804</v>
      </c>
    </row>
    <row r="142" spans="1:5">
      <c r="A142" s="4" t="s">
        <v>805</v>
      </c>
    </row>
    <row r="143" spans="1:5">
      <c r="A143" s="4" t="s">
        <v>707</v>
      </c>
      <c r="C143" s="4" t="s">
        <v>806</v>
      </c>
      <c r="E143" s="4" t="s">
        <v>806</v>
      </c>
    </row>
    <row r="144" spans="1:5">
      <c r="A144" s="4" t="s">
        <v>712</v>
      </c>
      <c r="C144" s="4" t="s">
        <v>807</v>
      </c>
    </row>
    <row r="145" spans="1:5">
      <c r="A145" s="4" t="s">
        <v>714</v>
      </c>
      <c r="C145" s="4" t="s">
        <v>715</v>
      </c>
    </row>
    <row r="146" spans="1:5">
      <c r="A146" s="4" t="s">
        <v>716</v>
      </c>
      <c r="C146" s="4" t="s">
        <v>717</v>
      </c>
    </row>
    <row r="147" spans="1:5">
      <c r="A147" s="4" t="s">
        <v>1002</v>
      </c>
      <c r="C147" s="4" t="s">
        <v>723</v>
      </c>
      <c r="E147" s="4" t="s">
        <v>723</v>
      </c>
    </row>
    <row r="148" spans="1:5">
      <c r="A148" s="4" t="s">
        <v>808</v>
      </c>
    </row>
    <row r="149" spans="1:5">
      <c r="A149" s="4" t="s">
        <v>707</v>
      </c>
      <c r="C149" s="4" t="s">
        <v>809</v>
      </c>
    </row>
    <row r="150" spans="1:5">
      <c r="A150" s="4" t="s">
        <v>712</v>
      </c>
      <c r="C150" s="4" t="s">
        <v>810</v>
      </c>
    </row>
    <row r="151" spans="1:5">
      <c r="A151" s="4" t="s">
        <v>714</v>
      </c>
      <c r="C151" s="4" t="s">
        <v>715</v>
      </c>
    </row>
    <row r="152" spans="1:5">
      <c r="A152" s="4" t="s">
        <v>716</v>
      </c>
      <c r="C152" s="4" t="s">
        <v>717</v>
      </c>
    </row>
    <row r="153" spans="1:5">
      <c r="A153" s="4" t="s">
        <v>1002</v>
      </c>
      <c r="C153" s="4" t="s">
        <v>748</v>
      </c>
      <c r="E153" s="4" t="s">
        <v>793</v>
      </c>
    </row>
    <row r="154" spans="1:5">
      <c r="A154" s="4" t="s">
        <v>811</v>
      </c>
    </row>
    <row r="155" spans="1:5">
      <c r="A155" s="4" t="s">
        <v>707</v>
      </c>
      <c r="C155" s="4" t="s">
        <v>812</v>
      </c>
      <c r="E155" s="4" t="s">
        <v>812</v>
      </c>
    </row>
    <row r="156" spans="1:5">
      <c r="A156" s="4" t="s">
        <v>712</v>
      </c>
      <c r="C156" s="4" t="s">
        <v>813</v>
      </c>
    </row>
    <row r="157" spans="1:5">
      <c r="A157" s="4" t="s">
        <v>714</v>
      </c>
      <c r="C157" s="4" t="s">
        <v>715</v>
      </c>
    </row>
    <row r="158" spans="1:5">
      <c r="A158" s="4" t="s">
        <v>716</v>
      </c>
      <c r="C158" s="4" t="s">
        <v>717</v>
      </c>
    </row>
    <row r="159" spans="1:5">
      <c r="A159" s="4" t="s">
        <v>1002</v>
      </c>
      <c r="C159" s="4" t="s">
        <v>743</v>
      </c>
      <c r="E159" s="4" t="s">
        <v>743</v>
      </c>
    </row>
    <row r="160" spans="1:5">
      <c r="A160" s="4" t="s">
        <v>814</v>
      </c>
    </row>
    <row r="161" spans="1:5">
      <c r="A161" s="4" t="s">
        <v>707</v>
      </c>
      <c r="C161" s="4" t="s">
        <v>815</v>
      </c>
    </row>
    <row r="162" spans="1:5">
      <c r="A162" s="4" t="s">
        <v>712</v>
      </c>
      <c r="C162" s="4" t="s">
        <v>816</v>
      </c>
    </row>
    <row r="163" spans="1:5">
      <c r="A163" s="4" t="s">
        <v>714</v>
      </c>
      <c r="C163" s="4" t="s">
        <v>715</v>
      </c>
    </row>
    <row r="164" spans="1:5">
      <c r="A164" s="4" t="s">
        <v>716</v>
      </c>
      <c r="C164" s="4" t="s">
        <v>717</v>
      </c>
    </row>
    <row r="165" spans="1:5">
      <c r="A165" s="4" t="s">
        <v>1002</v>
      </c>
      <c r="C165" s="4" t="s">
        <v>792</v>
      </c>
      <c r="E165" s="4" t="s">
        <v>817</v>
      </c>
    </row>
    <row r="166" spans="1:5">
      <c r="A166" s="4" t="s">
        <v>818</v>
      </c>
    </row>
    <row r="167" spans="1:5">
      <c r="A167" s="4" t="s">
        <v>707</v>
      </c>
      <c r="C167" s="4" t="s">
        <v>819</v>
      </c>
    </row>
    <row r="168" spans="1:5">
      <c r="A168" s="4" t="s">
        <v>712</v>
      </c>
      <c r="C168" s="4" t="s">
        <v>820</v>
      </c>
    </row>
    <row r="169" spans="1:5">
      <c r="A169" s="4" t="s">
        <v>714</v>
      </c>
      <c r="C169" s="4" t="s">
        <v>715</v>
      </c>
    </row>
    <row r="170" spans="1:5">
      <c r="A170" s="4" t="s">
        <v>716</v>
      </c>
      <c r="C170" s="4" t="s">
        <v>717</v>
      </c>
    </row>
    <row r="171" spans="1:5">
      <c r="A171" s="4" t="s">
        <v>1002</v>
      </c>
      <c r="C171" s="4" t="s">
        <v>723</v>
      </c>
      <c r="E171" s="4" t="s">
        <v>723</v>
      </c>
    </row>
    <row r="172" spans="1:5">
      <c r="A172" s="4" t="s">
        <v>822</v>
      </c>
    </row>
    <row r="173" spans="1:5">
      <c r="A173" s="4" t="s">
        <v>707</v>
      </c>
      <c r="C173" s="4" t="s">
        <v>823</v>
      </c>
    </row>
    <row r="174" spans="1:5">
      <c r="A174" s="4" t="s">
        <v>712</v>
      </c>
      <c r="C174" s="4" t="s">
        <v>824</v>
      </c>
    </row>
    <row r="175" spans="1:5">
      <c r="A175" s="4" t="s">
        <v>714</v>
      </c>
      <c r="C175" s="4" t="s">
        <v>715</v>
      </c>
    </row>
    <row r="176" spans="1:5">
      <c r="A176" s="4" t="s">
        <v>716</v>
      </c>
      <c r="C176" s="4" t="s">
        <v>717</v>
      </c>
    </row>
    <row r="177" spans="1:5">
      <c r="A177" s="4" t="s">
        <v>1002</v>
      </c>
      <c r="C177" s="4" t="s">
        <v>792</v>
      </c>
      <c r="E177" s="4" t="s">
        <v>793</v>
      </c>
    </row>
    <row r="178" spans="1:5">
      <c r="A178" s="4" t="s">
        <v>825</v>
      </c>
    </row>
    <row r="179" spans="1:5">
      <c r="A179" s="4" t="s">
        <v>707</v>
      </c>
      <c r="C179" s="4" t="s">
        <v>826</v>
      </c>
      <c r="E179" s="4" t="s">
        <v>826</v>
      </c>
    </row>
    <row r="180" spans="1:5">
      <c r="A180" s="4" t="s">
        <v>712</v>
      </c>
      <c r="C180" s="4" t="s">
        <v>827</v>
      </c>
    </row>
    <row r="181" spans="1:5">
      <c r="A181" s="4" t="s">
        <v>714</v>
      </c>
      <c r="C181" s="4" t="s">
        <v>715</v>
      </c>
    </row>
    <row r="182" spans="1:5">
      <c r="A182" s="4" t="s">
        <v>716</v>
      </c>
      <c r="C182" s="4" t="s">
        <v>717</v>
      </c>
    </row>
    <row r="183" spans="1:5">
      <c r="A183" s="4" t="s">
        <v>1002</v>
      </c>
      <c r="C183" s="4" t="s">
        <v>747</v>
      </c>
      <c r="E183" s="4" t="s">
        <v>747</v>
      </c>
    </row>
    <row r="184" spans="1:5">
      <c r="A184" s="4" t="s">
        <v>828</v>
      </c>
    </row>
    <row r="185" spans="1:5">
      <c r="A185" s="4" t="s">
        <v>707</v>
      </c>
      <c r="C185" s="4" t="s">
        <v>829</v>
      </c>
    </row>
    <row r="186" spans="1:5">
      <c r="A186" s="4" t="s">
        <v>712</v>
      </c>
      <c r="C186" s="4" t="s">
        <v>830</v>
      </c>
    </row>
    <row r="187" spans="1:5">
      <c r="A187" s="4" t="s">
        <v>714</v>
      </c>
      <c r="C187" s="4" t="s">
        <v>831</v>
      </c>
    </row>
    <row r="188" spans="1:5">
      <c r="A188" s="4" t="s">
        <v>716</v>
      </c>
      <c r="C188" s="4" t="s">
        <v>832</v>
      </c>
    </row>
    <row r="189" spans="1:5">
      <c r="A189" s="4" t="s">
        <v>1002</v>
      </c>
      <c r="C189" s="4" t="s">
        <v>723</v>
      </c>
      <c r="E189" s="4" t="s">
        <v>723</v>
      </c>
    </row>
    <row r="190" spans="1:5">
      <c r="A190" s="4" t="s">
        <v>834</v>
      </c>
    </row>
    <row r="191" spans="1:5">
      <c r="A191" s="4" t="s">
        <v>707</v>
      </c>
      <c r="C191" s="4" t="s">
        <v>835</v>
      </c>
    </row>
    <row r="192" spans="1:5">
      <c r="A192" s="4" t="s">
        <v>712</v>
      </c>
      <c r="C192" s="4" t="s">
        <v>830</v>
      </c>
    </row>
    <row r="193" spans="1:5">
      <c r="A193" s="4" t="s">
        <v>714</v>
      </c>
      <c r="C193" s="4" t="s">
        <v>831</v>
      </c>
    </row>
    <row r="194" spans="1:5">
      <c r="A194" s="4" t="s">
        <v>716</v>
      </c>
      <c r="C194" s="4" t="s">
        <v>832</v>
      </c>
    </row>
    <row r="195" spans="1:5">
      <c r="A195" s="4" t="s">
        <v>1002</v>
      </c>
      <c r="C195" s="4" t="s">
        <v>723</v>
      </c>
      <c r="E195" s="4" t="s">
        <v>723</v>
      </c>
    </row>
    <row r="196" spans="1:5">
      <c r="A196" s="4" t="s">
        <v>837</v>
      </c>
    </row>
    <row r="197" spans="1:5">
      <c r="A197" s="4" t="s">
        <v>707</v>
      </c>
      <c r="C197" s="4" t="s">
        <v>838</v>
      </c>
    </row>
    <row r="198" spans="1:5">
      <c r="A198" s="4" t="s">
        <v>712</v>
      </c>
      <c r="C198" s="4" t="s">
        <v>830</v>
      </c>
    </row>
    <row r="199" spans="1:5">
      <c r="A199" s="4" t="s">
        <v>714</v>
      </c>
      <c r="C199" s="4" t="s">
        <v>831</v>
      </c>
    </row>
    <row r="200" spans="1:5">
      <c r="A200" s="4" t="s">
        <v>716</v>
      </c>
      <c r="C200" s="4" t="s">
        <v>832</v>
      </c>
    </row>
    <row r="201" spans="1:5">
      <c r="A201" s="4" t="s">
        <v>1002</v>
      </c>
      <c r="C201" s="4" t="s">
        <v>723</v>
      </c>
      <c r="E201" s="4" t="s">
        <v>723</v>
      </c>
    </row>
    <row r="202" spans="1:5">
      <c r="A202" s="4" t="s">
        <v>840</v>
      </c>
    </row>
    <row r="203" spans="1:5">
      <c r="A203" s="4" t="s">
        <v>707</v>
      </c>
      <c r="C203" s="4" t="s">
        <v>841</v>
      </c>
    </row>
    <row r="204" spans="1:5">
      <c r="A204" s="4" t="s">
        <v>712</v>
      </c>
      <c r="C204" s="4" t="s">
        <v>830</v>
      </c>
    </row>
    <row r="205" spans="1:5">
      <c r="A205" s="4" t="s">
        <v>714</v>
      </c>
      <c r="C205" s="4" t="s">
        <v>831</v>
      </c>
    </row>
    <row r="206" spans="1:5">
      <c r="A206" s="4" t="s">
        <v>716</v>
      </c>
      <c r="C206" s="4" t="s">
        <v>832</v>
      </c>
    </row>
    <row r="207" spans="1:5">
      <c r="A207" s="4" t="s">
        <v>1002</v>
      </c>
      <c r="C207" s="4" t="s">
        <v>792</v>
      </c>
      <c r="E207" s="4" t="s">
        <v>793</v>
      </c>
    </row>
    <row r="208" spans="1:5">
      <c r="A208" s="4" t="s">
        <v>842</v>
      </c>
    </row>
    <row r="209" spans="1:5">
      <c r="A209" s="4" t="s">
        <v>707</v>
      </c>
      <c r="C209" s="4" t="s">
        <v>843</v>
      </c>
    </row>
    <row r="210" spans="1:5">
      <c r="A210" s="4" t="s">
        <v>712</v>
      </c>
      <c r="C210" s="4" t="s">
        <v>830</v>
      </c>
    </row>
    <row r="211" spans="1:5">
      <c r="A211" s="4" t="s">
        <v>714</v>
      </c>
      <c r="C211" s="4" t="s">
        <v>831</v>
      </c>
    </row>
    <row r="212" spans="1:5">
      <c r="A212" s="4" t="s">
        <v>716</v>
      </c>
      <c r="C212" s="4" t="s">
        <v>832</v>
      </c>
    </row>
    <row r="213" spans="1:5">
      <c r="A213" s="4" t="s">
        <v>1002</v>
      </c>
      <c r="C213" s="4" t="s">
        <v>792</v>
      </c>
      <c r="E213" s="4" t="s">
        <v>793</v>
      </c>
    </row>
    <row r="214" spans="1:5">
      <c r="A214" s="4" t="s">
        <v>844</v>
      </c>
    </row>
    <row r="215" spans="1:5">
      <c r="A215" s="4" t="s">
        <v>707</v>
      </c>
      <c r="C215" s="4" t="s">
        <v>845</v>
      </c>
    </row>
    <row r="216" spans="1:5">
      <c r="A216" s="4" t="s">
        <v>712</v>
      </c>
      <c r="C216" s="4" t="s">
        <v>830</v>
      </c>
    </row>
    <row r="217" spans="1:5">
      <c r="A217" s="4" t="s">
        <v>714</v>
      </c>
      <c r="C217" s="4" t="s">
        <v>831</v>
      </c>
    </row>
    <row r="218" spans="1:5">
      <c r="A218" s="4" t="s">
        <v>716</v>
      </c>
      <c r="C218" s="4" t="s">
        <v>832</v>
      </c>
    </row>
    <row r="219" spans="1:5">
      <c r="A219" s="4" t="s">
        <v>1002</v>
      </c>
      <c r="C219" s="4" t="s">
        <v>846</v>
      </c>
      <c r="E219" s="4" t="s">
        <v>847</v>
      </c>
    </row>
    <row r="220" spans="1:5">
      <c r="A220" s="4" t="s">
        <v>848</v>
      </c>
    </row>
    <row r="221" spans="1:5">
      <c r="A221" s="4" t="s">
        <v>707</v>
      </c>
      <c r="C221" s="4" t="s">
        <v>849</v>
      </c>
    </row>
    <row r="222" spans="1:5">
      <c r="A222" s="4" t="s">
        <v>712</v>
      </c>
      <c r="C222" s="4" t="s">
        <v>830</v>
      </c>
    </row>
    <row r="223" spans="1:5">
      <c r="A223" s="4" t="s">
        <v>714</v>
      </c>
      <c r="C223" s="4" t="s">
        <v>831</v>
      </c>
    </row>
    <row r="224" spans="1:5">
      <c r="A224" s="4" t="s">
        <v>716</v>
      </c>
      <c r="C224" s="4" t="s">
        <v>832</v>
      </c>
    </row>
    <row r="225" spans="1:5">
      <c r="A225" s="4" t="s">
        <v>1002</v>
      </c>
      <c r="C225" s="4" t="s">
        <v>723</v>
      </c>
      <c r="E225" s="4" t="s">
        <v>723</v>
      </c>
    </row>
    <row r="226" spans="1:5">
      <c r="A226" s="4" t="s">
        <v>852</v>
      </c>
    </row>
    <row r="227" spans="1:5">
      <c r="A227" s="4" t="s">
        <v>707</v>
      </c>
      <c r="C227" s="4" t="s">
        <v>853</v>
      </c>
    </row>
    <row r="228" spans="1:5">
      <c r="A228" s="4" t="s">
        <v>712</v>
      </c>
      <c r="C228" s="4" t="s">
        <v>830</v>
      </c>
    </row>
    <row r="229" spans="1:5">
      <c r="A229" s="4" t="s">
        <v>714</v>
      </c>
      <c r="C229" s="4" t="s">
        <v>854</v>
      </c>
    </row>
    <row r="230" spans="1:5">
      <c r="A230" s="4" t="s">
        <v>716</v>
      </c>
      <c r="C230" s="4" t="s">
        <v>737</v>
      </c>
    </row>
    <row r="231" spans="1:5">
      <c r="A231" s="4" t="s">
        <v>1002</v>
      </c>
      <c r="C231" s="4" t="s">
        <v>747</v>
      </c>
      <c r="E231" s="4" t="s">
        <v>748</v>
      </c>
    </row>
    <row r="232" spans="1:5">
      <c r="A232" s="4" t="s">
        <v>855</v>
      </c>
    </row>
    <row r="233" spans="1:5">
      <c r="A233" s="4" t="s">
        <v>707</v>
      </c>
      <c r="C233" s="4" t="s">
        <v>856</v>
      </c>
    </row>
    <row r="234" spans="1:5">
      <c r="A234" s="4" t="s">
        <v>712</v>
      </c>
      <c r="C234" s="4" t="s">
        <v>830</v>
      </c>
    </row>
    <row r="235" spans="1:5">
      <c r="A235" s="4" t="s">
        <v>714</v>
      </c>
      <c r="C235" s="4" t="s">
        <v>857</v>
      </c>
    </row>
    <row r="236" spans="1:5">
      <c r="A236" s="4" t="s">
        <v>716</v>
      </c>
      <c r="C236" s="4" t="s">
        <v>737</v>
      </c>
    </row>
    <row r="237" spans="1:5">
      <c r="A237" s="4" t="s">
        <v>1002</v>
      </c>
      <c r="C237" s="4" t="s">
        <v>748</v>
      </c>
      <c r="E237" s="4" t="s">
        <v>723</v>
      </c>
    </row>
    <row r="238" spans="1:5">
      <c r="A238" s="4" t="s">
        <v>858</v>
      </c>
    </row>
    <row r="239" spans="1:5">
      <c r="A239" s="4" t="s">
        <v>707</v>
      </c>
      <c r="C239" s="4" t="s">
        <v>859</v>
      </c>
    </row>
    <row r="240" spans="1:5">
      <c r="A240" s="4" t="s">
        <v>712</v>
      </c>
      <c r="C240" s="4" t="s">
        <v>830</v>
      </c>
    </row>
    <row r="241" spans="1:5">
      <c r="A241" s="4" t="s">
        <v>714</v>
      </c>
      <c r="C241" s="4" t="s">
        <v>857</v>
      </c>
    </row>
    <row r="242" spans="1:5">
      <c r="A242" s="4" t="s">
        <v>716</v>
      </c>
      <c r="C242" s="4" t="s">
        <v>737</v>
      </c>
    </row>
    <row r="243" spans="1:5">
      <c r="A243" s="4" t="s">
        <v>1002</v>
      </c>
      <c r="C243" s="4" t="s">
        <v>723</v>
      </c>
      <c r="E243" s="4" t="s">
        <v>723</v>
      </c>
    </row>
    <row r="244" spans="1:5">
      <c r="A244" s="4" t="s">
        <v>861</v>
      </c>
    </row>
    <row r="245" spans="1:5">
      <c r="A245" s="4" t="s">
        <v>707</v>
      </c>
      <c r="C245" s="4" t="s">
        <v>862</v>
      </c>
    </row>
    <row r="246" spans="1:5">
      <c r="A246" s="4" t="s">
        <v>712</v>
      </c>
      <c r="C246" s="4" t="s">
        <v>830</v>
      </c>
    </row>
    <row r="247" spans="1:5">
      <c r="A247" s="4" t="s">
        <v>714</v>
      </c>
      <c r="C247" s="4" t="s">
        <v>863</v>
      </c>
    </row>
    <row r="248" spans="1:5">
      <c r="A248" s="4" t="s">
        <v>716</v>
      </c>
      <c r="C248" s="4" t="s">
        <v>864</v>
      </c>
    </row>
    <row r="249" spans="1:5">
      <c r="A249" s="4" t="s">
        <v>1002</v>
      </c>
      <c r="C249" s="4" t="s">
        <v>865</v>
      </c>
      <c r="E249" s="4" t="s">
        <v>865</v>
      </c>
    </row>
    <row r="250" spans="1:5">
      <c r="A250" s="4" t="s">
        <v>866</v>
      </c>
    </row>
    <row r="251" spans="1:5">
      <c r="A251" s="4" t="s">
        <v>707</v>
      </c>
      <c r="C251" s="4" t="s">
        <v>867</v>
      </c>
    </row>
    <row r="252" spans="1:5">
      <c r="A252" s="4" t="s">
        <v>712</v>
      </c>
      <c r="C252" s="4" t="s">
        <v>830</v>
      </c>
    </row>
    <row r="253" spans="1:5">
      <c r="A253" s="4" t="s">
        <v>714</v>
      </c>
      <c r="C253" s="4" t="s">
        <v>863</v>
      </c>
    </row>
    <row r="254" spans="1:5">
      <c r="A254" s="4" t="s">
        <v>716</v>
      </c>
      <c r="C254" s="4" t="s">
        <v>864</v>
      </c>
    </row>
    <row r="255" spans="1:5">
      <c r="A255" s="4" t="s">
        <v>1002</v>
      </c>
      <c r="C255" s="4" t="s">
        <v>868</v>
      </c>
      <c r="E255" s="4" t="s">
        <v>868</v>
      </c>
    </row>
    <row r="256" spans="1:5">
      <c r="A256" s="4" t="s">
        <v>869</v>
      </c>
    </row>
    <row r="257" spans="1:5">
      <c r="A257" s="4" t="s">
        <v>707</v>
      </c>
      <c r="C257" s="4" t="s">
        <v>870</v>
      </c>
    </row>
    <row r="258" spans="1:5">
      <c r="A258" s="4" t="s">
        <v>712</v>
      </c>
      <c r="C258" s="4" t="s">
        <v>830</v>
      </c>
    </row>
    <row r="259" spans="1:5">
      <c r="A259" s="4" t="s">
        <v>714</v>
      </c>
      <c r="C259" s="4" t="s">
        <v>863</v>
      </c>
    </row>
    <row r="260" spans="1:5">
      <c r="A260" s="4" t="s">
        <v>716</v>
      </c>
      <c r="C260" s="4" t="s">
        <v>864</v>
      </c>
    </row>
    <row r="261" spans="1:5">
      <c r="A261" s="4" t="s">
        <v>1002</v>
      </c>
      <c r="C261" s="4" t="s">
        <v>871</v>
      </c>
      <c r="E261" s="4" t="s">
        <v>871</v>
      </c>
    </row>
    <row r="262" spans="1:5">
      <c r="A262" s="4" t="s">
        <v>872</v>
      </c>
    </row>
    <row r="263" spans="1:5">
      <c r="A263" s="4" t="s">
        <v>707</v>
      </c>
      <c r="C263" s="4" t="s">
        <v>873</v>
      </c>
    </row>
    <row r="264" spans="1:5">
      <c r="A264" s="4" t="s">
        <v>712</v>
      </c>
      <c r="C264" s="4" t="s">
        <v>830</v>
      </c>
    </row>
    <row r="265" spans="1:5">
      <c r="A265" s="4" t="s">
        <v>714</v>
      </c>
      <c r="C265" s="4" t="s">
        <v>874</v>
      </c>
    </row>
    <row r="266" spans="1:5">
      <c r="A266" s="4" t="s">
        <v>716</v>
      </c>
      <c r="C266" s="4" t="s">
        <v>875</v>
      </c>
    </row>
    <row r="267" spans="1:5">
      <c r="A267" s="4" t="s">
        <v>1002</v>
      </c>
      <c r="C267" s="4" t="s">
        <v>738</v>
      </c>
      <c r="E267" s="4" t="s">
        <v>738</v>
      </c>
    </row>
    <row r="268" spans="1:5">
      <c r="A268" s="4" t="s">
        <v>876</v>
      </c>
    </row>
    <row r="269" spans="1:5">
      <c r="A269" s="4" t="s">
        <v>707</v>
      </c>
      <c r="C269" s="4" t="s">
        <v>877</v>
      </c>
    </row>
    <row r="270" spans="1:5">
      <c r="A270" s="4" t="s">
        <v>712</v>
      </c>
      <c r="C270" s="4" t="s">
        <v>830</v>
      </c>
    </row>
    <row r="271" spans="1:5">
      <c r="A271" s="4" t="s">
        <v>714</v>
      </c>
      <c r="C271" s="4" t="s">
        <v>874</v>
      </c>
    </row>
    <row r="272" spans="1:5">
      <c r="A272" s="4" t="s">
        <v>716</v>
      </c>
      <c r="C272" s="4" t="s">
        <v>875</v>
      </c>
    </row>
    <row r="273" spans="1:5">
      <c r="A273" s="4" t="s">
        <v>1002</v>
      </c>
      <c r="C273" s="4" t="s">
        <v>738</v>
      </c>
      <c r="E273" s="4" t="s">
        <v>738</v>
      </c>
    </row>
    <row r="274" spans="1:5">
      <c r="A274" s="4" t="s">
        <v>878</v>
      </c>
    </row>
    <row r="275" spans="1:5">
      <c r="A275" s="4" t="s">
        <v>707</v>
      </c>
      <c r="C275" s="4" t="s">
        <v>879</v>
      </c>
    </row>
    <row r="276" spans="1:5">
      <c r="A276" s="4" t="s">
        <v>712</v>
      </c>
      <c r="C276" s="4" t="s">
        <v>830</v>
      </c>
    </row>
    <row r="277" spans="1:5">
      <c r="A277" s="4" t="s">
        <v>714</v>
      </c>
      <c r="C277" s="4" t="s">
        <v>874</v>
      </c>
    </row>
    <row r="278" spans="1:5">
      <c r="A278" s="4" t="s">
        <v>716</v>
      </c>
      <c r="C278" s="4" t="s">
        <v>875</v>
      </c>
    </row>
    <row r="279" spans="1:5">
      <c r="A279" s="4" t="s">
        <v>1002</v>
      </c>
      <c r="C279" s="4" t="s">
        <v>738</v>
      </c>
      <c r="E279" s="4" t="s">
        <v>738</v>
      </c>
    </row>
    <row r="280" spans="1:5">
      <c r="A280" s="4" t="s">
        <v>880</v>
      </c>
    </row>
    <row r="281" spans="1:5">
      <c r="A281" s="4" t="s">
        <v>707</v>
      </c>
      <c r="C281" s="4" t="s">
        <v>881</v>
      </c>
    </row>
    <row r="282" spans="1:5">
      <c r="A282" s="4" t="s">
        <v>712</v>
      </c>
      <c r="C282" s="4" t="s">
        <v>830</v>
      </c>
    </row>
    <row r="283" spans="1:5">
      <c r="A283" s="4" t="s">
        <v>714</v>
      </c>
      <c r="C283" s="4" t="s">
        <v>874</v>
      </c>
    </row>
    <row r="284" spans="1:5">
      <c r="A284" s="4" t="s">
        <v>716</v>
      </c>
      <c r="C284" s="4" t="s">
        <v>875</v>
      </c>
    </row>
    <row r="285" spans="1:5">
      <c r="A285" s="4" t="s">
        <v>1002</v>
      </c>
      <c r="C285" s="4" t="s">
        <v>738</v>
      </c>
      <c r="E285" s="4" t="s">
        <v>738</v>
      </c>
    </row>
    <row r="286" spans="1:5"/>
    <row r="287" spans="1:5">
      <c r="A287" s="4" t="s">
        <v>105</v>
      </c>
      <c r="B287" s="4" t="s">
        <v>1000</v>
      </c>
    </row>
  </sheetData>
  <mergeCells count="5">
    <mergeCell ref="A1:B2"/>
    <mergeCell ref="C1:E1"/>
    <mergeCell ref="C2:D2"/>
    <mergeCell ref="A286:D286"/>
    <mergeCell ref="B287:D28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7"/>
    <col customWidth="1" max="6" min="6" width="21"/>
    <col customWidth="1" max="7" min="7" width="21"/>
  </cols>
  <sheetData>
    <row r="1" spans="1:7">
      <c r="A1" s="1" t="s">
        <v>1003</v>
      </c>
      <c r="B1" s="2" t="s">
        <v>1004</v>
      </c>
      <c r="C1" s="2" t="s">
        <v>1005</v>
      </c>
      <c r="D1" s="2" t="s">
        <v>1006</v>
      </c>
      <c r="E1" s="2" t="s">
        <v>1007</v>
      </c>
      <c r="F1" s="2" t="s">
        <v>1008</v>
      </c>
      <c r="G1" s="2" t="s">
        <v>1009</v>
      </c>
    </row>
    <row r="2" spans="1:7">
      <c r="A2" s="4" t="s">
        <v>48</v>
      </c>
      <c r="B2" s="6" t="n">
        <v>94617474</v>
      </c>
      <c r="C2" s="6" t="n">
        <v>96926551</v>
      </c>
      <c r="F2" s="6" t="n">
        <v>99490372</v>
      </c>
    </row>
    <row r="3" spans="1:7">
      <c r="A3" s="4" t="s">
        <v>1010</v>
      </c>
      <c r="D3" s="6" t="n">
        <v>0</v>
      </c>
      <c r="E3" s="5" t="n">
        <v>545000</v>
      </c>
      <c r="G3" s="6" t="n">
        <v>11254656</v>
      </c>
    </row>
    <row r="4" spans="1:7">
      <c r="A4" s="4" t="s">
        <v>1011</v>
      </c>
    </row>
    <row r="5" spans="1:7">
      <c r="A5" s="4" t="s">
        <v>32</v>
      </c>
      <c r="B5" s="5" t="n">
        <v>462873</v>
      </c>
    </row>
    <row r="6" spans="1:7">
      <c r="A6" s="4" t="s">
        <v>35</v>
      </c>
      <c r="B6" s="5" t="n">
        <v>9813</v>
      </c>
    </row>
    <row r="7" spans="1:7">
      <c r="A7" s="4" t="s">
        <v>37</v>
      </c>
      <c r="B7" s="5" t="n">
        <v>19552</v>
      </c>
    </row>
    <row r="8" spans="1:7">
      <c r="A8" s="4" t="s">
        <v>43</v>
      </c>
      <c r="B8" s="5" t="n">
        <v>492238</v>
      </c>
    </row>
    <row r="9" spans="1:7">
      <c r="A9" s="4" t="s">
        <v>47</v>
      </c>
      <c r="B9" s="5" t="n">
        <v>259712</v>
      </c>
    </row>
    <row r="10" spans="1:7">
      <c r="A10" s="4" t="s">
        <v>49</v>
      </c>
      <c r="B10" s="5" t="n">
        <v>79126</v>
      </c>
    </row>
    <row r="11" spans="1:7">
      <c r="A11" s="4" t="s">
        <v>52</v>
      </c>
      <c r="B11" s="5" t="n">
        <v>338838</v>
      </c>
    </row>
    <row r="12" spans="1:7">
      <c r="A12" s="4" t="s">
        <v>53</v>
      </c>
      <c r="B12" s="5" t="n">
        <v>831076</v>
      </c>
    </row>
    <row r="13" spans="1:7">
      <c r="A13" s="4" t="s">
        <v>56</v>
      </c>
      <c r="B13" s="5" t="n">
        <v>7063</v>
      </c>
    </row>
    <row r="14" spans="1:7">
      <c r="A14" s="4" t="s">
        <v>62</v>
      </c>
      <c r="B14" s="5" t="n">
        <v>7063</v>
      </c>
    </row>
    <row r="15" spans="1:7">
      <c r="A15" s="4" t="s">
        <v>66</v>
      </c>
      <c r="B15" s="5" t="n">
        <v>25948</v>
      </c>
    </row>
    <row r="16" spans="1:7">
      <c r="A16" s="4" t="s">
        <v>67</v>
      </c>
      <c r="B16" s="5" t="n">
        <v>25948</v>
      </c>
    </row>
    <row r="17" spans="1:7">
      <c r="A17" s="4" t="s">
        <v>68</v>
      </c>
      <c r="B17" s="5" t="n">
        <v>33011</v>
      </c>
    </row>
    <row r="18" spans="1:7">
      <c r="A18" s="4" t="s">
        <v>75</v>
      </c>
      <c r="B18" s="5" t="n">
        <v>798065</v>
      </c>
    </row>
    <row r="19" spans="1:7">
      <c r="A19" s="4" t="s">
        <v>74</v>
      </c>
      <c r="B19" s="5" t="n">
        <v>391052</v>
      </c>
    </row>
    <row r="20" spans="1:7">
      <c r="A20" s="4" t="s">
        <v>1012</v>
      </c>
      <c r="B20" s="5" t="n">
        <v>407013</v>
      </c>
    </row>
    <row r="21" spans="1:7">
      <c r="A21" s="4" t="s">
        <v>48</v>
      </c>
      <c r="B21" s="5" t="n">
        <v>234476</v>
      </c>
    </row>
    <row r="22" spans="1:7">
      <c r="A22" s="4" t="s">
        <v>1010</v>
      </c>
      <c r="B22" s="6" t="n">
        <v>6414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13</v>
      </c>
      <c r="B1" s="2" t="s">
        <v>29</v>
      </c>
      <c r="C1" s="2" t="s">
        <v>30</v>
      </c>
      <c r="D1" s="2" t="s">
        <v>1014</v>
      </c>
      <c r="E1" s="2" t="s">
        <v>78</v>
      </c>
      <c r="F1" s="2" t="s">
        <v>1015</v>
      </c>
    </row>
    <row r="2" spans="1:6">
      <c r="A2" s="4" t="s">
        <v>32</v>
      </c>
      <c r="B2" s="6" t="n">
        <v>170044602</v>
      </c>
      <c r="C2" s="6" t="n">
        <v>134033183</v>
      </c>
      <c r="E2" s="6" t="n">
        <v>192554239</v>
      </c>
      <c r="F2" s="6" t="n">
        <v>214774876</v>
      </c>
    </row>
    <row r="3" spans="1:6">
      <c r="A3" s="4" t="s">
        <v>35</v>
      </c>
      <c r="B3" s="5" t="n">
        <v>286213598</v>
      </c>
      <c r="C3" s="5" t="n">
        <v>280788133</v>
      </c>
    </row>
    <row r="4" spans="1:6">
      <c r="A4" s="4" t="s">
        <v>36</v>
      </c>
      <c r="B4" s="5" t="n">
        <v>5810764</v>
      </c>
      <c r="C4" s="5" t="n">
        <v>3536135</v>
      </c>
    </row>
    <row r="5" spans="1:6">
      <c r="A5" s="4" t="s">
        <v>37</v>
      </c>
      <c r="B5" s="5" t="n">
        <v>201987891</v>
      </c>
      <c r="C5" s="5" t="n">
        <v>199311538</v>
      </c>
    </row>
    <row r="6" spans="1:6">
      <c r="A6" s="4" t="s">
        <v>34</v>
      </c>
      <c r="B6" s="5" t="n">
        <v>15834225</v>
      </c>
      <c r="C6" s="5" t="n">
        <v>15861294</v>
      </c>
    </row>
    <row r="7" spans="1:6">
      <c r="A7" s="4" t="s">
        <v>1016</v>
      </c>
      <c r="B7" s="5" t="n">
        <v>77032480</v>
      </c>
      <c r="C7" s="5" t="n">
        <v>77934155</v>
      </c>
      <c r="E7" s="5" t="n">
        <v>71868007</v>
      </c>
    </row>
    <row r="8" spans="1:6">
      <c r="A8" s="4" t="s">
        <v>48</v>
      </c>
      <c r="B8" s="5" t="n">
        <v>94617474</v>
      </c>
      <c r="C8" s="5" t="n">
        <v>96926551</v>
      </c>
      <c r="D8" s="6" t="n">
        <v>99490372</v>
      </c>
    </row>
    <row r="9" spans="1:6">
      <c r="A9" s="4" t="s">
        <v>49</v>
      </c>
      <c r="B9" s="5" t="n">
        <v>917913428</v>
      </c>
      <c r="C9" s="5" t="n">
        <v>904104722</v>
      </c>
      <c r="E9" s="6" t="n">
        <v>872667210</v>
      </c>
    </row>
    <row r="10" spans="1:6">
      <c r="A10" s="4" t="s">
        <v>34</v>
      </c>
      <c r="B10" s="5" t="n">
        <v>5431635</v>
      </c>
      <c r="C10" s="5" t="n">
        <v>4727722</v>
      </c>
    </row>
    <row r="11" spans="1:6">
      <c r="A11" s="4" t="s">
        <v>56</v>
      </c>
      <c r="B11" s="5" t="n">
        <v>281681553</v>
      </c>
      <c r="C11" s="5" t="n">
        <v>259739479</v>
      </c>
    </row>
    <row r="12" spans="1:6">
      <c r="A12" s="4" t="s">
        <v>66</v>
      </c>
      <c r="B12" s="5" t="n">
        <v>94350111</v>
      </c>
      <c r="C12" s="5" t="n">
        <v>86815458</v>
      </c>
    </row>
    <row r="13" spans="1:6">
      <c r="A13" s="4" t="s">
        <v>74</v>
      </c>
      <c r="B13" s="6" t="n">
        <v>125751551</v>
      </c>
      <c r="C13" s="5" t="n">
        <v>123357563</v>
      </c>
    </row>
    <row r="14" spans="1:6">
      <c r="A14" s="4" t="s">
        <v>1017</v>
      </c>
    </row>
    <row r="15" spans="1:6">
      <c r="A15" s="4" t="s">
        <v>32</v>
      </c>
      <c r="C15" s="5" t="n">
        <v>133789950</v>
      </c>
    </row>
    <row r="16" spans="1:6">
      <c r="A16" s="4" t="s">
        <v>35</v>
      </c>
      <c r="C16" s="5" t="n">
        <v>280766784</v>
      </c>
    </row>
    <row r="17" spans="1:6">
      <c r="A17" s="4" t="s">
        <v>36</v>
      </c>
      <c r="C17" s="5" t="n">
        <v>3523825</v>
      </c>
    </row>
    <row r="18" spans="1:6">
      <c r="A18" s="4" t="s">
        <v>37</v>
      </c>
      <c r="C18" s="5" t="n">
        <v>199290678</v>
      </c>
    </row>
    <row r="19" spans="1:6">
      <c r="A19" s="4" t="s">
        <v>34</v>
      </c>
      <c r="C19" s="5" t="n">
        <v>15859137</v>
      </c>
    </row>
    <row r="20" spans="1:6">
      <c r="A20" s="4" t="s">
        <v>1016</v>
      </c>
      <c r="C20" s="5" t="n">
        <v>77678850</v>
      </c>
    </row>
    <row r="21" spans="1:6">
      <c r="A21" s="4" t="s">
        <v>48</v>
      </c>
      <c r="C21" s="5" t="n">
        <v>96663023</v>
      </c>
    </row>
    <row r="22" spans="1:6">
      <c r="A22" s="4" t="s">
        <v>49</v>
      </c>
      <c r="C22" s="5" t="n">
        <v>903831702</v>
      </c>
    </row>
    <row r="23" spans="1:6">
      <c r="A23" s="4" t="s">
        <v>34</v>
      </c>
      <c r="C23" s="5" t="n">
        <v>5369211</v>
      </c>
    </row>
    <row r="24" spans="1:6">
      <c r="A24" s="4" t="s">
        <v>56</v>
      </c>
      <c r="C24" s="5" t="n">
        <v>259677852</v>
      </c>
    </row>
    <row r="25" spans="1:6">
      <c r="A25" s="4" t="s">
        <v>66</v>
      </c>
      <c r="C25" s="5" t="n">
        <v>86789951</v>
      </c>
    </row>
    <row r="26" spans="1:6">
      <c r="A26" s="4" t="s">
        <v>74</v>
      </c>
      <c r="C26" s="5" t="n">
        <v>122994424</v>
      </c>
    </row>
    <row r="27" spans="1:6">
      <c r="A27" s="4" t="s">
        <v>1018</v>
      </c>
    </row>
    <row r="28" spans="1:6">
      <c r="A28" s="4" t="s">
        <v>32</v>
      </c>
      <c r="C28" s="5" t="n">
        <v>243233</v>
      </c>
    </row>
    <row r="29" spans="1:6">
      <c r="A29" s="4" t="s">
        <v>35</v>
      </c>
      <c r="C29" s="5" t="n">
        <v>21349</v>
      </c>
    </row>
    <row r="30" spans="1:6">
      <c r="A30" s="4" t="s">
        <v>36</v>
      </c>
      <c r="C30" s="5" t="n">
        <v>12310</v>
      </c>
    </row>
    <row r="31" spans="1:6">
      <c r="A31" s="4" t="s">
        <v>37</v>
      </c>
      <c r="C31" s="5" t="n">
        <v>20860</v>
      </c>
    </row>
    <row r="32" spans="1:6">
      <c r="A32" s="4" t="s">
        <v>34</v>
      </c>
      <c r="C32" s="5" t="n">
        <v>2157</v>
      </c>
    </row>
    <row r="33" spans="1:6">
      <c r="A33" s="4" t="s">
        <v>1016</v>
      </c>
      <c r="C33" s="5" t="n">
        <v>255305</v>
      </c>
    </row>
    <row r="34" spans="1:6">
      <c r="A34" s="4" t="s">
        <v>48</v>
      </c>
      <c r="C34" s="5" t="n">
        <v>263528</v>
      </c>
    </row>
    <row r="35" spans="1:6">
      <c r="A35" s="4" t="s">
        <v>49</v>
      </c>
      <c r="C35" s="5" t="n">
        <v>273020</v>
      </c>
    </row>
    <row r="36" spans="1:6">
      <c r="A36" s="4" t="s">
        <v>34</v>
      </c>
      <c r="C36" s="5" t="n">
        <v>-641489</v>
      </c>
    </row>
    <row r="37" spans="1:6">
      <c r="A37" s="4" t="s">
        <v>56</v>
      </c>
      <c r="C37" s="5" t="n">
        <v>61627</v>
      </c>
    </row>
    <row r="38" spans="1:6">
      <c r="A38" s="4" t="s">
        <v>66</v>
      </c>
      <c r="C38" s="5" t="n">
        <v>25507</v>
      </c>
    </row>
    <row r="39" spans="1:6">
      <c r="A39" s="4" t="s">
        <v>74</v>
      </c>
      <c r="C39" s="6" t="n">
        <v>3631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7"/>
    <col customWidth="1" max="5" min="5" width="21"/>
  </cols>
  <sheetData>
    <row r="1" spans="1:5">
      <c r="A1" s="1" t="s">
        <v>1019</v>
      </c>
      <c r="B1" s="2" t="s">
        <v>1004</v>
      </c>
      <c r="C1" s="2" t="s">
        <v>1006</v>
      </c>
      <c r="D1" s="2" t="s">
        <v>1007</v>
      </c>
      <c r="E1" s="2" t="s">
        <v>1009</v>
      </c>
    </row>
    <row r="2" spans="1:5">
      <c r="A2" s="4" t="s">
        <v>1010</v>
      </c>
      <c r="C2" s="6" t="n">
        <v>0</v>
      </c>
      <c r="D2" s="5" t="n">
        <v>545000</v>
      </c>
      <c r="E2" s="6" t="n">
        <v>11254656</v>
      </c>
    </row>
    <row r="3" spans="1:5">
      <c r="A3" s="4" t="s">
        <v>761</v>
      </c>
    </row>
    <row r="4" spans="1:5">
      <c r="A4" s="4" t="s">
        <v>47</v>
      </c>
      <c r="B4" s="6" t="n">
        <v>11229149</v>
      </c>
    </row>
    <row r="5" spans="1:5">
      <c r="A5" s="4" t="s">
        <v>52</v>
      </c>
      <c r="B5" s="5" t="n">
        <v>11229149</v>
      </c>
    </row>
    <row r="6" spans="1:5">
      <c r="A6" s="4" t="s">
        <v>53</v>
      </c>
      <c r="B6" s="5" t="n">
        <v>11229149</v>
      </c>
    </row>
    <row r="7" spans="1:5">
      <c r="A7" s="4" t="s">
        <v>66</v>
      </c>
      <c r="B7" s="5" t="n">
        <v>3029909</v>
      </c>
    </row>
    <row r="8" spans="1:5">
      <c r="A8" s="4" t="s">
        <v>62</v>
      </c>
      <c r="B8" s="5" t="n">
        <v>3029909</v>
      </c>
    </row>
    <row r="9" spans="1:5">
      <c r="A9" s="4" t="s">
        <v>1012</v>
      </c>
      <c r="B9" s="5" t="n">
        <v>8199240</v>
      </c>
    </row>
    <row r="10" spans="1:5">
      <c r="A10" s="4" t="s">
        <v>1010</v>
      </c>
      <c r="B10" s="6" t="n">
        <v>81992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13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14"/>
    <col customWidth="1" max="13" min="13" width="21"/>
    <col customWidth="1" max="14" min="14" width="4"/>
    <col customWidth="1" max="15" min="15" width="27"/>
    <col customWidth="1" max="16" min="16" width="21"/>
    <col customWidth="1" max="17" min="17" width="4"/>
    <col customWidth="1" max="18" min="18" width="80"/>
    <col customWidth="1" max="19" min="19" width="4"/>
    <col customWidth="1" max="20" min="20" width="21"/>
    <col customWidth="1" max="21" min="21" width="21"/>
    <col customWidth="1" max="22" min="22" width="27"/>
    <col customWidth="1" max="23" min="23" width="21"/>
    <col customWidth="1" max="24" min="24" width="21"/>
    <col customWidth="1" max="25" min="25" width="21"/>
  </cols>
  <sheetData>
    <row r="1" spans="1:25">
      <c r="A1" s="1" t="s">
        <v>1020</v>
      </c>
      <c r="C1" s="2" t="s">
        <v>1021</v>
      </c>
      <c r="D1" s="2" t="s">
        <v>1022</v>
      </c>
      <c r="E1" s="2" t="s">
        <v>1023</v>
      </c>
      <c r="F1" s="2" t="s">
        <v>1024</v>
      </c>
      <c r="G1" s="2" t="s">
        <v>1025</v>
      </c>
      <c r="H1" s="2" t="s">
        <v>1026</v>
      </c>
      <c r="I1" s="2" t="s">
        <v>1027</v>
      </c>
      <c r="J1" s="2" t="s">
        <v>1028</v>
      </c>
      <c r="K1" s="2" t="s">
        <v>1029</v>
      </c>
      <c r="L1" s="2" t="s">
        <v>1030</v>
      </c>
      <c r="M1" s="2" t="s">
        <v>1004</v>
      </c>
      <c r="O1" s="2" t="s">
        <v>1031</v>
      </c>
      <c r="P1" s="2" t="s">
        <v>1005</v>
      </c>
      <c r="R1" s="2" t="s">
        <v>1032</v>
      </c>
      <c r="T1" s="2" t="s">
        <v>1033</v>
      </c>
      <c r="U1" s="2" t="s">
        <v>1006</v>
      </c>
      <c r="V1" s="2" t="s">
        <v>1007</v>
      </c>
      <c r="W1" s="2" t="s">
        <v>1034</v>
      </c>
      <c r="X1" s="2" t="s">
        <v>1035</v>
      </c>
      <c r="Y1" s="2" t="s">
        <v>1009</v>
      </c>
    </row>
    <row r="2" spans="1:25">
      <c r="A2" s="3" t="s">
        <v>1036</v>
      </c>
    </row>
    <row r="3" spans="1:25">
      <c r="A3" s="4" t="s">
        <v>1037</v>
      </c>
      <c r="U3" s="6" t="n">
        <v>0</v>
      </c>
      <c r="V3" s="5" t="n">
        <v>545000</v>
      </c>
      <c r="Y3" s="6" t="n">
        <v>11254656</v>
      </c>
    </row>
    <row r="4" spans="1:25">
      <c r="A4" s="4" t="s">
        <v>1038</v>
      </c>
      <c r="E4" s="6" t="n">
        <v>7414290</v>
      </c>
      <c r="H4" s="6" t="n">
        <v>2226656</v>
      </c>
      <c r="M4" s="6" t="n">
        <v>-7800000</v>
      </c>
      <c r="N4" s="4" t="s">
        <v>105</v>
      </c>
      <c r="P4" s="6" t="n">
        <v>-19111686</v>
      </c>
      <c r="Q4" s="4" t="s">
        <v>105</v>
      </c>
      <c r="R4" s="6" t="n">
        <v>0</v>
      </c>
      <c r="S4" s="4" t="s">
        <v>105</v>
      </c>
    </row>
    <row r="5" spans="1:25">
      <c r="A5" s="4" t="s">
        <v>1039</v>
      </c>
      <c r="B5" s="4" t="s">
        <v>113</v>
      </c>
      <c r="P5" s="6" t="n">
        <v>5614575</v>
      </c>
    </row>
    <row r="6" spans="1:25">
      <c r="A6" s="4" t="s">
        <v>1040</v>
      </c>
      <c r="M6" s="4" t="s">
        <v>1041</v>
      </c>
      <c r="O6" s="4" t="s">
        <v>1041</v>
      </c>
      <c r="P6" s="4" t="s">
        <v>1042</v>
      </c>
    </row>
    <row r="7" spans="1:25">
      <c r="A7" s="4" t="s">
        <v>1043</v>
      </c>
      <c r="B7" s="4" t="s">
        <v>127</v>
      </c>
      <c r="M7" s="6" t="n">
        <v>49312890</v>
      </c>
      <c r="P7" s="6" t="n">
        <v>27043481</v>
      </c>
      <c r="R7" s="5" t="n">
        <v>42163032</v>
      </c>
    </row>
    <row r="8" spans="1:25">
      <c r="A8" s="4" t="s">
        <v>861</v>
      </c>
    </row>
    <row r="9" spans="1:25">
      <c r="A9" s="3" t="s">
        <v>1036</v>
      </c>
    </row>
    <row r="10" spans="1:25">
      <c r="A10" s="4" t="s">
        <v>1044</v>
      </c>
      <c r="Y10" s="4" t="s">
        <v>1045</v>
      </c>
    </row>
    <row r="11" spans="1:25">
      <c r="A11" s="4" t="s">
        <v>866</v>
      </c>
    </row>
    <row r="12" spans="1:25">
      <c r="A12" s="3" t="s">
        <v>1036</v>
      </c>
    </row>
    <row r="13" spans="1:25">
      <c r="A13" s="4" t="s">
        <v>1044</v>
      </c>
      <c r="Y13" s="4" t="s">
        <v>1046</v>
      </c>
    </row>
    <row r="14" spans="1:25">
      <c r="A14" s="4" t="s">
        <v>869</v>
      </c>
    </row>
    <row r="15" spans="1:25">
      <c r="A15" s="3" t="s">
        <v>1036</v>
      </c>
    </row>
    <row r="16" spans="1:25">
      <c r="A16" s="4" t="s">
        <v>1044</v>
      </c>
      <c r="W16" s="4" t="s">
        <v>1047</v>
      </c>
      <c r="X16" s="4" t="s">
        <v>1047</v>
      </c>
    </row>
    <row r="17" spans="1:25">
      <c r="A17" s="4" t="s">
        <v>1037</v>
      </c>
      <c r="W17" s="6" t="n">
        <v>641489</v>
      </c>
      <c r="X17" s="6" t="n">
        <v>1000000000</v>
      </c>
    </row>
    <row r="18" spans="1:25">
      <c r="A18" s="4" t="s">
        <v>1048</v>
      </c>
    </row>
    <row r="19" spans="1:25">
      <c r="A19" s="3" t="s">
        <v>1036</v>
      </c>
    </row>
    <row r="20" spans="1:25">
      <c r="A20" s="4" t="s">
        <v>1049</v>
      </c>
      <c r="G20" s="4" t="s">
        <v>1050</v>
      </c>
    </row>
    <row r="21" spans="1:25">
      <c r="A21" s="4" t="s">
        <v>1051</v>
      </c>
      <c r="D21" s="4" t="s">
        <v>1052</v>
      </c>
    </row>
    <row r="22" spans="1:25">
      <c r="A22" s="4" t="s">
        <v>788</v>
      </c>
    </row>
    <row r="23" spans="1:25">
      <c r="A23" s="3" t="s">
        <v>1036</v>
      </c>
    </row>
    <row r="24" spans="1:25">
      <c r="A24" s="4" t="s">
        <v>1044</v>
      </c>
      <c r="C24" s="4" t="s">
        <v>1053</v>
      </c>
    </row>
    <row r="25" spans="1:25">
      <c r="A25" s="4" t="s">
        <v>1037</v>
      </c>
      <c r="C25" s="6" t="n">
        <v>7800000</v>
      </c>
    </row>
    <row r="26" spans="1:25">
      <c r="A26" s="4" t="s">
        <v>1054</v>
      </c>
      <c r="C26" s="5" t="n">
        <v>1000000000</v>
      </c>
    </row>
    <row r="27" spans="1:25">
      <c r="A27" s="4" t="s">
        <v>1055</v>
      </c>
      <c r="C27" s="12" t="n">
        <v>7.8</v>
      </c>
    </row>
    <row r="28" spans="1:25">
      <c r="A28" s="4" t="s">
        <v>709</v>
      </c>
    </row>
    <row r="29" spans="1:25">
      <c r="A29" s="3" t="s">
        <v>1036</v>
      </c>
    </row>
    <row r="30" spans="1:25">
      <c r="A30" s="4" t="s">
        <v>718</v>
      </c>
      <c r="M30" s="4" t="s">
        <v>719</v>
      </c>
      <c r="O30" s="4" t="s">
        <v>719</v>
      </c>
      <c r="P30" s="4" t="s">
        <v>719</v>
      </c>
    </row>
    <row r="31" spans="1:25">
      <c r="A31" s="4" t="s">
        <v>811</v>
      </c>
    </row>
    <row r="32" spans="1:25">
      <c r="A32" s="3" t="s">
        <v>1036</v>
      </c>
    </row>
    <row r="33" spans="1:25">
      <c r="A33" s="4" t="s">
        <v>718</v>
      </c>
      <c r="M33" s="4" t="s">
        <v>743</v>
      </c>
      <c r="O33" s="4" t="s">
        <v>743</v>
      </c>
      <c r="P33" s="4" t="s">
        <v>743</v>
      </c>
    </row>
    <row r="34" spans="1:25">
      <c r="A34" s="4" t="s">
        <v>837</v>
      </c>
    </row>
    <row r="35" spans="1:25">
      <c r="A35" s="3" t="s">
        <v>1036</v>
      </c>
    </row>
    <row r="36" spans="1:25">
      <c r="A36" s="4" t="s">
        <v>718</v>
      </c>
      <c r="M36" s="4" t="s">
        <v>839</v>
      </c>
      <c r="O36" s="4" t="s">
        <v>839</v>
      </c>
      <c r="P36" s="4" t="s">
        <v>839</v>
      </c>
    </row>
    <row r="37" spans="1:25">
      <c r="A37" s="4" t="s">
        <v>1056</v>
      </c>
    </row>
    <row r="38" spans="1:25">
      <c r="A38" s="3" t="s">
        <v>1036</v>
      </c>
    </row>
    <row r="39" spans="1:25">
      <c r="A39" s="4" t="s">
        <v>1049</v>
      </c>
      <c r="E39" s="4" t="s">
        <v>1057</v>
      </c>
      <c r="G39" s="4" t="s">
        <v>1058</v>
      </c>
    </row>
    <row r="40" spans="1:25">
      <c r="A40" s="4" t="s">
        <v>1044</v>
      </c>
      <c r="D40" s="4" t="s">
        <v>1057</v>
      </c>
    </row>
    <row r="41" spans="1:25">
      <c r="A41" s="4" t="s">
        <v>1037</v>
      </c>
      <c r="D41" s="6" t="n">
        <v>118092</v>
      </c>
    </row>
    <row r="42" spans="1:25">
      <c r="A42" s="4" t="s">
        <v>761</v>
      </c>
    </row>
    <row r="43" spans="1:25">
      <c r="A43" s="3" t="s">
        <v>1036</v>
      </c>
    </row>
    <row r="44" spans="1:25">
      <c r="A44" s="4" t="s">
        <v>718</v>
      </c>
      <c r="I44" s="4" t="s">
        <v>723</v>
      </c>
      <c r="M44" s="4" t="s">
        <v>760</v>
      </c>
      <c r="O44" s="4" t="s">
        <v>760</v>
      </c>
      <c r="P44" s="4" t="s">
        <v>760</v>
      </c>
    </row>
    <row r="45" spans="1:25">
      <c r="A45" s="4" t="s">
        <v>1037</v>
      </c>
      <c r="M45" s="6" t="n">
        <v>8199240</v>
      </c>
    </row>
    <row r="46" spans="1:25">
      <c r="A46" s="4" t="s">
        <v>794</v>
      </c>
    </row>
    <row r="47" spans="1:25">
      <c r="A47" s="3" t="s">
        <v>1036</v>
      </c>
    </row>
    <row r="48" spans="1:25">
      <c r="A48" s="4" t="s">
        <v>718</v>
      </c>
      <c r="J48" s="4" t="s">
        <v>723</v>
      </c>
    </row>
    <row r="49" spans="1:25">
      <c r="A49" s="4" t="s">
        <v>1037</v>
      </c>
      <c r="J49" s="6" t="n">
        <v>19111686</v>
      </c>
    </row>
    <row r="50" spans="1:25">
      <c r="A50" s="4" t="s">
        <v>1059</v>
      </c>
    </row>
    <row r="51" spans="1:25">
      <c r="A51" s="3" t="s">
        <v>1036</v>
      </c>
    </row>
    <row r="52" spans="1:25">
      <c r="A52" s="4" t="s">
        <v>1044</v>
      </c>
      <c r="J52" s="4" t="s">
        <v>1060</v>
      </c>
    </row>
    <row r="53" spans="1:25">
      <c r="A53" s="4" t="s">
        <v>718</v>
      </c>
      <c r="J53" s="4" t="s">
        <v>1061</v>
      </c>
    </row>
    <row r="54" spans="1:25">
      <c r="A54" s="4" t="s">
        <v>1062</v>
      </c>
    </row>
    <row r="55" spans="1:25">
      <c r="A55" s="3" t="s">
        <v>1036</v>
      </c>
    </row>
    <row r="56" spans="1:25">
      <c r="A56" s="4" t="s">
        <v>1044</v>
      </c>
      <c r="J56" s="4" t="s">
        <v>1063</v>
      </c>
    </row>
    <row r="57" spans="1:25">
      <c r="A57" s="4" t="s">
        <v>1051</v>
      </c>
      <c r="J57" s="4" t="s">
        <v>1063</v>
      </c>
    </row>
    <row r="58" spans="1:25">
      <c r="A58" s="4" t="s">
        <v>1064</v>
      </c>
    </row>
    <row r="59" spans="1:25">
      <c r="A59" s="3" t="s">
        <v>1036</v>
      </c>
    </row>
    <row r="60" spans="1:25">
      <c r="A60" s="4" t="s">
        <v>1049</v>
      </c>
      <c r="M60" s="4" t="s">
        <v>919</v>
      </c>
      <c r="O60" s="4" t="s">
        <v>919</v>
      </c>
    </row>
    <row r="61" spans="1:25">
      <c r="A61" s="4" t="s">
        <v>1065</v>
      </c>
    </row>
    <row r="62" spans="1:25">
      <c r="A62" s="3" t="s">
        <v>1036</v>
      </c>
    </row>
    <row r="63" spans="1:25">
      <c r="A63" s="4" t="s">
        <v>1049</v>
      </c>
      <c r="M63" s="4" t="s">
        <v>919</v>
      </c>
      <c r="O63" s="4" t="s">
        <v>919</v>
      </c>
    </row>
    <row r="64" spans="1:25">
      <c r="A64" s="4" t="s">
        <v>1043</v>
      </c>
      <c r="M64" s="6" t="n">
        <v>93643761</v>
      </c>
      <c r="O64" s="5" t="n">
        <v>144729978000</v>
      </c>
    </row>
    <row r="65" spans="1:25">
      <c r="A65" s="4" t="s">
        <v>387</v>
      </c>
    </row>
    <row r="66" spans="1:25">
      <c r="A66" s="3" t="s">
        <v>1036</v>
      </c>
    </row>
    <row r="67" spans="1:25">
      <c r="A67" s="4" t="s">
        <v>1066</v>
      </c>
      <c r="M67" s="6" t="n">
        <v>4524117</v>
      </c>
      <c r="P67" s="6" t="n">
        <v>4812696</v>
      </c>
      <c r="R67" s="5" t="n">
        <v>4708318</v>
      </c>
    </row>
    <row r="68" spans="1:25">
      <c r="A68" s="4" t="s">
        <v>1067</v>
      </c>
      <c r="M68" s="4" t="s">
        <v>723</v>
      </c>
      <c r="O68" s="4" t="s">
        <v>723</v>
      </c>
    </row>
    <row r="69" spans="1:25">
      <c r="A69" s="4" t="s">
        <v>768</v>
      </c>
    </row>
    <row r="70" spans="1:25">
      <c r="A70" s="3" t="s">
        <v>1036</v>
      </c>
    </row>
    <row r="71" spans="1:25">
      <c r="A71" s="4" t="s">
        <v>1049</v>
      </c>
      <c r="I71" s="4" t="s">
        <v>919</v>
      </c>
    </row>
    <row r="72" spans="1:25">
      <c r="A72" s="4" t="s">
        <v>1068</v>
      </c>
    </row>
    <row r="73" spans="1:25">
      <c r="A73" s="3" t="s">
        <v>1036</v>
      </c>
    </row>
    <row r="74" spans="1:25">
      <c r="A74" s="4" t="s">
        <v>1069</v>
      </c>
      <c r="I74" s="6" t="n">
        <v>8199240</v>
      </c>
    </row>
    <row r="75" spans="1:25">
      <c r="A75" s="4" t="s">
        <v>1070</v>
      </c>
    </row>
    <row r="76" spans="1:25">
      <c r="A76" s="3" t="s">
        <v>1036</v>
      </c>
    </row>
    <row r="77" spans="1:25">
      <c r="A77" s="4" t="s">
        <v>1040</v>
      </c>
      <c r="M77" s="4" t="s">
        <v>723</v>
      </c>
      <c r="O77" s="4" t="s">
        <v>723</v>
      </c>
    </row>
    <row r="78" spans="1:25">
      <c r="A78" s="4" t="s">
        <v>1071</v>
      </c>
    </row>
    <row r="79" spans="1:25">
      <c r="A79" s="3" t="s">
        <v>1036</v>
      </c>
    </row>
    <row r="80" spans="1:25">
      <c r="A80" s="4" t="s">
        <v>1044</v>
      </c>
      <c r="F80" s="4" t="s">
        <v>1072</v>
      </c>
    </row>
    <row r="81" spans="1:25">
      <c r="A81" s="4" t="s">
        <v>1066</v>
      </c>
      <c r="R81" s="6" t="n">
        <v>82663</v>
      </c>
    </row>
    <row r="82" spans="1:25">
      <c r="A82" s="4" t="s">
        <v>1067</v>
      </c>
      <c r="R82" s="4" t="s">
        <v>723</v>
      </c>
    </row>
    <row r="83" spans="1:25">
      <c r="A83" s="4" t="s">
        <v>1073</v>
      </c>
      <c r="M83" s="4" t="s">
        <v>1072</v>
      </c>
      <c r="T83" s="4" t="s">
        <v>1072</v>
      </c>
    </row>
    <row r="84" spans="1:25">
      <c r="A84" s="4" t="s">
        <v>753</v>
      </c>
    </row>
    <row r="85" spans="1:25">
      <c r="A85" s="3" t="s">
        <v>1036</v>
      </c>
    </row>
    <row r="86" spans="1:25">
      <c r="A86" s="4" t="s">
        <v>1049</v>
      </c>
      <c r="L86" s="4" t="s">
        <v>919</v>
      </c>
    </row>
    <row r="87" spans="1:25">
      <c r="A87" s="4" t="s">
        <v>1066</v>
      </c>
      <c r="M87" s="6" t="n">
        <v>1078916</v>
      </c>
      <c r="P87" s="5" t="n">
        <v>1066005</v>
      </c>
      <c r="R87" s="6" t="n">
        <v>802418</v>
      </c>
    </row>
    <row r="88" spans="1:25">
      <c r="A88" s="4" t="s">
        <v>1067</v>
      </c>
      <c r="M88" s="4" t="s">
        <v>723</v>
      </c>
      <c r="O88" s="4" t="s">
        <v>723</v>
      </c>
    </row>
    <row r="89" spans="1:25">
      <c r="A89" s="4" t="s">
        <v>757</v>
      </c>
    </row>
    <row r="90" spans="1:25">
      <c r="A90" s="3" t="s">
        <v>1036</v>
      </c>
    </row>
    <row r="91" spans="1:25">
      <c r="A91" s="4" t="s">
        <v>1044</v>
      </c>
      <c r="R91" s="4" t="s">
        <v>919</v>
      </c>
    </row>
    <row r="92" spans="1:25">
      <c r="A92" s="4" t="s">
        <v>1066</v>
      </c>
      <c r="M92" s="6" t="n">
        <v>2278345</v>
      </c>
      <c r="P92" s="5" t="n">
        <v>797268</v>
      </c>
      <c r="R92" s="6" t="n">
        <v>402228</v>
      </c>
    </row>
    <row r="93" spans="1:25">
      <c r="A93" s="4" t="s">
        <v>1067</v>
      </c>
      <c r="M93" s="4" t="s">
        <v>723</v>
      </c>
      <c r="O93" s="4" t="s">
        <v>723</v>
      </c>
    </row>
    <row r="94" spans="1:25">
      <c r="A94" s="4" t="s">
        <v>1043</v>
      </c>
      <c r="K94" s="6" t="n">
        <v>21846500</v>
      </c>
    </row>
    <row r="95" spans="1:25">
      <c r="A95" s="4" t="s">
        <v>1074</v>
      </c>
    </row>
    <row r="96" spans="1:25">
      <c r="A96" s="3" t="s">
        <v>1036</v>
      </c>
    </row>
    <row r="97" spans="1:25">
      <c r="A97" s="4" t="s">
        <v>1075</v>
      </c>
      <c r="M97" s="4" t="s">
        <v>1076</v>
      </c>
      <c r="O97" s="4" t="s">
        <v>1076</v>
      </c>
    </row>
    <row r="98" spans="1:25">
      <c r="A98" s="4" t="s">
        <v>1077</v>
      </c>
    </row>
    <row r="99" spans="1:25">
      <c r="A99" s="3" t="s">
        <v>1036</v>
      </c>
    </row>
    <row r="100" spans="1:25">
      <c r="A100" s="4" t="s">
        <v>718</v>
      </c>
      <c r="F100" s="4" t="s">
        <v>1047</v>
      </c>
    </row>
    <row r="101" spans="1:25">
      <c r="A101" s="4" t="s">
        <v>637</v>
      </c>
    </row>
    <row r="102" spans="1:25">
      <c r="A102" s="3" t="s">
        <v>1036</v>
      </c>
    </row>
    <row r="103" spans="1:25">
      <c r="A103" s="4" t="s">
        <v>1078</v>
      </c>
      <c r="R103" s="4" t="s">
        <v>1079</v>
      </c>
    </row>
    <row r="104" spans="1:25">
      <c r="A104" s="4" t="s">
        <v>641</v>
      </c>
    </row>
    <row r="105" spans="1:25">
      <c r="A105" s="3" t="s">
        <v>1036</v>
      </c>
    </row>
    <row r="106" spans="1:25">
      <c r="A106" s="4" t="s">
        <v>1080</v>
      </c>
      <c r="R106" s="4" t="s">
        <v>1081</v>
      </c>
    </row>
    <row r="107" spans="1:25">
      <c r="A107" s="4" t="s">
        <v>1082</v>
      </c>
    </row>
    <row r="108" spans="1:25">
      <c r="A108" s="3" t="s">
        <v>1036</v>
      </c>
    </row>
    <row r="109" spans="1:25">
      <c r="A109" s="4" t="s">
        <v>1080</v>
      </c>
      <c r="R109" s="4" t="s">
        <v>1081</v>
      </c>
    </row>
    <row r="110" spans="1:25">
      <c r="A110" s="4" t="s">
        <v>644</v>
      </c>
    </row>
    <row r="111" spans="1:25">
      <c r="A111" s="3" t="s">
        <v>1036</v>
      </c>
    </row>
    <row r="112" spans="1:25">
      <c r="A112" s="4" t="s">
        <v>1080</v>
      </c>
      <c r="R112" s="4" t="s">
        <v>1081</v>
      </c>
    </row>
    <row r="113" spans="1:25">
      <c r="A113" s="4" t="s">
        <v>649</v>
      </c>
    </row>
    <row r="114" spans="1:25">
      <c r="A114" s="3" t="s">
        <v>1036</v>
      </c>
    </row>
    <row r="115" spans="1:25">
      <c r="A115" s="4" t="s">
        <v>1080</v>
      </c>
      <c r="R115" s="4" t="s">
        <v>1081</v>
      </c>
    </row>
    <row r="116" spans="1:25">
      <c r="A116" s="4" t="s">
        <v>1083</v>
      </c>
      <c r="R116" s="4" t="s">
        <v>1084</v>
      </c>
    </row>
    <row r="117" spans="1:25">
      <c r="A117" s="4" t="s">
        <v>652</v>
      </c>
    </row>
    <row r="118" spans="1:25">
      <c r="A118" s="3" t="s">
        <v>1036</v>
      </c>
    </row>
    <row r="119" spans="1:25">
      <c r="A119" s="4" t="s">
        <v>1080</v>
      </c>
      <c r="R119" s="4" t="s">
        <v>1084</v>
      </c>
    </row>
    <row r="120" spans="1:25">
      <c r="A120" s="4" t="s">
        <v>1083</v>
      </c>
      <c r="R120" s="4" t="s">
        <v>1084</v>
      </c>
    </row>
    <row r="121" spans="1:25">
      <c r="A121" s="4" t="s">
        <v>1085</v>
      </c>
    </row>
    <row r="122" spans="1:25">
      <c r="A122" s="3" t="s">
        <v>1036</v>
      </c>
    </row>
    <row r="123" spans="1:25">
      <c r="A123" s="4" t="s">
        <v>1080</v>
      </c>
      <c r="R123" s="4" t="s">
        <v>1081</v>
      </c>
    </row>
    <row r="124" spans="1:25">
      <c r="A124" s="4" t="s">
        <v>1086</v>
      </c>
    </row>
    <row r="125" spans="1:25">
      <c r="A125" s="3" t="s">
        <v>1036</v>
      </c>
    </row>
    <row r="126" spans="1:25">
      <c r="A126" s="4" t="s">
        <v>1087</v>
      </c>
      <c r="T126" s="6" t="n">
        <v>306000000</v>
      </c>
    </row>
    <row r="127" spans="1:25">
      <c r="A127" s="4" t="s">
        <v>1088</v>
      </c>
    </row>
    <row r="128" spans="1:25">
      <c r="A128" s="3" t="s">
        <v>1036</v>
      </c>
    </row>
    <row r="129" spans="1:25">
      <c r="A129" s="4" t="s">
        <v>1087</v>
      </c>
      <c r="M129" s="6" t="n">
        <v>400000</v>
      </c>
    </row>
    <row r="130" spans="1:25">
      <c r="A130" s="4" t="s">
        <v>1089</v>
      </c>
    </row>
    <row r="131" spans="1:25">
      <c r="A131" s="3" t="s">
        <v>1036</v>
      </c>
    </row>
    <row r="132" spans="1:25">
      <c r="A132" s="4" t="s">
        <v>1039</v>
      </c>
      <c r="P132" s="6" t="n">
        <v>5614575</v>
      </c>
    </row>
    <row r="133" spans="1:25"/>
    <row r="134" spans="1:25">
      <c r="A134" s="4" t="s">
        <v>105</v>
      </c>
      <c r="B134" s="4" t="s">
        <v>1090</v>
      </c>
    </row>
    <row r="135" spans="1:25">
      <c r="A135" s="4" t="s">
        <v>113</v>
      </c>
      <c r="B135" s="4" t="s">
        <v>1091</v>
      </c>
    </row>
    <row r="136" spans="1:25">
      <c r="A136" s="4" t="s">
        <v>127</v>
      </c>
      <c r="B136" s="4" t="s">
        <v>183</v>
      </c>
    </row>
  </sheetData>
  <mergeCells count="8">
    <mergeCell ref="A1:B1"/>
    <mergeCell ref="M1:N1"/>
    <mergeCell ref="P1:Q1"/>
    <mergeCell ref="R1:S1"/>
    <mergeCell ref="A133:X133"/>
    <mergeCell ref="B134:X134"/>
    <mergeCell ref="B135:X135"/>
    <mergeCell ref="B136:X13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3"/>
    <col customWidth="1" max="2" min="2" width="80"/>
  </cols>
  <sheetData>
    <row r="1" spans="1:2">
      <c r="A1" s="1" t="s">
        <v>1092</v>
      </c>
      <c r="B1" s="2" t="s">
        <v>1</v>
      </c>
    </row>
    <row r="2" spans="1:2">
      <c r="B2" s="2" t="s">
        <v>29</v>
      </c>
    </row>
    <row r="3" spans="1:2">
      <c r="A3" s="4" t="s">
        <v>1093</v>
      </c>
    </row>
    <row r="4" spans="1:2">
      <c r="A4" s="4" t="s">
        <v>1094</v>
      </c>
      <c r="B4" s="4" t="s">
        <v>1095</v>
      </c>
    </row>
    <row r="5" spans="1:2">
      <c r="A5" s="4" t="s">
        <v>1096</v>
      </c>
      <c r="B5" s="4" t="s">
        <v>1097</v>
      </c>
    </row>
    <row r="6" spans="1:2">
      <c r="A6" s="4" t="s">
        <v>1098</v>
      </c>
      <c r="B6" s="4" t="s">
        <v>1099</v>
      </c>
    </row>
    <row r="7" spans="1:2">
      <c r="A7" s="4" t="s">
        <v>1100</v>
      </c>
    </row>
    <row r="8" spans="1:2">
      <c r="A8" s="4" t="s">
        <v>1094</v>
      </c>
      <c r="B8" s="4" t="s">
        <v>1101</v>
      </c>
    </row>
    <row r="9" spans="1:2">
      <c r="A9" s="4" t="s">
        <v>1096</v>
      </c>
      <c r="B9" s="4" t="s">
        <v>1102</v>
      </c>
    </row>
    <row r="10" spans="1:2">
      <c r="A10" s="4" t="s">
        <v>1098</v>
      </c>
      <c r="B10" s="4" t="s">
        <v>1099</v>
      </c>
    </row>
    <row r="11" spans="1:2">
      <c r="A11" s="4" t="s">
        <v>1103</v>
      </c>
    </row>
    <row r="12" spans="1:2">
      <c r="A12" s="4" t="s">
        <v>1094</v>
      </c>
      <c r="B12" s="4" t="s">
        <v>1104</v>
      </c>
    </row>
    <row r="13" spans="1:2">
      <c r="A13" s="4" t="s">
        <v>1096</v>
      </c>
      <c r="B13" s="4" t="s">
        <v>1105</v>
      </c>
    </row>
    <row r="14" spans="1:2">
      <c r="A14" s="4" t="s">
        <v>1098</v>
      </c>
      <c r="B14" s="4" t="s">
        <v>1099</v>
      </c>
    </row>
    <row r="15" spans="1:2">
      <c r="A15" s="4" t="s">
        <v>1106</v>
      </c>
    </row>
    <row r="16" spans="1:2">
      <c r="A16" s="4" t="s">
        <v>1094</v>
      </c>
      <c r="B16" s="4" t="s">
        <v>1107</v>
      </c>
    </row>
    <row r="17" spans="1:2">
      <c r="A17" s="4" t="s">
        <v>1096</v>
      </c>
      <c r="B17" s="4" t="s">
        <v>1108</v>
      </c>
    </row>
    <row r="18" spans="1:2">
      <c r="A18" s="4" t="s">
        <v>1098</v>
      </c>
      <c r="B18" s="4" t="s">
        <v>1099</v>
      </c>
    </row>
    <row r="19" spans="1:2">
      <c r="A19" s="4" t="s">
        <v>1109</v>
      </c>
    </row>
    <row r="20" spans="1:2">
      <c r="A20" s="4" t="s">
        <v>1094</v>
      </c>
      <c r="B20" s="13" t="n">
        <v>9</v>
      </c>
    </row>
    <row r="21" spans="1:2">
      <c r="A21" s="4" t="s">
        <v>1096</v>
      </c>
      <c r="B21" s="4" t="s">
        <v>1110</v>
      </c>
    </row>
    <row r="22" spans="1:2">
      <c r="A22" s="4" t="s">
        <v>1098</v>
      </c>
      <c r="B22" s="4" t="s">
        <v>1099</v>
      </c>
    </row>
    <row r="23" spans="1:2">
      <c r="A23" s="4" t="s">
        <v>1111</v>
      </c>
    </row>
    <row r="24" spans="1:2">
      <c r="A24" s="4" t="s">
        <v>1094</v>
      </c>
      <c r="B24" s="13" t="n">
        <v>15</v>
      </c>
    </row>
    <row r="25" spans="1:2">
      <c r="A25" s="4" t="s">
        <v>1096</v>
      </c>
      <c r="B25" s="4" t="s">
        <v>1112</v>
      </c>
    </row>
    <row r="26" spans="1:2">
      <c r="A26" s="4" t="s">
        <v>1098</v>
      </c>
      <c r="B26" s="4" t="s">
        <v>1099</v>
      </c>
    </row>
    <row r="27" spans="1:2">
      <c r="A27" s="4" t="s">
        <v>1113</v>
      </c>
    </row>
    <row r="28" spans="1:2">
      <c r="A28" s="4" t="s">
        <v>1094</v>
      </c>
      <c r="B28" s="4" t="s">
        <v>1114</v>
      </c>
    </row>
    <row r="29" spans="1:2">
      <c r="A29" s="4" t="s">
        <v>1096</v>
      </c>
      <c r="B29" s="4" t="s">
        <v>1115</v>
      </c>
    </row>
    <row r="30" spans="1:2">
      <c r="A30" s="4" t="s">
        <v>1098</v>
      </c>
      <c r="B30" s="4" t="s">
        <v>1099</v>
      </c>
    </row>
    <row r="31" spans="1:2">
      <c r="A31" s="4" t="s">
        <v>1116</v>
      </c>
    </row>
    <row r="32" spans="1:2">
      <c r="A32" s="4" t="s">
        <v>1094</v>
      </c>
      <c r="B32" s="13" t="n">
        <v>16</v>
      </c>
    </row>
    <row r="33" spans="1:2">
      <c r="A33" s="4" t="s">
        <v>1096</v>
      </c>
      <c r="B33" s="4" t="s">
        <v>1117</v>
      </c>
    </row>
    <row r="34" spans="1:2">
      <c r="A34" s="4" t="s">
        <v>1098</v>
      </c>
      <c r="B34" s="4" t="s">
        <v>1118</v>
      </c>
    </row>
    <row r="35" spans="1:2">
      <c r="A35" s="4" t="s">
        <v>1119</v>
      </c>
    </row>
    <row r="36" spans="1:2">
      <c r="A36" s="4" t="s">
        <v>1094</v>
      </c>
      <c r="B36" s="14" t="n">
        <v>23</v>
      </c>
    </row>
    <row r="37" spans="1:2">
      <c r="A37" s="4" t="s">
        <v>1096</v>
      </c>
      <c r="B37" s="4" t="s">
        <v>1120</v>
      </c>
    </row>
    <row r="38" spans="1:2">
      <c r="A38" s="4" t="s">
        <v>1098</v>
      </c>
      <c r="B38" s="4" t="s">
        <v>1118</v>
      </c>
    </row>
    <row r="39" spans="1:2">
      <c r="A39" s="4" t="s">
        <v>1121</v>
      </c>
    </row>
    <row r="40" spans="1:2">
      <c r="A40" s="4" t="s">
        <v>1094</v>
      </c>
      <c r="B40" s="4" t="s">
        <v>1122</v>
      </c>
    </row>
    <row r="41" spans="1:2">
      <c r="A41" s="4" t="s">
        <v>1096</v>
      </c>
      <c r="B41" s="4" t="s">
        <v>1110</v>
      </c>
    </row>
    <row r="42" spans="1:2">
      <c r="A42" s="4" t="s">
        <v>1098</v>
      </c>
      <c r="B42" s="4" t="s">
        <v>1118</v>
      </c>
    </row>
    <row r="43" spans="1:2">
      <c r="A43" s="4" t="s">
        <v>1123</v>
      </c>
    </row>
    <row r="44" spans="1:2">
      <c r="A44" s="4" t="s">
        <v>1094</v>
      </c>
      <c r="B44" s="4" t="s">
        <v>1124</v>
      </c>
    </row>
    <row r="45" spans="1:2">
      <c r="A45" s="4" t="s">
        <v>1096</v>
      </c>
      <c r="B45" s="4" t="s">
        <v>1125</v>
      </c>
    </row>
    <row r="46" spans="1:2">
      <c r="A46" s="4" t="s">
        <v>1098</v>
      </c>
      <c r="B46" s="4" t="s">
        <v>1118</v>
      </c>
    </row>
    <row r="47" spans="1:2">
      <c r="A47" s="4" t="s">
        <v>1126</v>
      </c>
    </row>
    <row r="48" spans="1:2">
      <c r="A48" s="4" t="s">
        <v>1094</v>
      </c>
      <c r="B48" s="4" t="s">
        <v>1127</v>
      </c>
    </row>
    <row r="49" spans="1:2">
      <c r="A49" s="4" t="s">
        <v>1096</v>
      </c>
      <c r="B49" s="4" t="s">
        <v>1128</v>
      </c>
    </row>
    <row r="50" spans="1:2">
      <c r="A50" s="4" t="s">
        <v>1098</v>
      </c>
      <c r="B50" s="4" t="s">
        <v>1118</v>
      </c>
    </row>
    <row r="51" spans="1:2">
      <c r="A51" s="4" t="s">
        <v>1129</v>
      </c>
    </row>
    <row r="52" spans="1:2">
      <c r="A52" s="4" t="s">
        <v>1094</v>
      </c>
      <c r="B52" s="4" t="s">
        <v>1130</v>
      </c>
    </row>
    <row r="53" spans="1:2">
      <c r="A53" s="4" t="s">
        <v>1096</v>
      </c>
      <c r="B53" s="4" t="s">
        <v>1131</v>
      </c>
    </row>
    <row r="54" spans="1:2">
      <c r="A54" s="4" t="s">
        <v>1098</v>
      </c>
      <c r="B54" s="4" t="s">
        <v>1118</v>
      </c>
    </row>
    <row r="55" spans="1:2">
      <c r="A55" s="4" t="s">
        <v>1132</v>
      </c>
    </row>
    <row r="56" spans="1:2">
      <c r="A56" s="4" t="s">
        <v>1094</v>
      </c>
      <c r="B56" s="4" t="s">
        <v>1133</v>
      </c>
    </row>
    <row r="57" spans="1:2">
      <c r="A57" s="4" t="s">
        <v>1096</v>
      </c>
      <c r="B57" s="4" t="s">
        <v>1134</v>
      </c>
    </row>
    <row r="58" spans="1:2">
      <c r="A58" s="4" t="s">
        <v>1098</v>
      </c>
      <c r="B58" s="4" t="s">
        <v>1118</v>
      </c>
    </row>
    <row r="59" spans="1:2">
      <c r="A59" s="4" t="s">
        <v>1135</v>
      </c>
    </row>
    <row r="60" spans="1:2">
      <c r="A60" s="4" t="s">
        <v>1094</v>
      </c>
      <c r="B60" s="4" t="s">
        <v>1136</v>
      </c>
    </row>
    <row r="61" spans="1:2">
      <c r="A61" s="4" t="s">
        <v>1096</v>
      </c>
      <c r="B61" s="4" t="s">
        <v>1137</v>
      </c>
    </row>
    <row r="62" spans="1:2">
      <c r="A62" s="4" t="s">
        <v>1098</v>
      </c>
      <c r="B62" s="4" t="s">
        <v>11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1138</v>
      </c>
      <c r="C1" s="2" t="s">
        <v>29</v>
      </c>
      <c r="D1" s="2" t="s">
        <v>30</v>
      </c>
      <c r="E1" s="2" t="s">
        <v>78</v>
      </c>
    </row>
    <row r="2" spans="1:5">
      <c r="A2" s="4" t="s">
        <v>1139</v>
      </c>
    </row>
    <row r="3" spans="1:5">
      <c r="A3" s="4" t="s">
        <v>1140</v>
      </c>
      <c r="C3" s="15" t="n">
        <v>614.75</v>
      </c>
      <c r="D3" s="15" t="n">
        <v>669.47</v>
      </c>
      <c r="E3" s="15" t="n">
        <v>710.16</v>
      </c>
    </row>
    <row r="4" spans="1:5">
      <c r="A4" s="4" t="s">
        <v>1141</v>
      </c>
    </row>
    <row r="5" spans="1:5">
      <c r="A5" s="4" t="s">
        <v>1140</v>
      </c>
      <c r="C5" s="15" t="n">
        <v>739.15</v>
      </c>
      <c r="D5" s="15" t="n">
        <v>705.6</v>
      </c>
      <c r="E5" s="15" t="n">
        <v>774.61</v>
      </c>
    </row>
    <row r="6" spans="1:5">
      <c r="A6" s="4" t="s">
        <v>1142</v>
      </c>
    </row>
    <row r="7" spans="1:5">
      <c r="A7" s="4" t="s">
        <v>1140</v>
      </c>
      <c r="C7" s="15" t="n">
        <v>32.96</v>
      </c>
      <c r="D7" s="15" t="n">
        <v>42.13</v>
      </c>
      <c r="E7" s="15" t="n">
        <v>54.46</v>
      </c>
    </row>
    <row r="8" spans="1:5">
      <c r="A8" s="4" t="s">
        <v>1143</v>
      </c>
    </row>
    <row r="9" spans="1:5">
      <c r="A9" s="4" t="s">
        <v>1140</v>
      </c>
      <c r="C9" s="15" t="n">
        <v>21.34</v>
      </c>
      <c r="D9" s="15" t="n">
        <v>22.82</v>
      </c>
      <c r="E9" s="15" t="n">
        <v>23.71</v>
      </c>
    </row>
    <row r="10" spans="1:5">
      <c r="A10" s="4" t="s">
        <v>1144</v>
      </c>
    </row>
    <row r="11" spans="1:5">
      <c r="A11" s="4" t="s">
        <v>1140</v>
      </c>
      <c r="C11" s="15" t="n">
        <v>491.05</v>
      </c>
      <c r="D11" s="15" t="n">
        <v>498.38</v>
      </c>
      <c r="E11" s="15" t="n">
        <v>511.5</v>
      </c>
    </row>
    <row r="12" spans="1:5">
      <c r="A12" s="4" t="s">
        <v>1145</v>
      </c>
    </row>
    <row r="13" spans="1:5">
      <c r="A13" s="4" t="s">
        <v>1140</v>
      </c>
      <c r="C13" s="15" t="n">
        <v>832.09</v>
      </c>
      <c r="D13" s="15" t="n">
        <v>826.1</v>
      </c>
      <c r="E13" s="15" t="n">
        <v>1053.02</v>
      </c>
    </row>
    <row r="14" spans="1:5">
      <c r="A14" s="4" t="s">
        <v>1146</v>
      </c>
    </row>
    <row r="15" spans="1:5">
      <c r="A15" s="4" t="s">
        <v>1140</v>
      </c>
      <c r="C15" s="15" t="n">
        <v>0.11</v>
      </c>
      <c r="D15" s="15" t="n">
        <v>0.12</v>
      </c>
      <c r="E15" s="15" t="n">
        <v>0.12</v>
      </c>
    </row>
    <row r="16" spans="1:5">
      <c r="A16" s="4" t="s">
        <v>1147</v>
      </c>
    </row>
    <row r="17" spans="1:5">
      <c r="A17" s="4" t="s">
        <v>1140</v>
      </c>
      <c r="C17" s="15" t="n">
        <v>89.61</v>
      </c>
      <c r="D17" s="15" t="n">
        <v>97.59</v>
      </c>
      <c r="E17" s="15" t="n">
        <v>103.67</v>
      </c>
    </row>
    <row r="18" spans="1:5">
      <c r="A18" s="4" t="s">
        <v>1148</v>
      </c>
    </row>
    <row r="19" spans="1:5">
      <c r="A19" s="4" t="s">
        <v>1140</v>
      </c>
      <c r="C19" s="15" t="n">
        <v>0.21</v>
      </c>
      <c r="D19" s="15" t="n">
        <v>0.22</v>
      </c>
      <c r="E19" s="15" t="n">
        <v>0.22</v>
      </c>
    </row>
    <row r="20" spans="1:5">
      <c r="A20" s="4" t="s">
        <v>1149</v>
      </c>
    </row>
    <row r="21" spans="1:5">
      <c r="A21" s="4" t="s">
        <v>1140</v>
      </c>
      <c r="B21" s="4" t="s">
        <v>105</v>
      </c>
      <c r="C21" s="15" t="n">
        <v>26798.14</v>
      </c>
      <c r="D21" s="15" t="n">
        <v>26347.98</v>
      </c>
      <c r="E21" s="15" t="n">
        <v>25629.09</v>
      </c>
    </row>
    <row r="22" spans="1:5"/>
    <row r="23" spans="1:5">
      <c r="A23" s="4" t="s">
        <v>105</v>
      </c>
      <c r="B23" s="4" t="s">
        <v>1150</v>
      </c>
    </row>
  </sheetData>
  <mergeCells count="3">
    <mergeCell ref="A1:B1"/>
    <mergeCell ref="A22:D22"/>
    <mergeCell ref="B23:D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16"/>
  </cols>
  <sheetData>
    <row r="1" spans="1:2">
      <c r="A1" s="1" t="s">
        <v>1151</v>
      </c>
      <c r="B1" s="2" t="s">
        <v>1</v>
      </c>
    </row>
    <row r="2" spans="1:2">
      <c r="B2" s="2" t="s">
        <v>29</v>
      </c>
    </row>
    <row r="3" spans="1:2">
      <c r="A3" s="4" t="s">
        <v>1152</v>
      </c>
    </row>
    <row r="4" spans="1:2">
      <c r="A4" s="4" t="s">
        <v>1153</v>
      </c>
      <c r="B4" s="4" t="s">
        <v>1154</v>
      </c>
    </row>
    <row r="5" spans="1:2">
      <c r="A5" s="4" t="s">
        <v>1155</v>
      </c>
    </row>
    <row r="6" spans="1:2">
      <c r="A6" s="4" t="s">
        <v>1153</v>
      </c>
      <c r="B6" s="4" t="s">
        <v>1156</v>
      </c>
    </row>
    <row r="7" spans="1:2">
      <c r="A7" s="4" t="s">
        <v>1157</v>
      </c>
    </row>
    <row r="8" spans="1:2">
      <c r="A8" s="4" t="s">
        <v>1153</v>
      </c>
      <c r="B8" s="4" t="s">
        <v>1158</v>
      </c>
    </row>
    <row r="9" spans="1:2">
      <c r="A9" s="4" t="s">
        <v>1159</v>
      </c>
    </row>
    <row r="10" spans="1:2">
      <c r="A10" s="4" t="s">
        <v>1153</v>
      </c>
      <c r="B10" s="4" t="s">
        <v>1160</v>
      </c>
    </row>
    <row r="11" spans="1:2">
      <c r="A11" s="4" t="s">
        <v>1161</v>
      </c>
    </row>
    <row r="12" spans="1:2">
      <c r="A12" s="4" t="s">
        <v>1153</v>
      </c>
      <c r="B12" s="4" t="s">
        <v>1162</v>
      </c>
    </row>
    <row r="13" spans="1:2">
      <c r="A13" s="4" t="s">
        <v>1163</v>
      </c>
    </row>
    <row r="14" spans="1:2">
      <c r="A14" s="4" t="s">
        <v>1153</v>
      </c>
      <c r="B14" s="4" t="s">
        <v>1164</v>
      </c>
    </row>
    <row r="15" spans="1:2">
      <c r="A15" s="4" t="s">
        <v>1165</v>
      </c>
    </row>
    <row r="16" spans="1:2">
      <c r="A16" s="4" t="s">
        <v>1153</v>
      </c>
      <c r="B16" s="5" t="n">
        <v>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166</v>
      </c>
      <c r="B1" s="2" t="s">
        <v>1</v>
      </c>
    </row>
    <row r="2" spans="1:2">
      <c r="B2" s="2" t="s">
        <v>29</v>
      </c>
    </row>
    <row r="3" spans="1:2">
      <c r="A3" s="4" t="s">
        <v>1167</v>
      </c>
      <c r="B3" s="4" t="s">
        <v>1168</v>
      </c>
    </row>
    <row r="4" spans="1:2">
      <c r="A4" s="4" t="s">
        <v>1169</v>
      </c>
      <c r="B4" s="4" t="s">
        <v>1170</v>
      </c>
    </row>
    <row r="5" spans="1:2">
      <c r="A5" s="4" t="s">
        <v>1171</v>
      </c>
      <c r="B5" s="4" t="s">
        <v>1172</v>
      </c>
    </row>
    <row r="6" spans="1:2">
      <c r="A6" s="4" t="s">
        <v>1173</v>
      </c>
    </row>
    <row r="7" spans="1:2">
      <c r="A7" s="4" t="s">
        <v>1174</v>
      </c>
      <c r="B7" s="4" t="s">
        <v>1175</v>
      </c>
    </row>
    <row r="8" spans="1:2">
      <c r="A8" s="4" t="s">
        <v>1176</v>
      </c>
    </row>
    <row r="9" spans="1:2">
      <c r="A9" s="4" t="s">
        <v>1174</v>
      </c>
      <c r="B9" s="4" t="s">
        <v>11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51"/>
    <col customWidth="1" max="3" min="3" width="17"/>
    <col customWidth="1" max="4" min="4" width="14"/>
    <col customWidth="1" max="5" min="5" width="17"/>
    <col customWidth="1" max="6" min="6" width="17"/>
  </cols>
  <sheetData>
    <row r="1" spans="1:6">
      <c r="A1" s="1" t="s">
        <v>1178</v>
      </c>
      <c r="C1" s="2" t="s">
        <v>29</v>
      </c>
      <c r="D1" s="2" t="s">
        <v>30</v>
      </c>
      <c r="E1" s="2" t="s">
        <v>78</v>
      </c>
      <c r="F1" s="2" t="s">
        <v>1015</v>
      </c>
    </row>
    <row r="2" spans="1:6">
      <c r="A2" s="4" t="s">
        <v>1179</v>
      </c>
      <c r="C2" s="6" t="n">
        <v>251003705000</v>
      </c>
      <c r="D2" s="6" t="n">
        <v>219049529</v>
      </c>
    </row>
    <row r="3" spans="1:6">
      <c r="A3" s="4" t="s">
        <v>1180</v>
      </c>
      <c r="C3" s="5" t="n">
        <v>12257884000</v>
      </c>
      <c r="D3" s="5" t="n">
        <v>11118676</v>
      </c>
    </row>
    <row r="4" spans="1:6">
      <c r="A4" s="4" t="s">
        <v>1181</v>
      </c>
      <c r="C4" s="5" t="n">
        <v>263261589000</v>
      </c>
      <c r="D4" s="5" t="n">
        <v>230168205</v>
      </c>
      <c r="E4" s="6" t="n">
        <v>168118198000</v>
      </c>
      <c r="F4" s="6" t="n">
        <v>187152733000</v>
      </c>
    </row>
    <row r="5" spans="1:6">
      <c r="A5" s="4" t="s">
        <v>1182</v>
      </c>
    </row>
    <row r="6" spans="1:6">
      <c r="A6" s="4" t="s">
        <v>1179</v>
      </c>
      <c r="C6" s="5" t="n">
        <v>112153910000</v>
      </c>
      <c r="D6" s="5" t="n">
        <v>75460062</v>
      </c>
    </row>
    <row r="7" spans="1:6">
      <c r="A7" s="4" t="s">
        <v>1183</v>
      </c>
    </row>
    <row r="8" spans="1:6">
      <c r="A8" s="4" t="s">
        <v>1179</v>
      </c>
      <c r="C8" s="5" t="n">
        <v>91483810000</v>
      </c>
      <c r="D8" s="5" t="n">
        <v>95606911</v>
      </c>
    </row>
    <row r="9" spans="1:6">
      <c r="A9" s="4" t="s">
        <v>1184</v>
      </c>
    </row>
    <row r="10" spans="1:6">
      <c r="A10" s="4" t="s">
        <v>1179</v>
      </c>
      <c r="C10" s="5" t="n">
        <v>34137657000</v>
      </c>
      <c r="D10" s="5" t="n">
        <v>34966833</v>
      </c>
    </row>
    <row r="11" spans="1:6">
      <c r="A11" s="4" t="s">
        <v>1185</v>
      </c>
    </row>
    <row r="12" spans="1:6">
      <c r="A12" s="4" t="s">
        <v>1179</v>
      </c>
      <c r="C12" s="5" t="n">
        <v>13228328000</v>
      </c>
      <c r="D12" s="5" t="n">
        <v>13015723</v>
      </c>
    </row>
    <row r="13" spans="1:6">
      <c r="A13" s="4" t="s">
        <v>1186</v>
      </c>
    </row>
    <row r="14" spans="1:6">
      <c r="A14" s="4" t="s">
        <v>1180</v>
      </c>
      <c r="C14" s="5" t="n">
        <v>10416675000</v>
      </c>
      <c r="D14" s="5" t="n">
        <v>11118676</v>
      </c>
    </row>
    <row r="15" spans="1:6">
      <c r="A15" s="4" t="s">
        <v>1187</v>
      </c>
    </row>
    <row r="16" spans="1:6">
      <c r="A16" s="4" t="s">
        <v>1180</v>
      </c>
      <c r="C16" s="5" t="n">
        <v>1841209000</v>
      </c>
    </row>
    <row r="17" spans="1:6">
      <c r="A17" s="4" t="s">
        <v>1188</v>
      </c>
    </row>
    <row r="18" spans="1:6">
      <c r="A18" s="4" t="s">
        <v>1179</v>
      </c>
      <c r="C18" s="5" t="n">
        <v>6641365000</v>
      </c>
      <c r="D18" s="5" t="n">
        <v>10043319</v>
      </c>
    </row>
    <row r="19" spans="1:6">
      <c r="A19" s="4" t="s">
        <v>1180</v>
      </c>
      <c r="C19" s="5" t="n">
        <v>11115360000</v>
      </c>
      <c r="D19" s="5" t="n">
        <v>11118676</v>
      </c>
    </row>
    <row r="20" spans="1:6">
      <c r="A20" s="4" t="s">
        <v>1181</v>
      </c>
      <c r="C20" s="5" t="n">
        <v>17756725000</v>
      </c>
      <c r="D20" s="5" t="n">
        <v>21161995</v>
      </c>
    </row>
    <row r="21" spans="1:6">
      <c r="A21" s="4" t="s">
        <v>1189</v>
      </c>
    </row>
    <row r="22" spans="1:6">
      <c r="A22" s="4" t="s">
        <v>1179</v>
      </c>
      <c r="C22" s="5" t="n">
        <v>5159746000</v>
      </c>
      <c r="D22" s="5" t="n">
        <v>8567124</v>
      </c>
    </row>
    <row r="23" spans="1:6">
      <c r="A23" s="4" t="s">
        <v>1190</v>
      </c>
    </row>
    <row r="24" spans="1:6">
      <c r="A24" s="4" t="s">
        <v>1179</v>
      </c>
      <c r="C24" s="5" t="n">
        <v>1127076000</v>
      </c>
      <c r="D24" s="5" t="n">
        <v>1108143</v>
      </c>
    </row>
    <row r="25" spans="1:6">
      <c r="A25" s="4" t="s">
        <v>1191</v>
      </c>
    </row>
    <row r="26" spans="1:6">
      <c r="A26" s="4" t="s">
        <v>1179</v>
      </c>
      <c r="C26" s="5" t="n">
        <v>354543000</v>
      </c>
      <c r="D26" s="5" t="n">
        <v>368052</v>
      </c>
    </row>
    <row r="27" spans="1:6">
      <c r="A27" s="4" t="s">
        <v>1192</v>
      </c>
    </row>
    <row r="28" spans="1:6">
      <c r="A28" s="4" t="s">
        <v>1179</v>
      </c>
      <c r="C28" s="5" t="n">
        <v>0</v>
      </c>
      <c r="D28" s="5" t="n">
        <v>0</v>
      </c>
    </row>
    <row r="29" spans="1:6">
      <c r="A29" s="4" t="s">
        <v>1193</v>
      </c>
    </row>
    <row r="30" spans="1:6">
      <c r="A30" s="4" t="s">
        <v>1180</v>
      </c>
      <c r="C30" s="5" t="n">
        <v>10416675000</v>
      </c>
      <c r="D30" s="5" t="n">
        <v>11118676</v>
      </c>
    </row>
    <row r="31" spans="1:6">
      <c r="A31" s="4" t="s">
        <v>1194</v>
      </c>
    </row>
    <row r="32" spans="1:6">
      <c r="A32" s="4" t="s">
        <v>1180</v>
      </c>
      <c r="C32" s="5" t="n">
        <v>698685000</v>
      </c>
    </row>
    <row r="33" spans="1:6">
      <c r="A33" s="4" t="s">
        <v>1195</v>
      </c>
    </row>
    <row r="34" spans="1:6">
      <c r="A34" s="4" t="s">
        <v>1179</v>
      </c>
      <c r="C34" s="5" t="n">
        <v>41657866000</v>
      </c>
      <c r="D34" s="5" t="n">
        <v>53280008</v>
      </c>
    </row>
    <row r="35" spans="1:6">
      <c r="A35" s="4" t="s">
        <v>1180</v>
      </c>
      <c r="C35" s="5" t="n">
        <v>1142524000</v>
      </c>
      <c r="D35" s="5" t="n">
        <v>0</v>
      </c>
    </row>
    <row r="36" spans="1:6">
      <c r="A36" s="4" t="s">
        <v>1181</v>
      </c>
      <c r="C36" s="5" t="n">
        <v>42800390000</v>
      </c>
      <c r="D36" s="5" t="n">
        <v>53280008</v>
      </c>
    </row>
    <row r="37" spans="1:6">
      <c r="A37" s="4" t="s">
        <v>1196</v>
      </c>
    </row>
    <row r="38" spans="1:6">
      <c r="A38" s="4" t="s">
        <v>1179</v>
      </c>
      <c r="C38" s="5" t="n">
        <v>22871796000</v>
      </c>
      <c r="D38" s="5" t="n">
        <v>34661755</v>
      </c>
    </row>
    <row r="39" spans="1:6">
      <c r="A39" s="4" t="s">
        <v>1197</v>
      </c>
    </row>
    <row r="40" spans="1:6">
      <c r="A40" s="4" t="s">
        <v>1179</v>
      </c>
      <c r="C40" s="5" t="n">
        <v>4523346000</v>
      </c>
      <c r="D40" s="5" t="n">
        <v>4551720</v>
      </c>
    </row>
    <row r="41" spans="1:6">
      <c r="A41" s="4" t="s">
        <v>1198</v>
      </c>
    </row>
    <row r="42" spans="1:6">
      <c r="A42" s="4" t="s">
        <v>1179</v>
      </c>
      <c r="C42" s="5" t="n">
        <v>1034396000</v>
      </c>
      <c r="D42" s="5" t="n">
        <v>1050810</v>
      </c>
    </row>
    <row r="43" spans="1:6">
      <c r="A43" s="4" t="s">
        <v>1199</v>
      </c>
    </row>
    <row r="44" spans="1:6">
      <c r="A44" s="4" t="s">
        <v>1179</v>
      </c>
      <c r="C44" s="5" t="n">
        <v>13228328000</v>
      </c>
      <c r="D44" s="5" t="n">
        <v>13015723</v>
      </c>
    </row>
    <row r="45" spans="1:6">
      <c r="A45" s="4" t="s">
        <v>1200</v>
      </c>
    </row>
    <row r="46" spans="1:6">
      <c r="A46" s="4" t="s">
        <v>1180</v>
      </c>
      <c r="C46" s="5" t="n">
        <v>0</v>
      </c>
      <c r="D46" s="5" t="n">
        <v>0</v>
      </c>
    </row>
    <row r="47" spans="1:6">
      <c r="A47" s="4" t="s">
        <v>1201</v>
      </c>
    </row>
    <row r="48" spans="1:6">
      <c r="A48" s="4" t="s">
        <v>1180</v>
      </c>
      <c r="C48" s="5" t="n">
        <v>1142524000</v>
      </c>
    </row>
    <row r="49" spans="1:6">
      <c r="A49" s="4" t="s">
        <v>1202</v>
      </c>
    </row>
    <row r="50" spans="1:6">
      <c r="A50" s="4" t="s">
        <v>1179</v>
      </c>
      <c r="C50" s="5" t="n">
        <v>44489388000</v>
      </c>
      <c r="D50" s="5" t="n">
        <v>47610007</v>
      </c>
    </row>
    <row r="51" spans="1:6">
      <c r="A51" s="4" t="s">
        <v>1180</v>
      </c>
      <c r="C51" s="5" t="n">
        <v>0</v>
      </c>
      <c r="D51" s="5" t="n">
        <v>0</v>
      </c>
    </row>
    <row r="52" spans="1:6">
      <c r="A52" s="4" t="s">
        <v>1181</v>
      </c>
      <c r="C52" s="5" t="n">
        <v>44489388000</v>
      </c>
      <c r="D52" s="5" t="n">
        <v>47610007</v>
      </c>
    </row>
    <row r="53" spans="1:6">
      <c r="A53" s="4" t="s">
        <v>1203</v>
      </c>
    </row>
    <row r="54" spans="1:6">
      <c r="A54" s="4" t="s">
        <v>1179</v>
      </c>
      <c r="C54" s="5" t="n">
        <v>23799505000</v>
      </c>
      <c r="D54" s="5" t="n">
        <v>31604772</v>
      </c>
    </row>
    <row r="55" spans="1:6">
      <c r="A55" s="4" t="s">
        <v>1204</v>
      </c>
    </row>
    <row r="56" spans="1:6">
      <c r="A56" s="4" t="s">
        <v>1179</v>
      </c>
      <c r="C56" s="5" t="n">
        <v>18137303000</v>
      </c>
      <c r="D56" s="5" t="n">
        <v>13401920</v>
      </c>
    </row>
    <row r="57" spans="1:6">
      <c r="A57" s="4" t="s">
        <v>1205</v>
      </c>
    </row>
    <row r="58" spans="1:6">
      <c r="A58" s="4" t="s">
        <v>1179</v>
      </c>
      <c r="C58" s="5" t="n">
        <v>2552580000</v>
      </c>
      <c r="D58" s="5" t="n">
        <v>2603315</v>
      </c>
    </row>
    <row r="59" spans="1:6">
      <c r="A59" s="4" t="s">
        <v>1206</v>
      </c>
    </row>
    <row r="60" spans="1:6">
      <c r="A60" s="4" t="s">
        <v>1179</v>
      </c>
      <c r="C60" s="5" t="n">
        <v>0</v>
      </c>
      <c r="D60" s="5" t="n">
        <v>0</v>
      </c>
    </row>
    <row r="61" spans="1:6">
      <c r="A61" s="4" t="s">
        <v>1207</v>
      </c>
    </row>
    <row r="62" spans="1:6">
      <c r="A62" s="4" t="s">
        <v>1180</v>
      </c>
      <c r="C62" s="5" t="n">
        <v>0</v>
      </c>
      <c r="D62" s="5" t="n">
        <v>0</v>
      </c>
    </row>
    <row r="63" spans="1:6">
      <c r="A63" s="4" t="s">
        <v>1208</v>
      </c>
    </row>
    <row r="64" spans="1:6">
      <c r="A64" s="4" t="s">
        <v>1180</v>
      </c>
      <c r="C64" s="5" t="n">
        <v>0</v>
      </c>
    </row>
    <row r="65" spans="1:6">
      <c r="A65" s="4" t="s">
        <v>1209</v>
      </c>
    </row>
    <row r="66" spans="1:6">
      <c r="A66" s="4" t="s">
        <v>1179</v>
      </c>
      <c r="C66" s="5" t="n">
        <v>82255093000</v>
      </c>
      <c r="D66" s="5" t="n">
        <v>22598705</v>
      </c>
    </row>
    <row r="67" spans="1:6">
      <c r="A67" s="4" t="s">
        <v>1180</v>
      </c>
      <c r="C67" s="5" t="n">
        <v>0</v>
      </c>
      <c r="D67" s="5" t="n">
        <v>0</v>
      </c>
    </row>
    <row r="68" spans="1:6">
      <c r="A68" s="4" t="s">
        <v>1181</v>
      </c>
      <c r="C68" s="5" t="n">
        <v>82255093000</v>
      </c>
      <c r="D68" s="5" t="n">
        <v>22598705</v>
      </c>
    </row>
    <row r="69" spans="1:6">
      <c r="A69" s="4" t="s">
        <v>1210</v>
      </c>
    </row>
    <row r="70" spans="1:6">
      <c r="A70" s="4" t="s">
        <v>1179</v>
      </c>
      <c r="C70" s="5" t="n">
        <v>60322863000</v>
      </c>
      <c r="D70" s="5" t="n">
        <v>626411</v>
      </c>
    </row>
    <row r="71" spans="1:6">
      <c r="A71" s="4" t="s">
        <v>1211</v>
      </c>
    </row>
    <row r="72" spans="1:6">
      <c r="A72" s="4" t="s">
        <v>1179</v>
      </c>
      <c r="C72" s="5" t="n">
        <v>19380469000</v>
      </c>
      <c r="D72" s="5" t="n">
        <v>19666590</v>
      </c>
    </row>
    <row r="73" spans="1:6">
      <c r="A73" s="4" t="s">
        <v>1212</v>
      </c>
    </row>
    <row r="74" spans="1:6">
      <c r="A74" s="4" t="s">
        <v>1179</v>
      </c>
      <c r="C74" s="5" t="n">
        <v>2551761000</v>
      </c>
      <c r="D74" s="5" t="n">
        <v>2305704</v>
      </c>
    </row>
    <row r="75" spans="1:6">
      <c r="A75" s="4" t="s">
        <v>1213</v>
      </c>
    </row>
    <row r="76" spans="1:6">
      <c r="A76" s="4" t="s">
        <v>1179</v>
      </c>
      <c r="C76" s="5" t="n">
        <v>0</v>
      </c>
      <c r="D76" s="5" t="n">
        <v>0</v>
      </c>
    </row>
    <row r="77" spans="1:6">
      <c r="A77" s="4" t="s">
        <v>1214</v>
      </c>
    </row>
    <row r="78" spans="1:6">
      <c r="A78" s="4" t="s">
        <v>1180</v>
      </c>
      <c r="C78" s="5" t="n">
        <v>0</v>
      </c>
      <c r="D78" s="5" t="n">
        <v>0</v>
      </c>
    </row>
    <row r="79" spans="1:6">
      <c r="A79" s="4" t="s">
        <v>1215</v>
      </c>
    </row>
    <row r="80" spans="1:6">
      <c r="A80" s="4" t="s">
        <v>1180</v>
      </c>
      <c r="C80" s="5" t="n">
        <v>0</v>
      </c>
    </row>
    <row r="81" spans="1:6">
      <c r="A81" s="4" t="s">
        <v>1216</v>
      </c>
    </row>
    <row r="82" spans="1:6">
      <c r="A82" s="4" t="s">
        <v>1179</v>
      </c>
      <c r="C82" s="5" t="n">
        <v>75959993000</v>
      </c>
      <c r="D82" s="5" t="n">
        <v>85517490</v>
      </c>
    </row>
    <row r="83" spans="1:6">
      <c r="A83" s="4" t="s">
        <v>1180</v>
      </c>
      <c r="C83" s="5" t="n">
        <v>0</v>
      </c>
      <c r="D83" s="5" t="n">
        <v>0</v>
      </c>
    </row>
    <row r="84" spans="1:6">
      <c r="A84" s="4" t="s">
        <v>1181</v>
      </c>
      <c r="C84" s="5" t="n">
        <v>75959993000</v>
      </c>
      <c r="D84" s="5" t="n">
        <v>85517490</v>
      </c>
    </row>
    <row r="85" spans="1:6">
      <c r="A85" s="4" t="s">
        <v>1217</v>
      </c>
    </row>
    <row r="86" spans="1:6">
      <c r="A86" s="4" t="s">
        <v>1179</v>
      </c>
      <c r="C86" s="5" t="n">
        <v>0</v>
      </c>
      <c r="D86" s="5" t="n">
        <v>0</v>
      </c>
    </row>
    <row r="87" spans="1:6">
      <c r="A87" s="4" t="s">
        <v>1218</v>
      </c>
    </row>
    <row r="88" spans="1:6">
      <c r="A88" s="4" t="s">
        <v>1179</v>
      </c>
      <c r="C88" s="5" t="n">
        <v>48315616000</v>
      </c>
      <c r="D88" s="5" t="n">
        <v>56878538</v>
      </c>
    </row>
    <row r="89" spans="1:6">
      <c r="A89" s="4" t="s">
        <v>1219</v>
      </c>
    </row>
    <row r="90" spans="1:6">
      <c r="A90" s="4" t="s">
        <v>1179</v>
      </c>
      <c r="C90" s="5" t="n">
        <v>27644377000</v>
      </c>
      <c r="D90" s="5" t="n">
        <v>28638952</v>
      </c>
    </row>
    <row r="91" spans="1:6">
      <c r="A91" s="4" t="s">
        <v>1220</v>
      </c>
    </row>
    <row r="92" spans="1:6">
      <c r="A92" s="4" t="s">
        <v>1179</v>
      </c>
      <c r="C92" s="5" t="n">
        <v>0</v>
      </c>
      <c r="D92" s="5" t="n">
        <v>0</v>
      </c>
    </row>
    <row r="93" spans="1:6">
      <c r="A93" s="4" t="s">
        <v>1221</v>
      </c>
    </row>
    <row r="94" spans="1:6">
      <c r="A94" s="4" t="s">
        <v>1180</v>
      </c>
      <c r="C94" s="5" t="n">
        <v>0</v>
      </c>
      <c r="D94" s="5" t="n">
        <v>0</v>
      </c>
    </row>
    <row r="95" spans="1:6">
      <c r="A95" s="4" t="s">
        <v>1222</v>
      </c>
    </row>
    <row r="96" spans="1:6">
      <c r="A96" s="4" t="s">
        <v>1180</v>
      </c>
      <c r="C96" s="5" t="n">
        <v>0</v>
      </c>
    </row>
    <row r="97" spans="1:6">
      <c r="A97" s="4" t="s">
        <v>1223</v>
      </c>
    </row>
    <row r="98" spans="1:6">
      <c r="A98" s="4" t="s">
        <v>1179</v>
      </c>
      <c r="B98" s="4" t="s">
        <v>105</v>
      </c>
      <c r="C98" s="5" t="n">
        <v>202336527000</v>
      </c>
      <c r="D98" s="5" t="n">
        <v>173505290</v>
      </c>
    </row>
    <row r="99" spans="1:6">
      <c r="A99" s="4" t="s">
        <v>1180</v>
      </c>
      <c r="B99" s="4" t="s">
        <v>105</v>
      </c>
      <c r="C99" s="5" t="n">
        <v>12256863000</v>
      </c>
      <c r="D99" s="5" t="n">
        <v>11118676</v>
      </c>
    </row>
    <row r="100" spans="1:6">
      <c r="A100" s="4" t="s">
        <v>1181</v>
      </c>
      <c r="B100" s="4" t="s">
        <v>105</v>
      </c>
      <c r="C100" s="5" t="n">
        <v>214593390000</v>
      </c>
      <c r="D100" s="5" t="n">
        <v>184623966</v>
      </c>
    </row>
    <row r="101" spans="1:6">
      <c r="A101" s="4" t="s">
        <v>1224</v>
      </c>
    </row>
    <row r="102" spans="1:6">
      <c r="A102" s="4" t="s">
        <v>1179</v>
      </c>
      <c r="B102" s="4" t="s">
        <v>105</v>
      </c>
      <c r="C102" s="5" t="n">
        <v>98510577000</v>
      </c>
      <c r="D102" s="5" t="n">
        <v>68685959</v>
      </c>
    </row>
    <row r="103" spans="1:6">
      <c r="A103" s="4" t="s">
        <v>1225</v>
      </c>
    </row>
    <row r="104" spans="1:6">
      <c r="A104" s="4" t="s">
        <v>1179</v>
      </c>
      <c r="B104" s="4" t="s">
        <v>105</v>
      </c>
      <c r="C104" s="5" t="n">
        <v>72782747000</v>
      </c>
      <c r="D104" s="5" t="n">
        <v>74086739</v>
      </c>
    </row>
    <row r="105" spans="1:6">
      <c r="A105" s="4" t="s">
        <v>1226</v>
      </c>
    </row>
    <row r="106" spans="1:6">
      <c r="A106" s="4" t="s">
        <v>1179</v>
      </c>
      <c r="B106" s="4" t="s">
        <v>105</v>
      </c>
      <c r="C106" s="5" t="n">
        <v>17814875000</v>
      </c>
      <c r="D106" s="5" t="n">
        <v>17716869</v>
      </c>
    </row>
    <row r="107" spans="1:6">
      <c r="A107" s="4" t="s">
        <v>1227</v>
      </c>
    </row>
    <row r="108" spans="1:6">
      <c r="A108" s="4" t="s">
        <v>1179</v>
      </c>
      <c r="B108" s="4" t="s">
        <v>105</v>
      </c>
      <c r="C108" s="5" t="n">
        <v>13228328000</v>
      </c>
      <c r="D108" s="5" t="n">
        <v>13015723</v>
      </c>
    </row>
    <row r="109" spans="1:6">
      <c r="A109" s="4" t="s">
        <v>1228</v>
      </c>
    </row>
    <row r="110" spans="1:6">
      <c r="A110" s="4" t="s">
        <v>1180</v>
      </c>
      <c r="B110" s="4" t="s">
        <v>105</v>
      </c>
      <c r="C110" s="5" t="n">
        <v>10416675000</v>
      </c>
      <c r="D110" s="6" t="n">
        <v>11118676</v>
      </c>
    </row>
    <row r="111" spans="1:6">
      <c r="A111" s="4" t="s">
        <v>1229</v>
      </c>
    </row>
    <row r="112" spans="1:6">
      <c r="A112" s="4" t="s">
        <v>1180</v>
      </c>
      <c r="B112" s="4" t="s">
        <v>105</v>
      </c>
      <c r="C112" s="5" t="n">
        <v>1840188000</v>
      </c>
    </row>
    <row r="113" spans="1:6">
      <c r="A113" s="4" t="s">
        <v>1230</v>
      </c>
    </row>
    <row r="114" spans="1:6">
      <c r="A114" s="4" t="s">
        <v>1179</v>
      </c>
      <c r="C114" s="5" t="n">
        <v>50763</v>
      </c>
    </row>
    <row r="115" spans="1:6">
      <c r="A115" s="4" t="s">
        <v>1231</v>
      </c>
    </row>
    <row r="116" spans="1:6">
      <c r="A116" s="4" t="s">
        <v>1179</v>
      </c>
      <c r="C116" s="5" t="n">
        <v>125823</v>
      </c>
    </row>
    <row r="117" spans="1:6">
      <c r="A117" s="4" t="s">
        <v>1232</v>
      </c>
    </row>
    <row r="118" spans="1:6">
      <c r="A118" s="4" t="s">
        <v>1179</v>
      </c>
      <c r="C118" s="5" t="n">
        <v>145163</v>
      </c>
    </row>
    <row r="119" spans="1:6">
      <c r="A119" s="4" t="s">
        <v>1233</v>
      </c>
    </row>
    <row r="120" spans="1:6">
      <c r="A120" s="4" t="s">
        <v>1179</v>
      </c>
      <c r="C120" s="5" t="n">
        <v>163339</v>
      </c>
    </row>
    <row r="121" spans="1:6">
      <c r="A121" s="4" t="s">
        <v>1234</v>
      </c>
    </row>
    <row r="122" spans="1:6">
      <c r="A122" s="4" t="s">
        <v>1179</v>
      </c>
      <c r="C122" s="6" t="n">
        <v>17329787</v>
      </c>
    </row>
    <row r="123" spans="1:6"/>
    <row r="124" spans="1:6">
      <c r="A124" s="4" t="s">
        <v>105</v>
      </c>
      <c r="B124" s="4" t="s">
        <v>1235</v>
      </c>
    </row>
  </sheetData>
  <mergeCells count="3">
    <mergeCell ref="A1:B1"/>
    <mergeCell ref="A123:E123"/>
    <mergeCell ref="B124:E1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236</v>
      </c>
      <c r="C1" s="2" t="s">
        <v>1</v>
      </c>
    </row>
    <row r="2" spans="1:5">
      <c r="C2" s="2" t="s">
        <v>29</v>
      </c>
      <c r="D2" s="2" t="s">
        <v>30</v>
      </c>
      <c r="E2" s="2" t="s">
        <v>78</v>
      </c>
    </row>
    <row r="3" spans="1:5">
      <c r="A3" s="4" t="s">
        <v>55</v>
      </c>
      <c r="C3" s="6" t="n">
        <v>214593390</v>
      </c>
      <c r="D3" s="6" t="n">
        <v>184623966</v>
      </c>
    </row>
    <row r="4" spans="1:5">
      <c r="A4" s="4" t="s">
        <v>1237</v>
      </c>
      <c r="C4" s="6" t="n">
        <v>478300428</v>
      </c>
      <c r="D4" s="6" t="n">
        <v>430888188</v>
      </c>
    </row>
    <row r="5" spans="1:5">
      <c r="A5" s="4" t="s">
        <v>1238</v>
      </c>
      <c r="C5" s="4" t="s">
        <v>1041</v>
      </c>
      <c r="D5" s="4" t="s">
        <v>1042</v>
      </c>
    </row>
    <row r="6" spans="1:5">
      <c r="A6" s="4" t="s">
        <v>1239</v>
      </c>
      <c r="C6" s="6" t="n">
        <v>-2563019</v>
      </c>
      <c r="D6" s="6" t="n">
        <v>456995</v>
      </c>
      <c r="E6" s="6" t="n">
        <v>957565</v>
      </c>
    </row>
    <row r="7" spans="1:5">
      <c r="A7" s="4" t="s">
        <v>1240</v>
      </c>
      <c r="C7" s="4" t="s">
        <v>1168</v>
      </c>
    </row>
    <row r="8" spans="1:5">
      <c r="A8" s="4" t="s">
        <v>1241</v>
      </c>
      <c r="B8" s="4" t="s">
        <v>105</v>
      </c>
      <c r="C8" s="6" t="n">
        <v>-34786480</v>
      </c>
      <c r="D8" s="5" t="n">
        <v>-27280176</v>
      </c>
      <c r="E8" s="5" t="n">
        <v>-29678944</v>
      </c>
    </row>
    <row r="9" spans="1:5">
      <c r="A9" s="4" t="s">
        <v>1242</v>
      </c>
      <c r="C9" s="5" t="n">
        <v>18772323</v>
      </c>
      <c r="D9" s="5" t="n">
        <v>13908457</v>
      </c>
      <c r="E9" s="5" t="n">
        <v>10380193</v>
      </c>
    </row>
    <row r="10" spans="1:5">
      <c r="A10" s="4" t="s">
        <v>1243</v>
      </c>
      <c r="C10" s="5" t="n">
        <v>227177411</v>
      </c>
      <c r="D10" s="5" t="n">
        <v>192305813</v>
      </c>
      <c r="E10" s="5" t="n">
        <v>213448998</v>
      </c>
    </row>
    <row r="11" spans="1:5">
      <c r="A11" s="4" t="s">
        <v>1244</v>
      </c>
      <c r="C11" s="5" t="n">
        <v>-34786480</v>
      </c>
      <c r="D11" s="5" t="n">
        <v>3250763</v>
      </c>
      <c r="E11" s="5" t="n">
        <v>3214147</v>
      </c>
    </row>
    <row r="12" spans="1:5">
      <c r="A12" s="4" t="s">
        <v>119</v>
      </c>
      <c r="C12" s="5" t="n">
        <v>153541761</v>
      </c>
      <c r="D12" s="5" t="n">
        <v>17869963</v>
      </c>
      <c r="E12" s="5" t="n">
        <v>16655069</v>
      </c>
    </row>
    <row r="13" spans="1:5">
      <c r="A13" s="4" t="s">
        <v>89</v>
      </c>
      <c r="C13" s="5" t="n">
        <v>24166313</v>
      </c>
      <c r="D13" s="5" t="n">
        <v>20307238</v>
      </c>
      <c r="E13" s="5" t="n">
        <v>23101329</v>
      </c>
    </row>
    <row r="14" spans="1:5">
      <c r="A14" s="4" t="s">
        <v>1245</v>
      </c>
      <c r="C14" s="5" t="n">
        <v>196474395</v>
      </c>
      <c r="D14" s="5" t="n">
        <v>170328270</v>
      </c>
      <c r="E14" s="5" t="n">
        <v>190640106</v>
      </c>
    </row>
    <row r="15" spans="1:5">
      <c r="A15" s="4" t="s">
        <v>1246</v>
      </c>
      <c r="C15" s="5" t="n">
        <v>-110539</v>
      </c>
      <c r="D15" s="5" t="n">
        <v>-2246846</v>
      </c>
      <c r="E15" s="5" t="n">
        <v>-3282736</v>
      </c>
    </row>
    <row r="16" spans="1:5">
      <c r="A16" s="4" t="s">
        <v>1247</v>
      </c>
      <c r="C16" s="6" t="n">
        <v>586223676</v>
      </c>
      <c r="D16" s="5" t="n">
        <v>540692964</v>
      </c>
      <c r="E16" s="5" t="n">
        <v>485391583</v>
      </c>
    </row>
    <row r="17" spans="1:5">
      <c r="A17" s="4" t="s">
        <v>1248</v>
      </c>
      <c r="C17" s="4" t="s">
        <v>1249</v>
      </c>
    </row>
    <row r="18" spans="1:5">
      <c r="A18" s="4" t="s">
        <v>1250</v>
      </c>
    </row>
    <row r="19" spans="1:5">
      <c r="A19" s="4" t="s">
        <v>1251</v>
      </c>
      <c r="C19" s="6" t="n">
        <v>133134842</v>
      </c>
      <c r="D19" s="5" t="n">
        <v>135001540</v>
      </c>
    </row>
    <row r="20" spans="1:5">
      <c r="A20" s="4" t="s">
        <v>1252</v>
      </c>
    </row>
    <row r="21" spans="1:5">
      <c r="A21" s="4" t="s">
        <v>1251</v>
      </c>
      <c r="C21" s="5" t="n">
        <v>7406020</v>
      </c>
      <c r="D21" s="5" t="n">
        <v>8249048</v>
      </c>
    </row>
    <row r="22" spans="1:5">
      <c r="A22" s="4" t="s">
        <v>1253</v>
      </c>
    </row>
    <row r="23" spans="1:5">
      <c r="A23" s="4" t="s">
        <v>1251</v>
      </c>
      <c r="C23" s="5" t="n">
        <v>71070399</v>
      </c>
      <c r="D23" s="5" t="n">
        <v>35449038</v>
      </c>
    </row>
    <row r="24" spans="1:5">
      <c r="A24" s="4" t="s">
        <v>1254</v>
      </c>
    </row>
    <row r="25" spans="1:5">
      <c r="A25" s="4" t="s">
        <v>1243</v>
      </c>
      <c r="C25" s="6" t="n">
        <v>46395488</v>
      </c>
      <c r="D25" s="6" t="n">
        <v>32507630</v>
      </c>
      <c r="E25" s="6" t="n">
        <v>32141475</v>
      </c>
    </row>
    <row r="26" spans="1:5">
      <c r="A26" s="4" t="s">
        <v>1255</v>
      </c>
    </row>
    <row r="27" spans="1:5">
      <c r="A27" s="4" t="s">
        <v>1238</v>
      </c>
      <c r="C27" s="4" t="s">
        <v>1256</v>
      </c>
      <c r="D27" s="4" t="s">
        <v>1257</v>
      </c>
      <c r="E27" s="4" t="s">
        <v>1257</v>
      </c>
    </row>
    <row r="28" spans="1:5">
      <c r="A28" s="4" t="s">
        <v>1258</v>
      </c>
    </row>
    <row r="29" spans="1:5">
      <c r="A29" s="4" t="s">
        <v>1240</v>
      </c>
      <c r="C29" s="4" t="s">
        <v>1168</v>
      </c>
    </row>
    <row r="30" spans="1:5">
      <c r="A30" s="4" t="s">
        <v>1139</v>
      </c>
    </row>
    <row r="31" spans="1:5">
      <c r="A31" s="4" t="s">
        <v>1240</v>
      </c>
      <c r="C31" s="4" t="s">
        <v>1168</v>
      </c>
    </row>
    <row r="32" spans="1:5">
      <c r="A32" s="4" t="s">
        <v>1259</v>
      </c>
    </row>
    <row r="33" spans="1:5">
      <c r="A33" s="4" t="s">
        <v>1260</v>
      </c>
      <c r="C33" s="6" t="n">
        <v>67918376</v>
      </c>
      <c r="D33" s="6" t="n">
        <v>49694209</v>
      </c>
    </row>
    <row r="34" spans="1:5">
      <c r="A34" s="4" t="s">
        <v>55</v>
      </c>
      <c r="C34" s="5" t="n">
        <v>10945398</v>
      </c>
      <c r="D34" s="5" t="n">
        <v>6352391</v>
      </c>
    </row>
    <row r="35" spans="1:5">
      <c r="A35" s="4" t="s">
        <v>1237</v>
      </c>
      <c r="C35" s="6" t="n">
        <v>140762339</v>
      </c>
      <c r="D35" s="6" t="n">
        <v>102106624</v>
      </c>
    </row>
    <row r="36" spans="1:5">
      <c r="A36" s="4" t="s">
        <v>1261</v>
      </c>
      <c r="C36" s="4" t="s">
        <v>1262</v>
      </c>
      <c r="D36" s="4" t="s">
        <v>1263</v>
      </c>
      <c r="E36" s="4" t="s">
        <v>1264</v>
      </c>
    </row>
    <row r="37" spans="1:5">
      <c r="A37" s="4" t="s">
        <v>1265</v>
      </c>
    </row>
    <row r="38" spans="1:5">
      <c r="A38" s="4" t="s">
        <v>1237</v>
      </c>
      <c r="C38" s="6" t="n">
        <v>1026554</v>
      </c>
      <c r="D38" s="6" t="n">
        <v>3808526</v>
      </c>
    </row>
    <row r="39" spans="1:5">
      <c r="A39" s="4" t="s">
        <v>1266</v>
      </c>
      <c r="C39" s="4" t="s">
        <v>1267</v>
      </c>
      <c r="D39" s="4" t="s">
        <v>1268</v>
      </c>
    </row>
    <row r="40" spans="1:5">
      <c r="A40" s="4" t="s">
        <v>1269</v>
      </c>
      <c r="C40" s="4" t="s">
        <v>1270</v>
      </c>
      <c r="D40" s="4" t="s">
        <v>1270</v>
      </c>
    </row>
    <row r="41" spans="1:5">
      <c r="A41" s="4" t="s">
        <v>1271</v>
      </c>
      <c r="C41" s="4" t="s">
        <v>1272</v>
      </c>
    </row>
    <row r="42" spans="1:5">
      <c r="A42" s="4" t="s">
        <v>1273</v>
      </c>
      <c r="C42" s="4" t="s">
        <v>1177</v>
      </c>
      <c r="D42" s="4" t="s">
        <v>1177</v>
      </c>
    </row>
    <row r="43" spans="1:5">
      <c r="A43" s="4" t="s">
        <v>262</v>
      </c>
      <c r="C43" s="6" t="n">
        <v>4154752</v>
      </c>
      <c r="D43" s="6" t="n">
        <v>3837914</v>
      </c>
    </row>
    <row r="44" spans="1:5">
      <c r="A44" s="4" t="s">
        <v>1274</v>
      </c>
    </row>
    <row r="45" spans="1:5">
      <c r="A45" s="4" t="s">
        <v>1269</v>
      </c>
      <c r="C45" s="4" t="s">
        <v>1175</v>
      </c>
    </row>
    <row r="46" spans="1:5">
      <c r="A46" s="4" t="s">
        <v>1275</v>
      </c>
    </row>
    <row r="47" spans="1:5">
      <c r="A47" s="4" t="s">
        <v>1260</v>
      </c>
      <c r="C47" s="6" t="n">
        <v>7984180</v>
      </c>
      <c r="D47" s="6" t="n">
        <v>3806104</v>
      </c>
    </row>
    <row r="48" spans="1:5">
      <c r="A48" s="4" t="s">
        <v>1266</v>
      </c>
      <c r="C48" s="4" t="s">
        <v>1276</v>
      </c>
      <c r="D48" s="4" t="s">
        <v>1277</v>
      </c>
    </row>
    <row r="49" spans="1:5">
      <c r="A49" s="4" t="s">
        <v>1271</v>
      </c>
      <c r="C49" s="4" t="s">
        <v>1278</v>
      </c>
    </row>
    <row r="50" spans="1:5">
      <c r="A50" s="4" t="s">
        <v>1279</v>
      </c>
      <c r="C50" s="4" t="s">
        <v>1280</v>
      </c>
      <c r="D50" s="4" t="s">
        <v>1177</v>
      </c>
    </row>
    <row r="51" spans="1:5">
      <c r="A51" s="4" t="s">
        <v>1281</v>
      </c>
      <c r="C51" s="4" t="s">
        <v>1175</v>
      </c>
      <c r="D51" s="4" t="s">
        <v>1282</v>
      </c>
    </row>
    <row r="52" spans="1:5">
      <c r="A52" s="4" t="s">
        <v>1283</v>
      </c>
    </row>
    <row r="53" spans="1:5">
      <c r="A53" s="4" t="s">
        <v>1284</v>
      </c>
      <c r="C53" s="4" t="s">
        <v>1285</v>
      </c>
      <c r="D53" s="4" t="s">
        <v>1286</v>
      </c>
    </row>
    <row r="54" spans="1:5">
      <c r="A54" s="4" t="s">
        <v>1287</v>
      </c>
    </row>
    <row r="55" spans="1:5">
      <c r="A55" s="4" t="s">
        <v>1284</v>
      </c>
      <c r="C55" s="4" t="s">
        <v>1288</v>
      </c>
      <c r="D55" s="4" t="s">
        <v>1289</v>
      </c>
    </row>
    <row r="56" spans="1:5">
      <c r="A56" s="4" t="s">
        <v>1290</v>
      </c>
    </row>
    <row r="57" spans="1:5">
      <c r="A57" s="4" t="s">
        <v>1241</v>
      </c>
      <c r="C57" s="6" t="n">
        <v>76478</v>
      </c>
      <c r="D57" s="6" t="n">
        <v>289448</v>
      </c>
      <c r="E57" s="6" t="n">
        <v>58687</v>
      </c>
    </row>
    <row r="58" spans="1:5">
      <c r="A58" s="4" t="s">
        <v>1245</v>
      </c>
      <c r="C58" s="5" t="n">
        <v>17176</v>
      </c>
      <c r="D58" s="5" t="n">
        <v>48700</v>
      </c>
      <c r="E58" s="5" t="n">
        <v>42664</v>
      </c>
    </row>
    <row r="59" spans="1:5">
      <c r="A59" s="4" t="s">
        <v>1291</v>
      </c>
    </row>
    <row r="60" spans="1:5">
      <c r="A60" s="4" t="s">
        <v>1292</v>
      </c>
      <c r="C60" s="6" t="n">
        <v>6560842</v>
      </c>
      <c r="D60" s="6" t="n">
        <v>8695713</v>
      </c>
    </row>
    <row r="61" spans="1:5">
      <c r="A61" s="4" t="s">
        <v>1293</v>
      </c>
      <c r="C61" s="4" t="s">
        <v>1294</v>
      </c>
      <c r="D61" s="4" t="s">
        <v>1295</v>
      </c>
    </row>
    <row r="62" spans="1:5">
      <c r="A62" s="4" t="s">
        <v>1296</v>
      </c>
    </row>
    <row r="63" spans="1:5">
      <c r="A63" s="4" t="s">
        <v>1293</v>
      </c>
      <c r="C63" s="4" t="s">
        <v>1297</v>
      </c>
      <c r="D63" s="4" t="s">
        <v>1298</v>
      </c>
    </row>
    <row r="64" spans="1:5">
      <c r="A64" s="4" t="s">
        <v>1299</v>
      </c>
      <c r="C64" s="4" t="s">
        <v>1177</v>
      </c>
      <c r="D64" s="4" t="s">
        <v>1297</v>
      </c>
    </row>
    <row r="65" spans="1:5">
      <c r="A65" s="4" t="s">
        <v>1300</v>
      </c>
    </row>
    <row r="66" spans="1:5">
      <c r="A66" s="4" t="s">
        <v>1301</v>
      </c>
      <c r="C66" s="4" t="s">
        <v>1294</v>
      </c>
    </row>
    <row r="67" spans="1:5">
      <c r="A67" s="4" t="s">
        <v>1302</v>
      </c>
      <c r="C67" s="6" t="n">
        <v>1419965</v>
      </c>
      <c r="D67" s="6" t="n">
        <v>3065645</v>
      </c>
      <c r="E67" s="5" t="n">
        <v>3065747</v>
      </c>
    </row>
    <row r="68" spans="1:5">
      <c r="A68" s="4" t="s">
        <v>1246</v>
      </c>
      <c r="C68" s="6" t="n">
        <v>110539</v>
      </c>
      <c r="D68" s="6" t="n">
        <v>2246846</v>
      </c>
      <c r="E68" s="5" t="n">
        <v>3282736</v>
      </c>
    </row>
    <row r="69" spans="1:5">
      <c r="A69" s="4" t="s">
        <v>1303</v>
      </c>
    </row>
    <row r="70" spans="1:5">
      <c r="A70" s="4" t="s">
        <v>1304</v>
      </c>
      <c r="C70" s="4" t="s">
        <v>981</v>
      </c>
      <c r="D70" s="4" t="s">
        <v>1305</v>
      </c>
    </row>
    <row r="71" spans="1:5">
      <c r="A71" s="4" t="s">
        <v>1306</v>
      </c>
      <c r="C71" s="4" t="s">
        <v>1307</v>
      </c>
      <c r="D71" s="4" t="s">
        <v>1308</v>
      </c>
    </row>
    <row r="72" spans="1:5">
      <c r="A72" s="4" t="s">
        <v>1247</v>
      </c>
      <c r="C72" s="6" t="n">
        <v>586223676</v>
      </c>
      <c r="D72" s="6" t="n">
        <v>540692964</v>
      </c>
      <c r="E72" s="6" t="n">
        <v>485391583</v>
      </c>
    </row>
    <row r="73" spans="1:5">
      <c r="A73" s="4" t="s">
        <v>1309</v>
      </c>
    </row>
    <row r="74" spans="1:5">
      <c r="A74" s="4" t="s">
        <v>1304</v>
      </c>
      <c r="C74" s="4" t="s">
        <v>1310</v>
      </c>
      <c r="D74" s="4" t="s">
        <v>1311</v>
      </c>
    </row>
    <row r="75" spans="1:5">
      <c r="A75" s="4" t="s">
        <v>1306</v>
      </c>
      <c r="C75" s="4" t="s">
        <v>1312</v>
      </c>
      <c r="D75" s="4" t="s">
        <v>1313</v>
      </c>
    </row>
    <row r="76" spans="1:5">
      <c r="A76" s="4" t="s">
        <v>1314</v>
      </c>
      <c r="C76" s="4" t="s">
        <v>1315</v>
      </c>
      <c r="D76" s="4" t="s">
        <v>1277</v>
      </c>
    </row>
    <row r="77" spans="1:5">
      <c r="A77" s="4" t="s">
        <v>1316</v>
      </c>
    </row>
    <row r="78" spans="1:5">
      <c r="A78" s="4" t="s">
        <v>1317</v>
      </c>
      <c r="C78" s="4" t="s">
        <v>1318</v>
      </c>
      <c r="D78" s="4" t="s">
        <v>981</v>
      </c>
      <c r="E78" s="4" t="s">
        <v>1319</v>
      </c>
    </row>
    <row r="79" spans="1:5">
      <c r="A79" s="4" t="s">
        <v>1320</v>
      </c>
      <c r="C79" s="6" t="n">
        <v>10404929</v>
      </c>
      <c r="D79" s="6" t="n">
        <v>8089082</v>
      </c>
      <c r="E79" s="6" t="n">
        <v>8444331</v>
      </c>
    </row>
    <row r="80" spans="1:5">
      <c r="A80" s="4" t="s">
        <v>1321</v>
      </c>
    </row>
    <row r="81" spans="1:5">
      <c r="A81" s="4" t="s">
        <v>1322</v>
      </c>
      <c r="C81" s="4" t="s">
        <v>1323</v>
      </c>
      <c r="D81" s="4" t="s">
        <v>1324</v>
      </c>
    </row>
    <row r="82" spans="1:5">
      <c r="A82" s="4" t="s">
        <v>1320</v>
      </c>
      <c r="C82" s="6" t="n">
        <v>8215317</v>
      </c>
      <c r="D82" s="6" t="n">
        <v>7722786</v>
      </c>
      <c r="E82" s="5" t="n">
        <v>6736734</v>
      </c>
    </row>
    <row r="83" spans="1:5">
      <c r="A83" s="4" t="s">
        <v>1325</v>
      </c>
    </row>
    <row r="84" spans="1:5">
      <c r="A84" s="4" t="s">
        <v>1322</v>
      </c>
      <c r="C84" s="4" t="s">
        <v>1326</v>
      </c>
      <c r="D84" s="4" t="s">
        <v>1327</v>
      </c>
    </row>
    <row r="85" spans="1:5">
      <c r="A85" s="4" t="s">
        <v>1328</v>
      </c>
    </row>
    <row r="86" spans="1:5">
      <c r="A86" s="4" t="s">
        <v>1320</v>
      </c>
      <c r="C86" s="6" t="n">
        <v>28604884</v>
      </c>
      <c r="D86" s="6" t="n">
        <v>28076333</v>
      </c>
      <c r="E86" s="6" t="n">
        <v>24078370</v>
      </c>
    </row>
    <row r="87" spans="1:5">
      <c r="A87" s="4" t="s">
        <v>1329</v>
      </c>
    </row>
    <row r="88" spans="1:5">
      <c r="A88" s="4" t="s">
        <v>1330</v>
      </c>
      <c r="C88" s="4" t="s">
        <v>1285</v>
      </c>
      <c r="D88" s="4" t="s">
        <v>1256</v>
      </c>
      <c r="E88" s="4" t="s">
        <v>1315</v>
      </c>
    </row>
    <row r="89" spans="1:5">
      <c r="A89" s="4" t="s">
        <v>1317</v>
      </c>
      <c r="C89" s="4" t="s">
        <v>1331</v>
      </c>
      <c r="D89" s="4" t="s">
        <v>1332</v>
      </c>
      <c r="E89" s="4" t="s">
        <v>1331</v>
      </c>
    </row>
    <row r="90" spans="1:5">
      <c r="A90" s="4" t="s">
        <v>1333</v>
      </c>
    </row>
    <row r="91" spans="1:5">
      <c r="A91" s="4" t="s">
        <v>1269</v>
      </c>
      <c r="C91" s="4" t="s">
        <v>1175</v>
      </c>
    </row>
    <row r="92" spans="1:5">
      <c r="A92" s="4" t="s">
        <v>1334</v>
      </c>
    </row>
    <row r="93" spans="1:5">
      <c r="A93" s="4" t="s">
        <v>1269</v>
      </c>
      <c r="C93" s="4" t="s">
        <v>1177</v>
      </c>
    </row>
    <row r="94" spans="1:5">
      <c r="A94" s="4" t="s">
        <v>1335</v>
      </c>
    </row>
    <row r="95" spans="1:5">
      <c r="A95" s="4" t="s">
        <v>1330</v>
      </c>
      <c r="C95" s="4" t="s">
        <v>1336</v>
      </c>
      <c r="D95" s="4" t="s">
        <v>1319</v>
      </c>
      <c r="E95" s="4" t="s">
        <v>1336</v>
      </c>
    </row>
    <row r="96" spans="1:5"/>
    <row r="97" spans="1:5">
      <c r="A97" s="4" t="s">
        <v>105</v>
      </c>
      <c r="B97" s="4" t="s">
        <v>114</v>
      </c>
    </row>
  </sheetData>
  <mergeCells count="4">
    <mergeCell ref="A1:B2"/>
    <mergeCell ref="C1:E1"/>
    <mergeCell ref="A96:D96"/>
    <mergeCell ref="B97:D9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337</v>
      </c>
      <c r="B1" s="2" t="s">
        <v>1</v>
      </c>
    </row>
    <row r="2" spans="1:2">
      <c r="B2" s="2" t="s">
        <v>29</v>
      </c>
    </row>
    <row r="3" spans="1:2">
      <c r="A3" s="4" t="s">
        <v>1255</v>
      </c>
    </row>
    <row r="4" spans="1:2">
      <c r="A4" s="4" t="s">
        <v>1338</v>
      </c>
      <c r="B4" s="4" t="s">
        <v>1339</v>
      </c>
    </row>
    <row r="5" spans="1:2">
      <c r="A5" s="4" t="s">
        <v>1340</v>
      </c>
    </row>
    <row r="6" spans="1:2">
      <c r="A6" s="4" t="s">
        <v>1338</v>
      </c>
      <c r="B6" s="4" t="s">
        <v>1341</v>
      </c>
    </row>
    <row r="7" spans="1:2">
      <c r="A7" s="4" t="s">
        <v>1342</v>
      </c>
    </row>
    <row r="8" spans="1:2">
      <c r="A8" s="4" t="s">
        <v>1338</v>
      </c>
      <c r="B8" s="4" t="s">
        <v>13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344</v>
      </c>
      <c r="C1" s="2" t="s">
        <v>1</v>
      </c>
    </row>
    <row r="2" spans="1:5">
      <c r="C2" s="2" t="s">
        <v>29</v>
      </c>
      <c r="D2" s="2" t="s">
        <v>30</v>
      </c>
      <c r="E2" s="2" t="s">
        <v>78</v>
      </c>
    </row>
    <row r="3" spans="1:5">
      <c r="A3" s="4" t="s">
        <v>1345</v>
      </c>
      <c r="C3" s="6" t="n">
        <v>1678397181</v>
      </c>
      <c r="D3" s="6" t="n">
        <v>1535321041</v>
      </c>
      <c r="E3" s="6" t="n">
        <v>1469989796</v>
      </c>
    </row>
    <row r="4" spans="1:5">
      <c r="A4" s="4" t="s">
        <v>1346</v>
      </c>
      <c r="C4" s="5" t="n">
        <v>19963613</v>
      </c>
      <c r="D4" s="5" t="n">
        <v>23576667</v>
      </c>
      <c r="E4" s="5" t="n">
        <v>28381919</v>
      </c>
    </row>
    <row r="5" spans="1:5">
      <c r="A5" s="4" t="s">
        <v>1347</v>
      </c>
      <c r="C5" s="5" t="n">
        <v>0</v>
      </c>
      <c r="D5" s="5" t="n">
        <v>0</v>
      </c>
      <c r="E5" s="5" t="n">
        <v>0</v>
      </c>
    </row>
    <row r="6" spans="1:5">
      <c r="A6" s="4" t="s">
        <v>79</v>
      </c>
      <c r="C6" s="6" t="n">
        <v>1698360794</v>
      </c>
      <c r="D6" s="6" t="n">
        <v>1558897708</v>
      </c>
      <c r="E6" s="6" t="n">
        <v>1498371715</v>
      </c>
    </row>
    <row r="7" spans="1:5">
      <c r="A7" s="4" t="s">
        <v>1348</v>
      </c>
      <c r="C7" s="4" t="s">
        <v>1349</v>
      </c>
      <c r="D7" s="4" t="s">
        <v>748</v>
      </c>
      <c r="E7" s="4" t="s">
        <v>748</v>
      </c>
    </row>
    <row r="8" spans="1:5">
      <c r="A8" s="4" t="s">
        <v>80</v>
      </c>
      <c r="C8" s="6" t="n">
        <v>798738655</v>
      </c>
      <c r="D8" s="6" t="n">
        <v>741819916</v>
      </c>
      <c r="E8" s="6" t="n">
        <v>685075251</v>
      </c>
    </row>
    <row r="9" spans="1:5">
      <c r="A9" s="4" t="s">
        <v>1350</v>
      </c>
      <c r="C9" s="4" t="s">
        <v>1351</v>
      </c>
      <c r="D9" s="4" t="s">
        <v>1352</v>
      </c>
      <c r="E9" s="4" t="s">
        <v>1353</v>
      </c>
    </row>
    <row r="10" spans="1:5">
      <c r="A10" s="4" t="s">
        <v>81</v>
      </c>
      <c r="C10" s="6" t="n">
        <v>899622139</v>
      </c>
      <c r="D10" s="6" t="n">
        <v>817077792</v>
      </c>
      <c r="E10" s="6" t="n">
        <v>813296464</v>
      </c>
    </row>
    <row r="11" spans="1:5">
      <c r="A11" s="4" t="s">
        <v>1350</v>
      </c>
      <c r="C11" s="4" t="s">
        <v>1354</v>
      </c>
      <c r="D11" s="4" t="s">
        <v>1355</v>
      </c>
      <c r="E11" s="4" t="s">
        <v>1356</v>
      </c>
    </row>
    <row r="12" spans="1:5">
      <c r="A12" s="4" t="s">
        <v>1357</v>
      </c>
      <c r="B12" s="4" t="s">
        <v>105</v>
      </c>
      <c r="C12" s="6" t="n">
        <v>-668783480</v>
      </c>
      <c r="D12" s="6" t="n">
        <v>-619542751</v>
      </c>
      <c r="E12" s="6" t="n">
        <v>-612564776</v>
      </c>
    </row>
    <row r="13" spans="1:5">
      <c r="A13" s="4" t="s">
        <v>1350</v>
      </c>
      <c r="C13" s="4" t="s">
        <v>1358</v>
      </c>
      <c r="D13" s="4" t="s">
        <v>1359</v>
      </c>
      <c r="E13" s="4" t="s">
        <v>1360</v>
      </c>
    </row>
    <row r="14" spans="1:5">
      <c r="A14" s="4" t="s">
        <v>1361</v>
      </c>
      <c r="C14" s="6" t="n">
        <v>4055543</v>
      </c>
      <c r="D14" s="6" t="n">
        <v>3116679</v>
      </c>
      <c r="E14" s="6" t="n">
        <v>4205310</v>
      </c>
    </row>
    <row r="15" spans="1:5">
      <c r="A15" s="4" t="s">
        <v>1362</v>
      </c>
      <c r="C15" s="6" t="n">
        <v>227177411</v>
      </c>
      <c r="D15" s="6" t="n">
        <v>192305813</v>
      </c>
      <c r="E15" s="6" t="n">
        <v>213448998</v>
      </c>
    </row>
    <row r="16" spans="1:5">
      <c r="A16" s="4" t="s">
        <v>1348</v>
      </c>
      <c r="C16" s="4" t="s">
        <v>1363</v>
      </c>
      <c r="D16" s="4" t="s">
        <v>748</v>
      </c>
      <c r="E16" s="4" t="s">
        <v>748</v>
      </c>
    </row>
    <row r="17" spans="1:5">
      <c r="A17" s="4" t="s">
        <v>1350</v>
      </c>
      <c r="C17" s="4" t="s">
        <v>1364</v>
      </c>
      <c r="D17" s="4" t="s">
        <v>1365</v>
      </c>
      <c r="E17" s="4" t="s">
        <v>1366</v>
      </c>
    </row>
    <row r="18" spans="1:5">
      <c r="A18" s="4" t="s">
        <v>1367</v>
      </c>
      <c r="C18" s="6" t="n">
        <v>-19115361</v>
      </c>
      <c r="D18" s="6" t="n">
        <v>-14627170</v>
      </c>
      <c r="E18" s="6" t="n">
        <v>-15255586</v>
      </c>
    </row>
    <row r="19" spans="1:5">
      <c r="A19" s="4" t="s">
        <v>1368</v>
      </c>
      <c r="C19" s="5" t="n">
        <v>-8914097</v>
      </c>
      <c r="D19" s="5" t="n">
        <v>-5560522</v>
      </c>
      <c r="E19" s="5" t="n">
        <v>-5228135</v>
      </c>
    </row>
    <row r="20" spans="1:5">
      <c r="A20" s="4" t="s">
        <v>91</v>
      </c>
      <c r="C20" s="5" t="n">
        <v>-2563019</v>
      </c>
      <c r="D20" s="5" t="n">
        <v>456995</v>
      </c>
      <c r="E20" s="5" t="n">
        <v>957565</v>
      </c>
    </row>
    <row r="21" spans="1:5">
      <c r="A21" s="4" t="s">
        <v>1369</v>
      </c>
      <c r="C21" s="5" t="n">
        <v>-110539</v>
      </c>
      <c r="D21" s="5" t="n">
        <v>-2246846</v>
      </c>
      <c r="E21" s="5" t="n">
        <v>-3282736</v>
      </c>
    </row>
    <row r="22" spans="1:5">
      <c r="A22" s="4" t="s">
        <v>86</v>
      </c>
      <c r="C22" s="5" t="n">
        <v>-7716791</v>
      </c>
      <c r="D22" s="5" t="n">
        <v>-8345907</v>
      </c>
      <c r="E22" s="5" t="n">
        <v>8512000</v>
      </c>
    </row>
    <row r="23" spans="1:5">
      <c r="A23" s="4" t="s">
        <v>93</v>
      </c>
      <c r="C23" s="5" t="n">
        <v>196474395</v>
      </c>
      <c r="D23" s="5" t="n">
        <v>170328270</v>
      </c>
      <c r="E23" s="5" t="n">
        <v>190640106</v>
      </c>
    </row>
    <row r="24" spans="1:5">
      <c r="A24" s="4" t="s">
        <v>94</v>
      </c>
      <c r="C24" s="5" t="n">
        <v>48365976</v>
      </c>
      <c r="D24" s="5" t="n">
        <v>30246383</v>
      </c>
      <c r="E24" s="5" t="n">
        <v>50114516</v>
      </c>
    </row>
    <row r="25" spans="1:5">
      <c r="A25" s="4" t="s">
        <v>98</v>
      </c>
      <c r="C25" s="5" t="n">
        <v>148108419</v>
      </c>
      <c r="D25" s="5" t="n">
        <v>140081887</v>
      </c>
      <c r="E25" s="5" t="n">
        <v>140525590</v>
      </c>
    </row>
    <row r="26" spans="1:5">
      <c r="A26" s="4" t="s">
        <v>74</v>
      </c>
      <c r="C26" s="5" t="n">
        <v>18501066</v>
      </c>
      <c r="D26" s="5" t="n">
        <v>21624399</v>
      </c>
      <c r="E26" s="5" t="n">
        <v>19717455</v>
      </c>
    </row>
    <row r="27" spans="1:5">
      <c r="A27" s="4" t="s">
        <v>1370</v>
      </c>
      <c r="C27" s="5" t="n">
        <v>129607353</v>
      </c>
      <c r="D27" s="5" t="n">
        <v>118457488</v>
      </c>
      <c r="E27" s="5" t="n">
        <v>120808135</v>
      </c>
    </row>
    <row r="28" spans="1:5">
      <c r="A28" s="4" t="s">
        <v>1371</v>
      </c>
      <c r="C28" s="5" t="n">
        <v>92199504</v>
      </c>
      <c r="D28" s="5" t="n">
        <v>83528045</v>
      </c>
      <c r="E28" s="5" t="n">
        <v>81566802</v>
      </c>
    </row>
    <row r="29" spans="1:5">
      <c r="A29" s="4" t="s">
        <v>1372</v>
      </c>
      <c r="B29" s="4" t="s">
        <v>113</v>
      </c>
      <c r="C29" s="6" t="n">
        <v>327093706</v>
      </c>
      <c r="D29" s="6" t="n">
        <v>284179765</v>
      </c>
      <c r="E29" s="6" t="n">
        <v>286503800</v>
      </c>
    </row>
    <row r="30" spans="1:5">
      <c r="A30" s="4" t="s">
        <v>1348</v>
      </c>
      <c r="C30" s="4" t="s">
        <v>1373</v>
      </c>
      <c r="D30" s="4" t="s">
        <v>748</v>
      </c>
      <c r="E30" s="4" t="s">
        <v>748</v>
      </c>
    </row>
    <row r="31" spans="1:5">
      <c r="A31" s="4" t="s">
        <v>1350</v>
      </c>
      <c r="C31" s="4" t="s">
        <v>1374</v>
      </c>
      <c r="D31" s="4" t="s">
        <v>1375</v>
      </c>
      <c r="E31" s="4" t="s">
        <v>1376</v>
      </c>
    </row>
    <row r="32" spans="1:5">
      <c r="A32" s="4" t="s">
        <v>1255</v>
      </c>
    </row>
    <row r="33" spans="1:5">
      <c r="A33" s="4" t="s">
        <v>1345</v>
      </c>
      <c r="C33" s="6" t="n">
        <v>1020763055</v>
      </c>
      <c r="D33" s="6" t="n">
        <v>973220715</v>
      </c>
      <c r="E33" s="6" t="n">
        <v>885769609</v>
      </c>
    </row>
    <row r="34" spans="1:5">
      <c r="A34" s="4" t="s">
        <v>1346</v>
      </c>
      <c r="C34" s="5" t="n">
        <v>14667777</v>
      </c>
      <c r="D34" s="5" t="n">
        <v>15630481</v>
      </c>
      <c r="E34" s="5" t="n">
        <v>16757566</v>
      </c>
    </row>
    <row r="35" spans="1:5">
      <c r="A35" s="4" t="s">
        <v>1347</v>
      </c>
      <c r="C35" s="5" t="n">
        <v>11688658</v>
      </c>
      <c r="D35" s="5" t="n">
        <v>8524493</v>
      </c>
      <c r="E35" s="5" t="n">
        <v>6932905</v>
      </c>
    </row>
    <row r="36" spans="1:5">
      <c r="A36" s="4" t="s">
        <v>79</v>
      </c>
      <c r="C36" s="6" t="n">
        <v>1047119490</v>
      </c>
      <c r="D36" s="6" t="n">
        <v>997375689</v>
      </c>
      <c r="E36" s="6" t="n">
        <v>909460080</v>
      </c>
    </row>
    <row r="37" spans="1:5">
      <c r="A37" s="4" t="s">
        <v>1348</v>
      </c>
      <c r="C37" s="4" t="s">
        <v>1295</v>
      </c>
      <c r="D37" s="4" t="s">
        <v>748</v>
      </c>
      <c r="E37" s="4" t="s">
        <v>748</v>
      </c>
    </row>
    <row r="38" spans="1:5">
      <c r="A38" s="4" t="s">
        <v>80</v>
      </c>
      <c r="C38" s="6" t="n">
        <v>-483604499</v>
      </c>
      <c r="D38" s="6" t="n">
        <v>-471151686</v>
      </c>
      <c r="E38" s="6" t="n">
        <v>-411375380</v>
      </c>
    </row>
    <row r="39" spans="1:5">
      <c r="A39" s="4" t="s">
        <v>1350</v>
      </c>
      <c r="C39" s="4" t="s">
        <v>1377</v>
      </c>
      <c r="D39" s="4" t="s">
        <v>1378</v>
      </c>
      <c r="E39" s="4" t="s">
        <v>1379</v>
      </c>
    </row>
    <row r="40" spans="1:5">
      <c r="A40" s="4" t="s">
        <v>81</v>
      </c>
      <c r="C40" s="6" t="n">
        <v>563514991</v>
      </c>
      <c r="D40" s="6" t="n">
        <v>526224003</v>
      </c>
      <c r="E40" s="6" t="n">
        <v>498084700</v>
      </c>
    </row>
    <row r="41" spans="1:5">
      <c r="A41" s="4" t="s">
        <v>1350</v>
      </c>
      <c r="C41" s="4" t="s">
        <v>1380</v>
      </c>
      <c r="D41" s="4" t="s">
        <v>1381</v>
      </c>
      <c r="E41" s="4" t="s">
        <v>1382</v>
      </c>
    </row>
    <row r="42" spans="1:5">
      <c r="A42" s="4" t="s">
        <v>1357</v>
      </c>
      <c r="B42" s="4" t="s">
        <v>105</v>
      </c>
      <c r="C42" s="6" t="n">
        <v>-383169121</v>
      </c>
      <c r="D42" s="6" t="n">
        <v>-373407847</v>
      </c>
      <c r="E42" s="6" t="n">
        <v>-343380553</v>
      </c>
    </row>
    <row r="43" spans="1:5">
      <c r="A43" s="4" t="s">
        <v>1350</v>
      </c>
      <c r="C43" s="4" t="s">
        <v>1383</v>
      </c>
      <c r="D43" s="4" t="s">
        <v>1384</v>
      </c>
      <c r="E43" s="4" t="s">
        <v>1385</v>
      </c>
    </row>
    <row r="44" spans="1:5">
      <c r="A44" s="4" t="s">
        <v>1361</v>
      </c>
      <c r="C44" s="6" t="n">
        <v>2438416</v>
      </c>
      <c r="D44" s="6" t="n">
        <v>1734871</v>
      </c>
      <c r="E44" s="6" t="n">
        <v>626889</v>
      </c>
    </row>
    <row r="45" spans="1:5">
      <c r="A45" s="4" t="s">
        <v>1362</v>
      </c>
      <c r="B45" s="4" t="s">
        <v>127</v>
      </c>
      <c r="C45" s="6" t="n">
        <v>182784286</v>
      </c>
      <c r="D45" s="6" t="n">
        <v>154551027</v>
      </c>
      <c r="E45" s="6" t="n">
        <v>155331036</v>
      </c>
    </row>
    <row r="46" spans="1:5">
      <c r="A46" s="4" t="s">
        <v>1348</v>
      </c>
      <c r="C46" s="4" t="s">
        <v>1386</v>
      </c>
      <c r="D46" s="4" t="s">
        <v>748</v>
      </c>
      <c r="E46" s="4" t="s">
        <v>748</v>
      </c>
    </row>
    <row r="47" spans="1:5">
      <c r="A47" s="4" t="s">
        <v>1350</v>
      </c>
      <c r="C47" s="4" t="s">
        <v>1387</v>
      </c>
      <c r="D47" s="4" t="s">
        <v>1388</v>
      </c>
      <c r="E47" s="4" t="s">
        <v>1363</v>
      </c>
    </row>
    <row r="48" spans="1:5">
      <c r="A48" s="4" t="s">
        <v>1367</v>
      </c>
      <c r="C48" s="6" t="n">
        <v>0</v>
      </c>
      <c r="D48" s="6" t="n">
        <v>0</v>
      </c>
      <c r="E48" s="6" t="n">
        <v>0</v>
      </c>
    </row>
    <row r="49" spans="1:5">
      <c r="A49" s="4" t="s">
        <v>1368</v>
      </c>
      <c r="C49" s="5" t="n">
        <v>0</v>
      </c>
      <c r="D49" s="5" t="n">
        <v>0</v>
      </c>
      <c r="E49" s="5" t="n">
        <v>0</v>
      </c>
    </row>
    <row r="50" spans="1:5">
      <c r="A50" s="4" t="s">
        <v>91</v>
      </c>
      <c r="C50" s="5" t="n">
        <v>0</v>
      </c>
      <c r="D50" s="5" t="n">
        <v>0</v>
      </c>
      <c r="E50" s="5" t="n">
        <v>0</v>
      </c>
    </row>
    <row r="51" spans="1:5">
      <c r="A51" s="4" t="s">
        <v>1369</v>
      </c>
      <c r="C51" s="5" t="n">
        <v>0</v>
      </c>
      <c r="D51" s="5" t="n">
        <v>0</v>
      </c>
      <c r="E51" s="5" t="n">
        <v>0</v>
      </c>
    </row>
    <row r="52" spans="1:5">
      <c r="A52" s="4" t="s">
        <v>86</v>
      </c>
      <c r="C52" s="5" t="n">
        <v>0</v>
      </c>
      <c r="D52" s="5" t="n">
        <v>0</v>
      </c>
      <c r="E52" s="5" t="n">
        <v>0</v>
      </c>
    </row>
    <row r="53" spans="1:5">
      <c r="A53" s="4" t="s">
        <v>1371</v>
      </c>
      <c r="C53" s="5" t="n">
        <v>64807818</v>
      </c>
      <c r="D53" s="5" t="n">
        <v>61736849</v>
      </c>
      <c r="E53" s="5" t="n">
        <v>56698871</v>
      </c>
    </row>
    <row r="54" spans="1:5">
      <c r="A54" s="4" t="s">
        <v>1372</v>
      </c>
      <c r="B54" s="4" t="s">
        <v>113</v>
      </c>
      <c r="C54" s="6" t="n">
        <v>247592104</v>
      </c>
      <c r="D54" s="6" t="n">
        <v>216287876</v>
      </c>
      <c r="E54" s="6" t="n">
        <v>212029907</v>
      </c>
    </row>
    <row r="55" spans="1:5">
      <c r="A55" s="4" t="s">
        <v>1348</v>
      </c>
      <c r="C55" s="4" t="s">
        <v>1389</v>
      </c>
      <c r="D55" s="4" t="s">
        <v>748</v>
      </c>
      <c r="E55" s="4" t="s">
        <v>748</v>
      </c>
    </row>
    <row r="56" spans="1:5">
      <c r="A56" s="4" t="s">
        <v>1350</v>
      </c>
      <c r="C56" s="4" t="s">
        <v>1390</v>
      </c>
      <c r="D56" s="4" t="s">
        <v>1391</v>
      </c>
      <c r="E56" s="4" t="s">
        <v>1392</v>
      </c>
    </row>
    <row r="57" spans="1:5">
      <c r="A57" s="4" t="s">
        <v>1340</v>
      </c>
    </row>
    <row r="58" spans="1:5">
      <c r="A58" s="4" t="s">
        <v>1345</v>
      </c>
      <c r="C58" s="6" t="n">
        <v>457178413</v>
      </c>
      <c r="D58" s="6" t="n">
        <v>366778056</v>
      </c>
      <c r="E58" s="6" t="n">
        <v>400051022</v>
      </c>
    </row>
    <row r="59" spans="1:5">
      <c r="A59" s="4" t="s">
        <v>1346</v>
      </c>
      <c r="C59" s="5" t="n">
        <v>2740533</v>
      </c>
      <c r="D59" s="5" t="n">
        <v>2783615</v>
      </c>
      <c r="E59" s="5" t="n">
        <v>4708728</v>
      </c>
    </row>
    <row r="60" spans="1:5">
      <c r="A60" s="4" t="s">
        <v>1347</v>
      </c>
      <c r="C60" s="5" t="n">
        <v>398100</v>
      </c>
      <c r="D60" s="5" t="n">
        <v>546972</v>
      </c>
      <c r="E60" s="5" t="n">
        <v>953967</v>
      </c>
    </row>
    <row r="61" spans="1:5">
      <c r="A61" s="4" t="s">
        <v>79</v>
      </c>
      <c r="C61" s="6" t="n">
        <v>460317046</v>
      </c>
      <c r="D61" s="6" t="n">
        <v>370108643</v>
      </c>
      <c r="E61" s="6" t="n">
        <v>405713717</v>
      </c>
    </row>
    <row r="62" spans="1:5">
      <c r="A62" s="4" t="s">
        <v>1348</v>
      </c>
      <c r="C62" s="4" t="s">
        <v>1393</v>
      </c>
      <c r="D62" s="4" t="s">
        <v>748</v>
      </c>
      <c r="E62" s="4" t="s">
        <v>748</v>
      </c>
    </row>
    <row r="63" spans="1:5">
      <c r="A63" s="4" t="s">
        <v>80</v>
      </c>
      <c r="C63" s="6" t="n">
        <v>-190387412</v>
      </c>
      <c r="D63" s="6" t="n">
        <v>-157485547</v>
      </c>
      <c r="E63" s="6" t="n">
        <v>-162665341</v>
      </c>
    </row>
    <row r="64" spans="1:5">
      <c r="A64" s="4" t="s">
        <v>1350</v>
      </c>
      <c r="C64" s="4" t="s">
        <v>1394</v>
      </c>
      <c r="D64" s="4" t="s">
        <v>1395</v>
      </c>
      <c r="E64" s="4" t="s">
        <v>1396</v>
      </c>
    </row>
    <row r="65" spans="1:5">
      <c r="A65" s="4" t="s">
        <v>81</v>
      </c>
      <c r="C65" s="6" t="n">
        <v>269929634</v>
      </c>
      <c r="D65" s="6" t="n">
        <v>212623096</v>
      </c>
      <c r="E65" s="6" t="n">
        <v>243048376</v>
      </c>
    </row>
    <row r="66" spans="1:5">
      <c r="A66" s="4" t="s">
        <v>1350</v>
      </c>
      <c r="C66" s="4" t="s">
        <v>1397</v>
      </c>
      <c r="D66" s="4" t="s">
        <v>1398</v>
      </c>
      <c r="E66" s="4" t="s">
        <v>1399</v>
      </c>
    </row>
    <row r="67" spans="1:5">
      <c r="A67" s="4" t="s">
        <v>1357</v>
      </c>
      <c r="B67" s="4" t="s">
        <v>105</v>
      </c>
      <c r="C67" s="6" t="n">
        <v>-225341789</v>
      </c>
      <c r="D67" s="6" t="n">
        <v>-191413501</v>
      </c>
      <c r="E67" s="6" t="n">
        <v>-216098525</v>
      </c>
    </row>
    <row r="68" spans="1:5">
      <c r="A68" s="4" t="s">
        <v>1350</v>
      </c>
      <c r="C68" s="4" t="s">
        <v>1072</v>
      </c>
      <c r="D68" s="4" t="s">
        <v>1400</v>
      </c>
      <c r="E68" s="4" t="s">
        <v>1401</v>
      </c>
    </row>
    <row r="69" spans="1:5">
      <c r="A69" s="4" t="s">
        <v>1361</v>
      </c>
      <c r="C69" s="6" t="n">
        <v>678153</v>
      </c>
      <c r="D69" s="6" t="n">
        <v>-394820</v>
      </c>
      <c r="E69" s="6" t="n">
        <v>3315892</v>
      </c>
    </row>
    <row r="70" spans="1:5">
      <c r="A70" s="4" t="s">
        <v>1362</v>
      </c>
      <c r="B70" s="4" t="s">
        <v>127</v>
      </c>
      <c r="C70" s="6" t="n">
        <v>45265998</v>
      </c>
      <c r="D70" s="6" t="n">
        <v>20814775</v>
      </c>
      <c r="E70" s="6" t="n">
        <v>30265743</v>
      </c>
    </row>
    <row r="71" spans="1:5">
      <c r="A71" s="4" t="s">
        <v>1348</v>
      </c>
      <c r="C71" s="4" t="s">
        <v>1402</v>
      </c>
      <c r="D71" s="4" t="s">
        <v>748</v>
      </c>
      <c r="E71" s="4" t="s">
        <v>748</v>
      </c>
    </row>
    <row r="72" spans="1:5">
      <c r="A72" s="4" t="s">
        <v>1350</v>
      </c>
      <c r="C72" s="4" t="s">
        <v>1403</v>
      </c>
      <c r="D72" s="4" t="s">
        <v>1404</v>
      </c>
      <c r="E72" s="4" t="s">
        <v>1405</v>
      </c>
    </row>
    <row r="73" spans="1:5">
      <c r="A73" s="4" t="s">
        <v>1367</v>
      </c>
      <c r="C73" s="6" t="n">
        <v>0</v>
      </c>
      <c r="D73" s="6" t="n">
        <v>0</v>
      </c>
      <c r="E73" s="6" t="n">
        <v>0</v>
      </c>
    </row>
    <row r="74" spans="1:5">
      <c r="A74" s="4" t="s">
        <v>1368</v>
      </c>
      <c r="C74" s="5" t="n">
        <v>0</v>
      </c>
      <c r="D74" s="5" t="n">
        <v>0</v>
      </c>
      <c r="E74" s="5" t="n">
        <v>0</v>
      </c>
    </row>
    <row r="75" spans="1:5">
      <c r="A75" s="4" t="s">
        <v>91</v>
      </c>
      <c r="C75" s="5" t="n">
        <v>0</v>
      </c>
      <c r="D75" s="5" t="n">
        <v>0</v>
      </c>
      <c r="E75" s="5" t="n">
        <v>0</v>
      </c>
    </row>
    <row r="76" spans="1:5">
      <c r="A76" s="4" t="s">
        <v>1369</v>
      </c>
      <c r="C76" s="5" t="n">
        <v>0</v>
      </c>
      <c r="D76" s="5" t="n">
        <v>0</v>
      </c>
      <c r="E76" s="5" t="n">
        <v>0</v>
      </c>
    </row>
    <row r="77" spans="1:5">
      <c r="A77" s="4" t="s">
        <v>86</v>
      </c>
      <c r="C77" s="5" t="n">
        <v>0</v>
      </c>
      <c r="D77" s="5" t="n">
        <v>0</v>
      </c>
      <c r="E77" s="5" t="n">
        <v>0</v>
      </c>
    </row>
    <row r="78" spans="1:5">
      <c r="A78" s="4" t="s">
        <v>1371</v>
      </c>
      <c r="C78" s="5" t="n">
        <v>15568301</v>
      </c>
      <c r="D78" s="5" t="n">
        <v>11928705</v>
      </c>
      <c r="E78" s="5" t="n">
        <v>14334415</v>
      </c>
    </row>
    <row r="79" spans="1:5">
      <c r="A79" s="4" t="s">
        <v>1372</v>
      </c>
      <c r="B79" s="4" t="s">
        <v>113</v>
      </c>
      <c r="C79" s="6" t="n">
        <v>60834299</v>
      </c>
      <c r="D79" s="6" t="n">
        <v>32743480</v>
      </c>
      <c r="E79" s="6" t="n">
        <v>44600158</v>
      </c>
    </row>
    <row r="80" spans="1:5">
      <c r="A80" s="4" t="s">
        <v>1348</v>
      </c>
      <c r="C80" s="4" t="s">
        <v>1406</v>
      </c>
      <c r="D80" s="4" t="s">
        <v>748</v>
      </c>
      <c r="E80" s="4" t="s">
        <v>748</v>
      </c>
    </row>
    <row r="81" spans="1:5">
      <c r="A81" s="4" t="s">
        <v>1350</v>
      </c>
      <c r="C81" s="4" t="s">
        <v>1407</v>
      </c>
      <c r="D81" s="4" t="s">
        <v>1408</v>
      </c>
      <c r="E81" s="4" t="s">
        <v>1277</v>
      </c>
    </row>
    <row r="82" spans="1:5">
      <c r="A82" s="4" t="s">
        <v>1342</v>
      </c>
    </row>
    <row r="83" spans="1:5">
      <c r="A83" s="4" t="s">
        <v>1345</v>
      </c>
      <c r="C83" s="6" t="n">
        <v>200455713</v>
      </c>
      <c r="D83" s="6" t="n">
        <v>195322270</v>
      </c>
      <c r="E83" s="6" t="n">
        <v>184169165</v>
      </c>
    </row>
    <row r="84" spans="1:5">
      <c r="A84" s="4" t="s">
        <v>1346</v>
      </c>
      <c r="C84" s="5" t="n">
        <v>3105064</v>
      </c>
      <c r="D84" s="5" t="n">
        <v>5851015</v>
      </c>
      <c r="E84" s="5" t="n">
        <v>5214674</v>
      </c>
    </row>
    <row r="85" spans="1:5">
      <c r="A85" s="4" t="s">
        <v>1347</v>
      </c>
      <c r="C85" s="5" t="n">
        <v>893005</v>
      </c>
      <c r="D85" s="5" t="n">
        <v>228767</v>
      </c>
      <c r="E85" s="5" t="n">
        <v>131209</v>
      </c>
    </row>
    <row r="86" spans="1:5">
      <c r="A86" s="4" t="s">
        <v>79</v>
      </c>
      <c r="C86" s="6" t="n">
        <v>204453782</v>
      </c>
      <c r="D86" s="6" t="n">
        <v>201402052</v>
      </c>
      <c r="E86" s="6" t="n">
        <v>189515048</v>
      </c>
    </row>
    <row r="87" spans="1:5">
      <c r="A87" s="4" t="s">
        <v>1348</v>
      </c>
      <c r="C87" s="4" t="s">
        <v>1409</v>
      </c>
      <c r="D87" s="4" t="s">
        <v>748</v>
      </c>
      <c r="E87" s="4" t="s">
        <v>748</v>
      </c>
    </row>
    <row r="88" spans="1:5">
      <c r="A88" s="4" t="s">
        <v>80</v>
      </c>
      <c r="C88" s="6" t="n">
        <v>-126244373</v>
      </c>
      <c r="D88" s="6" t="n">
        <v>-112938261</v>
      </c>
      <c r="E88" s="6" t="n">
        <v>-105956281</v>
      </c>
    </row>
    <row r="89" spans="1:5">
      <c r="A89" s="4" t="s">
        <v>1350</v>
      </c>
      <c r="C89" s="4" t="s">
        <v>1410</v>
      </c>
      <c r="D89" s="4" t="s">
        <v>1411</v>
      </c>
      <c r="E89" s="4" t="s">
        <v>1412</v>
      </c>
    </row>
    <row r="90" spans="1:5">
      <c r="A90" s="4" t="s">
        <v>81</v>
      </c>
      <c r="C90" s="6" t="n">
        <v>78209409</v>
      </c>
      <c r="D90" s="6" t="n">
        <v>88463791</v>
      </c>
      <c r="E90" s="6" t="n">
        <v>83558767</v>
      </c>
    </row>
    <row r="91" spans="1:5">
      <c r="A91" s="4" t="s">
        <v>1350</v>
      </c>
      <c r="C91" s="4" t="s">
        <v>1413</v>
      </c>
      <c r="D91" s="4" t="s">
        <v>1414</v>
      </c>
      <c r="E91" s="4" t="s">
        <v>1415</v>
      </c>
    </row>
    <row r="92" spans="1:5">
      <c r="A92" s="4" t="s">
        <v>1357</v>
      </c>
      <c r="B92" s="4" t="s">
        <v>105</v>
      </c>
      <c r="C92" s="6" t="n">
        <v>-53941735</v>
      </c>
      <c r="D92" s="6" t="n">
        <v>-52007092</v>
      </c>
      <c r="E92" s="6" t="n">
        <v>-51070291</v>
      </c>
    </row>
    <row r="93" spans="1:5">
      <c r="A93" s="4" t="s">
        <v>1350</v>
      </c>
      <c r="C93" s="4" t="s">
        <v>1416</v>
      </c>
      <c r="D93" s="4" t="s">
        <v>1417</v>
      </c>
      <c r="E93" s="4" t="s">
        <v>1418</v>
      </c>
    </row>
    <row r="94" spans="1:5">
      <c r="A94" s="4" t="s">
        <v>1361</v>
      </c>
      <c r="C94" s="6" t="n">
        <v>251765</v>
      </c>
      <c r="D94" s="6" t="n">
        <v>732689</v>
      </c>
      <c r="E94" s="6" t="n">
        <v>44823</v>
      </c>
    </row>
    <row r="95" spans="1:5">
      <c r="A95" s="4" t="s">
        <v>1362</v>
      </c>
      <c r="B95" s="4" t="s">
        <v>127</v>
      </c>
      <c r="C95" s="6" t="n">
        <v>24519439</v>
      </c>
      <c r="D95" s="6" t="n">
        <v>37189388</v>
      </c>
      <c r="E95" s="6" t="n">
        <v>32533299</v>
      </c>
    </row>
    <row r="96" spans="1:5">
      <c r="A96" s="4" t="s">
        <v>1348</v>
      </c>
      <c r="C96" s="4" t="s">
        <v>1419</v>
      </c>
      <c r="D96" s="4" t="s">
        <v>748</v>
      </c>
      <c r="E96" s="4" t="s">
        <v>748</v>
      </c>
    </row>
    <row r="97" spans="1:5">
      <c r="A97" s="4" t="s">
        <v>1350</v>
      </c>
      <c r="C97" s="4" t="s">
        <v>1331</v>
      </c>
      <c r="D97" s="4" t="s">
        <v>1420</v>
      </c>
      <c r="E97" s="4" t="s">
        <v>1421</v>
      </c>
    </row>
    <row r="98" spans="1:5">
      <c r="A98" s="4" t="s">
        <v>1367</v>
      </c>
      <c r="C98" s="6" t="n">
        <v>0</v>
      </c>
      <c r="D98" s="6" t="n">
        <v>0</v>
      </c>
      <c r="E98" s="6" t="n">
        <v>0</v>
      </c>
    </row>
    <row r="99" spans="1:5">
      <c r="A99" s="4" t="s">
        <v>1368</v>
      </c>
      <c r="C99" s="5" t="n">
        <v>0</v>
      </c>
      <c r="D99" s="5" t="n">
        <v>0</v>
      </c>
      <c r="E99" s="5" t="n">
        <v>0</v>
      </c>
    </row>
    <row r="100" spans="1:5">
      <c r="A100" s="4" t="s">
        <v>91</v>
      </c>
      <c r="C100" s="5" t="n">
        <v>0</v>
      </c>
      <c r="D100" s="5" t="n">
        <v>0</v>
      </c>
      <c r="E100" s="5" t="n">
        <v>0</v>
      </c>
    </row>
    <row r="101" spans="1:5">
      <c r="A101" s="4" t="s">
        <v>1369</v>
      </c>
      <c r="C101" s="5" t="n">
        <v>0</v>
      </c>
      <c r="D101" s="5" t="n">
        <v>0</v>
      </c>
      <c r="E101" s="5" t="n">
        <v>0</v>
      </c>
    </row>
    <row r="102" spans="1:5">
      <c r="A102" s="4" t="s">
        <v>86</v>
      </c>
      <c r="C102" s="5" t="n">
        <v>0</v>
      </c>
      <c r="D102" s="5" t="n">
        <v>0</v>
      </c>
      <c r="E102" s="5" t="n">
        <v>0</v>
      </c>
    </row>
    <row r="103" spans="1:5">
      <c r="A103" s="4" t="s">
        <v>1371</v>
      </c>
      <c r="C103" s="5" t="n">
        <v>7505440</v>
      </c>
      <c r="D103" s="5" t="n">
        <v>7078872</v>
      </c>
      <c r="E103" s="5" t="n">
        <v>7568991</v>
      </c>
    </row>
    <row r="104" spans="1:5">
      <c r="A104" s="4" t="s">
        <v>1372</v>
      </c>
      <c r="B104" s="4" t="s">
        <v>113</v>
      </c>
      <c r="C104" s="6" t="n">
        <v>32024879</v>
      </c>
      <c r="D104" s="6" t="n">
        <v>44268260</v>
      </c>
      <c r="E104" s="6" t="n">
        <v>40102290</v>
      </c>
    </row>
    <row r="105" spans="1:5">
      <c r="A105" s="4" t="s">
        <v>1348</v>
      </c>
      <c r="C105" s="4" t="s">
        <v>1422</v>
      </c>
      <c r="D105" s="4" t="s">
        <v>748</v>
      </c>
      <c r="E105" s="4" t="s">
        <v>748</v>
      </c>
    </row>
    <row r="106" spans="1:5">
      <c r="A106" s="4" t="s">
        <v>1350</v>
      </c>
      <c r="C106" s="4" t="s">
        <v>1423</v>
      </c>
      <c r="D106" s="4" t="s">
        <v>1310</v>
      </c>
      <c r="E106" s="4" t="s">
        <v>1424</v>
      </c>
    </row>
    <row r="107" spans="1:5">
      <c r="A107" s="4" t="s">
        <v>1425</v>
      </c>
    </row>
    <row r="108" spans="1:5">
      <c r="A108" s="4" t="s">
        <v>1345</v>
      </c>
      <c r="C108" s="6" t="n">
        <v>0</v>
      </c>
      <c r="D108" s="6" t="n">
        <v>0</v>
      </c>
      <c r="E108" s="6" t="n">
        <v>0</v>
      </c>
    </row>
    <row r="109" spans="1:5">
      <c r="A109" s="4" t="s">
        <v>1346</v>
      </c>
      <c r="C109" s="5" t="n">
        <v>-549761</v>
      </c>
      <c r="D109" s="5" t="n">
        <v>-688444</v>
      </c>
      <c r="E109" s="5" t="n">
        <v>1700951</v>
      </c>
    </row>
    <row r="110" spans="1:5">
      <c r="A110" s="4" t="s">
        <v>1347</v>
      </c>
      <c r="C110" s="5" t="n">
        <v>-12979763</v>
      </c>
      <c r="D110" s="5" t="n">
        <v>-9300232</v>
      </c>
      <c r="E110" s="5" t="n">
        <v>-8018081</v>
      </c>
    </row>
    <row r="111" spans="1:5">
      <c r="A111" s="4" t="s">
        <v>79</v>
      </c>
      <c r="C111" s="6" t="n">
        <v>-13529524</v>
      </c>
      <c r="D111" s="6" t="n">
        <v>-9988676</v>
      </c>
      <c r="E111" s="6" t="n">
        <v>-6317130</v>
      </c>
    </row>
    <row r="112" spans="1:5">
      <c r="A112" s="4" t="s">
        <v>1348</v>
      </c>
      <c r="C112" s="4" t="s">
        <v>748</v>
      </c>
      <c r="D112" s="4" t="s">
        <v>748</v>
      </c>
      <c r="E112" s="4" t="s">
        <v>748</v>
      </c>
    </row>
    <row r="113" spans="1:5">
      <c r="A113" s="4" t="s">
        <v>80</v>
      </c>
      <c r="C113" s="6" t="n">
        <v>1497629</v>
      </c>
      <c r="D113" s="6" t="n">
        <v>-244422</v>
      </c>
      <c r="E113" s="6" t="n">
        <v>-5078249</v>
      </c>
    </row>
    <row r="114" spans="1:5">
      <c r="A114" s="4" t="s">
        <v>1350</v>
      </c>
      <c r="C114" s="4" t="s">
        <v>748</v>
      </c>
      <c r="D114" s="4" t="s">
        <v>748</v>
      </c>
      <c r="E114" s="4" t="s">
        <v>748</v>
      </c>
    </row>
    <row r="115" spans="1:5">
      <c r="A115" s="4" t="s">
        <v>81</v>
      </c>
      <c r="C115" s="6" t="n">
        <v>-12031895</v>
      </c>
      <c r="D115" s="6" t="n">
        <v>-10233098</v>
      </c>
      <c r="E115" s="6" t="n">
        <v>-11395379</v>
      </c>
    </row>
    <row r="116" spans="1:5">
      <c r="A116" s="4" t="s">
        <v>1350</v>
      </c>
      <c r="C116" s="4" t="s">
        <v>748</v>
      </c>
      <c r="D116" s="4" t="s">
        <v>748</v>
      </c>
      <c r="E116" s="4" t="s">
        <v>748</v>
      </c>
    </row>
    <row r="117" spans="1:5">
      <c r="A117" s="4" t="s">
        <v>1357</v>
      </c>
      <c r="B117" s="4" t="s">
        <v>105</v>
      </c>
      <c r="C117" s="6" t="n">
        <v>-6330835</v>
      </c>
      <c r="D117" s="6" t="n">
        <v>-2714311</v>
      </c>
      <c r="E117" s="6" t="n">
        <v>-2015407</v>
      </c>
    </row>
    <row r="118" spans="1:5">
      <c r="A118" s="4" t="s">
        <v>1350</v>
      </c>
      <c r="C118" s="4" t="s">
        <v>748</v>
      </c>
      <c r="D118" s="4" t="s">
        <v>748</v>
      </c>
      <c r="E118" s="4" t="s">
        <v>748</v>
      </c>
    </row>
    <row r="119" spans="1:5">
      <c r="A119" s="4" t="s">
        <v>1361</v>
      </c>
      <c r="C119" s="6" t="n">
        <v>687209</v>
      </c>
      <c r="D119" s="6" t="n">
        <v>1043939</v>
      </c>
      <c r="E119" s="6" t="n">
        <v>217706</v>
      </c>
    </row>
    <row r="120" spans="1:5">
      <c r="A120" s="4" t="s">
        <v>1362</v>
      </c>
      <c r="B120" s="4" t="s">
        <v>127</v>
      </c>
      <c r="C120" s="6" t="n">
        <v>-17675521</v>
      </c>
      <c r="D120" s="6" t="n">
        <v>-11903470</v>
      </c>
      <c r="E120" s="6" t="n">
        <v>-13193080</v>
      </c>
    </row>
    <row r="121" spans="1:5">
      <c r="A121" s="4" t="s">
        <v>1348</v>
      </c>
      <c r="C121" s="4" t="s">
        <v>748</v>
      </c>
      <c r="D121" s="4" t="s">
        <v>748</v>
      </c>
      <c r="E121" s="4" t="s">
        <v>748</v>
      </c>
    </row>
    <row r="122" spans="1:5">
      <c r="A122" s="4" t="s">
        <v>1350</v>
      </c>
      <c r="C122" s="4" t="s">
        <v>748</v>
      </c>
      <c r="D122" s="4" t="s">
        <v>748</v>
      </c>
      <c r="E122" s="4" t="s">
        <v>748</v>
      </c>
    </row>
    <row r="123" spans="1:5">
      <c r="A123" s="4" t="s">
        <v>1367</v>
      </c>
      <c r="C123" s="6" t="n">
        <v>0</v>
      </c>
      <c r="D123" s="6" t="n">
        <v>0</v>
      </c>
      <c r="E123" s="6" t="n">
        <v>0</v>
      </c>
    </row>
    <row r="124" spans="1:5">
      <c r="A124" s="4" t="s">
        <v>1368</v>
      </c>
      <c r="C124" s="5" t="n">
        <v>0</v>
      </c>
      <c r="D124" s="5" t="n">
        <v>0</v>
      </c>
      <c r="E124" s="5" t="n">
        <v>0</v>
      </c>
    </row>
    <row r="125" spans="1:5">
      <c r="A125" s="4" t="s">
        <v>91</v>
      </c>
      <c r="C125" s="5" t="n">
        <v>0</v>
      </c>
      <c r="D125" s="5" t="n">
        <v>0</v>
      </c>
      <c r="E125" s="5" t="n">
        <v>0</v>
      </c>
    </row>
    <row r="126" spans="1:5">
      <c r="A126" s="4" t="s">
        <v>1369</v>
      </c>
      <c r="C126" s="5" t="n">
        <v>0</v>
      </c>
      <c r="D126" s="5" t="n">
        <v>0</v>
      </c>
      <c r="E126" s="5" t="n">
        <v>0</v>
      </c>
    </row>
    <row r="127" spans="1:5">
      <c r="A127" s="4" t="s">
        <v>86</v>
      </c>
      <c r="C127" s="5" t="n">
        <v>0</v>
      </c>
      <c r="D127" s="5" t="n">
        <v>0</v>
      </c>
      <c r="E127" s="5" t="n">
        <v>0</v>
      </c>
    </row>
    <row r="128" spans="1:5">
      <c r="A128" s="4" t="s">
        <v>1371</v>
      </c>
      <c r="B128" s="4" t="s">
        <v>131</v>
      </c>
      <c r="C128" s="5" t="n">
        <v>4317945</v>
      </c>
      <c r="D128" s="5" t="n">
        <v>2783619</v>
      </c>
      <c r="E128" s="5" t="n">
        <v>2964525</v>
      </c>
    </row>
    <row r="129" spans="1:5">
      <c r="A129" s="4" t="s">
        <v>1372</v>
      </c>
      <c r="B129" s="4" t="s">
        <v>113</v>
      </c>
      <c r="C129" s="6" t="n">
        <v>-13357576</v>
      </c>
      <c r="D129" s="6" t="n">
        <v>-9119851</v>
      </c>
      <c r="E129" s="6" t="n">
        <v>-10228555</v>
      </c>
    </row>
    <row r="130" spans="1:5">
      <c r="A130" s="4" t="s">
        <v>1348</v>
      </c>
      <c r="C130" s="4" t="s">
        <v>748</v>
      </c>
      <c r="D130" s="4" t="s">
        <v>748</v>
      </c>
      <c r="E130" s="4" t="s">
        <v>748</v>
      </c>
    </row>
    <row r="131" spans="1:5">
      <c r="A131" s="4" t="s">
        <v>1350</v>
      </c>
      <c r="C131" s="4" t="s">
        <v>748</v>
      </c>
      <c r="D131" s="4" t="s">
        <v>748</v>
      </c>
      <c r="E131" s="4" t="s">
        <v>748</v>
      </c>
    </row>
    <row r="132" spans="1:5"/>
    <row r="133" spans="1:5">
      <c r="A133" s="4" t="s">
        <v>105</v>
      </c>
      <c r="B133" s="4" t="s">
        <v>1426</v>
      </c>
    </row>
    <row r="134" spans="1:5">
      <c r="A134" s="4" t="s">
        <v>113</v>
      </c>
      <c r="B134" s="4" t="s">
        <v>1427</v>
      </c>
    </row>
    <row r="135" spans="1:5">
      <c r="A135" s="4" t="s">
        <v>127</v>
      </c>
      <c r="B135" s="4" t="s">
        <v>1428</v>
      </c>
    </row>
    <row r="136" spans="1:5">
      <c r="A136" s="4" t="s">
        <v>131</v>
      </c>
      <c r="B136" s="4" t="s">
        <v>1429</v>
      </c>
    </row>
  </sheetData>
  <mergeCells count="7">
    <mergeCell ref="A1:B2"/>
    <mergeCell ref="C1:E1"/>
    <mergeCell ref="A132:D132"/>
    <mergeCell ref="B133:D133"/>
    <mergeCell ref="B134:D134"/>
    <mergeCell ref="B135:D135"/>
    <mergeCell ref="B136:D13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430</v>
      </c>
      <c r="C1" s="2" t="s">
        <v>1</v>
      </c>
    </row>
    <row r="2" spans="1:5">
      <c r="C2" s="2" t="s">
        <v>29</v>
      </c>
      <c r="D2" s="2" t="s">
        <v>30</v>
      </c>
      <c r="E2" s="2" t="s">
        <v>78</v>
      </c>
    </row>
    <row r="3" spans="1:5">
      <c r="A3" s="4" t="s">
        <v>1431</v>
      </c>
      <c r="C3" s="6" t="n">
        <v>1698360794</v>
      </c>
      <c r="D3" s="6" t="n">
        <v>1558897708</v>
      </c>
      <c r="E3" s="6" t="n">
        <v>1498371715</v>
      </c>
    </row>
    <row r="4" spans="1:5">
      <c r="A4" s="4" t="s">
        <v>1255</v>
      </c>
    </row>
    <row r="5" spans="1:5">
      <c r="A5" s="4" t="s">
        <v>1431</v>
      </c>
      <c r="B5" s="4" t="s">
        <v>105</v>
      </c>
      <c r="C5" s="5" t="n">
        <v>1226668091</v>
      </c>
      <c r="D5" s="5" t="n">
        <v>1176972109</v>
      </c>
      <c r="E5" s="5" t="n">
        <v>1081835420</v>
      </c>
    </row>
    <row r="6" spans="1:5">
      <c r="A6" s="4" t="s">
        <v>1432</v>
      </c>
    </row>
    <row r="7" spans="1:5">
      <c r="A7" s="4" t="s">
        <v>1431</v>
      </c>
      <c r="B7" s="4" t="s">
        <v>113</v>
      </c>
      <c r="C7" s="5" t="n">
        <v>413466737</v>
      </c>
      <c r="D7" s="5" t="n">
        <v>329585488</v>
      </c>
      <c r="E7" s="5" t="n">
        <v>366886701</v>
      </c>
    </row>
    <row r="8" spans="1:5">
      <c r="A8" s="4" t="s">
        <v>1433</v>
      </c>
    </row>
    <row r="9" spans="1:5">
      <c r="A9" s="4" t="s">
        <v>1431</v>
      </c>
      <c r="C9" s="5" t="n">
        <v>16402136</v>
      </c>
      <c r="D9" s="5" t="n">
        <v>15204331</v>
      </c>
      <c r="E9" s="5" t="n">
        <v>14432950</v>
      </c>
    </row>
    <row r="10" spans="1:5">
      <c r="A10" s="4" t="s">
        <v>1434</v>
      </c>
    </row>
    <row r="11" spans="1:5">
      <c r="A11" s="4" t="s">
        <v>1431</v>
      </c>
      <c r="C11" s="6" t="n">
        <v>41823830</v>
      </c>
      <c r="D11" s="6" t="n">
        <v>37135780</v>
      </c>
      <c r="E11" s="6" t="n">
        <v>35216644</v>
      </c>
    </row>
    <row r="12" spans="1:5"/>
    <row r="13" spans="1:5">
      <c r="A13" s="4" t="s">
        <v>105</v>
      </c>
      <c r="B13" s="4" t="s">
        <v>1435</v>
      </c>
    </row>
    <row r="14" spans="1:5">
      <c r="A14" s="4" t="s">
        <v>113</v>
      </c>
      <c r="B14" s="4" t="s">
        <v>1436</v>
      </c>
    </row>
  </sheetData>
  <mergeCells count="5">
    <mergeCell ref="A1:B2"/>
    <mergeCell ref="C1:E1"/>
    <mergeCell ref="A12:D12"/>
    <mergeCell ref="B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7</v>
      </c>
      <c r="B1" s="2" t="s">
        <v>1</v>
      </c>
    </row>
    <row r="2" spans="1:4">
      <c r="B2" s="2" t="s">
        <v>29</v>
      </c>
      <c r="C2" s="2" t="s">
        <v>30</v>
      </c>
      <c r="D2" s="2" t="s">
        <v>78</v>
      </c>
    </row>
    <row r="3" spans="1:4">
      <c r="A3" s="4" t="s">
        <v>1431</v>
      </c>
      <c r="B3" s="6" t="n">
        <v>1698360794</v>
      </c>
      <c r="C3" s="6" t="n">
        <v>1558897708</v>
      </c>
      <c r="D3" s="6" t="n">
        <v>1498371715</v>
      </c>
    </row>
    <row r="4" spans="1:4">
      <c r="A4" s="4" t="s">
        <v>1438</v>
      </c>
    </row>
    <row r="5" spans="1:4">
      <c r="A5" s="4" t="s">
        <v>1431</v>
      </c>
      <c r="B5" s="5" t="n">
        <v>1572617473</v>
      </c>
      <c r="C5" s="5" t="n">
        <v>1429152068</v>
      </c>
      <c r="D5" s="5" t="n">
        <v>1374282584</v>
      </c>
    </row>
    <row r="6" spans="1:4">
      <c r="A6" s="4" t="s">
        <v>1439</v>
      </c>
    </row>
    <row r="7" spans="1:4">
      <c r="A7" s="4" t="s">
        <v>1431</v>
      </c>
      <c r="B7" s="6" t="n">
        <v>125743321</v>
      </c>
      <c r="C7" s="6" t="n">
        <v>129745640</v>
      </c>
      <c r="D7" s="6" t="n">
        <v>1240891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440</v>
      </c>
      <c r="C1" s="2" t="s">
        <v>1</v>
      </c>
    </row>
    <row r="2" spans="1:5">
      <c r="C2" s="2" t="s">
        <v>29</v>
      </c>
      <c r="D2" s="2" t="s">
        <v>30</v>
      </c>
      <c r="E2" s="2" t="s">
        <v>78</v>
      </c>
    </row>
    <row r="3" spans="1:5">
      <c r="A3" s="4" t="s">
        <v>1431</v>
      </c>
      <c r="C3" s="6" t="n">
        <v>1698360794</v>
      </c>
      <c r="D3" s="6" t="n">
        <v>1558897708</v>
      </c>
      <c r="E3" s="6" t="n">
        <v>1498371715</v>
      </c>
    </row>
    <row r="4" spans="1:5">
      <c r="A4" s="4" t="s">
        <v>1441</v>
      </c>
    </row>
    <row r="5" spans="1:5">
      <c r="A5" s="4" t="s">
        <v>1431</v>
      </c>
      <c r="C5" s="5" t="n">
        <v>1158451078</v>
      </c>
      <c r="D5" s="5" t="n">
        <v>1041923724</v>
      </c>
      <c r="E5" s="5" t="n">
        <v>1040145164</v>
      </c>
    </row>
    <row r="6" spans="1:5">
      <c r="A6" s="4" t="s">
        <v>1442</v>
      </c>
    </row>
    <row r="7" spans="1:5">
      <c r="A7" s="4" t="s">
        <v>1431</v>
      </c>
      <c r="C7" s="5" t="n">
        <v>519946103</v>
      </c>
      <c r="D7" s="5" t="n">
        <v>493397317</v>
      </c>
      <c r="E7" s="5" t="n">
        <v>429844632</v>
      </c>
    </row>
    <row r="8" spans="1:5">
      <c r="A8" s="4" t="s">
        <v>1443</v>
      </c>
    </row>
    <row r="9" spans="1:5">
      <c r="A9" s="4" t="s">
        <v>1431</v>
      </c>
      <c r="B9" s="4" t="s">
        <v>105</v>
      </c>
      <c r="C9" s="6" t="n">
        <v>19963613</v>
      </c>
      <c r="D9" s="6" t="n">
        <v>23576667</v>
      </c>
      <c r="E9" s="6" t="n">
        <v>28381919</v>
      </c>
    </row>
    <row r="10" spans="1:5"/>
    <row r="11" spans="1:5">
      <c r="A11" s="4" t="s">
        <v>105</v>
      </c>
      <c r="B11" s="4" t="s">
        <v>1444</v>
      </c>
    </row>
  </sheetData>
  <mergeCells count="4">
    <mergeCell ref="A1:B2"/>
    <mergeCell ref="C1:E1"/>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5</v>
      </c>
      <c r="C1" s="2" t="s">
        <v>1</v>
      </c>
    </row>
    <row r="2" spans="1:5">
      <c r="C2" s="2" t="s">
        <v>29</v>
      </c>
      <c r="D2" s="2" t="s">
        <v>30</v>
      </c>
      <c r="E2" s="2" t="s">
        <v>78</v>
      </c>
    </row>
    <row r="3" spans="1:5">
      <c r="A3" s="4" t="s">
        <v>1371</v>
      </c>
      <c r="C3" s="6" t="n">
        <v>92199504</v>
      </c>
      <c r="D3" s="6" t="n">
        <v>83528045</v>
      </c>
      <c r="E3" s="6" t="n">
        <v>81566802</v>
      </c>
    </row>
    <row r="4" spans="1:5">
      <c r="A4" s="4" t="s">
        <v>1446</v>
      </c>
    </row>
    <row r="5" spans="1:5">
      <c r="A5" s="4" t="s">
        <v>1371</v>
      </c>
      <c r="C5" s="5" t="n">
        <v>64807818</v>
      </c>
      <c r="D5" s="5" t="n">
        <v>61736849</v>
      </c>
      <c r="E5" s="5" t="n">
        <v>56698871</v>
      </c>
    </row>
    <row r="6" spans="1:5">
      <c r="A6" s="4" t="s">
        <v>1447</v>
      </c>
    </row>
    <row r="7" spans="1:5">
      <c r="A7" s="4" t="s">
        <v>1371</v>
      </c>
      <c r="C7" s="5" t="n">
        <v>15568301</v>
      </c>
      <c r="D7" s="5" t="n">
        <v>11928705</v>
      </c>
      <c r="E7" s="5" t="n">
        <v>14334415</v>
      </c>
    </row>
    <row r="8" spans="1:5">
      <c r="A8" s="4" t="s">
        <v>1448</v>
      </c>
    </row>
    <row r="9" spans="1:5">
      <c r="A9" s="4" t="s">
        <v>1371</v>
      </c>
      <c r="C9" s="5" t="n">
        <v>7505440</v>
      </c>
      <c r="D9" s="5" t="n">
        <v>7078872</v>
      </c>
      <c r="E9" s="5" t="n">
        <v>7568991</v>
      </c>
    </row>
    <row r="10" spans="1:5">
      <c r="A10" s="4" t="s">
        <v>1425</v>
      </c>
    </row>
    <row r="11" spans="1:5">
      <c r="A11" s="4" t="s">
        <v>1371</v>
      </c>
      <c r="B11" s="4" t="s">
        <v>105</v>
      </c>
      <c r="C11" s="6" t="n">
        <v>4317945</v>
      </c>
      <c r="D11" s="6" t="n">
        <v>2783619</v>
      </c>
      <c r="E11" s="6" t="n">
        <v>2964525</v>
      </c>
    </row>
    <row r="12" spans="1:5"/>
    <row r="13" spans="1:5">
      <c r="A13" s="4" t="s">
        <v>105</v>
      </c>
      <c r="B13" s="4" t="s">
        <v>1429</v>
      </c>
    </row>
  </sheetData>
  <mergeCells count="4">
    <mergeCell ref="A1:B2"/>
    <mergeCell ref="C1:E1"/>
    <mergeCell ref="A12:D12"/>
    <mergeCell ref="B13:D1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9</v>
      </c>
      <c r="C1" s="2" t="s">
        <v>1</v>
      </c>
    </row>
    <row r="2" spans="1:5">
      <c r="C2" s="2" t="s">
        <v>29</v>
      </c>
      <c r="D2" s="2" t="s">
        <v>30</v>
      </c>
      <c r="E2" s="2" t="s">
        <v>78</v>
      </c>
    </row>
    <row r="3" spans="1:5">
      <c r="A3" s="4" t="s">
        <v>1450</v>
      </c>
      <c r="C3" s="6" t="n">
        <v>262161431</v>
      </c>
      <c r="D3" s="6" t="n">
        <v>190014348</v>
      </c>
      <c r="E3" s="6" t="n">
        <v>219510872</v>
      </c>
    </row>
    <row r="4" spans="1:5">
      <c r="A4" s="4" t="s">
        <v>1451</v>
      </c>
      <c r="C4" s="5" t="n">
        <v>-173614379</v>
      </c>
      <c r="D4" s="5" t="n">
        <v>-155007390</v>
      </c>
      <c r="E4" s="5" t="n">
        <v>-165810169</v>
      </c>
    </row>
    <row r="5" spans="1:5">
      <c r="A5" s="4" t="s">
        <v>1452</v>
      </c>
      <c r="C5" s="5" t="n">
        <v>-53001198</v>
      </c>
      <c r="D5" s="5" t="n">
        <v>-95059905</v>
      </c>
      <c r="E5" s="5" t="n">
        <v>-82839491</v>
      </c>
    </row>
    <row r="6" spans="1:5">
      <c r="A6" s="4" t="s">
        <v>1446</v>
      </c>
    </row>
    <row r="7" spans="1:5">
      <c r="A7" s="4" t="s">
        <v>1450</v>
      </c>
      <c r="C7" s="5" t="n">
        <v>161413504</v>
      </c>
      <c r="D7" s="5" t="n">
        <v>152862350</v>
      </c>
      <c r="E7" s="5" t="n">
        <v>49531088</v>
      </c>
    </row>
    <row r="8" spans="1:5">
      <c r="A8" s="4" t="s">
        <v>1451</v>
      </c>
      <c r="C8" s="5" t="n">
        <v>-78746298</v>
      </c>
      <c r="D8" s="5" t="n">
        <v>-57119431</v>
      </c>
      <c r="E8" s="5" t="n">
        <v>-59046239</v>
      </c>
    </row>
    <row r="9" spans="1:5">
      <c r="A9" s="4" t="s">
        <v>1452</v>
      </c>
      <c r="C9" s="5" t="n">
        <v>-65996567</v>
      </c>
      <c r="D9" s="5" t="n">
        <v>-90636820</v>
      </c>
      <c r="E9" s="5" t="n">
        <v>21923989</v>
      </c>
    </row>
    <row r="10" spans="1:5">
      <c r="A10" s="4" t="s">
        <v>1447</v>
      </c>
    </row>
    <row r="11" spans="1:5">
      <c r="A11" s="4" t="s">
        <v>1450</v>
      </c>
      <c r="C11" s="5" t="n">
        <v>58773027</v>
      </c>
      <c r="D11" s="5" t="n">
        <v>13065093</v>
      </c>
      <c r="E11" s="5" t="n">
        <v>31975494</v>
      </c>
    </row>
    <row r="12" spans="1:5">
      <c r="A12" s="4" t="s">
        <v>1451</v>
      </c>
      <c r="C12" s="5" t="n">
        <v>-32312751</v>
      </c>
      <c r="D12" s="5" t="n">
        <v>-40032866</v>
      </c>
      <c r="E12" s="5" t="n">
        <v>-26457885</v>
      </c>
    </row>
    <row r="13" spans="1:5">
      <c r="A13" s="4" t="s">
        <v>1452</v>
      </c>
      <c r="C13" s="5" t="n">
        <v>-8217846</v>
      </c>
      <c r="D13" s="5" t="n">
        <v>18820789</v>
      </c>
      <c r="E13" s="5" t="n">
        <v>3431139</v>
      </c>
    </row>
    <row r="14" spans="1:5">
      <c r="A14" s="4" t="s">
        <v>1453</v>
      </c>
    </row>
    <row r="15" spans="1:5">
      <c r="A15" s="4" t="s">
        <v>1450</v>
      </c>
      <c r="C15" s="5" t="n">
        <v>16167068</v>
      </c>
      <c r="D15" s="5" t="n">
        <v>32949789</v>
      </c>
      <c r="E15" s="5" t="n">
        <v>30926463</v>
      </c>
    </row>
    <row r="16" spans="1:5">
      <c r="A16" s="4" t="s">
        <v>1451</v>
      </c>
      <c r="C16" s="5" t="n">
        <v>-10870574</v>
      </c>
      <c r="D16" s="5" t="n">
        <v>-13499538</v>
      </c>
      <c r="E16" s="5" t="n">
        <v>-9807177</v>
      </c>
    </row>
    <row r="17" spans="1:5">
      <c r="A17" s="4" t="s">
        <v>1452</v>
      </c>
      <c r="C17" s="5" t="n">
        <v>-15171642</v>
      </c>
      <c r="D17" s="5" t="n">
        <v>-18841106</v>
      </c>
      <c r="E17" s="5" t="n">
        <v>-19061949</v>
      </c>
    </row>
    <row r="18" spans="1:5">
      <c r="A18" s="4" t="s">
        <v>1454</v>
      </c>
    </row>
    <row r="19" spans="1:5">
      <c r="A19" s="4" t="s">
        <v>1450</v>
      </c>
      <c r="B19" s="4" t="s">
        <v>105</v>
      </c>
      <c r="C19" s="5" t="n">
        <v>25807832</v>
      </c>
      <c r="D19" s="5" t="n">
        <v>-8862884</v>
      </c>
      <c r="E19" s="5" t="n">
        <v>107077827</v>
      </c>
    </row>
    <row r="20" spans="1:5">
      <c r="A20" s="4" t="s">
        <v>1451</v>
      </c>
      <c r="B20" s="4" t="s">
        <v>1455</v>
      </c>
      <c r="C20" s="5" t="n">
        <v>-51864756</v>
      </c>
      <c r="D20" s="5" t="n">
        <v>-44355555</v>
      </c>
      <c r="E20" s="5" t="n">
        <v>-70498868</v>
      </c>
    </row>
    <row r="21" spans="1:5">
      <c r="A21" s="4" t="s">
        <v>1452</v>
      </c>
      <c r="B21" s="4" t="s">
        <v>105</v>
      </c>
      <c r="C21" s="6" t="n">
        <v>36384857</v>
      </c>
      <c r="D21" s="6" t="n">
        <v>-4402768</v>
      </c>
      <c r="E21" s="6" t="n">
        <v>-89132670</v>
      </c>
    </row>
    <row r="22" spans="1:5"/>
    <row r="23" spans="1:5">
      <c r="A23" s="4" t="s">
        <v>105</v>
      </c>
      <c r="B23" s="4" t="s">
        <v>1456</v>
      </c>
    </row>
    <row r="24" spans="1:5">
      <c r="A24" s="4" t="s">
        <v>113</v>
      </c>
      <c r="B24" s="4" t="s">
        <v>1457</v>
      </c>
    </row>
  </sheetData>
  <mergeCells count="5">
    <mergeCell ref="A1:B2"/>
    <mergeCell ref="C1:E1"/>
    <mergeCell ref="A22:D22"/>
    <mergeCell ref="B23:D23"/>
    <mergeCell ref="B24:D2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58</v>
      </c>
      <c r="C1" s="2" t="s">
        <v>29</v>
      </c>
      <c r="D1" s="2" t="s">
        <v>30</v>
      </c>
      <c r="E1" s="2" t="s">
        <v>78</v>
      </c>
    </row>
    <row r="2" spans="1:5">
      <c r="A2" s="4" t="s">
        <v>1459</v>
      </c>
      <c r="C2" s="6" t="n">
        <v>125765480</v>
      </c>
      <c r="D2" s="6" t="n">
        <v>128883425</v>
      </c>
      <c r="E2" s="6" t="n">
        <v>131730922</v>
      </c>
    </row>
    <row r="3" spans="1:5">
      <c r="A3" s="4" t="s">
        <v>1446</v>
      </c>
    </row>
    <row r="4" spans="1:5">
      <c r="A4" s="4" t="s">
        <v>1459</v>
      </c>
      <c r="C4" s="5" t="n">
        <v>80866369</v>
      </c>
      <c r="D4" s="5" t="n">
        <v>53809780</v>
      </c>
      <c r="E4" s="5" t="n">
        <v>43771262</v>
      </c>
    </row>
    <row r="5" spans="1:5">
      <c r="A5" s="4" t="s">
        <v>1460</v>
      </c>
    </row>
    <row r="6" spans="1:5">
      <c r="A6" s="4" t="s">
        <v>1459</v>
      </c>
      <c r="C6" s="5" t="n">
        <v>32312751</v>
      </c>
      <c r="D6" s="5" t="n">
        <v>39592739</v>
      </c>
      <c r="E6" s="5" t="n">
        <v>27871662</v>
      </c>
    </row>
    <row r="7" spans="1:5">
      <c r="A7" s="4" t="s">
        <v>1453</v>
      </c>
    </row>
    <row r="8" spans="1:5">
      <c r="A8" s="4" t="s">
        <v>1459</v>
      </c>
      <c r="C8" s="5" t="n">
        <v>10948212</v>
      </c>
      <c r="D8" s="5" t="n">
        <v>14767858</v>
      </c>
      <c r="E8" s="5" t="n">
        <v>10052863</v>
      </c>
    </row>
    <row r="9" spans="1:5">
      <c r="A9" s="4" t="s">
        <v>1461</v>
      </c>
    </row>
    <row r="10" spans="1:5">
      <c r="A10" s="4" t="s">
        <v>1459</v>
      </c>
      <c r="B10" s="4" t="s">
        <v>105</v>
      </c>
      <c r="C10" s="6" t="n">
        <v>1638148</v>
      </c>
      <c r="D10" s="6" t="n">
        <v>20713048</v>
      </c>
      <c r="E10" s="6" t="n">
        <v>50035135</v>
      </c>
    </row>
    <row r="11" spans="1:5"/>
    <row r="12" spans="1:5">
      <c r="A12" s="4" t="s">
        <v>105</v>
      </c>
      <c r="B12" s="4" t="s">
        <v>1462</v>
      </c>
    </row>
  </sheetData>
  <mergeCells count="3">
    <mergeCell ref="A1:B1"/>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5"/>
  </cols>
  <sheetData>
    <row r="1" spans="1:4">
      <c r="A1" s="1" t="s">
        <v>1463</v>
      </c>
      <c r="C1" s="2" t="s">
        <v>29</v>
      </c>
      <c r="D1" s="2" t="s">
        <v>30</v>
      </c>
    </row>
    <row r="2" spans="1:4">
      <c r="A2" s="4" t="s">
        <v>1464</v>
      </c>
      <c r="C2" s="6" t="n">
        <v>1976229087</v>
      </c>
      <c r="D2" s="6" t="n">
        <v>1872027323</v>
      </c>
    </row>
    <row r="3" spans="1:4">
      <c r="A3" s="4" t="s">
        <v>1465</v>
      </c>
    </row>
    <row r="4" spans="1:4">
      <c r="A4" s="4" t="s">
        <v>1464</v>
      </c>
      <c r="C4" s="5" t="n">
        <v>1045791551</v>
      </c>
      <c r="D4" s="5" t="n">
        <v>1016261059</v>
      </c>
    </row>
    <row r="5" spans="1:4">
      <c r="A5" s="4" t="s">
        <v>1466</v>
      </c>
    </row>
    <row r="6" spans="1:4">
      <c r="A6" s="4" t="s">
        <v>1464</v>
      </c>
      <c r="C6" s="5" t="n">
        <v>274766962</v>
      </c>
      <c r="D6" s="5" t="n">
        <v>257802272</v>
      </c>
    </row>
    <row r="7" spans="1:4">
      <c r="A7" s="4" t="s">
        <v>1467</v>
      </c>
    </row>
    <row r="8" spans="1:4">
      <c r="A8" s="4" t="s">
        <v>1464</v>
      </c>
      <c r="C8" s="5" t="n">
        <v>315298950</v>
      </c>
      <c r="D8" s="5" t="n">
        <v>316965318</v>
      </c>
    </row>
    <row r="9" spans="1:4">
      <c r="A9" s="4" t="s">
        <v>1425</v>
      </c>
    </row>
    <row r="10" spans="1:4">
      <c r="A10" s="4" t="s">
        <v>1464</v>
      </c>
      <c r="B10" s="4" t="s">
        <v>105</v>
      </c>
      <c r="C10" s="6" t="n">
        <v>340371624</v>
      </c>
      <c r="D10" s="6" t="n">
        <v>280998674</v>
      </c>
    </row>
    <row r="11" spans="1:4"/>
    <row r="12" spans="1:4">
      <c r="A12" s="4" t="s">
        <v>105</v>
      </c>
      <c r="B12" s="4" t="s">
        <v>1468</v>
      </c>
    </row>
  </sheetData>
  <mergeCells count="3">
    <mergeCell ref="A1:B1"/>
    <mergeCell ref="A11:C11"/>
    <mergeCell ref="B12:C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469</v>
      </c>
      <c r="C1" s="2" t="s">
        <v>29</v>
      </c>
      <c r="D1" s="2" t="s">
        <v>30</v>
      </c>
    </row>
    <row r="2" spans="1:4">
      <c r="A2" s="4" t="s">
        <v>1464</v>
      </c>
      <c r="C2" s="6" t="n">
        <v>1976229087</v>
      </c>
      <c r="D2" s="6" t="n">
        <v>1872027323</v>
      </c>
    </row>
    <row r="3" spans="1:4">
      <c r="A3" s="4" t="s">
        <v>1255</v>
      </c>
    </row>
    <row r="4" spans="1:4">
      <c r="A4" s="4" t="s">
        <v>1464</v>
      </c>
      <c r="B4" s="4" t="s">
        <v>105</v>
      </c>
      <c r="C4" s="5" t="n">
        <v>1689394491</v>
      </c>
      <c r="D4" s="5" t="n">
        <v>1600077453</v>
      </c>
    </row>
    <row r="5" spans="1:4">
      <c r="A5" s="4" t="s">
        <v>1432</v>
      </c>
    </row>
    <row r="6" spans="1:4">
      <c r="A6" s="4" t="s">
        <v>1464</v>
      </c>
      <c r="B6" s="4" t="s">
        <v>113</v>
      </c>
      <c r="C6" s="5" t="n">
        <v>213714384</v>
      </c>
      <c r="D6" s="5" t="n">
        <v>197986123</v>
      </c>
    </row>
    <row r="7" spans="1:4">
      <c r="A7" s="4" t="s">
        <v>1433</v>
      </c>
    </row>
    <row r="8" spans="1:4">
      <c r="A8" s="4" t="s">
        <v>1464</v>
      </c>
      <c r="C8" s="5" t="n">
        <v>25015615</v>
      </c>
      <c r="D8" s="5" t="n">
        <v>27327545</v>
      </c>
    </row>
    <row r="9" spans="1:4">
      <c r="A9" s="4" t="s">
        <v>1434</v>
      </c>
    </row>
    <row r="10" spans="1:4">
      <c r="A10" s="4" t="s">
        <v>1464</v>
      </c>
      <c r="C10" s="6" t="n">
        <v>48104597</v>
      </c>
      <c r="D10" s="6" t="n">
        <v>46636202</v>
      </c>
    </row>
    <row r="11" spans="1:4"/>
    <row r="12" spans="1:4">
      <c r="A12" s="4" t="s">
        <v>105</v>
      </c>
      <c r="B12" s="4" t="s">
        <v>1470</v>
      </c>
    </row>
    <row r="13" spans="1:4">
      <c r="A13" s="4" t="s">
        <v>113</v>
      </c>
      <c r="B13" s="4" t="s">
        <v>1471</v>
      </c>
    </row>
  </sheetData>
  <mergeCells count="4">
    <mergeCell ref="A1:B1"/>
    <mergeCell ref="A11:C11"/>
    <mergeCell ref="B12:C12"/>
    <mergeCell ref="B13:C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21:10:59Z</dcterms:created>
  <dcterms:modified xmlns:dcterms="http://purl.org/dc/terms/" xmlns:xsi="http://www.w3.org/2001/XMLSchema-instance" xsi:type="dcterms:W3CDTF">2018-04-26T21:10:59Z</dcterms:modified>
</cp:coreProperties>
</file>